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1. The Company and its operatio" sheetId="8" state="visible" r:id="rId8"/>
    <sheet xmlns:r="http://schemas.openxmlformats.org/officeDocument/2006/relationships" name="2. Basis of preparation" sheetId="9" state="visible" r:id="rId9"/>
    <sheet xmlns:r="http://schemas.openxmlformats.org/officeDocument/2006/relationships" name="3. Significant accounting polic" sheetId="10" state="visible" r:id="rId10"/>
    <sheet xmlns:r="http://schemas.openxmlformats.org/officeDocument/2006/relationships" name="4. Critical accounting policies" sheetId="11" state="visible" r:id="rId11"/>
    <sheet xmlns:r="http://schemas.openxmlformats.org/officeDocument/2006/relationships" name="5. New standards and interpreta" sheetId="12" state="visible" r:id="rId12"/>
    <sheet xmlns:r="http://schemas.openxmlformats.org/officeDocument/2006/relationships" name="6. Context, resilience measures" sheetId="13" state="visible" r:id="rId13"/>
    <sheet xmlns:r="http://schemas.openxmlformats.org/officeDocument/2006/relationships" name="7. Capital Management" sheetId="14" state="visible" r:id="rId14"/>
    <sheet xmlns:r="http://schemas.openxmlformats.org/officeDocument/2006/relationships" name="8. Cash and cash equivalents an" sheetId="15" state="visible" r:id="rId15"/>
    <sheet xmlns:r="http://schemas.openxmlformats.org/officeDocument/2006/relationships" name="9. Sales revenues" sheetId="16" state="visible" r:id="rId16"/>
    <sheet xmlns:r="http://schemas.openxmlformats.org/officeDocument/2006/relationships" name="10. Costs and expenses by natur" sheetId="17" state="visible" r:id="rId17"/>
    <sheet xmlns:r="http://schemas.openxmlformats.org/officeDocument/2006/relationships" name="11. Other income and expenses" sheetId="18" state="visible" r:id="rId18"/>
    <sheet xmlns:r="http://schemas.openxmlformats.org/officeDocument/2006/relationships" name="12. Net finance income (expense" sheetId="19" state="visible" r:id="rId19"/>
    <sheet xmlns:r="http://schemas.openxmlformats.org/officeDocument/2006/relationships" name="13. Net income by operating seg" sheetId="20" state="visible" r:id="rId20"/>
    <sheet xmlns:r="http://schemas.openxmlformats.org/officeDocument/2006/relationships" name="14. Trade and other receivables" sheetId="21" state="visible" r:id="rId21"/>
    <sheet xmlns:r="http://schemas.openxmlformats.org/officeDocument/2006/relationships" name="15. Inventories" sheetId="22" state="visible" r:id="rId22"/>
    <sheet xmlns:r="http://schemas.openxmlformats.org/officeDocument/2006/relationships" name="16. Trade payables" sheetId="23" state="visible" r:id="rId23"/>
    <sheet xmlns:r="http://schemas.openxmlformats.org/officeDocument/2006/relationships" name="17. Taxes" sheetId="24" state="visible" r:id="rId24"/>
    <sheet xmlns:r="http://schemas.openxmlformats.org/officeDocument/2006/relationships" name="18. Employee benefits" sheetId="25" state="visible" r:id="rId25"/>
    <sheet xmlns:r="http://schemas.openxmlformats.org/officeDocument/2006/relationships" name="19. Employee benefits (post-emp" sheetId="26" state="visible" r:id="rId26"/>
    <sheet xmlns:r="http://schemas.openxmlformats.org/officeDocument/2006/relationships" name="20. Provisions for legal procee" sheetId="27" state="visible" r:id="rId27"/>
    <sheet xmlns:r="http://schemas.openxmlformats.org/officeDocument/2006/relationships" name="21. Provision for decommissioni" sheetId="28" state="visible" r:id="rId28"/>
    <sheet xmlns:r="http://schemas.openxmlformats.org/officeDocument/2006/relationships" name="22. Other Assets and Liabilitie" sheetId="29" state="visible" r:id="rId29"/>
    <sheet xmlns:r="http://schemas.openxmlformats.org/officeDocument/2006/relationships" name="23. The Lava Jato (Car Wash) Op" sheetId="30" state="visible" r:id="rId30"/>
    <sheet xmlns:r="http://schemas.openxmlformats.org/officeDocument/2006/relationships" name="24. Commitment to purchase natu" sheetId="31" state="visible" r:id="rId31"/>
    <sheet xmlns:r="http://schemas.openxmlformats.org/officeDocument/2006/relationships" name="25. Property, plant and equipme" sheetId="32" state="visible" r:id="rId32"/>
    <sheet xmlns:r="http://schemas.openxmlformats.org/officeDocument/2006/relationships" name="26. Intangible assets" sheetId="33" state="visible" r:id="rId33"/>
    <sheet xmlns:r="http://schemas.openxmlformats.org/officeDocument/2006/relationships" name="27. Impairment" sheetId="34" state="visible" r:id="rId34"/>
    <sheet xmlns:r="http://schemas.openxmlformats.org/officeDocument/2006/relationships" name="28. Exploration and evaluation " sheetId="35" state="visible" r:id="rId35"/>
    <sheet xmlns:r="http://schemas.openxmlformats.org/officeDocument/2006/relationships" name="29. Collateral for crude oil ex" sheetId="36" state="visible" r:id="rId36"/>
    <sheet xmlns:r="http://schemas.openxmlformats.org/officeDocument/2006/relationships" name="30. Partnerships in E&amp;P activit" sheetId="37" state="visible" r:id="rId37"/>
    <sheet xmlns:r="http://schemas.openxmlformats.org/officeDocument/2006/relationships" name="31. Investments" sheetId="38" state="visible" r:id="rId38"/>
    <sheet xmlns:r="http://schemas.openxmlformats.org/officeDocument/2006/relationships" name="32. Disposal of assets and othe" sheetId="39" state="visible" r:id="rId39"/>
    <sheet xmlns:r="http://schemas.openxmlformats.org/officeDocument/2006/relationships" name="33. Assets by operating segment" sheetId="40" state="visible" r:id="rId40"/>
    <sheet xmlns:r="http://schemas.openxmlformats.org/officeDocument/2006/relationships" name="34. Finance debt" sheetId="41" state="visible" r:id="rId41"/>
    <sheet xmlns:r="http://schemas.openxmlformats.org/officeDocument/2006/relationships" name="35. Lease liabilities" sheetId="42" state="visible" r:id="rId42"/>
    <sheet xmlns:r="http://schemas.openxmlformats.org/officeDocument/2006/relationships" name="36. Equity" sheetId="43" state="visible" r:id="rId43"/>
    <sheet xmlns:r="http://schemas.openxmlformats.org/officeDocument/2006/relationships" name="37. Fair value of financial ass" sheetId="44" state="visible" r:id="rId44"/>
    <sheet xmlns:r="http://schemas.openxmlformats.org/officeDocument/2006/relationships" name="38. Risk management" sheetId="45" state="visible" r:id="rId45"/>
    <sheet xmlns:r="http://schemas.openxmlformats.org/officeDocument/2006/relationships" name="39. Related-party transactions" sheetId="46" state="visible" r:id="rId46"/>
    <sheet xmlns:r="http://schemas.openxmlformats.org/officeDocument/2006/relationships" name="40. Supplemental information on" sheetId="47" state="visible" r:id="rId47"/>
    <sheet xmlns:r="http://schemas.openxmlformats.org/officeDocument/2006/relationships" name="41. Subsequent events" sheetId="48" state="visible" r:id="rId48"/>
    <sheet xmlns:r="http://schemas.openxmlformats.org/officeDocument/2006/relationships" name="42. Information related to guar" sheetId="49" state="visible" r:id="rId49"/>
    <sheet xmlns:r="http://schemas.openxmlformats.org/officeDocument/2006/relationships" name="3. Summary of significant accou" sheetId="50" state="visible" r:id="rId50"/>
    <sheet xmlns:r="http://schemas.openxmlformats.org/officeDocument/2006/relationships" name="2. Basis of preparation (Tables" sheetId="51" state="visible" r:id="rId51"/>
    <sheet xmlns:r="http://schemas.openxmlformats.org/officeDocument/2006/relationships" name="5. New standards and interpre_2" sheetId="52" state="visible" r:id="rId52"/>
    <sheet xmlns:r="http://schemas.openxmlformats.org/officeDocument/2006/relationships" name="8. Cash and cash equivalents _2" sheetId="53" state="visible" r:id="rId53"/>
    <sheet xmlns:r="http://schemas.openxmlformats.org/officeDocument/2006/relationships" name="9. Sales revenues (Tables)" sheetId="54" state="visible" r:id="rId54"/>
    <sheet xmlns:r="http://schemas.openxmlformats.org/officeDocument/2006/relationships" name="10. Costs and expenses by nat_2" sheetId="55" state="visible" r:id="rId55"/>
    <sheet xmlns:r="http://schemas.openxmlformats.org/officeDocument/2006/relationships" name="11. Other income and expenses (" sheetId="56" state="visible" r:id="rId56"/>
    <sheet xmlns:r="http://schemas.openxmlformats.org/officeDocument/2006/relationships" name="12. Net finance income (expen_2" sheetId="57" state="visible" r:id="rId57"/>
    <sheet xmlns:r="http://schemas.openxmlformats.org/officeDocument/2006/relationships" name="13. Net income by operating s_2" sheetId="58" state="visible" r:id="rId58"/>
    <sheet xmlns:r="http://schemas.openxmlformats.org/officeDocument/2006/relationships" name="14. Trade and other receivabl_2" sheetId="59" state="visible" r:id="rId59"/>
    <sheet xmlns:r="http://schemas.openxmlformats.org/officeDocument/2006/relationships" name="15. Inventories (Tables)" sheetId="60" state="visible" r:id="rId60"/>
    <sheet xmlns:r="http://schemas.openxmlformats.org/officeDocument/2006/relationships" name="16. Trade payables (Tables)" sheetId="61" state="visible" r:id="rId61"/>
    <sheet xmlns:r="http://schemas.openxmlformats.org/officeDocument/2006/relationships" name="17. Taxes (Tables)" sheetId="62" state="visible" r:id="rId62"/>
    <sheet xmlns:r="http://schemas.openxmlformats.org/officeDocument/2006/relationships" name="18. Employee benefits (Tables)" sheetId="63" state="visible" r:id="rId63"/>
    <sheet xmlns:r="http://schemas.openxmlformats.org/officeDocument/2006/relationships" name="19. Employee benefits (Post-E_2" sheetId="64" state="visible" r:id="rId64"/>
    <sheet xmlns:r="http://schemas.openxmlformats.org/officeDocument/2006/relationships" name="20. Provisions for legal proc_2" sheetId="65" state="visible" r:id="rId65"/>
    <sheet xmlns:r="http://schemas.openxmlformats.org/officeDocument/2006/relationships" name="21. Provision for decommissio_2" sheetId="66" state="visible" r:id="rId66"/>
    <sheet xmlns:r="http://schemas.openxmlformats.org/officeDocument/2006/relationships" name="22. Other Assets and Liabilit_2" sheetId="67" state="visible" r:id="rId67"/>
    <sheet xmlns:r="http://schemas.openxmlformats.org/officeDocument/2006/relationships" name="25. Property, plant and equip_2" sheetId="68" state="visible" r:id="rId68"/>
    <sheet xmlns:r="http://schemas.openxmlformats.org/officeDocument/2006/relationships" name="26. Intangible assets (Tables)" sheetId="69" state="visible" r:id="rId69"/>
    <sheet xmlns:r="http://schemas.openxmlformats.org/officeDocument/2006/relationships" name="27. Impairment (Tables)" sheetId="70" state="visible" r:id="rId70"/>
    <sheet xmlns:r="http://schemas.openxmlformats.org/officeDocument/2006/relationships" name="28. Exploration and evaluatio_2" sheetId="71" state="visible" r:id="rId71"/>
    <sheet xmlns:r="http://schemas.openxmlformats.org/officeDocument/2006/relationships" name="30. Partnerships in E&amp;P activ_2" sheetId="72" state="visible" r:id="rId72"/>
    <sheet xmlns:r="http://schemas.openxmlformats.org/officeDocument/2006/relationships" name="31. Investments (Tables)" sheetId="73" state="visible" r:id="rId73"/>
    <sheet xmlns:r="http://schemas.openxmlformats.org/officeDocument/2006/relationships" name="32. Disposal of assets and ot_2" sheetId="74" state="visible" r:id="rId74"/>
    <sheet xmlns:r="http://schemas.openxmlformats.org/officeDocument/2006/relationships" name="33. Assets by operating segme_2" sheetId="75" state="visible" r:id="rId75"/>
    <sheet xmlns:r="http://schemas.openxmlformats.org/officeDocument/2006/relationships" name="34. Finance debt (Tables)" sheetId="76" state="visible" r:id="rId76"/>
    <sheet xmlns:r="http://schemas.openxmlformats.org/officeDocument/2006/relationships" name="35. Lease liabilities (Table)" sheetId="77" state="visible" r:id="rId77"/>
    <sheet xmlns:r="http://schemas.openxmlformats.org/officeDocument/2006/relationships" name="36. Equity (Tables)" sheetId="78" state="visible" r:id="rId78"/>
    <sheet xmlns:r="http://schemas.openxmlformats.org/officeDocument/2006/relationships" name="37. Fair value of financial a_2" sheetId="79" state="visible" r:id="rId79"/>
    <sheet xmlns:r="http://schemas.openxmlformats.org/officeDocument/2006/relationships" name="38. Risk management (Tables)" sheetId="80" state="visible" r:id="rId80"/>
    <sheet xmlns:r="http://schemas.openxmlformats.org/officeDocument/2006/relationships" name="39. Related-party transactions " sheetId="81" state="visible" r:id="rId81"/>
    <sheet xmlns:r="http://schemas.openxmlformats.org/officeDocument/2006/relationships" name="40. Supplemental information _2" sheetId="82" state="visible" r:id="rId82"/>
    <sheet xmlns:r="http://schemas.openxmlformats.org/officeDocument/2006/relationships" name="42. Information related to gu_2" sheetId="83" state="visible" r:id="rId83"/>
    <sheet xmlns:r="http://schemas.openxmlformats.org/officeDocument/2006/relationships" name="2. Basis of preparation (Detail" sheetId="84" state="visible" r:id="rId84"/>
    <sheet xmlns:r="http://schemas.openxmlformats.org/officeDocument/2006/relationships" name="4. Critical accounting polici_2" sheetId="85" state="visible" r:id="rId85"/>
    <sheet xmlns:r="http://schemas.openxmlformats.org/officeDocument/2006/relationships" name="5. New standards and interpre_3" sheetId="86" state="visible" r:id="rId86"/>
    <sheet xmlns:r="http://schemas.openxmlformats.org/officeDocument/2006/relationships" name="5. New standards and interpre_4" sheetId="87" state="visible" r:id="rId87"/>
    <sheet xmlns:r="http://schemas.openxmlformats.org/officeDocument/2006/relationships" name="6. Context, resilience measur_2" sheetId="88" state="visible" r:id="rId88"/>
    <sheet xmlns:r="http://schemas.openxmlformats.org/officeDocument/2006/relationships" name="7. Capital Management (Details " sheetId="89" state="visible" r:id="rId89"/>
    <sheet xmlns:r="http://schemas.openxmlformats.org/officeDocument/2006/relationships" name="8. Cash and cash equivalents _3" sheetId="90" state="visible" r:id="rId90"/>
    <sheet xmlns:r="http://schemas.openxmlformats.org/officeDocument/2006/relationships" name="8. Cash and cash equivalents _4" sheetId="91" state="visible" r:id="rId91"/>
    <sheet xmlns:r="http://schemas.openxmlformats.org/officeDocument/2006/relationships" name="9. Sales revenues (Details)" sheetId="92" state="visible" r:id="rId92"/>
    <sheet xmlns:r="http://schemas.openxmlformats.org/officeDocument/2006/relationships" name="9. Sales revenues (Details 1)" sheetId="93" state="visible" r:id="rId93"/>
    <sheet xmlns:r="http://schemas.openxmlformats.org/officeDocument/2006/relationships" name="9. Sales revenues (Details Narr" sheetId="94" state="visible" r:id="rId94"/>
    <sheet xmlns:r="http://schemas.openxmlformats.org/officeDocument/2006/relationships" name="10. Costs and expenses by nat_3" sheetId="95" state="visible" r:id="rId95"/>
    <sheet xmlns:r="http://schemas.openxmlformats.org/officeDocument/2006/relationships" name="11. Other income and expenses_2" sheetId="96" state="visible" r:id="rId96"/>
    <sheet xmlns:r="http://schemas.openxmlformats.org/officeDocument/2006/relationships" name="12. Net finance income (expen_3" sheetId="97" state="visible" r:id="rId97"/>
    <sheet xmlns:r="http://schemas.openxmlformats.org/officeDocument/2006/relationships" name="13. Net income by operating s_3" sheetId="98" state="visible" r:id="rId98"/>
    <sheet xmlns:r="http://schemas.openxmlformats.org/officeDocument/2006/relationships" name="14. Trade and other receivabl_3" sheetId="99" state="visible" r:id="rId99"/>
    <sheet xmlns:r="http://schemas.openxmlformats.org/officeDocument/2006/relationships" name="14. Trade and other receivabl_4" sheetId="100" state="visible" r:id="rId100"/>
    <sheet xmlns:r="http://schemas.openxmlformats.org/officeDocument/2006/relationships" name="14. Trade and other receivabl_5" sheetId="101" state="visible" r:id="rId101"/>
    <sheet xmlns:r="http://schemas.openxmlformats.org/officeDocument/2006/relationships" name="14. Trade and other receivabl_6" sheetId="102" state="visible" r:id="rId102"/>
    <sheet xmlns:r="http://schemas.openxmlformats.org/officeDocument/2006/relationships" name="15. Inventories (Details)" sheetId="103" state="visible" r:id="rId103"/>
    <sheet xmlns:r="http://schemas.openxmlformats.org/officeDocument/2006/relationships" name="15. Inventories (Details Narrat" sheetId="104" state="visible" r:id="rId104"/>
    <sheet xmlns:r="http://schemas.openxmlformats.org/officeDocument/2006/relationships" name="16. Trade Payables (Details)" sheetId="105" state="visible" r:id="rId105"/>
    <sheet xmlns:r="http://schemas.openxmlformats.org/officeDocument/2006/relationships" name="17. Taxes (Details)" sheetId="106" state="visible" r:id="rId106"/>
    <sheet xmlns:r="http://schemas.openxmlformats.org/officeDocument/2006/relationships" name="17. Taxes (Details 1)" sheetId="107" state="visible" r:id="rId107"/>
    <sheet xmlns:r="http://schemas.openxmlformats.org/officeDocument/2006/relationships" name="17. Taxes (Details 2)" sheetId="108" state="visible" r:id="rId108"/>
    <sheet xmlns:r="http://schemas.openxmlformats.org/officeDocument/2006/relationships" name="17. Taxes (Details 3)" sheetId="109" state="visible" r:id="rId109"/>
    <sheet xmlns:r="http://schemas.openxmlformats.org/officeDocument/2006/relationships" name="17. Taxes (Details 4)" sheetId="110" state="visible" r:id="rId110"/>
    <sheet xmlns:r="http://schemas.openxmlformats.org/officeDocument/2006/relationships" name="17. Taxes (Details 5)" sheetId="111" state="visible" r:id="rId111"/>
    <sheet xmlns:r="http://schemas.openxmlformats.org/officeDocument/2006/relationships" name="17. Taxes (Details 6)" sheetId="112" state="visible" r:id="rId112"/>
    <sheet xmlns:r="http://schemas.openxmlformats.org/officeDocument/2006/relationships" name="17. Taxes (Details 7)" sheetId="113" state="visible" r:id="rId113"/>
    <sheet xmlns:r="http://schemas.openxmlformats.org/officeDocument/2006/relationships" name="17. Taxes (Details Narrative)" sheetId="114" state="visible" r:id="rId114"/>
    <sheet xmlns:r="http://schemas.openxmlformats.org/officeDocument/2006/relationships" name="18. Employee benefits (Details)" sheetId="115" state="visible" r:id="rId115"/>
    <sheet xmlns:r="http://schemas.openxmlformats.org/officeDocument/2006/relationships" name="18. Employee benefits (Details " sheetId="116" state="visible" r:id="rId116"/>
    <sheet xmlns:r="http://schemas.openxmlformats.org/officeDocument/2006/relationships" name="18. Employee benefits (Detail_2" sheetId="117" state="visible" r:id="rId117"/>
    <sheet xmlns:r="http://schemas.openxmlformats.org/officeDocument/2006/relationships" name="19. Employee benefits (post-e_3" sheetId="118" state="visible" r:id="rId118"/>
    <sheet xmlns:r="http://schemas.openxmlformats.org/officeDocument/2006/relationships" name="19. Employee benefits (post-e_4" sheetId="119" state="visible" r:id="rId119"/>
    <sheet xmlns:r="http://schemas.openxmlformats.org/officeDocument/2006/relationships" name="19. Employee benefits (post-e_5" sheetId="120" state="visible" r:id="rId120"/>
    <sheet xmlns:r="http://schemas.openxmlformats.org/officeDocument/2006/relationships" name="19. Employee benefits (post-e_6" sheetId="121" state="visible" r:id="rId121"/>
    <sheet xmlns:r="http://schemas.openxmlformats.org/officeDocument/2006/relationships" name="19. Employee benefits (post-e_7" sheetId="122" state="visible" r:id="rId122"/>
    <sheet xmlns:r="http://schemas.openxmlformats.org/officeDocument/2006/relationships" name="19. Employee benefits (post-e_8" sheetId="123" state="visible" r:id="rId123"/>
    <sheet xmlns:r="http://schemas.openxmlformats.org/officeDocument/2006/relationships" name="19. Employee benefits (post-e_9" sheetId="124" state="visible" r:id="rId124"/>
    <sheet xmlns:r="http://schemas.openxmlformats.org/officeDocument/2006/relationships" name="19. Employee benefits (post-_10" sheetId="125" state="visible" r:id="rId125"/>
    <sheet xmlns:r="http://schemas.openxmlformats.org/officeDocument/2006/relationships" name="19. Employee benefits (post-_11" sheetId="126" state="visible" r:id="rId126"/>
    <sheet xmlns:r="http://schemas.openxmlformats.org/officeDocument/2006/relationships" name="20. Provisions for legal proc_3" sheetId="127" state="visible" r:id="rId127"/>
    <sheet xmlns:r="http://schemas.openxmlformats.org/officeDocument/2006/relationships" name="20. Provisions for legal proc_4" sheetId="128" state="visible" r:id="rId128"/>
    <sheet xmlns:r="http://schemas.openxmlformats.org/officeDocument/2006/relationships" name="20. Provisions for legal proc_5" sheetId="129" state="visible" r:id="rId129"/>
    <sheet xmlns:r="http://schemas.openxmlformats.org/officeDocument/2006/relationships" name="20. Provisions for legal proc_6" sheetId="130" state="visible" r:id="rId130"/>
    <sheet xmlns:r="http://schemas.openxmlformats.org/officeDocument/2006/relationships" name="20. Provisions for legal proc_7" sheetId="131" state="visible" r:id="rId131"/>
    <sheet xmlns:r="http://schemas.openxmlformats.org/officeDocument/2006/relationships" name="20. Provisions for legal proc_8" sheetId="132" state="visible" r:id="rId132"/>
    <sheet xmlns:r="http://schemas.openxmlformats.org/officeDocument/2006/relationships" name="20. Provisions for legal proc_9" sheetId="133" state="visible" r:id="rId133"/>
    <sheet xmlns:r="http://schemas.openxmlformats.org/officeDocument/2006/relationships" name="21. Provision for decommissio_3" sheetId="134" state="visible" r:id="rId134"/>
    <sheet xmlns:r="http://schemas.openxmlformats.org/officeDocument/2006/relationships" name="21. Provision for decommissio_4" sheetId="135" state="visible" r:id="rId135"/>
    <sheet xmlns:r="http://schemas.openxmlformats.org/officeDocument/2006/relationships" name="22. Other Assets and Liabilit_3" sheetId="136" state="visible" r:id="rId136"/>
    <sheet xmlns:r="http://schemas.openxmlformats.org/officeDocument/2006/relationships" name="23. The ''Lava Jato (Car Wash) " sheetId="137" state="visible" r:id="rId137"/>
    <sheet xmlns:r="http://schemas.openxmlformats.org/officeDocument/2006/relationships" name="24. Commitment to purchase na_2" sheetId="138" state="visible" r:id="rId138"/>
    <sheet xmlns:r="http://schemas.openxmlformats.org/officeDocument/2006/relationships" name="25. Property, plant and equip_3" sheetId="139" state="visible" r:id="rId139"/>
    <sheet xmlns:r="http://schemas.openxmlformats.org/officeDocument/2006/relationships" name="25. Property, plant and equip_4" sheetId="140" state="visible" r:id="rId140"/>
    <sheet xmlns:r="http://schemas.openxmlformats.org/officeDocument/2006/relationships" name="25. Property, plant and equip_5" sheetId="141" state="visible" r:id="rId141"/>
    <sheet xmlns:r="http://schemas.openxmlformats.org/officeDocument/2006/relationships" name="25. Property, plant and equip_6" sheetId="142" state="visible" r:id="rId142"/>
    <sheet xmlns:r="http://schemas.openxmlformats.org/officeDocument/2006/relationships" name="26. Intangible assets (Details)" sheetId="143" state="visible" r:id="rId143"/>
    <sheet xmlns:r="http://schemas.openxmlformats.org/officeDocument/2006/relationships" name="26. Intangible assets (Details " sheetId="144" state="visible" r:id="rId144"/>
    <sheet xmlns:r="http://schemas.openxmlformats.org/officeDocument/2006/relationships" name="27. Impairment (Details)" sheetId="145" state="visible" r:id="rId145"/>
    <sheet xmlns:r="http://schemas.openxmlformats.org/officeDocument/2006/relationships" name="27. Impairment (Details 1)" sheetId="146" state="visible" r:id="rId146"/>
    <sheet xmlns:r="http://schemas.openxmlformats.org/officeDocument/2006/relationships" name="27. Impairment (Details 2)" sheetId="147" state="visible" r:id="rId147"/>
    <sheet xmlns:r="http://schemas.openxmlformats.org/officeDocument/2006/relationships" name="27. Impairment (Details 3)" sheetId="148" state="visible" r:id="rId148"/>
    <sheet xmlns:r="http://schemas.openxmlformats.org/officeDocument/2006/relationships" name="27. Impairment (Details 4)" sheetId="149" state="visible" r:id="rId149"/>
    <sheet xmlns:r="http://schemas.openxmlformats.org/officeDocument/2006/relationships" name="27. Impairment (Details Narrati" sheetId="150" state="visible" r:id="rId150"/>
    <sheet xmlns:r="http://schemas.openxmlformats.org/officeDocument/2006/relationships" name="28. Exploration and evaluatio_3" sheetId="151" state="visible" r:id="rId151"/>
    <sheet xmlns:r="http://schemas.openxmlformats.org/officeDocument/2006/relationships" name="28. Exploration and evaluatio_4" sheetId="152" state="visible" r:id="rId152"/>
    <sheet xmlns:r="http://schemas.openxmlformats.org/officeDocument/2006/relationships" name="28. Exploration and evaluatio_5" sheetId="153" state="visible" r:id="rId153"/>
    <sheet xmlns:r="http://schemas.openxmlformats.org/officeDocument/2006/relationships" name="28. Exploration and evaluatio_6" sheetId="154" state="visible" r:id="rId154"/>
    <sheet xmlns:r="http://schemas.openxmlformats.org/officeDocument/2006/relationships" name="28. Exploration and evaluatio_7" sheetId="155" state="visible" r:id="rId155"/>
    <sheet xmlns:r="http://schemas.openxmlformats.org/officeDocument/2006/relationships" name="29. Collateral for crude oil _2" sheetId="156" state="visible" r:id="rId156"/>
    <sheet xmlns:r="http://schemas.openxmlformats.org/officeDocument/2006/relationships" name="30. Partnerships in E&amp;P activ_3" sheetId="157" state="visible" r:id="rId157"/>
    <sheet xmlns:r="http://schemas.openxmlformats.org/officeDocument/2006/relationships" name="30. Partnerships in E&amp;P activ_4" sheetId="158" state="visible" r:id="rId158"/>
    <sheet xmlns:r="http://schemas.openxmlformats.org/officeDocument/2006/relationships" name="30. Partnerships in E&amp;P activ_5" sheetId="159" state="visible" r:id="rId159"/>
    <sheet xmlns:r="http://schemas.openxmlformats.org/officeDocument/2006/relationships" name="30. Partnerships in E&amp;P activ_6" sheetId="160" state="visible" r:id="rId160"/>
    <sheet xmlns:r="http://schemas.openxmlformats.org/officeDocument/2006/relationships" name="31. Investments (Details)" sheetId="161" state="visible" r:id="rId161"/>
    <sheet xmlns:r="http://schemas.openxmlformats.org/officeDocument/2006/relationships" name="31. Investments (Details 1)" sheetId="162" state="visible" r:id="rId162"/>
    <sheet xmlns:r="http://schemas.openxmlformats.org/officeDocument/2006/relationships" name="31. Investments (Details 2)" sheetId="163" state="visible" r:id="rId163"/>
    <sheet xmlns:r="http://schemas.openxmlformats.org/officeDocument/2006/relationships" name="31. Investments (Details 3)" sheetId="164" state="visible" r:id="rId164"/>
    <sheet xmlns:r="http://schemas.openxmlformats.org/officeDocument/2006/relationships" name="31. Investments (Details 4)" sheetId="165" state="visible" r:id="rId165"/>
    <sheet xmlns:r="http://schemas.openxmlformats.org/officeDocument/2006/relationships" name="31. Investments (Details Narrat" sheetId="166" state="visible" r:id="rId166"/>
    <sheet xmlns:r="http://schemas.openxmlformats.org/officeDocument/2006/relationships" name="32. Disposal of assets and ot_3" sheetId="167" state="visible" r:id="rId167"/>
    <sheet xmlns:r="http://schemas.openxmlformats.org/officeDocument/2006/relationships" name="32. Disposal of assets and ot_4" sheetId="168" state="visible" r:id="rId168"/>
    <sheet xmlns:r="http://schemas.openxmlformats.org/officeDocument/2006/relationships" name="32. Disposal of assets and ot_5" sheetId="169" state="visible" r:id="rId169"/>
    <sheet xmlns:r="http://schemas.openxmlformats.org/officeDocument/2006/relationships" name="32. Disposal of assets and ot_6" sheetId="170" state="visible" r:id="rId170"/>
    <sheet xmlns:r="http://schemas.openxmlformats.org/officeDocument/2006/relationships" name="32. Disposal of assets and ot_7" sheetId="171" state="visible" r:id="rId171"/>
    <sheet xmlns:r="http://schemas.openxmlformats.org/officeDocument/2006/relationships" name="33. Assets by operating segme_3" sheetId="172" state="visible" r:id="rId172"/>
    <sheet xmlns:r="http://schemas.openxmlformats.org/officeDocument/2006/relationships" name="34. Finance debt (Details)" sheetId="173" state="visible" r:id="rId173"/>
    <sheet xmlns:r="http://schemas.openxmlformats.org/officeDocument/2006/relationships" name="34. Finance debt (Details 1)" sheetId="174" state="visible" r:id="rId174"/>
    <sheet xmlns:r="http://schemas.openxmlformats.org/officeDocument/2006/relationships" name="34. Finance debt (Details 2)" sheetId="175" state="visible" r:id="rId175"/>
    <sheet xmlns:r="http://schemas.openxmlformats.org/officeDocument/2006/relationships" name="34. Finance debt (Details 3)" sheetId="176" state="visible" r:id="rId176"/>
    <sheet xmlns:r="http://schemas.openxmlformats.org/officeDocument/2006/relationships" name="34. Finance debt (Details 4)" sheetId="177" state="visible" r:id="rId177"/>
    <sheet xmlns:r="http://schemas.openxmlformats.org/officeDocument/2006/relationships" name="34. Finance debt (Details 5)" sheetId="178" state="visible" r:id="rId178"/>
    <sheet xmlns:r="http://schemas.openxmlformats.org/officeDocument/2006/relationships" name="34. Finance debt (Details Narra" sheetId="179" state="visible" r:id="rId179"/>
    <sheet xmlns:r="http://schemas.openxmlformats.org/officeDocument/2006/relationships" name="35. Lease liabilities (Details)" sheetId="180" state="visible" r:id="rId180"/>
    <sheet xmlns:r="http://schemas.openxmlformats.org/officeDocument/2006/relationships" name="35. Lease liabilities (Details " sheetId="181" state="visible" r:id="rId181"/>
    <sheet xmlns:r="http://schemas.openxmlformats.org/officeDocument/2006/relationships" name="35. Lease liabilities (Detail_2" sheetId="182" state="visible" r:id="rId182"/>
    <sheet xmlns:r="http://schemas.openxmlformats.org/officeDocument/2006/relationships" name="35. Lease liabilities (Detail_3" sheetId="183" state="visible" r:id="rId183"/>
    <sheet xmlns:r="http://schemas.openxmlformats.org/officeDocument/2006/relationships" name="36. Equity (Details)" sheetId="184" state="visible" r:id="rId184"/>
    <sheet xmlns:r="http://schemas.openxmlformats.org/officeDocument/2006/relationships" name="36. Equity (Details Narrative)" sheetId="185" state="visible" r:id="rId185"/>
    <sheet xmlns:r="http://schemas.openxmlformats.org/officeDocument/2006/relationships" name="37. Fair value of financial a_3" sheetId="186" state="visible" r:id="rId186"/>
    <sheet xmlns:r="http://schemas.openxmlformats.org/officeDocument/2006/relationships" name="38. Risk management (Details)" sheetId="187" state="visible" r:id="rId187"/>
    <sheet xmlns:r="http://schemas.openxmlformats.org/officeDocument/2006/relationships" name="38. Risk management (Details 1)" sheetId="188" state="visible" r:id="rId188"/>
    <sheet xmlns:r="http://schemas.openxmlformats.org/officeDocument/2006/relationships" name="38. Risk management (Details 2)" sheetId="189" state="visible" r:id="rId189"/>
    <sheet xmlns:r="http://schemas.openxmlformats.org/officeDocument/2006/relationships" name="38. Risk management (Details 3)" sheetId="190" state="visible" r:id="rId190"/>
    <sheet xmlns:r="http://schemas.openxmlformats.org/officeDocument/2006/relationships" name="38. Risk management (Details 4)" sheetId="191" state="visible" r:id="rId191"/>
    <sheet xmlns:r="http://schemas.openxmlformats.org/officeDocument/2006/relationships" name="38. Risk management (Details 5)" sheetId="192" state="visible" r:id="rId192"/>
    <sheet xmlns:r="http://schemas.openxmlformats.org/officeDocument/2006/relationships" name="38. Risk management (Details 6)" sheetId="193" state="visible" r:id="rId193"/>
    <sheet xmlns:r="http://schemas.openxmlformats.org/officeDocument/2006/relationships" name="38. Risk management (Details 7)" sheetId="194" state="visible" r:id="rId194"/>
    <sheet xmlns:r="http://schemas.openxmlformats.org/officeDocument/2006/relationships" name="38. Risk management (Details 8)" sheetId="195" state="visible" r:id="rId195"/>
    <sheet xmlns:r="http://schemas.openxmlformats.org/officeDocument/2006/relationships" name="38. Risk management (Details 9)" sheetId="196" state="visible" r:id="rId196"/>
    <sheet xmlns:r="http://schemas.openxmlformats.org/officeDocument/2006/relationships" name="38. Risk management (Details Na" sheetId="197" state="visible" r:id="rId197"/>
    <sheet xmlns:r="http://schemas.openxmlformats.org/officeDocument/2006/relationships" name="39. Related-party transaction_2" sheetId="198" state="visible" r:id="rId198"/>
    <sheet xmlns:r="http://schemas.openxmlformats.org/officeDocument/2006/relationships" name="39. Related-party transaction_3" sheetId="199" state="visible" r:id="rId199"/>
    <sheet xmlns:r="http://schemas.openxmlformats.org/officeDocument/2006/relationships" name="39. Related-party transaction_4" sheetId="200" state="visible" r:id="rId200"/>
    <sheet xmlns:r="http://schemas.openxmlformats.org/officeDocument/2006/relationships" name="39. Related-party transaction_5" sheetId="201" state="visible" r:id="rId201"/>
    <sheet xmlns:r="http://schemas.openxmlformats.org/officeDocument/2006/relationships" name="40. Supplemental information _3" sheetId="202" state="visible" r:id="rId202"/>
    <sheet xmlns:r="http://schemas.openxmlformats.org/officeDocument/2006/relationships" name="41. Subsequent events (Details " sheetId="203" state="visible" r:id="rId203"/>
    <sheet xmlns:r="http://schemas.openxmlformats.org/officeDocument/2006/relationships" name="42. Information related to gu_3" sheetId="204" state="visible" r:id="rId204"/>
    <sheet xmlns:r="http://schemas.openxmlformats.org/officeDocument/2006/relationships" name="42. Information related to gu_4" sheetId="205" state="visible" r:id="rId205"/>
    <sheet xmlns:r="http://schemas.openxmlformats.org/officeDocument/2006/relationships" name="42. Information related to gu_5" sheetId="206" state="visible" r:id="rId206"/>
    <sheet xmlns:r="http://schemas.openxmlformats.org/officeDocument/2006/relationships" name="42. Information related to gu_6" sheetId="207" state="visible" r:id="rId207"/>
    <sheet xmlns:r="http://schemas.openxmlformats.org/officeDocument/2006/relationships" name="42. Information related to gu_7" sheetId="208" state="visible" r:id="rId208"/>
    <sheet xmlns:r="http://schemas.openxmlformats.org/officeDocument/2006/relationships" name="42. Information related to gu_8" sheetId="209" state="visible" r:id="rId209"/>
    <sheet xmlns:r="http://schemas.openxmlformats.org/officeDocument/2006/relationships" name="42. Information related to gu_9" sheetId="210" state="visible" r:id="rId210"/>
    <sheet xmlns:r="http://schemas.openxmlformats.org/officeDocument/2006/relationships" name="42. Information related to g_10" sheetId="211" state="visible" r:id="rId21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styles" Target="styles.xml" Id="rId212"/><Relationship Type="http://schemas.openxmlformats.org/officeDocument/2006/relationships/theme" Target="theme/theme1.xml" Id="rId2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4" customWidth="1" min="1" max="1"/>
    <col width="46"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PBR</t>
        </is>
      </c>
    </row>
    <row r="10">
      <c r="A10" s="4" t="inlineStr">
        <is>
          <t>Title of 12(b) Security</t>
        </is>
      </c>
      <c r="B10" s="4" t="inlineStr">
        <is>
          <t>Petrobras American Depositary Shares, or ADSs</t>
        </is>
      </c>
    </row>
    <row r="11">
      <c r="A11" s="4" t="inlineStr">
        <is>
          <t>Security Exchange Name</t>
        </is>
      </c>
      <c r="B11" s="4" t="inlineStr">
        <is>
          <t>NYSE</t>
        </is>
      </c>
    </row>
    <row r="12">
      <c r="A12" s="4" t="inlineStr">
        <is>
          <t>Entity Registrant Name</t>
        </is>
      </c>
      <c r="B12" s="4" t="inlineStr">
        <is>
          <t>PETROBRAS - PETROLEO BRASILEIRO SA</t>
        </is>
      </c>
    </row>
    <row r="13">
      <c r="A13" s="4" t="inlineStr">
        <is>
          <t>Entity Central Index Key</t>
        </is>
      </c>
      <c r="B13" s="4" t="inlineStr">
        <is>
          <t>0001119639</t>
        </is>
      </c>
    </row>
    <row r="14">
      <c r="A14" s="4" t="inlineStr">
        <is>
          <t>Current Fiscal Year End Date</t>
        </is>
      </c>
      <c r="B14" s="4" t="inlineStr">
        <is>
          <t>--12-31</t>
        </is>
      </c>
    </row>
    <row r="15">
      <c r="A15" s="4" t="inlineStr">
        <is>
          <t>Entity Well-known Seasoned Issuer</t>
        </is>
      </c>
      <c r="B15" s="4" t="inlineStr">
        <is>
          <t>No</t>
        </is>
      </c>
    </row>
    <row r="16">
      <c r="A16" s="4" t="inlineStr">
        <is>
          <t>Entity Interactive Data Current</t>
        </is>
      </c>
      <c r="B16" s="4" t="inlineStr">
        <is>
          <t>Yes</t>
        </is>
      </c>
    </row>
    <row r="17">
      <c r="A17" s="4" t="inlineStr">
        <is>
          <t>Entity Current Reporting Status</t>
        </is>
      </c>
      <c r="B17" s="4" t="inlineStr">
        <is>
          <t>Yes</t>
        </is>
      </c>
    </row>
    <row r="18">
      <c r="A18" s="4" t="inlineStr">
        <is>
          <t>Entity Filer Category</t>
        </is>
      </c>
      <c r="B18" s="4" t="inlineStr">
        <is>
          <t>Large Accelerated Filer</t>
        </is>
      </c>
    </row>
    <row r="19">
      <c r="A19" s="4" t="inlineStr">
        <is>
          <t>Entity Voluntary Filers</t>
        </is>
      </c>
      <c r="B19" s="4" t="inlineStr">
        <is>
          <t>No</t>
        </is>
      </c>
    </row>
    <row r="20">
      <c r="A20" s="4" t="inlineStr">
        <is>
          <t>Entity Emerging Growth Company</t>
        </is>
      </c>
      <c r="B20" s="4" t="inlineStr">
        <is>
          <t>false</t>
        </is>
      </c>
    </row>
    <row r="21">
      <c r="A21" s="4" t="inlineStr">
        <is>
          <t>Entity Shell Company</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15106</t>
        </is>
      </c>
    </row>
    <row r="26">
      <c r="A26" s="4" t="inlineStr">
        <is>
          <t>Entity Incorporation, State or Country Code</t>
        </is>
      </c>
      <c r="B26" s="4" t="inlineStr">
        <is>
          <t>D5</t>
        </is>
      </c>
    </row>
    <row r="27">
      <c r="A27" s="4" t="inlineStr">
        <is>
          <t>Entity Address, Address Line One</t>
        </is>
      </c>
      <c r="B27" s="4" t="inlineStr">
        <is>
          <t>Avenida Rep&amp;#250;blica do Chile</t>
        </is>
      </c>
    </row>
    <row r="28">
      <c r="A28" s="4" t="inlineStr">
        <is>
          <t>Entity Address, Postal Zip Code</t>
        </is>
      </c>
      <c r="B28" s="4" t="inlineStr">
        <is>
          <t>65</t>
        </is>
      </c>
    </row>
    <row r="29">
      <c r="A29" s="4" t="inlineStr">
        <is>
          <t>Entity Address, Country</t>
        </is>
      </c>
      <c r="B29" s="4" t="inlineStr">
        <is>
          <t>BR</t>
        </is>
      </c>
    </row>
    <row r="30">
      <c r="A30" s="4" t="inlineStr">
        <is>
          <t>Entity Common Stock, Shares Outstanding</t>
        </is>
      </c>
      <c r="B30" s="5" t="n">
        <v>7442231382</v>
      </c>
    </row>
    <row r="31">
      <c r="A31" s="4" t="inlineStr">
        <is>
          <t>Auditor Attestation Flag</t>
        </is>
      </c>
      <c r="B31" s="4" t="inlineStr">
        <is>
          <t>true</t>
        </is>
      </c>
    </row>
    <row r="32">
      <c r="A32" s="4" t="inlineStr">
        <is>
          <t>Business Contact [Member]</t>
        </is>
      </c>
    </row>
    <row r="33">
      <c r="A33" s="3" t="inlineStr">
        <is>
          <t>Document Information [Line Items]</t>
        </is>
      </c>
    </row>
    <row r="34">
      <c r="A34" s="4" t="inlineStr">
        <is>
          <t>Contact Personnel Name</t>
        </is>
      </c>
      <c r="B34" s="4" t="inlineStr">
        <is>
          <t>Andrea Marques de Almeida</t>
        </is>
      </c>
    </row>
    <row r="35">
      <c r="A35" s="4" t="inlineStr">
        <is>
          <t>Entity Address, Address Line One</t>
        </is>
      </c>
      <c r="B35" s="4" t="inlineStr">
        <is>
          <t>Avenida Rep&amp;#250;blica do Chile</t>
        </is>
      </c>
    </row>
    <row r="36">
      <c r="A36" s="4" t="inlineStr">
        <is>
          <t>Entity Address, Postal Zip Code</t>
        </is>
      </c>
      <c r="B36" s="4" t="inlineStr">
        <is>
          <t>6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Significant accounting policies</t>
        </is>
      </c>
      <c r="B1" s="2" t="inlineStr">
        <is>
          <t>12 Months Ended</t>
        </is>
      </c>
    </row>
    <row r="2">
      <c r="B2" s="2" t="inlineStr">
        <is>
          <t>Dec. 31, 2020</t>
        </is>
      </c>
    </row>
    <row r="3">
      <c r="A3" s="3" t="inlineStr">
        <is>
          <t>Use of deferred tax and judicial deposit</t>
        </is>
      </c>
    </row>
    <row r="4">
      <c r="A4" s="4" t="inlineStr">
        <is>
          <t>Significant accounting policies</t>
        </is>
      </c>
      <c r="B4" s="4" t="inlineStr">
        <is>
          <t>3. Significant accounting
policies The
significant accounting policies used in the preparation of the annual financial statements of the Company, for the year ended
December 31, 2020, are consistent with those adopted and disclosed in the financial statements of the previous years. To aid cohesion
and comprehension, the accounting policies are set out at the end of each explanatory no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14. Trade and other receivables (Details 1) - USD ($) $ in Millions</t>
        </is>
      </c>
      <c r="B1" s="2" t="inlineStr">
        <is>
          <t>Dec. 31, 2020</t>
        </is>
      </c>
      <c r="C1" s="2" t="inlineStr">
        <is>
          <t>Dec. 31, 2019</t>
        </is>
      </c>
    </row>
    <row r="2">
      <c r="A2" s="3" t="inlineStr">
        <is>
          <t>Disclosure of trade and other receivables [line items]</t>
        </is>
      </c>
    </row>
    <row r="3">
      <c r="A3" s="4" t="inlineStr">
        <is>
          <t>Expected credit losses</t>
        </is>
      </c>
      <c r="B3" s="6" t="n">
        <v>-1528</v>
      </c>
      <c r="C3" s="6" t="n">
        <v>-2287</v>
      </c>
    </row>
    <row r="4">
      <c r="A4" s="4" t="inlineStr">
        <is>
          <t>Current [member]</t>
        </is>
      </c>
    </row>
    <row r="5">
      <c r="A5" s="3" t="inlineStr">
        <is>
          <t>Disclosure of trade and other receivables [line items]</t>
        </is>
      </c>
    </row>
    <row r="6">
      <c r="A6" s="4" t="inlineStr">
        <is>
          <t>Trade receivables</t>
        </is>
      </c>
      <c r="B6" s="5" t="n">
        <v>5850</v>
      </c>
      <c r="C6" s="5" t="n">
        <v>4658</v>
      </c>
    </row>
    <row r="7">
      <c r="A7" s="4" t="inlineStr">
        <is>
          <t>Expected credit losses</t>
        </is>
      </c>
      <c r="B7" s="5" t="n">
        <v>-130</v>
      </c>
      <c r="C7" s="5" t="n">
        <v>-142</v>
      </c>
    </row>
    <row r="8">
      <c r="A8" s="4" t="inlineStr">
        <is>
          <t>1-90 days [member]</t>
        </is>
      </c>
    </row>
    <row r="9">
      <c r="A9" s="3" t="inlineStr">
        <is>
          <t>Disclosure of trade and other receivables [line items]</t>
        </is>
      </c>
    </row>
    <row r="10">
      <c r="A10" s="4" t="inlineStr">
        <is>
          <t>Trade receivables</t>
        </is>
      </c>
      <c r="B10" s="5" t="n">
        <v>205</v>
      </c>
      <c r="C10" s="5" t="n">
        <v>251</v>
      </c>
    </row>
    <row r="11">
      <c r="A11" s="4" t="inlineStr">
        <is>
          <t>Expected credit losses</t>
        </is>
      </c>
      <c r="B11" s="5" t="n">
        <v>-8</v>
      </c>
      <c r="C11" s="5" t="n">
        <v>-38</v>
      </c>
    </row>
    <row r="12">
      <c r="A12" s="4" t="inlineStr">
        <is>
          <t>91-180 days [member]</t>
        </is>
      </c>
    </row>
    <row r="13">
      <c r="A13" s="3" t="inlineStr">
        <is>
          <t>Disclosure of trade and other receivables [line items]</t>
        </is>
      </c>
    </row>
    <row r="14">
      <c r="A14" s="4" t="inlineStr">
        <is>
          <t>Trade receivables</t>
        </is>
      </c>
      <c r="B14" s="5" t="n">
        <v>15</v>
      </c>
      <c r="C14" s="5" t="n">
        <v>24</v>
      </c>
    </row>
    <row r="15">
      <c r="A15" s="4" t="inlineStr">
        <is>
          <t>Expected credit losses</t>
        </is>
      </c>
      <c r="B15" s="5" t="n">
        <v>-9</v>
      </c>
      <c r="C15" s="5" t="n">
        <v>-8</v>
      </c>
    </row>
    <row r="16">
      <c r="A16" s="4" t="inlineStr">
        <is>
          <t>181-365 days [member]</t>
        </is>
      </c>
    </row>
    <row r="17">
      <c r="A17" s="3" t="inlineStr">
        <is>
          <t>Disclosure of trade and other receivables [line items]</t>
        </is>
      </c>
    </row>
    <row r="18">
      <c r="A18" s="4" t="inlineStr">
        <is>
          <t>Trade receivables</t>
        </is>
      </c>
      <c r="B18" s="5" t="n">
        <v>42</v>
      </c>
      <c r="C18" s="5" t="n">
        <v>49</v>
      </c>
    </row>
    <row r="19">
      <c r="A19" s="4" t="inlineStr">
        <is>
          <t>Expected credit losses</t>
        </is>
      </c>
      <c r="B19" s="5" t="n">
        <v>-28</v>
      </c>
      <c r="C19" s="5" t="n">
        <v>-13</v>
      </c>
    </row>
    <row r="20">
      <c r="A20" s="4" t="inlineStr">
        <is>
          <t>More than 365 days [member]</t>
        </is>
      </c>
    </row>
    <row r="21">
      <c r="A21" s="3" t="inlineStr">
        <is>
          <t>Disclosure of trade and other receivables [line items]</t>
        </is>
      </c>
    </row>
    <row r="22">
      <c r="A22" s="4" t="inlineStr">
        <is>
          <t>Trade receivables</t>
        </is>
      </c>
      <c r="B22" s="5" t="n">
        <v>1495</v>
      </c>
      <c r="C22" s="5" t="n">
        <v>2245</v>
      </c>
    </row>
    <row r="23">
      <c r="A23" s="4" t="inlineStr">
        <is>
          <t>Expected credit losses</t>
        </is>
      </c>
      <c r="B23" s="6" t="n">
        <v>-1353</v>
      </c>
      <c r="C23" s="6" t="n">
        <v>-208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14. Trade and other receivables (Details 2) - USD ($) $ in Millions</t>
        </is>
      </c>
      <c r="B1" s="2" t="inlineStr">
        <is>
          <t>12 Months Ended</t>
        </is>
      </c>
    </row>
    <row r="2">
      <c r="B2" s="2" t="inlineStr">
        <is>
          <t>Dec. 31, 2020</t>
        </is>
      </c>
      <c r="C2" s="2" t="inlineStr">
        <is>
          <t>Dec. 31, 2019</t>
        </is>
      </c>
    </row>
    <row r="3">
      <c r="A3" s="3" t="inlineStr">
        <is>
          <t>Trade and other receivables [abstract]</t>
        </is>
      </c>
    </row>
    <row r="4">
      <c r="A4" s="4" t="inlineStr">
        <is>
          <t>Opening balance</t>
        </is>
      </c>
      <c r="B4" s="6" t="n">
        <v>2331</v>
      </c>
      <c r="C4" s="6" t="n">
        <v>4305</v>
      </c>
    </row>
    <row r="5">
      <c r="A5" s="4" t="inlineStr">
        <is>
          <t>Additions</t>
        </is>
      </c>
      <c r="B5" s="5" t="n">
        <v>209</v>
      </c>
      <c r="C5" s="5" t="n">
        <v>217</v>
      </c>
    </row>
    <row r="6">
      <c r="A6" s="4" t="inlineStr">
        <is>
          <t>Write-offs</t>
        </is>
      </c>
      <c r="B6" s="5" t="n">
        <v>-698</v>
      </c>
      <c r="C6" s="5" t="n">
        <v>-1241</v>
      </c>
    </row>
    <row r="7">
      <c r="A7" s="4" t="inlineStr">
        <is>
          <t>Reversals</t>
        </is>
      </c>
      <c r="B7" s="5" t="n">
        <v>-3</v>
      </c>
    </row>
    <row r="8">
      <c r="A8" s="4" t="inlineStr">
        <is>
          <t>Transfer of assets held for sale</t>
        </is>
      </c>
      <c r="B8" s="5" t="n">
        <v>-3</v>
      </c>
      <c r="C8" s="5" t="n">
        <v>-871</v>
      </c>
    </row>
    <row r="9">
      <c r="A9" s="4" t="inlineStr">
        <is>
          <t>Cumulative translation adjustment</t>
        </is>
      </c>
      <c r="B9" s="5" t="n">
        <v>-240</v>
      </c>
      <c r="C9" s="5" t="n">
        <v>-79</v>
      </c>
    </row>
    <row r="10">
      <c r="A10" s="4" t="inlineStr">
        <is>
          <t>Closing balance</t>
        </is>
      </c>
      <c r="B10" s="5" t="n">
        <v>1596</v>
      </c>
      <c r="C10" s="5" t="n">
        <v>2331</v>
      </c>
    </row>
    <row r="11">
      <c r="A11" s="4" t="inlineStr">
        <is>
          <t>Current</t>
        </is>
      </c>
      <c r="B11" s="5" t="n">
        <v>218</v>
      </c>
      <c r="C11" s="5" t="n">
        <v>1103</v>
      </c>
    </row>
    <row r="12">
      <c r="A12" s="4" t="inlineStr">
        <is>
          <t>Non-current</t>
        </is>
      </c>
      <c r="B12" s="6" t="n">
        <v>1378</v>
      </c>
      <c r="C12" s="6" t="n">
        <v>122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14. Trade and other receivables (Details Narrative) - Trade receivables [member] - USD ($) $ in Millions</t>
        </is>
      </c>
      <c r="B1" s="2" t="inlineStr">
        <is>
          <t>12 Months Ended</t>
        </is>
      </c>
    </row>
    <row r="2">
      <c r="B2" s="2" t="inlineStr">
        <is>
          <t>Dec. 31, 2020</t>
        </is>
      </c>
      <c r="C2" s="2" t="inlineStr">
        <is>
          <t>Dec. 31, 2019</t>
        </is>
      </c>
    </row>
    <row r="3">
      <c r="A3" s="3" t="inlineStr">
        <is>
          <t>Disclosure of trade and other receivables [line items]</t>
        </is>
      </c>
    </row>
    <row r="4">
      <c r="A4" s="4" t="inlineStr">
        <is>
          <t>Measured at fair value through profit and loss</t>
        </is>
      </c>
      <c r="B4" s="6" t="n">
        <v>507</v>
      </c>
      <c r="C4" s="6" t="n">
        <v>357</v>
      </c>
    </row>
    <row r="5">
      <c r="A5" s="4" t="inlineStr">
        <is>
          <t>Foreign market [member]</t>
        </is>
      </c>
    </row>
    <row r="6">
      <c r="A6" s="3" t="inlineStr">
        <is>
          <t>Disclosure of trade and other receivables [line items]</t>
        </is>
      </c>
    </row>
    <row r="7">
      <c r="A7" s="4" t="inlineStr">
        <is>
          <t>Description of supplementary provision</t>
        </is>
      </c>
      <c r="B7" s="4" t="inlineStr">
        <is>
          <t>In 2020, the additions include an increase of US$ 60 on receivables in foreign currency, resulting from the 29% exchange rate devaluation in the year ended December 31, 2020, as well as the recording of a supplementary provision arising from the effects of the COVID-19 on the economy (US$ 19).</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15. Inventories (Details) - USD ($) $ in Millions</t>
        </is>
      </c>
      <c r="B1" s="2" t="inlineStr">
        <is>
          <t>Dec. 31, 2020</t>
        </is>
      </c>
      <c r="C1" s="2" t="inlineStr">
        <is>
          <t>Dec. 31, 2019</t>
        </is>
      </c>
    </row>
    <row r="2">
      <c r="A2" s="3" t="inlineStr">
        <is>
          <t>Disclosure of inventories [abstract]</t>
        </is>
      </c>
    </row>
    <row r="3">
      <c r="A3" s="4" t="inlineStr">
        <is>
          <t>Crude oil</t>
        </is>
      </c>
      <c r="B3" s="6" t="n">
        <v>2242</v>
      </c>
      <c r="C3" s="6" t="n">
        <v>3905</v>
      </c>
    </row>
    <row r="4">
      <c r="A4" s="4" t="inlineStr">
        <is>
          <t>Oil products</t>
        </is>
      </c>
      <c r="B4" s="5" t="n">
        <v>1925</v>
      </c>
      <c r="C4" s="5" t="n">
        <v>2274</v>
      </c>
    </row>
    <row r="5">
      <c r="A5" s="4" t="inlineStr">
        <is>
          <t>Intermediate products</t>
        </is>
      </c>
      <c r="B5" s="5" t="n">
        <v>396</v>
      </c>
      <c r="C5" s="5" t="n">
        <v>586</v>
      </c>
    </row>
    <row r="6">
      <c r="A6" s="4" t="inlineStr">
        <is>
          <t>Natural gas and LNG(Liquid Natural GAS)</t>
        </is>
      </c>
      <c r="B6" s="5" t="n">
        <v>122</v>
      </c>
      <c r="C6" s="5" t="n">
        <v>173</v>
      </c>
    </row>
    <row r="7">
      <c r="A7" s="4" t="inlineStr">
        <is>
          <t>Biofuels</t>
        </is>
      </c>
      <c r="B7" s="5" t="n">
        <v>30</v>
      </c>
      <c r="C7" s="5" t="n">
        <v>28</v>
      </c>
    </row>
    <row r="8">
      <c r="A8" s="4" t="inlineStr">
        <is>
          <t>Fertilizers</t>
        </is>
      </c>
      <c r="B8" s="5" t="n">
        <v>8</v>
      </c>
      <c r="C8" s="5" t="n">
        <v>28</v>
      </c>
    </row>
    <row r="9">
      <c r="A9" s="4" t="inlineStr">
        <is>
          <t>Total products</t>
        </is>
      </c>
      <c r="B9" s="5" t="n">
        <v>4723</v>
      </c>
      <c r="C9" s="5" t="n">
        <v>6994</v>
      </c>
    </row>
    <row r="10">
      <c r="A10" s="4" t="inlineStr">
        <is>
          <t>Materials, supplies and others</t>
        </is>
      </c>
      <c r="B10" s="5" t="n">
        <v>954</v>
      </c>
      <c r="C10" s="5" t="n">
        <v>1195</v>
      </c>
    </row>
    <row r="11">
      <c r="A11" s="4" t="inlineStr">
        <is>
          <t>Total</t>
        </is>
      </c>
      <c r="B11" s="6" t="n">
        <v>5677</v>
      </c>
      <c r="C11" s="6" t="n">
        <v>818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15. Inventories (Details Narrative) - USD ($) $ in Millions</t>
        </is>
      </c>
      <c r="B1" s="2" t="inlineStr">
        <is>
          <t>12 Months Ended</t>
        </is>
      </c>
    </row>
    <row r="2">
      <c r="B2" s="2" t="inlineStr">
        <is>
          <t>Dec. 31, 2020</t>
        </is>
      </c>
      <c r="C2" s="2" t="inlineStr">
        <is>
          <t>Dec. 31, 2019</t>
        </is>
      </c>
    </row>
    <row r="3">
      <c r="A3" s="3" t="inlineStr">
        <is>
          <t>Disclosure of inventories [abstract]</t>
        </is>
      </c>
    </row>
    <row r="4">
      <c r="A4" s="4" t="inlineStr">
        <is>
          <t>Cost of sales to net realizable value</t>
        </is>
      </c>
      <c r="B4" s="6" t="n">
        <v>375</v>
      </c>
      <c r="C4" s="6" t="n">
        <v>15</v>
      </c>
    </row>
    <row r="5">
      <c r="A5" s="4" t="inlineStr">
        <is>
          <t>Inventories pledged as security for Terms of Financial Commitment</t>
        </is>
      </c>
      <c r="B5" s="6" t="n">
        <v>2750</v>
      </c>
      <c r="C5" s="6" t="n">
        <v>352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16. Trade Payables (Details) - USD ($) $ in Millions</t>
        </is>
      </c>
      <c r="B1" s="2" t="inlineStr">
        <is>
          <t>Dec. 31, 2020</t>
        </is>
      </c>
      <c r="C1" s="2" t="inlineStr">
        <is>
          <t>Dec. 31, 2019</t>
        </is>
      </c>
    </row>
    <row r="2">
      <c r="A2" s="3" t="inlineStr">
        <is>
          <t>Disclosure of trade payables [line items]</t>
        </is>
      </c>
    </row>
    <row r="3">
      <c r="A3" s="4" t="inlineStr">
        <is>
          <t>Trade payables</t>
        </is>
      </c>
      <c r="B3" s="6" t="n">
        <v>6859</v>
      </c>
      <c r="C3" s="6" t="n">
        <v>5601</v>
      </c>
    </row>
    <row r="4">
      <c r="A4" s="4" t="inlineStr">
        <is>
          <t>Related parties [member]</t>
        </is>
      </c>
    </row>
    <row r="5">
      <c r="A5" s="3" t="inlineStr">
        <is>
          <t>Disclosure of trade payables [line items]</t>
        </is>
      </c>
    </row>
    <row r="6">
      <c r="A6" s="4" t="inlineStr">
        <is>
          <t>Trade payables</t>
        </is>
      </c>
      <c r="B6" s="5" t="n">
        <v>428</v>
      </c>
      <c r="C6" s="5" t="n">
        <v>996</v>
      </c>
    </row>
    <row r="7">
      <c r="A7" s="4" t="inlineStr">
        <is>
          <t>Third Parties In Brazil [member]</t>
        </is>
      </c>
    </row>
    <row r="8">
      <c r="A8" s="3" t="inlineStr">
        <is>
          <t>Disclosure of trade payables [line items]</t>
        </is>
      </c>
    </row>
    <row r="9">
      <c r="A9" s="4" t="inlineStr">
        <is>
          <t>Trade payables</t>
        </is>
      </c>
      <c r="B9" s="5" t="n">
        <v>2828</v>
      </c>
      <c r="C9" s="5" t="n">
        <v>2560</v>
      </c>
    </row>
    <row r="10">
      <c r="A10" s="4" t="inlineStr">
        <is>
          <t>Third Parties Abroad [member]</t>
        </is>
      </c>
    </row>
    <row r="11">
      <c r="A11" s="3" t="inlineStr">
        <is>
          <t>Disclosure of trade payables [line items]</t>
        </is>
      </c>
    </row>
    <row r="12">
      <c r="A12" s="4" t="inlineStr">
        <is>
          <t>Trade payables</t>
        </is>
      </c>
      <c r="B12" s="6" t="n">
        <v>3603</v>
      </c>
      <c r="C12" s="6" t="n">
        <v>204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17. Taxes (Details) - USD ($) $ in Millions</t>
        </is>
      </c>
      <c r="B1" s="2" t="inlineStr">
        <is>
          <t>Dec. 31, 2020</t>
        </is>
      </c>
      <c r="C1" s="2" t="inlineStr">
        <is>
          <t>Dec. 31, 2019</t>
        </is>
      </c>
    </row>
    <row r="2">
      <c r="A2" s="3" t="inlineStr">
        <is>
          <t>Disclosure Of Income Taxes [line items]</t>
        </is>
      </c>
    </row>
    <row r="3">
      <c r="A3" s="4" t="inlineStr">
        <is>
          <t>Current assets taxes</t>
        </is>
      </c>
      <c r="B3" s="6" t="n">
        <v>418</v>
      </c>
      <c r="C3" s="6" t="n">
        <v>2493</v>
      </c>
    </row>
    <row r="4">
      <c r="A4" s="4" t="inlineStr">
        <is>
          <t>Current liabilities taxes</t>
        </is>
      </c>
      <c r="B4" s="5" t="n">
        <v>198</v>
      </c>
      <c r="C4" s="5" t="n">
        <v>276</v>
      </c>
    </row>
    <row r="5">
      <c r="A5" s="4" t="inlineStr">
        <is>
          <t>Current tax liabilities noncurrent</t>
        </is>
      </c>
      <c r="B5" s="5" t="n">
        <v>357</v>
      </c>
      <c r="C5" s="5" t="n">
        <v>504</v>
      </c>
    </row>
    <row r="6">
      <c r="A6" s="4" t="inlineStr">
        <is>
          <t>Country of domicile [member]</t>
        </is>
      </c>
    </row>
    <row r="7">
      <c r="A7" s="3" t="inlineStr">
        <is>
          <t>Disclosure Of Income Taxes [line items]</t>
        </is>
      </c>
    </row>
    <row r="8">
      <c r="A8" s="4" t="inlineStr">
        <is>
          <t>Current assets taxes</t>
        </is>
      </c>
      <c r="B8" s="5" t="n">
        <v>391</v>
      </c>
      <c r="C8" s="5" t="n">
        <v>2485</v>
      </c>
    </row>
    <row r="9">
      <c r="A9" s="4" t="inlineStr">
        <is>
          <t>Current liabilities taxes</t>
        </is>
      </c>
      <c r="B9" s="5" t="n">
        <v>156</v>
      </c>
      <c r="C9" s="5" t="n">
        <v>128</v>
      </c>
    </row>
    <row r="10">
      <c r="A10" s="4" t="inlineStr">
        <is>
          <t>Current tax liabilities noncurrent</t>
        </is>
      </c>
      <c r="B10" s="5" t="n">
        <v>357</v>
      </c>
      <c r="C10" s="5" t="n">
        <v>504</v>
      </c>
    </row>
    <row r="11">
      <c r="A11" s="4" t="inlineStr">
        <is>
          <t>Country of domicile [member] | Tax settlement programs - PRT [member]</t>
        </is>
      </c>
    </row>
    <row r="12">
      <c r="A12" s="3" t="inlineStr">
        <is>
          <t>Disclosure Of Income Taxes [line items]</t>
        </is>
      </c>
    </row>
    <row r="13">
      <c r="A13" s="4" t="inlineStr">
        <is>
          <t>Current liabilities taxes</t>
        </is>
      </c>
      <c r="B13" s="5" t="n">
        <v>45</v>
      </c>
      <c r="C13" s="5" t="n">
        <v>57</v>
      </c>
    </row>
    <row r="14">
      <c r="A14" s="4" t="inlineStr">
        <is>
          <t>Current tax liabilities noncurrent</t>
        </is>
      </c>
      <c r="B14" s="5" t="n">
        <v>357</v>
      </c>
      <c r="C14" s="5" t="n">
        <v>504</v>
      </c>
    </row>
    <row r="15">
      <c r="A15" s="4" t="inlineStr">
        <is>
          <t>Country of domicile [member] | Income taxes [member]</t>
        </is>
      </c>
    </row>
    <row r="16">
      <c r="A16" s="3" t="inlineStr">
        <is>
          <t>Disclosure Of Income Taxes [line items]</t>
        </is>
      </c>
    </row>
    <row r="17">
      <c r="A17" s="4" t="inlineStr">
        <is>
          <t>Current assets taxes</t>
        </is>
      </c>
      <c r="B17" s="5" t="n">
        <v>391</v>
      </c>
      <c r="C17" s="5" t="n">
        <v>2485</v>
      </c>
    </row>
    <row r="18">
      <c r="A18" s="4" t="inlineStr">
        <is>
          <t>Current liabilities taxes</t>
        </is>
      </c>
      <c r="B18" s="5" t="n">
        <v>111</v>
      </c>
      <c r="C18" s="5" t="n">
        <v>71</v>
      </c>
    </row>
    <row r="19">
      <c r="A19" s="4" t="inlineStr">
        <is>
          <t>Abroad [member]</t>
        </is>
      </c>
    </row>
    <row r="20">
      <c r="A20" s="3" t="inlineStr">
        <is>
          <t>Disclosure Of Income Taxes [line items]</t>
        </is>
      </c>
    </row>
    <row r="21">
      <c r="A21" s="4" t="inlineStr">
        <is>
          <t>Current assets taxes</t>
        </is>
      </c>
      <c r="B21" s="5" t="n">
        <v>27</v>
      </c>
      <c r="C21" s="5" t="n">
        <v>8</v>
      </c>
    </row>
    <row r="22">
      <c r="A22" s="4" t="inlineStr">
        <is>
          <t>Current liabilities taxes</t>
        </is>
      </c>
      <c r="B22" s="6" t="n">
        <v>42</v>
      </c>
      <c r="C22" s="6" t="n">
        <v>14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s>
  <sheetData>
    <row r="1">
      <c r="A1" s="1" t="inlineStr">
        <is>
          <t>17. Taxes (Details 1) - USD ($) $ in Millions</t>
        </is>
      </c>
      <c r="C1" s="2" t="inlineStr">
        <is>
          <t>Dec. 31, 2020</t>
        </is>
      </c>
      <c r="D1" s="2" t="inlineStr">
        <is>
          <t>Dec. 31, 2019</t>
        </is>
      </c>
    </row>
    <row r="2">
      <c r="A2" s="3" t="inlineStr">
        <is>
          <t>DisclosureOfTaxesLineItems [Line Items]</t>
        </is>
      </c>
    </row>
    <row r="3">
      <c r="A3" s="4" t="inlineStr">
        <is>
          <t>Current assets, other taxes</t>
        </is>
      </c>
      <c r="C3" s="6" t="n">
        <v>2177</v>
      </c>
      <c r="D3" s="6" t="n">
        <v>1051</v>
      </c>
    </row>
    <row r="4">
      <c r="A4" s="4" t="inlineStr">
        <is>
          <t>Non-current assets, other taxes</t>
        </is>
      </c>
      <c r="C4" s="5" t="n">
        <v>3158</v>
      </c>
      <c r="D4" s="5" t="n">
        <v>3939</v>
      </c>
    </row>
    <row r="5">
      <c r="A5" s="4" t="inlineStr">
        <is>
          <t>Current liabilities, other taxes</t>
        </is>
      </c>
      <c r="C5" s="5" t="n">
        <v>2636</v>
      </c>
      <c r="D5" s="5" t="n">
        <v>3424</v>
      </c>
    </row>
    <row r="6">
      <c r="A6" s="4" t="inlineStr">
        <is>
          <t>Non-current liabilities, other taxes</t>
        </is>
      </c>
      <c r="B6" s="4" t="inlineStr">
        <is>
          <t>[1]</t>
        </is>
      </c>
      <c r="C6" s="5" t="n">
        <v>406</v>
      </c>
      <c r="D6" s="5" t="n">
        <v>535</v>
      </c>
    </row>
    <row r="7">
      <c r="A7" s="4" t="inlineStr">
        <is>
          <t>Country of domicile [member]</t>
        </is>
      </c>
    </row>
    <row r="8">
      <c r="A8" s="3" t="inlineStr">
        <is>
          <t>DisclosureOfTaxesLineItems [Line Items]</t>
        </is>
      </c>
    </row>
    <row r="9">
      <c r="A9" s="4" t="inlineStr">
        <is>
          <t>Current assets, other taxes</t>
        </is>
      </c>
      <c r="C9" s="5" t="n">
        <v>2168</v>
      </c>
      <c r="D9" s="5" t="n">
        <v>1034</v>
      </c>
    </row>
    <row r="10">
      <c r="A10" s="4" t="inlineStr">
        <is>
          <t>Non-current assets, other taxes</t>
        </is>
      </c>
      <c r="C10" s="5" t="n">
        <v>3148</v>
      </c>
      <c r="D10" s="5" t="n">
        <v>3928</v>
      </c>
    </row>
    <row r="11">
      <c r="A11" s="4" t="inlineStr">
        <is>
          <t>Current liabilities, other taxes</t>
        </is>
      </c>
      <c r="C11" s="5" t="n">
        <v>2623</v>
      </c>
      <c r="D11" s="5" t="n">
        <v>3406</v>
      </c>
    </row>
    <row r="12">
      <c r="A12" s="4" t="inlineStr">
        <is>
          <t>Non-current liabilities, other taxes</t>
        </is>
      </c>
      <c r="B12" s="4" t="inlineStr">
        <is>
          <t>[1]</t>
        </is>
      </c>
      <c r="C12" s="5" t="n">
        <v>406</v>
      </c>
      <c r="D12" s="5" t="n">
        <v>535</v>
      </c>
    </row>
    <row r="13">
      <c r="A13" s="4" t="inlineStr">
        <is>
          <t>Country of domicile [member] | Others [member]</t>
        </is>
      </c>
    </row>
    <row r="14">
      <c r="A14" s="3" t="inlineStr">
        <is>
          <t>DisclosureOfTaxesLineItems [Line Items]</t>
        </is>
      </c>
    </row>
    <row r="15">
      <c r="A15" s="4" t="inlineStr">
        <is>
          <t>Current assets, other taxes</t>
        </is>
      </c>
      <c r="C15" s="5" t="n">
        <v>87</v>
      </c>
      <c r="D15" s="5" t="n">
        <v>31</v>
      </c>
    </row>
    <row r="16">
      <c r="A16" s="4" t="inlineStr">
        <is>
          <t>Non-current assets, other taxes</t>
        </is>
      </c>
      <c r="C16" s="5" t="n">
        <v>119</v>
      </c>
      <c r="D16" s="5" t="n">
        <v>153</v>
      </c>
    </row>
    <row r="17">
      <c r="A17" s="4" t="inlineStr">
        <is>
          <t>Current liabilities, other taxes</t>
        </is>
      </c>
      <c r="C17" s="5" t="n">
        <v>117</v>
      </c>
      <c r="D17" s="5" t="n">
        <v>189</v>
      </c>
    </row>
    <row r="18">
      <c r="A18" s="4" t="inlineStr">
        <is>
          <t>Non-current liabilities, other taxes</t>
        </is>
      </c>
      <c r="B18" s="4" t="inlineStr">
        <is>
          <t>[1]</t>
        </is>
      </c>
      <c r="C18" s="5" t="n">
        <v>275</v>
      </c>
      <c r="D18" s="5" t="n">
        <v>225</v>
      </c>
    </row>
    <row r="19">
      <c r="A19" s="4" t="inlineStr">
        <is>
          <t>Country of domicile [member] | Withholding income taxes [member]</t>
        </is>
      </c>
    </row>
    <row r="20">
      <c r="A20" s="3" t="inlineStr">
        <is>
          <t>DisclosureOfTaxesLineItems [Line Items]</t>
        </is>
      </c>
    </row>
    <row r="21">
      <c r="A21" s="4" t="inlineStr">
        <is>
          <t>Current assets, other taxes</t>
        </is>
      </c>
      <c r="D21" s="4" t="inlineStr">
        <is>
          <t xml:space="preserve"> </t>
        </is>
      </c>
    </row>
    <row r="22">
      <c r="A22" s="4" t="inlineStr">
        <is>
          <t>Non-current assets, other taxes</t>
        </is>
      </c>
      <c r="D22" s="4" t="inlineStr">
        <is>
          <t xml:space="preserve"> </t>
        </is>
      </c>
    </row>
    <row r="23">
      <c r="A23" s="4" t="inlineStr">
        <is>
          <t>Current liabilities, other taxes</t>
        </is>
      </c>
      <c r="C23" s="5" t="n">
        <v>106</v>
      </c>
      <c r="D23" s="5" t="n">
        <v>232</v>
      </c>
    </row>
    <row r="24">
      <c r="A24" s="4" t="inlineStr">
        <is>
          <t>Non-current liabilities, other taxes</t>
        </is>
      </c>
      <c r="B24" s="4" t="inlineStr">
        <is>
          <t>[1]</t>
        </is>
      </c>
      <c r="D24" s="4" t="inlineStr">
        <is>
          <t xml:space="preserve"> </t>
        </is>
      </c>
    </row>
    <row r="25">
      <c r="A25" s="4" t="inlineStr">
        <is>
          <t>Country of domicile [member] | Current / Non-current ICMS (VAT) [member]</t>
        </is>
      </c>
    </row>
    <row r="26">
      <c r="A26" s="3" t="inlineStr">
        <is>
          <t>DisclosureOfTaxesLineItems [Line Items]</t>
        </is>
      </c>
    </row>
    <row r="27">
      <c r="A27" s="4" t="inlineStr">
        <is>
          <t>Current assets, other taxes</t>
        </is>
      </c>
      <c r="C27" s="5" t="n">
        <v>507</v>
      </c>
      <c r="D27" s="5" t="n">
        <v>555</v>
      </c>
    </row>
    <row r="28">
      <c r="A28" s="4" t="inlineStr">
        <is>
          <t>Non-current assets, other taxes</t>
        </is>
      </c>
      <c r="C28" s="5" t="n">
        <v>293</v>
      </c>
      <c r="D28" s="5" t="n">
        <v>364</v>
      </c>
    </row>
    <row r="29">
      <c r="A29" s="4" t="inlineStr">
        <is>
          <t>Current liabilities, other taxes</t>
        </is>
      </c>
      <c r="C29" s="5" t="n">
        <v>642</v>
      </c>
      <c r="D29" s="5" t="n">
        <v>759</v>
      </c>
    </row>
    <row r="30">
      <c r="A30" s="4" t="inlineStr">
        <is>
          <t>Non-current liabilities, other taxes</t>
        </is>
      </c>
      <c r="C30" s="4" t="inlineStr">
        <is>
          <t xml:space="preserve"> </t>
        </is>
      </c>
      <c r="D30" s="4" t="inlineStr">
        <is>
          <t xml:space="preserve"> </t>
        </is>
      </c>
    </row>
    <row r="31">
      <c r="A31" s="4" t="inlineStr">
        <is>
          <t>Country of domicile [member] | Claim to recover PIS and COFINS [Member]</t>
        </is>
      </c>
    </row>
    <row r="32">
      <c r="A32" s="3" t="inlineStr">
        <is>
          <t>DisclosureOfTaxesLineItems [Line Items]</t>
        </is>
      </c>
    </row>
    <row r="33">
      <c r="A33" s="4" t="inlineStr">
        <is>
          <t>Non-current assets, other taxes</t>
        </is>
      </c>
      <c r="C33" s="5" t="n">
        <v>681</v>
      </c>
      <c r="D33" s="5" t="n">
        <v>820</v>
      </c>
    </row>
    <row r="34">
      <c r="A34" s="4" t="inlineStr">
        <is>
          <t>Country of domicile [member] | CIDE [member]</t>
        </is>
      </c>
    </row>
    <row r="35">
      <c r="A35" s="3" t="inlineStr">
        <is>
          <t>DisclosureOfTaxesLineItems [Line Items]</t>
        </is>
      </c>
    </row>
    <row r="36">
      <c r="A36" s="4" t="inlineStr">
        <is>
          <t>Current assets, other taxes</t>
        </is>
      </c>
      <c r="C36" s="5" t="n">
        <v>4</v>
      </c>
      <c r="D36" s="5" t="n">
        <v>31</v>
      </c>
    </row>
    <row r="37">
      <c r="A37" s="4" t="inlineStr">
        <is>
          <t>Non-current assets, other taxes</t>
        </is>
      </c>
      <c r="C37" s="4" t="inlineStr">
        <is>
          <t xml:space="preserve"> </t>
        </is>
      </c>
      <c r="D37" s="4" t="inlineStr">
        <is>
          <t xml:space="preserve"> </t>
        </is>
      </c>
    </row>
    <row r="38">
      <c r="A38" s="4" t="inlineStr">
        <is>
          <t>Current liabilities, other taxes</t>
        </is>
      </c>
      <c r="C38" s="5" t="n">
        <v>41</v>
      </c>
      <c r="D38" s="5" t="n">
        <v>45</v>
      </c>
    </row>
    <row r="39">
      <c r="A39" s="4" t="inlineStr">
        <is>
          <t>Non-current liabilities, other taxes</t>
        </is>
      </c>
      <c r="C39" s="4" t="inlineStr">
        <is>
          <t xml:space="preserve"> </t>
        </is>
      </c>
      <c r="D39" s="4" t="inlineStr">
        <is>
          <t xml:space="preserve"> </t>
        </is>
      </c>
    </row>
    <row r="40">
      <c r="A40" s="4" t="inlineStr">
        <is>
          <t>Country of domicile [member] | PIS and COFINS - exclusion of ICMS (VAT tax) from the basis of calculation [member]</t>
        </is>
      </c>
    </row>
    <row r="41">
      <c r="A41" s="3" t="inlineStr">
        <is>
          <t>DisclosureOfTaxesLineItems [Line Items]</t>
        </is>
      </c>
    </row>
    <row r="42">
      <c r="A42" s="4" t="inlineStr">
        <is>
          <t>Current assets, other taxes</t>
        </is>
      </c>
      <c r="C42" s="5" t="n">
        <v>1230</v>
      </c>
    </row>
    <row r="43">
      <c r="A43" s="4" t="inlineStr">
        <is>
          <t>Country of domicile [member] | Current / Non-current PIS and COFINS [member]</t>
        </is>
      </c>
    </row>
    <row r="44">
      <c r="A44" s="3" t="inlineStr">
        <is>
          <t>DisclosureOfTaxesLineItems [Line Items]</t>
        </is>
      </c>
    </row>
    <row r="45">
      <c r="A45" s="4" t="inlineStr">
        <is>
          <t>Current assets, other taxes</t>
        </is>
      </c>
      <c r="C45" s="5" t="n">
        <v>340</v>
      </c>
      <c r="D45" s="5" t="n">
        <v>417</v>
      </c>
    </row>
    <row r="46">
      <c r="A46" s="4" t="inlineStr">
        <is>
          <t>Non-current assets, other taxes</t>
        </is>
      </c>
      <c r="C46" s="5" t="n">
        <v>2055</v>
      </c>
      <c r="D46" s="5" t="n">
        <v>2591</v>
      </c>
    </row>
    <row r="47">
      <c r="A47" s="4" t="inlineStr">
        <is>
          <t>Current liabilities, other taxes</t>
        </is>
      </c>
      <c r="C47" s="5" t="n">
        <v>544</v>
      </c>
      <c r="D47" s="5" t="n">
        <v>252</v>
      </c>
    </row>
    <row r="48">
      <c r="A48" s="4" t="inlineStr">
        <is>
          <t>Non-current liabilities, other taxes</t>
        </is>
      </c>
      <c r="B48" s="4" t="inlineStr">
        <is>
          <t>[1]</t>
        </is>
      </c>
      <c r="C48" s="5" t="n">
        <v>37</v>
      </c>
      <c r="D48" s="5" t="n">
        <v>44</v>
      </c>
    </row>
    <row r="49">
      <c r="A49" s="4" t="inlineStr">
        <is>
          <t>Country of domicile [member] | Production taxes [member]</t>
        </is>
      </c>
    </row>
    <row r="50">
      <c r="A50" s="3" t="inlineStr">
        <is>
          <t>DisclosureOfTaxesLineItems [Line Items]</t>
        </is>
      </c>
    </row>
    <row r="51">
      <c r="A51" s="4" t="inlineStr">
        <is>
          <t>Current liabilities, other taxes</t>
        </is>
      </c>
      <c r="C51" s="5" t="n">
        <v>1173</v>
      </c>
      <c r="D51" s="5" t="n">
        <v>1929</v>
      </c>
    </row>
    <row r="52">
      <c r="A52" s="4" t="inlineStr">
        <is>
          <t>Non-current liabilities, other taxes</t>
        </is>
      </c>
      <c r="B52" s="4" t="inlineStr">
        <is>
          <t>[1]</t>
        </is>
      </c>
      <c r="C52" s="5" t="n">
        <v>94</v>
      </c>
      <c r="D52" s="5" t="n">
        <v>266</v>
      </c>
    </row>
    <row r="53">
      <c r="A53" s="4" t="inlineStr">
        <is>
          <t>Abroad [member]</t>
        </is>
      </c>
    </row>
    <row r="54">
      <c r="A54" s="3" t="inlineStr">
        <is>
          <t>DisclosureOfTaxesLineItems [Line Items]</t>
        </is>
      </c>
    </row>
    <row r="55">
      <c r="A55" s="4" t="inlineStr">
        <is>
          <t>Current assets, other taxes</t>
        </is>
      </c>
      <c r="C55" s="5" t="n">
        <v>9</v>
      </c>
      <c r="D55" s="5" t="n">
        <v>17</v>
      </c>
    </row>
    <row r="56">
      <c r="A56" s="4" t="inlineStr">
        <is>
          <t>Non-current assets, other taxes</t>
        </is>
      </c>
      <c r="C56" s="5" t="n">
        <v>10</v>
      </c>
      <c r="D56" s="5" t="n">
        <v>11</v>
      </c>
    </row>
    <row r="57">
      <c r="A57" s="4" t="inlineStr">
        <is>
          <t>Current liabilities, other taxes</t>
        </is>
      </c>
      <c r="C57" s="5" t="n">
        <v>13</v>
      </c>
      <c r="D57" s="5" t="n">
        <v>18</v>
      </c>
    </row>
    <row r="58">
      <c r="A58" s="4" t="inlineStr">
        <is>
          <t>Non-current liabilities, other taxes</t>
        </is>
      </c>
      <c r="B58" s="4" t="inlineStr">
        <is>
          <t>[1]</t>
        </is>
      </c>
      <c r="C58" s="4" t="inlineStr">
        <is>
          <t xml:space="preserve"> </t>
        </is>
      </c>
      <c r="D58" s="4" t="inlineStr">
        <is>
          <t xml:space="preserve"> </t>
        </is>
      </c>
    </row>
    <row r="59"/>
    <row r="60">
      <c r="A60" s="4" t="inlineStr">
        <is>
          <t>[1]</t>
        </is>
      </c>
      <c r="B60" s="4" t="inlineStr">
        <is>
          <t>Other non-current taxes are classified as other non-current liabilities.</t>
        </is>
      </c>
    </row>
  </sheetData>
  <mergeCells count="3">
    <mergeCell ref="A1:B1"/>
    <mergeCell ref="A59:C59"/>
    <mergeCell ref="B60:C6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0" customWidth="1" min="1" max="1"/>
    <col width="80" customWidth="1" min="2" max="2"/>
    <col width="13" customWidth="1" min="3" max="3"/>
  </cols>
  <sheetData>
    <row r="1">
      <c r="A1" s="1" t="inlineStr">
        <is>
          <t>17. Taxes (Details 2) $ in Millions</t>
        </is>
      </c>
      <c r="B1" s="2" t="inlineStr">
        <is>
          <t>12 Months Ended</t>
        </is>
      </c>
    </row>
    <row r="2">
      <c r="B2" s="2" t="inlineStr">
        <is>
          <t>Dec. 31, 2020USD ($)</t>
        </is>
      </c>
    </row>
    <row r="3">
      <c r="A3" s="3" t="inlineStr">
        <is>
          <t>DisclosureOfTaxesLineItems [Line Items]</t>
        </is>
      </c>
    </row>
    <row r="4">
      <c r="A4" s="4" t="inlineStr">
        <is>
          <t>Claimed Amount</t>
        </is>
      </c>
      <c r="B4" s="6" t="n">
        <v>701</v>
      </c>
      <c r="C4" s="4" t="inlineStr">
        <is>
          <t>[1]</t>
        </is>
      </c>
    </row>
    <row r="5">
      <c r="A5" s="4" t="inlineStr">
        <is>
          <t>Reduction Benefit</t>
        </is>
      </c>
      <c r="B5" s="5" t="n">
        <v>-342</v>
      </c>
    </row>
    <row r="6">
      <c r="A6" s="4" t="inlineStr">
        <is>
          <t>Amount paid after benefit</t>
        </is>
      </c>
      <c r="B6" s="6" t="n">
        <v>359</v>
      </c>
    </row>
    <row r="7">
      <c r="A7" s="4" t="inlineStr">
        <is>
          <t>RJ [member]</t>
        </is>
      </c>
    </row>
    <row r="8">
      <c r="A8" s="3" t="inlineStr">
        <is>
          <t>DisclosureOfTaxesLineItems [Line Items]</t>
        </is>
      </c>
    </row>
    <row r="9">
      <c r="A9" s="4" t="inlineStr">
        <is>
          <t>State Law/Decree n</t>
        </is>
      </c>
      <c r="B9" s="4" t="inlineStr">
        <is>
          <t>9,041/2020</t>
        </is>
      </c>
    </row>
    <row r="10">
      <c r="A10" s="4" t="inlineStr">
        <is>
          <t>Benefits received</t>
        </is>
      </c>
      <c r="B10" s="4" t="inlineStr">
        <is>
          <t>Reduction of 90% of interest and 90% of the fines related to tax credits</t>
        </is>
      </c>
    </row>
    <row r="11">
      <c r="A11" s="4" t="inlineStr">
        <is>
          <t>Claimed Amount</t>
        </is>
      </c>
      <c r="B11" s="6" t="n">
        <v>551</v>
      </c>
      <c r="C11" s="4" t="inlineStr">
        <is>
          <t>[1]</t>
        </is>
      </c>
    </row>
    <row r="12">
      <c r="A12" s="4" t="inlineStr">
        <is>
          <t>Reduction Benefit</t>
        </is>
      </c>
      <c r="B12" s="5" t="n">
        <v>-230</v>
      </c>
    </row>
    <row r="13">
      <c r="A13" s="4" t="inlineStr">
        <is>
          <t>Amount paid after benefit</t>
        </is>
      </c>
      <c r="B13" s="6" t="n">
        <v>321</v>
      </c>
    </row>
    <row r="14">
      <c r="A14" s="4" t="inlineStr">
        <is>
          <t>ES [member]</t>
        </is>
      </c>
    </row>
    <row r="15">
      <c r="A15" s="3" t="inlineStr">
        <is>
          <t>DisclosureOfTaxesLineItems [Line Items]</t>
        </is>
      </c>
    </row>
    <row r="16">
      <c r="A16" s="4" t="inlineStr">
        <is>
          <t>State Law/Decree n</t>
        </is>
      </c>
      <c r="B16" s="4" t="inlineStr">
        <is>
          <t>4,709-R/2020</t>
        </is>
      </c>
    </row>
    <row r="17">
      <c r="A17" s="4" t="inlineStr">
        <is>
          <t>Benefits received</t>
        </is>
      </c>
      <c r="B17" s="4" t="inlineStr">
        <is>
          <t>50% of tax remission, 90% of fines and interest</t>
        </is>
      </c>
    </row>
    <row r="18">
      <c r="A18" s="4" t="inlineStr">
        <is>
          <t>Claimed Amount</t>
        </is>
      </c>
      <c r="B18" s="6" t="n">
        <v>139</v>
      </c>
      <c r="C18" s="4" t="inlineStr">
        <is>
          <t>[1]</t>
        </is>
      </c>
    </row>
    <row r="19">
      <c r="A19" s="4" t="inlineStr">
        <is>
          <t>Reduction Benefit</t>
        </is>
      </c>
      <c r="B19" s="5" t="n">
        <v>-104</v>
      </c>
    </row>
    <row r="20">
      <c r="A20" s="4" t="inlineStr">
        <is>
          <t>Amount paid after benefit</t>
        </is>
      </c>
      <c r="B20" s="6" t="n">
        <v>35</v>
      </c>
    </row>
    <row r="21">
      <c r="A21" s="4" t="inlineStr">
        <is>
          <t>AL [member]</t>
        </is>
      </c>
    </row>
    <row r="22">
      <c r="A22" s="3" t="inlineStr">
        <is>
          <t>DisclosureOfTaxesLineItems [Line Items]</t>
        </is>
      </c>
    </row>
    <row r="23">
      <c r="A23" s="4" t="inlineStr">
        <is>
          <t>State Law/Decree n</t>
        </is>
      </c>
      <c r="B23" s="4" t="inlineStr">
        <is>
          <t>71,800/2020</t>
        </is>
      </c>
    </row>
    <row r="24">
      <c r="A24" s="4" t="inlineStr">
        <is>
          <t>Claimed Amount</t>
        </is>
      </c>
      <c r="B24" s="6" t="n">
        <v>6</v>
      </c>
      <c r="C24" s="4" t="inlineStr">
        <is>
          <t>[1]</t>
        </is>
      </c>
    </row>
    <row r="25">
      <c r="A25" s="4" t="inlineStr">
        <is>
          <t>Reduction Benefit</t>
        </is>
      </c>
      <c r="B25" s="5" t="n">
        <v>-5</v>
      </c>
    </row>
    <row r="26">
      <c r="A26" s="4" t="inlineStr">
        <is>
          <t>Amount paid after benefit</t>
        </is>
      </c>
      <c r="B26" s="6" t="n">
        <v>1</v>
      </c>
    </row>
    <row r="27">
      <c r="A27" s="4" t="inlineStr">
        <is>
          <t>AL [member]</t>
        </is>
      </c>
    </row>
    <row r="28">
      <c r="A28" s="3" t="inlineStr">
        <is>
          <t>DisclosureOfTaxesLineItems [Line Items]</t>
        </is>
      </c>
    </row>
    <row r="29">
      <c r="A29" s="4" t="inlineStr">
        <is>
          <t>State Law/Decree n</t>
        </is>
      </c>
      <c r="B29" s="4" t="inlineStr">
        <is>
          <t>72,199/2020</t>
        </is>
      </c>
    </row>
    <row r="30">
      <c r="A30" s="4" t="inlineStr">
        <is>
          <t>SWEDEN</t>
        </is>
      </c>
    </row>
    <row r="31">
      <c r="A31" s="3" t="inlineStr">
        <is>
          <t>DisclosureOfTaxesLineItems [Line Items]</t>
        </is>
      </c>
    </row>
    <row r="32">
      <c r="A32" s="4" t="inlineStr">
        <is>
          <t>State Law/Decree n</t>
        </is>
      </c>
      <c r="B32" s="4" t="inlineStr">
        <is>
          <t>40,691/2020</t>
        </is>
      </c>
    </row>
    <row r="33">
      <c r="A33" s="4" t="inlineStr">
        <is>
          <t>Benefits received</t>
        </is>
      </c>
      <c r="B33" s="4" t="inlineStr">
        <is>
          <t xml:space="preserve">Reduction of 90% of fines and interest                                                                 </t>
        </is>
      </c>
    </row>
    <row r="34">
      <c r="A34" s="4" t="inlineStr">
        <is>
          <t>Claimed Amount</t>
        </is>
      </c>
      <c r="B34" s="6" t="n">
        <v>3</v>
      </c>
      <c r="C34" s="4" t="inlineStr">
        <is>
          <t>[1]</t>
        </is>
      </c>
    </row>
    <row r="35">
      <c r="A35" s="4" t="inlineStr">
        <is>
          <t>Reduction Benefit</t>
        </is>
      </c>
      <c r="B35" s="5" t="n">
        <v>-2</v>
      </c>
    </row>
    <row r="36">
      <c r="A36" s="4" t="inlineStr">
        <is>
          <t>Amount paid after benefit</t>
        </is>
      </c>
      <c r="B36" s="6" t="n">
        <v>1</v>
      </c>
    </row>
    <row r="37">
      <c r="A37" s="4" t="inlineStr">
        <is>
          <t>RN [member]</t>
        </is>
      </c>
    </row>
    <row r="38">
      <c r="A38" s="3" t="inlineStr">
        <is>
          <t>DisclosureOfTaxesLineItems [Line Items]</t>
        </is>
      </c>
    </row>
    <row r="39">
      <c r="A39" s="4" t="inlineStr">
        <is>
          <t>State Law/Decree n</t>
        </is>
      </c>
      <c r="B39" s="4" t="inlineStr">
        <is>
          <t>10,784/2020</t>
        </is>
      </c>
    </row>
    <row r="40">
      <c r="A40" s="4" t="inlineStr">
        <is>
          <t>Benefits received</t>
        </is>
      </c>
      <c r="B40" s="4" t="inlineStr">
        <is>
          <t xml:space="preserve">Reduction of 95% of fines and interest                                                                 </t>
        </is>
      </c>
    </row>
    <row r="41">
      <c r="A41" s="4" t="inlineStr">
        <is>
          <t>Claimed Amount</t>
        </is>
      </c>
      <c r="B41" s="6" t="n">
        <v>2</v>
      </c>
      <c r="C41" s="4" t="inlineStr">
        <is>
          <t>[1]</t>
        </is>
      </c>
    </row>
    <row r="42">
      <c r="A42" s="4" t="inlineStr">
        <is>
          <t>Reduction Benefit</t>
        </is>
      </c>
      <c r="B42" s="5" t="n">
        <v>-1</v>
      </c>
    </row>
    <row r="43">
      <c r="A43" s="4" t="inlineStr">
        <is>
          <t>Amount paid after benefit</t>
        </is>
      </c>
      <c r="B43" s="6" t="n">
        <v>1</v>
      </c>
    </row>
    <row r="44"/>
    <row r="45">
      <c r="A45" s="4" t="inlineStr">
        <is>
          <t>[1]</t>
        </is>
      </c>
      <c r="B45" s="4" t="inlineStr">
        <is>
          <t>US$ 565 refers to previous disputes for which the likelihood of losses were deemed possible and US$ 125 refers to self-denunciation. (RJ).</t>
        </is>
      </c>
    </row>
  </sheetData>
  <mergeCells count="5">
    <mergeCell ref="A1:A2"/>
    <mergeCell ref="B1:C1"/>
    <mergeCell ref="B2:C2"/>
    <mergeCell ref="A44:C44"/>
    <mergeCell ref="B45:C4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17. Taxes (Details 3) - USD ($) $ in Millions</t>
        </is>
      </c>
      <c r="C1" s="2" t="inlineStr">
        <is>
          <t>12 Months Ended</t>
        </is>
      </c>
    </row>
    <row r="2">
      <c r="C2" s="2" t="inlineStr">
        <is>
          <t>Dec. 31, 2020</t>
        </is>
      </c>
      <c r="D2" s="2" t="inlineStr">
        <is>
          <t>Dec. 31, 2019</t>
        </is>
      </c>
      <c r="E2" s="2" t="inlineStr">
        <is>
          <t>Dec. 31, 2018</t>
        </is>
      </c>
    </row>
    <row r="3">
      <c r="A3" s="3" t="inlineStr">
        <is>
          <t>Taxes</t>
        </is>
      </c>
    </row>
    <row r="4">
      <c r="A4" s="4" t="inlineStr">
        <is>
          <t>Net income before income taxes</t>
        </is>
      </c>
      <c r="C4" s="6" t="n">
        <v>-226</v>
      </c>
      <c r="D4" s="6" t="n">
        <v>12003</v>
      </c>
      <c r="E4" s="6" t="n">
        <v>10827</v>
      </c>
    </row>
    <row r="5">
      <c r="A5" s="4" t="inlineStr">
        <is>
          <t>Nominal income taxes computed based on Brazilian statutory corporate tax rates (34%)</t>
        </is>
      </c>
      <c r="C5" s="5" t="n">
        <v>77</v>
      </c>
      <c r="D5" s="5" t="n">
        <v>-4081</v>
      </c>
      <c r="E5" s="5" t="n">
        <v>-3681</v>
      </c>
    </row>
    <row r="6">
      <c r="A6" s="4" t="inlineStr">
        <is>
          <t>Tax benefits from the deduction of interest on capital distribution</t>
        </is>
      </c>
      <c r="C6" s="5" t="n">
        <v>-16</v>
      </c>
      <c r="D6" s="5" t="n">
        <v>728</v>
      </c>
      <c r="E6" s="5" t="n">
        <v>553</v>
      </c>
    </row>
    <row r="7">
      <c r="A7" s="4" t="inlineStr">
        <is>
          <t>Different jurisdictional tax rates for companies abroad</t>
        </is>
      </c>
      <c r="C7" s="5" t="n">
        <v>1874</v>
      </c>
      <c r="D7" s="5" t="n">
        <v>1056</v>
      </c>
      <c r="E7" s="5" t="n">
        <v>355</v>
      </c>
    </row>
    <row r="8">
      <c r="A8" s="4" t="inlineStr">
        <is>
          <t>Brazilian income taxes on income of companies incorporated outside Brazil</t>
        </is>
      </c>
      <c r="B8" s="4" t="inlineStr">
        <is>
          <t>[1]</t>
        </is>
      </c>
      <c r="C8" s="5" t="n">
        <v>-743</v>
      </c>
      <c r="D8" s="5" t="n">
        <v>-175</v>
      </c>
      <c r="E8" s="5" t="n">
        <v>-41</v>
      </c>
    </row>
    <row r="9">
      <c r="A9" s="4" t="inlineStr">
        <is>
          <t>Tax incentives</t>
        </is>
      </c>
      <c r="C9" s="5" t="n">
        <v>-9</v>
      </c>
      <c r="D9" s="5" t="n">
        <v>443</v>
      </c>
      <c r="E9" s="5" t="n">
        <v>74</v>
      </c>
    </row>
    <row r="10">
      <c r="A10" s="4" t="inlineStr">
        <is>
          <t>Tax loss carryforwards (unrecognized tax losses)</t>
        </is>
      </c>
      <c r="C10" s="5" t="n">
        <v>-428</v>
      </c>
      <c r="D10" s="5" t="n">
        <v>-682</v>
      </c>
      <c r="E10" s="5" t="n">
        <v>-484</v>
      </c>
    </row>
    <row r="11">
      <c r="A11" s="4" t="inlineStr">
        <is>
          <t>Agreement with US authorities</t>
        </is>
      </c>
      <c r="C11" s="4" t="inlineStr">
        <is>
          <t xml:space="preserve"> </t>
        </is>
      </c>
      <c r="D11" s="4" t="inlineStr">
        <is>
          <t xml:space="preserve"> </t>
        </is>
      </c>
      <c r="E11" s="5" t="n">
        <v>-293</v>
      </c>
    </row>
    <row r="12">
      <c r="A12" s="4" t="inlineStr">
        <is>
          <t>Non-taxable income (non-deductible expenses), net</t>
        </is>
      </c>
      <c r="B12" s="4" t="inlineStr">
        <is>
          <t>[2]</t>
        </is>
      </c>
      <c r="C12" s="5" t="n">
        <v>-280</v>
      </c>
      <c r="D12" s="5" t="n">
        <v>-1556</v>
      </c>
      <c r="E12" s="5" t="n">
        <v>-780</v>
      </c>
    </row>
    <row r="13">
      <c r="A13" s="4" t="inlineStr">
        <is>
          <t>Expenses with post-employment medical benefits</t>
        </is>
      </c>
      <c r="B13" s="4" t="inlineStr">
        <is>
          <t>[3]</t>
        </is>
      </c>
      <c r="C13" s="5" t="n">
        <v>559</v>
      </c>
      <c r="D13" s="5" t="n">
        <v>-417</v>
      </c>
      <c r="E13" s="5" t="n">
        <v>-367</v>
      </c>
    </row>
    <row r="14">
      <c r="A14" s="4" t="inlineStr">
        <is>
          <t>Results of equity-accounted investments in Brazil and abroad</t>
        </is>
      </c>
      <c r="C14" s="5" t="n">
        <v>49</v>
      </c>
      <c r="D14" s="5" t="n">
        <v>53</v>
      </c>
      <c r="E14" s="5" t="n">
        <v>184</v>
      </c>
    </row>
    <row r="15">
      <c r="A15" s="4" t="inlineStr">
        <is>
          <t>Others</t>
        </is>
      </c>
      <c r="C15" s="5" t="n">
        <v>91</v>
      </c>
      <c r="D15" s="5" t="n">
        <v>431</v>
      </c>
      <c r="E15" s="5" t="n">
        <v>224</v>
      </c>
    </row>
    <row r="16">
      <c r="A16" s="4" t="inlineStr">
        <is>
          <t>Income taxes expense</t>
        </is>
      </c>
      <c r="C16" s="5" t="n">
        <v>1174</v>
      </c>
      <c r="D16" s="5" t="n">
        <v>-4200</v>
      </c>
      <c r="E16" s="5" t="n">
        <v>-4256</v>
      </c>
    </row>
    <row r="17">
      <c r="A17" s="4" t="inlineStr">
        <is>
          <t>Deferred income taxes</t>
        </is>
      </c>
      <c r="C17" s="5" t="n">
        <v>1743</v>
      </c>
      <c r="D17" s="5" t="n">
        <v>-2798</v>
      </c>
      <c r="E17" s="5" t="n">
        <v>-370</v>
      </c>
    </row>
    <row r="18">
      <c r="A18" s="4" t="inlineStr">
        <is>
          <t>Current income taxes</t>
        </is>
      </c>
      <c r="C18" s="5" t="n">
        <v>-569</v>
      </c>
      <c r="D18" s="5" t="n">
        <v>-1402</v>
      </c>
      <c r="E18" s="5" t="n">
        <v>-3886</v>
      </c>
    </row>
    <row r="19">
      <c r="A19" s="4" t="inlineStr">
        <is>
          <t>Total</t>
        </is>
      </c>
      <c r="C19" s="6" t="n">
        <v>-1174</v>
      </c>
      <c r="D19" s="6" t="n">
        <v>4200</v>
      </c>
      <c r="E19" s="6" t="n">
        <v>4256</v>
      </c>
    </row>
    <row r="20">
      <c r="A20" s="4" t="inlineStr">
        <is>
          <t>Effective tax rate of income taxes</t>
        </is>
      </c>
      <c r="C20" s="4" t="inlineStr">
        <is>
          <t>519.50%</t>
        </is>
      </c>
      <c r="D20" s="4" t="inlineStr">
        <is>
          <t>35.00%</t>
        </is>
      </c>
      <c r="E20" s="4" t="inlineStr">
        <is>
          <t>39.30%</t>
        </is>
      </c>
    </row>
    <row r="21"/>
    <row r="22">
      <c r="A22" s="4" t="inlineStr">
        <is>
          <t>[1]</t>
        </is>
      </c>
      <c r="B22" s="4" t="inlineStr">
        <is>
          <t>It relates to Brazilian income taxes on earnings of offshore investees, as established by Law No. 12,973/2014.</t>
        </is>
      </c>
    </row>
    <row r="23">
      <c r="A23" s="4" t="inlineStr">
        <is>
          <t>[2]</t>
        </is>
      </c>
      <c r="B23" s="4" t="inlineStr">
        <is>
          <t>It includes provisions for legal proceedings.</t>
        </is>
      </c>
    </row>
    <row r="24">
      <c r="A24" s="4" t="inlineStr">
        <is>
          <t>[3]</t>
        </is>
      </c>
      <c r="B24" s="4" t="inlineStr">
        <is>
          <t>This plan was revised in 2020, as set out in note 19.5.</t>
        </is>
      </c>
    </row>
  </sheetData>
  <mergeCells count="6">
    <mergeCell ref="A1:B2"/>
    <mergeCell ref="C1:E1"/>
    <mergeCell ref="A21:D21"/>
    <mergeCell ref="B22:D22"/>
    <mergeCell ref="B23:D23"/>
    <mergeCell ref="B24:D2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Critical accounting policies: key estimates and judgments</t>
        </is>
      </c>
      <c r="B1" s="2" t="inlineStr">
        <is>
          <t>12 Months Ended</t>
        </is>
      </c>
    </row>
    <row r="2">
      <c r="B2" s="2" t="inlineStr">
        <is>
          <t>Dec. 31, 2020</t>
        </is>
      </c>
    </row>
    <row r="3">
      <c r="A3" s="3" t="inlineStr">
        <is>
          <t>Disclosure significant accounting judgments estimates and assumptions [abstract]</t>
        </is>
      </c>
    </row>
    <row r="4">
      <c r="A4" s="4" t="inlineStr">
        <is>
          <t>Critical accounting policies: key estimates and judgments</t>
        </is>
      </c>
      <c r="B4" s="4" t="inlineStr">
        <is>
          <t>4. Critical accounting
policies: key estimates and judgments The
preparation of the consolidated financial information requires the use of estimates and judgments for certain transactions and
their impacts on assets, liabilities, income and expenses. The assumptions are based on past transactions and other relevant information
and are periodically reviewed by management, although the actual results could differ from these estimates. The
impacts of COVID-19 and its effects over economic environment were considered in the preparation of these financial statements
and the results of the revision of assumptions are presented in note 6. Information
about areas that require significant judgment or involve a higher degree of complexity in the application of the accounting policies
and that could materially affect the Company’s financial condition and results of operations is set out as follows.
4.1. Oil and gas reserves Oil
and gas reserves are estimated based on economic, geological and engineering information, such as well logs, pressure data and
fluid sample data. The reserves are used as the basis for calculating unit-of-production depreciation, depletion and amortization
rates, impairment testing and decommissioning costs estimates, and for projections of highly probable future exports subject to
the cash flow hedge. Reserves
estimates are revised at least annually, based on updated geological and production data of reservoirs, as well as on changes
in prices and costs used in these estimates. Revisions can also result from significant changes in the Company’s development
strategy or in the production capacity. The
Company determines its oil and gas reserves both pursuant to the U.S. Securities and Exchange Commission - SEC and the ANP/SPE
(Brazilian Agency of Petroleum, Natural Gas and Biofuels / Society of Petroleum Engineers) criteria. The main differences between
these criteria relate to the use of different economic premises and to the possibility, under the ANP/SPE criteria, to include
volumes expected to be produced after the expiration of contracts related to the Brazilian fields, according to the ANP criteria. According
to the definitions prescribed by the SEC, proved oil and gas reserves are those quantities of oil and gas which, by analysis of
geoscientific and engineering data, can be estimated with reasonable certainty to be economically producible from a given date
forward, from known reservoirs and under existing economic conditions, operating methods and government regulation. Proved reserves
are subdivided into developed and undeveloped reserves. Proved
developed oil and gas reserves are those that can be expected to be recovered through: (i) existing wells with existing equipment
and operating methods, where the cost of the required equipment is relatively minor compared to the cost of a new well; (ii) installed
extraction equipment and infrastructure operational at the time of the reserves estimate, if the extraction is by means not involving
wells. Although
the Company is reasonably certain that proved reserves will be produced, the timing and amount recovered can be affected by a
number of factors including completion of development projects, reservoir performance, regulatory aspects and significant changes
in long-term oil and gas price levels. Detailed
information on reserves is presented as unaudited supplementary information.
a) Impacts of oil
and gas reserves on depreciation, depletion and amortization Estimates
of proved reserves volumes used in the calculation of depreciation, depletion and amortization rates, under the unit-of-production
method, are prepared by the Company’s technicians according to SEC definitions. Revisions to the Company’s proved
developed and undeveloped reserves impact prospectively the amounts of depreciation, depletion and amortization recognized in
the statement of income and the carrying amounts of oil and gas properties assets. Therefore,
considering all other variables being constant, a decrease in estimated proved reserves would increase, prospectively, depreciation,
depletion and amortization expense, while an increase in reserves would reduce depreciation, depletion and amortization. Note
25.3 provides more detailed information on depreciation, amortization and depletion.
b) Impacts of oil
and gas reserves on impairment testing The
measurement of the value in use of oil and gas exploration and development assets is based on proved and probable reserves pursuant
to the ANP/SPE definitions. Note 25.3 provides further information on impairment testing.
c) Impacts of oil
and gas reserves on decommissioning costs estimates The
timing of abandonment and dismantling areas is based on the length of reserves depletion, in accordance with ANP/SPE definitions.
Therefore, the review of the timing of reserves depletion may impact the provision for decommissioning cost estimates. Note 4.6
provides further information on other assumptions used in estimating the provision for decommissioning costs.
d) Impacts of oil
and gas reserves on highly probable future exports subject to cash flow hedge accounting The
Company estimates highly probable future exports in accordance with future exports forecasted in the current Strategic Plan projections.
Changes in the expected oil and gas production may affect future exports forecasts and, consequently, hedge relationship designations
may also be impacted.
4.2. Main assumptions
for impairment testing Impairment
testing involves uncertainties mainly related to its key assumptions: average Brent prices and Brazilian Real/U.S. dollar average
exchange rate. These assumptions are relevant to virtually all of the Company’s operating segments and a significant number
of interdependent variables are derived from these key assumptions and there is a high degree of complexity in their application
in determining value in use for impairment tests. The
markets for crude oil and natural gas have a history of significant price volatility and although prices can drop precipitously,
industry prices over the long term tends to continue being driven by market supply and demand fundamentals. Projections
relating to the key assumptions are derived from the Strategic Plan and are consistent with market evidence, such as independent
macro-economic forecasts, industry analysts and experts. Back testing analysis and feedback process in order to continually improve
forecast techniques are also performed. The
Company’s oil price forecast model is based on a nonlinear relationship between variables reflecting market supply and demand
fundamentals. This model also takes into account other relevant factors, such as the effects of OPEC decisions on the oil market,
industry costs, idle capacity, the oil and gas production forecasted by specialized firms, the relationship between the oil price
and the U.S. dollar exchange rate. The
Real/U.S. dollar exchange rate projections are based on econometric models that take into account long-term assumptions involving
observable inputs, such as country risk, commodity prices, interest rates and the value of the U.S. Dollar relative to a basket
of foreign currencies (U.S. Dollar Index – USDX). Changes
in the economic environment may result in changing assumptions and, consequently, the recognition of impairment charges or reversals
on certain assets or CGUs. For example, the Brent price directly impacts the Company’s sales revenue and refining margins,
while the Brazilian Real/U.S. dollar exchange rate mainly impacts our capital and operating expenditures. Changes
in the economic and political environment may also result in higher country risk projections that would increase discount rates
for impairment testing. In
addition, changes in reserve volumes, production curve expectations and lifting costs could trigger the need for impairment assessment,
as well as capital expenditure decisions, which are also affected by the Company’s plan to reduce its leverage, may result
in postponement or termination of projects, reducing their economic feasibility. The
recoverable amount of certain assets may not substantially exceed their carrying amounts and, therefore, it is reasonably possible
that outcomes in future periods that are different from the current assumptions may result in the recognition of additional impairment
charges on these assets, as described in note 27.1.5.
4.3. Identifying cash-generating
units for impairment testing Identifying
cash-generating units (CGUs) requires management assumptions and judgment, based on the Company’s business and management
model. Changes in the aggregation of assets into CGUs may occur due to a review of investment, strategic or operational factors,
which could result in changes in the interdependencies between those assets and, consequently, alter the aggregation or breakdown
of assets into CGUs or individual assets. Therefore, this change could result in additional impairment charges or reversals. The
primary considerations in relation to identifying the CGUs are set out below:
a) Exploration and
Production CGUs: i)
Crude oil and natural gas producing properties CGUs: comprises exploration and development assets related to crude oil and natural
gas fields and groups of fields in Brazil and abroad. At December 31, 2020, Exploration and Production CGUs had 132 fields and
30 groups of fields. Changes in the aggregation of CGUs are presented in note 27. ii)
Drilling rigs are not part of any CGU and are assessed for impairment separately.
b) Refining, transportation
and marketing CGUs: i)
Downstream CGU: comprises refineries and associated assets, terminals and pipelines, as well as logistics assets operated by Transpetro,
with a combined and centralized operation of logistical and refining assets in Brazil. These assets are managed with a common
goal of achieving efficiency, profitability and strategic value long term on a nationwide basis. They are not operated for the
generation of profit by asset/location. The operational planning is made in a centralized manner and these assets are not managed,
measured or evaluated by their individual results. The refineries do not have autonomy to choose the oil to be processed, the
mix of oil products to produce, the markets in which these products will be traded, which amounts will be exported, which intermediaries
will be received and to decide the sale prices of oil products. The operational decisions are analyzed through an integrated model
of operational planning for market supply. This model evaluates the solutions to supply the market considering all the options
for production, importing, exporting, logistics and inventories seeking a comprehensive optimum for Petrobras and not for the
profit of each unit. The decision regarding a new investment is not based on the profitability of the project for the asset where
it will be installed, but for Petrobras as a whole. The model that supports the entire planning, used in the studies of technical
and economic feasibility of new investments in refining, may, in its indications, allocate a lower economic kind of oil to a certain
refinery or define a lower economic mix of products to it, or even force it to supply more distant markets (area of influence),
leading it to operate with reduced margins if seen individually, in case this is the best for the integrated system as a whole.
Pipelines and terminals are an integral part and interdependent portion of the refining assets, required to supply the market. ii)
CGU Comperj: comprises assets of the first refining unit of Petrochemical Complex of Rio de Janeiro. The utilities plant that
supports the natural gas processing plant (UPGN) of the route 3 integrated project is under construction. This asset is assessed
for impairment separately; iii)
CGU Second Refining Unit of RNEST: comprises assets of the second refining unit of Abreu e Lima refinery; iv)
Transportation CGU: comprises assets relating to Transpetro’s fleet of vessels. In 2020, the Cartola and Afaulfo Alves vessels
were excluded from this CGU, because they ceased operations, and were tested for impairment separately; v)
PANAMAX CGU: comprises Panamax class vessels under construction (EI-512, EI-513 and EI-514); vi)
Hidrovia CGU: comprises the fleet of vessels under construction of the Hidrovia project (transportation of ethanol along the Tietê
River); vii)
SIX CGU: shale processing plant; and viii)
Other operations abroad defined as the smallest group of assets that generates independent cash flows.
c) Gas &amp; Power
CGUs: i)
Natural gas CGU: comprises natural gas pipelines, natural gas processing plants, consolidating the purchase, transportation and
treatment of natural gas businesses, in order to enable the commercialization of natural gas and its liquids (LPG, NGL and ethane).
In 2020, management decided to cease operations of UPGN Atalaia, which was tested for impairment separately; ii)
CGU nitrogen fertilizer plants: the nitrogen fertilizer plants have been assessed for impairment separately; iii)
Power CGU: comprises the thermoelectric power generation plants (UTEs); iv)
Termocamaçari CGU: the Termocamaçari thermoelectric plant was assessed for impairment separately because there is no
expectation of future operation; v)
Other CGUs: operations abroad defined as the smallest group of assets that generates largely independent cash flows.
d) Biofuels business
CGUs: i)
Biodiesel CGU: an integrated unit of biodiesel plants defined based on the production planning and operation process, that takes
into consideration domestic market conditions, the production capacity of each plant, as well as the results of biofuels auctions
and raw materials supply. ii)
Quixadá CGU: comprises the assets of Quixadá Biofuel Plant. This plant is assessed for impairment separately due to
its discontinued operation. Investments
in associates and joint ventures, including goodwill, are assessed for impairment separately. Further
information on impairment testing is set out in note 27.
4.4. Pension and other
post-retirement benefits The
actuarial obligations and net expenses related to defined benefit pension and health care post-retirement plans are computed based
on several financial and demographic assumptions, of which the most significant are:
· Discount
rate: comprises the projected future inflation in addition to an equivalent discounted interest rate that matches the duration
of the pension and health care obligations with the future yield curve of long-term Brazilian Government Bonds; and
· Medical
costs: comprise the projected growth rates based on per capita health care benefits paid over the last five years, which are
used as a basis for projections, converged to the general price inflation index within 30 years. These
and other estimates are reviewed at least annually and may differ materially from actual results due to changing market and financial
conditions, as well as actual results of actuarial assumptions. The
sensitivity analysis of discount rates and changes in medical costs as well as additional information about actuarial assumptions
are set out in note 19.
4.5. Estimates related
to contingencies and legal proceedings The
Company is defendant in arbitrations and in legal and administrative proceedings involving civil, tax, labor and environmental
issues arising from the normal course of its business, and makes use of estimates to recognize the amounts and the probability
of outflow of resources, based on reports and technical assessments from legal advisors and on management’s assessment. These
estimates are performed individually, or aggregated if there are cases with similar characteristics, primarily considering factors
such as assessment of the plaintiff’s demands, consistency of the existing evidence, jurisprudence on similar cases and
doctrine on the subject. Specifically for lawsuits by outsourced employees, the Company estimates the expected loss based on a
statistical procedure, due to the number of actions with similar characteristics. Arbitral,
legal and administrative decisions against the Company, new jurisprudence and changes of existing evidence can result in changes
regarding the probability of outflow of resources and on the estimated amounts, according to the assessment of the legal basis. Note
20 provides further detailed information about contingencies and legal proceedings.
4.6. Decommissioning
costs estimates The
Company has legal and constructive obligations to remove equipment and restore onshore and offshore areas at the end of operations.
Its most significant asset removal obligations relates to offshore areas. Estimates of costs for future environmental cleanup
and remediation activities are based on current information about costs and expected plans for remediation. These obligations
are recognized at present value, using a risk-free discount rate, adjusted to the Company's credit risk. Due to the long term
until the abandonment, changes in the discount rate can cause significant variations in the recognized amount. These
estimates require performing complex calculations that involve significant judgment since: i) the obligations are long-term; ii)the
contracts and regulations contain subjective definitions of the removal and remediation practices and criteria involved when the
events actually occur; and iii) asset removal technologies and costs are constantly changing, along with regulations, environmental,
safety and public relations considerations. The
Company conducts studies to incorporate technologies and procedures to optimize the process of abandonment, considering industry
best practices. However, the timing and amounts of future cash flows are subject to significant uncertainty. Note
21 provides further detailed information about the decommissioning provisions.
4.7. Deferred income
taxes The
recognition of deferred taxes involves significant estimates and judgments by the Company. Deferred tax assets are recognized
to the extent that it is probable that taxable profit will be available against which a deductible temporary difference can be
utilized or it is probable that the entity will have sufficient taxable profit in future periods. In evaluating whether it will
have sufficient taxable profit in future periods to support the recognition of deferred tax assets, the Company uses future projections
and estimates based on its Strategic Plan, which is approved by the Board of Directors annually. Future taxable profits projections
are mainly based on the following assumptions: i) Brent crude oil prices; ii) foreign exchange rates; and iii) the Company’s
projected net finance expenses (income). Changes
in deferred tax assets and liabilities are presented in note 17.
4.8. Cash flow hedge
accounting involving the Company’s future exports The
Company determines its future exports as “highly probable future exports” based on its current Strategic Plan. The
highly probable future exports are determined by a percentage of projected exports revenue over the mid and long term, taking
into account the Company’s operational and capital expenditure optimization model, limited to a threshold based on a historical
percentage of the oil production that is usually sold abroad. Future exports forecasts are reviewed whenever the Company reviews
its Strategic Plan assumptions. The approach for determining exports as highly probable future exports is reviewed annually, at
least. See
note 38.3 for more detailed information about cash flow hedge accounting and a sensitivity analysis of the cash flow hedge involving
future exports.
4.9. Write-off –
overpayments incorrectly capitalized As
described in note 23, in the third quarter of 2014, the Company developed an estimation methodology and wrote off US$2,527 of
capitalized costs representing the estimated amounts that Petrobras had overpaid for the acquisition of property, plant and equipment. The
Company has continuously monitored the results of the Lava Jato investigation and the availability of other information related
to the scheme of improper payments. In preparing the financial statements for the year ended December 31, 2020, the Company has
not identified any additional information that would affect the adopted calculation methodology and consequently require additional
write-offs.
4.10. Expected credit
losses on financial assets Expected
credit losses on financial assets are based on assumptions relating to risk of default, the determination of whether or not there
has been a significant increase in credit risk and expectation of recovery, among others. The Company uses judgment for such assumptions
in addition to information from credit rating agencies and inputs based on collection delays.
4.11. Leases The
Company uses incremental borrowing rates to determine the present value of the lease payments, when the interest rate implicit
in the lease cannot be readily determined. These incremental borrowing rates are determined mainly based on the Company’s
cost of funding based on yields of bonds issued by the Company, adjusted by currency and duration of cash outflows of the lease
arrangements, economic environment of the country where the lessee operates and similar collateral.
4.12. Uncertainty over
Income Tax Treatments Uncertainties
over income tax treatments represent the risks that the tax authority does not accept a certain tax treatment applied by the Company.
The Company estimates the probability of acceptance of an uncertain tax treatment by the tax authority based on technical assessments
by its legal advisors, considering precedent jurisprudence applicable to current tax legislation, which may be impacted mainly
by changes in tax rules or court decisions which may affect the analysis of the fundamentals of uncertain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17. Taxes (Details 4) - USD ($) $ in Millions</t>
        </is>
      </c>
      <c r="B1" s="2" t="inlineStr">
        <is>
          <t>12 Months Ended</t>
        </is>
      </c>
    </row>
    <row r="2">
      <c r="B2" s="2" t="inlineStr">
        <is>
          <t>Dec. 31, 2020</t>
        </is>
      </c>
      <c r="C2" s="2" t="inlineStr">
        <is>
          <t>Dec. 31, 2019</t>
        </is>
      </c>
    </row>
    <row r="3">
      <c r="A3" s="3" t="inlineStr">
        <is>
          <t>Taxes</t>
        </is>
      </c>
    </row>
    <row r="4">
      <c r="A4" s="4" t="inlineStr">
        <is>
          <t>Beginning balance</t>
        </is>
      </c>
      <c r="B4" s="6" t="n">
        <v>-372</v>
      </c>
      <c r="C4" s="6" t="n">
        <v>2026</v>
      </c>
    </row>
    <row r="5">
      <c r="A5" s="4" t="inlineStr">
        <is>
          <t>Recognized in the statement of income for the period</t>
        </is>
      </c>
      <c r="B5" s="5" t="n">
        <v>1743</v>
      </c>
      <c r="C5" s="5" t="n">
        <v>-2798</v>
      </c>
    </row>
    <row r="6">
      <c r="A6" s="4" t="inlineStr">
        <is>
          <t>Recognized in the statement of income of discontinued operation</t>
        </is>
      </c>
      <c r="B6" s="4" t="inlineStr">
        <is>
          <t xml:space="preserve"> </t>
        </is>
      </c>
      <c r="C6" s="5" t="n">
        <v>-612</v>
      </c>
    </row>
    <row r="7">
      <c r="A7" s="4" t="inlineStr">
        <is>
          <t>Recognized in shareholders' equity</t>
        </is>
      </c>
      <c r="B7" s="5" t="n">
        <v>5564</v>
      </c>
      <c r="C7" s="5" t="n">
        <v>1617</v>
      </c>
    </row>
    <row r="8">
      <c r="A8" s="4" t="inlineStr">
        <is>
          <t>Cumulative translation adjustment</t>
        </is>
      </c>
      <c r="B8" s="5" t="n">
        <v>-623</v>
      </c>
      <c r="C8" s="5" t="n">
        <v>58</v>
      </c>
    </row>
    <row r="9">
      <c r="A9" s="4" t="inlineStr">
        <is>
          <t>Use of tax credits</t>
        </is>
      </c>
      <c r="B9" s="5" t="n">
        <v>-60</v>
      </c>
      <c r="C9" s="5" t="n">
        <v>-329</v>
      </c>
    </row>
    <row r="10">
      <c r="A10" s="4" t="inlineStr">
        <is>
          <t>Transfers to held for sale</t>
        </is>
      </c>
      <c r="B10" s="5" t="n">
        <v>4</v>
      </c>
      <c r="C10" s="5" t="n">
        <v>-276</v>
      </c>
    </row>
    <row r="11">
      <c r="A11" s="4" t="inlineStr">
        <is>
          <t>Others</t>
        </is>
      </c>
      <c r="B11" s="4" t="inlineStr">
        <is>
          <t xml:space="preserve"> </t>
        </is>
      </c>
      <c r="C11" s="5" t="n">
        <v>-58</v>
      </c>
    </row>
    <row r="12">
      <c r="A12" s="4" t="inlineStr">
        <is>
          <t>Ending balance</t>
        </is>
      </c>
      <c r="B12" s="5" t="n">
        <v>6256</v>
      </c>
      <c r="C12" s="5" t="n">
        <v>-372</v>
      </c>
    </row>
    <row r="13">
      <c r="A13" s="4" t="inlineStr">
        <is>
          <t>Deferred tax assets</t>
        </is>
      </c>
      <c r="B13" s="5" t="n">
        <v>6451</v>
      </c>
      <c r="C13" s="5" t="n">
        <v>1388</v>
      </c>
    </row>
    <row r="14">
      <c r="A14" s="4" t="inlineStr">
        <is>
          <t>Deferred tax liabilities</t>
        </is>
      </c>
      <c r="B14" s="6" t="n">
        <v>-195</v>
      </c>
      <c r="C14" s="6" t="n">
        <v>-176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60" customWidth="1" min="2" max="2"/>
    <col width="14" customWidth="1" min="3" max="3"/>
  </cols>
  <sheetData>
    <row r="1">
      <c r="A1" s="1" t="inlineStr">
        <is>
          <t>17. Taxes (Details 5) - USD ($) $ in Millions</t>
        </is>
      </c>
      <c r="B1" s="2" t="inlineStr">
        <is>
          <t>12 Months Ended</t>
        </is>
      </c>
    </row>
    <row r="2">
      <c r="B2" s="2" t="inlineStr">
        <is>
          <t>Dec. 31, 2020</t>
        </is>
      </c>
      <c r="C2" s="2" t="inlineStr">
        <is>
          <t>Dec. 31, 2019</t>
        </is>
      </c>
    </row>
    <row r="3">
      <c r="A3" s="3" t="inlineStr">
        <is>
          <t>DisclosureOfTaxesLineItems [Line Items]</t>
        </is>
      </c>
    </row>
    <row r="4">
      <c r="A4" s="4" t="inlineStr">
        <is>
          <t>Nature</t>
        </is>
      </c>
      <c r="B4" s="4" t="inlineStr">
        <is>
          <t>Others</t>
        </is>
      </c>
    </row>
    <row r="5">
      <c r="A5" s="4" t="inlineStr">
        <is>
          <t>Composition of deferred tax assets and liabilities</t>
        </is>
      </c>
      <c r="B5" s="6" t="n">
        <v>217</v>
      </c>
      <c r="C5" s="6" t="n">
        <v>-443</v>
      </c>
    </row>
    <row r="6">
      <c r="A6" s="4" t="inlineStr">
        <is>
          <t>Ending balance</t>
        </is>
      </c>
      <c r="B6" s="5" t="n">
        <v>6256</v>
      </c>
      <c r="C6" s="5" t="n">
        <v>-372</v>
      </c>
    </row>
    <row r="7">
      <c r="A7" s="4" t="inlineStr">
        <is>
          <t>Deferred tax assets</t>
        </is>
      </c>
      <c r="B7" s="5" t="n">
        <v>6451</v>
      </c>
      <c r="C7" s="5" t="n">
        <v>1388</v>
      </c>
    </row>
    <row r="8">
      <c r="A8" s="4" t="inlineStr">
        <is>
          <t>Deferred tax liabilities</t>
        </is>
      </c>
      <c r="B8" s="6" t="n">
        <v>-195</v>
      </c>
      <c r="C8" s="5" t="n">
        <v>-1760</v>
      </c>
    </row>
    <row r="9">
      <c r="A9" s="4" t="inlineStr">
        <is>
          <t>Depreciation, amortization and write-offs of assets [member]</t>
        </is>
      </c>
    </row>
    <row r="10">
      <c r="A10" s="3" t="inlineStr">
        <is>
          <t>DisclosureOfTaxesLineItems [Line Items]</t>
        </is>
      </c>
    </row>
    <row r="11">
      <c r="A11" s="4" t="inlineStr">
        <is>
          <t>Nature</t>
        </is>
      </c>
      <c r="B11" s="4" t="inlineStr">
        <is>
          <t>Exploration and decommissioning costs</t>
        </is>
      </c>
    </row>
    <row r="12">
      <c r="A12" s="4" t="inlineStr">
        <is>
          <t>Composition of deferred tax assets and liabilities</t>
        </is>
      </c>
      <c r="B12" s="6" t="n">
        <v>-3205</v>
      </c>
      <c r="C12" s="5" t="n">
        <v>-5508</v>
      </c>
    </row>
    <row r="13">
      <c r="A13" s="4" t="inlineStr">
        <is>
          <t>Amortization, impairment reversals and write-offs of assets [member]</t>
        </is>
      </c>
    </row>
    <row r="14">
      <c r="A14" s="3" t="inlineStr">
        <is>
          <t>DisclosureOfTaxesLineItems [Line Items]</t>
        </is>
      </c>
    </row>
    <row r="15">
      <c r="A15" s="4" t="inlineStr">
        <is>
          <t>Nature</t>
        </is>
      </c>
      <c r="B15" s="4" t="inlineStr">
        <is>
          <t>Impairment</t>
        </is>
      </c>
    </row>
    <row r="16">
      <c r="A16" s="4" t="inlineStr">
        <is>
          <t>Composition of deferred tax assets and liabilities</t>
        </is>
      </c>
      <c r="B16" s="6" t="n">
        <v>6626</v>
      </c>
      <c r="C16" s="5" t="n">
        <v>6280</v>
      </c>
    </row>
    <row r="17">
      <c r="A17" s="4" t="inlineStr">
        <is>
          <t>Depreciation, amortization and write-offs of assets [member]</t>
        </is>
      </c>
    </row>
    <row r="18">
      <c r="A18" s="3" t="inlineStr">
        <is>
          <t>DisclosureOfTaxesLineItems [Line Items]</t>
        </is>
      </c>
    </row>
    <row r="19">
      <c r="A19" s="4" t="inlineStr">
        <is>
          <t>Nature</t>
        </is>
      </c>
      <c r="B19" s="4" t="inlineStr">
        <is>
          <t>Others</t>
        </is>
      </c>
    </row>
    <row r="20">
      <c r="A20" s="4" t="inlineStr">
        <is>
          <t>Composition of deferred tax assets and liabilities</t>
        </is>
      </c>
      <c r="B20" s="6" t="n">
        <v>-8690</v>
      </c>
      <c r="C20" s="5" t="n">
        <v>-9868</v>
      </c>
    </row>
    <row r="21">
      <c r="A21" s="4" t="inlineStr">
        <is>
          <t>Payments, receipts and considerations [member]</t>
        </is>
      </c>
    </row>
    <row r="22">
      <c r="A22" s="3" t="inlineStr">
        <is>
          <t>DisclosureOfTaxesLineItems [Line Items]</t>
        </is>
      </c>
    </row>
    <row r="23">
      <c r="A23" s="4" t="inlineStr">
        <is>
          <t>Nature</t>
        </is>
      </c>
      <c r="B23" s="4" t="inlineStr">
        <is>
          <t>Loans, trade and other receivables / payables and financing</t>
        </is>
      </c>
    </row>
    <row r="24">
      <c r="A24" s="4" t="inlineStr">
        <is>
          <t>Composition of deferred tax assets and liabilities</t>
        </is>
      </c>
      <c r="B24" s="6" t="n">
        <v>3913</v>
      </c>
      <c r="C24" s="5" t="n">
        <v>1349</v>
      </c>
    </row>
    <row r="25">
      <c r="A25" s="4" t="inlineStr">
        <is>
          <t>Depreciation [member]</t>
        </is>
      </c>
    </row>
    <row r="26">
      <c r="A26" s="3" t="inlineStr">
        <is>
          <t>DisclosureOfTaxesLineItems [Line Items]</t>
        </is>
      </c>
    </row>
    <row r="27">
      <c r="A27" s="4" t="inlineStr">
        <is>
          <t>Nature</t>
        </is>
      </c>
      <c r="B27" s="4" t="inlineStr">
        <is>
          <t>Finance leases</t>
        </is>
      </c>
    </row>
    <row r="28">
      <c r="A28" s="4" t="inlineStr">
        <is>
          <t>Composition of deferred tax assets and liabilities</t>
        </is>
      </c>
      <c r="B28" s="6" t="n">
        <v>1190</v>
      </c>
      <c r="C28" s="5" t="n">
        <v>189</v>
      </c>
    </row>
    <row r="29">
      <c r="A29" s="4" t="inlineStr">
        <is>
          <t>Payments and use of provisions [member]</t>
        </is>
      </c>
    </row>
    <row r="30">
      <c r="A30" s="3" t="inlineStr">
        <is>
          <t>DisclosureOfTaxesLineItems [Line Items]</t>
        </is>
      </c>
    </row>
    <row r="31">
      <c r="A31" s="4" t="inlineStr">
        <is>
          <t>Nature</t>
        </is>
      </c>
      <c r="B31" s="4" t="inlineStr">
        <is>
          <t>Provision for legal proceedings</t>
        </is>
      </c>
    </row>
    <row r="32">
      <c r="A32" s="4" t="inlineStr">
        <is>
          <t>Composition of deferred tax assets and liabilities</t>
        </is>
      </c>
      <c r="B32" s="6" t="n">
        <v>664</v>
      </c>
      <c r="C32" s="5" t="n">
        <v>782</v>
      </c>
    </row>
    <row r="33">
      <c r="A33" s="4" t="inlineStr">
        <is>
          <t>30% of taxable income compensation [member]</t>
        </is>
      </c>
    </row>
    <row r="34">
      <c r="A34" s="3" t="inlineStr">
        <is>
          <t>DisclosureOfTaxesLineItems [Line Items]</t>
        </is>
      </c>
    </row>
    <row r="35">
      <c r="A35" s="4" t="inlineStr">
        <is>
          <t>Nature</t>
        </is>
      </c>
      <c r="B35" s="4" t="inlineStr">
        <is>
          <t>Tax loss carryforwards</t>
        </is>
      </c>
    </row>
    <row r="36">
      <c r="A36" s="4" t="inlineStr">
        <is>
          <t>Composition of deferred tax assets and liabilities</t>
        </is>
      </c>
      <c r="B36" s="6" t="n">
        <v>2501</v>
      </c>
      <c r="C36" s="5" t="n">
        <v>2511</v>
      </c>
    </row>
    <row r="37">
      <c r="A37" s="4" t="inlineStr">
        <is>
          <t>Sales, write-downs and losses [member]</t>
        </is>
      </c>
    </row>
    <row r="38">
      <c r="A38" s="3" t="inlineStr">
        <is>
          <t>DisclosureOfTaxesLineItems [Line Items]</t>
        </is>
      </c>
    </row>
    <row r="39">
      <c r="A39" s="4" t="inlineStr">
        <is>
          <t>Nature</t>
        </is>
      </c>
      <c r="B39" s="4" t="inlineStr">
        <is>
          <t>Inventories</t>
        </is>
      </c>
    </row>
    <row r="40">
      <c r="A40" s="4" t="inlineStr">
        <is>
          <t>Composition of deferred tax assets and liabilities</t>
        </is>
      </c>
      <c r="B40" s="6" t="n">
        <v>158</v>
      </c>
      <c r="C40" s="5" t="n">
        <v>630</v>
      </c>
    </row>
    <row r="41">
      <c r="A41" s="4" t="inlineStr">
        <is>
          <t>Payments and use of provisions [member]</t>
        </is>
      </c>
    </row>
    <row r="42">
      <c r="A42" s="3" t="inlineStr">
        <is>
          <t>DisclosureOfTaxesLineItems [Line Items]</t>
        </is>
      </c>
    </row>
    <row r="43">
      <c r="A43" s="4" t="inlineStr">
        <is>
          <t>Nature</t>
        </is>
      </c>
      <c r="B43" s="4" t="inlineStr">
        <is>
          <t>Employee Benefits</t>
        </is>
      </c>
    </row>
    <row r="44">
      <c r="A44" s="4" t="inlineStr">
        <is>
          <t>Composition of deferred tax assets and liabilities</t>
        </is>
      </c>
      <c r="B44" s="6" t="n">
        <v>2882</v>
      </c>
      <c r="C44" s="6" t="n">
        <v>370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3" customWidth="1" min="1" max="1"/>
    <col width="21" customWidth="1" min="2" max="2"/>
  </cols>
  <sheetData>
    <row r="1">
      <c r="A1" s="1" t="inlineStr">
        <is>
          <t>17. Taxes (Details 6) $ in Millions</t>
        </is>
      </c>
      <c r="B1" s="2" t="inlineStr">
        <is>
          <t>12 Months Ended</t>
        </is>
      </c>
    </row>
    <row r="2">
      <c r="B2" s="2" t="inlineStr">
        <is>
          <t>Dec. 31, 2020USD ($)</t>
        </is>
      </c>
    </row>
    <row r="3">
      <c r="A3" s="3" t="inlineStr">
        <is>
          <t>DisclosureOfTaxesLineItems [Line Items]</t>
        </is>
      </c>
    </row>
    <row r="4">
      <c r="A4" s="4" t="inlineStr">
        <is>
          <t>Recognized deferred tax assets</t>
        </is>
      </c>
      <c r="B4" s="6" t="n">
        <v>6451</v>
      </c>
    </row>
    <row r="5">
      <c r="A5" s="4" t="inlineStr">
        <is>
          <t>Recognized deferred tax liabilites</t>
        </is>
      </c>
      <c r="B5" s="5" t="n">
        <v>195</v>
      </c>
    </row>
    <row r="6">
      <c r="A6" s="4" t="inlineStr">
        <is>
          <t>Unrecognized deferred tax assets</t>
        </is>
      </c>
      <c r="B6" s="5" t="n">
        <v>1404</v>
      </c>
    </row>
    <row r="7">
      <c r="A7" s="4" t="inlineStr">
        <is>
          <t>Unrecognized deferred tax liabilites</t>
        </is>
      </c>
      <c r="B7" s="5" t="n">
        <v>2</v>
      </c>
    </row>
    <row r="8">
      <c r="A8" s="4" t="inlineStr">
        <is>
          <t>Total Reversal Of Deferred Tax Asset</t>
        </is>
      </c>
      <c r="B8" s="5" t="n">
        <v>7855</v>
      </c>
    </row>
    <row r="9">
      <c r="A9" s="4" t="inlineStr">
        <is>
          <t>Total Deferred Tax Liabilities Credits Net</t>
        </is>
      </c>
      <c r="B9" s="5" t="n">
        <v>197</v>
      </c>
    </row>
    <row r="10">
      <c r="A10" s="4" t="inlineStr">
        <is>
          <t>BRAZIL</t>
        </is>
      </c>
    </row>
    <row r="11">
      <c r="A11" s="3" t="inlineStr">
        <is>
          <t>DisclosureOfTaxesLineItems [Line Items]</t>
        </is>
      </c>
    </row>
    <row r="12">
      <c r="A12" s="4" t="inlineStr">
        <is>
          <t>Recognized deferred tax assets</t>
        </is>
      </c>
      <c r="B12" s="5" t="n">
        <v>35</v>
      </c>
    </row>
    <row r="13">
      <c r="A13" s="4" t="inlineStr">
        <is>
          <t>Recognized deferred tax liabilites</t>
        </is>
      </c>
      <c r="B13" s="5" t="n">
        <v>2</v>
      </c>
    </row>
    <row r="14">
      <c r="A14" s="4" t="inlineStr">
        <is>
          <t>Abroad [member]</t>
        </is>
      </c>
    </row>
    <row r="15">
      <c r="A15" s="3" t="inlineStr">
        <is>
          <t>DisclosureOfTaxesLineItems [Line Items]</t>
        </is>
      </c>
    </row>
    <row r="16">
      <c r="A16" s="4" t="inlineStr">
        <is>
          <t>Recognized deferred tax assets</t>
        </is>
      </c>
      <c r="B16" s="5" t="n">
        <v>1369</v>
      </c>
    </row>
    <row r="17">
      <c r="A17" s="4" t="inlineStr">
        <is>
          <t>Recognized deferred tax liabilites</t>
        </is>
      </c>
      <c r="B17" s="4" t="inlineStr">
        <is>
          <t xml:space="preserve"> </t>
        </is>
      </c>
    </row>
    <row r="18">
      <c r="A18" s="4" t="inlineStr">
        <is>
          <t>2022 [member]</t>
        </is>
      </c>
    </row>
    <row r="19">
      <c r="A19" s="3" t="inlineStr">
        <is>
          <t>DisclosureOfTaxesLineItems [Line Items]</t>
        </is>
      </c>
    </row>
    <row r="20">
      <c r="A20" s="4" t="inlineStr">
        <is>
          <t>Recognized deferred tax assets</t>
        </is>
      </c>
      <c r="B20" s="5" t="n">
        <v>2257</v>
      </c>
    </row>
    <row r="21">
      <c r="A21" s="4" t="inlineStr">
        <is>
          <t>Recognized deferred tax liabilites</t>
        </is>
      </c>
      <c r="B21" s="5" t="n">
        <v>49</v>
      </c>
    </row>
    <row r="22">
      <c r="A22" s="4" t="inlineStr">
        <is>
          <t>2023 [member]</t>
        </is>
      </c>
    </row>
    <row r="23">
      <c r="A23" s="3" t="inlineStr">
        <is>
          <t>DisclosureOfTaxesLineItems [Line Items]</t>
        </is>
      </c>
    </row>
    <row r="24">
      <c r="A24" s="4" t="inlineStr">
        <is>
          <t>Recognized deferred tax assets</t>
        </is>
      </c>
      <c r="B24" s="5" t="n">
        <v>975</v>
      </c>
    </row>
    <row r="25">
      <c r="A25" s="4" t="inlineStr">
        <is>
          <t>Recognized deferred tax liabilites</t>
        </is>
      </c>
      <c r="B25" s="5" t="n">
        <v>21</v>
      </c>
    </row>
    <row r="26">
      <c r="A26" s="4" t="inlineStr">
        <is>
          <t>2024 [member]</t>
        </is>
      </c>
    </row>
    <row r="27">
      <c r="A27" s="3" t="inlineStr">
        <is>
          <t>DisclosureOfTaxesLineItems [Line Items]</t>
        </is>
      </c>
    </row>
    <row r="28">
      <c r="A28" s="4" t="inlineStr">
        <is>
          <t>Recognized deferred tax assets</t>
        </is>
      </c>
      <c r="B28" s="5" t="n">
        <v>764</v>
      </c>
    </row>
    <row r="29">
      <c r="A29" s="4" t="inlineStr">
        <is>
          <t>Recognized deferred tax liabilites</t>
        </is>
      </c>
      <c r="B29" s="5" t="n">
        <v>20</v>
      </c>
    </row>
    <row r="30">
      <c r="A30" s="4" t="inlineStr">
        <is>
          <t>2025 [member]</t>
        </is>
      </c>
    </row>
    <row r="31">
      <c r="A31" s="3" t="inlineStr">
        <is>
          <t>DisclosureOfTaxesLineItems [Line Items]</t>
        </is>
      </c>
    </row>
    <row r="32">
      <c r="A32" s="4" t="inlineStr">
        <is>
          <t>Recognized deferred tax assets</t>
        </is>
      </c>
      <c r="B32" s="5" t="n">
        <v>15</v>
      </c>
    </row>
    <row r="33">
      <c r="A33" s="4" t="inlineStr">
        <is>
          <t>Recognized deferred tax liabilites</t>
        </is>
      </c>
      <c r="B33" s="5" t="n">
        <v>19</v>
      </c>
    </row>
    <row r="34">
      <c r="A34" s="4" t="inlineStr">
        <is>
          <t>2026 and thereafter [member]</t>
        </is>
      </c>
    </row>
    <row r="35">
      <c r="A35" s="3" t="inlineStr">
        <is>
          <t>DisclosureOfTaxesLineItems [Line Items]</t>
        </is>
      </c>
    </row>
    <row r="36">
      <c r="A36" s="4" t="inlineStr">
        <is>
          <t>Recognized deferred tax assets</t>
        </is>
      </c>
      <c r="B36" s="5" t="n">
        <v>14</v>
      </c>
    </row>
    <row r="37">
      <c r="A37" s="4" t="inlineStr">
        <is>
          <t>Recognized deferred tax liabilites</t>
        </is>
      </c>
      <c r="B37" s="5" t="n">
        <v>44</v>
      </c>
    </row>
    <row r="38">
      <c r="A38" s="4" t="inlineStr">
        <is>
          <t>2026 and thereafter [member]</t>
        </is>
      </c>
    </row>
    <row r="39">
      <c r="A39" s="3" t="inlineStr">
        <is>
          <t>DisclosureOfTaxesLineItems [Line Items]</t>
        </is>
      </c>
    </row>
    <row r="40">
      <c r="A40" s="4" t="inlineStr">
        <is>
          <t>Recognized deferred tax assets</t>
        </is>
      </c>
      <c r="B40" s="5" t="n">
        <v>2426</v>
      </c>
    </row>
    <row r="41">
      <c r="A41" s="4" t="inlineStr">
        <is>
          <t>Recognized deferred tax liabilites</t>
        </is>
      </c>
      <c r="B41" s="6" t="n">
        <v>4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1" customWidth="1" min="2" max="2"/>
  </cols>
  <sheetData>
    <row r="1">
      <c r="A1" s="1" t="inlineStr">
        <is>
          <t>17. Taxes (Details 7) $ in Millions</t>
        </is>
      </c>
      <c r="B1" s="2" t="inlineStr">
        <is>
          <t>12 Months Ended</t>
        </is>
      </c>
    </row>
    <row r="2">
      <c r="B2" s="2" t="inlineStr">
        <is>
          <t>Dec. 31, 2020USD ($)</t>
        </is>
      </c>
    </row>
    <row r="3">
      <c r="A3" s="3" t="inlineStr">
        <is>
          <t>DisclosureOfTaxesLineItems [Line Items]</t>
        </is>
      </c>
    </row>
    <row r="4">
      <c r="A4" s="4" t="inlineStr">
        <is>
          <t>Unrecognized tax carry forwards</t>
        </is>
      </c>
      <c r="B4" s="6" t="n">
        <v>1369</v>
      </c>
    </row>
    <row r="5">
      <c r="A5" s="4" t="inlineStr">
        <is>
          <t>2021 [member]</t>
        </is>
      </c>
    </row>
    <row r="6">
      <c r="A6" s="3" t="inlineStr">
        <is>
          <t>DisclosureOfTaxesLineItems [Line Items]</t>
        </is>
      </c>
    </row>
    <row r="7">
      <c r="A7" s="4" t="inlineStr">
        <is>
          <t>Unrecognized tax carry forwards</t>
        </is>
      </c>
      <c r="B7" s="5" t="n">
        <v>205</v>
      </c>
    </row>
    <row r="8">
      <c r="A8" s="4" t="inlineStr">
        <is>
          <t>2029 - 2031 [member]</t>
        </is>
      </c>
    </row>
    <row r="9">
      <c r="A9" s="3" t="inlineStr">
        <is>
          <t>DisclosureOfTaxesLineItems [Line Items]</t>
        </is>
      </c>
    </row>
    <row r="10">
      <c r="A10" s="4" t="inlineStr">
        <is>
          <t>Unrecognized tax carry forwards</t>
        </is>
      </c>
      <c r="B10" s="5" t="n">
        <v>708</v>
      </c>
    </row>
    <row r="11">
      <c r="A11" s="4" t="inlineStr">
        <is>
          <t>2032 - 2034 [member]</t>
        </is>
      </c>
    </row>
    <row r="12">
      <c r="A12" s="3" t="inlineStr">
        <is>
          <t>DisclosureOfTaxesLineItems [Line Items]</t>
        </is>
      </c>
    </row>
    <row r="13">
      <c r="A13" s="4" t="inlineStr">
        <is>
          <t>Unrecognized tax carry forwards</t>
        </is>
      </c>
      <c r="B13" s="5" t="n">
        <v>320</v>
      </c>
    </row>
    <row r="14">
      <c r="A14" s="4" t="inlineStr">
        <is>
          <t>2035 -2037 [member]</t>
        </is>
      </c>
    </row>
    <row r="15">
      <c r="A15" s="3" t="inlineStr">
        <is>
          <t>DisclosureOfTaxesLineItems [Line Items]</t>
        </is>
      </c>
    </row>
    <row r="16">
      <c r="A16" s="4" t="inlineStr">
        <is>
          <t>Unrecognized tax carry forwards</t>
        </is>
      </c>
      <c r="B16" s="5" t="n">
        <v>62</v>
      </c>
    </row>
    <row r="17">
      <c r="A17" s="4" t="inlineStr">
        <is>
          <t>Undefined Expiration [member]</t>
        </is>
      </c>
    </row>
    <row r="18">
      <c r="A18" s="3" t="inlineStr">
        <is>
          <t>DisclosureOfTaxesLineItems [Line Items]</t>
        </is>
      </c>
    </row>
    <row r="19">
      <c r="A19" s="4" t="inlineStr">
        <is>
          <t>Unrecognized tax carry forwards</t>
        </is>
      </c>
      <c r="B19" s="6" t="n">
        <v>74</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2" customWidth="1" min="1" max="1"/>
    <col width="14" customWidth="1" min="2" max="2"/>
    <col width="28" customWidth="1" min="3" max="3"/>
    <col width="14" customWidth="1" min="4" max="4"/>
    <col width="14" customWidth="1" min="5" max="5"/>
  </cols>
  <sheetData>
    <row r="1">
      <c r="A1" s="1" t="inlineStr">
        <is>
          <t>17. Taxes (Details Narrative) - USD ($) $ in Millions</t>
        </is>
      </c>
      <c r="B1" s="2" t="inlineStr">
        <is>
          <t>Oct. 02, 2020</t>
        </is>
      </c>
      <c r="C1" s="2" t="inlineStr">
        <is>
          <t>Dec. 31, 2020</t>
        </is>
      </c>
      <c r="D1" s="2" t="inlineStr">
        <is>
          <t>Dec. 31, 2019</t>
        </is>
      </c>
      <c r="E1" s="2" t="inlineStr">
        <is>
          <t>Dec. 31, 2018</t>
        </is>
      </c>
    </row>
    <row r="2">
      <c r="A2" s="3" t="inlineStr">
        <is>
          <t>DisclosureOfTaxesLineItems [Line Items]</t>
        </is>
      </c>
    </row>
    <row r="3">
      <c r="A3" s="4" t="inlineStr">
        <is>
          <t>Description of useful life, property, plant and equipment</t>
        </is>
      </c>
      <c r="C3" s="4" t="inlineStr">
        <is>
          <t>Straight line over 4 years.</t>
        </is>
      </c>
    </row>
    <row r="4">
      <c r="A4" s="4" t="inlineStr">
        <is>
          <t>Brazilian statutory corporate tax rates</t>
        </is>
      </c>
      <c r="C4" s="4" t="inlineStr">
        <is>
          <t>34.00%</t>
        </is>
      </c>
    </row>
    <row r="5">
      <c r="A5" s="4" t="inlineStr">
        <is>
          <t>Other recoverable taxes</t>
        </is>
      </c>
      <c r="C5" s="6" t="n">
        <v>2177</v>
      </c>
      <c r="D5" s="6" t="n">
        <v>1051</v>
      </c>
    </row>
    <row r="6">
      <c r="A6" s="4" t="inlineStr">
        <is>
          <t>Gain for the recovery of taxes</t>
        </is>
      </c>
      <c r="C6" s="5" t="n">
        <v>2050</v>
      </c>
    </row>
    <row r="7">
      <c r="A7" s="4" t="inlineStr">
        <is>
          <t>Gain for the inflation indexation charges</t>
        </is>
      </c>
      <c r="C7" s="5" t="n">
        <v>1516</v>
      </c>
    </row>
    <row r="8">
      <c r="A8" s="4" t="inlineStr">
        <is>
          <t>Other income taxes</t>
        </is>
      </c>
      <c r="C8" s="5" t="n">
        <v>952</v>
      </c>
      <c r="D8" s="5" t="n">
        <v>619</v>
      </c>
      <c r="E8" s="6" t="n">
        <v>670</v>
      </c>
    </row>
    <row r="9">
      <c r="A9" s="4" t="inlineStr">
        <is>
          <t>Other taxes</t>
        </is>
      </c>
      <c r="C9" s="5" t="n">
        <v>78</v>
      </c>
    </row>
    <row r="10">
      <c r="A10" s="4" t="inlineStr">
        <is>
          <t>Income taxes</t>
        </is>
      </c>
      <c r="C10" s="5" t="n">
        <v>-1174</v>
      </c>
      <c r="D10" s="5" t="n">
        <v>4200</v>
      </c>
      <c r="E10" s="6" t="n">
        <v>4256</v>
      </c>
    </row>
    <row r="11">
      <c r="A11" s="4" t="inlineStr">
        <is>
          <t>Compensation on payment of federal taxes</t>
        </is>
      </c>
      <c r="C11" s="5" t="n">
        <v>1857</v>
      </c>
    </row>
    <row r="12">
      <c r="A12" s="4" t="inlineStr">
        <is>
          <t>Non-current receivables</t>
        </is>
      </c>
      <c r="C12" s="5" t="n">
        <v>2631</v>
      </c>
      <c r="D12" s="5" t="n">
        <v>2567</v>
      </c>
    </row>
    <row r="13">
      <c r="A13" s="4" t="inlineStr">
        <is>
          <t>Oil and gas exploration and production and refining activities [member]</t>
        </is>
      </c>
    </row>
    <row r="14">
      <c r="A14" s="3" t="inlineStr">
        <is>
          <t>DisclosureOfTaxesLineItems [Line Items]</t>
        </is>
      </c>
    </row>
    <row r="15">
      <c r="A15" s="4" t="inlineStr">
        <is>
          <t>Tax losses</t>
        </is>
      </c>
      <c r="C15" s="5" t="n">
        <v>1295</v>
      </c>
      <c r="D15" s="5" t="n">
        <v>1346</v>
      </c>
    </row>
    <row r="16">
      <c r="A16" s="4" t="inlineStr">
        <is>
          <t>PIS and COFINS [member]</t>
        </is>
      </c>
    </row>
    <row r="17">
      <c r="A17" s="3" t="inlineStr">
        <is>
          <t>DisclosureOfTaxesLineItems [Line Items]</t>
        </is>
      </c>
    </row>
    <row r="18">
      <c r="A18" s="4" t="inlineStr">
        <is>
          <t>Income taxes</t>
        </is>
      </c>
      <c r="C18" s="5" t="n">
        <v>3226</v>
      </c>
    </row>
    <row r="19">
      <c r="A19" s="4" t="inlineStr">
        <is>
          <t>Non-current receivables</t>
        </is>
      </c>
      <c r="D19" s="6" t="n">
        <v>820</v>
      </c>
    </row>
    <row r="20">
      <c r="A20" s="4" t="inlineStr">
        <is>
          <t>PIS and COFINS [member]</t>
        </is>
      </c>
    </row>
    <row r="21">
      <c r="A21" s="3" t="inlineStr">
        <is>
          <t>DisclosureOfTaxesLineItems [Line Items]</t>
        </is>
      </c>
    </row>
    <row r="22">
      <c r="A22" s="4" t="inlineStr">
        <is>
          <t>Non-current receivables</t>
        </is>
      </c>
      <c r="C22" s="5" t="n">
        <v>681</v>
      </c>
    </row>
    <row r="23">
      <c r="A23" s="4" t="inlineStr">
        <is>
          <t>State Tax [member]</t>
        </is>
      </c>
    </row>
    <row r="24">
      <c r="A24" s="3" t="inlineStr">
        <is>
          <t>DisclosureOfTaxesLineItems [Line Items]</t>
        </is>
      </c>
    </row>
    <row r="25">
      <c r="A25" s="4" t="inlineStr">
        <is>
          <t>Other taxes</t>
        </is>
      </c>
      <c r="C25" s="5" t="n">
        <v>347</v>
      </c>
    </row>
    <row r="26">
      <c r="A26" s="4" t="inlineStr">
        <is>
          <t>Finance expenses</t>
        </is>
      </c>
      <c r="C26" s="5" t="n">
        <v>29</v>
      </c>
    </row>
    <row r="27">
      <c r="A27" s="4" t="inlineStr">
        <is>
          <t>Amount of dispute of likelihood of losses</t>
        </is>
      </c>
      <c r="C27" s="5" t="n">
        <v>565</v>
      </c>
    </row>
    <row r="28">
      <c r="A28" s="4" t="inlineStr">
        <is>
          <t>Amount of self-denunciation</t>
        </is>
      </c>
      <c r="C28" s="5" t="n">
        <v>125</v>
      </c>
    </row>
    <row r="29">
      <c r="A29" s="4" t="inlineStr">
        <is>
          <t>Unused credit [SELIC interest rate] [member]</t>
        </is>
      </c>
    </row>
    <row r="30">
      <c r="A30" s="3" t="inlineStr">
        <is>
          <t>DisclosureOfTaxesLineItems [Line Items]</t>
        </is>
      </c>
    </row>
    <row r="31">
      <c r="A31" s="4" t="inlineStr">
        <is>
          <t>Compensation on payment of federal taxes</t>
        </is>
      </c>
      <c r="C31" s="5" t="n">
        <v>1230</v>
      </c>
    </row>
    <row r="32">
      <c r="A32" s="4" t="inlineStr">
        <is>
          <t>Espirito Santo [member]</t>
        </is>
      </c>
    </row>
    <row r="33">
      <c r="A33" s="3" t="inlineStr">
        <is>
          <t>DisclosureOfTaxesLineItems [Line Items]</t>
        </is>
      </c>
    </row>
    <row r="34">
      <c r="A34" s="4" t="inlineStr">
        <is>
          <t>Settle tax claims</t>
        </is>
      </c>
      <c r="B34" s="6" t="n">
        <v>35</v>
      </c>
    </row>
    <row r="35">
      <c r="A35" s="4" t="inlineStr">
        <is>
          <t>Rio de Janeiro [member]</t>
        </is>
      </c>
    </row>
    <row r="36">
      <c r="A36" s="3" t="inlineStr">
        <is>
          <t>DisclosureOfTaxesLineItems [Line Items]</t>
        </is>
      </c>
    </row>
    <row r="37">
      <c r="A37" s="4" t="inlineStr">
        <is>
          <t>Disbursement amount</t>
        </is>
      </c>
      <c r="C37" s="6" t="n">
        <v>321</v>
      </c>
    </row>
    <row r="38">
      <c r="A38" s="4" t="inlineStr">
        <is>
          <t>BRAZIL</t>
        </is>
      </c>
    </row>
    <row r="39">
      <c r="A39" s="3" t="inlineStr">
        <is>
          <t>DisclosureOfTaxesLineItems [Line Items]</t>
        </is>
      </c>
    </row>
    <row r="40">
      <c r="A40" s="4" t="inlineStr">
        <is>
          <t>Brazilian statutory corporate tax rates</t>
        </is>
      </c>
      <c r="C40" s="4" t="inlineStr">
        <is>
          <t>25.00%</t>
        </is>
      </c>
    </row>
    <row r="41">
      <c r="A41" s="4" t="inlineStr">
        <is>
          <t>Brazilian statutory social contribution tax rates</t>
        </is>
      </c>
      <c r="C41" s="4" t="inlineStr">
        <is>
          <t>9.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18. Employee benefits (Details) - USD ($) $ in Millions</t>
        </is>
      </c>
      <c r="B1" s="2" t="inlineStr">
        <is>
          <t>Dec. 31, 2020</t>
        </is>
      </c>
      <c r="C1" s="2" t="inlineStr">
        <is>
          <t>Dec. 31, 2019</t>
        </is>
      </c>
    </row>
    <row r="2">
      <c r="A2" s="3" t="inlineStr">
        <is>
          <t>Disclosure of net defined benefit liability (asset) [line items]</t>
        </is>
      </c>
    </row>
    <row r="3">
      <c r="A3" s="4" t="inlineStr">
        <is>
          <t>Liabilities</t>
        </is>
      </c>
      <c r="B3" s="6" t="n">
        <v>2100</v>
      </c>
      <c r="C3" s="6" t="n">
        <v>1683</v>
      </c>
    </row>
    <row r="4">
      <c r="A4" s="4" t="inlineStr">
        <is>
          <t>Current</t>
        </is>
      </c>
      <c r="B4" s="5" t="n">
        <v>1953</v>
      </c>
      <c r="C4" s="5" t="n">
        <v>1645</v>
      </c>
    </row>
    <row r="5">
      <c r="A5" s="4" t="inlineStr">
        <is>
          <t>Non-current</t>
        </is>
      </c>
      <c r="B5" s="5" t="n">
        <v>147</v>
      </c>
      <c r="C5" s="5" t="n">
        <v>38</v>
      </c>
    </row>
    <row r="6">
      <c r="A6" s="4" t="inlineStr">
        <is>
          <t>Voluntary Severance Program (PDV) [member]</t>
        </is>
      </c>
    </row>
    <row r="7">
      <c r="A7" s="3" t="inlineStr">
        <is>
          <t>Disclosure of net defined benefit liability (asset) [line items]</t>
        </is>
      </c>
    </row>
    <row r="8">
      <c r="A8" s="4" t="inlineStr">
        <is>
          <t>Liabilities</t>
        </is>
      </c>
      <c r="B8" s="5" t="n">
        <v>900</v>
      </c>
      <c r="C8" s="5" t="n">
        <v>140</v>
      </c>
    </row>
    <row r="9">
      <c r="A9" s="4" t="inlineStr">
        <is>
          <t>Employees variable compensation program [member]</t>
        </is>
      </c>
    </row>
    <row r="10">
      <c r="A10" s="3" t="inlineStr">
        <is>
          <t>Disclosure of net defined benefit liability (asset) [line items]</t>
        </is>
      </c>
    </row>
    <row r="11">
      <c r="A11" s="4" t="inlineStr">
        <is>
          <t>Liabilities</t>
        </is>
      </c>
      <c r="B11" s="5" t="n">
        <v>522</v>
      </c>
      <c r="C11" s="5" t="n">
        <v>655</v>
      </c>
    </row>
    <row r="12">
      <c r="A12" s="4" t="inlineStr">
        <is>
          <t>Accrued Vacation Pay [member]</t>
        </is>
      </c>
    </row>
    <row r="13">
      <c r="A13" s="3" t="inlineStr">
        <is>
          <t>Disclosure of net defined benefit liability (asset) [line items]</t>
        </is>
      </c>
    </row>
    <row r="14">
      <c r="A14" s="4" t="inlineStr">
        <is>
          <t>Liabilities</t>
        </is>
      </c>
      <c r="B14" s="5" t="n">
        <v>470</v>
      </c>
      <c r="C14" s="5" t="n">
        <v>660</v>
      </c>
    </row>
    <row r="15">
      <c r="A15" s="4" t="inlineStr">
        <is>
          <t>Salaries and related charges [member]</t>
        </is>
      </c>
    </row>
    <row r="16">
      <c r="A16" s="3" t="inlineStr">
        <is>
          <t>Disclosure of net defined benefit liability (asset) [line items]</t>
        </is>
      </c>
    </row>
    <row r="17">
      <c r="A17" s="4" t="inlineStr">
        <is>
          <t>Liabilities</t>
        </is>
      </c>
      <c r="B17" s="5" t="n">
        <v>204</v>
      </c>
      <c r="C17" s="5" t="n">
        <v>212</v>
      </c>
    </row>
    <row r="18">
      <c r="A18" s="4" t="inlineStr">
        <is>
          <t>Profit sharing [member]</t>
        </is>
      </c>
    </row>
    <row r="19">
      <c r="A19" s="3" t="inlineStr">
        <is>
          <t>Disclosure of net defined benefit liability (asset) [line items]</t>
        </is>
      </c>
    </row>
    <row r="20">
      <c r="A20" s="4" t="inlineStr">
        <is>
          <t>Liabilities</t>
        </is>
      </c>
      <c r="B20" s="6" t="n">
        <v>4</v>
      </c>
      <c r="C20" s="6" t="n">
        <v>1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18. Employee benefits (Details 1) - USD ($) $ in Millions</t>
        </is>
      </c>
      <c r="B1" s="2" t="inlineStr">
        <is>
          <t>12 Months Ended</t>
        </is>
      </c>
    </row>
    <row r="2">
      <c r="B2" s="2" t="inlineStr">
        <is>
          <t>Dec. 31, 2020</t>
        </is>
      </c>
      <c r="C2" s="2" t="inlineStr">
        <is>
          <t>Dec. 31, 2019</t>
        </is>
      </c>
    </row>
    <row r="3">
      <c r="A3" s="3" t="inlineStr">
        <is>
          <t>Disclosure of net defined benefit liability (asset) [line items]</t>
        </is>
      </c>
    </row>
    <row r="4">
      <c r="A4" s="4" t="inlineStr">
        <is>
          <t>Discontinued operations</t>
        </is>
      </c>
      <c r="C4" s="6" t="n">
        <v>-1244</v>
      </c>
    </row>
    <row r="5">
      <c r="A5" s="4" t="inlineStr">
        <is>
          <t>Current</t>
        </is>
      </c>
      <c r="B5" s="6" t="n">
        <v>1549</v>
      </c>
      <c r="C5" s="5" t="n">
        <v>887</v>
      </c>
    </row>
    <row r="6">
      <c r="A6" s="4" t="inlineStr">
        <is>
          <t>Non-current</t>
        </is>
      </c>
      <c r="B6" s="5" t="n">
        <v>14520</v>
      </c>
      <c r="C6" s="5" t="n">
        <v>25607</v>
      </c>
    </row>
    <row r="7">
      <c r="A7" s="4" t="inlineStr">
        <is>
          <t>Employee Benefits [member]</t>
        </is>
      </c>
    </row>
    <row r="8">
      <c r="A8" s="3" t="inlineStr">
        <is>
          <t>Disclosure of net defined benefit liability (asset) [line items]</t>
        </is>
      </c>
    </row>
    <row r="9">
      <c r="A9" s="4" t="inlineStr">
        <is>
          <t>Opening Balance</t>
        </is>
      </c>
      <c r="B9" s="5" t="n">
        <v>140</v>
      </c>
      <c r="C9" s="5" t="n">
        <v>35</v>
      </c>
    </row>
    <row r="10">
      <c r="A10" s="4" t="inlineStr">
        <is>
          <t>Discontinued operations</t>
        </is>
      </c>
      <c r="B10" s="4" t="inlineStr">
        <is>
          <t xml:space="preserve"> </t>
        </is>
      </c>
      <c r="C10" s="5" t="n">
        <v>-21</v>
      </c>
    </row>
    <row r="11">
      <c r="A11" s="4" t="inlineStr">
        <is>
          <t>Enrollments</t>
        </is>
      </c>
      <c r="B11" s="5" t="n">
        <v>1076</v>
      </c>
      <c r="C11" s="5" t="n">
        <v>200</v>
      </c>
    </row>
    <row r="12">
      <c r="A12" s="4" t="inlineStr">
        <is>
          <t>Revision of provisions</t>
        </is>
      </c>
      <c r="B12" s="5" t="n">
        <v>-59</v>
      </c>
      <c r="C12" s="5" t="n">
        <v>-2</v>
      </c>
    </row>
    <row r="13">
      <c r="A13" s="4" t="inlineStr">
        <is>
          <t>Separations in the period</t>
        </is>
      </c>
      <c r="B13" s="5" t="n">
        <v>-245</v>
      </c>
      <c r="C13" s="5" t="n">
        <v>-71</v>
      </c>
    </row>
    <row r="14">
      <c r="A14" s="4" t="inlineStr">
        <is>
          <t>Cumulative translation adjustment</t>
        </is>
      </c>
      <c r="B14" s="5" t="n">
        <v>-12</v>
      </c>
      <c r="C14" s="5" t="n">
        <v>-1</v>
      </c>
    </row>
    <row r="15">
      <c r="A15" s="4" t="inlineStr">
        <is>
          <t>Closing Balance</t>
        </is>
      </c>
      <c r="B15" s="5" t="n">
        <v>900</v>
      </c>
      <c r="C15" s="5" t="n">
        <v>140</v>
      </c>
    </row>
    <row r="16">
      <c r="A16" s="4" t="inlineStr">
        <is>
          <t>Current</t>
        </is>
      </c>
      <c r="B16" s="5" t="n">
        <v>754</v>
      </c>
      <c r="C16" s="5" t="n">
        <v>98</v>
      </c>
    </row>
    <row r="17">
      <c r="A17" s="4" t="inlineStr">
        <is>
          <t>Non-current</t>
        </is>
      </c>
      <c r="B17" s="6" t="n">
        <v>146</v>
      </c>
      <c r="C17" s="6" t="n">
        <v>4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18. Employee benefits (Details Narrartive) - USD ($) $ in Million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row>
    <row r="3">
      <c r="A3" s="4" t="inlineStr">
        <is>
          <t>Performance Award Program [Member]</t>
        </is>
      </c>
    </row>
    <row r="4">
      <c r="A4" s="3" t="inlineStr">
        <is>
          <t>Disclosure of net defined benefit liability (asset) [line items]</t>
        </is>
      </c>
    </row>
    <row r="5">
      <c r="A5" s="4" t="inlineStr">
        <is>
          <t>Additional provision</t>
        </is>
      </c>
      <c r="E5" s="6" t="n">
        <v>311</v>
      </c>
    </row>
    <row r="6">
      <c r="A6" s="4" t="inlineStr">
        <is>
          <t>Amount expects to disburse</t>
        </is>
      </c>
      <c r="B6" s="6" t="n">
        <v>2023</v>
      </c>
      <c r="C6" s="6" t="n">
        <v>128</v>
      </c>
      <c r="D6" s="6" t="n">
        <v>754</v>
      </c>
      <c r="E6" s="6" t="n">
        <v>435</v>
      </c>
      <c r="F6" s="6" t="n">
        <v>645</v>
      </c>
    </row>
    <row r="7">
      <c r="A7" s="4" t="inlineStr">
        <is>
          <t>Profit sharing [member]</t>
        </is>
      </c>
    </row>
    <row r="8">
      <c r="A8" s="3" t="inlineStr">
        <is>
          <t>Disclosure of net defined benefit liability (asset) [line items]</t>
        </is>
      </c>
    </row>
    <row r="9">
      <c r="A9" s="4" t="inlineStr">
        <is>
          <t>Percentage of net income distributed to shareholders</t>
        </is>
      </c>
      <c r="E9" s="4" t="inlineStr">
        <is>
          <t>6.25%</t>
        </is>
      </c>
    </row>
    <row r="10">
      <c r="A10" s="4" t="inlineStr">
        <is>
          <t>Percentage of dividend distributed to shareholders</t>
        </is>
      </c>
      <c r="E10" s="4" t="inlineStr">
        <is>
          <t>25.00%</t>
        </is>
      </c>
    </row>
    <row r="11">
      <c r="A11" s="4" t="inlineStr">
        <is>
          <t>Profit sharing expense</t>
        </is>
      </c>
      <c r="F11" s="6" t="n">
        <v>43</v>
      </c>
      <c r="G11" s="6" t="n">
        <v>442</v>
      </c>
    </row>
  </sheetData>
  <mergeCells count="2">
    <mergeCell ref="A1:A2"/>
    <mergeCell ref="B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19. Employee benefits (post-employment) (Detail) - USD ($) $ in Millions</t>
        </is>
      </c>
      <c r="B1" s="2" t="inlineStr">
        <is>
          <t>Dec. 31, 2020</t>
        </is>
      </c>
      <c r="C1" s="2" t="inlineStr">
        <is>
          <t>Dec. 31, 2019</t>
        </is>
      </c>
    </row>
    <row r="2">
      <c r="A2" s="3" t="inlineStr">
        <is>
          <t>Disclosure of net defined benefit liability (asset) [line items]</t>
        </is>
      </c>
    </row>
    <row r="3">
      <c r="A3" s="4" t="inlineStr">
        <is>
          <t>Liabilities</t>
        </is>
      </c>
      <c r="B3" s="6" t="n">
        <v>2100</v>
      </c>
      <c r="C3" s="6" t="n">
        <v>1683</v>
      </c>
    </row>
    <row r="4">
      <c r="A4" s="4" t="inlineStr">
        <is>
          <t>Current</t>
        </is>
      </c>
      <c r="B4" s="5" t="n">
        <v>1953</v>
      </c>
      <c r="C4" s="5" t="n">
        <v>1645</v>
      </c>
    </row>
    <row r="5">
      <c r="A5" s="4" t="inlineStr">
        <is>
          <t>Non-current</t>
        </is>
      </c>
      <c r="B5" s="5" t="n">
        <v>147</v>
      </c>
      <c r="C5" s="5" t="n">
        <v>38</v>
      </c>
    </row>
    <row r="6">
      <c r="A6" s="4" t="inlineStr">
        <is>
          <t>Total</t>
        </is>
      </c>
      <c r="B6" s="5" t="n">
        <v>2100</v>
      </c>
      <c r="C6" s="5" t="n">
        <v>1683</v>
      </c>
    </row>
    <row r="7">
      <c r="A7" s="4" t="inlineStr">
        <is>
          <t>AMS medical plan [member]</t>
        </is>
      </c>
    </row>
    <row r="8">
      <c r="A8" s="3" t="inlineStr">
        <is>
          <t>Disclosure of net defined benefit liability (asset) [line items]</t>
        </is>
      </c>
    </row>
    <row r="9">
      <c r="A9" s="4" t="inlineStr">
        <is>
          <t>Liabilities</t>
        </is>
      </c>
      <c r="B9" s="5" t="n">
        <v>5356</v>
      </c>
      <c r="C9" s="5" t="n">
        <v>11986</v>
      </c>
    </row>
    <row r="10">
      <c r="A10" s="4" t="inlineStr">
        <is>
          <t>Total</t>
        </is>
      </c>
      <c r="B10" s="5" t="n">
        <v>5356</v>
      </c>
      <c r="C10" s="5" t="n">
        <v>11986</v>
      </c>
    </row>
    <row r="11">
      <c r="A11" s="4" t="inlineStr">
        <is>
          <t>Petros Pension Plan- Renegotiated [member]</t>
        </is>
      </c>
    </row>
    <row r="12">
      <c r="A12" s="3" t="inlineStr">
        <is>
          <t>Disclosure of net defined benefit liability (asset) [line items]</t>
        </is>
      </c>
    </row>
    <row r="13">
      <c r="A13" s="4" t="inlineStr">
        <is>
          <t>Liabilities</t>
        </is>
      </c>
      <c r="B13" s="5" t="n">
        <v>6016</v>
      </c>
      <c r="C13" s="5" t="n">
        <v>3264</v>
      </c>
    </row>
    <row r="14">
      <c r="A14" s="4" t="inlineStr">
        <is>
          <t>Total</t>
        </is>
      </c>
      <c r="B14" s="5" t="n">
        <v>6016</v>
      </c>
      <c r="C14" s="5" t="n">
        <v>3264</v>
      </c>
    </row>
    <row r="15">
      <c r="A15" s="4" t="inlineStr">
        <is>
          <t>Petros Pension Plan- Non- renegotiated [member]</t>
        </is>
      </c>
    </row>
    <row r="16">
      <c r="A16" s="3" t="inlineStr">
        <is>
          <t>Disclosure of net defined benefit liability (asset) [line items]</t>
        </is>
      </c>
    </row>
    <row r="17">
      <c r="A17" s="4" t="inlineStr">
        <is>
          <t>Liabilities</t>
        </is>
      </c>
      <c r="B17" s="5" t="n">
        <v>1621</v>
      </c>
      <c r="C17" s="5" t="n">
        <v>10231</v>
      </c>
    </row>
    <row r="18">
      <c r="A18" s="4" t="inlineStr">
        <is>
          <t>Total</t>
        </is>
      </c>
      <c r="B18" s="5" t="n">
        <v>1621</v>
      </c>
      <c r="C18" s="5" t="n">
        <v>10231</v>
      </c>
    </row>
    <row r="19">
      <c r="A19" s="4" t="inlineStr">
        <is>
          <t>Petros Pension Plan- Renegotiated [member]</t>
        </is>
      </c>
    </row>
    <row r="20">
      <c r="A20" s="3" t="inlineStr">
        <is>
          <t>Disclosure of net defined benefit liability (asset) [line items]</t>
        </is>
      </c>
    </row>
    <row r="21">
      <c r="A21" s="4" t="inlineStr">
        <is>
          <t>Liabilities</t>
        </is>
      </c>
      <c r="B21" s="5" t="n">
        <v>1508</v>
      </c>
      <c r="C21" s="4" t="inlineStr">
        <is>
          <t xml:space="preserve"> </t>
        </is>
      </c>
    </row>
    <row r="22">
      <c r="A22" s="4" t="inlineStr">
        <is>
          <t>Total</t>
        </is>
      </c>
      <c r="B22" s="5" t="n">
        <v>1508</v>
      </c>
      <c r="C22" s="4" t="inlineStr">
        <is>
          <t xml:space="preserve"> </t>
        </is>
      </c>
    </row>
    <row r="23">
      <c r="A23" s="4" t="inlineStr">
        <is>
          <t>Petros Pension Plan - Non-renegotiated [member]</t>
        </is>
      </c>
    </row>
    <row r="24">
      <c r="A24" s="3" t="inlineStr">
        <is>
          <t>Disclosure of net defined benefit liability (asset) [line items]</t>
        </is>
      </c>
    </row>
    <row r="25">
      <c r="A25" s="4" t="inlineStr">
        <is>
          <t>Liabilities</t>
        </is>
      </c>
      <c r="B25" s="5" t="n">
        <v>1075</v>
      </c>
      <c r="C25" s="4" t="inlineStr">
        <is>
          <t xml:space="preserve"> </t>
        </is>
      </c>
    </row>
    <row r="26">
      <c r="A26" s="4" t="inlineStr">
        <is>
          <t>Total</t>
        </is>
      </c>
      <c r="B26" s="5" t="n">
        <v>1075</v>
      </c>
      <c r="C26" s="4" t="inlineStr">
        <is>
          <t xml:space="preserve"> </t>
        </is>
      </c>
    </row>
    <row r="27">
      <c r="A27" s="4" t="inlineStr">
        <is>
          <t>Petros two pension plan [member]</t>
        </is>
      </c>
    </row>
    <row r="28">
      <c r="A28" s="3" t="inlineStr">
        <is>
          <t>Disclosure of net defined benefit liability (asset) [line items]</t>
        </is>
      </c>
    </row>
    <row r="29">
      <c r="A29" s="4" t="inlineStr">
        <is>
          <t>Liabilities</t>
        </is>
      </c>
      <c r="B29" s="5" t="n">
        <v>477</v>
      </c>
      <c r="C29" s="5" t="n">
        <v>989</v>
      </c>
    </row>
    <row r="30">
      <c r="A30" s="4" t="inlineStr">
        <is>
          <t>Total</t>
        </is>
      </c>
      <c r="B30" s="5" t="n">
        <v>477</v>
      </c>
      <c r="C30" s="5" t="n">
        <v>989</v>
      </c>
    </row>
    <row r="31">
      <c r="A31" s="4" t="inlineStr">
        <is>
          <t>Other plans [member]</t>
        </is>
      </c>
    </row>
    <row r="32">
      <c r="A32" s="3" t="inlineStr">
        <is>
          <t>Disclosure of net defined benefit liability (asset) [line items]</t>
        </is>
      </c>
    </row>
    <row r="33">
      <c r="A33" s="4" t="inlineStr">
        <is>
          <t>Liabilities</t>
        </is>
      </c>
      <c r="B33" s="5" t="n">
        <v>16</v>
      </c>
      <c r="C33" s="5" t="n">
        <v>24</v>
      </c>
    </row>
    <row r="34">
      <c r="A34" s="4" t="inlineStr">
        <is>
          <t>Total</t>
        </is>
      </c>
      <c r="B34" s="6" t="n">
        <v>16</v>
      </c>
      <c r="C34" s="6" t="n">
        <v>2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19. Employee benefits (post-employment) (Detail 1) - USD ($) $ in Millions</t>
        </is>
      </c>
      <c r="C1" s="2" t="inlineStr">
        <is>
          <t>Dec. 31, 2020</t>
        </is>
      </c>
      <c r="D1" s="2" t="inlineStr">
        <is>
          <t>Dec. 31, 2019</t>
        </is>
      </c>
    </row>
    <row r="2">
      <c r="A2" s="3" t="inlineStr">
        <is>
          <t>Disclosure of net defined benefit liability (asset) [line items]</t>
        </is>
      </c>
    </row>
    <row r="3">
      <c r="A3" s="4" t="inlineStr">
        <is>
          <t>Liabilities</t>
        </is>
      </c>
      <c r="C3" s="6" t="n">
        <v>2100</v>
      </c>
      <c r="D3" s="6" t="n">
        <v>1683</v>
      </c>
    </row>
    <row r="4">
      <c r="A4" s="4" t="inlineStr">
        <is>
          <t>Petros Pension Plan- Renegotiated [member]</t>
        </is>
      </c>
    </row>
    <row r="5">
      <c r="A5" s="3" t="inlineStr">
        <is>
          <t>Disclosure of net defined benefit liability (asset) [line items]</t>
        </is>
      </c>
    </row>
    <row r="6">
      <c r="A6" s="4" t="inlineStr">
        <is>
          <t>Liabilities</t>
        </is>
      </c>
      <c r="B6" s="4" t="inlineStr">
        <is>
          <t>[1]</t>
        </is>
      </c>
      <c r="C6" s="5" t="n">
        <v>1254</v>
      </c>
    </row>
    <row r="7">
      <c r="A7" s="4" t="inlineStr">
        <is>
          <t>Petros Pension Plan Non-renegotiated [member]</t>
        </is>
      </c>
    </row>
    <row r="8">
      <c r="A8" s="3" t="inlineStr">
        <is>
          <t>Disclosure of net defined benefit liability (asset) [line items]</t>
        </is>
      </c>
    </row>
    <row r="9">
      <c r="A9" s="4" t="inlineStr">
        <is>
          <t>Liabilities</t>
        </is>
      </c>
      <c r="B9" s="4" t="inlineStr">
        <is>
          <t>[1]</t>
        </is>
      </c>
      <c r="C9" s="5" t="n">
        <v>808</v>
      </c>
    </row>
    <row r="10">
      <c r="A10" s="4" t="inlineStr">
        <is>
          <t>Petros Pension Plan- Renegotiated [member]</t>
        </is>
      </c>
    </row>
    <row r="11">
      <c r="A11" s="3" t="inlineStr">
        <is>
          <t>Disclosure of net defined benefit liability (asset) [line items]</t>
        </is>
      </c>
    </row>
    <row r="12">
      <c r="A12" s="4" t="inlineStr">
        <is>
          <t>Liabilities</t>
        </is>
      </c>
      <c r="C12" s="6" t="n">
        <v>465</v>
      </c>
    </row>
    <row r="13"/>
    <row r="14">
      <c r="A14" s="4" t="inlineStr">
        <is>
          <t>[1]</t>
        </is>
      </c>
      <c r="B14" s="4" t="inlineStr">
        <is>
          <t>Includes the amendment to the TCF Pre-70, amounting to US$ 210, of which US$ 101 relates to PPSP-R Pre-70 and US$ 109 to PPSP-NR Pre-70.</t>
        </is>
      </c>
    </row>
  </sheetData>
  <mergeCells count="3">
    <mergeCell ref="A1:B1"/>
    <mergeCell ref="A13:C13"/>
    <mergeCell ref="B14:C1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5. New standards and interpretations</t>
        </is>
      </c>
      <c r="B1" s="2" t="inlineStr">
        <is>
          <t>12 Months Ended</t>
        </is>
      </c>
    </row>
    <row r="2">
      <c r="B2" s="2" t="inlineStr">
        <is>
          <t>Dec. 31, 2020</t>
        </is>
      </c>
    </row>
    <row r="3">
      <c r="A3" s="3" t="inlineStr">
        <is>
          <t>New Standards And Interpretations Abstract</t>
        </is>
      </c>
    </row>
    <row r="4">
      <c r="A4" s="4" t="inlineStr">
        <is>
          <t>New standards and interpretations</t>
        </is>
      </c>
      <c r="B4" s="4" t="inlineStr">
        <is>
          <t>5. New standards and
interpretations
5.1. New International
Financial Reporting Standards not yet adopted
Standard Description Effective
on
Interest
Rate Benchmark Reform (Phase 2) – Amendments to IFRS 9, IAS 39, IFRS 7, IFRS 4 and IFRS 16. The
amendments relates to the interest rate benchmark reform and transition to IBOR recommended by the Financial Stability Board
(FSB), which establishes new requirements relating to the basis for determining the contractual cash flows of financial assets
and liabilities measured at amortized cost under the scope of IFRS 9; lease liabilities; hedge accounting; and disclosures. January
1, 2021, retrospective application (with certain exceptions).
Annual
Improvements to IFRS Standards 2018–2020. The
amendments change requirements related to: (i) simplifying the application of IFRS 1 by a subsidiary that becomes a first-time
adopter of IFRS after its parent company has already adopted IFRS; (ii) clarifying the fees a company includes in assessing
the terms of a new or modified financial liability in order to determine whether to derecognize a financial liability (IFRS 9);
and (iii) aligning the fair value measurement requirements in IAS 41 with those in other IFRS Standards. Additionally,
the amendments change an illustrative example accompanying IFRS 16 regarding lease incentives. January
1, 2022, prospective application.
Reference to the
Conceptual Framework - Amendments to IFRS 3 The
amendments (i) update a certain reference in IFRS 3 to the most recent conceptual framework and (ii) include additional requirements
related to obligations under the scope of IAS 37 - Provisions, Contingent Liabilities and Contingent Assets and IFRIC 21 -
Levies. In addition, the amendments provide that the buyer should not recognize contingent assets acquired in a business combination. January
1, 2022, prospective application.
Onerous
Contracts - Cost of Fulfilling a Contract - Amendments to IAS 37 The
amendments specify which costs an entity includes in determining the cost of fulfilling a contract in assessing whether the
contract is onerous. January
1, 2022.
Property, Plant and
Equipment: Proceeds before Intended Use - Amendments to IAS 16 The
amendments prohibit a company from deducting plant and equipment amounts received from selling items produced while the company
is preparing the asset for its intended use from the cost of property. Instead, a company will recognize such sales proceeds
and related cost in profit or loss. January
1, 2022, retrospective application (with certain exceptions).
Classification
of Liabilities as Current or Non-current - Amendments to IAS 1 The
amendments establish requirements for the classification of a liability as current or non-current. January
1, 2023, retrospective application.
IFRS 17 – Insurance
Contracts (and Amendments) IFRS
4 – Insurance Contracts will be superseded by IFRS 17, which stablishes the requirements to be applied in the recognition
and disclosure of insurance and reinsurance contracts. January
1, 2023, retrospective application, with certain exceptions. Petrobras
and its subsidiaries have debts indexed to Libor, corresponding to 32% of total finance debt. In
order to prepare for the transition to alternative reference rates, the Company is monitoring the new regulations, aiming at adapting
its financial instruments to the new benchmark. The
Company is currently assessing potential impacts arising from the initial application of amendments and new standards listed above,
effective as of January 1, 2022, on its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333"/>
  <sheetViews>
    <sheetView workbookViewId="0">
      <selection activeCell="A1" sqref="A1"/>
    </sheetView>
  </sheetViews>
  <sheetFormatPr baseColWidth="8" defaultRowHeight="15"/>
  <cols>
    <col width="77" customWidth="1" min="1" max="1"/>
    <col width="80" customWidth="1" min="2" max="2"/>
    <col width="15" customWidth="1" min="3" max="3"/>
    <col width="16" customWidth="1" min="4" max="4"/>
    <col width="14" customWidth="1" min="5" max="5"/>
    <col width="14" customWidth="1" min="6" max="6"/>
    <col width="14" customWidth="1" min="7" max="7"/>
  </cols>
  <sheetData>
    <row r="1">
      <c r="A1" s="1" t="inlineStr">
        <is>
          <t>19. Employee benefits (post-employment) (Detail 2) - USD ($) $ in Millions</t>
        </is>
      </c>
      <c r="C1" s="2" t="inlineStr">
        <is>
          <t>6 Months Ended</t>
        </is>
      </c>
      <c r="D1" s="2" t="inlineStr">
        <is>
          <t>12 Months Ended</t>
        </is>
      </c>
    </row>
    <row r="2">
      <c r="C2" s="2" t="inlineStr">
        <is>
          <t>Jun. 30, 2020</t>
        </is>
      </c>
      <c r="D2" s="2" t="inlineStr">
        <is>
          <t>Dec. 31, 2020</t>
        </is>
      </c>
      <c r="E2" s="2" t="inlineStr">
        <is>
          <t>Dec. 31, 2019</t>
        </is>
      </c>
      <c r="F2" s="2" t="inlineStr">
        <is>
          <t>Dec. 31, 2020</t>
        </is>
      </c>
      <c r="G2" s="2" t="inlineStr">
        <is>
          <t>Dec. 31, 2019</t>
        </is>
      </c>
    </row>
    <row r="3">
      <c r="A3" s="3" t="inlineStr">
        <is>
          <t>Amounts recognized in the Statement of Financial Position</t>
        </is>
      </c>
    </row>
    <row r="4">
      <c r="A4" s="4" t="inlineStr">
        <is>
          <t>Present value of obligations</t>
        </is>
      </c>
      <c r="C4" s="6" t="n">
        <v>40569</v>
      </c>
      <c r="D4" s="6" t="n">
        <v>40569</v>
      </c>
      <c r="E4" s="6" t="n">
        <v>40569</v>
      </c>
      <c r="F4" s="6" t="n">
        <v>27217</v>
      </c>
      <c r="G4" s="6" t="n">
        <v>40569</v>
      </c>
    </row>
    <row r="5">
      <c r="A5" s="4" t="inlineStr">
        <is>
          <t>( -) Fair value of plan assets</t>
        </is>
      </c>
      <c r="C5" s="5" t="n">
        <v>-14075</v>
      </c>
      <c r="D5" s="5" t="n">
        <v>-14075</v>
      </c>
      <c r="E5" s="5" t="n">
        <v>-14075</v>
      </c>
      <c r="F5" s="5" t="n">
        <v>-11575</v>
      </c>
      <c r="G5" s="5" t="n">
        <v>-14075</v>
      </c>
    </row>
    <row r="6">
      <c r="A6" s="4" t="inlineStr">
        <is>
          <t>Net actuarial liability as of December 31,</t>
        </is>
      </c>
      <c r="F6" s="5" t="n">
        <v>15642</v>
      </c>
      <c r="G6" s="5" t="n">
        <v>26494</v>
      </c>
    </row>
    <row r="7">
      <c r="A7" s="3" t="inlineStr">
        <is>
          <t>Changes in the net actuarial liability</t>
        </is>
      </c>
    </row>
    <row r="8">
      <c r="A8" s="4" t="inlineStr">
        <is>
          <t>Actuarial liability, Beginning balance</t>
        </is>
      </c>
      <c r="C8" s="5" t="n">
        <v>26494</v>
      </c>
      <c r="D8" s="5" t="n">
        <v>26494</v>
      </c>
      <c r="E8" s="5" t="n">
        <v>22750</v>
      </c>
    </row>
    <row r="9">
      <c r="A9" s="4" t="inlineStr">
        <is>
          <t>Recognized in the Statement of Income</t>
        </is>
      </c>
      <c r="D9" s="5" t="n">
        <v>-1415</v>
      </c>
      <c r="E9" s="5" t="n">
        <v>2086</v>
      </c>
    </row>
    <row r="10">
      <c r="A10" s="4" t="inlineStr">
        <is>
          <t>Costs incurred in the period</t>
        </is>
      </c>
      <c r="D10" s="5" t="n">
        <v>-2675</v>
      </c>
      <c r="E10" s="5" t="n">
        <v>307</v>
      </c>
    </row>
    <row r="11">
      <c r="A11" s="4" t="inlineStr">
        <is>
          <t>Service cost</t>
        </is>
      </c>
      <c r="D11" s="5" t="n">
        <v>1260</v>
      </c>
      <c r="E11" s="5" t="n">
        <v>1779</v>
      </c>
    </row>
    <row r="12">
      <c r="A12" s="4" t="inlineStr">
        <is>
          <t>Recognized in Equity - other comprehensive income</t>
        </is>
      </c>
      <c r="D12" s="5" t="n">
        <v>-2415</v>
      </c>
      <c r="E12" s="5" t="n">
        <v>5589</v>
      </c>
    </row>
    <row r="13">
      <c r="A13" s="4" t="inlineStr">
        <is>
          <t>Remeasurement effects recognized in other comprehensive income</t>
        </is>
      </c>
      <c r="D13" s="5" t="n">
        <v>-2415</v>
      </c>
      <c r="E13" s="5" t="n">
        <v>5589</v>
      </c>
    </row>
    <row r="14">
      <c r="A14" s="4" t="inlineStr">
        <is>
          <t>Cash effects</t>
        </is>
      </c>
      <c r="D14" s="5" t="n">
        <v>-1048</v>
      </c>
      <c r="E14" s="5" t="n">
        <v>-1882</v>
      </c>
    </row>
    <row r="15">
      <c r="A15" s="4" t="inlineStr">
        <is>
          <t>Contributions paid</t>
        </is>
      </c>
      <c r="D15" s="5" t="n">
        <v>-644</v>
      </c>
      <c r="E15" s="5" t="n">
        <v>-896</v>
      </c>
    </row>
    <row r="16">
      <c r="A16" s="4" t="inlineStr">
        <is>
          <t>Payments related to Term of financial commitment (TFC)</t>
        </is>
      </c>
      <c r="D16" s="5" t="n">
        <v>-404</v>
      </c>
      <c r="E16" s="5" t="n">
        <v>-986</v>
      </c>
    </row>
    <row r="17">
      <c r="A17" s="4" t="inlineStr">
        <is>
          <t>Other changes</t>
        </is>
      </c>
      <c r="D17" s="5" t="n">
        <v>-5974</v>
      </c>
      <c r="E17" s="5" t="n">
        <v>-2049</v>
      </c>
    </row>
    <row r="18">
      <c r="A18" s="4" t="inlineStr">
        <is>
          <t>Discontinued operations</t>
        </is>
      </c>
      <c r="E18" s="5" t="n">
        <v>-1244</v>
      </c>
    </row>
    <row r="19">
      <c r="A19" s="4" t="inlineStr">
        <is>
          <t>Others</t>
        </is>
      </c>
      <c r="D19" s="5" t="n">
        <v>2</v>
      </c>
      <c r="E19" s="5" t="n">
        <v>-48</v>
      </c>
    </row>
    <row r="20">
      <c r="A20" s="4" t="inlineStr">
        <is>
          <t>Cumulative Translation Adjustment</t>
        </is>
      </c>
      <c r="D20" s="5" t="n">
        <v>-5976</v>
      </c>
      <c r="E20" s="5" t="n">
        <v>-757</v>
      </c>
    </row>
    <row r="21">
      <c r="A21" s="4" t="inlineStr">
        <is>
          <t>Balance as of December 31,</t>
        </is>
      </c>
      <c r="E21" s="5" t="n">
        <v>26494</v>
      </c>
    </row>
    <row r="22">
      <c r="A22" s="4" t="inlineStr">
        <is>
          <t>Obligations with contribution for the revision of the lump sum death benefit</t>
        </is>
      </c>
      <c r="C22" s="5" t="n">
        <v>414</v>
      </c>
      <c r="E22" s="4" t="inlineStr">
        <is>
          <t xml:space="preserve"> </t>
        </is>
      </c>
    </row>
    <row r="23">
      <c r="A23" s="4" t="inlineStr">
        <is>
          <t>Cumulative Translation Adjustment</t>
        </is>
      </c>
      <c r="B23" s="4" t="inlineStr">
        <is>
          <t>[1]</t>
        </is>
      </c>
      <c r="E23" s="5" t="n">
        <v>-34</v>
      </c>
    </row>
    <row r="24">
      <c r="A24" s="4" t="inlineStr">
        <is>
          <t>Total obligation with pension and medical benefits</t>
        </is>
      </c>
      <c r="E24" s="5" t="n">
        <v>16069</v>
      </c>
    </row>
    <row r="25">
      <c r="A25" s="3" t="inlineStr">
        <is>
          <t>Changes in the present value of obligations</t>
        </is>
      </c>
    </row>
    <row r="26">
      <c r="A26" s="4" t="inlineStr">
        <is>
          <t>Obligations at the beginning of the year</t>
        </is>
      </c>
      <c r="C26" s="5" t="n">
        <v>40569</v>
      </c>
      <c r="D26" s="5" t="n">
        <v>40569</v>
      </c>
    </row>
    <row r="27">
      <c r="A27" s="4" t="inlineStr">
        <is>
          <t>Recognized in the Statement of Income</t>
        </is>
      </c>
      <c r="D27" s="5" t="n">
        <v>-714</v>
      </c>
      <c r="E27" s="5" t="n">
        <v>3207</v>
      </c>
    </row>
    <row r="28">
      <c r="A28" s="4" t="inlineStr">
        <is>
          <t>Interest expense</t>
        </is>
      </c>
      <c r="D28" s="5" t="n">
        <v>97</v>
      </c>
      <c r="E28" s="5" t="n">
        <v>2901</v>
      </c>
    </row>
    <row r="29">
      <c r="A29" s="4" t="inlineStr">
        <is>
          <t>Service cost</t>
        </is>
      </c>
      <c r="D29" s="5" t="n">
        <v>-2675</v>
      </c>
      <c r="E29" s="5" t="n">
        <v>306</v>
      </c>
    </row>
    <row r="30">
      <c r="A30" s="4" t="inlineStr">
        <is>
          <t>Recognized in Equity - other comprehensive income</t>
        </is>
      </c>
      <c r="D30" s="5" t="n">
        <v>-2129</v>
      </c>
      <c r="E30" s="5" t="n">
        <v>7051</v>
      </c>
    </row>
    <row r="31">
      <c r="A31" s="4" t="inlineStr">
        <is>
          <t>Remeasurement: Experience (gains) / losses</t>
        </is>
      </c>
      <c r="D31" s="5" t="n">
        <v>-821</v>
      </c>
      <c r="E31" s="5" t="n">
        <v>-1348</v>
      </c>
    </row>
    <row r="32">
      <c r="A32" s="4" t="inlineStr">
        <is>
          <t>Remeasurement: (gains) / losses - demographic assumptions</t>
        </is>
      </c>
      <c r="D32" s="5" t="n">
        <v>-18</v>
      </c>
      <c r="E32" s="5" t="n">
        <v>-109</v>
      </c>
    </row>
    <row r="33">
      <c r="A33" s="4" t="inlineStr">
        <is>
          <t>Remeasurement: (gains) / losses - financial assumptions</t>
        </is>
      </c>
      <c r="D33" s="5" t="n">
        <v>-1290</v>
      </c>
      <c r="E33" s="5" t="n">
        <v>8508</v>
      </c>
    </row>
    <row r="34">
      <c r="A34" s="4" t="inlineStr">
        <is>
          <t>Others</t>
        </is>
      </c>
      <c r="D34" s="5" t="n">
        <v>-10509</v>
      </c>
      <c r="E34" s="5" t="n">
        <v>-5094</v>
      </c>
    </row>
    <row r="35">
      <c r="A35" s="4" t="inlineStr">
        <is>
          <t>Discontinued operations</t>
        </is>
      </c>
      <c r="E35" s="5" t="n">
        <v>-1905</v>
      </c>
    </row>
    <row r="36">
      <c r="A36" s="4" t="inlineStr">
        <is>
          <t>Benefits paid</t>
        </is>
      </c>
      <c r="D36" s="5" t="n">
        <v>-1495</v>
      </c>
      <c r="E36" s="5" t="n">
        <v>-1994</v>
      </c>
    </row>
    <row r="37">
      <c r="A37" s="4" t="inlineStr">
        <is>
          <t>Contributions paid by participants</t>
        </is>
      </c>
      <c r="D37" s="5" t="n">
        <v>90</v>
      </c>
      <c r="E37" s="5" t="n">
        <v>98</v>
      </c>
    </row>
    <row r="38">
      <c r="A38" s="4" t="inlineStr">
        <is>
          <t>Others</t>
        </is>
      </c>
      <c r="D38" s="5" t="n">
        <v>2</v>
      </c>
      <c r="E38" s="5" t="n">
        <v>-84</v>
      </c>
    </row>
    <row r="39">
      <c r="A39" s="4" t="inlineStr">
        <is>
          <t>Cumulative Translation Adjustment</t>
        </is>
      </c>
      <c r="D39" s="5" t="n">
        <v>-9106</v>
      </c>
      <c r="E39" s="5" t="n">
        <v>-1209</v>
      </c>
    </row>
    <row r="40">
      <c r="A40" s="4" t="inlineStr">
        <is>
          <t>Obligations at the end of the year</t>
        </is>
      </c>
      <c r="D40" s="5" t="n">
        <v>27217</v>
      </c>
      <c r="E40" s="5" t="n">
        <v>40569</v>
      </c>
    </row>
    <row r="41">
      <c r="A41" s="3" t="inlineStr">
        <is>
          <t>Changes in the fair value of plan assets</t>
        </is>
      </c>
    </row>
    <row r="42">
      <c r="A42" s="4" t="inlineStr">
        <is>
          <t>Fair value of plan assets at the beginning of the year</t>
        </is>
      </c>
      <c r="C42" s="5" t="n">
        <v>14075</v>
      </c>
      <c r="D42" s="5" t="n">
        <v>14075</v>
      </c>
    </row>
    <row r="43">
      <c r="A43" s="4" t="inlineStr">
        <is>
          <t>Recognized in the statement of income</t>
        </is>
      </c>
      <c r="D43" s="5" t="n">
        <v>701</v>
      </c>
      <c r="E43" s="5" t="n">
        <v>1123</v>
      </c>
    </row>
    <row r="44">
      <c r="A44" s="4" t="inlineStr">
        <is>
          <t>Interest income</t>
        </is>
      </c>
      <c r="D44" s="5" t="n">
        <v>701</v>
      </c>
      <c r="E44" s="5" t="n">
        <v>1123</v>
      </c>
    </row>
    <row r="45">
      <c r="A45" s="4" t="inlineStr">
        <is>
          <t>Recognized in Equity - other comprehensive income</t>
        </is>
      </c>
      <c r="D45" s="5" t="n">
        <v>286</v>
      </c>
      <c r="E45" s="5" t="n">
        <v>1462</v>
      </c>
    </row>
    <row r="46">
      <c r="A46" s="4" t="inlineStr">
        <is>
          <t>Remeasurement: Return on plan assets due to lower interest income</t>
        </is>
      </c>
      <c r="D46" s="5" t="n">
        <v>286</v>
      </c>
      <c r="E46" s="5" t="n">
        <v>1462</v>
      </c>
    </row>
    <row r="47">
      <c r="A47" s="4" t="inlineStr">
        <is>
          <t>Cash effects</t>
        </is>
      </c>
      <c r="D47" s="5" t="n">
        <v>1048</v>
      </c>
      <c r="E47" s="5" t="n">
        <v>1897</v>
      </c>
    </row>
    <row r="48">
      <c r="A48" s="4" t="inlineStr">
        <is>
          <t>Contributions paid by the sponsor (Company)</t>
        </is>
      </c>
      <c r="D48" s="5" t="n">
        <v>644</v>
      </c>
      <c r="E48" s="5" t="n">
        <v>899</v>
      </c>
    </row>
    <row r="49">
      <c r="A49" s="4" t="inlineStr">
        <is>
          <t>Term of financial commitment (TFC) paid by the Company</t>
        </is>
      </c>
      <c r="D49" s="5" t="n">
        <v>404</v>
      </c>
      <c r="E49" s="5" t="n">
        <v>998</v>
      </c>
    </row>
    <row r="50">
      <c r="A50" s="4" t="inlineStr">
        <is>
          <t>Other Changes</t>
        </is>
      </c>
      <c r="D50" s="5" t="n">
        <v>-4535</v>
      </c>
      <c r="E50" s="5" t="n">
        <v>-3062</v>
      </c>
    </row>
    <row r="51">
      <c r="A51" s="4" t="inlineStr">
        <is>
          <t>Discontinued operations</t>
        </is>
      </c>
      <c r="E51" s="5" t="n">
        <v>-663</v>
      </c>
    </row>
    <row r="52">
      <c r="A52" s="4" t="inlineStr">
        <is>
          <t>Contributions paid by participants</t>
        </is>
      </c>
      <c r="D52" s="5" t="n">
        <v>90</v>
      </c>
      <c r="E52" s="5" t="n">
        <v>98</v>
      </c>
    </row>
    <row r="53">
      <c r="A53" s="4" t="inlineStr">
        <is>
          <t>Benefits Paid</t>
        </is>
      </c>
      <c r="D53" s="5" t="n">
        <v>-1495</v>
      </c>
      <c r="E53" s="5" t="n">
        <v>-1994</v>
      </c>
    </row>
    <row r="54">
      <c r="A54" s="4" t="inlineStr">
        <is>
          <t>Others</t>
        </is>
      </c>
      <c r="D54" s="4" t="inlineStr">
        <is>
          <t xml:space="preserve"> </t>
        </is>
      </c>
      <c r="E54" s="5" t="n">
        <v>-36</v>
      </c>
    </row>
    <row r="55">
      <c r="A55" s="4" t="inlineStr">
        <is>
          <t>Cumulative Translation Adjustment</t>
        </is>
      </c>
      <c r="D55" s="5" t="n">
        <v>-3130</v>
      </c>
      <c r="E55" s="5" t="n">
        <v>-467</v>
      </c>
    </row>
    <row r="56">
      <c r="A56" s="4" t="inlineStr">
        <is>
          <t>Fair value of plan assets at the end of the year</t>
        </is>
      </c>
      <c r="D56" s="5" t="n">
        <v>11575</v>
      </c>
      <c r="E56" s="5" t="n">
        <v>14075</v>
      </c>
    </row>
    <row r="57">
      <c r="A57" s="4" t="inlineStr">
        <is>
          <t>Petros Renegotiated [member]</t>
        </is>
      </c>
    </row>
    <row r="58">
      <c r="A58" s="3" t="inlineStr">
        <is>
          <t>Amounts recognized in the Statement of Financial Position</t>
        </is>
      </c>
    </row>
    <row r="59">
      <c r="A59" s="4" t="inlineStr">
        <is>
          <t>Present value of obligations</t>
        </is>
      </c>
      <c r="C59" s="5" t="n">
        <v>20919</v>
      </c>
      <c r="D59" s="5" t="n">
        <v>15847</v>
      </c>
      <c r="E59" s="5" t="n">
        <v>16689</v>
      </c>
      <c r="F59" s="5" t="n">
        <v>15847</v>
      </c>
      <c r="G59" s="5" t="n">
        <v>20919</v>
      </c>
    </row>
    <row r="60">
      <c r="A60" s="4" t="inlineStr">
        <is>
          <t>( -) Fair value of plan assets</t>
        </is>
      </c>
      <c r="C60" s="5" t="n">
        <v>-10688</v>
      </c>
      <c r="D60" s="5" t="n">
        <v>-8650</v>
      </c>
      <c r="E60" s="5" t="n">
        <v>-9537</v>
      </c>
      <c r="F60" s="5" t="n">
        <v>-8650</v>
      </c>
      <c r="G60" s="5" t="n">
        <v>-10688</v>
      </c>
    </row>
    <row r="61">
      <c r="A61" s="4" t="inlineStr">
        <is>
          <t>Net actuarial liability as of December 31,</t>
        </is>
      </c>
      <c r="F61" s="5" t="n">
        <v>7197</v>
      </c>
      <c r="G61" s="5" t="n">
        <v>10231</v>
      </c>
    </row>
    <row r="62">
      <c r="A62" s="3" t="inlineStr">
        <is>
          <t>Changes in the net actuarial liability</t>
        </is>
      </c>
    </row>
    <row r="63">
      <c r="A63" s="4" t="inlineStr">
        <is>
          <t>Actuarial liability, Beginning balance</t>
        </is>
      </c>
      <c r="C63" s="5" t="n">
        <v>10231</v>
      </c>
      <c r="D63" s="5" t="n">
        <v>10231</v>
      </c>
      <c r="E63" s="5" t="n">
        <v>7152</v>
      </c>
    </row>
    <row r="64">
      <c r="A64" s="4" t="inlineStr">
        <is>
          <t>Recognized in the Statement of Income</t>
        </is>
      </c>
      <c r="D64" s="5" t="n">
        <v>84</v>
      </c>
      <c r="E64" s="5" t="n">
        <v>561</v>
      </c>
    </row>
    <row r="65">
      <c r="A65" s="4" t="inlineStr">
        <is>
          <t>Costs incurred in the period</t>
        </is>
      </c>
      <c r="D65" s="5" t="n">
        <v>-298</v>
      </c>
      <c r="E65" s="5" t="n">
        <v>51</v>
      </c>
    </row>
    <row r="66">
      <c r="A66" s="4" t="inlineStr">
        <is>
          <t>Service cost</t>
        </is>
      </c>
      <c r="D66" s="5" t="n">
        <v>382</v>
      </c>
      <c r="E66" s="5" t="n">
        <v>510</v>
      </c>
    </row>
    <row r="67">
      <c r="A67" s="4" t="inlineStr">
        <is>
          <t>Recognized in Equity - other comprehensive income</t>
        </is>
      </c>
      <c r="D67" s="5" t="n">
        <v>-344</v>
      </c>
      <c r="E67" s="5" t="n">
        <v>4155</v>
      </c>
    </row>
    <row r="68">
      <c r="A68" s="4" t="inlineStr">
        <is>
          <t>Remeasurement effects recognized in other comprehensive income</t>
        </is>
      </c>
      <c r="D68" s="5" t="n">
        <v>-344</v>
      </c>
      <c r="E68" s="5" t="n">
        <v>4155</v>
      </c>
    </row>
    <row r="69">
      <c r="A69" s="4" t="inlineStr">
        <is>
          <t>Cash effects</t>
        </is>
      </c>
      <c r="D69" s="5" t="n">
        <v>-474</v>
      </c>
      <c r="E69" s="5" t="n">
        <v>-1057</v>
      </c>
    </row>
    <row r="70">
      <c r="A70" s="4" t="inlineStr">
        <is>
          <t>Contributions paid</t>
        </is>
      </c>
      <c r="D70" s="5" t="n">
        <v>-255</v>
      </c>
      <c r="E70" s="5" t="n">
        <v>-340</v>
      </c>
    </row>
    <row r="71">
      <c r="A71" s="4" t="inlineStr">
        <is>
          <t>Payments related to Term of financial commitment (TFC)</t>
        </is>
      </c>
      <c r="D71" s="5" t="n">
        <v>-219</v>
      </c>
      <c r="E71" s="5" t="n">
        <v>-717</v>
      </c>
    </row>
    <row r="72">
      <c r="A72" s="4" t="inlineStr">
        <is>
          <t>Other changes</t>
        </is>
      </c>
      <c r="D72" s="5" t="n">
        <v>-2300</v>
      </c>
      <c r="E72" s="5" t="n">
        <v>-580</v>
      </c>
    </row>
    <row r="73">
      <c r="A73" s="4" t="inlineStr">
        <is>
          <t>Discontinued operations</t>
        </is>
      </c>
      <c r="E73" s="5" t="n">
        <v>-399</v>
      </c>
    </row>
    <row r="74">
      <c r="A74" s="4" t="inlineStr">
        <is>
          <t>Others</t>
        </is>
      </c>
      <c r="D74" s="4" t="inlineStr">
        <is>
          <t xml:space="preserve"> </t>
        </is>
      </c>
      <c r="E74" s="4" t="inlineStr">
        <is>
          <t xml:space="preserve"> </t>
        </is>
      </c>
    </row>
    <row r="75">
      <c r="A75" s="4" t="inlineStr">
        <is>
          <t>Cumulative Translation Adjustment</t>
        </is>
      </c>
      <c r="D75" s="5" t="n">
        <v>-2300</v>
      </c>
      <c r="E75" s="5" t="n">
        <v>-181</v>
      </c>
    </row>
    <row r="76">
      <c r="A76" s="4" t="inlineStr">
        <is>
          <t>Balance as of December 31,</t>
        </is>
      </c>
      <c r="D76" s="5" t="n">
        <v>7197</v>
      </c>
      <c r="E76" s="5" t="n">
        <v>10231</v>
      </c>
    </row>
    <row r="77">
      <c r="A77" s="4" t="inlineStr">
        <is>
          <t>Obligations with contribution for the revision of the lump sum death benefit</t>
        </is>
      </c>
      <c r="D77" s="5" t="n">
        <v>315</v>
      </c>
    </row>
    <row r="78">
      <c r="A78" s="4" t="inlineStr">
        <is>
          <t>Cumulative Translation Adjustment</t>
        </is>
      </c>
      <c r="D78" s="5" t="n">
        <v>12</v>
      </c>
    </row>
    <row r="79">
      <c r="A79" s="4" t="inlineStr">
        <is>
          <t>Total obligation with pension and medical benefits</t>
        </is>
      </c>
      <c r="D79" s="5" t="n">
        <v>7524</v>
      </c>
    </row>
    <row r="80">
      <c r="A80" s="3" t="inlineStr">
        <is>
          <t>Changes in the present value of obligations</t>
        </is>
      </c>
    </row>
    <row r="81">
      <c r="A81" s="4" t="inlineStr">
        <is>
          <t>Obligations at the beginning of the year</t>
        </is>
      </c>
      <c r="C81" s="5" t="n">
        <v>20919</v>
      </c>
      <c r="D81" s="5" t="n">
        <v>20919</v>
      </c>
      <c r="E81" s="5" t="n">
        <v>16689</v>
      </c>
    </row>
    <row r="82">
      <c r="A82" s="4" t="inlineStr">
        <is>
          <t>Recognized in the Statement of Income</t>
        </is>
      </c>
      <c r="D82" s="5" t="n">
        <v>589</v>
      </c>
      <c r="E82" s="5" t="n">
        <v>1408</v>
      </c>
    </row>
    <row r="83">
      <c r="A83" s="4" t="inlineStr">
        <is>
          <t>Interest expense</t>
        </is>
      </c>
      <c r="D83" s="5" t="n">
        <v>887</v>
      </c>
      <c r="E83" s="5" t="n">
        <v>1357</v>
      </c>
    </row>
    <row r="84">
      <c r="A84" s="4" t="inlineStr">
        <is>
          <t>Service cost</t>
        </is>
      </c>
      <c r="D84" s="5" t="n">
        <v>-298</v>
      </c>
      <c r="E84" s="5" t="n">
        <v>51</v>
      </c>
    </row>
    <row r="85">
      <c r="A85" s="4" t="inlineStr">
        <is>
          <t>Recognized in Equity - other comprehensive income</t>
        </is>
      </c>
      <c r="D85" s="5" t="n">
        <v>-148</v>
      </c>
      <c r="E85" s="5" t="n">
        <v>5254</v>
      </c>
    </row>
    <row r="86">
      <c r="A86" s="4" t="inlineStr">
        <is>
          <t>Remeasurement: Experience (gains) / losses</t>
        </is>
      </c>
      <c r="D86" s="5" t="n">
        <v>-436</v>
      </c>
      <c r="E86" s="5" t="n">
        <v>1165</v>
      </c>
    </row>
    <row r="87">
      <c r="A87" s="4" t="inlineStr">
        <is>
          <t>Remeasurement: (gains) / losses - demographic assumptions</t>
        </is>
      </c>
      <c r="D87" s="4" t="inlineStr">
        <is>
          <t xml:space="preserve"> </t>
        </is>
      </c>
      <c r="E87" s="5" t="n">
        <v>45</v>
      </c>
    </row>
    <row r="88">
      <c r="A88" s="4" t="inlineStr">
        <is>
          <t>Remeasurement: (gains) / losses - financial assumptions</t>
        </is>
      </c>
      <c r="D88" s="5" t="n">
        <v>288</v>
      </c>
      <c r="E88" s="5" t="n">
        <v>4044</v>
      </c>
    </row>
    <row r="89">
      <c r="A89" s="4" t="inlineStr">
        <is>
          <t>Others</t>
        </is>
      </c>
      <c r="D89" s="5" t="n">
        <v>-5513</v>
      </c>
      <c r="E89" s="5" t="n">
        <v>-2432</v>
      </c>
    </row>
    <row r="90">
      <c r="A90" s="4" t="inlineStr">
        <is>
          <t>Discontinued operations</t>
        </is>
      </c>
      <c r="E90" s="5" t="n">
        <v>-892</v>
      </c>
    </row>
    <row r="91">
      <c r="A91" s="4" t="inlineStr">
        <is>
          <t>Benefits paid</t>
        </is>
      </c>
      <c r="D91" s="5" t="n">
        <v>-920</v>
      </c>
      <c r="E91" s="5" t="n">
        <v>-1097</v>
      </c>
    </row>
    <row r="92">
      <c r="A92" s="4" t="inlineStr">
        <is>
          <t>Contributions paid by participants</t>
        </is>
      </c>
      <c r="D92" s="5" t="n">
        <v>75</v>
      </c>
      <c r="E92" s="5" t="n">
        <v>82</v>
      </c>
    </row>
    <row r="93">
      <c r="A93" s="4" t="inlineStr">
        <is>
          <t>Others</t>
        </is>
      </c>
      <c r="D93" s="4" t="inlineStr">
        <is>
          <t xml:space="preserve"> </t>
        </is>
      </c>
      <c r="E93" s="4" t="inlineStr">
        <is>
          <t xml:space="preserve"> </t>
        </is>
      </c>
    </row>
    <row r="94">
      <c r="A94" s="4" t="inlineStr">
        <is>
          <t>Cumulative Translation Adjustment</t>
        </is>
      </c>
      <c r="D94" s="5" t="n">
        <v>-4668</v>
      </c>
      <c r="E94" s="5" t="n">
        <v>-525</v>
      </c>
    </row>
    <row r="95">
      <c r="A95" s="4" t="inlineStr">
        <is>
          <t>Obligations at the end of the year</t>
        </is>
      </c>
      <c r="D95" s="5" t="n">
        <v>15847</v>
      </c>
      <c r="E95" s="5" t="n">
        <v>20919</v>
      </c>
    </row>
    <row r="96">
      <c r="A96" s="3" t="inlineStr">
        <is>
          <t>Changes in the fair value of plan assets</t>
        </is>
      </c>
    </row>
    <row r="97">
      <c r="A97" s="4" t="inlineStr">
        <is>
          <t>Fair value of plan assets at the beginning of the year</t>
        </is>
      </c>
      <c r="C97" s="5" t="n">
        <v>10688</v>
      </c>
      <c r="D97" s="5" t="n">
        <v>10688</v>
      </c>
      <c r="E97" s="5" t="n">
        <v>9537</v>
      </c>
    </row>
    <row r="98">
      <c r="A98" s="4" t="inlineStr">
        <is>
          <t>Recognized in the statement of income</t>
        </is>
      </c>
      <c r="D98" s="5" t="n">
        <v>505</v>
      </c>
      <c r="E98" s="5" t="n">
        <v>847</v>
      </c>
    </row>
    <row r="99">
      <c r="A99" s="4" t="inlineStr">
        <is>
          <t>Interest income</t>
        </is>
      </c>
      <c r="D99" s="5" t="n">
        <v>505</v>
      </c>
      <c r="E99" s="5" t="n">
        <v>847</v>
      </c>
    </row>
    <row r="100">
      <c r="A100" s="4" t="inlineStr">
        <is>
          <t>Recognized in Equity - other comprehensive income</t>
        </is>
      </c>
      <c r="D100" s="5" t="n">
        <v>196</v>
      </c>
      <c r="E100" s="5" t="n">
        <v>1099</v>
      </c>
    </row>
    <row r="101">
      <c r="A101" s="4" t="inlineStr">
        <is>
          <t>Remeasurement: Return on plan assets due to lower interest income</t>
        </is>
      </c>
      <c r="D101" s="5" t="n">
        <v>196</v>
      </c>
      <c r="E101" s="5" t="n">
        <v>1099</v>
      </c>
    </row>
    <row r="102">
      <c r="A102" s="4" t="inlineStr">
        <is>
          <t>Cash effects</t>
        </is>
      </c>
      <c r="D102" s="5" t="n">
        <v>474</v>
      </c>
      <c r="E102" s="5" t="n">
        <v>1067</v>
      </c>
    </row>
    <row r="103">
      <c r="A103" s="4" t="inlineStr">
        <is>
          <t>Contributions paid by the sponsor (Company)</t>
        </is>
      </c>
      <c r="D103" s="5" t="n">
        <v>255</v>
      </c>
      <c r="E103" s="5" t="n">
        <v>342</v>
      </c>
    </row>
    <row r="104">
      <c r="A104" s="4" t="inlineStr">
        <is>
          <t>Term of financial commitment (TFC) paid by the Company</t>
        </is>
      </c>
      <c r="D104" s="5" t="n">
        <v>219</v>
      </c>
      <c r="E104" s="5" t="n">
        <v>725</v>
      </c>
    </row>
    <row r="105">
      <c r="A105" s="4" t="inlineStr">
        <is>
          <t>Other Changes</t>
        </is>
      </c>
      <c r="D105" s="5" t="n">
        <v>-3213</v>
      </c>
      <c r="E105" s="5" t="n">
        <v>-1862</v>
      </c>
    </row>
    <row r="106">
      <c r="A106" s="4" t="inlineStr">
        <is>
          <t>Discontinued operations</t>
        </is>
      </c>
      <c r="E106" s="5" t="n">
        <v>-493</v>
      </c>
    </row>
    <row r="107">
      <c r="A107" s="4" t="inlineStr">
        <is>
          <t>Contributions paid by participants</t>
        </is>
      </c>
      <c r="D107" s="5" t="n">
        <v>75</v>
      </c>
      <c r="E107" s="5" t="n">
        <v>82</v>
      </c>
    </row>
    <row r="108">
      <c r="A108" s="4" t="inlineStr">
        <is>
          <t>Benefits Paid</t>
        </is>
      </c>
      <c r="D108" s="5" t="n">
        <v>-920</v>
      </c>
      <c r="E108" s="5" t="n">
        <v>-1097</v>
      </c>
    </row>
    <row r="109">
      <c r="A109" s="4" t="inlineStr">
        <is>
          <t>Others</t>
        </is>
      </c>
      <c r="D109" s="4" t="inlineStr">
        <is>
          <t xml:space="preserve"> </t>
        </is>
      </c>
      <c r="E109" s="4" t="inlineStr">
        <is>
          <t xml:space="preserve"> </t>
        </is>
      </c>
    </row>
    <row r="110">
      <c r="A110" s="4" t="inlineStr">
        <is>
          <t>Cumulative Translation Adjustment</t>
        </is>
      </c>
      <c r="D110" s="5" t="n">
        <v>-2368</v>
      </c>
      <c r="E110" s="5" t="n">
        <v>-354</v>
      </c>
    </row>
    <row r="111">
      <c r="A111" s="4" t="inlineStr">
        <is>
          <t>Fair value of plan assets at the end of the year</t>
        </is>
      </c>
      <c r="D111" s="5" t="n">
        <v>8650</v>
      </c>
      <c r="E111" s="5" t="n">
        <v>10688</v>
      </c>
    </row>
    <row r="112">
      <c r="A112" s="4" t="inlineStr">
        <is>
          <t>Petros Non-renegotiated [member]</t>
        </is>
      </c>
    </row>
    <row r="113">
      <c r="A113" s="3" t="inlineStr">
        <is>
          <t>Amounts recognized in the Statement of Financial Position</t>
        </is>
      </c>
    </row>
    <row r="114">
      <c r="A114" s="4" t="inlineStr">
        <is>
          <t>Present value of obligations</t>
        </is>
      </c>
      <c r="C114" s="5" t="n">
        <v>5955</v>
      </c>
      <c r="D114" s="5" t="n">
        <v>4811</v>
      </c>
      <c r="E114" s="5" t="n">
        <v>5372</v>
      </c>
      <c r="F114" s="5" t="n">
        <v>4811</v>
      </c>
      <c r="G114" s="5" t="n">
        <v>5955</v>
      </c>
    </row>
    <row r="115">
      <c r="A115" s="4" t="inlineStr">
        <is>
          <t>( -) Fair value of plan assets</t>
        </is>
      </c>
      <c r="C115" s="5" t="n">
        <v>-2691</v>
      </c>
      <c r="D115" s="5" t="n">
        <v>-2213</v>
      </c>
      <c r="E115" s="5" t="n">
        <v>-2492</v>
      </c>
      <c r="F115" s="5" t="n">
        <v>-2213</v>
      </c>
      <c r="G115" s="5" t="n">
        <v>-2691</v>
      </c>
    </row>
    <row r="116">
      <c r="A116" s="4" t="inlineStr">
        <is>
          <t>Net actuarial liability as of December 31,</t>
        </is>
      </c>
      <c r="F116" s="5" t="n">
        <v>2598</v>
      </c>
      <c r="G116" s="5" t="n">
        <v>3264</v>
      </c>
    </row>
    <row r="117">
      <c r="A117" s="3" t="inlineStr">
        <is>
          <t>Changes in the net actuarial liability</t>
        </is>
      </c>
    </row>
    <row r="118">
      <c r="A118" s="4" t="inlineStr">
        <is>
          <t>Actuarial liability, Beginning balance</t>
        </is>
      </c>
      <c r="C118" s="5" t="n">
        <v>3264</v>
      </c>
      <c r="D118" s="5" t="n">
        <v>3264</v>
      </c>
      <c r="E118" s="5" t="n">
        <v>2880</v>
      </c>
    </row>
    <row r="119">
      <c r="A119" s="4" t="inlineStr">
        <is>
          <t>Recognized in the Statement of Income</t>
        </is>
      </c>
      <c r="D119" s="5" t="n">
        <v>40</v>
      </c>
      <c r="E119" s="5" t="n">
        <v>211</v>
      </c>
    </row>
    <row r="120">
      <c r="A120" s="4" t="inlineStr">
        <is>
          <t>Costs incurred in the period</t>
        </is>
      </c>
      <c r="D120" s="5" t="n">
        <v>-93</v>
      </c>
      <c r="E120" s="5" t="n">
        <v>6</v>
      </c>
    </row>
    <row r="121">
      <c r="A121" s="4" t="inlineStr">
        <is>
          <t>Service cost</t>
        </is>
      </c>
      <c r="D121" s="5" t="n">
        <v>133</v>
      </c>
      <c r="E121" s="5" t="n">
        <v>205</v>
      </c>
    </row>
    <row r="122">
      <c r="A122" s="4" t="inlineStr">
        <is>
          <t>Recognized in Equity - other comprehensive income</t>
        </is>
      </c>
      <c r="D122" s="5" t="n">
        <v>285</v>
      </c>
      <c r="E122" s="5" t="n">
        <v>815</v>
      </c>
    </row>
    <row r="123">
      <c r="A123" s="4" t="inlineStr">
        <is>
          <t>Remeasurement effects recognized in other comprehensive income</t>
        </is>
      </c>
      <c r="D123" s="5" t="n">
        <v>285</v>
      </c>
      <c r="E123" s="5" t="n">
        <v>815</v>
      </c>
    </row>
    <row r="124">
      <c r="A124" s="4" t="inlineStr">
        <is>
          <t>Cash effects</t>
        </is>
      </c>
      <c r="D124" s="5" t="n">
        <v>-265</v>
      </c>
      <c r="E124" s="5" t="n">
        <v>-376</v>
      </c>
    </row>
    <row r="125">
      <c r="A125" s="4" t="inlineStr">
        <is>
          <t>Contributions paid</t>
        </is>
      </c>
      <c r="D125" s="5" t="n">
        <v>-80</v>
      </c>
      <c r="E125" s="5" t="n">
        <v>-107</v>
      </c>
    </row>
    <row r="126">
      <c r="A126" s="4" t="inlineStr">
        <is>
          <t>Payments related to Term of financial commitment (TFC)</t>
        </is>
      </c>
      <c r="D126" s="5" t="n">
        <v>-185</v>
      </c>
      <c r="E126" s="5" t="n">
        <v>-269</v>
      </c>
    </row>
    <row r="127">
      <c r="A127" s="4" t="inlineStr">
        <is>
          <t>Other changes</t>
        </is>
      </c>
      <c r="D127" s="5" t="n">
        <v>-726</v>
      </c>
      <c r="E127" s="5" t="n">
        <v>-266</v>
      </c>
    </row>
    <row r="128">
      <c r="A128" s="4" t="inlineStr">
        <is>
          <t>Discontinued operations</t>
        </is>
      </c>
      <c r="E128" s="5" t="n">
        <v>-176</v>
      </c>
    </row>
    <row r="129">
      <c r="A129" s="4" t="inlineStr">
        <is>
          <t>Others</t>
        </is>
      </c>
      <c r="D129" s="4" t="inlineStr">
        <is>
          <t xml:space="preserve"> </t>
        </is>
      </c>
      <c r="E129" s="4" t="inlineStr">
        <is>
          <t xml:space="preserve"> </t>
        </is>
      </c>
    </row>
    <row r="130">
      <c r="A130" s="4" t="inlineStr">
        <is>
          <t>Cumulative Translation Adjustment</t>
        </is>
      </c>
      <c r="D130" s="5" t="n">
        <v>-726</v>
      </c>
      <c r="E130" s="5" t="n">
        <v>-90</v>
      </c>
    </row>
    <row r="131">
      <c r="A131" s="4" t="inlineStr">
        <is>
          <t>Balance as of December 31,</t>
        </is>
      </c>
      <c r="D131" s="5" t="n">
        <v>2598</v>
      </c>
      <c r="E131" s="5" t="n">
        <v>3264</v>
      </c>
    </row>
    <row r="132">
      <c r="A132" s="4" t="inlineStr">
        <is>
          <t>Obligations with contribution for the revision of the lump sum death benefit</t>
        </is>
      </c>
      <c r="D132" s="5" t="n">
        <v>99</v>
      </c>
    </row>
    <row r="133">
      <c r="A133" s="4" t="inlineStr">
        <is>
          <t>Cumulative Translation Adjustment</t>
        </is>
      </c>
      <c r="D133" s="5" t="n">
        <v>-1</v>
      </c>
    </row>
    <row r="134">
      <c r="A134" s="4" t="inlineStr">
        <is>
          <t>Total obligation with pension and medical benefits</t>
        </is>
      </c>
      <c r="D134" s="5" t="n">
        <v>2696</v>
      </c>
    </row>
    <row r="135">
      <c r="A135" s="3" t="inlineStr">
        <is>
          <t>Changes in the present value of obligations</t>
        </is>
      </c>
    </row>
    <row r="136">
      <c r="A136" s="4" t="inlineStr">
        <is>
          <t>Obligations at the beginning of the year</t>
        </is>
      </c>
      <c r="C136" s="5" t="n">
        <v>5955</v>
      </c>
      <c r="D136" s="5" t="n">
        <v>5955</v>
      </c>
      <c r="E136" s="5" t="n">
        <v>5372</v>
      </c>
    </row>
    <row r="137">
      <c r="A137" s="4" t="inlineStr">
        <is>
          <t>Recognized in the Statement of Income</t>
        </is>
      </c>
      <c r="D137" s="5" t="n">
        <v>190</v>
      </c>
      <c r="E137" s="5" t="n">
        <v>437</v>
      </c>
    </row>
    <row r="138">
      <c r="A138" s="4" t="inlineStr">
        <is>
          <t>Interest expense</t>
        </is>
      </c>
      <c r="D138" s="5" t="n">
        <v>283</v>
      </c>
      <c r="E138" s="5" t="n">
        <v>431</v>
      </c>
    </row>
    <row r="139">
      <c r="A139" s="4" t="inlineStr">
        <is>
          <t>Service cost</t>
        </is>
      </c>
      <c r="D139" s="5" t="n">
        <v>-93</v>
      </c>
      <c r="E139" s="5" t="n">
        <v>6</v>
      </c>
    </row>
    <row r="140">
      <c r="A140" s="4" t="inlineStr">
        <is>
          <t>Recognized in Equity - other comprehensive income</t>
        </is>
      </c>
      <c r="D140" s="5" t="n">
        <v>211</v>
      </c>
      <c r="E140" s="5" t="n">
        <v>1033</v>
      </c>
    </row>
    <row r="141">
      <c r="A141" s="4" t="inlineStr">
        <is>
          <t>Remeasurement: Experience (gains) / losses</t>
        </is>
      </c>
      <c r="D141" s="5" t="n">
        <v>231</v>
      </c>
      <c r="E141" s="5" t="n">
        <v>17</v>
      </c>
    </row>
    <row r="142">
      <c r="A142" s="4" t="inlineStr">
        <is>
          <t>Remeasurement: (gains) / losses - demographic assumptions</t>
        </is>
      </c>
      <c r="D142" s="4" t="inlineStr">
        <is>
          <t xml:space="preserve"> </t>
        </is>
      </c>
      <c r="E142" s="5" t="n">
        <v>59</v>
      </c>
    </row>
    <row r="143">
      <c r="A143" s="4" t="inlineStr">
        <is>
          <t>Remeasurement: (gains) / losses - financial assumptions</t>
        </is>
      </c>
      <c r="D143" s="5" t="n">
        <v>-20</v>
      </c>
      <c r="E143" s="5" t="n">
        <v>957</v>
      </c>
    </row>
    <row r="144">
      <c r="A144" s="4" t="inlineStr">
        <is>
          <t>Others</t>
        </is>
      </c>
      <c r="D144" s="5" t="n">
        <v>-1545</v>
      </c>
      <c r="E144" s="5" t="n">
        <v>-887</v>
      </c>
    </row>
    <row r="145">
      <c r="A145" s="4" t="inlineStr">
        <is>
          <t>Discontinued operations</t>
        </is>
      </c>
      <c r="E145" s="5" t="n">
        <v>-304</v>
      </c>
    </row>
    <row r="146">
      <c r="A146" s="4" t="inlineStr">
        <is>
          <t>Benefits paid</t>
        </is>
      </c>
      <c r="D146" s="5" t="n">
        <v>-228</v>
      </c>
      <c r="E146" s="5" t="n">
        <v>-420</v>
      </c>
    </row>
    <row r="147">
      <c r="A147" s="4" t="inlineStr">
        <is>
          <t>Contributions paid by participants</t>
        </is>
      </c>
      <c r="D147" s="5" t="n">
        <v>15</v>
      </c>
      <c r="E147" s="5" t="n">
        <v>16</v>
      </c>
    </row>
    <row r="148">
      <c r="A148" s="4" t="inlineStr">
        <is>
          <t>Others</t>
        </is>
      </c>
      <c r="D148" s="4" t="inlineStr">
        <is>
          <t xml:space="preserve"> </t>
        </is>
      </c>
      <c r="E148" s="4" t="inlineStr">
        <is>
          <t xml:space="preserve"> </t>
        </is>
      </c>
    </row>
    <row r="149">
      <c r="A149" s="4" t="inlineStr">
        <is>
          <t>Cumulative Translation Adjustment</t>
        </is>
      </c>
      <c r="D149" s="5" t="n">
        <v>-1332</v>
      </c>
      <c r="E149" s="5" t="n">
        <v>-179</v>
      </c>
    </row>
    <row r="150">
      <c r="A150" s="4" t="inlineStr">
        <is>
          <t>Obligations at the end of the year</t>
        </is>
      </c>
      <c r="D150" s="5" t="n">
        <v>4811</v>
      </c>
      <c r="E150" s="5" t="n">
        <v>5955</v>
      </c>
    </row>
    <row r="151">
      <c r="A151" s="3" t="inlineStr">
        <is>
          <t>Changes in the fair value of plan assets</t>
        </is>
      </c>
    </row>
    <row r="152">
      <c r="A152" s="4" t="inlineStr">
        <is>
          <t>Fair value of plan assets at the beginning of the year</t>
        </is>
      </c>
      <c r="C152" s="5" t="n">
        <v>2691</v>
      </c>
      <c r="D152" s="5" t="n">
        <v>2691</v>
      </c>
      <c r="E152" s="5" t="n">
        <v>2492</v>
      </c>
    </row>
    <row r="153">
      <c r="A153" s="4" t="inlineStr">
        <is>
          <t>Recognized in the statement of income</t>
        </is>
      </c>
      <c r="D153" s="5" t="n">
        <v>150</v>
      </c>
      <c r="E153" s="5" t="n">
        <v>226</v>
      </c>
    </row>
    <row r="154">
      <c r="A154" s="4" t="inlineStr">
        <is>
          <t>Interest income</t>
        </is>
      </c>
      <c r="D154" s="5" t="n">
        <v>150</v>
      </c>
      <c r="E154" s="5" t="n">
        <v>226</v>
      </c>
    </row>
    <row r="155">
      <c r="A155" s="4" t="inlineStr">
        <is>
          <t>Recognized in Equity - other comprehensive income</t>
        </is>
      </c>
      <c r="D155" s="5" t="n">
        <v>-74</v>
      </c>
      <c r="E155" s="5" t="n">
        <v>218</v>
      </c>
    </row>
    <row r="156">
      <c r="A156" s="4" t="inlineStr">
        <is>
          <t>Remeasurement: Return on plan assets due to lower interest income</t>
        </is>
      </c>
      <c r="D156" s="5" t="n">
        <v>-74</v>
      </c>
      <c r="E156" s="5" t="n">
        <v>218</v>
      </c>
    </row>
    <row r="157">
      <c r="A157" s="4" t="inlineStr">
        <is>
          <t>Cash effects</t>
        </is>
      </c>
      <c r="D157" s="5" t="n">
        <v>265</v>
      </c>
      <c r="E157" s="5" t="n">
        <v>381</v>
      </c>
    </row>
    <row r="158">
      <c r="A158" s="4" t="inlineStr">
        <is>
          <t>Contributions paid by the sponsor (Company)</t>
        </is>
      </c>
      <c r="D158" s="5" t="n">
        <v>80</v>
      </c>
      <c r="E158" s="5" t="n">
        <v>108</v>
      </c>
    </row>
    <row r="159">
      <c r="A159" s="4" t="inlineStr">
        <is>
          <t>Term of financial commitment (TFC) paid by the Company</t>
        </is>
      </c>
      <c r="D159" s="5" t="n">
        <v>185</v>
      </c>
      <c r="E159" s="5" t="n">
        <v>273</v>
      </c>
    </row>
    <row r="160">
      <c r="A160" s="4" t="inlineStr">
        <is>
          <t>Other Changes</t>
        </is>
      </c>
      <c r="D160" s="5" t="n">
        <v>-819</v>
      </c>
      <c r="E160" s="5" t="n">
        <v>-626</v>
      </c>
    </row>
    <row r="161">
      <c r="A161" s="4" t="inlineStr">
        <is>
          <t>Discontinued operations</t>
        </is>
      </c>
      <c r="E161" s="5" t="n">
        <v>-128</v>
      </c>
    </row>
    <row r="162">
      <c r="A162" s="4" t="inlineStr">
        <is>
          <t>Contributions paid by participants</t>
        </is>
      </c>
      <c r="D162" s="5" t="n">
        <v>15</v>
      </c>
      <c r="E162" s="5" t="n">
        <v>16</v>
      </c>
    </row>
    <row r="163">
      <c r="A163" s="4" t="inlineStr">
        <is>
          <t>Benefits Paid</t>
        </is>
      </c>
      <c r="D163" s="5" t="n">
        <v>-228</v>
      </c>
      <c r="E163" s="5" t="n">
        <v>-420</v>
      </c>
    </row>
    <row r="164">
      <c r="A164" s="4" t="inlineStr">
        <is>
          <t>Others</t>
        </is>
      </c>
      <c r="D164" s="4" t="inlineStr">
        <is>
          <t xml:space="preserve"> </t>
        </is>
      </c>
      <c r="E164" s="4" t="inlineStr">
        <is>
          <t xml:space="preserve"> </t>
        </is>
      </c>
    </row>
    <row r="165">
      <c r="A165" s="4" t="inlineStr">
        <is>
          <t>Cumulative Translation Adjustment</t>
        </is>
      </c>
      <c r="D165" s="5" t="n">
        <v>-606</v>
      </c>
      <c r="E165" s="5" t="n">
        <v>-94</v>
      </c>
    </row>
    <row r="166">
      <c r="A166" s="4" t="inlineStr">
        <is>
          <t>Fair value of plan assets at the end of the year</t>
        </is>
      </c>
      <c r="D166" s="5" t="n">
        <v>2213</v>
      </c>
      <c r="E166" s="5" t="n">
        <v>2691</v>
      </c>
    </row>
    <row r="167">
      <c r="A167" s="4" t="inlineStr">
        <is>
          <t>Pension plans petros 2 [member]</t>
        </is>
      </c>
    </row>
    <row r="168">
      <c r="A168" s="3" t="inlineStr">
        <is>
          <t>Amounts recognized in the Statement of Financial Position</t>
        </is>
      </c>
    </row>
    <row r="169">
      <c r="A169" s="4" t="inlineStr">
        <is>
          <t>Present value of obligations</t>
        </is>
      </c>
      <c r="C169" s="5" t="n">
        <v>1672</v>
      </c>
      <c r="D169" s="5" t="n">
        <v>1177</v>
      </c>
      <c r="E169" s="5" t="n">
        <v>996</v>
      </c>
      <c r="F169" s="5" t="n">
        <v>1177</v>
      </c>
      <c r="G169" s="5" t="n">
        <v>1672</v>
      </c>
    </row>
    <row r="170">
      <c r="A170" s="4" t="inlineStr">
        <is>
          <t>( -) Fair value of plan assets</t>
        </is>
      </c>
      <c r="C170" s="5" t="n">
        <v>-683</v>
      </c>
      <c r="D170" s="5" t="n">
        <v>-700</v>
      </c>
      <c r="E170" s="5" t="n">
        <v>-585</v>
      </c>
      <c r="F170" s="5" t="n">
        <v>-700</v>
      </c>
      <c r="G170" s="5" t="n">
        <v>-683</v>
      </c>
    </row>
    <row r="171">
      <c r="A171" s="4" t="inlineStr">
        <is>
          <t>Net actuarial liability as of December 31,</t>
        </is>
      </c>
      <c r="F171" s="5" t="n">
        <v>477</v>
      </c>
      <c r="G171" s="5" t="n">
        <v>989</v>
      </c>
    </row>
    <row r="172">
      <c r="A172" s="3" t="inlineStr">
        <is>
          <t>Changes in the net actuarial liability</t>
        </is>
      </c>
    </row>
    <row r="173">
      <c r="A173" s="4" t="inlineStr">
        <is>
          <t>Actuarial liability, Beginning balance</t>
        </is>
      </c>
      <c r="C173" s="5" t="n">
        <v>989</v>
      </c>
      <c r="D173" s="5" t="n">
        <v>989</v>
      </c>
      <c r="E173" s="5" t="n">
        <v>411</v>
      </c>
    </row>
    <row r="174">
      <c r="A174" s="4" t="inlineStr">
        <is>
          <t>Recognized in the Statement of Income</t>
        </is>
      </c>
      <c r="D174" s="5" t="n">
        <v>131</v>
      </c>
      <c r="E174" s="5" t="n">
        <v>75</v>
      </c>
    </row>
    <row r="175">
      <c r="A175" s="4" t="inlineStr">
        <is>
          <t>Costs incurred in the period</t>
        </is>
      </c>
      <c r="D175" s="5" t="n">
        <v>64</v>
      </c>
      <c r="E175" s="5" t="n">
        <v>40</v>
      </c>
    </row>
    <row r="176">
      <c r="A176" s="4" t="inlineStr">
        <is>
          <t>Service cost</t>
        </is>
      </c>
      <c r="D176" s="5" t="n">
        <v>67</v>
      </c>
      <c r="E176" s="5" t="n">
        <v>35</v>
      </c>
    </row>
    <row r="177">
      <c r="A177" s="4" t="inlineStr">
        <is>
          <t>Recognized in Equity - other comprehensive income</t>
        </is>
      </c>
      <c r="D177" s="5" t="n">
        <v>-391</v>
      </c>
      <c r="E177" s="5" t="n">
        <v>527</v>
      </c>
    </row>
    <row r="178">
      <c r="A178" s="4" t="inlineStr">
        <is>
          <t>Remeasurement effects recognized in other comprehensive income</t>
        </is>
      </c>
      <c r="D178" s="5" t="n">
        <v>-391</v>
      </c>
      <c r="E178" s="5" t="n">
        <v>527</v>
      </c>
    </row>
    <row r="179">
      <c r="A179" s="4" t="inlineStr">
        <is>
          <t>Cash effects</t>
        </is>
      </c>
      <c r="D179" s="4" t="inlineStr">
        <is>
          <t xml:space="preserve"> </t>
        </is>
      </c>
      <c r="E179" s="4" t="inlineStr">
        <is>
          <t xml:space="preserve"> </t>
        </is>
      </c>
    </row>
    <row r="180">
      <c r="A180" s="4" t="inlineStr">
        <is>
          <t>Contributions paid</t>
        </is>
      </c>
      <c r="D180" s="4" t="inlineStr">
        <is>
          <t xml:space="preserve"> </t>
        </is>
      </c>
      <c r="E180" s="4" t="inlineStr">
        <is>
          <t xml:space="preserve"> </t>
        </is>
      </c>
    </row>
    <row r="181">
      <c r="A181" s="4" t="inlineStr">
        <is>
          <t>Payments related to Term of financial commitment (TFC)</t>
        </is>
      </c>
      <c r="D181" s="4" t="inlineStr">
        <is>
          <t xml:space="preserve"> </t>
        </is>
      </c>
      <c r="E181" s="4" t="inlineStr">
        <is>
          <t xml:space="preserve"> </t>
        </is>
      </c>
    </row>
    <row r="182">
      <c r="A182" s="4" t="inlineStr">
        <is>
          <t>Other changes</t>
        </is>
      </c>
      <c r="D182" s="5" t="n">
        <v>-252</v>
      </c>
      <c r="E182" s="5" t="n">
        <v>-24</v>
      </c>
    </row>
    <row r="183">
      <c r="A183" s="4" t="inlineStr">
        <is>
          <t>Discontinued operations</t>
        </is>
      </c>
      <c r="E183" s="5" t="n">
        <v>-17</v>
      </c>
    </row>
    <row r="184">
      <c r="A184" s="4" t="inlineStr">
        <is>
          <t>Others</t>
        </is>
      </c>
      <c r="D184" s="4" t="inlineStr">
        <is>
          <t xml:space="preserve"> </t>
        </is>
      </c>
      <c r="E184" s="4" t="inlineStr">
        <is>
          <t xml:space="preserve"> </t>
        </is>
      </c>
    </row>
    <row r="185">
      <c r="A185" s="4" t="inlineStr">
        <is>
          <t>Cumulative Translation Adjustment</t>
        </is>
      </c>
      <c r="D185" s="5" t="n">
        <v>-252</v>
      </c>
      <c r="E185" s="5" t="n">
        <v>-7</v>
      </c>
    </row>
    <row r="186">
      <c r="A186" s="4" t="inlineStr">
        <is>
          <t>Balance as of December 31,</t>
        </is>
      </c>
      <c r="D186" s="5" t="n">
        <v>477</v>
      </c>
      <c r="E186" s="5" t="n">
        <v>989</v>
      </c>
    </row>
    <row r="187">
      <c r="A187" s="4" t="inlineStr">
        <is>
          <t>Obligations with contribution for the revision of the lump sum death benefit</t>
        </is>
      </c>
      <c r="D187" s="4" t="inlineStr">
        <is>
          <t xml:space="preserve"> </t>
        </is>
      </c>
    </row>
    <row r="188">
      <c r="A188" s="4" t="inlineStr">
        <is>
          <t>Cumulative Translation Adjustment</t>
        </is>
      </c>
      <c r="D188" s="4" t="inlineStr">
        <is>
          <t xml:space="preserve"> </t>
        </is>
      </c>
    </row>
    <row r="189">
      <c r="A189" s="4" t="inlineStr">
        <is>
          <t>Total obligation with pension and medical benefits</t>
        </is>
      </c>
      <c r="D189" s="5" t="n">
        <v>477</v>
      </c>
    </row>
    <row r="190">
      <c r="A190" s="3" t="inlineStr">
        <is>
          <t>Changes in the present value of obligations</t>
        </is>
      </c>
    </row>
    <row r="191">
      <c r="A191" s="4" t="inlineStr">
        <is>
          <t>Obligations at the beginning of the year</t>
        </is>
      </c>
      <c r="C191" s="5" t="n">
        <v>1672</v>
      </c>
      <c r="D191" s="5" t="n">
        <v>1672</v>
      </c>
      <c r="E191" s="5" t="n">
        <v>996</v>
      </c>
    </row>
    <row r="192">
      <c r="A192" s="4" t="inlineStr">
        <is>
          <t>Recognized in the Statement of Income</t>
        </is>
      </c>
      <c r="D192" s="5" t="n">
        <v>176</v>
      </c>
      <c r="E192" s="5" t="n">
        <v>122</v>
      </c>
    </row>
    <row r="193">
      <c r="A193" s="4" t="inlineStr">
        <is>
          <t>Interest expense</t>
        </is>
      </c>
      <c r="D193" s="5" t="n">
        <v>112</v>
      </c>
      <c r="E193" s="5" t="n">
        <v>83</v>
      </c>
    </row>
    <row r="194">
      <c r="A194" s="4" t="inlineStr">
        <is>
          <t>Service cost</t>
        </is>
      </c>
      <c r="D194" s="5" t="n">
        <v>64</v>
      </c>
      <c r="E194" s="5" t="n">
        <v>39</v>
      </c>
    </row>
    <row r="195">
      <c r="A195" s="4" t="inlineStr">
        <is>
          <t>Recognized in Equity - other comprehensive income</t>
        </is>
      </c>
      <c r="D195" s="5" t="n">
        <v>-228</v>
      </c>
      <c r="E195" s="5" t="n">
        <v>670</v>
      </c>
    </row>
    <row r="196">
      <c r="A196" s="4" t="inlineStr">
        <is>
          <t>Remeasurement: Experience (gains) / losses</t>
        </is>
      </c>
      <c r="D196" s="5" t="n">
        <v>55</v>
      </c>
      <c r="E196" s="5" t="n">
        <v>-34</v>
      </c>
    </row>
    <row r="197">
      <c r="A197" s="4" t="inlineStr">
        <is>
          <t>Remeasurement: (gains) / losses - demographic assumptions</t>
        </is>
      </c>
      <c r="D197" s="5" t="n">
        <v>-20</v>
      </c>
      <c r="E197" s="5" t="n">
        <v>-43</v>
      </c>
    </row>
    <row r="198">
      <c r="A198" s="4" t="inlineStr">
        <is>
          <t>Remeasurement: (gains) / losses - financial assumptions</t>
        </is>
      </c>
      <c r="D198" s="5" t="n">
        <v>-263</v>
      </c>
      <c r="E198" s="5" t="n">
        <v>747</v>
      </c>
    </row>
    <row r="199">
      <c r="A199" s="4" t="inlineStr">
        <is>
          <t>Others</t>
        </is>
      </c>
      <c r="D199" s="5" t="n">
        <v>-443</v>
      </c>
      <c r="E199" s="5" t="n">
        <v>-116</v>
      </c>
    </row>
    <row r="200">
      <c r="A200" s="4" t="inlineStr">
        <is>
          <t>Discontinued operations</t>
        </is>
      </c>
      <c r="E200" s="5" t="n">
        <v>-58</v>
      </c>
    </row>
    <row r="201">
      <c r="A201" s="4" t="inlineStr">
        <is>
          <t>Benefits paid</t>
        </is>
      </c>
      <c r="D201" s="5" t="n">
        <v>-35</v>
      </c>
      <c r="E201" s="5" t="n">
        <v>-33</v>
      </c>
    </row>
    <row r="202">
      <c r="A202" s="4" t="inlineStr">
        <is>
          <t>Contributions paid by participants</t>
        </is>
      </c>
      <c r="D202" s="4" t="inlineStr">
        <is>
          <t xml:space="preserve"> </t>
        </is>
      </c>
      <c r="E202" s="4" t="inlineStr">
        <is>
          <t xml:space="preserve"> </t>
        </is>
      </c>
    </row>
    <row r="203">
      <c r="A203" s="4" t="inlineStr">
        <is>
          <t>Others</t>
        </is>
      </c>
      <c r="D203" s="4" t="inlineStr">
        <is>
          <t xml:space="preserve"> </t>
        </is>
      </c>
      <c r="E203" s="4" t="inlineStr">
        <is>
          <t xml:space="preserve"> </t>
        </is>
      </c>
    </row>
    <row r="204">
      <c r="A204" s="4" t="inlineStr">
        <is>
          <t>Cumulative Translation Adjustment</t>
        </is>
      </c>
      <c r="D204" s="5" t="n">
        <v>-408</v>
      </c>
      <c r="E204" s="5" t="n">
        <v>-25</v>
      </c>
    </row>
    <row r="205">
      <c r="A205" s="4" t="inlineStr">
        <is>
          <t>Obligations at the end of the year</t>
        </is>
      </c>
      <c r="D205" s="5" t="n">
        <v>1177</v>
      </c>
      <c r="E205" s="5" t="n">
        <v>1672</v>
      </c>
    </row>
    <row r="206">
      <c r="A206" s="3" t="inlineStr">
        <is>
          <t>Changes in the fair value of plan assets</t>
        </is>
      </c>
    </row>
    <row r="207">
      <c r="A207" s="4" t="inlineStr">
        <is>
          <t>Fair value of plan assets at the beginning of the year</t>
        </is>
      </c>
      <c r="C207" s="5" t="n">
        <v>683</v>
      </c>
      <c r="D207" s="5" t="n">
        <v>683</v>
      </c>
      <c r="E207" s="5" t="n">
        <v>585</v>
      </c>
    </row>
    <row r="208">
      <c r="A208" s="4" t="inlineStr">
        <is>
          <t>Recognized in the statement of income</t>
        </is>
      </c>
      <c r="D208" s="5" t="n">
        <v>45</v>
      </c>
      <c r="E208" s="5" t="n">
        <v>48</v>
      </c>
    </row>
    <row r="209">
      <c r="A209" s="4" t="inlineStr">
        <is>
          <t>Interest income</t>
        </is>
      </c>
      <c r="D209" s="5" t="n">
        <v>45</v>
      </c>
      <c r="E209" s="5" t="n">
        <v>48</v>
      </c>
    </row>
    <row r="210">
      <c r="A210" s="4" t="inlineStr">
        <is>
          <t>Recognized in Equity - other comprehensive income</t>
        </is>
      </c>
      <c r="D210" s="5" t="n">
        <v>163</v>
      </c>
      <c r="E210" s="5" t="n">
        <v>143</v>
      </c>
    </row>
    <row r="211">
      <c r="A211" s="4" t="inlineStr">
        <is>
          <t>Remeasurement: Return on plan assets due to lower interest income</t>
        </is>
      </c>
      <c r="D211" s="5" t="n">
        <v>163</v>
      </c>
      <c r="E211" s="5" t="n">
        <v>143</v>
      </c>
    </row>
    <row r="212">
      <c r="A212" s="4" t="inlineStr">
        <is>
          <t>Cash effects</t>
        </is>
      </c>
      <c r="D212" s="4" t="inlineStr">
        <is>
          <t xml:space="preserve"> </t>
        </is>
      </c>
      <c r="E212" s="4" t="inlineStr">
        <is>
          <t xml:space="preserve"> </t>
        </is>
      </c>
    </row>
    <row r="213">
      <c r="A213" s="4" t="inlineStr">
        <is>
          <t>Contributions paid by the sponsor (Company)</t>
        </is>
      </c>
      <c r="D213" s="4" t="inlineStr">
        <is>
          <t xml:space="preserve"> </t>
        </is>
      </c>
      <c r="E213" s="4" t="inlineStr">
        <is>
          <t xml:space="preserve"> </t>
        </is>
      </c>
    </row>
    <row r="214">
      <c r="A214" s="4" t="inlineStr">
        <is>
          <t>Term of financial commitment (TFC) paid by the Company</t>
        </is>
      </c>
      <c r="D214" s="4" t="inlineStr">
        <is>
          <t xml:space="preserve"> </t>
        </is>
      </c>
      <c r="E214" s="4" t="inlineStr">
        <is>
          <t xml:space="preserve"> </t>
        </is>
      </c>
    </row>
    <row r="215">
      <c r="A215" s="4" t="inlineStr">
        <is>
          <t>Other Changes</t>
        </is>
      </c>
      <c r="D215" s="5" t="n">
        <v>-191</v>
      </c>
      <c r="E215" s="5" t="n">
        <v>-93</v>
      </c>
    </row>
    <row r="216">
      <c r="A216" s="4" t="inlineStr">
        <is>
          <t>Discontinued operations</t>
        </is>
      </c>
      <c r="E216" s="5" t="n">
        <v>-42</v>
      </c>
    </row>
    <row r="217">
      <c r="A217" s="4" t="inlineStr">
        <is>
          <t>Contributions paid by participants</t>
        </is>
      </c>
      <c r="D217" s="4" t="inlineStr">
        <is>
          <t xml:space="preserve"> </t>
        </is>
      </c>
      <c r="E217" s="4" t="inlineStr">
        <is>
          <t xml:space="preserve"> </t>
        </is>
      </c>
    </row>
    <row r="218">
      <c r="A218" s="4" t="inlineStr">
        <is>
          <t>Benefits Paid</t>
        </is>
      </c>
      <c r="D218" s="5" t="n">
        <v>-35</v>
      </c>
      <c r="E218" s="5" t="n">
        <v>-33</v>
      </c>
    </row>
    <row r="219">
      <c r="A219" s="4" t="inlineStr">
        <is>
          <t>Others</t>
        </is>
      </c>
      <c r="D219" s="4" t="inlineStr">
        <is>
          <t xml:space="preserve"> </t>
        </is>
      </c>
      <c r="E219" s="4" t="inlineStr">
        <is>
          <t xml:space="preserve"> </t>
        </is>
      </c>
    </row>
    <row r="220">
      <c r="A220" s="4" t="inlineStr">
        <is>
          <t>Cumulative Translation Adjustment</t>
        </is>
      </c>
      <c r="D220" s="5" t="n">
        <v>-156</v>
      </c>
      <c r="E220" s="5" t="n">
        <v>-18</v>
      </c>
    </row>
    <row r="221">
      <c r="A221" s="4" t="inlineStr">
        <is>
          <t>Fair value of plan assets at the end of the year</t>
        </is>
      </c>
      <c r="D221" s="5" t="n">
        <v>700</v>
      </c>
      <c r="E221" s="5" t="n">
        <v>683</v>
      </c>
    </row>
    <row r="222">
      <c r="A222" s="4" t="inlineStr">
        <is>
          <t>Medical plan AMS [member]</t>
        </is>
      </c>
    </row>
    <row r="223">
      <c r="A223" s="3" t="inlineStr">
        <is>
          <t>Amounts recognized in the Statement of Financial Position</t>
        </is>
      </c>
    </row>
    <row r="224">
      <c r="A224" s="4" t="inlineStr">
        <is>
          <t>Present value of obligations</t>
        </is>
      </c>
      <c r="C224" s="5" t="n">
        <v>11986</v>
      </c>
      <c r="D224" s="5" t="n">
        <v>5356</v>
      </c>
      <c r="E224" s="5" t="n">
        <v>12236</v>
      </c>
      <c r="F224" s="5" t="n">
        <v>5356</v>
      </c>
      <c r="G224" s="5" t="n">
        <v>11986</v>
      </c>
    </row>
    <row r="225">
      <c r="A225" s="4" t="inlineStr">
        <is>
          <t>( -) Fair value of plan assets</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Net actuarial liability as of December 31,</t>
        </is>
      </c>
      <c r="F226" s="5" t="n">
        <v>5356</v>
      </c>
      <c r="G226" s="5" t="n">
        <v>11986</v>
      </c>
    </row>
    <row r="227">
      <c r="A227" s="3" t="inlineStr">
        <is>
          <t>Changes in the net actuarial liability</t>
        </is>
      </c>
    </row>
    <row r="228">
      <c r="A228" s="4" t="inlineStr">
        <is>
          <t>Actuarial liability, Beginning balance</t>
        </is>
      </c>
      <c r="C228" s="5" t="n">
        <v>11986</v>
      </c>
      <c r="D228" s="5" t="n">
        <v>11986</v>
      </c>
      <c r="E228" s="5" t="n">
        <v>12236</v>
      </c>
    </row>
    <row r="229">
      <c r="A229" s="4" t="inlineStr">
        <is>
          <t>Recognized in the Statement of Income</t>
        </is>
      </c>
      <c r="D229" s="5" t="n">
        <v>-1672</v>
      </c>
      <c r="E229" s="5" t="n">
        <v>1232</v>
      </c>
    </row>
    <row r="230">
      <c r="A230" s="4" t="inlineStr">
        <is>
          <t>Costs incurred in the period</t>
        </is>
      </c>
      <c r="D230" s="5" t="n">
        <v>-2348</v>
      </c>
      <c r="E230" s="5" t="n">
        <v>208</v>
      </c>
    </row>
    <row r="231">
      <c r="A231" s="4" t="inlineStr">
        <is>
          <t>Service cost</t>
        </is>
      </c>
      <c r="D231" s="5" t="n">
        <v>676</v>
      </c>
      <c r="E231" s="5" t="n">
        <v>1024</v>
      </c>
    </row>
    <row r="232">
      <c r="A232" s="4" t="inlineStr">
        <is>
          <t>Recognized in Equity - other comprehensive income</t>
        </is>
      </c>
      <c r="D232" s="5" t="n">
        <v>-1957</v>
      </c>
      <c r="E232" s="5" t="n">
        <v>89</v>
      </c>
    </row>
    <row r="233">
      <c r="A233" s="4" t="inlineStr">
        <is>
          <t>Remeasurement effects recognized in other comprehensive income</t>
        </is>
      </c>
      <c r="D233" s="5" t="n">
        <v>-1957</v>
      </c>
      <c r="E233" s="5" t="n">
        <v>89</v>
      </c>
    </row>
    <row r="234">
      <c r="A234" s="4" t="inlineStr">
        <is>
          <t>Cash effects</t>
        </is>
      </c>
      <c r="D234" s="5" t="n">
        <v>-308</v>
      </c>
      <c r="E234" s="5" t="n">
        <v>-442</v>
      </c>
    </row>
    <row r="235">
      <c r="A235" s="4" t="inlineStr">
        <is>
          <t>Contributions paid</t>
        </is>
      </c>
      <c r="D235" s="5" t="n">
        <v>-308</v>
      </c>
      <c r="E235" s="5" t="n">
        <v>-442</v>
      </c>
    </row>
    <row r="236">
      <c r="A236" s="4" t="inlineStr">
        <is>
          <t>Payments related to Term of financial commitment (TFC)</t>
        </is>
      </c>
      <c r="D236" s="4" t="inlineStr">
        <is>
          <t xml:space="preserve"> </t>
        </is>
      </c>
      <c r="E236" s="4" t="inlineStr">
        <is>
          <t xml:space="preserve"> </t>
        </is>
      </c>
    </row>
    <row r="237">
      <c r="A237" s="4" t="inlineStr">
        <is>
          <t>Other changes</t>
        </is>
      </c>
      <c r="D237" s="5" t="n">
        <v>-2693</v>
      </c>
      <c r="E237" s="5" t="n">
        <v>-1129</v>
      </c>
    </row>
    <row r="238">
      <c r="A238" s="4" t="inlineStr">
        <is>
          <t>Discontinued operations</t>
        </is>
      </c>
      <c r="E238" s="5" t="n">
        <v>-651</v>
      </c>
    </row>
    <row r="239">
      <c r="A239" s="4" t="inlineStr">
        <is>
          <t>Others</t>
        </is>
      </c>
      <c r="D239" s="4" t="inlineStr">
        <is>
          <t xml:space="preserve"> </t>
        </is>
      </c>
      <c r="E239" s="4" t="inlineStr">
        <is>
          <t xml:space="preserve"> </t>
        </is>
      </c>
    </row>
    <row r="240">
      <c r="A240" s="4" t="inlineStr">
        <is>
          <t>Cumulative Translation Adjustment</t>
        </is>
      </c>
      <c r="D240" s="5" t="n">
        <v>-2693</v>
      </c>
      <c r="E240" s="5" t="n">
        <v>-478</v>
      </c>
    </row>
    <row r="241">
      <c r="A241" s="4" t="inlineStr">
        <is>
          <t>Balance as of December 31,</t>
        </is>
      </c>
      <c r="D241" s="5" t="n">
        <v>5356</v>
      </c>
      <c r="E241" s="5" t="n">
        <v>11986</v>
      </c>
    </row>
    <row r="242">
      <c r="A242" s="4" t="inlineStr">
        <is>
          <t>Obligations with contribution for the revision of the lump sum death benefit</t>
        </is>
      </c>
      <c r="D242" s="4" t="inlineStr">
        <is>
          <t xml:space="preserve"> </t>
        </is>
      </c>
    </row>
    <row r="243">
      <c r="A243" s="4" t="inlineStr">
        <is>
          <t>Cumulative Translation Adjustment</t>
        </is>
      </c>
      <c r="D243" s="4" t="inlineStr">
        <is>
          <t xml:space="preserve"> </t>
        </is>
      </c>
    </row>
    <row r="244">
      <c r="A244" s="4" t="inlineStr">
        <is>
          <t>Total obligation with pension and medical benefits</t>
        </is>
      </c>
      <c r="D244" s="5" t="n">
        <v>5356</v>
      </c>
    </row>
    <row r="245">
      <c r="A245" s="3" t="inlineStr">
        <is>
          <t>Changes in the present value of obligations</t>
        </is>
      </c>
    </row>
    <row r="246">
      <c r="A246" s="4" t="inlineStr">
        <is>
          <t>Obligations at the beginning of the year</t>
        </is>
      </c>
      <c r="C246" s="5" t="n">
        <v>11986</v>
      </c>
      <c r="D246" s="5" t="n">
        <v>11986</v>
      </c>
      <c r="E246" s="5" t="n">
        <v>12236</v>
      </c>
    </row>
    <row r="247">
      <c r="A247" s="4" t="inlineStr">
        <is>
          <t>Recognized in the Statement of Income</t>
        </is>
      </c>
      <c r="D247" s="5" t="n">
        <v>-1672</v>
      </c>
      <c r="E247" s="5" t="n">
        <v>1232</v>
      </c>
    </row>
    <row r="248">
      <c r="A248" s="4" t="inlineStr">
        <is>
          <t>Interest expense</t>
        </is>
      </c>
      <c r="D248" s="5" t="n">
        <v>676</v>
      </c>
      <c r="E248" s="5" t="n">
        <v>1024</v>
      </c>
    </row>
    <row r="249">
      <c r="A249" s="4" t="inlineStr">
        <is>
          <t>Service cost</t>
        </is>
      </c>
      <c r="D249" s="5" t="n">
        <v>-2348</v>
      </c>
      <c r="E249" s="5" t="n">
        <v>208</v>
      </c>
    </row>
    <row r="250">
      <c r="A250" s="4" t="inlineStr">
        <is>
          <t>Recognized in Equity - other comprehensive income</t>
        </is>
      </c>
      <c r="D250" s="5" t="n">
        <v>-1957</v>
      </c>
      <c r="E250" s="5" t="n">
        <v>89</v>
      </c>
    </row>
    <row r="251">
      <c r="A251" s="4" t="inlineStr">
        <is>
          <t>Remeasurement: Experience (gains) / losses</t>
        </is>
      </c>
      <c r="D251" s="5" t="n">
        <v>-671</v>
      </c>
      <c r="E251" s="5" t="n">
        <v>-2489</v>
      </c>
    </row>
    <row r="252">
      <c r="A252" s="4" t="inlineStr">
        <is>
          <t>Remeasurement: (gains) / losses - demographic assumptions</t>
        </is>
      </c>
      <c r="D252" s="5" t="n">
        <v>1</v>
      </c>
      <c r="E252" s="5" t="n">
        <v>-169</v>
      </c>
    </row>
    <row r="253">
      <c r="A253" s="4" t="inlineStr">
        <is>
          <t>Remeasurement: (gains) / losses - financial assumptions</t>
        </is>
      </c>
      <c r="D253" s="5" t="n">
        <v>-1287</v>
      </c>
      <c r="E253" s="5" t="n">
        <v>2747</v>
      </c>
    </row>
    <row r="254">
      <c r="A254" s="4" t="inlineStr">
        <is>
          <t>Others</t>
        </is>
      </c>
      <c r="D254" s="5" t="n">
        <v>-3001</v>
      </c>
      <c r="E254" s="5" t="n">
        <v>-1571</v>
      </c>
    </row>
    <row r="255">
      <c r="A255" s="4" t="inlineStr">
        <is>
          <t>Discontinued operations</t>
        </is>
      </c>
      <c r="E255" s="5" t="n">
        <v>-651</v>
      </c>
    </row>
    <row r="256">
      <c r="A256" s="4" t="inlineStr">
        <is>
          <t>Benefits paid</t>
        </is>
      </c>
      <c r="D256" s="5" t="n">
        <v>-310</v>
      </c>
      <c r="E256" s="5" t="n">
        <v>-442</v>
      </c>
    </row>
    <row r="257">
      <c r="A257" s="4" t="inlineStr">
        <is>
          <t>Contributions paid by participants</t>
        </is>
      </c>
      <c r="D257" s="4" t="inlineStr">
        <is>
          <t xml:space="preserve"> </t>
        </is>
      </c>
      <c r="E257" s="4" t="inlineStr">
        <is>
          <t xml:space="preserve"> </t>
        </is>
      </c>
    </row>
    <row r="258">
      <c r="A258" s="4" t="inlineStr">
        <is>
          <t>Others</t>
        </is>
      </c>
      <c r="D258" s="4" t="inlineStr">
        <is>
          <t xml:space="preserve"> </t>
        </is>
      </c>
      <c r="E258" s="4" t="inlineStr">
        <is>
          <t xml:space="preserve"> </t>
        </is>
      </c>
    </row>
    <row r="259">
      <c r="A259" s="4" t="inlineStr">
        <is>
          <t>Cumulative Translation Adjustment</t>
        </is>
      </c>
      <c r="D259" s="5" t="n">
        <v>-2691</v>
      </c>
      <c r="E259" s="5" t="n">
        <v>-478</v>
      </c>
    </row>
    <row r="260">
      <c r="A260" s="4" t="inlineStr">
        <is>
          <t>Obligations at the end of the year</t>
        </is>
      </c>
      <c r="D260" s="5" t="n">
        <v>5356</v>
      </c>
      <c r="E260" s="5" t="n">
        <v>11986</v>
      </c>
    </row>
    <row r="261">
      <c r="A261" s="3" t="inlineStr">
        <is>
          <t>Changes in the fair value of plan assets</t>
        </is>
      </c>
    </row>
    <row r="262">
      <c r="A262" s="4" t="inlineStr">
        <is>
          <t>Fair value of plan assets at the beginning of the year</t>
        </is>
      </c>
      <c r="C262" s="4" t="inlineStr">
        <is>
          <t xml:space="preserve"> </t>
        </is>
      </c>
      <c r="D262" s="4" t="inlineStr">
        <is>
          <t xml:space="preserve"> </t>
        </is>
      </c>
      <c r="E262" s="4" t="inlineStr">
        <is>
          <t xml:space="preserve"> </t>
        </is>
      </c>
    </row>
    <row r="263">
      <c r="A263" s="4" t="inlineStr">
        <is>
          <t>Recognized in the statement of income</t>
        </is>
      </c>
      <c r="D263" s="4" t="inlineStr">
        <is>
          <t xml:space="preserve"> </t>
        </is>
      </c>
      <c r="E263" s="4" t="inlineStr">
        <is>
          <t xml:space="preserve"> </t>
        </is>
      </c>
    </row>
    <row r="264">
      <c r="A264" s="4" t="inlineStr">
        <is>
          <t>Interest income</t>
        </is>
      </c>
      <c r="D264" s="4" t="inlineStr">
        <is>
          <t xml:space="preserve"> </t>
        </is>
      </c>
      <c r="E264" s="4" t="inlineStr">
        <is>
          <t xml:space="preserve"> </t>
        </is>
      </c>
    </row>
    <row r="265">
      <c r="A265" s="4" t="inlineStr">
        <is>
          <t>Recognized in Equity - other comprehensive income</t>
        </is>
      </c>
      <c r="D265" s="4" t="inlineStr">
        <is>
          <t xml:space="preserve"> </t>
        </is>
      </c>
      <c r="E265" s="4" t="inlineStr">
        <is>
          <t xml:space="preserve"> </t>
        </is>
      </c>
    </row>
    <row r="266">
      <c r="A266" s="4" t="inlineStr">
        <is>
          <t>Remeasurement: Return on plan assets due to lower interest income</t>
        </is>
      </c>
      <c r="D266" s="4" t="inlineStr">
        <is>
          <t xml:space="preserve"> </t>
        </is>
      </c>
      <c r="E266" s="4" t="inlineStr">
        <is>
          <t xml:space="preserve"> </t>
        </is>
      </c>
    </row>
    <row r="267">
      <c r="A267" s="4" t="inlineStr">
        <is>
          <t>Cash effects</t>
        </is>
      </c>
      <c r="D267" s="5" t="n">
        <v>308</v>
      </c>
      <c r="E267" s="5" t="n">
        <v>442</v>
      </c>
    </row>
    <row r="268">
      <c r="A268" s="4" t="inlineStr">
        <is>
          <t>Contributions paid by the sponsor (Company)</t>
        </is>
      </c>
      <c r="D268" s="5" t="n">
        <v>308</v>
      </c>
      <c r="E268" s="5" t="n">
        <v>442</v>
      </c>
    </row>
    <row r="269">
      <c r="A269" s="4" t="inlineStr">
        <is>
          <t>Term of financial commitment (TFC) paid by the Company</t>
        </is>
      </c>
      <c r="D269" s="4" t="inlineStr">
        <is>
          <t xml:space="preserve"> </t>
        </is>
      </c>
      <c r="E269" s="4" t="inlineStr">
        <is>
          <t xml:space="preserve"> </t>
        </is>
      </c>
    </row>
    <row r="270">
      <c r="A270" s="4" t="inlineStr">
        <is>
          <t>Other Changes</t>
        </is>
      </c>
      <c r="D270" s="5" t="n">
        <v>-308</v>
      </c>
      <c r="E270" s="5" t="n">
        <v>-442</v>
      </c>
    </row>
    <row r="271">
      <c r="A271" s="4" t="inlineStr">
        <is>
          <t>Discontinued operations</t>
        </is>
      </c>
      <c r="E271" s="4" t="inlineStr">
        <is>
          <t xml:space="preserve"> </t>
        </is>
      </c>
    </row>
    <row r="272">
      <c r="A272" s="4" t="inlineStr">
        <is>
          <t>Contributions paid by participants</t>
        </is>
      </c>
      <c r="D272" s="4" t="inlineStr">
        <is>
          <t xml:space="preserve"> </t>
        </is>
      </c>
      <c r="E272" s="4" t="inlineStr">
        <is>
          <t xml:space="preserve"> </t>
        </is>
      </c>
    </row>
    <row r="273">
      <c r="A273" s="4" t="inlineStr">
        <is>
          <t>Benefits Paid</t>
        </is>
      </c>
      <c r="D273" s="5" t="n">
        <v>-310</v>
      </c>
      <c r="E273" s="5" t="n">
        <v>-442</v>
      </c>
    </row>
    <row r="274">
      <c r="A274" s="4" t="inlineStr">
        <is>
          <t>Others</t>
        </is>
      </c>
      <c r="D274" s="4" t="inlineStr">
        <is>
          <t xml:space="preserve"> </t>
        </is>
      </c>
      <c r="E274" s="4" t="inlineStr">
        <is>
          <t xml:space="preserve"> </t>
        </is>
      </c>
    </row>
    <row r="275">
      <c r="A275" s="4" t="inlineStr">
        <is>
          <t>Cumulative Translation Adjustment</t>
        </is>
      </c>
      <c r="D275" s="5" t="n">
        <v>2</v>
      </c>
      <c r="E275" s="4" t="inlineStr">
        <is>
          <t xml:space="preserve"> </t>
        </is>
      </c>
    </row>
    <row r="276">
      <c r="A276" s="4" t="inlineStr">
        <is>
          <t>Fair value of plan assets at the end of the year</t>
        </is>
      </c>
      <c r="D276" s="4" t="inlineStr">
        <is>
          <t xml:space="preserve"> </t>
        </is>
      </c>
      <c r="E276" s="4" t="inlineStr">
        <is>
          <t xml:space="preserve"> </t>
        </is>
      </c>
    </row>
    <row r="277">
      <c r="A277" s="4" t="inlineStr">
        <is>
          <t>Other plans [member]</t>
        </is>
      </c>
    </row>
    <row r="278">
      <c r="A278" s="3" t="inlineStr">
        <is>
          <t>Amounts recognized in the Statement of Financial Position</t>
        </is>
      </c>
    </row>
    <row r="279">
      <c r="A279" s="4" t="inlineStr">
        <is>
          <t>Present value of obligations</t>
        </is>
      </c>
      <c r="C279" s="5" t="n">
        <v>37</v>
      </c>
      <c r="D279" s="5" t="n">
        <v>37</v>
      </c>
      <c r="E279" s="5" t="n">
        <v>112</v>
      </c>
      <c r="F279" s="5" t="n">
        <v>26</v>
      </c>
      <c r="G279" s="5" t="n">
        <v>37</v>
      </c>
    </row>
    <row r="280">
      <c r="A280" s="4" t="inlineStr">
        <is>
          <t>( -) Fair value of plan assets</t>
        </is>
      </c>
      <c r="C280" s="5" t="n">
        <v>-13</v>
      </c>
      <c r="D280" s="5" t="n">
        <v>-13</v>
      </c>
      <c r="E280" s="5" t="n">
        <v>-41</v>
      </c>
      <c r="F280" s="5" t="n">
        <v>-12</v>
      </c>
      <c r="G280" s="5" t="n">
        <v>-13</v>
      </c>
    </row>
    <row r="281">
      <c r="A281" s="4" t="inlineStr">
        <is>
          <t>Net actuarial liability as of December 31,</t>
        </is>
      </c>
      <c r="F281" s="6" t="n">
        <v>14</v>
      </c>
      <c r="G281" s="6" t="n">
        <v>24</v>
      </c>
    </row>
    <row r="282">
      <c r="A282" s="3" t="inlineStr">
        <is>
          <t>Changes in the net actuarial liability</t>
        </is>
      </c>
    </row>
    <row r="283">
      <c r="A283" s="4" t="inlineStr">
        <is>
          <t>Actuarial liability, Beginning balance</t>
        </is>
      </c>
      <c r="C283" s="5" t="n">
        <v>24</v>
      </c>
      <c r="D283" s="5" t="n">
        <v>24</v>
      </c>
      <c r="E283" s="5" t="n">
        <v>71</v>
      </c>
    </row>
    <row r="284">
      <c r="A284" s="4" t="inlineStr">
        <is>
          <t>Recognized in the Statement of Income</t>
        </is>
      </c>
      <c r="D284" s="5" t="n">
        <v>2</v>
      </c>
      <c r="E284" s="5" t="n">
        <v>7</v>
      </c>
    </row>
    <row r="285">
      <c r="A285" s="4" t="inlineStr">
        <is>
          <t>Costs incurred in the period</t>
        </is>
      </c>
      <c r="D285" s="4" t="inlineStr">
        <is>
          <t xml:space="preserve"> </t>
        </is>
      </c>
      <c r="E285" s="5" t="n">
        <v>2</v>
      </c>
    </row>
    <row r="286">
      <c r="A286" s="4" t="inlineStr">
        <is>
          <t>Service cost</t>
        </is>
      </c>
      <c r="D286" s="5" t="n">
        <v>2</v>
      </c>
      <c r="E286" s="5" t="n">
        <v>5</v>
      </c>
    </row>
    <row r="287">
      <c r="A287" s="4" t="inlineStr">
        <is>
          <t>Recognized in Equity - other comprehensive income</t>
        </is>
      </c>
      <c r="D287" s="5" t="n">
        <v>-8</v>
      </c>
      <c r="E287" s="5" t="n">
        <v>3</v>
      </c>
    </row>
    <row r="288">
      <c r="A288" s="4" t="inlineStr">
        <is>
          <t>Remeasurement effects recognized in other comprehensive income</t>
        </is>
      </c>
      <c r="D288" s="5" t="n">
        <v>-8</v>
      </c>
      <c r="E288" s="5" t="n">
        <v>3</v>
      </c>
    </row>
    <row r="289">
      <c r="A289" s="4" t="inlineStr">
        <is>
          <t>Cash effects</t>
        </is>
      </c>
      <c r="D289" s="5" t="n">
        <v>-1</v>
      </c>
      <c r="E289" s="5" t="n">
        <v>-7</v>
      </c>
    </row>
    <row r="290">
      <c r="A290" s="4" t="inlineStr">
        <is>
          <t>Contributions paid</t>
        </is>
      </c>
      <c r="D290" s="5" t="n">
        <v>-1</v>
      </c>
      <c r="E290" s="5" t="n">
        <v>-7</v>
      </c>
    </row>
    <row r="291">
      <c r="A291" s="4" t="inlineStr">
        <is>
          <t>Payments related to Term of financial commitment (TFC)</t>
        </is>
      </c>
      <c r="D291" s="4" t="inlineStr">
        <is>
          <t xml:space="preserve"> </t>
        </is>
      </c>
      <c r="E291" s="4" t="inlineStr">
        <is>
          <t xml:space="preserve"> </t>
        </is>
      </c>
    </row>
    <row r="292">
      <c r="A292" s="4" t="inlineStr">
        <is>
          <t>Other changes</t>
        </is>
      </c>
      <c r="D292" s="5" t="n">
        <v>-3</v>
      </c>
      <c r="E292" s="5" t="n">
        <v>-50</v>
      </c>
    </row>
    <row r="293">
      <c r="A293" s="4" t="inlineStr">
        <is>
          <t>Discontinued operations</t>
        </is>
      </c>
      <c r="E293" s="5" t="n">
        <v>-1</v>
      </c>
    </row>
    <row r="294">
      <c r="A294" s="4" t="inlineStr">
        <is>
          <t>Others</t>
        </is>
      </c>
      <c r="D294" s="5" t="n">
        <v>2</v>
      </c>
      <c r="E294" s="5" t="n">
        <v>-48</v>
      </c>
    </row>
    <row r="295">
      <c r="A295" s="4" t="inlineStr">
        <is>
          <t>Cumulative Translation Adjustment</t>
        </is>
      </c>
      <c r="D295" s="5" t="n">
        <v>-5</v>
      </c>
      <c r="E295" s="5" t="n">
        <v>-1</v>
      </c>
    </row>
    <row r="296">
      <c r="A296" s="4" t="inlineStr">
        <is>
          <t>Balance as of December 31,</t>
        </is>
      </c>
      <c r="D296" s="5" t="n">
        <v>14</v>
      </c>
      <c r="E296" s="5" t="n">
        <v>24</v>
      </c>
    </row>
    <row r="297">
      <c r="A297" s="4" t="inlineStr">
        <is>
          <t>Obligations with contribution for the revision of the lump sum death benefit</t>
        </is>
      </c>
      <c r="D297" s="4" t="inlineStr">
        <is>
          <t xml:space="preserve"> </t>
        </is>
      </c>
    </row>
    <row r="298">
      <c r="A298" s="4" t="inlineStr">
        <is>
          <t>Cumulative Translation Adjustment</t>
        </is>
      </c>
      <c r="D298" s="5" t="n">
        <v>2</v>
      </c>
    </row>
    <row r="299">
      <c r="A299" s="4" t="inlineStr">
        <is>
          <t>Total obligation with pension and medical benefits</t>
        </is>
      </c>
      <c r="D299" s="5" t="n">
        <v>16</v>
      </c>
    </row>
    <row r="300">
      <c r="A300" s="3" t="inlineStr">
        <is>
          <t>Changes in the present value of obligations</t>
        </is>
      </c>
    </row>
    <row r="301">
      <c r="A301" s="4" t="inlineStr">
        <is>
          <t>Obligations at the beginning of the year</t>
        </is>
      </c>
      <c r="C301" s="5" t="n">
        <v>37</v>
      </c>
      <c r="D301" s="5" t="n">
        <v>37</v>
      </c>
      <c r="E301" s="5" t="n">
        <v>112</v>
      </c>
    </row>
    <row r="302">
      <c r="A302" s="4" t="inlineStr">
        <is>
          <t>Recognized in the Statement of Income</t>
        </is>
      </c>
      <c r="D302" s="5" t="n">
        <v>3</v>
      </c>
      <c r="E302" s="5" t="n">
        <v>8</v>
      </c>
    </row>
    <row r="303">
      <c r="A303" s="4" t="inlineStr">
        <is>
          <t>Interest expense</t>
        </is>
      </c>
      <c r="D303" s="5" t="n">
        <v>3</v>
      </c>
      <c r="E303" s="5" t="n">
        <v>6</v>
      </c>
    </row>
    <row r="304">
      <c r="A304" s="4" t="inlineStr">
        <is>
          <t>Service cost</t>
        </is>
      </c>
      <c r="D304" s="4" t="inlineStr">
        <is>
          <t xml:space="preserve"> </t>
        </is>
      </c>
      <c r="E304" s="5" t="n">
        <v>2</v>
      </c>
    </row>
    <row r="305">
      <c r="A305" s="4" t="inlineStr">
        <is>
          <t>Recognized in Equity - other comprehensive income</t>
        </is>
      </c>
      <c r="D305" s="5" t="n">
        <v>-7</v>
      </c>
      <c r="E305" s="5" t="n">
        <v>5</v>
      </c>
    </row>
    <row r="306">
      <c r="A306" s="4" t="inlineStr">
        <is>
          <t>Remeasurement: Experience (gains) / losses</t>
        </is>
      </c>
      <c r="D306" s="4" t="inlineStr">
        <is>
          <t xml:space="preserve"> </t>
        </is>
      </c>
      <c r="E306" s="5" t="n">
        <v>-7</v>
      </c>
    </row>
    <row r="307">
      <c r="A307" s="4" t="inlineStr">
        <is>
          <t>Remeasurement: (gains) / losses - demographic assumptions</t>
        </is>
      </c>
      <c r="D307" s="5" t="n">
        <v>1</v>
      </c>
      <c r="E307" s="5" t="n">
        <v>-1</v>
      </c>
    </row>
    <row r="308">
      <c r="A308" s="4" t="inlineStr">
        <is>
          <t>Remeasurement: (gains) / losses - financial assumptions</t>
        </is>
      </c>
      <c r="D308" s="5" t="n">
        <v>-8</v>
      </c>
      <c r="E308" s="5" t="n">
        <v>13</v>
      </c>
    </row>
    <row r="309">
      <c r="A309" s="4" t="inlineStr">
        <is>
          <t>Others</t>
        </is>
      </c>
      <c r="D309" s="5" t="n">
        <v>-7</v>
      </c>
      <c r="E309" s="5" t="n">
        <v>-88</v>
      </c>
    </row>
    <row r="310">
      <c r="A310" s="4" t="inlineStr">
        <is>
          <t>Discontinued operations</t>
        </is>
      </c>
      <c r="E310" s="4" t="inlineStr">
        <is>
          <t xml:space="preserve"> </t>
        </is>
      </c>
    </row>
    <row r="311">
      <c r="A311" s="4" t="inlineStr">
        <is>
          <t>Benefits paid</t>
        </is>
      </c>
      <c r="D311" s="5" t="n">
        <v>-2</v>
      </c>
      <c r="E311" s="5" t="n">
        <v>-2</v>
      </c>
    </row>
    <row r="312">
      <c r="A312" s="4" t="inlineStr">
        <is>
          <t>Contributions paid by participants</t>
        </is>
      </c>
      <c r="D312" s="4" t="inlineStr">
        <is>
          <t xml:space="preserve"> </t>
        </is>
      </c>
      <c r="E312" s="4" t="inlineStr">
        <is>
          <t xml:space="preserve"> </t>
        </is>
      </c>
    </row>
    <row r="313">
      <c r="A313" s="4" t="inlineStr">
        <is>
          <t>Others</t>
        </is>
      </c>
      <c r="D313" s="5" t="n">
        <v>2</v>
      </c>
      <c r="E313" s="5" t="n">
        <v>-84</v>
      </c>
    </row>
    <row r="314">
      <c r="A314" s="4" t="inlineStr">
        <is>
          <t>Cumulative Translation Adjustment</t>
        </is>
      </c>
      <c r="D314" s="5" t="n">
        <v>-7</v>
      </c>
      <c r="E314" s="5" t="n">
        <v>-2</v>
      </c>
    </row>
    <row r="315">
      <c r="A315" s="4" t="inlineStr">
        <is>
          <t>Obligations at the end of the year</t>
        </is>
      </c>
      <c r="D315" s="5" t="n">
        <v>26</v>
      </c>
      <c r="E315" s="5" t="n">
        <v>37</v>
      </c>
    </row>
    <row r="316">
      <c r="A316" s="3" t="inlineStr">
        <is>
          <t>Changes in the fair value of plan assets</t>
        </is>
      </c>
    </row>
    <row r="317">
      <c r="A317" s="4" t="inlineStr">
        <is>
          <t>Fair value of plan assets at the beginning of the year</t>
        </is>
      </c>
      <c r="C317" s="6" t="n">
        <v>13</v>
      </c>
      <c r="D317" s="5" t="n">
        <v>13</v>
      </c>
      <c r="E317" s="5" t="n">
        <v>41</v>
      </c>
    </row>
    <row r="318">
      <c r="A318" s="4" t="inlineStr">
        <is>
          <t>Recognized in the statement of income</t>
        </is>
      </c>
      <c r="D318" s="5" t="n">
        <v>1</v>
      </c>
      <c r="E318" s="5" t="n">
        <v>2</v>
      </c>
    </row>
    <row r="319">
      <c r="A319" s="4" t="inlineStr">
        <is>
          <t>Interest income</t>
        </is>
      </c>
      <c r="D319" s="5" t="n">
        <v>1</v>
      </c>
      <c r="E319" s="5" t="n">
        <v>2</v>
      </c>
    </row>
    <row r="320">
      <c r="A320" s="4" t="inlineStr">
        <is>
          <t>Recognized in Equity - other comprehensive income</t>
        </is>
      </c>
      <c r="D320" s="5" t="n">
        <v>1</v>
      </c>
      <c r="E320" s="5" t="n">
        <v>2</v>
      </c>
    </row>
    <row r="321">
      <c r="A321" s="4" t="inlineStr">
        <is>
          <t>Remeasurement: Return on plan assets due to lower interest income</t>
        </is>
      </c>
      <c r="D321" s="5" t="n">
        <v>1</v>
      </c>
      <c r="E321" s="5" t="n">
        <v>2</v>
      </c>
    </row>
    <row r="322">
      <c r="A322" s="4" t="inlineStr">
        <is>
          <t>Cash effects</t>
        </is>
      </c>
      <c r="D322" s="5" t="n">
        <v>1</v>
      </c>
      <c r="E322" s="5" t="n">
        <v>7</v>
      </c>
    </row>
    <row r="323">
      <c r="A323" s="4" t="inlineStr">
        <is>
          <t>Contributions paid by the sponsor (Company)</t>
        </is>
      </c>
      <c r="D323" s="5" t="n">
        <v>1</v>
      </c>
      <c r="E323" s="5" t="n">
        <v>7</v>
      </c>
    </row>
    <row r="324">
      <c r="A324" s="4" t="inlineStr">
        <is>
          <t>Term of financial commitment (TFC) paid by the Company</t>
        </is>
      </c>
      <c r="D324" s="4" t="inlineStr">
        <is>
          <t xml:space="preserve"> </t>
        </is>
      </c>
      <c r="E324" s="4" t="inlineStr">
        <is>
          <t xml:space="preserve"> </t>
        </is>
      </c>
    </row>
    <row r="325">
      <c r="A325" s="4" t="inlineStr">
        <is>
          <t>Other Changes</t>
        </is>
      </c>
      <c r="D325" s="5" t="n">
        <v>-4</v>
      </c>
      <c r="E325" s="5" t="n">
        <v>-39</v>
      </c>
    </row>
    <row r="326">
      <c r="A326" s="4" t="inlineStr">
        <is>
          <t>Discontinued operations</t>
        </is>
      </c>
      <c r="E326" s="4" t="inlineStr">
        <is>
          <t xml:space="preserve"> </t>
        </is>
      </c>
    </row>
    <row r="327">
      <c r="A327" s="4" t="inlineStr">
        <is>
          <t>Contributions paid by participants</t>
        </is>
      </c>
      <c r="D327" s="4" t="inlineStr">
        <is>
          <t xml:space="preserve"> </t>
        </is>
      </c>
      <c r="E327" s="4" t="inlineStr">
        <is>
          <t xml:space="preserve"> </t>
        </is>
      </c>
    </row>
    <row r="328">
      <c r="A328" s="4" t="inlineStr">
        <is>
          <t>Benefits Paid</t>
        </is>
      </c>
      <c r="D328" s="5" t="n">
        <v>-2</v>
      </c>
      <c r="E328" s="5" t="n">
        <v>-2</v>
      </c>
    </row>
    <row r="329">
      <c r="A329" s="4" t="inlineStr">
        <is>
          <t>Others</t>
        </is>
      </c>
      <c r="D329" s="4" t="inlineStr">
        <is>
          <t xml:space="preserve"> </t>
        </is>
      </c>
      <c r="E329" s="5" t="n">
        <v>-36</v>
      </c>
    </row>
    <row r="330">
      <c r="A330" s="4" t="inlineStr">
        <is>
          <t>Cumulative Translation Adjustment</t>
        </is>
      </c>
      <c r="D330" s="5" t="n">
        <v>-2</v>
      </c>
      <c r="E330" s="5" t="n">
        <v>-1</v>
      </c>
    </row>
    <row r="331">
      <c r="A331" s="4" t="inlineStr">
        <is>
          <t>Fair value of plan assets at the end of the year</t>
        </is>
      </c>
      <c r="D331" s="6" t="n">
        <v>12</v>
      </c>
      <c r="E331" s="6" t="n">
        <v>13</v>
      </c>
    </row>
    <row r="332"/>
    <row r="333">
      <c r="A333" s="4" t="inlineStr">
        <is>
          <t>[1]</t>
        </is>
      </c>
      <c r="B333" s="4" t="inlineStr">
        <is>
          <t>It includes US$ 804 loss (US$ 132 loss in 2019 and US$ 236 loss in 2018), of cumulative translation adjustments in associates and joint ventures.</t>
        </is>
      </c>
    </row>
  </sheetData>
  <mergeCells count="4">
    <mergeCell ref="A1:B2"/>
    <mergeCell ref="D1:E1"/>
    <mergeCell ref="A332:F332"/>
    <mergeCell ref="B333:F33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9. Employee benefits (post-employment) (Detail 3) - USD ($) $ in Millions</t>
        </is>
      </c>
      <c r="B1" s="2" t="inlineStr">
        <is>
          <t>Dec. 31, 2020</t>
        </is>
      </c>
      <c r="C1" s="2" t="inlineStr">
        <is>
          <t>Dec. 31, 2019</t>
        </is>
      </c>
      <c r="D1" s="2" t="inlineStr">
        <is>
          <t>Dec. 31, 2018</t>
        </is>
      </c>
    </row>
    <row r="2">
      <c r="A2" s="3" t="inlineStr">
        <is>
          <t>Disclosure of net defined benefit liability (asset) [line items]</t>
        </is>
      </c>
    </row>
    <row r="3">
      <c r="A3" s="4" t="inlineStr">
        <is>
          <t>Pension and medical benefits</t>
        </is>
      </c>
      <c r="B3" s="6" t="n">
        <v>27217</v>
      </c>
      <c r="C3" s="6" t="n">
        <v>40569</v>
      </c>
    </row>
    <row r="4">
      <c r="A4" s="4" t="inlineStr">
        <is>
          <t>Petros Pension Plan- Renegotiated [member]</t>
        </is>
      </c>
    </row>
    <row r="5">
      <c r="A5" s="3" t="inlineStr">
        <is>
          <t>Disclosure of net defined benefit liability (asset) [line items]</t>
        </is>
      </c>
    </row>
    <row r="6">
      <c r="A6" s="4" t="inlineStr">
        <is>
          <t>Pension and medical benefits</t>
        </is>
      </c>
      <c r="B6" s="5" t="n">
        <v>15847</v>
      </c>
    </row>
    <row r="7">
      <c r="A7" s="4" t="inlineStr">
        <is>
          <t>Petros Pension Plan- Non- renegotiated [member]</t>
        </is>
      </c>
    </row>
    <row r="8">
      <c r="A8" s="3" t="inlineStr">
        <is>
          <t>Disclosure of net defined benefit liability (asset) [line items]</t>
        </is>
      </c>
    </row>
    <row r="9">
      <c r="A9" s="4" t="inlineStr">
        <is>
          <t>Pension and medical benefits</t>
        </is>
      </c>
      <c r="B9" s="5" t="n">
        <v>4811</v>
      </c>
    </row>
    <row r="10">
      <c r="A10" s="4" t="inlineStr">
        <is>
          <t>Petros two pension plan [member]</t>
        </is>
      </c>
    </row>
    <row r="11">
      <c r="A11" s="3" t="inlineStr">
        <is>
          <t>Disclosure of net defined benefit liability (asset) [line items]</t>
        </is>
      </c>
    </row>
    <row r="12">
      <c r="A12" s="4" t="inlineStr">
        <is>
          <t>Pension and medical benefits</t>
        </is>
      </c>
      <c r="B12" s="5" t="n">
        <v>4811</v>
      </c>
    </row>
    <row r="13">
      <c r="A13" s="4" t="inlineStr">
        <is>
          <t>AMS medical plan [member]</t>
        </is>
      </c>
    </row>
    <row r="14">
      <c r="A14" s="3" t="inlineStr">
        <is>
          <t>Disclosure of net defined benefit liability (asset) [line items]</t>
        </is>
      </c>
    </row>
    <row r="15">
      <c r="A15" s="4" t="inlineStr">
        <is>
          <t>Pension and medical benefits</t>
        </is>
      </c>
      <c r="B15" s="5" t="n">
        <v>5356</v>
      </c>
    </row>
    <row r="16">
      <c r="A16" s="4" t="inlineStr">
        <is>
          <t>Other plans [member]</t>
        </is>
      </c>
    </row>
    <row r="17">
      <c r="A17" s="3" t="inlineStr">
        <is>
          <t>Disclosure of net defined benefit liability (asset) [line items]</t>
        </is>
      </c>
    </row>
    <row r="18">
      <c r="A18" s="4" t="inlineStr">
        <is>
          <t>Pension and medical benefits</t>
        </is>
      </c>
      <c r="B18" s="5" t="n">
        <v>26</v>
      </c>
      <c r="C18" s="5" t="n">
        <v>37</v>
      </c>
      <c r="D18" s="6" t="n">
        <v>112</v>
      </c>
    </row>
    <row r="19">
      <c r="A19" s="4" t="inlineStr">
        <is>
          <t>2021 [member]</t>
        </is>
      </c>
    </row>
    <row r="20">
      <c r="A20" s="3" t="inlineStr">
        <is>
          <t>Disclosure of net defined benefit liability (asset) [line items]</t>
        </is>
      </c>
    </row>
    <row r="21">
      <c r="A21" s="4" t="inlineStr">
        <is>
          <t>Pension and medical benefits</t>
        </is>
      </c>
      <c r="B21" s="5" t="n">
        <v>1484</v>
      </c>
      <c r="C21" s="5" t="n">
        <v>1923</v>
      </c>
    </row>
    <row r="22">
      <c r="A22" s="4" t="inlineStr">
        <is>
          <t>2021 [member] | Petros Pension Plan- Renegotiated [member]</t>
        </is>
      </c>
    </row>
    <row r="23">
      <c r="A23" s="3" t="inlineStr">
        <is>
          <t>Disclosure of net defined benefit liability (asset) [line items]</t>
        </is>
      </c>
    </row>
    <row r="24">
      <c r="A24" s="4" t="inlineStr">
        <is>
          <t>Pension and medical benefits</t>
        </is>
      </c>
      <c r="B24" s="5" t="n">
        <v>879</v>
      </c>
    </row>
    <row r="25">
      <c r="A25" s="4" t="inlineStr">
        <is>
          <t>2021 [member] | Petros Pension Plan- Non- renegotiated [member]</t>
        </is>
      </c>
    </row>
    <row r="26">
      <c r="A26" s="3" t="inlineStr">
        <is>
          <t>Disclosure of net defined benefit liability (asset) [line items]</t>
        </is>
      </c>
    </row>
    <row r="27">
      <c r="A27" s="4" t="inlineStr">
        <is>
          <t>Pension and medical benefits</t>
        </is>
      </c>
      <c r="B27" s="5" t="n">
        <v>312</v>
      </c>
    </row>
    <row r="28">
      <c r="A28" s="4" t="inlineStr">
        <is>
          <t>2021 [member] | Petros two pension plan [member]</t>
        </is>
      </c>
    </row>
    <row r="29">
      <c r="A29" s="3" t="inlineStr">
        <is>
          <t>Disclosure of net defined benefit liability (asset) [line items]</t>
        </is>
      </c>
    </row>
    <row r="30">
      <c r="A30" s="4" t="inlineStr">
        <is>
          <t>Pension and medical benefits</t>
        </is>
      </c>
      <c r="B30" s="5" t="n">
        <v>31</v>
      </c>
    </row>
    <row r="31">
      <c r="A31" s="4" t="inlineStr">
        <is>
          <t>2021 [member] | AMS medical plan [member]</t>
        </is>
      </c>
    </row>
    <row r="32">
      <c r="A32" s="3" t="inlineStr">
        <is>
          <t>Disclosure of net defined benefit liability (asset) [line items]</t>
        </is>
      </c>
    </row>
    <row r="33">
      <c r="A33" s="4" t="inlineStr">
        <is>
          <t>Pension and medical benefits</t>
        </is>
      </c>
      <c r="B33" s="5" t="n">
        <v>261</v>
      </c>
    </row>
    <row r="34">
      <c r="A34" s="4" t="inlineStr">
        <is>
          <t>2021 [member] | Other plans [member]</t>
        </is>
      </c>
    </row>
    <row r="35">
      <c r="A35" s="3" t="inlineStr">
        <is>
          <t>Disclosure of net defined benefit liability (asset) [line items]</t>
        </is>
      </c>
    </row>
    <row r="36">
      <c r="A36" s="4" t="inlineStr">
        <is>
          <t>Pension and medical benefits</t>
        </is>
      </c>
      <c r="B36" s="5" t="n">
        <v>1</v>
      </c>
    </row>
    <row r="37">
      <c r="A37" s="4" t="inlineStr">
        <is>
          <t>Later than one year and not later than five years [member]</t>
        </is>
      </c>
    </row>
    <row r="38">
      <c r="A38" s="3" t="inlineStr">
        <is>
          <t>Disclosure of net defined benefit liability (asset) [line items]</t>
        </is>
      </c>
    </row>
    <row r="39">
      <c r="A39" s="4" t="inlineStr">
        <is>
          <t>Pension and medical benefits</t>
        </is>
      </c>
      <c r="B39" s="5" t="n">
        <v>5444</v>
      </c>
      <c r="C39" s="5" t="n">
        <v>9305</v>
      </c>
    </row>
    <row r="40">
      <c r="A40" s="4" t="inlineStr">
        <is>
          <t>Later than one year and not later than five years [member] | Petros Pension Plan- Renegotiated [member]</t>
        </is>
      </c>
    </row>
    <row r="41">
      <c r="A41" s="3" t="inlineStr">
        <is>
          <t>Disclosure of net defined benefit liability (asset) [line items]</t>
        </is>
      </c>
    </row>
    <row r="42">
      <c r="A42" s="4" t="inlineStr">
        <is>
          <t>Pension and medical benefits</t>
        </is>
      </c>
      <c r="B42" s="5" t="n">
        <v>3306</v>
      </c>
    </row>
    <row r="43">
      <c r="A43" s="4" t="inlineStr">
        <is>
          <t>Later than one year and not later than five years [member] | Petros Pension Plan- Non- renegotiated [member]</t>
        </is>
      </c>
    </row>
    <row r="44">
      <c r="A44" s="3" t="inlineStr">
        <is>
          <t>Disclosure of net defined benefit liability (asset) [line items]</t>
        </is>
      </c>
    </row>
    <row r="45">
      <c r="A45" s="4" t="inlineStr">
        <is>
          <t>Pension and medical benefits</t>
        </is>
      </c>
      <c r="B45" s="5" t="n">
        <v>1119</v>
      </c>
    </row>
    <row r="46">
      <c r="A46" s="4" t="inlineStr">
        <is>
          <t>Later than one year and not later than five years [member] | Petros two pension plan [member]</t>
        </is>
      </c>
    </row>
    <row r="47">
      <c r="A47" s="3" t="inlineStr">
        <is>
          <t>Disclosure of net defined benefit liability (asset) [line items]</t>
        </is>
      </c>
    </row>
    <row r="48">
      <c r="A48" s="4" t="inlineStr">
        <is>
          <t>Pension and medical benefits</t>
        </is>
      </c>
      <c r="B48" s="5" t="n">
        <v>149</v>
      </c>
    </row>
    <row r="49">
      <c r="A49" s="4" t="inlineStr">
        <is>
          <t>Later than one year and not later than five years [member] | AMS medical plan [member]</t>
        </is>
      </c>
    </row>
    <row r="50">
      <c r="A50" s="3" t="inlineStr">
        <is>
          <t>Disclosure of net defined benefit liability (asset) [line items]</t>
        </is>
      </c>
    </row>
    <row r="51">
      <c r="A51" s="4" t="inlineStr">
        <is>
          <t>Pension and medical benefits</t>
        </is>
      </c>
      <c r="B51" s="5" t="n">
        <v>866</v>
      </c>
    </row>
    <row r="52">
      <c r="A52" s="4" t="inlineStr">
        <is>
          <t>Later than one year and not later than five years [member] | Other plans [member]</t>
        </is>
      </c>
    </row>
    <row r="53">
      <c r="A53" s="3" t="inlineStr">
        <is>
          <t>Disclosure of net defined benefit liability (asset) [line items]</t>
        </is>
      </c>
    </row>
    <row r="54">
      <c r="A54" s="4" t="inlineStr">
        <is>
          <t>Pension and medical benefits</t>
        </is>
      </c>
      <c r="B54" s="5" t="n">
        <v>4</v>
      </c>
    </row>
    <row r="55">
      <c r="A55" s="4" t="inlineStr">
        <is>
          <t>Later than five years and not later than ten years [member]</t>
        </is>
      </c>
    </row>
    <row r="56">
      <c r="A56" s="3" t="inlineStr">
        <is>
          <t>Disclosure of net defined benefit liability (asset) [line items]</t>
        </is>
      </c>
    </row>
    <row r="57">
      <c r="A57" s="4" t="inlineStr">
        <is>
          <t>Pension and medical benefits</t>
        </is>
      </c>
      <c r="B57" s="5" t="n">
        <v>5755</v>
      </c>
      <c r="C57" s="5" t="n">
        <v>8046</v>
      </c>
    </row>
    <row r="58">
      <c r="A58" s="4" t="inlineStr">
        <is>
          <t>Later than five years and not later than ten years [member] | Petros Pension Plan- Renegotiated [member]</t>
        </is>
      </c>
    </row>
    <row r="59">
      <c r="A59" s="3" t="inlineStr">
        <is>
          <t>Disclosure of net defined benefit liability (asset) [line items]</t>
        </is>
      </c>
    </row>
    <row r="60">
      <c r="A60" s="4" t="inlineStr">
        <is>
          <t>Pension and medical benefits</t>
        </is>
      </c>
      <c r="B60" s="5" t="n">
        <v>3474</v>
      </c>
    </row>
    <row r="61">
      <c r="A61" s="4" t="inlineStr">
        <is>
          <t>Later than five years and not later than ten years [member] | Petros Pension Plan- Non- renegotiated [member]</t>
        </is>
      </c>
    </row>
    <row r="62">
      <c r="A62" s="3" t="inlineStr">
        <is>
          <t>Disclosure of net defined benefit liability (asset) [line items]</t>
        </is>
      </c>
    </row>
    <row r="63">
      <c r="A63" s="4" t="inlineStr">
        <is>
          <t>Pension and medical benefits</t>
        </is>
      </c>
      <c r="B63" s="5" t="n">
        <v>1135</v>
      </c>
    </row>
    <row r="64">
      <c r="A64" s="4" t="inlineStr">
        <is>
          <t>Later than five years and not later than ten years [member] | Petros two pension plan [member]</t>
        </is>
      </c>
    </row>
    <row r="65">
      <c r="A65" s="3" t="inlineStr">
        <is>
          <t>Disclosure of net defined benefit liability (asset) [line items]</t>
        </is>
      </c>
    </row>
    <row r="66">
      <c r="A66" s="4" t="inlineStr">
        <is>
          <t>Pension and medical benefits</t>
        </is>
      </c>
      <c r="B66" s="5" t="n">
        <v>145</v>
      </c>
    </row>
    <row r="67">
      <c r="A67" s="4" t="inlineStr">
        <is>
          <t>Later than five years and not later than ten years [member] | AMS medical plan [member]</t>
        </is>
      </c>
    </row>
    <row r="68">
      <c r="A68" s="3" t="inlineStr">
        <is>
          <t>Disclosure of net defined benefit liability (asset) [line items]</t>
        </is>
      </c>
    </row>
    <row r="69">
      <c r="A69" s="4" t="inlineStr">
        <is>
          <t>Pension and medical benefits</t>
        </is>
      </c>
      <c r="B69" s="5" t="n">
        <v>996</v>
      </c>
    </row>
    <row r="70">
      <c r="A70" s="4" t="inlineStr">
        <is>
          <t>Later than five years and not later than ten years [member] | Other plans [member]</t>
        </is>
      </c>
    </row>
    <row r="71">
      <c r="A71" s="3" t="inlineStr">
        <is>
          <t>Disclosure of net defined benefit liability (asset) [line items]</t>
        </is>
      </c>
    </row>
    <row r="72">
      <c r="A72" s="4" t="inlineStr">
        <is>
          <t>Pension and medical benefits</t>
        </is>
      </c>
      <c r="B72" s="5" t="n">
        <v>5</v>
      </c>
    </row>
    <row r="73">
      <c r="A73" s="4" t="inlineStr">
        <is>
          <t>Later than ten years and not later than fifteen years [member]</t>
        </is>
      </c>
    </row>
    <row r="74">
      <c r="A74" s="3" t="inlineStr">
        <is>
          <t>Disclosure of net defined benefit liability (asset) [line items]</t>
        </is>
      </c>
    </row>
    <row r="75">
      <c r="A75" s="4" t="inlineStr">
        <is>
          <t>Pension and medical benefits</t>
        </is>
      </c>
      <c r="B75" s="5" t="n">
        <v>5077</v>
      </c>
      <c r="C75" s="5" t="n">
        <v>6459</v>
      </c>
    </row>
    <row r="76">
      <c r="A76" s="4" t="inlineStr">
        <is>
          <t>Later than ten years and not later than fifteen years [member] | Petros Pension Plan- Renegotiated [member]</t>
        </is>
      </c>
    </row>
    <row r="77">
      <c r="A77" s="3" t="inlineStr">
        <is>
          <t>Disclosure of net defined benefit liability (asset) [line items]</t>
        </is>
      </c>
    </row>
    <row r="78">
      <c r="A78" s="4" t="inlineStr">
        <is>
          <t>Pension and medical benefits</t>
        </is>
      </c>
      <c r="B78" s="5" t="n">
        <v>3290</v>
      </c>
    </row>
    <row r="79">
      <c r="A79" s="4" t="inlineStr">
        <is>
          <t>Later than ten years and not later than fifteen years [member] | Petros Pension Plan- Non- renegotiated [member]</t>
        </is>
      </c>
    </row>
    <row r="80">
      <c r="A80" s="3" t="inlineStr">
        <is>
          <t>Disclosure of net defined benefit liability (asset) [line items]</t>
        </is>
      </c>
    </row>
    <row r="81">
      <c r="A81" s="4" t="inlineStr">
        <is>
          <t>Pension and medical benefits</t>
        </is>
      </c>
      <c r="B81" s="5" t="n">
        <v>778</v>
      </c>
    </row>
    <row r="82">
      <c r="A82" s="4" t="inlineStr">
        <is>
          <t>Later than ten years and not later than fifteen years [member] | Petros two pension plan [member]</t>
        </is>
      </c>
    </row>
    <row r="83">
      <c r="A83" s="3" t="inlineStr">
        <is>
          <t>Disclosure of net defined benefit liability (asset) [line items]</t>
        </is>
      </c>
    </row>
    <row r="84">
      <c r="A84" s="4" t="inlineStr">
        <is>
          <t>Pension and medical benefits</t>
        </is>
      </c>
      <c r="B84" s="5" t="n">
        <v>145</v>
      </c>
    </row>
    <row r="85">
      <c r="A85" s="4" t="inlineStr">
        <is>
          <t>Later than ten years and not later than fifteen years [member] | AMS medical plan [member]</t>
        </is>
      </c>
    </row>
    <row r="86">
      <c r="A86" s="3" t="inlineStr">
        <is>
          <t>Disclosure of net defined benefit liability (asset) [line items]</t>
        </is>
      </c>
    </row>
    <row r="87">
      <c r="A87" s="4" t="inlineStr">
        <is>
          <t>Pension and medical benefits</t>
        </is>
      </c>
      <c r="B87" s="5" t="n">
        <v>859</v>
      </c>
    </row>
    <row r="88">
      <c r="A88" s="4" t="inlineStr">
        <is>
          <t>Later than ten years and not later than fifteen years [member] | Other plans [member]</t>
        </is>
      </c>
    </row>
    <row r="89">
      <c r="A89" s="3" t="inlineStr">
        <is>
          <t>Disclosure of net defined benefit liability (asset) [line items]</t>
        </is>
      </c>
    </row>
    <row r="90">
      <c r="A90" s="4" t="inlineStr">
        <is>
          <t>Pension and medical benefits</t>
        </is>
      </c>
      <c r="B90" s="5" t="n">
        <v>5</v>
      </c>
    </row>
    <row r="91">
      <c r="A91" s="4" t="inlineStr">
        <is>
          <t>Not later than fifteen year [member]</t>
        </is>
      </c>
    </row>
    <row r="92">
      <c r="A92" s="3" t="inlineStr">
        <is>
          <t>Disclosure of net defined benefit liability (asset) [line items]</t>
        </is>
      </c>
    </row>
    <row r="93">
      <c r="A93" s="4" t="inlineStr">
        <is>
          <t>Pension and medical benefits</t>
        </is>
      </c>
      <c r="B93" s="5" t="n">
        <v>9457</v>
      </c>
      <c r="C93" s="6" t="n">
        <v>14836</v>
      </c>
    </row>
    <row r="94">
      <c r="A94" s="4" t="inlineStr">
        <is>
          <t>Not later than fifteen year [member] | Petros Pension Plan- Renegotiated [member]</t>
        </is>
      </c>
    </row>
    <row r="95">
      <c r="A95" s="3" t="inlineStr">
        <is>
          <t>Disclosure of net defined benefit liability (asset) [line items]</t>
        </is>
      </c>
    </row>
    <row r="96">
      <c r="A96" s="4" t="inlineStr">
        <is>
          <t>Pension and medical benefits</t>
        </is>
      </c>
      <c r="B96" s="5" t="n">
        <v>4898</v>
      </c>
    </row>
    <row r="97">
      <c r="A97" s="4" t="inlineStr">
        <is>
          <t>Not later than fifteen year [member] | Petros Pension Plan- Non- renegotiated [member]</t>
        </is>
      </c>
    </row>
    <row r="98">
      <c r="A98" s="3" t="inlineStr">
        <is>
          <t>Disclosure of net defined benefit liability (asset) [line items]</t>
        </is>
      </c>
    </row>
    <row r="99">
      <c r="A99" s="4" t="inlineStr">
        <is>
          <t>Pension and medical benefits</t>
        </is>
      </c>
      <c r="B99" s="5" t="n">
        <v>1467</v>
      </c>
    </row>
    <row r="100">
      <c r="A100" s="4" t="inlineStr">
        <is>
          <t>Not later than fifteen year [member] | Petros two pension plan [member]</t>
        </is>
      </c>
    </row>
    <row r="101">
      <c r="A101" s="3" t="inlineStr">
        <is>
          <t>Disclosure of net defined benefit liability (asset) [line items]</t>
        </is>
      </c>
    </row>
    <row r="102">
      <c r="A102" s="4" t="inlineStr">
        <is>
          <t>Pension and medical benefits</t>
        </is>
      </c>
      <c r="B102" s="5" t="n">
        <v>707</v>
      </c>
    </row>
    <row r="103">
      <c r="A103" s="4" t="inlineStr">
        <is>
          <t>Not later than fifteen year [member] | AMS medical plan [member]</t>
        </is>
      </c>
    </row>
    <row r="104">
      <c r="A104" s="3" t="inlineStr">
        <is>
          <t>Disclosure of net defined benefit liability (asset) [line items]</t>
        </is>
      </c>
    </row>
    <row r="105">
      <c r="A105" s="4" t="inlineStr">
        <is>
          <t>Pension and medical benefits</t>
        </is>
      </c>
      <c r="B105" s="5" t="n">
        <v>2374</v>
      </c>
    </row>
    <row r="106">
      <c r="A106" s="4" t="inlineStr">
        <is>
          <t>Not later than fifteen year [member] | Other plans [member]</t>
        </is>
      </c>
    </row>
    <row r="107">
      <c r="A107" s="3" t="inlineStr">
        <is>
          <t>Disclosure of net defined benefit liability (asset) [line items]</t>
        </is>
      </c>
    </row>
    <row r="108">
      <c r="A108" s="4" t="inlineStr">
        <is>
          <t>Pension and medical benefits</t>
        </is>
      </c>
      <c r="B108" s="6" t="n">
        <v>1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19. Employee benefits (post-employment) (Detail 4) - USD ($) $ in Millions</t>
        </is>
      </c>
      <c r="B1" s="2" t="inlineStr">
        <is>
          <t>12 Months Ended</t>
        </is>
      </c>
    </row>
    <row r="2">
      <c r="B2" s="2" t="inlineStr">
        <is>
          <t>Dec. 31, 2020</t>
        </is>
      </c>
      <c r="C2" s="2" t="inlineStr">
        <is>
          <t>Dec. 31, 2019</t>
        </is>
      </c>
    </row>
    <row r="3">
      <c r="A3" s="3" t="inlineStr">
        <is>
          <t>Disclosure of net defined benefit liability (asset) [line items]</t>
        </is>
      </c>
    </row>
    <row r="4">
      <c r="A4" s="4" t="inlineStr">
        <is>
          <t>Quoted prices in active markets</t>
        </is>
      </c>
      <c r="B4" s="6" t="n">
        <v>6752</v>
      </c>
    </row>
    <row r="5">
      <c r="A5" s="4" t="inlineStr">
        <is>
          <t>Unquoted prices</t>
        </is>
      </c>
      <c r="B5" s="6" t="n">
        <v>352</v>
      </c>
    </row>
    <row r="6">
      <c r="A6" s="4" t="inlineStr">
        <is>
          <t>%</t>
        </is>
      </c>
      <c r="B6" s="4" t="inlineStr">
        <is>
          <t>100.00%</t>
        </is>
      </c>
      <c r="C6" s="4" t="inlineStr">
        <is>
          <t>100.00%</t>
        </is>
      </c>
    </row>
    <row r="7">
      <c r="A7" s="4" t="inlineStr">
        <is>
          <t>Total fair value</t>
        </is>
      </c>
      <c r="B7" s="6" t="n">
        <v>11575</v>
      </c>
      <c r="C7" s="6" t="n">
        <v>11575</v>
      </c>
    </row>
    <row r="8">
      <c r="A8" s="4" t="inlineStr">
        <is>
          <t>Receivables [member]</t>
        </is>
      </c>
    </row>
    <row r="9">
      <c r="A9" s="3" t="inlineStr">
        <is>
          <t>Disclosure of net defined benefit liability (asset) [line items]</t>
        </is>
      </c>
    </row>
    <row r="10">
      <c r="A10" s="4" t="inlineStr">
        <is>
          <t>Quoted prices in active markets</t>
        </is>
      </c>
      <c r="B10" s="4" t="inlineStr">
        <is>
          <t xml:space="preserve"> </t>
        </is>
      </c>
    </row>
    <row r="11">
      <c r="A11" s="4" t="inlineStr">
        <is>
          <t>Unquoted prices</t>
        </is>
      </c>
      <c r="B11" s="6" t="n">
        <v>847</v>
      </c>
    </row>
    <row r="12">
      <c r="A12" s="4" t="inlineStr">
        <is>
          <t>%</t>
        </is>
      </c>
      <c r="B12" s="4" t="inlineStr">
        <is>
          <t>8.00%</t>
        </is>
      </c>
      <c r="C12" s="4" t="inlineStr">
        <is>
          <t>7.00%</t>
        </is>
      </c>
    </row>
    <row r="13">
      <c r="A13" s="4" t="inlineStr">
        <is>
          <t>Total fair value</t>
        </is>
      </c>
      <c r="B13" s="6" t="n">
        <v>847</v>
      </c>
      <c r="C13" s="6" t="n">
        <v>963</v>
      </c>
    </row>
    <row r="14">
      <c r="A14" s="4" t="inlineStr">
        <is>
          <t>Fixed income [member]</t>
        </is>
      </c>
    </row>
    <row r="15">
      <c r="A15" s="3" t="inlineStr">
        <is>
          <t>Disclosure of net defined benefit liability (asset) [line items]</t>
        </is>
      </c>
    </row>
    <row r="16">
      <c r="A16" s="4" t="inlineStr">
        <is>
          <t>Quoted prices in active markets</t>
        </is>
      </c>
      <c r="B16" s="5" t="n">
        <v>4372</v>
      </c>
    </row>
    <row r="17">
      <c r="A17" s="4" t="inlineStr">
        <is>
          <t>Unquoted prices</t>
        </is>
      </c>
      <c r="B17" s="6" t="n">
        <v>2814</v>
      </c>
    </row>
    <row r="18">
      <c r="A18" s="4" t="inlineStr">
        <is>
          <t>%</t>
        </is>
      </c>
      <c r="B18" s="4" t="inlineStr">
        <is>
          <t>62.00%</t>
        </is>
      </c>
      <c r="C18" s="4" t="inlineStr">
        <is>
          <t>62.00%</t>
        </is>
      </c>
    </row>
    <row r="19">
      <c r="A19" s="4" t="inlineStr">
        <is>
          <t>Total fair value</t>
        </is>
      </c>
      <c r="B19" s="6" t="n">
        <v>7186</v>
      </c>
      <c r="C19" s="6" t="n">
        <v>8786</v>
      </c>
    </row>
    <row r="20">
      <c r="A20" s="4" t="inlineStr">
        <is>
          <t>Government bonds [member]</t>
        </is>
      </c>
    </row>
    <row r="21">
      <c r="A21" s="3" t="inlineStr">
        <is>
          <t>Disclosure of net defined benefit liability (asset) [line items]</t>
        </is>
      </c>
    </row>
    <row r="22">
      <c r="A22" s="4" t="inlineStr">
        <is>
          <t>Quoted prices in active markets</t>
        </is>
      </c>
      <c r="B22" s="5" t="n">
        <v>4372</v>
      </c>
    </row>
    <row r="23">
      <c r="A23" s="4" t="inlineStr">
        <is>
          <t>Unquoted prices</t>
        </is>
      </c>
      <c r="B23" s="6" t="n">
        <v>452</v>
      </c>
    </row>
    <row r="24">
      <c r="A24" s="4" t="inlineStr">
        <is>
          <t>%</t>
        </is>
      </c>
      <c r="B24" s="4" t="inlineStr">
        <is>
          <t xml:space="preserve"> </t>
        </is>
      </c>
      <c r="C24" s="4" t="inlineStr">
        <is>
          <t xml:space="preserve"> </t>
        </is>
      </c>
    </row>
    <row r="25">
      <c r="A25" s="4" t="inlineStr">
        <is>
          <t>Total fair value</t>
        </is>
      </c>
      <c r="B25" s="6" t="n">
        <v>4824</v>
      </c>
      <c r="C25" s="6" t="n">
        <v>6179</v>
      </c>
    </row>
    <row r="26">
      <c r="A26" s="4" t="inlineStr">
        <is>
          <t>Fixed income funds [member]</t>
        </is>
      </c>
    </row>
    <row r="27">
      <c r="A27" s="3" t="inlineStr">
        <is>
          <t>Disclosure of net defined benefit liability (asset) [line items]</t>
        </is>
      </c>
    </row>
    <row r="28">
      <c r="A28" s="4" t="inlineStr">
        <is>
          <t>Quoted prices in active markets</t>
        </is>
      </c>
      <c r="B28" s="4" t="inlineStr">
        <is>
          <t xml:space="preserve"> </t>
        </is>
      </c>
    </row>
    <row r="29">
      <c r="A29" s="4" t="inlineStr">
        <is>
          <t>Unquoted prices</t>
        </is>
      </c>
      <c r="B29" s="6" t="n">
        <v>1500</v>
      </c>
    </row>
    <row r="30">
      <c r="A30" s="4" t="inlineStr">
        <is>
          <t>%</t>
        </is>
      </c>
      <c r="B30" s="4" t="inlineStr">
        <is>
          <t xml:space="preserve"> </t>
        </is>
      </c>
      <c r="C30" s="4" t="inlineStr">
        <is>
          <t xml:space="preserve"> </t>
        </is>
      </c>
    </row>
    <row r="31">
      <c r="A31" s="4" t="inlineStr">
        <is>
          <t>Total fair value</t>
        </is>
      </c>
      <c r="B31" s="6" t="n">
        <v>1500</v>
      </c>
      <c r="C31" s="6" t="n">
        <v>1608</v>
      </c>
    </row>
    <row r="32">
      <c r="A32" s="4" t="inlineStr">
        <is>
          <t>Other investments [member]</t>
        </is>
      </c>
    </row>
    <row r="33">
      <c r="A33" s="3" t="inlineStr">
        <is>
          <t>Disclosure of net defined benefit liability (asset) [line items]</t>
        </is>
      </c>
    </row>
    <row r="34">
      <c r="A34" s="4" t="inlineStr">
        <is>
          <t>Quoted prices in active markets</t>
        </is>
      </c>
      <c r="B34" s="4" t="inlineStr">
        <is>
          <t xml:space="preserve"> </t>
        </is>
      </c>
    </row>
    <row r="35">
      <c r="A35" s="4" t="inlineStr">
        <is>
          <t>Unquoted prices</t>
        </is>
      </c>
      <c r="B35" s="6" t="n">
        <v>862</v>
      </c>
    </row>
    <row r="36">
      <c r="A36" s="4" t="inlineStr">
        <is>
          <t>%</t>
        </is>
      </c>
      <c r="B36" s="4" t="inlineStr">
        <is>
          <t xml:space="preserve"> </t>
        </is>
      </c>
      <c r="C36" s="4" t="inlineStr">
        <is>
          <t xml:space="preserve"> </t>
        </is>
      </c>
    </row>
    <row r="37">
      <c r="A37" s="4" t="inlineStr">
        <is>
          <t>Total fair value</t>
        </is>
      </c>
      <c r="B37" s="6" t="n">
        <v>862</v>
      </c>
      <c r="C37" s="6" t="n">
        <v>999</v>
      </c>
    </row>
    <row r="38">
      <c r="A38" s="4" t="inlineStr">
        <is>
          <t>Variable income [member]</t>
        </is>
      </c>
    </row>
    <row r="39">
      <c r="A39" s="3" t="inlineStr">
        <is>
          <t>Disclosure of net defined benefit liability (asset) [line items]</t>
        </is>
      </c>
    </row>
    <row r="40">
      <c r="A40" s="4" t="inlineStr">
        <is>
          <t>Quoted prices in active markets</t>
        </is>
      </c>
      <c r="B40" s="5" t="n">
        <v>2377</v>
      </c>
    </row>
    <row r="41">
      <c r="A41" s="4" t="inlineStr">
        <is>
          <t>Unquoted prices</t>
        </is>
      </c>
      <c r="B41" s="6" t="n">
        <v>137</v>
      </c>
    </row>
    <row r="42">
      <c r="A42" s="4" t="inlineStr">
        <is>
          <t>%</t>
        </is>
      </c>
      <c r="B42" s="4" t="inlineStr">
        <is>
          <t>21.00%</t>
        </is>
      </c>
      <c r="C42" s="4" t="inlineStr">
        <is>
          <t>21.00%</t>
        </is>
      </c>
    </row>
    <row r="43">
      <c r="A43" s="4" t="inlineStr">
        <is>
          <t>Total fair value</t>
        </is>
      </c>
      <c r="B43" s="6" t="n">
        <v>2514</v>
      </c>
      <c r="C43" s="6" t="n">
        <v>2905</v>
      </c>
    </row>
    <row r="44">
      <c r="A44" s="4" t="inlineStr">
        <is>
          <t>Other investments [member]</t>
        </is>
      </c>
    </row>
    <row r="45">
      <c r="A45" s="3" t="inlineStr">
        <is>
          <t>Disclosure of net defined benefit liability (asset) [line items]</t>
        </is>
      </c>
    </row>
    <row r="46">
      <c r="A46" s="4" t="inlineStr">
        <is>
          <t>Quoted prices in active markets</t>
        </is>
      </c>
      <c r="B46" s="5" t="n">
        <v>2377</v>
      </c>
    </row>
    <row r="47">
      <c r="A47" s="4" t="inlineStr">
        <is>
          <t>Unquoted prices</t>
        </is>
      </c>
      <c r="B47" s="4" t="inlineStr">
        <is>
          <t xml:space="preserve"> </t>
        </is>
      </c>
    </row>
    <row r="48">
      <c r="A48" s="4" t="inlineStr">
        <is>
          <t>%</t>
        </is>
      </c>
      <c r="B48" s="4" t="inlineStr">
        <is>
          <t xml:space="preserve"> </t>
        </is>
      </c>
      <c r="C48" s="4" t="inlineStr">
        <is>
          <t xml:space="preserve"> </t>
        </is>
      </c>
    </row>
    <row r="49">
      <c r="A49" s="4" t="inlineStr">
        <is>
          <t>Total fair value</t>
        </is>
      </c>
      <c r="B49" s="6" t="n">
        <v>2377</v>
      </c>
      <c r="C49" s="6" t="n">
        <v>2753</v>
      </c>
    </row>
    <row r="50">
      <c r="A50" s="4" t="inlineStr">
        <is>
          <t>Common and preferred shares [member]</t>
        </is>
      </c>
    </row>
    <row r="51">
      <c r="A51" s="3" t="inlineStr">
        <is>
          <t>Disclosure of net defined benefit liability (asset) [line items]</t>
        </is>
      </c>
    </row>
    <row r="52">
      <c r="A52" s="4" t="inlineStr">
        <is>
          <t>Quoted prices in active markets</t>
        </is>
      </c>
      <c r="B52" s="4" t="inlineStr">
        <is>
          <t xml:space="preserve"> </t>
        </is>
      </c>
    </row>
    <row r="53">
      <c r="A53" s="4" t="inlineStr">
        <is>
          <t>Unquoted prices</t>
        </is>
      </c>
      <c r="B53" s="6" t="n">
        <v>137</v>
      </c>
    </row>
    <row r="54">
      <c r="A54" s="4" t="inlineStr">
        <is>
          <t>%</t>
        </is>
      </c>
      <c r="B54" s="4" t="inlineStr">
        <is>
          <t xml:space="preserve"> </t>
        </is>
      </c>
      <c r="C54" s="4" t="inlineStr">
        <is>
          <t xml:space="preserve"> </t>
        </is>
      </c>
    </row>
    <row r="55">
      <c r="A55" s="4" t="inlineStr">
        <is>
          <t>Total fair value</t>
        </is>
      </c>
      <c r="B55" s="6" t="n">
        <v>137</v>
      </c>
      <c r="C55" s="6" t="n">
        <v>152</v>
      </c>
    </row>
    <row r="56">
      <c r="A56" s="4" t="inlineStr">
        <is>
          <t>Structured investments [member]</t>
        </is>
      </c>
    </row>
    <row r="57">
      <c r="A57" s="3" t="inlineStr">
        <is>
          <t>Disclosure of net defined benefit liability (asset) [line items]</t>
        </is>
      </c>
    </row>
    <row r="58">
      <c r="A58" s="4" t="inlineStr">
        <is>
          <t>Quoted prices in active markets</t>
        </is>
      </c>
      <c r="B58" s="5" t="n">
        <v>3</v>
      </c>
    </row>
    <row r="59">
      <c r="A59" s="4" t="inlineStr">
        <is>
          <t>Unquoted prices</t>
        </is>
      </c>
      <c r="B59" s="6" t="n">
        <v>110</v>
      </c>
    </row>
    <row r="60">
      <c r="A60" s="4" t="inlineStr">
        <is>
          <t>%</t>
        </is>
      </c>
      <c r="B60" s="4" t="inlineStr">
        <is>
          <t>1.00%</t>
        </is>
      </c>
      <c r="C60" s="4" t="inlineStr">
        <is>
          <t>1.00%</t>
        </is>
      </c>
    </row>
    <row r="61">
      <c r="A61" s="4" t="inlineStr">
        <is>
          <t>Total fair value</t>
        </is>
      </c>
      <c r="B61" s="6" t="n">
        <v>113</v>
      </c>
      <c r="C61" s="6" t="n">
        <v>185</v>
      </c>
    </row>
    <row r="62">
      <c r="A62" s="4" t="inlineStr">
        <is>
          <t>Real estate properties [member]</t>
        </is>
      </c>
    </row>
    <row r="63">
      <c r="A63" s="3" t="inlineStr">
        <is>
          <t>Disclosure of net defined benefit liability (asset) [line items]</t>
        </is>
      </c>
    </row>
    <row r="64">
      <c r="A64" s="4" t="inlineStr">
        <is>
          <t>Quoted prices in active markets</t>
        </is>
      </c>
      <c r="B64" s="4" t="inlineStr">
        <is>
          <t xml:space="preserve"> </t>
        </is>
      </c>
    </row>
    <row r="65">
      <c r="A65" s="4" t="inlineStr">
        <is>
          <t>Unquoted prices</t>
        </is>
      </c>
      <c r="B65" s="6" t="n">
        <v>563</v>
      </c>
    </row>
    <row r="66">
      <c r="A66" s="4" t="inlineStr">
        <is>
          <t>%</t>
        </is>
      </c>
      <c r="B66" s="4" t="inlineStr">
        <is>
          <t>5.00%</t>
        </is>
      </c>
      <c r="C66" s="4" t="inlineStr">
        <is>
          <t>5.00%</t>
        </is>
      </c>
    </row>
    <row r="67">
      <c r="A67" s="4" t="inlineStr">
        <is>
          <t>Total fair value</t>
        </is>
      </c>
      <c r="B67" s="6" t="n">
        <v>563</v>
      </c>
      <c r="C67" s="6" t="n">
        <v>767</v>
      </c>
    </row>
    <row r="68">
      <c r="A68" s="4" t="inlineStr">
        <is>
          <t>Loans to participants [member]</t>
        </is>
      </c>
    </row>
    <row r="69">
      <c r="A69" s="3" t="inlineStr">
        <is>
          <t>Disclosure of net defined benefit liability (asset) [line items]</t>
        </is>
      </c>
    </row>
    <row r="70">
      <c r="A70" s="4" t="inlineStr">
        <is>
          <t>Quoted prices in active markets</t>
        </is>
      </c>
      <c r="B70" s="4" t="inlineStr">
        <is>
          <t xml:space="preserve"> </t>
        </is>
      </c>
    </row>
    <row r="71">
      <c r="A71" s="4" t="inlineStr">
        <is>
          <t>Unquoted prices</t>
        </is>
      </c>
      <c r="B71" s="6" t="n">
        <v>352</v>
      </c>
    </row>
    <row r="72">
      <c r="A72" s="4" t="inlineStr">
        <is>
          <t>%</t>
        </is>
      </c>
      <c r="B72" s="4" t="inlineStr">
        <is>
          <t>3.00%</t>
        </is>
      </c>
      <c r="C72" s="4" t="inlineStr">
        <is>
          <t>3.00%</t>
        </is>
      </c>
    </row>
    <row r="73">
      <c r="A73" s="4" t="inlineStr">
        <is>
          <t>Total fair value</t>
        </is>
      </c>
      <c r="B73" s="6" t="n">
        <v>14075</v>
      </c>
      <c r="C73" s="6" t="n">
        <v>469</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19. Employee benefits (post-employment) (Detail 5) - USD ($) $ in Millions</t>
        </is>
      </c>
      <c r="B1" s="2" t="inlineStr">
        <is>
          <t>6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Disclosure of net defined benefit liability (asset) [line items]</t>
        </is>
      </c>
    </row>
    <row r="4">
      <c r="A4" s="4" t="inlineStr">
        <is>
          <t>Present value of obligations</t>
        </is>
      </c>
      <c r="C4" s="6" t="n">
        <v>-714</v>
      </c>
      <c r="D4" s="6" t="n">
        <v>3209</v>
      </c>
      <c r="E4" s="6" t="n">
        <v>3275</v>
      </c>
    </row>
    <row r="5">
      <c r="A5" s="4" t="inlineStr">
        <is>
          <t>Fair value of plan assets</t>
        </is>
      </c>
      <c r="C5" s="5" t="n">
        <v>-701</v>
      </c>
      <c r="D5" s="5" t="n">
        <v>-1123</v>
      </c>
      <c r="E5" s="5" t="n">
        <v>-1257</v>
      </c>
    </row>
    <row r="6">
      <c r="A6" s="4" t="inlineStr">
        <is>
          <t>Obligations with contribution for the revision of the lump sum death benefit</t>
        </is>
      </c>
      <c r="B6" s="6" t="n">
        <v>414</v>
      </c>
      <c r="D6" s="4" t="inlineStr">
        <is>
          <t xml:space="preserve"> </t>
        </is>
      </c>
    </row>
    <row r="7">
      <c r="A7" s="4" t="inlineStr">
        <is>
          <t>Net expenses for the year</t>
        </is>
      </c>
      <c r="C7" s="5" t="n">
        <v>889</v>
      </c>
      <c r="D7" s="5" t="n">
        <v>-1371</v>
      </c>
      <c r="E7" s="5" t="n">
        <v>-1401</v>
      </c>
    </row>
    <row r="8">
      <c r="A8" s="4" t="inlineStr">
        <is>
          <t>Petros Renegotiated [member]</t>
        </is>
      </c>
    </row>
    <row r="9">
      <c r="A9" s="3" t="inlineStr">
        <is>
          <t>Disclosure of net defined benefit liability (asset) [line items]</t>
        </is>
      </c>
    </row>
    <row r="10">
      <c r="A10" s="4" t="inlineStr">
        <is>
          <t>Present value of obligations</t>
        </is>
      </c>
      <c r="C10" s="5" t="n">
        <v>589</v>
      </c>
    </row>
    <row r="11">
      <c r="A11" s="4" t="inlineStr">
        <is>
          <t>Fair value of plan assets</t>
        </is>
      </c>
      <c r="C11" s="5" t="n">
        <v>-505</v>
      </c>
    </row>
    <row r="12">
      <c r="A12" s="4" t="inlineStr">
        <is>
          <t>Obligations with contribution for the revision of the lump sum death benefit</t>
        </is>
      </c>
      <c r="C12" s="5" t="n">
        <v>315</v>
      </c>
    </row>
    <row r="13">
      <c r="A13" s="4" t="inlineStr">
        <is>
          <t>Net expenses for the year</t>
        </is>
      </c>
      <c r="C13" s="5" t="n">
        <v>399</v>
      </c>
    </row>
    <row r="14">
      <c r="A14" s="4" t="inlineStr">
        <is>
          <t>Petros Non-renegotiated [member]</t>
        </is>
      </c>
    </row>
    <row r="15">
      <c r="A15" s="3" t="inlineStr">
        <is>
          <t>Disclosure of net defined benefit liability (asset) [line items]</t>
        </is>
      </c>
    </row>
    <row r="16">
      <c r="A16" s="4" t="inlineStr">
        <is>
          <t>Present value of obligations</t>
        </is>
      </c>
      <c r="C16" s="5" t="n">
        <v>190</v>
      </c>
    </row>
    <row r="17">
      <c r="A17" s="4" t="inlineStr">
        <is>
          <t>Fair value of plan assets</t>
        </is>
      </c>
      <c r="C17" s="5" t="n">
        <v>-150</v>
      </c>
    </row>
    <row r="18">
      <c r="A18" s="4" t="inlineStr">
        <is>
          <t>Obligations with contribution for the revision of the lump sum death benefit</t>
        </is>
      </c>
      <c r="C18" s="5" t="n">
        <v>99</v>
      </c>
    </row>
    <row r="19">
      <c r="A19" s="4" t="inlineStr">
        <is>
          <t>Net expenses for the year</t>
        </is>
      </c>
      <c r="C19" s="5" t="n">
        <v>139</v>
      </c>
    </row>
    <row r="20">
      <c r="A20" s="4" t="inlineStr">
        <is>
          <t>Pension plans petros 2[Member]</t>
        </is>
      </c>
    </row>
    <row r="21">
      <c r="A21" s="3" t="inlineStr">
        <is>
          <t>Disclosure of net defined benefit liability (asset) [line items]</t>
        </is>
      </c>
    </row>
    <row r="22">
      <c r="A22" s="4" t="inlineStr">
        <is>
          <t>Present value of obligations</t>
        </is>
      </c>
      <c r="C22" s="5" t="n">
        <v>176</v>
      </c>
    </row>
    <row r="23">
      <c r="A23" s="4" t="inlineStr">
        <is>
          <t>Fair value of plan assets</t>
        </is>
      </c>
      <c r="C23" s="5" t="n">
        <v>-45</v>
      </c>
    </row>
    <row r="24">
      <c r="A24" s="4" t="inlineStr">
        <is>
          <t>Obligations with contribution for the revision of the lump sum death benefit</t>
        </is>
      </c>
      <c r="C24" s="4" t="inlineStr">
        <is>
          <t xml:space="preserve"> </t>
        </is>
      </c>
    </row>
    <row r="25">
      <c r="A25" s="4" t="inlineStr">
        <is>
          <t>Net expenses for the year</t>
        </is>
      </c>
      <c r="C25" s="5" t="n">
        <v>131</v>
      </c>
    </row>
    <row r="26">
      <c r="A26" s="4" t="inlineStr">
        <is>
          <t>Medical plan AMS [member]</t>
        </is>
      </c>
    </row>
    <row r="27">
      <c r="A27" s="3" t="inlineStr">
        <is>
          <t>Disclosure of net defined benefit liability (asset) [line items]</t>
        </is>
      </c>
    </row>
    <row r="28">
      <c r="A28" s="4" t="inlineStr">
        <is>
          <t>Present value of obligations</t>
        </is>
      </c>
      <c r="C28" s="5" t="n">
        <v>-1672</v>
      </c>
    </row>
    <row r="29">
      <c r="A29" s="4" t="inlineStr">
        <is>
          <t>Fair value of plan assets</t>
        </is>
      </c>
      <c r="C29" s="4" t="inlineStr">
        <is>
          <t xml:space="preserve"> </t>
        </is>
      </c>
    </row>
    <row r="30">
      <c r="A30" s="4" t="inlineStr">
        <is>
          <t>Obligations with contribution for the revision of the lump sum death benefit</t>
        </is>
      </c>
      <c r="C30" s="4" t="inlineStr">
        <is>
          <t xml:space="preserve"> </t>
        </is>
      </c>
    </row>
    <row r="31">
      <c r="A31" s="4" t="inlineStr">
        <is>
          <t>Net expenses for the year</t>
        </is>
      </c>
      <c r="C31" s="5" t="n">
        <v>-1672</v>
      </c>
    </row>
    <row r="32">
      <c r="A32" s="4" t="inlineStr">
        <is>
          <t>Other plans [member]</t>
        </is>
      </c>
    </row>
    <row r="33">
      <c r="A33" s="3" t="inlineStr">
        <is>
          <t>Disclosure of net defined benefit liability (asset) [line items]</t>
        </is>
      </c>
    </row>
    <row r="34">
      <c r="A34" s="4" t="inlineStr">
        <is>
          <t>Present value of obligations</t>
        </is>
      </c>
      <c r="C34" s="5" t="n">
        <v>3</v>
      </c>
    </row>
    <row r="35">
      <c r="A35" s="4" t="inlineStr">
        <is>
          <t>Fair value of plan assets</t>
        </is>
      </c>
      <c r="C35" s="5" t="n">
        <v>-1</v>
      </c>
    </row>
    <row r="36">
      <c r="A36" s="4" t="inlineStr">
        <is>
          <t>Obligations with contribution for the revision of the lump sum death benefit</t>
        </is>
      </c>
      <c r="C36" s="4" t="inlineStr">
        <is>
          <t xml:space="preserve"> </t>
        </is>
      </c>
    </row>
    <row r="37">
      <c r="A37" s="4" t="inlineStr">
        <is>
          <t>Net expenses for the year</t>
        </is>
      </c>
      <c r="C37" s="5" t="n">
        <v>2</v>
      </c>
    </row>
    <row r="38">
      <c r="A38" s="4" t="inlineStr">
        <is>
          <t>Pension plans petros 2 [member]</t>
        </is>
      </c>
    </row>
    <row r="39">
      <c r="A39" s="3" t="inlineStr">
        <is>
          <t>Disclosure of net defined benefit liability (asset) [line items]</t>
        </is>
      </c>
    </row>
    <row r="40">
      <c r="A40" s="4" t="inlineStr">
        <is>
          <t>Obligations with contribution for the revision of the lump sum death benefit</t>
        </is>
      </c>
      <c r="C40" s="4" t="inlineStr">
        <is>
          <t xml:space="preserve"> </t>
        </is>
      </c>
    </row>
    <row r="41">
      <c r="A41" s="4" t="inlineStr">
        <is>
          <t>Medical plan AMS [member]</t>
        </is>
      </c>
    </row>
    <row r="42">
      <c r="A42" s="3" t="inlineStr">
        <is>
          <t>Disclosure of net defined benefit liability (asset) [line items]</t>
        </is>
      </c>
    </row>
    <row r="43">
      <c r="A43" s="4" t="inlineStr">
        <is>
          <t>Obligations with contribution for the revision of the lump sum death benefit</t>
        </is>
      </c>
      <c r="C43" s="4" t="inlineStr">
        <is>
          <t xml:space="preserve"> </t>
        </is>
      </c>
    </row>
    <row r="44">
      <c r="A44" s="4" t="inlineStr">
        <is>
          <t>Related to active employees [member]</t>
        </is>
      </c>
    </row>
    <row r="45">
      <c r="A45" s="3" t="inlineStr">
        <is>
          <t>Disclosure of net defined benefit liability (asset) [line items]</t>
        </is>
      </c>
    </row>
    <row r="46">
      <c r="A46" s="4" t="inlineStr">
        <is>
          <t>Net expenses for the year</t>
        </is>
      </c>
      <c r="C46" s="5" t="n">
        <v>-83</v>
      </c>
      <c r="D46" s="5" t="n">
        <v>715</v>
      </c>
      <c r="E46" s="5" t="n">
        <v>617</v>
      </c>
    </row>
    <row r="47">
      <c r="A47" s="4" t="inlineStr">
        <is>
          <t>Related to active employees [member] | Petros Renegotiated [member]</t>
        </is>
      </c>
    </row>
    <row r="48">
      <c r="A48" s="3" t="inlineStr">
        <is>
          <t>Disclosure of net defined benefit liability (asset) [line items]</t>
        </is>
      </c>
    </row>
    <row r="49">
      <c r="A49" s="4" t="inlineStr">
        <is>
          <t>Net expenses for the year</t>
        </is>
      </c>
      <c r="C49" s="5" t="n">
        <v>66</v>
      </c>
    </row>
    <row r="50">
      <c r="A50" s="4" t="inlineStr">
        <is>
          <t>Related to active employees [member] | Petros Non-renegotiated [member]</t>
        </is>
      </c>
    </row>
    <row r="51">
      <c r="A51" s="3" t="inlineStr">
        <is>
          <t>Disclosure of net defined benefit liability (asset) [line items]</t>
        </is>
      </c>
    </row>
    <row r="52">
      <c r="A52" s="4" t="inlineStr">
        <is>
          <t>Net expenses for the year</t>
        </is>
      </c>
      <c r="C52" s="5" t="n">
        <v>15</v>
      </c>
    </row>
    <row r="53">
      <c r="A53" s="4" t="inlineStr">
        <is>
          <t>Related to active employees [member] | Other plans [member]</t>
        </is>
      </c>
    </row>
    <row r="54">
      <c r="A54" s="3" t="inlineStr">
        <is>
          <t>Disclosure of net defined benefit liability (asset) [line items]</t>
        </is>
      </c>
    </row>
    <row r="55">
      <c r="A55" s="4" t="inlineStr">
        <is>
          <t>Net expenses for the year</t>
        </is>
      </c>
      <c r="C55" s="4" t="inlineStr">
        <is>
          <t xml:space="preserve"> </t>
        </is>
      </c>
    </row>
    <row r="56">
      <c r="A56" s="4" t="inlineStr">
        <is>
          <t>Related to active employees [member] | Pension plans petros 2 [member]</t>
        </is>
      </c>
    </row>
    <row r="57">
      <c r="A57" s="3" t="inlineStr">
        <is>
          <t>Disclosure of net defined benefit liability (asset) [line items]</t>
        </is>
      </c>
    </row>
    <row r="58">
      <c r="A58" s="4" t="inlineStr">
        <is>
          <t>Net expenses for the year</t>
        </is>
      </c>
      <c r="C58" s="5" t="n">
        <v>112</v>
      </c>
    </row>
    <row r="59">
      <c r="A59" s="4" t="inlineStr">
        <is>
          <t>Related to active employees [member] | Medical plan AMS [member]</t>
        </is>
      </c>
    </row>
    <row r="60">
      <c r="A60" s="3" t="inlineStr">
        <is>
          <t>Disclosure of net defined benefit liability (asset) [line items]</t>
        </is>
      </c>
    </row>
    <row r="61">
      <c r="A61" s="4" t="inlineStr">
        <is>
          <t>Net expenses for the year</t>
        </is>
      </c>
      <c r="C61" s="5" t="n">
        <v>-276</v>
      </c>
    </row>
    <row r="62">
      <c r="A62" s="4" t="inlineStr">
        <is>
          <t>Related to retired employees [member]</t>
        </is>
      </c>
    </row>
    <row r="63">
      <c r="A63" s="3" t="inlineStr">
        <is>
          <t>Disclosure of net defined benefit liability (asset) [line items]</t>
        </is>
      </c>
    </row>
    <row r="64">
      <c r="A64" s="4" t="inlineStr">
        <is>
          <t>Net expenses for the year</t>
        </is>
      </c>
      <c r="C64" s="5" t="n">
        <v>-918</v>
      </c>
      <c r="D64" s="6" t="n">
        <v>1371</v>
      </c>
      <c r="E64" s="6" t="n">
        <v>1401</v>
      </c>
    </row>
    <row r="65">
      <c r="A65" s="4" t="inlineStr">
        <is>
          <t>Related to retired employees [member] | Petros Renegotiated [member]</t>
        </is>
      </c>
    </row>
    <row r="66">
      <c r="A66" s="3" t="inlineStr">
        <is>
          <t>Disclosure of net defined benefit liability (asset) [line items]</t>
        </is>
      </c>
    </row>
    <row r="67">
      <c r="A67" s="4" t="inlineStr">
        <is>
          <t>Net expenses for the year</t>
        </is>
      </c>
      <c r="C67" s="5" t="n">
        <v>333</v>
      </c>
    </row>
    <row r="68">
      <c r="A68" s="4" t="inlineStr">
        <is>
          <t>Related to retired employees [member] | Petros Non-renegotiated [member]</t>
        </is>
      </c>
    </row>
    <row r="69">
      <c r="A69" s="3" t="inlineStr">
        <is>
          <t>Disclosure of net defined benefit liability (asset) [line items]</t>
        </is>
      </c>
    </row>
    <row r="70">
      <c r="A70" s="4" t="inlineStr">
        <is>
          <t>Net expenses for the year</t>
        </is>
      </c>
      <c r="C70" s="5" t="n">
        <v>124</v>
      </c>
    </row>
    <row r="71">
      <c r="A71" s="4" t="inlineStr">
        <is>
          <t>Related to retired employees [member] | Other plans [member]</t>
        </is>
      </c>
    </row>
    <row r="72">
      <c r="A72" s="3" t="inlineStr">
        <is>
          <t>Disclosure of net defined benefit liability (asset) [line items]</t>
        </is>
      </c>
    </row>
    <row r="73">
      <c r="A73" s="4" t="inlineStr">
        <is>
          <t>Net expenses for the year</t>
        </is>
      </c>
      <c r="C73" s="5" t="n">
        <v>2</v>
      </c>
    </row>
    <row r="74">
      <c r="A74" s="4" t="inlineStr">
        <is>
          <t>Related to retired employees [member] | Pension plans petros 2 [member]</t>
        </is>
      </c>
    </row>
    <row r="75">
      <c r="A75" s="3" t="inlineStr">
        <is>
          <t>Disclosure of net defined benefit liability (asset) [line items]</t>
        </is>
      </c>
    </row>
    <row r="76">
      <c r="A76" s="4" t="inlineStr">
        <is>
          <t>Net expenses for the year</t>
        </is>
      </c>
      <c r="C76" s="5" t="n">
        <v>19</v>
      </c>
    </row>
    <row r="77">
      <c r="A77" s="4" t="inlineStr">
        <is>
          <t>Related to retired employees [member] | Medical plan AMS [member]</t>
        </is>
      </c>
    </row>
    <row r="78">
      <c r="A78" s="3" t="inlineStr">
        <is>
          <t>Disclosure of net defined benefit liability (asset) [line items]</t>
        </is>
      </c>
    </row>
    <row r="79">
      <c r="A79" s="4" t="inlineStr">
        <is>
          <t>Net expenses for the year</t>
        </is>
      </c>
      <c r="C79" s="6" t="n">
        <v>-1396</v>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5" customWidth="1" min="1" max="1"/>
    <col width="37" customWidth="1" min="2" max="2"/>
    <col width="35" customWidth="1" min="3" max="3"/>
  </cols>
  <sheetData>
    <row r="1">
      <c r="A1" s="1" t="inlineStr">
        <is>
          <t>19. Employee benefits (post-employment) (Detail 6)</t>
        </is>
      </c>
      <c r="B1" s="2" t="inlineStr">
        <is>
          <t>12 Months Ended</t>
        </is>
      </c>
    </row>
    <row r="2">
      <c r="B2" s="2" t="inlineStr">
        <is>
          <t>Dec. 31, 2020</t>
        </is>
      </c>
      <c r="C2" s="2" t="inlineStr">
        <is>
          <t>Dec. 31, 2019</t>
        </is>
      </c>
    </row>
    <row r="3">
      <c r="A3" s="4" t="inlineStr">
        <is>
          <t>PPSP-R [member]</t>
        </is>
      </c>
    </row>
    <row r="4">
      <c r="A4" s="3" t="inlineStr">
        <is>
          <t>Disclosure of net defined benefit liability (asset) [line items]</t>
        </is>
      </c>
    </row>
    <row r="5">
      <c r="A5" s="4" t="inlineStr">
        <is>
          <t>Nominal discount rate (including inflation)</t>
        </is>
      </c>
      <c r="B5" s="4" t="inlineStr">
        <is>
          <t>5.83%</t>
        </is>
      </c>
      <c r="C5" s="4" t="inlineStr">
        <is>
          <t>7.13%</t>
        </is>
      </c>
    </row>
    <row r="6">
      <c r="A6" s="4" t="inlineStr">
        <is>
          <t>Nominal expected salary growth (including inflation)</t>
        </is>
      </c>
      <c r="B6" s="4" t="inlineStr">
        <is>
          <t>4.75%</t>
        </is>
      </c>
      <c r="C6" s="4" t="inlineStr">
        <is>
          <t>4.61%</t>
        </is>
      </c>
    </row>
    <row r="7">
      <c r="A7" s="4" t="inlineStr">
        <is>
          <t>Mortality table</t>
        </is>
      </c>
      <c r="B7" s="4" t="inlineStr">
        <is>
          <t>EX-PETROS 2013 (bidecremental)</t>
        </is>
      </c>
      <c r="C7" s="4" t="inlineStr">
        <is>
          <t>EX-PETROS 2013 (bidecremental)</t>
        </is>
      </c>
    </row>
    <row r="8">
      <c r="A8" s="4" t="inlineStr">
        <is>
          <t>Disability table</t>
        </is>
      </c>
      <c r="B8" s="4" t="inlineStr">
        <is>
          <t>American group</t>
        </is>
      </c>
      <c r="C8" s="4" t="inlineStr">
        <is>
          <t>American group</t>
        </is>
      </c>
    </row>
    <row r="9">
      <c r="A9" s="4" t="inlineStr">
        <is>
          <t>Mortality table for disabled participants</t>
        </is>
      </c>
      <c r="B9" s="4" t="inlineStr">
        <is>
          <t>AT-49 male</t>
        </is>
      </c>
      <c r="C9" s="4" t="inlineStr">
        <is>
          <t>AT-49 male</t>
        </is>
      </c>
    </row>
    <row r="10">
      <c r="A10" s="4" t="inlineStr">
        <is>
          <t>Age of retirement</t>
        </is>
      </c>
      <c r="B10" s="4" t="inlineStr">
        <is>
          <t>Male, 56 years / Female, 55 years</t>
        </is>
      </c>
      <c r="C10" s="4" t="inlineStr">
        <is>
          <t>Male, 56 years / Female, 55 years</t>
        </is>
      </c>
    </row>
    <row r="11">
      <c r="A11" s="4" t="inlineStr">
        <is>
          <t>PPSP-NR [member]</t>
        </is>
      </c>
    </row>
    <row r="12">
      <c r="A12" s="3" t="inlineStr">
        <is>
          <t>Disclosure of net defined benefit liability (asset) [line items]</t>
        </is>
      </c>
    </row>
    <row r="13">
      <c r="A13" s="4" t="inlineStr">
        <is>
          <t>Nominal discount rate (including inflation)</t>
        </is>
      </c>
      <c r="B13" s="4" t="inlineStr">
        <is>
          <t>5.77%</t>
        </is>
      </c>
      <c r="C13" s="4" t="inlineStr">
        <is>
          <t>7.10%</t>
        </is>
      </c>
    </row>
    <row r="14">
      <c r="A14" s="4" t="inlineStr">
        <is>
          <t>Nominal expected salary growth (including inflation)</t>
        </is>
      </c>
      <c r="B14" s="4" t="inlineStr">
        <is>
          <t>4.54%</t>
        </is>
      </c>
      <c r="C14" s="4" t="inlineStr">
        <is>
          <t>4.34%</t>
        </is>
      </c>
    </row>
    <row r="15">
      <c r="A15" s="4" t="inlineStr">
        <is>
          <t>Mortality table</t>
        </is>
      </c>
      <c r="B15" s="4" t="inlineStr">
        <is>
          <t>EX-PETROS 2020 (bidecremental)</t>
        </is>
      </c>
      <c r="C15" s="4" t="inlineStr">
        <is>
          <t>EX-PETROS 2020 (bidecremental)</t>
        </is>
      </c>
    </row>
    <row r="16">
      <c r="A16" s="4" t="inlineStr">
        <is>
          <t>Disability table</t>
        </is>
      </c>
      <c r="B16" s="4" t="inlineStr">
        <is>
          <t>American group</t>
        </is>
      </c>
      <c r="C16" s="4" t="inlineStr">
        <is>
          <t>American group</t>
        </is>
      </c>
    </row>
    <row r="17">
      <c r="A17" s="4" t="inlineStr">
        <is>
          <t>Mortality table for disabled participants</t>
        </is>
      </c>
      <c r="B17" s="4" t="inlineStr">
        <is>
          <t>AT-49 male</t>
        </is>
      </c>
      <c r="C17" s="4" t="inlineStr">
        <is>
          <t>AT-49 male</t>
        </is>
      </c>
    </row>
    <row r="18">
      <c r="A18" s="4" t="inlineStr">
        <is>
          <t>Age of retirement</t>
        </is>
      </c>
      <c r="B18" s="4" t="inlineStr">
        <is>
          <t>Male, 58 years / Female, 56 years</t>
        </is>
      </c>
      <c r="C18" s="4" t="inlineStr">
        <is>
          <t>Male, 58 years / Female, 56 years</t>
        </is>
      </c>
    </row>
    <row r="19">
      <c r="A19" s="4" t="inlineStr">
        <is>
          <t>PPSP-R Pre-70 [member]</t>
        </is>
      </c>
    </row>
    <row r="20">
      <c r="A20" s="3" t="inlineStr">
        <is>
          <t>Disclosure of net defined benefit liability (asset) [line items]</t>
        </is>
      </c>
    </row>
    <row r="21">
      <c r="A21" s="4" t="inlineStr">
        <is>
          <t>Nominal discount rate (including inflation)</t>
        </is>
      </c>
      <c r="B21" s="4" t="inlineStr">
        <is>
          <t>6.55%</t>
        </is>
      </c>
      <c r="C21" s="4" t="inlineStr">
        <is>
          <t>6.82%</t>
        </is>
      </c>
    </row>
    <row r="22">
      <c r="A22" s="4" t="inlineStr">
        <is>
          <t>Nominal expected salary growth (including inflation)</t>
        </is>
      </c>
      <c r="B22" s="4" t="inlineStr">
        <is>
          <t>4.75%</t>
        </is>
      </c>
      <c r="C22" s="4" t="inlineStr">
        <is>
          <t>4.61%</t>
        </is>
      </c>
    </row>
    <row r="23">
      <c r="A23" s="4" t="inlineStr">
        <is>
          <t>Mortality table</t>
        </is>
      </c>
      <c r="B23" s="4" t="inlineStr">
        <is>
          <t>EX-PETROS 2016 (bidecremental)</t>
        </is>
      </c>
      <c r="C23" s="4" t="inlineStr">
        <is>
          <t>EX-PETROS 2016 (bidecremental)</t>
        </is>
      </c>
    </row>
    <row r="24">
      <c r="A24" s="4" t="inlineStr">
        <is>
          <t>Disability table</t>
        </is>
      </c>
      <c r="B24" s="4" t="inlineStr">
        <is>
          <t>n/a</t>
        </is>
      </c>
      <c r="C24" s="4" t="inlineStr">
        <is>
          <t>n/a</t>
        </is>
      </c>
    </row>
    <row r="25">
      <c r="A25" s="4" t="inlineStr">
        <is>
          <t>Mortality table for disabled participants</t>
        </is>
      </c>
      <c r="B25" s="4" t="inlineStr">
        <is>
          <t xml:space="preserve"> MI 2006, by gender, 20% smoothed</t>
        </is>
      </c>
      <c r="C25" s="4" t="inlineStr">
        <is>
          <t xml:space="preserve"> MI 2006, by gender, 20% smoothed</t>
        </is>
      </c>
    </row>
    <row r="26">
      <c r="A26" s="4" t="inlineStr">
        <is>
          <t>Age of retirement</t>
        </is>
      </c>
      <c r="B26" s="4" t="inlineStr">
        <is>
          <t>Male, 56 years / Female, 55 years</t>
        </is>
      </c>
      <c r="C26" s="4" t="inlineStr">
        <is>
          <t>Male, 56 years / Female, 55 years</t>
        </is>
      </c>
    </row>
    <row r="27">
      <c r="A27" s="4" t="inlineStr">
        <is>
          <t>PPSP-NR Pre-70 [member]</t>
        </is>
      </c>
    </row>
    <row r="28">
      <c r="A28" s="3" t="inlineStr">
        <is>
          <t>Disclosure of net defined benefit liability (asset) [line items]</t>
        </is>
      </c>
    </row>
    <row r="29">
      <c r="A29" s="4" t="inlineStr">
        <is>
          <t>Nominal discount rate (including inflation)</t>
        </is>
      </c>
      <c r="B29" s="4" t="inlineStr">
        <is>
          <t>6.55%</t>
        </is>
      </c>
      <c r="C29" s="4" t="inlineStr">
        <is>
          <t>6.81%</t>
        </is>
      </c>
    </row>
    <row r="30">
      <c r="A30" s="4" t="inlineStr">
        <is>
          <t>Nominal expected salary growth (including inflation)</t>
        </is>
      </c>
      <c r="B30" s="4" t="inlineStr">
        <is>
          <t>4.54%</t>
        </is>
      </c>
      <c r="C30" s="4" t="inlineStr">
        <is>
          <t>4.34%</t>
        </is>
      </c>
    </row>
    <row r="31">
      <c r="A31" s="4" t="inlineStr">
        <is>
          <t>Mortality table</t>
        </is>
      </c>
      <c r="B31" s="4" t="inlineStr">
        <is>
          <t>EX-PETROS 2020 (bidecremental)</t>
        </is>
      </c>
      <c r="C31" s="4" t="inlineStr">
        <is>
          <t>EX-PETROS 2020 (bidecremental)</t>
        </is>
      </c>
    </row>
    <row r="32">
      <c r="A32" s="4" t="inlineStr">
        <is>
          <t>Disability table</t>
        </is>
      </c>
      <c r="B32" s="4" t="inlineStr">
        <is>
          <t>n/a</t>
        </is>
      </c>
      <c r="C32" s="4" t="inlineStr">
        <is>
          <t>n/a</t>
        </is>
      </c>
    </row>
    <row r="33">
      <c r="A33" s="4" t="inlineStr">
        <is>
          <t>Mortality table for disabled participants</t>
        </is>
      </c>
      <c r="B33" s="4" t="inlineStr">
        <is>
          <t>Petros Experience 2014</t>
        </is>
      </c>
      <c r="C33" s="4" t="inlineStr">
        <is>
          <t xml:space="preserve"> MI 2006, by gender, 20% smoothed</t>
        </is>
      </c>
    </row>
    <row r="34">
      <c r="A34" s="4" t="inlineStr">
        <is>
          <t>Age of retirement</t>
        </is>
      </c>
      <c r="B34" s="4" t="inlineStr">
        <is>
          <t>Male, 58 years / Female, 56 years</t>
        </is>
      </c>
      <c r="C34" s="4" t="inlineStr">
        <is>
          <t>Male, 58 years / Female, 56 years</t>
        </is>
      </c>
    </row>
    <row r="35">
      <c r="A35" s="4" t="inlineStr">
        <is>
          <t>Pension Plans PP 2 [member]</t>
        </is>
      </c>
    </row>
    <row r="36">
      <c r="A36" s="3" t="inlineStr">
        <is>
          <t>Disclosure of net defined benefit liability (asset) [line items]</t>
        </is>
      </c>
    </row>
    <row r="37">
      <c r="A37" s="4" t="inlineStr">
        <is>
          <t>Nominal discount rate (including inflation)</t>
        </is>
      </c>
      <c r="B37" s="4" t="inlineStr">
        <is>
          <t>7.44%</t>
        </is>
      </c>
      <c r="C37" s="4" t="inlineStr">
        <is>
          <t>7.30%</t>
        </is>
      </c>
    </row>
    <row r="38">
      <c r="A38" s="4" t="inlineStr">
        <is>
          <t>Nominal expected salary growth (including inflation)</t>
        </is>
      </c>
      <c r="B38" s="4" t="inlineStr">
        <is>
          <t>6.20%</t>
        </is>
      </c>
      <c r="C38" s="4" t="inlineStr">
        <is>
          <t>6.40%</t>
        </is>
      </c>
    </row>
    <row r="39">
      <c r="A39" s="4" t="inlineStr">
        <is>
          <t>Mortality table</t>
        </is>
      </c>
      <c r="B39" s="4" t="inlineStr">
        <is>
          <t xml:space="preserve">AT-2012 IAM basic fem 10% smoothed  </t>
        </is>
      </c>
      <c r="C39" s="4" t="inlineStr">
        <is>
          <t xml:space="preserve">AT-2000 female, smoothed in a 10% </t>
        </is>
      </c>
    </row>
    <row r="40">
      <c r="A40" s="4" t="inlineStr">
        <is>
          <t>Disability table</t>
        </is>
      </c>
      <c r="B40" s="4" t="inlineStr">
        <is>
          <t>Álvaro Vindas 40% smoothed</t>
        </is>
      </c>
      <c r="C40" s="4" t="inlineStr">
        <is>
          <t>American group reduced by 40%</t>
        </is>
      </c>
    </row>
    <row r="41">
      <c r="A41" s="4" t="inlineStr">
        <is>
          <t>Mortality table for disabled participants</t>
        </is>
      </c>
      <c r="B41" s="4" t="inlineStr">
        <is>
          <t>IAPB 1957 strong, 20% smoothed</t>
        </is>
      </c>
      <c r="C41" s="4" t="inlineStr">
        <is>
          <t>IAPB 1957 strong</t>
        </is>
      </c>
    </row>
    <row r="42">
      <c r="A42" s="4" t="inlineStr">
        <is>
          <t>Age of retirement</t>
        </is>
      </c>
      <c r="B42" s="4" t="inlineStr">
        <is>
          <t>1st eligibility</t>
        </is>
      </c>
      <c r="C42" s="4" t="inlineStr">
        <is>
          <t>1st eligibility</t>
        </is>
      </c>
    </row>
    <row r="43">
      <c r="A43" s="4" t="inlineStr">
        <is>
          <t>AMS medical plan [member]</t>
        </is>
      </c>
    </row>
    <row r="44">
      <c r="A44" s="3" t="inlineStr">
        <is>
          <t>Disclosure of net defined benefit liability (asset) [line items]</t>
        </is>
      </c>
    </row>
    <row r="45">
      <c r="A45" s="4" t="inlineStr">
        <is>
          <t>Nominal discount rate (including inflation)</t>
        </is>
      </c>
      <c r="B45" s="4" t="inlineStr">
        <is>
          <t>7.20%</t>
        </is>
      </c>
      <c r="C45" s="4" t="inlineStr">
        <is>
          <t>7.19%</t>
        </is>
      </c>
    </row>
    <row r="46">
      <c r="A46" s="4" t="inlineStr">
        <is>
          <t>Mortality table</t>
        </is>
      </c>
      <c r="B46" s="4" t="inlineStr">
        <is>
          <t>EX-PETROS 2013 (bidecremental)</t>
        </is>
      </c>
      <c r="C46" s="4" t="inlineStr">
        <is>
          <t>EX-PETROS 2013 (bidecremental)</t>
        </is>
      </c>
    </row>
    <row r="47">
      <c r="A47" s="4" t="inlineStr">
        <is>
          <t>Disability table</t>
        </is>
      </c>
      <c r="B47" s="4" t="inlineStr">
        <is>
          <t>Álvaro Vindas 40% smoothed</t>
        </is>
      </c>
      <c r="C47" s="4" t="inlineStr">
        <is>
          <t>American group</t>
        </is>
      </c>
    </row>
    <row r="48">
      <c r="A48" s="4" t="inlineStr">
        <is>
          <t>Mortality table for disabled participants</t>
        </is>
      </c>
      <c r="B48" s="4" t="inlineStr">
        <is>
          <t>AT-49 male</t>
        </is>
      </c>
      <c r="C48" s="4" t="inlineStr">
        <is>
          <t>AT-49 male</t>
        </is>
      </c>
    </row>
    <row r="49">
      <c r="A49" s="4" t="inlineStr">
        <is>
          <t>Age of retirement</t>
        </is>
      </c>
      <c r="B49" s="4" t="inlineStr">
        <is>
          <t>Male, 56 years / Female, 55 years</t>
        </is>
      </c>
      <c r="C49" s="4" t="inlineStr">
        <is>
          <t>Male, 56 years / Female, 55 years</t>
        </is>
      </c>
    </row>
    <row r="50">
      <c r="A50" s="4" t="inlineStr">
        <is>
          <t>AMS medical plan [member] | Bottom of range [member]</t>
        </is>
      </c>
    </row>
    <row r="51">
      <c r="A51" s="3" t="inlineStr">
        <is>
          <t>Disclosure of net defined benefit liability (asset) [line items]</t>
        </is>
      </c>
    </row>
    <row r="52">
      <c r="A52" s="4" t="inlineStr">
        <is>
          <t>Expected changes in medical and hospital costs</t>
        </is>
      </c>
      <c r="B52" s="4" t="inlineStr">
        <is>
          <t>6.17%</t>
        </is>
      </c>
      <c r="C52" s="4" t="inlineStr">
        <is>
          <t>10.46%</t>
        </is>
      </c>
    </row>
    <row r="53">
      <c r="A53" s="4" t="inlineStr">
        <is>
          <t>AMS medical plan [member] | Top of range [member]</t>
        </is>
      </c>
    </row>
    <row r="54">
      <c r="A54" s="3" t="inlineStr">
        <is>
          <t>Disclosure of net defined benefit liability (asset) [line items]</t>
        </is>
      </c>
    </row>
    <row r="55">
      <c r="A55" s="4" t="inlineStr">
        <is>
          <t>Expected changes in medical and hospital costs</t>
        </is>
      </c>
      <c r="B55" s="4" t="inlineStr">
        <is>
          <t>3.90%</t>
        </is>
      </c>
      <c r="C55" s="4" t="inlineStr">
        <is>
          <t>3.50%</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19. Employee benefits (post-employment) (Detail 7) $ in Millions</t>
        </is>
      </c>
      <c r="B1" s="2" t="inlineStr">
        <is>
          <t>12 Months Ended</t>
        </is>
      </c>
    </row>
    <row r="2">
      <c r="B2" s="2" t="inlineStr">
        <is>
          <t>Dec. 31, 2020USD ($)</t>
        </is>
      </c>
    </row>
    <row r="3">
      <c r="A3" s="4" t="inlineStr">
        <is>
          <t>Actuarial assumption of discount rates [member] | Pension Benefits [member] | Increase In Basis Points [member]</t>
        </is>
      </c>
    </row>
    <row r="4">
      <c r="A4" s="3" t="inlineStr">
        <is>
          <t>Disclosure of net defined benefit liability (asset) [line items]</t>
        </is>
      </c>
    </row>
    <row r="5">
      <c r="A5" s="4" t="inlineStr">
        <is>
          <t>Pension Obligation</t>
        </is>
      </c>
      <c r="B5" s="6" t="n">
        <v>-2376</v>
      </c>
    </row>
    <row r="6">
      <c r="A6" s="4" t="inlineStr">
        <is>
          <t>Current Service cost and interest cost</t>
        </is>
      </c>
      <c r="B6" s="5" t="n">
        <v>-5</v>
      </c>
    </row>
    <row r="7">
      <c r="A7" s="4" t="inlineStr">
        <is>
          <t>Actuarial assumption of discount rates [member] | Pension Benefits [member] | Decrease In Basis Points [member]</t>
        </is>
      </c>
    </row>
    <row r="8">
      <c r="A8" s="3" t="inlineStr">
        <is>
          <t>Disclosure of net defined benefit liability (asset) [line items]</t>
        </is>
      </c>
    </row>
    <row r="9">
      <c r="A9" s="4" t="inlineStr">
        <is>
          <t>Pension Obligation</t>
        </is>
      </c>
      <c r="B9" s="5" t="n">
        <v>3064</v>
      </c>
    </row>
    <row r="10">
      <c r="A10" s="4" t="inlineStr">
        <is>
          <t>Current Service cost and interest cost</t>
        </is>
      </c>
      <c r="B10" s="4" t="inlineStr">
        <is>
          <t xml:space="preserve"> </t>
        </is>
      </c>
    </row>
    <row r="11">
      <c r="A11" s="4" t="inlineStr">
        <is>
          <t>Actuarial assumption of discount rates [member] | Medical Benefits [member] | Increase In Basis Points [member]</t>
        </is>
      </c>
    </row>
    <row r="12">
      <c r="A12" s="3" t="inlineStr">
        <is>
          <t>Disclosure of net defined benefit liability (asset) [line items]</t>
        </is>
      </c>
    </row>
    <row r="13">
      <c r="A13" s="4" t="inlineStr">
        <is>
          <t>Pension Obligation</t>
        </is>
      </c>
      <c r="B13" s="5" t="n">
        <v>-670</v>
      </c>
    </row>
    <row r="14">
      <c r="A14" s="4" t="inlineStr">
        <is>
          <t>Current Service cost and interest cost</t>
        </is>
      </c>
      <c r="B14" s="5" t="n">
        <v>-36</v>
      </c>
    </row>
    <row r="15">
      <c r="A15" s="4" t="inlineStr">
        <is>
          <t>Actuarial assumption of discount rates [member] | Medical Benefits [member] | Decrease In Basis Points [member]</t>
        </is>
      </c>
    </row>
    <row r="16">
      <c r="A16" s="3" t="inlineStr">
        <is>
          <t>Disclosure of net defined benefit liability (asset) [line items]</t>
        </is>
      </c>
    </row>
    <row r="17">
      <c r="A17" s="4" t="inlineStr">
        <is>
          <t>Pension Obligation</t>
        </is>
      </c>
      <c r="B17" s="5" t="n">
        <v>849</v>
      </c>
    </row>
    <row r="18">
      <c r="A18" s="4" t="inlineStr">
        <is>
          <t>Current Service cost and interest cost</t>
        </is>
      </c>
      <c r="B18" s="5" t="n">
        <v>46</v>
      </c>
    </row>
    <row r="19">
      <c r="A19" s="4" t="inlineStr">
        <is>
          <t>Actuarial assumption of medical cost trend rates [member] | Medical Benefits [member] | Increase In Basis Points [member]</t>
        </is>
      </c>
    </row>
    <row r="20">
      <c r="A20" s="3" t="inlineStr">
        <is>
          <t>Disclosure of net defined benefit liability (asset) [line items]</t>
        </is>
      </c>
    </row>
    <row r="21">
      <c r="A21" s="4" t="inlineStr">
        <is>
          <t>Pension Obligation</t>
        </is>
      </c>
      <c r="B21" s="5" t="n">
        <v>857</v>
      </c>
    </row>
    <row r="22">
      <c r="A22" s="4" t="inlineStr">
        <is>
          <t>Current Service cost and interest cost</t>
        </is>
      </c>
      <c r="B22" s="5" t="n">
        <v>114</v>
      </c>
    </row>
    <row r="23">
      <c r="A23" s="4" t="inlineStr">
        <is>
          <t>Actuarial assumption of medical cost trend rates [member] | Medical Benefits [member] | Decrease In Basis Points [member]</t>
        </is>
      </c>
    </row>
    <row r="24">
      <c r="A24" s="3" t="inlineStr">
        <is>
          <t>Disclosure of net defined benefit liability (asset) [line items]</t>
        </is>
      </c>
    </row>
    <row r="25">
      <c r="A25" s="4" t="inlineStr">
        <is>
          <t>Pension Obligation</t>
        </is>
      </c>
      <c r="B25" s="5" t="n">
        <v>-652</v>
      </c>
    </row>
    <row r="26">
      <c r="A26" s="4" t="inlineStr">
        <is>
          <t>Current Service cost and interest cost</t>
        </is>
      </c>
      <c r="B26" s="6" t="n">
        <v>-8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4" customWidth="1" min="3" max="3"/>
    <col width="26" customWidth="1" min="4" max="4"/>
    <col width="80" customWidth="1" min="5" max="5"/>
    <col width="14" customWidth="1" min="6" max="6"/>
  </cols>
  <sheetData>
    <row r="1">
      <c r="A1" s="1" t="inlineStr">
        <is>
          <t>19. Employee benefits (post-employment) (Details Narrative) - USD ($) $ in Millions</t>
        </is>
      </c>
      <c r="B1" s="2" t="inlineStr">
        <is>
          <t>May 31, 2020</t>
        </is>
      </c>
      <c r="C1" s="2" t="inlineStr">
        <is>
          <t>Jun. 30, 2020</t>
        </is>
      </c>
      <c r="D1" s="2" t="inlineStr">
        <is>
          <t>Dec. 31, 2020</t>
        </is>
      </c>
      <c r="E1" s="2" t="inlineStr">
        <is>
          <t>Dec. 31, 2019</t>
        </is>
      </c>
      <c r="F1" s="2" t="inlineStr">
        <is>
          <t>Dec. 31, 2018</t>
        </is>
      </c>
    </row>
    <row r="2">
      <c r="A2" s="3" t="inlineStr">
        <is>
          <t>Disclosure of net defined benefit liability (asset) [line items]</t>
        </is>
      </c>
    </row>
    <row r="3">
      <c r="A3" s="4" t="inlineStr">
        <is>
          <t>Crude oil and oil products pledged as security</t>
        </is>
      </c>
      <c r="D3" s="6" t="n">
        <v>2750</v>
      </c>
      <c r="E3" s="6" t="n">
        <v>2750</v>
      </c>
    </row>
    <row r="4">
      <c r="A4" s="4" t="inlineStr">
        <is>
          <t>Average duration of actuarial liability related to plan</t>
        </is>
      </c>
      <c r="B4" s="4" t="inlineStr">
        <is>
          <t>The average durations of the actuarial liability related to PPSP-R and PPSP-NR plans, as of December 31, 2020, are 12.43 and 11.51 years, respectively (13.78 and 11.05 as of December 31, 2019).</t>
        </is>
      </c>
    </row>
    <row r="5">
      <c r="A5" s="4" t="inlineStr">
        <is>
          <t>Contribution for plan with defined contribution characteristics</t>
        </is>
      </c>
      <c r="C5" s="6" t="n">
        <v>414</v>
      </c>
      <c r="E5" s="4" t="inlineStr">
        <is>
          <t xml:space="preserve"> </t>
        </is>
      </c>
    </row>
    <row r="6">
      <c r="A6" s="4" t="inlineStr">
        <is>
          <t>Other comprehensive income</t>
        </is>
      </c>
      <c r="D6" s="5" t="n">
        <v>-14263</v>
      </c>
      <c r="E6" s="6" t="n">
        <v>-5708</v>
      </c>
      <c r="F6" s="6" t="n">
        <v>-13515</v>
      </c>
    </row>
    <row r="7">
      <c r="A7" s="4" t="inlineStr">
        <is>
          <t>Description of semiannual installments</t>
        </is>
      </c>
      <c r="E7" s="4" t="inlineStr">
        <is>
          <t>This counterpart contribution will be paid in 40 semiannual installments for a period of 20 years, updated based on the fixed actuarial target of the plans, revised annually. As of December 31, 2020, the updated balance of this Company’s obligation amounted to US$ 444 (R$ 2,206 million).</t>
        </is>
      </c>
    </row>
    <row r="8">
      <c r="A8" s="4" t="inlineStr">
        <is>
          <t>Reduction in the ump sum death benefit</t>
        </is>
      </c>
      <c r="E8" s="6" t="n">
        <v>-352</v>
      </c>
    </row>
    <row r="9">
      <c r="A9" s="4" t="inlineStr">
        <is>
          <t>Experience (gains) / losses</t>
        </is>
      </c>
      <c r="D9" s="5" t="n">
        <v>-821</v>
      </c>
      <c r="E9" s="5" t="n">
        <v>-1348</v>
      </c>
    </row>
    <row r="10">
      <c r="A10" s="4" t="inlineStr">
        <is>
          <t>Current service cost</t>
        </is>
      </c>
      <c r="D10" s="5" t="n">
        <v>-2675</v>
      </c>
      <c r="E10" s="5" t="n">
        <v>306</v>
      </c>
    </row>
    <row r="11">
      <c r="A11" s="4" t="inlineStr">
        <is>
          <t>Interest income and expenses</t>
        </is>
      </c>
      <c r="D11" s="6" t="n">
        <v>97</v>
      </c>
      <c r="E11" s="6" t="n">
        <v>2901</v>
      </c>
    </row>
    <row r="12">
      <c r="A12" s="4" t="inlineStr">
        <is>
          <t>Actuarial liability participation</t>
        </is>
      </c>
      <c r="D12" s="4" t="inlineStr">
        <is>
          <t>21 years 7 months 21 days</t>
        </is>
      </c>
      <c r="E12" s="4" t="inlineStr">
        <is>
          <t>15 years 3 months 4 days</t>
        </is>
      </c>
    </row>
    <row r="13">
      <c r="A13" s="4" t="inlineStr">
        <is>
          <t>Covers 2015 [member]</t>
        </is>
      </c>
    </row>
    <row r="14">
      <c r="A14" s="3" t="inlineStr">
        <is>
          <t>Disclosure of net defined benefit liability (asset) [line items]</t>
        </is>
      </c>
    </row>
    <row r="15">
      <c r="A15" s="4" t="inlineStr">
        <is>
          <t>Accumulated deficit of the plan</t>
        </is>
      </c>
      <c r="D15" s="6" t="n">
        <v>6485</v>
      </c>
      <c r="E15" s="10" t="n">
        <v>33.7</v>
      </c>
    </row>
    <row r="16">
      <c r="A16" s="4" t="inlineStr">
        <is>
          <t>Additional contribution of participants in defined benefit plan</t>
        </is>
      </c>
      <c r="D16" s="5" t="n">
        <v>2611</v>
      </c>
      <c r="E16" s="5" t="n">
        <v>13566</v>
      </c>
    </row>
    <row r="17">
      <c r="A17" s="4" t="inlineStr">
        <is>
          <t>Covers 2018 [member]</t>
        </is>
      </c>
    </row>
    <row r="18">
      <c r="A18" s="3" t="inlineStr">
        <is>
          <t>Disclosure of net defined benefit liability (asset) [line items]</t>
        </is>
      </c>
    </row>
    <row r="19">
      <c r="A19" s="4" t="inlineStr">
        <is>
          <t>Accumulated deficit of the plan</t>
        </is>
      </c>
      <c r="D19" s="5" t="n">
        <v>3006</v>
      </c>
      <c r="E19" s="5" t="n">
        <v>15620</v>
      </c>
    </row>
    <row r="20">
      <c r="A20" s="4" t="inlineStr">
        <is>
          <t>Additional contribution of participants in defined benefit plan</t>
        </is>
      </c>
      <c r="D20" s="5" t="n">
        <v>395</v>
      </c>
      <c r="E20" s="5" t="n">
        <v>2054</v>
      </c>
    </row>
    <row r="21">
      <c r="A21" s="4" t="inlineStr">
        <is>
          <t>AMS Plan [member]</t>
        </is>
      </c>
    </row>
    <row r="22">
      <c r="A22" s="3" t="inlineStr">
        <is>
          <t>Disclosure of net defined benefit liability (asset) [line items]</t>
        </is>
      </c>
    </row>
    <row r="23">
      <c r="A23" s="4" t="inlineStr">
        <is>
          <t>Change in the liabilities gain</t>
        </is>
      </c>
      <c r="D23" s="5" t="n">
        <v>2538</v>
      </c>
    </row>
    <row r="24">
      <c r="A24" s="4" t="inlineStr">
        <is>
          <t>Deficit settlement plan petros plan [member]</t>
        </is>
      </c>
    </row>
    <row r="25">
      <c r="A25" s="3" t="inlineStr">
        <is>
          <t>Disclosure of net defined benefit liability (asset) [line items]</t>
        </is>
      </c>
    </row>
    <row r="26">
      <c r="A26" s="4" t="inlineStr">
        <is>
          <t>Accumulated deficit of the plan</t>
        </is>
      </c>
      <c r="D26" s="5" t="n">
        <v>573</v>
      </c>
    </row>
    <row r="27">
      <c r="A27" s="4" t="inlineStr">
        <is>
          <t>Additional contribution of participants in defined benefit plan</t>
        </is>
      </c>
      <c r="E27" s="5" t="n">
        <v>256</v>
      </c>
    </row>
    <row r="28">
      <c r="A28" s="4" t="inlineStr">
        <is>
          <t>Defined contribution pension plans [member]</t>
        </is>
      </c>
    </row>
    <row r="29">
      <c r="A29" s="3" t="inlineStr">
        <is>
          <t>Disclosure of net defined benefit liability (asset) [line items]</t>
        </is>
      </c>
    </row>
    <row r="30">
      <c r="A30" s="4" t="inlineStr">
        <is>
          <t>Defined contribution pension plans paid</t>
        </is>
      </c>
      <c r="D30" s="5" t="n">
        <v>85</v>
      </c>
    </row>
    <row r="31">
      <c r="A31" s="4" t="inlineStr">
        <is>
          <t>PPSPR [member]</t>
        </is>
      </c>
    </row>
    <row r="32">
      <c r="A32" s="3" t="inlineStr">
        <is>
          <t>Disclosure of net defined benefit liability (asset) [line items]</t>
        </is>
      </c>
    </row>
    <row r="33">
      <c r="A33" s="4" t="inlineStr">
        <is>
          <t>Contribution for plan with defined contribution characteristics</t>
        </is>
      </c>
      <c r="B33" s="6" t="n">
        <v>397</v>
      </c>
    </row>
    <row r="34">
      <c r="A34" s="4" t="inlineStr">
        <is>
          <t>Employers' expected contributions to the plan</t>
        </is>
      </c>
      <c r="B34" s="5" t="n">
        <v>240</v>
      </c>
    </row>
    <row r="35">
      <c r="A35" s="4" t="inlineStr">
        <is>
          <t>Financial assumptions</t>
        </is>
      </c>
      <c r="D35" s="5" t="n">
        <v>1713</v>
      </c>
    </row>
    <row r="36">
      <c r="A36" s="4" t="inlineStr">
        <is>
          <t>Changes in fair value of plan assets</t>
        </is>
      </c>
      <c r="B36" s="5" t="n">
        <v>7018</v>
      </c>
      <c r="E36" s="5" t="n">
        <v>10688</v>
      </c>
    </row>
    <row r="37">
      <c r="A37" s="4" t="inlineStr">
        <is>
          <t>PPSP-NR [member]</t>
        </is>
      </c>
    </row>
    <row r="38">
      <c r="A38" s="3" t="inlineStr">
        <is>
          <t>Disclosure of net defined benefit liability (asset) [line items]</t>
        </is>
      </c>
    </row>
    <row r="39">
      <c r="A39" s="4" t="inlineStr">
        <is>
          <t>Employers' expected contributions to the plan</t>
        </is>
      </c>
      <c r="B39" s="5" t="n">
        <v>74</v>
      </c>
    </row>
    <row r="40">
      <c r="A40" s="4" t="inlineStr">
        <is>
          <t>Financial assumptions</t>
        </is>
      </c>
      <c r="D40" s="6" t="n">
        <v>1420</v>
      </c>
      <c r="E40" s="5" t="n">
        <v>906</v>
      </c>
    </row>
    <row r="41">
      <c r="A41" s="4" t="inlineStr">
        <is>
          <t>Net actuarial liability registered by the Company</t>
        </is>
      </c>
      <c r="E41" s="5" t="n">
        <v>3264</v>
      </c>
    </row>
    <row r="42">
      <c r="A42" s="4" t="inlineStr">
        <is>
          <t>Changes in fair value of plan assets</t>
        </is>
      </c>
      <c r="B42" s="6" t="n">
        <v>10</v>
      </c>
      <c r="E42" s="6" t="n">
        <v>119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20. Provisions for legal proceedings (Details) - USD ($) $ in Millions</t>
        </is>
      </c>
      <c r="B1" s="2" t="inlineStr">
        <is>
          <t>Dec. 31, 2020</t>
        </is>
      </c>
      <c r="C1" s="2" t="inlineStr">
        <is>
          <t>Dec. 31, 2019</t>
        </is>
      </c>
      <c r="D1" s="2" t="inlineStr">
        <is>
          <t>Dec. 31, 2018</t>
        </is>
      </c>
    </row>
    <row r="2">
      <c r="A2" s="3" t="inlineStr">
        <is>
          <t>DisclosureProvisionsForlegalProceedingsLineItems [Line Items]</t>
        </is>
      </c>
    </row>
    <row r="3">
      <c r="A3" s="4" t="inlineStr">
        <is>
          <t>Total</t>
        </is>
      </c>
      <c r="B3" s="6" t="n">
        <v>2199</v>
      </c>
      <c r="C3" s="6" t="n">
        <v>3113</v>
      </c>
      <c r="D3" s="6" t="n">
        <v>7405</v>
      </c>
    </row>
    <row r="4">
      <c r="A4" s="4" t="inlineStr">
        <is>
          <t>Labor claims [member]</t>
        </is>
      </c>
    </row>
    <row r="5">
      <c r="A5" s="3" t="inlineStr">
        <is>
          <t>DisclosureProvisionsForlegalProceedingsLineItems [Line Items]</t>
        </is>
      </c>
    </row>
    <row r="6">
      <c r="A6" s="4" t="inlineStr">
        <is>
          <t>Total</t>
        </is>
      </c>
      <c r="B6" s="5" t="n">
        <v>706</v>
      </c>
      <c r="C6" s="5" t="n">
        <v>895</v>
      </c>
    </row>
    <row r="7">
      <c r="A7" s="4" t="inlineStr">
        <is>
          <t>Tax claims [member]</t>
        </is>
      </c>
    </row>
    <row r="8">
      <c r="A8" s="3" t="inlineStr">
        <is>
          <t>DisclosureProvisionsForlegalProceedingsLineItems [Line Items]</t>
        </is>
      </c>
    </row>
    <row r="9">
      <c r="A9" s="4" t="inlineStr">
        <is>
          <t>Total</t>
        </is>
      </c>
      <c r="B9" s="5" t="n">
        <v>488</v>
      </c>
      <c r="C9" s="5" t="n">
        <v>463</v>
      </c>
    </row>
    <row r="10">
      <c r="A10" s="4" t="inlineStr">
        <is>
          <t>Civil claims [member]</t>
        </is>
      </c>
    </row>
    <row r="11">
      <c r="A11" s="3" t="inlineStr">
        <is>
          <t>DisclosureProvisionsForlegalProceedingsLineItems [Line Items]</t>
        </is>
      </c>
    </row>
    <row r="12">
      <c r="A12" s="4" t="inlineStr">
        <is>
          <t>Total</t>
        </is>
      </c>
      <c r="B12" s="5" t="n">
        <v>713</v>
      </c>
      <c r="C12" s="5" t="n">
        <v>1523</v>
      </c>
    </row>
    <row r="13">
      <c r="A13" s="4" t="inlineStr">
        <is>
          <t>Environmental claims [member]</t>
        </is>
      </c>
    </row>
    <row r="14">
      <c r="A14" s="3" t="inlineStr">
        <is>
          <t>DisclosureProvisionsForlegalProceedingsLineItems [Line Items]</t>
        </is>
      </c>
    </row>
    <row r="15">
      <c r="A15" s="4" t="inlineStr">
        <is>
          <t>Total</t>
        </is>
      </c>
      <c r="B15" s="6" t="n">
        <v>292</v>
      </c>
      <c r="C15" s="6" t="n">
        <v>23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20. Provisions for legal proceedings (Details 1) - USD ($) $ in Millions</t>
        </is>
      </c>
      <c r="B1" s="2" t="inlineStr">
        <is>
          <t>12 Months Ended</t>
        </is>
      </c>
    </row>
    <row r="2">
      <c r="B2" s="2" t="inlineStr">
        <is>
          <t>Dec. 31, 2020</t>
        </is>
      </c>
      <c r="C2" s="2" t="inlineStr">
        <is>
          <t>Dec. 31, 2019</t>
        </is>
      </c>
    </row>
    <row r="3">
      <c r="A3" s="3" t="inlineStr">
        <is>
          <t>Provisions Forlegal Proceedings Abstract</t>
        </is>
      </c>
    </row>
    <row r="4">
      <c r="A4" s="4" t="inlineStr">
        <is>
          <t>Opening Balance</t>
        </is>
      </c>
      <c r="B4" s="6" t="n">
        <v>3113</v>
      </c>
      <c r="C4" s="6" t="n">
        <v>7405</v>
      </c>
    </row>
    <row r="5">
      <c r="A5" s="4" t="inlineStr">
        <is>
          <t>Additions, net of reversals</t>
        </is>
      </c>
      <c r="B5" s="5" t="n">
        <v>464</v>
      </c>
      <c r="C5" s="5" t="n">
        <v>1290</v>
      </c>
    </row>
    <row r="6">
      <c r="A6" s="4" t="inlineStr">
        <is>
          <t>Use of provision</t>
        </is>
      </c>
      <c r="B6" s="5" t="n">
        <v>-744</v>
      </c>
      <c r="C6" s="5" t="n">
        <v>-5332</v>
      </c>
    </row>
    <row r="7">
      <c r="A7" s="4" t="inlineStr">
        <is>
          <t>Accruals and charges</t>
        </is>
      </c>
      <c r="B7" s="5" t="n">
        <v>28</v>
      </c>
      <c r="C7" s="5" t="n">
        <v>233</v>
      </c>
    </row>
    <row r="8">
      <c r="A8" s="4" t="inlineStr">
        <is>
          <t>Transfer to assets held for sale</t>
        </is>
      </c>
      <c r="B8" s="4" t="inlineStr">
        <is>
          <t xml:space="preserve"> </t>
        </is>
      </c>
      <c r="C8" s="5" t="n">
        <v>-313</v>
      </c>
    </row>
    <row r="9">
      <c r="A9" s="4" t="inlineStr">
        <is>
          <t>Others</t>
        </is>
      </c>
      <c r="B9" s="5" t="n">
        <v>20</v>
      </c>
      <c r="C9" s="5" t="n">
        <v>22</v>
      </c>
    </row>
    <row r="10">
      <c r="A10" s="4" t="inlineStr">
        <is>
          <t>Cumulative translation adjustment</t>
        </is>
      </c>
      <c r="B10" s="5" t="n">
        <v>-682</v>
      </c>
      <c r="C10" s="5" t="n">
        <v>-216</v>
      </c>
    </row>
    <row r="11">
      <c r="A11" s="4" t="inlineStr">
        <is>
          <t>Closing Balance</t>
        </is>
      </c>
      <c r="B11" s="6" t="n">
        <v>2199</v>
      </c>
      <c r="C11" s="6" t="n">
        <v>3113</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20. Provisions for legal proceedings (Details 2) - USD ($) $ in Millions</t>
        </is>
      </c>
      <c r="B1" s="2" t="inlineStr">
        <is>
          <t>Dec. 31, 2020</t>
        </is>
      </c>
      <c r="C1" s="2" t="inlineStr">
        <is>
          <t>Dec. 31, 2019</t>
        </is>
      </c>
      <c r="D1" s="2" t="inlineStr">
        <is>
          <t>Dec. 31, 2018</t>
        </is>
      </c>
    </row>
    <row r="2">
      <c r="A2" s="3" t="inlineStr">
        <is>
          <t>Provisions Forlegal Proceedings Abstract</t>
        </is>
      </c>
    </row>
    <row r="3">
      <c r="A3" s="4" t="inlineStr">
        <is>
          <t>Tax</t>
        </is>
      </c>
      <c r="B3" s="6" t="n">
        <v>5154</v>
      </c>
      <c r="C3" s="6" t="n">
        <v>5926</v>
      </c>
    </row>
    <row r="4">
      <c r="A4" s="4" t="inlineStr">
        <is>
          <t>Labor</t>
        </is>
      </c>
      <c r="B4" s="5" t="n">
        <v>831</v>
      </c>
      <c r="C4" s="5" t="n">
        <v>1056</v>
      </c>
    </row>
    <row r="5">
      <c r="A5" s="4" t="inlineStr">
        <is>
          <t>Civil</t>
        </is>
      </c>
      <c r="B5" s="5" t="n">
        <v>1095</v>
      </c>
      <c r="C5" s="5" t="n">
        <v>1082</v>
      </c>
    </row>
    <row r="6">
      <c r="A6" s="4" t="inlineStr">
        <is>
          <t>Environmental</t>
        </is>
      </c>
      <c r="B6" s="5" t="n">
        <v>113</v>
      </c>
      <c r="C6" s="5" t="n">
        <v>160</v>
      </c>
    </row>
    <row r="7">
      <c r="A7" s="4" t="inlineStr">
        <is>
          <t>Others</t>
        </is>
      </c>
      <c r="B7" s="5" t="n">
        <v>88</v>
      </c>
      <c r="C7" s="5" t="n">
        <v>12</v>
      </c>
    </row>
    <row r="8">
      <c r="A8" s="4" t="inlineStr">
        <is>
          <t>Total</t>
        </is>
      </c>
      <c r="B8" s="6" t="n">
        <v>7281</v>
      </c>
      <c r="C8" s="6" t="n">
        <v>8236</v>
      </c>
      <c r="D8" s="6" t="n">
        <v>671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6. Context, resilience measures and impacts of the COVID-19 pandemic</t>
        </is>
      </c>
      <c r="B1" s="2" t="inlineStr">
        <is>
          <t>12 Months Ended</t>
        </is>
      </c>
    </row>
    <row r="2">
      <c r="B2" s="2" t="inlineStr">
        <is>
          <t>Dec. 31, 2020</t>
        </is>
      </c>
    </row>
    <row r="3">
      <c r="A3" s="3" t="inlineStr">
        <is>
          <t>Fuel Oi lIncluding Bunker Fuel [member]</t>
        </is>
      </c>
    </row>
    <row r="4">
      <c r="A4" s="4" t="inlineStr">
        <is>
          <t>Context, resilience measures and impacts of the COVID-19 pandemic</t>
        </is>
      </c>
      <c r="B4" s="4" t="inlineStr">
        <is>
          <t>6. Context, resilience
measures and impacts of the COVID-19 pandemic
6.1. Context In
January 2020, China reported having identified a new variant of coronavirus, causing the disease COVID-19, which was spreading
quickly in its population. On March 11, 2020, COVID-19 was a declared a pandemic by the World Health Organization (WHO). Social
isolation measures arising from this pandemic affected the global economic environment, reducing the demand for oil and its oil
products and triggering a shock in the oil and gas industry. Therefore,
in early April, members of the Organization of the Petroleum Exporting Countries and other oil producing countries (OPEC+) announced
a new agreement providing for the cut of their combined production by 9.7 million barrels per day (bpd) for May and June 2020,
after Brent prices present a material reduction in March and April, reaching the lowest price of the year (US$ 19.33 per barrel).
In another meeting held in July 2020, OPEC+ members agreed to reduce their cuts from 9.7 million bpd to 7.7 million bpd from August
to December 2020. In December 2020, OPEC+ members decided to reduce their cuts to 7.2 million bpd, mentioning that additional
and gradual increases in oil production may occur in the following months. These
events led the Company to bring forward, in the first quarter of 2020, the approval of a new set of assumptions for oil prices,
exchange rates and demand, since the short, medium and long-term estimates for these variables were no longer compatible with
those approved in the 2020-2024 Strategic Plan. This new set of assumptions was reflected in the interim financial statements
of the first quarter of 2020. The
Company regularly monitors realized prices in relation to its assumptions and observed relevant changes in market conditions compared
to that approved in the first quarter of 2020, such as the recovery in Brent oil prices and the devaluation of the Real against
the U.S. Dollar. Thus, events led the Company to incorporate, in its 2021-2025 Strategic Plan (approved in November 2020), new
projections aiming at adjusting short and medium-term premises, but maintaining the convergence of Brent oil price to US$ 50
per barrel in the long-term.
6.2. Resilience measures The
Company, in line with the recommendations of the WHO and the Ministry of Health, announced measures to preserve the health of
its employees and support the prevention of contagion in its administrative and operational areas. Some of the measures includes
home office for activities which can be realized remotely; temporarily changed work shifts in operational areas to minimize the
number of workers commuting; rigorous cleaning of workplaces; distribution of face masks; testing, tracking and quarantine for
covid-19; measuring body temperature and testing on pre-shipment for oil platforms and periodically on onshore plants; health
monitoring and access to telemedicine services. Brazilian
governmental authorities, in turn, implemented a set of measures to address the economic side effects of the COVID-19 pandemic,
aimed at helping the productive sector, mainly: (a) Federal Government measures - (i) PIS/Cofins and INSS-Companies’ Contribution
- collections for the period from March to May 2020 were postponed to August until November 2020; (ii) FGTS - collections for
the period from March to May 2020 were paid in six installments from July to December 2020; (iii) System S (employer contributions
to social entities that train and support employees) - 50% reduction in rates from April to June 2020; and (iv) IOF - reduction
from 3% to 0% in operations carried out from April to December 2020; and (b) State of Pernambuco measures - (i) ICMS tax on fuel
imports from April to December 2020 was deferred for up to 30 days. As
a result of the abrupt reduction in the demand and prices of oil and fuel, the Company adopted a set of measures aiming at reducing
costs, postponing cash outflows and optimizing its working capital. The main measures are:
· Draw down of revolving
credit lines, amounting to US$ 8 billion, as well as other lines in the domestic banking market, in the total amount of US$
698, in the first quarter of 2020. In the third quarter of 2020, the Company repaid US$ 7.6 billion of revolving
credit lines (see note 34).
· postponement of
payment of declared dividends based on 2019 earnings, paid on December 15, 2020;
· postponement of
judicial deposits to 2021, mainly relating to tax proceedings;
· reduction and postponement
of human resources expenses, with an emphasis on: (i) postponement of payment for the 2019 Performance Award Program to December
2020; (ii) postponement of the payment of 30% of the total monthly remuneration from April to June 2020 of the Board of Directors,
President, Executive Officers and upper management, and postponement of the payment of between 10% to 30% of the monthly remuneration
of lower management and consultants (which was subsequently paid in September 2020); and (iii) temporary change in workday
regime from shift turn and stand-by work to administrative regime, reassessed on a monthly basis, depending on the return
to regular operations;
· a set of actions
aiming at reducing capital expenditures scheduled for 2020 from US$ 12 billion to US$ 8.1 billion, mainly postponement of
exploratory activities and interconnection of wells, as well as the depreciation of the Brazilian real against the U.S. dollar;
· reduction of 200
thousand bpd of oil production from April 2020 (including the reduction of 100 thousand bpd announced at the end of March
2020), and a reduction in the utilization factor of refineries from 79% to 60%, allowing the maintenance of reasonable surplus
in the storage capacity, aiming at avoiding the adoption of costly measures such as the chartering of ships to store liquids.
However, with the evolution of the demand for our products performing better than expected, the Company opted for the gradual
return to the previous level of average oil production, accompanied by an increase in the utilization factor of the refining
facilities;
· a set of actions
intending to decrease operating expenses for 2020 by an additional US$ 2 billion, mainly by: (i) hibernation of platforms
operating in shallow waters, which have higher lifting costs per barrel, and for which, due to the drop in oil prices, the
Company estimates negative cash flows; (ii) lowering expenses with stoppages in wells and optimization of production logistics;
and (iii) postponement of new relevant contracts for a period of 90 days (during the second quarter of 2020); and
· as a result of the
structural reduction in the demand for natural gas in the Brazilian market, with the consequent declaration of force majeure
by all local natural gas distributors, the Company declared force majeure in the agreements for the purchase of natural gas
from the Manati field and from Yacimientos Petrolíferos Fiscales Bolivianos (YPFB), as provided for in these contracts.
These measures resulted in a reduction of potential disputes, exempting the Company from complying with the take-or-pay obligations.
In September 2020, with the resumption of consumption from our customers, both contracts were resumed in their normal supply
conditions. In
addition, the global adverse scenario encouraged the Company to revise its main metric relating to indebtedness, contained in
the Strategic Plan 2020-2024, replacing the Net debt / Adjusted EBITDA ratio with Gross debt. The target approved for Gross debt
for 2020 is US$ 87 billion, the same level as December 31, 2019, which was achieved at December 31, 2020. As
a result of the implementation of the aforementioned measures, the Company, after simulating several stress scenarios, estimates
that it will be able to balance its financing and cash flows. Thus, management believes that it has adequate resources to continue
its operations for at least 12 months after the reporting date and, therefore, the Company comply with the going concern principle
in the preparation of these consolidated financial statements.
6.3. Effects on these
consolidated financial statements The
effects of the COVID-19 pandemic and the economic environment were considered in the preparation of these consolidated financial
statements. For information on key estimates and judgments that require a high level of judgment and complexity in their applications
and that could materially affect the Company's financial condition and results, see note 4. The
results of the revision of assumptions (both in the first quarter of 2020 and in the 2021-2025 Strategic Plan), as well as the
effects arising from the pandemic, are presented below:
· Impairment losses
for 2020 amounted to US$ 7,339. Oil prices and expectations for the world economy growth presented a consistent decline
in 2020, since the end of March 2020, as well as the demand for oil products was also severely affected in this period. As
a result, in the first quarter of 2020, the Company adopted a new set of assumptions adjusted from those approved in the 2020-2024
Strategic Plan, as well as decided to hibernate certain developed fields which management did not considered highly profitable.
Thus, impairment losses were recognized in the first quarter of 2020 in the amount of US$ 13,371. In the last quarter
of 2020, the Company approved its 2021-2025 Strategic Plan, updating expected future production, project portfolio, economic
assumptions, among other estimates. In this context, impairment reversals were accounted for in the last quarter, in the amount
of US$ 6,019 (see note 27);
· expected exports
were impacted by the effects arising from the oil price shock in the first half of 2020 and effects arising from the COVID-19
pandemic. Thus, a portion of highly probable future exports whose exchange rate variations were designated in hedge relationships
are no longer considered highly probable, but are still expected to occur, and as a consequence the hedge relationships were
revoked in the first quarter of 2020, in the amount of US$ 35,774, significantly increasing the Company's U.S. dollar/real
exposure at March 31, 2020. According to the 2021-2025 Strategic Plan, there is an increase in expected exports compared to
the expectation in the first quarter and consequently in highly probable future exports, but not in an amount equal to or
greater than the finance debt and lease liabilities subject to designation as hedge instruments. As a result, the relevant
increase in Dollar/Real exposure observed during 2020 remains at December 31, 2020. In 2020, US$ 548 was reclassified
from Other comprehensive income to the Statement of income, mainly in the first quarter of 2020 (note 38.3);
· inventories adjusted
to net realizable value, accounting for a US$ 375 loss within cost of sales (note 15);
· recognition of expected
credit losses (ECL) on the Company's financial assets that are not measured at fair value through profit or loss considered
estimated impacts of the COVID-19 pandemic throughout 2020. For financial assets whose counterparties have ratings published
by credit risk agencies, when already reflecting the effects of the pandemic, the information was used to calculate the ECL.
For other financial assets, in general, the expected effects of the COVID-19 pandemic were incorporated into the ECL by identifying
the changes in default probability based on observable data by area of operation, type of product and region. No significant
effects were identified (note 14.3);
· deferred tax assets
were assessed for recoverability based on projections of future taxable profits (note 17);
· with the approval
of the 2021-2025 Strategic Plan, new estimates of oil and gas reserves were incorporated to reflect the update on the Company's
project portfolio, the technical uncertainties and the updated assumptions such as prices and costs. Therefore, the provision
for decommissioning costs was adjusted by US$ 5,720 (note 21);
· revenue recognition
from contracts with customers had no changes in its assumptions. The expectation of satisfaction of the obligation by the
customer remains at the maturity of each operation, considered highly probable. The Company’s customers gave no indication
about the intent to breach or revise the terms and conditions of contracts in effect as of December 31, 2020; and
· the Company's litigation
includes no cases related to COVID-19 with potential financial risk that directly impact this financial information. However,
the Company is aware of some recent labor actions filed by certain unions, whose claims are related to the pandemic and the
resilience measures recently announced to reduce expenses, as follows: (i) two temporary measures to contain personnel expenses;
(ii) sufficiency of the preventive measures against the spread of COVID-19 and the criteria used for removing people from
the risk group; and (iii) the union's participation in the organizational response structure. The best estimate for these
claims as of the reporting date is that the likelihood of loss is not probabl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20. Provisions for legal proceedings (Details 3) - USD ($) $ in Millions</t>
        </is>
      </c>
      <c r="B1" s="2" t="inlineStr">
        <is>
          <t>12 Months Ended</t>
        </is>
      </c>
    </row>
    <row r="2">
      <c r="B2" s="2" t="inlineStr">
        <is>
          <t>Dec. 31, 2020</t>
        </is>
      </c>
      <c r="C2" s="2" t="inlineStr">
        <is>
          <t>Dec. 31, 2019</t>
        </is>
      </c>
    </row>
    <row r="3">
      <c r="A3" s="3" t="inlineStr">
        <is>
          <t>Provisions Forlegal Proceedings Abstract</t>
        </is>
      </c>
    </row>
    <row r="4">
      <c r="A4" s="4" t="inlineStr">
        <is>
          <t>Opening Balance</t>
        </is>
      </c>
      <c r="B4" s="6" t="n">
        <v>8236</v>
      </c>
      <c r="C4" s="6" t="n">
        <v>6711</v>
      </c>
    </row>
    <row r="5">
      <c r="A5" s="4" t="inlineStr">
        <is>
          <t>Additions</t>
        </is>
      </c>
      <c r="B5" s="5" t="n">
        <v>937</v>
      </c>
      <c r="C5" s="5" t="n">
        <v>2021</v>
      </c>
    </row>
    <row r="6">
      <c r="A6" s="4" t="inlineStr">
        <is>
          <t>Use</t>
        </is>
      </c>
      <c r="B6" s="5" t="n">
        <v>-86</v>
      </c>
      <c r="C6" s="5" t="n">
        <v>-187</v>
      </c>
    </row>
    <row r="7">
      <c r="A7" s="4" t="inlineStr">
        <is>
          <t>Accruals and charges</t>
        </is>
      </c>
      <c r="B7" s="5" t="n">
        <v>90</v>
      </c>
      <c r="C7" s="5" t="n">
        <v>329</v>
      </c>
    </row>
    <row r="8">
      <c r="A8" s="4" t="inlineStr">
        <is>
          <t>Transfer to assets held for sale</t>
        </is>
      </c>
      <c r="B8" s="4" t="inlineStr">
        <is>
          <t xml:space="preserve"> </t>
        </is>
      </c>
      <c r="C8" s="5" t="n">
        <v>-313</v>
      </c>
    </row>
    <row r="9">
      <c r="A9" s="4" t="inlineStr">
        <is>
          <t>Others</t>
        </is>
      </c>
      <c r="B9" s="5" t="n">
        <v>-4</v>
      </c>
      <c r="C9" s="5" t="n">
        <v>-1</v>
      </c>
    </row>
    <row r="10">
      <c r="A10" s="4" t="inlineStr">
        <is>
          <t>Cumulative translation adjustment</t>
        </is>
      </c>
      <c r="B10" s="5" t="n">
        <v>-1892</v>
      </c>
      <c r="C10" s="5" t="n">
        <v>-324</v>
      </c>
    </row>
    <row r="11">
      <c r="A11" s="4" t="inlineStr">
        <is>
          <t>Closing Balance</t>
        </is>
      </c>
      <c r="B11" s="6" t="n">
        <v>7281</v>
      </c>
      <c r="C11" s="6" t="n">
        <v>8236</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20. Provisions for legal proceedings (Details 4) - USD ($) $ in Millions</t>
        </is>
      </c>
      <c r="B1" s="2" t="inlineStr">
        <is>
          <t>Dec. 31, 2020</t>
        </is>
      </c>
      <c r="C1" s="2" t="inlineStr">
        <is>
          <t>Dec. 31, 2019</t>
        </is>
      </c>
    </row>
    <row r="2">
      <c r="A2" s="3" t="inlineStr">
        <is>
          <t>DisclosureProvisionsForlegalProceedingsLineItems [Line Items]</t>
        </is>
      </c>
    </row>
    <row r="3">
      <c r="A3" s="4" t="inlineStr">
        <is>
          <t>Total</t>
        </is>
      </c>
      <c r="B3" s="6" t="n">
        <v>38776</v>
      </c>
      <c r="C3" s="6" t="n">
        <v>49663</v>
      </c>
    </row>
    <row r="4">
      <c r="A4" s="4" t="inlineStr">
        <is>
          <t>Tax [member]</t>
        </is>
      </c>
    </row>
    <row r="5">
      <c r="A5" s="3" t="inlineStr">
        <is>
          <t>DisclosureProvisionsForlegalProceedingsLineItems [Line Items]</t>
        </is>
      </c>
    </row>
    <row r="6">
      <c r="A6" s="4" t="inlineStr">
        <is>
          <t>Total</t>
        </is>
      </c>
      <c r="B6" s="5" t="n">
        <v>24511</v>
      </c>
      <c r="C6" s="5" t="n">
        <v>32376</v>
      </c>
    </row>
    <row r="7">
      <c r="A7" s="4" t="inlineStr">
        <is>
          <t>Labor [member]</t>
        </is>
      </c>
    </row>
    <row r="8">
      <c r="A8" s="3" t="inlineStr">
        <is>
          <t>DisclosureProvisionsForlegalProceedingsLineItems [Line Items]</t>
        </is>
      </c>
    </row>
    <row r="9">
      <c r="A9" s="4" t="inlineStr">
        <is>
          <t>Total</t>
        </is>
      </c>
      <c r="B9" s="5" t="n">
        <v>8179</v>
      </c>
      <c r="C9" s="5" t="n">
        <v>9734</v>
      </c>
    </row>
    <row r="10">
      <c r="A10" s="4" t="inlineStr">
        <is>
          <t>Civil - general [member]</t>
        </is>
      </c>
    </row>
    <row r="11">
      <c r="A11" s="3" t="inlineStr">
        <is>
          <t>DisclosureProvisionsForlegalProceedingsLineItems [Line Items]</t>
        </is>
      </c>
    </row>
    <row r="12">
      <c r="A12" s="4" t="inlineStr">
        <is>
          <t>Total</t>
        </is>
      </c>
      <c r="B12" s="5" t="n">
        <v>4620</v>
      </c>
      <c r="C12" s="5" t="n">
        <v>5977</v>
      </c>
    </row>
    <row r="13">
      <c r="A13" s="4" t="inlineStr">
        <is>
          <t>Civil - environmental [member]</t>
        </is>
      </c>
    </row>
    <row r="14">
      <c r="A14" s="3" t="inlineStr">
        <is>
          <t>DisclosureProvisionsForlegalProceedingsLineItems [Line Items]</t>
        </is>
      </c>
    </row>
    <row r="15">
      <c r="A15" s="4" t="inlineStr">
        <is>
          <t>Total</t>
        </is>
      </c>
      <c r="B15" s="6" t="n">
        <v>1465</v>
      </c>
      <c r="C15" s="6" t="n">
        <v>157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20. Provisions for legal proceedings (Details 5) - USD ($) $ in Millions</t>
        </is>
      </c>
      <c r="B1" s="2" t="inlineStr">
        <is>
          <t>12 Months Ended</t>
        </is>
      </c>
    </row>
    <row r="2">
      <c r="B2" s="2" t="inlineStr">
        <is>
          <t>Dec. 31, 2020</t>
        </is>
      </c>
      <c r="C2" s="2" t="inlineStr">
        <is>
          <t>Dec. 31, 2019</t>
        </is>
      </c>
    </row>
    <row r="3">
      <c r="A3" s="3" t="inlineStr">
        <is>
          <t>DisclosureProvisionsForlegalProceedingsLineItems [Line Items]</t>
        </is>
      </c>
    </row>
    <row r="4">
      <c r="A4" s="4" t="inlineStr">
        <is>
          <t>Estimate</t>
        </is>
      </c>
      <c r="B4" s="6" t="n">
        <v>38776</v>
      </c>
      <c r="C4" s="6" t="n">
        <v>49663</v>
      </c>
    </row>
    <row r="5">
      <c r="A5" s="4" t="inlineStr">
        <is>
          <t>Civil Related Contingent Liability [member]</t>
        </is>
      </c>
    </row>
    <row r="6">
      <c r="A6" s="3" t="inlineStr">
        <is>
          <t>DisclosureProvisionsForlegalProceedingsLineItems [Line Items]</t>
        </is>
      </c>
    </row>
    <row r="7">
      <c r="A7" s="4" t="inlineStr">
        <is>
          <t>Estimate</t>
        </is>
      </c>
      <c r="B7" s="5" t="n">
        <v>4620</v>
      </c>
      <c r="C7" s="5" t="n">
        <v>5977</v>
      </c>
    </row>
    <row r="8">
      <c r="A8" s="4" t="inlineStr">
        <is>
          <t>Civil Related Contingent Liability [member] | Transactions related to other civil matters contingent liability [member]</t>
        </is>
      </c>
    </row>
    <row r="9">
      <c r="A9" s="3" t="inlineStr">
        <is>
          <t>DisclosureProvisionsForlegalProceedingsLineItems [Line Items]</t>
        </is>
      </c>
    </row>
    <row r="10">
      <c r="A10" s="4" t="inlineStr">
        <is>
          <t>Estimate</t>
        </is>
      </c>
      <c r="B10" s="6" t="n">
        <v>2469</v>
      </c>
      <c r="C10" s="6" t="n">
        <v>2744</v>
      </c>
    </row>
    <row r="11">
      <c r="A11" s="4" t="inlineStr">
        <is>
          <t>Description of civil matters</t>
        </is>
      </c>
      <c r="B11" s="4" t="inlineStr">
        <is>
          <t>Other civil matters</t>
        </is>
      </c>
      <c r="C11" s="4" t="inlineStr">
        <is>
          <t>Other civil matters</t>
        </is>
      </c>
    </row>
    <row r="12">
      <c r="A12" s="4" t="inlineStr">
        <is>
          <t>Civil Related Contingent Liability [member] | Plaintiff Related To Civil Matters One [member] | Transactions Related To Civil Matters Contingent Liability One [member]</t>
        </is>
      </c>
    </row>
    <row r="13">
      <c r="A13" s="3" t="inlineStr">
        <is>
          <t>DisclosureProvisionsForlegalProceedingsLineItems [Line Items]</t>
        </is>
      </c>
    </row>
    <row r="14">
      <c r="A14" s="4" t="inlineStr">
        <is>
          <t>Contingent liabilities, current status</t>
        </is>
      </c>
      <c r="B14" s="4" t="inlineStr">
        <is>
          <t>The claims involve lawsuits in different administrative and judicial stages.</t>
        </is>
      </c>
      <c r="C14" s="4" t="inlineStr">
        <is>
          <t>The claims involve lawsuits in different administrative and judicial stages.</t>
        </is>
      </c>
    </row>
    <row r="15">
      <c r="A15" s="4" t="inlineStr">
        <is>
          <t>Description of civil matters</t>
        </is>
      </c>
      <c r="B15" s="4" t="inlineStr">
        <is>
          <t>Administrative and legal proceedings challenging an ANP order requiring Petrobras to pay additional special participation fees and royalties (production taxes) with respect to several fields.</t>
        </is>
      </c>
      <c r="C15" s="4" t="inlineStr">
        <is>
          <t>Administrative and legal proceedings challenging an ANP order requiring Petrobras to pay additional special participation fees and royalties (production taxes) with respect to several fields.</t>
        </is>
      </c>
    </row>
    <row r="16">
      <c r="A16" s="4" t="inlineStr">
        <is>
          <t>Civil Related Contingent Liability [member] | Plaintiff Related To Civil Matters Two [member] | Transactions related to civil matters contingent liability two [member]</t>
        </is>
      </c>
    </row>
    <row r="17">
      <c r="A17" s="3" t="inlineStr">
        <is>
          <t>DisclosureProvisionsForlegalProceedingsLineItems [Line Items]</t>
        </is>
      </c>
    </row>
    <row r="18">
      <c r="A18" s="4" t="inlineStr">
        <is>
          <t>Contingent liabilities, current status</t>
        </is>
      </c>
      <c r="B18" s="4" t="inlineStr">
        <is>
          <t>The claims involve lawsuits in different administrative and judicial stages.</t>
        </is>
      </c>
      <c r="C18" s="4" t="inlineStr">
        <is>
          <t>The claims involve lawsuits in different administrative and judicial stages.</t>
        </is>
      </c>
    </row>
    <row r="19">
      <c r="A19" s="4" t="inlineStr">
        <is>
          <t>Description of civil matters</t>
        </is>
      </c>
      <c r="B19" s="4" t="inlineStr">
        <is>
          <t>Administrative and legal proceedings about fines imposed by ANP due to alleged failure to comply with the minimum exploration activities program, as well as alleged irregularities relating to compliance with oil and gas industry regulation. It also includes fines imposed by other agencies.</t>
        </is>
      </c>
      <c r="C19" s="4" t="inlineStr">
        <is>
          <t>Administrative and legal proceedings about fines imposed by ANP due to alleged failure to comply with the minimum exploration activities program, as well as alleged irregularities relating to compliance with oil and gas industry regulation. It also includes fines imposed by other agencies.</t>
        </is>
      </c>
    </row>
    <row r="20">
      <c r="A20" s="4" t="inlineStr">
        <is>
          <t>Civil Related Contingent Liability [member] | Plaintiff related to civil matters three [member] | Transactions related to civil matters contingent liability three [member]</t>
        </is>
      </c>
    </row>
    <row r="21">
      <c r="A21" s="3" t="inlineStr">
        <is>
          <t>DisclosureProvisionsForlegalProceedingsLineItems [Line Items]</t>
        </is>
      </c>
    </row>
    <row r="22">
      <c r="A22" s="4" t="inlineStr">
        <is>
          <t>Contingent liabilities, current status</t>
        </is>
      </c>
      <c r="B22" s="4" t="inlineStr">
        <is>
          <t>This list involves claims that are disputed in court and in arbitration proceedings, as follows:    a) Tupi and Cernanbi: initially, the Company made judicial deposits for the alleged differences resulting from the special participation. However, with the reversal of the favorable injunction, the payment of these alleged differences were made directly to ANP, and such judicial deposits were resumed in the 2nd Quarter of 2019. Arbitration remains suspended by court decision;    b) Baúna and Piracicaba: the Court reassessed previous decision that disallowed judicial deposits, therefore the Company is currently depositing the controversial amounts. The arbitration is stayed.    c) Tartaruga Verde and Mestiça: The Company has authorization to make the judicial deposits relating to these fields. The Regional Federal Court of the Second Region has the opinion that the Chamber of Arbitration has jurisdiction on this claim and the arbitration is ongoing.</t>
        </is>
      </c>
      <c r="C22" s="4" t="inlineStr">
        <is>
          <t>This list involves claims that are disputed in court and in arbitration proceedings, as follows:    a) Tupi and Cernanbi: initially, the Company made judicial deposits for the alleged differences resulting from the special participation. However, with the reversal of the favorable injunction, the payment of these alleged differences were made directly to ANP, and such judicial deposits were resumed in the 2nd Quarter of 2019. Arbitration remains suspended by court decision;    b) Baúna and Piracicaba: the Court reassessed previous decision that disallowed judicial deposits, therefore the Company is currently depositing the controversial amounts. The arbitration is stayed.    c) Tartaruga Verde and Mestiça: The Company has authorization to make the judicial deposits relating to these fields. The Regional Federal Court of the Second Region has the opinion that the Chamber of Arbitration has jurisdiction on this claim and the arbitration is ongoing.</t>
        </is>
      </c>
    </row>
    <row r="23">
      <c r="A23" s="4" t="inlineStr">
        <is>
          <t>Description of civil matters</t>
        </is>
      </c>
      <c r="B23" s="4" t="inlineStr">
        <is>
          <t>Proceedings challenging an ANP order requiring Petrobras to unite Tupi and Cernambi fields on the BM-S-11 joint venture; to unite Baúna and Piracicaba fields; to unite Tartaruga Verde and Mestiça fields; and to unite Baleia Anã, Baleia Azul, Baleia Franca, Cachalote, Caxaréu, Jubarte and Pirambu, in the Parque das Baleias complex, which would cause changes in the payment of special participation charges.</t>
        </is>
      </c>
      <c r="C23" s="4" t="inlineStr">
        <is>
          <t>Proceedings challenging an ANP order requiring Petrobras to unite Tupi and Cernambi fields on the BM-S-11 joint venture; to unite Baúna and Piracicaba fields; to unite Tartaruga Verde and Mestiça fields; and to unite Baleia Anã, Baleia Azul, Baleia Franca, Cachalote, Caxaréu, Jubarte and Pirambu, in the Parque das Baleias complex, which would cause changes in the payment of special participation charges.</t>
        </is>
      </c>
    </row>
    <row r="24">
      <c r="A24" s="4" t="inlineStr">
        <is>
          <t>Civil Related Contingent Liability [member] | Plaintiff Related To Civil Matters Four Member [Member] | Transactions related to civil matters contingent liability four [member]</t>
        </is>
      </c>
    </row>
    <row r="25">
      <c r="A25" s="3" t="inlineStr">
        <is>
          <t>DisclosureProvisionsForlegalProceedingsLineItems [Line Items]</t>
        </is>
      </c>
    </row>
    <row r="26">
      <c r="A26" s="4" t="inlineStr">
        <is>
          <t>Contingent liabilities, current status</t>
        </is>
      </c>
      <c r="B26" s="4" t="inlineStr">
        <is>
          <t>The lawsuit brought by EIG and its affiliates alleges that the Company has committed fraud by inducing the claimants to invest in "Sete" through communications that would have omitted an alleged corruption scheme involving Petrobras and "Sete". During the year 2020, the case continued at the stage of producing evidence in the lower court. The next procedural phases are expected to be scheduled, including the final merit hearing. Decrease in value mainly due to the closure in 2020 of several arbitrations in Brazil relating to the Sete Brasil matter.</t>
        </is>
      </c>
      <c r="C26" s="4" t="inlineStr">
        <is>
          <t>The lawsuit brought by EIG and its affiliates alleges that the Company has committed fraud by inducing the claimants to invest in "Sete" through communications that would have omitted an alleged corruption scheme involving Petrobras and "Sete". During the year 2020, the case continued at the stage of producing evidence in the lower court. The next procedural phases are expected to be scheduled, including the final merit hearing. Decrease in value mainly due to the closure in 2020 of several arbitrations in Brazil relating to the Sete Brasil matter.</t>
        </is>
      </c>
    </row>
    <row r="27">
      <c r="A27" s="4" t="inlineStr">
        <is>
          <t>Description of civil matters</t>
        </is>
      </c>
      <c r="B27" s="4" t="inlineStr">
        <is>
          <t>Lawsuit in the USA regarding Sete Brasil.</t>
        </is>
      </c>
      <c r="C27" s="4" t="inlineStr">
        <is>
          <t>Lawsuit in the USA regarding Sete Brasil.</t>
        </is>
      </c>
    </row>
    <row r="28">
      <c r="A28" s="4" t="inlineStr">
        <is>
          <t>Civil Related Contingent Liability [member] | Current Status [member] | Plaintiff Related To Civil Matters One [member] | Transactions Related To Civil Matters Contingent Liability One [member]</t>
        </is>
      </c>
    </row>
    <row r="29">
      <c r="A29" s="3" t="inlineStr">
        <is>
          <t>DisclosureProvisionsForlegalProceedingsLineItems [Line Items]</t>
        </is>
      </c>
    </row>
    <row r="30">
      <c r="A30" s="4" t="inlineStr">
        <is>
          <t>Estimate</t>
        </is>
      </c>
      <c r="B30" s="6" t="n">
        <v>927</v>
      </c>
      <c r="C30" s="6" t="n">
        <v>892</v>
      </c>
    </row>
    <row r="31">
      <c r="A31" s="4" t="inlineStr">
        <is>
          <t>Civil Related Contingent Liability [member] | Current Status [member] | Plaintiff Related To Civil Matters Two [member] | Transactions related to civil matters contingent liability two [member]</t>
        </is>
      </c>
    </row>
    <row r="32">
      <c r="A32" s="3" t="inlineStr">
        <is>
          <t>DisclosureProvisionsForlegalProceedingsLineItems [Line Items]</t>
        </is>
      </c>
    </row>
    <row r="33">
      <c r="A33" s="4" t="inlineStr">
        <is>
          <t>Estimate</t>
        </is>
      </c>
      <c r="B33" s="5" t="n">
        <v>392</v>
      </c>
      <c r="C33" s="5" t="n">
        <v>627</v>
      </c>
    </row>
    <row r="34">
      <c r="A34" s="4" t="inlineStr">
        <is>
          <t>Civil Related Contingent Liability [member] | Current Status [member] | Plaintiff related to civil matters three [member] | Transactions related to civil matters contingent liability three [member]</t>
        </is>
      </c>
    </row>
    <row r="35">
      <c r="A35" s="3" t="inlineStr">
        <is>
          <t>DisclosureProvisionsForlegalProceedingsLineItems [Line Items]</t>
        </is>
      </c>
    </row>
    <row r="36">
      <c r="A36" s="4" t="inlineStr">
        <is>
          <t>Estimate</t>
        </is>
      </c>
      <c r="B36" s="5" t="n">
        <v>471</v>
      </c>
      <c r="C36" s="5" t="n">
        <v>391</v>
      </c>
    </row>
    <row r="37">
      <c r="A37" s="4" t="inlineStr">
        <is>
          <t>Civil Related Contingent Liability [member] | Current Status [member] | Plaintiff Related To Civil Matters Four Member [Member] | Transactions related to civil matters contingent liability four [member]</t>
        </is>
      </c>
    </row>
    <row r="38">
      <c r="A38" s="3" t="inlineStr">
        <is>
          <t>DisclosureProvisionsForlegalProceedingsLineItems [Line Items]</t>
        </is>
      </c>
    </row>
    <row r="39">
      <c r="A39" s="4" t="inlineStr">
        <is>
          <t>Estimate</t>
        </is>
      </c>
      <c r="B39" s="5" t="n">
        <v>53</v>
      </c>
      <c r="C39" s="5" t="n">
        <v>1024</v>
      </c>
    </row>
    <row r="40">
      <c r="A40" s="4" t="inlineStr">
        <is>
          <t>Civil Related Contingent Liability [member] | Current Status [member] | Plaintiff Related To Civil Matters Five Member [Member] | Transactions related to civil matters contingent liability five [member]</t>
        </is>
      </c>
    </row>
    <row r="41">
      <c r="A41" s="3" t="inlineStr">
        <is>
          <t>DisclosureProvisionsForlegalProceedingsLineItems [Line Items]</t>
        </is>
      </c>
    </row>
    <row r="42">
      <c r="A42" s="4" t="inlineStr">
        <is>
          <t>Estimate</t>
        </is>
      </c>
      <c r="B42" s="6" t="n">
        <v>308</v>
      </c>
      <c r="C42" s="6" t="n">
        <v>299</v>
      </c>
    </row>
    <row r="43">
      <c r="A43" s="4" t="inlineStr">
        <is>
          <t>Contingent liabilities, current status</t>
        </is>
      </c>
      <c r="B43" s="4" t="inlineStr">
        <is>
          <t>The lawsuit is at the Bahia Court of Justice awaiting judgment of an appeal filed by the company.</t>
        </is>
      </c>
      <c r="C43" s="4" t="inlineStr">
        <is>
          <t>The lawsuit is at the Bahia Court of Justice awaiting judgment of an appeal filed by the company.</t>
        </is>
      </c>
    </row>
    <row r="44">
      <c r="A44" s="4" t="inlineStr">
        <is>
          <t>Description of civil matters</t>
        </is>
      </c>
      <c r="B44" s="4" t="inlineStr">
        <is>
          <t>Public Civil Action (ACP) to discuss the alleged illegality of the gas supply made by the company to its Nitrogenated Fertilizer Production Unit (FAFEN / BA).</t>
        </is>
      </c>
      <c r="C44" s="4" t="inlineStr">
        <is>
          <t>Public Civil Action (ACP) to discuss the alleged illegality of the gas supply made by the company to its Nitrogenated Fertilizer Production Unit (FAFEN / BA).</t>
        </is>
      </c>
    </row>
    <row r="45">
      <c r="A45" s="4" t="inlineStr">
        <is>
          <t>Labor Related Contingent Liability [member]</t>
        </is>
      </c>
    </row>
    <row r="46">
      <c r="A46" s="3" t="inlineStr">
        <is>
          <t>DisclosureProvisionsForlegalProceedingsLineItems [Line Items]</t>
        </is>
      </c>
    </row>
    <row r="47">
      <c r="A47" s="4" t="inlineStr">
        <is>
          <t>Estimate</t>
        </is>
      </c>
      <c r="B47" s="6" t="n">
        <v>8179</v>
      </c>
      <c r="C47" s="6" t="n">
        <v>9734</v>
      </c>
    </row>
    <row r="48">
      <c r="A48" s="4" t="inlineStr">
        <is>
          <t>Labor Related Contingent Liability [member] | Transactions Related To Other Labour Matters Contingent Liability [member]</t>
        </is>
      </c>
    </row>
    <row r="49">
      <c r="A49" s="3" t="inlineStr">
        <is>
          <t>DisclosureProvisionsForlegalProceedingsLineItems [Line Items]</t>
        </is>
      </c>
    </row>
    <row r="50">
      <c r="A50" s="4" t="inlineStr">
        <is>
          <t>Estimate</t>
        </is>
      </c>
      <c r="B50" s="6" t="n">
        <v>1500</v>
      </c>
      <c r="C50" s="6" t="n">
        <v>2002</v>
      </c>
    </row>
    <row r="51">
      <c r="A51" s="4" t="inlineStr">
        <is>
          <t>Description of labor matters</t>
        </is>
      </c>
      <c r="B51" s="4" t="inlineStr">
        <is>
          <t>Other labor matters</t>
        </is>
      </c>
      <c r="C51" s="4" t="inlineStr">
        <is>
          <t>Other labor matters</t>
        </is>
      </c>
    </row>
    <row r="52">
      <c r="A52" s="4" t="inlineStr">
        <is>
          <t>Labor Related Contingent Liability [member] | Plaintiff Related To Labour Matters One [member] | Transactions Related To Labour Matters Contingent Liability One [member]</t>
        </is>
      </c>
    </row>
    <row r="53">
      <c r="A53" s="3" t="inlineStr">
        <is>
          <t>DisclosureProvisionsForlegalProceedingsLineItems [Line Items]</t>
        </is>
      </c>
    </row>
    <row r="54">
      <c r="A54" s="4" t="inlineStr">
        <is>
          <t>Contingent liabilities, current status</t>
        </is>
      </c>
      <c r="B54" s="4" t="inlineStr">
        <is>
          <t>The Superior Labor Court (Tribunal Superior do Trabalho - TST) denied the special appeal filed by the Company. Petrobras filed a appeal, which is currently pending judgment by the Federal Supreme Court. On July 26, 2018, the president minister of the Federal Supreme Court (Supremo Tribunal Federal - STF) granted Petrobras' request to prevent the effects of the judgment of the TST, determining the suspension of individual and class actions on this subject, pending the deliberation on this matter in the Supreme Court or further deliberation of the rapporteur minister assigned to this case. On August 13, 2018, the selected Rapporteur confirmed the decision of the president minister and extended its effects to the ongoing actions on the matter, suspending all cases relating to this subject.</t>
        </is>
      </c>
      <c r="C54" s="4" t="inlineStr">
        <is>
          <t>The Superior Labor Court (Tribunal Superior do Trabalho - TST) denied the special appeal filed by the Company. Petrobras filed a appeal, which is currently pending judgment by the Federal Supreme Court. On July 26, 2018, the president minister of the Federal Supreme Court (Supremo Tribunal Federal - STF) granted Petrobras' request to prevent the effects of the judgment of the TST, determining the suspension of individual and class actions on this subject, pending the deliberation on this matter in the Supreme Court or further deliberation of the rapporteur minister assigned to this case. On August 13, 2018, the selected Rapporteur confirmed the decision of the president minister and extended its effects to the ongoing actions on the matter, suspending all cases relating to this subject.</t>
        </is>
      </c>
    </row>
    <row r="55">
      <c r="A55" s="4" t="inlineStr">
        <is>
          <t>Description of labor matters</t>
        </is>
      </c>
      <c r="B55" s="4" t="inlineStr">
        <is>
          <t>Actions requiring a review of the methodology by which the minimum compensation based on an employee's position and work schedule (Remuneração Mínima por Nível e Regime - RMNR) is calculated.</t>
        </is>
      </c>
      <c r="C55" s="4" t="inlineStr">
        <is>
          <t>Actions requiring a review of the methodology by which the minimum compensation based on an employee's position and work schedule (Remuneração Mínima por Nível e Regime - RMNR) is calculated.</t>
        </is>
      </c>
    </row>
    <row r="56">
      <c r="A56" s="4" t="inlineStr">
        <is>
          <t>Labor Related Contingent Liability [member] | Current Status [member] | Plaintiff Related To Labour Matters One [member] | Transactions Related To Labour Matters Contingent Liability One [member]</t>
        </is>
      </c>
    </row>
    <row r="57">
      <c r="A57" s="3" t="inlineStr">
        <is>
          <t>DisclosureProvisionsForlegalProceedingsLineItems [Line Items]</t>
        </is>
      </c>
    </row>
    <row r="58">
      <c r="A58" s="4" t="inlineStr">
        <is>
          <t>Estimate</t>
        </is>
      </c>
      <c r="B58" s="6" t="n">
        <v>6679</v>
      </c>
      <c r="C58" s="6" t="n">
        <v>7732</v>
      </c>
    </row>
    <row r="59">
      <c r="A59" s="4" t="inlineStr">
        <is>
          <t>Civil Related Environmental Contingent Liability [member]</t>
        </is>
      </c>
    </row>
    <row r="60">
      <c r="A60" s="3" t="inlineStr">
        <is>
          <t>DisclosureProvisionsForlegalProceedingsLineItems [Line Items]</t>
        </is>
      </c>
    </row>
    <row r="61">
      <c r="A61" s="4" t="inlineStr">
        <is>
          <t>Estimate</t>
        </is>
      </c>
      <c r="B61" s="5" t="n">
        <v>1465</v>
      </c>
      <c r="C61" s="5" t="n">
        <v>1576</v>
      </c>
    </row>
    <row r="62">
      <c r="A62" s="4" t="inlineStr">
        <is>
          <t>Civil Related Environmental Contingent Liability [member] | Transactions related to other environmental matters contingent liability [member]</t>
        </is>
      </c>
    </row>
    <row r="63">
      <c r="A63" s="3" t="inlineStr">
        <is>
          <t>DisclosureProvisionsForlegalProceedingsLineItems [Line Items]</t>
        </is>
      </c>
    </row>
    <row r="64">
      <c r="A64" s="4" t="inlineStr">
        <is>
          <t>Estimate</t>
        </is>
      </c>
      <c r="B64" s="6" t="n">
        <v>1040</v>
      </c>
      <c r="C64" s="6" t="n">
        <v>1106</v>
      </c>
    </row>
    <row r="65">
      <c r="A65" s="4" t="inlineStr">
        <is>
          <t>Description of environmental matters</t>
        </is>
      </c>
      <c r="B65" s="4" t="inlineStr">
        <is>
          <t>Other environmental matters</t>
        </is>
      </c>
      <c r="C65" s="4" t="inlineStr">
        <is>
          <t>Other environmental matters</t>
        </is>
      </c>
    </row>
    <row r="66">
      <c r="A66" s="4" t="inlineStr">
        <is>
          <t>Civil Related Environmental Contingent Liability [member] | Plaintiff related to environmental matters one [member] | Transactions related to environmental matters contingent liability one [member]</t>
        </is>
      </c>
    </row>
    <row r="67">
      <c r="A67" s="3" t="inlineStr">
        <is>
          <t>DisclosureProvisionsForlegalProceedingsLineItems [Line Items]</t>
        </is>
      </c>
    </row>
    <row r="68">
      <c r="A68" s="4" t="inlineStr">
        <is>
          <t>Contingent liabilities, current status</t>
        </is>
      </c>
      <c r="B68" s="4" t="inlineStr">
        <is>
          <t>The court partially ruled in favor of the plaintiff. However, both parties (the plaintiff and the Company) filed an appeal. The appeals were parttially granted.</t>
        </is>
      </c>
      <c r="C68" s="4" t="inlineStr">
        <is>
          <t>The court partially ruled in favor of the plaintiff. However, both parties (the plaintiff and the Company) filed an appeal. The appeals were parttially granted.</t>
        </is>
      </c>
    </row>
    <row r="69">
      <c r="A69" s="4" t="inlineStr">
        <is>
          <t>Description of environmental matters</t>
        </is>
      </c>
      <c r="B69" s="4" t="inlineStr">
        <is>
          <t>Legal proceeding related to specific performance obligations, indemnification and compensation for damages related to an environmental accident that occurred in the State of Paraná on July 16, 2000.</t>
        </is>
      </c>
      <c r="C69" s="4" t="inlineStr">
        <is>
          <t>Legal proceeding related to specific performance obligations, indemnification and compensation for damages related to an environmental accident that occurred in the State of Paraná on July 16, 2000.</t>
        </is>
      </c>
    </row>
    <row r="70">
      <c r="A70" s="4" t="inlineStr">
        <is>
          <t>Civil Related Environmental Contingent Liability [member] | Current Status [member] | Plaintiff related to environmental matters one [member] | Transactions related to environmental matters contingent liability one [member]</t>
        </is>
      </c>
    </row>
    <row r="71">
      <c r="A71" s="3" t="inlineStr">
        <is>
          <t>DisclosureProvisionsForlegalProceedingsLineItems [Line Items]</t>
        </is>
      </c>
    </row>
    <row r="72">
      <c r="A72" s="4" t="inlineStr">
        <is>
          <t>Estimate</t>
        </is>
      </c>
      <c r="B72" s="6" t="n">
        <v>425</v>
      </c>
      <c r="C72" s="6" t="n">
        <v>470</v>
      </c>
    </row>
    <row r="73">
      <c r="A73" s="4" t="inlineStr">
        <is>
          <t>Tax [member]</t>
        </is>
      </c>
    </row>
    <row r="74">
      <c r="A74" s="3" t="inlineStr">
        <is>
          <t>DisclosureProvisionsForlegalProceedingsLineItems [Line Items]</t>
        </is>
      </c>
    </row>
    <row r="75">
      <c r="A75" s="4" t="inlineStr">
        <is>
          <t>Estimate</t>
        </is>
      </c>
      <c r="B75" s="6" t="n">
        <v>24511</v>
      </c>
      <c r="C75" s="6" t="n">
        <v>32376</v>
      </c>
    </row>
    <row r="76">
      <c r="A76" s="4" t="inlineStr">
        <is>
          <t>Tax [member] | Transactions Related To Other Tax Contingent Liability [member]</t>
        </is>
      </c>
    </row>
    <row r="77">
      <c r="A77" s="3" t="inlineStr">
        <is>
          <t>DisclosureProvisionsForlegalProceedingsLineItems [Line Items]</t>
        </is>
      </c>
    </row>
    <row r="78">
      <c r="A78" s="4" t="inlineStr">
        <is>
          <t>Description of tax matters</t>
        </is>
      </c>
      <c r="B78" s="4" t="inlineStr">
        <is>
          <t>Other tax matters</t>
        </is>
      </c>
      <c r="C78" s="4" t="inlineStr">
        <is>
          <t>Other tax matters</t>
        </is>
      </c>
    </row>
    <row r="79">
      <c r="A79" s="4" t="inlineStr">
        <is>
          <t>Estimate</t>
        </is>
      </c>
      <c r="B79" s="6" t="n">
        <v>2079</v>
      </c>
      <c r="C79" s="6" t="n">
        <v>2495</v>
      </c>
    </row>
    <row r="80">
      <c r="A80" s="4" t="inlineStr">
        <is>
          <t>Tax [member] | Plaintiff Related To Tax One [member] | Transactions Related To Tax Contingent Liability Four [member]</t>
        </is>
      </c>
    </row>
    <row r="81">
      <c r="A81" s="3" t="inlineStr">
        <is>
          <t>DisclosureProvisionsForlegalProceedingsLineItems [Line Items]</t>
        </is>
      </c>
    </row>
    <row r="82">
      <c r="A82" s="4" t="inlineStr">
        <is>
          <t>Description of tax matters</t>
        </is>
      </c>
      <c r="B82" s="4" t="inlineStr">
        <is>
          <t>Incidence of social security contributions over contingent bonuses paid to employees.</t>
        </is>
      </c>
      <c r="C82" s="4" t="inlineStr">
        <is>
          <t>Incidence of social security contributions over contingent bonuses paid to employees.</t>
        </is>
      </c>
    </row>
    <row r="83">
      <c r="A83" s="4" t="inlineStr">
        <is>
          <t>Contingent liabilities, current status</t>
        </is>
      </c>
      <c r="B83" s="4" t="inlineStr">
        <is>
          <t>Awaiting defense judgment and appeals at the administrative and judicial levels.</t>
        </is>
      </c>
      <c r="C83" s="4" t="inlineStr">
        <is>
          <t>Awaiting defense judgment and appeals at the administrative and judicial levels.</t>
        </is>
      </c>
    </row>
    <row r="84">
      <c r="A84" s="4" t="inlineStr">
        <is>
          <t>Tax [member] | Plaintiff Related To Tax One [member] | Transactions Related To Tax Contingent Liability Three [member]</t>
        </is>
      </c>
    </row>
    <row r="85">
      <c r="A85" s="3" t="inlineStr">
        <is>
          <t>DisclosureProvisionsForlegalProceedingsLineItems [Line Items]</t>
        </is>
      </c>
    </row>
    <row r="86">
      <c r="A86" s="4" t="inlineStr">
        <is>
          <t>Description of tax matters</t>
        </is>
      </c>
      <c r="B86" s="4" t="inlineStr">
        <is>
          <t>Requests to compensate federal taxes disallowed by the Brazilian Federal Tax Authority.</t>
        </is>
      </c>
      <c r="C86" s="4" t="inlineStr">
        <is>
          <t>Requests to compensate federal taxes disallowed by the Brazilian Federal Tax Authority.</t>
        </is>
      </c>
    </row>
    <row r="87">
      <c r="A87" s="4" t="inlineStr">
        <is>
          <t>Contingent liabilities, current status</t>
        </is>
      </c>
      <c r="B87" s="4" t="inlineStr">
        <is>
          <t>This claim involves lawsuits in different administrative and judicial stages. The company obtained a final decision at CARF, canceling part of the debts.</t>
        </is>
      </c>
      <c r="C87" s="4" t="inlineStr">
        <is>
          <t>This claim involves lawsuits in different administrative and judicial stages. The company obtained a final decision at CARF, canceling part of the debts.</t>
        </is>
      </c>
    </row>
    <row r="88">
      <c r="A88" s="4" t="inlineStr">
        <is>
          <t>Tax [member] | Plaintiff Related To Tax One [member] | Transactions Related To Tax Contingent Liability Two [member]</t>
        </is>
      </c>
    </row>
    <row r="89">
      <c r="A89" s="3" t="inlineStr">
        <is>
          <t>DisclosureProvisionsForlegalProceedingsLineItems [Line Items]</t>
        </is>
      </c>
    </row>
    <row r="90">
      <c r="A90" s="4" t="inlineStr">
        <is>
          <t>Description of tax matters</t>
        </is>
      </c>
      <c r="B90" s="4" t="inlineStr">
        <is>
          <t>Income from foreign subsidiaries and associates located outside Brazil not included in the computation of taxable income (IRPJ and CSLL).</t>
        </is>
      </c>
      <c r="C90" s="4" t="inlineStr">
        <is>
          <t>Income from foreign subsidiaries and associates located outside Brazil not included in the computation of taxable income (IRPJ and CSLL).</t>
        </is>
      </c>
    </row>
    <row r="91">
      <c r="A91" s="4" t="inlineStr">
        <is>
          <t>Contingent liabilities, current status</t>
        </is>
      </c>
      <c r="B91" s="4" t="inlineStr">
        <is>
          <t>This claim involves lawsuits in different administrative and judicial stages. The Company considers the likelihood of loss as possible, since there are decisions from Superior Courts favorable to the understanding of the Company. In 2019, the company received a new infraction notice.</t>
        </is>
      </c>
      <c r="C91" s="4" t="inlineStr">
        <is>
          <t>This claim involves lawsuits in different administrative and judicial stages. The Company considers the likelihood of loss as possible, since there are decisions from Superior Courts favorable to the understanding of the Company. In 2019, the company received a new infraction notice.</t>
        </is>
      </c>
    </row>
    <row r="92">
      <c r="A92" s="4" t="inlineStr">
        <is>
          <t>Tax [member] | Plaintiff Related To Tax One [member] | Transactions Related To Tax Contingent Liability One [member]</t>
        </is>
      </c>
    </row>
    <row r="93">
      <c r="A93" s="3" t="inlineStr">
        <is>
          <t>DisclosureProvisionsForlegalProceedingsLineItems [Line Items]</t>
        </is>
      </c>
    </row>
    <row r="94">
      <c r="A94" s="4" t="inlineStr">
        <is>
          <t>Description of tax matters</t>
        </is>
      </c>
      <c r="B94" s="4" t="inlineStr">
        <is>
          <t>Withholding income tax (IRRF), Contribution of Intervention in the Economic Domain (CIDE), Social Integration Program (PIS) and Contribution to Social Security Financing (COFINS) on remittances for payments of vessel charters.</t>
        </is>
      </c>
      <c r="C94" s="4" t="inlineStr">
        <is>
          <t>Withholding income tax (IRRF), Contribution of Intervention in the Economic Domain (CIDE), Social Integration Program (PIS) and Contribution to Social Security Financing (COFINS) on remittances for payments of vessel charters.</t>
        </is>
      </c>
    </row>
    <row r="95">
      <c r="A95" s="4" t="inlineStr">
        <is>
          <t>Contingent liabilities, current status</t>
        </is>
      </c>
      <c r="B95" s="4" t="inlineStr">
        <is>
          <t>The claim about the incidence of withholding income tax (Imposto de Renda Retido na Fonte- IRRF) on remittances for payments of vessel charters, occurred from 1999 to 2002, involves the legality of the normative rule issued by the Federal Revenue of Brazil, which ensured no taxation over those remittances. The Company considers the likelihood of loss as possible, since there are decisions from Superior Courts favorable to the understanding of the Company, and will continue to defend its opinion.</t>
        </is>
      </c>
      <c r="C95" s="4" t="inlineStr">
        <is>
          <t>The claim about the incidence of withholding income tax (Imposto de Renda Retido na Fonte- IRRF) on remittances for payments of vessel charters, occurred from 1999 to 2002, involves the legality of the normative rule issued by the Federal Revenue of Brazil, which ensured no taxation over those remittances. The Company considers the likelihood of loss as possible, since there are decisions from Superior Courts favorable to the understanding of the Company, and will continue to defend its opinion.</t>
        </is>
      </c>
    </row>
    <row r="96">
      <c r="A96" s="4" t="inlineStr">
        <is>
          <t>Tax [member] | Plaintiff Related To Tax One [member] | Transactions Related To Tax Contingent Liability Five [member]</t>
        </is>
      </c>
    </row>
    <row r="97">
      <c r="A97" s="3" t="inlineStr">
        <is>
          <t>DisclosureProvisionsForlegalProceedingsLineItems [Line Items]</t>
        </is>
      </c>
    </row>
    <row r="98">
      <c r="A98" s="4" t="inlineStr">
        <is>
          <t>Description of tax matters</t>
        </is>
      </c>
      <c r="B98" s="4" t="inlineStr">
        <is>
          <t>Collection of Contribution of Intervention in the Economic Domain (CIDE) on transactions with fuel retailers and service stations protected by judicial injunctions determining that fuel sales were made without gross-up of such tax.</t>
        </is>
      </c>
      <c r="C98" s="4" t="inlineStr">
        <is>
          <t>Collection of Contribution of Intervention in the Economic Domain (CIDE) on transactions with fuel retailers and service stations protected by judicial injunctions determining that fuel sales were made without gross-up of such tax.</t>
        </is>
      </c>
    </row>
    <row r="99">
      <c r="A99" s="4" t="inlineStr">
        <is>
          <t>Contingent liabilities, current status</t>
        </is>
      </c>
      <c r="B99" s="4" t="inlineStr">
        <is>
          <t>This claim involves lawsuits in different judicial stages.</t>
        </is>
      </c>
      <c r="C99" s="4" t="inlineStr">
        <is>
          <t>This claim involves lawsuits in different judicial stages.</t>
        </is>
      </c>
    </row>
    <row r="100">
      <c r="A100" s="4" t="inlineStr">
        <is>
          <t>Tax [member] | Plaintiff Related To Tax One [member] | Transactions Related To Tax Contingent Liability Six [member]</t>
        </is>
      </c>
    </row>
    <row r="101">
      <c r="A101" s="3" t="inlineStr">
        <is>
          <t>DisclosureProvisionsForlegalProceedingsLineItems [Line Items]</t>
        </is>
      </c>
    </row>
    <row r="102">
      <c r="A102" s="4" t="inlineStr">
        <is>
          <t>Description of tax matters</t>
        </is>
      </c>
      <c r="B102" s="4" t="inlineStr">
        <is>
          <t>Deduction from the basis of calculation of taxable income (income tax - IRPJ and social contribution - CSLL) of several expenses related to employee benefits.</t>
        </is>
      </c>
      <c r="C102" s="4" t="inlineStr">
        <is>
          <t>Deduction from the basis of calculation of taxable income (income tax - IRPJ and social contribution - CSLL) of several expenses related to employee benefits.</t>
        </is>
      </c>
    </row>
    <row r="103">
      <c r="A103" s="4" t="inlineStr">
        <is>
          <t>Contingent liabilities, current status</t>
        </is>
      </c>
      <c r="B103" s="4" t="inlineStr">
        <is>
          <t>The claim involves lawsuits in different administrative and judicial stages.</t>
        </is>
      </c>
      <c r="C103" s="4" t="inlineStr">
        <is>
          <t>The claim involves lawsuits in different administrative and judicial stages.</t>
        </is>
      </c>
    </row>
    <row r="104">
      <c r="A104" s="4" t="inlineStr">
        <is>
          <t>Tax [member] | Plaintiff Related To Tax Two [member] | Transactions Related To Tax Contingent Liability Seven [member]</t>
        </is>
      </c>
    </row>
    <row r="105">
      <c r="A105" s="3" t="inlineStr">
        <is>
          <t>DisclosureProvisionsForlegalProceedingsLineItems [Line Items]</t>
        </is>
      </c>
    </row>
    <row r="106">
      <c r="A106" s="4" t="inlineStr">
        <is>
          <t>Description of tax matters</t>
        </is>
      </c>
      <c r="B106" s="4" t="inlineStr">
        <is>
          <t>Alleged failure to withhold and pay tax on services provided offshore (ISSQN) in favor of some municipalities in the State of Espírito Santo, under the allegation that the service was performed in their "respective coastal waters".</t>
        </is>
      </c>
      <c r="C106" s="4" t="inlineStr">
        <is>
          <t>Alleged failure to withhold and pay tax on services provided offshore (ISSQN) in favor of some municipalities in the State of Espírito Santo, under the allegation that the service was performed in their "respective coastal waters".</t>
        </is>
      </c>
    </row>
    <row r="107">
      <c r="A107" s="4" t="inlineStr">
        <is>
          <t>Contingent liabilities, current status</t>
        </is>
      </c>
      <c r="B107" s="4" t="inlineStr">
        <is>
          <t>This claim involves lawsuits in different administrative and judicial stages.</t>
        </is>
      </c>
      <c r="C107" s="4" t="inlineStr">
        <is>
          <t>This claim involves lawsuits in different administrative and judicial stages</t>
        </is>
      </c>
    </row>
    <row r="108">
      <c r="A108" s="4" t="inlineStr">
        <is>
          <t>Tax [member] | Plaintiff Related To Tax Four [member] | Transactions Related To Tax Contingent Liability Nine [member]</t>
        </is>
      </c>
    </row>
    <row r="109">
      <c r="A109" s="3" t="inlineStr">
        <is>
          <t>DisclosureProvisionsForlegalProceedingsLineItems [Line Items]</t>
        </is>
      </c>
    </row>
    <row r="110">
      <c r="A110" s="4" t="inlineStr">
        <is>
          <t>Description of tax matters</t>
        </is>
      </c>
      <c r="B110" s="4" t="inlineStr">
        <is>
          <t>VAT (ICMS) on dispatch of liquid natural gas (LNG) and C5+ (tax document not accepted by the tax authority), as well as challenges on the rights to this VAT tax credit.</t>
        </is>
      </c>
      <c r="C110" s="4" t="inlineStr">
        <is>
          <t>VAT (ICMS) on dispatch of liquid natural gas (LNG) and C5+ (tax document not accepted by the tax authority), as well as challenges on the rights to this VAT tax credit.</t>
        </is>
      </c>
    </row>
    <row r="111">
      <c r="A111" s="4" t="inlineStr">
        <is>
          <t>Contingent liabilities, current status</t>
        </is>
      </c>
      <c r="B111" s="4" t="inlineStr">
        <is>
          <t>This claim involves lawsuits in different administrative and judicial stages.</t>
        </is>
      </c>
      <c r="C111" s="4" t="inlineStr">
        <is>
          <t>This claim involves lawsuits in different administrative and judicial stages.</t>
        </is>
      </c>
    </row>
    <row r="112">
      <c r="A112" s="4" t="inlineStr">
        <is>
          <t>Tax [member] | Plaintiff Related To Tax Five [member] | Transactions Related To Tax Contingent Liability Ten [member]</t>
        </is>
      </c>
    </row>
    <row r="113">
      <c r="A113" s="3" t="inlineStr">
        <is>
          <t>DisclosureProvisionsForlegalProceedingsLineItems [Line Items]</t>
        </is>
      </c>
    </row>
    <row r="114">
      <c r="A114" s="4" t="inlineStr">
        <is>
          <t>Description of tax matters</t>
        </is>
      </c>
      <c r="B114" s="4" t="inlineStr">
        <is>
          <t>Alleged failure to write-down VAT (ICMS) credits related to zero tax rated or non-taxable sales made by the Company and its customers.</t>
        </is>
      </c>
      <c r="C114" s="4" t="inlineStr">
        <is>
          <t>Alleged failure to write-down VAT (ICMS) credits related to zero tax rated or non-taxable sales made by the Company and its customers.</t>
        </is>
      </c>
    </row>
    <row r="115">
      <c r="A115" s="4" t="inlineStr">
        <is>
          <t>Contingent liabilities, current status</t>
        </is>
      </c>
      <c r="B115" s="4" t="inlineStr">
        <is>
          <t>This claim involves lawsuits in different administrative and judicial stages. New assessments were added in 2019.</t>
        </is>
      </c>
      <c r="C115" s="4" t="inlineStr">
        <is>
          <t>This claim involves lawsuits in different administrative and judicial stages. New assessments were added in 2019.</t>
        </is>
      </c>
    </row>
    <row r="116">
      <c r="A116" s="4" t="inlineStr">
        <is>
          <t>Tax [member] | Plaintiff Related To Tax Six [member] | Transactions Related To Tax Contingent Liability Eleven [member]</t>
        </is>
      </c>
    </row>
    <row r="117">
      <c r="A117" s="3" t="inlineStr">
        <is>
          <t>DisclosureProvisionsForlegalProceedingsLineItems [Line Items]</t>
        </is>
      </c>
    </row>
    <row r="118">
      <c r="A118" s="4" t="inlineStr">
        <is>
          <t>Description of tax matters</t>
        </is>
      </c>
      <c r="B118" s="4" t="inlineStr">
        <is>
          <t>The plaintiff alegges that the transfers without segregating VAT (ICMS), under the special regime, reduced the total credits of the central department.</t>
        </is>
      </c>
      <c r="C118" s="4" t="inlineStr">
        <is>
          <t>The plaintiff alegges that the transfers without segregating VAT (ICMS), under the special regime, reduced the total credits of the central department.</t>
        </is>
      </c>
    </row>
    <row r="119">
      <c r="A119" s="4" t="inlineStr">
        <is>
          <t>Contingent liabilities, current status</t>
        </is>
      </c>
      <c r="B119" s="4" t="inlineStr">
        <is>
          <t>The Company presented administrative defense from the notices issued, pending court assessment.</t>
        </is>
      </c>
      <c r="C119" s="4" t="inlineStr">
        <is>
          <t>The Company presented administrative defense from the notices issued, pending court assessment.</t>
        </is>
      </c>
    </row>
    <row r="120">
      <c r="A120" s="4" t="inlineStr">
        <is>
          <t>Tax [member] | Plaintiff Related To Tax Seven [member] | Transactions Related To Tax Contingent Liability Twelve [member]</t>
        </is>
      </c>
    </row>
    <row r="121">
      <c r="A121" s="3" t="inlineStr">
        <is>
          <t>DisclosureProvisionsForlegalProceedingsLineItems [Line Items]</t>
        </is>
      </c>
    </row>
    <row r="122">
      <c r="A122" s="4" t="inlineStr">
        <is>
          <t>Description of tax matters</t>
        </is>
      </c>
      <c r="B122" s="4" t="inlineStr">
        <is>
          <t>Collection of VAT (ICMS) related to natural gas imports from Bolivia, alleging that these states were the final destination (consumers) of the imported gas.</t>
        </is>
      </c>
      <c r="C122" s="4" t="inlineStr">
        <is>
          <t>Collection of VAT (ICMS) related to natural gas imports from Bolivia, alleging that these states were the final destination (consumers) of the imported gas.</t>
        </is>
      </c>
    </row>
    <row r="123">
      <c r="A123" s="4" t="inlineStr">
        <is>
          <t>Contingent liabilities, current status</t>
        </is>
      </c>
      <c r="B123" s="4" t="inlineStr">
        <is>
          <t>This claim involves lawsuits in different administrative and judicial stages, as well as three civil lawsuits in the Federal Supreme Court.</t>
        </is>
      </c>
      <c r="C123" s="4" t="inlineStr">
        <is>
          <t>This claim involves lawsuits in different administrative and judicial stages, as well as three civil lawsuits in the Federal Supreme Court.</t>
        </is>
      </c>
    </row>
    <row r="124">
      <c r="A124" s="4" t="inlineStr">
        <is>
          <t>Tax [member] | Plaintiff Related To Tax Eight [member] | Transactions Related To Tax Contingent Liability Thirteen [member]</t>
        </is>
      </c>
    </row>
    <row r="125">
      <c r="A125" s="3" t="inlineStr">
        <is>
          <t>DisclosureProvisionsForlegalProceedingsLineItems [Line Items]</t>
        </is>
      </c>
    </row>
    <row r="126">
      <c r="A126" s="4" t="inlineStr">
        <is>
          <t>Description of tax matters</t>
        </is>
      </c>
      <c r="B126" s="4" t="inlineStr">
        <is>
          <t>Additional VAT (ICMS) due to differences in rates on jet fuel sales to airlines in the domestic market, among other questions relating to the use of tax benefits.</t>
        </is>
      </c>
      <c r="C126" s="4" t="inlineStr">
        <is>
          <t>Additional VAT (ICMS) due to differences in rates on jet fuel sales to airlines in the domestic market, among other questions relating to the use of tax benefits.</t>
        </is>
      </c>
    </row>
    <row r="127">
      <c r="A127" s="4" t="inlineStr">
        <is>
          <t>Contingent liabilities, current status</t>
        </is>
      </c>
      <c r="B127" s="4" t="inlineStr">
        <is>
          <t>This claim involves lawsuits in different administrative and judicial stages.</t>
        </is>
      </c>
      <c r="C127" s="4" t="inlineStr">
        <is>
          <t>This claim involves lawsuits in different administrative and judicial stages.</t>
        </is>
      </c>
    </row>
    <row r="128">
      <c r="A128" s="4" t="inlineStr">
        <is>
          <t>Tax [member] | Plaintiff Related To Tax Nine [member] | Transactions Related To Tax Contingent Liability Fourteen [member]</t>
        </is>
      </c>
    </row>
    <row r="129">
      <c r="A129" s="3" t="inlineStr">
        <is>
          <t>DisclosureProvisionsForlegalProceedingsLineItems [Line Items]</t>
        </is>
      </c>
    </row>
    <row r="130">
      <c r="A130" s="4" t="inlineStr">
        <is>
          <t>Description of tax matters</t>
        </is>
      </c>
      <c r="B130" s="4" t="inlineStr">
        <is>
          <t>Appropriation of ICMS credit on the acquisition of goods (products in general) that, in the understanding of the inspection, would fit into the concept of material for use and consumption, being the tax credit undue.</t>
        </is>
      </c>
      <c r="C130" s="4" t="inlineStr">
        <is>
          <t>Appropriation of ICMS credit on the acquisition of goods (products in general) that, in the understanding of the inspection, would fit into the concept of material for use and consumption, being the tax credit undue.</t>
        </is>
      </c>
    </row>
    <row r="131">
      <c r="A131" s="4" t="inlineStr">
        <is>
          <t>Contingent liabilities, current status</t>
        </is>
      </c>
      <c r="B131" s="4" t="inlineStr">
        <is>
          <t>The issue involves several administrative and judicial proceedings. There were new infraction notices in 2019, partially offset by the inclusion of ICMS debts in state amnesty programs.</t>
        </is>
      </c>
      <c r="C131" s="4" t="inlineStr">
        <is>
          <t>The issue involves several administrative and judicial proceedings. There were new infraction notices in 2019, partially offset by the inclusion of ICMS debts in state amnesty programs.</t>
        </is>
      </c>
    </row>
    <row r="132">
      <c r="A132" s="4" t="inlineStr">
        <is>
          <t>Tax [member] | Plaintiff Related To Tax Ten [member] | Transactions Related To Tax Contingent Liability Fifteen [member]</t>
        </is>
      </c>
    </row>
    <row r="133">
      <c r="A133" s="3" t="inlineStr">
        <is>
          <t>DisclosureProvisionsForlegalProceedingsLineItems [Line Items]</t>
        </is>
      </c>
    </row>
    <row r="134">
      <c r="A134" s="4" t="inlineStr">
        <is>
          <t>Description of tax matters</t>
        </is>
      </c>
      <c r="B134" s="4" t="inlineStr">
        <is>
          <t>Incidence of VAT (ICMS) over alleged differences in the control of physical and fiscal inventories.</t>
        </is>
      </c>
      <c r="C134" s="4" t="inlineStr">
        <is>
          <t>Incidence of VAT (ICMS) over alleged differences in the control of physical and fiscal inventories.</t>
        </is>
      </c>
    </row>
    <row r="135">
      <c r="A135" s="4" t="inlineStr">
        <is>
          <t>Contingent liabilities, current status</t>
        </is>
      </c>
      <c r="B135" s="4" t="inlineStr">
        <is>
          <t>This claim involves lawsuits in different administrative and judicial levels. Exposure reduction due to the inclusion of VAT (ICMS) debts in state amnesty programs.</t>
        </is>
      </c>
      <c r="C135" s="4" t="inlineStr">
        <is>
          <t>This claim involves lawsuits in different administrative and judicial levels. Exposure reduction due to the inclusion of VAT (ICMS) debts in state amnesty programs.</t>
        </is>
      </c>
    </row>
    <row r="136">
      <c r="A136" s="4" t="inlineStr">
        <is>
          <t>Tax [member] | Plaintiff Related To Tax Eleven [member] | Transactions Related To Tax Contingent Liability Sixteen [member]</t>
        </is>
      </c>
    </row>
    <row r="137">
      <c r="A137" s="3" t="inlineStr">
        <is>
          <t>DisclosureProvisionsForlegalProceedingsLineItems [Line Items]</t>
        </is>
      </c>
    </row>
    <row r="138">
      <c r="A138" s="4" t="inlineStr">
        <is>
          <t>Description of tax matters</t>
        </is>
      </c>
      <c r="B138" s="4" t="inlineStr">
        <is>
          <t>Deferral of payment of VAT (ICMS) taxes on B100 Biodiesel sales and the charge of a 7% VAT rate on B100 on Biodiesel interstate sales, including states in the Midwest, North and Northeast regions of Brazil and the State of Esp&amp;#237;rito Santo.</t>
        </is>
      </c>
      <c r="C138" s="4" t="inlineStr">
        <is>
          <t>Deferral of payment of VAT (ICMS) taxes on B100 Biodiesel sales and the charge of a 7% VAT rate on B100 on Biodiesel interstate sales, including states in the Midwest, North and Northeast regions of Brazil and the State of Esp&amp;#237;rito Santo.</t>
        </is>
      </c>
    </row>
    <row r="139">
      <c r="A139" s="4" t="inlineStr">
        <is>
          <t>Contingent liabilities, current status</t>
        </is>
      </c>
      <c r="B139" s="4" t="inlineStr">
        <is>
          <t>This claim involves lawsuits in different administrative and judicial stages. In 2019, the company obtained final favorable decisions, contributing to the partial reduction of the exposure.</t>
        </is>
      </c>
      <c r="C139" s="4" t="inlineStr">
        <is>
          <t>This claim involves lawsuits in different administrative and judicial stages. In 2019, the company obtained final favorable decisions, contributing to the partial reduction of the exposure.</t>
        </is>
      </c>
    </row>
    <row r="140">
      <c r="A140" s="4" t="inlineStr">
        <is>
          <t>Tax [member] | Plaintiff Related To Tax Twelve [member] | Transactions Related To Tax Contingent Liability Seventeen [member]</t>
        </is>
      </c>
    </row>
    <row r="141">
      <c r="A141" s="3" t="inlineStr">
        <is>
          <t>DisclosureProvisionsForlegalProceedingsLineItems [Line Items]</t>
        </is>
      </c>
    </row>
    <row r="142">
      <c r="A142" s="4" t="inlineStr">
        <is>
          <t>Description of tax matters</t>
        </is>
      </c>
      <c r="B142" s="4" t="inlineStr">
        <is>
          <t>Misappropriation of VAT tax credit (ICMS) on the acquisitions of goods that, per the tax authorities, are not related to property, plant and equipment.</t>
        </is>
      </c>
      <c r="C142" s="4" t="inlineStr">
        <is>
          <t>Misappropriation of VAT tax credit (ICMS) on the acquisitions of goods that, per the tax authorities, are not related to property, plant and equipment.</t>
        </is>
      </c>
    </row>
    <row r="143">
      <c r="A143" s="4" t="inlineStr">
        <is>
          <t>Contingent liabilities, current status</t>
        </is>
      </c>
      <c r="B143" s="4" t="inlineStr">
        <is>
          <t>This claim involves lawsuits in different judicial stages. Exposure reduction due to the inclusion of ICMS debts in state amnesty programs.</t>
        </is>
      </c>
      <c r="C143" s="4" t="inlineStr">
        <is>
          <t>This claim involves lawsuits in different judicial stages. Exposure reduction due to the inclusion of ICMS debts in state amnesty programs.</t>
        </is>
      </c>
    </row>
    <row r="144">
      <c r="A144" s="4" t="inlineStr">
        <is>
          <t>Tax [member] | Plaintiff Related To Tax Thirteen [member] | Transactions Related To Tax Contingent Liability Eighteen [member]</t>
        </is>
      </c>
    </row>
    <row r="145">
      <c r="A145" s="3" t="inlineStr">
        <is>
          <t>DisclosureProvisionsForlegalProceedingsLineItems [Line Items]</t>
        </is>
      </c>
    </row>
    <row r="146">
      <c r="A146" s="4" t="inlineStr">
        <is>
          <t>Description of tax matters</t>
        </is>
      </c>
      <c r="B146" s="4" t="inlineStr">
        <is>
          <t>Misappropriation of VAT tax credit (ICMS) on the acquisitions of drills and chemicals used in the formulation of drilling fluid, per the tax authorities.</t>
        </is>
      </c>
      <c r="C146" s="4" t="inlineStr">
        <is>
          <t>Misappropriation of VAT tax credit (ICMS) on the acquisitions of drills and chemicals used in the formulation of drilling fluid, per the tax authorities.</t>
        </is>
      </c>
    </row>
    <row r="147">
      <c r="A147" s="4" t="inlineStr">
        <is>
          <t>Contingent liabilities, current status</t>
        </is>
      </c>
      <c r="B147" s="4" t="inlineStr">
        <is>
          <t>This claim involves lawsuits in different administrative and judicial stages. In 2019, the company obtained final favorable decisions, contributing to the partial reduction of the exposure.</t>
        </is>
      </c>
      <c r="C147" s="4" t="inlineStr">
        <is>
          <t>This claim involves lawsuits in different administrative and judicial stages. In 2019, the company obtained final favorable decisions, contributing to the partial reduction of the exposure.</t>
        </is>
      </c>
    </row>
    <row r="148">
      <c r="A148" s="4" t="inlineStr">
        <is>
          <t>Tax [member] | Plaintiff Related To Tax Fourteen [member] | Transactions Related To Tax Contingent Liability Nineteen [member]</t>
        </is>
      </c>
    </row>
    <row r="149">
      <c r="A149" s="3" t="inlineStr">
        <is>
          <t>DisclosureProvisionsForlegalProceedingsLineItems [Line Items]</t>
        </is>
      </c>
    </row>
    <row r="150">
      <c r="A150" s="4" t="inlineStr">
        <is>
          <t>Description of tax matters</t>
        </is>
      </c>
      <c r="B150" s="4" t="inlineStr">
        <is>
          <t>Alleged incorrect application of VAT (ICMS) tax base with respect to interstate sales of natural gas transport through city-gates in the State of Pernambuco destined to the distributors in that State. The Finance Department of the State of Pernambuco understands that activity as being an industrial activity which could not be characterized as an interstate sale transaction (considering that the Company has facilities located in Pernambuco), consequently charging the difference on the tax levied on the sale and transfer transactions.</t>
        </is>
      </c>
      <c r="C150" s="4" t="inlineStr">
        <is>
          <t>Alleged incorrect application of VAT (ICMS) tax base with respect to interstate sales of natural gas transport through city-gates in the State of Pernambuco destined to the distributors in that State. The Finance Department of the State of Pernambuco understands that activity as being an industrial activity which could not be characterized as an interstate sale transaction (considering that the Company has facilities located in Pernambuco), consequently charging the difference on the tax levied on the sale and transfer transactions.</t>
        </is>
      </c>
    </row>
    <row r="151">
      <c r="A151" s="4" t="inlineStr">
        <is>
          <t>Contingent liabilities, current status</t>
        </is>
      </c>
      <c r="B151" s="4" t="inlineStr">
        <is>
          <t>This claim involves lawsuits in different judicial stages. Exposure reduction due to the inclusion of ICMS debts in state amnesty programs.</t>
        </is>
      </c>
      <c r="C151" s="4" t="inlineStr">
        <is>
          <t>This claim involves lawsuits in different judicial stages. Exposure reduction due to the inclusion of ICMS debts in state amnesty programs.</t>
        </is>
      </c>
    </row>
    <row r="152">
      <c r="A152" s="4" t="inlineStr">
        <is>
          <t>Tax [member] | Current Status [member]</t>
        </is>
      </c>
    </row>
    <row r="153">
      <c r="A153" s="3" t="inlineStr">
        <is>
          <t>DisclosureProvisionsForlegalProceedingsLineItems [Line Items]</t>
        </is>
      </c>
    </row>
    <row r="154">
      <c r="A154" s="4" t="inlineStr">
        <is>
          <t>Estimate</t>
        </is>
      </c>
      <c r="B154" s="6" t="n">
        <v>24511</v>
      </c>
      <c r="C154" s="6" t="n">
        <v>32376</v>
      </c>
    </row>
    <row r="155">
      <c r="A155" s="4" t="inlineStr">
        <is>
          <t>Tax [member] | Current Status [member] | Plaintiff Related To Tax One [member] | Transactions Related To Tax Contingent Liability Four [member]</t>
        </is>
      </c>
    </row>
    <row r="156">
      <c r="A156" s="3" t="inlineStr">
        <is>
          <t>DisclosureProvisionsForlegalProceedingsLineItems [Line Items]</t>
        </is>
      </c>
    </row>
    <row r="157">
      <c r="A157" s="4" t="inlineStr">
        <is>
          <t>Estimate</t>
        </is>
      </c>
      <c r="B157" s="5" t="n">
        <v>812</v>
      </c>
      <c r="C157" s="5" t="n">
        <v>992</v>
      </c>
    </row>
    <row r="158">
      <c r="A158" s="4" t="inlineStr">
        <is>
          <t>Tax [member] | Current Status [member] | Plaintiff Related To Tax One [member] | Transactions Related To Tax Contingent Liability Three [member]</t>
        </is>
      </c>
    </row>
    <row r="159">
      <c r="A159" s="3" t="inlineStr">
        <is>
          <t>DisclosureProvisionsForlegalProceedingsLineItems [Line Items]</t>
        </is>
      </c>
    </row>
    <row r="160">
      <c r="A160" s="4" t="inlineStr">
        <is>
          <t>Estimate</t>
        </is>
      </c>
      <c r="B160" s="5" t="n">
        <v>781</v>
      </c>
      <c r="C160" s="5" t="n">
        <v>1019</v>
      </c>
    </row>
    <row r="161">
      <c r="A161" s="4" t="inlineStr">
        <is>
          <t>Tax [member] | Current Status [member] | Plaintiff Related To Tax One [member] | Transactions Related To Tax Contingent Liability Two [member]</t>
        </is>
      </c>
    </row>
    <row r="162">
      <c r="A162" s="3" t="inlineStr">
        <is>
          <t>DisclosureProvisionsForlegalProceedingsLineItems [Line Items]</t>
        </is>
      </c>
    </row>
    <row r="163">
      <c r="A163" s="4" t="inlineStr">
        <is>
          <t>Estimate</t>
        </is>
      </c>
      <c r="B163" s="5" t="n">
        <v>4106</v>
      </c>
      <c r="C163" s="5" t="n">
        <v>5224</v>
      </c>
    </row>
    <row r="164">
      <c r="A164" s="4" t="inlineStr">
        <is>
          <t>Tax [member] | Current Status [member] | Plaintiff Related To Tax One [member] | Transactions Related To Tax Contingent Liability Five [member]</t>
        </is>
      </c>
    </row>
    <row r="165">
      <c r="A165" s="3" t="inlineStr">
        <is>
          <t>DisclosureProvisionsForlegalProceedingsLineItems [Line Items]</t>
        </is>
      </c>
    </row>
    <row r="166">
      <c r="A166" s="4" t="inlineStr">
        <is>
          <t>Estimate</t>
        </is>
      </c>
      <c r="B166" s="5" t="n">
        <v>454</v>
      </c>
      <c r="C166" s="5" t="n">
        <v>579</v>
      </c>
    </row>
    <row r="167">
      <c r="A167" s="4" t="inlineStr">
        <is>
          <t>Tax [member] | Current Status [member] | Plaintiff Related To Tax One [member] | Transactions Related To Tax Contingent Liability Six [member]</t>
        </is>
      </c>
    </row>
    <row r="168">
      <c r="A168" s="3" t="inlineStr">
        <is>
          <t>DisclosureProvisionsForlegalProceedingsLineItems [Line Items]</t>
        </is>
      </c>
    </row>
    <row r="169">
      <c r="A169" s="4" t="inlineStr">
        <is>
          <t>Estimate</t>
        </is>
      </c>
      <c r="B169" s="5" t="n">
        <v>468</v>
      </c>
      <c r="C169" s="5" t="n">
        <v>536</v>
      </c>
    </row>
    <row r="170">
      <c r="A170" s="4" t="inlineStr">
        <is>
          <t>Tax [member] | Current Status [member] | Plaintiff Related To Tax Two [member] | Transactions Related To Tax Contingent Liability Seven [member]</t>
        </is>
      </c>
    </row>
    <row r="171">
      <c r="A171" s="3" t="inlineStr">
        <is>
          <t>DisclosureProvisionsForlegalProceedingsLineItems [Line Items]</t>
        </is>
      </c>
    </row>
    <row r="172">
      <c r="A172" s="4" t="inlineStr">
        <is>
          <t>Estimate</t>
        </is>
      </c>
      <c r="B172" s="5" t="n">
        <v>1056</v>
      </c>
      <c r="C172" s="5" t="n">
        <v>1250</v>
      </c>
    </row>
    <row r="173">
      <c r="A173" s="4" t="inlineStr">
        <is>
          <t>Tax [member] | Current Status [member] | Plaintiff Related To Tax Four [member] | Transactions Related To Tax Contingent Liability Nine [member]</t>
        </is>
      </c>
    </row>
    <row r="174">
      <c r="A174" s="3" t="inlineStr">
        <is>
          <t>DisclosureProvisionsForlegalProceedingsLineItems [Line Items]</t>
        </is>
      </c>
    </row>
    <row r="175">
      <c r="A175" s="4" t="inlineStr">
        <is>
          <t>Estimate</t>
        </is>
      </c>
      <c r="B175" s="5" t="n">
        <v>788</v>
      </c>
      <c r="C175" s="5" t="n">
        <v>1098</v>
      </c>
    </row>
    <row r="176">
      <c r="A176" s="4" t="inlineStr">
        <is>
          <t>Tax [member] | Current Status [member] | Plaintiff Related To Tax Five [member] | Transactions Related To Tax Contingent Liability Ten [member]</t>
        </is>
      </c>
    </row>
    <row r="177">
      <c r="A177" s="3" t="inlineStr">
        <is>
          <t>DisclosureProvisionsForlegalProceedingsLineItems [Line Items]</t>
        </is>
      </c>
    </row>
    <row r="178">
      <c r="A178" s="4" t="inlineStr">
        <is>
          <t>Estimate</t>
        </is>
      </c>
      <c r="B178" s="5" t="n">
        <v>818</v>
      </c>
      <c r="C178" s="5" t="n">
        <v>1058</v>
      </c>
    </row>
    <row r="179">
      <c r="A179" s="4" t="inlineStr">
        <is>
          <t>Tax [member] | Current Status [member] | Plaintiff Related To Tax Six [member] | Transactions Related To Tax Contingent Liability Eleven [member]</t>
        </is>
      </c>
    </row>
    <row r="180">
      <c r="A180" s="3" t="inlineStr">
        <is>
          <t>DisclosureProvisionsForlegalProceedingsLineItems [Line Items]</t>
        </is>
      </c>
    </row>
    <row r="181">
      <c r="A181" s="4" t="inlineStr">
        <is>
          <t>Estimate</t>
        </is>
      </c>
      <c r="B181" s="5" t="n">
        <v>812</v>
      </c>
      <c r="C181" s="5" t="n">
        <v>989</v>
      </c>
    </row>
    <row r="182">
      <c r="A182" s="4" t="inlineStr">
        <is>
          <t>Tax [member] | Current Status [member] | Plaintiff Related To Tax Seven [member] | Transactions Related To Tax Contingent Liability Twelve [member]</t>
        </is>
      </c>
    </row>
    <row r="183">
      <c r="A183" s="3" t="inlineStr">
        <is>
          <t>DisclosureProvisionsForlegalProceedingsLineItems [Line Items]</t>
        </is>
      </c>
    </row>
    <row r="184">
      <c r="A184" s="4" t="inlineStr">
        <is>
          <t>Estimate</t>
        </is>
      </c>
      <c r="B184" s="4" t="inlineStr">
        <is>
          <t xml:space="preserve"> </t>
        </is>
      </c>
      <c r="C184" s="5" t="n">
        <v>640</v>
      </c>
    </row>
    <row r="185">
      <c r="A185" s="4" t="inlineStr">
        <is>
          <t>Tax [member] | Current Status [member] | Plaintiff Related To Tax Eight [member] | Transactions Related To Tax Contingent Liability Thirteen [member]</t>
        </is>
      </c>
    </row>
    <row r="186">
      <c r="A186" s="3" t="inlineStr">
        <is>
          <t>DisclosureProvisionsForlegalProceedingsLineItems [Line Items]</t>
        </is>
      </c>
    </row>
    <row r="187">
      <c r="A187" s="4" t="inlineStr">
        <is>
          <t>Estimate</t>
        </is>
      </c>
      <c r="B187" s="5" t="n">
        <v>21</v>
      </c>
      <c r="C187" s="5" t="n">
        <v>634</v>
      </c>
    </row>
    <row r="188">
      <c r="A188" s="4" t="inlineStr">
        <is>
          <t>Tax [member] | Current Status [member] | Plaintiff Related To Tax Nine [member] | Transactions Related To Tax Contingent Liability Fourteen [member]</t>
        </is>
      </c>
    </row>
    <row r="189">
      <c r="A189" s="3" t="inlineStr">
        <is>
          <t>DisclosureProvisionsForlegalProceedingsLineItems [Line Items]</t>
        </is>
      </c>
    </row>
    <row r="190">
      <c r="A190" s="4" t="inlineStr">
        <is>
          <t>Estimate</t>
        </is>
      </c>
      <c r="B190" s="5" t="n">
        <v>517</v>
      </c>
      <c r="C190" s="5" t="n">
        <v>602</v>
      </c>
    </row>
    <row r="191">
      <c r="A191" s="4" t="inlineStr">
        <is>
          <t>Tax [member] | Current Status [member] | Plaintiff Related To Tax Ten [member] | Transactions Related To Tax Contingent Liability Fifteen [member]</t>
        </is>
      </c>
    </row>
    <row r="192">
      <c r="A192" s="3" t="inlineStr">
        <is>
          <t>DisclosureProvisionsForlegalProceedingsLineItems [Line Items]</t>
        </is>
      </c>
    </row>
    <row r="193">
      <c r="A193" s="4" t="inlineStr">
        <is>
          <t>Estimate</t>
        </is>
      </c>
      <c r="B193" s="5" t="n">
        <v>392</v>
      </c>
      <c r="C193" s="5" t="n">
        <v>571</v>
      </c>
    </row>
    <row r="194">
      <c r="A194" s="4" t="inlineStr">
        <is>
          <t>Tax [member] | Current Status [member] | Plaintiff Related To Tax Eleven [member] | Transactions Related To Tax Contingent Liability Sixteen [member]</t>
        </is>
      </c>
    </row>
    <row r="195">
      <c r="A195" s="3" t="inlineStr">
        <is>
          <t>DisclosureProvisionsForlegalProceedingsLineItems [Line Items]</t>
        </is>
      </c>
    </row>
    <row r="196">
      <c r="A196" s="4" t="inlineStr">
        <is>
          <t>Estimate</t>
        </is>
      </c>
      <c r="B196" s="5" t="n">
        <v>416</v>
      </c>
      <c r="C196" s="5" t="n">
        <v>565</v>
      </c>
    </row>
    <row r="197">
      <c r="A197" s="4" t="inlineStr">
        <is>
          <t>Tax [member] | Current Status [member] | Plaintiff Related To Tax Twelve [member] | Transactions Related To Tax Contingent Liability Seventeen [member]</t>
        </is>
      </c>
    </row>
    <row r="198">
      <c r="A198" s="3" t="inlineStr">
        <is>
          <t>DisclosureProvisionsForlegalProceedingsLineItems [Line Items]</t>
        </is>
      </c>
    </row>
    <row r="199">
      <c r="A199" s="4" t="inlineStr">
        <is>
          <t>Estimate</t>
        </is>
      </c>
      <c r="B199" s="5" t="n">
        <v>331</v>
      </c>
      <c r="C199" s="5" t="n">
        <v>562</v>
      </c>
    </row>
    <row r="200">
      <c r="A200" s="4" t="inlineStr">
        <is>
          <t>Tax [member] | Current Status [member] | Plaintiff Related To Tax Thirteen [member] | Transactions Related To Tax Contingent Liability Eighteen [member]</t>
        </is>
      </c>
    </row>
    <row r="201">
      <c r="A201" s="3" t="inlineStr">
        <is>
          <t>DisclosureProvisionsForlegalProceedingsLineItems [Line Items]</t>
        </is>
      </c>
    </row>
    <row r="202">
      <c r="A202" s="4" t="inlineStr">
        <is>
          <t>Estimate</t>
        </is>
      </c>
      <c r="B202" s="5" t="n">
        <v>418</v>
      </c>
      <c r="C202" s="5" t="n">
        <v>511</v>
      </c>
    </row>
    <row r="203">
      <c r="A203" s="4" t="inlineStr">
        <is>
          <t>Tax [member] | Current Status [member] | Plaintiff Related To Tax Fourteen [member] | Transactions Related To Tax Contingent Liability Nineteen [member]</t>
        </is>
      </c>
    </row>
    <row r="204">
      <c r="A204" s="3" t="inlineStr">
        <is>
          <t>DisclosureProvisionsForlegalProceedingsLineItems [Line Items]</t>
        </is>
      </c>
    </row>
    <row r="205">
      <c r="A205" s="4" t="inlineStr">
        <is>
          <t>Estimate</t>
        </is>
      </c>
      <c r="B205" s="5" t="n">
        <v>326</v>
      </c>
      <c r="C205" s="5" t="n">
        <v>228</v>
      </c>
    </row>
    <row r="206">
      <c r="A206" s="4" t="inlineStr">
        <is>
          <t>Tax [member] | Current Status [member] | Plaintiff Related To Tax Three [member] | Transactions Related To Tax Contingent Liability Eight [member]</t>
        </is>
      </c>
    </row>
    <row r="207">
      <c r="A207" s="3" t="inlineStr">
        <is>
          <t>DisclosureProvisionsForlegalProceedingsLineItems [Line Items]</t>
        </is>
      </c>
    </row>
    <row r="208">
      <c r="A208" s="4" t="inlineStr">
        <is>
          <t>Estimate</t>
        </is>
      </c>
      <c r="B208" s="5" t="n">
        <v>384</v>
      </c>
      <c r="C208" s="5" t="n">
        <v>1191</v>
      </c>
    </row>
    <row r="209">
      <c r="A209" s="4" t="inlineStr">
        <is>
          <t>Tax [member] | Other claims [member] | Plaintiff Related To Tax One [member] | Transactions Related To Tax Contingent Liability One [member]</t>
        </is>
      </c>
    </row>
    <row r="210">
      <c r="A210" s="3" t="inlineStr">
        <is>
          <t>DisclosureProvisionsForlegalProceedingsLineItems [Line Items]</t>
        </is>
      </c>
    </row>
    <row r="211">
      <c r="A211" s="4" t="inlineStr">
        <is>
          <t>Estimate</t>
        </is>
      </c>
      <c r="B211" s="6" t="n">
        <v>9532</v>
      </c>
      <c r="C211" s="6" t="n">
        <v>11632</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20. Provisions for legal proceedings (Details Narrative) $ in Millions</t>
        </is>
      </c>
      <c r="B1" s="2" t="inlineStr">
        <is>
          <t>12 Months Ended</t>
        </is>
      </c>
    </row>
    <row r="2">
      <c r="B2" s="2" t="inlineStr">
        <is>
          <t>Dec. 31, 2020USD ($)</t>
        </is>
      </c>
    </row>
    <row r="3">
      <c r="A3" s="3" t="inlineStr">
        <is>
          <t>Provisions Forlegal Proceedings Abstract</t>
        </is>
      </c>
    </row>
    <row r="4">
      <c r="A4" s="4" t="inlineStr">
        <is>
          <t>Judicial deposits amount</t>
        </is>
      </c>
      <c r="B4" s="6" t="n">
        <v>937</v>
      </c>
    </row>
    <row r="5">
      <c r="A5" s="4" t="inlineStr">
        <is>
          <t>Description of amount included in judicial deposits</t>
        </is>
      </c>
      <c r="B5" s="4" t="inlineStr">
        <is>
          <t>(i) US$ 301 related to the chartering of platforms due to the legal dispute related to the IRRF; (ii) US$ 294 referring to IRPJ and CSLL for not adding the profits of subsidiaries and affiliates domiciled abroad to the IRPJ and CSLL calculation basis; (iii) US$ 210 relating to the Unification of Fields (Cernambi, Lula, Tartaruga Verde and Tartaruga Mestiça); (iv) US$ 78 deposit as guarantee for a ship seizure operation; and (v) US$ 67 relating to the collection of income taxes (IRPJ and CSLL) due to the deduction of expenses for the contribution to the Petros Plan.</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21. Provision for decommissioning costs (Details) - Provision for decommissioning, restoration and rehabilitation costs [member] - USD ($) $ in Millions</t>
        </is>
      </c>
      <c r="C1" s="2" t="inlineStr">
        <is>
          <t>12 Months Ended</t>
        </is>
      </c>
    </row>
    <row r="2">
      <c r="C2" s="2" t="inlineStr">
        <is>
          <t>Dec. 31, 2020</t>
        </is>
      </c>
      <c r="D2" s="2" t="inlineStr">
        <is>
          <t>Dec. 31, 2019</t>
        </is>
      </c>
    </row>
    <row r="3">
      <c r="A3" s="3" t="inlineStr">
        <is>
          <t>DisclosureProvisionForDecommissioningCostsLineItems [Line Items]</t>
        </is>
      </c>
    </row>
    <row r="4">
      <c r="A4" s="4" t="inlineStr">
        <is>
          <t>Opening balance</t>
        </is>
      </c>
      <c r="C4" s="6" t="n">
        <v>17460</v>
      </c>
      <c r="D4" s="6" t="n">
        <v>15133</v>
      </c>
    </row>
    <row r="5">
      <c r="A5" s="4" t="inlineStr">
        <is>
          <t>Adjustment to provision</t>
        </is>
      </c>
      <c r="C5" s="5" t="n">
        <v>5720</v>
      </c>
      <c r="D5" s="5" t="n">
        <v>5642</v>
      </c>
    </row>
    <row r="6">
      <c r="A6" s="4" t="inlineStr">
        <is>
          <t>Transfers related to liabilities held for sale</t>
        </is>
      </c>
      <c r="B6" s="4" t="inlineStr">
        <is>
          <t>[1]</t>
        </is>
      </c>
      <c r="C6" s="5" t="n">
        <v>-519</v>
      </c>
      <c r="D6" s="5" t="n">
        <v>-3071</v>
      </c>
    </row>
    <row r="7">
      <c r="A7" s="4" t="inlineStr">
        <is>
          <t>Payments made</t>
        </is>
      </c>
      <c r="C7" s="5" t="n">
        <v>-446</v>
      </c>
      <c r="D7" s="5" t="n">
        <v>-502</v>
      </c>
    </row>
    <row r="8">
      <c r="A8" s="4" t="inlineStr">
        <is>
          <t>Interest accrued</t>
        </is>
      </c>
      <c r="C8" s="5" t="n">
        <v>571</v>
      </c>
      <c r="D8" s="5" t="n">
        <v>699</v>
      </c>
    </row>
    <row r="9">
      <c r="A9" s="4" t="inlineStr">
        <is>
          <t>Others</t>
        </is>
      </c>
      <c r="C9" s="5" t="n">
        <v>15</v>
      </c>
      <c r="D9" s="5" t="n">
        <v>3</v>
      </c>
    </row>
    <row r="10">
      <c r="A10" s="4" t="inlineStr">
        <is>
          <t>Cumulative translation adjustment</t>
        </is>
      </c>
      <c r="C10" s="5" t="n">
        <v>-4021</v>
      </c>
      <c r="D10" s="5" t="n">
        <v>-444</v>
      </c>
    </row>
    <row r="11">
      <c r="A11" s="4" t="inlineStr">
        <is>
          <t>Closing balance</t>
        </is>
      </c>
      <c r="C11" s="6" t="n">
        <v>18780</v>
      </c>
      <c r="D11" s="6" t="n">
        <v>17460</v>
      </c>
    </row>
    <row r="12"/>
    <row r="13">
      <c r="A13" s="4" t="inlineStr">
        <is>
          <t>[1]</t>
        </is>
      </c>
      <c r="B13" s="4" t="inlineStr">
        <is>
          <t>In 2019, it includes transfers to held for sale related to the Campos basin; concessions in Rio Grande do Norte and Bahia states; Frade and Bauna fields, as set out in note 24.</t>
        </is>
      </c>
    </row>
  </sheetData>
  <mergeCells count="4">
    <mergeCell ref="A1:B2"/>
    <mergeCell ref="C1:D1"/>
    <mergeCell ref="A12:C12"/>
    <mergeCell ref="B13:C13"/>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1. Provision for decommissioning costs (Details Narrative) - USD ($) $ in Millions</t>
        </is>
      </c>
      <c r="B1" s="2" t="inlineStr">
        <is>
          <t>12 Months Ended</t>
        </is>
      </c>
    </row>
    <row r="2">
      <c r="B2" s="2" t="inlineStr">
        <is>
          <t>Dec. 31, 2020</t>
        </is>
      </c>
      <c r="C2" s="2" t="inlineStr">
        <is>
          <t>Dec. 31, 2019</t>
        </is>
      </c>
    </row>
    <row r="3">
      <c r="A3" s="4" t="inlineStr">
        <is>
          <t>Provision for decommissioning, restoration and rehabilitation costs [member]</t>
        </is>
      </c>
    </row>
    <row r="4">
      <c r="A4" s="3" t="inlineStr">
        <is>
          <t>DisclosureProvisionForDecommissioningCostsLineItems [Line Items]</t>
        </is>
      </c>
    </row>
    <row r="5">
      <c r="A5" s="4" t="inlineStr">
        <is>
          <t>Increase to provision</t>
        </is>
      </c>
      <c r="B5" s="6" t="n">
        <v>5720</v>
      </c>
    </row>
    <row r="6">
      <c r="A6" s="4" t="inlineStr">
        <is>
          <t>Increase in devaluation of dollars</t>
        </is>
      </c>
      <c r="B6" s="10" t="n">
        <v>5.2</v>
      </c>
      <c r="C6" s="6" t="n">
        <v>4</v>
      </c>
    </row>
    <row r="7">
      <c r="A7" s="4" t="inlineStr">
        <is>
          <t>Top of range [member]</t>
        </is>
      </c>
    </row>
    <row r="8">
      <c r="A8" s="3" t="inlineStr">
        <is>
          <t>DisclosureProvisionForDecommissioningCostsLineItems [Line Items]</t>
        </is>
      </c>
    </row>
    <row r="9">
      <c r="A9" s="4" t="inlineStr">
        <is>
          <t>Increase Decrease Through Reduction On Discount Rate Adjusted To Risk</t>
        </is>
      </c>
      <c r="B9" s="4" t="inlineStr">
        <is>
          <t>4.15%</t>
        </is>
      </c>
      <c r="C9" s="4" t="inlineStr">
        <is>
          <t>4.22%</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22. Other Assets and Liabilities (Details) - USD ($) $ in Millions</t>
        </is>
      </c>
      <c r="C1" s="2" t="inlineStr">
        <is>
          <t>Dec. 31, 2020</t>
        </is>
      </c>
      <c r="D1" s="2" t="inlineStr">
        <is>
          <t>Dec. 31, 2019</t>
        </is>
      </c>
    </row>
    <row r="2">
      <c r="A2" s="3" t="inlineStr">
        <is>
          <t>DisclosureOtherAssetsAndLiabilitiesLineItems [Line Items]</t>
        </is>
      </c>
    </row>
    <row r="3">
      <c r="A3" s="4" t="inlineStr">
        <is>
          <t>Other assets</t>
        </is>
      </c>
      <c r="C3" s="6" t="n">
        <v>1865</v>
      </c>
      <c r="D3" s="6" t="n">
        <v>2996</v>
      </c>
    </row>
    <row r="4">
      <c r="A4" s="4" t="inlineStr">
        <is>
          <t>Other assets current</t>
        </is>
      </c>
      <c r="C4" s="5" t="n">
        <v>1230</v>
      </c>
      <c r="D4" s="5" t="n">
        <v>1493</v>
      </c>
    </row>
    <row r="5">
      <c r="A5" s="4" t="inlineStr">
        <is>
          <t>Other assets non current</t>
        </is>
      </c>
      <c r="C5" s="5" t="n">
        <v>635</v>
      </c>
      <c r="D5" s="5" t="n">
        <v>1503</v>
      </c>
    </row>
    <row r="6">
      <c r="A6" s="4" t="inlineStr">
        <is>
          <t>Other liabilites</t>
        </is>
      </c>
      <c r="C6" s="5" t="n">
        <v>3807</v>
      </c>
      <c r="D6" s="5" t="n">
        <v>3323</v>
      </c>
    </row>
    <row r="7">
      <c r="A7" s="4" t="inlineStr">
        <is>
          <t>Other liabilites current</t>
        </is>
      </c>
      <c r="C7" s="5" t="n">
        <v>1603</v>
      </c>
      <c r="D7" s="5" t="n">
        <v>1973</v>
      </c>
    </row>
    <row r="8">
      <c r="A8" s="4" t="inlineStr">
        <is>
          <t>Other liabilites non current</t>
        </is>
      </c>
      <c r="C8" s="5" t="n">
        <v>2204</v>
      </c>
      <c r="D8" s="5" t="n">
        <v>1350</v>
      </c>
    </row>
    <row r="9">
      <c r="A9" s="4" t="inlineStr">
        <is>
          <t>Obligations arising from divestments [member]</t>
        </is>
      </c>
    </row>
    <row r="10">
      <c r="A10" s="3" t="inlineStr">
        <is>
          <t>DisclosureOtherAssetsAndLiabilitiesLineItems [Line Items]</t>
        </is>
      </c>
    </row>
    <row r="11">
      <c r="A11" s="4" t="inlineStr">
        <is>
          <t>Other liabilites</t>
        </is>
      </c>
      <c r="B11" s="4" t="inlineStr">
        <is>
          <t>[1]</t>
        </is>
      </c>
      <c r="C11" s="5" t="n">
        <v>936</v>
      </c>
      <c r="D11" s="5" t="n">
        <v>70</v>
      </c>
    </row>
    <row r="12">
      <c r="A12" s="4" t="inlineStr">
        <is>
          <t>Contractual retentions [member]</t>
        </is>
      </c>
    </row>
    <row r="13">
      <c r="A13" s="3" t="inlineStr">
        <is>
          <t>DisclosureOtherAssetsAndLiabilitiesLineItems [Line Items]</t>
        </is>
      </c>
    </row>
    <row r="14">
      <c r="A14" s="4" t="inlineStr">
        <is>
          <t>Other liabilites</t>
        </is>
      </c>
      <c r="B14" s="4" t="inlineStr">
        <is>
          <t>[2]</t>
        </is>
      </c>
      <c r="C14" s="5" t="n">
        <v>536</v>
      </c>
      <c r="D14" s="5" t="n">
        <v>642</v>
      </c>
    </row>
    <row r="15">
      <c r="A15" s="4" t="inlineStr">
        <is>
          <t>Advances from customers and partners [member]</t>
        </is>
      </c>
    </row>
    <row r="16">
      <c r="A16" s="3" t="inlineStr">
        <is>
          <t>DisclosureOtherAssetsAndLiabilitiesLineItems [Line Items]</t>
        </is>
      </c>
    </row>
    <row r="17">
      <c r="A17" s="4" t="inlineStr">
        <is>
          <t>Other liabilites</t>
        </is>
      </c>
      <c r="B17" s="4" t="inlineStr">
        <is>
          <t>[3]</t>
        </is>
      </c>
      <c r="C17" s="5" t="n">
        <v>433</v>
      </c>
      <c r="D17" s="5" t="n">
        <v>509</v>
      </c>
    </row>
    <row r="18">
      <c r="A18" s="4" t="inlineStr">
        <is>
          <t>Provisions for environmental expenses, R&amp;D and fines [member]</t>
        </is>
      </c>
    </row>
    <row r="19">
      <c r="A19" s="3" t="inlineStr">
        <is>
          <t>DisclosureOtherAssetsAndLiabilitiesLineItems [Line Items]</t>
        </is>
      </c>
    </row>
    <row r="20">
      <c r="A20" s="4" t="inlineStr">
        <is>
          <t>Other liabilites</t>
        </is>
      </c>
      <c r="B20" s="4" t="inlineStr">
        <is>
          <t>[4]</t>
        </is>
      </c>
      <c r="C20" s="5" t="n">
        <v>460</v>
      </c>
      <c r="D20" s="5" t="n">
        <v>610</v>
      </c>
    </row>
    <row r="21">
      <c r="A21" s="4" t="inlineStr">
        <is>
          <t>Other recoverable taxes [member]</t>
        </is>
      </c>
    </row>
    <row r="22">
      <c r="A22" s="3" t="inlineStr">
        <is>
          <t>DisclosureOtherAssetsAndLiabilitiesLineItems [Line Items]</t>
        </is>
      </c>
    </row>
    <row r="23">
      <c r="A23" s="4" t="inlineStr">
        <is>
          <t>Other liabilites</t>
        </is>
      </c>
      <c r="B23" s="4" t="inlineStr">
        <is>
          <t>[5]</t>
        </is>
      </c>
      <c r="C23" s="5" t="n">
        <v>406</v>
      </c>
      <c r="D23" s="5" t="n">
        <v>534</v>
      </c>
    </row>
    <row r="24">
      <c r="A24" s="4" t="inlineStr">
        <is>
          <t>Derivatives Transactions [member]</t>
        </is>
      </c>
    </row>
    <row r="25">
      <c r="A25" s="3" t="inlineStr">
        <is>
          <t>DisclosureOtherAssetsAndLiabilitiesLineItems [Line Items]</t>
        </is>
      </c>
    </row>
    <row r="26">
      <c r="A26" s="4" t="inlineStr">
        <is>
          <t>Other liabilites</t>
        </is>
      </c>
      <c r="B26" s="4" t="inlineStr">
        <is>
          <t>[6]</t>
        </is>
      </c>
      <c r="C26" s="5" t="n">
        <v>283</v>
      </c>
      <c r="D26" s="5" t="n">
        <v>157</v>
      </c>
    </row>
    <row r="27">
      <c r="A27" s="4" t="inlineStr">
        <is>
          <t>Various creditors [member]</t>
        </is>
      </c>
    </row>
    <row r="28">
      <c r="A28" s="3" t="inlineStr">
        <is>
          <t>DisclosureOtherAssetsAndLiabilitiesLineItems [Line Items]</t>
        </is>
      </c>
    </row>
    <row r="29">
      <c r="A29" s="4" t="inlineStr">
        <is>
          <t>Other liabilites</t>
        </is>
      </c>
      <c r="C29" s="5" t="n">
        <v>123</v>
      </c>
      <c r="D29" s="5" t="n">
        <v>155</v>
      </c>
    </row>
    <row r="30">
      <c r="A30" s="4" t="inlineStr">
        <is>
          <t>Short-term benefits [member]</t>
        </is>
      </c>
    </row>
    <row r="31">
      <c r="A31" s="3" t="inlineStr">
        <is>
          <t>DisclosureOtherAssetsAndLiabilitiesLineItems [Line Items]</t>
        </is>
      </c>
    </row>
    <row r="32">
      <c r="A32" s="4" t="inlineStr">
        <is>
          <t>Other liabilites</t>
        </is>
      </c>
      <c r="B32" s="4" t="inlineStr">
        <is>
          <t>[7]</t>
        </is>
      </c>
      <c r="C32" s="5" t="n">
        <v>147</v>
      </c>
      <c r="D32" s="5" t="n">
        <v>38</v>
      </c>
    </row>
    <row r="33">
      <c r="A33" s="4" t="inlineStr">
        <is>
          <t>Others [member]</t>
        </is>
      </c>
    </row>
    <row r="34">
      <c r="A34" s="3" t="inlineStr">
        <is>
          <t>DisclosureOtherAssetsAndLiabilitiesLineItems [Line Items]</t>
        </is>
      </c>
    </row>
    <row r="35">
      <c r="A35" s="4" t="inlineStr">
        <is>
          <t>Other liabilites</t>
        </is>
      </c>
      <c r="C35" s="5" t="n">
        <v>483</v>
      </c>
      <c r="D35" s="5" t="n">
        <v>608</v>
      </c>
    </row>
    <row r="36">
      <c r="A36" s="4" t="inlineStr">
        <is>
          <t>Others [member]</t>
        </is>
      </c>
    </row>
    <row r="37">
      <c r="A37" s="3" t="inlineStr">
        <is>
          <t>DisclosureOtherAssetsAndLiabilitiesLineItems [Line Items]</t>
        </is>
      </c>
    </row>
    <row r="38">
      <c r="A38" s="4" t="inlineStr">
        <is>
          <t>Other liabilites</t>
        </is>
      </c>
      <c r="C38" s="5" t="n">
        <v>238</v>
      </c>
      <c r="D38" s="5" t="n">
        <v>349</v>
      </c>
    </row>
    <row r="39">
      <c r="A39" s="4" t="inlineStr">
        <is>
          <t>Escrow account and/ or collateral [member]</t>
        </is>
      </c>
    </row>
    <row r="40">
      <c r="A40" s="3" t="inlineStr">
        <is>
          <t>DisclosureOtherAssetsAndLiabilitiesLineItems [Line Items]</t>
        </is>
      </c>
    </row>
    <row r="41">
      <c r="A41" s="4" t="inlineStr">
        <is>
          <t>Other assets</t>
        </is>
      </c>
      <c r="B41" s="4" t="inlineStr">
        <is>
          <t>[8]</t>
        </is>
      </c>
      <c r="C41" s="5" t="n">
        <v>780</v>
      </c>
      <c r="D41" s="5" t="n">
        <v>670</v>
      </c>
    </row>
    <row r="42">
      <c r="A42" s="4" t="inlineStr">
        <is>
          <t>Prepaid expenses [member]</t>
        </is>
      </c>
    </row>
    <row r="43">
      <c r="A43" s="3" t="inlineStr">
        <is>
          <t>DisclosureOtherAssetsAndLiabilitiesLineItems [Line Items]</t>
        </is>
      </c>
    </row>
    <row r="44">
      <c r="A44" s="4" t="inlineStr">
        <is>
          <t>Other assets</t>
        </is>
      </c>
      <c r="B44" s="4" t="inlineStr">
        <is>
          <t>[9]</t>
        </is>
      </c>
      <c r="C44" s="5" t="n">
        <v>394</v>
      </c>
      <c r="D44" s="5" t="n">
        <v>647</v>
      </c>
    </row>
    <row r="45">
      <c r="A45" s="4" t="inlineStr">
        <is>
          <t>Advances to suppliers [member]</t>
        </is>
      </c>
    </row>
    <row r="46">
      <c r="A46" s="3" t="inlineStr">
        <is>
          <t>DisclosureOtherAssetsAndLiabilitiesLineItems [Line Items]</t>
        </is>
      </c>
    </row>
    <row r="47">
      <c r="A47" s="4" t="inlineStr">
        <is>
          <t>Other assets</t>
        </is>
      </c>
      <c r="B47" s="4" t="inlineStr">
        <is>
          <t>[10]</t>
        </is>
      </c>
      <c r="C47" s="5" t="n">
        <v>263</v>
      </c>
      <c r="D47" s="5" t="n">
        <v>1130</v>
      </c>
    </row>
    <row r="48">
      <c r="A48" s="4" t="inlineStr">
        <is>
          <t>Derivatives Transactions [member]</t>
        </is>
      </c>
    </row>
    <row r="49">
      <c r="A49" s="3" t="inlineStr">
        <is>
          <t>DisclosureOtherAssetsAndLiabilitiesLineItems [Line Items]</t>
        </is>
      </c>
    </row>
    <row r="50">
      <c r="A50" s="4" t="inlineStr">
        <is>
          <t>Other assets</t>
        </is>
      </c>
      <c r="B50" s="4" t="inlineStr">
        <is>
          <t>[6]</t>
        </is>
      </c>
      <c r="C50" s="5" t="n">
        <v>119</v>
      </c>
      <c r="D50" s="5" t="n">
        <v>85</v>
      </c>
    </row>
    <row r="51">
      <c r="A51" s="4" t="inlineStr">
        <is>
          <t>Agreements and covenants [member]</t>
        </is>
      </c>
    </row>
    <row r="52">
      <c r="A52" s="3" t="inlineStr">
        <is>
          <t>DisclosureOtherAssetsAndLiabilitiesLineItems [Line Items]</t>
        </is>
      </c>
    </row>
    <row r="53">
      <c r="A53" s="4" t="inlineStr">
        <is>
          <t>Other assets</t>
        </is>
      </c>
      <c r="B53" s="4" t="inlineStr">
        <is>
          <t>[11]</t>
        </is>
      </c>
      <c r="C53" s="5" t="n">
        <v>71</v>
      </c>
      <c r="D53" s="5" t="n">
        <v>115</v>
      </c>
    </row>
    <row r="54">
      <c r="A54" s="4" t="inlineStr">
        <is>
          <t>Others [member]</t>
        </is>
      </c>
    </row>
    <row r="55">
      <c r="A55" s="3" t="inlineStr">
        <is>
          <t>DisclosureOtherAssetsAndLiabilitiesLineItems [Line Items]</t>
        </is>
      </c>
    </row>
    <row r="56">
      <c r="A56" s="4" t="inlineStr">
        <is>
          <t>Other assets</t>
        </is>
      </c>
      <c r="C56" s="6" t="n">
        <v>238</v>
      </c>
      <c r="D56" s="6" t="n">
        <v>349</v>
      </c>
    </row>
    <row r="57"/>
    <row r="58">
      <c r="A58" s="4" t="inlineStr">
        <is>
          <t>[1]</t>
        </is>
      </c>
      <c r="B58" s="4" t="inlineStr">
        <is>
          <t>Retained amounts from obligations with suppliers to guarantee the execution of the contract, accounted for when the obligations with suppliers are due. Contractual retentions will be paid to suppliers at the end of the contract, upon issuance of the contract termination term.</t>
        </is>
      </c>
    </row>
    <row r="59">
      <c r="A59" s="4" t="inlineStr">
        <is>
          <t>[2]</t>
        </is>
      </c>
      <c r="B59" s="4" t="inlineStr">
        <is>
          <t>Amounts related to the advanced or cash receipt from third parties, related to the sale of products or services in Brazil.</t>
        </is>
      </c>
    </row>
    <row r="60">
      <c r="A60" s="4" t="inlineStr">
        <is>
          <t>[3]</t>
        </is>
      </c>
      <c r="B60" s="4" t="inlineStr">
        <is>
          <t>Accrued amounts for environmental compensation assumed by the Company in the course of its operations and research projects.</t>
        </is>
      </c>
    </row>
    <row r="61">
      <c r="A61" s="4" t="inlineStr">
        <is>
          <t>[4]</t>
        </is>
      </c>
      <c r="B61" s="4" t="inlineStr">
        <is>
          <t>Non-current portion of other recoverable taxes (see note 17).</t>
        </is>
      </c>
    </row>
    <row r="62">
      <c r="A62" s="4" t="inlineStr">
        <is>
          <t>[5]</t>
        </is>
      </c>
      <c r="B62" s="4" t="inlineStr">
        <is>
          <t>Fair value of open positions and transactions closed but not yet settled.</t>
        </is>
      </c>
    </row>
    <row r="63">
      <c r="A63" s="4" t="inlineStr">
        <is>
          <t>[6]</t>
        </is>
      </c>
      <c r="B63" s="4" t="inlineStr">
        <is>
          <t>Amounts anticipated by the joint operating partners.</t>
        </is>
      </c>
    </row>
    <row r="64">
      <c r="A64" s="4" t="inlineStr">
        <is>
          <t>[7]</t>
        </is>
      </c>
      <c r="B64" s="4" t="inlineStr">
        <is>
          <t>Non-current portion of the voluntary severance programs (PDV), as set out in note 18.</t>
        </is>
      </c>
    </row>
    <row r="65">
      <c r="A65" s="4" t="inlineStr">
        <is>
          <t>[8]</t>
        </is>
      </c>
      <c r="B65" s="4" t="inlineStr">
        <is>
          <t>Amounts deposited for payment of obligations related to the finance agreement with China Development Bank, as well as margin in guarantee for futures and over-the-counter derivatives. In addition, there are amounts in investment funds from escrow accounts related to divestment of TAG and NTS.</t>
        </is>
      </c>
    </row>
    <row r="66">
      <c r="A66" s="4" t="inlineStr">
        <is>
          <t>[9]</t>
        </is>
      </c>
      <c r="B66" s="4" t="inlineStr">
        <is>
          <t>Amounts whose compensation must be made by supplying materials or providing services contracted with these suppliers.</t>
        </is>
      </c>
    </row>
    <row r="67">
      <c r="A67" s="4" t="inlineStr">
        <is>
          <t>[10]</t>
        </is>
      </c>
      <c r="B67" s="4" t="inlineStr">
        <is>
          <t>Spending on platform charters and equipment rentals to be appropriated in situations in which the start of operations has been postponed due to legal requirements or the need for technical adjustments.</t>
        </is>
      </c>
    </row>
    <row r="68">
      <c r="A68" s="4" t="inlineStr">
        <is>
          <t>[11]</t>
        </is>
      </c>
      <c r="B68" s="4" t="inlineStr">
        <is>
          <t>Provisions for financial reimbursements assumed by Petrobras to be made to the acquirer, referring to abandonment costs of the divested assets of the following groups of fields: (i) Riacho da Forquilha; (ii) Pampo and Enchova; (iii) Macau; and (iv) Lagoa Parda. The settlement of these provisions follows decommissioning schedules, with payments beginning between two and three months after the date expected for the execution of operations, according to the contractual terms for reimbursement of abandonment of the respective groups of fields.</t>
        </is>
      </c>
    </row>
  </sheetData>
  <mergeCells count="13">
    <mergeCell ref="A1:B1"/>
    <mergeCell ref="A57:C57"/>
    <mergeCell ref="B58:C58"/>
    <mergeCell ref="B59:C59"/>
    <mergeCell ref="B60:C60"/>
    <mergeCell ref="B61:C61"/>
    <mergeCell ref="B62:C62"/>
    <mergeCell ref="B63:C63"/>
    <mergeCell ref="B64:C64"/>
    <mergeCell ref="B65:C65"/>
    <mergeCell ref="B66:C66"/>
    <mergeCell ref="B67:C67"/>
    <mergeCell ref="B68:C68"/>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23. The ''Lava Jato (Car Wash) Operation'' and its effects on the Company (Details Narrative) - USD ($) $ in Millions</t>
        </is>
      </c>
      <c r="B1" s="2" t="inlineStr">
        <is>
          <t>Sep. 27, 2018</t>
        </is>
      </c>
      <c r="C1" s="2" t="inlineStr">
        <is>
          <t>Dec. 31, 2020</t>
        </is>
      </c>
      <c r="D1" s="2" t="inlineStr">
        <is>
          <t>Dec. 31, 2019</t>
        </is>
      </c>
    </row>
    <row r="2">
      <c r="A2" s="3" t="inlineStr">
        <is>
          <t>DisclosureTheLavaJatoCarWashOperationAndItsEffectsOnTheCompanyLineItems [Line Items]</t>
        </is>
      </c>
    </row>
    <row r="3">
      <c r="A3" s="4" t="inlineStr">
        <is>
          <t>Compensation for damages</t>
        </is>
      </c>
      <c r="C3" s="6" t="n">
        <v>155</v>
      </c>
      <c r="D3" s="6" t="n">
        <v>220</v>
      </c>
    </row>
    <row r="4">
      <c r="A4" s="4" t="inlineStr">
        <is>
          <t>Agreement [member]</t>
        </is>
      </c>
    </row>
    <row r="5">
      <c r="A5" s="3" t="inlineStr">
        <is>
          <t>DisclosureTheLavaJatoCarWashOperationAndItsEffectsOnTheCompanyLineItems [Line Items]</t>
        </is>
      </c>
    </row>
    <row r="6">
      <c r="A6" s="4" t="inlineStr">
        <is>
          <t>Transaction amount</t>
        </is>
      </c>
      <c r="B6" s="6" t="n">
        <v>85</v>
      </c>
    </row>
    <row r="7">
      <c r="A7" s="4" t="inlineStr">
        <is>
          <t>Credit a remittance</t>
        </is>
      </c>
      <c r="B7" s="6" t="n">
        <v>683</v>
      </c>
    </row>
    <row r="8">
      <c r="A8" s="4" t="inlineStr">
        <is>
          <t>Lava jato [member]</t>
        </is>
      </c>
    </row>
    <row r="9">
      <c r="A9" s="3" t="inlineStr">
        <is>
          <t>DisclosureTheLavaJatoCarWashOperationAndItsEffectsOnTheCompanyLineItems [Line Items]</t>
        </is>
      </c>
    </row>
    <row r="10">
      <c r="A10" s="4" t="inlineStr">
        <is>
          <t>Compensation for damages</t>
        </is>
      </c>
      <c r="C10" s="6" t="n">
        <v>128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24. Commitment to purchase natural gas (Details narrative) - Gas supply agreement [member] - USD ($) $ in Millions</t>
        </is>
      </c>
      <c r="B1" s="2" t="inlineStr">
        <is>
          <t>Mar. 06, 2020</t>
        </is>
      </c>
      <c r="C1" s="2" t="inlineStr">
        <is>
          <t>Dec. 31, 2020</t>
        </is>
      </c>
    </row>
    <row r="2">
      <c r="A2" s="3" t="inlineStr">
        <is>
          <t>DisclosureCommitmentToPurchaseNaturalGasLineItems [Line Items]</t>
        </is>
      </c>
    </row>
    <row r="3">
      <c r="A3" s="4" t="inlineStr">
        <is>
          <t>Description of contractual amendment</t>
        </is>
      </c>
      <c r="B3" s="4" t="inlineStr">
        <is>
          <t>Parties changed the daily contracted quantity (QDC) from 30.08 million m³ per day to 20 million m³ per day, which became effective as from March 11, 2020.</t>
        </is>
      </c>
      <c r="C3" s="4" t="inlineStr">
        <is>
          <t>Total amount of the GSA for 2021 is nearly 7.30 billion cubic meters of natural gas (equivalent to 20.00 million cubic meters per day) and corresponds to a total estimated value of US$ 1.06 billion.</t>
        </is>
      </c>
    </row>
    <row r="4">
      <c r="A4" s="4" t="inlineStr">
        <is>
          <t>Additional amount</t>
        </is>
      </c>
      <c r="C4" s="6" t="n">
        <v>3350</v>
      </c>
    </row>
    <row r="5">
      <c r="A5" s="4" t="inlineStr">
        <is>
          <t>Description of maturity</t>
        </is>
      </c>
      <c r="C5" s="4" t="inlineStr">
        <is>
          <t>January 1, 2021 to May 05, 2024</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25. Property, plant and equipment (Detail) - USD ($) $ in Millions</t>
        </is>
      </c>
      <c r="C1" s="2" t="inlineStr">
        <is>
          <t>12 Months Ended</t>
        </is>
      </c>
    </row>
    <row r="2">
      <c r="C2" s="2" t="inlineStr">
        <is>
          <t>Dec. 31, 2020</t>
        </is>
      </c>
      <c r="D2" s="2" t="inlineStr">
        <is>
          <t>Dec. 31, 2019</t>
        </is>
      </c>
    </row>
    <row r="3">
      <c r="A3" s="3" t="inlineStr">
        <is>
          <t>Disclosure of detailed information about property, plant and equipment [line items]</t>
        </is>
      </c>
    </row>
    <row r="4">
      <c r="A4" s="4" t="inlineStr">
        <is>
          <t>Beginning balance</t>
        </is>
      </c>
      <c r="B4" s="4" t="inlineStr">
        <is>
          <t>[1]</t>
        </is>
      </c>
      <c r="C4" s="6" t="n">
        <v>159265</v>
      </c>
    </row>
    <row r="5">
      <c r="A5" s="4" t="inlineStr">
        <is>
          <t>Write-offs</t>
        </is>
      </c>
      <c r="D5" s="6" t="n">
        <v>-74</v>
      </c>
    </row>
    <row r="6">
      <c r="A6" s="4" t="inlineStr">
        <is>
          <t>Closing Balance</t>
        </is>
      </c>
      <c r="B6" s="4" t="inlineStr">
        <is>
          <t>[1]</t>
        </is>
      </c>
      <c r="C6" s="5" t="n">
        <v>124201</v>
      </c>
      <c r="D6" s="5" t="n">
        <v>159265</v>
      </c>
    </row>
    <row r="7">
      <c r="A7" s="4" t="inlineStr">
        <is>
          <t>Gross carrying amount [member]</t>
        </is>
      </c>
    </row>
    <row r="8">
      <c r="A8" s="3" t="inlineStr">
        <is>
          <t>Disclosure of detailed information about property, plant and equipment [line items]</t>
        </is>
      </c>
    </row>
    <row r="9">
      <c r="A9" s="4" t="inlineStr">
        <is>
          <t>Closing Balance</t>
        </is>
      </c>
      <c r="C9" s="5" t="n">
        <v>112516</v>
      </c>
    </row>
    <row r="10">
      <c r="A10" s="4" t="inlineStr">
        <is>
          <t>Accumulated depreciation and amortisation [member]</t>
        </is>
      </c>
    </row>
    <row r="11">
      <c r="A11" s="3" t="inlineStr">
        <is>
          <t>Disclosure of detailed information about property, plant and equipment [line items]</t>
        </is>
      </c>
    </row>
    <row r="12">
      <c r="A12" s="4" t="inlineStr">
        <is>
          <t>Closing Balance</t>
        </is>
      </c>
      <c r="C12" s="5" t="n">
        <v>-50920</v>
      </c>
    </row>
    <row r="13">
      <c r="A13" s="4" t="inlineStr">
        <is>
          <t>Exploration And Development Costs [member]</t>
        </is>
      </c>
    </row>
    <row r="14">
      <c r="A14" s="3" t="inlineStr">
        <is>
          <t>Disclosure of detailed information about property, plant and equipment [line items]</t>
        </is>
      </c>
    </row>
    <row r="15">
      <c r="A15" s="4" t="inlineStr">
        <is>
          <t>Beginning balance</t>
        </is>
      </c>
      <c r="C15" s="5" t="n">
        <v>40897</v>
      </c>
      <c r="D15" s="5" t="n">
        <v>47219</v>
      </c>
    </row>
    <row r="16">
      <c r="A16" s="4" t="inlineStr">
        <is>
          <t>Adoption of IFRS 16</t>
        </is>
      </c>
      <c r="C16" s="4" t="inlineStr">
        <is>
          <t xml:space="preserve"> </t>
        </is>
      </c>
      <c r="D16" s="4" t="inlineStr">
        <is>
          <t xml:space="preserve"> </t>
        </is>
      </c>
    </row>
    <row r="17">
      <c r="A17" s="4" t="inlineStr">
        <is>
          <t>Additions</t>
        </is>
      </c>
      <c r="C17" s="5" t="n">
        <v>365</v>
      </c>
      <c r="D17" s="5" t="n">
        <v>145</v>
      </c>
    </row>
    <row r="18">
      <c r="A18" s="4" t="inlineStr">
        <is>
          <t>Additions to / review of estimates of decommissioning costs</t>
        </is>
      </c>
      <c r="C18" s="5" t="n">
        <v>5421</v>
      </c>
      <c r="D18" s="5" t="n">
        <v>5497</v>
      </c>
    </row>
    <row r="19">
      <c r="A19" s="4" t="inlineStr">
        <is>
          <t>Capitalized borrowing costs</t>
        </is>
      </c>
      <c r="D19" s="4" t="inlineStr">
        <is>
          <t xml:space="preserve"> </t>
        </is>
      </c>
    </row>
    <row r="20">
      <c r="A20" s="4" t="inlineStr">
        <is>
          <t>Reimbursement under the Transfer of Rights Agreement</t>
        </is>
      </c>
      <c r="D20" s="5" t="n">
        <v>-8319</v>
      </c>
    </row>
    <row r="21">
      <c r="A21" s="4" t="inlineStr">
        <is>
          <t>Write-offs</t>
        </is>
      </c>
      <c r="C21" s="5" t="n">
        <v>-187</v>
      </c>
      <c r="D21" s="5" t="n">
        <v>-407</v>
      </c>
    </row>
    <row r="22">
      <c r="A22" s="4" t="inlineStr">
        <is>
          <t>Transfers</t>
        </is>
      </c>
      <c r="C22" s="5" t="n">
        <v>1336</v>
      </c>
      <c r="D22" s="5" t="n">
        <v>4879</v>
      </c>
    </row>
    <row r="23">
      <c r="A23" s="4" t="inlineStr">
        <is>
          <t>Transfers to assets held for sale</t>
        </is>
      </c>
      <c r="C23" s="5" t="n">
        <v>-848</v>
      </c>
      <c r="D23" s="5" t="n">
        <v>-1204</v>
      </c>
    </row>
    <row r="24">
      <c r="A24" s="4" t="inlineStr">
        <is>
          <t>Depreciation, amortization and depletion</t>
        </is>
      </c>
      <c r="C24" s="5" t="n">
        <v>-3864</v>
      </c>
      <c r="D24" s="5" t="n">
        <v>-4756</v>
      </c>
    </row>
    <row r="25">
      <c r="A25" s="4" t="inlineStr">
        <is>
          <t>Impairment recognition</t>
        </is>
      </c>
      <c r="C25" s="5" t="n">
        <v>-4603</v>
      </c>
      <c r="D25" s="5" t="n">
        <v>-743</v>
      </c>
    </row>
    <row r="26">
      <c r="A26" s="4" t="inlineStr">
        <is>
          <t>Impairment reversal</t>
        </is>
      </c>
      <c r="C26" s="5" t="n">
        <v>1612</v>
      </c>
      <c r="D26" s="5" t="n">
        <v>459</v>
      </c>
    </row>
    <row r="27">
      <c r="A27" s="4" t="inlineStr">
        <is>
          <t>Cumulative translation adjustment</t>
        </is>
      </c>
      <c r="C27" s="5" t="n">
        <v>-8963</v>
      </c>
      <c r="D27" s="5" t="n">
        <v>-1873</v>
      </c>
    </row>
    <row r="28">
      <c r="A28" s="4" t="inlineStr">
        <is>
          <t>Closing Balance</t>
        </is>
      </c>
      <c r="C28" s="5" t="n">
        <v>31166</v>
      </c>
      <c r="D28" s="5" t="n">
        <v>40897</v>
      </c>
    </row>
    <row r="29">
      <c r="A29" s="4" t="inlineStr">
        <is>
          <t>Exploration And Development Costs [member] | Gross carrying amount [member]</t>
        </is>
      </c>
    </row>
    <row r="30">
      <c r="A30" s="3" t="inlineStr">
        <is>
          <t>Disclosure of detailed information about property, plant and equipment [line items]</t>
        </is>
      </c>
    </row>
    <row r="31">
      <c r="A31" s="4" t="inlineStr">
        <is>
          <t>Beginning balance</t>
        </is>
      </c>
      <c r="C31" s="5" t="n">
        <v>70647</v>
      </c>
    </row>
    <row r="32">
      <c r="A32" s="4" t="inlineStr">
        <is>
          <t>Adoption of IFRS 16</t>
        </is>
      </c>
      <c r="C32" s="4" t="inlineStr">
        <is>
          <t xml:space="preserve"> </t>
        </is>
      </c>
    </row>
    <row r="33">
      <c r="A33" s="4" t="inlineStr">
        <is>
          <t>Closing Balance</t>
        </is>
      </c>
      <c r="C33" s="5" t="n">
        <v>60902</v>
      </c>
      <c r="D33" s="5" t="n">
        <v>70647</v>
      </c>
    </row>
    <row r="34">
      <c r="A34" s="4" t="inlineStr">
        <is>
          <t>Exploration And Development Costs [member] | Accumulated depreciation and amortisation [member]</t>
        </is>
      </c>
    </row>
    <row r="35">
      <c r="A35" s="3" t="inlineStr">
        <is>
          <t>Disclosure of detailed information about property, plant and equipment [line items]</t>
        </is>
      </c>
    </row>
    <row r="36">
      <c r="A36" s="4" t="inlineStr">
        <is>
          <t>Beginning balance</t>
        </is>
      </c>
      <c r="C36" s="5" t="n">
        <v>-29750</v>
      </c>
    </row>
    <row r="37">
      <c r="A37" s="4" t="inlineStr">
        <is>
          <t>Closing Balance</t>
        </is>
      </c>
      <c r="C37" s="5" t="n">
        <v>-29736</v>
      </c>
      <c r="D37" s="5" t="n">
        <v>-29750</v>
      </c>
    </row>
    <row r="38">
      <c r="A38" s="4" t="inlineStr">
        <is>
          <t>Equipment And Other Assets [member]</t>
        </is>
      </c>
    </row>
    <row r="39">
      <c r="A39" s="3" t="inlineStr">
        <is>
          <t>Disclosure of detailed information about property, plant and equipment [line items]</t>
        </is>
      </c>
    </row>
    <row r="40">
      <c r="A40" s="4" t="inlineStr">
        <is>
          <t>Beginning balance</t>
        </is>
      </c>
      <c r="C40" s="5" t="n">
        <v>70378</v>
      </c>
      <c r="D40" s="5" t="n">
        <v>76028</v>
      </c>
    </row>
    <row r="41">
      <c r="A41" s="4" t="inlineStr">
        <is>
          <t>Adoption of IFRS 16</t>
        </is>
      </c>
      <c r="C41" s="4" t="inlineStr">
        <is>
          <t xml:space="preserve"> </t>
        </is>
      </c>
      <c r="D41" s="4" t="inlineStr">
        <is>
          <t xml:space="preserve"> </t>
        </is>
      </c>
    </row>
    <row r="42">
      <c r="A42" s="4" t="inlineStr">
        <is>
          <t>Additions</t>
        </is>
      </c>
      <c r="C42" s="5" t="n">
        <v>4587</v>
      </c>
      <c r="D42" s="5" t="n">
        <v>2784</v>
      </c>
    </row>
    <row r="43">
      <c r="A43" s="4" t="inlineStr">
        <is>
          <t>Additions to / review of estimates of decommissioning costs</t>
        </is>
      </c>
      <c r="C43" s="4" t="inlineStr">
        <is>
          <t xml:space="preserve"> </t>
        </is>
      </c>
      <c r="D43" s="4" t="inlineStr">
        <is>
          <t xml:space="preserve"> </t>
        </is>
      </c>
    </row>
    <row r="44">
      <c r="A44" s="4" t="inlineStr">
        <is>
          <t>Capitalized borrowing costs</t>
        </is>
      </c>
      <c r="D44" s="4" t="inlineStr">
        <is>
          <t xml:space="preserve"> </t>
        </is>
      </c>
    </row>
    <row r="45">
      <c r="A45" s="4" t="inlineStr">
        <is>
          <t>Reimbursement under the Transfer of Rights Agreement</t>
        </is>
      </c>
      <c r="D45" s="4" t="inlineStr">
        <is>
          <t xml:space="preserve"> </t>
        </is>
      </c>
    </row>
    <row r="46">
      <c r="A46" s="4" t="inlineStr">
        <is>
          <t>Write-offs</t>
        </is>
      </c>
      <c r="C46" s="5" t="n">
        <v>-438</v>
      </c>
      <c r="D46" s="5" t="n">
        <v>-92</v>
      </c>
    </row>
    <row r="47">
      <c r="A47" s="4" t="inlineStr">
        <is>
          <t>Transfers</t>
        </is>
      </c>
      <c r="C47" s="5" t="n">
        <v>2676</v>
      </c>
      <c r="D47" s="5" t="n">
        <v>6055</v>
      </c>
    </row>
    <row r="48">
      <c r="A48" s="4" t="inlineStr">
        <is>
          <t>Transfers to assets held for sale</t>
        </is>
      </c>
      <c r="C48" s="5" t="n">
        <v>-226</v>
      </c>
      <c r="D48" s="5" t="n">
        <v>-4942</v>
      </c>
    </row>
    <row r="49">
      <c r="A49" s="4" t="inlineStr">
        <is>
          <t>Depreciation, amortization and depletion</t>
        </is>
      </c>
      <c r="C49" s="5" t="n">
        <v>-4298</v>
      </c>
      <c r="D49" s="5" t="n">
        <v>-6106</v>
      </c>
    </row>
    <row r="50">
      <c r="A50" s="4" t="inlineStr">
        <is>
          <t>Impairment recognition</t>
        </is>
      </c>
      <c r="C50" s="5" t="n">
        <v>-7293</v>
      </c>
      <c r="D50" s="5" t="n">
        <v>-1298</v>
      </c>
    </row>
    <row r="51">
      <c r="A51" s="4" t="inlineStr">
        <is>
          <t>Impairment reversal</t>
        </is>
      </c>
      <c r="C51" s="5" t="n">
        <v>5542</v>
      </c>
      <c r="D51" s="5" t="n">
        <v>236</v>
      </c>
    </row>
    <row r="52">
      <c r="A52" s="4" t="inlineStr">
        <is>
          <t>Cumulative translation adjustment</t>
        </is>
      </c>
      <c r="C52" s="5" t="n">
        <v>-12248</v>
      </c>
      <c r="D52" s="5" t="n">
        <v>-2287</v>
      </c>
    </row>
    <row r="53">
      <c r="A53" s="4" t="inlineStr">
        <is>
          <t>Closing Balance</t>
        </is>
      </c>
      <c r="C53" s="6" t="n">
        <v>58680</v>
      </c>
      <c r="D53" s="5" t="n">
        <v>70378</v>
      </c>
    </row>
    <row r="54">
      <c r="A54" s="4" t="inlineStr">
        <is>
          <t>Equipment And Other Assets [member] | Top of range [member]</t>
        </is>
      </c>
    </row>
    <row r="55">
      <c r="A55" s="3" t="inlineStr">
        <is>
          <t>Disclosure of detailed information about property, plant and equipment [line items]</t>
        </is>
      </c>
    </row>
    <row r="56">
      <c r="A56" s="4" t="inlineStr">
        <is>
          <t>Weighted average of useful life in years</t>
        </is>
      </c>
      <c r="C56" s="4" t="inlineStr">
        <is>
          <t>31 years</t>
        </is>
      </c>
    </row>
    <row r="57">
      <c r="A57" s="4" t="inlineStr">
        <is>
          <t>Equipment And Other Assets [member] | Bottom of range [member]</t>
        </is>
      </c>
    </row>
    <row r="58">
      <c r="A58" s="3" t="inlineStr">
        <is>
          <t>Disclosure of detailed information about property, plant and equipment [line items]</t>
        </is>
      </c>
    </row>
    <row r="59">
      <c r="A59" s="4" t="inlineStr">
        <is>
          <t>Weighted average of useful life in years</t>
        </is>
      </c>
      <c r="C59" s="4" t="inlineStr">
        <is>
          <t>3 years</t>
        </is>
      </c>
    </row>
    <row r="60">
      <c r="A60" s="4" t="inlineStr">
        <is>
          <t>Equipment And Other Assets [member] | Gross carrying amount [member]</t>
        </is>
      </c>
    </row>
    <row r="61">
      <c r="A61" s="3" t="inlineStr">
        <is>
          <t>Disclosure of detailed information about property, plant and equipment [line items]</t>
        </is>
      </c>
    </row>
    <row r="62">
      <c r="A62" s="4" t="inlineStr">
        <is>
          <t>Beginning balance</t>
        </is>
      </c>
      <c r="C62" s="6" t="n">
        <v>119993</v>
      </c>
    </row>
    <row r="63">
      <c r="A63" s="4" t="inlineStr">
        <is>
          <t>Adoption of IFRS 16</t>
        </is>
      </c>
      <c r="D63" s="5" t="n">
        <v>107199</v>
      </c>
    </row>
    <row r="64">
      <c r="A64" s="4" t="inlineStr">
        <is>
          <t>Closing Balance</t>
        </is>
      </c>
      <c r="C64" s="5" t="n">
        <v>107199</v>
      </c>
      <c r="D64" s="5" t="n">
        <v>119993</v>
      </c>
    </row>
    <row r="65">
      <c r="A65" s="4" t="inlineStr">
        <is>
          <t>Equipment And Other Assets [member] | Accumulated depreciation and amortisation [member]</t>
        </is>
      </c>
    </row>
    <row r="66">
      <c r="A66" s="3" t="inlineStr">
        <is>
          <t>Disclosure of detailed information about property, plant and equipment [line items]</t>
        </is>
      </c>
    </row>
    <row r="67">
      <c r="A67" s="4" t="inlineStr">
        <is>
          <t>Beginning balance</t>
        </is>
      </c>
      <c r="C67" s="5" t="n">
        <v>-49615</v>
      </c>
    </row>
    <row r="68">
      <c r="A68" s="4" t="inlineStr">
        <is>
          <t>Closing Balance</t>
        </is>
      </c>
      <c r="C68" s="5" t="n">
        <v>-48519</v>
      </c>
      <c r="D68" s="5" t="n">
        <v>-49615</v>
      </c>
    </row>
    <row r="69">
      <c r="A69" s="4" t="inlineStr">
        <is>
          <t>Land Buildings And Improvement [member]</t>
        </is>
      </c>
    </row>
    <row r="70">
      <c r="A70" s="3" t="inlineStr">
        <is>
          <t>Disclosure of detailed information about property, plant and equipment [line items]</t>
        </is>
      </c>
    </row>
    <row r="71">
      <c r="A71" s="4" t="inlineStr">
        <is>
          <t>Beginning balance</t>
        </is>
      </c>
      <c r="C71" s="5" t="n">
        <v>4450</v>
      </c>
      <c r="D71" s="5" t="n">
        <v>5210</v>
      </c>
    </row>
    <row r="72">
      <c r="A72" s="4" t="inlineStr">
        <is>
          <t>Adoption of IFRS 16</t>
        </is>
      </c>
      <c r="C72" s="4" t="inlineStr">
        <is>
          <t xml:space="preserve"> </t>
        </is>
      </c>
      <c r="D72" s="4" t="inlineStr">
        <is>
          <t xml:space="preserve"> </t>
        </is>
      </c>
    </row>
    <row r="73">
      <c r="A73" s="4" t="inlineStr">
        <is>
          <t>Additions</t>
        </is>
      </c>
      <c r="C73" s="4" t="inlineStr">
        <is>
          <t xml:space="preserve"> </t>
        </is>
      </c>
      <c r="D73" s="4" t="inlineStr">
        <is>
          <t xml:space="preserve"> </t>
        </is>
      </c>
    </row>
    <row r="74">
      <c r="A74" s="4" t="inlineStr">
        <is>
          <t>Additions to / review of estimates of decommissioning costs</t>
        </is>
      </c>
      <c r="D74" s="4" t="inlineStr">
        <is>
          <t xml:space="preserve"> </t>
        </is>
      </c>
    </row>
    <row r="75">
      <c r="A75" s="4" t="inlineStr">
        <is>
          <t>Capitalized borrowing costs</t>
        </is>
      </c>
      <c r="C75" s="4" t="inlineStr">
        <is>
          <t xml:space="preserve"> </t>
        </is>
      </c>
      <c r="D75" s="4" t="inlineStr">
        <is>
          <t xml:space="preserve"> </t>
        </is>
      </c>
    </row>
    <row r="76">
      <c r="A76" s="4" t="inlineStr">
        <is>
          <t>Reimbursement under the Transfer of Rights Agreement</t>
        </is>
      </c>
      <c r="D76" s="4" t="inlineStr">
        <is>
          <t xml:space="preserve"> </t>
        </is>
      </c>
    </row>
    <row r="77">
      <c r="A77" s="4" t="inlineStr">
        <is>
          <t>Write-offs</t>
        </is>
      </c>
      <c r="C77" s="5" t="n">
        <v>-4</v>
      </c>
      <c r="D77" s="5" t="n">
        <v>-3</v>
      </c>
    </row>
    <row r="78">
      <c r="A78" s="4" t="inlineStr">
        <is>
          <t>Transfers</t>
        </is>
      </c>
      <c r="C78" s="5" t="n">
        <v>-258</v>
      </c>
      <c r="D78" s="5" t="n">
        <v>478</v>
      </c>
    </row>
    <row r="79">
      <c r="A79" s="4" t="inlineStr">
        <is>
          <t>Transfers to assets held for sale</t>
        </is>
      </c>
      <c r="C79" s="5" t="n">
        <v>-8</v>
      </c>
      <c r="D79" s="5" t="n">
        <v>-803</v>
      </c>
    </row>
    <row r="80">
      <c r="A80" s="4" t="inlineStr">
        <is>
          <t>Depreciation, amortization and depletion</t>
        </is>
      </c>
      <c r="C80" s="5" t="n">
        <v>-142</v>
      </c>
      <c r="D80" s="5" t="n">
        <v>-231</v>
      </c>
    </row>
    <row r="81">
      <c r="A81" s="4" t="inlineStr">
        <is>
          <t>Impairment recognition</t>
        </is>
      </c>
      <c r="C81" s="5" t="n">
        <v>-14</v>
      </c>
      <c r="D81" s="5" t="n">
        <v>-2</v>
      </c>
    </row>
    <row r="82">
      <c r="A82" s="4" t="inlineStr">
        <is>
          <t>Impairment reversal</t>
        </is>
      </c>
      <c r="C82" s="4" t="inlineStr">
        <is>
          <t xml:space="preserve"> </t>
        </is>
      </c>
      <c r="D82" s="4" t="inlineStr">
        <is>
          <t xml:space="preserve"> </t>
        </is>
      </c>
    </row>
    <row r="83">
      <c r="A83" s="4" t="inlineStr">
        <is>
          <t>Cumulative translation adjustment</t>
        </is>
      </c>
      <c r="C83" s="5" t="n">
        <v>-981</v>
      </c>
      <c r="D83" s="5" t="n">
        <v>-199</v>
      </c>
    </row>
    <row r="84">
      <c r="A84" s="4" t="inlineStr">
        <is>
          <t>Closing Balance</t>
        </is>
      </c>
      <c r="C84" s="6" t="n">
        <v>3043</v>
      </c>
      <c r="D84" s="5" t="n">
        <v>4450</v>
      </c>
    </row>
    <row r="85">
      <c r="A85" s="4" t="inlineStr">
        <is>
          <t>Land Buildings And Improvement [member] | Top of range [member]</t>
        </is>
      </c>
    </row>
    <row r="86">
      <c r="A86" s="3" t="inlineStr">
        <is>
          <t>Disclosure of detailed information about property, plant and equipment [line items]</t>
        </is>
      </c>
    </row>
    <row r="87">
      <c r="A87" s="4" t="inlineStr">
        <is>
          <t>Weighted average of useful life in years</t>
        </is>
      </c>
      <c r="C87" s="4" t="inlineStr">
        <is>
          <t>50 years</t>
        </is>
      </c>
    </row>
    <row r="88">
      <c r="A88" s="4" t="inlineStr">
        <is>
          <t>Land Buildings And Improvement [member] | Bottom of range [member]</t>
        </is>
      </c>
    </row>
    <row r="89">
      <c r="A89" s="3" t="inlineStr">
        <is>
          <t>Disclosure of detailed information about property, plant and equipment [line items]</t>
        </is>
      </c>
    </row>
    <row r="90">
      <c r="A90" s="4" t="inlineStr">
        <is>
          <t>Weighted average of useful life in years</t>
        </is>
      </c>
      <c r="C90" s="4" t="inlineStr">
        <is>
          <t>25 years</t>
        </is>
      </c>
    </row>
    <row r="91">
      <c r="A91" s="4" t="inlineStr">
        <is>
          <t>Land Buildings And Improvement [member] | Gross carrying amount [member]</t>
        </is>
      </c>
    </row>
    <row r="92">
      <c r="A92" s="3" t="inlineStr">
        <is>
          <t>Disclosure of detailed information about property, plant and equipment [line items]</t>
        </is>
      </c>
    </row>
    <row r="93">
      <c r="A93" s="4" t="inlineStr">
        <is>
          <t>Beginning balance</t>
        </is>
      </c>
      <c r="C93" s="6" t="n">
        <v>6856</v>
      </c>
    </row>
    <row r="94">
      <c r="A94" s="4" t="inlineStr">
        <is>
          <t>Closing Balance</t>
        </is>
      </c>
      <c r="C94" s="5" t="n">
        <v>5450</v>
      </c>
      <c r="D94" s="5" t="n">
        <v>6856</v>
      </c>
    </row>
    <row r="95">
      <c r="A95" s="4" t="inlineStr">
        <is>
          <t>Land Buildings And Improvement [member] | Accumulated depreciation and amortisation [member]</t>
        </is>
      </c>
    </row>
    <row r="96">
      <c r="A96" s="3" t="inlineStr">
        <is>
          <t>Disclosure of detailed information about property, plant and equipment [line items]</t>
        </is>
      </c>
    </row>
    <row r="97">
      <c r="A97" s="4" t="inlineStr">
        <is>
          <t>Beginning balance</t>
        </is>
      </c>
      <c r="C97" s="5" t="n">
        <v>-2406</v>
      </c>
    </row>
    <row r="98">
      <c r="A98" s="4" t="inlineStr">
        <is>
          <t>Closing Balance</t>
        </is>
      </c>
      <c r="C98" s="5" t="n">
        <v>-2407</v>
      </c>
      <c r="D98" s="5" t="n">
        <v>-2406</v>
      </c>
    </row>
    <row r="99">
      <c r="A99" s="4" t="inlineStr">
        <is>
          <t>Assets under construction [member]</t>
        </is>
      </c>
    </row>
    <row r="100">
      <c r="A100" s="3" t="inlineStr">
        <is>
          <t>Disclosure of detailed information about property, plant and equipment [line items]</t>
        </is>
      </c>
    </row>
    <row r="101">
      <c r="A101" s="4" t="inlineStr">
        <is>
          <t>Beginning balance</t>
        </is>
      </c>
      <c r="C101" s="5" t="n">
        <v>21952</v>
      </c>
      <c r="D101" s="5" t="n">
        <v>28926</v>
      </c>
    </row>
    <row r="102">
      <c r="A102" s="4" t="inlineStr">
        <is>
          <t>Adoption of IFRS 16</t>
        </is>
      </c>
      <c r="D102" s="4" t="inlineStr">
        <is>
          <t xml:space="preserve"> </t>
        </is>
      </c>
    </row>
    <row r="103">
      <c r="A103" s="4" t="inlineStr">
        <is>
          <t>Additions</t>
        </is>
      </c>
      <c r="C103" s="5" t="n">
        <v>3090</v>
      </c>
      <c r="D103" s="5" t="n">
        <v>5269</v>
      </c>
    </row>
    <row r="104">
      <c r="A104" s="4" t="inlineStr">
        <is>
          <t>Additions to / review of estimates of decommissioning costs</t>
        </is>
      </c>
      <c r="D104" s="4" t="inlineStr">
        <is>
          <t xml:space="preserve"> </t>
        </is>
      </c>
    </row>
    <row r="105">
      <c r="A105" s="4" t="inlineStr">
        <is>
          <t>Capitalized borrowing costs</t>
        </is>
      </c>
      <c r="C105" s="5" t="n">
        <v>941</v>
      </c>
      <c r="D105" s="5" t="n">
        <v>1336</v>
      </c>
    </row>
    <row r="106">
      <c r="A106" s="4" t="inlineStr">
        <is>
          <t>Reimbursement under the Transfer of Rights Agreement</t>
        </is>
      </c>
      <c r="D106" s="4" t="inlineStr">
        <is>
          <t xml:space="preserve"> </t>
        </is>
      </c>
    </row>
    <row r="107">
      <c r="A107" s="4" t="inlineStr">
        <is>
          <t>Write-offs</t>
        </is>
      </c>
      <c r="C107" s="5" t="n">
        <v>-461</v>
      </c>
      <c r="D107" s="5" t="n">
        <v>-293</v>
      </c>
    </row>
    <row r="108">
      <c r="A108" s="4" t="inlineStr">
        <is>
          <t>Transfers</t>
        </is>
      </c>
      <c r="C108" s="5" t="n">
        <v>-3175</v>
      </c>
      <c r="D108" s="5" t="n">
        <v>-10466</v>
      </c>
    </row>
    <row r="109">
      <c r="A109" s="4" t="inlineStr">
        <is>
          <t>Transfers to assets held for sale</t>
        </is>
      </c>
      <c r="C109" s="5" t="n">
        <v>27</v>
      </c>
      <c r="D109" s="5" t="n">
        <v>-621</v>
      </c>
    </row>
    <row r="110">
      <c r="A110" s="4" t="inlineStr">
        <is>
          <t>Depreciation, amortization and depletion</t>
        </is>
      </c>
      <c r="C110" s="4" t="inlineStr">
        <is>
          <t xml:space="preserve"> </t>
        </is>
      </c>
      <c r="D110" s="4" t="inlineStr">
        <is>
          <t xml:space="preserve"> </t>
        </is>
      </c>
    </row>
    <row r="111">
      <c r="A111" s="4" t="inlineStr">
        <is>
          <t>Impairment recognition</t>
        </is>
      </c>
      <c r="C111" s="5" t="n">
        <v>-2855</v>
      </c>
      <c r="D111" s="5" t="n">
        <v>-1453</v>
      </c>
    </row>
    <row r="112">
      <c r="A112" s="4" t="inlineStr">
        <is>
          <t>Impairment reversal</t>
        </is>
      </c>
      <c r="C112" s="5" t="n">
        <v>482</v>
      </c>
      <c r="D112" s="5" t="n">
        <v>80</v>
      </c>
    </row>
    <row r="113">
      <c r="A113" s="4" t="inlineStr">
        <is>
          <t>Cumulative translation adjustment</t>
        </is>
      </c>
      <c r="C113" s="5" t="n">
        <v>-4558</v>
      </c>
      <c r="D113" s="5" t="n">
        <v>-826</v>
      </c>
    </row>
    <row r="114">
      <c r="A114" s="4" t="inlineStr">
        <is>
          <t>Closing Balance</t>
        </is>
      </c>
      <c r="C114" s="5" t="n">
        <v>15443</v>
      </c>
      <c r="D114" s="5" t="n">
        <v>21952</v>
      </c>
    </row>
    <row r="115">
      <c r="A115" s="4" t="inlineStr">
        <is>
          <t>Assets under construction [member] | Gross carrying amount [member]</t>
        </is>
      </c>
    </row>
    <row r="116">
      <c r="A116" s="3" t="inlineStr">
        <is>
          <t>Disclosure of detailed information about property, plant and equipment [line items]</t>
        </is>
      </c>
    </row>
    <row r="117">
      <c r="A117" s="4" t="inlineStr">
        <is>
          <t>Beginning balance</t>
        </is>
      </c>
      <c r="C117" s="5" t="n">
        <v>21952</v>
      </c>
    </row>
    <row r="118">
      <c r="A118" s="4" t="inlineStr">
        <is>
          <t>Closing Balance</t>
        </is>
      </c>
      <c r="C118" s="5" t="n">
        <v>27544</v>
      </c>
      <c r="D118" s="5" t="n">
        <v>21952</v>
      </c>
    </row>
    <row r="119">
      <c r="A119" s="4" t="inlineStr">
        <is>
          <t>Assets under construction [member] | Accumulated depreciation and amortisation [member]</t>
        </is>
      </c>
    </row>
    <row r="120">
      <c r="A120" s="3" t="inlineStr">
        <is>
          <t>Disclosure of detailed information about property, plant and equipment [line items]</t>
        </is>
      </c>
    </row>
    <row r="121">
      <c r="A121" s="4" t="inlineStr">
        <is>
          <t>Beginning balance</t>
        </is>
      </c>
      <c r="C121" s="4" t="inlineStr">
        <is>
          <t xml:space="preserve"> </t>
        </is>
      </c>
    </row>
    <row r="122">
      <c r="A122" s="4" t="inlineStr">
        <is>
          <t>Closing Balance</t>
        </is>
      </c>
      <c r="C122" s="5" t="n">
        <v>-12101</v>
      </c>
      <c r="D122" s="4" t="inlineStr">
        <is>
          <t xml:space="preserve"> </t>
        </is>
      </c>
    </row>
    <row r="123">
      <c r="A123" s="4" t="inlineStr">
        <is>
          <t>Right-of-use assets [member]</t>
        </is>
      </c>
    </row>
    <row r="124">
      <c r="A124" s="3" t="inlineStr">
        <is>
          <t>Disclosure of detailed information about property, plant and equipment [line items]</t>
        </is>
      </c>
    </row>
    <row r="125">
      <c r="A125" s="4" t="inlineStr">
        <is>
          <t>Beginning balance</t>
        </is>
      </c>
      <c r="C125" s="5" t="n">
        <v>21588</v>
      </c>
      <c r="D125" s="4" t="inlineStr">
        <is>
          <t xml:space="preserve"> </t>
        </is>
      </c>
    </row>
    <row r="126">
      <c r="A126" s="4" t="inlineStr">
        <is>
          <t>Adoption of IFRS 16</t>
        </is>
      </c>
      <c r="D126" s="5" t="n">
        <v>26575</v>
      </c>
    </row>
    <row r="127">
      <c r="A127" s="4" t="inlineStr">
        <is>
          <t>Additions</t>
        </is>
      </c>
      <c r="C127" s="5" t="n">
        <v>4338</v>
      </c>
      <c r="D127" s="5" t="n">
        <v>2332</v>
      </c>
    </row>
    <row r="128">
      <c r="A128" s="4" t="inlineStr">
        <is>
          <t>Additions to / review of estimates of decommissioning costs</t>
        </is>
      </c>
      <c r="D128" s="4" t="inlineStr">
        <is>
          <t xml:space="preserve"> </t>
        </is>
      </c>
    </row>
    <row r="129">
      <c r="A129" s="4" t="inlineStr">
        <is>
          <t>Capitalized borrowing costs</t>
        </is>
      </c>
      <c r="C129" s="4" t="inlineStr">
        <is>
          <t xml:space="preserve"> </t>
        </is>
      </c>
      <c r="D129" s="4" t="inlineStr">
        <is>
          <t xml:space="preserve"> </t>
        </is>
      </c>
    </row>
    <row r="130">
      <c r="A130" s="4" t="inlineStr">
        <is>
          <t>Reimbursement under the Transfer of Rights Agreement</t>
        </is>
      </c>
      <c r="D130" s="4" t="inlineStr">
        <is>
          <t xml:space="preserve"> </t>
        </is>
      </c>
    </row>
    <row r="131">
      <c r="A131" s="4" t="inlineStr">
        <is>
          <t>Write-offs</t>
        </is>
      </c>
      <c r="C131" s="5" t="n">
        <v>-1271</v>
      </c>
      <c r="D131" s="5" t="n">
        <v>-21</v>
      </c>
    </row>
    <row r="132">
      <c r="A132" s="4" t="inlineStr">
        <is>
          <t>Transfers</t>
        </is>
      </c>
      <c r="C132" s="5" t="n">
        <v>-21</v>
      </c>
      <c r="D132" s="5" t="n">
        <v>126</v>
      </c>
    </row>
    <row r="133">
      <c r="A133" s="4" t="inlineStr">
        <is>
          <t>Transfers to assets held for sale</t>
        </is>
      </c>
      <c r="C133" s="5" t="n">
        <v>-13</v>
      </c>
      <c r="D133" s="5" t="n">
        <v>-1339</v>
      </c>
    </row>
    <row r="134">
      <c r="A134" s="4" t="inlineStr">
        <is>
          <t>Depreciation, amortization and depletion</t>
        </is>
      </c>
      <c r="C134" s="5" t="n">
        <v>-4022</v>
      </c>
      <c r="D134" s="5" t="n">
        <v>-5019</v>
      </c>
    </row>
    <row r="135">
      <c r="A135" s="4" t="inlineStr">
        <is>
          <t>Impairment recognition</t>
        </is>
      </c>
      <c r="C135" s="5" t="n">
        <v>-337</v>
      </c>
      <c r="D135" s="5" t="n">
        <v>-161</v>
      </c>
    </row>
    <row r="136">
      <c r="A136" s="4" t="inlineStr">
        <is>
          <t>Impairment reversal</t>
        </is>
      </c>
      <c r="C136" s="5" t="n">
        <v>124</v>
      </c>
      <c r="D136" s="4" t="inlineStr">
        <is>
          <t xml:space="preserve"> </t>
        </is>
      </c>
    </row>
    <row r="137">
      <c r="A137" s="4" t="inlineStr">
        <is>
          <t>Cumulative translation adjustment</t>
        </is>
      </c>
      <c r="C137" s="5" t="n">
        <v>-4517</v>
      </c>
      <c r="D137" s="5" t="n">
        <v>-905</v>
      </c>
    </row>
    <row r="138">
      <c r="A138" s="4" t="inlineStr">
        <is>
          <t>Closing Balance</t>
        </is>
      </c>
      <c r="C138" s="6" t="n">
        <v>15869</v>
      </c>
      <c r="D138" s="5" t="n">
        <v>21588</v>
      </c>
    </row>
    <row r="139">
      <c r="A139" s="4" t="inlineStr">
        <is>
          <t>Right-of-use assets [member] | Top of range [member]</t>
        </is>
      </c>
    </row>
    <row r="140">
      <c r="A140" s="3" t="inlineStr">
        <is>
          <t>Disclosure of detailed information about property, plant and equipment [line items]</t>
        </is>
      </c>
    </row>
    <row r="141">
      <c r="A141" s="4" t="inlineStr">
        <is>
          <t>Weighted average of useful life in years</t>
        </is>
      </c>
      <c r="C141" s="4" t="inlineStr">
        <is>
          <t>47 years</t>
        </is>
      </c>
    </row>
    <row r="142">
      <c r="A142" s="4" t="inlineStr">
        <is>
          <t>Right-of-use assets [member] | Bottom of range [member]</t>
        </is>
      </c>
    </row>
    <row r="143">
      <c r="A143" s="3" t="inlineStr">
        <is>
          <t>Disclosure of detailed information about property, plant and equipment [line items]</t>
        </is>
      </c>
    </row>
    <row r="144">
      <c r="A144" s="4" t="inlineStr">
        <is>
          <t>Weighted average of useful life in years</t>
        </is>
      </c>
      <c r="C144" s="4" t="inlineStr">
        <is>
          <t>2 years</t>
        </is>
      </c>
    </row>
    <row r="145">
      <c r="A145" s="4" t="inlineStr">
        <is>
          <t>Right-of-use assets [member] | Gross carrying amount [member]</t>
        </is>
      </c>
    </row>
    <row r="146">
      <c r="A146" s="3" t="inlineStr">
        <is>
          <t>Disclosure of detailed information about property, plant and equipment [line items]</t>
        </is>
      </c>
    </row>
    <row r="147">
      <c r="A147" s="4" t="inlineStr">
        <is>
          <t>Beginning balance</t>
        </is>
      </c>
      <c r="C147" s="6" t="n">
        <v>26440</v>
      </c>
    </row>
    <row r="148">
      <c r="A148" s="4" t="inlineStr">
        <is>
          <t>Adoption of IFRS 16</t>
        </is>
      </c>
      <c r="C148" s="4" t="inlineStr">
        <is>
          <t xml:space="preserve"> </t>
        </is>
      </c>
      <c r="D148" s="4" t="inlineStr">
        <is>
          <t xml:space="preserve"> </t>
        </is>
      </c>
    </row>
    <row r="149">
      <c r="A149" s="4" t="inlineStr">
        <is>
          <t>Closing Balance</t>
        </is>
      </c>
      <c r="C149" s="5" t="n">
        <v>23780</v>
      </c>
      <c r="D149" s="5" t="n">
        <v>26440</v>
      </c>
    </row>
    <row r="150">
      <c r="A150" s="4" t="inlineStr">
        <is>
          <t>Right-of-use assets [member] | Accumulated depreciation and amortisation [member]</t>
        </is>
      </c>
    </row>
    <row r="151">
      <c r="A151" s="3" t="inlineStr">
        <is>
          <t>Disclosure of detailed information about property, plant and equipment [line items]</t>
        </is>
      </c>
    </row>
    <row r="152">
      <c r="A152" s="4" t="inlineStr">
        <is>
          <t>Beginning balance</t>
        </is>
      </c>
      <c r="C152" s="5" t="n">
        <v>-4852</v>
      </c>
    </row>
    <row r="153">
      <c r="A153" s="4" t="inlineStr">
        <is>
          <t>Adoption of IFRS 16</t>
        </is>
      </c>
      <c r="C153" s="4" t="inlineStr">
        <is>
          <t xml:space="preserve"> </t>
        </is>
      </c>
      <c r="D153" s="4" t="inlineStr">
        <is>
          <t xml:space="preserve"> </t>
        </is>
      </c>
    </row>
    <row r="154">
      <c r="A154" s="4" t="inlineStr">
        <is>
          <t>Closing Balance</t>
        </is>
      </c>
      <c r="C154" s="6" t="n">
        <v>-7911</v>
      </c>
      <c r="D154" s="6" t="n">
        <v>-4852</v>
      </c>
    </row>
    <row r="155"/>
    <row r="156">
      <c r="A156" s="4" t="inlineStr">
        <is>
          <t>[1]</t>
        </is>
      </c>
      <c r="B156" s="4" t="inlineStr">
        <is>
          <t>Amounts paid for obtaining rights and concessions for exploration of oil and gas (capitalized acquisition costs) are not included.</t>
        </is>
      </c>
    </row>
  </sheetData>
  <mergeCells count="4">
    <mergeCell ref="A1:B2"/>
    <mergeCell ref="C1:D1"/>
    <mergeCell ref="A155:C155"/>
    <mergeCell ref="B156:C15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7. Capital Management</t>
        </is>
      </c>
      <c r="B1" s="2" t="inlineStr">
        <is>
          <t>12 Months Ended</t>
        </is>
      </c>
    </row>
    <row r="2">
      <c r="B2" s="2" t="inlineStr">
        <is>
          <t>Dec. 31, 2020</t>
        </is>
      </c>
    </row>
    <row r="3">
      <c r="A3" s="3" t="inlineStr">
        <is>
          <t>Disclosure of capital management of equity abstract [Abstract]</t>
        </is>
      </c>
    </row>
    <row r="4">
      <c r="A4" s="4" t="inlineStr">
        <is>
          <t>Capital Management</t>
        </is>
      </c>
      <c r="B4" s="4" t="inlineStr">
        <is>
          <t>7. Capital Management The
Company’s objectives in its capital management is to achieve an adequate level of return on its capital structure in order
to safeguard its ability to continue as a going concern, adding value to its shareholders and investors. Its main sources of funding
have been cash provided by its operating activities and divestments. The
reduction in the cost of capital, by means of its liability management, is one of the pillars of the 2021-2025 Strategic Plan.
The Company aims to mitigate risks by actively managing liabilities, maximizing shareholder return and optimizing working capital. Gross
debt (composed of finance debt and lease liability, current and non-current) is a top metric for the Company, allowing monitoring
Petrobras’s indebtedness, which management considers essential for increasing competitiveness with peers by reducing our
cost of capital. For 2021, the Company seeks to reduce its gross debt to US$ 67 billion. In addition, the Shareholders Dividends
Policy determines that, in case of a gross debt lower than US$ 60 billion (which is targeted for 2022), it may distribute
60% of the difference between net cash provided by operating activities and acquisition of PP&amp;E and intangibles assets, as
set out in note 36. As
of December 31, 2020, gross debt decreased to US$ 75,538, from US$ 87,121 as of December 31, 201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5. Property, plant and equipment (Details 1) - USD ($) $ in Millions</t>
        </is>
      </c>
      <c r="B1" s="2" t="inlineStr">
        <is>
          <t>Dec. 31, 2020</t>
        </is>
      </c>
      <c r="C1" s="2" t="inlineStr">
        <is>
          <t>Dec. 31, 2019</t>
        </is>
      </c>
    </row>
    <row r="2">
      <c r="A2" s="3" t="inlineStr">
        <is>
          <t>Disclosure of detailed information about property, plant and equipment [line items]</t>
        </is>
      </c>
    </row>
    <row r="3">
      <c r="A3" s="4" t="inlineStr">
        <is>
          <t>Balance ending</t>
        </is>
      </c>
      <c r="B3" s="6" t="n">
        <v>15869</v>
      </c>
      <c r="C3" s="6" t="n">
        <v>21588</v>
      </c>
    </row>
    <row r="4">
      <c r="A4" s="4" t="inlineStr">
        <is>
          <t>Accumulated depreciation and amortisation [member]</t>
        </is>
      </c>
    </row>
    <row r="5">
      <c r="A5" s="3" t="inlineStr">
        <is>
          <t>Disclosure of detailed information about property, plant and equipment [line items]</t>
        </is>
      </c>
    </row>
    <row r="6">
      <c r="A6" s="4" t="inlineStr">
        <is>
          <t>Balance ending</t>
        </is>
      </c>
      <c r="B6" s="5" t="n">
        <v>-7911</v>
      </c>
      <c r="C6" s="5" t="n">
        <v>-5016</v>
      </c>
    </row>
    <row r="7">
      <c r="A7" s="4" t="inlineStr">
        <is>
          <t>Gross carrying amount [member]</t>
        </is>
      </c>
    </row>
    <row r="8">
      <c r="A8" s="3" t="inlineStr">
        <is>
          <t>Disclosure of detailed information about property, plant and equipment [line items]</t>
        </is>
      </c>
    </row>
    <row r="9">
      <c r="A9" s="4" t="inlineStr">
        <is>
          <t>Balance ending</t>
        </is>
      </c>
      <c r="B9" s="5" t="n">
        <v>23780</v>
      </c>
      <c r="C9" s="5" t="n">
        <v>26604</v>
      </c>
    </row>
    <row r="10">
      <c r="A10" s="4" t="inlineStr">
        <is>
          <t>Platforms [member]</t>
        </is>
      </c>
    </row>
    <row r="11">
      <c r="A11" s="3" t="inlineStr">
        <is>
          <t>Disclosure of detailed information about property, plant and equipment [line items]</t>
        </is>
      </c>
    </row>
    <row r="12">
      <c r="A12" s="4" t="inlineStr">
        <is>
          <t>Balance ending</t>
        </is>
      </c>
      <c r="B12" s="5" t="n">
        <v>7979</v>
      </c>
      <c r="C12" s="5" t="n">
        <v>12196</v>
      </c>
    </row>
    <row r="13">
      <c r="A13" s="4" t="inlineStr">
        <is>
          <t>Platforms [member] | Accumulated depreciation and amortisation [member]</t>
        </is>
      </c>
    </row>
    <row r="14">
      <c r="A14" s="3" t="inlineStr">
        <is>
          <t>Disclosure of detailed information about property, plant and equipment [line items]</t>
        </is>
      </c>
    </row>
    <row r="15">
      <c r="A15" s="4" t="inlineStr">
        <is>
          <t>Balance ending</t>
        </is>
      </c>
      <c r="B15" s="5" t="n">
        <v>-3165</v>
      </c>
      <c r="C15" s="5" t="n">
        <v>-2346</v>
      </c>
    </row>
    <row r="16">
      <c r="A16" s="4" t="inlineStr">
        <is>
          <t>Platforms [member] | Gross carrying amount [member]</t>
        </is>
      </c>
    </row>
    <row r="17">
      <c r="A17" s="3" t="inlineStr">
        <is>
          <t>Disclosure of detailed information about property, plant and equipment [line items]</t>
        </is>
      </c>
    </row>
    <row r="18">
      <c r="A18" s="4" t="inlineStr">
        <is>
          <t>Balance ending</t>
        </is>
      </c>
      <c r="B18" s="5" t="n">
        <v>11144</v>
      </c>
      <c r="C18" s="5" t="n">
        <v>14542</v>
      </c>
    </row>
    <row r="19">
      <c r="A19" s="4" t="inlineStr">
        <is>
          <t>Vessels [member]</t>
        </is>
      </c>
    </row>
    <row r="20">
      <c r="A20" s="3" t="inlineStr">
        <is>
          <t>Disclosure of detailed information about property, plant and equipment [line items]</t>
        </is>
      </c>
    </row>
    <row r="21">
      <c r="A21" s="4" t="inlineStr">
        <is>
          <t>Balance ending</t>
        </is>
      </c>
      <c r="B21" s="5" t="n">
        <v>7167</v>
      </c>
      <c r="C21" s="5" t="n">
        <v>8335</v>
      </c>
    </row>
    <row r="22">
      <c r="A22" s="4" t="inlineStr">
        <is>
          <t>Vessels [member] | Accumulated depreciation and amortisation [member]</t>
        </is>
      </c>
    </row>
    <row r="23">
      <c r="A23" s="3" t="inlineStr">
        <is>
          <t>Disclosure of detailed information about property, plant and equipment [line items]</t>
        </is>
      </c>
    </row>
    <row r="24">
      <c r="A24" s="4" t="inlineStr">
        <is>
          <t>Balance ending</t>
        </is>
      </c>
      <c r="B24" s="5" t="n">
        <v>-4090</v>
      </c>
      <c r="C24" s="5" t="n">
        <v>-2363</v>
      </c>
    </row>
    <row r="25">
      <c r="A25" s="4" t="inlineStr">
        <is>
          <t>Vessels [member] | Gross carrying amount [member]</t>
        </is>
      </c>
    </row>
    <row r="26">
      <c r="A26" s="3" t="inlineStr">
        <is>
          <t>Disclosure of detailed information about property, plant and equipment [line items]</t>
        </is>
      </c>
    </row>
    <row r="27">
      <c r="A27" s="4" t="inlineStr">
        <is>
          <t>Balance ending</t>
        </is>
      </c>
      <c r="B27" s="5" t="n">
        <v>11257</v>
      </c>
      <c r="C27" s="5" t="n">
        <v>10698</v>
      </c>
    </row>
    <row r="28">
      <c r="A28" s="4" t="inlineStr">
        <is>
          <t>Properties [member]</t>
        </is>
      </c>
    </row>
    <row r="29">
      <c r="A29" s="3" t="inlineStr">
        <is>
          <t>Disclosure of detailed information about property, plant and equipment [line items]</t>
        </is>
      </c>
    </row>
    <row r="30">
      <c r="A30" s="4" t="inlineStr">
        <is>
          <t>Balance ending</t>
        </is>
      </c>
      <c r="B30" s="5" t="n">
        <v>723</v>
      </c>
      <c r="C30" s="5" t="n">
        <v>1057</v>
      </c>
    </row>
    <row r="31">
      <c r="A31" s="4" t="inlineStr">
        <is>
          <t>Properties [member] | Accumulated depreciation and amortisation [member]</t>
        </is>
      </c>
    </row>
    <row r="32">
      <c r="A32" s="3" t="inlineStr">
        <is>
          <t>Disclosure of detailed information about property, plant and equipment [line items]</t>
        </is>
      </c>
    </row>
    <row r="33">
      <c r="A33" s="4" t="inlineStr">
        <is>
          <t>Balance ending</t>
        </is>
      </c>
      <c r="B33" s="5" t="n">
        <v>-656</v>
      </c>
      <c r="C33" s="5" t="n">
        <v>-307</v>
      </c>
    </row>
    <row r="34">
      <c r="A34" s="4" t="inlineStr">
        <is>
          <t>Properties [member] | Gross carrying amount [member]</t>
        </is>
      </c>
    </row>
    <row r="35">
      <c r="A35" s="3" t="inlineStr">
        <is>
          <t>Disclosure of detailed information about property, plant and equipment [line items]</t>
        </is>
      </c>
    </row>
    <row r="36">
      <c r="A36" s="4" t="inlineStr">
        <is>
          <t>Balance ending</t>
        </is>
      </c>
      <c r="B36" s="6" t="n">
        <v>1379</v>
      </c>
      <c r="C36" s="6" t="n">
        <v>136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80" customWidth="1" min="2" max="2"/>
    <col width="28" customWidth="1" min="3" max="3"/>
    <col width="14" customWidth="1" min="4" max="4"/>
    <col width="14" customWidth="1" min="5" max="5"/>
  </cols>
  <sheetData>
    <row r="1">
      <c r="A1" s="1" t="inlineStr">
        <is>
          <t>25. Property, plant and equipment (Details 2) - USD ($) $ in Millions</t>
        </is>
      </c>
      <c r="C1" s="2" t="inlineStr">
        <is>
          <t>12 Months Ended</t>
        </is>
      </c>
    </row>
    <row r="2">
      <c r="C2" s="2" t="inlineStr">
        <is>
          <t>Dec. 31, 2020</t>
        </is>
      </c>
      <c r="D2" s="2" t="inlineStr">
        <is>
          <t>Dec. 31, 2019</t>
        </is>
      </c>
      <c r="E2" s="2" t="inlineStr">
        <is>
          <t>Dec. 31, 2018</t>
        </is>
      </c>
    </row>
    <row r="3">
      <c r="A3" s="3" t="inlineStr">
        <is>
          <t>Disclosure of detailed information about property, plant and equipment [line items]</t>
        </is>
      </c>
    </row>
    <row r="4">
      <c r="A4" s="4" t="inlineStr">
        <is>
          <t>Property, plant and equipment</t>
        </is>
      </c>
      <c r="B4" s="4" t="inlineStr">
        <is>
          <t>[1]</t>
        </is>
      </c>
      <c r="C4" s="6" t="n">
        <v>124201</v>
      </c>
      <c r="D4" s="6" t="n">
        <v>159265</v>
      </c>
    </row>
    <row r="5">
      <c r="A5" s="4" t="inlineStr">
        <is>
          <t>Description of useful life</t>
        </is>
      </c>
      <c r="C5" s="4" t="inlineStr">
        <is>
          <t>Straight line over 4 years.</t>
        </is>
      </c>
    </row>
    <row r="6">
      <c r="A6" s="4" t="inlineStr">
        <is>
          <t>Buildings And Improvement [member]</t>
        </is>
      </c>
    </row>
    <row r="7">
      <c r="A7" s="3" t="inlineStr">
        <is>
          <t>Disclosure of detailed information about property, plant and equipment [line items]</t>
        </is>
      </c>
    </row>
    <row r="8">
      <c r="A8" s="4" t="inlineStr">
        <is>
          <t>Property, plant and equipment</t>
        </is>
      </c>
      <c r="C8" s="6" t="n">
        <v>2916</v>
      </c>
    </row>
    <row r="9">
      <c r="A9" s="4" t="inlineStr">
        <is>
          <t>Equipment And Other Assets [member]</t>
        </is>
      </c>
    </row>
    <row r="10">
      <c r="A10" s="3" t="inlineStr">
        <is>
          <t>Disclosure of detailed information about property, plant and equipment [line items]</t>
        </is>
      </c>
    </row>
    <row r="11">
      <c r="A11" s="4" t="inlineStr">
        <is>
          <t>Property, plant and equipment</t>
        </is>
      </c>
      <c r="C11" s="5" t="n">
        <v>58680</v>
      </c>
      <c r="D11" s="5" t="n">
        <v>70378</v>
      </c>
      <c r="E11" s="6" t="n">
        <v>76028</v>
      </c>
    </row>
    <row r="12">
      <c r="A12" s="4" t="inlineStr">
        <is>
          <t>Gross carrying amount [member]</t>
        </is>
      </c>
    </row>
    <row r="13">
      <c r="A13" s="3" t="inlineStr">
        <is>
          <t>Disclosure of detailed information about property, plant and equipment [line items]</t>
        </is>
      </c>
    </row>
    <row r="14">
      <c r="A14" s="4" t="inlineStr">
        <is>
          <t>Property, plant and equipment</t>
        </is>
      </c>
      <c r="C14" s="5" t="n">
        <v>112516</v>
      </c>
    </row>
    <row r="15">
      <c r="A15" s="4" t="inlineStr">
        <is>
          <t>Gross carrying amount [member] | Buildings And Improvement [member]</t>
        </is>
      </c>
    </row>
    <row r="16">
      <c r="A16" s="3" t="inlineStr">
        <is>
          <t>Disclosure of detailed information about property, plant and equipment [line items]</t>
        </is>
      </c>
    </row>
    <row r="17">
      <c r="A17" s="4" t="inlineStr">
        <is>
          <t>Property, plant and equipment</t>
        </is>
      </c>
      <c r="C17" s="5" t="n">
        <v>5317</v>
      </c>
    </row>
    <row r="18">
      <c r="A18" s="4" t="inlineStr">
        <is>
          <t>Gross carrying amount [member] | Equipment And Other Assets [member]</t>
        </is>
      </c>
    </row>
    <row r="19">
      <c r="A19" s="3" t="inlineStr">
        <is>
          <t>Disclosure of detailed information about property, plant and equipment [line items]</t>
        </is>
      </c>
    </row>
    <row r="20">
      <c r="A20" s="4" t="inlineStr">
        <is>
          <t>Property, plant and equipment</t>
        </is>
      </c>
      <c r="C20" s="5" t="n">
        <v>107199</v>
      </c>
      <c r="D20" s="5" t="n">
        <v>119993</v>
      </c>
    </row>
    <row r="21">
      <c r="A21" s="4" t="inlineStr">
        <is>
          <t>Accumulated depreciation and amortisation [member]</t>
        </is>
      </c>
    </row>
    <row r="22">
      <c r="A22" s="3" t="inlineStr">
        <is>
          <t>Disclosure of detailed information about property, plant and equipment [line items]</t>
        </is>
      </c>
    </row>
    <row r="23">
      <c r="A23" s="4" t="inlineStr">
        <is>
          <t>Property, plant and equipment</t>
        </is>
      </c>
      <c r="C23" s="5" t="n">
        <v>-50920</v>
      </c>
    </row>
    <row r="24">
      <c r="A24" s="4" t="inlineStr">
        <is>
          <t>Accumulated depreciation and amortisation [member] | Buildings And Improvement [member]</t>
        </is>
      </c>
    </row>
    <row r="25">
      <c r="A25" s="3" t="inlineStr">
        <is>
          <t>Disclosure of detailed information about property, plant and equipment [line items]</t>
        </is>
      </c>
    </row>
    <row r="26">
      <c r="A26" s="4" t="inlineStr">
        <is>
          <t>Property, plant and equipment</t>
        </is>
      </c>
      <c r="C26" s="5" t="n">
        <v>-2401</v>
      </c>
    </row>
    <row r="27">
      <c r="A27" s="4" t="inlineStr">
        <is>
          <t>Accumulated depreciation and amortisation [member] | Equipment And Other Assets [member]</t>
        </is>
      </c>
    </row>
    <row r="28">
      <c r="A28" s="3" t="inlineStr">
        <is>
          <t>Disclosure of detailed information about property, plant and equipment [line items]</t>
        </is>
      </c>
    </row>
    <row r="29">
      <c r="A29" s="4" t="inlineStr">
        <is>
          <t>Property, plant and equipment</t>
        </is>
      </c>
      <c r="C29" s="6" t="n">
        <v>-48519</v>
      </c>
      <c r="D29" s="6" t="n">
        <v>-49615</v>
      </c>
    </row>
    <row r="30">
      <c r="A30" s="4" t="inlineStr">
        <is>
          <t>Bottom of range [member] | Equipment And Other Assets [member]</t>
        </is>
      </c>
    </row>
    <row r="31">
      <c r="A31" s="3" t="inlineStr">
        <is>
          <t>Disclosure of detailed information about property, plant and equipment [line items]</t>
        </is>
      </c>
    </row>
    <row r="32">
      <c r="A32" s="4" t="inlineStr">
        <is>
          <t>Estimated useful life</t>
        </is>
      </c>
      <c r="C32" s="4" t="inlineStr">
        <is>
          <t>3 years</t>
        </is>
      </c>
    </row>
    <row r="33">
      <c r="A33" s="4" t="inlineStr">
        <is>
          <t>Top of range [member] | Equipment And Other Assets [member]</t>
        </is>
      </c>
    </row>
    <row r="34">
      <c r="A34" s="3" t="inlineStr">
        <is>
          <t>Disclosure of detailed information about property, plant and equipment [line items]</t>
        </is>
      </c>
    </row>
    <row r="35">
      <c r="A35" s="4" t="inlineStr">
        <is>
          <t>Estimated useful life</t>
        </is>
      </c>
      <c r="C35" s="4" t="inlineStr">
        <is>
          <t>31 years</t>
        </is>
      </c>
    </row>
    <row r="36">
      <c r="A36" s="4" t="inlineStr">
        <is>
          <t>Not Later Than Five Year [member]</t>
        </is>
      </c>
    </row>
    <row r="37">
      <c r="A37" s="3" t="inlineStr">
        <is>
          <t>Disclosure of detailed information about property, plant and equipment [line items]</t>
        </is>
      </c>
    </row>
    <row r="38">
      <c r="A38" s="4" t="inlineStr">
        <is>
          <t>Property, plant and equipment</t>
        </is>
      </c>
      <c r="C38" s="6" t="n">
        <v>829</v>
      </c>
    </row>
    <row r="39">
      <c r="A39" s="4" t="inlineStr">
        <is>
          <t>Estimated useful life</t>
        </is>
      </c>
      <c r="C39" s="4" t="inlineStr">
        <is>
          <t>5 years</t>
        </is>
      </c>
    </row>
    <row r="40">
      <c r="A40" s="4" t="inlineStr">
        <is>
          <t>Not Later Than Five Year [member] | Gross carrying amount [member]</t>
        </is>
      </c>
    </row>
    <row r="41">
      <c r="A41" s="3" t="inlineStr">
        <is>
          <t>Disclosure of detailed information about property, plant and equipment [line items]</t>
        </is>
      </c>
    </row>
    <row r="42">
      <c r="A42" s="4" t="inlineStr">
        <is>
          <t>Property, plant and equipment</t>
        </is>
      </c>
      <c r="C42" s="6" t="n">
        <v>3456</v>
      </c>
    </row>
    <row r="43">
      <c r="A43" s="4" t="inlineStr">
        <is>
          <t>Not Later Than Five Year [member] | Accumulated depreciation and amortisation [member]</t>
        </is>
      </c>
    </row>
    <row r="44">
      <c r="A44" s="3" t="inlineStr">
        <is>
          <t>Disclosure of detailed information about property, plant and equipment [line items]</t>
        </is>
      </c>
    </row>
    <row r="45">
      <c r="A45" s="4" t="inlineStr">
        <is>
          <t>Property, plant and equipment</t>
        </is>
      </c>
      <c r="C45" s="5" t="n">
        <v>-2627</v>
      </c>
    </row>
    <row r="46">
      <c r="A46" s="4" t="inlineStr">
        <is>
          <t>Later Than Five Year And Not Later Than Ten Years [member]</t>
        </is>
      </c>
    </row>
    <row r="47">
      <c r="A47" s="3" t="inlineStr">
        <is>
          <t>Disclosure of detailed information about property, plant and equipment [line items]</t>
        </is>
      </c>
    </row>
    <row r="48">
      <c r="A48" s="4" t="inlineStr">
        <is>
          <t>Property, plant and equipment</t>
        </is>
      </c>
      <c r="C48" s="5" t="n">
        <v>3308</v>
      </c>
    </row>
    <row r="49">
      <c r="A49" s="4" t="inlineStr">
        <is>
          <t>Later Than Five Year And Not Later Than Ten Years [member] | Gross carrying amount [member]</t>
        </is>
      </c>
    </row>
    <row r="50">
      <c r="A50" s="3" t="inlineStr">
        <is>
          <t>Disclosure of detailed information about property, plant and equipment [line items]</t>
        </is>
      </c>
    </row>
    <row r="51">
      <c r="A51" s="4" t="inlineStr">
        <is>
          <t>Property, plant and equipment</t>
        </is>
      </c>
      <c r="C51" s="5" t="n">
        <v>8255</v>
      </c>
    </row>
    <row r="52">
      <c r="A52" s="4" t="inlineStr">
        <is>
          <t>Later Than Five Year And Not Later Than Ten Years [member] | Accumulated depreciation and amortisation [member]</t>
        </is>
      </c>
    </row>
    <row r="53">
      <c r="A53" s="3" t="inlineStr">
        <is>
          <t>Disclosure of detailed information about property, plant and equipment [line items]</t>
        </is>
      </c>
    </row>
    <row r="54">
      <c r="A54" s="4" t="inlineStr">
        <is>
          <t>Property, plant and equipment</t>
        </is>
      </c>
      <c r="C54" s="6" t="n">
        <v>-4947</v>
      </c>
    </row>
    <row r="55">
      <c r="A55" s="4" t="inlineStr">
        <is>
          <t>Later Than Five Year And Not Later Than Ten Years [member] | Bottom of range [member]</t>
        </is>
      </c>
    </row>
    <row r="56">
      <c r="A56" s="3" t="inlineStr">
        <is>
          <t>Disclosure of detailed information about property, plant and equipment [line items]</t>
        </is>
      </c>
    </row>
    <row r="57">
      <c r="A57" s="4" t="inlineStr">
        <is>
          <t>Estimated useful life</t>
        </is>
      </c>
      <c r="C57" s="4" t="inlineStr">
        <is>
          <t>6 years</t>
        </is>
      </c>
    </row>
    <row r="58">
      <c r="A58" s="4" t="inlineStr">
        <is>
          <t>Later Than Five Year And Not Later Than Ten Years [member] | Top of range [member]</t>
        </is>
      </c>
    </row>
    <row r="59">
      <c r="A59" s="3" t="inlineStr">
        <is>
          <t>Disclosure of detailed information about property, plant and equipment [line items]</t>
        </is>
      </c>
    </row>
    <row r="60">
      <c r="A60" s="4" t="inlineStr">
        <is>
          <t>Estimated useful life</t>
        </is>
      </c>
      <c r="C60" s="4" t="inlineStr">
        <is>
          <t>10 years</t>
        </is>
      </c>
    </row>
    <row r="61">
      <c r="A61" s="4" t="inlineStr">
        <is>
          <t>Later than ten years and not later than fifteen years [member]</t>
        </is>
      </c>
    </row>
    <row r="62">
      <c r="A62" s="3" t="inlineStr">
        <is>
          <t>Disclosure of detailed information about property, plant and equipment [line items]</t>
        </is>
      </c>
    </row>
    <row r="63">
      <c r="A63" s="4" t="inlineStr">
        <is>
          <t>Property, plant and equipment</t>
        </is>
      </c>
      <c r="C63" s="6" t="n">
        <v>4191</v>
      </c>
    </row>
    <row r="64">
      <c r="A64" s="4" t="inlineStr">
        <is>
          <t>Later than ten years and not later than fifteen years [member] | Gross carrying amount [member]</t>
        </is>
      </c>
    </row>
    <row r="65">
      <c r="A65" s="3" t="inlineStr">
        <is>
          <t>Disclosure of detailed information about property, plant and equipment [line items]</t>
        </is>
      </c>
    </row>
    <row r="66">
      <c r="A66" s="4" t="inlineStr">
        <is>
          <t>Property, plant and equipment</t>
        </is>
      </c>
      <c r="C66" s="5" t="n">
        <v>5266</v>
      </c>
    </row>
    <row r="67">
      <c r="A67" s="4" t="inlineStr">
        <is>
          <t>Later than ten years and not later than fifteen years [member] | Accumulated depreciation and amortisation [member]</t>
        </is>
      </c>
    </row>
    <row r="68">
      <c r="A68" s="3" t="inlineStr">
        <is>
          <t>Disclosure of detailed information about property, plant and equipment [line items]</t>
        </is>
      </c>
    </row>
    <row r="69">
      <c r="A69" s="4" t="inlineStr">
        <is>
          <t>Property, plant and equipment</t>
        </is>
      </c>
      <c r="C69" s="6" t="n">
        <v>-1075</v>
      </c>
    </row>
    <row r="70">
      <c r="A70" s="4" t="inlineStr">
        <is>
          <t>Later than ten years and not later than fifteen years [member] | Bottom of range [member]</t>
        </is>
      </c>
    </row>
    <row r="71">
      <c r="A71" s="3" t="inlineStr">
        <is>
          <t>Disclosure of detailed information about property, plant and equipment [line items]</t>
        </is>
      </c>
    </row>
    <row r="72">
      <c r="A72" s="4" t="inlineStr">
        <is>
          <t>Estimated useful life</t>
        </is>
      </c>
      <c r="C72" s="4" t="inlineStr">
        <is>
          <t>11 years</t>
        </is>
      </c>
    </row>
    <row r="73">
      <c r="A73" s="4" t="inlineStr">
        <is>
          <t>Later than ten years and not later than fifteen years [member] | Top of range [member]</t>
        </is>
      </c>
    </row>
    <row r="74">
      <c r="A74" s="3" t="inlineStr">
        <is>
          <t>Disclosure of detailed information about property, plant and equipment [line items]</t>
        </is>
      </c>
    </row>
    <row r="75">
      <c r="A75" s="4" t="inlineStr">
        <is>
          <t>Estimated useful life</t>
        </is>
      </c>
      <c r="C75" s="4" t="inlineStr">
        <is>
          <t>15 years</t>
        </is>
      </c>
    </row>
    <row r="76">
      <c r="A76" s="4" t="inlineStr">
        <is>
          <t>Later than fifteen years and not later than twenty years [member]</t>
        </is>
      </c>
    </row>
    <row r="77">
      <c r="A77" s="3" t="inlineStr">
        <is>
          <t>Disclosure of detailed information about property, plant and equipment [line items]</t>
        </is>
      </c>
    </row>
    <row r="78">
      <c r="A78" s="4" t="inlineStr">
        <is>
          <t>Property, plant and equipment</t>
        </is>
      </c>
      <c r="C78" s="6" t="n">
        <v>10182</v>
      </c>
    </row>
    <row r="79">
      <c r="A79" s="4" t="inlineStr">
        <is>
          <t>Later than fifteen years and not later than twenty years [member] | Gross carrying amount [member]</t>
        </is>
      </c>
    </row>
    <row r="80">
      <c r="A80" s="3" t="inlineStr">
        <is>
          <t>Disclosure of detailed information about property, plant and equipment [line items]</t>
        </is>
      </c>
    </row>
    <row r="81">
      <c r="A81" s="4" t="inlineStr">
        <is>
          <t>Property, plant and equipment</t>
        </is>
      </c>
      <c r="C81" s="5" t="n">
        <v>35395</v>
      </c>
    </row>
    <row r="82">
      <c r="A82" s="4" t="inlineStr">
        <is>
          <t>Later than fifteen years and not later than twenty years [member] | Accumulated depreciation and amortisation [member]</t>
        </is>
      </c>
    </row>
    <row r="83">
      <c r="A83" s="3" t="inlineStr">
        <is>
          <t>Disclosure of detailed information about property, plant and equipment [line items]</t>
        </is>
      </c>
    </row>
    <row r="84">
      <c r="A84" s="4" t="inlineStr">
        <is>
          <t>Property, plant and equipment</t>
        </is>
      </c>
      <c r="C84" s="6" t="n">
        <v>-25213</v>
      </c>
    </row>
    <row r="85">
      <c r="A85" s="4" t="inlineStr">
        <is>
          <t>Later than fifteen years and not later than twenty years [member] | Bottom of range [member]</t>
        </is>
      </c>
    </row>
    <row r="86">
      <c r="A86" s="3" t="inlineStr">
        <is>
          <t>Disclosure of detailed information about property, plant and equipment [line items]</t>
        </is>
      </c>
    </row>
    <row r="87">
      <c r="A87" s="4" t="inlineStr">
        <is>
          <t>Estimated useful life</t>
        </is>
      </c>
      <c r="C87" s="4" t="inlineStr">
        <is>
          <t>16 years</t>
        </is>
      </c>
    </row>
    <row r="88">
      <c r="A88" s="4" t="inlineStr">
        <is>
          <t>Later than fifteen years and not later than twenty years [member] | Top of range [member]</t>
        </is>
      </c>
    </row>
    <row r="89">
      <c r="A89" s="3" t="inlineStr">
        <is>
          <t>Disclosure of detailed information about property, plant and equipment [line items]</t>
        </is>
      </c>
    </row>
    <row r="90">
      <c r="A90" s="4" t="inlineStr">
        <is>
          <t>Estimated useful life</t>
        </is>
      </c>
      <c r="C90" s="4" t="inlineStr">
        <is>
          <t>20 years</t>
        </is>
      </c>
    </row>
    <row r="91">
      <c r="A91" s="4" t="inlineStr">
        <is>
          <t>Later than twenty years and not later than twenty-five years [member]</t>
        </is>
      </c>
    </row>
    <row r="92">
      <c r="A92" s="3" t="inlineStr">
        <is>
          <t>Disclosure of detailed information about property, plant and equipment [line items]</t>
        </is>
      </c>
    </row>
    <row r="93">
      <c r="A93" s="4" t="inlineStr">
        <is>
          <t>Property, plant and equipment</t>
        </is>
      </c>
      <c r="C93" s="6" t="n">
        <v>22909</v>
      </c>
    </row>
    <row r="94">
      <c r="A94" s="4" t="inlineStr">
        <is>
          <t>Later than twenty years and not later than twenty-five years [member] | Gross carrying amount [member]</t>
        </is>
      </c>
    </row>
    <row r="95">
      <c r="A95" s="3" t="inlineStr">
        <is>
          <t>Disclosure of detailed information about property, plant and equipment [line items]</t>
        </is>
      </c>
    </row>
    <row r="96">
      <c r="A96" s="4" t="inlineStr">
        <is>
          <t>Property, plant and equipment</t>
        </is>
      </c>
      <c r="C96" s="5" t="n">
        <v>28875</v>
      </c>
    </row>
    <row r="97">
      <c r="A97" s="4" t="inlineStr">
        <is>
          <t>Later than twenty years and not later than twenty-five years [member] | Accumulated depreciation and amortisation [member]</t>
        </is>
      </c>
    </row>
    <row r="98">
      <c r="A98" s="3" t="inlineStr">
        <is>
          <t>Disclosure of detailed information about property, plant and equipment [line items]</t>
        </is>
      </c>
    </row>
    <row r="99">
      <c r="A99" s="4" t="inlineStr">
        <is>
          <t>Property, plant and equipment</t>
        </is>
      </c>
      <c r="C99" s="6" t="n">
        <v>-5966</v>
      </c>
    </row>
    <row r="100">
      <c r="A100" s="4" t="inlineStr">
        <is>
          <t>Later than twenty years and not later than twenty-five years [member] | Bottom of range [member]</t>
        </is>
      </c>
    </row>
    <row r="101">
      <c r="A101" s="3" t="inlineStr">
        <is>
          <t>Disclosure of detailed information about property, plant and equipment [line items]</t>
        </is>
      </c>
    </row>
    <row r="102">
      <c r="A102" s="4" t="inlineStr">
        <is>
          <t>Estimated useful life</t>
        </is>
      </c>
      <c r="C102" s="4" t="inlineStr">
        <is>
          <t>21 years</t>
        </is>
      </c>
    </row>
    <row r="103">
      <c r="A103" s="4" t="inlineStr">
        <is>
          <t>Later than twenty years and not later than twenty-five years [member] | Top of range [member]</t>
        </is>
      </c>
    </row>
    <row r="104">
      <c r="A104" s="3" t="inlineStr">
        <is>
          <t>Disclosure of detailed information about property, plant and equipment [line items]</t>
        </is>
      </c>
    </row>
    <row r="105">
      <c r="A105" s="4" t="inlineStr">
        <is>
          <t>Estimated useful life</t>
        </is>
      </c>
      <c r="C105" s="4" t="inlineStr">
        <is>
          <t>25 years</t>
        </is>
      </c>
    </row>
    <row r="106">
      <c r="A106" s="4" t="inlineStr">
        <is>
          <t>Later Than Twenty Five Years And Not Later Than Thirty Year [member]</t>
        </is>
      </c>
    </row>
    <row r="107">
      <c r="A107" s="3" t="inlineStr">
        <is>
          <t>Disclosure of detailed information about property, plant and equipment [line items]</t>
        </is>
      </c>
    </row>
    <row r="108">
      <c r="A108" s="4" t="inlineStr">
        <is>
          <t>Property, plant and equipment</t>
        </is>
      </c>
      <c r="C108" s="6" t="n">
        <v>9168</v>
      </c>
    </row>
    <row r="109">
      <c r="A109" s="4" t="inlineStr">
        <is>
          <t>Later Than Twenty Five Years And Not Later Than Thirty Year [member] | Gross carrying amount [member]</t>
        </is>
      </c>
    </row>
    <row r="110">
      <c r="A110" s="3" t="inlineStr">
        <is>
          <t>Disclosure of detailed information about property, plant and equipment [line items]</t>
        </is>
      </c>
    </row>
    <row r="111">
      <c r="A111" s="4" t="inlineStr">
        <is>
          <t>Property, plant and equipment</t>
        </is>
      </c>
      <c r="C111" s="5" t="n">
        <v>11464</v>
      </c>
    </row>
    <row r="112">
      <c r="A112" s="4" t="inlineStr">
        <is>
          <t>Later Than Twenty Five Years And Not Later Than Thirty Year [member] | Accumulated depreciation and amortisation [member]</t>
        </is>
      </c>
    </row>
    <row r="113">
      <c r="A113" s="3" t="inlineStr">
        <is>
          <t>Disclosure of detailed information about property, plant and equipment [line items]</t>
        </is>
      </c>
    </row>
    <row r="114">
      <c r="A114" s="4" t="inlineStr">
        <is>
          <t>Property, plant and equipment</t>
        </is>
      </c>
      <c r="C114" s="6" t="n">
        <v>-2296</v>
      </c>
    </row>
    <row r="115">
      <c r="A115" s="4" t="inlineStr">
        <is>
          <t>Later Than Twenty Five Years And Not Later Than Thirty Year [member] | Bottom of range [member]</t>
        </is>
      </c>
    </row>
    <row r="116">
      <c r="A116" s="3" t="inlineStr">
        <is>
          <t>Disclosure of detailed information about property, plant and equipment [line items]</t>
        </is>
      </c>
    </row>
    <row r="117">
      <c r="A117" s="4" t="inlineStr">
        <is>
          <t>Estimated useful life</t>
        </is>
      </c>
      <c r="C117" s="4" t="inlineStr">
        <is>
          <t>25 years</t>
        </is>
      </c>
    </row>
    <row r="118">
      <c r="A118" s="4" t="inlineStr">
        <is>
          <t>Later Than Twenty Five Years And Not Later Than Thirty Year [member] | Top of range [member]</t>
        </is>
      </c>
    </row>
    <row r="119">
      <c r="A119" s="3" t="inlineStr">
        <is>
          <t>Disclosure of detailed information about property, plant and equipment [line items]</t>
        </is>
      </c>
    </row>
    <row r="120">
      <c r="A120" s="4" t="inlineStr">
        <is>
          <t>Estimated useful life</t>
        </is>
      </c>
      <c r="C120" s="4" t="inlineStr">
        <is>
          <t>30 years</t>
        </is>
      </c>
    </row>
    <row r="121">
      <c r="A121" s="4" t="inlineStr">
        <is>
          <t>Later Than Thirty Years [member]</t>
        </is>
      </c>
    </row>
    <row r="122">
      <c r="A122" s="3" t="inlineStr">
        <is>
          <t>Disclosure of detailed information about property, plant and equipment [line items]</t>
        </is>
      </c>
    </row>
    <row r="123">
      <c r="A123" s="4" t="inlineStr">
        <is>
          <t>Property, plant and equipment</t>
        </is>
      </c>
      <c r="C123" s="6" t="n">
        <v>2508</v>
      </c>
    </row>
    <row r="124">
      <c r="A124" s="4" t="inlineStr">
        <is>
          <t>Estimated useful life</t>
        </is>
      </c>
      <c r="C124" s="4" t="inlineStr">
        <is>
          <t>30 years</t>
        </is>
      </c>
    </row>
    <row r="125">
      <c r="A125" s="4" t="inlineStr">
        <is>
          <t>Description of useful life</t>
        </is>
      </c>
      <c r="C125" s="4" t="inlineStr">
        <is>
          <t>Units of production method</t>
        </is>
      </c>
    </row>
    <row r="126">
      <c r="A126" s="4" t="inlineStr">
        <is>
          <t>Later Than Thirty Years [member] | Gross carrying amount [member]</t>
        </is>
      </c>
    </row>
    <row r="127">
      <c r="A127" s="3" t="inlineStr">
        <is>
          <t>Disclosure of detailed information about property, plant and equipment [line items]</t>
        </is>
      </c>
    </row>
    <row r="128">
      <c r="A128" s="4" t="inlineStr">
        <is>
          <t>Property, plant and equipment</t>
        </is>
      </c>
      <c r="C128" s="6" t="n">
        <v>4500</v>
      </c>
    </row>
    <row r="129">
      <c r="A129" s="4" t="inlineStr">
        <is>
          <t>Later Than Thirty Years [member] | Accumulated depreciation and amortisation [member]</t>
        </is>
      </c>
    </row>
    <row r="130">
      <c r="A130" s="3" t="inlineStr">
        <is>
          <t>Disclosure of detailed information about property, plant and equipment [line items]</t>
        </is>
      </c>
    </row>
    <row r="131">
      <c r="A131" s="4" t="inlineStr">
        <is>
          <t>Property, plant and equipment</t>
        </is>
      </c>
      <c r="C131" s="6" t="n">
        <v>-1992</v>
      </c>
    </row>
    <row r="132"/>
    <row r="133">
      <c r="A133" s="4" t="inlineStr">
        <is>
          <t>[1]</t>
        </is>
      </c>
      <c r="B133" s="4" t="inlineStr">
        <is>
          <t>Amounts paid for obtaining rights and concessions for exploration of oil and gas (capitalized acquisition costs) are not included.</t>
        </is>
      </c>
    </row>
  </sheetData>
  <mergeCells count="3">
    <mergeCell ref="A1:B2"/>
    <mergeCell ref="A132:D132"/>
    <mergeCell ref="B133:D133"/>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25. Property, plant and equipment (Details Narrative) - USD ($) $ in Millions</t>
        </is>
      </c>
      <c r="B1" s="2" t="inlineStr">
        <is>
          <t>Dec. 11, 2019</t>
        </is>
      </c>
      <c r="C1" s="2" t="inlineStr">
        <is>
          <t>Nov. 01, 2019</t>
        </is>
      </c>
      <c r="D1" s="2" t="inlineStr">
        <is>
          <t>Dec. 31, 2020</t>
        </is>
      </c>
      <c r="E1" s="2" t="inlineStr">
        <is>
          <t>Dec. 31, 2019</t>
        </is>
      </c>
      <c r="F1" s="2" t="inlineStr">
        <is>
          <t>Dec. 31, 2018</t>
        </is>
      </c>
    </row>
    <row r="2">
      <c r="A2" s="3" t="inlineStr">
        <is>
          <t>Disclosure of detailed information about property, plant and equipment [line items]</t>
        </is>
      </c>
    </row>
    <row r="3">
      <c r="A3" s="4" t="inlineStr">
        <is>
          <t>Bearing interest</t>
        </is>
      </c>
      <c r="D3" s="6" t="n">
        <v>551</v>
      </c>
      <c r="E3" s="6" t="n">
        <v>1330</v>
      </c>
      <c r="F3" s="6" t="n">
        <v>2381</v>
      </c>
    </row>
    <row r="4">
      <c r="A4" s="4" t="inlineStr">
        <is>
          <t>Capitalization Rate</t>
        </is>
      </c>
      <c r="D4" s="4" t="inlineStr">
        <is>
          <t>6.12%</t>
        </is>
      </c>
      <c r="E4" s="4" t="inlineStr">
        <is>
          <t>6.40%</t>
        </is>
      </c>
    </row>
    <row r="5">
      <c r="A5" s="4" t="inlineStr">
        <is>
          <t>Write-offs</t>
        </is>
      </c>
      <c r="E5" s="6" t="n">
        <v>74</v>
      </c>
    </row>
    <row r="6">
      <c r="A6" s="4" t="inlineStr">
        <is>
          <t>Cessao Onerosa [Member]</t>
        </is>
      </c>
    </row>
    <row r="7">
      <c r="A7" s="3" t="inlineStr">
        <is>
          <t>Disclosure of detailed information about property, plant and equipment [line items]</t>
        </is>
      </c>
    </row>
    <row r="8">
      <c r="A8" s="4" t="inlineStr">
        <is>
          <t>Accounts receivable offsetting</t>
        </is>
      </c>
      <c r="C8" s="6" t="n">
        <v>8319</v>
      </c>
    </row>
    <row r="9">
      <c r="A9" s="4" t="inlineStr">
        <is>
          <t>Reimbursement revenue</t>
        </is>
      </c>
      <c r="C9" s="6" t="n">
        <v>9058</v>
      </c>
    </row>
    <row r="10">
      <c r="A10" s="4" t="inlineStr">
        <is>
          <t>Brazilian Federal Government [member]</t>
        </is>
      </c>
    </row>
    <row r="11">
      <c r="A11" s="3" t="inlineStr">
        <is>
          <t>Disclosure of detailed information about property, plant and equipment [line items]</t>
        </is>
      </c>
    </row>
    <row r="12">
      <c r="A12" s="4" t="inlineStr">
        <is>
          <t>Bearing interest</t>
        </is>
      </c>
      <c r="B12" s="6" t="n">
        <v>43</v>
      </c>
    </row>
    <row r="13">
      <c r="A13" s="4" t="inlineStr">
        <is>
          <t>Brazilian Agency Of Petroleum Natural Gas And Biofuels [member]</t>
        </is>
      </c>
    </row>
    <row r="14">
      <c r="A14" s="3" t="inlineStr">
        <is>
          <t>Disclosure of detailed information about property, plant and equipment [line items]</t>
        </is>
      </c>
    </row>
    <row r="15">
      <c r="A15" s="4" t="inlineStr">
        <is>
          <t>Addition to impairments recognized in prior years</t>
        </is>
      </c>
      <c r="F15" s="6" t="n">
        <v>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6. Intangible assets (Details) - USD ($) $ in Millions</t>
        </is>
      </c>
      <c r="B1" s="2" t="inlineStr">
        <is>
          <t>12 Months Ended</t>
        </is>
      </c>
    </row>
    <row r="2">
      <c r="B2" s="2" t="inlineStr">
        <is>
          <t>Dec. 31, 2020</t>
        </is>
      </c>
      <c r="C2" s="2" t="inlineStr">
        <is>
          <t>Dec. 31, 2019</t>
        </is>
      </c>
    </row>
    <row r="3">
      <c r="A3" s="3" t="inlineStr">
        <is>
          <t>Disclosure of reconciliation of changes in intangible assets and goodwill [line items]</t>
        </is>
      </c>
    </row>
    <row r="4">
      <c r="A4" s="4" t="inlineStr">
        <is>
          <t>Beginning balance</t>
        </is>
      </c>
      <c r="B4" s="6" t="n">
        <v>19473</v>
      </c>
      <c r="C4" s="6" t="n">
        <v>2805</v>
      </c>
    </row>
    <row r="5">
      <c r="A5" s="4" t="inlineStr">
        <is>
          <t>Addition</t>
        </is>
      </c>
      <c r="B5" s="5" t="n">
        <v>119</v>
      </c>
      <c r="C5" s="5" t="n">
        <v>1413</v>
      </c>
    </row>
    <row r="6">
      <c r="A6" s="4" t="inlineStr">
        <is>
          <t>Concession for exploration of oil and natural gas - Oil Surplus on the Transfer of Rights Agreement</t>
        </is>
      </c>
      <c r="C6" s="5" t="n">
        <v>15341</v>
      </c>
    </row>
    <row r="7">
      <c r="A7" s="4" t="inlineStr">
        <is>
          <t>Capitalized borrowing costs</t>
        </is>
      </c>
      <c r="B7" s="5" t="n">
        <v>1</v>
      </c>
      <c r="C7" s="5" t="n">
        <v>4</v>
      </c>
    </row>
    <row r="8">
      <c r="A8" s="4" t="inlineStr">
        <is>
          <t>Write-offs</t>
        </is>
      </c>
      <c r="B8" s="5" t="n">
        <v>-176</v>
      </c>
      <c r="C8" s="5" t="n">
        <v>-17</v>
      </c>
    </row>
    <row r="9">
      <c r="A9" s="4" t="inlineStr">
        <is>
          <t>Transfers</t>
        </is>
      </c>
      <c r="B9" s="5" t="n">
        <v>-29</v>
      </c>
      <c r="C9" s="5" t="n">
        <v>-267</v>
      </c>
    </row>
    <row r="10">
      <c r="A10" s="4" t="inlineStr">
        <is>
          <t>Amortization</t>
        </is>
      </c>
      <c r="B10" s="5" t="n">
        <v>-66</v>
      </c>
      <c r="C10" s="5" t="n">
        <v>-70</v>
      </c>
    </row>
    <row r="11">
      <c r="A11" s="4" t="inlineStr">
        <is>
          <t>Impairment recognition</t>
        </is>
      </c>
      <c r="B11" s="5" t="n">
        <v>-12</v>
      </c>
      <c r="C11" s="5" t="n">
        <v>-1</v>
      </c>
    </row>
    <row r="12">
      <c r="A12" s="4" t="inlineStr">
        <is>
          <t>Cumulative translation adjustment</t>
        </is>
      </c>
      <c r="B12" s="5" t="n">
        <v>-4362</v>
      </c>
      <c r="C12" s="5" t="n">
        <v>265</v>
      </c>
    </row>
    <row r="13">
      <c r="A13" s="4" t="inlineStr">
        <is>
          <t>Ending balance</t>
        </is>
      </c>
      <c r="B13" s="5" t="n">
        <v>14948</v>
      </c>
      <c r="C13" s="5" t="n">
        <v>19473</v>
      </c>
    </row>
    <row r="14">
      <c r="A14" s="4" t="inlineStr">
        <is>
          <t>Rights and concessions [member]</t>
        </is>
      </c>
    </row>
    <row r="15">
      <c r="A15" s="3" t="inlineStr">
        <is>
          <t>Disclosure of reconciliation of changes in intangible assets and goodwill [line items]</t>
        </is>
      </c>
    </row>
    <row r="16">
      <c r="A16" s="4" t="inlineStr">
        <is>
          <t>Beginning balance</t>
        </is>
      </c>
      <c r="B16" s="5" t="n">
        <v>19168</v>
      </c>
      <c r="C16" s="5" t="n">
        <v>2330</v>
      </c>
    </row>
    <row r="17">
      <c r="A17" s="4" t="inlineStr">
        <is>
          <t>Addition</t>
        </is>
      </c>
      <c r="B17" s="5" t="n">
        <v>31</v>
      </c>
      <c r="C17" s="5" t="n">
        <v>1339</v>
      </c>
    </row>
    <row r="18">
      <c r="A18" s="4" t="inlineStr">
        <is>
          <t>Concession for exploration of oil and natural gas - Oil Surplus on the Transfer of Rights Agreement</t>
        </is>
      </c>
      <c r="C18" s="5" t="n">
        <v>15341</v>
      </c>
    </row>
    <row r="19">
      <c r="A19" s="4" t="inlineStr">
        <is>
          <t>Capitalized borrowing costs</t>
        </is>
      </c>
      <c r="B19" s="4" t="inlineStr">
        <is>
          <t xml:space="preserve"> </t>
        </is>
      </c>
      <c r="C19" s="4" t="inlineStr">
        <is>
          <t xml:space="preserve"> </t>
        </is>
      </c>
    </row>
    <row r="20">
      <c r="A20" s="4" t="inlineStr">
        <is>
          <t>Write-offs</t>
        </is>
      </c>
      <c r="B20" s="5" t="n">
        <v>-173</v>
      </c>
      <c r="C20" s="5" t="n">
        <v>-11</v>
      </c>
    </row>
    <row r="21">
      <c r="A21" s="4" t="inlineStr">
        <is>
          <t>Transfers</t>
        </is>
      </c>
      <c r="B21" s="5" t="n">
        <v>-2</v>
      </c>
      <c r="C21" s="5" t="n">
        <v>-83</v>
      </c>
    </row>
    <row r="22">
      <c r="A22" s="4" t="inlineStr">
        <is>
          <t>Amortization</t>
        </is>
      </c>
      <c r="B22" s="5" t="n">
        <v>-8</v>
      </c>
      <c r="C22" s="5" t="n">
        <v>-10</v>
      </c>
    </row>
    <row r="23">
      <c r="A23" s="4" t="inlineStr">
        <is>
          <t>Impairment recognition</t>
        </is>
      </c>
      <c r="B23" s="4" t="inlineStr">
        <is>
          <t xml:space="preserve"> </t>
        </is>
      </c>
      <c r="C23" s="5" t="n">
        <v>-1</v>
      </c>
    </row>
    <row r="24">
      <c r="A24" s="4" t="inlineStr">
        <is>
          <t>Cumulative translation adjustment</t>
        </is>
      </c>
      <c r="B24" s="5" t="n">
        <v>-4302</v>
      </c>
      <c r="C24" s="5" t="n">
        <v>263</v>
      </c>
    </row>
    <row r="25">
      <c r="A25" s="4" t="inlineStr">
        <is>
          <t>Ending balance</t>
        </is>
      </c>
      <c r="B25" s="5" t="n">
        <v>14714</v>
      </c>
      <c r="C25" s="5" t="n">
        <v>19168</v>
      </c>
    </row>
    <row r="26">
      <c r="A26" s="4" t="inlineStr">
        <is>
          <t>Software [member]</t>
        </is>
      </c>
    </row>
    <row r="27">
      <c r="A27" s="3" t="inlineStr">
        <is>
          <t>Disclosure of reconciliation of changes in intangible assets and goodwill [line items]</t>
        </is>
      </c>
    </row>
    <row r="28">
      <c r="A28" s="4" t="inlineStr">
        <is>
          <t>Beginning balance</t>
        </is>
      </c>
      <c r="B28" s="5" t="n">
        <v>242</v>
      </c>
      <c r="C28" s="5" t="n">
        <v>272</v>
      </c>
    </row>
    <row r="29">
      <c r="A29" s="4" t="inlineStr">
        <is>
          <t>Addition</t>
        </is>
      </c>
      <c r="B29" s="5" t="n">
        <v>88</v>
      </c>
      <c r="C29" s="5" t="n">
        <v>74</v>
      </c>
    </row>
    <row r="30">
      <c r="A30" s="4" t="inlineStr">
        <is>
          <t>Concession for exploration of oil and natural gas - Oil Surplus on the Transfer of Rights Agreement</t>
        </is>
      </c>
      <c r="C30" s="4" t="inlineStr">
        <is>
          <t xml:space="preserve"> </t>
        </is>
      </c>
    </row>
    <row r="31">
      <c r="A31" s="4" t="inlineStr">
        <is>
          <t>Capitalized borrowing costs</t>
        </is>
      </c>
      <c r="B31" s="5" t="n">
        <v>1</v>
      </c>
      <c r="C31" s="5" t="n">
        <v>4</v>
      </c>
    </row>
    <row r="32">
      <c r="A32" s="4" t="inlineStr">
        <is>
          <t>Write-offs</t>
        </is>
      </c>
      <c r="B32" s="5" t="n">
        <v>-3</v>
      </c>
      <c r="C32" s="5" t="n">
        <v>-6</v>
      </c>
    </row>
    <row r="33">
      <c r="A33" s="4" t="inlineStr">
        <is>
          <t>Transfers</t>
        </is>
      </c>
      <c r="B33" s="5" t="n">
        <v>-1</v>
      </c>
      <c r="C33" s="5" t="n">
        <v>-47</v>
      </c>
    </row>
    <row r="34">
      <c r="A34" s="4" t="inlineStr">
        <is>
          <t>Amortization</t>
        </is>
      </c>
      <c r="B34" s="5" t="n">
        <v>-58</v>
      </c>
      <c r="C34" s="5" t="n">
        <v>-60</v>
      </c>
    </row>
    <row r="35">
      <c r="A35" s="4" t="inlineStr">
        <is>
          <t>Impairment recognition</t>
        </is>
      </c>
      <c r="B35" s="5" t="n">
        <v>-6</v>
      </c>
      <c r="C35" s="4" t="inlineStr">
        <is>
          <t xml:space="preserve"> </t>
        </is>
      </c>
    </row>
    <row r="36">
      <c r="A36" s="4" t="inlineStr">
        <is>
          <t>Cumulative translation adjustment</t>
        </is>
      </c>
      <c r="B36" s="5" t="n">
        <v>-53</v>
      </c>
      <c r="C36" s="5" t="n">
        <v>5</v>
      </c>
    </row>
    <row r="37">
      <c r="A37" s="4" t="inlineStr">
        <is>
          <t>Ending balance</t>
        </is>
      </c>
      <c r="B37" s="6" t="n">
        <v>210</v>
      </c>
      <c r="C37" s="5" t="n">
        <v>242</v>
      </c>
    </row>
    <row r="38">
      <c r="A38" s="4" t="inlineStr">
        <is>
          <t>Estimated useful life in years</t>
        </is>
      </c>
      <c r="B38" s="4" t="inlineStr">
        <is>
          <t>5 years</t>
        </is>
      </c>
    </row>
    <row r="39">
      <c r="A39" s="4" t="inlineStr">
        <is>
          <t>Goodwill [member]</t>
        </is>
      </c>
    </row>
    <row r="40">
      <c r="A40" s="3" t="inlineStr">
        <is>
          <t>Disclosure of reconciliation of changes in intangible assets and goodwill [line items]</t>
        </is>
      </c>
    </row>
    <row r="41">
      <c r="A41" s="4" t="inlineStr">
        <is>
          <t>Beginning balance</t>
        </is>
      </c>
      <c r="B41" s="6" t="n">
        <v>63</v>
      </c>
      <c r="C41" s="5" t="n">
        <v>203</v>
      </c>
    </row>
    <row r="42">
      <c r="A42" s="4" t="inlineStr">
        <is>
          <t>Addition</t>
        </is>
      </c>
      <c r="B42" s="4" t="inlineStr">
        <is>
          <t xml:space="preserve"> </t>
        </is>
      </c>
      <c r="C42" s="4" t="inlineStr">
        <is>
          <t xml:space="preserve"> </t>
        </is>
      </c>
    </row>
    <row r="43">
      <c r="A43" s="4" t="inlineStr">
        <is>
          <t>Concession for exploration of oil and natural gas - Oil Surplus on the Transfer of Rights Agreement</t>
        </is>
      </c>
      <c r="C43" s="4" t="inlineStr">
        <is>
          <t xml:space="preserve"> </t>
        </is>
      </c>
    </row>
    <row r="44">
      <c r="A44" s="4" t="inlineStr">
        <is>
          <t>Capitalized borrowing costs</t>
        </is>
      </c>
      <c r="B44" s="4" t="inlineStr">
        <is>
          <t xml:space="preserve"> </t>
        </is>
      </c>
      <c r="C44" s="4" t="inlineStr">
        <is>
          <t xml:space="preserve"> </t>
        </is>
      </c>
    </row>
    <row r="45">
      <c r="A45" s="4" t="inlineStr">
        <is>
          <t>Write-offs</t>
        </is>
      </c>
      <c r="B45" s="4" t="inlineStr">
        <is>
          <t xml:space="preserve"> </t>
        </is>
      </c>
      <c r="C45" s="4" t="inlineStr">
        <is>
          <t xml:space="preserve"> </t>
        </is>
      </c>
    </row>
    <row r="46">
      <c r="A46" s="4" t="inlineStr">
        <is>
          <t>Transfers</t>
        </is>
      </c>
      <c r="B46" s="5" t="n">
        <v>-26</v>
      </c>
      <c r="C46" s="5" t="n">
        <v>-137</v>
      </c>
    </row>
    <row r="47">
      <c r="A47" s="4" t="inlineStr">
        <is>
          <t>Amortization</t>
        </is>
      </c>
      <c r="B47" s="4" t="inlineStr">
        <is>
          <t xml:space="preserve"> </t>
        </is>
      </c>
      <c r="C47" s="4" t="inlineStr">
        <is>
          <t xml:space="preserve"> </t>
        </is>
      </c>
    </row>
    <row r="48">
      <c r="A48" s="4" t="inlineStr">
        <is>
          <t>Impairment recognition</t>
        </is>
      </c>
      <c r="B48" s="5" t="n">
        <v>-6</v>
      </c>
      <c r="C48" s="4" t="inlineStr">
        <is>
          <t xml:space="preserve"> </t>
        </is>
      </c>
    </row>
    <row r="49">
      <c r="A49" s="4" t="inlineStr">
        <is>
          <t>Cumulative translation adjustment</t>
        </is>
      </c>
      <c r="B49" s="5" t="n">
        <v>-7</v>
      </c>
      <c r="C49" s="5" t="n">
        <v>-3</v>
      </c>
    </row>
    <row r="50">
      <c r="A50" s="4" t="inlineStr">
        <is>
          <t>Ending balance</t>
        </is>
      </c>
      <c r="B50" s="5" t="n">
        <v>24</v>
      </c>
      <c r="C50" s="5" t="n">
        <v>63</v>
      </c>
    </row>
    <row r="51">
      <c r="A51" s="4" t="inlineStr">
        <is>
          <t>Gross carrying amount [member]</t>
        </is>
      </c>
    </row>
    <row r="52">
      <c r="A52" s="3" t="inlineStr">
        <is>
          <t>Disclosure of reconciliation of changes in intangible assets and goodwill [line items]</t>
        </is>
      </c>
    </row>
    <row r="53">
      <c r="A53" s="4" t="inlineStr">
        <is>
          <t>Beginning balance</t>
        </is>
      </c>
      <c r="C53" s="5" t="n">
        <v>20822</v>
      </c>
    </row>
    <row r="54">
      <c r="A54" s="4" t="inlineStr">
        <is>
          <t>Concession for exploration of oil and natural gas - Oil Surplus on the Transfer of Rights Agreement</t>
        </is>
      </c>
      <c r="B54" s="4" t="inlineStr">
        <is>
          <t xml:space="preserve"> </t>
        </is>
      </c>
      <c r="C54" s="4" t="inlineStr">
        <is>
          <t xml:space="preserve"> </t>
        </is>
      </c>
    </row>
    <row r="55">
      <c r="A55" s="4" t="inlineStr">
        <is>
          <t>Ending balance</t>
        </is>
      </c>
      <c r="B55" s="5" t="n">
        <v>16072</v>
      </c>
    </row>
    <row r="56">
      <c r="A56" s="4" t="inlineStr">
        <is>
          <t>Gross carrying amount [member] | Rights and concessions [member]</t>
        </is>
      </c>
    </row>
    <row r="57">
      <c r="A57" s="3" t="inlineStr">
        <is>
          <t>Disclosure of reconciliation of changes in intangible assets and goodwill [line items]</t>
        </is>
      </c>
    </row>
    <row r="58">
      <c r="A58" s="4" t="inlineStr">
        <is>
          <t>Beginning balance</t>
        </is>
      </c>
      <c r="C58" s="5" t="n">
        <v>19290</v>
      </c>
    </row>
    <row r="59">
      <c r="A59" s="4" t="inlineStr">
        <is>
          <t>Concession for exploration of oil and natural gas - Oil Surplus on the Transfer of Rights Agreement</t>
        </is>
      </c>
      <c r="B59" s="4" t="inlineStr">
        <is>
          <t xml:space="preserve"> </t>
        </is>
      </c>
      <c r="C59" s="4" t="inlineStr">
        <is>
          <t xml:space="preserve"> </t>
        </is>
      </c>
    </row>
    <row r="60">
      <c r="A60" s="4" t="inlineStr">
        <is>
          <t>Ending balance</t>
        </is>
      </c>
      <c r="B60" s="5" t="n">
        <v>14803</v>
      </c>
    </row>
    <row r="61">
      <c r="A61" s="4" t="inlineStr">
        <is>
          <t>Gross carrying amount [member] | Software [member]</t>
        </is>
      </c>
    </row>
    <row r="62">
      <c r="A62" s="3" t="inlineStr">
        <is>
          <t>Disclosure of reconciliation of changes in intangible assets and goodwill [line items]</t>
        </is>
      </c>
    </row>
    <row r="63">
      <c r="A63" s="4" t="inlineStr">
        <is>
          <t>Beginning balance</t>
        </is>
      </c>
      <c r="C63" s="5" t="n">
        <v>1469</v>
      </c>
    </row>
    <row r="64">
      <c r="A64" s="4" t="inlineStr">
        <is>
          <t>Concession for exploration of oil and natural gas - Oil Surplus on the Transfer of Rights Agreement</t>
        </is>
      </c>
      <c r="B64" s="4" t="inlineStr">
        <is>
          <t xml:space="preserve"> </t>
        </is>
      </c>
      <c r="C64" s="4" t="inlineStr">
        <is>
          <t xml:space="preserve"> </t>
        </is>
      </c>
    </row>
    <row r="65">
      <c r="A65" s="4" t="inlineStr">
        <is>
          <t>Ending balance</t>
        </is>
      </c>
      <c r="B65" s="5" t="n">
        <v>1245</v>
      </c>
    </row>
    <row r="66">
      <c r="A66" s="4" t="inlineStr">
        <is>
          <t>Gross carrying amount [member] | Goodwill [member]</t>
        </is>
      </c>
    </row>
    <row r="67">
      <c r="A67" s="3" t="inlineStr">
        <is>
          <t>Disclosure of reconciliation of changes in intangible assets and goodwill [line items]</t>
        </is>
      </c>
    </row>
    <row r="68">
      <c r="A68" s="4" t="inlineStr">
        <is>
          <t>Beginning balance</t>
        </is>
      </c>
      <c r="C68" s="5" t="n">
        <v>63</v>
      </c>
    </row>
    <row r="69">
      <c r="A69" s="4" t="inlineStr">
        <is>
          <t>Concession for exploration of oil and natural gas - Oil Surplus on the Transfer of Rights Agreement</t>
        </is>
      </c>
      <c r="B69" s="4" t="inlineStr">
        <is>
          <t xml:space="preserve"> </t>
        </is>
      </c>
      <c r="C69" s="4" t="inlineStr">
        <is>
          <t xml:space="preserve"> </t>
        </is>
      </c>
    </row>
    <row r="70">
      <c r="A70" s="4" t="inlineStr">
        <is>
          <t>Ending balance</t>
        </is>
      </c>
      <c r="B70" s="5" t="n">
        <v>24</v>
      </c>
    </row>
    <row r="71">
      <c r="A71" s="4" t="inlineStr">
        <is>
          <t>Accumulated amortization [member]</t>
        </is>
      </c>
    </row>
    <row r="72">
      <c r="A72" s="3" t="inlineStr">
        <is>
          <t>Disclosure of reconciliation of changes in intangible assets and goodwill [line items]</t>
        </is>
      </c>
    </row>
    <row r="73">
      <c r="A73" s="4" t="inlineStr">
        <is>
          <t>Beginning balance</t>
        </is>
      </c>
      <c r="C73" s="5" t="n">
        <v>-1349</v>
      </c>
    </row>
    <row r="74">
      <c r="A74" s="4" t="inlineStr">
        <is>
          <t>Concession for exploration of oil and natural gas - Oil Surplus on the Transfer of Rights Agreement</t>
        </is>
      </c>
      <c r="B74" s="4" t="inlineStr">
        <is>
          <t xml:space="preserve"> </t>
        </is>
      </c>
      <c r="C74" s="4" t="inlineStr">
        <is>
          <t xml:space="preserve"> </t>
        </is>
      </c>
    </row>
    <row r="75">
      <c r="A75" s="4" t="inlineStr">
        <is>
          <t>Ending balance</t>
        </is>
      </c>
      <c r="B75" s="5" t="n">
        <v>-1124</v>
      </c>
    </row>
    <row r="76">
      <c r="A76" s="4" t="inlineStr">
        <is>
          <t>Accumulated amortization [member] | Rights and concessions [member]</t>
        </is>
      </c>
    </row>
    <row r="77">
      <c r="A77" s="3" t="inlineStr">
        <is>
          <t>Disclosure of reconciliation of changes in intangible assets and goodwill [line items]</t>
        </is>
      </c>
    </row>
    <row r="78">
      <c r="A78" s="4" t="inlineStr">
        <is>
          <t>Beginning balance</t>
        </is>
      </c>
      <c r="C78" s="5" t="n">
        <v>-122</v>
      </c>
    </row>
    <row r="79">
      <c r="A79" s="4" t="inlineStr">
        <is>
          <t>Concession for exploration of oil and natural gas - Oil Surplus on the Transfer of Rights Agreement</t>
        </is>
      </c>
      <c r="B79" s="4" t="inlineStr">
        <is>
          <t xml:space="preserve"> </t>
        </is>
      </c>
      <c r="C79" s="4" t="inlineStr">
        <is>
          <t xml:space="preserve"> </t>
        </is>
      </c>
    </row>
    <row r="80">
      <c r="A80" s="4" t="inlineStr">
        <is>
          <t>Ending balance</t>
        </is>
      </c>
      <c r="B80" s="5" t="n">
        <v>-89</v>
      </c>
    </row>
    <row r="81">
      <c r="A81" s="4" t="inlineStr">
        <is>
          <t>Accumulated amortization [member] | Software [member]</t>
        </is>
      </c>
    </row>
    <row r="82">
      <c r="A82" s="3" t="inlineStr">
        <is>
          <t>Disclosure of reconciliation of changes in intangible assets and goodwill [line items]</t>
        </is>
      </c>
    </row>
    <row r="83">
      <c r="A83" s="4" t="inlineStr">
        <is>
          <t>Beginning balance</t>
        </is>
      </c>
      <c r="C83" s="5" t="n">
        <v>-1227</v>
      </c>
    </row>
    <row r="84">
      <c r="A84" s="4" t="inlineStr">
        <is>
          <t>Concession for exploration of oil and natural gas - Oil Surplus on the Transfer of Rights Agreement</t>
        </is>
      </c>
      <c r="B84" s="4" t="inlineStr">
        <is>
          <t xml:space="preserve"> </t>
        </is>
      </c>
      <c r="C84" s="4" t="inlineStr">
        <is>
          <t xml:space="preserve"> </t>
        </is>
      </c>
    </row>
    <row r="85">
      <c r="A85" s="4" t="inlineStr">
        <is>
          <t>Ending balance</t>
        </is>
      </c>
      <c r="B85" s="5" t="n">
        <v>-1035</v>
      </c>
    </row>
    <row r="86">
      <c r="A86" s="4" t="inlineStr">
        <is>
          <t>Accumulated amortization [member] | Goodwill [member]</t>
        </is>
      </c>
    </row>
    <row r="87">
      <c r="A87" s="3" t="inlineStr">
        <is>
          <t>Disclosure of reconciliation of changes in intangible assets and goodwill [line items]</t>
        </is>
      </c>
    </row>
    <row r="88">
      <c r="A88" s="4" t="inlineStr">
        <is>
          <t>Beginning balance</t>
        </is>
      </c>
      <c r="C88" s="4" t="inlineStr">
        <is>
          <t xml:space="preserve"> </t>
        </is>
      </c>
    </row>
    <row r="89">
      <c r="A89" s="4" t="inlineStr">
        <is>
          <t>Concession for exploration of oil and natural gas - Oil Surplus on the Transfer of Rights Agreement</t>
        </is>
      </c>
      <c r="B89" s="4" t="inlineStr">
        <is>
          <t xml:space="preserve"> </t>
        </is>
      </c>
      <c r="C89" s="4" t="inlineStr">
        <is>
          <t xml:space="preserve"> </t>
        </is>
      </c>
    </row>
    <row r="90">
      <c r="A90" s="4" t="inlineStr">
        <is>
          <t>Ending balance</t>
        </is>
      </c>
      <c r="B90" s="4" t="inlineStr">
        <is>
          <t xml:space="preserve"> </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80" customWidth="1" min="6" max="6"/>
    <col width="80" customWidth="1" min="7" max="7"/>
  </cols>
  <sheetData>
    <row r="1">
      <c r="A1" s="1" t="inlineStr">
        <is>
          <t>26. Intangible assets (Details Narrative) - USD ($) $ in Millions</t>
        </is>
      </c>
      <c r="B1" s="2" t="inlineStr">
        <is>
          <t>Nov. 07, 2019</t>
        </is>
      </c>
      <c r="C1" s="2" t="inlineStr">
        <is>
          <t>Nov. 06, 2019</t>
        </is>
      </c>
      <c r="D1" s="2" t="inlineStr">
        <is>
          <t>Oct. 10, 2019</t>
        </is>
      </c>
      <c r="E1" s="2" t="inlineStr">
        <is>
          <t>Dec. 31, 2019</t>
        </is>
      </c>
      <c r="F1" s="2" t="inlineStr">
        <is>
          <t>Dec. 31, 2020</t>
        </is>
      </c>
      <c r="G1" s="2" t="inlineStr">
        <is>
          <t>Dec. 31, 2019</t>
        </is>
      </c>
    </row>
    <row r="2">
      <c r="A2" s="3" t="inlineStr">
        <is>
          <t>Disclosure of reconciliation of changes in intangible assets and goodwill [line items]</t>
        </is>
      </c>
    </row>
    <row r="3">
      <c r="A3" s="4" t="inlineStr">
        <is>
          <t>Description of exploration rights</t>
        </is>
      </c>
      <c r="F3" s="4" t="inlineStr">
        <is>
          <t>Exploratory well costs that have been capitalized for a period greater than one year since the completion of drilling relate to 38 projects comprising (i) US$ 2,769 for wells in areas in which there has been ongoing drilling or firmly planned drilling activities in the near term and for which an evaluation plan (“Plano de Avaliação”) has been submitted for approval by ANP; and (ii) US$ 137 relate to costs incurred to evaluate the reserves and their potential development.</t>
        </is>
      </c>
      <c r="G3" s="4" t="inlineStr">
        <is>
          <t>Exploratory well costs that have been capitalized for a period greater than one year since the completion of drilling relate to 38 projects comprising (i) US$ 2,769 for wells in areas in which there has been ongoing drilling or firmly planned drilling activities in the near term and for which an evaluation plan (“Plano de Avaliação”) has been submitted for approval by ANP; and (ii) US$ 137 relate to costs incurred to evaluate the reserves and their potential development.</t>
        </is>
      </c>
    </row>
    <row r="4">
      <c r="A4" s="4" t="inlineStr">
        <is>
          <t>Exploration amount</t>
        </is>
      </c>
      <c r="F4" s="6" t="n">
        <v>3</v>
      </c>
      <c r="G4" s="6" t="n">
        <v>172</v>
      </c>
    </row>
    <row r="5">
      <c r="A5" s="4" t="inlineStr">
        <is>
          <t>Peroba exploratory block</t>
        </is>
      </c>
      <c r="G5" s="5" t="n">
        <v>154</v>
      </c>
    </row>
    <row r="6">
      <c r="A6" s="4" t="inlineStr">
        <is>
          <t>Transfer of Rights Agreement and Production Sharing contract [member]</t>
        </is>
      </c>
    </row>
    <row r="7">
      <c r="A7" s="3" t="inlineStr">
        <is>
          <t>Disclosure of reconciliation of changes in intangible assets and goodwill [line items]</t>
        </is>
      </c>
    </row>
    <row r="8">
      <c r="A8" s="4" t="inlineStr">
        <is>
          <t>Interest expenses</t>
        </is>
      </c>
      <c r="E8" s="6" t="n">
        <v>14912</v>
      </c>
    </row>
    <row r="9">
      <c r="A9" s="4" t="inlineStr">
        <is>
          <t>Description of exploration rights</t>
        </is>
      </c>
      <c r="B9" s="4" t="inlineStr">
        <is>
          <t>The ANP held the 6th Bidding Round under the production sharing regime. Petrobras acquired, in partnership with CNODC Brasil Petróleo e Gás Ltda. (20%), the Aram block, located in the Santos Basin. Petrobras will be the operator of the field with an 80% interest. The signature bonus corresponding to the Company's interest was US$ 982, paid in December 2019.</t>
        </is>
      </c>
      <c r="C9" s="4" t="inlineStr">
        <is>
          <t>The ANP held the Bidding Round for the Surplus Volume of the Transfer of Rights Agreement, when the Company acquired 90% interest in the exploration and production rights of the surplus volume of Búzios field from the Assignment Agreement, in partnership with CNODC Brasil Petróleo e Gás Ltda. (5%) and CNOOC Petroleum Brasil Ltda. (5%) and 100% interest of the surplus volume of the Itapu field.</t>
        </is>
      </c>
    </row>
    <row r="10">
      <c r="A10" s="4" t="inlineStr">
        <is>
          <t>16th ANP Bidding [member]</t>
        </is>
      </c>
    </row>
    <row r="11">
      <c r="A11" s="3" t="inlineStr">
        <is>
          <t>Disclosure of reconciliation of changes in intangible assets and goodwill [line items]</t>
        </is>
      </c>
    </row>
    <row r="12">
      <c r="A12" s="4" t="inlineStr">
        <is>
          <t>Interest expenses</t>
        </is>
      </c>
      <c r="D12" s="6" t="n">
        <v>348</v>
      </c>
    </row>
    <row r="13">
      <c r="A13" s="4" t="inlineStr">
        <is>
          <t>16th ANP Bidding [member] | Transfer of Rights Agreement and Production Sharing contract [member]</t>
        </is>
      </c>
    </row>
    <row r="14">
      <c r="A14" s="3" t="inlineStr">
        <is>
          <t>Disclosure of reconciliation of changes in intangible assets and goodwill [line items]</t>
        </is>
      </c>
    </row>
    <row r="15">
      <c r="A15" s="4" t="inlineStr">
        <is>
          <t>Interest expenses</t>
        </is>
      </c>
      <c r="G15" s="6" t="n">
        <v>1534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80" customWidth="1" min="2" max="2"/>
    <col width="18" customWidth="1" min="3" max="3"/>
    <col width="14" customWidth="1" min="4" max="4"/>
    <col width="21" customWidth="1" min="5" max="5"/>
  </cols>
  <sheetData>
    <row r="1">
      <c r="A1" s="1" t="inlineStr">
        <is>
          <t>27. Impairment (Details) - USD ($) $ in Millions</t>
        </is>
      </c>
      <c r="C1" s="2" t="inlineStr">
        <is>
          <t>12 Months Ended</t>
        </is>
      </c>
    </row>
    <row r="2">
      <c r="C2" s="2" t="inlineStr">
        <is>
          <t>Dec. 31, 2020</t>
        </is>
      </c>
      <c r="D2" s="2" t="inlineStr">
        <is>
          <t>Dec. 31, 2019</t>
        </is>
      </c>
      <c r="E2" s="2" t="inlineStr">
        <is>
          <t>Dec. 31, 2018</t>
        </is>
      </c>
    </row>
    <row r="3">
      <c r="A3" s="3" t="inlineStr">
        <is>
          <t>Disclosure of impairment loss and reversal of impairment loss [line items]</t>
        </is>
      </c>
    </row>
    <row r="4">
      <c r="A4" s="4" t="inlineStr">
        <is>
          <t>Impairment of assets</t>
        </is>
      </c>
      <c r="C4" s="6" t="n">
        <v>7339</v>
      </c>
      <c r="D4" s="6" t="n">
        <v>2848</v>
      </c>
      <c r="E4" s="6" t="n">
        <v>2005</v>
      </c>
    </row>
    <row r="5">
      <c r="A5" s="4" t="inlineStr">
        <is>
          <t>Assets classified as held for sale [member]</t>
        </is>
      </c>
    </row>
    <row r="6">
      <c r="A6" s="3" t="inlineStr">
        <is>
          <t>Disclosure of impairment loss and reversal of impairment loss [line items]</t>
        </is>
      </c>
    </row>
    <row r="7">
      <c r="A7" s="4" t="inlineStr">
        <is>
          <t>Impairment of assets</t>
        </is>
      </c>
      <c r="B7" s="4" t="inlineStr">
        <is>
          <t>[1]</t>
        </is>
      </c>
      <c r="C7" s="5" t="n">
        <v>-7338</v>
      </c>
      <c r="D7" s="5" t="n">
        <v>-2848</v>
      </c>
      <c r="E7" s="5" t="n">
        <v>-2005</v>
      </c>
    </row>
    <row r="8">
      <c r="A8" s="4" t="inlineStr">
        <is>
          <t>Others [member] | Assets classified as held for sale [member]</t>
        </is>
      </c>
    </row>
    <row r="9">
      <c r="A9" s="3" t="inlineStr">
        <is>
          <t>Disclosure of impairment loss and reversal of impairment loss [line items]</t>
        </is>
      </c>
    </row>
    <row r="10">
      <c r="A10" s="4" t="inlineStr">
        <is>
          <t>Carrying amount</t>
        </is>
      </c>
      <c r="B10" s="4" t="inlineStr">
        <is>
          <t>[1]</t>
        </is>
      </c>
      <c r="D10" s="5" t="n">
        <v>592</v>
      </c>
      <c r="E10" s="5" t="n">
        <v>25</v>
      </c>
    </row>
    <row r="11">
      <c r="A11" s="4" t="inlineStr">
        <is>
          <t>Recoverable amount</t>
        </is>
      </c>
      <c r="B11" s="4" t="inlineStr">
        <is>
          <t>[1],[2]</t>
        </is>
      </c>
      <c r="D11" s="5" t="n">
        <v>468</v>
      </c>
      <c r="E11" s="5" t="n">
        <v>109</v>
      </c>
    </row>
    <row r="12">
      <c r="A12" s="4" t="inlineStr">
        <is>
          <t>Impairment of assets</t>
        </is>
      </c>
      <c r="B12" s="4" t="inlineStr">
        <is>
          <t>[1]</t>
        </is>
      </c>
      <c r="D12" s="6" t="n">
        <v>2</v>
      </c>
      <c r="E12" s="6" t="n">
        <v>81</v>
      </c>
    </row>
    <row r="13">
      <c r="A13" s="4" t="inlineStr">
        <is>
          <t>Business segment</t>
        </is>
      </c>
      <c r="D13" s="4" t="inlineStr">
        <is>
          <t>Several</t>
        </is>
      </c>
      <c r="E13" s="4" t="inlineStr">
        <is>
          <t>Several Segments</t>
        </is>
      </c>
    </row>
    <row r="14">
      <c r="A14" s="4" t="inlineStr">
        <is>
          <t>Producing properties relating to oil and gas activities [member] | Assets classified as held for sale [member]</t>
        </is>
      </c>
    </row>
    <row r="15">
      <c r="A15" s="3" t="inlineStr">
        <is>
          <t>Disclosure of impairment loss and reversal of impairment loss [line items]</t>
        </is>
      </c>
    </row>
    <row r="16">
      <c r="A16" s="4" t="inlineStr">
        <is>
          <t>Carrying amount</t>
        </is>
      </c>
      <c r="B16" s="4" t="inlineStr">
        <is>
          <t>[1]</t>
        </is>
      </c>
      <c r="C16" s="4" t="inlineStr">
        <is>
          <t xml:space="preserve"> </t>
        </is>
      </c>
    </row>
    <row r="17">
      <c r="A17" s="4" t="inlineStr">
        <is>
          <t>Recoverable amount</t>
        </is>
      </c>
      <c r="B17" s="4" t="inlineStr">
        <is>
          <t>[1],[2]</t>
        </is>
      </c>
      <c r="C17" s="5" t="n">
        <v>270</v>
      </c>
    </row>
    <row r="18">
      <c r="A18" s="4" t="inlineStr">
        <is>
          <t>Impairment of assets</t>
        </is>
      </c>
      <c r="B18" s="4" t="inlineStr">
        <is>
          <t>[1]</t>
        </is>
      </c>
      <c r="C18" s="6" t="n">
        <v>79</v>
      </c>
    </row>
    <row r="19">
      <c r="A19" s="4" t="inlineStr">
        <is>
          <t>Business segment</t>
        </is>
      </c>
      <c r="C19" s="4" t="inlineStr">
        <is>
          <t>E&amp;P - Brazil</t>
        </is>
      </c>
    </row>
    <row r="20">
      <c r="A20" s="4" t="inlineStr">
        <is>
          <t>Cartola and Ataulfo Alves vessels [member] | Assets classified as held for sale [member]</t>
        </is>
      </c>
    </row>
    <row r="21">
      <c r="A21" s="3" t="inlineStr">
        <is>
          <t>Disclosure of impairment loss and reversal of impairment loss [line items]</t>
        </is>
      </c>
    </row>
    <row r="22">
      <c r="A22" s="4" t="inlineStr">
        <is>
          <t>Carrying amount</t>
        </is>
      </c>
      <c r="B22" s="4" t="inlineStr">
        <is>
          <t>[1]</t>
        </is>
      </c>
      <c r="C22" s="6" t="n">
        <v>80</v>
      </c>
    </row>
    <row r="23">
      <c r="A23" s="4" t="inlineStr">
        <is>
          <t>Recoverable amount</t>
        </is>
      </c>
      <c r="B23" s="4" t="inlineStr">
        <is>
          <t>[1],[2]</t>
        </is>
      </c>
      <c r="C23" s="5" t="n">
        <v>19</v>
      </c>
    </row>
    <row r="24">
      <c r="A24" s="4" t="inlineStr">
        <is>
          <t>Impairment of assets</t>
        </is>
      </c>
      <c r="B24" s="4" t="inlineStr">
        <is>
          <t>[1]</t>
        </is>
      </c>
      <c r="C24" s="6" t="n">
        <v>-62</v>
      </c>
    </row>
    <row r="25">
      <c r="A25" s="4" t="inlineStr">
        <is>
          <t>Business segment</t>
        </is>
      </c>
      <c r="C25" s="4" t="inlineStr">
        <is>
          <t>RTM - Brazil</t>
        </is>
      </c>
    </row>
    <row r="26">
      <c r="A26" s="4" t="inlineStr">
        <is>
          <t>Producing properties Pampo and Enchova fields [member] | Assets classified as held for sale [member]</t>
        </is>
      </c>
    </row>
    <row r="27">
      <c r="A27" s="3" t="inlineStr">
        <is>
          <t>Disclosure of impairment loss and reversal of impairment loss [line items]</t>
        </is>
      </c>
    </row>
    <row r="28">
      <c r="A28" s="4" t="inlineStr">
        <is>
          <t>Carrying amount</t>
        </is>
      </c>
      <c r="B28" s="4" t="inlineStr">
        <is>
          <t>[1]</t>
        </is>
      </c>
      <c r="D28" s="6" t="n">
        <v>328</v>
      </c>
    </row>
    <row r="29">
      <c r="A29" s="4" t="inlineStr">
        <is>
          <t>Recoverable amount</t>
        </is>
      </c>
      <c r="B29" s="4" t="inlineStr">
        <is>
          <t>[1],[2]</t>
        </is>
      </c>
      <c r="D29" s="5" t="n">
        <v>808</v>
      </c>
    </row>
    <row r="30">
      <c r="A30" s="4" t="inlineStr">
        <is>
          <t>Impairment of assets</t>
        </is>
      </c>
      <c r="B30" s="4" t="inlineStr">
        <is>
          <t>[1]</t>
        </is>
      </c>
      <c r="D30" s="6" t="n">
        <v>494</v>
      </c>
    </row>
    <row r="31">
      <c r="A31" s="4" t="inlineStr">
        <is>
          <t>Business segment</t>
        </is>
      </c>
      <c r="D31" s="4" t="inlineStr">
        <is>
          <t>E&amp;P - Brazil</t>
        </is>
      </c>
    </row>
    <row r="32">
      <c r="A32" s="4" t="inlineStr">
        <is>
          <t>Producing properties Pampo and Frade field [member] | Assets classified as held for sale [member]</t>
        </is>
      </c>
    </row>
    <row r="33">
      <c r="A33" s="3" t="inlineStr">
        <is>
          <t>Disclosure of impairment loss and reversal of impairment loss [line items]</t>
        </is>
      </c>
    </row>
    <row r="34">
      <c r="A34" s="4" t="inlineStr">
        <is>
          <t>Carrying amount</t>
        </is>
      </c>
      <c r="B34" s="4" t="inlineStr">
        <is>
          <t>[1]</t>
        </is>
      </c>
      <c r="D34" s="6" t="n">
        <v>19</v>
      </c>
    </row>
    <row r="35">
      <c r="A35" s="4" t="inlineStr">
        <is>
          <t>Recoverable amount</t>
        </is>
      </c>
      <c r="B35" s="4" t="inlineStr">
        <is>
          <t>[1],[2]</t>
        </is>
      </c>
      <c r="D35" s="5" t="n">
        <v>105</v>
      </c>
    </row>
    <row r="36">
      <c r="A36" s="4" t="inlineStr">
        <is>
          <t>Impairment of assets</t>
        </is>
      </c>
      <c r="B36" s="4" t="inlineStr">
        <is>
          <t>[1]</t>
        </is>
      </c>
      <c r="D36" s="6" t="n">
        <v>84</v>
      </c>
    </row>
    <row r="37">
      <c r="A37" s="4" t="inlineStr">
        <is>
          <t>Business segment</t>
        </is>
      </c>
      <c r="D37" s="4" t="inlineStr">
        <is>
          <t>E&amp;P - Brazil</t>
        </is>
      </c>
    </row>
    <row r="38">
      <c r="A38" s="4" t="inlineStr">
        <is>
          <t>Producing properties Pampo and Maromba field [member] | Assets classified as held for sale [member]</t>
        </is>
      </c>
    </row>
    <row r="39">
      <c r="A39" s="3" t="inlineStr">
        <is>
          <t>Disclosure of impairment loss and reversal of impairment loss [line items]</t>
        </is>
      </c>
    </row>
    <row r="40">
      <c r="A40" s="4" t="inlineStr">
        <is>
          <t>Carrying amount</t>
        </is>
      </c>
      <c r="B40" s="4" t="inlineStr">
        <is>
          <t>[1]</t>
        </is>
      </c>
      <c r="D40" s="4" t="inlineStr">
        <is>
          <t xml:space="preserve"> </t>
        </is>
      </c>
    </row>
    <row r="41">
      <c r="A41" s="4" t="inlineStr">
        <is>
          <t>Recoverable amount</t>
        </is>
      </c>
      <c r="B41" s="4" t="inlineStr">
        <is>
          <t>[1],[2]</t>
        </is>
      </c>
      <c r="D41" s="5" t="n">
        <v>68</v>
      </c>
    </row>
    <row r="42">
      <c r="A42" s="4" t="inlineStr">
        <is>
          <t>Impairment of assets</t>
        </is>
      </c>
      <c r="B42" s="4" t="inlineStr">
        <is>
          <t>[1]</t>
        </is>
      </c>
      <c r="D42" s="6" t="n">
        <v>67</v>
      </c>
    </row>
    <row r="43">
      <c r="A43" s="4" t="inlineStr">
        <is>
          <t>Business segment</t>
        </is>
      </c>
      <c r="D43" s="4" t="inlineStr">
        <is>
          <t>E&amp;P - Brazil</t>
        </is>
      </c>
    </row>
    <row r="44">
      <c r="A44" s="4" t="inlineStr">
        <is>
          <t>PO&amp;G BV [member] | Assets classified as held for sale [member]</t>
        </is>
      </c>
    </row>
    <row r="45">
      <c r="A45" s="3" t="inlineStr">
        <is>
          <t>Disclosure of impairment loss and reversal of impairment loss [line items]</t>
        </is>
      </c>
    </row>
    <row r="46">
      <c r="A46" s="4" t="inlineStr">
        <is>
          <t>Carrying amount</t>
        </is>
      </c>
      <c r="B46" s="4" t="inlineStr">
        <is>
          <t>[1]</t>
        </is>
      </c>
      <c r="D46" s="6" t="n">
        <v>444</v>
      </c>
    </row>
    <row r="47">
      <c r="A47" s="4" t="inlineStr">
        <is>
          <t>Recoverable amount</t>
        </is>
      </c>
      <c r="B47" s="4" t="inlineStr">
        <is>
          <t>[1],[2]</t>
        </is>
      </c>
      <c r="D47" s="5" t="n">
        <v>354</v>
      </c>
    </row>
    <row r="48">
      <c r="A48" s="4" t="inlineStr">
        <is>
          <t>Impairment of assets</t>
        </is>
      </c>
      <c r="B48" s="4" t="inlineStr">
        <is>
          <t>[1]</t>
        </is>
      </c>
      <c r="D48" s="6" t="n">
        <v>-89</v>
      </c>
    </row>
    <row r="49">
      <c r="A49" s="4" t="inlineStr">
        <is>
          <t>Business segment</t>
        </is>
      </c>
      <c r="D49" s="4" t="inlineStr">
        <is>
          <t>E&amp;P - Abroad</t>
        </is>
      </c>
    </row>
    <row r="50">
      <c r="A50" s="4" t="inlineStr">
        <is>
          <t>Producing properties relating to oil and gas activities in Riacho da Forquilha [member] | Assets classified as held for sale [member]</t>
        </is>
      </c>
    </row>
    <row r="51">
      <c r="A51" s="3" t="inlineStr">
        <is>
          <t>Disclosure of impairment loss and reversal of impairment loss [line items]</t>
        </is>
      </c>
    </row>
    <row r="52">
      <c r="A52" s="4" t="inlineStr">
        <is>
          <t>Carrying amount</t>
        </is>
      </c>
      <c r="B52" s="4" t="inlineStr">
        <is>
          <t>[1]</t>
        </is>
      </c>
      <c r="E52" s="6" t="n">
        <v>98</v>
      </c>
    </row>
    <row r="53">
      <c r="A53" s="4" t="inlineStr">
        <is>
          <t>Recoverable amount</t>
        </is>
      </c>
      <c r="B53" s="4" t="inlineStr">
        <is>
          <t>[1],[2]</t>
        </is>
      </c>
      <c r="E53" s="5" t="n">
        <v>459</v>
      </c>
    </row>
    <row r="54">
      <c r="A54" s="4" t="inlineStr">
        <is>
          <t>Impairment of assets</t>
        </is>
      </c>
      <c r="B54" s="4" t="inlineStr">
        <is>
          <t>[1]</t>
        </is>
      </c>
      <c r="E54" s="6" t="n">
        <v>34</v>
      </c>
    </row>
    <row r="55">
      <c r="A55" s="4" t="inlineStr">
        <is>
          <t>Business segment</t>
        </is>
      </c>
      <c r="E55" s="4" t="inlineStr">
        <is>
          <t>E&amp;P - Brazil</t>
        </is>
      </c>
    </row>
    <row r="56">
      <c r="A56" s="4" t="inlineStr">
        <is>
          <t>Property, plant and equipment and intangible assets [member]</t>
        </is>
      </c>
    </row>
    <row r="57">
      <c r="A57" s="3" t="inlineStr">
        <is>
          <t>Disclosure of impairment loss and reversal of impairment loss [line items]</t>
        </is>
      </c>
    </row>
    <row r="58">
      <c r="A58" s="4" t="inlineStr">
        <is>
          <t>Impairment of assets</t>
        </is>
      </c>
      <c r="B58" s="4" t="inlineStr">
        <is>
          <t>[1]</t>
        </is>
      </c>
      <c r="C58" s="6" t="n">
        <v>-7355</v>
      </c>
      <c r="D58" s="6" t="n">
        <v>-3406</v>
      </c>
      <c r="E58" s="6" t="n">
        <v>-2120</v>
      </c>
    </row>
    <row r="59">
      <c r="A59" s="4" t="inlineStr">
        <is>
          <t>Property, plant and equipment and intangible assets [member] | Producing properties relating to oil and gas activities in brazil several CGUs [member]</t>
        </is>
      </c>
    </row>
    <row r="60">
      <c r="A60" s="3" t="inlineStr">
        <is>
          <t>Disclosure of impairment loss and reversal of impairment loss [line items]</t>
        </is>
      </c>
    </row>
    <row r="61">
      <c r="A61" s="4" t="inlineStr">
        <is>
          <t>Carrying amount</t>
        </is>
      </c>
      <c r="B61" s="4" t="inlineStr">
        <is>
          <t>[1]</t>
        </is>
      </c>
      <c r="C61" s="5" t="n">
        <v>42421</v>
      </c>
      <c r="D61" s="5" t="n">
        <v>105532</v>
      </c>
      <c r="E61" s="5" t="n">
        <v>7019</v>
      </c>
    </row>
    <row r="62">
      <c r="A62" s="4" t="inlineStr">
        <is>
          <t>Recoverable amount</t>
        </is>
      </c>
      <c r="B62" s="4" t="inlineStr">
        <is>
          <t>[1],[2]</t>
        </is>
      </c>
      <c r="C62" s="5" t="n">
        <v>40511</v>
      </c>
      <c r="D62" s="5" t="n">
        <v>196994</v>
      </c>
      <c r="E62" s="5" t="n">
        <v>9923</v>
      </c>
    </row>
    <row r="63">
      <c r="A63" s="4" t="inlineStr">
        <is>
          <t>Impairment of assets</t>
        </is>
      </c>
      <c r="B63" s="4" t="inlineStr">
        <is>
          <t>[1]</t>
        </is>
      </c>
      <c r="C63" s="6" t="n">
        <v>-7316</v>
      </c>
      <c r="D63" s="6" t="n">
        <v>-1859</v>
      </c>
      <c r="E63" s="6" t="n">
        <v>-524</v>
      </c>
    </row>
    <row r="64">
      <c r="A64" s="4" t="inlineStr">
        <is>
          <t>Business segment</t>
        </is>
      </c>
      <c r="C64" s="4" t="inlineStr">
        <is>
          <t>E&amp;P - Brazil</t>
        </is>
      </c>
      <c r="D64" s="4" t="inlineStr">
        <is>
          <t>E&amp;P - Brazil</t>
        </is>
      </c>
      <c r="E64" s="4" t="inlineStr">
        <is>
          <t>E&amp;P - Brazil</t>
        </is>
      </c>
    </row>
    <row r="65">
      <c r="A65" s="4" t="inlineStr">
        <is>
          <t>Property, plant and equipment and intangible assets [member] | Oil and gas production and drilling equipment in Brazil [member]</t>
        </is>
      </c>
    </row>
    <row r="66">
      <c r="A66" s="3" t="inlineStr">
        <is>
          <t>Disclosure of impairment loss and reversal of impairment loss [line items]</t>
        </is>
      </c>
    </row>
    <row r="67">
      <c r="A67" s="4" t="inlineStr">
        <is>
          <t>Carrying amount</t>
        </is>
      </c>
      <c r="B67" s="4" t="inlineStr">
        <is>
          <t>[1]</t>
        </is>
      </c>
      <c r="C67" s="6" t="n">
        <v>120</v>
      </c>
      <c r="D67" s="6" t="n">
        <v>314</v>
      </c>
      <c r="E67" s="6" t="n">
        <v>199</v>
      </c>
    </row>
    <row r="68">
      <c r="A68" s="4" t="inlineStr">
        <is>
          <t>Recoverable amount</t>
        </is>
      </c>
      <c r="B68" s="4" t="inlineStr">
        <is>
          <t>[1],[2]</t>
        </is>
      </c>
      <c r="C68" s="4" t="inlineStr">
        <is>
          <t xml:space="preserve"> </t>
        </is>
      </c>
      <c r="D68" s="4" t="inlineStr">
        <is>
          <t xml:space="preserve"> </t>
        </is>
      </c>
      <c r="E68" s="5" t="n">
        <v>6</v>
      </c>
    </row>
    <row r="69">
      <c r="A69" s="4" t="inlineStr">
        <is>
          <t>Impairment of assets</t>
        </is>
      </c>
      <c r="B69" s="4" t="inlineStr">
        <is>
          <t>[1]</t>
        </is>
      </c>
      <c r="C69" s="6" t="n">
        <v>-119</v>
      </c>
      <c r="D69" s="6" t="n">
        <v>-307</v>
      </c>
      <c r="E69" s="6" t="n">
        <v>-197</v>
      </c>
    </row>
    <row r="70">
      <c r="A70" s="4" t="inlineStr">
        <is>
          <t>Business segment</t>
        </is>
      </c>
      <c r="C70" s="4" t="inlineStr">
        <is>
          <t>E&amp;P - Brazil</t>
        </is>
      </c>
      <c r="D70" s="4" t="inlineStr">
        <is>
          <t>E&amp;P - Brazil</t>
        </is>
      </c>
      <c r="E70" s="4" t="inlineStr">
        <is>
          <t>E&amp;P - Brazil</t>
        </is>
      </c>
    </row>
    <row r="71">
      <c r="A71" s="4" t="inlineStr">
        <is>
          <t>Property, plant and equipment and intangible assets [member] | Comperj [member]</t>
        </is>
      </c>
    </row>
    <row r="72">
      <c r="A72" s="3" t="inlineStr">
        <is>
          <t>Disclosure of impairment loss and reversal of impairment loss [line items]</t>
        </is>
      </c>
    </row>
    <row r="73">
      <c r="A73" s="4" t="inlineStr">
        <is>
          <t>Carrying amount</t>
        </is>
      </c>
      <c r="B73" s="4" t="inlineStr">
        <is>
          <t>[1]</t>
        </is>
      </c>
      <c r="C73" s="6" t="n">
        <v>266</v>
      </c>
      <c r="D73" s="6" t="n">
        <v>330</v>
      </c>
      <c r="E73" s="6" t="n">
        <v>46</v>
      </c>
    </row>
    <row r="74">
      <c r="A74" s="4" t="inlineStr">
        <is>
          <t>Recoverable amount</t>
        </is>
      </c>
      <c r="B74" s="4" t="inlineStr">
        <is>
          <t>[1],[2]</t>
        </is>
      </c>
      <c r="C74" s="5" t="n">
        <v>526</v>
      </c>
      <c r="D74" s="5" t="n">
        <v>117</v>
      </c>
      <c r="E74" s="4" t="inlineStr">
        <is>
          <t xml:space="preserve"> </t>
        </is>
      </c>
    </row>
    <row r="75">
      <c r="A75" s="4" t="inlineStr">
        <is>
          <t>Impairment of assets</t>
        </is>
      </c>
      <c r="B75" s="4" t="inlineStr">
        <is>
          <t>[1]</t>
        </is>
      </c>
      <c r="C75" s="6" t="n">
        <v>260</v>
      </c>
      <c r="D75" s="6" t="n">
        <v>-209</v>
      </c>
      <c r="E75" s="6" t="n">
        <v>-47</v>
      </c>
    </row>
    <row r="76">
      <c r="A76" s="4" t="inlineStr">
        <is>
          <t>Business segment</t>
        </is>
      </c>
      <c r="C76" s="4" t="inlineStr">
        <is>
          <t>RTM - Brazil</t>
        </is>
      </c>
      <c r="D76" s="4" t="inlineStr">
        <is>
          <t>RTM - Brazil</t>
        </is>
      </c>
      <c r="E76" s="4" t="inlineStr">
        <is>
          <t>RTM - Brazil</t>
        </is>
      </c>
    </row>
    <row r="77">
      <c r="A77" s="4" t="inlineStr">
        <is>
          <t>Property, plant and equipment and intangible assets [member] | Second refining unit in RNEST [member]</t>
        </is>
      </c>
    </row>
    <row r="78">
      <c r="A78" s="3" t="inlineStr">
        <is>
          <t>Disclosure of impairment loss and reversal of impairment loss [line items]</t>
        </is>
      </c>
    </row>
    <row r="79">
      <c r="A79" s="4" t="inlineStr">
        <is>
          <t>Carrying amount</t>
        </is>
      </c>
      <c r="B79" s="4" t="inlineStr">
        <is>
          <t>[1]</t>
        </is>
      </c>
      <c r="C79" s="6" t="n">
        <v>410</v>
      </c>
      <c r="D79" s="6" t="n">
        <v>1043</v>
      </c>
      <c r="E79" s="6" t="n">
        <v>1114</v>
      </c>
    </row>
    <row r="80">
      <c r="A80" s="4" t="inlineStr">
        <is>
          <t>Recoverable amount</t>
        </is>
      </c>
      <c r="B80" s="4" t="inlineStr">
        <is>
          <t>[1],[2]</t>
        </is>
      </c>
      <c r="C80" s="5" t="n">
        <v>388</v>
      </c>
      <c r="D80" s="5" t="n">
        <v>498</v>
      </c>
      <c r="E80" s="5" t="n">
        <v>1092</v>
      </c>
    </row>
    <row r="81">
      <c r="A81" s="4" t="inlineStr">
        <is>
          <t>Impairment of assets</t>
        </is>
      </c>
      <c r="B81" s="4" t="inlineStr">
        <is>
          <t>[1]</t>
        </is>
      </c>
      <c r="C81" s="6" t="n">
        <v>-22</v>
      </c>
      <c r="D81" s="6" t="n">
        <v>-534</v>
      </c>
      <c r="E81" s="6" t="n">
        <v>-22</v>
      </c>
    </row>
    <row r="82">
      <c r="A82" s="4" t="inlineStr">
        <is>
          <t>Business segment</t>
        </is>
      </c>
      <c r="C82" s="4" t="inlineStr">
        <is>
          <t>RTM - Brazil</t>
        </is>
      </c>
      <c r="D82" s="4" t="inlineStr">
        <is>
          <t>RTM - Brazil</t>
        </is>
      </c>
      <c r="E82" s="4" t="inlineStr">
        <is>
          <t>RTM - Brazil</t>
        </is>
      </c>
    </row>
    <row r="83">
      <c r="A83" s="4" t="inlineStr">
        <is>
          <t>Property, plant and equipment and intangible assets [member] | Corporate facilities [member]</t>
        </is>
      </c>
    </row>
    <row r="84">
      <c r="A84" s="3" t="inlineStr">
        <is>
          <t>Disclosure of impairment loss and reversal of impairment loss [line items]</t>
        </is>
      </c>
    </row>
    <row r="85">
      <c r="A85" s="4" t="inlineStr">
        <is>
          <t>Carrying amount</t>
        </is>
      </c>
      <c r="B85" s="4" t="inlineStr">
        <is>
          <t>[1]</t>
        </is>
      </c>
      <c r="C85" s="6" t="n">
        <v>152</v>
      </c>
    </row>
    <row r="86">
      <c r="A86" s="4" t="inlineStr">
        <is>
          <t>Recoverable amount</t>
        </is>
      </c>
      <c r="B86" s="4" t="inlineStr">
        <is>
          <t>[1],[2]</t>
        </is>
      </c>
      <c r="C86" s="4" t="inlineStr">
        <is>
          <t xml:space="preserve"> </t>
        </is>
      </c>
    </row>
    <row r="87">
      <c r="A87" s="4" t="inlineStr">
        <is>
          <t>Impairment of assets</t>
        </is>
      </c>
      <c r="B87" s="4" t="inlineStr">
        <is>
          <t>[1]</t>
        </is>
      </c>
      <c r="C87" s="6" t="n">
        <v>-161</v>
      </c>
    </row>
    <row r="88">
      <c r="A88" s="4" t="inlineStr">
        <is>
          <t>Business segment</t>
        </is>
      </c>
      <c r="C88" s="4" t="inlineStr">
        <is>
          <t>Corporate, others</t>
        </is>
      </c>
    </row>
    <row r="89">
      <c r="A89" s="4" t="inlineStr">
        <is>
          <t>Property, plant and equipment and intangible assets [member] | Others [member]</t>
        </is>
      </c>
    </row>
    <row r="90">
      <c r="A90" s="3" t="inlineStr">
        <is>
          <t>Disclosure of impairment loss and reversal of impairment loss [line items]</t>
        </is>
      </c>
    </row>
    <row r="91">
      <c r="A91" s="4" t="inlineStr">
        <is>
          <t>Carrying amount</t>
        </is>
      </c>
      <c r="B91" s="4" t="inlineStr">
        <is>
          <t>[1]</t>
        </is>
      </c>
      <c r="D91" s="6" t="n">
        <v>33</v>
      </c>
      <c r="E91" s="6" t="n">
        <v>666</v>
      </c>
    </row>
    <row r="92">
      <c r="A92" s="4" t="inlineStr">
        <is>
          <t>Recoverable amount</t>
        </is>
      </c>
      <c r="B92" s="4" t="inlineStr">
        <is>
          <t>[1],[2]</t>
        </is>
      </c>
      <c r="D92" s="4" t="inlineStr">
        <is>
          <t xml:space="preserve"> </t>
        </is>
      </c>
      <c r="E92" s="5" t="n">
        <v>756</v>
      </c>
    </row>
    <row r="93">
      <c r="A93" s="4" t="inlineStr">
        <is>
          <t>Impairment of assets</t>
        </is>
      </c>
      <c r="B93" s="4" t="inlineStr">
        <is>
          <t>[1]</t>
        </is>
      </c>
      <c r="C93" s="6" t="n">
        <v>3</v>
      </c>
      <c r="D93" s="6" t="n">
        <v>-67</v>
      </c>
      <c r="E93" s="6" t="n">
        <v>-14</v>
      </c>
    </row>
    <row r="94">
      <c r="A94" s="4" t="inlineStr">
        <is>
          <t>Business segment</t>
        </is>
      </c>
      <c r="C94" s="4" t="inlineStr">
        <is>
          <t>Several</t>
        </is>
      </c>
      <c r="D94" s="4" t="inlineStr">
        <is>
          <t>Several</t>
        </is>
      </c>
      <c r="E94" s="4" t="inlineStr">
        <is>
          <t>Several Segments</t>
        </is>
      </c>
    </row>
    <row r="95">
      <c r="A95" s="4" t="inlineStr">
        <is>
          <t>Property, plant and equipment and intangible assets [member] | Transpetro's fleet of vessels [member]</t>
        </is>
      </c>
    </row>
    <row r="96">
      <c r="A96" s="3" t="inlineStr">
        <is>
          <t>Disclosure of impairment loss and reversal of impairment loss [line items]</t>
        </is>
      </c>
    </row>
    <row r="97">
      <c r="A97" s="4" t="inlineStr">
        <is>
          <t>Carrying amount</t>
        </is>
      </c>
      <c r="B97" s="4" t="inlineStr">
        <is>
          <t>[1]</t>
        </is>
      </c>
      <c r="D97" s="6" t="n">
        <v>1347</v>
      </c>
      <c r="E97" s="6" t="n">
        <v>1721</v>
      </c>
    </row>
    <row r="98">
      <c r="A98" s="4" t="inlineStr">
        <is>
          <t>Recoverable amount</t>
        </is>
      </c>
      <c r="B98" s="4" t="inlineStr">
        <is>
          <t>[1],[2]</t>
        </is>
      </c>
      <c r="D98" s="5" t="n">
        <v>1453</v>
      </c>
      <c r="E98" s="5" t="n">
        <v>1300</v>
      </c>
    </row>
    <row r="99">
      <c r="A99" s="4" t="inlineStr">
        <is>
          <t>Impairment of assets</t>
        </is>
      </c>
      <c r="B99" s="4" t="inlineStr">
        <is>
          <t>[1]</t>
        </is>
      </c>
      <c r="D99" s="6" t="n">
        <v>103</v>
      </c>
      <c r="E99" s="6" t="n">
        <v>-428</v>
      </c>
    </row>
    <row r="100">
      <c r="A100" s="4" t="inlineStr">
        <is>
          <t>Business segment</t>
        </is>
      </c>
      <c r="D100" s="4" t="inlineStr">
        <is>
          <t>RTM - Brazil</t>
        </is>
      </c>
      <c r="E100" s="4" t="inlineStr">
        <is>
          <t>RTM - Brazil</t>
        </is>
      </c>
    </row>
    <row r="101">
      <c r="A101" s="4" t="inlineStr">
        <is>
          <t>Property, plant and equipment and intangible assets [member] | Fertilizer plant - UFN III [member]</t>
        </is>
      </c>
    </row>
    <row r="102">
      <c r="A102" s="3" t="inlineStr">
        <is>
          <t>Disclosure of impairment loss and reversal of impairment loss [line items]</t>
        </is>
      </c>
    </row>
    <row r="103">
      <c r="A103" s="4" t="inlineStr">
        <is>
          <t>Carrying amount</t>
        </is>
      </c>
      <c r="B103" s="4" t="inlineStr">
        <is>
          <t>[1]</t>
        </is>
      </c>
      <c r="D103" s="6" t="n">
        <v>204</v>
      </c>
      <c r="E103" s="6" t="n">
        <v>312</v>
      </c>
    </row>
    <row r="104">
      <c r="A104" s="4" t="inlineStr">
        <is>
          <t>Recoverable amount</t>
        </is>
      </c>
      <c r="B104" s="4" t="inlineStr">
        <is>
          <t>[1],[2]</t>
        </is>
      </c>
      <c r="D104" s="4" t="inlineStr">
        <is>
          <t xml:space="preserve"> </t>
        </is>
      </c>
      <c r="E104" s="5" t="n">
        <v>200</v>
      </c>
    </row>
    <row r="105">
      <c r="A105" s="4" t="inlineStr">
        <is>
          <t>Impairment of assets</t>
        </is>
      </c>
      <c r="B105" s="4" t="inlineStr">
        <is>
          <t>[1]</t>
        </is>
      </c>
      <c r="D105" s="6" t="n">
        <v>-200</v>
      </c>
      <c r="E105" s="6" t="n">
        <v>-114</v>
      </c>
    </row>
    <row r="106">
      <c r="A106" s="4" t="inlineStr">
        <is>
          <t>Business segment</t>
        </is>
      </c>
      <c r="D106" s="4" t="inlineStr">
        <is>
          <t>RTM</t>
        </is>
      </c>
      <c r="E106" s="4" t="inlineStr">
        <is>
          <t>RTM - Brazil</t>
        </is>
      </c>
    </row>
    <row r="107">
      <c r="A107" s="4" t="inlineStr">
        <is>
          <t>Property, plant and equipment and intangible assets [member] | Oil and gas production and drilling equipment abroad [member]</t>
        </is>
      </c>
    </row>
    <row r="108">
      <c r="A108" s="3" t="inlineStr">
        <is>
          <t>Disclosure of impairment loss and reversal of impairment loss [line items]</t>
        </is>
      </c>
    </row>
    <row r="109">
      <c r="A109" s="4" t="inlineStr">
        <is>
          <t>Carrying amount</t>
        </is>
      </c>
      <c r="B109" s="4" t="inlineStr">
        <is>
          <t>[1]</t>
        </is>
      </c>
      <c r="D109" s="6" t="n">
        <v>343</v>
      </c>
    </row>
    <row r="110">
      <c r="A110" s="4" t="inlineStr">
        <is>
          <t>Recoverable amount</t>
        </is>
      </c>
      <c r="B110" s="4" t="inlineStr">
        <is>
          <t>[1],[2]</t>
        </is>
      </c>
      <c r="D110" s="5" t="n">
        <v>15</v>
      </c>
    </row>
    <row r="111">
      <c r="A111" s="4" t="inlineStr">
        <is>
          <t>Impairment of assets</t>
        </is>
      </c>
      <c r="B111" s="4" t="inlineStr">
        <is>
          <t>[1]</t>
        </is>
      </c>
      <c r="D111" s="6" t="n">
        <v>-333</v>
      </c>
    </row>
    <row r="112">
      <c r="A112" s="4" t="inlineStr">
        <is>
          <t>Business segment</t>
        </is>
      </c>
      <c r="D112" s="4" t="inlineStr">
        <is>
          <t>E&amp;P - Abroad</t>
        </is>
      </c>
    </row>
    <row r="113">
      <c r="A113" s="4" t="inlineStr">
        <is>
          <t>Property, plant and equipment and intangible assets [member] | Producing properties relating to oil and gas activities Abroad (several CGUs) [member]</t>
        </is>
      </c>
    </row>
    <row r="114">
      <c r="A114" s="3" t="inlineStr">
        <is>
          <t>Disclosure of impairment loss and reversal of impairment loss [line items]</t>
        </is>
      </c>
    </row>
    <row r="115">
      <c r="A115" s="4" t="inlineStr">
        <is>
          <t>Carrying amount</t>
        </is>
      </c>
      <c r="B115" s="4" t="inlineStr">
        <is>
          <t>[1]</t>
        </is>
      </c>
      <c r="E115" s="6" t="n">
        <v>2258</v>
      </c>
    </row>
    <row r="116">
      <c r="A116" s="4" t="inlineStr">
        <is>
          <t>Recoverable amount</t>
        </is>
      </c>
      <c r="B116" s="4" t="inlineStr">
        <is>
          <t>[1],[2]</t>
        </is>
      </c>
      <c r="E116" s="5" t="n">
        <v>1554</v>
      </c>
    </row>
    <row r="117">
      <c r="A117" s="4" t="inlineStr">
        <is>
          <t>Impairment of assets</t>
        </is>
      </c>
      <c r="B117" s="4" t="inlineStr">
        <is>
          <t>[1]</t>
        </is>
      </c>
      <c r="E117" s="6" t="n">
        <v>-715</v>
      </c>
    </row>
    <row r="118">
      <c r="A118" s="4" t="inlineStr">
        <is>
          <t>Business segment</t>
        </is>
      </c>
      <c r="E118" s="4" t="inlineStr">
        <is>
          <t>E&amp;P - Brazil</t>
        </is>
      </c>
    </row>
    <row r="119">
      <c r="A119" s="4" t="inlineStr">
        <is>
          <t>Property, plant and equipment and intangible assets [member] | GASFOR II [member]</t>
        </is>
      </c>
    </row>
    <row r="120">
      <c r="A120" s="3" t="inlineStr">
        <is>
          <t>Disclosure of impairment loss and reversal of impairment loss [line items]</t>
        </is>
      </c>
    </row>
    <row r="121">
      <c r="A121" s="4" t="inlineStr">
        <is>
          <t>Carrying amount</t>
        </is>
      </c>
      <c r="B121" s="4" t="inlineStr">
        <is>
          <t>[1]</t>
        </is>
      </c>
      <c r="E121" s="6" t="n">
        <v>58</v>
      </c>
    </row>
    <row r="122">
      <c r="A122" s="4" t="inlineStr">
        <is>
          <t>Recoverable amount</t>
        </is>
      </c>
      <c r="B122" s="4" t="inlineStr">
        <is>
          <t>[1],[2]</t>
        </is>
      </c>
      <c r="E122" s="4" t="inlineStr">
        <is>
          <t xml:space="preserve"> </t>
        </is>
      </c>
    </row>
    <row r="123">
      <c r="A123" s="4" t="inlineStr">
        <is>
          <t>Impairment of assets</t>
        </is>
      </c>
      <c r="B123" s="4" t="inlineStr">
        <is>
          <t>[1]</t>
        </is>
      </c>
      <c r="E123" s="6" t="n">
        <v>-59</v>
      </c>
    </row>
    <row r="124">
      <c r="A124" s="4" t="inlineStr">
        <is>
          <t>Business segment</t>
        </is>
      </c>
      <c r="E124" s="4" t="inlineStr">
        <is>
          <t>Gas &amp; Power - Brazil</t>
        </is>
      </c>
    </row>
    <row r="125"/>
    <row r="126">
      <c r="A126" s="4" t="inlineStr">
        <is>
          <t>[1]</t>
        </is>
      </c>
      <c r="B126" s="4" t="inlineStr">
        <is>
          <t>It only includes carrying amounts and recoverable amounts of impaired assets or assets for which reversals were recognized.</t>
        </is>
      </c>
    </row>
    <row r="127">
      <c r="A127" s="4" t="inlineStr">
        <is>
          <t>[2]</t>
        </is>
      </c>
      <c r="B127" s="4" t="inlineStr">
        <is>
          <t>The recoverable amounts of assets for impairment computation were their value in use, except for oil and gas production and drilling equipment that were based on their fair value.</t>
        </is>
      </c>
    </row>
  </sheetData>
  <mergeCells count="5">
    <mergeCell ref="A1:B2"/>
    <mergeCell ref="C1:E1"/>
    <mergeCell ref="A125:D125"/>
    <mergeCell ref="B126:D126"/>
    <mergeCell ref="B127:D127"/>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7. Impairment (Details 1)</t>
        </is>
      </c>
      <c r="B1" s="2" t="inlineStr">
        <is>
          <t>12 Months Ended</t>
        </is>
      </c>
    </row>
    <row r="2">
      <c r="B2" s="2" t="inlineStr">
        <is>
          <t>Dec. 31, 2020</t>
        </is>
      </c>
      <c r="C2" s="2" t="inlineStr">
        <is>
          <t>Dec. 31, 2019</t>
        </is>
      </c>
    </row>
    <row r="3">
      <c r="A3" s="4" t="inlineStr">
        <is>
          <t>Producing properties relating to oil and gas activities in brazil several CGUs [member]</t>
        </is>
      </c>
    </row>
    <row r="4">
      <c r="A4" s="3" t="inlineStr">
        <is>
          <t>Disclosure of impairment loss and reversal of impairment loss [line items]</t>
        </is>
      </c>
    </row>
    <row r="5">
      <c r="A5" s="4" t="inlineStr">
        <is>
          <t>Post-tax discount rates, excluding inflation</t>
        </is>
      </c>
      <c r="B5" s="4" t="inlineStr">
        <is>
          <t>7.10%</t>
        </is>
      </c>
      <c r="C5" s="4" t="inlineStr">
        <is>
          <t>6.80%</t>
        </is>
      </c>
    </row>
    <row r="6">
      <c r="A6" s="4" t="inlineStr">
        <is>
          <t>RTM in Brazil [member]</t>
        </is>
      </c>
    </row>
    <row r="7">
      <c r="A7" s="3" t="inlineStr">
        <is>
          <t>Disclosure of impairment loss and reversal of impairment loss [line items]</t>
        </is>
      </c>
    </row>
    <row r="8">
      <c r="A8" s="4" t="inlineStr">
        <is>
          <t>Post-tax discount rates, excluding inflation</t>
        </is>
      </c>
      <c r="B8" s="4" t="inlineStr">
        <is>
          <t>6.10%</t>
        </is>
      </c>
      <c r="C8" s="4" t="inlineStr">
        <is>
          <t>6.40%</t>
        </is>
      </c>
    </row>
    <row r="9">
      <c r="A9" s="4" t="inlineStr">
        <is>
          <t>RTM in Brazil - postponed projects [member]</t>
        </is>
      </c>
    </row>
    <row r="10">
      <c r="A10" s="3" t="inlineStr">
        <is>
          <t>Disclosure of impairment loss and reversal of impairment loss [line items]</t>
        </is>
      </c>
    </row>
    <row r="11">
      <c r="A11" s="4" t="inlineStr">
        <is>
          <t>Post-tax discount rates, excluding inflation</t>
        </is>
      </c>
      <c r="B11" s="4" t="inlineStr">
        <is>
          <t>7.40%</t>
        </is>
      </c>
      <c r="C11" s="4" t="inlineStr">
        <is>
          <t>7.80%</t>
        </is>
      </c>
    </row>
    <row r="12">
      <c r="A12" s="4" t="inlineStr">
        <is>
          <t>Gas logistics [member]</t>
        </is>
      </c>
    </row>
    <row r="13">
      <c r="A13" s="3" t="inlineStr">
        <is>
          <t>Disclosure of impairment loss and reversal of impairment loss [line items]</t>
        </is>
      </c>
    </row>
    <row r="14">
      <c r="A14" s="4" t="inlineStr">
        <is>
          <t>Post-tax discount rates, excluding inflation</t>
        </is>
      </c>
      <c r="B14" s="4" t="inlineStr">
        <is>
          <t>6.40%</t>
        </is>
      </c>
      <c r="C14" s="4" t="inlineStr">
        <is>
          <t>6.30%</t>
        </is>
      </c>
    </row>
    <row r="15">
      <c r="A15" s="4" t="inlineStr">
        <is>
          <t>Transport in Brazil [member]</t>
        </is>
      </c>
    </row>
    <row r="16">
      <c r="A16" s="3" t="inlineStr">
        <is>
          <t>Disclosure of impairment loss and reversal of impairment loss [line items]</t>
        </is>
      </c>
    </row>
    <row r="17">
      <c r="A17" s="4" t="inlineStr">
        <is>
          <t>Post-tax discount rates, excluding inflation</t>
        </is>
      </c>
      <c r="B17" s="4" t="inlineStr">
        <is>
          <t>5.40%</t>
        </is>
      </c>
    </row>
    <row r="18">
      <c r="A18" s="4" t="inlineStr">
        <is>
          <t>Transport in Brazil [member] | Bottom of range [member]</t>
        </is>
      </c>
    </row>
    <row r="19">
      <c r="A19" s="3" t="inlineStr">
        <is>
          <t>Disclosure of impairment loss and reversal of impairment loss [line items]</t>
        </is>
      </c>
    </row>
    <row r="20">
      <c r="A20" s="4" t="inlineStr">
        <is>
          <t>Post-tax discount rates, excluding inflation</t>
        </is>
      </c>
      <c r="B20" s="4" t="inlineStr">
        <is>
          <t>4.30%</t>
        </is>
      </c>
    </row>
    <row r="21">
      <c r="A21" s="4" t="inlineStr">
        <is>
          <t>Transport in Brazil [member] | Top of range [member]</t>
        </is>
      </c>
    </row>
    <row r="22">
      <c r="A22" s="3" t="inlineStr">
        <is>
          <t>Disclosure of impairment loss and reversal of impairment loss [line items]</t>
        </is>
      </c>
    </row>
    <row r="23">
      <c r="A23" s="4" t="inlineStr">
        <is>
          <t>Post-tax discount rates, excluding inflation</t>
        </is>
      </c>
      <c r="B23" s="4" t="inlineStr">
        <is>
          <t>5.80%</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32" customWidth="1" min="3" max="3"/>
    <col width="13" customWidth="1" min="4" max="4"/>
    <col width="32" customWidth="1" min="5" max="5"/>
  </cols>
  <sheetData>
    <row r="1">
      <c r="A1" s="1" t="inlineStr">
        <is>
          <t>27. Impairment (Details 2) - Property, plant and equipment and intangible assets [member]</t>
        </is>
      </c>
      <c r="C1" s="2" t="inlineStr">
        <is>
          <t>Dec. 31, 2020$ / BarrelReal / $</t>
        </is>
      </c>
      <c r="E1" s="2" t="inlineStr">
        <is>
          <t>Dec. 31, 2019$ / BarrelReal / $</t>
        </is>
      </c>
    </row>
    <row r="2">
      <c r="A2" s="4" t="inlineStr">
        <is>
          <t>2020 [member]</t>
        </is>
      </c>
    </row>
    <row r="3">
      <c r="A3" s="3" t="inlineStr">
        <is>
          <t>Disclosure of impairment loss and reversal of impairment loss [line items]</t>
        </is>
      </c>
    </row>
    <row r="4">
      <c r="A4" s="4" t="inlineStr">
        <is>
          <t>Average Brent | $ / Barrel</t>
        </is>
      </c>
      <c r="E4" s="5" t="n">
        <v>65</v>
      </c>
    </row>
    <row r="5">
      <c r="A5" s="4" t="inlineStr">
        <is>
          <t>Average Brazilian Real (excluding inflation) | Real / $</t>
        </is>
      </c>
      <c r="E5" s="8" t="n">
        <v>3.85</v>
      </c>
    </row>
    <row r="6">
      <c r="A6" s="4" t="inlineStr">
        <is>
          <t>2021 [member]</t>
        </is>
      </c>
    </row>
    <row r="7">
      <c r="A7" s="3" t="inlineStr">
        <is>
          <t>Disclosure of impairment loss and reversal of impairment loss [line items]</t>
        </is>
      </c>
    </row>
    <row r="8">
      <c r="A8" s="4" t="inlineStr">
        <is>
          <t>Average Brent | $ / Barrel</t>
        </is>
      </c>
      <c r="C8" s="5" t="n">
        <v>45</v>
      </c>
      <c r="D8" s="4" t="inlineStr">
        <is>
          <t>[1]</t>
        </is>
      </c>
      <c r="E8" s="5" t="n">
        <v>65</v>
      </c>
    </row>
    <row r="9">
      <c r="A9" s="4" t="inlineStr">
        <is>
          <t>Average Brazilian Real (excluding inflation) | Real / $</t>
        </is>
      </c>
      <c r="C9" s="8" t="n">
        <v>5.5</v>
      </c>
      <c r="D9" s="4" t="inlineStr">
        <is>
          <t>[1]</t>
        </is>
      </c>
      <c r="E9" s="8" t="n">
        <v>3.79</v>
      </c>
    </row>
    <row r="10">
      <c r="A10" s="4" t="inlineStr">
        <is>
          <t>2022 [member]</t>
        </is>
      </c>
    </row>
    <row r="11">
      <c r="A11" s="3" t="inlineStr">
        <is>
          <t>Disclosure of impairment loss and reversal of impairment loss [line items]</t>
        </is>
      </c>
    </row>
    <row r="12">
      <c r="A12" s="4" t="inlineStr">
        <is>
          <t>Average Brent | $ / Barrel</t>
        </is>
      </c>
      <c r="C12" s="5" t="n">
        <v>45</v>
      </c>
      <c r="D12" s="4" t="inlineStr">
        <is>
          <t>[1]</t>
        </is>
      </c>
      <c r="E12" s="5" t="n">
        <v>65</v>
      </c>
    </row>
    <row r="13">
      <c r="A13" s="4" t="inlineStr">
        <is>
          <t>Average Brazilian Real (excluding inflation) | Real / $</t>
        </is>
      </c>
      <c r="C13" s="8" t="n">
        <v>4.69</v>
      </c>
      <c r="D13" s="4" t="inlineStr">
        <is>
          <t>[1]</t>
        </is>
      </c>
      <c r="E13" s="8" t="n">
        <v>3.75</v>
      </c>
    </row>
    <row r="14">
      <c r="A14" s="4" t="inlineStr">
        <is>
          <t>2023 [member]</t>
        </is>
      </c>
    </row>
    <row r="15">
      <c r="A15" s="3" t="inlineStr">
        <is>
          <t>Disclosure of impairment loss and reversal of impairment loss [line items]</t>
        </is>
      </c>
    </row>
    <row r="16">
      <c r="A16" s="4" t="inlineStr">
        <is>
          <t>Average Brent | $ / Barrel</t>
        </is>
      </c>
      <c r="E16" s="5" t="n">
        <v>65</v>
      </c>
    </row>
    <row r="17">
      <c r="A17" s="4" t="inlineStr">
        <is>
          <t>Average Brazilian Real (excluding inflation) | Real / $</t>
        </is>
      </c>
      <c r="E17" s="8" t="n">
        <v>3.72</v>
      </c>
    </row>
    <row r="18">
      <c r="A18" s="4" t="inlineStr">
        <is>
          <t>2024 [member]</t>
        </is>
      </c>
    </row>
    <row r="19">
      <c r="A19" s="3" t="inlineStr">
        <is>
          <t>Disclosure of impairment loss and reversal of impairment loss [line items]</t>
        </is>
      </c>
    </row>
    <row r="20">
      <c r="A20" s="4" t="inlineStr">
        <is>
          <t>Average Brent | $ / Barrel</t>
        </is>
      </c>
      <c r="C20" s="5" t="n">
        <v>50</v>
      </c>
      <c r="D20" s="4" t="inlineStr">
        <is>
          <t>[1]</t>
        </is>
      </c>
      <c r="E20" s="5" t="n">
        <v>65</v>
      </c>
    </row>
    <row r="21">
      <c r="A21" s="4" t="inlineStr">
        <is>
          <t>Average Brazilian Real (excluding inflation) | Real / $</t>
        </is>
      </c>
      <c r="C21" s="8" t="n">
        <v>4.28</v>
      </c>
      <c r="D21" s="4" t="inlineStr">
        <is>
          <t>[1]</t>
        </is>
      </c>
      <c r="E21" s="9" t="n">
        <v>3.7</v>
      </c>
    </row>
    <row r="22">
      <c r="A22" s="4" t="inlineStr">
        <is>
          <t>Long term Average [member]</t>
        </is>
      </c>
    </row>
    <row r="23">
      <c r="A23" s="3" t="inlineStr">
        <is>
          <t>Disclosure of impairment loss and reversal of impairment loss [line items]</t>
        </is>
      </c>
    </row>
    <row r="24">
      <c r="A24" s="4" t="inlineStr">
        <is>
          <t>Average Brent | $ / Barrel</t>
        </is>
      </c>
      <c r="C24" s="5" t="n">
        <v>50</v>
      </c>
      <c r="D24" s="4" t="inlineStr">
        <is>
          <t>[1]</t>
        </is>
      </c>
      <c r="E24" s="5" t="n">
        <v>65</v>
      </c>
    </row>
    <row r="25">
      <c r="A25" s="4" t="inlineStr">
        <is>
          <t>Average Brazilian Real (excluding inflation) | Real / $</t>
        </is>
      </c>
      <c r="C25" s="8" t="n">
        <v>3.76</v>
      </c>
      <c r="D25" s="4" t="inlineStr">
        <is>
          <t>[1]</t>
        </is>
      </c>
      <c r="E25" s="9" t="n">
        <v>3.6</v>
      </c>
    </row>
    <row r="26">
      <c r="A26" s="4" t="inlineStr">
        <is>
          <t>2023 [member]</t>
        </is>
      </c>
    </row>
    <row r="27">
      <c r="A27" s="3" t="inlineStr">
        <is>
          <t>Disclosure of impairment loss and reversal of impairment loss [line items]</t>
        </is>
      </c>
    </row>
    <row r="28">
      <c r="A28" s="4" t="inlineStr">
        <is>
          <t>Average Brent | $ / Barrel</t>
        </is>
      </c>
      <c r="B28" s="4" t="inlineStr">
        <is>
          <t>[1]</t>
        </is>
      </c>
      <c r="C28" s="5" t="n">
        <v>50</v>
      </c>
    </row>
    <row r="29">
      <c r="A29" s="4" t="inlineStr">
        <is>
          <t>Average Brazilian Real (excluding inflation) | Real / $</t>
        </is>
      </c>
      <c r="B29" s="4" t="inlineStr">
        <is>
          <t>[1]</t>
        </is>
      </c>
      <c r="C29" s="8" t="n">
        <v>4.69</v>
      </c>
    </row>
    <row r="30">
      <c r="A30" s="4" t="inlineStr">
        <is>
          <t>2025 [member]</t>
        </is>
      </c>
    </row>
    <row r="31">
      <c r="A31" s="3" t="inlineStr">
        <is>
          <t>Disclosure of impairment loss and reversal of impairment loss [line items]</t>
        </is>
      </c>
    </row>
    <row r="32">
      <c r="A32" s="4" t="inlineStr">
        <is>
          <t>Average Brent | $ / Barrel</t>
        </is>
      </c>
      <c r="B32" s="4" t="inlineStr">
        <is>
          <t>[1]</t>
        </is>
      </c>
      <c r="C32" s="5" t="n">
        <v>50</v>
      </c>
    </row>
    <row r="33">
      <c r="A33" s="4" t="inlineStr">
        <is>
          <t>Average Brazilian Real (excluding inflation) | Real / $</t>
        </is>
      </c>
      <c r="B33" s="4" t="inlineStr">
        <is>
          <t>[1]</t>
        </is>
      </c>
      <c r="C33" s="8" t="n">
        <v>4.07</v>
      </c>
    </row>
    <row r="34"/>
    <row r="35">
      <c r="A35" s="4" t="inlineStr">
        <is>
          <t>[1]</t>
        </is>
      </c>
      <c r="B35" s="4" t="inlineStr">
        <is>
          <t>In the impairment testing in the first quarter, average Brent prices ranged from US$ 25/barrel to US$ 50/barrel, and average exchange rate from R$ 5.09 to R$ 3.78.</t>
        </is>
      </c>
    </row>
  </sheetData>
  <mergeCells count="4">
    <mergeCell ref="A1:B1"/>
    <mergeCell ref="C1:D1"/>
    <mergeCell ref="A34:D34"/>
    <mergeCell ref="B35:D35"/>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75" customWidth="1" min="1" max="1"/>
    <col width="22" customWidth="1" min="2" max="2"/>
    <col width="26" customWidth="1" min="3" max="3"/>
    <col width="14" customWidth="1" min="4" max="4"/>
    <col width="14" customWidth="1" min="5" max="5"/>
  </cols>
  <sheetData>
    <row r="1">
      <c r="A1" s="1" t="inlineStr">
        <is>
          <t>27. Impairment (Details 3) - USD ($) $ in Millions</t>
        </is>
      </c>
      <c r="C1" s="2" t="inlineStr">
        <is>
          <t>12 Months Ended</t>
        </is>
      </c>
    </row>
    <row r="2">
      <c r="C2" s="2" t="inlineStr">
        <is>
          <t>Dec. 31, 2020</t>
        </is>
      </c>
      <c r="D2" s="2" t="inlineStr">
        <is>
          <t>Dec. 31, 2019</t>
        </is>
      </c>
      <c r="E2" s="2" t="inlineStr">
        <is>
          <t>Dec. 31, 2018</t>
        </is>
      </c>
    </row>
    <row r="3">
      <c r="A3" s="3" t="inlineStr">
        <is>
          <t>Disclosure of impairment loss and reversal of impairment loss [line items]</t>
        </is>
      </c>
    </row>
    <row r="4">
      <c r="A4" s="4" t="inlineStr">
        <is>
          <t>Impairment of assets</t>
        </is>
      </c>
      <c r="C4" s="6" t="n">
        <v>7339</v>
      </c>
      <c r="D4" s="6" t="n">
        <v>2848</v>
      </c>
      <c r="E4" s="6" t="n">
        <v>2005</v>
      </c>
    </row>
    <row r="5">
      <c r="A5" s="4" t="inlineStr">
        <is>
          <t>Carrying amount after impairment</t>
        </is>
      </c>
      <c r="C5" s="6" t="n">
        <v>35837</v>
      </c>
    </row>
    <row r="6">
      <c r="A6" s="4" t="inlineStr">
        <is>
          <t>North [member]</t>
        </is>
      </c>
    </row>
    <row r="7">
      <c r="A7" s="3" t="inlineStr">
        <is>
          <t>Disclosure of impairment loss and reversal of impairment loss [line items]</t>
        </is>
      </c>
    </row>
    <row r="8">
      <c r="A8" s="4" t="inlineStr">
        <is>
          <t>Basin</t>
        </is>
      </c>
      <c r="C8" s="4" t="inlineStr">
        <is>
          <t>Campos basin</t>
        </is>
      </c>
    </row>
    <row r="9">
      <c r="A9" s="4" t="inlineStr">
        <is>
          <t>Area</t>
        </is>
      </c>
      <c r="C9" s="4" t="inlineStr">
        <is>
          <t>Post-Salt</t>
        </is>
      </c>
    </row>
    <row r="10">
      <c r="A10" s="4" t="inlineStr">
        <is>
          <t>Impairment of assets</t>
        </is>
      </c>
      <c r="C10" s="6" t="n">
        <v>-1335</v>
      </c>
    </row>
    <row r="11">
      <c r="A11" s="4" t="inlineStr">
        <is>
          <t>Carrying amount after impairment</t>
        </is>
      </c>
      <c r="C11" s="6" t="n">
        <v>4765</v>
      </c>
    </row>
    <row r="12">
      <c r="A12" s="4" t="inlineStr">
        <is>
          <t>Roncador [member]</t>
        </is>
      </c>
    </row>
    <row r="13">
      <c r="A13" s="3" t="inlineStr">
        <is>
          <t>Disclosure of impairment loss and reversal of impairment loss [line items]</t>
        </is>
      </c>
    </row>
    <row r="14">
      <c r="A14" s="4" t="inlineStr">
        <is>
          <t>Basin</t>
        </is>
      </c>
      <c r="C14" s="4" t="inlineStr">
        <is>
          <t>Campos basin</t>
        </is>
      </c>
    </row>
    <row r="15">
      <c r="A15" s="4" t="inlineStr">
        <is>
          <t>Area</t>
        </is>
      </c>
      <c r="C15" s="4" t="inlineStr">
        <is>
          <t>Post-Salt</t>
        </is>
      </c>
    </row>
    <row r="16">
      <c r="A16" s="4" t="inlineStr">
        <is>
          <t>Impairment of assets</t>
        </is>
      </c>
      <c r="C16" s="6" t="n">
        <v>-1265</v>
      </c>
    </row>
    <row r="17">
      <c r="A17" s="4" t="inlineStr">
        <is>
          <t>Carrying amount after impairment</t>
        </is>
      </c>
      <c r="C17" s="6" t="n">
        <v>7271</v>
      </c>
    </row>
    <row r="18">
      <c r="A18" s="4" t="inlineStr">
        <is>
          <t>Carmopolis [member]</t>
        </is>
      </c>
    </row>
    <row r="19">
      <c r="A19" s="3" t="inlineStr">
        <is>
          <t>Disclosure of impairment loss and reversal of impairment loss [line items]</t>
        </is>
      </c>
    </row>
    <row r="20">
      <c r="A20" s="4" t="inlineStr">
        <is>
          <t>Basin</t>
        </is>
      </c>
      <c r="C20" s="4" t="inlineStr">
        <is>
          <t>Sergipe basin</t>
        </is>
      </c>
    </row>
    <row r="21">
      <c r="A21" s="4" t="inlineStr">
        <is>
          <t>Area</t>
        </is>
      </c>
      <c r="C21" s="4" t="inlineStr">
        <is>
          <t>Onshore and shallow-water</t>
        </is>
      </c>
    </row>
    <row r="22">
      <c r="A22" s="4" t="inlineStr">
        <is>
          <t>Impairment of assets</t>
        </is>
      </c>
      <c r="C22" s="6" t="n">
        <v>-594</v>
      </c>
    </row>
    <row r="23">
      <c r="A23" s="4" t="inlineStr">
        <is>
          <t>Carrying amount after impairment</t>
        </is>
      </c>
      <c r="C23" s="6" t="n">
        <v>127</v>
      </c>
    </row>
    <row r="24">
      <c r="A24" s="4" t="inlineStr">
        <is>
          <t>Albacora leste [member]</t>
        </is>
      </c>
    </row>
    <row r="25">
      <c r="A25" s="3" t="inlineStr">
        <is>
          <t>Disclosure of impairment loss and reversal of impairment loss [line items]</t>
        </is>
      </c>
    </row>
    <row r="26">
      <c r="A26" s="4" t="inlineStr">
        <is>
          <t>Basin</t>
        </is>
      </c>
      <c r="C26" s="4" t="inlineStr">
        <is>
          <t>Campos basin</t>
        </is>
      </c>
    </row>
    <row r="27">
      <c r="A27" s="4" t="inlineStr">
        <is>
          <t>Area</t>
        </is>
      </c>
      <c r="C27" s="4" t="inlineStr">
        <is>
          <t>Post-Salt</t>
        </is>
      </c>
    </row>
    <row r="28">
      <c r="A28" s="4" t="inlineStr">
        <is>
          <t>Impairment of assets</t>
        </is>
      </c>
      <c r="C28" s="6" t="n">
        <v>-470</v>
      </c>
    </row>
    <row r="29">
      <c r="A29" s="4" t="inlineStr">
        <is>
          <t>Carrying amount after impairment</t>
        </is>
      </c>
      <c r="C29" s="6" t="n">
        <v>1379</v>
      </c>
    </row>
    <row r="30">
      <c r="A30" s="4" t="inlineStr">
        <is>
          <t>Berbigao sururu [member]</t>
        </is>
      </c>
    </row>
    <row r="31">
      <c r="A31" s="3" t="inlineStr">
        <is>
          <t>Disclosure of impairment loss and reversal of impairment loss [line items]</t>
        </is>
      </c>
    </row>
    <row r="32">
      <c r="A32" s="4" t="inlineStr">
        <is>
          <t>Basin</t>
        </is>
      </c>
      <c r="C32" s="4" t="inlineStr">
        <is>
          <t>Santos basin</t>
        </is>
      </c>
    </row>
    <row r="33">
      <c r="A33" s="4" t="inlineStr">
        <is>
          <t>Area</t>
        </is>
      </c>
      <c r="C33" s="4" t="inlineStr">
        <is>
          <t>Pre-Salt</t>
        </is>
      </c>
    </row>
    <row r="34">
      <c r="A34" s="4" t="inlineStr">
        <is>
          <t>Impairment of assets</t>
        </is>
      </c>
      <c r="C34" s="6" t="n">
        <v>-467</v>
      </c>
    </row>
    <row r="35">
      <c r="A35" s="4" t="inlineStr">
        <is>
          <t>Carrying amount after impairment</t>
        </is>
      </c>
      <c r="C35" s="6" t="n">
        <v>2754</v>
      </c>
    </row>
    <row r="36">
      <c r="A36" s="4" t="inlineStr">
        <is>
          <t>Namorado [member]</t>
        </is>
      </c>
    </row>
    <row r="37">
      <c r="A37" s="3" t="inlineStr">
        <is>
          <t>Disclosure of impairment loss and reversal of impairment loss [line items]</t>
        </is>
      </c>
    </row>
    <row r="38">
      <c r="A38" s="4" t="inlineStr">
        <is>
          <t>Basin</t>
        </is>
      </c>
      <c r="C38" s="4" t="inlineStr">
        <is>
          <t>Campos basin</t>
        </is>
      </c>
    </row>
    <row r="39">
      <c r="A39" s="4" t="inlineStr">
        <is>
          <t>Area</t>
        </is>
      </c>
      <c r="C39" s="4" t="inlineStr">
        <is>
          <t>Post-Salt</t>
        </is>
      </c>
    </row>
    <row r="40">
      <c r="A40" s="4" t="inlineStr">
        <is>
          <t>Impairment of assets</t>
        </is>
      </c>
      <c r="C40" s="6" t="n">
        <v>-304</v>
      </c>
    </row>
    <row r="41">
      <c r="A41" s="4" t="inlineStr">
        <is>
          <t>Carrying amount after impairment</t>
        </is>
      </c>
      <c r="C41" s="4" t="inlineStr">
        <is>
          <t xml:space="preserve"> </t>
        </is>
      </c>
    </row>
    <row r="42">
      <c r="A42" s="4" t="inlineStr">
        <is>
          <t>Marlim sul [member]</t>
        </is>
      </c>
    </row>
    <row r="43">
      <c r="A43" s="3" t="inlineStr">
        <is>
          <t>Disclosure of impairment loss and reversal of impairment loss [line items]</t>
        </is>
      </c>
    </row>
    <row r="44">
      <c r="A44" s="4" t="inlineStr">
        <is>
          <t>Basin</t>
        </is>
      </c>
      <c r="C44" s="4" t="inlineStr">
        <is>
          <t>Campos basin</t>
        </is>
      </c>
    </row>
    <row r="45">
      <c r="A45" s="4" t="inlineStr">
        <is>
          <t>Area</t>
        </is>
      </c>
      <c r="C45" s="4" t="inlineStr">
        <is>
          <t>Post-Salt</t>
        </is>
      </c>
    </row>
    <row r="46">
      <c r="A46" s="4" t="inlineStr">
        <is>
          <t>Impairment of assets</t>
        </is>
      </c>
      <c r="C46" s="6" t="n">
        <v>-299</v>
      </c>
    </row>
    <row r="47">
      <c r="A47" s="4" t="inlineStr">
        <is>
          <t>Carrying amount after impairment</t>
        </is>
      </c>
      <c r="C47" s="6" t="n">
        <v>5913</v>
      </c>
    </row>
    <row r="48">
      <c r="A48" s="4" t="inlineStr">
        <is>
          <t>Golfinho [member]</t>
        </is>
      </c>
    </row>
    <row r="49">
      <c r="A49" s="3" t="inlineStr">
        <is>
          <t>Disclosure of impairment loss and reversal of impairment loss [line items]</t>
        </is>
      </c>
    </row>
    <row r="50">
      <c r="A50" s="4" t="inlineStr">
        <is>
          <t>Basin</t>
        </is>
      </c>
      <c r="C50" s="4" t="inlineStr">
        <is>
          <t>Santos basin</t>
        </is>
      </c>
    </row>
    <row r="51">
      <c r="A51" s="4" t="inlineStr">
        <is>
          <t>Area</t>
        </is>
      </c>
      <c r="C51" s="4" t="inlineStr">
        <is>
          <t>Pre-Salt</t>
        </is>
      </c>
    </row>
    <row r="52">
      <c r="A52" s="4" t="inlineStr">
        <is>
          <t>Impairment of assets</t>
        </is>
      </c>
      <c r="C52" s="6" t="n">
        <v>-253</v>
      </c>
    </row>
    <row r="53">
      <c r="A53" s="4" t="inlineStr">
        <is>
          <t>Carrying amount after impairment</t>
        </is>
      </c>
      <c r="C53" s="6" t="n">
        <v>182</v>
      </c>
    </row>
    <row r="54">
      <c r="A54" s="4" t="inlineStr">
        <is>
          <t>Viola [member]</t>
        </is>
      </c>
    </row>
    <row r="55">
      <c r="A55" s="3" t="inlineStr">
        <is>
          <t>Disclosure of impairment loss and reversal of impairment loss [line items]</t>
        </is>
      </c>
    </row>
    <row r="56">
      <c r="A56" s="4" t="inlineStr">
        <is>
          <t>Basin</t>
        </is>
      </c>
      <c r="C56" s="4" t="inlineStr">
        <is>
          <t>Santos basin</t>
        </is>
      </c>
    </row>
    <row r="57">
      <c r="A57" s="4" t="inlineStr">
        <is>
          <t>Area</t>
        </is>
      </c>
      <c r="C57" s="4" t="inlineStr">
        <is>
          <t>Post-Salt</t>
        </is>
      </c>
    </row>
    <row r="58">
      <c r="A58" s="4" t="inlineStr">
        <is>
          <t>Impairment of assets</t>
        </is>
      </c>
      <c r="C58" s="6" t="n">
        <v>-180</v>
      </c>
    </row>
    <row r="59">
      <c r="A59" s="4" t="inlineStr">
        <is>
          <t>Carrying amount after impairment</t>
        </is>
      </c>
      <c r="C59" s="4" t="inlineStr">
        <is>
          <t xml:space="preserve"> </t>
        </is>
      </c>
    </row>
    <row r="60">
      <c r="A60" s="4" t="inlineStr">
        <is>
          <t>Papa terra [member]</t>
        </is>
      </c>
    </row>
    <row r="61">
      <c r="A61" s="3" t="inlineStr">
        <is>
          <t>Disclosure of impairment loss and reversal of impairment loss [line items]</t>
        </is>
      </c>
    </row>
    <row r="62">
      <c r="A62" s="4" t="inlineStr">
        <is>
          <t>Basin</t>
        </is>
      </c>
      <c r="C62" s="4" t="inlineStr">
        <is>
          <t>Campos basin</t>
        </is>
      </c>
    </row>
    <row r="63">
      <c r="A63" s="4" t="inlineStr">
        <is>
          <t>Area</t>
        </is>
      </c>
      <c r="C63" s="4" t="inlineStr">
        <is>
          <t>Post-Salt</t>
        </is>
      </c>
    </row>
    <row r="64">
      <c r="A64" s="4" t="inlineStr">
        <is>
          <t>Impairment of assets</t>
        </is>
      </c>
      <c r="C64" s="6" t="n">
        <v>-164</v>
      </c>
    </row>
    <row r="65">
      <c r="A65" s="4" t="inlineStr">
        <is>
          <t>Carrying amount after impairment</t>
        </is>
      </c>
      <c r="C65" s="6" t="n">
        <v>1</v>
      </c>
    </row>
    <row r="66">
      <c r="A66" s="4" t="inlineStr">
        <is>
          <t>Cherne [member]</t>
        </is>
      </c>
    </row>
    <row r="67">
      <c r="A67" s="3" t="inlineStr">
        <is>
          <t>Disclosure of impairment loss and reversal of impairment loss [line items]</t>
        </is>
      </c>
    </row>
    <row r="68">
      <c r="A68" s="4" t="inlineStr">
        <is>
          <t>Basin</t>
        </is>
      </c>
      <c r="C68" s="4" t="inlineStr">
        <is>
          <t>Campos basin</t>
        </is>
      </c>
    </row>
    <row r="69">
      <c r="A69" s="4" t="inlineStr">
        <is>
          <t>Area</t>
        </is>
      </c>
      <c r="C69" s="4" t="inlineStr">
        <is>
          <t>Post-Salt</t>
        </is>
      </c>
    </row>
    <row r="70">
      <c r="A70" s="4" t="inlineStr">
        <is>
          <t>Impairment of assets</t>
        </is>
      </c>
      <c r="C70" s="6" t="n">
        <v>-157</v>
      </c>
    </row>
    <row r="71">
      <c r="A71" s="4" t="inlineStr">
        <is>
          <t>Carrying amount after impairment</t>
        </is>
      </c>
      <c r="C71" s="4" t="inlineStr">
        <is>
          <t xml:space="preserve"> </t>
        </is>
      </c>
    </row>
    <row r="72">
      <c r="A72" s="4" t="inlineStr">
        <is>
          <t>Garoupa [member]</t>
        </is>
      </c>
    </row>
    <row r="73">
      <c r="A73" s="3" t="inlineStr">
        <is>
          <t>Disclosure of impairment loss and reversal of impairment loss [line items]</t>
        </is>
      </c>
    </row>
    <row r="74">
      <c r="A74" s="4" t="inlineStr">
        <is>
          <t>Basin</t>
        </is>
      </c>
      <c r="C74" s="4" t="inlineStr">
        <is>
          <t>Santos basin</t>
        </is>
      </c>
    </row>
    <row r="75">
      <c r="A75" s="4" t="inlineStr">
        <is>
          <t>Area</t>
        </is>
      </c>
      <c r="C75" s="4" t="inlineStr">
        <is>
          <t>Post-Salt</t>
        </is>
      </c>
    </row>
    <row r="76">
      <c r="A76" s="4" t="inlineStr">
        <is>
          <t>Impairment of assets</t>
        </is>
      </c>
      <c r="C76" s="6" t="n">
        <v>-148</v>
      </c>
    </row>
    <row r="77">
      <c r="A77" s="4" t="inlineStr">
        <is>
          <t>Carrying amount after impairment</t>
        </is>
      </c>
      <c r="C77" s="4" t="inlineStr">
        <is>
          <t xml:space="preserve"> </t>
        </is>
      </c>
    </row>
    <row r="78">
      <c r="A78" s="4" t="inlineStr">
        <is>
          <t>Canto do Amaro [member]</t>
        </is>
      </c>
    </row>
    <row r="79">
      <c r="A79" s="3" t="inlineStr">
        <is>
          <t>Disclosure of impairment loss and reversal of impairment loss [line items]</t>
        </is>
      </c>
    </row>
    <row r="80">
      <c r="A80" s="4" t="inlineStr">
        <is>
          <t>Basin</t>
        </is>
      </c>
      <c r="C80" s="4" t="inlineStr">
        <is>
          <t>Potiguar basin</t>
        </is>
      </c>
    </row>
    <row r="81">
      <c r="A81" s="4" t="inlineStr">
        <is>
          <t>Area</t>
        </is>
      </c>
      <c r="C81" s="4" t="inlineStr">
        <is>
          <t>Onshore and shallow-water</t>
        </is>
      </c>
    </row>
    <row r="82">
      <c r="A82" s="4" t="inlineStr">
        <is>
          <t>Impairment of assets</t>
        </is>
      </c>
      <c r="C82" s="6" t="n">
        <v>-138</v>
      </c>
    </row>
    <row r="83">
      <c r="A83" s="4" t="inlineStr">
        <is>
          <t>Carrying amount after impairment</t>
        </is>
      </c>
      <c r="C83" s="6" t="n">
        <v>210</v>
      </c>
    </row>
    <row r="84">
      <c r="A84" s="4" t="inlineStr">
        <is>
          <t>Malhado [member]</t>
        </is>
      </c>
    </row>
    <row r="85">
      <c r="A85" s="3" t="inlineStr">
        <is>
          <t>Disclosure of impairment loss and reversal of impairment loss [line items]</t>
        </is>
      </c>
    </row>
    <row r="86">
      <c r="A86" s="4" t="inlineStr">
        <is>
          <t>Basin</t>
        </is>
      </c>
      <c r="C86" s="4" t="inlineStr">
        <is>
          <t>Campos basin</t>
        </is>
      </c>
    </row>
    <row r="87">
      <c r="A87" s="4" t="inlineStr">
        <is>
          <t>Area</t>
        </is>
      </c>
      <c r="C87" s="4" t="inlineStr">
        <is>
          <t>Post-Salt</t>
        </is>
      </c>
    </row>
    <row r="88">
      <c r="A88" s="4" t="inlineStr">
        <is>
          <t>Impairment of assets</t>
        </is>
      </c>
      <c r="C88" s="6" t="n">
        <v>-133</v>
      </c>
    </row>
    <row r="89">
      <c r="A89" s="4" t="inlineStr">
        <is>
          <t>Carrying amount after impairment</t>
        </is>
      </c>
      <c r="C89" s="4" t="inlineStr">
        <is>
          <t xml:space="preserve"> </t>
        </is>
      </c>
    </row>
    <row r="90">
      <c r="A90" s="4" t="inlineStr">
        <is>
          <t>Congro [member]</t>
        </is>
      </c>
    </row>
    <row r="91">
      <c r="A91" s="3" t="inlineStr">
        <is>
          <t>Disclosure of impairment loss and reversal of impairment loss [line items]</t>
        </is>
      </c>
    </row>
    <row r="92">
      <c r="A92" s="4" t="inlineStr">
        <is>
          <t>Basin</t>
        </is>
      </c>
      <c r="C92" s="4" t="inlineStr">
        <is>
          <t>Campos basin</t>
        </is>
      </c>
    </row>
    <row r="93">
      <c r="A93" s="4" t="inlineStr">
        <is>
          <t>Area</t>
        </is>
      </c>
      <c r="C93" s="4" t="inlineStr">
        <is>
          <t>Post-Salt</t>
        </is>
      </c>
    </row>
    <row r="94">
      <c r="A94" s="4" t="inlineStr">
        <is>
          <t>Impairment of assets</t>
        </is>
      </c>
      <c r="C94" s="6" t="n">
        <v>-131</v>
      </c>
    </row>
    <row r="95">
      <c r="A95" s="4" t="inlineStr">
        <is>
          <t>Carrying amount after impairment</t>
        </is>
      </c>
      <c r="C95" s="4" t="inlineStr">
        <is>
          <t xml:space="preserve"> </t>
        </is>
      </c>
    </row>
    <row r="96">
      <c r="A96" s="4" t="inlineStr">
        <is>
          <t>Urugua [member]</t>
        </is>
      </c>
    </row>
    <row r="97">
      <c r="A97" s="3" t="inlineStr">
        <is>
          <t>Disclosure of impairment loss and reversal of impairment loss [line items]</t>
        </is>
      </c>
    </row>
    <row r="98">
      <c r="A98" s="4" t="inlineStr">
        <is>
          <t>Basin</t>
        </is>
      </c>
      <c r="C98" s="4" t="inlineStr">
        <is>
          <t>Santos basin</t>
        </is>
      </c>
    </row>
    <row r="99">
      <c r="A99" s="4" t="inlineStr">
        <is>
          <t>Area</t>
        </is>
      </c>
      <c r="C99" s="4" t="inlineStr">
        <is>
          <t>Post-Salt</t>
        </is>
      </c>
    </row>
    <row r="100">
      <c r="A100" s="4" t="inlineStr">
        <is>
          <t>Impairment of assets</t>
        </is>
      </c>
      <c r="C100" s="6" t="n">
        <v>-114</v>
      </c>
    </row>
    <row r="101">
      <c r="A101" s="4" t="inlineStr">
        <is>
          <t>Carrying amount after impairment</t>
        </is>
      </c>
      <c r="C101" s="6" t="n">
        <v>129</v>
      </c>
    </row>
    <row r="102">
      <c r="A102" s="4" t="inlineStr">
        <is>
          <t>Siririzinho [member]</t>
        </is>
      </c>
    </row>
    <row r="103">
      <c r="A103" s="3" t="inlineStr">
        <is>
          <t>Disclosure of impairment loss and reversal of impairment loss [line items]</t>
        </is>
      </c>
    </row>
    <row r="104">
      <c r="A104" s="4" t="inlineStr">
        <is>
          <t>Basin</t>
        </is>
      </c>
      <c r="C104" s="4" t="inlineStr">
        <is>
          <t>Sergipe-Alagoas basin</t>
        </is>
      </c>
    </row>
    <row r="105">
      <c r="A105" s="4" t="inlineStr">
        <is>
          <t>Area</t>
        </is>
      </c>
      <c r="C105" s="4" t="inlineStr">
        <is>
          <t>Onshore and shallow-water</t>
        </is>
      </c>
    </row>
    <row r="106">
      <c r="A106" s="4" t="inlineStr">
        <is>
          <t>Impairment of assets</t>
        </is>
      </c>
      <c r="C106" s="6" t="n">
        <v>-86</v>
      </c>
    </row>
    <row r="107">
      <c r="A107" s="4" t="inlineStr">
        <is>
          <t>Carrying amount after impairment</t>
        </is>
      </c>
      <c r="C107" s="6" t="n">
        <v>60</v>
      </c>
    </row>
    <row r="108">
      <c r="A108" s="4" t="inlineStr">
        <is>
          <t>Others [member]</t>
        </is>
      </c>
    </row>
    <row r="109">
      <c r="A109" s="3" t="inlineStr">
        <is>
          <t>Disclosure of impairment loss and reversal of impairment loss [line items]</t>
        </is>
      </c>
    </row>
    <row r="110">
      <c r="A110" s="4" t="inlineStr">
        <is>
          <t>Basin</t>
        </is>
      </c>
      <c r="B110" s="4" t="inlineStr">
        <is>
          <t>[1]</t>
        </is>
      </c>
      <c r="C110" s="4" t="inlineStr">
        <is>
          <t>Several</t>
        </is>
      </c>
    </row>
    <row r="111">
      <c r="A111" s="4" t="inlineStr">
        <is>
          <t>Area</t>
        </is>
      </c>
      <c r="B111" s="4" t="inlineStr">
        <is>
          <t>[1]</t>
        </is>
      </c>
      <c r="C111" s="4" t="inlineStr">
        <is>
          <t>Several</t>
        </is>
      </c>
    </row>
    <row r="112">
      <c r="A112" s="4" t="inlineStr">
        <is>
          <t>Impairment of assets</t>
        </is>
      </c>
      <c r="B112" s="4" t="inlineStr">
        <is>
          <t>[1]</t>
        </is>
      </c>
      <c r="C112" s="6" t="n">
        <v>-1078</v>
      </c>
    </row>
    <row r="113">
      <c r="A113" s="4" t="inlineStr">
        <is>
          <t>Carrying amount after impairment</t>
        </is>
      </c>
      <c r="B113" s="4" t="inlineStr">
        <is>
          <t>[1]</t>
        </is>
      </c>
      <c r="C113" s="6" t="n">
        <v>13046</v>
      </c>
    </row>
    <row r="114"/>
    <row r="115">
      <c r="A115" s="4" t="inlineStr">
        <is>
          <t>[1]</t>
        </is>
      </c>
      <c r="B115" s="4" t="inlineStr">
        <is>
          <t>It comprises 92 CGUs.</t>
        </is>
      </c>
    </row>
  </sheetData>
  <mergeCells count="4">
    <mergeCell ref="A1:B2"/>
    <mergeCell ref="C1:E1"/>
    <mergeCell ref="A114:D114"/>
    <mergeCell ref="B115:D115"/>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27. Impairment (Details 4) - USD ($) $ in Millions</t>
        </is>
      </c>
      <c r="C1" s="2" t="inlineStr">
        <is>
          <t>12 Months Ended</t>
        </is>
      </c>
    </row>
    <row r="2">
      <c r="C2" s="2" t="inlineStr">
        <is>
          <t>Dec. 31, 2020</t>
        </is>
      </c>
      <c r="D2" s="2" t="inlineStr">
        <is>
          <t>Dec. 31, 2019</t>
        </is>
      </c>
      <c r="E2" s="2" t="inlineStr">
        <is>
          <t>Dec. 31, 2018</t>
        </is>
      </c>
    </row>
    <row r="3">
      <c r="A3" s="3" t="inlineStr">
        <is>
          <t>Disclosure of impairment loss and reversal of impairment loss [line items]</t>
        </is>
      </c>
    </row>
    <row r="4">
      <c r="A4" s="4" t="inlineStr">
        <is>
          <t>Impairment (losses) / reversals</t>
        </is>
      </c>
      <c r="C4" s="6" t="n">
        <v>7339</v>
      </c>
      <c r="D4" s="6" t="n">
        <v>2848</v>
      </c>
      <c r="E4" s="6" t="n">
        <v>2005</v>
      </c>
    </row>
    <row r="5">
      <c r="A5" s="4" t="inlineStr">
        <is>
          <t>Potential impairment losses [member]</t>
        </is>
      </c>
    </row>
    <row r="6">
      <c r="A6" s="3" t="inlineStr">
        <is>
          <t>Disclosure of impairment loss and reversal of impairment loss [line items]</t>
        </is>
      </c>
    </row>
    <row r="7">
      <c r="A7" s="4" t="inlineStr">
        <is>
          <t>Carrying amount</t>
        </is>
      </c>
      <c r="C7" s="5" t="n">
        <v>27769</v>
      </c>
    </row>
    <row r="8">
      <c r="A8" s="4" t="inlineStr">
        <is>
          <t>Recoverable amount</t>
        </is>
      </c>
      <c r="C8" s="5" t="n">
        <v>25033</v>
      </c>
    </row>
    <row r="9">
      <c r="A9" s="4" t="inlineStr">
        <is>
          <t>Impairment (losses) / reversals</t>
        </is>
      </c>
      <c r="C9" s="5" t="n">
        <v>-2736</v>
      </c>
    </row>
    <row r="10">
      <c r="A10" s="4" t="inlineStr">
        <is>
          <t>Potential impairment reversals [member]</t>
        </is>
      </c>
    </row>
    <row r="11">
      <c r="A11" s="3" t="inlineStr">
        <is>
          <t>Disclosure of impairment loss and reversal of impairment loss [line items]</t>
        </is>
      </c>
    </row>
    <row r="12">
      <c r="A12" s="4" t="inlineStr">
        <is>
          <t>Carrying amount</t>
        </is>
      </c>
      <c r="C12" s="5" t="n">
        <v>27172</v>
      </c>
    </row>
    <row r="13">
      <c r="A13" s="4" t="inlineStr">
        <is>
          <t>Recoverable amount</t>
        </is>
      </c>
      <c r="C13" s="5" t="n">
        <v>29889</v>
      </c>
    </row>
    <row r="14">
      <c r="A14" s="4" t="inlineStr">
        <is>
          <t>Impairment (losses) / reversals</t>
        </is>
      </c>
      <c r="B14" s="4" t="inlineStr">
        <is>
          <t>[1]</t>
        </is>
      </c>
      <c r="C14" s="6" t="n">
        <v>1919</v>
      </c>
    </row>
    <row r="15">
      <c r="A15" s="4" t="inlineStr">
        <is>
          <t>Producing properties relating to oil and gas activities in Brazil (5 CGUs) [member] | Potential impairment losses [member]</t>
        </is>
      </c>
    </row>
    <row r="16">
      <c r="A16" s="3" t="inlineStr">
        <is>
          <t>Disclosure of impairment loss and reversal of impairment loss [line items]</t>
        </is>
      </c>
    </row>
    <row r="17">
      <c r="A17" s="4" t="inlineStr">
        <is>
          <t>Business segment</t>
        </is>
      </c>
      <c r="C17" s="4" t="inlineStr">
        <is>
          <t>E&amp;P</t>
        </is>
      </c>
    </row>
    <row r="18">
      <c r="A18" s="4" t="inlineStr">
        <is>
          <t>Carrying amount</t>
        </is>
      </c>
      <c r="C18" s="6" t="n">
        <v>597</v>
      </c>
    </row>
    <row r="19">
      <c r="A19" s="4" t="inlineStr">
        <is>
          <t>Recoverable amount</t>
        </is>
      </c>
      <c r="C19" s="5" t="n">
        <v>578</v>
      </c>
    </row>
    <row r="20">
      <c r="A20" s="4" t="inlineStr">
        <is>
          <t>Impairment (losses) / reversals</t>
        </is>
      </c>
      <c r="C20" s="6" t="n">
        <v>-19</v>
      </c>
    </row>
    <row r="21">
      <c r="A21" s="4" t="inlineStr">
        <is>
          <t>Producing properties relating to oil and gas activities in Brazil (39 CGUs) [member] | Potential impairment losses [member]</t>
        </is>
      </c>
    </row>
    <row r="22">
      <c r="A22" s="3" t="inlineStr">
        <is>
          <t>Disclosure of impairment loss and reversal of impairment loss [line items]</t>
        </is>
      </c>
    </row>
    <row r="23">
      <c r="A23" s="4" t="inlineStr">
        <is>
          <t>Business segment</t>
        </is>
      </c>
      <c r="C23" s="4" t="inlineStr">
        <is>
          <t>E&amp;P</t>
        </is>
      </c>
    </row>
    <row r="24">
      <c r="A24" s="4" t="inlineStr">
        <is>
          <t>Carrying amount</t>
        </is>
      </c>
      <c r="C24" s="6" t="n">
        <v>26228</v>
      </c>
    </row>
    <row r="25">
      <c r="A25" s="4" t="inlineStr">
        <is>
          <t>Recoverable amount</t>
        </is>
      </c>
      <c r="C25" s="5" t="n">
        <v>23605</v>
      </c>
    </row>
    <row r="26">
      <c r="A26" s="4" t="inlineStr">
        <is>
          <t>Impairment (losses) / reversals</t>
        </is>
      </c>
      <c r="C26" s="6" t="n">
        <v>-2623</v>
      </c>
    </row>
    <row r="27">
      <c r="A27" s="4" t="inlineStr">
        <is>
          <t>Producing properties relating to oil and gas activities in Brazil (39 CGUs) [member] | Potential impairment reversals [member]</t>
        </is>
      </c>
    </row>
    <row r="28">
      <c r="A28" s="3" t="inlineStr">
        <is>
          <t>Disclosure of impairment loss and reversal of impairment loss [line items]</t>
        </is>
      </c>
    </row>
    <row r="29">
      <c r="A29" s="4" t="inlineStr">
        <is>
          <t>Business segment</t>
        </is>
      </c>
      <c r="C29" s="4" t="inlineStr">
        <is>
          <t>E&amp;P</t>
        </is>
      </c>
    </row>
    <row r="30">
      <c r="A30" s="4" t="inlineStr">
        <is>
          <t>Carrying amount</t>
        </is>
      </c>
      <c r="C30" s="6" t="n">
        <v>26228</v>
      </c>
    </row>
    <row r="31">
      <c r="A31" s="4" t="inlineStr">
        <is>
          <t>Recoverable amount</t>
        </is>
      </c>
      <c r="C31" s="5" t="n">
        <v>28851</v>
      </c>
    </row>
    <row r="32">
      <c r="A32" s="4" t="inlineStr">
        <is>
          <t>Impairment (losses) / reversals</t>
        </is>
      </c>
      <c r="B32" s="4" t="inlineStr">
        <is>
          <t>[1]</t>
        </is>
      </c>
      <c r="C32" s="6" t="n">
        <v>1825</v>
      </c>
    </row>
    <row r="33">
      <c r="A33" s="4" t="inlineStr">
        <is>
          <t>Refining plants (3 CGUs) [member] | Potential impairment losses [member]</t>
        </is>
      </c>
    </row>
    <row r="34">
      <c r="A34" s="3" t="inlineStr">
        <is>
          <t>Disclosure of impairment loss and reversal of impairment loss [line items]</t>
        </is>
      </c>
    </row>
    <row r="35">
      <c r="A35" s="4" t="inlineStr">
        <is>
          <t>Business segment</t>
        </is>
      </c>
      <c r="C35" s="4" t="inlineStr">
        <is>
          <t>RT&amp;M</t>
        </is>
      </c>
    </row>
    <row r="36">
      <c r="A36" s="4" t="inlineStr">
        <is>
          <t>Carrying amount</t>
        </is>
      </c>
      <c r="C36" s="6" t="n">
        <v>944</v>
      </c>
    </row>
    <row r="37">
      <c r="A37" s="4" t="inlineStr">
        <is>
          <t>Recoverable amount</t>
        </is>
      </c>
      <c r="C37" s="5" t="n">
        <v>850</v>
      </c>
    </row>
    <row r="38">
      <c r="A38" s="4" t="inlineStr">
        <is>
          <t>Impairment (losses) / reversals</t>
        </is>
      </c>
      <c r="C38" s="6" t="n">
        <v>-94</v>
      </c>
    </row>
    <row r="39">
      <c r="A39" s="4" t="inlineStr">
        <is>
          <t>Refining plants (3 CGUs) [member] | Potential impairment reversals [member]</t>
        </is>
      </c>
    </row>
    <row r="40">
      <c r="A40" s="3" t="inlineStr">
        <is>
          <t>Disclosure of impairment loss and reversal of impairment loss [line items]</t>
        </is>
      </c>
    </row>
    <row r="41">
      <c r="A41" s="4" t="inlineStr">
        <is>
          <t>Business segment</t>
        </is>
      </c>
      <c r="C41" s="4" t="inlineStr">
        <is>
          <t>RT&amp;M</t>
        </is>
      </c>
    </row>
    <row r="42">
      <c r="A42" s="4" t="inlineStr">
        <is>
          <t>Carrying amount</t>
        </is>
      </c>
      <c r="C42" s="6" t="n">
        <v>944</v>
      </c>
    </row>
    <row r="43">
      <c r="A43" s="4" t="inlineStr">
        <is>
          <t>Recoverable amount</t>
        </is>
      </c>
      <c r="C43" s="5" t="n">
        <v>1038</v>
      </c>
    </row>
    <row r="44">
      <c r="A44" s="4" t="inlineStr">
        <is>
          <t>Impairment (losses) / reversals</t>
        </is>
      </c>
      <c r="B44" s="4" t="inlineStr">
        <is>
          <t>[1]</t>
        </is>
      </c>
      <c r="C44" s="6" t="n">
        <v>94</v>
      </c>
    </row>
    <row r="45"/>
    <row r="46">
      <c r="A46" s="4" t="inlineStr">
        <is>
          <t>[1]</t>
        </is>
      </c>
      <c r="B46" s="4" t="inlineStr">
        <is>
          <t>When calculating a 10% increase in the recoverable amount, the amount of impairment to be reversed is limited to the accumulated impairment of the CGU or to their recoverable amounts, whichever is lower.</t>
        </is>
      </c>
    </row>
  </sheetData>
  <mergeCells count="4">
    <mergeCell ref="A1:B2"/>
    <mergeCell ref="C1:E1"/>
    <mergeCell ref="A45:D45"/>
    <mergeCell ref="B46:D4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8. Cash and cash equivalents and Marketable securities</t>
        </is>
      </c>
      <c r="B1" s="2" t="inlineStr">
        <is>
          <t>12 Months Ended</t>
        </is>
      </c>
    </row>
    <row r="2">
      <c r="B2" s="2" t="inlineStr">
        <is>
          <t>Dec. 31, 2020</t>
        </is>
      </c>
    </row>
    <row r="3">
      <c r="A3" s="3" t="inlineStr">
        <is>
          <t>Cash and cash equivalents [abstract]</t>
        </is>
      </c>
    </row>
    <row r="4">
      <c r="A4" s="4" t="inlineStr">
        <is>
          <t>Cash and cash equivalents and Marketable securities</t>
        </is>
      </c>
      <c r="B4" s="4" t="inlineStr">
        <is>
          <t>8. Cash and cash equivalents
and Marketable securities
8.1. Cash and cash equivalents
12.31.2020 12.31.2019
Cash
at bank and in hand 552 572
Short-term
financial investments
-
In Brazil
Brazilian
interbank deposit rate investment funds and other short-term deposits 2,592 1,699
Other
investment funds 28 4
2,620 1,703
-
Abroad
Time
deposits 2,574 7
Automatic
investing accounts and interest checking accounts 5,633 4,620
Other
financial investments 332 470
8,539 5,097
Total
short-term financial investments 11,159 6,800
Total
cash and cash equivalents 11,711 7,372 Short-term
financial investments in Brazil primarily consist of investments in funds holding Brazilian Federal Government Bonds that can
be redeemed immediately, as well as reverse repurchase agreements that mature within three months as of the date of their acquisition.
Short-term financial investments abroad comprise time deposits that mature in three months or less from the date of their acquisition,
highly-liquid automatic investment accounts, interest checking accounts and other short-term fixed income instruments.
8.2. Accounting policy
for cash and cash equivalents Cash
and cash equivalents comprise cash on hand, term deposits with banks and short-term highly-liquid financial investments that are
readily convertible to known amounts of cash, are subject to insignificant risk of changes in value and have a maturity of three
months or less from the date of acquisition.
8.3. Marketable securities
12.31.2020 12.31.2019
In
Brazil Abroad Total In
Brazil Abroad Total
Fair
value through profit or loss 652 − 652 875 − 875
Fair
value through other comprehensive income − − − 7 − 7
Amortized
cost 44 7 51 45 19 64
Total 696 7 703 927 19 946
Current 652 7 659 875 13 888
Non-current 44 − 44 52 6 58 Marketable
securities classified as fair value through profit or loss refer mainly to investments in Brazilian Federal Government Bonds.
These financial investments have maturities of more than three months and are generally classified as current assets due to their
maturity or the expectation of their realization in the short term.
8.3.1. Accounting policy
for marketable securities Marketable
securities are initially measured at fair value and their subsequent measurement depends on their classification:
· Amortized cost:
when the contractual terms of the security give rise on specified dates to cash flows arising from payments of principal and
interest on the principal amount outstanding, and the business model’s objective is to hold the security in order to
collect contractual cash flows. The interest income is based on the effective interest method.
· Fair value through
other comprehensive income: equity instruments not held for trading purposes for which the Company has made an irrevocable
election in their initial recognition to present changes in fair value in other comprehensive income rather than within profit
or loss;
· Fair value through
profit or loss: if the marketable security do not meet the criteria for the two aforementioned categor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cols>
    <col width="80" customWidth="1" min="1" max="1"/>
    <col width="14" customWidth="1" min="2" max="2"/>
    <col width="53" customWidth="1" min="3" max="3"/>
    <col width="41" customWidth="1" min="4" max="4"/>
    <col width="80" customWidth="1" min="5" max="5"/>
  </cols>
  <sheetData>
    <row r="1">
      <c r="A1" s="1" t="inlineStr">
        <is>
          <t>27. Impairment (Details Narrative) - USD ($) $ in Millions</t>
        </is>
      </c>
      <c r="B1" s="2" t="inlineStr">
        <is>
          <t>Aug. 26, 2020</t>
        </is>
      </c>
      <c r="C1" s="2" t="inlineStr">
        <is>
          <t>Dec. 31, 2020</t>
        </is>
      </c>
      <c r="D1" s="2" t="inlineStr">
        <is>
          <t>Dec. 31, 2019</t>
        </is>
      </c>
      <c r="E1" s="2" t="inlineStr">
        <is>
          <t>Dec. 31, 2018</t>
        </is>
      </c>
    </row>
    <row r="2">
      <c r="A2" s="3" t="inlineStr">
        <is>
          <t>Disclosure of impairment loss and reversal of impairment loss [line items]</t>
        </is>
      </c>
    </row>
    <row r="3">
      <c r="A3" s="4" t="inlineStr">
        <is>
          <t>Expected investment</t>
        </is>
      </c>
      <c r="C3" s="6" t="n">
        <v>55000</v>
      </c>
    </row>
    <row r="4">
      <c r="A4" s="4" t="inlineStr">
        <is>
          <t>Percentage of allocated to E &amp; P segment</t>
        </is>
      </c>
      <c r="C4" s="4" t="inlineStr">
        <is>
          <t>84.00%</t>
        </is>
      </c>
    </row>
    <row r="5">
      <c r="A5" s="4" t="inlineStr">
        <is>
          <t>Amount destined for pre-salt layer assets</t>
        </is>
      </c>
      <c r="C5" s="6" t="n">
        <v>32000</v>
      </c>
    </row>
    <row r="6">
      <c r="A6" s="4" t="inlineStr">
        <is>
          <t>Assets classified as held for sale</t>
        </is>
      </c>
      <c r="C6" s="5" t="n">
        <v>17</v>
      </c>
      <c r="D6" s="6" t="n">
        <v>558</v>
      </c>
      <c r="E6" s="6" t="n">
        <v>115</v>
      </c>
    </row>
    <row r="7">
      <c r="A7" s="4" t="inlineStr">
        <is>
          <t>Braskem S.A. [member]</t>
        </is>
      </c>
    </row>
    <row r="8">
      <c r="A8" s="3" t="inlineStr">
        <is>
          <t>Disclosure of impairment loss and reversal of impairment loss [line items]</t>
        </is>
      </c>
    </row>
    <row r="9">
      <c r="A9" s="4" t="inlineStr">
        <is>
          <t>Investment in publicly traded associate</t>
        </is>
      </c>
      <c r="C9" s="6" t="n">
        <v>1375</v>
      </c>
    </row>
    <row r="10">
      <c r="A10" s="4" t="inlineStr">
        <is>
          <t>Braskem S.A. [member] | Common stock [member]</t>
        </is>
      </c>
    </row>
    <row r="11">
      <c r="A11" s="3" t="inlineStr">
        <is>
          <t>Disclosure of impairment loss and reversal of impairment loss [line items]</t>
        </is>
      </c>
    </row>
    <row r="12">
      <c r="A12" s="4" t="inlineStr">
        <is>
          <t>Percentage of outstanding shares</t>
        </is>
      </c>
      <c r="C12" s="4" t="inlineStr">
        <is>
          <t>47.00%</t>
        </is>
      </c>
    </row>
    <row r="13">
      <c r="A13" s="4" t="inlineStr">
        <is>
          <t>Braskem S.A. [member] | Preference shares [member]</t>
        </is>
      </c>
    </row>
    <row r="14">
      <c r="A14" s="3" t="inlineStr">
        <is>
          <t>Disclosure of impairment loss and reversal of impairment loss [line items]</t>
        </is>
      </c>
    </row>
    <row r="15">
      <c r="A15" s="4" t="inlineStr">
        <is>
          <t>Percentage of outstanding shares</t>
        </is>
      </c>
      <c r="C15" s="4" t="inlineStr">
        <is>
          <t>22.00%</t>
        </is>
      </c>
    </row>
    <row r="16">
      <c r="A16" s="4" t="inlineStr">
        <is>
          <t>Petrobras Distribuidora S.A. [member]</t>
        </is>
      </c>
    </row>
    <row r="17">
      <c r="A17" s="3" t="inlineStr">
        <is>
          <t>Disclosure of impairment loss and reversal of impairment loss [line items]</t>
        </is>
      </c>
    </row>
    <row r="18">
      <c r="A18" s="4" t="inlineStr">
        <is>
          <t>Impairment losses</t>
        </is>
      </c>
      <c r="B18" s="6" t="n">
        <v>459</v>
      </c>
    </row>
    <row r="19">
      <c r="A19" s="4" t="inlineStr">
        <is>
          <t>Post-tax discount rate</t>
        </is>
      </c>
      <c r="B19" s="4" t="inlineStr">
        <is>
          <t>11.10%</t>
        </is>
      </c>
    </row>
    <row r="20">
      <c r="A20" s="4" t="inlineStr">
        <is>
          <t>Investments in state-controlled natural gas distributors [member]</t>
        </is>
      </c>
    </row>
    <row r="21">
      <c r="A21" s="3" t="inlineStr">
        <is>
          <t>Disclosure of impairment loss and reversal of impairment loss [line items]</t>
        </is>
      </c>
    </row>
    <row r="22">
      <c r="A22" s="4" t="inlineStr">
        <is>
          <t>Impairment losses</t>
        </is>
      </c>
      <c r="C22" s="6" t="n">
        <v>1108</v>
      </c>
    </row>
    <row r="23">
      <c r="A23" s="4" t="inlineStr">
        <is>
          <t>Post-tax discount rate</t>
        </is>
      </c>
      <c r="C23" s="4" t="inlineStr">
        <is>
          <t>5.70%</t>
        </is>
      </c>
    </row>
    <row r="24">
      <c r="A24" s="4" t="inlineStr">
        <is>
          <t>Impairment losses on equity-accounted investments [member]</t>
        </is>
      </c>
    </row>
    <row r="25">
      <c r="A25" s="3" t="inlineStr">
        <is>
          <t>Disclosure of impairment loss and reversal of impairment loss [line items]</t>
        </is>
      </c>
    </row>
    <row r="26">
      <c r="A26" s="4" t="inlineStr">
        <is>
          <t>Impairment losses</t>
        </is>
      </c>
      <c r="C26" s="6" t="n">
        <v>59</v>
      </c>
      <c r="D26" s="5" t="n">
        <v>4</v>
      </c>
      <c r="E26" s="5" t="n">
        <v>28</v>
      </c>
    </row>
    <row r="27">
      <c r="A27" s="4" t="inlineStr">
        <is>
          <t>Post-tax discount rate</t>
        </is>
      </c>
      <c r="C27" s="4" t="inlineStr">
        <is>
          <t>5.40%</t>
        </is>
      </c>
    </row>
    <row r="28">
      <c r="A28" s="4" t="inlineStr">
        <is>
          <t>Impairment losses on equity-accounted investments [member] | MP Gulf of Mexico [member]</t>
        </is>
      </c>
    </row>
    <row r="29">
      <c r="A29" s="3" t="inlineStr">
        <is>
          <t>Disclosure of impairment loss and reversal of impairment loss [line items]</t>
        </is>
      </c>
    </row>
    <row r="30">
      <c r="A30" s="4" t="inlineStr">
        <is>
          <t>Impairment losses</t>
        </is>
      </c>
      <c r="C30" s="6" t="n">
        <v>59</v>
      </c>
    </row>
    <row r="31">
      <c r="A31" s="4" t="inlineStr">
        <is>
          <t>E&amp;P segment [member]</t>
        </is>
      </c>
    </row>
    <row r="32">
      <c r="A32" s="3" t="inlineStr">
        <is>
          <t>Disclosure of impairment loss and reversal of impairment loss [line items]</t>
        </is>
      </c>
    </row>
    <row r="33">
      <c r="A33" s="4" t="inlineStr">
        <is>
          <t>Percentage of expected investment allocated</t>
        </is>
      </c>
      <c r="C33" s="4" t="inlineStr">
        <is>
          <t>84.00%</t>
        </is>
      </c>
    </row>
    <row r="34">
      <c r="A34" s="4" t="inlineStr">
        <is>
          <t>E&amp;P segment [member] | Pre-salt layer assets [member]</t>
        </is>
      </c>
    </row>
    <row r="35">
      <c r="A35" s="3" t="inlineStr">
        <is>
          <t>Disclosure of impairment loss and reversal of impairment loss [line items]</t>
        </is>
      </c>
    </row>
    <row r="36">
      <c r="A36" s="4" t="inlineStr">
        <is>
          <t>Expected investment</t>
        </is>
      </c>
      <c r="C36" s="6" t="n">
        <v>32000</v>
      </c>
    </row>
    <row r="37">
      <c r="A37" s="4" t="inlineStr">
        <is>
          <t>Potential impairment losses [member] | Agua Grande group [member]</t>
        </is>
      </c>
    </row>
    <row r="38">
      <c r="A38" s="3" t="inlineStr">
        <is>
          <t>Disclosure of impairment loss and reversal of impairment loss [line items]</t>
        </is>
      </c>
    </row>
    <row r="39">
      <c r="A39" s="4" t="inlineStr">
        <is>
          <t>Impairment losses</t>
        </is>
      </c>
      <c r="D39" s="5" t="n">
        <v>72</v>
      </c>
    </row>
    <row r="40">
      <c r="A40" s="4" t="inlineStr">
        <is>
          <t>Potential impairment losses [member] | Guaricema [member]</t>
        </is>
      </c>
    </row>
    <row r="41">
      <c r="A41" s="3" t="inlineStr">
        <is>
          <t>Disclosure of impairment loss and reversal of impairment loss [line items]</t>
        </is>
      </c>
    </row>
    <row r="42">
      <c r="A42" s="4" t="inlineStr">
        <is>
          <t>Impairment losses</t>
        </is>
      </c>
      <c r="D42" s="5" t="n">
        <v>76</v>
      </c>
    </row>
    <row r="43">
      <c r="A43" s="4" t="inlineStr">
        <is>
          <t>Potential impairment losses [member] | Miranga group [member]</t>
        </is>
      </c>
    </row>
    <row r="44">
      <c r="A44" s="3" t="inlineStr">
        <is>
          <t>Disclosure of impairment loss and reversal of impairment loss [line items]</t>
        </is>
      </c>
    </row>
    <row r="45">
      <c r="A45" s="4" t="inlineStr">
        <is>
          <t>Impairment losses</t>
        </is>
      </c>
      <c r="D45" s="5" t="n">
        <v>76</v>
      </c>
    </row>
    <row r="46">
      <c r="A46" s="4" t="inlineStr">
        <is>
          <t>Potential impairment losses [member] | Merluza group [member]</t>
        </is>
      </c>
    </row>
    <row r="47">
      <c r="A47" s="3" t="inlineStr">
        <is>
          <t>Disclosure of impairment loss and reversal of impairment loss [line items]</t>
        </is>
      </c>
    </row>
    <row r="48">
      <c r="A48" s="4" t="inlineStr">
        <is>
          <t>Impairment losses</t>
        </is>
      </c>
      <c r="D48" s="5" t="n">
        <v>98</v>
      </c>
    </row>
    <row r="49">
      <c r="A49" s="4" t="inlineStr">
        <is>
          <t>Potential impairment losses [member] | Pirambu [member]</t>
        </is>
      </c>
    </row>
    <row r="50">
      <c r="A50" s="3" t="inlineStr">
        <is>
          <t>Disclosure of impairment loss and reversal of impairment loss [line items]</t>
        </is>
      </c>
    </row>
    <row r="51">
      <c r="A51" s="4" t="inlineStr">
        <is>
          <t>Impairment losses</t>
        </is>
      </c>
      <c r="D51" s="5" t="n">
        <v>102</v>
      </c>
    </row>
    <row r="52">
      <c r="A52" s="4" t="inlineStr">
        <is>
          <t>Potential impairment losses [member] | Camorim [member]</t>
        </is>
      </c>
    </row>
    <row r="53">
      <c r="A53" s="3" t="inlineStr">
        <is>
          <t>Disclosure of impairment loss and reversal of impairment loss [line items]</t>
        </is>
      </c>
    </row>
    <row r="54">
      <c r="A54" s="4" t="inlineStr">
        <is>
          <t>Impairment losses</t>
        </is>
      </c>
      <c r="D54" s="5" t="n">
        <v>109</v>
      </c>
    </row>
    <row r="55">
      <c r="A55" s="4" t="inlineStr">
        <is>
          <t>Potential impairment losses [member] | Piranema [member]</t>
        </is>
      </c>
    </row>
    <row r="56">
      <c r="A56" s="3" t="inlineStr">
        <is>
          <t>Disclosure of impairment loss and reversal of impairment loss [line items]</t>
        </is>
      </c>
    </row>
    <row r="57">
      <c r="A57" s="4" t="inlineStr">
        <is>
          <t>Impairment losses</t>
        </is>
      </c>
      <c r="D57" s="5" t="n">
        <v>128</v>
      </c>
    </row>
    <row r="58">
      <c r="A58" s="4" t="inlineStr">
        <is>
          <t>Potential impairment losses [member] | Corvina [member]</t>
        </is>
      </c>
    </row>
    <row r="59">
      <c r="A59" s="3" t="inlineStr">
        <is>
          <t>Disclosure of impairment loss and reversal of impairment loss [line items]</t>
        </is>
      </c>
    </row>
    <row r="60">
      <c r="A60" s="4" t="inlineStr">
        <is>
          <t>Impairment losses</t>
        </is>
      </c>
      <c r="D60" s="5" t="n">
        <v>158</v>
      </c>
    </row>
    <row r="61">
      <c r="A61" s="4" t="inlineStr">
        <is>
          <t>Potential impairment losses [member] | CVIT group [member]</t>
        </is>
      </c>
    </row>
    <row r="62">
      <c r="A62" s="3" t="inlineStr">
        <is>
          <t>Disclosure of impairment loss and reversal of impairment loss [line items]</t>
        </is>
      </c>
    </row>
    <row r="63">
      <c r="A63" s="4" t="inlineStr">
        <is>
          <t>Impairment losses</t>
        </is>
      </c>
      <c r="D63" s="5" t="n">
        <v>206</v>
      </c>
    </row>
    <row r="64">
      <c r="A64" s="4" t="inlineStr">
        <is>
          <t>Potential impairment losses [member] | Urugua group [member]</t>
        </is>
      </c>
    </row>
    <row r="65">
      <c r="A65" s="3" t="inlineStr">
        <is>
          <t>Disclosure of impairment loss and reversal of impairment loss [line items]</t>
        </is>
      </c>
    </row>
    <row r="66">
      <c r="A66" s="4" t="inlineStr">
        <is>
          <t>Impairment losses</t>
        </is>
      </c>
      <c r="D66" s="5" t="n">
        <v>344</v>
      </c>
    </row>
    <row r="67">
      <c r="A67" s="4" t="inlineStr">
        <is>
          <t>Potential impairment losses [member] | Papa terra [member]</t>
        </is>
      </c>
    </row>
    <row r="68">
      <c r="A68" s="3" t="inlineStr">
        <is>
          <t>Disclosure of impairment loss and reversal of impairment loss [line items]</t>
        </is>
      </c>
    </row>
    <row r="69">
      <c r="A69" s="4" t="inlineStr">
        <is>
          <t>Impairment losses</t>
        </is>
      </c>
      <c r="D69" s="5" t="n">
        <v>369</v>
      </c>
    </row>
    <row r="70">
      <c r="A70" s="4" t="inlineStr">
        <is>
          <t>Linguado [member] | Potential impairment losses [member]</t>
        </is>
      </c>
    </row>
    <row r="71">
      <c r="A71" s="3" t="inlineStr">
        <is>
          <t>Disclosure of impairment loss and reversal of impairment loss [line items]</t>
        </is>
      </c>
    </row>
    <row r="72">
      <c r="A72" s="4" t="inlineStr">
        <is>
          <t>Impairment losses</t>
        </is>
      </c>
      <c r="E72" s="5" t="n">
        <v>139</v>
      </c>
    </row>
    <row r="73">
      <c r="A73" s="4" t="inlineStr">
        <is>
          <t>CGUs Camorim [member] | Potential impairment losses [member]</t>
        </is>
      </c>
    </row>
    <row r="74">
      <c r="A74" s="3" t="inlineStr">
        <is>
          <t>Disclosure of impairment loss and reversal of impairment loss [line items]</t>
        </is>
      </c>
    </row>
    <row r="75">
      <c r="A75" s="4" t="inlineStr">
        <is>
          <t>Impairment losses</t>
        </is>
      </c>
      <c r="E75" s="5" t="n">
        <v>140</v>
      </c>
    </row>
    <row r="76">
      <c r="A76" s="4" t="inlineStr">
        <is>
          <t>Producing properties relating to oil and gas activities in Brazil (5 CGUs) [member]</t>
        </is>
      </c>
    </row>
    <row r="77">
      <c r="A77" s="3" t="inlineStr">
        <is>
          <t>Disclosure of impairment loss and reversal of impairment loss [line items]</t>
        </is>
      </c>
    </row>
    <row r="78">
      <c r="A78" s="4" t="inlineStr">
        <is>
          <t>Impairment losses</t>
        </is>
      </c>
      <c r="C78" s="5" t="n">
        <v>7316</v>
      </c>
      <c r="D78" s="5" t="n">
        <v>1859</v>
      </c>
    </row>
    <row r="79">
      <c r="A79" s="4" t="inlineStr">
        <is>
          <t>Producing properties relating to oil and gas activities in Brazil (5 CGUs) [member] | Potential impairment losses [member]</t>
        </is>
      </c>
    </row>
    <row r="80">
      <c r="A80" s="3" t="inlineStr">
        <is>
          <t>Disclosure of impairment loss and reversal of impairment loss [line items]</t>
        </is>
      </c>
    </row>
    <row r="81">
      <c r="A81" s="4" t="inlineStr">
        <is>
          <t>Impairment losses</t>
        </is>
      </c>
      <c r="E81" s="5" t="n">
        <v>1054</v>
      </c>
    </row>
    <row r="82">
      <c r="A82" s="4" t="inlineStr">
        <is>
          <t>Producing properties relating to oil and gas activities in Brazil (5 CGUs) [member] | Potential impairment reversals [member]</t>
        </is>
      </c>
    </row>
    <row r="83">
      <c r="A83" s="3" t="inlineStr">
        <is>
          <t>Disclosure of impairment loss and reversal of impairment loss [line items]</t>
        </is>
      </c>
    </row>
    <row r="84">
      <c r="A84" s="4" t="inlineStr">
        <is>
          <t>Impairment losses</t>
        </is>
      </c>
      <c r="D84" s="5" t="n">
        <v>53</v>
      </c>
    </row>
    <row r="85">
      <c r="A85" s="4" t="inlineStr">
        <is>
          <t>Castanhal [member] | Potential impairment losses [member]</t>
        </is>
      </c>
    </row>
    <row r="86">
      <c r="A86" s="3" t="inlineStr">
        <is>
          <t>Disclosure of impairment loss and reversal of impairment loss [line items]</t>
        </is>
      </c>
    </row>
    <row r="87">
      <c r="A87" s="4" t="inlineStr">
        <is>
          <t>Impairment losses</t>
        </is>
      </c>
      <c r="E87" s="5" t="n">
        <v>36</v>
      </c>
    </row>
    <row r="88">
      <c r="A88" s="4" t="inlineStr">
        <is>
          <t>Castanhal [member] | Potential impairment reversals [member]</t>
        </is>
      </c>
    </row>
    <row r="89">
      <c r="A89" s="3" t="inlineStr">
        <is>
          <t>Disclosure of impairment loss and reversal of impairment loss [line items]</t>
        </is>
      </c>
    </row>
    <row r="90">
      <c r="A90" s="4" t="inlineStr">
        <is>
          <t>Impairment losses</t>
        </is>
      </c>
      <c r="D90" s="5" t="n">
        <v>12</v>
      </c>
    </row>
    <row r="91">
      <c r="A91" s="4" t="inlineStr">
        <is>
          <t>Peroa group [member] | Potential impairment reversals [member]</t>
        </is>
      </c>
    </row>
    <row r="92">
      <c r="A92" s="3" t="inlineStr">
        <is>
          <t>Disclosure of impairment loss and reversal of impairment loss [line items]</t>
        </is>
      </c>
    </row>
    <row r="93">
      <c r="A93" s="4" t="inlineStr">
        <is>
          <t>Impairment losses</t>
        </is>
      </c>
      <c r="D93" s="5" t="n">
        <v>30</v>
      </c>
    </row>
    <row r="94">
      <c r="A94" s="4" t="inlineStr">
        <is>
          <t>Piranema [member] | Potential impairment losses [member]</t>
        </is>
      </c>
    </row>
    <row r="95">
      <c r="A95" s="3" t="inlineStr">
        <is>
          <t>Disclosure of impairment loss and reversal of impairment loss [line items]</t>
        </is>
      </c>
    </row>
    <row r="96">
      <c r="A96" s="4" t="inlineStr">
        <is>
          <t>Impairment losses</t>
        </is>
      </c>
      <c r="E96" s="5" t="n">
        <v>93</v>
      </c>
    </row>
    <row r="97">
      <c r="A97" s="4" t="inlineStr">
        <is>
          <t>Guaricema [member] | Potential impairment losses [member]</t>
        </is>
      </c>
    </row>
    <row r="98">
      <c r="A98" s="3" t="inlineStr">
        <is>
          <t>Disclosure of impairment loss and reversal of impairment loss [line items]</t>
        </is>
      </c>
    </row>
    <row r="99">
      <c r="A99" s="4" t="inlineStr">
        <is>
          <t>Impairment losses</t>
        </is>
      </c>
      <c r="E99" s="5" t="n">
        <v>92</v>
      </c>
    </row>
    <row r="100">
      <c r="A100" s="4" t="inlineStr">
        <is>
          <t>Jurua [member] | Potential impairment losses [member]</t>
        </is>
      </c>
    </row>
    <row r="101">
      <c r="A101" s="3" t="inlineStr">
        <is>
          <t>Disclosure of impairment loss and reversal of impairment loss [line items]</t>
        </is>
      </c>
    </row>
    <row r="102">
      <c r="A102" s="4" t="inlineStr">
        <is>
          <t>Impairment losses</t>
        </is>
      </c>
      <c r="E102" s="5" t="n">
        <v>91</v>
      </c>
    </row>
    <row r="103">
      <c r="A103" s="4" t="inlineStr">
        <is>
          <t>Bicudo [member] | Potential impairment losses [member]</t>
        </is>
      </c>
    </row>
    <row r="104">
      <c r="A104" s="3" t="inlineStr">
        <is>
          <t>Disclosure of impairment loss and reversal of impairment loss [line items]</t>
        </is>
      </c>
    </row>
    <row r="105">
      <c r="A105" s="4" t="inlineStr">
        <is>
          <t>Impairment losses</t>
        </is>
      </c>
      <c r="E105" s="5" t="n">
        <v>83</v>
      </c>
    </row>
    <row r="106">
      <c r="A106" s="4" t="inlineStr">
        <is>
          <t>Caioba [member] | Potential impairment losses [member]</t>
        </is>
      </c>
    </row>
    <row r="107">
      <c r="A107" s="3" t="inlineStr">
        <is>
          <t>Disclosure of impairment loss and reversal of impairment loss [line items]</t>
        </is>
      </c>
    </row>
    <row r="108">
      <c r="A108" s="4" t="inlineStr">
        <is>
          <t>Impairment losses</t>
        </is>
      </c>
      <c r="E108" s="5" t="n">
        <v>61</v>
      </c>
    </row>
    <row r="109">
      <c r="A109" s="4" t="inlineStr">
        <is>
          <t>Pper-1 group [member] | Potential impairment losses [member]</t>
        </is>
      </c>
    </row>
    <row r="110">
      <c r="A110" s="3" t="inlineStr">
        <is>
          <t>Disclosure of impairment loss and reversal of impairment loss [line items]</t>
        </is>
      </c>
    </row>
    <row r="111">
      <c r="A111" s="4" t="inlineStr">
        <is>
          <t>Impairment losses</t>
        </is>
      </c>
      <c r="E111" s="5" t="n">
        <v>49</v>
      </c>
    </row>
    <row r="112">
      <c r="A112" s="4" t="inlineStr">
        <is>
          <t>Garoupinha [member] | Potential impairment losses [member]</t>
        </is>
      </c>
    </row>
    <row r="113">
      <c r="A113" s="3" t="inlineStr">
        <is>
          <t>Disclosure of impairment loss and reversal of impairment loss [line items]</t>
        </is>
      </c>
    </row>
    <row r="114">
      <c r="A114" s="4" t="inlineStr">
        <is>
          <t>Impairment losses</t>
        </is>
      </c>
      <c r="E114" s="5" t="n">
        <v>39</v>
      </c>
    </row>
    <row r="115">
      <c r="A115" s="4" t="inlineStr">
        <is>
          <t>Frade [member] | Potential impairment losses [member]</t>
        </is>
      </c>
    </row>
    <row r="116">
      <c r="A116" s="3" t="inlineStr">
        <is>
          <t>Disclosure of impairment loss and reversal of impairment loss [line items]</t>
        </is>
      </c>
    </row>
    <row r="117">
      <c r="A117" s="4" t="inlineStr">
        <is>
          <t>Impairment losses</t>
        </is>
      </c>
      <c r="E117" s="5" t="n">
        <v>39</v>
      </c>
    </row>
    <row r="118">
      <c r="A118" s="4" t="inlineStr">
        <is>
          <t>Papa Terra [member] | Potential impairment losses [member]</t>
        </is>
      </c>
    </row>
    <row r="119">
      <c r="A119" s="3" t="inlineStr">
        <is>
          <t>Disclosure of impairment loss and reversal of impairment loss [line items]</t>
        </is>
      </c>
    </row>
    <row r="120">
      <c r="A120" s="4" t="inlineStr">
        <is>
          <t>Impairment losses</t>
        </is>
      </c>
      <c r="E120" s="5" t="n">
        <v>35</v>
      </c>
    </row>
    <row r="121">
      <c r="A121" s="4" t="inlineStr">
        <is>
          <t>CGUs Cvit group [member] | Potential impairment reversals [member]</t>
        </is>
      </c>
    </row>
    <row r="122">
      <c r="A122" s="3" t="inlineStr">
        <is>
          <t>Disclosure of impairment loss and reversal of impairment loss [line items]</t>
        </is>
      </c>
    </row>
    <row r="123">
      <c r="A123" s="4" t="inlineStr">
        <is>
          <t>Impairment losses</t>
        </is>
      </c>
      <c r="E123" s="5" t="n">
        <v>158</v>
      </c>
    </row>
    <row r="124">
      <c r="A124" s="4" t="inlineStr">
        <is>
          <t>Urugua group [member] | Potential impairment reversals [member]</t>
        </is>
      </c>
    </row>
    <row r="125">
      <c r="A125" s="3" t="inlineStr">
        <is>
          <t>Disclosure of impairment loss and reversal of impairment loss [line items]</t>
        </is>
      </c>
    </row>
    <row r="126">
      <c r="A126" s="4" t="inlineStr">
        <is>
          <t>Impairment losses</t>
        </is>
      </c>
      <c r="E126" s="5" t="n">
        <v>151</v>
      </c>
    </row>
    <row r="127">
      <c r="A127" s="4" t="inlineStr">
        <is>
          <t>Ceara Mar group [member] | Potential impairment reversals [member]</t>
        </is>
      </c>
    </row>
    <row r="128">
      <c r="A128" s="3" t="inlineStr">
        <is>
          <t>Disclosure of impairment loss and reversal of impairment loss [line items]</t>
        </is>
      </c>
    </row>
    <row r="129">
      <c r="A129" s="4" t="inlineStr">
        <is>
          <t>Impairment losses</t>
        </is>
      </c>
      <c r="E129" s="5" t="n">
        <v>50</v>
      </c>
    </row>
    <row r="130">
      <c r="A130" s="4" t="inlineStr">
        <is>
          <t>Dom Joao [member] | Potential impairment reversals [member]</t>
        </is>
      </c>
    </row>
    <row r="131">
      <c r="A131" s="3" t="inlineStr">
        <is>
          <t>Disclosure of impairment loss and reversal of impairment loss [line items]</t>
        </is>
      </c>
    </row>
    <row r="132">
      <c r="A132" s="4" t="inlineStr">
        <is>
          <t>Impairment losses</t>
        </is>
      </c>
      <c r="E132" s="5" t="n">
        <v>23</v>
      </c>
    </row>
    <row r="133">
      <c r="A133" s="4" t="inlineStr">
        <is>
          <t>Miranga group [member] | Potential impairment reversals [member]</t>
        </is>
      </c>
    </row>
    <row r="134">
      <c r="A134" s="3" t="inlineStr">
        <is>
          <t>Disclosure of impairment loss and reversal of impairment loss [line items]</t>
        </is>
      </c>
    </row>
    <row r="135">
      <c r="A135" s="4" t="inlineStr">
        <is>
          <t>Impairment losses</t>
        </is>
      </c>
      <c r="E135" s="5" t="n">
        <v>16</v>
      </c>
    </row>
    <row r="136">
      <c r="A136" s="4" t="inlineStr">
        <is>
          <t>Fazenda Belem group [member] | Potential impairment reversals [member]</t>
        </is>
      </c>
    </row>
    <row r="137">
      <c r="A137" s="3" t="inlineStr">
        <is>
          <t>Disclosure of impairment loss and reversal of impairment loss [line items]</t>
        </is>
      </c>
    </row>
    <row r="138">
      <c r="A138" s="4" t="inlineStr">
        <is>
          <t>Impairment losses</t>
        </is>
      </c>
      <c r="E138" s="5" t="n">
        <v>13</v>
      </c>
    </row>
    <row r="139">
      <c r="A139" s="4" t="inlineStr">
        <is>
          <t>Bijupira-Salema group [member] | Potential impairment reversals [member]</t>
        </is>
      </c>
    </row>
    <row r="140">
      <c r="A140" s="3" t="inlineStr">
        <is>
          <t>Disclosure of impairment loss and reversal of impairment loss [line items]</t>
        </is>
      </c>
    </row>
    <row r="141">
      <c r="A141" s="4" t="inlineStr">
        <is>
          <t>Impairment losses</t>
        </is>
      </c>
      <c r="E141" s="5" t="n">
        <v>13</v>
      </c>
    </row>
    <row r="142">
      <c r="A142" s="4" t="inlineStr">
        <is>
          <t>Oil and gas production and drilling equipment in Brazil [member] | Potential impairment losses [member]</t>
        </is>
      </c>
    </row>
    <row r="143">
      <c r="A143" s="3" t="inlineStr">
        <is>
          <t>Disclosure of impairment loss and reversal of impairment loss [line items]</t>
        </is>
      </c>
    </row>
    <row r="144">
      <c r="A144" s="4" t="inlineStr">
        <is>
          <t>Impairment losses</t>
        </is>
      </c>
      <c r="C144" s="5" t="n">
        <v>120</v>
      </c>
      <c r="D144" s="5" t="n">
        <v>307</v>
      </c>
      <c r="E144" s="6" t="n">
        <v>197</v>
      </c>
    </row>
    <row r="145">
      <c r="A145" s="4" t="inlineStr">
        <is>
          <t>Description of impairment losses result</t>
        </is>
      </c>
      <c r="E145" s="4" t="inlineStr">
        <is>
          <t>i) ceased operation of the single buoy mooring Monobóia 2 – PDET (US$ 172); ii) lower fair value of certain equipment related to the FPSO P-72 and P- 73 that could not be committed to other projects, when compared to their carrying amount (US$ 24).</t>
        </is>
      </c>
    </row>
    <row r="146">
      <c r="A146" s="4" t="inlineStr">
        <is>
          <t>Estaleiro Inhauma project [member] | Potential impairment losses [member]</t>
        </is>
      </c>
    </row>
    <row r="147">
      <c r="A147" s="3" t="inlineStr">
        <is>
          <t>Disclosure of impairment loss and reversal of impairment loss [line items]</t>
        </is>
      </c>
    </row>
    <row r="148">
      <c r="A148" s="4" t="inlineStr">
        <is>
          <t>Impairment losses</t>
        </is>
      </c>
      <c r="C148" s="5" t="n">
        <v>69</v>
      </c>
    </row>
    <row r="149">
      <c r="A149" s="4" t="inlineStr">
        <is>
          <t>Comperj [member] | Potential impairment losses [member]</t>
        </is>
      </c>
    </row>
    <row r="150">
      <c r="A150" s="3" t="inlineStr">
        <is>
          <t>Disclosure of impairment loss and reversal of impairment loss [line items]</t>
        </is>
      </c>
    </row>
    <row r="151">
      <c r="A151" s="4" t="inlineStr">
        <is>
          <t>Impairment losses</t>
        </is>
      </c>
      <c r="D151" s="5" t="n">
        <v>209</v>
      </c>
    </row>
    <row r="152">
      <c r="A152" s="4" t="inlineStr">
        <is>
          <t>Comperj [member] | Potential impairment reversals [member]</t>
        </is>
      </c>
    </row>
    <row r="153">
      <c r="A153" s="3" t="inlineStr">
        <is>
          <t>Disclosure of impairment loss and reversal of impairment loss [line items]</t>
        </is>
      </c>
    </row>
    <row r="154">
      <c r="A154" s="4" t="inlineStr">
        <is>
          <t>Impairment losses</t>
        </is>
      </c>
      <c r="C154" s="5" t="n">
        <v>260</v>
      </c>
      <c r="E154" s="6" t="n">
        <v>47</v>
      </c>
    </row>
    <row r="155">
      <c r="A155" s="4" t="inlineStr">
        <is>
          <t>Second refining unit of RNEST [member]</t>
        </is>
      </c>
    </row>
    <row r="156">
      <c r="A156" s="3" t="inlineStr">
        <is>
          <t>Disclosure of impairment loss and reversal of impairment loss [line items]</t>
        </is>
      </c>
    </row>
    <row r="157">
      <c r="A157" s="4" t="inlineStr">
        <is>
          <t>Impairment losses</t>
        </is>
      </c>
      <c r="C157" s="5" t="n">
        <v>22</v>
      </c>
      <c r="D157" s="5" t="n">
        <v>534</v>
      </c>
      <c r="E157" s="6" t="n">
        <v>22</v>
      </c>
    </row>
    <row r="158">
      <c r="A158" s="4" t="inlineStr">
        <is>
          <t>Post-tax discount rate</t>
        </is>
      </c>
      <c r="E158" s="4" t="inlineStr">
        <is>
          <t>7.30%</t>
        </is>
      </c>
    </row>
    <row r="159">
      <c r="A159" s="4" t="inlineStr">
        <is>
          <t>Transpetro's fleet of vessels [member]</t>
        </is>
      </c>
    </row>
    <row r="160">
      <c r="A160" s="3" t="inlineStr">
        <is>
          <t>Disclosure of impairment loss and reversal of impairment loss [line items]</t>
        </is>
      </c>
    </row>
    <row r="161">
      <c r="A161" s="4" t="inlineStr">
        <is>
          <t>Impairment losses</t>
        </is>
      </c>
      <c r="E161" s="6" t="n">
        <v>428</v>
      </c>
    </row>
    <row r="162">
      <c r="A162" s="4" t="inlineStr">
        <is>
          <t>Transpetro's fleet of vessels [member] | Bottom of range [member]</t>
        </is>
      </c>
    </row>
    <row r="163">
      <c r="A163" s="3" t="inlineStr">
        <is>
          <t>Disclosure of impairment loss and reversal of impairment loss [line items]</t>
        </is>
      </c>
    </row>
    <row r="164">
      <c r="A164" s="4" t="inlineStr">
        <is>
          <t>Post-tax discount rate</t>
        </is>
      </c>
      <c r="E164" s="4" t="inlineStr">
        <is>
          <t>3.80%</t>
        </is>
      </c>
    </row>
    <row r="165">
      <c r="A165" s="4" t="inlineStr">
        <is>
          <t>Transpetro's fleet of vessels [member] | Top of range [member]</t>
        </is>
      </c>
    </row>
    <row r="166">
      <c r="A166" s="3" t="inlineStr">
        <is>
          <t>Disclosure of impairment loss and reversal of impairment loss [line items]</t>
        </is>
      </c>
    </row>
    <row r="167">
      <c r="A167" s="4" t="inlineStr">
        <is>
          <t>Post-tax discount rate</t>
        </is>
      </c>
      <c r="E167" s="4" t="inlineStr">
        <is>
          <t>6.60%</t>
        </is>
      </c>
    </row>
    <row r="168">
      <c r="A168" s="4" t="inlineStr">
        <is>
          <t>Fertilizer plant - UFN III [member]</t>
        </is>
      </c>
    </row>
    <row r="169">
      <c r="A169" s="3" t="inlineStr">
        <is>
          <t>Disclosure of impairment loss and reversal of impairment loss [line items]</t>
        </is>
      </c>
    </row>
    <row r="170">
      <c r="A170" s="4" t="inlineStr">
        <is>
          <t>Impairment losses</t>
        </is>
      </c>
      <c r="E170" s="6" t="n">
        <v>114</v>
      </c>
    </row>
    <row r="171">
      <c r="A171" s="4" t="inlineStr">
        <is>
          <t>Asset written-off</t>
        </is>
      </c>
      <c r="D171" s="5" t="n">
        <v>200</v>
      </c>
    </row>
    <row r="172">
      <c r="A172" s="4" t="inlineStr">
        <is>
          <t>Oil and gas production and drilling equipment abroad [member]</t>
        </is>
      </c>
    </row>
    <row r="173">
      <c r="A173" s="3" t="inlineStr">
        <is>
          <t>Disclosure of impairment loss and reversal of impairment loss [line items]</t>
        </is>
      </c>
    </row>
    <row r="174">
      <c r="A174" s="4" t="inlineStr">
        <is>
          <t>Impairment losses</t>
        </is>
      </c>
      <c r="D174" s="5" t="n">
        <v>333</v>
      </c>
    </row>
    <row r="175">
      <c r="A175" s="4" t="inlineStr">
        <is>
          <t>Oil and gas production and drilling equipment abroad [member] | Potential impairment losses [member]</t>
        </is>
      </c>
    </row>
    <row r="176">
      <c r="A176" s="3" t="inlineStr">
        <is>
          <t>Disclosure of impairment loss and reversal of impairment loss [line items]</t>
        </is>
      </c>
    </row>
    <row r="177">
      <c r="A177" s="4" t="inlineStr">
        <is>
          <t>Impairment losses</t>
        </is>
      </c>
      <c r="E177" s="5" t="n">
        <v>715</v>
      </c>
    </row>
    <row r="178">
      <c r="A178" s="4" t="inlineStr">
        <is>
          <t>GASFOR II [member] | Potential impairment losses [member]</t>
        </is>
      </c>
    </row>
    <row r="179">
      <c r="A179" s="3" t="inlineStr">
        <is>
          <t>Disclosure of impairment loss and reversal of impairment loss [line items]</t>
        </is>
      </c>
    </row>
    <row r="180">
      <c r="A180" s="4" t="inlineStr">
        <is>
          <t>Impairment losses</t>
        </is>
      </c>
      <c r="E180" s="6" t="n">
        <v>59</v>
      </c>
    </row>
    <row r="181">
      <c r="A181" s="4" t="inlineStr">
        <is>
          <t>Reconcavo group [member]</t>
        </is>
      </c>
    </row>
    <row r="182">
      <c r="A182" s="3" t="inlineStr">
        <is>
          <t>Disclosure of impairment loss and reversal of impairment loss [line items]</t>
        </is>
      </c>
    </row>
    <row r="183">
      <c r="A183" s="4" t="inlineStr">
        <is>
          <t>Assets classified as held for sale</t>
        </is>
      </c>
      <c r="C183" s="6" t="n">
        <v>35</v>
      </c>
    </row>
    <row r="184">
      <c r="A184" s="4" t="inlineStr">
        <is>
          <t>Description of assets classified as held for sale sold</t>
        </is>
      </c>
      <c r="C184" s="4" t="inlineStr">
        <is>
          <t>14 concessions located onshore and in shallow waters</t>
        </is>
      </c>
    </row>
    <row r="185">
      <c r="A185" s="4" t="inlineStr">
        <is>
          <t>Rio Ventura group [member]</t>
        </is>
      </c>
    </row>
    <row r="186">
      <c r="A186" s="3" t="inlineStr">
        <is>
          <t>Disclosure of impairment loss and reversal of impairment loss [line items]</t>
        </is>
      </c>
    </row>
    <row r="187">
      <c r="A187" s="4" t="inlineStr">
        <is>
          <t>Assets classified as held for sale</t>
        </is>
      </c>
      <c r="C187" s="6" t="n">
        <v>18</v>
      </c>
    </row>
    <row r="188">
      <c r="A188" s="4" t="inlineStr">
        <is>
          <t>Description of assets classified as held for sale sold</t>
        </is>
      </c>
      <c r="C188" s="4" t="inlineStr">
        <is>
          <t>8 concessions located onshore</t>
        </is>
      </c>
    </row>
    <row r="189">
      <c r="A189" s="4" t="inlineStr">
        <is>
          <t>Fazenda Belem [member]</t>
        </is>
      </c>
    </row>
    <row r="190">
      <c r="A190" s="3" t="inlineStr">
        <is>
          <t>Disclosure of impairment loss and reversal of impairment loss [line items]</t>
        </is>
      </c>
    </row>
    <row r="191">
      <c r="A191" s="4" t="inlineStr">
        <is>
          <t>Assets classified as held for sale</t>
        </is>
      </c>
      <c r="C191" s="6" t="n">
        <v>14</v>
      </c>
    </row>
    <row r="192">
      <c r="A192" s="4" t="inlineStr">
        <is>
          <t>Cartola and Ataulfo Alves vessels [member]</t>
        </is>
      </c>
    </row>
    <row r="193">
      <c r="A193" s="3" t="inlineStr">
        <is>
          <t>Disclosure of impairment loss and reversal of impairment loss [line items]</t>
        </is>
      </c>
    </row>
    <row r="194">
      <c r="A194" s="4" t="inlineStr">
        <is>
          <t>Impairment losses</t>
        </is>
      </c>
      <c r="C194" s="5" t="n">
        <v>62</v>
      </c>
    </row>
    <row r="195">
      <c r="A195" s="4" t="inlineStr">
        <is>
          <t>Pampo and Enchova Project [member]</t>
        </is>
      </c>
    </row>
    <row r="196">
      <c r="A196" s="3" t="inlineStr">
        <is>
          <t>Disclosure of impairment loss and reversal of impairment loss [line items]</t>
        </is>
      </c>
    </row>
    <row r="197">
      <c r="A197" s="4" t="inlineStr">
        <is>
          <t>Assets classified as held for sale</t>
        </is>
      </c>
      <c r="D197" s="6" t="n">
        <v>494</v>
      </c>
    </row>
    <row r="198">
      <c r="A198" s="4" t="inlineStr">
        <is>
          <t>Description of assets classified as held for sale sold</t>
        </is>
      </c>
      <c r="D198" s="4" t="inlineStr">
        <is>
          <t>10 concessions located in shallow waters</t>
        </is>
      </c>
    </row>
    <row r="199">
      <c r="A199" s="4" t="inlineStr">
        <is>
          <t>Bispo project [member]</t>
        </is>
      </c>
    </row>
    <row r="200">
      <c r="A200" s="3" t="inlineStr">
        <is>
          <t>Disclosure of impairment loss and reversal of impairment loss [line items]</t>
        </is>
      </c>
    </row>
    <row r="201">
      <c r="A201" s="4" t="inlineStr">
        <is>
          <t>Assets classified as held for sale</t>
        </is>
      </c>
      <c r="D201" s="6" t="n">
        <v>84</v>
      </c>
    </row>
    <row r="202">
      <c r="A202" s="4" t="inlineStr">
        <is>
          <t>Description of assets classified as held for sale sold</t>
        </is>
      </c>
      <c r="D202" s="4" t="inlineStr">
        <is>
          <t>in Frade field</t>
        </is>
      </c>
    </row>
    <row r="203">
      <c r="A203" s="4" t="inlineStr">
        <is>
          <t>Mangalarga project [member]</t>
        </is>
      </c>
    </row>
    <row r="204">
      <c r="A204" s="3" t="inlineStr">
        <is>
          <t>Disclosure of impairment loss and reversal of impairment loss [line items]</t>
        </is>
      </c>
    </row>
    <row r="205">
      <c r="A205" s="4" t="inlineStr">
        <is>
          <t>Assets classified as held for sale</t>
        </is>
      </c>
      <c r="D205" s="6" t="n">
        <v>89</v>
      </c>
    </row>
    <row r="206">
      <c r="A206" s="4" t="inlineStr">
        <is>
          <t>Description of assets classified as held for sale sold</t>
        </is>
      </c>
      <c r="D206" s="4" t="inlineStr">
        <is>
          <t>in Maromba field</t>
        </is>
      </c>
    </row>
    <row r="207">
      <c r="A207" s="4" t="inlineStr">
        <is>
          <t>BSBIOS [member]</t>
        </is>
      </c>
    </row>
    <row r="208">
      <c r="A208" s="3" t="inlineStr">
        <is>
          <t>Disclosure of impairment loss and reversal of impairment loss [line items]</t>
        </is>
      </c>
    </row>
    <row r="209">
      <c r="A209" s="4" t="inlineStr">
        <is>
          <t>Tax discount rate in constant currency</t>
        </is>
      </c>
      <c r="C209" s="6" t="n">
        <v>22</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28. Exploration and evaluation of oil and gas reserves  (Details) - USD ($) $ in Millions</t>
        </is>
      </c>
      <c r="C1" s="2" t="inlineStr">
        <is>
          <t>12 Months Ended</t>
        </is>
      </c>
    </row>
    <row r="2">
      <c r="C2" s="2" t="inlineStr">
        <is>
          <t>Dec. 31, 2020</t>
        </is>
      </c>
      <c r="D2" s="2" t="inlineStr">
        <is>
          <t>Dec. 31, 2019</t>
        </is>
      </c>
      <c r="E2" s="2" t="inlineStr">
        <is>
          <t>Dec. 31, 2018</t>
        </is>
      </c>
    </row>
    <row r="3">
      <c r="A3" s="3" t="inlineStr">
        <is>
          <t>Property plant and equipment</t>
        </is>
      </c>
    </row>
    <row r="4">
      <c r="A4" s="4" t="inlineStr">
        <is>
          <t>Opening Balance</t>
        </is>
      </c>
      <c r="B4" s="4" t="inlineStr">
        <is>
          <t>[1]</t>
        </is>
      </c>
      <c r="C4" s="6" t="n">
        <v>124201</v>
      </c>
      <c r="D4" s="6" t="n">
        <v>159265</v>
      </c>
    </row>
    <row r="5">
      <c r="A5" s="4" t="inlineStr">
        <is>
          <t>Closing Balance</t>
        </is>
      </c>
      <c r="B5" s="4" t="inlineStr">
        <is>
          <t>[1]</t>
        </is>
      </c>
      <c r="C5" s="5" t="n">
        <v>124201</v>
      </c>
      <c r="D5" s="5" t="n">
        <v>159265</v>
      </c>
    </row>
    <row r="6">
      <c r="A6" s="4" t="inlineStr">
        <is>
          <t>Oil And Natural Gas Liquids [member]</t>
        </is>
      </c>
    </row>
    <row r="7">
      <c r="A7" s="3" t="inlineStr">
        <is>
          <t>Property plant and equipment</t>
        </is>
      </c>
    </row>
    <row r="8">
      <c r="A8" s="4" t="inlineStr">
        <is>
          <t>Opening Balance</t>
        </is>
      </c>
      <c r="B8" s="4" t="inlineStr">
        <is>
          <t>[2],[3]</t>
        </is>
      </c>
      <c r="C8" s="5" t="n">
        <v>3024</v>
      </c>
      <c r="D8" s="5" t="n">
        <v>4262</v>
      </c>
      <c r="E8" s="6" t="n">
        <v>4132</v>
      </c>
    </row>
    <row r="9">
      <c r="A9" s="4" t="inlineStr">
        <is>
          <t>Additions</t>
        </is>
      </c>
      <c r="B9" s="4" t="inlineStr">
        <is>
          <t>[2],[3]</t>
        </is>
      </c>
      <c r="C9" s="5" t="n">
        <v>428</v>
      </c>
      <c r="D9" s="5" t="n">
        <v>510</v>
      </c>
    </row>
    <row r="10">
      <c r="A10" s="4" t="inlineStr">
        <is>
          <t>Write-offs</t>
        </is>
      </c>
      <c r="B10" s="4" t="inlineStr">
        <is>
          <t>[2],[3]</t>
        </is>
      </c>
      <c r="C10" s="5" t="n">
        <v>-197</v>
      </c>
      <c r="D10" s="5" t="n">
        <v>-216</v>
      </c>
    </row>
    <row r="11">
      <c r="A11" s="4" t="inlineStr">
        <is>
          <t>Transfers</t>
        </is>
      </c>
      <c r="B11" s="4" t="inlineStr">
        <is>
          <t>[2],[3]</t>
        </is>
      </c>
      <c r="C11" s="5" t="n">
        <v>-494</v>
      </c>
      <c r="D11" s="4" t="inlineStr">
        <is>
          <t xml:space="preserve"> </t>
        </is>
      </c>
    </row>
    <row r="12">
      <c r="A12" s="4" t="inlineStr">
        <is>
          <t>Cumulative translation adjustment</t>
        </is>
      </c>
      <c r="B12" s="4" t="inlineStr">
        <is>
          <t>[2],[3]</t>
        </is>
      </c>
      <c r="C12" s="5" t="n">
        <v>-975</v>
      </c>
      <c r="D12" s="5" t="n">
        <v>-164</v>
      </c>
    </row>
    <row r="13">
      <c r="A13" s="4" t="inlineStr">
        <is>
          <t>Closing Balance</t>
        </is>
      </c>
      <c r="B13" s="4" t="inlineStr">
        <is>
          <t>[2],[3]</t>
        </is>
      </c>
      <c r="C13" s="5" t="n">
        <v>3024</v>
      </c>
      <c r="D13" s="5" t="n">
        <v>4262</v>
      </c>
    </row>
    <row r="14">
      <c r="A14" s="4" t="inlineStr">
        <is>
          <t>Intangible Assets</t>
        </is>
      </c>
      <c r="B14" s="4" t="inlineStr">
        <is>
          <t>[2],[3]</t>
        </is>
      </c>
      <c r="C14" s="5" t="n">
        <v>14526</v>
      </c>
      <c r="D14" s="5" t="n">
        <v>18919</v>
      </c>
    </row>
    <row r="15">
      <c r="A15" s="4" t="inlineStr">
        <is>
          <t>Capitalized Exploratory Well Costs / Capitalized Acquisition Costs</t>
        </is>
      </c>
      <c r="B15" s="4" t="inlineStr">
        <is>
          <t>[2],[3]</t>
        </is>
      </c>
      <c r="C15" s="6" t="n">
        <v>17550</v>
      </c>
      <c r="D15" s="6" t="n">
        <v>23181</v>
      </c>
    </row>
    <row r="16"/>
    <row r="17">
      <c r="A17" s="4" t="inlineStr">
        <is>
          <t>[1]</t>
        </is>
      </c>
      <c r="B17" s="4" t="inlineStr">
        <is>
          <t>Amounts paid for obtaining rights and concessions for exploration of oil and gas (capitalized acquisition costs) are not included.</t>
        </is>
      </c>
    </row>
    <row r="18">
      <c r="A18" s="4" t="inlineStr">
        <is>
          <t>[2]</t>
        </is>
      </c>
      <c r="B18" s="4" t="inlineStr">
        <is>
          <t>Amounts capitalized and subsequently expensed in the same period have been excluded from this table.</t>
        </is>
      </c>
    </row>
    <row r="19">
      <c r="A19" s="4" t="inlineStr">
        <is>
          <t>[3]</t>
        </is>
      </c>
      <c r="B19" s="4" t="inlineStr">
        <is>
          <t>The signature bonuses related to the results of the 16th ANP bidding round and Surplus Oil of Transfer of Rights Agreement, in the amount of US$ 15,341, are described in note 24.1 to the consolidated financial statements for the year ended December 31, 2019.</t>
        </is>
      </c>
    </row>
  </sheetData>
  <mergeCells count="6">
    <mergeCell ref="A1:B2"/>
    <mergeCell ref="C1:D1"/>
    <mergeCell ref="A16:D16"/>
    <mergeCell ref="B17:D17"/>
    <mergeCell ref="B18:D18"/>
    <mergeCell ref="B19:D19"/>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8. Exploration and evaluation of oil and gas reserves  (Details 1) - USD ($) $ in Millions</t>
        </is>
      </c>
      <c r="B1" s="2" t="inlineStr">
        <is>
          <t>12 Months Ended</t>
        </is>
      </c>
    </row>
    <row r="2">
      <c r="B2" s="2" t="inlineStr">
        <is>
          <t>Dec. 31, 2020</t>
        </is>
      </c>
      <c r="C2" s="2" t="inlineStr">
        <is>
          <t>Dec. 31, 2019</t>
        </is>
      </c>
      <c r="D2" s="2" t="inlineStr">
        <is>
          <t>Dec. 31, 2018</t>
        </is>
      </c>
    </row>
    <row r="3">
      <c r="A3" s="3" t="inlineStr">
        <is>
          <t>Exploration costs recognized in the statement of income</t>
        </is>
      </c>
    </row>
    <row r="4">
      <c r="A4" s="4" t="inlineStr">
        <is>
          <t>Geological and geophysical expenses</t>
        </is>
      </c>
      <c r="B4" s="6" t="n">
        <v>296</v>
      </c>
      <c r="C4" s="6" t="n">
        <v>477</v>
      </c>
      <c r="D4" s="6" t="n">
        <v>330</v>
      </c>
    </row>
    <row r="5">
      <c r="A5" s="4" t="inlineStr">
        <is>
          <t>Exploration expenditures written off (includes dry wells and signature bonuses)</t>
        </is>
      </c>
      <c r="B5" s="5" t="n">
        <v>456</v>
      </c>
      <c r="C5" s="5" t="n">
        <v>308</v>
      </c>
      <c r="D5" s="5" t="n">
        <v>87</v>
      </c>
    </row>
    <row r="6">
      <c r="A6" s="4" t="inlineStr">
        <is>
          <t>Contractual penalties</t>
        </is>
      </c>
      <c r="B6" s="5" t="n">
        <v>38</v>
      </c>
      <c r="C6" s="5" t="n">
        <v>4</v>
      </c>
      <c r="D6" s="5" t="n">
        <v>91</v>
      </c>
    </row>
    <row r="7">
      <c r="A7" s="4" t="inlineStr">
        <is>
          <t>Other exploration expenses</t>
        </is>
      </c>
      <c r="B7" s="5" t="n">
        <v>13</v>
      </c>
      <c r="C7" s="5" t="n">
        <v>10</v>
      </c>
      <c r="D7" s="5" t="n">
        <v>16</v>
      </c>
    </row>
    <row r="8">
      <c r="A8" s="4" t="inlineStr">
        <is>
          <t>Total expenses</t>
        </is>
      </c>
      <c r="B8" s="5" t="n">
        <v>803</v>
      </c>
      <c r="C8" s="5" t="n">
        <v>799</v>
      </c>
      <c r="D8" s="5" t="n">
        <v>524</v>
      </c>
    </row>
    <row r="9">
      <c r="A9" s="3" t="inlineStr">
        <is>
          <t>Cash used in :</t>
        </is>
      </c>
    </row>
    <row r="10">
      <c r="A10" s="4" t="inlineStr">
        <is>
          <t>Operating activities</t>
        </is>
      </c>
      <c r="B10" s="5" t="n">
        <v>307</v>
      </c>
      <c r="C10" s="5" t="n">
        <v>485</v>
      </c>
      <c r="D10" s="5" t="n">
        <v>346</v>
      </c>
    </row>
    <row r="11">
      <c r="A11" s="4" t="inlineStr">
        <is>
          <t>Investment activities</t>
        </is>
      </c>
      <c r="B11" s="5" t="n">
        <v>532</v>
      </c>
      <c r="C11" s="5" t="n">
        <v>17265</v>
      </c>
      <c r="D11" s="5" t="n">
        <v>1273</v>
      </c>
    </row>
    <row r="12">
      <c r="A12" s="4" t="inlineStr">
        <is>
          <t>Total cash used</t>
        </is>
      </c>
      <c r="B12" s="6" t="n">
        <v>839</v>
      </c>
      <c r="C12" s="6" t="n">
        <v>17750</v>
      </c>
      <c r="D12" s="6" t="n">
        <v>1619</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s>
  <sheetData>
    <row r="1">
      <c r="A1" s="1" t="inlineStr">
        <is>
          <t>28. Exploration and evaluation of oil and gas reserves  (Details 2) $ in Millions</t>
        </is>
      </c>
      <c r="C1" s="2" t="inlineStr">
        <is>
          <t>Dec. 31, 2020USD ($)Number</t>
        </is>
      </c>
      <c r="D1" s="2" t="inlineStr">
        <is>
          <t>Dec. 31, 2019USD ($)Number</t>
        </is>
      </c>
    </row>
    <row r="2">
      <c r="A2" s="3" t="inlineStr">
        <is>
          <t>Exploration And Evaluation Of Oil And Gas Reserves</t>
        </is>
      </c>
    </row>
    <row r="3">
      <c r="A3" s="4" t="inlineStr">
        <is>
          <t>Exploratory well costs capitalized for a period of one year</t>
        </is>
      </c>
      <c r="B3" s="4" t="inlineStr">
        <is>
          <t>[1]</t>
        </is>
      </c>
      <c r="C3" s="6" t="n">
        <v>118</v>
      </c>
      <c r="D3" s="6" t="n">
        <v>219</v>
      </c>
    </row>
    <row r="4">
      <c r="A4" s="4" t="inlineStr">
        <is>
          <t>Exploratory well costs capitalized for a period greater than one year</t>
        </is>
      </c>
      <c r="B4" s="4" t="inlineStr">
        <is>
          <t>[1]</t>
        </is>
      </c>
      <c r="C4" s="5" t="n">
        <v>2906</v>
      </c>
      <c r="D4" s="5" t="n">
        <v>4043</v>
      </c>
    </row>
    <row r="5">
      <c r="A5" s="4" t="inlineStr">
        <is>
          <t>Total capitalized exploratory well costs</t>
        </is>
      </c>
      <c r="C5" s="6" t="n">
        <v>3024</v>
      </c>
      <c r="D5" s="6" t="n">
        <v>4262</v>
      </c>
    </row>
    <row r="6">
      <c r="A6" s="4" t="inlineStr">
        <is>
          <t>Number of projects relating to exploratory well costs capitalized for a period greater than one year | Number</t>
        </is>
      </c>
      <c r="B6" s="4" t="inlineStr">
        <is>
          <t>[1]</t>
        </is>
      </c>
      <c r="C6" s="5" t="n">
        <v>38</v>
      </c>
      <c r="D6" s="5" t="n">
        <v>43</v>
      </c>
    </row>
    <row r="7"/>
    <row r="8">
      <c r="A8" s="4" t="inlineStr">
        <is>
          <t>[1]</t>
        </is>
      </c>
      <c r="B8" s="4" t="inlineStr">
        <is>
          <t>Amounts paid for obtaining rights and concessions for exploration of oil and gas (capitalized acquisition costs) are not included.</t>
        </is>
      </c>
    </row>
  </sheetData>
  <mergeCells count="3">
    <mergeCell ref="A1:B1"/>
    <mergeCell ref="A7:C7"/>
    <mergeCell ref="B8:C8"/>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s>
  <sheetData>
    <row r="1">
      <c r="A1" s="1" t="inlineStr">
        <is>
          <t>28. Exploration and evaluation of oil and gas reserves  (Details 3) $ in Millions</t>
        </is>
      </c>
      <c r="C1" s="2" t="inlineStr">
        <is>
          <t>Dec. 31, 2020USD ($)Number</t>
        </is>
      </c>
      <c r="D1" s="2" t="inlineStr">
        <is>
          <t>Dec. 31, 2019USD ($)</t>
        </is>
      </c>
    </row>
    <row r="2">
      <c r="A2" s="3" t="inlineStr">
        <is>
          <t>DisclosureExplorationAndEvaluationOfOilAndGasReservesLineItems [Line Items]</t>
        </is>
      </c>
    </row>
    <row r="3">
      <c r="A3" s="4" t="inlineStr">
        <is>
          <t>Exploratory well costs that have been capitalized for a period greater than one year | $</t>
        </is>
      </c>
      <c r="B3" s="4" t="inlineStr">
        <is>
          <t>[1]</t>
        </is>
      </c>
      <c r="C3" s="6" t="n">
        <v>2906</v>
      </c>
      <c r="D3" s="6" t="n">
        <v>4043</v>
      </c>
    </row>
    <row r="4">
      <c r="A4" s="4" t="inlineStr">
        <is>
          <t>Number of wells | Number</t>
        </is>
      </c>
      <c r="C4" s="5" t="n">
        <v>91</v>
      </c>
    </row>
    <row r="5">
      <c r="A5" s="4" t="inlineStr">
        <is>
          <t>2026 and thereafter [member]</t>
        </is>
      </c>
    </row>
    <row r="6">
      <c r="A6" s="3" t="inlineStr">
        <is>
          <t>DisclosureExplorationAndEvaluationOfOilAndGasReservesLineItems [Line Items]</t>
        </is>
      </c>
    </row>
    <row r="7">
      <c r="A7" s="4" t="inlineStr">
        <is>
          <t>Exploratory well costs that have been capitalized for a period greater than one year | $</t>
        </is>
      </c>
      <c r="C7" s="6" t="n">
        <v>152</v>
      </c>
    </row>
    <row r="8">
      <c r="A8" s="4" t="inlineStr">
        <is>
          <t>Number of wells | Number</t>
        </is>
      </c>
      <c r="C8" s="5" t="n">
        <v>6</v>
      </c>
    </row>
    <row r="9">
      <c r="A9" s="4" t="inlineStr">
        <is>
          <t>2025 [member]</t>
        </is>
      </c>
    </row>
    <row r="10">
      <c r="A10" s="3" t="inlineStr">
        <is>
          <t>DisclosureExplorationAndEvaluationOfOilAndGasReservesLineItems [Line Items]</t>
        </is>
      </c>
    </row>
    <row r="11">
      <c r="A11" s="4" t="inlineStr">
        <is>
          <t>Exploratory well costs that have been capitalized for a period greater than one year | $</t>
        </is>
      </c>
      <c r="C11" s="6" t="n">
        <v>44</v>
      </c>
    </row>
    <row r="12">
      <c r="A12" s="4" t="inlineStr">
        <is>
          <t>Number of wells | Number</t>
        </is>
      </c>
      <c r="C12" s="5" t="n">
        <v>1</v>
      </c>
    </row>
    <row r="13">
      <c r="A13" s="4" t="inlineStr">
        <is>
          <t>2024 [member]</t>
        </is>
      </c>
    </row>
    <row r="14">
      <c r="A14" s="3" t="inlineStr">
        <is>
          <t>DisclosureExplorationAndEvaluationOfOilAndGasReservesLineItems [Line Items]</t>
        </is>
      </c>
    </row>
    <row r="15">
      <c r="A15" s="4" t="inlineStr">
        <is>
          <t>Exploratory well costs that have been capitalized for a period greater than one year | $</t>
        </is>
      </c>
      <c r="C15" s="6" t="n">
        <v>39</v>
      </c>
    </row>
    <row r="16">
      <c r="A16" s="4" t="inlineStr">
        <is>
          <t>Number of wells | Number</t>
        </is>
      </c>
      <c r="C16" s="5" t="n">
        <v>1</v>
      </c>
    </row>
    <row r="17">
      <c r="A17" s="4" t="inlineStr">
        <is>
          <t>2023 [member]</t>
        </is>
      </c>
    </row>
    <row r="18">
      <c r="A18" s="3" t="inlineStr">
        <is>
          <t>DisclosureExplorationAndEvaluationOfOilAndGasReservesLineItems [Line Items]</t>
        </is>
      </c>
    </row>
    <row r="19">
      <c r="A19" s="4" t="inlineStr">
        <is>
          <t>Exploratory well costs that have been capitalized for a period greater than one year | $</t>
        </is>
      </c>
      <c r="C19" s="6" t="n">
        <v>58</v>
      </c>
    </row>
    <row r="20">
      <c r="A20" s="4" t="inlineStr">
        <is>
          <t>Number of wells | Number</t>
        </is>
      </c>
      <c r="C20" s="5" t="n">
        <v>3</v>
      </c>
    </row>
    <row r="21">
      <c r="A21" s="4" t="inlineStr">
        <is>
          <t>2022 [member]</t>
        </is>
      </c>
    </row>
    <row r="22">
      <c r="A22" s="3" t="inlineStr">
        <is>
          <t>DisclosureExplorationAndEvaluationOfOilAndGasReservesLineItems [Line Items]</t>
        </is>
      </c>
    </row>
    <row r="23">
      <c r="A23" s="4" t="inlineStr">
        <is>
          <t>Exploratory well costs that have been capitalized for a period greater than one year | $</t>
        </is>
      </c>
      <c r="C23" s="6" t="n">
        <v>2613</v>
      </c>
    </row>
    <row r="24">
      <c r="A24" s="4" t="inlineStr">
        <is>
          <t>Number of wells | Number</t>
        </is>
      </c>
      <c r="C24" s="5" t="n">
        <v>80</v>
      </c>
    </row>
    <row r="25"/>
    <row r="26">
      <c r="A26" s="4" t="inlineStr">
        <is>
          <t>[1]</t>
        </is>
      </c>
      <c r="B26" s="4" t="inlineStr">
        <is>
          <t>Amounts paid for obtaining rights and concessions for exploration of oil and gas (capitalized acquisition costs) are not included.</t>
        </is>
      </c>
    </row>
  </sheetData>
  <mergeCells count="3">
    <mergeCell ref="A1:B1"/>
    <mergeCell ref="A25:C25"/>
    <mergeCell ref="B26:C26"/>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80" customWidth="1" min="6" max="6"/>
    <col width="80" customWidth="1" min="7" max="7"/>
  </cols>
  <sheetData>
    <row r="1">
      <c r="A1" s="1" t="inlineStr">
        <is>
          <t>28. Exploration and evaluation of oil and gas reserves  (Details Narrative) - USD ($) $ in Millions</t>
        </is>
      </c>
      <c r="B1" s="2" t="inlineStr">
        <is>
          <t>Nov. 07, 2019</t>
        </is>
      </c>
      <c r="C1" s="2" t="inlineStr">
        <is>
          <t>Nov. 06, 2019</t>
        </is>
      </c>
      <c r="D1" s="2" t="inlineStr">
        <is>
          <t>Oct. 10, 2019</t>
        </is>
      </c>
      <c r="E1" s="2" t="inlineStr">
        <is>
          <t>Dec. 31, 2019</t>
        </is>
      </c>
      <c r="F1" s="2" t="inlineStr">
        <is>
          <t>Dec. 31, 2020</t>
        </is>
      </c>
      <c r="G1" s="2" t="inlineStr">
        <is>
          <t>Dec. 31, 2019</t>
        </is>
      </c>
    </row>
    <row r="2">
      <c r="A2" s="3" t="inlineStr">
        <is>
          <t>DisclosureExplorationAndEvaluationOfOilAndGasReservesLineItems [Line Items]</t>
        </is>
      </c>
    </row>
    <row r="3">
      <c r="A3" s="4" t="inlineStr">
        <is>
          <t>Description of exploration rights</t>
        </is>
      </c>
      <c r="F3" s="4" t="inlineStr">
        <is>
          <t>Exploratory well costs that have been capitalized for a period greater than one year since the completion of drilling relate to 38 projects comprising (i) US$ 2,769 for wells in areas in which there has been ongoing drilling or firmly planned drilling activities in the near term and for which an evaluation plan (“Plano de Avaliação”) has been submitted for approval by ANP; and (ii) US$ 137 relate to costs incurred to evaluate the reserves and their potential development.</t>
        </is>
      </c>
      <c r="G3" s="4" t="inlineStr">
        <is>
          <t>Exploratory well costs that have been capitalized for a period greater than one year since the completion of drilling relate to 38 projects comprising (i) US$ 2,769 for wells in areas in which there has been ongoing drilling or firmly planned drilling activities in the near term and for which an evaluation plan (“Plano de Avaliação”) has been submitted for approval by ANP; and (ii) US$ 137 relate to costs incurred to evaluate the reserves and their potential development.</t>
        </is>
      </c>
    </row>
    <row r="4">
      <c r="A4" s="4" t="inlineStr">
        <is>
          <t>Reserves</t>
        </is>
      </c>
      <c r="E4" s="6" t="n">
        <v>65627</v>
      </c>
      <c r="F4" s="6" t="n">
        <v>65917</v>
      </c>
      <c r="G4" s="6" t="n">
        <v>65627</v>
      </c>
    </row>
    <row r="5">
      <c r="A5" s="4" t="inlineStr">
        <is>
          <t>Albacora [member]</t>
        </is>
      </c>
    </row>
    <row r="6">
      <c r="A6" s="3" t="inlineStr">
        <is>
          <t>DisclosureExplorationAndEvaluationOfOilAndGasReservesLineItems [Line Items]</t>
        </is>
      </c>
    </row>
    <row r="7">
      <c r="A7" s="4" t="inlineStr">
        <is>
          <t>Reserves</t>
        </is>
      </c>
      <c r="F7" s="5" t="n">
        <v>421</v>
      </c>
    </row>
    <row r="8">
      <c r="A8" s="4" t="inlineStr">
        <is>
          <t>Buzios [member]</t>
        </is>
      </c>
    </row>
    <row r="9">
      <c r="A9" s="3" t="inlineStr">
        <is>
          <t>DisclosureExplorationAndEvaluationOfOilAndGasReservesLineItems [Line Items]</t>
        </is>
      </c>
    </row>
    <row r="10">
      <c r="A10" s="4" t="inlineStr">
        <is>
          <t>Reserves</t>
        </is>
      </c>
      <c r="F10" s="6" t="n">
        <v>73</v>
      </c>
    </row>
    <row r="11">
      <c r="A11" s="4" t="inlineStr">
        <is>
          <t>Transfer of Rights Agreement and Production Sharing contract [member]</t>
        </is>
      </c>
    </row>
    <row r="12">
      <c r="A12" s="3" t="inlineStr">
        <is>
          <t>DisclosureExplorationAndEvaluationOfOilAndGasReservesLineItems [Line Items]</t>
        </is>
      </c>
    </row>
    <row r="13">
      <c r="A13" s="4" t="inlineStr">
        <is>
          <t>Interest expenses</t>
        </is>
      </c>
      <c r="E13" s="6" t="n">
        <v>14912</v>
      </c>
    </row>
    <row r="14">
      <c r="A14" s="4" t="inlineStr">
        <is>
          <t>Description of exploration rights</t>
        </is>
      </c>
      <c r="B14" s="4" t="inlineStr">
        <is>
          <t>The ANP held the 6th Bidding Round under the production sharing regime. Petrobras acquired, in partnership with CNODC Brasil Petróleo e Gás Ltda. (20%), the Aram block, located in the Santos Basin. Petrobras will be the operator of the field with an 80% interest. The signature bonus corresponding to the Company's interest was US$ 982, paid in December 2019.</t>
        </is>
      </c>
      <c r="C14" s="4" t="inlineStr">
        <is>
          <t>The ANP held the Bidding Round for the Surplus Volume of the Transfer of Rights Agreement, when the Company acquired 90% interest in the exploration and production rights of the surplus volume of Búzios field from the Assignment Agreement, in partnership with CNODC Brasil Petróleo e Gás Ltda. (5%) and CNOOC Petroleum Brasil Ltda. (5%) and 100% interest of the surplus volume of the Itapu field.</t>
        </is>
      </c>
    </row>
    <row r="15">
      <c r="A15" s="4" t="inlineStr">
        <is>
          <t>16th ANP Bidding [member]</t>
        </is>
      </c>
    </row>
    <row r="16">
      <c r="A16" s="3" t="inlineStr">
        <is>
          <t>DisclosureExplorationAndEvaluationOfOilAndGasReservesLineItems [Line Items]</t>
        </is>
      </c>
    </row>
    <row r="17">
      <c r="A17" s="4" t="inlineStr">
        <is>
          <t>Interest expenses</t>
        </is>
      </c>
      <c r="D17" s="6" t="n">
        <v>348</v>
      </c>
    </row>
    <row r="18">
      <c r="A18" s="4" t="inlineStr">
        <is>
          <t>16th ANP Bidding [member] | Transfer of Rights Agreement and Production Sharing contract [member]</t>
        </is>
      </c>
    </row>
    <row r="19">
      <c r="A19" s="3" t="inlineStr">
        <is>
          <t>DisclosureExplorationAndEvaluationOfOilAndGasReservesLineItems [Line Items]</t>
        </is>
      </c>
    </row>
    <row r="20">
      <c r="A20" s="4" t="inlineStr">
        <is>
          <t>Interest expenses</t>
        </is>
      </c>
      <c r="G20" s="6" t="n">
        <v>15341</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29. Collateral for crude oil exploration concession agreements (Details Narrative) - Exploration and evaluation assets [member] $ in Millions</t>
        </is>
      </c>
      <c r="B1" s="2" t="inlineStr">
        <is>
          <t>Dec. 31, 2020USD ($)</t>
        </is>
      </c>
    </row>
    <row r="2">
      <c r="A2" s="3" t="inlineStr">
        <is>
          <t>DisclosureCollateralForCrudeOilExplorationConcessionAgreementsLineItems [Line Items]</t>
        </is>
      </c>
    </row>
    <row r="3">
      <c r="A3" s="4" t="inlineStr">
        <is>
          <t>Collateral for crude oil exploration concession agreements, amount</t>
        </is>
      </c>
      <c r="B3" s="6" t="n">
        <v>1631</v>
      </c>
    </row>
    <row r="4">
      <c r="A4" s="4" t="inlineStr">
        <is>
          <t>Collateral for crude oil exploration concession agreements, amount still in force</t>
        </is>
      </c>
      <c r="B4" s="5" t="n">
        <v>1543</v>
      </c>
    </row>
    <row r="5">
      <c r="A5" s="4" t="inlineStr">
        <is>
          <t>Oil [member]</t>
        </is>
      </c>
    </row>
    <row r="6">
      <c r="A6" s="3" t="inlineStr">
        <is>
          <t>DisclosureCollateralForCrudeOilExplorationConcessionAgreementsLineItems [Line Items]</t>
        </is>
      </c>
    </row>
    <row r="7">
      <c r="A7" s="4" t="inlineStr">
        <is>
          <t>Amount pledged on collateral</t>
        </is>
      </c>
      <c r="B7" s="5" t="n">
        <v>1256</v>
      </c>
    </row>
    <row r="8">
      <c r="A8" s="4" t="inlineStr">
        <is>
          <t>Bank guarantees [member]</t>
        </is>
      </c>
    </row>
    <row r="9">
      <c r="A9" s="3" t="inlineStr">
        <is>
          <t>DisclosureCollateralForCrudeOilExplorationConcessionAgreementsLineItems [Line Items]</t>
        </is>
      </c>
    </row>
    <row r="10">
      <c r="A10" s="4" t="inlineStr">
        <is>
          <t>Amount pledged on collateral</t>
        </is>
      </c>
      <c r="B10" s="6" t="n">
        <v>287</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65" customWidth="1" min="1" max="1"/>
    <col width="77" customWidth="1" min="2" max="2"/>
  </cols>
  <sheetData>
    <row r="1">
      <c r="A1" s="1" t="inlineStr">
        <is>
          <t>30. Partnerships in E&amp;P activities (Details)</t>
        </is>
      </c>
      <c r="B1" s="2" t="inlineStr">
        <is>
          <t>12 Months Ended</t>
        </is>
      </c>
    </row>
    <row r="2">
      <c r="B2" s="2" t="inlineStr">
        <is>
          <t>Dec. 31, 2020Number</t>
        </is>
      </c>
    </row>
    <row r="3">
      <c r="A3" s="4" t="inlineStr">
        <is>
          <t>Tartaruga Verde Mdulo III Espadarte [member]</t>
        </is>
      </c>
    </row>
    <row r="4">
      <c r="A4" s="3" t="inlineStr">
        <is>
          <t>Disclosure of joint operations [line items]</t>
        </is>
      </c>
    </row>
    <row r="5">
      <c r="A5" s="4" t="inlineStr">
        <is>
          <t>Consortium</t>
        </is>
      </c>
      <c r="B5" s="4" t="inlineStr">
        <is>
          <t>Tartaruga Verde  Módulo III Espadarte</t>
        </is>
      </c>
    </row>
    <row r="6">
      <c r="A6" s="4" t="inlineStr">
        <is>
          <t>Location</t>
        </is>
      </c>
      <c r="B6" s="4" t="inlineStr">
        <is>
          <t>Campos Basin</t>
        </is>
      </c>
    </row>
    <row r="7">
      <c r="A7" s="4" t="inlineStr">
        <is>
          <t>Petrobras</t>
        </is>
      </c>
      <c r="B7" s="4" t="inlineStr">
        <is>
          <t>50.00%</t>
        </is>
      </c>
    </row>
    <row r="8">
      <c r="A8" s="4" t="inlineStr">
        <is>
          <t>Operator</t>
        </is>
      </c>
      <c r="B8" s="4" t="inlineStr">
        <is>
          <t>Petrobras</t>
        </is>
      </c>
    </row>
    <row r="9">
      <c r="A9" s="4" t="inlineStr">
        <is>
          <t>Year</t>
        </is>
      </c>
      <c r="B9" s="4" t="inlineStr">
        <is>
          <t>2019</t>
        </is>
      </c>
    </row>
    <row r="10">
      <c r="A10" s="4" t="inlineStr">
        <is>
          <t>Additional Information</t>
        </is>
      </c>
      <c r="B10" s="4" t="inlineStr">
        <is>
          <t>Concession – Disposal of 50% to Petronas</t>
        </is>
      </c>
    </row>
    <row r="11">
      <c r="A11" s="4" t="inlineStr">
        <is>
          <t>Tartaruga Verde Mdulo III Espadarte [member] | Petronas [Member]</t>
        </is>
      </c>
    </row>
    <row r="12">
      <c r="A12" s="3" t="inlineStr">
        <is>
          <t>Disclosure of joint operations [line items]</t>
        </is>
      </c>
    </row>
    <row r="13">
      <c r="A13" s="4" t="inlineStr">
        <is>
          <t>Partners</t>
        </is>
      </c>
      <c r="B13" s="4" t="inlineStr">
        <is>
          <t>50.00%</t>
        </is>
      </c>
    </row>
    <row r="14">
      <c r="A14" s="4" t="inlineStr">
        <is>
          <t>Bzios [Member]</t>
        </is>
      </c>
    </row>
    <row r="15">
      <c r="A15" s="3" t="inlineStr">
        <is>
          <t>Disclosure of joint operations [line items]</t>
        </is>
      </c>
    </row>
    <row r="16">
      <c r="A16" s="4" t="inlineStr">
        <is>
          <t>Consortium</t>
        </is>
      </c>
      <c r="B16" s="4" t="inlineStr">
        <is>
          <t>Búzios (Transfer of Rights Surplus)</t>
        </is>
      </c>
    </row>
    <row r="17">
      <c r="A17" s="4" t="inlineStr">
        <is>
          <t>Location</t>
        </is>
      </c>
      <c r="B17" s="4" t="inlineStr">
        <is>
          <t>Santos basin pre-salt</t>
        </is>
      </c>
    </row>
    <row r="18">
      <c r="A18" s="4" t="inlineStr">
        <is>
          <t>Petrobras</t>
        </is>
      </c>
      <c r="B18" s="4" t="inlineStr">
        <is>
          <t>90.00%</t>
        </is>
      </c>
    </row>
    <row r="19">
      <c r="A19" s="4" t="inlineStr">
        <is>
          <t>Operator</t>
        </is>
      </c>
      <c r="B19" s="4" t="inlineStr">
        <is>
          <t>Petrobras</t>
        </is>
      </c>
    </row>
    <row r="20">
      <c r="A20" s="4" t="inlineStr">
        <is>
          <t>Year</t>
        </is>
      </c>
      <c r="B20" s="4" t="inlineStr">
        <is>
          <t>2019</t>
        </is>
      </c>
    </row>
    <row r="21">
      <c r="A21" s="4" t="inlineStr">
        <is>
          <t>Additional Information</t>
        </is>
      </c>
      <c r="B21" s="4" t="inlineStr">
        <is>
          <t>Production sharing – Transfer of Rights Surplus Production ANP Bidding Round</t>
        </is>
      </c>
    </row>
    <row r="22">
      <c r="A22" s="4" t="inlineStr">
        <is>
          <t>ANP Bonus</t>
        </is>
      </c>
      <c r="B22" s="5" t="n">
        <v>14912</v>
      </c>
    </row>
    <row r="23">
      <c r="A23" s="4" t="inlineStr">
        <is>
          <t>Bzios [Member] | CNODC [Member]</t>
        </is>
      </c>
    </row>
    <row r="24">
      <c r="A24" s="3" t="inlineStr">
        <is>
          <t>Disclosure of joint operations [line items]</t>
        </is>
      </c>
    </row>
    <row r="25">
      <c r="A25" s="4" t="inlineStr">
        <is>
          <t>Partners</t>
        </is>
      </c>
      <c r="B25" s="4" t="inlineStr">
        <is>
          <t>5.00%</t>
        </is>
      </c>
    </row>
    <row r="26">
      <c r="A26" s="4" t="inlineStr">
        <is>
          <t>Bzios [Member] | CNOOC [Member]</t>
        </is>
      </c>
    </row>
    <row r="27">
      <c r="A27" s="3" t="inlineStr">
        <is>
          <t>Disclosure of joint operations [line items]</t>
        </is>
      </c>
    </row>
    <row r="28">
      <c r="A28" s="4" t="inlineStr">
        <is>
          <t>Partners</t>
        </is>
      </c>
      <c r="B28" s="4" t="inlineStr">
        <is>
          <t>5.00%</t>
        </is>
      </c>
    </row>
    <row r="29">
      <c r="A29" s="4" t="inlineStr">
        <is>
          <t>CM477 [Member]</t>
        </is>
      </c>
    </row>
    <row r="30">
      <c r="A30" s="3" t="inlineStr">
        <is>
          <t>Disclosure of joint operations [line items]</t>
        </is>
      </c>
    </row>
    <row r="31">
      <c r="A31" s="4" t="inlineStr">
        <is>
          <t>Consortium</t>
        </is>
      </c>
      <c r="B31" s="4" t="inlineStr">
        <is>
          <t>C-M-477</t>
        </is>
      </c>
    </row>
    <row r="32">
      <c r="A32" s="4" t="inlineStr">
        <is>
          <t>Location</t>
        </is>
      </c>
      <c r="B32" s="4" t="inlineStr">
        <is>
          <t>Campos Basin</t>
        </is>
      </c>
    </row>
    <row r="33">
      <c r="A33" s="4" t="inlineStr">
        <is>
          <t>Petrobras</t>
        </is>
      </c>
      <c r="B33" s="4" t="inlineStr">
        <is>
          <t>70.00%</t>
        </is>
      </c>
    </row>
    <row r="34">
      <c r="A34" s="4" t="inlineStr">
        <is>
          <t>Operator</t>
        </is>
      </c>
      <c r="B34" s="4" t="inlineStr">
        <is>
          <t>Petrobras</t>
        </is>
      </c>
    </row>
    <row r="35">
      <c r="A35" s="4" t="inlineStr">
        <is>
          <t>Year</t>
        </is>
      </c>
      <c r="B35" s="4" t="inlineStr">
        <is>
          <t>2019</t>
        </is>
      </c>
    </row>
    <row r="36">
      <c r="A36" s="4" t="inlineStr">
        <is>
          <t>Additional Information</t>
        </is>
      </c>
      <c r="B36" s="4" t="inlineStr">
        <is>
          <t>Concession - 16th ANP Bidding Round</t>
        </is>
      </c>
    </row>
    <row r="37">
      <c r="A37" s="4" t="inlineStr">
        <is>
          <t>ANP Bonus</t>
        </is>
      </c>
      <c r="B37" s="5" t="n">
        <v>348</v>
      </c>
    </row>
    <row r="38">
      <c r="A38" s="4" t="inlineStr">
        <is>
          <t>CM477 [Member] | BP [Member]</t>
        </is>
      </c>
    </row>
    <row r="39">
      <c r="A39" s="3" t="inlineStr">
        <is>
          <t>Disclosure of joint operations [line items]</t>
        </is>
      </c>
    </row>
    <row r="40">
      <c r="A40" s="4" t="inlineStr">
        <is>
          <t>Partners</t>
        </is>
      </c>
      <c r="B40" s="4" t="inlineStr">
        <is>
          <t>30.00%</t>
        </is>
      </c>
    </row>
    <row r="41">
      <c r="A41" s="4" t="inlineStr">
        <is>
          <t>Aram [Member]</t>
        </is>
      </c>
    </row>
    <row r="42">
      <c r="A42" s="3" t="inlineStr">
        <is>
          <t>Disclosure of joint operations [line items]</t>
        </is>
      </c>
    </row>
    <row r="43">
      <c r="A43" s="4" t="inlineStr">
        <is>
          <t>Consortium</t>
        </is>
      </c>
      <c r="B43" s="4" t="inlineStr">
        <is>
          <t>Aram</t>
        </is>
      </c>
    </row>
    <row r="44">
      <c r="A44" s="4" t="inlineStr">
        <is>
          <t>Location</t>
        </is>
      </c>
      <c r="B44" s="4" t="inlineStr">
        <is>
          <t>Santos basin pre-salt</t>
        </is>
      </c>
    </row>
    <row r="45">
      <c r="A45" s="4" t="inlineStr">
        <is>
          <t>Petrobras</t>
        </is>
      </c>
      <c r="B45" s="4" t="inlineStr">
        <is>
          <t>80.00%</t>
        </is>
      </c>
    </row>
    <row r="46">
      <c r="A46" s="4" t="inlineStr">
        <is>
          <t>Operator</t>
        </is>
      </c>
      <c r="B46" s="4" t="inlineStr">
        <is>
          <t>Petrobras</t>
        </is>
      </c>
    </row>
    <row r="47">
      <c r="A47" s="4" t="inlineStr">
        <is>
          <t>Year</t>
        </is>
      </c>
      <c r="B47" s="4" t="inlineStr">
        <is>
          <t>2019</t>
        </is>
      </c>
    </row>
    <row r="48">
      <c r="A48" s="4" t="inlineStr">
        <is>
          <t>Additional Information</t>
        </is>
      </c>
      <c r="B48" s="4" t="inlineStr">
        <is>
          <t>Production sharing – 6th ANP Bidding Round</t>
        </is>
      </c>
    </row>
    <row r="49">
      <c r="A49" s="4" t="inlineStr">
        <is>
          <t>ANP Bonus</t>
        </is>
      </c>
      <c r="B49" s="5" t="n">
        <v>982</v>
      </c>
    </row>
    <row r="50">
      <c r="A50" s="4" t="inlineStr">
        <is>
          <t>Aram [Member] | CNODC [Member]</t>
        </is>
      </c>
    </row>
    <row r="51">
      <c r="A51" s="3" t="inlineStr">
        <is>
          <t>Disclosure of joint operations [line items]</t>
        </is>
      </c>
    </row>
    <row r="52">
      <c r="A52" s="4" t="inlineStr">
        <is>
          <t>Partners</t>
        </is>
      </c>
      <c r="B52" s="4" t="inlineStr">
        <is>
          <t>20.00%</t>
        </is>
      </c>
    </row>
    <row r="53">
      <c r="A53" s="4" t="inlineStr">
        <is>
          <t>BT-SEAL-13A [Member]</t>
        </is>
      </c>
    </row>
    <row r="54">
      <c r="A54" s="3" t="inlineStr">
        <is>
          <t>Disclosure of joint operations [line items]</t>
        </is>
      </c>
    </row>
    <row r="55">
      <c r="A55" s="4" t="inlineStr">
        <is>
          <t>Consortium</t>
        </is>
      </c>
      <c r="B55" s="4" t="inlineStr">
        <is>
          <t>BT-SEAL-13A</t>
        </is>
      </c>
    </row>
    <row r="56">
      <c r="A56" s="4" t="inlineStr">
        <is>
          <t>Location</t>
        </is>
      </c>
      <c r="B56" s="4" t="inlineStr">
        <is>
          <t>Sergipe Alagoas basin</t>
        </is>
      </c>
    </row>
    <row r="57">
      <c r="A57" s="4" t="inlineStr">
        <is>
          <t>Petrobras</t>
        </is>
      </c>
      <c r="B57" s="4" t="inlineStr">
        <is>
          <t>50.00%</t>
        </is>
      </c>
    </row>
    <row r="58">
      <c r="A58" s="4" t="inlineStr">
        <is>
          <t>Operator</t>
        </is>
      </c>
      <c r="B58" s="4" t="inlineStr">
        <is>
          <t>Petrogal</t>
        </is>
      </c>
    </row>
    <row r="59">
      <c r="A59" s="4" t="inlineStr">
        <is>
          <t>Year</t>
        </is>
      </c>
      <c r="B59" s="4" t="inlineStr">
        <is>
          <t>2020</t>
        </is>
      </c>
    </row>
    <row r="60">
      <c r="A60" s="4" t="inlineStr">
        <is>
          <t>Additional Information</t>
        </is>
      </c>
      <c r="B60" s="4" t="inlineStr">
        <is>
          <t>Concession – split</t>
        </is>
      </c>
    </row>
    <row r="61">
      <c r="A61" s="4" t="inlineStr">
        <is>
          <t>BT-SEAL-13A [Member] | Petrogal [member]</t>
        </is>
      </c>
    </row>
    <row r="62">
      <c r="A62" s="3" t="inlineStr">
        <is>
          <t>Disclosure of joint operations [line items]</t>
        </is>
      </c>
    </row>
    <row r="63">
      <c r="A63" s="4" t="inlineStr">
        <is>
          <t>Partners</t>
        </is>
      </c>
      <c r="B63" s="4" t="inlineStr">
        <is>
          <t>50.00%</t>
        </is>
      </c>
    </row>
    <row r="64">
      <c r="A64" s="4" t="inlineStr">
        <is>
          <t>BT-POT-55A [member]</t>
        </is>
      </c>
    </row>
    <row r="65">
      <c r="A65" s="3" t="inlineStr">
        <is>
          <t>Disclosure of joint operations [line items]</t>
        </is>
      </c>
    </row>
    <row r="66">
      <c r="A66" s="4" t="inlineStr">
        <is>
          <t>Consortium</t>
        </is>
      </c>
      <c r="B66" s="4" t="inlineStr">
        <is>
          <t>BT-POT-55A</t>
        </is>
      </c>
    </row>
    <row r="67">
      <c r="A67" s="4" t="inlineStr">
        <is>
          <t>Location</t>
        </is>
      </c>
      <c r="B67" s="4" t="inlineStr">
        <is>
          <t>Potiguar basin</t>
        </is>
      </c>
    </row>
    <row r="68">
      <c r="A68" s="4" t="inlineStr">
        <is>
          <t>Petrobras</t>
        </is>
      </c>
      <c r="B68" s="4" t="inlineStr">
        <is>
          <t>70.00%</t>
        </is>
      </c>
    </row>
    <row r="69">
      <c r="A69" s="4" t="inlineStr">
        <is>
          <t>Operator</t>
        </is>
      </c>
      <c r="B69" s="4" t="inlineStr">
        <is>
          <t>Petrobras</t>
        </is>
      </c>
    </row>
    <row r="70">
      <c r="A70" s="4" t="inlineStr">
        <is>
          <t>Year</t>
        </is>
      </c>
      <c r="B70" s="4" t="inlineStr">
        <is>
          <t>2020</t>
        </is>
      </c>
    </row>
    <row r="71">
      <c r="A71" s="4" t="inlineStr">
        <is>
          <t>Additional Information</t>
        </is>
      </c>
      <c r="B71" s="4" t="inlineStr">
        <is>
          <t>Concession – split</t>
        </is>
      </c>
    </row>
    <row r="72">
      <c r="A72" s="4" t="inlineStr">
        <is>
          <t>BT-POT-55A [member] | Sonangol [member]</t>
        </is>
      </c>
    </row>
    <row r="73">
      <c r="A73" s="3" t="inlineStr">
        <is>
          <t>Disclosure of joint operations [line items]</t>
        </is>
      </c>
    </row>
    <row r="74">
      <c r="A74" s="4" t="inlineStr">
        <is>
          <t>Partners</t>
        </is>
      </c>
      <c r="B74" s="4" t="inlineStr">
        <is>
          <t>30.00%</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53"/>
  <sheetViews>
    <sheetView workbookViewId="0">
      <selection activeCell="A1" sqref="A1"/>
    </sheetView>
  </sheetViews>
  <sheetFormatPr baseColWidth="8" defaultRowHeight="15"/>
  <cols>
    <col width="57" customWidth="1" min="1" max="1"/>
    <col width="22" customWidth="1" min="2" max="2"/>
  </cols>
  <sheetData>
    <row r="1">
      <c r="A1" s="1" t="inlineStr">
        <is>
          <t>30. Partnerships in E&amp;P activities (Details 1)</t>
        </is>
      </c>
      <c r="B1" s="2" t="inlineStr">
        <is>
          <t>12 Months Ended</t>
        </is>
      </c>
    </row>
    <row r="2">
      <c r="B2" s="2" t="inlineStr">
        <is>
          <t>Dec. 31, 2020Number</t>
        </is>
      </c>
    </row>
    <row r="3">
      <c r="A3" s="3" t="inlineStr">
        <is>
          <t>Disclosure Of Joint Production Arrangements [Line Items]</t>
        </is>
      </c>
    </row>
    <row r="4">
      <c r="A4" s="4" t="inlineStr">
        <is>
          <t>Operator</t>
        </is>
      </c>
      <c r="B4" s="5" t="n">
        <v>1189</v>
      </c>
    </row>
    <row r="5">
      <c r="A5" s="4" t="inlineStr">
        <is>
          <t>Tupi (BMS-11) [member]</t>
        </is>
      </c>
    </row>
    <row r="6">
      <c r="A6" s="3" t="inlineStr">
        <is>
          <t>Disclosure Of Joint Production Arrangements [Line Items]</t>
        </is>
      </c>
    </row>
    <row r="7">
      <c r="A7" s="4" t="inlineStr">
        <is>
          <t>Field</t>
        </is>
      </c>
      <c r="B7" s="4" t="inlineStr">
        <is>
          <t>Tupi (BMS-11)</t>
        </is>
      </c>
    </row>
    <row r="8">
      <c r="A8" s="4" t="inlineStr">
        <is>
          <t>Location</t>
        </is>
      </c>
      <c r="B8" s="4" t="inlineStr">
        <is>
          <t>Santos basin pre-salt</t>
        </is>
      </c>
    </row>
    <row r="9">
      <c r="A9" s="4" t="inlineStr">
        <is>
          <t>Petrobras</t>
        </is>
      </c>
      <c r="B9" s="4" t="inlineStr">
        <is>
          <t>65.00%</t>
        </is>
      </c>
    </row>
    <row r="10">
      <c r="A10" s="4" t="inlineStr">
        <is>
          <t>Operator</t>
        </is>
      </c>
      <c r="B10" s="5" t="n">
        <v>7904</v>
      </c>
    </row>
    <row r="11">
      <c r="A11" s="4" t="inlineStr">
        <is>
          <t>Petrobras production portion</t>
        </is>
      </c>
      <c r="B11" s="4" t="inlineStr">
        <is>
          <t>Concession</t>
        </is>
      </c>
    </row>
    <row r="12">
      <c r="A12" s="4" t="inlineStr">
        <is>
          <t>Roncador [member]</t>
        </is>
      </c>
    </row>
    <row r="13">
      <c r="A13" s="3" t="inlineStr">
        <is>
          <t>Disclosure Of Joint Production Arrangements [Line Items]</t>
        </is>
      </c>
    </row>
    <row r="14">
      <c r="A14" s="4" t="inlineStr">
        <is>
          <t>Field</t>
        </is>
      </c>
      <c r="B14" s="4" t="inlineStr">
        <is>
          <t>Roncador</t>
        </is>
      </c>
    </row>
    <row r="15">
      <c r="A15" s="4" t="inlineStr">
        <is>
          <t>Location</t>
        </is>
      </c>
      <c r="B15" s="4" t="inlineStr">
        <is>
          <t>Campos basin</t>
        </is>
      </c>
    </row>
    <row r="16">
      <c r="A16" s="4" t="inlineStr">
        <is>
          <t>Petrobras</t>
        </is>
      </c>
      <c r="B16" s="4" t="inlineStr">
        <is>
          <t>75.00%</t>
        </is>
      </c>
    </row>
    <row r="17">
      <c r="A17" s="4" t="inlineStr">
        <is>
          <t>Operator</t>
        </is>
      </c>
      <c r="B17" s="5" t="n">
        <v>1321</v>
      </c>
    </row>
    <row r="18">
      <c r="A18" s="4" t="inlineStr">
        <is>
          <t>Petrobras production portion</t>
        </is>
      </c>
      <c r="B18" s="4" t="inlineStr">
        <is>
          <t>Concession</t>
        </is>
      </c>
    </row>
    <row r="19">
      <c r="A19" s="4" t="inlineStr">
        <is>
          <t>Sapinhoa [Member]</t>
        </is>
      </c>
    </row>
    <row r="20">
      <c r="A20" s="3" t="inlineStr">
        <is>
          <t>Disclosure Of Joint Production Arrangements [Line Items]</t>
        </is>
      </c>
    </row>
    <row r="21">
      <c r="A21" s="4" t="inlineStr">
        <is>
          <t>Field</t>
        </is>
      </c>
      <c r="B21" s="4" t="inlineStr">
        <is>
          <t>Sapinhoá (BMS-9)</t>
        </is>
      </c>
    </row>
    <row r="22">
      <c r="A22" s="4" t="inlineStr">
        <is>
          <t>Location</t>
        </is>
      </c>
      <c r="B22" s="4" t="inlineStr">
        <is>
          <t>Santos basin pre-salt</t>
        </is>
      </c>
    </row>
    <row r="23">
      <c r="A23" s="4" t="inlineStr">
        <is>
          <t>Petrobras</t>
        </is>
      </c>
      <c r="B23" s="4" t="inlineStr">
        <is>
          <t>45.00%</t>
        </is>
      </c>
    </row>
    <row r="24">
      <c r="A24" s="4" t="inlineStr">
        <is>
          <t>Operator</t>
        </is>
      </c>
      <c r="B24" s="5" t="n">
        <v>1190</v>
      </c>
    </row>
    <row r="25">
      <c r="A25" s="4" t="inlineStr">
        <is>
          <t>Petrobras production portion</t>
        </is>
      </c>
      <c r="B25" s="4" t="inlineStr">
        <is>
          <t>Concession</t>
        </is>
      </c>
    </row>
    <row r="26">
      <c r="A26" s="4" t="inlineStr">
        <is>
          <t>Albacora Leste [Member]</t>
        </is>
      </c>
    </row>
    <row r="27">
      <c r="A27" s="3" t="inlineStr">
        <is>
          <t>Disclosure Of Joint Production Arrangements [Line Items]</t>
        </is>
      </c>
    </row>
    <row r="28">
      <c r="A28" s="4" t="inlineStr">
        <is>
          <t>Field</t>
        </is>
      </c>
      <c r="B28" s="4" t="inlineStr">
        <is>
          <t>Albacora Leste</t>
        </is>
      </c>
    </row>
    <row r="29">
      <c r="A29" s="4" t="inlineStr">
        <is>
          <t>Location</t>
        </is>
      </c>
      <c r="B29" s="4" t="inlineStr">
        <is>
          <t>Campos basin</t>
        </is>
      </c>
    </row>
    <row r="30">
      <c r="A30" s="4" t="inlineStr">
        <is>
          <t>Petrobras</t>
        </is>
      </c>
      <c r="B30" s="4" t="inlineStr">
        <is>
          <t>90.00%</t>
        </is>
      </c>
    </row>
    <row r="31">
      <c r="A31" s="4" t="inlineStr">
        <is>
          <t>Operator</t>
        </is>
      </c>
      <c r="B31" s="5" t="n">
        <v>312</v>
      </c>
    </row>
    <row r="32">
      <c r="A32" s="4" t="inlineStr">
        <is>
          <t>Petrobras production portion</t>
        </is>
      </c>
      <c r="B32" s="4" t="inlineStr">
        <is>
          <t>Concession</t>
        </is>
      </c>
    </row>
    <row r="33">
      <c r="A33" s="4" t="inlineStr">
        <is>
          <t>Mero [Member]</t>
        </is>
      </c>
    </row>
    <row r="34">
      <c r="A34" s="3" t="inlineStr">
        <is>
          <t>Disclosure Of Joint Production Arrangements [Line Items]</t>
        </is>
      </c>
    </row>
    <row r="35">
      <c r="A35" s="4" t="inlineStr">
        <is>
          <t>Field</t>
        </is>
      </c>
      <c r="B35" s="4" t="inlineStr">
        <is>
          <t>Mero</t>
        </is>
      </c>
    </row>
    <row r="36">
      <c r="A36" s="4" t="inlineStr">
        <is>
          <t>Location</t>
        </is>
      </c>
      <c r="B36" s="4" t="inlineStr">
        <is>
          <t>Santos basin pre-salt</t>
        </is>
      </c>
    </row>
    <row r="37">
      <c r="A37" s="4" t="inlineStr">
        <is>
          <t>Petrobras</t>
        </is>
      </c>
      <c r="B37" s="4" t="inlineStr">
        <is>
          <t>40.00%</t>
        </is>
      </c>
    </row>
    <row r="38">
      <c r="A38" s="4" t="inlineStr">
        <is>
          <t>Operator</t>
        </is>
      </c>
      <c r="B38" s="5" t="n">
        <v>125</v>
      </c>
    </row>
    <row r="39">
      <c r="A39" s="4" t="inlineStr">
        <is>
          <t>Petrobras production portion</t>
        </is>
      </c>
      <c r="B39" s="4" t="inlineStr">
        <is>
          <t>Production sharing</t>
        </is>
      </c>
    </row>
    <row r="40">
      <c r="A40" s="4" t="inlineStr">
        <is>
          <t>Papa Terra [member]</t>
        </is>
      </c>
    </row>
    <row r="41">
      <c r="A41" s="3" t="inlineStr">
        <is>
          <t>Disclosure Of Joint Production Arrangements [Line Items]</t>
        </is>
      </c>
    </row>
    <row r="42">
      <c r="A42" s="4" t="inlineStr">
        <is>
          <t>Field</t>
        </is>
      </c>
      <c r="B42" s="4" t="inlineStr">
        <is>
          <t>Papa-Terra</t>
        </is>
      </c>
    </row>
    <row r="43">
      <c r="A43" s="4" t="inlineStr">
        <is>
          <t>Location</t>
        </is>
      </c>
      <c r="B43" s="4" t="inlineStr">
        <is>
          <t>Campos basin</t>
        </is>
      </c>
    </row>
    <row r="44">
      <c r="A44" s="4" t="inlineStr">
        <is>
          <t>Petrobras</t>
        </is>
      </c>
      <c r="B44" s="4" t="inlineStr">
        <is>
          <t>62.50%</t>
        </is>
      </c>
    </row>
    <row r="45">
      <c r="A45" s="4" t="inlineStr">
        <is>
          <t>Operator</t>
        </is>
      </c>
      <c r="B45" s="5" t="n">
        <v>122</v>
      </c>
    </row>
    <row r="46">
      <c r="A46" s="4" t="inlineStr">
        <is>
          <t>Petrobras production portion</t>
        </is>
      </c>
      <c r="B46" s="4" t="inlineStr">
        <is>
          <t>Concession</t>
        </is>
      </c>
    </row>
    <row r="47">
      <c r="A47" s="4" t="inlineStr">
        <is>
          <t>Manati [Member]</t>
        </is>
      </c>
    </row>
    <row r="48">
      <c r="A48" s="3" t="inlineStr">
        <is>
          <t>Disclosure Of Joint Production Arrangements [Line Items]</t>
        </is>
      </c>
    </row>
    <row r="49">
      <c r="A49" s="4" t="inlineStr">
        <is>
          <t>Field</t>
        </is>
      </c>
      <c r="B49" s="4" t="inlineStr">
        <is>
          <t>Manati</t>
        </is>
      </c>
    </row>
    <row r="50">
      <c r="A50" s="4" t="inlineStr">
        <is>
          <t>Location</t>
        </is>
      </c>
      <c r="B50" s="4" t="inlineStr">
        <is>
          <t>Camamu basin</t>
        </is>
      </c>
    </row>
    <row r="51">
      <c r="A51" s="4" t="inlineStr">
        <is>
          <t>Petrobras</t>
        </is>
      </c>
      <c r="B51" s="4" t="inlineStr">
        <is>
          <t>35.00%</t>
        </is>
      </c>
    </row>
    <row r="52">
      <c r="A52" s="4" t="inlineStr">
        <is>
          <t>Operator</t>
        </is>
      </c>
      <c r="B52" s="5" t="n">
        <v>53</v>
      </c>
    </row>
    <row r="53">
      <c r="A53" s="4" t="inlineStr">
        <is>
          <t>Petrobras production portion</t>
        </is>
      </c>
      <c r="B53" s="4" t="inlineStr">
        <is>
          <t>Concession</t>
        </is>
      </c>
    </row>
    <row r="54">
      <c r="A54" s="4" t="inlineStr">
        <is>
          <t>Berbigao [Member]</t>
        </is>
      </c>
    </row>
    <row r="55">
      <c r="A55" s="3" t="inlineStr">
        <is>
          <t>Disclosure Of Joint Production Arrangements [Line Items]</t>
        </is>
      </c>
    </row>
    <row r="56">
      <c r="A56" s="4" t="inlineStr">
        <is>
          <t>Field</t>
        </is>
      </c>
      <c r="B56" s="4" t="inlineStr">
        <is>
          <t>Berbigão</t>
        </is>
      </c>
    </row>
    <row r="57">
      <c r="A57" s="4" t="inlineStr">
        <is>
          <t>Location</t>
        </is>
      </c>
      <c r="B57" s="4" t="inlineStr">
        <is>
          <t>Santos basin pre-salt</t>
        </is>
      </c>
    </row>
    <row r="58">
      <c r="A58" s="4" t="inlineStr">
        <is>
          <t>Petrobras</t>
        </is>
      </c>
      <c r="B58" s="4" t="inlineStr">
        <is>
          <t>42.50%</t>
        </is>
      </c>
    </row>
    <row r="59">
      <c r="A59" s="4" t="inlineStr">
        <is>
          <t>Operator</t>
        </is>
      </c>
      <c r="B59" s="5" t="n">
        <v>267</v>
      </c>
    </row>
    <row r="60">
      <c r="A60" s="4" t="inlineStr">
        <is>
          <t>Petrobras production portion</t>
        </is>
      </c>
      <c r="B60" s="4" t="inlineStr">
        <is>
          <t>Concession</t>
        </is>
      </c>
    </row>
    <row r="61">
      <c r="A61" s="4" t="inlineStr">
        <is>
          <t>Sururu [Member]</t>
        </is>
      </c>
    </row>
    <row r="62">
      <c r="A62" s="3" t="inlineStr">
        <is>
          <t>Disclosure Of Joint Production Arrangements [Line Items]</t>
        </is>
      </c>
    </row>
    <row r="63">
      <c r="A63" s="4" t="inlineStr">
        <is>
          <t>Field</t>
        </is>
      </c>
      <c r="B63" s="4" t="inlineStr">
        <is>
          <t>Sururu</t>
        </is>
      </c>
    </row>
    <row r="64">
      <c r="A64" s="4" t="inlineStr">
        <is>
          <t>Location</t>
        </is>
      </c>
      <c r="B64" s="4" t="inlineStr">
        <is>
          <t>Santos basin pre-salt</t>
        </is>
      </c>
    </row>
    <row r="65">
      <c r="A65" s="4" t="inlineStr">
        <is>
          <t>Petrobras</t>
        </is>
      </c>
      <c r="B65" s="4" t="inlineStr">
        <is>
          <t>42.50%</t>
        </is>
      </c>
    </row>
    <row r="66">
      <c r="A66" s="4" t="inlineStr">
        <is>
          <t>Operator</t>
        </is>
      </c>
      <c r="B66" s="5" t="n">
        <v>87</v>
      </c>
    </row>
    <row r="67">
      <c r="A67" s="4" t="inlineStr">
        <is>
          <t>Petrobras production portion</t>
        </is>
      </c>
      <c r="B67" s="4" t="inlineStr">
        <is>
          <t>Concession</t>
        </is>
      </c>
    </row>
    <row r="68">
      <c r="A68" s="4" t="inlineStr">
        <is>
          <t>Oeste de Atapu [Member]</t>
        </is>
      </c>
    </row>
    <row r="69">
      <c r="A69" s="3" t="inlineStr">
        <is>
          <t>Disclosure Of Joint Production Arrangements [Line Items]</t>
        </is>
      </c>
    </row>
    <row r="70">
      <c r="A70" s="4" t="inlineStr">
        <is>
          <t>Field</t>
        </is>
      </c>
      <c r="B70" s="4" t="inlineStr">
        <is>
          <t>Oeste de Atapu</t>
        </is>
      </c>
    </row>
    <row r="71">
      <c r="A71" s="4" t="inlineStr">
        <is>
          <t>Location</t>
        </is>
      </c>
      <c r="B71" s="4" t="inlineStr">
        <is>
          <t>Santos basin pre-salt</t>
        </is>
      </c>
    </row>
    <row r="72">
      <c r="A72" s="4" t="inlineStr">
        <is>
          <t>Petrobras</t>
        </is>
      </c>
      <c r="B72" s="4" t="inlineStr">
        <is>
          <t>42.50%</t>
        </is>
      </c>
    </row>
    <row r="73">
      <c r="A73" s="4" t="inlineStr">
        <is>
          <t>Operator</t>
        </is>
      </c>
      <c r="B73" s="5" t="n">
        <v>16</v>
      </c>
    </row>
    <row r="74">
      <c r="A74" s="4" t="inlineStr">
        <is>
          <t>Petrobras production portion</t>
        </is>
      </c>
      <c r="B74" s="4" t="inlineStr">
        <is>
          <t>Concession</t>
        </is>
      </c>
    </row>
    <row r="75">
      <c r="A75" s="4" t="inlineStr">
        <is>
          <t>Tartaruga Verde [Member]</t>
        </is>
      </c>
    </row>
    <row r="76">
      <c r="A76" s="3" t="inlineStr">
        <is>
          <t>Disclosure Of Joint Production Arrangements [Line Items]</t>
        </is>
      </c>
    </row>
    <row r="77">
      <c r="A77" s="4" t="inlineStr">
        <is>
          <t>Field</t>
        </is>
      </c>
      <c r="B77" s="4" t="inlineStr">
        <is>
          <t>Tartaruga Verde</t>
        </is>
      </c>
    </row>
    <row r="78">
      <c r="A78" s="4" t="inlineStr">
        <is>
          <t>Location</t>
        </is>
      </c>
      <c r="B78" s="4" t="inlineStr">
        <is>
          <t>Campos basin</t>
        </is>
      </c>
    </row>
    <row r="79">
      <c r="A79" s="4" t="inlineStr">
        <is>
          <t>Petrobras</t>
        </is>
      </c>
      <c r="B79" s="4" t="inlineStr">
        <is>
          <t>50.00%</t>
        </is>
      </c>
    </row>
    <row r="80">
      <c r="A80" s="4" t="inlineStr">
        <is>
          <t>Operator</t>
        </is>
      </c>
      <c r="B80" s="5" t="n">
        <v>488</v>
      </c>
    </row>
    <row r="81">
      <c r="A81" s="4" t="inlineStr">
        <is>
          <t>Petrobras production portion</t>
        </is>
      </c>
      <c r="B81" s="4" t="inlineStr">
        <is>
          <t>Concession</t>
        </is>
      </c>
    </row>
    <row r="82">
      <c r="A82" s="4" t="inlineStr">
        <is>
          <t>Shell [Member] | Tupi (BMS-11) [member]</t>
        </is>
      </c>
    </row>
    <row r="83">
      <c r="A83" s="3" t="inlineStr">
        <is>
          <t>Disclosure Of Joint Production Arrangements [Line Items]</t>
        </is>
      </c>
    </row>
    <row r="84">
      <c r="A84" s="4" t="inlineStr">
        <is>
          <t>Partners</t>
        </is>
      </c>
      <c r="B84" s="4" t="inlineStr">
        <is>
          <t>25.00%</t>
        </is>
      </c>
    </row>
    <row r="85">
      <c r="A85" s="4" t="inlineStr">
        <is>
          <t>Shell [Member] | Sapinhoa [Member]</t>
        </is>
      </c>
    </row>
    <row r="86">
      <c r="A86" s="3" t="inlineStr">
        <is>
          <t>Disclosure Of Joint Production Arrangements [Line Items]</t>
        </is>
      </c>
    </row>
    <row r="87">
      <c r="A87" s="4" t="inlineStr">
        <is>
          <t>Partners</t>
        </is>
      </c>
      <c r="B87" s="4" t="inlineStr">
        <is>
          <t>30.00%</t>
        </is>
      </c>
    </row>
    <row r="88">
      <c r="A88" s="4" t="inlineStr">
        <is>
          <t>Shell [Member] | Mero [Member]</t>
        </is>
      </c>
    </row>
    <row r="89">
      <c r="A89" s="3" t="inlineStr">
        <is>
          <t>Disclosure Of Joint Production Arrangements [Line Items]</t>
        </is>
      </c>
    </row>
    <row r="90">
      <c r="A90" s="4" t="inlineStr">
        <is>
          <t>Partners</t>
        </is>
      </c>
      <c r="B90" s="4" t="inlineStr">
        <is>
          <t>20.00%</t>
        </is>
      </c>
    </row>
    <row r="91">
      <c r="A91" s="4" t="inlineStr">
        <is>
          <t>Shell [Member] | Berbigao [Member]</t>
        </is>
      </c>
    </row>
    <row r="92">
      <c r="A92" s="3" t="inlineStr">
        <is>
          <t>Disclosure Of Joint Production Arrangements [Line Items]</t>
        </is>
      </c>
    </row>
    <row r="93">
      <c r="A93" s="4" t="inlineStr">
        <is>
          <t>Partners</t>
        </is>
      </c>
      <c r="B93" s="4" t="inlineStr">
        <is>
          <t>25.00%</t>
        </is>
      </c>
    </row>
    <row r="94">
      <c r="A94" s="4" t="inlineStr">
        <is>
          <t>Shell [Member] | Sururu [Member]</t>
        </is>
      </c>
    </row>
    <row r="95">
      <c r="A95" s="3" t="inlineStr">
        <is>
          <t>Disclosure Of Joint Production Arrangements [Line Items]</t>
        </is>
      </c>
    </row>
    <row r="96">
      <c r="A96" s="4" t="inlineStr">
        <is>
          <t>Partners</t>
        </is>
      </c>
      <c r="B96" s="4" t="inlineStr">
        <is>
          <t>25.00%</t>
        </is>
      </c>
    </row>
    <row r="97">
      <c r="A97" s="4" t="inlineStr">
        <is>
          <t>Shell [Member] | Oeste de Atapu [Member]</t>
        </is>
      </c>
    </row>
    <row r="98">
      <c r="A98" s="3" t="inlineStr">
        <is>
          <t>Disclosure Of Joint Production Arrangements [Line Items]</t>
        </is>
      </c>
    </row>
    <row r="99">
      <c r="A99" s="4" t="inlineStr">
        <is>
          <t>Partners</t>
        </is>
      </c>
      <c r="B99" s="4" t="inlineStr">
        <is>
          <t>25.00%</t>
        </is>
      </c>
    </row>
    <row r="100">
      <c r="A100" s="4" t="inlineStr">
        <is>
          <t>Petrogal [Member] | Tupi (BMS-11) [member]</t>
        </is>
      </c>
    </row>
    <row r="101">
      <c r="A101" s="3" t="inlineStr">
        <is>
          <t>Disclosure Of Joint Production Arrangements [Line Items]</t>
        </is>
      </c>
    </row>
    <row r="102">
      <c r="A102" s="4" t="inlineStr">
        <is>
          <t>Partners</t>
        </is>
      </c>
      <c r="B102" s="4" t="inlineStr">
        <is>
          <t>10.00%</t>
        </is>
      </c>
    </row>
    <row r="103">
      <c r="A103" s="4" t="inlineStr">
        <is>
          <t>Petrogal [Member] | Berbigao [Member]</t>
        </is>
      </c>
    </row>
    <row r="104">
      <c r="A104" s="3" t="inlineStr">
        <is>
          <t>Disclosure Of Joint Production Arrangements [Line Items]</t>
        </is>
      </c>
    </row>
    <row r="105">
      <c r="A105" s="4" t="inlineStr">
        <is>
          <t>Partners</t>
        </is>
      </c>
      <c r="B105" s="4" t="inlineStr">
        <is>
          <t>10.00%</t>
        </is>
      </c>
    </row>
    <row r="106">
      <c r="A106" s="4" t="inlineStr">
        <is>
          <t>Petrogal [Member] | Sururu [Member]</t>
        </is>
      </c>
    </row>
    <row r="107">
      <c r="A107" s="3" t="inlineStr">
        <is>
          <t>Disclosure Of Joint Production Arrangements [Line Items]</t>
        </is>
      </c>
    </row>
    <row r="108">
      <c r="A108" s="4" t="inlineStr">
        <is>
          <t>Partners</t>
        </is>
      </c>
      <c r="B108" s="4" t="inlineStr">
        <is>
          <t>10.00%</t>
        </is>
      </c>
    </row>
    <row r="109">
      <c r="A109" s="4" t="inlineStr">
        <is>
          <t>Petrogal [Member] | Oeste de Atapu [Member]</t>
        </is>
      </c>
    </row>
    <row r="110">
      <c r="A110" s="3" t="inlineStr">
        <is>
          <t>Disclosure Of Joint Production Arrangements [Line Items]</t>
        </is>
      </c>
    </row>
    <row r="111">
      <c r="A111" s="4" t="inlineStr">
        <is>
          <t>Partners</t>
        </is>
      </c>
      <c r="B111" s="4" t="inlineStr">
        <is>
          <t>10.00%</t>
        </is>
      </c>
    </row>
    <row r="112">
      <c r="A112" s="4" t="inlineStr">
        <is>
          <t>Equinor [Member] | Roncador [member]</t>
        </is>
      </c>
    </row>
    <row r="113">
      <c r="A113" s="3" t="inlineStr">
        <is>
          <t>Disclosure Of Joint Production Arrangements [Line Items]</t>
        </is>
      </c>
    </row>
    <row r="114">
      <c r="A114" s="4" t="inlineStr">
        <is>
          <t>Partners</t>
        </is>
      </c>
      <c r="B114" s="4" t="inlineStr">
        <is>
          <t>25.00%</t>
        </is>
      </c>
    </row>
    <row r="115">
      <c r="A115" s="4" t="inlineStr">
        <is>
          <t>RepsolSinopec [Member] | Sapinhoa [Member]</t>
        </is>
      </c>
    </row>
    <row r="116">
      <c r="A116" s="3" t="inlineStr">
        <is>
          <t>Disclosure Of Joint Production Arrangements [Line Items]</t>
        </is>
      </c>
    </row>
    <row r="117">
      <c r="A117" s="4" t="inlineStr">
        <is>
          <t>Partners</t>
        </is>
      </c>
      <c r="B117" s="4" t="inlineStr">
        <is>
          <t>25.00%</t>
        </is>
      </c>
    </row>
    <row r="118">
      <c r="A118" s="4" t="inlineStr">
        <is>
          <t>RepsolSinopec [Member] | Albacora Leste [Member]</t>
        </is>
      </c>
    </row>
    <row r="119">
      <c r="A119" s="3" t="inlineStr">
        <is>
          <t>Disclosure Of Joint Production Arrangements [Line Items]</t>
        </is>
      </c>
    </row>
    <row r="120">
      <c r="A120" s="4" t="inlineStr">
        <is>
          <t>Partners</t>
        </is>
      </c>
      <c r="B120" s="4" t="inlineStr">
        <is>
          <t>10.00%</t>
        </is>
      </c>
    </row>
    <row r="121">
      <c r="A121" s="4" t="inlineStr">
        <is>
          <t>Total [Member] | Mero [Member]</t>
        </is>
      </c>
    </row>
    <row r="122">
      <c r="A122" s="3" t="inlineStr">
        <is>
          <t>Disclosure Of Joint Production Arrangements [Line Items]</t>
        </is>
      </c>
    </row>
    <row r="123">
      <c r="A123" s="4" t="inlineStr">
        <is>
          <t>Partners</t>
        </is>
      </c>
      <c r="B123" s="4" t="inlineStr">
        <is>
          <t>20.00%</t>
        </is>
      </c>
    </row>
    <row r="124">
      <c r="A124" s="4" t="inlineStr">
        <is>
          <t>Total [Member] | Berbigao [Member]</t>
        </is>
      </c>
    </row>
    <row r="125">
      <c r="A125" s="3" t="inlineStr">
        <is>
          <t>Disclosure Of Joint Production Arrangements [Line Items]</t>
        </is>
      </c>
    </row>
    <row r="126">
      <c r="A126" s="4" t="inlineStr">
        <is>
          <t>Partners</t>
        </is>
      </c>
      <c r="B126" s="4" t="inlineStr">
        <is>
          <t>22.50%</t>
        </is>
      </c>
    </row>
    <row r="127">
      <c r="A127" s="4" t="inlineStr">
        <is>
          <t>Total [Member] | Sururu [Member]</t>
        </is>
      </c>
    </row>
    <row r="128">
      <c r="A128" s="3" t="inlineStr">
        <is>
          <t>Disclosure Of Joint Production Arrangements [Line Items]</t>
        </is>
      </c>
    </row>
    <row r="129">
      <c r="A129" s="4" t="inlineStr">
        <is>
          <t>Partners</t>
        </is>
      </c>
      <c r="B129" s="4" t="inlineStr">
        <is>
          <t>22.50%</t>
        </is>
      </c>
    </row>
    <row r="130">
      <c r="A130" s="4" t="inlineStr">
        <is>
          <t>Total [Member] | Oeste de Atapu [Member]</t>
        </is>
      </c>
    </row>
    <row r="131">
      <c r="A131" s="3" t="inlineStr">
        <is>
          <t>Disclosure Of Joint Production Arrangements [Line Items]</t>
        </is>
      </c>
    </row>
    <row r="132">
      <c r="A132" s="4" t="inlineStr">
        <is>
          <t>Partners</t>
        </is>
      </c>
      <c r="B132" s="4" t="inlineStr">
        <is>
          <t>22.50%</t>
        </is>
      </c>
    </row>
    <row r="133">
      <c r="A133" s="4" t="inlineStr">
        <is>
          <t>CNODC [Member] | Mero [Member]</t>
        </is>
      </c>
    </row>
    <row r="134">
      <c r="A134" s="3" t="inlineStr">
        <is>
          <t>Disclosure Of Joint Production Arrangements [Line Items]</t>
        </is>
      </c>
    </row>
    <row r="135">
      <c r="A135" s="4" t="inlineStr">
        <is>
          <t>Partners</t>
        </is>
      </c>
      <c r="B135" s="4" t="inlineStr">
        <is>
          <t>10.00%</t>
        </is>
      </c>
    </row>
    <row r="136">
      <c r="A136" s="4" t="inlineStr">
        <is>
          <t>CNODC One [Member] | Mero [Member]</t>
        </is>
      </c>
    </row>
    <row r="137">
      <c r="A137" s="3" t="inlineStr">
        <is>
          <t>Disclosure Of Joint Production Arrangements [Line Items]</t>
        </is>
      </c>
    </row>
    <row r="138">
      <c r="A138" s="4" t="inlineStr">
        <is>
          <t>Partners</t>
        </is>
      </c>
      <c r="B138" s="4" t="inlineStr">
        <is>
          <t>10.00%</t>
        </is>
      </c>
    </row>
    <row r="139">
      <c r="A139" s="4" t="inlineStr">
        <is>
          <t>Chevron [Member] | Papa Terra [member]</t>
        </is>
      </c>
    </row>
    <row r="140">
      <c r="A140" s="3" t="inlineStr">
        <is>
          <t>Disclosure Of Joint Production Arrangements [Line Items]</t>
        </is>
      </c>
    </row>
    <row r="141">
      <c r="A141" s="4" t="inlineStr">
        <is>
          <t>Partners</t>
        </is>
      </c>
      <c r="B141" s="4" t="inlineStr">
        <is>
          <t>37.50%</t>
        </is>
      </c>
    </row>
    <row r="142">
      <c r="A142" s="4" t="inlineStr">
        <is>
          <t>Enta Energia S A [Member] | Manati [Member]</t>
        </is>
      </c>
    </row>
    <row r="143">
      <c r="A143" s="3" t="inlineStr">
        <is>
          <t>Disclosure Of Joint Production Arrangements [Line Items]</t>
        </is>
      </c>
    </row>
    <row r="144">
      <c r="A144" s="4" t="inlineStr">
        <is>
          <t>Partners</t>
        </is>
      </c>
      <c r="B144" s="4" t="inlineStr">
        <is>
          <t>45.00%</t>
        </is>
      </c>
    </row>
    <row r="145">
      <c r="A145" s="4" t="inlineStr">
        <is>
          <t>Brasoil [Member] | Manati [Member]</t>
        </is>
      </c>
    </row>
    <row r="146">
      <c r="A146" s="3" t="inlineStr">
        <is>
          <t>Disclosure Of Joint Production Arrangements [Line Items]</t>
        </is>
      </c>
    </row>
    <row r="147">
      <c r="A147" s="4" t="inlineStr">
        <is>
          <t>Partners</t>
        </is>
      </c>
      <c r="B147" s="4" t="inlineStr">
        <is>
          <t>10.00%</t>
        </is>
      </c>
    </row>
    <row r="148">
      <c r="A148" s="4" t="inlineStr">
        <is>
          <t>Geopark [Member] | Manati [Member]</t>
        </is>
      </c>
    </row>
    <row r="149">
      <c r="A149" s="3" t="inlineStr">
        <is>
          <t>Disclosure Of Joint Production Arrangements [Line Items]</t>
        </is>
      </c>
    </row>
    <row r="150">
      <c r="A150" s="4" t="inlineStr">
        <is>
          <t>Partners</t>
        </is>
      </c>
      <c r="B150" s="4" t="inlineStr">
        <is>
          <t>10.00%</t>
        </is>
      </c>
    </row>
    <row r="151">
      <c r="A151" s="4" t="inlineStr">
        <is>
          <t>Petronas [Member] | Tartaruga Verde [Member]</t>
        </is>
      </c>
    </row>
    <row r="152">
      <c r="A152" s="3" t="inlineStr">
        <is>
          <t>Disclosure Of Joint Production Arrangements [Line Items]</t>
        </is>
      </c>
    </row>
    <row r="153">
      <c r="A153" s="4" t="inlineStr">
        <is>
          <t>Partners</t>
        </is>
      </c>
      <c r="B153" s="4" t="inlineStr">
        <is>
          <t>50.00%</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30. Partnerships in E&amp;P activities (Details 2) - USD ($) $ in Millions</t>
        </is>
      </c>
      <c r="B1" s="2" t="inlineStr">
        <is>
          <t>12 Months Ended</t>
        </is>
      </c>
    </row>
    <row r="2">
      <c r="B2" s="2" t="inlineStr">
        <is>
          <t>Dec. 31, 2020</t>
        </is>
      </c>
      <c r="C2" s="2" t="inlineStr">
        <is>
          <t>Dec. 31, 2019</t>
        </is>
      </c>
    </row>
    <row r="3">
      <c r="A3" s="3" t="inlineStr">
        <is>
          <t>Disclosure of joint operations [abstract]</t>
        </is>
      </c>
    </row>
    <row r="4">
      <c r="A4" s="4" t="inlineStr">
        <is>
          <t>Opening balance</t>
        </is>
      </c>
      <c r="B4" s="6" t="n">
        <v>113</v>
      </c>
      <c r="C4" s="6" t="n">
        <v>159</v>
      </c>
    </row>
    <row r="5">
      <c r="A5" s="4" t="inlineStr">
        <is>
          <t>Additions/(Write-offs) on PP&amp;E</t>
        </is>
      </c>
      <c r="B5" s="5" t="n">
        <v>278</v>
      </c>
      <c r="C5" s="5" t="n">
        <v>50</v>
      </c>
    </row>
    <row r="6">
      <c r="A6" s="4" t="inlineStr">
        <is>
          <t>Indexation charges</t>
        </is>
      </c>
      <c r="B6" s="4" t="inlineStr">
        <is>
          <t xml:space="preserve"> </t>
        </is>
      </c>
      <c r="C6" s="5" t="n">
        <v>4</v>
      </c>
    </row>
    <row r="7">
      <c r="A7" s="4" t="inlineStr">
        <is>
          <t>Payments made</t>
        </is>
      </c>
      <c r="B7" s="5" t="n">
        <v>-17</v>
      </c>
      <c r="C7" s="5" t="n">
        <v>-92</v>
      </c>
    </row>
    <row r="8">
      <c r="A8" s="4" t="inlineStr">
        <is>
          <t>Other income and expenses</t>
        </is>
      </c>
      <c r="B8" s="5" t="n">
        <v>-50</v>
      </c>
      <c r="C8" s="5" t="n">
        <v>-2</v>
      </c>
    </row>
    <row r="9">
      <c r="A9" s="4" t="inlineStr">
        <is>
          <t>Cumulative translation adjustments</t>
        </is>
      </c>
      <c r="B9" s="5" t="n">
        <v>46</v>
      </c>
      <c r="C9" s="5" t="n">
        <v>-6</v>
      </c>
    </row>
    <row r="10">
      <c r="A10" s="4" t="inlineStr">
        <is>
          <t>Closing balance</t>
        </is>
      </c>
      <c r="B10" s="6" t="n">
        <v>370</v>
      </c>
      <c r="C10" s="6" t="n">
        <v>11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9. Sales revenues</t>
        </is>
      </c>
      <c r="B1" s="2" t="inlineStr">
        <is>
          <t>12 Months Ended</t>
        </is>
      </c>
    </row>
    <row r="2">
      <c r="B2" s="2" t="inlineStr">
        <is>
          <t>Dec. 31, 2020</t>
        </is>
      </c>
    </row>
    <row r="3">
      <c r="A3" s="3" t="inlineStr">
        <is>
          <t>Sales Revenues Abstract</t>
        </is>
      </c>
    </row>
    <row r="4">
      <c r="A4" s="4" t="inlineStr">
        <is>
          <t>Sales revenues</t>
        </is>
      </c>
      <c r="B4" s="4" t="inlineStr">
        <is>
          <t>9. Sales revenues
9.1. Revenues from
with As
an integrated energy company, revenues from contracts with customers derive from different products sold by the Company’s
operating segments, taking into consideration specific characteristics of the markets where they operate. For additional information
about the operating segments of the Company, its activities and its respective products sold, see note 13. The
determination of transaction prices derives from methodologies and policies based on the parameters of these markets, reflecting
operating risks, level of market share, changes in exchange rates and international commodity prices, including Brent oil prices,
oil products such as diesel and gasoline, and the Henry Hub Index. Revenues
from sales are recognized at the moment the control is transferred to the client, that occurs upon delivery at the contractually
agreed place or when the service is provided. Generally, prices for products and services are fixed prior to or shortly after
delivery. Therefore, no significant changes in transactions prices are expected to be recognized in periods after the satisfaction
of the performance obligations, except for some exports in which final prices are linked to changes in commodity price after their
transfer of control. Sales proceeds are generally collected in the short-term, thus there are no significant financing components. In
addition, the Company acts as an agent in the biofuel business, where there is no control of the biodiesel purchased from the
producers and sold to distributors at any time during the sale operation. Those revenues totaled US$ 37 in 2020 (US$ 46
in 2019).
9.2. Net sales revenues
2020 2019 2018
Diesel 13,924 23,007 23,450
Diesel
subsidy - - 1,415
Gasoline 6,313 9,810 11,690
Liquefied
petroleum gas 3,383 4,159 4,490
Jet
fuel 1,455 3,832 4,208
Naphtha 1,694 1,669 2,455
Fuel
oil (including bunker fuel) 795 1,026 1,233
Other
oil products 2,712 3,410 3,769
Subtotal
oil products 30,276 46,913 52,710
Natural
gas 3,649 5,929 5,425
Renewables and
nitrogen products 59 245 366
Breakage 438 645 687
Electricity 1,109 1,322 2,027
Services,
agency and others 803 940 1,370
Domestic
market 36,334 55,994 62,585
Exports 15,945 18,085 15,413
Oil 11,720 13,180 11,192
Fuel
oil (including bunker fuel) 3,525 3,321 3,022
Other
oil products 700 1,584 1,199
Sales abroad
(*) 1,404 2,510 6,640
Foreign
market 17,349 38,680 22,053
Sales
revenues (**) 53,683 76,589 84,638
(*)
Sales revenues from operations outside of Brazil, including trading and excluding exports.
(**)
Sales revenues by business segment are set out in note 9.
Following
the reduction of the investment in BR Distribuidora on July 25, 2019, this company became a non-consolidated entity. Hence, sales
to this associate represent more than 10% of the Company sales revenues, mainly associated with the refining, transportation and
marketing segment.
9.3. Remaining performance
obligations The
Company is party to sales contracts with original expected duration of more than 1 year, which define the volume and timing of
goods or services to be delivered during the term of the contract, and the payment terms for these future sales. The
estimated remaining values of these contracts at December 31, 2020 presented below are based on the contractually agreed future
sales volumes, as well as prices prevailing at December 31, 2020 or practiced in recent sales reflecting more directly observable
information:
Expected
recognition within 1 year Expected
recognition after 1 year Total
Domestic
market
Gasoline 6,561 - 6,561
Diesel
15,008 - 15,008
Natural
gas 4,383 7,865 12,248
Services
and others 4,110 4,330 8,440
Naphtha 946 3,703 4,649
Electricity 713 2,491 3,204
Other
oil products 17 - 17
Jet
fuel 404 - 404
Foreign
market -
Exports 1,925 9,539 11,464
Total 34,067 27,928 61,995 Revenues
will be recognized once goods are transferred and services are provided to the customers and their measurement and timing of recognition
will be subject to future demands, changes in commodities prices, exchange rates and other market factors. The
table above does not include information on contracts with original expected duration of less than one year, such as spot-market
contracts, variable considerations which are constrained, and information on contracts only establishing general terms and conditions
(Master Agreements), for which volumes and prices will only be defined in subsequent contracts. In
addition, electricity sales are mainly driven by demands to generate electricity from thermoelectric power plants, as and when
requested by the Brazilian National Electric System Operator (ONS). These requests are substantially affected by Brazilian hydrological
conditions. Thus, the table above presents mainly fixed amounts for the electricity to be available to customers in these operations.
9.4. Contract liabilities The
balance of contract liabilities carried on the statement of financial position at December 31, 2020 amounted to US$ 69 (US$ 128
as of December 31, 2019). This amount is classified as other current liabilities and primarily comprises advances from customers
in ship and take or pay contracts to be recognized as revenue based on future sales of natural gas or following the non-exercise
of the right by the customer.
9.5. Accounting policy
for revenues The
Company evaluates contracts with customers that will be subject to revenue recognition and identifies the distinct goods and services
promised in each of them. Performance
obligations are promises to transfer to the customer goods or services (or a bundle of goods or services) that are distinct, or
series of distinct goods or services that are substantially the same and that have the same pattern of transfer to the customer. Revenues
are measured based on the amount of consideration to which an entity expects to be entitled in exchange for transferring promised
goods or services to a customer, excluding amounts collected on behalf of third parties. Transaction prices are based on contractually
stated prices, reflecting the Company's pricing methodologies and policies based on market parameters. When
transferring a good, that is, when the customer obtains its control, the company satisfies the performance obligation and recognizes
the respective revenue, which usually occurs at a point in time upon deliver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80" customWidth="1" min="2" max="2"/>
    <col width="13" customWidth="1" min="3" max="3"/>
    <col width="80" customWidth="1" min="4" max="4"/>
    <col width="14" customWidth="1" min="5" max="5"/>
    <col width="14" customWidth="1" min="6" max="6"/>
  </cols>
  <sheetData>
    <row r="1">
      <c r="A1" s="1" t="inlineStr">
        <is>
          <t>30. Partnerships in E&amp;P activities (Details Narrative) - USD ($) $ in Millions</t>
        </is>
      </c>
      <c r="C1" s="2" t="inlineStr">
        <is>
          <t>May 29, 2020</t>
        </is>
      </c>
      <c r="D1" s="2" t="inlineStr">
        <is>
          <t>May 01, 2020</t>
        </is>
      </c>
      <c r="E1" s="2" t="inlineStr">
        <is>
          <t>Dec. 31, 2020</t>
        </is>
      </c>
      <c r="F1" s="2" t="inlineStr">
        <is>
          <t>Dec. 31, 2019</t>
        </is>
      </c>
    </row>
    <row r="2">
      <c r="A2" s="3" t="inlineStr">
        <is>
          <t>Disclosure Of Joint Production Arrangements [Line Items]</t>
        </is>
      </c>
    </row>
    <row r="3">
      <c r="A3" s="4" t="inlineStr">
        <is>
          <t>Reimbursements payable</t>
        </is>
      </c>
      <c r="E3" s="6" t="n">
        <v>113</v>
      </c>
      <c r="F3" s="6" t="n">
        <v>370</v>
      </c>
    </row>
    <row r="4">
      <c r="A4" s="4" t="inlineStr">
        <is>
          <t>Property, plant and equipment</t>
        </is>
      </c>
      <c r="B4" s="4" t="inlineStr">
        <is>
          <t>[1]</t>
        </is>
      </c>
      <c r="E4" s="6" t="n">
        <v>124201</v>
      </c>
      <c r="F4" s="6" t="n">
        <v>159265</v>
      </c>
    </row>
    <row r="5">
      <c r="A5" s="4" t="inlineStr">
        <is>
          <t>Tupi, Sepia and Atapu [Member]</t>
        </is>
      </c>
    </row>
    <row r="6">
      <c r="A6" s="3" t="inlineStr">
        <is>
          <t>Disclosure Of Joint Production Arrangements [Line Items]</t>
        </is>
      </c>
    </row>
    <row r="7">
      <c r="A7" s="4" t="inlineStr">
        <is>
          <t>Partner companies amount</t>
        </is>
      </c>
      <c r="C7" s="6" t="n">
        <v>441</v>
      </c>
    </row>
    <row r="8">
      <c r="A8" s="4" t="inlineStr">
        <is>
          <t>Property, plant and equipment</t>
        </is>
      </c>
      <c r="C8" s="5" t="n">
        <v>284</v>
      </c>
    </row>
    <row r="9">
      <c r="A9" s="4" t="inlineStr">
        <is>
          <t>Other income and expenses</t>
        </is>
      </c>
      <c r="C9" s="6" t="n">
        <v>725</v>
      </c>
    </row>
    <row r="10">
      <c r="A10" s="4" t="inlineStr">
        <is>
          <t>Tupi, Sepia and Atapu [Member] | Share Purchase Agreements [Member]</t>
        </is>
      </c>
    </row>
    <row r="11">
      <c r="A11" s="3" t="inlineStr">
        <is>
          <t>Disclosure Of Joint Production Arrangements [Line Items]</t>
        </is>
      </c>
    </row>
    <row r="12">
      <c r="A12" s="4" t="inlineStr">
        <is>
          <t>Description of price adjustments</t>
        </is>
      </c>
      <c r="D12" s="4" t="inlineStr">
        <is>
          <t>The wholly owned subsidiary Petrobras Netherlands BV (PNBV) signed Share Purchase Agreements acquiring an additional interest in Tupi BV, for US$ 84, and an additional interest of at Iara BV (Atapu) for US$ 805, subject to price adjustments. The computation of the acquisition price was based on the fair value of the acquired assets and related liabilities, bringing a net increase of US$ 889 mainly in PP&amp;E.</t>
        </is>
      </c>
    </row>
    <row r="13"/>
    <row r="14">
      <c r="A14" s="4" t="inlineStr">
        <is>
          <t>[1]</t>
        </is>
      </c>
      <c r="B14" s="4" t="inlineStr">
        <is>
          <t>Amounts paid for obtaining rights and concessions for exploration of oil and gas (capitalized acquisition costs) are not included.</t>
        </is>
      </c>
    </row>
  </sheetData>
  <mergeCells count="3">
    <mergeCell ref="A1:B1"/>
    <mergeCell ref="A13:E13"/>
    <mergeCell ref="B14:E14"/>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371"/>
  <sheetViews>
    <sheetView workbookViewId="0">
      <selection activeCell="A1" sqref="A1"/>
    </sheetView>
  </sheetViews>
  <sheetFormatPr baseColWidth="8" defaultRowHeight="15"/>
  <cols>
    <col width="80" customWidth="1" min="1" max="1"/>
    <col width="80" customWidth="1" min="2" max="2"/>
    <col width="18" customWidth="1" min="3" max="3"/>
    <col width="14" customWidth="1" min="4" max="4"/>
    <col width="14" customWidth="1" min="5" max="5"/>
    <col width="14" customWidth="1" min="6" max="6"/>
  </cols>
  <sheetData>
    <row r="1">
      <c r="A1" s="1" t="inlineStr">
        <is>
          <t>31. Investments (Details) - USD ($) $ in Millions</t>
        </is>
      </c>
      <c r="C1" s="2" t="inlineStr">
        <is>
          <t>12 Months Ended</t>
        </is>
      </c>
    </row>
    <row r="2">
      <c r="C2" s="2" t="inlineStr">
        <is>
          <t>Dec. 31, 2020</t>
        </is>
      </c>
      <c r="D2" s="2" t="inlineStr">
        <is>
          <t>Dec. 31, 2019</t>
        </is>
      </c>
      <c r="E2" s="2" t="inlineStr">
        <is>
          <t>Dec. 31, 2018</t>
        </is>
      </c>
      <c r="F2" s="2" t="inlineStr">
        <is>
          <t>Dec. 31, 2017</t>
        </is>
      </c>
    </row>
    <row r="3">
      <c r="A3" s="3" t="inlineStr">
        <is>
          <t>DisclosureSummaryOfInvestmentsLineItems [Line Items]</t>
        </is>
      </c>
    </row>
    <row r="4">
      <c r="A4" s="4" t="inlineStr">
        <is>
          <t>Proportion of ownership interest in subsidiary</t>
        </is>
      </c>
      <c r="C4" s="4" t="inlineStr">
        <is>
          <t>100.00%</t>
        </is>
      </c>
    </row>
    <row r="5">
      <c r="A5" s="4" t="inlineStr">
        <is>
          <t>Shareholders'equity (deficit)</t>
        </is>
      </c>
      <c r="C5" s="6" t="n">
        <v>59876</v>
      </c>
      <c r="D5" s="6" t="n">
        <v>74215</v>
      </c>
      <c r="E5" s="6" t="n">
        <v>73175</v>
      </c>
      <c r="F5" s="6" t="n">
        <v>81245</v>
      </c>
    </row>
    <row r="6">
      <c r="A6" s="4" t="inlineStr">
        <is>
          <t>Net income for the year</t>
        </is>
      </c>
      <c r="C6" s="6" t="n">
        <v>948</v>
      </c>
      <c r="D6" s="6" t="n">
        <v>10363</v>
      </c>
      <c r="E6" s="6" t="n">
        <v>7414</v>
      </c>
    </row>
    <row r="7">
      <c r="A7" s="4" t="inlineStr">
        <is>
          <t>Participacoes em Complexos Bioenergeticos S.A.PCBIOS [member] | Country of domicile [member] | Error Segment [Member]</t>
        </is>
      </c>
    </row>
    <row r="8">
      <c r="A8" s="3" t="inlineStr">
        <is>
          <t>DisclosureSummaryOfInvestmentsLineItems [Line Items]</t>
        </is>
      </c>
    </row>
    <row r="9">
      <c r="A9" s="4" t="inlineStr">
        <is>
          <t>Name of subsidiary</t>
        </is>
      </c>
      <c r="C9" s="4" t="inlineStr">
        <is>
          <t>Corporate, other</t>
        </is>
      </c>
    </row>
    <row r="10">
      <c r="A10" s="4" t="inlineStr">
        <is>
          <t>Proportion of ownership interest in subsidiary</t>
        </is>
      </c>
      <c r="C10" s="4" t="inlineStr">
        <is>
          <t>50.00%</t>
        </is>
      </c>
    </row>
    <row r="11">
      <c r="A11" s="4" t="inlineStr">
        <is>
          <t>Proportion of voting rights held in subsidiary</t>
        </is>
      </c>
      <c r="C11" s="4" t="inlineStr">
        <is>
          <t>50.00%</t>
        </is>
      </c>
    </row>
    <row r="12">
      <c r="A12" s="4" t="inlineStr">
        <is>
          <t>Net income for the year</t>
        </is>
      </c>
      <c r="C12" s="4" t="inlineStr">
        <is>
          <t xml:space="preserve"> </t>
        </is>
      </c>
    </row>
    <row r="13">
      <c r="A13" s="4" t="inlineStr">
        <is>
          <t>Country</t>
        </is>
      </c>
      <c r="C13" s="4" t="inlineStr">
        <is>
          <t>Brazil</t>
        </is>
      </c>
    </row>
    <row r="14">
      <c r="A14" s="4" t="inlineStr">
        <is>
          <t>Petrobras Distribuidora S. A.- B R [member] | Country of domicile [member] | Error Segment [Member]</t>
        </is>
      </c>
    </row>
    <row r="15">
      <c r="A15" s="3" t="inlineStr">
        <is>
          <t>DisclosureSummaryOfInvestmentsLineItems [Line Items]</t>
        </is>
      </c>
    </row>
    <row r="16">
      <c r="A16" s="4" t="inlineStr">
        <is>
          <t>Name of subsidiary</t>
        </is>
      </c>
      <c r="B16" s="4" t="inlineStr">
        <is>
          <t>[1]</t>
        </is>
      </c>
      <c r="C16" s="4" t="inlineStr">
        <is>
          <t>Corporate, other</t>
        </is>
      </c>
    </row>
    <row r="17">
      <c r="A17" s="4" t="inlineStr">
        <is>
          <t>Proportion of ownership interest in subsidiary</t>
        </is>
      </c>
      <c r="B17" s="4" t="inlineStr">
        <is>
          <t>[1]</t>
        </is>
      </c>
      <c r="C17" s="4" t="inlineStr">
        <is>
          <t>38.00%</t>
        </is>
      </c>
    </row>
    <row r="18">
      <c r="A18" s="4" t="inlineStr">
        <is>
          <t>Proportion of voting rights held in subsidiary</t>
        </is>
      </c>
      <c r="B18" s="4" t="inlineStr">
        <is>
          <t>[1]</t>
        </is>
      </c>
      <c r="C18" s="4" t="inlineStr">
        <is>
          <t>38.00%</t>
        </is>
      </c>
    </row>
    <row r="19">
      <c r="A19" s="4" t="inlineStr">
        <is>
          <t>Shareholders'equity (deficit)</t>
        </is>
      </c>
      <c r="C19" s="6" t="n">
        <v>1850</v>
      </c>
    </row>
    <row r="20">
      <c r="A20" s="4" t="inlineStr">
        <is>
          <t>Net income for the year</t>
        </is>
      </c>
      <c r="B20" s="4" t="inlineStr">
        <is>
          <t>[1]</t>
        </is>
      </c>
      <c r="C20" s="6" t="n">
        <v>147</v>
      </c>
    </row>
    <row r="21">
      <c r="A21" s="4" t="inlineStr">
        <is>
          <t>Country</t>
        </is>
      </c>
      <c r="B21" s="4" t="inlineStr">
        <is>
          <t>[1]</t>
        </is>
      </c>
      <c r="C21" s="4" t="inlineStr">
        <is>
          <t>Brazil</t>
        </is>
      </c>
    </row>
    <row r="22">
      <c r="A22" s="4" t="inlineStr">
        <is>
          <t>Transportadora Brasileira Gasoduto Brasil Bolivia [Member] | Country of domicile [member] | Gas and power segment [member]</t>
        </is>
      </c>
    </row>
    <row r="23">
      <c r="A23" s="3" t="inlineStr">
        <is>
          <t>DisclosureSummaryOfInvestmentsLineItems [Line Items]</t>
        </is>
      </c>
    </row>
    <row r="24">
      <c r="A24" s="4" t="inlineStr">
        <is>
          <t>Name of subsidiary</t>
        </is>
      </c>
      <c r="C24" s="4" t="inlineStr">
        <is>
          <t>Gas &amp; Power</t>
        </is>
      </c>
    </row>
    <row r="25">
      <c r="A25" s="4" t="inlineStr">
        <is>
          <t>Proportion of ownership interest in subsidiary</t>
        </is>
      </c>
      <c r="C25" s="4" t="inlineStr">
        <is>
          <t>51.00%</t>
        </is>
      </c>
    </row>
    <row r="26">
      <c r="A26" s="4" t="inlineStr">
        <is>
          <t>Proportion of voting rights held in subsidiary</t>
        </is>
      </c>
      <c r="C26" s="4" t="inlineStr">
        <is>
          <t>51.00%</t>
        </is>
      </c>
    </row>
    <row r="27">
      <c r="A27" s="4" t="inlineStr">
        <is>
          <t>Shareholders'equity (deficit)</t>
        </is>
      </c>
      <c r="C27" s="6" t="n">
        <v>81</v>
      </c>
    </row>
    <row r="28">
      <c r="A28" s="4" t="inlineStr">
        <is>
          <t>Net income for the year</t>
        </is>
      </c>
      <c r="C28" s="6" t="n">
        <v>111</v>
      </c>
    </row>
    <row r="29">
      <c r="A29" s="4" t="inlineStr">
        <is>
          <t>Country</t>
        </is>
      </c>
      <c r="C29" s="4" t="inlineStr">
        <is>
          <t>Brazil</t>
        </is>
      </c>
    </row>
    <row r="30">
      <c r="A30" s="4" t="inlineStr">
        <is>
          <t>Procurement Negocios Eletronicos SAE Petro [member] | Country of domicile [member] | Corporate Segment [member]</t>
        </is>
      </c>
    </row>
    <row r="31">
      <c r="A31" s="3" t="inlineStr">
        <is>
          <t>DisclosureSummaryOfInvestmentsLineItems [Line Items]</t>
        </is>
      </c>
    </row>
    <row r="32">
      <c r="A32" s="4" t="inlineStr">
        <is>
          <t>Name of subsidiary</t>
        </is>
      </c>
      <c r="C32" s="4" t="inlineStr">
        <is>
          <t>Corporate, others</t>
        </is>
      </c>
    </row>
    <row r="33">
      <c r="A33" s="4" t="inlineStr">
        <is>
          <t>Proportion of ownership interest in subsidiary</t>
        </is>
      </c>
      <c r="C33" s="4" t="inlineStr">
        <is>
          <t>72.00%</t>
        </is>
      </c>
    </row>
    <row r="34">
      <c r="A34" s="4" t="inlineStr">
        <is>
          <t>Proportion of voting rights held in subsidiary</t>
        </is>
      </c>
      <c r="C34" s="4" t="inlineStr">
        <is>
          <t>72.00%</t>
        </is>
      </c>
    </row>
    <row r="35">
      <c r="A35" s="4" t="inlineStr">
        <is>
          <t>Shareholders'equity (deficit)</t>
        </is>
      </c>
      <c r="C35" s="6" t="n">
        <v>4</v>
      </c>
    </row>
    <row r="36">
      <c r="A36" s="4" t="inlineStr">
        <is>
          <t>Net income for the year</t>
        </is>
      </c>
      <c r="C36" s="6" t="n">
        <v>-9</v>
      </c>
    </row>
    <row r="37">
      <c r="A37" s="4" t="inlineStr">
        <is>
          <t>Country</t>
        </is>
      </c>
      <c r="C37" s="4" t="inlineStr">
        <is>
          <t>Brazil</t>
        </is>
      </c>
    </row>
    <row r="38">
      <c r="A38" s="4" t="inlineStr">
        <is>
          <t>Petrobras Gas S.A.-Gaspetro [member] | Country of domicile [member] | Gas and power segment [member]</t>
        </is>
      </c>
    </row>
    <row r="39">
      <c r="A39" s="3" t="inlineStr">
        <is>
          <t>DisclosureSummaryOfInvestmentsLineItems [Line Items]</t>
        </is>
      </c>
    </row>
    <row r="40">
      <c r="A40" s="4" t="inlineStr">
        <is>
          <t>Name of subsidiary</t>
        </is>
      </c>
      <c r="C40" s="4" t="inlineStr">
        <is>
          <t>Gas &amp; Power</t>
        </is>
      </c>
    </row>
    <row r="41">
      <c r="A41" s="4" t="inlineStr">
        <is>
          <t>Proportion of ownership interest in subsidiary</t>
        </is>
      </c>
      <c r="C41" s="4" t="inlineStr">
        <is>
          <t>51.00%</t>
        </is>
      </c>
    </row>
    <row r="42">
      <c r="A42" s="4" t="inlineStr">
        <is>
          <t>Proportion of voting rights held in subsidiary</t>
        </is>
      </c>
      <c r="C42" s="4" t="inlineStr">
        <is>
          <t>51.00%</t>
        </is>
      </c>
    </row>
    <row r="43">
      <c r="A43" s="4" t="inlineStr">
        <is>
          <t>Shareholders'equity (deficit)</t>
        </is>
      </c>
      <c r="C43" s="6" t="n">
        <v>435</v>
      </c>
    </row>
    <row r="44">
      <c r="A44" s="4" t="inlineStr">
        <is>
          <t>Net income for the year</t>
        </is>
      </c>
      <c r="C44" s="6" t="n">
        <v>64</v>
      </c>
    </row>
    <row r="45">
      <c r="A45" s="4" t="inlineStr">
        <is>
          <t>Country</t>
        </is>
      </c>
      <c r="C45" s="4" t="inlineStr">
        <is>
          <t>Brazil</t>
        </is>
      </c>
    </row>
    <row r="46">
      <c r="A46" s="4" t="inlineStr">
        <is>
          <t>Araucaria Nitrogenados S.A. [member] | Country of domicile [member] | Gas and power segment [member]</t>
        </is>
      </c>
    </row>
    <row r="47">
      <c r="A47" s="3" t="inlineStr">
        <is>
          <t>DisclosureSummaryOfInvestmentsLineItems [Line Items]</t>
        </is>
      </c>
    </row>
    <row r="48">
      <c r="A48" s="4" t="inlineStr">
        <is>
          <t>Name of subsidiary</t>
        </is>
      </c>
      <c r="C48" s="4" t="inlineStr">
        <is>
          <t>Gas &amp; Power</t>
        </is>
      </c>
    </row>
    <row r="49">
      <c r="A49" s="4" t="inlineStr">
        <is>
          <t>Proportion of ownership interest in subsidiary</t>
        </is>
      </c>
      <c r="C49" s="4" t="inlineStr">
        <is>
          <t>100.00%</t>
        </is>
      </c>
    </row>
    <row r="50">
      <c r="A50" s="4" t="inlineStr">
        <is>
          <t>Proportion of voting rights held in subsidiary</t>
        </is>
      </c>
      <c r="C50" s="4" t="inlineStr">
        <is>
          <t>100.00%</t>
        </is>
      </c>
    </row>
    <row r="51">
      <c r="A51" s="4" t="inlineStr">
        <is>
          <t>Shareholders'equity (deficit)</t>
        </is>
      </c>
      <c r="C51" s="6" t="n">
        <v>32</v>
      </c>
    </row>
    <row r="52">
      <c r="A52" s="4" t="inlineStr">
        <is>
          <t>Net income for the year</t>
        </is>
      </c>
      <c r="C52" s="6" t="n">
        <v>-49</v>
      </c>
    </row>
    <row r="53">
      <c r="A53" s="4" t="inlineStr">
        <is>
          <t>Country</t>
        </is>
      </c>
      <c r="C53" s="4" t="inlineStr">
        <is>
          <t>Brazil</t>
        </is>
      </c>
    </row>
    <row r="54">
      <c r="A54" s="4" t="inlineStr">
        <is>
          <t>Termomacae Ltda. [member] | Country of domicile [member] | Gas and power segment [member]</t>
        </is>
      </c>
    </row>
    <row r="55">
      <c r="A55" s="3" t="inlineStr">
        <is>
          <t>DisclosureSummaryOfInvestmentsLineItems [Line Items]</t>
        </is>
      </c>
    </row>
    <row r="56">
      <c r="A56" s="4" t="inlineStr">
        <is>
          <t>Name of subsidiary</t>
        </is>
      </c>
      <c r="C56" s="4" t="inlineStr">
        <is>
          <t>Gas &amp; Power</t>
        </is>
      </c>
    </row>
    <row r="57">
      <c r="A57" s="4" t="inlineStr">
        <is>
          <t>Proportion of ownership interest in subsidiary</t>
        </is>
      </c>
      <c r="C57" s="4" t="inlineStr">
        <is>
          <t>100.00%</t>
        </is>
      </c>
    </row>
    <row r="58">
      <c r="A58" s="4" t="inlineStr">
        <is>
          <t>Proportion of voting rights held in subsidiary</t>
        </is>
      </c>
      <c r="C58" s="4" t="inlineStr">
        <is>
          <t>100.00%</t>
        </is>
      </c>
    </row>
    <row r="59">
      <c r="A59" s="4" t="inlineStr">
        <is>
          <t>Shareholders'equity (deficit)</t>
        </is>
      </c>
      <c r="C59" s="6" t="n">
        <v>86</v>
      </c>
    </row>
    <row r="60">
      <c r="A60" s="4" t="inlineStr">
        <is>
          <t>Net income for the year</t>
        </is>
      </c>
      <c r="C60" s="6" t="n">
        <v>4</v>
      </c>
    </row>
    <row r="61">
      <c r="A61" s="4" t="inlineStr">
        <is>
          <t>Country</t>
        </is>
      </c>
      <c r="C61" s="4" t="inlineStr">
        <is>
          <t>Brazil</t>
        </is>
      </c>
    </row>
    <row r="62">
      <c r="A62" s="4" t="inlineStr">
        <is>
          <t>Breitener Energetica S.A. [member] | Country of domicile [member] | Gas and power segment [member]</t>
        </is>
      </c>
    </row>
    <row r="63">
      <c r="A63" s="3" t="inlineStr">
        <is>
          <t>DisclosureSummaryOfInvestmentsLineItems [Line Items]</t>
        </is>
      </c>
    </row>
    <row r="64">
      <c r="A64" s="4" t="inlineStr">
        <is>
          <t>Name of subsidiary</t>
        </is>
      </c>
      <c r="C64" s="4" t="inlineStr">
        <is>
          <t>Gas &amp; Power</t>
        </is>
      </c>
    </row>
    <row r="65">
      <c r="A65" s="4" t="inlineStr">
        <is>
          <t>Proportion of ownership interest in subsidiary</t>
        </is>
      </c>
      <c r="C65" s="4" t="inlineStr">
        <is>
          <t>94.00%</t>
        </is>
      </c>
    </row>
    <row r="66">
      <c r="A66" s="4" t="inlineStr">
        <is>
          <t>Proportion of voting rights held in subsidiary</t>
        </is>
      </c>
      <c r="C66" s="4" t="inlineStr">
        <is>
          <t>94.00%</t>
        </is>
      </c>
    </row>
    <row r="67">
      <c r="A67" s="4" t="inlineStr">
        <is>
          <t>Shareholders'equity (deficit)</t>
        </is>
      </c>
      <c r="C67" s="6" t="n">
        <v>139</v>
      </c>
    </row>
    <row r="68">
      <c r="A68" s="4" t="inlineStr">
        <is>
          <t>Net income for the year</t>
        </is>
      </c>
      <c r="C68" s="6" t="n">
        <v>6</v>
      </c>
    </row>
    <row r="69">
      <c r="A69" s="4" t="inlineStr">
        <is>
          <t>Country</t>
        </is>
      </c>
      <c r="C69" s="4" t="inlineStr">
        <is>
          <t>Brazil</t>
        </is>
      </c>
    </row>
    <row r="70">
      <c r="A70" s="4" t="inlineStr">
        <is>
          <t>Termobahia S.A. [member] | Country of domicile [member] | Gas and power segment [member]</t>
        </is>
      </c>
    </row>
    <row r="71">
      <c r="A71" s="3" t="inlineStr">
        <is>
          <t>DisclosureSummaryOfInvestmentsLineItems [Line Items]</t>
        </is>
      </c>
    </row>
    <row r="72">
      <c r="A72" s="4" t="inlineStr">
        <is>
          <t>Name of subsidiary</t>
        </is>
      </c>
      <c r="C72" s="4" t="inlineStr">
        <is>
          <t>Gas &amp; Power</t>
        </is>
      </c>
    </row>
    <row r="73">
      <c r="A73" s="4" t="inlineStr">
        <is>
          <t>Proportion of ownership interest in subsidiary</t>
        </is>
      </c>
      <c r="C73" s="4" t="inlineStr">
        <is>
          <t>99.00%</t>
        </is>
      </c>
    </row>
    <row r="74">
      <c r="A74" s="4" t="inlineStr">
        <is>
          <t>Proportion of voting rights held in subsidiary</t>
        </is>
      </c>
      <c r="C74" s="4" t="inlineStr">
        <is>
          <t>99.00%</t>
        </is>
      </c>
    </row>
    <row r="75">
      <c r="A75" s="4" t="inlineStr">
        <is>
          <t>Shareholders'equity (deficit)</t>
        </is>
      </c>
      <c r="C75" s="6" t="n">
        <v>115</v>
      </c>
    </row>
    <row r="76">
      <c r="A76" s="4" t="inlineStr">
        <is>
          <t>Net income for the year</t>
        </is>
      </c>
      <c r="C76" s="6" t="n">
        <v>1</v>
      </c>
    </row>
    <row r="77">
      <c r="A77" s="4" t="inlineStr">
        <is>
          <t>Country</t>
        </is>
      </c>
      <c r="C77" s="4" t="inlineStr">
        <is>
          <t>Brazil</t>
        </is>
      </c>
    </row>
    <row r="78">
      <c r="A78" s="4" t="inlineStr">
        <is>
          <t>Baixada Santista Energia S.A. [member] | Country of domicile [member] | Gas and power segment [member]</t>
        </is>
      </c>
    </row>
    <row r="79">
      <c r="A79" s="3" t="inlineStr">
        <is>
          <t>DisclosureSummaryOfInvestmentsLineItems [Line Items]</t>
        </is>
      </c>
    </row>
    <row r="80">
      <c r="A80" s="4" t="inlineStr">
        <is>
          <t>Name of subsidiary</t>
        </is>
      </c>
      <c r="C80" s="4" t="inlineStr">
        <is>
          <t>Gas &amp; Power</t>
        </is>
      </c>
    </row>
    <row r="81">
      <c r="A81" s="4" t="inlineStr">
        <is>
          <t>Proportion of ownership interest in subsidiary</t>
        </is>
      </c>
      <c r="C81" s="4" t="inlineStr">
        <is>
          <t>100.00%</t>
        </is>
      </c>
    </row>
    <row r="82">
      <c r="A82" s="4" t="inlineStr">
        <is>
          <t>Proportion of voting rights held in subsidiary</t>
        </is>
      </c>
      <c r="C82" s="4" t="inlineStr">
        <is>
          <t>100.00%</t>
        </is>
      </c>
    </row>
    <row r="83">
      <c r="A83" s="4" t="inlineStr">
        <is>
          <t>Shareholders'equity (deficit)</t>
        </is>
      </c>
      <c r="C83" s="6" t="n">
        <v>68</v>
      </c>
    </row>
    <row r="84">
      <c r="A84" s="4" t="inlineStr">
        <is>
          <t>Net income for the year</t>
        </is>
      </c>
      <c r="C84" s="6" t="n">
        <v>13</v>
      </c>
    </row>
    <row r="85">
      <c r="A85" s="4" t="inlineStr">
        <is>
          <t>Country</t>
        </is>
      </c>
      <c r="C85" s="4" t="inlineStr">
        <is>
          <t>Brazil</t>
        </is>
      </c>
    </row>
    <row r="86">
      <c r="A86" s="4" t="inlineStr">
        <is>
          <t>Petrobras Comercializadora de Energia Ltda.PBEN [member] | Country of domicile [member] | Gas and power segment [member]</t>
        </is>
      </c>
    </row>
    <row r="87">
      <c r="A87" s="3" t="inlineStr">
        <is>
          <t>DisclosureSummaryOfInvestmentsLineItems [Line Items]</t>
        </is>
      </c>
    </row>
    <row r="88">
      <c r="A88" s="4" t="inlineStr">
        <is>
          <t>Name of subsidiary</t>
        </is>
      </c>
      <c r="C88" s="4" t="inlineStr">
        <is>
          <t>Gas &amp; Power</t>
        </is>
      </c>
    </row>
    <row r="89">
      <c r="A89" s="4" t="inlineStr">
        <is>
          <t>Proportion of ownership interest in subsidiary</t>
        </is>
      </c>
      <c r="C89" s="4" t="inlineStr">
        <is>
          <t>100.00%</t>
        </is>
      </c>
    </row>
    <row r="90">
      <c r="A90" s="4" t="inlineStr">
        <is>
          <t>Proportion of voting rights held in subsidiary</t>
        </is>
      </c>
      <c r="C90" s="4" t="inlineStr">
        <is>
          <t>100.00%</t>
        </is>
      </c>
    </row>
    <row r="91">
      <c r="A91" s="4" t="inlineStr">
        <is>
          <t>Shareholders'equity (deficit)</t>
        </is>
      </c>
      <c r="C91" s="6" t="n">
        <v>12</v>
      </c>
    </row>
    <row r="92">
      <c r="A92" s="4" t="inlineStr">
        <is>
          <t>Net income for the year</t>
        </is>
      </c>
      <c r="C92" s="6" t="n">
        <v>7</v>
      </c>
    </row>
    <row r="93">
      <c r="A93" s="4" t="inlineStr">
        <is>
          <t>Country</t>
        </is>
      </c>
      <c r="C93" s="4" t="inlineStr">
        <is>
          <t>Brazil</t>
        </is>
      </c>
    </row>
    <row r="94">
      <c r="A94" s="4" t="inlineStr">
        <is>
          <t>Ibiritermo S.A. [member] | Country of domicile [member] | Gas and power segment [member]</t>
        </is>
      </c>
    </row>
    <row r="95">
      <c r="A95" s="3" t="inlineStr">
        <is>
          <t>DisclosureSummaryOfInvestmentsLineItems [Line Items]</t>
        </is>
      </c>
    </row>
    <row r="96">
      <c r="A96" s="4" t="inlineStr">
        <is>
          <t>Name of subsidiary</t>
        </is>
      </c>
      <c r="C96" s="4" t="inlineStr">
        <is>
          <t>Gas &amp; Power</t>
        </is>
      </c>
    </row>
    <row r="97">
      <c r="A97" s="4" t="inlineStr">
        <is>
          <t>Proportion of ownership interest in subsidiary</t>
        </is>
      </c>
      <c r="C97" s="4" t="inlineStr">
        <is>
          <t>50.00%</t>
        </is>
      </c>
    </row>
    <row r="98">
      <c r="A98" s="4" t="inlineStr">
        <is>
          <t>Proportion of voting rights held in subsidiary</t>
        </is>
      </c>
      <c r="C98" s="4" t="inlineStr">
        <is>
          <t>50.00%</t>
        </is>
      </c>
    </row>
    <row r="99">
      <c r="A99" s="4" t="inlineStr">
        <is>
          <t>Shareholders'equity (deficit)</t>
        </is>
      </c>
      <c r="C99" s="6" t="n">
        <v>23</v>
      </c>
    </row>
    <row r="100">
      <c r="A100" s="4" t="inlineStr">
        <is>
          <t>Net income for the year</t>
        </is>
      </c>
      <c r="C100" s="6" t="n">
        <v>9</v>
      </c>
    </row>
    <row r="101">
      <c r="A101" s="4" t="inlineStr">
        <is>
          <t>Country</t>
        </is>
      </c>
      <c r="C101" s="4" t="inlineStr">
        <is>
          <t>Brazil</t>
        </is>
      </c>
    </row>
    <row r="102">
      <c r="A102" s="4" t="inlineStr">
        <is>
          <t>Cia Energetica Manauara S.A. [member] | Country of domicile [member] | Gas and power segment [member]</t>
        </is>
      </c>
    </row>
    <row r="103">
      <c r="A103" s="3" t="inlineStr">
        <is>
          <t>DisclosureSummaryOfInvestmentsLineItems [Line Items]</t>
        </is>
      </c>
    </row>
    <row r="104">
      <c r="A104" s="4" t="inlineStr">
        <is>
          <t>Name of subsidiary</t>
        </is>
      </c>
      <c r="C104" s="4" t="inlineStr">
        <is>
          <t>Gas &amp; Power</t>
        </is>
      </c>
    </row>
    <row r="105">
      <c r="A105" s="4" t="inlineStr">
        <is>
          <t>Proportion of ownership interest in subsidiary</t>
        </is>
      </c>
      <c r="C105" s="4" t="inlineStr">
        <is>
          <t>40.00%</t>
        </is>
      </c>
    </row>
    <row r="106">
      <c r="A106" s="4" t="inlineStr">
        <is>
          <t>Proportion of voting rights held in subsidiary</t>
        </is>
      </c>
      <c r="C106" s="4" t="inlineStr">
        <is>
          <t>40.00%</t>
        </is>
      </c>
    </row>
    <row r="107">
      <c r="A107" s="4" t="inlineStr">
        <is>
          <t>Shareholders'equity (deficit)</t>
        </is>
      </c>
      <c r="C107" s="6" t="n">
        <v>38</v>
      </c>
    </row>
    <row r="108">
      <c r="A108" s="4" t="inlineStr">
        <is>
          <t>Net income for the year</t>
        </is>
      </c>
      <c r="C108" s="6" t="n">
        <v>3</v>
      </c>
    </row>
    <row r="109">
      <c r="A109" s="4" t="inlineStr">
        <is>
          <t>Country</t>
        </is>
      </c>
      <c r="C109" s="4" t="inlineStr">
        <is>
          <t>Brazil</t>
        </is>
      </c>
    </row>
    <row r="110">
      <c r="A110" s="4" t="inlineStr">
        <is>
          <t>Brasympe Energia S.A. [member] | Country of domicile [member] | Gas and power segment [member]</t>
        </is>
      </c>
    </row>
    <row r="111">
      <c r="A111" s="3" t="inlineStr">
        <is>
          <t>DisclosureSummaryOfInvestmentsLineItems [Line Items]</t>
        </is>
      </c>
    </row>
    <row r="112">
      <c r="A112" s="4" t="inlineStr">
        <is>
          <t>Name of subsidiary</t>
        </is>
      </c>
      <c r="C112" s="4" t="inlineStr">
        <is>
          <t>Gas &amp; Power</t>
        </is>
      </c>
    </row>
    <row r="113">
      <c r="A113" s="4" t="inlineStr">
        <is>
          <t>Proportion of ownership interest in subsidiary</t>
        </is>
      </c>
      <c r="C113" s="4" t="inlineStr">
        <is>
          <t>20.00%</t>
        </is>
      </c>
    </row>
    <row r="114">
      <c r="A114" s="4" t="inlineStr">
        <is>
          <t>Proportion of voting rights held in subsidiary</t>
        </is>
      </c>
      <c r="C114" s="4" t="inlineStr">
        <is>
          <t>20.00%</t>
        </is>
      </c>
    </row>
    <row r="115">
      <c r="A115" s="4" t="inlineStr">
        <is>
          <t>Shareholders'equity (deficit)</t>
        </is>
      </c>
      <c r="C115" s="6" t="n">
        <v>14</v>
      </c>
    </row>
    <row r="116">
      <c r="A116" s="4" t="inlineStr">
        <is>
          <t>Net income for the year</t>
        </is>
      </c>
      <c r="C116" s="4" t="inlineStr">
        <is>
          <t xml:space="preserve"> </t>
        </is>
      </c>
    </row>
    <row r="117">
      <c r="A117" s="4" t="inlineStr">
        <is>
          <t>Country</t>
        </is>
      </c>
      <c r="C117" s="4" t="inlineStr">
        <is>
          <t>Brazil</t>
        </is>
      </c>
    </row>
    <row r="118">
      <c r="A118" s="4" t="inlineStr">
        <is>
          <t>Brentech Energia S.A. [member] | Country of domicile [member] | Gas and power segment [member]</t>
        </is>
      </c>
    </row>
    <row r="119">
      <c r="A119" s="3" t="inlineStr">
        <is>
          <t>DisclosureSummaryOfInvestmentsLineItems [Line Items]</t>
        </is>
      </c>
    </row>
    <row r="120">
      <c r="A120" s="4" t="inlineStr">
        <is>
          <t>Name of subsidiary</t>
        </is>
      </c>
      <c r="C120" s="4" t="inlineStr">
        <is>
          <t>Gas &amp; Power</t>
        </is>
      </c>
    </row>
    <row r="121">
      <c r="A121" s="4" t="inlineStr">
        <is>
          <t>Proportion of ownership interest in subsidiary</t>
        </is>
      </c>
      <c r="C121" s="4" t="inlineStr">
        <is>
          <t>30.00%</t>
        </is>
      </c>
    </row>
    <row r="122">
      <c r="A122" s="4" t="inlineStr">
        <is>
          <t>Proportion of voting rights held in subsidiary</t>
        </is>
      </c>
      <c r="C122" s="4" t="inlineStr">
        <is>
          <t>30.00%</t>
        </is>
      </c>
    </row>
    <row r="123">
      <c r="A123" s="4" t="inlineStr">
        <is>
          <t>Shareholders'equity (deficit)</t>
        </is>
      </c>
      <c r="C123" s="6" t="n">
        <v>20</v>
      </c>
    </row>
    <row r="124">
      <c r="A124" s="4" t="inlineStr">
        <is>
          <t>Net income for the year</t>
        </is>
      </c>
      <c r="C124" s="6" t="n">
        <v>6</v>
      </c>
    </row>
    <row r="125">
      <c r="A125" s="4" t="inlineStr">
        <is>
          <t>Country</t>
        </is>
      </c>
      <c r="C125" s="4" t="inlineStr">
        <is>
          <t>Brazil</t>
        </is>
      </c>
    </row>
    <row r="126">
      <c r="A126" s="4" t="inlineStr">
        <is>
          <t>Eolica Mangue Seco 1 Geradora e Comercializadora de Energia Eletrica S.A. [member] | Country of domicile [member] | Gas and power segment [member]</t>
        </is>
      </c>
    </row>
    <row r="127">
      <c r="A127" s="3" t="inlineStr">
        <is>
          <t>DisclosureSummaryOfInvestmentsLineItems [Line Items]</t>
        </is>
      </c>
    </row>
    <row r="128">
      <c r="A128" s="4" t="inlineStr">
        <is>
          <t>Name of subsidiary</t>
        </is>
      </c>
      <c r="C128" s="4" t="inlineStr">
        <is>
          <t>Gas &amp; Power</t>
        </is>
      </c>
    </row>
    <row r="129">
      <c r="A129" s="4" t="inlineStr">
        <is>
          <t>Proportion of ownership interest in subsidiary</t>
        </is>
      </c>
      <c r="C129" s="4" t="inlineStr">
        <is>
          <t>49.00%</t>
        </is>
      </c>
    </row>
    <row r="130">
      <c r="A130" s="4" t="inlineStr">
        <is>
          <t>Proportion of voting rights held in subsidiary</t>
        </is>
      </c>
      <c r="C130" s="4" t="inlineStr">
        <is>
          <t>49.00%</t>
        </is>
      </c>
    </row>
    <row r="131">
      <c r="A131" s="4" t="inlineStr">
        <is>
          <t>Shareholders'equity (deficit)</t>
        </is>
      </c>
      <c r="C131" s="6" t="n">
        <v>4</v>
      </c>
    </row>
    <row r="132">
      <c r="A132" s="4" t="inlineStr">
        <is>
          <t>Net income for the year</t>
        </is>
      </c>
      <c r="C132" s="4" t="inlineStr">
        <is>
          <t xml:space="preserve"> </t>
        </is>
      </c>
    </row>
    <row r="133">
      <c r="A133" s="4" t="inlineStr">
        <is>
          <t>Country</t>
        </is>
      </c>
      <c r="C133" s="4" t="inlineStr">
        <is>
          <t>Brazil</t>
        </is>
      </c>
    </row>
    <row r="134">
      <c r="A134" s="4" t="inlineStr">
        <is>
          <t>Eolica Mangue Seco 2 Geradora e Comercializadora de Energia Eletrica S.A. [member] | Country of domicile [member] | Gas and power segment [member]</t>
        </is>
      </c>
    </row>
    <row r="135">
      <c r="A135" s="3" t="inlineStr">
        <is>
          <t>DisclosureSummaryOfInvestmentsLineItems [Line Items]</t>
        </is>
      </c>
    </row>
    <row r="136">
      <c r="A136" s="4" t="inlineStr">
        <is>
          <t>Name of subsidiary</t>
        </is>
      </c>
      <c r="C136" s="4" t="inlineStr">
        <is>
          <t>Gas &amp; Power</t>
        </is>
      </c>
    </row>
    <row r="137">
      <c r="A137" s="4" t="inlineStr">
        <is>
          <t>Proportion of ownership interest in subsidiary</t>
        </is>
      </c>
      <c r="C137" s="4" t="inlineStr">
        <is>
          <t>51.00%</t>
        </is>
      </c>
    </row>
    <row r="138">
      <c r="A138" s="4" t="inlineStr">
        <is>
          <t>Proportion of voting rights held in subsidiary</t>
        </is>
      </c>
      <c r="C138" s="4" t="inlineStr">
        <is>
          <t>51.00%</t>
        </is>
      </c>
    </row>
    <row r="139">
      <c r="A139" s="4" t="inlineStr">
        <is>
          <t>Shareholders'equity (deficit)</t>
        </is>
      </c>
      <c r="C139" s="6" t="n">
        <v>4</v>
      </c>
    </row>
    <row r="140">
      <c r="A140" s="4" t="inlineStr">
        <is>
          <t>Net income for the year</t>
        </is>
      </c>
      <c r="C140" s="4" t="inlineStr">
        <is>
          <t xml:space="preserve"> </t>
        </is>
      </c>
    </row>
    <row r="141">
      <c r="A141" s="4" t="inlineStr">
        <is>
          <t>Country</t>
        </is>
      </c>
      <c r="C141" s="4" t="inlineStr">
        <is>
          <t>Brazil</t>
        </is>
      </c>
    </row>
    <row r="142">
      <c r="A142" s="4" t="inlineStr">
        <is>
          <t>Eolica Mangue Seco 3 Geradora e Comercializadora de Energia Eletrica S.A. [member] | Country of domicile [member] | Gas and power segment [member]</t>
        </is>
      </c>
    </row>
    <row r="143">
      <c r="A143" s="3" t="inlineStr">
        <is>
          <t>DisclosureSummaryOfInvestmentsLineItems [Line Items]</t>
        </is>
      </c>
    </row>
    <row r="144">
      <c r="A144" s="4" t="inlineStr">
        <is>
          <t>Name of subsidiary</t>
        </is>
      </c>
      <c r="C144" s="4" t="inlineStr">
        <is>
          <t>Gas &amp; Power</t>
        </is>
      </c>
    </row>
    <row r="145">
      <c r="A145" s="4" t="inlineStr">
        <is>
          <t>Proportion of ownership interest in subsidiary</t>
        </is>
      </c>
      <c r="C145" s="4" t="inlineStr">
        <is>
          <t>49.00%</t>
        </is>
      </c>
    </row>
    <row r="146">
      <c r="A146" s="4" t="inlineStr">
        <is>
          <t>Proportion of voting rights held in subsidiary</t>
        </is>
      </c>
      <c r="C146" s="4" t="inlineStr">
        <is>
          <t>49.00%</t>
        </is>
      </c>
    </row>
    <row r="147">
      <c r="A147" s="4" t="inlineStr">
        <is>
          <t>Shareholders'equity (deficit)</t>
        </is>
      </c>
      <c r="C147" s="6" t="n">
        <v>6</v>
      </c>
    </row>
    <row r="148">
      <c r="A148" s="4" t="inlineStr">
        <is>
          <t>Net income for the year</t>
        </is>
      </c>
      <c r="C148" s="4" t="inlineStr">
        <is>
          <t xml:space="preserve"> </t>
        </is>
      </c>
    </row>
    <row r="149">
      <c r="A149" s="4" t="inlineStr">
        <is>
          <t>Country</t>
        </is>
      </c>
      <c r="C149" s="4" t="inlineStr">
        <is>
          <t>Brazil</t>
        </is>
      </c>
    </row>
    <row r="150">
      <c r="A150" s="4" t="inlineStr">
        <is>
          <t>Eolica Mangue Seco 4 Geradora e Comercializadora de Energia Eletrica S.A. [member] | Country of domicile [member] | Gas and power segment [member]</t>
        </is>
      </c>
    </row>
    <row r="151">
      <c r="A151" s="3" t="inlineStr">
        <is>
          <t>DisclosureSummaryOfInvestmentsLineItems [Line Items]</t>
        </is>
      </c>
    </row>
    <row r="152">
      <c r="A152" s="4" t="inlineStr">
        <is>
          <t>Name of subsidiary</t>
        </is>
      </c>
      <c r="C152" s="4" t="inlineStr">
        <is>
          <t>Gas &amp; Power</t>
        </is>
      </c>
    </row>
    <row r="153">
      <c r="A153" s="4" t="inlineStr">
        <is>
          <t>Proportion of ownership interest in subsidiary</t>
        </is>
      </c>
      <c r="C153" s="4" t="inlineStr">
        <is>
          <t>49.00%</t>
        </is>
      </c>
    </row>
    <row r="154">
      <c r="A154" s="4" t="inlineStr">
        <is>
          <t>Proportion of voting rights held in subsidiary</t>
        </is>
      </c>
      <c r="C154" s="4" t="inlineStr">
        <is>
          <t>49.00%</t>
        </is>
      </c>
    </row>
    <row r="155">
      <c r="A155" s="4" t="inlineStr">
        <is>
          <t>Shareholders'equity (deficit)</t>
        </is>
      </c>
      <c r="C155" s="6" t="n">
        <v>5</v>
      </c>
    </row>
    <row r="156">
      <c r="A156" s="4" t="inlineStr">
        <is>
          <t>Net income for the year</t>
        </is>
      </c>
      <c r="C156" s="4" t="inlineStr">
        <is>
          <t xml:space="preserve"> </t>
        </is>
      </c>
    </row>
    <row r="157">
      <c r="A157" s="4" t="inlineStr">
        <is>
          <t>Country</t>
        </is>
      </c>
      <c r="C157" s="4" t="inlineStr">
        <is>
          <t>Brazil</t>
        </is>
      </c>
    </row>
    <row r="158">
      <c r="A158" s="4" t="inlineStr">
        <is>
          <t>UEG Araucaria Ltda. [member] | Country of domicile [member] | Gas and power segment [member]</t>
        </is>
      </c>
    </row>
    <row r="159">
      <c r="A159" s="3" t="inlineStr">
        <is>
          <t>DisclosureSummaryOfInvestmentsLineItems [Line Items]</t>
        </is>
      </c>
    </row>
    <row r="160">
      <c r="A160" s="4" t="inlineStr">
        <is>
          <t>Name of subsidiary</t>
        </is>
      </c>
      <c r="C160" s="4" t="inlineStr">
        <is>
          <t>E&amp;P</t>
        </is>
      </c>
    </row>
    <row r="161">
      <c r="A161" s="4" t="inlineStr">
        <is>
          <t>Proportion of ownership interest in subsidiary</t>
        </is>
      </c>
      <c r="C161" s="4" t="inlineStr">
        <is>
          <t>19.00%</t>
        </is>
      </c>
    </row>
    <row r="162">
      <c r="A162" s="4" t="inlineStr">
        <is>
          <t>Proportion of voting rights held in subsidiary</t>
        </is>
      </c>
      <c r="C162" s="4" t="inlineStr">
        <is>
          <t>19.00%</t>
        </is>
      </c>
    </row>
    <row r="163">
      <c r="A163" s="4" t="inlineStr">
        <is>
          <t>Shareholders'equity (deficit)</t>
        </is>
      </c>
      <c r="C163" s="6" t="n">
        <v>26</v>
      </c>
    </row>
    <row r="164">
      <c r="A164" s="4" t="inlineStr">
        <is>
          <t>Net income for the year</t>
        </is>
      </c>
      <c r="C164" s="6" t="n">
        <v>-39</v>
      </c>
    </row>
    <row r="165">
      <c r="A165" s="4" t="inlineStr">
        <is>
          <t>Country</t>
        </is>
      </c>
      <c r="C165" s="4" t="inlineStr">
        <is>
          <t>Brazil</t>
        </is>
      </c>
    </row>
    <row r="166">
      <c r="A166" s="4" t="inlineStr">
        <is>
          <t>Energetica SUAPE II [member] | Country of domicile [member] | Gas and power segment [member]</t>
        </is>
      </c>
    </row>
    <row r="167">
      <c r="A167" s="3" t="inlineStr">
        <is>
          <t>DisclosureSummaryOfInvestmentsLineItems [Line Items]</t>
        </is>
      </c>
    </row>
    <row r="168">
      <c r="A168" s="4" t="inlineStr">
        <is>
          <t>Name of subsidiary</t>
        </is>
      </c>
      <c r="C168" s="4" t="inlineStr">
        <is>
          <t>Corporate, others</t>
        </is>
      </c>
    </row>
    <row r="169">
      <c r="A169" s="4" t="inlineStr">
        <is>
          <t>Proportion of ownership interest in subsidiary</t>
        </is>
      </c>
      <c r="C169" s="4" t="inlineStr">
        <is>
          <t>20.00%</t>
        </is>
      </c>
    </row>
    <row r="170">
      <c r="A170" s="4" t="inlineStr">
        <is>
          <t>Proportion of voting rights held in subsidiary</t>
        </is>
      </c>
      <c r="C170" s="4" t="inlineStr">
        <is>
          <t>20.00%</t>
        </is>
      </c>
    </row>
    <row r="171">
      <c r="A171" s="4" t="inlineStr">
        <is>
          <t>Shareholders'equity (deficit)</t>
        </is>
      </c>
      <c r="C171" s="6" t="n">
        <v>82</v>
      </c>
    </row>
    <row r="172">
      <c r="A172" s="4" t="inlineStr">
        <is>
          <t>Net income for the year</t>
        </is>
      </c>
      <c r="C172" s="6" t="n">
        <v>24</v>
      </c>
    </row>
    <row r="173">
      <c r="A173" s="4" t="inlineStr">
        <is>
          <t>Country</t>
        </is>
      </c>
      <c r="C173" s="4" t="inlineStr">
        <is>
          <t>Brazil</t>
        </is>
      </c>
    </row>
    <row r="174">
      <c r="A174" s="4" t="inlineStr">
        <is>
          <t>Termoeletrica Potiguar S.A.TEP [member] | Country of domicile [member] | Gas and power segment [member]</t>
        </is>
      </c>
    </row>
    <row r="175">
      <c r="A175" s="3" t="inlineStr">
        <is>
          <t>DisclosureSummaryOfInvestmentsLineItems [Line Items]</t>
        </is>
      </c>
    </row>
    <row r="176">
      <c r="A176" s="4" t="inlineStr">
        <is>
          <t>Name of subsidiary</t>
        </is>
      </c>
      <c r="C176" s="4" t="inlineStr">
        <is>
          <t>Gas &amp; Power</t>
        </is>
      </c>
    </row>
    <row r="177">
      <c r="A177" s="4" t="inlineStr">
        <is>
          <t>Proportion of ownership interest in subsidiary</t>
        </is>
      </c>
      <c r="C177" s="4" t="inlineStr">
        <is>
          <t>20.00%</t>
        </is>
      </c>
    </row>
    <row r="178">
      <c r="A178" s="4" t="inlineStr">
        <is>
          <t>Proportion of voting rights held in subsidiary</t>
        </is>
      </c>
      <c r="C178" s="4" t="inlineStr">
        <is>
          <t>20.00%</t>
        </is>
      </c>
    </row>
    <row r="179">
      <c r="A179" s="4" t="inlineStr">
        <is>
          <t>Shareholders'equity (deficit)</t>
        </is>
      </c>
      <c r="C179" s="6" t="n">
        <v>47</v>
      </c>
    </row>
    <row r="180">
      <c r="A180" s="4" t="inlineStr">
        <is>
          <t>Net income for the year</t>
        </is>
      </c>
      <c r="C180" s="6" t="n">
        <v>4</v>
      </c>
    </row>
    <row r="181">
      <c r="A181" s="4" t="inlineStr">
        <is>
          <t>Country</t>
        </is>
      </c>
      <c r="C181" s="4" t="inlineStr">
        <is>
          <t>Brazil</t>
        </is>
      </c>
    </row>
    <row r="182">
      <c r="A182" s="4" t="inlineStr">
        <is>
          <t>Bioenergetica Britaruma S.A. [member] | Country of domicile [member] | Gas and power segment [member]</t>
        </is>
      </c>
    </row>
    <row r="183">
      <c r="A183" s="3" t="inlineStr">
        <is>
          <t>DisclosureSummaryOfInvestmentsLineItems [Line Items]</t>
        </is>
      </c>
    </row>
    <row r="184">
      <c r="A184" s="4" t="inlineStr">
        <is>
          <t>Name of subsidiary</t>
        </is>
      </c>
      <c r="C184" s="4" t="inlineStr">
        <is>
          <t>Gas &amp; Power</t>
        </is>
      </c>
    </row>
    <row r="185">
      <c r="A185" s="4" t="inlineStr">
        <is>
          <t>Proportion of ownership interest in subsidiary</t>
        </is>
      </c>
      <c r="C185" s="4" t="inlineStr">
        <is>
          <t>30.00%</t>
        </is>
      </c>
    </row>
    <row r="186">
      <c r="A186" s="4" t="inlineStr">
        <is>
          <t>Proportion of voting rights held in subsidiary</t>
        </is>
      </c>
      <c r="C186" s="4" t="inlineStr">
        <is>
          <t>30.00%</t>
        </is>
      </c>
    </row>
    <row r="187">
      <c r="A187" s="4" t="inlineStr">
        <is>
          <t>Net income for the year</t>
        </is>
      </c>
      <c r="C187" s="4" t="inlineStr">
        <is>
          <t xml:space="preserve"> </t>
        </is>
      </c>
    </row>
    <row r="188">
      <c r="A188" s="4" t="inlineStr">
        <is>
          <t>Country</t>
        </is>
      </c>
      <c r="C188" s="4" t="inlineStr">
        <is>
          <t>Brazil</t>
        </is>
      </c>
    </row>
    <row r="189">
      <c r="A189" s="4" t="inlineStr">
        <is>
          <t>Nova Transportadora do Sudeste S.A.-NTS [member] | Country of domicile [member] | Gas and power segment [member]</t>
        </is>
      </c>
    </row>
    <row r="190">
      <c r="A190" s="3" t="inlineStr">
        <is>
          <t>DisclosureSummaryOfInvestmentsLineItems [Line Items]</t>
        </is>
      </c>
    </row>
    <row r="191">
      <c r="A191" s="4" t="inlineStr">
        <is>
          <t>Name of subsidiary</t>
        </is>
      </c>
      <c r="C191" s="4" t="inlineStr">
        <is>
          <t>Gas &amp; Power</t>
        </is>
      </c>
    </row>
    <row r="192">
      <c r="A192" s="4" t="inlineStr">
        <is>
          <t>Proportion of ownership interest in subsidiary</t>
        </is>
      </c>
      <c r="C192" s="4" t="inlineStr">
        <is>
          <t>10.00%</t>
        </is>
      </c>
    </row>
    <row r="193">
      <c r="A193" s="4" t="inlineStr">
        <is>
          <t>Proportion of voting rights held in subsidiary</t>
        </is>
      </c>
      <c r="C193" s="4" t="inlineStr">
        <is>
          <t>10.00%</t>
        </is>
      </c>
    </row>
    <row r="194">
      <c r="A194" s="4" t="inlineStr">
        <is>
          <t>Shareholders'equity (deficit)</t>
        </is>
      </c>
      <c r="C194" s="6" t="n">
        <v>412</v>
      </c>
    </row>
    <row r="195">
      <c r="A195" s="4" t="inlineStr">
        <is>
          <t>Net income for the year</t>
        </is>
      </c>
      <c r="C195" s="6" t="n">
        <v>490</v>
      </c>
    </row>
    <row r="196">
      <c r="A196" s="4" t="inlineStr">
        <is>
          <t>Country</t>
        </is>
      </c>
      <c r="C196" s="4" t="inlineStr">
        <is>
          <t>Brazil</t>
        </is>
      </c>
    </row>
    <row r="197">
      <c r="A197" s="4" t="inlineStr">
        <is>
          <t>5283 Participacoes Ltda [member] | Country of domicile [member] | Corporate Segment [member]</t>
        </is>
      </c>
    </row>
    <row r="198">
      <c r="A198" s="3" t="inlineStr">
        <is>
          <t>DisclosureSummaryOfInvestmentsLineItems [Line Items]</t>
        </is>
      </c>
    </row>
    <row r="199">
      <c r="A199" s="4" t="inlineStr">
        <is>
          <t>Name of subsidiary</t>
        </is>
      </c>
      <c r="C199" s="4" t="inlineStr">
        <is>
          <t>Corporate, others</t>
        </is>
      </c>
    </row>
    <row r="200">
      <c r="A200" s="4" t="inlineStr">
        <is>
          <t>Proportion of ownership interest in subsidiary</t>
        </is>
      </c>
      <c r="C200" s="4" t="inlineStr">
        <is>
          <t>100.00%</t>
        </is>
      </c>
    </row>
    <row r="201">
      <c r="A201" s="4" t="inlineStr">
        <is>
          <t>Proportion of voting rights held in subsidiary</t>
        </is>
      </c>
      <c r="C201" s="4" t="inlineStr">
        <is>
          <t>100.00%</t>
        </is>
      </c>
    </row>
    <row r="202">
      <c r="A202" s="4" t="inlineStr">
        <is>
          <t>Net income for the year</t>
        </is>
      </c>
      <c r="C202" s="4" t="inlineStr">
        <is>
          <t xml:space="preserve"> </t>
        </is>
      </c>
    </row>
    <row r="203">
      <c r="A203" s="4" t="inlineStr">
        <is>
          <t>Country</t>
        </is>
      </c>
      <c r="C203" s="4" t="inlineStr">
        <is>
          <t>Brazil</t>
        </is>
      </c>
    </row>
    <row r="204">
      <c r="A204" s="4" t="inlineStr">
        <is>
          <t>Nitroclor Ltda. [member] | Country of domicile [member] | Refining transportation and marketing segment [member]</t>
        </is>
      </c>
    </row>
    <row r="205">
      <c r="A205" s="3" t="inlineStr">
        <is>
          <t>DisclosureSummaryOfInvestmentsLineItems [Line Items]</t>
        </is>
      </c>
    </row>
    <row r="206">
      <c r="A206" s="4" t="inlineStr">
        <is>
          <t>Name of subsidiary</t>
        </is>
      </c>
      <c r="C206" s="4" t="inlineStr">
        <is>
          <t>RT&amp;M</t>
        </is>
      </c>
    </row>
    <row r="207">
      <c r="A207" s="4" t="inlineStr">
        <is>
          <t>Proportion of ownership interest in subsidiary</t>
        </is>
      </c>
      <c r="C207" s="4" t="inlineStr">
        <is>
          <t>39.00%</t>
        </is>
      </c>
    </row>
    <row r="208">
      <c r="A208" s="4" t="inlineStr">
        <is>
          <t>Proportion of voting rights held in subsidiary</t>
        </is>
      </c>
      <c r="C208" s="4" t="inlineStr">
        <is>
          <t>39.00%</t>
        </is>
      </c>
    </row>
    <row r="209">
      <c r="A209" s="4" t="inlineStr">
        <is>
          <t>Net income for the year</t>
        </is>
      </c>
      <c r="C209" s="4" t="inlineStr">
        <is>
          <t xml:space="preserve"> </t>
        </is>
      </c>
    </row>
    <row r="210">
      <c r="A210" s="4" t="inlineStr">
        <is>
          <t>Country</t>
        </is>
      </c>
      <c r="C210" s="4" t="inlineStr">
        <is>
          <t>Brazil</t>
        </is>
      </c>
    </row>
    <row r="211">
      <c r="A211" s="4" t="inlineStr">
        <is>
          <t>Companhia de Coque Calcinado de Petroleo S.A.Coquepar [member] | Country of domicile [member] | Refining transportation and marketing segment [member]</t>
        </is>
      </c>
    </row>
    <row r="212">
      <c r="A212" s="3" t="inlineStr">
        <is>
          <t>DisclosureSummaryOfInvestmentsLineItems [Line Items]</t>
        </is>
      </c>
    </row>
    <row r="213">
      <c r="A213" s="4" t="inlineStr">
        <is>
          <t>Name of subsidiary</t>
        </is>
      </c>
      <c r="C213" s="4" t="inlineStr">
        <is>
          <t>RT&amp;M</t>
        </is>
      </c>
    </row>
    <row r="214">
      <c r="A214" s="4" t="inlineStr">
        <is>
          <t>Proportion of ownership interest in subsidiary</t>
        </is>
      </c>
      <c r="C214" s="4" t="inlineStr">
        <is>
          <t>45.00%</t>
        </is>
      </c>
    </row>
    <row r="215">
      <c r="A215" s="4" t="inlineStr">
        <is>
          <t>Proportion of voting rights held in subsidiary</t>
        </is>
      </c>
      <c r="C215" s="4" t="inlineStr">
        <is>
          <t>45.00%</t>
        </is>
      </c>
    </row>
    <row r="216">
      <c r="A216" s="4" t="inlineStr">
        <is>
          <t>Net income for the year</t>
        </is>
      </c>
      <c r="C216" s="4" t="inlineStr">
        <is>
          <t xml:space="preserve"> </t>
        </is>
      </c>
    </row>
    <row r="217">
      <c r="A217" s="4" t="inlineStr">
        <is>
          <t>Country</t>
        </is>
      </c>
      <c r="C217" s="4" t="inlineStr">
        <is>
          <t>Brazil</t>
        </is>
      </c>
    </row>
    <row r="218">
      <c r="A218" s="4" t="inlineStr">
        <is>
          <t>Braskem S.A. [member] | Country of domicile [member] | Refining transportation and marketing segment [member]</t>
        </is>
      </c>
    </row>
    <row r="219">
      <c r="A219" s="3" t="inlineStr">
        <is>
          <t>DisclosureSummaryOfInvestmentsLineItems [Line Items]</t>
        </is>
      </c>
    </row>
    <row r="220">
      <c r="A220" s="4" t="inlineStr">
        <is>
          <t>Name of subsidiary</t>
        </is>
      </c>
      <c r="B220" s="4" t="inlineStr">
        <is>
          <t>[1]</t>
        </is>
      </c>
      <c r="C220" s="4" t="inlineStr">
        <is>
          <t>RT&amp;M</t>
        </is>
      </c>
    </row>
    <row r="221">
      <c r="A221" s="4" t="inlineStr">
        <is>
          <t>Proportion of ownership interest in subsidiary</t>
        </is>
      </c>
      <c r="B221" s="4" t="inlineStr">
        <is>
          <t>[1]</t>
        </is>
      </c>
      <c r="C221" s="4" t="inlineStr">
        <is>
          <t>36.00%</t>
        </is>
      </c>
    </row>
    <row r="222">
      <c r="A222" s="4" t="inlineStr">
        <is>
          <t>Proportion of voting rights held in subsidiary</t>
        </is>
      </c>
      <c r="B222" s="4" t="inlineStr">
        <is>
          <t>[1]</t>
        </is>
      </c>
      <c r="C222" s="4" t="inlineStr">
        <is>
          <t>47.00%</t>
        </is>
      </c>
    </row>
    <row r="223">
      <c r="A223" s="4" t="inlineStr">
        <is>
          <t>Net income for the year</t>
        </is>
      </c>
      <c r="B223" s="4" t="inlineStr">
        <is>
          <t>[1]</t>
        </is>
      </c>
      <c r="C223" s="6" t="n">
        <v>-1531</v>
      </c>
    </row>
    <row r="224">
      <c r="A224" s="4" t="inlineStr">
        <is>
          <t>Country</t>
        </is>
      </c>
      <c r="B224" s="4" t="inlineStr">
        <is>
          <t>[1]</t>
        </is>
      </c>
      <c r="C224" s="4" t="inlineStr">
        <is>
          <t>Brazil</t>
        </is>
      </c>
    </row>
    <row r="225">
      <c r="A225" s="4" t="inlineStr">
        <is>
          <t>Deten Quimica S.A. [member] | Country of domicile [member] | Refining transportation and marketing segment [member]</t>
        </is>
      </c>
    </row>
    <row r="226">
      <c r="A226" s="3" t="inlineStr">
        <is>
          <t>DisclosureSummaryOfInvestmentsLineItems [Line Items]</t>
        </is>
      </c>
    </row>
    <row r="227">
      <c r="A227" s="4" t="inlineStr">
        <is>
          <t>Name of subsidiary</t>
        </is>
      </c>
      <c r="C227" s="4" t="inlineStr">
        <is>
          <t>RT&amp;M</t>
        </is>
      </c>
    </row>
    <row r="228">
      <c r="A228" s="4" t="inlineStr">
        <is>
          <t>Proportion of ownership interest in subsidiary</t>
        </is>
      </c>
      <c r="C228" s="4" t="inlineStr">
        <is>
          <t>28.00%</t>
        </is>
      </c>
    </row>
    <row r="229">
      <c r="A229" s="4" t="inlineStr">
        <is>
          <t>Proportion of voting rights held in subsidiary</t>
        </is>
      </c>
      <c r="C229" s="4" t="inlineStr">
        <is>
          <t>28.00%</t>
        </is>
      </c>
    </row>
    <row r="230">
      <c r="A230" s="4" t="inlineStr">
        <is>
          <t>Shareholders'equity (deficit)</t>
        </is>
      </c>
      <c r="C230" s="6" t="n">
        <v>110</v>
      </c>
    </row>
    <row r="231">
      <c r="A231" s="4" t="inlineStr">
        <is>
          <t>Net income for the year</t>
        </is>
      </c>
      <c r="C231" s="6" t="n">
        <v>41</v>
      </c>
    </row>
    <row r="232">
      <c r="A232" s="4" t="inlineStr">
        <is>
          <t>Country</t>
        </is>
      </c>
      <c r="C232" s="4" t="inlineStr">
        <is>
          <t>Brazil</t>
        </is>
      </c>
    </row>
    <row r="233">
      <c r="A233" s="4" t="inlineStr">
        <is>
          <t>Petrobras Transporte S.A.-Transpetro [member] | Country of domicile [member] | Refining transportation and marketing segment [member]</t>
        </is>
      </c>
    </row>
    <row r="234">
      <c r="A234" s="3" t="inlineStr">
        <is>
          <t>DisclosureSummaryOfInvestmentsLineItems [Line Items]</t>
        </is>
      </c>
    </row>
    <row r="235">
      <c r="A235" s="4" t="inlineStr">
        <is>
          <t>Name of subsidiary</t>
        </is>
      </c>
      <c r="C235" s="4" t="inlineStr">
        <is>
          <t>RT&amp;M</t>
        </is>
      </c>
    </row>
    <row r="236">
      <c r="A236" s="4" t="inlineStr">
        <is>
          <t>Proportion of ownership interest in subsidiary</t>
        </is>
      </c>
      <c r="C236" s="4" t="inlineStr">
        <is>
          <t>100.00%</t>
        </is>
      </c>
    </row>
    <row r="237">
      <c r="A237" s="4" t="inlineStr">
        <is>
          <t>Proportion of voting rights held in subsidiary</t>
        </is>
      </c>
      <c r="C237" s="4" t="inlineStr">
        <is>
          <t>100.00%</t>
        </is>
      </c>
    </row>
    <row r="238">
      <c r="A238" s="4" t="inlineStr">
        <is>
          <t>Shareholders'equity (deficit)</t>
        </is>
      </c>
      <c r="C238" s="6" t="n">
        <v>951</v>
      </c>
    </row>
    <row r="239">
      <c r="A239" s="4" t="inlineStr">
        <is>
          <t>Net income for the year</t>
        </is>
      </c>
      <c r="C239" s="6" t="n">
        <v>258</v>
      </c>
    </row>
    <row r="240">
      <c r="A240" s="4" t="inlineStr">
        <is>
          <t>Country</t>
        </is>
      </c>
      <c r="C240" s="4" t="inlineStr">
        <is>
          <t>Brazil</t>
        </is>
      </c>
    </row>
    <row r="241">
      <c r="A241" s="4" t="inlineStr">
        <is>
          <t>Petrobras Logistica de Exploracao e Producao S.A.-PB-LOG [member] | Country of domicile [member] | Exploration and production segment [member]</t>
        </is>
      </c>
    </row>
    <row r="242">
      <c r="A242" s="3" t="inlineStr">
        <is>
          <t>DisclosureSummaryOfInvestmentsLineItems [Line Items]</t>
        </is>
      </c>
    </row>
    <row r="243">
      <c r="A243" s="4" t="inlineStr">
        <is>
          <t>Name of subsidiary</t>
        </is>
      </c>
      <c r="C243" s="4" t="inlineStr">
        <is>
          <t>E&amp;P</t>
        </is>
      </c>
    </row>
    <row r="244">
      <c r="A244" s="4" t="inlineStr">
        <is>
          <t>Proportion of ownership interest in subsidiary</t>
        </is>
      </c>
      <c r="C244" s="4" t="inlineStr">
        <is>
          <t>100.00%</t>
        </is>
      </c>
    </row>
    <row r="245">
      <c r="A245" s="4" t="inlineStr">
        <is>
          <t>Proportion of voting rights held in subsidiary</t>
        </is>
      </c>
      <c r="C245" s="4" t="inlineStr">
        <is>
          <t>100.00%</t>
        </is>
      </c>
    </row>
    <row r="246">
      <c r="A246" s="4" t="inlineStr">
        <is>
          <t>Shareholders'equity (deficit)</t>
        </is>
      </c>
      <c r="C246" s="6" t="n">
        <v>86</v>
      </c>
    </row>
    <row r="247">
      <c r="A247" s="4" t="inlineStr">
        <is>
          <t>Net income for the year</t>
        </is>
      </c>
      <c r="C247" s="6" t="n">
        <v>256</v>
      </c>
    </row>
    <row r="248">
      <c r="A248" s="4" t="inlineStr">
        <is>
          <t>Country</t>
        </is>
      </c>
      <c r="C248" s="4" t="inlineStr">
        <is>
          <t>Brazil</t>
        </is>
      </c>
    </row>
    <row r="249">
      <c r="A249" s="4" t="inlineStr">
        <is>
          <t>Petrobras Biocombustivel SA [member] | Country of domicile [member] | Biofuels Segment [member]</t>
        </is>
      </c>
    </row>
    <row r="250">
      <c r="A250" s="3" t="inlineStr">
        <is>
          <t>DisclosureSummaryOfInvestmentsLineItems [Line Items]</t>
        </is>
      </c>
    </row>
    <row r="251">
      <c r="A251" s="4" t="inlineStr">
        <is>
          <t>Name of subsidiary</t>
        </is>
      </c>
      <c r="C251" s="4" t="inlineStr">
        <is>
          <t>Corporate,others</t>
        </is>
      </c>
    </row>
    <row r="252">
      <c r="A252" s="4" t="inlineStr">
        <is>
          <t>Proportion of ownership interest in subsidiary</t>
        </is>
      </c>
      <c r="C252" s="4" t="inlineStr">
        <is>
          <t>100.00%</t>
        </is>
      </c>
    </row>
    <row r="253">
      <c r="A253" s="4" t="inlineStr">
        <is>
          <t>Proportion of voting rights held in subsidiary</t>
        </is>
      </c>
      <c r="C253" s="4" t="inlineStr">
        <is>
          <t>100.00%</t>
        </is>
      </c>
    </row>
    <row r="254">
      <c r="A254" s="4" t="inlineStr">
        <is>
          <t>Shareholders'equity (deficit)</t>
        </is>
      </c>
      <c r="C254" s="6" t="n">
        <v>275</v>
      </c>
    </row>
    <row r="255">
      <c r="A255" s="4" t="inlineStr">
        <is>
          <t>Net income for the year</t>
        </is>
      </c>
      <c r="C255" s="6" t="n">
        <v>30</v>
      </c>
    </row>
    <row r="256">
      <c r="A256" s="4" t="inlineStr">
        <is>
          <t>Country</t>
        </is>
      </c>
      <c r="C256" s="4" t="inlineStr">
        <is>
          <t>Brazil</t>
        </is>
      </c>
    </row>
    <row r="257">
      <c r="A257" s="4" t="inlineStr">
        <is>
          <t>Braspetro Oil Services Company Brasoil [member] | KENTUCKY | Corporate Segment [member]</t>
        </is>
      </c>
    </row>
    <row r="258">
      <c r="A258" s="3" t="inlineStr">
        <is>
          <t>DisclosureSummaryOfInvestmentsLineItems [Line Items]</t>
        </is>
      </c>
    </row>
    <row r="259">
      <c r="A259" s="4" t="inlineStr">
        <is>
          <t>Name of subsidiary</t>
        </is>
      </c>
      <c r="C259" s="4" t="inlineStr">
        <is>
          <t>Corporate,others</t>
        </is>
      </c>
    </row>
    <row r="260">
      <c r="A260" s="4" t="inlineStr">
        <is>
          <t>Proportion of ownership interest in subsidiary</t>
        </is>
      </c>
      <c r="C260" s="4" t="inlineStr">
        <is>
          <t>100.00%</t>
        </is>
      </c>
    </row>
    <row r="261">
      <c r="A261" s="4" t="inlineStr">
        <is>
          <t>Proportion of voting rights held in subsidiary</t>
        </is>
      </c>
      <c r="C261" s="4" t="inlineStr">
        <is>
          <t>100.00%</t>
        </is>
      </c>
    </row>
    <row r="262">
      <c r="A262" s="4" t="inlineStr">
        <is>
          <t>Shareholders'equity (deficit)</t>
        </is>
      </c>
      <c r="C262" s="6" t="n">
        <v>110</v>
      </c>
    </row>
    <row r="263">
      <c r="A263" s="4" t="inlineStr">
        <is>
          <t>Net income for the year</t>
        </is>
      </c>
      <c r="C263" s="6" t="n">
        <v>2</v>
      </c>
    </row>
    <row r="264">
      <c r="A264" s="4" t="inlineStr">
        <is>
          <t>Country</t>
        </is>
      </c>
      <c r="C264" s="4" t="inlineStr">
        <is>
          <t>Cayman Islands</t>
        </is>
      </c>
    </row>
    <row r="265">
      <c r="A265" s="4" t="inlineStr">
        <is>
          <t>Fundo de Investimento Imobiliario RB LogisticaFII [member] | Country of domicile [member] | Exploration and production segment [member]</t>
        </is>
      </c>
    </row>
    <row r="266">
      <c r="A266" s="3" t="inlineStr">
        <is>
          <t>DisclosureSummaryOfInvestmentsLineItems [Line Items]</t>
        </is>
      </c>
    </row>
    <row r="267">
      <c r="A267" s="4" t="inlineStr">
        <is>
          <t>Name of subsidiary</t>
        </is>
      </c>
      <c r="C267" s="4" t="inlineStr">
        <is>
          <t>E&amp;P</t>
        </is>
      </c>
    </row>
    <row r="268">
      <c r="A268" s="4" t="inlineStr">
        <is>
          <t>Proportion of ownership interest in subsidiary</t>
        </is>
      </c>
      <c r="C268" s="4" t="inlineStr">
        <is>
          <t>99.00%</t>
        </is>
      </c>
    </row>
    <row r="269">
      <c r="A269" s="4" t="inlineStr">
        <is>
          <t>Proportion of voting rights held in subsidiary</t>
        </is>
      </c>
      <c r="C269" s="4" t="inlineStr">
        <is>
          <t>99.00%</t>
        </is>
      </c>
    </row>
    <row r="270">
      <c r="A270" s="4" t="inlineStr">
        <is>
          <t>Shareholders'equity (deficit)</t>
        </is>
      </c>
      <c r="C270" s="6" t="n">
        <v>3</v>
      </c>
    </row>
    <row r="271">
      <c r="A271" s="4" t="inlineStr">
        <is>
          <t>Net income for the year</t>
        </is>
      </c>
      <c r="C271" s="6" t="n">
        <v>-14</v>
      </c>
    </row>
    <row r="272">
      <c r="A272" s="4" t="inlineStr">
        <is>
          <t>Country</t>
        </is>
      </c>
      <c r="C272" s="4" t="inlineStr">
        <is>
          <t>Brazil</t>
        </is>
      </c>
    </row>
    <row r="273">
      <c r="A273" s="4" t="inlineStr">
        <is>
          <t>Fabrica Carioca de Catalizadores S.A.FCC [member] | Country of domicile [member] | Refining transportation and marketing segment [member]</t>
        </is>
      </c>
    </row>
    <row r="274">
      <c r="A274" s="3" t="inlineStr">
        <is>
          <t>DisclosureSummaryOfInvestmentsLineItems [Line Items]</t>
        </is>
      </c>
    </row>
    <row r="275">
      <c r="A275" s="4" t="inlineStr">
        <is>
          <t>Name of subsidiary</t>
        </is>
      </c>
      <c r="C275" s="4" t="inlineStr">
        <is>
          <t>RT&amp;M</t>
        </is>
      </c>
    </row>
    <row r="276">
      <c r="A276" s="4" t="inlineStr">
        <is>
          <t>Proportion of ownership interest in subsidiary</t>
        </is>
      </c>
      <c r="C276" s="4" t="inlineStr">
        <is>
          <t>50.00%</t>
        </is>
      </c>
    </row>
    <row r="277">
      <c r="A277" s="4" t="inlineStr">
        <is>
          <t>Proportion of voting rights held in subsidiary</t>
        </is>
      </c>
      <c r="C277" s="4" t="inlineStr">
        <is>
          <t>50.00%</t>
        </is>
      </c>
    </row>
    <row r="278">
      <c r="A278" s="4" t="inlineStr">
        <is>
          <t>Shareholders'equity (deficit)</t>
        </is>
      </c>
      <c r="C278" s="6" t="n">
        <v>40</v>
      </c>
    </row>
    <row r="279">
      <c r="A279" s="4" t="inlineStr">
        <is>
          <t>Net income for the year</t>
        </is>
      </c>
      <c r="C279" s="6" t="n">
        <v>14</v>
      </c>
    </row>
    <row r="280">
      <c r="A280" s="4" t="inlineStr">
        <is>
          <t>Country</t>
        </is>
      </c>
      <c r="C280" s="4" t="inlineStr">
        <is>
          <t>Brazil</t>
        </is>
      </c>
    </row>
    <row r="281">
      <c r="A281" s="4" t="inlineStr">
        <is>
          <t>Petrobras International Braspetro PIBBV [member] | NETHERLANDS | Exploration And Production Refining Transportation And Marketing Gas And Power And Distribution Segment [member]</t>
        </is>
      </c>
    </row>
    <row r="282">
      <c r="A282" s="3" t="inlineStr">
        <is>
          <t>DisclosureSummaryOfInvestmentsLineItems [Line Items]</t>
        </is>
      </c>
    </row>
    <row r="283">
      <c r="A283" s="4" t="inlineStr">
        <is>
          <t>Name of subsidiary</t>
        </is>
      </c>
      <c r="C283" s="4" t="inlineStr">
        <is>
          <t>Several</t>
        </is>
      </c>
    </row>
    <row r="284">
      <c r="A284" s="4" t="inlineStr">
        <is>
          <t>Proportion of ownership interest in subsidiary</t>
        </is>
      </c>
      <c r="C284" s="4" t="inlineStr">
        <is>
          <t>100.00%</t>
        </is>
      </c>
    </row>
    <row r="285">
      <c r="A285" s="4" t="inlineStr">
        <is>
          <t>Proportion of voting rights held in subsidiary</t>
        </is>
      </c>
      <c r="C285" s="4" t="inlineStr">
        <is>
          <t>100.00%</t>
        </is>
      </c>
    </row>
    <row r="286">
      <c r="A286" s="4" t="inlineStr">
        <is>
          <t>Shareholders'equity (deficit)</t>
        </is>
      </c>
      <c r="C286" s="6" t="n">
        <v>46266</v>
      </c>
    </row>
    <row r="287">
      <c r="A287" s="4" t="inlineStr">
        <is>
          <t>Net income for the year</t>
        </is>
      </c>
      <c r="C287" s="6" t="n">
        <v>5212</v>
      </c>
    </row>
    <row r="288">
      <c r="A288" s="4" t="inlineStr">
        <is>
          <t>Country</t>
        </is>
      </c>
      <c r="C288" s="4" t="inlineStr">
        <is>
          <t>Netherlands</t>
        </is>
      </c>
    </row>
    <row r="289">
      <c r="A289" s="4" t="inlineStr">
        <is>
          <t>Logum Logistica S.A. [member] | Country of domicile [member] | Refining transportation and marketing segment [member]</t>
        </is>
      </c>
    </row>
    <row r="290">
      <c r="A290" s="3" t="inlineStr">
        <is>
          <t>DisclosureSummaryOfInvestmentsLineItems [Line Items]</t>
        </is>
      </c>
    </row>
    <row r="291">
      <c r="A291" s="4" t="inlineStr">
        <is>
          <t>Name of subsidiary</t>
        </is>
      </c>
      <c r="C291" s="4" t="inlineStr">
        <is>
          <t>RT&amp;M</t>
        </is>
      </c>
    </row>
    <row r="292">
      <c r="A292" s="4" t="inlineStr">
        <is>
          <t>Proportion of ownership interest in subsidiary</t>
        </is>
      </c>
      <c r="C292" s="4" t="inlineStr">
        <is>
          <t>30.00%</t>
        </is>
      </c>
    </row>
    <row r="293">
      <c r="A293" s="4" t="inlineStr">
        <is>
          <t>Proportion of voting rights held in subsidiary</t>
        </is>
      </c>
      <c r="C293" s="4" t="inlineStr">
        <is>
          <t>30.00%</t>
        </is>
      </c>
    </row>
    <row r="294">
      <c r="A294" s="4" t="inlineStr">
        <is>
          <t>Shareholders'equity (deficit)</t>
        </is>
      </c>
      <c r="C294" s="6" t="n">
        <v>157</v>
      </c>
    </row>
    <row r="295">
      <c r="A295" s="4" t="inlineStr">
        <is>
          <t>Net income for the year</t>
        </is>
      </c>
      <c r="C295" s="6" t="n">
        <v>-64</v>
      </c>
    </row>
    <row r="296">
      <c r="A296" s="4" t="inlineStr">
        <is>
          <t>Country</t>
        </is>
      </c>
      <c r="C296" s="4" t="inlineStr">
        <is>
          <t>Brazil</t>
        </is>
      </c>
    </row>
    <row r="297">
      <c r="A297" s="4" t="inlineStr">
        <is>
          <t>Petrocoque S.A. Industria e Comercio [member] | Country of domicile [member] | Refining transportation and marketing segment [member]</t>
        </is>
      </c>
    </row>
    <row r="298">
      <c r="A298" s="3" t="inlineStr">
        <is>
          <t>DisclosureSummaryOfInvestmentsLineItems [Line Items]</t>
        </is>
      </c>
    </row>
    <row r="299">
      <c r="A299" s="4" t="inlineStr">
        <is>
          <t>Name of subsidiary</t>
        </is>
      </c>
      <c r="C299" s="4" t="inlineStr">
        <is>
          <t>RT&amp;M</t>
        </is>
      </c>
    </row>
    <row r="300">
      <c r="A300" s="4" t="inlineStr">
        <is>
          <t>Proportion of ownership interest in subsidiary</t>
        </is>
      </c>
      <c r="C300" s="4" t="inlineStr">
        <is>
          <t>50.00%</t>
        </is>
      </c>
    </row>
    <row r="301">
      <c r="A301" s="4" t="inlineStr">
        <is>
          <t>Proportion of voting rights held in subsidiary</t>
        </is>
      </c>
      <c r="C301" s="4" t="inlineStr">
        <is>
          <t>50.00%</t>
        </is>
      </c>
    </row>
    <row r="302">
      <c r="A302" s="4" t="inlineStr">
        <is>
          <t>Shareholders'equity (deficit)</t>
        </is>
      </c>
      <c r="C302" s="6" t="n">
        <v>37</v>
      </c>
    </row>
    <row r="303">
      <c r="A303" s="4" t="inlineStr">
        <is>
          <t>Net income for the year</t>
        </is>
      </c>
      <c r="C303" s="6" t="n">
        <v>21</v>
      </c>
    </row>
    <row r="304">
      <c r="A304" s="4" t="inlineStr">
        <is>
          <t>Country</t>
        </is>
      </c>
      <c r="C304" s="4" t="inlineStr">
        <is>
          <t>Brazil</t>
        </is>
      </c>
    </row>
    <row r="305">
      <c r="A305" s="4" t="inlineStr">
        <is>
          <t>Refinaria de Petroleo Riograndense S.A. [member] | Country of domicile [member] | Refining transportation and marketing segment [member]</t>
        </is>
      </c>
    </row>
    <row r="306">
      <c r="A306" s="3" t="inlineStr">
        <is>
          <t>DisclosureSummaryOfInvestmentsLineItems [Line Items]</t>
        </is>
      </c>
    </row>
    <row r="307">
      <c r="A307" s="4" t="inlineStr">
        <is>
          <t>Name of subsidiary</t>
        </is>
      </c>
      <c r="C307" s="4" t="inlineStr">
        <is>
          <t>RT&amp;M</t>
        </is>
      </c>
    </row>
    <row r="308">
      <c r="A308" s="4" t="inlineStr">
        <is>
          <t>Proportion of ownership interest in subsidiary</t>
        </is>
      </c>
      <c r="C308" s="4" t="inlineStr">
        <is>
          <t>33.00%</t>
        </is>
      </c>
    </row>
    <row r="309">
      <c r="A309" s="4" t="inlineStr">
        <is>
          <t>Proportion of voting rights held in subsidiary</t>
        </is>
      </c>
      <c r="C309" s="4" t="inlineStr">
        <is>
          <t>33.00%</t>
        </is>
      </c>
    </row>
    <row r="310">
      <c r="A310" s="4" t="inlineStr">
        <is>
          <t>Shareholders'equity (deficit)</t>
        </is>
      </c>
      <c r="C310" s="6" t="n">
        <v>3</v>
      </c>
    </row>
    <row r="311">
      <c r="A311" s="4" t="inlineStr">
        <is>
          <t>Net income for the year</t>
        </is>
      </c>
      <c r="C311" s="6" t="n">
        <v>-12</v>
      </c>
    </row>
    <row r="312">
      <c r="A312" s="4" t="inlineStr">
        <is>
          <t>Country</t>
        </is>
      </c>
      <c r="C312" s="4" t="inlineStr">
        <is>
          <t>Brazil</t>
        </is>
      </c>
    </row>
    <row r="313">
      <c r="A313" s="4" t="inlineStr">
        <is>
          <t>Metanor S.A. - Metanol do Nordeste [member] | Country of domicile [member] | Refining transportation and marketing segment [member]</t>
        </is>
      </c>
    </row>
    <row r="314">
      <c r="A314" s="3" t="inlineStr">
        <is>
          <t>DisclosureSummaryOfInvestmentsLineItems [Line Items]</t>
        </is>
      </c>
    </row>
    <row r="315">
      <c r="A315" s="4" t="inlineStr">
        <is>
          <t>Name of subsidiary</t>
        </is>
      </c>
      <c r="C315" s="4" t="inlineStr">
        <is>
          <t>RT&amp;M</t>
        </is>
      </c>
    </row>
    <row r="316">
      <c r="A316" s="4" t="inlineStr">
        <is>
          <t>Proportion of ownership interest in subsidiary</t>
        </is>
      </c>
      <c r="C316" s="4" t="inlineStr">
        <is>
          <t>35.00%</t>
        </is>
      </c>
    </row>
    <row r="317">
      <c r="A317" s="4" t="inlineStr">
        <is>
          <t>Proportion of voting rights held in subsidiary</t>
        </is>
      </c>
      <c r="C317" s="4" t="inlineStr">
        <is>
          <t>35.00%</t>
        </is>
      </c>
    </row>
    <row r="318">
      <c r="A318" s="4" t="inlineStr">
        <is>
          <t>Shareholders'equity (deficit)</t>
        </is>
      </c>
      <c r="C318" s="6" t="n">
        <v>12</v>
      </c>
    </row>
    <row r="319">
      <c r="A319" s="4" t="inlineStr">
        <is>
          <t>Net income for the year</t>
        </is>
      </c>
      <c r="C319" s="6" t="n">
        <v>3</v>
      </c>
    </row>
    <row r="320">
      <c r="A320" s="4" t="inlineStr">
        <is>
          <t>Country</t>
        </is>
      </c>
      <c r="C320" s="4" t="inlineStr">
        <is>
          <t>Brazil</t>
        </is>
      </c>
    </row>
    <row r="321">
      <c r="A321" s="4" t="inlineStr">
        <is>
          <t>Refinaria de Mucuripe S.A. [Member] | Country of domicile [member] | RT&amp;M [member]</t>
        </is>
      </c>
    </row>
    <row r="322">
      <c r="A322" s="3" t="inlineStr">
        <is>
          <t>DisclosureSummaryOfInvestmentsLineItems [Line Items]</t>
        </is>
      </c>
    </row>
    <row r="323">
      <c r="A323" s="4" t="inlineStr">
        <is>
          <t>Name of subsidiary</t>
        </is>
      </c>
      <c r="B323" s="4" t="inlineStr">
        <is>
          <t>[2]</t>
        </is>
      </c>
      <c r="C323" s="4" t="inlineStr">
        <is>
          <t>RT&amp;M</t>
        </is>
      </c>
    </row>
    <row r="324">
      <c r="A324" s="4" t="inlineStr">
        <is>
          <t>Proportion of ownership interest in subsidiary</t>
        </is>
      </c>
      <c r="B324" s="4" t="inlineStr">
        <is>
          <t>[2]</t>
        </is>
      </c>
      <c r="C324" s="4" t="inlineStr">
        <is>
          <t>100.00%</t>
        </is>
      </c>
    </row>
    <row r="325">
      <c r="A325" s="4" t="inlineStr">
        <is>
          <t>Proportion of voting rights held in subsidiary</t>
        </is>
      </c>
      <c r="B325" s="4" t="inlineStr">
        <is>
          <t>[2]</t>
        </is>
      </c>
      <c r="C325" s="4" t="inlineStr">
        <is>
          <t>100.00%</t>
        </is>
      </c>
    </row>
    <row r="326">
      <c r="A326" s="4" t="inlineStr">
        <is>
          <t>Shareholders'equity (deficit)</t>
        </is>
      </c>
      <c r="B326" s="4" t="inlineStr">
        <is>
          <t>[2]</t>
        </is>
      </c>
      <c r="C326" s="4" t="inlineStr">
        <is>
          <t xml:space="preserve"> </t>
        </is>
      </c>
    </row>
    <row r="327">
      <c r="A327" s="4" t="inlineStr">
        <is>
          <t>Net income for the year</t>
        </is>
      </c>
      <c r="B327" s="4" t="inlineStr">
        <is>
          <t>[2]</t>
        </is>
      </c>
      <c r="C327" s="4" t="inlineStr">
        <is>
          <t xml:space="preserve"> </t>
        </is>
      </c>
    </row>
    <row r="328">
      <c r="A328" s="4" t="inlineStr">
        <is>
          <t>Country</t>
        </is>
      </c>
      <c r="B328" s="4" t="inlineStr">
        <is>
          <t>[2]</t>
        </is>
      </c>
      <c r="C328" s="4" t="inlineStr">
        <is>
          <t>Brazil</t>
        </is>
      </c>
    </row>
    <row r="329">
      <c r="A329" s="4" t="inlineStr">
        <is>
          <t>Refinaria de Manaus S.A. [Member] | Country of domicile [member] | RT&amp;M [member]</t>
        </is>
      </c>
    </row>
    <row r="330">
      <c r="A330" s="3" t="inlineStr">
        <is>
          <t>DisclosureSummaryOfInvestmentsLineItems [Line Items]</t>
        </is>
      </c>
    </row>
    <row r="331">
      <c r="A331" s="4" t="inlineStr">
        <is>
          <t>Name of subsidiary</t>
        </is>
      </c>
      <c r="B331" s="4" t="inlineStr">
        <is>
          <t>[2]</t>
        </is>
      </c>
      <c r="C331" s="4" t="inlineStr">
        <is>
          <t>RT&amp;M</t>
        </is>
      </c>
    </row>
    <row r="332">
      <c r="A332" s="4" t="inlineStr">
        <is>
          <t>Proportion of ownership interest in subsidiary</t>
        </is>
      </c>
      <c r="B332" s="4" t="inlineStr">
        <is>
          <t>[2]</t>
        </is>
      </c>
      <c r="C332" s="4" t="inlineStr">
        <is>
          <t>100.00%</t>
        </is>
      </c>
    </row>
    <row r="333">
      <c r="A333" s="4" t="inlineStr">
        <is>
          <t>Proportion of voting rights held in subsidiary</t>
        </is>
      </c>
      <c r="B333" s="4" t="inlineStr">
        <is>
          <t>[2]</t>
        </is>
      </c>
      <c r="C333" s="4" t="inlineStr">
        <is>
          <t>100.00%</t>
        </is>
      </c>
    </row>
    <row r="334">
      <c r="A334" s="4" t="inlineStr">
        <is>
          <t>Shareholders'equity (deficit)</t>
        </is>
      </c>
      <c r="B334" s="4" t="inlineStr">
        <is>
          <t>[2]</t>
        </is>
      </c>
      <c r="C334" s="4" t="inlineStr">
        <is>
          <t xml:space="preserve"> </t>
        </is>
      </c>
    </row>
    <row r="335">
      <c r="A335" s="4" t="inlineStr">
        <is>
          <t>Net income for the year</t>
        </is>
      </c>
      <c r="B335" s="4" t="inlineStr">
        <is>
          <t>[2]</t>
        </is>
      </c>
      <c r="C335" s="4" t="inlineStr">
        <is>
          <t xml:space="preserve"> </t>
        </is>
      </c>
    </row>
    <row r="336">
      <c r="A336" s="4" t="inlineStr">
        <is>
          <t>Country</t>
        </is>
      </c>
      <c r="B336" s="4" t="inlineStr">
        <is>
          <t>[2]</t>
        </is>
      </c>
      <c r="C336" s="4" t="inlineStr">
        <is>
          <t>Brazil</t>
        </is>
      </c>
    </row>
    <row r="337">
      <c r="A337" s="4" t="inlineStr">
        <is>
          <t>Parana Xisto S.A [Member] | Country of domicile [member] | RT&amp;M [member]</t>
        </is>
      </c>
    </row>
    <row r="338">
      <c r="A338" s="3" t="inlineStr">
        <is>
          <t>DisclosureSummaryOfInvestmentsLineItems [Line Items]</t>
        </is>
      </c>
    </row>
    <row r="339">
      <c r="A339" s="4" t="inlineStr">
        <is>
          <t>Name of subsidiary</t>
        </is>
      </c>
      <c r="B339" s="4" t="inlineStr">
        <is>
          <t>[2]</t>
        </is>
      </c>
      <c r="C339" s="4" t="inlineStr">
        <is>
          <t>RT&amp;M</t>
        </is>
      </c>
    </row>
    <row r="340">
      <c r="A340" s="4" t="inlineStr">
        <is>
          <t>Proportion of ownership interest in subsidiary</t>
        </is>
      </c>
      <c r="B340" s="4" t="inlineStr">
        <is>
          <t>[2]</t>
        </is>
      </c>
      <c r="C340" s="4" t="inlineStr">
        <is>
          <t>100.00%</t>
        </is>
      </c>
    </row>
    <row r="341">
      <c r="A341" s="4" t="inlineStr">
        <is>
          <t>Proportion of voting rights held in subsidiary</t>
        </is>
      </c>
      <c r="B341" s="4" t="inlineStr">
        <is>
          <t>[2]</t>
        </is>
      </c>
      <c r="C341" s="4" t="inlineStr">
        <is>
          <t>100.00%</t>
        </is>
      </c>
    </row>
    <row r="342">
      <c r="A342" s="4" t="inlineStr">
        <is>
          <t>Shareholders'equity (deficit)</t>
        </is>
      </c>
      <c r="B342" s="4" t="inlineStr">
        <is>
          <t>[2]</t>
        </is>
      </c>
      <c r="C342" s="4" t="inlineStr">
        <is>
          <t xml:space="preserve"> </t>
        </is>
      </c>
    </row>
    <row r="343">
      <c r="A343" s="4" t="inlineStr">
        <is>
          <t>Net income for the year</t>
        </is>
      </c>
      <c r="B343" s="4" t="inlineStr">
        <is>
          <t>[2]</t>
        </is>
      </c>
      <c r="C343" s="4" t="inlineStr">
        <is>
          <t xml:space="preserve"> </t>
        </is>
      </c>
    </row>
    <row r="344">
      <c r="A344" s="4" t="inlineStr">
        <is>
          <t>Country</t>
        </is>
      </c>
      <c r="B344" s="4" t="inlineStr">
        <is>
          <t>[2]</t>
        </is>
      </c>
      <c r="C344" s="4" t="inlineStr">
        <is>
          <t>Brazil</t>
        </is>
      </c>
    </row>
    <row r="345">
      <c r="A345" s="4" t="inlineStr">
        <is>
          <t>Refinaria de Mataripe S.A. [Member] | Country of domicile [member] | RT&amp;M [member]</t>
        </is>
      </c>
    </row>
    <row r="346">
      <c r="A346" s="3" t="inlineStr">
        <is>
          <t>DisclosureSummaryOfInvestmentsLineItems [Line Items]</t>
        </is>
      </c>
    </row>
    <row r="347">
      <c r="A347" s="4" t="inlineStr">
        <is>
          <t>Name of subsidiary</t>
        </is>
      </c>
      <c r="B347" s="4" t="inlineStr">
        <is>
          <t>[2]</t>
        </is>
      </c>
      <c r="C347" s="4" t="inlineStr">
        <is>
          <t>RT&amp;M</t>
        </is>
      </c>
    </row>
    <row r="348">
      <c r="A348" s="4" t="inlineStr">
        <is>
          <t>Proportion of ownership interest in subsidiary</t>
        </is>
      </c>
      <c r="B348" s="4" t="inlineStr">
        <is>
          <t>[2]</t>
        </is>
      </c>
      <c r="C348" s="4" t="inlineStr">
        <is>
          <t>100.00%</t>
        </is>
      </c>
    </row>
    <row r="349">
      <c r="A349" s="4" t="inlineStr">
        <is>
          <t>Proportion of voting rights held in subsidiary</t>
        </is>
      </c>
      <c r="B349" s="4" t="inlineStr">
        <is>
          <t>[2]</t>
        </is>
      </c>
      <c r="C349" s="4" t="inlineStr">
        <is>
          <t>100.00%</t>
        </is>
      </c>
    </row>
    <row r="350">
      <c r="A350" s="4" t="inlineStr">
        <is>
          <t>Shareholders'equity (deficit)</t>
        </is>
      </c>
      <c r="B350" s="4" t="inlineStr">
        <is>
          <t>[2]</t>
        </is>
      </c>
      <c r="C350" s="4" t="inlineStr">
        <is>
          <t xml:space="preserve"> </t>
        </is>
      </c>
    </row>
    <row r="351">
      <c r="A351" s="4" t="inlineStr">
        <is>
          <t>Net income for the year</t>
        </is>
      </c>
      <c r="B351" s="4" t="inlineStr">
        <is>
          <t>[2]</t>
        </is>
      </c>
      <c r="C351" s="4" t="inlineStr">
        <is>
          <t xml:space="preserve"> </t>
        </is>
      </c>
    </row>
    <row r="352">
      <c r="A352" s="4" t="inlineStr">
        <is>
          <t>Country</t>
        </is>
      </c>
      <c r="B352" s="4" t="inlineStr">
        <is>
          <t>[2]</t>
        </is>
      </c>
      <c r="C352" s="4" t="inlineStr">
        <is>
          <t>Brazil</t>
        </is>
      </c>
    </row>
    <row r="353">
      <c r="A353" s="4" t="inlineStr">
        <is>
          <t>GNL Gemini Comercializacao e Logistica de Gas LTDA [member] | Country of domicile [member] | Gas &amp; Power [member]</t>
        </is>
      </c>
    </row>
    <row r="354">
      <c r="A354" s="3" t="inlineStr">
        <is>
          <t>DisclosureSummaryOfInvestmentsLineItems [Line Items]</t>
        </is>
      </c>
    </row>
    <row r="355">
      <c r="A355" s="4" t="inlineStr">
        <is>
          <t>Name of subsidiary</t>
        </is>
      </c>
      <c r="C355" s="4" t="inlineStr">
        <is>
          <t>Gas &amp; Power</t>
        </is>
      </c>
    </row>
    <row r="356">
      <c r="A356" s="4" t="inlineStr">
        <is>
          <t>Proportion of ownership interest in subsidiary</t>
        </is>
      </c>
      <c r="C356" s="4" t="inlineStr">
        <is>
          <t>40.00%</t>
        </is>
      </c>
    </row>
    <row r="357">
      <c r="A357" s="4" t="inlineStr">
        <is>
          <t>Proportion of voting rights held in subsidiary</t>
        </is>
      </c>
      <c r="C357" s="4" t="inlineStr">
        <is>
          <t>40.00%</t>
        </is>
      </c>
    </row>
    <row r="358">
      <c r="A358" s="4" t="inlineStr">
        <is>
          <t>Shareholders'equity (deficit)</t>
        </is>
      </c>
      <c r="C358" s="6" t="n">
        <v>30</v>
      </c>
    </row>
    <row r="359">
      <c r="A359" s="4" t="inlineStr">
        <is>
          <t>Net income for the year</t>
        </is>
      </c>
      <c r="C359" s="6" t="n">
        <v>4</v>
      </c>
    </row>
    <row r="360">
      <c r="A360" s="4" t="inlineStr">
        <is>
          <t>Country</t>
        </is>
      </c>
      <c r="C360" s="4" t="inlineStr">
        <is>
          <t>Brazil</t>
        </is>
      </c>
    </row>
    <row r="361">
      <c r="A361" s="4" t="inlineStr">
        <is>
          <t>Transportadora Sulbrasileira de Gas - TSB [member] | Country of domicile [member] | Gas &amp; Power [member]</t>
        </is>
      </c>
    </row>
    <row r="362">
      <c r="A362" s="3" t="inlineStr">
        <is>
          <t>DisclosureSummaryOfInvestmentsLineItems [Line Items]</t>
        </is>
      </c>
    </row>
    <row r="363">
      <c r="A363" s="4" t="inlineStr">
        <is>
          <t>Name of subsidiary</t>
        </is>
      </c>
      <c r="C363" s="4" t="inlineStr">
        <is>
          <t>Gas &amp; Power</t>
        </is>
      </c>
    </row>
    <row r="364">
      <c r="A364" s="4" t="inlineStr">
        <is>
          <t>Proportion of ownership interest in subsidiary</t>
        </is>
      </c>
      <c r="C364" s="4" t="inlineStr">
        <is>
          <t>25.00%</t>
        </is>
      </c>
    </row>
    <row r="365">
      <c r="A365" s="4" t="inlineStr">
        <is>
          <t>Proportion of voting rights held in subsidiary</t>
        </is>
      </c>
      <c r="C365" s="4" t="inlineStr">
        <is>
          <t>25.00%</t>
        </is>
      </c>
    </row>
    <row r="366">
      <c r="A366" s="4" t="inlineStr">
        <is>
          <t>Shareholders'equity (deficit)</t>
        </is>
      </c>
      <c r="C366" s="6" t="n">
        <v>4</v>
      </c>
    </row>
    <row r="367">
      <c r="A367" s="4" t="inlineStr">
        <is>
          <t>Net income for the year</t>
        </is>
      </c>
      <c r="C367" s="6" t="n">
        <v>1</v>
      </c>
    </row>
    <row r="368">
      <c r="A368" s="4" t="inlineStr">
        <is>
          <t>Country</t>
        </is>
      </c>
      <c r="C368" s="4" t="inlineStr">
        <is>
          <t>Brazil</t>
        </is>
      </c>
    </row>
    <row r="369"/>
    <row r="370">
      <c r="A370" s="4" t="inlineStr">
        <is>
          <t>[1]</t>
        </is>
      </c>
      <c r="B370" s="4" t="inlineStr">
        <is>
          <t>Equity and net income at September 30, 2020, most current public information.</t>
        </is>
      </c>
    </row>
    <row r="371">
      <c r="A371" s="4" t="inlineStr">
        <is>
          <t>[2]</t>
        </is>
      </c>
      <c r="B371" s="4" t="inlineStr">
        <is>
          <t>Companies legally established, with capital contribution of US$ 58 thousand for each company.</t>
        </is>
      </c>
    </row>
  </sheetData>
  <mergeCells count="5">
    <mergeCell ref="A1:B2"/>
    <mergeCell ref="C1:E1"/>
    <mergeCell ref="A369:E369"/>
    <mergeCell ref="B370:E370"/>
    <mergeCell ref="B371:E37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1. Investments (Details 1) - USD ($) $ in Millions</t>
        </is>
      </c>
      <c r="B1" s="2" t="inlineStr">
        <is>
          <t>12 Months Ended</t>
        </is>
      </c>
    </row>
    <row r="2">
      <c r="B2" s="2" t="inlineStr">
        <is>
          <t>Dec. 31, 2020</t>
        </is>
      </c>
      <c r="C2" s="2" t="inlineStr">
        <is>
          <t>Dec. 31, 2019</t>
        </is>
      </c>
      <c r="D2" s="2" t="inlineStr">
        <is>
          <t>Dec. 31, 2018</t>
        </is>
      </c>
    </row>
    <row r="3">
      <c r="A3" s="3" t="inlineStr">
        <is>
          <t>DisclosureSummaryOfInvestmentsLineItems [Line Items]</t>
        </is>
      </c>
    </row>
    <row r="4">
      <c r="A4" s="4" t="inlineStr">
        <is>
          <t>Beginning balance</t>
        </is>
      </c>
      <c r="B4" s="6" t="n">
        <v>5499</v>
      </c>
    </row>
    <row r="5">
      <c r="A5" s="4" t="inlineStr">
        <is>
          <t>Investments</t>
        </is>
      </c>
      <c r="B5" s="5" t="n">
        <v>15</v>
      </c>
    </row>
    <row r="6">
      <c r="A6" s="4" t="inlineStr">
        <is>
          <t>Transfer to assets held for sale</t>
        </is>
      </c>
      <c r="B6" s="5" t="n">
        <v>-65</v>
      </c>
    </row>
    <row r="7">
      <c r="A7" s="4" t="inlineStr">
        <is>
          <t>Restructuring, capital decrease and others</t>
        </is>
      </c>
      <c r="B7" s="5" t="n">
        <v>-198</v>
      </c>
    </row>
    <row r="8">
      <c r="A8" s="4" t="inlineStr">
        <is>
          <t>Results in equity-accounted investments</t>
        </is>
      </c>
      <c r="B8" s="5" t="n">
        <v>-659</v>
      </c>
      <c r="C8" s="6" t="n">
        <v>153</v>
      </c>
      <c r="D8" s="6" t="n">
        <v>523</v>
      </c>
    </row>
    <row r="9">
      <c r="A9" s="4" t="inlineStr">
        <is>
          <t>CTA</t>
        </is>
      </c>
      <c r="B9" s="5" t="n">
        <v>-803</v>
      </c>
    </row>
    <row r="10">
      <c r="A10" s="4" t="inlineStr">
        <is>
          <t>OCI</t>
        </is>
      </c>
      <c r="B10" s="5" t="n">
        <v>-289</v>
      </c>
    </row>
    <row r="11">
      <c r="A11" s="4" t="inlineStr">
        <is>
          <t>Dividends</t>
        </is>
      </c>
      <c r="B11" s="5" t="n">
        <v>-227</v>
      </c>
    </row>
    <row r="12">
      <c r="A12" s="4" t="inlineStr">
        <is>
          <t>Ending balance</t>
        </is>
      </c>
      <c r="B12" s="5" t="n">
        <v>3273</v>
      </c>
      <c r="C12" s="5" t="n">
        <v>5499</v>
      </c>
    </row>
    <row r="13">
      <c r="A13" s="4" t="inlineStr">
        <is>
          <t>Associates [member]</t>
        </is>
      </c>
    </row>
    <row r="14">
      <c r="A14" s="3" t="inlineStr">
        <is>
          <t>DisclosureSummaryOfInvestmentsLineItems [Line Items]</t>
        </is>
      </c>
    </row>
    <row r="15">
      <c r="A15" s="4" t="inlineStr">
        <is>
          <t>Beginning balance</t>
        </is>
      </c>
      <c r="B15" s="5" t="n">
        <v>4302</v>
      </c>
    </row>
    <row r="16">
      <c r="A16" s="4" t="inlineStr">
        <is>
          <t>Investments</t>
        </is>
      </c>
      <c r="B16" s="5" t="n">
        <v>8</v>
      </c>
    </row>
    <row r="17">
      <c r="A17" s="4" t="inlineStr">
        <is>
          <t>Transfer to assets held for sale</t>
        </is>
      </c>
      <c r="B17" s="4" t="inlineStr">
        <is>
          <t xml:space="preserve"> </t>
        </is>
      </c>
    </row>
    <row r="18">
      <c r="A18" s="4" t="inlineStr">
        <is>
          <t>Restructuring, capital decrease and others</t>
        </is>
      </c>
      <c r="B18" s="5" t="n">
        <v>-196</v>
      </c>
    </row>
    <row r="19">
      <c r="A19" s="4" t="inlineStr">
        <is>
          <t>Results in equity-accounted investments</t>
        </is>
      </c>
      <c r="B19" s="5" t="n">
        <v>-568</v>
      </c>
    </row>
    <row r="20">
      <c r="A20" s="4" t="inlineStr">
        <is>
          <t>CTA</t>
        </is>
      </c>
      <c r="B20" s="5" t="n">
        <v>-667</v>
      </c>
    </row>
    <row r="21">
      <c r="A21" s="4" t="inlineStr">
        <is>
          <t>OCI</t>
        </is>
      </c>
      <c r="B21" s="5" t="n">
        <v>-292</v>
      </c>
    </row>
    <row r="22">
      <c r="A22" s="4" t="inlineStr">
        <is>
          <t>Dividends</t>
        </is>
      </c>
      <c r="B22" s="5" t="n">
        <v>-132</v>
      </c>
    </row>
    <row r="23">
      <c r="A23" s="4" t="inlineStr">
        <is>
          <t>Ending balance</t>
        </is>
      </c>
      <c r="B23" s="5" t="n">
        <v>2455</v>
      </c>
      <c r="C23" s="5" t="n">
        <v>4302</v>
      </c>
    </row>
    <row r="24">
      <c r="A24" s="4" t="inlineStr">
        <is>
          <t>Other joint ventures [member]</t>
        </is>
      </c>
    </row>
    <row r="25">
      <c r="A25" s="3" t="inlineStr">
        <is>
          <t>DisclosureSummaryOfInvestmentsLineItems [Line Items]</t>
        </is>
      </c>
    </row>
    <row r="26">
      <c r="A26" s="4" t="inlineStr">
        <is>
          <t>Beginning balance</t>
        </is>
      </c>
      <c r="B26" s="5" t="n">
        <v>156</v>
      </c>
    </row>
    <row r="27">
      <c r="A27" s="4" t="inlineStr">
        <is>
          <t>Investments</t>
        </is>
      </c>
      <c r="B27" s="5" t="n">
        <v>7</v>
      </c>
    </row>
    <row r="28">
      <c r="A28" s="4" t="inlineStr">
        <is>
          <t>Transfer to assets held for sale</t>
        </is>
      </c>
      <c r="B28" s="5" t="n">
        <v>-65</v>
      </c>
    </row>
    <row r="29">
      <c r="A29" s="4" t="inlineStr">
        <is>
          <t>Restructuring, capital decrease and others</t>
        </is>
      </c>
      <c r="B29" s="5" t="n">
        <v>-5</v>
      </c>
    </row>
    <row r="30">
      <c r="A30" s="4" t="inlineStr">
        <is>
          <t>Results in equity-accounted investments</t>
        </is>
      </c>
      <c r="B30" s="5" t="n">
        <v>20</v>
      </c>
    </row>
    <row r="31">
      <c r="A31" s="4" t="inlineStr">
        <is>
          <t>CTA</t>
        </is>
      </c>
      <c r="B31" s="5" t="n">
        <v>-39</v>
      </c>
    </row>
    <row r="32">
      <c r="A32" s="4" t="inlineStr">
        <is>
          <t>OCI</t>
        </is>
      </c>
      <c r="B32" s="4" t="inlineStr">
        <is>
          <t xml:space="preserve"> </t>
        </is>
      </c>
    </row>
    <row r="33">
      <c r="A33" s="4" t="inlineStr">
        <is>
          <t>Dividends</t>
        </is>
      </c>
      <c r="B33" s="5" t="n">
        <v>-7</v>
      </c>
    </row>
    <row r="34">
      <c r="A34" s="4" t="inlineStr">
        <is>
          <t>Ending balance</t>
        </is>
      </c>
      <c r="B34" s="5" t="n">
        <v>67</v>
      </c>
      <c r="C34" s="5" t="n">
        <v>156</v>
      </c>
    </row>
    <row r="35">
      <c r="A35" s="4" t="inlineStr">
        <is>
          <t>Nova Transportadora do Sudeste [member] | Associates [member]</t>
        </is>
      </c>
    </row>
    <row r="36">
      <c r="A36" s="3" t="inlineStr">
        <is>
          <t>DisclosureSummaryOfInvestmentsLineItems [Line Items]</t>
        </is>
      </c>
    </row>
    <row r="37">
      <c r="A37" s="4" t="inlineStr">
        <is>
          <t>Beginning balance</t>
        </is>
      </c>
      <c r="B37" s="5" t="n">
        <v>239</v>
      </c>
    </row>
    <row r="38">
      <c r="A38" s="4" t="inlineStr">
        <is>
          <t>Investments</t>
        </is>
      </c>
      <c r="B38" s="4" t="inlineStr">
        <is>
          <t xml:space="preserve"> </t>
        </is>
      </c>
    </row>
    <row r="39">
      <c r="A39" s="4" t="inlineStr">
        <is>
          <t>Transfer to assets held for sale</t>
        </is>
      </c>
      <c r="B39" s="4" t="inlineStr">
        <is>
          <t xml:space="preserve"> </t>
        </is>
      </c>
    </row>
    <row r="40">
      <c r="A40" s="4" t="inlineStr">
        <is>
          <t>Restructuring, capital decrease and others</t>
        </is>
      </c>
      <c r="B40" s="5" t="n">
        <v>-12</v>
      </c>
    </row>
    <row r="41">
      <c r="A41" s="4" t="inlineStr">
        <is>
          <t>Results in equity-accounted investments</t>
        </is>
      </c>
      <c r="B41" s="5" t="n">
        <v>49</v>
      </c>
    </row>
    <row r="42">
      <c r="A42" s="4" t="inlineStr">
        <is>
          <t>CTA</t>
        </is>
      </c>
      <c r="B42" s="5" t="n">
        <v>-54</v>
      </c>
    </row>
    <row r="43">
      <c r="A43" s="4" t="inlineStr">
        <is>
          <t>OCI</t>
        </is>
      </c>
      <c r="B43" s="4" t="inlineStr">
        <is>
          <t xml:space="preserve"> </t>
        </is>
      </c>
    </row>
    <row r="44">
      <c r="A44" s="4" t="inlineStr">
        <is>
          <t>Dividends</t>
        </is>
      </c>
      <c r="B44" s="5" t="n">
        <v>-46</v>
      </c>
    </row>
    <row r="45">
      <c r="A45" s="4" t="inlineStr">
        <is>
          <t>Ending balance</t>
        </is>
      </c>
      <c r="B45" s="5" t="n">
        <v>176</v>
      </c>
      <c r="C45" s="5" t="n">
        <v>239</v>
      </c>
    </row>
    <row r="46">
      <c r="A46" s="4" t="inlineStr">
        <is>
          <t>Transpotadora Associada de Gas S A [Member] | Associates [member]</t>
        </is>
      </c>
    </row>
    <row r="47">
      <c r="A47" s="3" t="inlineStr">
        <is>
          <t>DisclosureSummaryOfInvestmentsLineItems [Line Items]</t>
        </is>
      </c>
    </row>
    <row r="48">
      <c r="A48" s="4" t="inlineStr">
        <is>
          <t>Beginning balance</t>
        </is>
      </c>
      <c r="B48" s="5" t="n">
        <v>283</v>
      </c>
    </row>
    <row r="49">
      <c r="A49" s="4" t="inlineStr">
        <is>
          <t>Investments</t>
        </is>
      </c>
      <c r="B49" s="4" t="inlineStr">
        <is>
          <t xml:space="preserve"> </t>
        </is>
      </c>
    </row>
    <row r="50">
      <c r="A50" s="4" t="inlineStr">
        <is>
          <t>Transfer to assets held for sale</t>
        </is>
      </c>
      <c r="B50" s="4" t="inlineStr">
        <is>
          <t xml:space="preserve"> </t>
        </is>
      </c>
    </row>
    <row r="51">
      <c r="A51" s="4" t="inlineStr">
        <is>
          <t>Restructuring, capital decrease and others</t>
        </is>
      </c>
      <c r="B51" s="5" t="n">
        <v>-202</v>
      </c>
    </row>
    <row r="52">
      <c r="A52" s="4" t="inlineStr">
        <is>
          <t>Results in equity-accounted investments</t>
        </is>
      </c>
      <c r="B52" s="5" t="n">
        <v>19</v>
      </c>
    </row>
    <row r="53">
      <c r="A53" s="4" t="inlineStr">
        <is>
          <t>CTA</t>
        </is>
      </c>
      <c r="B53" s="5" t="n">
        <v>-82</v>
      </c>
    </row>
    <row r="54">
      <c r="A54" s="4" t="inlineStr">
        <is>
          <t>OCI</t>
        </is>
      </c>
      <c r="B54" s="5" t="n">
        <v>-18</v>
      </c>
    </row>
    <row r="55">
      <c r="A55" s="4" t="inlineStr">
        <is>
          <t>Dividends</t>
        </is>
      </c>
      <c r="B55" s="4" t="inlineStr">
        <is>
          <t xml:space="preserve"> </t>
        </is>
      </c>
    </row>
    <row r="56">
      <c r="A56" s="4" t="inlineStr">
        <is>
          <t>Ending balance</t>
        </is>
      </c>
      <c r="B56" s="4" t="inlineStr">
        <is>
          <t xml:space="preserve"> </t>
        </is>
      </c>
      <c r="C56" s="5" t="n">
        <v>283</v>
      </c>
    </row>
    <row r="57">
      <c r="A57" s="4" t="inlineStr">
        <is>
          <t>Other Associates [member] | Associates [member]</t>
        </is>
      </c>
    </row>
    <row r="58">
      <c r="A58" s="3" t="inlineStr">
        <is>
          <t>DisclosureSummaryOfInvestmentsLineItems [Line Items]</t>
        </is>
      </c>
    </row>
    <row r="59">
      <c r="A59" s="4" t="inlineStr">
        <is>
          <t>Beginning balance</t>
        </is>
      </c>
      <c r="B59" s="5" t="n">
        <v>3780</v>
      </c>
    </row>
    <row r="60">
      <c r="A60" s="4" t="inlineStr">
        <is>
          <t>Investments</t>
        </is>
      </c>
      <c r="B60" s="5" t="n">
        <v>8</v>
      </c>
    </row>
    <row r="61">
      <c r="A61" s="4" t="inlineStr">
        <is>
          <t>Transfer to assets held for sale</t>
        </is>
      </c>
      <c r="B61" s="4" t="inlineStr">
        <is>
          <t xml:space="preserve"> </t>
        </is>
      </c>
    </row>
    <row r="62">
      <c r="A62" s="4" t="inlineStr">
        <is>
          <t>Restructuring, capital decrease and others</t>
        </is>
      </c>
      <c r="B62" s="5" t="n">
        <v>18</v>
      </c>
    </row>
    <row r="63">
      <c r="A63" s="4" t="inlineStr">
        <is>
          <t>Results in equity-accounted investments</t>
        </is>
      </c>
      <c r="B63" s="5" t="n">
        <v>-636</v>
      </c>
    </row>
    <row r="64">
      <c r="A64" s="4" t="inlineStr">
        <is>
          <t>CTA</t>
        </is>
      </c>
      <c r="B64" s="5" t="n">
        <v>-531</v>
      </c>
    </row>
    <row r="65">
      <c r="A65" s="4" t="inlineStr">
        <is>
          <t>OCI</t>
        </is>
      </c>
      <c r="B65" s="5" t="n">
        <v>-274</v>
      </c>
    </row>
    <row r="66">
      <c r="A66" s="4" t="inlineStr">
        <is>
          <t>Dividends</t>
        </is>
      </c>
      <c r="B66" s="5" t="n">
        <v>-86</v>
      </c>
    </row>
    <row r="67">
      <c r="A67" s="4" t="inlineStr">
        <is>
          <t>Ending balance</t>
        </is>
      </c>
      <c r="B67" s="5" t="n">
        <v>2279</v>
      </c>
      <c r="C67" s="5" t="n">
        <v>3780</v>
      </c>
    </row>
    <row r="68">
      <c r="A68" s="4" t="inlineStr">
        <is>
          <t>Other investments [member] | Associates [member]</t>
        </is>
      </c>
    </row>
    <row r="69">
      <c r="A69" s="3" t="inlineStr">
        <is>
          <t>DisclosureSummaryOfInvestmentsLineItems [Line Items]</t>
        </is>
      </c>
    </row>
    <row r="70">
      <c r="A70" s="4" t="inlineStr">
        <is>
          <t>Beginning balance</t>
        </is>
      </c>
      <c r="B70" s="5" t="n">
        <v>5</v>
      </c>
    </row>
    <row r="71">
      <c r="A71" s="4" t="inlineStr">
        <is>
          <t>Investments</t>
        </is>
      </c>
      <c r="B71" s="4" t="inlineStr">
        <is>
          <t xml:space="preserve"> </t>
        </is>
      </c>
    </row>
    <row r="72">
      <c r="A72" s="4" t="inlineStr">
        <is>
          <t>Transfer to assets held for sale</t>
        </is>
      </c>
      <c r="B72" s="4" t="inlineStr">
        <is>
          <t xml:space="preserve"> </t>
        </is>
      </c>
    </row>
    <row r="73">
      <c r="A73" s="4" t="inlineStr">
        <is>
          <t>Restructuring, capital decrease and others</t>
        </is>
      </c>
      <c r="B73" s="4" t="inlineStr">
        <is>
          <t xml:space="preserve"> </t>
        </is>
      </c>
    </row>
    <row r="74">
      <c r="A74" s="4" t="inlineStr">
        <is>
          <t>CTA</t>
        </is>
      </c>
      <c r="B74" s="5" t="n">
        <v>-3</v>
      </c>
    </row>
    <row r="75">
      <c r="A75" s="4" t="inlineStr">
        <is>
          <t>OCI</t>
        </is>
      </c>
      <c r="B75" s="5" t="n">
        <v>3</v>
      </c>
    </row>
    <row r="76">
      <c r="A76" s="4" t="inlineStr">
        <is>
          <t>Dividends</t>
        </is>
      </c>
      <c r="B76" s="4" t="inlineStr">
        <is>
          <t xml:space="preserve"> </t>
        </is>
      </c>
    </row>
    <row r="77">
      <c r="A77" s="4" t="inlineStr">
        <is>
          <t>Ending balance</t>
        </is>
      </c>
      <c r="B77" s="5" t="n">
        <v>5</v>
      </c>
      <c r="C77" s="5" t="n">
        <v>5</v>
      </c>
    </row>
    <row r="78">
      <c r="A78" s="4" t="inlineStr">
        <is>
          <t>Joint ventures [member]</t>
        </is>
      </c>
    </row>
    <row r="79">
      <c r="A79" s="3" t="inlineStr">
        <is>
          <t>DisclosureSummaryOfInvestmentsLineItems [Line Items]</t>
        </is>
      </c>
    </row>
    <row r="80">
      <c r="A80" s="4" t="inlineStr">
        <is>
          <t>Beginning balance</t>
        </is>
      </c>
      <c r="B80" s="5" t="n">
        <v>1192</v>
      </c>
    </row>
    <row r="81">
      <c r="A81" s="4" t="inlineStr">
        <is>
          <t>Investments</t>
        </is>
      </c>
      <c r="B81" s="5" t="n">
        <v>7</v>
      </c>
    </row>
    <row r="82">
      <c r="A82" s="4" t="inlineStr">
        <is>
          <t>Transfer to assets held for sale</t>
        </is>
      </c>
      <c r="B82" s="5" t="n">
        <v>-65</v>
      </c>
    </row>
    <row r="83">
      <c r="A83" s="4" t="inlineStr">
        <is>
          <t>Restructuring, capital decrease and others</t>
        </is>
      </c>
      <c r="B83" s="5" t="n">
        <v>-2</v>
      </c>
    </row>
    <row r="84">
      <c r="A84" s="4" t="inlineStr">
        <is>
          <t>Results in equity-accounted investments</t>
        </is>
      </c>
      <c r="B84" s="5" t="n">
        <v>-91</v>
      </c>
    </row>
    <row r="85">
      <c r="A85" s="4" t="inlineStr">
        <is>
          <t>CTA</t>
        </is>
      </c>
      <c r="B85" s="5" t="n">
        <v>-133</v>
      </c>
    </row>
    <row r="86">
      <c r="A86" s="4" t="inlineStr">
        <is>
          <t>OCI</t>
        </is>
      </c>
      <c r="B86" s="4" t="inlineStr">
        <is>
          <t xml:space="preserve"> </t>
        </is>
      </c>
    </row>
    <row r="87">
      <c r="A87" s="4" t="inlineStr">
        <is>
          <t>Dividends</t>
        </is>
      </c>
      <c r="B87" s="5" t="n">
        <v>-95</v>
      </c>
    </row>
    <row r="88">
      <c r="A88" s="4" t="inlineStr">
        <is>
          <t>Ending balance</t>
        </is>
      </c>
      <c r="B88" s="5" t="n">
        <v>813</v>
      </c>
      <c r="C88" s="5" t="n">
        <v>1192</v>
      </c>
    </row>
    <row r="89">
      <c r="A89" s="4" t="inlineStr">
        <is>
          <t>Joint ventures [member] | MP Gulf of Mexico, LLC [member]</t>
        </is>
      </c>
    </row>
    <row r="90">
      <c r="A90" s="3" t="inlineStr">
        <is>
          <t>DisclosureSummaryOfInvestmentsLineItems [Line Items]</t>
        </is>
      </c>
    </row>
    <row r="91">
      <c r="A91" s="4" t="inlineStr">
        <is>
          <t>Beginning balance</t>
        </is>
      </c>
      <c r="B91" s="5" t="n">
        <v>577</v>
      </c>
    </row>
    <row r="92">
      <c r="A92" s="4" t="inlineStr">
        <is>
          <t>Investments</t>
        </is>
      </c>
      <c r="B92" s="4" t="inlineStr">
        <is>
          <t xml:space="preserve"> </t>
        </is>
      </c>
    </row>
    <row r="93">
      <c r="A93" s="4" t="inlineStr">
        <is>
          <t>Transfer to assets held for sale</t>
        </is>
      </c>
      <c r="B93" s="4" t="inlineStr">
        <is>
          <t xml:space="preserve"> </t>
        </is>
      </c>
    </row>
    <row r="94">
      <c r="A94" s="4" t="inlineStr">
        <is>
          <t>Restructuring, capital decrease and others</t>
        </is>
      </c>
      <c r="B94" s="5" t="n">
        <v>3</v>
      </c>
    </row>
    <row r="95">
      <c r="A95" s="4" t="inlineStr">
        <is>
          <t>Results in equity-accounted investments</t>
        </is>
      </c>
      <c r="B95" s="5" t="n">
        <v>-179</v>
      </c>
    </row>
    <row r="96">
      <c r="A96" s="4" t="inlineStr">
        <is>
          <t>CTA</t>
        </is>
      </c>
      <c r="B96" s="4" t="inlineStr">
        <is>
          <t xml:space="preserve"> </t>
        </is>
      </c>
    </row>
    <row r="97">
      <c r="A97" s="4" t="inlineStr">
        <is>
          <t>OCI</t>
        </is>
      </c>
      <c r="B97" s="4" t="inlineStr">
        <is>
          <t xml:space="preserve"> </t>
        </is>
      </c>
    </row>
    <row r="98">
      <c r="A98" s="4" t="inlineStr">
        <is>
          <t>Dividends</t>
        </is>
      </c>
      <c r="B98" s="5" t="n">
        <v>-35</v>
      </c>
    </row>
    <row r="99">
      <c r="A99" s="4" t="inlineStr">
        <is>
          <t>Ending balance</t>
        </is>
      </c>
      <c r="B99" s="5" t="n">
        <v>366</v>
      </c>
      <c r="C99" s="5" t="n">
        <v>577</v>
      </c>
    </row>
    <row r="100">
      <c r="A100" s="4" t="inlineStr">
        <is>
          <t>Joint ventures [member] | Distribuidoras Estaduais de Gas Natural/Gaspetro [member]</t>
        </is>
      </c>
    </row>
    <row r="101">
      <c r="A101" s="3" t="inlineStr">
        <is>
          <t>DisclosureSummaryOfInvestmentsLineItems [Line Items]</t>
        </is>
      </c>
    </row>
    <row r="102">
      <c r="A102" s="4" t="inlineStr">
        <is>
          <t>Beginning balance</t>
        </is>
      </c>
      <c r="B102" s="5" t="n">
        <v>380</v>
      </c>
    </row>
    <row r="103">
      <c r="A103" s="4" t="inlineStr">
        <is>
          <t>Investments</t>
        </is>
      </c>
      <c r="B103" s="4" t="inlineStr">
        <is>
          <t xml:space="preserve"> </t>
        </is>
      </c>
    </row>
    <row r="104">
      <c r="A104" s="4" t="inlineStr">
        <is>
          <t>Transfer to assets held for sale</t>
        </is>
      </c>
      <c r="B104" s="4" t="inlineStr">
        <is>
          <t xml:space="preserve"> </t>
        </is>
      </c>
    </row>
    <row r="105">
      <c r="A105" s="4" t="inlineStr">
        <is>
          <t>Restructuring, capital decrease and others</t>
        </is>
      </c>
      <c r="B105" s="4" t="inlineStr">
        <is>
          <t xml:space="preserve"> </t>
        </is>
      </c>
    </row>
    <row r="106">
      <c r="A106" s="4" t="inlineStr">
        <is>
          <t>Results in equity-accounted investments</t>
        </is>
      </c>
      <c r="B106" s="5" t="n">
        <v>58</v>
      </c>
    </row>
    <row r="107">
      <c r="A107" s="4" t="inlineStr">
        <is>
          <t>CTA</t>
        </is>
      </c>
      <c r="B107" s="5" t="n">
        <v>-87</v>
      </c>
    </row>
    <row r="108">
      <c r="A108" s="4" t="inlineStr">
        <is>
          <t>OCI</t>
        </is>
      </c>
      <c r="B108" s="4" t="inlineStr">
        <is>
          <t xml:space="preserve"> </t>
        </is>
      </c>
    </row>
    <row r="109">
      <c r="A109" s="4" t="inlineStr">
        <is>
          <t>Dividends</t>
        </is>
      </c>
      <c r="B109" s="5" t="n">
        <v>-53</v>
      </c>
    </row>
    <row r="110">
      <c r="A110" s="4" t="inlineStr">
        <is>
          <t>Ending balance</t>
        </is>
      </c>
      <c r="B110" s="5" t="n">
        <v>298</v>
      </c>
      <c r="C110" s="5" t="n">
        <v>380</v>
      </c>
    </row>
    <row r="111">
      <c r="A111" s="4" t="inlineStr">
        <is>
          <t>Joint ventures [member] | Compania Mega SA [member]</t>
        </is>
      </c>
    </row>
    <row r="112">
      <c r="A112" s="3" t="inlineStr">
        <is>
          <t>DisclosureSummaryOfInvestmentsLineItems [Line Items]</t>
        </is>
      </c>
    </row>
    <row r="113">
      <c r="A113" s="4" t="inlineStr">
        <is>
          <t>Beginning balance</t>
        </is>
      </c>
      <c r="B113" s="5" t="n">
        <v>79</v>
      </c>
    </row>
    <row r="114">
      <c r="A114" s="4" t="inlineStr">
        <is>
          <t>Investments</t>
        </is>
      </c>
      <c r="B114" s="4" t="inlineStr">
        <is>
          <t xml:space="preserve"> </t>
        </is>
      </c>
    </row>
    <row r="115">
      <c r="A115" s="4" t="inlineStr">
        <is>
          <t>Transfer to assets held for sale</t>
        </is>
      </c>
      <c r="B115" s="4" t="inlineStr">
        <is>
          <t xml:space="preserve"> </t>
        </is>
      </c>
    </row>
    <row r="116">
      <c r="A116" s="4" t="inlineStr">
        <is>
          <t>Restructuring, capital decrease and others</t>
        </is>
      </c>
      <c r="B116" s="4" t="inlineStr">
        <is>
          <t xml:space="preserve"> </t>
        </is>
      </c>
    </row>
    <row r="117">
      <c r="A117" s="4" t="inlineStr">
        <is>
          <t>Results in equity-accounted investments</t>
        </is>
      </c>
      <c r="B117" s="5" t="n">
        <v>10</v>
      </c>
    </row>
    <row r="118">
      <c r="A118" s="4" t="inlineStr">
        <is>
          <t>CTA</t>
        </is>
      </c>
      <c r="B118" s="5" t="n">
        <v>-7</v>
      </c>
    </row>
    <row r="119">
      <c r="A119" s="4" t="inlineStr">
        <is>
          <t>OCI</t>
        </is>
      </c>
      <c r="B119" s="4" t="inlineStr">
        <is>
          <t xml:space="preserve"> </t>
        </is>
      </c>
    </row>
    <row r="120">
      <c r="A120" s="4" t="inlineStr">
        <is>
          <t>Dividends</t>
        </is>
      </c>
      <c r="B120" s="4" t="inlineStr">
        <is>
          <t xml:space="preserve"> </t>
        </is>
      </c>
    </row>
    <row r="121">
      <c r="A121" s="4" t="inlineStr">
        <is>
          <t>Ending balance</t>
        </is>
      </c>
      <c r="B121" s="6" t="n">
        <v>82</v>
      </c>
      <c r="C121" s="6" t="n">
        <v>79</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29" customWidth="1" min="2" max="2"/>
    <col width="29" customWidth="1" min="3" max="3"/>
  </cols>
  <sheetData>
    <row r="1">
      <c r="A1" s="1" t="inlineStr">
        <is>
          <t>31. Investments (Details 2) - USD ($) $ / shares in Units, $ in Millions</t>
        </is>
      </c>
      <c r="B1" s="2" t="inlineStr">
        <is>
          <t>12 Months Ended</t>
        </is>
      </c>
    </row>
    <row r="2">
      <c r="B2" s="2" t="inlineStr">
        <is>
          <t>Dec. 31, 2020</t>
        </is>
      </c>
      <c r="C2" s="2" t="inlineStr">
        <is>
          <t>Dec. 31, 2019</t>
        </is>
      </c>
    </row>
    <row r="3">
      <c r="A3" s="3" t="inlineStr">
        <is>
          <t>DisclosureSummaryOfInvestmentsLineItems [Line Items]</t>
        </is>
      </c>
    </row>
    <row r="4">
      <c r="A4" s="4" t="inlineStr">
        <is>
          <t>Market value, Associate</t>
        </is>
      </c>
      <c r="B4" s="6" t="n">
        <v>352</v>
      </c>
    </row>
    <row r="5">
      <c r="A5" s="4" t="inlineStr">
        <is>
          <t>Total</t>
        </is>
      </c>
      <c r="B5" s="6" t="n">
        <v>1375</v>
      </c>
      <c r="C5" s="6" t="n">
        <v>2223</v>
      </c>
    </row>
    <row r="6">
      <c r="A6" s="4" t="inlineStr">
        <is>
          <t>Class A preference shares [member] | Braskem S.A. [member]</t>
        </is>
      </c>
    </row>
    <row r="7">
      <c r="A7" s="3" t="inlineStr">
        <is>
          <t>DisclosureSummaryOfInvestmentsLineItems [Line Items]</t>
        </is>
      </c>
    </row>
    <row r="8">
      <c r="A8" s="4" t="inlineStr">
        <is>
          <t>Associate</t>
        </is>
      </c>
      <c r="B8" s="4" t="inlineStr">
        <is>
          <t>Braskem S.A.</t>
        </is>
      </c>
      <c r="C8" s="4" t="inlineStr">
        <is>
          <t>Braskem S.A.</t>
        </is>
      </c>
    </row>
    <row r="9">
      <c r="A9" s="4" t="inlineStr">
        <is>
          <t>Investments in associates number of shares</t>
        </is>
      </c>
      <c r="B9" s="5" t="n">
        <v>75762</v>
      </c>
      <c r="C9" s="5" t="n">
        <v>75762</v>
      </c>
    </row>
    <row r="10">
      <c r="A10" s="4" t="inlineStr">
        <is>
          <t>Quoted stock exchange</t>
        </is>
      </c>
      <c r="B10" s="7" t="n">
        <v>4.54</v>
      </c>
      <c r="C10" s="7" t="n">
        <v>7.41</v>
      </c>
    </row>
    <row r="11">
      <c r="A11" s="4" t="inlineStr">
        <is>
          <t>Market value, Associate</t>
        </is>
      </c>
      <c r="B11" s="6" t="n">
        <v>344</v>
      </c>
      <c r="C11" s="6" t="n">
        <v>561</v>
      </c>
    </row>
    <row r="12">
      <c r="A12" s="4" t="inlineStr">
        <is>
          <t>Common shares [member] | Braskem S.A. [member]</t>
        </is>
      </c>
    </row>
    <row r="13">
      <c r="A13" s="3" t="inlineStr">
        <is>
          <t>DisclosureSummaryOfInvestmentsLineItems [Line Items]</t>
        </is>
      </c>
    </row>
    <row r="14">
      <c r="A14" s="4" t="inlineStr">
        <is>
          <t>Associate</t>
        </is>
      </c>
      <c r="B14" s="4" t="inlineStr">
        <is>
          <t>Braskem S.A.</t>
        </is>
      </c>
      <c r="C14" s="4" t="inlineStr">
        <is>
          <t>Braskem S.A.</t>
        </is>
      </c>
    </row>
    <row r="15">
      <c r="A15" s="4" t="inlineStr">
        <is>
          <t>Investments in associates number of shares</t>
        </is>
      </c>
      <c r="B15" s="5" t="n">
        <v>212427</v>
      </c>
      <c r="C15" s="5" t="n">
        <v>212427</v>
      </c>
    </row>
    <row r="16">
      <c r="A16" s="4" t="inlineStr">
        <is>
          <t>Quoted stock exchange</t>
        </is>
      </c>
      <c r="B16" s="7" t="n">
        <v>4.85</v>
      </c>
      <c r="C16" s="7" t="n">
        <v>7.82</v>
      </c>
    </row>
    <row r="17">
      <c r="A17" s="4" t="inlineStr">
        <is>
          <t>Market value, Associate</t>
        </is>
      </c>
      <c r="B17" s="6" t="n">
        <v>1031</v>
      </c>
      <c r="C17" s="6" t="n">
        <v>1662</v>
      </c>
    </row>
    <row r="18">
      <c r="A18" s="4" t="inlineStr">
        <is>
          <t>Common shares [member] | Petrobras Distribuidora S. A.- B R [member]</t>
        </is>
      </c>
    </row>
    <row r="19">
      <c r="A19" s="3" t="inlineStr">
        <is>
          <t>DisclosureSummaryOfInvestmentsLineItems [Line Items]</t>
        </is>
      </c>
    </row>
    <row r="20">
      <c r="A20" s="4" t="inlineStr">
        <is>
          <t>Associate</t>
        </is>
      </c>
      <c r="B20" s="4" t="inlineStr">
        <is>
          <t>Petrobras Distribuidora S. A</t>
        </is>
      </c>
      <c r="C20" s="4" t="inlineStr">
        <is>
          <t>Petrobras Distribuidora S. A</t>
        </is>
      </c>
    </row>
    <row r="21">
      <c r="A21" s="4" t="inlineStr">
        <is>
          <t>Investments in associates number of shares</t>
        </is>
      </c>
      <c r="B21" s="5" t="n">
        <v>436875</v>
      </c>
      <c r="C21" s="5" t="n">
        <v>436875</v>
      </c>
    </row>
    <row r="22">
      <c r="A22" s="4" t="inlineStr">
        <is>
          <t>Quoted stock exchange</t>
        </is>
      </c>
      <c r="B22" s="7" t="n">
        <v>4.26</v>
      </c>
      <c r="C22" s="7" t="n">
        <v>7.46</v>
      </c>
    </row>
    <row r="23">
      <c r="A23" s="4" t="inlineStr">
        <is>
          <t>Market value, Associate</t>
        </is>
      </c>
      <c r="B23" s="4" t="inlineStr">
        <is>
          <t xml:space="preserve"> </t>
        </is>
      </c>
      <c r="C23" s="4" t="inlineStr">
        <is>
          <t xml:space="preserve"> </t>
        </is>
      </c>
    </row>
    <row r="24">
      <c r="A24" s="4" t="inlineStr">
        <is>
          <t>Total</t>
        </is>
      </c>
      <c r="B24" s="6" t="n">
        <v>1860</v>
      </c>
      <c r="C24" s="6" t="n">
        <v>3259</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31. Investments (Details 3) - USD ($) $ in Millions</t>
        </is>
      </c>
      <c r="C1" s="2" t="inlineStr">
        <is>
          <t>12 Months Ended</t>
        </is>
      </c>
    </row>
    <row r="2">
      <c r="C2" s="2" t="inlineStr">
        <is>
          <t>Dec. 31, 2020</t>
        </is>
      </c>
      <c r="D2" s="2" t="inlineStr">
        <is>
          <t>Dec. 31, 2019</t>
        </is>
      </c>
      <c r="E2" s="2" t="inlineStr">
        <is>
          <t>Dec. 31, 2018</t>
        </is>
      </c>
      <c r="F2" s="2" t="inlineStr">
        <is>
          <t>Dec. 31, 2017</t>
        </is>
      </c>
    </row>
    <row r="3">
      <c r="A3" s="3" t="inlineStr">
        <is>
          <t>DisclosureSummaryOfInvestmentsLineItems [Line Items]</t>
        </is>
      </c>
    </row>
    <row r="4">
      <c r="A4" s="4" t="inlineStr">
        <is>
          <t>Current assets</t>
        </is>
      </c>
      <c r="C4" s="6" t="n">
        <v>27388</v>
      </c>
      <c r="D4" s="6" t="n">
        <v>27812</v>
      </c>
    </row>
    <row r="5">
      <c r="A5" s="4" t="inlineStr">
        <is>
          <t>Long-term receivables</t>
        </is>
      </c>
      <c r="C5" s="5" t="n">
        <v>20200</v>
      </c>
      <c r="D5" s="5" t="n">
        <v>17691</v>
      </c>
    </row>
    <row r="6">
      <c r="A6" s="4" t="inlineStr">
        <is>
          <t>Investments</t>
        </is>
      </c>
      <c r="C6" s="5" t="n">
        <v>3273</v>
      </c>
      <c r="D6" s="5" t="n">
        <v>5499</v>
      </c>
    </row>
    <row r="7">
      <c r="A7" s="4" t="inlineStr">
        <is>
          <t>Property, plant and equipment</t>
        </is>
      </c>
      <c r="B7" s="4" t="inlineStr">
        <is>
          <t>[1]</t>
        </is>
      </c>
      <c r="C7" s="5" t="n">
        <v>124201</v>
      </c>
      <c r="D7" s="5" t="n">
        <v>159265</v>
      </c>
    </row>
    <row r="8">
      <c r="A8" s="4" t="inlineStr">
        <is>
          <t>Total assets</t>
        </is>
      </c>
      <c r="C8" s="5" t="n">
        <v>190010</v>
      </c>
      <c r="D8" s="5" t="n">
        <v>229740</v>
      </c>
    </row>
    <row r="9">
      <c r="A9" s="4" t="inlineStr">
        <is>
          <t>Current liabilities</t>
        </is>
      </c>
      <c r="C9" s="5" t="n">
        <v>26225</v>
      </c>
      <c r="D9" s="5" t="n">
        <v>28816</v>
      </c>
    </row>
    <row r="10">
      <c r="A10" s="4" t="inlineStr">
        <is>
          <t>Non-current liabilities</t>
        </is>
      </c>
      <c r="C10" s="5" t="n">
        <v>103909</v>
      </c>
      <c r="D10" s="5" t="n">
        <v>126709</v>
      </c>
    </row>
    <row r="11">
      <c r="A11" s="4" t="inlineStr">
        <is>
          <t>Shareholders' equity</t>
        </is>
      </c>
      <c r="C11" s="5" t="n">
        <v>59876</v>
      </c>
      <c r="D11" s="5" t="n">
        <v>74215</v>
      </c>
      <c r="E11" s="6" t="n">
        <v>73175</v>
      </c>
      <c r="F11" s="6" t="n">
        <v>81245</v>
      </c>
    </row>
    <row r="12">
      <c r="A12" s="4" t="inlineStr">
        <is>
          <t>Total liabilities and equity</t>
        </is>
      </c>
      <c r="C12" s="5" t="n">
        <v>190010</v>
      </c>
      <c r="D12" s="5" t="n">
        <v>229740</v>
      </c>
    </row>
    <row r="13">
      <c r="A13" s="4" t="inlineStr">
        <is>
          <t>Sales revenues</t>
        </is>
      </c>
      <c r="B13" s="4" t="inlineStr">
        <is>
          <t>[2]</t>
        </is>
      </c>
      <c r="C13" s="5" t="n">
        <v>53683</v>
      </c>
      <c r="D13" s="5" t="n">
        <v>76589</v>
      </c>
      <c r="E13" s="5" t="n">
        <v>84638</v>
      </c>
    </row>
    <row r="14">
      <c r="A14" s="4" t="inlineStr">
        <is>
          <t>Net income for the year</t>
        </is>
      </c>
      <c r="C14" s="5" t="n">
        <v>948</v>
      </c>
      <c r="D14" s="5" t="n">
        <v>10363</v>
      </c>
      <c r="E14" s="5" t="n">
        <v>7414</v>
      </c>
    </row>
    <row r="15">
      <c r="A15" s="4" t="inlineStr">
        <is>
          <t>Increase (decrease) in cash and cash equivalents</t>
        </is>
      </c>
      <c r="C15" s="5" t="n">
        <v>4348</v>
      </c>
      <c r="D15" s="5" t="n">
        <v>-6522</v>
      </c>
      <c r="E15" s="5" t="n">
        <v>-8620</v>
      </c>
    </row>
    <row r="16">
      <c r="A16" s="4" t="inlineStr">
        <is>
          <t>Non-controlling interests [member]</t>
        </is>
      </c>
    </row>
    <row r="17">
      <c r="A17" s="3" t="inlineStr">
        <is>
          <t>DisclosureSummaryOfInvestmentsLineItems [Line Items]</t>
        </is>
      </c>
    </row>
    <row r="18">
      <c r="A18" s="4" t="inlineStr">
        <is>
          <t>Shareholders' equity</t>
        </is>
      </c>
      <c r="C18" s="5" t="n">
        <v>528</v>
      </c>
      <c r="D18" s="5" t="n">
        <v>892</v>
      </c>
      <c r="E18" s="5" t="n">
        <v>1631</v>
      </c>
      <c r="F18" s="6" t="n">
        <v>1685</v>
      </c>
    </row>
    <row r="19">
      <c r="A19" s="4" t="inlineStr">
        <is>
          <t>Net income for the year</t>
        </is>
      </c>
      <c r="C19" s="5" t="n">
        <v>-193</v>
      </c>
      <c r="D19" s="5" t="n">
        <v>212</v>
      </c>
      <c r="E19" s="6" t="n">
        <v>241</v>
      </c>
    </row>
    <row r="20">
      <c r="A20" s="4" t="inlineStr">
        <is>
          <t>Consolidated structured entities [member] | Non-controlling interests [member]</t>
        </is>
      </c>
    </row>
    <row r="21">
      <c r="A21" s="3" t="inlineStr">
        <is>
          <t>DisclosureSummaryOfInvestmentsLineItems [Line Items]</t>
        </is>
      </c>
    </row>
    <row r="22">
      <c r="A22" s="4" t="inlineStr">
        <is>
          <t>Current assets</t>
        </is>
      </c>
      <c r="C22" s="5" t="n">
        <v>897</v>
      </c>
      <c r="D22" s="5" t="n">
        <v>793</v>
      </c>
    </row>
    <row r="23">
      <c r="A23" s="4" t="inlineStr">
        <is>
          <t>Long-term receivables</t>
        </is>
      </c>
      <c r="C23" s="5" t="n">
        <v>460</v>
      </c>
      <c r="D23" s="5" t="n">
        <v>586</v>
      </c>
    </row>
    <row r="24">
      <c r="A24" s="4" t="inlineStr">
        <is>
          <t>Investments</t>
        </is>
      </c>
      <c r="D24" s="4" t="inlineStr">
        <is>
          <t xml:space="preserve"> </t>
        </is>
      </c>
    </row>
    <row r="25">
      <c r="A25" s="4" t="inlineStr">
        <is>
          <t>Property, plant and equipment</t>
        </is>
      </c>
      <c r="D25" s="4" t="inlineStr">
        <is>
          <t xml:space="preserve"> </t>
        </is>
      </c>
    </row>
    <row r="26">
      <c r="A26" s="4" t="inlineStr">
        <is>
          <t>Other non-current assets</t>
        </is>
      </c>
      <c r="C26" s="5" t="n">
        <v>1</v>
      </c>
      <c r="D26" s="4" t="inlineStr">
        <is>
          <t xml:space="preserve"> </t>
        </is>
      </c>
    </row>
    <row r="27">
      <c r="A27" s="4" t="inlineStr">
        <is>
          <t>Total assets</t>
        </is>
      </c>
      <c r="C27" s="5" t="n">
        <v>1358</v>
      </c>
      <c r="D27" s="5" t="n">
        <v>1379</v>
      </c>
    </row>
    <row r="28">
      <c r="A28" s="4" t="inlineStr">
        <is>
          <t>Current liabilities</t>
        </is>
      </c>
      <c r="C28" s="5" t="n">
        <v>1043</v>
      </c>
      <c r="D28" s="5" t="n">
        <v>8</v>
      </c>
    </row>
    <row r="29">
      <c r="A29" s="4" t="inlineStr">
        <is>
          <t>Non-current liabilities</t>
        </is>
      </c>
      <c r="C29" s="5" t="n">
        <v>132</v>
      </c>
      <c r="D29" s="5" t="n">
        <v>1104</v>
      </c>
    </row>
    <row r="30">
      <c r="A30" s="4" t="inlineStr">
        <is>
          <t>Shareholders' equity</t>
        </is>
      </c>
      <c r="C30" s="5" t="n">
        <v>183</v>
      </c>
      <c r="D30" s="5" t="n">
        <v>267</v>
      </c>
    </row>
    <row r="31">
      <c r="A31" s="4" t="inlineStr">
        <is>
          <t>Total liabilities and equity</t>
        </is>
      </c>
      <c r="D31" s="5" t="n">
        <v>1379</v>
      </c>
    </row>
    <row r="32">
      <c r="A32" s="4" t="inlineStr">
        <is>
          <t>Sales revenues</t>
        </is>
      </c>
      <c r="C32" s="5" t="n">
        <v>1358</v>
      </c>
      <c r="D32" s="4" t="inlineStr">
        <is>
          <t xml:space="preserve"> </t>
        </is>
      </c>
    </row>
    <row r="33">
      <c r="A33" s="4" t="inlineStr">
        <is>
          <t>Net income for the year</t>
        </is>
      </c>
      <c r="C33" s="5" t="n">
        <v>-195</v>
      </c>
      <c r="D33" s="5" t="n">
        <v>41</v>
      </c>
    </row>
    <row r="34">
      <c r="A34" s="4" t="inlineStr">
        <is>
          <t>Increase (decrease) in cash and cash equivalents</t>
        </is>
      </c>
      <c r="C34" s="5" t="n">
        <v>227</v>
      </c>
      <c r="D34" s="5" t="n">
        <v>16</v>
      </c>
    </row>
    <row r="35">
      <c r="A35" s="4" t="inlineStr">
        <is>
          <t>FIDC [Member] | Non-controlling interests [member]</t>
        </is>
      </c>
    </row>
    <row r="36">
      <c r="A36" s="3" t="inlineStr">
        <is>
          <t>DisclosureSummaryOfInvestmentsLineItems [Line Items]</t>
        </is>
      </c>
    </row>
    <row r="37">
      <c r="A37" s="4" t="inlineStr">
        <is>
          <t>Current assets</t>
        </is>
      </c>
      <c r="C37" s="5" t="n">
        <v>3951</v>
      </c>
      <c r="D37" s="5" t="n">
        <v>16377</v>
      </c>
    </row>
    <row r="38">
      <c r="A38" s="4" t="inlineStr">
        <is>
          <t>Long-term receivables</t>
        </is>
      </c>
      <c r="C38" s="4" t="inlineStr">
        <is>
          <t xml:space="preserve"> </t>
        </is>
      </c>
      <c r="D38" s="4" t="inlineStr">
        <is>
          <t xml:space="preserve"> </t>
        </is>
      </c>
    </row>
    <row r="39">
      <c r="A39" s="4" t="inlineStr">
        <is>
          <t>Investments</t>
        </is>
      </c>
      <c r="C39" s="4" t="inlineStr">
        <is>
          <t xml:space="preserve"> </t>
        </is>
      </c>
      <c r="D39" s="4" t="inlineStr">
        <is>
          <t xml:space="preserve"> </t>
        </is>
      </c>
    </row>
    <row r="40">
      <c r="A40" s="4" t="inlineStr">
        <is>
          <t>Property, plant and equipment</t>
        </is>
      </c>
      <c r="C40" s="4" t="inlineStr">
        <is>
          <t xml:space="preserve"> </t>
        </is>
      </c>
      <c r="D40" s="4" t="inlineStr">
        <is>
          <t xml:space="preserve"> </t>
        </is>
      </c>
    </row>
    <row r="41">
      <c r="A41" s="4" t="inlineStr">
        <is>
          <t>Other non-current assets</t>
        </is>
      </c>
      <c r="C41" s="4" t="inlineStr">
        <is>
          <t xml:space="preserve"> </t>
        </is>
      </c>
      <c r="D41" s="4" t="inlineStr">
        <is>
          <t xml:space="preserve"> </t>
        </is>
      </c>
    </row>
    <row r="42">
      <c r="A42" s="4" t="inlineStr">
        <is>
          <t>Total assets</t>
        </is>
      </c>
      <c r="C42" s="5" t="n">
        <v>3951</v>
      </c>
      <c r="D42" s="5" t="n">
        <v>16377</v>
      </c>
    </row>
    <row r="43">
      <c r="A43" s="4" t="inlineStr">
        <is>
          <t>Current liabilities</t>
        </is>
      </c>
      <c r="C43" s="5" t="n">
        <v>1</v>
      </c>
      <c r="D43" s="5" t="n">
        <v>6</v>
      </c>
    </row>
    <row r="44">
      <c r="A44" s="4" t="inlineStr">
        <is>
          <t>Non-current liabilities</t>
        </is>
      </c>
      <c r="C44" s="4" t="inlineStr">
        <is>
          <t xml:space="preserve"> </t>
        </is>
      </c>
      <c r="D44" s="4" t="inlineStr">
        <is>
          <t xml:space="preserve"> </t>
        </is>
      </c>
    </row>
    <row r="45">
      <c r="A45" s="4" t="inlineStr">
        <is>
          <t>Shareholders' equity</t>
        </is>
      </c>
      <c r="C45" s="5" t="n">
        <v>3950</v>
      </c>
      <c r="D45" s="5" t="n">
        <v>16371</v>
      </c>
    </row>
    <row r="46">
      <c r="A46" s="4" t="inlineStr">
        <is>
          <t>Total liabilities and equity</t>
        </is>
      </c>
      <c r="C46" s="5" t="n">
        <v>3951</v>
      </c>
      <c r="D46" s="5" t="n">
        <v>16377</v>
      </c>
    </row>
    <row r="47">
      <c r="A47" s="4" t="inlineStr">
        <is>
          <t>Sales revenues</t>
        </is>
      </c>
      <c r="C47" s="4" t="inlineStr">
        <is>
          <t xml:space="preserve"> </t>
        </is>
      </c>
      <c r="D47" s="4" t="inlineStr">
        <is>
          <t xml:space="preserve"> </t>
        </is>
      </c>
    </row>
    <row r="48">
      <c r="A48" s="4" t="inlineStr">
        <is>
          <t>Net income for the year</t>
        </is>
      </c>
      <c r="C48" s="5" t="n">
        <v>416</v>
      </c>
      <c r="D48" s="5" t="n">
        <v>910</v>
      </c>
    </row>
    <row r="49">
      <c r="A49" s="4" t="inlineStr">
        <is>
          <t>Increase (decrease) in cash and cash equivalents</t>
        </is>
      </c>
      <c r="C49" s="5" t="n">
        <v>2</v>
      </c>
      <c r="D49" s="5" t="n">
        <v>786</v>
      </c>
    </row>
    <row r="50">
      <c r="A50" s="4" t="inlineStr">
        <is>
          <t>Gaspetro [member] | Non-controlling interests [member]</t>
        </is>
      </c>
    </row>
    <row r="51">
      <c r="A51" s="3" t="inlineStr">
        <is>
          <t>DisclosureSummaryOfInvestmentsLineItems [Line Items]</t>
        </is>
      </c>
    </row>
    <row r="52">
      <c r="A52" s="4" t="inlineStr">
        <is>
          <t>Current assets</t>
        </is>
      </c>
      <c r="C52" s="5" t="n">
        <v>81</v>
      </c>
      <c r="D52" s="5" t="n">
        <v>91</v>
      </c>
    </row>
    <row r="53">
      <c r="A53" s="4" t="inlineStr">
        <is>
          <t>Long-term receivables</t>
        </is>
      </c>
      <c r="C53" s="5" t="n">
        <v>50</v>
      </c>
      <c r="D53" s="5" t="n">
        <v>61</v>
      </c>
    </row>
    <row r="54">
      <c r="A54" s="4" t="inlineStr">
        <is>
          <t>Investments</t>
        </is>
      </c>
      <c r="C54" s="5" t="n">
        <v>298</v>
      </c>
      <c r="D54" s="5" t="n">
        <v>380</v>
      </c>
    </row>
    <row r="55">
      <c r="A55" s="4" t="inlineStr">
        <is>
          <t>Property, plant and equipment</t>
        </is>
      </c>
      <c r="C55" s="4" t="inlineStr">
        <is>
          <t xml:space="preserve"> </t>
        </is>
      </c>
      <c r="D55" s="5" t="n">
        <v>1</v>
      </c>
    </row>
    <row r="56">
      <c r="A56" s="4" t="inlineStr">
        <is>
          <t>Other non-current assets</t>
        </is>
      </c>
      <c r="C56" s="5" t="n">
        <v>53</v>
      </c>
      <c r="D56" s="5" t="n">
        <v>73</v>
      </c>
    </row>
    <row r="57">
      <c r="A57" s="4" t="inlineStr">
        <is>
          <t>Total assets</t>
        </is>
      </c>
      <c r="C57" s="5" t="n">
        <v>482</v>
      </c>
      <c r="D57" s="5" t="n">
        <v>606</v>
      </c>
    </row>
    <row r="58">
      <c r="A58" s="4" t="inlineStr">
        <is>
          <t>Current liabilities</t>
        </is>
      </c>
      <c r="C58" s="5" t="n">
        <v>25</v>
      </c>
      <c r="D58" s="5" t="n">
        <v>40</v>
      </c>
    </row>
    <row r="59">
      <c r="A59" s="4" t="inlineStr">
        <is>
          <t>Non-current liabilities</t>
        </is>
      </c>
      <c r="C59" s="5" t="n">
        <v>23</v>
      </c>
      <c r="D59" s="5" t="n">
        <v>28</v>
      </c>
    </row>
    <row r="60">
      <c r="A60" s="4" t="inlineStr">
        <is>
          <t>Shareholders' equity</t>
        </is>
      </c>
      <c r="C60" s="5" t="n">
        <v>434</v>
      </c>
      <c r="D60" s="5" t="n">
        <v>538</v>
      </c>
    </row>
    <row r="61">
      <c r="A61" s="4" t="inlineStr">
        <is>
          <t>Total liabilities and equity</t>
        </is>
      </c>
      <c r="C61" s="5" t="n">
        <v>482</v>
      </c>
      <c r="D61" s="5" t="n">
        <v>606</v>
      </c>
    </row>
    <row r="62">
      <c r="A62" s="4" t="inlineStr">
        <is>
          <t>Sales revenues</t>
        </is>
      </c>
      <c r="C62" s="5" t="n">
        <v>83</v>
      </c>
      <c r="D62" s="5" t="n">
        <v>136</v>
      </c>
    </row>
    <row r="63">
      <c r="A63" s="4" t="inlineStr">
        <is>
          <t>Net income for the year</t>
        </is>
      </c>
      <c r="C63" s="5" t="n">
        <v>64</v>
      </c>
      <c r="D63" s="5" t="n">
        <v>89</v>
      </c>
    </row>
    <row r="64">
      <c r="A64" s="4" t="inlineStr">
        <is>
          <t>Increase (decrease) in cash and cash equivalents</t>
        </is>
      </c>
      <c r="C64" s="5" t="n">
        <v>-4</v>
      </c>
      <c r="D64" s="5" t="n">
        <v>7</v>
      </c>
    </row>
    <row r="65">
      <c r="A65" s="4" t="inlineStr">
        <is>
          <t>Transportadora Brasileira Gasoduto Brasil Bolivia [Member] | Non-controlling interests [member]</t>
        </is>
      </c>
    </row>
    <row r="66">
      <c r="A66" s="3" t="inlineStr">
        <is>
          <t>DisclosureSummaryOfInvestmentsLineItems [Line Items]</t>
        </is>
      </c>
    </row>
    <row r="67">
      <c r="A67" s="4" t="inlineStr">
        <is>
          <t>Current assets</t>
        </is>
      </c>
      <c r="C67" s="5" t="n">
        <v>228</v>
      </c>
      <c r="D67" s="5" t="n">
        <v>154</v>
      </c>
    </row>
    <row r="68">
      <c r="A68" s="4" t="inlineStr">
        <is>
          <t>Long-term receivables</t>
        </is>
      </c>
      <c r="C68" s="4" t="inlineStr">
        <is>
          <t xml:space="preserve"> </t>
        </is>
      </c>
      <c r="D68" s="4" t="inlineStr">
        <is>
          <t xml:space="preserve"> </t>
        </is>
      </c>
    </row>
    <row r="69">
      <c r="A69" s="4" t="inlineStr">
        <is>
          <t>Investments</t>
        </is>
      </c>
      <c r="C69" s="4" t="inlineStr">
        <is>
          <t xml:space="preserve"> </t>
        </is>
      </c>
      <c r="D69" s="4" t="inlineStr">
        <is>
          <t xml:space="preserve"> </t>
        </is>
      </c>
    </row>
    <row r="70">
      <c r="A70" s="4" t="inlineStr">
        <is>
          <t>Property, plant and equipment</t>
        </is>
      </c>
      <c r="C70" s="5" t="n">
        <v>313</v>
      </c>
      <c r="D70" s="5" t="n">
        <v>430</v>
      </c>
    </row>
    <row r="71">
      <c r="A71" s="4" t="inlineStr">
        <is>
          <t>Other non-current assets</t>
        </is>
      </c>
      <c r="C71" s="5" t="n">
        <v>3</v>
      </c>
      <c r="D71" s="5" t="n">
        <v>3</v>
      </c>
    </row>
    <row r="72">
      <c r="A72" s="4" t="inlineStr">
        <is>
          <t>Total assets</t>
        </is>
      </c>
      <c r="C72" s="5" t="n">
        <v>544</v>
      </c>
      <c r="D72" s="5" t="n">
        <v>587</v>
      </c>
    </row>
    <row r="73">
      <c r="A73" s="4" t="inlineStr">
        <is>
          <t>Current liabilities</t>
        </is>
      </c>
      <c r="C73" s="5" t="n">
        <v>206</v>
      </c>
      <c r="D73" s="5" t="n">
        <v>105</v>
      </c>
    </row>
    <row r="74">
      <c r="A74" s="4" t="inlineStr">
        <is>
          <t>Non-current liabilities</t>
        </is>
      </c>
      <c r="C74" s="5" t="n">
        <v>257</v>
      </c>
      <c r="D74" s="5" t="n">
        <v>340</v>
      </c>
    </row>
    <row r="75">
      <c r="A75" s="4" t="inlineStr">
        <is>
          <t>Shareholders' equity</t>
        </is>
      </c>
      <c r="C75" s="5" t="n">
        <v>81</v>
      </c>
      <c r="D75" s="5" t="n">
        <v>142</v>
      </c>
    </row>
    <row r="76">
      <c r="A76" s="4" t="inlineStr">
        <is>
          <t>Total liabilities and equity</t>
        </is>
      </c>
      <c r="C76" s="5" t="n">
        <v>544</v>
      </c>
      <c r="D76" s="5" t="n">
        <v>587</v>
      </c>
    </row>
    <row r="77">
      <c r="A77" s="4" t="inlineStr">
        <is>
          <t>Sales revenues</t>
        </is>
      </c>
      <c r="C77" s="5" t="n">
        <v>310</v>
      </c>
      <c r="D77" s="5" t="n">
        <v>426</v>
      </c>
    </row>
    <row r="78">
      <c r="A78" s="4" t="inlineStr">
        <is>
          <t>Net income for the year</t>
        </is>
      </c>
      <c r="C78" s="5" t="n">
        <v>111</v>
      </c>
      <c r="D78" s="5" t="n">
        <v>180</v>
      </c>
    </row>
    <row r="79">
      <c r="A79" s="4" t="inlineStr">
        <is>
          <t>Increase (decrease) in cash and cash equivalents</t>
        </is>
      </c>
      <c r="C79" s="6" t="n">
        <v>25</v>
      </c>
      <c r="D79" s="6" t="n">
        <v>3</v>
      </c>
    </row>
    <row r="80"/>
    <row r="81">
      <c r="A81" s="4" t="inlineStr">
        <is>
          <t>[1]</t>
        </is>
      </c>
      <c r="B81" s="4" t="inlineStr">
        <is>
          <t>Amounts paid for obtaining rights and concessions for exploration of oil and gas (capitalized acquisition costs) are not included.</t>
        </is>
      </c>
    </row>
    <row r="82">
      <c r="A82" s="4" t="inlineStr">
        <is>
          <t>[2]</t>
        </is>
      </c>
      <c r="B82" s="4" t="inlineStr">
        <is>
          <t>Sales revenues by business segment are set out in note 9.</t>
        </is>
      </c>
    </row>
  </sheetData>
  <mergeCells count="5">
    <mergeCell ref="A1:B2"/>
    <mergeCell ref="C1:E1"/>
    <mergeCell ref="A80:E80"/>
    <mergeCell ref="B81:E81"/>
    <mergeCell ref="B82:E8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59" customWidth="1" min="1" max="1"/>
    <col width="80" customWidth="1" min="2" max="2"/>
    <col width="16" customWidth="1" min="3" max="3"/>
    <col width="14" customWidth="1" min="4" max="4"/>
    <col width="14" customWidth="1" min="5" max="5"/>
    <col width="14" customWidth="1" min="6" max="6"/>
  </cols>
  <sheetData>
    <row r="1">
      <c r="A1" s="1" t="inlineStr">
        <is>
          <t>31. Investments (Details 4) - USD ($) $ in Millions</t>
        </is>
      </c>
      <c r="C1" s="2" t="inlineStr">
        <is>
          <t>12 Months Ended</t>
        </is>
      </c>
    </row>
    <row r="2">
      <c r="C2" s="2" t="inlineStr">
        <is>
          <t>Dec. 31, 2020</t>
        </is>
      </c>
      <c r="D2" s="2" t="inlineStr">
        <is>
          <t>Dec. 31, 2019</t>
        </is>
      </c>
      <c r="E2" s="2" t="inlineStr">
        <is>
          <t>Dec. 31, 2018</t>
        </is>
      </c>
      <c r="F2" s="2" t="inlineStr">
        <is>
          <t>Dec. 31, 2017</t>
        </is>
      </c>
    </row>
    <row r="3">
      <c r="A3" s="3" t="inlineStr">
        <is>
          <t>DisclosureSummaryOfInvestmentsLineItems [Line Items]</t>
        </is>
      </c>
    </row>
    <row r="4">
      <c r="A4" s="4" t="inlineStr">
        <is>
          <t>Current assets</t>
        </is>
      </c>
      <c r="C4" s="6" t="n">
        <v>27388</v>
      </c>
      <c r="D4" s="6" t="n">
        <v>27812</v>
      </c>
    </row>
    <row r="5">
      <c r="A5" s="4" t="inlineStr">
        <is>
          <t>Non-current assets</t>
        </is>
      </c>
      <c r="C5" s="5" t="n">
        <v>162622</v>
      </c>
      <c r="D5" s="5" t="n">
        <v>201928</v>
      </c>
    </row>
    <row r="6">
      <c r="A6" s="4" t="inlineStr">
        <is>
          <t>Property, plant and equipment</t>
        </is>
      </c>
      <c r="B6" s="4" t="inlineStr">
        <is>
          <t>[1]</t>
        </is>
      </c>
      <c r="C6" s="5" t="n">
        <v>124201</v>
      </c>
      <c r="D6" s="5" t="n">
        <v>159265</v>
      </c>
    </row>
    <row r="7">
      <c r="A7" s="4" t="inlineStr">
        <is>
          <t>Other non-current assets</t>
        </is>
      </c>
      <c r="C7" s="5" t="n">
        <v>635</v>
      </c>
      <c r="D7" s="5" t="n">
        <v>1503</v>
      </c>
    </row>
    <row r="8">
      <c r="A8" s="4" t="inlineStr">
        <is>
          <t>Total assets</t>
        </is>
      </c>
      <c r="C8" s="5" t="n">
        <v>190010</v>
      </c>
      <c r="D8" s="5" t="n">
        <v>229740</v>
      </c>
    </row>
    <row r="9">
      <c r="A9" s="4" t="inlineStr">
        <is>
          <t>Current liabilities</t>
        </is>
      </c>
      <c r="C9" s="5" t="n">
        <v>26225</v>
      </c>
      <c r="D9" s="5" t="n">
        <v>28816</v>
      </c>
    </row>
    <row r="10">
      <c r="A10" s="4" t="inlineStr">
        <is>
          <t>Non-current liabilities</t>
        </is>
      </c>
      <c r="C10" s="5" t="n">
        <v>103909</v>
      </c>
      <c r="D10" s="5" t="n">
        <v>126709</v>
      </c>
    </row>
    <row r="11">
      <c r="A11" s="4" t="inlineStr">
        <is>
          <t>Shareholders' equity</t>
        </is>
      </c>
      <c r="C11" s="5" t="n">
        <v>59876</v>
      </c>
      <c r="D11" s="5" t="n">
        <v>74215</v>
      </c>
      <c r="E11" s="6" t="n">
        <v>73175</v>
      </c>
      <c r="F11" s="6" t="n">
        <v>81245</v>
      </c>
    </row>
    <row r="12">
      <c r="A12" s="4" t="inlineStr">
        <is>
          <t>Non-controlling interest</t>
        </is>
      </c>
      <c r="C12" s="5" t="n">
        <v>528</v>
      </c>
      <c r="D12" s="5" t="n">
        <v>892</v>
      </c>
    </row>
    <row r="13">
      <c r="A13" s="4" t="inlineStr">
        <is>
          <t>Total liabilities</t>
        </is>
      </c>
      <c r="C13" s="5" t="n">
        <v>130134</v>
      </c>
      <c r="D13" s="5" t="n">
        <v>155525</v>
      </c>
    </row>
    <row r="14">
      <c r="A14" s="4" t="inlineStr">
        <is>
          <t>Sales revenues</t>
        </is>
      </c>
      <c r="B14" s="4" t="inlineStr">
        <is>
          <t>[2]</t>
        </is>
      </c>
      <c r="C14" s="5" t="n">
        <v>53683</v>
      </c>
      <c r="D14" s="5" t="n">
        <v>76589</v>
      </c>
      <c r="E14" s="5" t="n">
        <v>84638</v>
      </c>
    </row>
    <row r="15">
      <c r="A15" s="4" t="inlineStr">
        <is>
          <t>Net income for the year</t>
        </is>
      </c>
      <c r="C15" s="6" t="n">
        <v>948</v>
      </c>
      <c r="D15" s="6" t="n">
        <v>10363</v>
      </c>
      <c r="E15" s="6" t="n">
        <v>7414</v>
      </c>
    </row>
    <row r="16">
      <c r="A16" s="4" t="inlineStr">
        <is>
          <t>Top of range [member] | Other companies abroad [member]</t>
        </is>
      </c>
    </row>
    <row r="17">
      <c r="A17" s="3" t="inlineStr">
        <is>
          <t>DisclosureSummaryOfInvestmentsLineItems [Line Items]</t>
        </is>
      </c>
    </row>
    <row r="18">
      <c r="A18" s="4" t="inlineStr">
        <is>
          <t>Ownership interest</t>
        </is>
      </c>
      <c r="C18" s="4" t="inlineStr">
        <is>
          <t>45.00%</t>
        </is>
      </c>
      <c r="D18" s="4" t="inlineStr">
        <is>
          <t>45.00%</t>
        </is>
      </c>
    </row>
    <row r="19">
      <c r="A19" s="4" t="inlineStr">
        <is>
          <t>Bottom of range [member] | Other companies abroad [member]</t>
        </is>
      </c>
    </row>
    <row r="20">
      <c r="A20" s="3" t="inlineStr">
        <is>
          <t>DisclosureSummaryOfInvestmentsLineItems [Line Items]</t>
        </is>
      </c>
    </row>
    <row r="21">
      <c r="A21" s="4" t="inlineStr">
        <is>
          <t>Ownership interest</t>
        </is>
      </c>
      <c r="C21" s="4" t="inlineStr">
        <is>
          <t>34.00%</t>
        </is>
      </c>
      <c r="D21" s="4" t="inlineStr">
        <is>
          <t>34.00%</t>
        </is>
      </c>
    </row>
    <row r="22">
      <c r="A22" s="4" t="inlineStr">
        <is>
          <t>Joint ventures [member] | MP Gulf of Mexico, LLC [member]</t>
        </is>
      </c>
    </row>
    <row r="23">
      <c r="A23" s="3" t="inlineStr">
        <is>
          <t>DisclosureSummaryOfInvestmentsLineItems [Line Items]</t>
        </is>
      </c>
    </row>
    <row r="24">
      <c r="A24" s="4" t="inlineStr">
        <is>
          <t>Current assets</t>
        </is>
      </c>
      <c r="C24" s="6" t="n">
        <v>277</v>
      </c>
      <c r="D24" s="6" t="n">
        <v>372</v>
      </c>
    </row>
    <row r="25">
      <c r="A25" s="4" t="inlineStr">
        <is>
          <t>Non-current assets</t>
        </is>
      </c>
      <c r="C25" s="5" t="n">
        <v>259</v>
      </c>
    </row>
    <row r="26">
      <c r="A26" s="4" t="inlineStr">
        <is>
          <t>Property, plant and equipment</t>
        </is>
      </c>
      <c r="C26" s="5" t="n">
        <v>2380</v>
      </c>
      <c r="D26" s="5" t="n">
        <v>3132</v>
      </c>
    </row>
    <row r="27">
      <c r="A27" s="4" t="inlineStr">
        <is>
          <t>Other non-current assets</t>
        </is>
      </c>
      <c r="C27" s="5" t="n">
        <v>2</v>
      </c>
    </row>
    <row r="28">
      <c r="A28" s="4" t="inlineStr">
        <is>
          <t>Total assets</t>
        </is>
      </c>
      <c r="C28" s="5" t="n">
        <v>2918</v>
      </c>
      <c r="D28" s="5" t="n">
        <v>3504</v>
      </c>
    </row>
    <row r="29">
      <c r="A29" s="4" t="inlineStr">
        <is>
          <t>Current liabilities</t>
        </is>
      </c>
      <c r="C29" s="5" t="n">
        <v>228</v>
      </c>
      <c r="D29" s="5" t="n">
        <v>237</v>
      </c>
    </row>
    <row r="30">
      <c r="A30" s="4" t="inlineStr">
        <is>
          <t>Non-current liabilities</t>
        </is>
      </c>
      <c r="C30" s="5" t="n">
        <v>789</v>
      </c>
      <c r="D30" s="5" t="n">
        <v>373</v>
      </c>
    </row>
    <row r="31">
      <c r="A31" s="4" t="inlineStr">
        <is>
          <t>Shareholders' equity</t>
        </is>
      </c>
      <c r="C31" s="5" t="n">
        <v>1535</v>
      </c>
      <c r="D31" s="5" t="n">
        <v>2317</v>
      </c>
    </row>
    <row r="32">
      <c r="A32" s="4" t="inlineStr">
        <is>
          <t>Non-controlling interest</t>
        </is>
      </c>
      <c r="C32" s="5" t="n">
        <v>366</v>
      </c>
      <c r="D32" s="5" t="n">
        <v>577</v>
      </c>
    </row>
    <row r="33">
      <c r="A33" s="4" t="inlineStr">
        <is>
          <t>Total liabilities</t>
        </is>
      </c>
      <c r="C33" s="5" t="n">
        <v>2918</v>
      </c>
      <c r="D33" s="5" t="n">
        <v>3504</v>
      </c>
    </row>
    <row r="34">
      <c r="A34" s="4" t="inlineStr">
        <is>
          <t>Sales revenues</t>
        </is>
      </c>
      <c r="C34" s="5" t="n">
        <v>748</v>
      </c>
      <c r="D34" s="5" t="n">
        <v>1300</v>
      </c>
    </row>
    <row r="35">
      <c r="A35" s="4" t="inlineStr">
        <is>
          <t>Net income for the year</t>
        </is>
      </c>
      <c r="C35" s="6" t="n">
        <v>-607</v>
      </c>
      <c r="D35" s="6" t="n">
        <v>423</v>
      </c>
    </row>
    <row r="36">
      <c r="A36" s="4" t="inlineStr">
        <is>
          <t>Ownership interest</t>
        </is>
      </c>
      <c r="C36" s="4" t="inlineStr">
        <is>
          <t>20.00%</t>
        </is>
      </c>
      <c r="D36" s="4" t="inlineStr">
        <is>
          <t>20.00%</t>
        </is>
      </c>
    </row>
    <row r="37">
      <c r="A37" s="4" t="inlineStr">
        <is>
          <t>Joint ventures [member] | Other companies abroad [member]</t>
        </is>
      </c>
    </row>
    <row r="38">
      <c r="A38" s="3" t="inlineStr">
        <is>
          <t>DisclosureSummaryOfInvestmentsLineItems [Line Items]</t>
        </is>
      </c>
    </row>
    <row r="39">
      <c r="A39" s="4" t="inlineStr">
        <is>
          <t>Current assets</t>
        </is>
      </c>
      <c r="C39" s="6" t="n">
        <v>137</v>
      </c>
      <c r="D39" s="6" t="n">
        <v>165</v>
      </c>
    </row>
    <row r="40">
      <c r="A40" s="4" t="inlineStr">
        <is>
          <t>Non-current assets</t>
        </is>
      </c>
      <c r="C40" s="5" t="n">
        <v>4</v>
      </c>
      <c r="D40" s="5" t="n">
        <v>5</v>
      </c>
    </row>
    <row r="41">
      <c r="A41" s="4" t="inlineStr">
        <is>
          <t>Property, plant and equipment</t>
        </is>
      </c>
      <c r="C41" s="5" t="n">
        <v>62</v>
      </c>
      <c r="D41" s="5" t="n">
        <v>48</v>
      </c>
    </row>
    <row r="42">
      <c r="A42" s="4" t="inlineStr">
        <is>
          <t>Other non-current assets</t>
        </is>
      </c>
      <c r="D42" s="5" t="n">
        <v>0</v>
      </c>
    </row>
    <row r="43">
      <c r="A43" s="4" t="inlineStr">
        <is>
          <t>Total assets</t>
        </is>
      </c>
      <c r="C43" s="5" t="n">
        <v>203</v>
      </c>
      <c r="D43" s="5" t="n">
        <v>218</v>
      </c>
    </row>
    <row r="44">
      <c r="A44" s="4" t="inlineStr">
        <is>
          <t>Current liabilities</t>
        </is>
      </c>
      <c r="C44" s="5" t="n">
        <v>58</v>
      </c>
      <c r="D44" s="5" t="n">
        <v>74</v>
      </c>
    </row>
    <row r="45">
      <c r="A45" s="4" t="inlineStr">
        <is>
          <t>Non-current liabilities</t>
        </is>
      </c>
      <c r="C45" s="5" t="n">
        <v>17</v>
      </c>
      <c r="D45" s="5" t="n">
        <v>19</v>
      </c>
    </row>
    <row r="46">
      <c r="A46" s="4" t="inlineStr">
        <is>
          <t>Shareholders' equity</t>
        </is>
      </c>
      <c r="C46" s="5" t="n">
        <v>81</v>
      </c>
      <c r="D46" s="5" t="n">
        <v>79</v>
      </c>
    </row>
    <row r="47">
      <c r="A47" s="4" t="inlineStr">
        <is>
          <t>Non-controlling interest</t>
        </is>
      </c>
      <c r="C47" s="5" t="n">
        <v>47</v>
      </c>
      <c r="D47" s="5" t="n">
        <v>46</v>
      </c>
    </row>
    <row r="48">
      <c r="A48" s="4" t="inlineStr">
        <is>
          <t>Total liabilities</t>
        </is>
      </c>
      <c r="C48" s="5" t="n">
        <v>203</v>
      </c>
      <c r="D48" s="5" t="n">
        <v>218</v>
      </c>
    </row>
    <row r="49">
      <c r="A49" s="4" t="inlineStr">
        <is>
          <t>Sales revenues</t>
        </is>
      </c>
      <c r="C49" s="4" t="inlineStr">
        <is>
          <t xml:space="preserve"> </t>
        </is>
      </c>
      <c r="D49" s="4" t="inlineStr">
        <is>
          <t xml:space="preserve"> </t>
        </is>
      </c>
    </row>
    <row r="50">
      <c r="A50" s="4" t="inlineStr">
        <is>
          <t>Net income for the year</t>
        </is>
      </c>
      <c r="C50" s="6" t="n">
        <v>9</v>
      </c>
      <c r="D50" s="6" t="n">
        <v>17</v>
      </c>
    </row>
    <row r="51">
      <c r="A51" s="4" t="inlineStr">
        <is>
          <t>BRAZIL | Top of range [member]</t>
        </is>
      </c>
    </row>
    <row r="52">
      <c r="A52" s="3" t="inlineStr">
        <is>
          <t>DisclosureSummaryOfInvestmentsLineItems [Line Items]</t>
        </is>
      </c>
    </row>
    <row r="53">
      <c r="A53" s="4" t="inlineStr">
        <is>
          <t>Ownership interest</t>
        </is>
      </c>
      <c r="C53" s="4" t="inlineStr">
        <is>
          <t>83.00%</t>
        </is>
      </c>
      <c r="D53" s="4" t="inlineStr">
        <is>
          <t>51.50%</t>
        </is>
      </c>
    </row>
    <row r="54">
      <c r="A54" s="4" t="inlineStr">
        <is>
          <t>BRAZIL | Top of range [member] | Associates [member]</t>
        </is>
      </c>
    </row>
    <row r="55">
      <c r="A55" s="3" t="inlineStr">
        <is>
          <t>DisclosureSummaryOfInvestmentsLineItems [Line Items]</t>
        </is>
      </c>
    </row>
    <row r="56">
      <c r="A56" s="4" t="inlineStr">
        <is>
          <t>Ownership interest</t>
        </is>
      </c>
      <c r="C56" s="4" t="inlineStr">
        <is>
          <t>40.00%</t>
        </is>
      </c>
      <c r="D56" s="4" t="inlineStr">
        <is>
          <t>40.00%</t>
        </is>
      </c>
    </row>
    <row r="57">
      <c r="A57" s="4" t="inlineStr">
        <is>
          <t>BRAZIL | Bottom of range [member]</t>
        </is>
      </c>
    </row>
    <row r="58">
      <c r="A58" s="3" t="inlineStr">
        <is>
          <t>DisclosureSummaryOfInvestmentsLineItems [Line Items]</t>
        </is>
      </c>
    </row>
    <row r="59">
      <c r="A59" s="4" t="inlineStr">
        <is>
          <t>Ownership interest</t>
        </is>
      </c>
      <c r="C59" s="4" t="inlineStr">
        <is>
          <t>23.50%</t>
        </is>
      </c>
      <c r="D59" s="4" t="inlineStr">
        <is>
          <t>20.00%</t>
        </is>
      </c>
    </row>
    <row r="60">
      <c r="A60" s="4" t="inlineStr">
        <is>
          <t>BRAZIL | Bottom of range [member] | Associates [member]</t>
        </is>
      </c>
    </row>
    <row r="61">
      <c r="A61" s="3" t="inlineStr">
        <is>
          <t>DisclosureSummaryOfInvestmentsLineItems [Line Items]</t>
        </is>
      </c>
    </row>
    <row r="62">
      <c r="A62" s="4" t="inlineStr">
        <is>
          <t>Ownership interest</t>
        </is>
      </c>
      <c r="C62" s="4" t="inlineStr">
        <is>
          <t>4.59%</t>
        </is>
      </c>
      <c r="D62" s="4" t="inlineStr">
        <is>
          <t>4.59%</t>
        </is>
      </c>
    </row>
    <row r="63">
      <c r="A63" s="4" t="inlineStr">
        <is>
          <t>BRAZIL | Joint ventures [member]</t>
        </is>
      </c>
    </row>
    <row r="64">
      <c r="A64" s="3" t="inlineStr">
        <is>
          <t>DisclosureSummaryOfInvestmentsLineItems [Line Items]</t>
        </is>
      </c>
    </row>
    <row r="65">
      <c r="A65" s="4" t="inlineStr">
        <is>
          <t>Current assets</t>
        </is>
      </c>
      <c r="C65" s="6" t="n">
        <v>795</v>
      </c>
      <c r="D65" s="6" t="n">
        <v>1147</v>
      </c>
    </row>
    <row r="66">
      <c r="A66" s="4" t="inlineStr">
        <is>
          <t>Non-current assets</t>
        </is>
      </c>
      <c r="C66" s="5" t="n">
        <v>385</v>
      </c>
      <c r="D66" s="5" t="n">
        <v>486</v>
      </c>
    </row>
    <row r="67">
      <c r="A67" s="4" t="inlineStr">
        <is>
          <t>Property, plant and equipment</t>
        </is>
      </c>
      <c r="C67" s="5" t="n">
        <v>492</v>
      </c>
      <c r="D67" s="5" t="n">
        <v>641</v>
      </c>
    </row>
    <row r="68">
      <c r="A68" s="4" t="inlineStr">
        <is>
          <t>Other non-current assets</t>
        </is>
      </c>
      <c r="C68" s="5" t="n">
        <v>482</v>
      </c>
      <c r="D68" s="5" t="n">
        <v>634</v>
      </c>
    </row>
    <row r="69">
      <c r="A69" s="4" t="inlineStr">
        <is>
          <t>Total assets</t>
        </is>
      </c>
      <c r="C69" s="5" t="n">
        <v>2154</v>
      </c>
      <c r="D69" s="5" t="n">
        <v>2908</v>
      </c>
    </row>
    <row r="70">
      <c r="A70" s="4" t="inlineStr">
        <is>
          <t>Current liabilities</t>
        </is>
      </c>
      <c r="C70" s="5" t="n">
        <v>573</v>
      </c>
      <c r="D70" s="5" t="n">
        <v>790</v>
      </c>
    </row>
    <row r="71">
      <c r="A71" s="4" t="inlineStr">
        <is>
          <t>Non-current liabilities</t>
        </is>
      </c>
      <c r="C71" s="5" t="n">
        <v>661</v>
      </c>
      <c r="D71" s="5" t="n">
        <v>808</v>
      </c>
    </row>
    <row r="72">
      <c r="A72" s="4" t="inlineStr">
        <is>
          <t>Shareholders' equity</t>
        </is>
      </c>
      <c r="C72" s="5" t="n">
        <v>887</v>
      </c>
      <c r="D72" s="5" t="n">
        <v>1270</v>
      </c>
    </row>
    <row r="73">
      <c r="A73" s="4" t="inlineStr">
        <is>
          <t>Non-controlling interest</t>
        </is>
      </c>
      <c r="C73" s="5" t="n">
        <v>33</v>
      </c>
      <c r="D73" s="5" t="n">
        <v>40</v>
      </c>
    </row>
    <row r="74">
      <c r="A74" s="4" t="inlineStr">
        <is>
          <t>Total liabilities</t>
        </is>
      </c>
      <c r="C74" s="5" t="n">
        <v>2154</v>
      </c>
      <c r="D74" s="5" t="n">
        <v>2908</v>
      </c>
    </row>
    <row r="75">
      <c r="A75" s="4" t="inlineStr">
        <is>
          <t>Sales revenues</t>
        </is>
      </c>
      <c r="C75" s="5" t="n">
        <v>2056</v>
      </c>
      <c r="D75" s="5" t="n">
        <v>1610</v>
      </c>
    </row>
    <row r="76">
      <c r="A76" s="4" t="inlineStr">
        <is>
          <t>Net income for the year</t>
        </is>
      </c>
      <c r="C76" s="5" t="n">
        <v>93</v>
      </c>
      <c r="D76" s="5" t="n">
        <v>246</v>
      </c>
    </row>
    <row r="77">
      <c r="A77" s="4" t="inlineStr">
        <is>
          <t>BRAZIL | Joint ventures [member] | Associates [member]</t>
        </is>
      </c>
    </row>
    <row r="78">
      <c r="A78" s="3" t="inlineStr">
        <is>
          <t>DisclosureSummaryOfInvestmentsLineItems [Line Items]</t>
        </is>
      </c>
    </row>
    <row r="79">
      <c r="A79" s="4" t="inlineStr">
        <is>
          <t>Current assets</t>
        </is>
      </c>
      <c r="C79" s="5" t="n">
        <v>9968</v>
      </c>
      <c r="D79" s="5" t="n">
        <v>9226</v>
      </c>
    </row>
    <row r="80">
      <c r="A80" s="4" t="inlineStr">
        <is>
          <t>Non-current assets</t>
        </is>
      </c>
      <c r="C80" s="5" t="n">
        <v>3941</v>
      </c>
      <c r="D80" s="5" t="n">
        <v>4880</v>
      </c>
    </row>
    <row r="81">
      <c r="A81" s="4" t="inlineStr">
        <is>
          <t>Property, plant and equipment</t>
        </is>
      </c>
      <c r="C81" s="5" t="n">
        <v>9914</v>
      </c>
      <c r="D81" s="5" t="n">
        <v>20210</v>
      </c>
    </row>
    <row r="82">
      <c r="A82" s="4" t="inlineStr">
        <is>
          <t>Other non-current assets</t>
        </is>
      </c>
      <c r="C82" s="5" t="n">
        <v>761</v>
      </c>
      <c r="D82" s="5" t="n">
        <v>1579</v>
      </c>
    </row>
    <row r="83">
      <c r="A83" s="4" t="inlineStr">
        <is>
          <t>Total assets</t>
        </is>
      </c>
      <c r="C83" s="5" t="n">
        <v>24584</v>
      </c>
      <c r="D83" s="5" t="n">
        <v>35895</v>
      </c>
    </row>
    <row r="84">
      <c r="A84" s="4" t="inlineStr">
        <is>
          <t>Current liabilities</t>
        </is>
      </c>
      <c r="C84" s="5" t="n">
        <v>7279</v>
      </c>
      <c r="D84" s="5" t="n">
        <v>6751</v>
      </c>
    </row>
    <row r="85">
      <c r="A85" s="4" t="inlineStr">
        <is>
          <t>Non-current liabilities</t>
        </is>
      </c>
      <c r="C85" s="5" t="n">
        <v>15246</v>
      </c>
      <c r="D85" s="5" t="n">
        <v>28878</v>
      </c>
    </row>
    <row r="86">
      <c r="A86" s="4" t="inlineStr">
        <is>
          <t>Shareholders' equity</t>
        </is>
      </c>
      <c r="C86" s="5" t="n">
        <v>2358</v>
      </c>
      <c r="D86" s="5" t="n">
        <v>255</v>
      </c>
    </row>
    <row r="87">
      <c r="A87" s="4" t="inlineStr">
        <is>
          <t>Non-controlling interest</t>
        </is>
      </c>
      <c r="C87" s="5" t="n">
        <v>-299</v>
      </c>
      <c r="D87" s="5" t="n">
        <v>11</v>
      </c>
    </row>
    <row r="88">
      <c r="A88" s="4" t="inlineStr">
        <is>
          <t>Total liabilities</t>
        </is>
      </c>
      <c r="C88" s="5" t="n">
        <v>24584</v>
      </c>
      <c r="D88" s="5" t="n">
        <v>35895</v>
      </c>
    </row>
    <row r="89">
      <c r="A89" s="4" t="inlineStr">
        <is>
          <t>Sales revenues</t>
        </is>
      </c>
      <c r="C89" s="5" t="n">
        <v>28425</v>
      </c>
      <c r="D89" s="5" t="n">
        <v>40218</v>
      </c>
    </row>
    <row r="90">
      <c r="A90" s="4" t="inlineStr">
        <is>
          <t>Net income for the year</t>
        </is>
      </c>
      <c r="C90" s="6" t="n">
        <v>-241</v>
      </c>
      <c r="D90" s="6" t="n">
        <v>2416</v>
      </c>
    </row>
    <row r="91"/>
    <row r="92">
      <c r="A92" s="4" t="inlineStr">
        <is>
          <t>[1]</t>
        </is>
      </c>
      <c r="B92" s="4" t="inlineStr">
        <is>
          <t>Amounts paid for obtaining rights and concessions for exploration of oil and gas (capitalized acquisition costs) are not included.</t>
        </is>
      </c>
    </row>
    <row r="93">
      <c r="A93" s="4" t="inlineStr">
        <is>
          <t>[2]</t>
        </is>
      </c>
      <c r="B93" s="4" t="inlineStr">
        <is>
          <t>Sales revenues by business segment are set out in note 9.</t>
        </is>
      </c>
    </row>
  </sheetData>
  <mergeCells count="5">
    <mergeCell ref="A1:B2"/>
    <mergeCell ref="C1:E1"/>
    <mergeCell ref="A91:E91"/>
    <mergeCell ref="B92:E92"/>
    <mergeCell ref="B93:E93"/>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31. Investments (Details Narrative ) - USD ($) $ in Millions</t>
        </is>
      </c>
      <c r="B1" s="2" t="inlineStr">
        <is>
          <t>12 Months Ended</t>
        </is>
      </c>
    </row>
    <row r="2">
      <c r="B2" s="2" t="inlineStr">
        <is>
          <t>Dec. 31, 2020</t>
        </is>
      </c>
      <c r="C2" s="2" t="inlineStr">
        <is>
          <t>Dec. 31, 2019</t>
        </is>
      </c>
    </row>
    <row r="3">
      <c r="A3" s="3" t="inlineStr">
        <is>
          <t>DisclosureSummaryOfInvestmentsLineItems [Line Items]</t>
        </is>
      </c>
    </row>
    <row r="4">
      <c r="A4" s="4" t="inlineStr">
        <is>
          <t>Description of main investees of PIB BV</t>
        </is>
      </c>
      <c r="B4" s="4" t="inlineStr">
        <is>
          <t>The main investees of PIB BV are:     · Petrobras Global Trading B.V. – PGT (100%, based in the Netherlands), dedicated to the trade of oil, oil products, biofuels and LNG (liquefied natural gas), as well as to the funding of its activities in light of Petrobras Group;    · Petrobras Global Finance B.V. – PGF (100%, based in the Netherlands); the finance subsidiary of Petrobras, raising funds through bonds issued in the international capital market;    · Petrobras America Inc. – PAI (100%, based in the United States), dedicated to E&amp;P activities (MP Gulf of Mexico, LLC); and    · PNBV (100%, based in the Netherlands), operates through joint operations in Tupi BV (65%), Guará BV (45%), Agri Development BV (90%), Libra (40%), Papa Terra BV (62.5%), Roncador BV (75%), Iara BV (42.5%) and Lapa BV (10%), dedicated to the construction and lease of equipment and platforms for Brazilian E&amp;P consortia. In December 2020, PNBV transferred to Sete Brasil, for the symbolic amount of 7 Euros, its 15% equity interest which held in each of the Dutch structured entities controlled by Sete Brasil: Arpoador Drilling B.V., Marambaia Drilling B.V., Grumari Drilling B.V., Copacabana Drilling B.V., Leme Drilling B.V., Leblon Drilling B.V. and Ipanema Drilling B.V. After this disposal, Petrobras no longer holds any interests in subsidiaries of Sete Brasil.</t>
        </is>
      </c>
    </row>
    <row r="5">
      <c r="A5" s="4" t="inlineStr">
        <is>
          <t>Non-controlling interest</t>
        </is>
      </c>
      <c r="B5" s="6" t="n">
        <v>528</v>
      </c>
      <c r="C5" s="6" t="n">
        <v>892</v>
      </c>
    </row>
    <row r="6">
      <c r="A6" s="4" t="inlineStr">
        <is>
          <t>Percentage in indirect subsidiary</t>
        </is>
      </c>
      <c r="B6" s="4" t="inlineStr">
        <is>
          <t>51.00%</t>
        </is>
      </c>
    </row>
    <row r="7">
      <c r="A7" s="4" t="inlineStr">
        <is>
          <t>Non-controlling interests [member] | Gaspetro [member]</t>
        </is>
      </c>
    </row>
    <row r="8">
      <c r="A8" s="3" t="inlineStr">
        <is>
          <t>DisclosureSummaryOfInvestmentsLineItems [Line Items]</t>
        </is>
      </c>
    </row>
    <row r="9">
      <c r="A9" s="4" t="inlineStr">
        <is>
          <t>Non-controlling interest</t>
        </is>
      </c>
      <c r="B9" s="6" t="n">
        <v>213</v>
      </c>
      <c r="C9" s="5" t="n">
        <v>892</v>
      </c>
    </row>
    <row r="10">
      <c r="A10" s="4" t="inlineStr">
        <is>
          <t>Non-controlling interests [member] | Consolidated structured entities [member]</t>
        </is>
      </c>
    </row>
    <row r="11">
      <c r="A11" s="3" t="inlineStr">
        <is>
          <t>DisclosureSummaryOfInvestmentsLineItems [Line Items]</t>
        </is>
      </c>
    </row>
    <row r="12">
      <c r="A12" s="4" t="inlineStr">
        <is>
          <t>Non-controlling interest</t>
        </is>
      </c>
      <c r="B12" s="5" t="n">
        <v>65</v>
      </c>
      <c r="C12" s="5" t="n">
        <v>203</v>
      </c>
    </row>
    <row r="13">
      <c r="A13" s="4" t="inlineStr">
        <is>
          <t>Non-controlling interests [member] | FIDC [Member]</t>
        </is>
      </c>
    </row>
    <row r="14">
      <c r="A14" s="3" t="inlineStr">
        <is>
          <t>DisclosureSummaryOfInvestmentsLineItems [Line Items]</t>
        </is>
      </c>
    </row>
    <row r="15">
      <c r="A15" s="4" t="inlineStr">
        <is>
          <t>Non-controlling interest</t>
        </is>
      </c>
      <c r="B15" s="5" t="n">
        <v>192</v>
      </c>
      <c r="C15" s="5" t="n">
        <v>343</v>
      </c>
    </row>
    <row r="16">
      <c r="A16" s="4" t="inlineStr">
        <is>
          <t>Non-controlling interests [member] | Transportadora Brasileira Gasoduto Brasil Bolivia [Member]</t>
        </is>
      </c>
    </row>
    <row r="17">
      <c r="A17" s="3" t="inlineStr">
        <is>
          <t>DisclosureSummaryOfInvestmentsLineItems [Line Items]</t>
        </is>
      </c>
    </row>
    <row r="18">
      <c r="A18" s="4" t="inlineStr">
        <is>
          <t>Non-controlling interest</t>
        </is>
      </c>
      <c r="B18" s="6" t="n">
        <v>39</v>
      </c>
      <c r="C18" s="6" t="n">
        <v>69</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2. Disposal of assets and other changes in organizational structure (Details) - USD ($) $ in Millions</t>
        </is>
      </c>
      <c r="B1" s="2" t="inlineStr">
        <is>
          <t>Dec. 31, 2020</t>
        </is>
      </c>
      <c r="C1" s="2" t="inlineStr">
        <is>
          <t>Dec. 31, 2019</t>
        </is>
      </c>
    </row>
    <row r="2">
      <c r="A2" s="3" t="inlineStr">
        <is>
          <t>DisclosureDisposalOfAssetsAndOtherChangesInOrganizationalStructureLineItems [Line Items]</t>
        </is>
      </c>
    </row>
    <row r="3">
      <c r="A3" s="4" t="inlineStr">
        <is>
          <t>Cash and cash equivalents</t>
        </is>
      </c>
      <c r="B3" s="6" t="n">
        <v>14</v>
      </c>
      <c r="C3" s="6" t="n">
        <v>5</v>
      </c>
    </row>
    <row r="4">
      <c r="A4" s="4" t="inlineStr">
        <is>
          <t>Trade receivables</t>
        </is>
      </c>
      <c r="B4" s="5" t="n">
        <v>24</v>
      </c>
      <c r="C4" s="5" t="n">
        <v>68</v>
      </c>
    </row>
    <row r="5">
      <c r="A5" s="4" t="inlineStr">
        <is>
          <t>Inventories</t>
        </is>
      </c>
      <c r="B5" s="5" t="n">
        <v>4</v>
      </c>
      <c r="C5" s="5" t="n">
        <v>13</v>
      </c>
    </row>
    <row r="6">
      <c r="A6" s="4" t="inlineStr">
        <is>
          <t>Investments</t>
        </is>
      </c>
      <c r="B6" s="5" t="n">
        <v>68</v>
      </c>
      <c r="C6" s="5" t="n">
        <v>355</v>
      </c>
    </row>
    <row r="7">
      <c r="A7" s="4" t="inlineStr">
        <is>
          <t>Property, plant and equipment</t>
        </is>
      </c>
      <c r="B7" s="5" t="n">
        <v>640</v>
      </c>
      <c r="C7" s="5" t="n">
        <v>2046</v>
      </c>
    </row>
    <row r="8">
      <c r="A8" s="4" t="inlineStr">
        <is>
          <t>Others</t>
        </is>
      </c>
      <c r="B8" s="5" t="n">
        <v>35</v>
      </c>
      <c r="C8" s="5" t="n">
        <v>77</v>
      </c>
    </row>
    <row r="9">
      <c r="A9" s="4" t="inlineStr">
        <is>
          <t>Total</t>
        </is>
      </c>
      <c r="B9" s="5" t="n">
        <v>785</v>
      </c>
      <c r="C9" s="5" t="n">
        <v>2564</v>
      </c>
    </row>
    <row r="10">
      <c r="A10" s="4" t="inlineStr">
        <is>
          <t>Trade payables</t>
        </is>
      </c>
      <c r="B10" s="5" t="n">
        <v>22</v>
      </c>
      <c r="C10" s="5" t="n">
        <v>27</v>
      </c>
    </row>
    <row r="11">
      <c r="A11" s="4" t="inlineStr">
        <is>
          <t>Finance debt</t>
        </is>
      </c>
      <c r="B11" s="5" t="n">
        <v>13</v>
      </c>
      <c r="C11" s="5" t="n">
        <v>142</v>
      </c>
    </row>
    <row r="12">
      <c r="A12" s="4" t="inlineStr">
        <is>
          <t>Provision for decommissioning costs</t>
        </is>
      </c>
      <c r="B12" s="5" t="n">
        <v>640</v>
      </c>
      <c r="C12" s="5" t="n">
        <v>2961</v>
      </c>
    </row>
    <row r="13">
      <c r="A13" s="4" t="inlineStr">
        <is>
          <t>Others</t>
        </is>
      </c>
      <c r="B13" s="5" t="n">
        <v>10</v>
      </c>
      <c r="C13" s="5" t="n">
        <v>116</v>
      </c>
    </row>
    <row r="14">
      <c r="A14" s="4" t="inlineStr">
        <is>
          <t>Total</t>
        </is>
      </c>
      <c r="B14" s="5" t="n">
        <v>685</v>
      </c>
      <c r="C14" s="6" t="n">
        <v>3246</v>
      </c>
    </row>
    <row r="15">
      <c r="A15" s="4" t="inlineStr">
        <is>
          <t>Exploration and production segment [member]</t>
        </is>
      </c>
    </row>
    <row r="16">
      <c r="A16" s="3" t="inlineStr">
        <is>
          <t>DisclosureDisposalOfAssetsAndOtherChangesInOrganizationalStructureLineItems [Line Items]</t>
        </is>
      </c>
    </row>
    <row r="17">
      <c r="A17" s="4" t="inlineStr">
        <is>
          <t>Cash and cash equivalents</t>
        </is>
      </c>
      <c r="B17" s="5" t="n">
        <v>1</v>
      </c>
    </row>
    <row r="18">
      <c r="A18" s="4" t="inlineStr">
        <is>
          <t>Property, plant and equipment</t>
        </is>
      </c>
      <c r="B18" s="5" t="n">
        <v>600</v>
      </c>
    </row>
    <row r="19">
      <c r="A19" s="4" t="inlineStr">
        <is>
          <t>Total</t>
        </is>
      </c>
      <c r="B19" s="5" t="n">
        <v>601</v>
      </c>
    </row>
    <row r="20">
      <c r="A20" s="4" t="inlineStr">
        <is>
          <t>Trade payables</t>
        </is>
      </c>
      <c r="B20" s="5" t="n">
        <v>1</v>
      </c>
    </row>
    <row r="21">
      <c r="A21" s="4" t="inlineStr">
        <is>
          <t>Finance debt</t>
        </is>
      </c>
      <c r="B21" s="4" t="inlineStr">
        <is>
          <t xml:space="preserve"> </t>
        </is>
      </c>
    </row>
    <row r="22">
      <c r="A22" s="4" t="inlineStr">
        <is>
          <t>Provision for decommissioning costs</t>
        </is>
      </c>
      <c r="B22" s="5" t="n">
        <v>640</v>
      </c>
    </row>
    <row r="23">
      <c r="A23" s="4" t="inlineStr">
        <is>
          <t>Total</t>
        </is>
      </c>
      <c r="B23" s="5" t="n">
        <v>641</v>
      </c>
    </row>
    <row r="24">
      <c r="A24" s="4" t="inlineStr">
        <is>
          <t>Refining transportation and marketing segment [member]</t>
        </is>
      </c>
    </row>
    <row r="25">
      <c r="A25" s="3" t="inlineStr">
        <is>
          <t>DisclosureDisposalOfAssetsAndOtherChangesInOrganizationalStructureLineItems [Line Items]</t>
        </is>
      </c>
    </row>
    <row r="26">
      <c r="A26" s="4" t="inlineStr">
        <is>
          <t>Property, plant and equipment</t>
        </is>
      </c>
      <c r="B26" s="5" t="n">
        <v>19</v>
      </c>
    </row>
    <row r="27">
      <c r="A27" s="4" t="inlineStr">
        <is>
          <t>Total</t>
        </is>
      </c>
      <c r="B27" s="5" t="n">
        <v>19</v>
      </c>
    </row>
    <row r="28">
      <c r="A28" s="4" t="inlineStr">
        <is>
          <t>Gas &amp; Power [member]</t>
        </is>
      </c>
    </row>
    <row r="29">
      <c r="A29" s="3" t="inlineStr">
        <is>
          <t>DisclosureDisposalOfAssetsAndOtherChangesInOrganizationalStructureLineItems [Line Items]</t>
        </is>
      </c>
    </row>
    <row r="30">
      <c r="A30" s="4" t="inlineStr">
        <is>
          <t>Investments</t>
        </is>
      </c>
      <c r="B30" s="5" t="n">
        <v>19</v>
      </c>
    </row>
    <row r="31">
      <c r="A31" s="4" t="inlineStr">
        <is>
          <t>Total</t>
        </is>
      </c>
      <c r="B31" s="5" t="n">
        <v>19</v>
      </c>
    </row>
    <row r="32">
      <c r="A32" s="4" t="inlineStr">
        <is>
          <t>Biofuels [member]</t>
        </is>
      </c>
    </row>
    <row r="33">
      <c r="A33" s="3" t="inlineStr">
        <is>
          <t>DisclosureDisposalOfAssetsAndOtherChangesInOrganizationalStructureLineItems [Line Items]</t>
        </is>
      </c>
    </row>
    <row r="34">
      <c r="A34" s="4" t="inlineStr">
        <is>
          <t>Investments</t>
        </is>
      </c>
      <c r="B34" s="5" t="n">
        <v>49</v>
      </c>
    </row>
    <row r="35">
      <c r="A35" s="4" t="inlineStr">
        <is>
          <t>Total</t>
        </is>
      </c>
      <c r="B35" s="5" t="n">
        <v>49</v>
      </c>
    </row>
    <row r="36">
      <c r="A36" s="4" t="inlineStr">
        <is>
          <t>Distribution [member]</t>
        </is>
      </c>
    </row>
    <row r="37">
      <c r="A37" s="3" t="inlineStr">
        <is>
          <t>DisclosureDisposalOfAssetsAndOtherChangesInOrganizationalStructureLineItems [Line Items]</t>
        </is>
      </c>
    </row>
    <row r="38">
      <c r="A38" s="4" t="inlineStr">
        <is>
          <t>Cash and cash equivalents</t>
        </is>
      </c>
      <c r="B38" s="5" t="n">
        <v>13</v>
      </c>
    </row>
    <row r="39">
      <c r="A39" s="4" t="inlineStr">
        <is>
          <t>Trade receivables</t>
        </is>
      </c>
      <c r="B39" s="5" t="n">
        <v>24</v>
      </c>
    </row>
    <row r="40">
      <c r="A40" s="4" t="inlineStr">
        <is>
          <t>Inventories</t>
        </is>
      </c>
      <c r="B40" s="5" t="n">
        <v>4</v>
      </c>
    </row>
    <row r="41">
      <c r="A41" s="4" t="inlineStr">
        <is>
          <t>Property, plant and equipment</t>
        </is>
      </c>
      <c r="B41" s="5" t="n">
        <v>21</v>
      </c>
    </row>
    <row r="42">
      <c r="A42" s="4" t="inlineStr">
        <is>
          <t>Others</t>
        </is>
      </c>
      <c r="B42" s="5" t="n">
        <v>35</v>
      </c>
    </row>
    <row r="43">
      <c r="A43" s="4" t="inlineStr">
        <is>
          <t>Total</t>
        </is>
      </c>
      <c r="B43" s="5" t="n">
        <v>97</v>
      </c>
    </row>
    <row r="44">
      <c r="A44" s="4" t="inlineStr">
        <is>
          <t>Trade payables</t>
        </is>
      </c>
      <c r="B44" s="5" t="n">
        <v>21</v>
      </c>
    </row>
    <row r="45">
      <c r="A45" s="4" t="inlineStr">
        <is>
          <t>Finance debt</t>
        </is>
      </c>
      <c r="B45" s="5" t="n">
        <v>5</v>
      </c>
    </row>
    <row r="46">
      <c r="A46" s="4" t="inlineStr">
        <is>
          <t>Others</t>
        </is>
      </c>
      <c r="B46" s="5" t="n">
        <v>10</v>
      </c>
    </row>
    <row r="47">
      <c r="A47" s="4" t="inlineStr">
        <is>
          <t>Total</t>
        </is>
      </c>
      <c r="B47" s="5" t="n">
        <v>36</v>
      </c>
    </row>
    <row r="48">
      <c r="A48" s="4" t="inlineStr">
        <is>
          <t>Corporate and other business [member]</t>
        </is>
      </c>
    </row>
    <row r="49">
      <c r="A49" s="3" t="inlineStr">
        <is>
          <t>DisclosureDisposalOfAssetsAndOtherChangesInOrganizationalStructureLineItems [Line Items]</t>
        </is>
      </c>
    </row>
    <row r="50">
      <c r="A50" s="4" t="inlineStr">
        <is>
          <t>Finance debt</t>
        </is>
      </c>
      <c r="B50" s="5" t="n">
        <v>8</v>
      </c>
    </row>
    <row r="51">
      <c r="A51" s="4" t="inlineStr">
        <is>
          <t>Total</t>
        </is>
      </c>
      <c r="B51" s="6" t="n">
        <v>8</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32. Disposal of assets and other changes in organizational structure (Details 1) $ in Millions</t>
        </is>
      </c>
      <c r="B1" s="2" t="inlineStr">
        <is>
          <t>12 Months Ended</t>
        </is>
      </c>
    </row>
    <row r="2">
      <c r="B2" s="2" t="inlineStr">
        <is>
          <t>Dec. 31, 2020USD ($)</t>
        </is>
      </c>
    </row>
    <row r="3">
      <c r="A3" s="4" t="inlineStr">
        <is>
          <t>Transaction pending one [member]</t>
        </is>
      </c>
    </row>
    <row r="4">
      <c r="A4" s="3" t="inlineStr">
        <is>
          <t>DisclosureDisposalOfAssetsAndOtherChangesInOrganizationalStructureLineItems [Line Items]</t>
        </is>
      </c>
    </row>
    <row r="5">
      <c r="A5" s="4" t="inlineStr">
        <is>
          <t>Transaction</t>
        </is>
      </c>
      <c r="B5" s="4" t="inlineStr">
        <is>
          <t>Exercise of the put option to transfer the remaining interest (10%) in Lapa field to Total, in block BM-S-9, as provided in the contract signed in January 2018, when Total acquired a 35% interest on this field, becoming the operator of the field.</t>
        </is>
      </c>
    </row>
    <row r="6">
      <c r="A6" s="4" t="inlineStr">
        <is>
          <t>Acquirer</t>
        </is>
      </c>
      <c r="B6" s="4" t="inlineStr">
        <is>
          <t>Total</t>
        </is>
      </c>
    </row>
    <row r="7">
      <c r="A7" s="4" t="inlineStr">
        <is>
          <t>Signature date</t>
        </is>
      </c>
      <c r="B7" s="4" t="inlineStr">
        <is>
          <t>2018-12</t>
        </is>
      </c>
    </row>
    <row r="8">
      <c r="A8" s="4" t="inlineStr">
        <is>
          <t>Transaction amount</t>
        </is>
      </c>
      <c r="B8" s="6" t="n">
        <v>50</v>
      </c>
      <c r="C8" s="4" t="inlineStr">
        <is>
          <t>[1]</t>
        </is>
      </c>
    </row>
    <row r="9">
      <c r="A9" s="4" t="inlineStr">
        <is>
          <t>Transaction pending two [member]</t>
        </is>
      </c>
    </row>
    <row r="10">
      <c r="A10" s="3" t="inlineStr">
        <is>
          <t>DisclosureDisposalOfAssetsAndOtherChangesInOrganizationalStructureLineItems [Line Items]</t>
        </is>
      </c>
    </row>
    <row r="11">
      <c r="A11" s="4" t="inlineStr">
        <is>
          <t>Transaction</t>
        </is>
      </c>
      <c r="B11" s="4" t="inlineStr">
        <is>
          <t>Sale of 30% of the Frade field concession. The transaction also includes the sale of the entire stake held by the subsidiary Petrobras Frade Inversiones S.A. (PFISA), in the company Frade BV, which owns the offshore assets used in the production development of this field.</t>
        </is>
      </c>
    </row>
    <row r="12">
      <c r="A12" s="4" t="inlineStr">
        <is>
          <t>Acquirer</t>
        </is>
      </c>
      <c r="B12" s="4" t="inlineStr">
        <is>
          <t>PetroRio</t>
        </is>
      </c>
    </row>
    <row r="13">
      <c r="A13" s="4" t="inlineStr">
        <is>
          <t>Signature date</t>
        </is>
      </c>
      <c r="B13" s="4" t="inlineStr">
        <is>
          <t>2019-11</t>
        </is>
      </c>
    </row>
    <row r="14">
      <c r="A14" s="4" t="inlineStr">
        <is>
          <t>Transaction amount</t>
        </is>
      </c>
      <c r="B14" s="6" t="n">
        <v>100</v>
      </c>
      <c r="C14" s="4" t="inlineStr">
        <is>
          <t>[1]</t>
        </is>
      </c>
    </row>
    <row r="15">
      <c r="A15" s="4" t="inlineStr">
        <is>
          <t>Transaction pending three [member]</t>
        </is>
      </c>
    </row>
    <row r="16">
      <c r="A16" s="3" t="inlineStr">
        <is>
          <t>DisclosureDisposalOfAssetsAndOtherChangesInOrganizationalStructureLineItems [Line Items]</t>
        </is>
      </c>
    </row>
    <row r="17">
      <c r="A17" s="4" t="inlineStr">
        <is>
          <t>Transaction</t>
        </is>
      </c>
      <c r="B17" s="4" t="inlineStr">
        <is>
          <t>Sale of the Company’s entire interest in the onshore fields Fazenda Belém and Icapuí, called Fazenda Belém group, located in the Potiguar basin, in the state of Ceará.</t>
        </is>
      </c>
    </row>
    <row r="18">
      <c r="A18" s="4" t="inlineStr">
        <is>
          <t>Acquirer</t>
        </is>
      </c>
      <c r="B18" s="4" t="inlineStr">
        <is>
          <t>SPE Fazenda Belém S.A., subsidiary of 3R Petroleum e Participações S.A.</t>
        </is>
      </c>
    </row>
    <row r="19">
      <c r="A19" s="4" t="inlineStr">
        <is>
          <t>Signature date</t>
        </is>
      </c>
      <c r="B19" s="4" t="inlineStr">
        <is>
          <t>2019-08</t>
        </is>
      </c>
    </row>
    <row r="20">
      <c r="A20" s="4" t="inlineStr">
        <is>
          <t>Transaction amount</t>
        </is>
      </c>
      <c r="B20" s="6" t="n">
        <v>35</v>
      </c>
      <c r="C20" s="4" t="inlineStr">
        <is>
          <t>[1]</t>
        </is>
      </c>
    </row>
    <row r="21">
      <c r="A21" s="4" t="inlineStr">
        <is>
          <t>Transaction pending four [member]</t>
        </is>
      </c>
    </row>
    <row r="22">
      <c r="A22" s="3" t="inlineStr">
        <is>
          <t>DisclosureDisposalOfAssetsAndOtherChangesInOrganizationalStructureLineItems [Line Items]</t>
        </is>
      </c>
    </row>
    <row r="23">
      <c r="A23" s="4" t="inlineStr">
        <is>
          <t>Transaction</t>
        </is>
      </c>
      <c r="B23" s="4" t="inlineStr">
        <is>
          <t>Sale of the Company’s entire interest in eight onshore fields, called Rio Ventura group, located in the in the state of Bahia.</t>
        </is>
      </c>
    </row>
    <row r="24">
      <c r="A24" s="4" t="inlineStr">
        <is>
          <t>Acquirer</t>
        </is>
      </c>
      <c r="B24" s="4" t="inlineStr">
        <is>
          <t>SPE Rio Ventura S.A., subsidiary of 3R Petroleum e Participações S.A</t>
        </is>
      </c>
    </row>
    <row r="25">
      <c r="A25" s="4" t="inlineStr">
        <is>
          <t>Signature date</t>
        </is>
      </c>
      <c r="B25" s="4" t="inlineStr">
        <is>
          <t>2020-08</t>
        </is>
      </c>
    </row>
    <row r="26">
      <c r="A26" s="4" t="inlineStr">
        <is>
          <t>Transaction amount</t>
        </is>
      </c>
      <c r="B26" s="6" t="n">
        <v>51</v>
      </c>
      <c r="C26" s="4" t="inlineStr">
        <is>
          <t>[1]</t>
        </is>
      </c>
    </row>
    <row r="27">
      <c r="A27" s="4" t="inlineStr">
        <is>
          <t>Transaction pending five [member]</t>
        </is>
      </c>
    </row>
    <row r="28">
      <c r="A28" s="3" t="inlineStr">
        <is>
          <t>DisclosureDisposalOfAssetsAndOtherChangesInOrganizationalStructureLineItems [Line Items]</t>
        </is>
      </c>
    </row>
    <row r="29">
      <c r="A29" s="4" t="inlineStr">
        <is>
          <t>Transaction</t>
        </is>
      </c>
      <c r="B29" s="4" t="inlineStr">
        <is>
          <t>Sale of the Company’s entire interest in 27 onshore fields, called Cricaré group, located in the in the state of Espírito Santo.</t>
        </is>
      </c>
    </row>
    <row r="30">
      <c r="A30" s="4" t="inlineStr">
        <is>
          <t>Acquirer</t>
        </is>
      </c>
      <c r="B30" s="4" t="inlineStr">
        <is>
          <t>Karavan SPE Cricaré S.A. (51%) and Seacrest Capital Group Limited (49% and equity provider)</t>
        </is>
      </c>
    </row>
    <row r="31">
      <c r="A31" s="4" t="inlineStr">
        <is>
          <t>Signature date</t>
        </is>
      </c>
      <c r="B31" s="4" t="inlineStr">
        <is>
          <t>2020-08</t>
        </is>
      </c>
    </row>
    <row r="32">
      <c r="A32" s="4" t="inlineStr">
        <is>
          <t>Transaction amount</t>
        </is>
      </c>
      <c r="B32" s="6" t="n">
        <v>37</v>
      </c>
      <c r="C32" s="4" t="inlineStr">
        <is>
          <t>[1]</t>
        </is>
      </c>
    </row>
    <row r="33">
      <c r="A33" s="4" t="inlineStr">
        <is>
          <t>Transaction pending six [member]</t>
        </is>
      </c>
    </row>
    <row r="34">
      <c r="A34" s="3" t="inlineStr">
        <is>
          <t>DisclosureDisposalOfAssetsAndOtherChangesInOrganizationalStructureLineItems [Line Items]</t>
        </is>
      </c>
    </row>
    <row r="35">
      <c r="A35" s="4" t="inlineStr">
        <is>
          <t>Transaction</t>
        </is>
      </c>
      <c r="B35" s="4" t="inlineStr">
        <is>
          <t>Sale of the Company’s entire interest in Petrobras Uruguay Distribución S.A. (PUDSA).</t>
        </is>
      </c>
    </row>
    <row r="36">
      <c r="A36" s="4" t="inlineStr">
        <is>
          <t>Acquirer</t>
        </is>
      </c>
      <c r="B36" s="4" t="inlineStr">
        <is>
          <t>DISA Corporación Petrolífera S.A.</t>
        </is>
      </c>
    </row>
    <row r="37">
      <c r="A37" s="4" t="inlineStr">
        <is>
          <t>Signature date</t>
        </is>
      </c>
      <c r="B37" s="4" t="inlineStr">
        <is>
          <t>2020-08</t>
        </is>
      </c>
    </row>
    <row r="38">
      <c r="A38" s="4" t="inlineStr">
        <is>
          <t>Transaction amount</t>
        </is>
      </c>
      <c r="B38" s="6" t="n">
        <v>62</v>
      </c>
      <c r="C38" s="4" t="inlineStr">
        <is>
          <t>[1]</t>
        </is>
      </c>
    </row>
    <row r="39">
      <c r="A39" s="4" t="inlineStr">
        <is>
          <t>Transaction pending seven [member]</t>
        </is>
      </c>
    </row>
    <row r="40">
      <c r="A40" s="3" t="inlineStr">
        <is>
          <t>DisclosureDisposalOfAssetsAndOtherChangesInOrganizationalStructureLineItems [Line Items]</t>
        </is>
      </c>
    </row>
    <row r="41">
      <c r="A41" s="4" t="inlineStr">
        <is>
          <t>Transaction</t>
        </is>
      </c>
      <c r="B41" s="4" t="inlineStr">
        <is>
          <t>Sale of the Company’s entire interest in 14 onshore fields, called Recôncavo group of fields, located in the state of Bahia.</t>
        </is>
      </c>
    </row>
    <row r="42">
      <c r="A42" s="4" t="inlineStr">
        <is>
          <t>Acquirer</t>
        </is>
      </c>
      <c r="B42" s="4" t="inlineStr">
        <is>
          <t>Ouro Preto Energia Onshore S.A, subsidiary of Petroleum Óleo e Gás S.A..</t>
        </is>
      </c>
    </row>
    <row r="43">
      <c r="A43" s="4" t="inlineStr">
        <is>
          <t>Signature date</t>
        </is>
      </c>
      <c r="B43" s="4" t="inlineStr">
        <is>
          <t>2020-12</t>
        </is>
      </c>
    </row>
    <row r="44">
      <c r="A44" s="4" t="inlineStr">
        <is>
          <t>Transaction amount</t>
        </is>
      </c>
      <c r="B44" s="6" t="n">
        <v>250</v>
      </c>
      <c r="C44" s="4" t="inlineStr">
        <is>
          <t>[1]</t>
        </is>
      </c>
    </row>
    <row r="45">
      <c r="A45" s="4" t="inlineStr">
        <is>
          <t>Transaction pending eight [member]</t>
        </is>
      </c>
    </row>
    <row r="46">
      <c r="A46" s="3" t="inlineStr">
        <is>
          <t>DisclosureDisposalOfAssetsAndOtherChangesInOrganizationalStructureLineItems [Line Items]</t>
        </is>
      </c>
    </row>
    <row r="47">
      <c r="A47" s="4" t="inlineStr">
        <is>
          <t>Transaction</t>
        </is>
      </c>
      <c r="B47" s="4" t="inlineStr">
        <is>
          <t>Sale of the Company’s entire interest in 12 onshore fields, called Remanso group of fields, located in the state of Bahia.</t>
        </is>
      </c>
    </row>
    <row r="48">
      <c r="A48" s="4" t="inlineStr">
        <is>
          <t>Acquirer</t>
        </is>
      </c>
      <c r="B48" s="4" t="inlineStr">
        <is>
          <t>Petrorecôncavo S.A.</t>
        </is>
      </c>
    </row>
    <row r="49">
      <c r="A49" s="4" t="inlineStr">
        <is>
          <t>Signature date</t>
        </is>
      </c>
      <c r="B49" s="4" t="inlineStr">
        <is>
          <t>2020-12</t>
        </is>
      </c>
    </row>
    <row r="50">
      <c r="A50" s="4" t="inlineStr">
        <is>
          <t>Transaction amount</t>
        </is>
      </c>
      <c r="B50" s="6" t="n">
        <v>30</v>
      </c>
      <c r="C50" s="4" t="inlineStr">
        <is>
          <t>[1]</t>
        </is>
      </c>
    </row>
    <row r="51">
      <c r="A51" s="4" t="inlineStr">
        <is>
          <t>Transaction pending nine [member]</t>
        </is>
      </c>
    </row>
    <row r="52">
      <c r="A52" s="3" t="inlineStr">
        <is>
          <t>DisclosureDisposalOfAssetsAndOtherChangesInOrganizationalStructureLineItems [Line Items]</t>
        </is>
      </c>
    </row>
    <row r="53">
      <c r="A53" s="4" t="inlineStr">
        <is>
          <t>Transaction</t>
        </is>
      </c>
      <c r="B53" s="4" t="inlineStr">
        <is>
          <t>Petrobras Biocombustível S.A. (PBio) signed a contract for the sale of all of its shares issued by BSBios Indústria e Comércio de Biodiesel Sul Brasil S.A. (BSBios) (50% of the share capital).</t>
        </is>
      </c>
    </row>
    <row r="54">
      <c r="A54" s="4" t="inlineStr">
        <is>
          <t>Acquirer</t>
        </is>
      </c>
      <c r="B54" s="4" t="inlineStr">
        <is>
          <t>RP Participações em Biocombustíveis S.A</t>
        </is>
      </c>
    </row>
    <row r="55">
      <c r="A55" s="4" t="inlineStr">
        <is>
          <t>Signature date</t>
        </is>
      </c>
      <c r="B55" s="4" t="inlineStr">
        <is>
          <t>2020-12</t>
        </is>
      </c>
    </row>
    <row r="56">
      <c r="A56" s="4" t="inlineStr">
        <is>
          <t>Transaction amount</t>
        </is>
      </c>
      <c r="B56" s="6" t="n">
        <v>62</v>
      </c>
      <c r="C56" s="4" t="inlineStr">
        <is>
          <t>[1]</t>
        </is>
      </c>
    </row>
    <row r="57">
      <c r="A57" s="4" t="inlineStr">
        <is>
          <t>Transaction pending nine [member] | Brazil, Brazil Real</t>
        </is>
      </c>
    </row>
    <row r="58">
      <c r="A58" s="3" t="inlineStr">
        <is>
          <t>DisclosureDisposalOfAssetsAndOtherChangesInOrganizationalStructureLineItems [Line Items]</t>
        </is>
      </c>
    </row>
    <row r="59">
      <c r="A59" s="4" t="inlineStr">
        <is>
          <t>Transaction amount</t>
        </is>
      </c>
      <c r="B59" s="6" t="n">
        <v>320</v>
      </c>
      <c r="C59" s="4" t="inlineStr">
        <is>
          <t>[1]</t>
        </is>
      </c>
    </row>
    <row r="60">
      <c r="A60" s="4" t="inlineStr">
        <is>
          <t>Transaction pending ten [member]</t>
        </is>
      </c>
    </row>
    <row r="61">
      <c r="A61" s="3" t="inlineStr">
        <is>
          <t>DisclosureDisposalOfAssetsAndOtherChangesInOrganizationalStructureLineItems [Line Items]</t>
        </is>
      </c>
    </row>
    <row r="62">
      <c r="A62" s="4" t="inlineStr">
        <is>
          <t>Transaction</t>
        </is>
      </c>
      <c r="B62" s="4" t="inlineStr">
        <is>
          <t>Sale of its 49% interest in the company Eólica Mangue Seco 1 - Geradora e Comercializadora de Energia Elétrica S.A. (“Eólica Mangue Seco 1.</t>
        </is>
      </c>
    </row>
    <row r="63">
      <c r="A63" s="4" t="inlineStr">
        <is>
          <t>Acquirer</t>
        </is>
      </c>
      <c r="B63" s="4" t="inlineStr">
        <is>
          <t>V2I Transmissão de Energia Elétrica S.A.</t>
        </is>
      </c>
    </row>
    <row r="64">
      <c r="A64" s="4" t="inlineStr">
        <is>
          <t>Signature date</t>
        </is>
      </c>
      <c r="B64" s="4" t="inlineStr">
        <is>
          <t>2021-01</t>
        </is>
      </c>
    </row>
    <row r="65">
      <c r="A65" s="4" t="inlineStr">
        <is>
          <t>Transaction amount</t>
        </is>
      </c>
      <c r="B65" s="6" t="n">
        <v>8</v>
      </c>
      <c r="C65" s="4" t="inlineStr">
        <is>
          <t>[1]</t>
        </is>
      </c>
    </row>
    <row r="66">
      <c r="A66" s="4" t="inlineStr">
        <is>
          <t>Transaction pending ten [member] | Brazil, Brazil Real</t>
        </is>
      </c>
    </row>
    <row r="67">
      <c r="A67" s="3" t="inlineStr">
        <is>
          <t>DisclosureDisposalOfAssetsAndOtherChangesInOrganizationalStructureLineItems [Line Items]</t>
        </is>
      </c>
    </row>
    <row r="68">
      <c r="A68" s="4" t="inlineStr">
        <is>
          <t>Transaction amount</t>
        </is>
      </c>
      <c r="B68" s="6" t="n">
        <v>42</v>
      </c>
      <c r="C68" s="4" t="inlineStr">
        <is>
          <t>[1]</t>
        </is>
      </c>
    </row>
    <row r="69">
      <c r="A69" s="4" t="inlineStr">
        <is>
          <t>Transaction pending eleven [member]</t>
        </is>
      </c>
    </row>
    <row r="70">
      <c r="A70" s="3" t="inlineStr">
        <is>
          <t>DisclosureDisposalOfAssetsAndOtherChangesInOrganizationalStructureLineItems [Line Items]</t>
        </is>
      </c>
    </row>
    <row r="71">
      <c r="A71" s="4" t="inlineStr">
        <is>
          <t>Transaction</t>
        </is>
      </c>
      <c r="B71" s="4" t="inlineStr">
        <is>
          <t>Sale with Wobben Windpower Indústria e Comércio Ltda (Wobben) of all interests (51% Wobben and 49% Petrobras) in the companies Eólica Mangue Seco 3 - Geradora e Comercializadora de Energia Elétrica SA (“Eólica Mangue Seco 3”) and Eólica Mangue Seco 4 - Geradora e Comercializadora de Energia Elétrica SA (“Eólica Mangue Seco 4”).</t>
        </is>
      </c>
    </row>
    <row r="72">
      <c r="A72" s="4" t="inlineStr">
        <is>
          <t>Acquirer</t>
        </is>
      </c>
      <c r="B72" s="4" t="inlineStr">
        <is>
          <t>V2I Transmissão de Energia Elétrica S.A.</t>
        </is>
      </c>
    </row>
    <row r="73">
      <c r="A73" s="4" t="inlineStr">
        <is>
          <t>Signature date</t>
        </is>
      </c>
      <c r="B73" s="4" t="inlineStr">
        <is>
          <t>2021-01</t>
        </is>
      </c>
    </row>
    <row r="74">
      <c r="A74" s="4" t="inlineStr">
        <is>
          <t>Transaction amount</t>
        </is>
      </c>
      <c r="B74" s="6" t="n">
        <v>17</v>
      </c>
      <c r="C74" s="4" t="inlineStr">
        <is>
          <t>[1]</t>
        </is>
      </c>
    </row>
    <row r="75">
      <c r="A75" s="4" t="inlineStr">
        <is>
          <t>Transaction pending eleven [member] | Brazil, Brazil Real</t>
        </is>
      </c>
    </row>
    <row r="76">
      <c r="A76" s="3" t="inlineStr">
        <is>
          <t>DisclosureDisposalOfAssetsAndOtherChangesInOrganizationalStructureLineItems [Line Items]</t>
        </is>
      </c>
    </row>
    <row r="77">
      <c r="A77" s="4" t="inlineStr">
        <is>
          <t>Transaction amount</t>
        </is>
      </c>
      <c r="B77" s="6" t="n">
        <v>90</v>
      </c>
      <c r="C77" s="4" t="inlineStr">
        <is>
          <t>[1]</t>
        </is>
      </c>
    </row>
    <row r="78"/>
    <row r="79">
      <c r="A79" s="4" t="inlineStr">
        <is>
          <t>[1]</t>
        </is>
      </c>
      <c r="B79" s="4" t="inlineStr">
        <is>
          <t>Only amounts considered at the signing of the transaction.</t>
        </is>
      </c>
    </row>
  </sheetData>
  <mergeCells count="5">
    <mergeCell ref="A1:A2"/>
    <mergeCell ref="B1:C1"/>
    <mergeCell ref="B2:C2"/>
    <mergeCell ref="A78:C78"/>
    <mergeCell ref="B79:C79"/>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80" customWidth="1" min="2" max="2"/>
  </cols>
  <sheetData>
    <row r="1">
      <c r="A1" s="1" t="inlineStr">
        <is>
          <t>32. Disposal of assets and other changes in organizational structure (Details 2) $ in Millions</t>
        </is>
      </c>
      <c r="B1" s="2" t="inlineStr">
        <is>
          <t>12 Months Ended</t>
        </is>
      </c>
    </row>
    <row r="2">
      <c r="B2" s="2" t="inlineStr">
        <is>
          <t>Dec. 31, 2020USD ($)</t>
        </is>
      </c>
    </row>
    <row r="3">
      <c r="A3" s="3" t="inlineStr">
        <is>
          <t>DisclosureDisposalOfAssetsAndOtherChangesInOrganizationalStructureLineItems [Line Items]</t>
        </is>
      </c>
    </row>
    <row r="4">
      <c r="A4" s="4" t="inlineStr">
        <is>
          <t>Sale amount</t>
        </is>
      </c>
      <c r="B4" s="6" t="n">
        <v>3262</v>
      </c>
    </row>
    <row r="5">
      <c r="A5" s="4" t="inlineStr">
        <is>
          <t>Gain/(loss)</t>
        </is>
      </c>
      <c r="B5" s="6" t="n">
        <v>1273</v>
      </c>
    </row>
    <row r="6">
      <c r="A6" s="4" t="inlineStr">
        <is>
          <t>Transaction closed one [member]</t>
        </is>
      </c>
    </row>
    <row r="7">
      <c r="A7" s="3" t="inlineStr">
        <is>
          <t>DisclosureDisposalOfAssetsAndOtherChangesInOrganizationalStructureLineItems [Line Items]</t>
        </is>
      </c>
    </row>
    <row r="8">
      <c r="A8" s="4" t="inlineStr">
        <is>
          <t>Transaction</t>
        </is>
      </c>
      <c r="B8" s="4" t="inlineStr">
        <is>
          <t>Sale of the Company’s 50% interest in PO&amp;GBV to Petrovida Holding B.V. (PO&amp;GBV), a joint venture registered in the Netherlands consisting of assets located in Nigeria.</t>
        </is>
      </c>
    </row>
    <row r="9">
      <c r="A9" s="4" t="inlineStr">
        <is>
          <t>Acquirer</t>
        </is>
      </c>
      <c r="B9" s="4" t="inlineStr">
        <is>
          <t>Petrovida Holding B.V</t>
        </is>
      </c>
    </row>
    <row r="10">
      <c r="A10" s="4" t="inlineStr">
        <is>
          <t>Signature date</t>
        </is>
      </c>
      <c r="B10" s="4" t="inlineStr">
        <is>
          <t>2018-10</t>
        </is>
      </c>
    </row>
    <row r="11">
      <c r="A11" s="4" t="inlineStr">
        <is>
          <t>Closing date</t>
        </is>
      </c>
      <c r="B11" s="4" t="inlineStr">
        <is>
          <t>2020-01</t>
        </is>
      </c>
    </row>
    <row r="12">
      <c r="A12" s="4" t="inlineStr">
        <is>
          <t>Sale amount</t>
        </is>
      </c>
      <c r="B12" s="6" t="n">
        <v>1454</v>
      </c>
    </row>
    <row r="13">
      <c r="A13" s="4" t="inlineStr">
        <is>
          <t>Gain/(loss)</t>
        </is>
      </c>
      <c r="B13" s="6" t="n">
        <v>2</v>
      </c>
    </row>
    <row r="14">
      <c r="A14" s="4" t="inlineStr">
        <is>
          <t>Transaction closed two [member]</t>
        </is>
      </c>
    </row>
    <row r="15">
      <c r="A15" s="3" t="inlineStr">
        <is>
          <t>DisclosureDisposalOfAssetsAndOtherChangesInOrganizationalStructureLineItems [Line Items]</t>
        </is>
      </c>
    </row>
    <row r="16">
      <c r="A16" s="4" t="inlineStr">
        <is>
          <t>Transaction</t>
        </is>
      </c>
      <c r="B16" s="4" t="inlineStr">
        <is>
          <t>Sale of Pampo and Enchova groups (Enchova, Enchova Oeste, Marimbá, Piraúna, Bicudo, Bonito, Pampo, Trilha, Linguado and Badejo fields), located in shallow Waters in the Campos basin.</t>
        </is>
      </c>
    </row>
    <row r="17">
      <c r="A17" s="4" t="inlineStr">
        <is>
          <t>Acquirer</t>
        </is>
      </c>
      <c r="B17" s="4" t="inlineStr">
        <is>
          <t>Trident Energy do Brasil LTDA, subsidiary of Trident Energy L.P</t>
        </is>
      </c>
    </row>
    <row r="18">
      <c r="A18" s="4" t="inlineStr">
        <is>
          <t>Signature date</t>
        </is>
      </c>
      <c r="B18" s="4" t="inlineStr">
        <is>
          <t>2019-07</t>
        </is>
      </c>
    </row>
    <row r="19">
      <c r="A19" s="4" t="inlineStr">
        <is>
          <t>Closing date</t>
        </is>
      </c>
      <c r="B19" s="4" t="inlineStr">
        <is>
          <t>2020-07</t>
        </is>
      </c>
    </row>
    <row r="20">
      <c r="A20" s="4" t="inlineStr">
        <is>
          <t>Sale amount</t>
        </is>
      </c>
      <c r="B20" s="6" t="n">
        <v>419</v>
      </c>
    </row>
    <row r="21">
      <c r="A21" s="4" t="inlineStr">
        <is>
          <t>Gain/(loss)</t>
        </is>
      </c>
      <c r="B21" s="6" t="n">
        <v>364</v>
      </c>
    </row>
    <row r="22">
      <c r="A22" s="4" t="inlineStr">
        <is>
          <t>Transaction closed three [member]</t>
        </is>
      </c>
    </row>
    <row r="23">
      <c r="A23" s="3" t="inlineStr">
        <is>
          <t>DisclosureDisposalOfAssetsAndOtherChangesInOrganizationalStructureLineItems [Line Items]</t>
        </is>
      </c>
    </row>
    <row r="24">
      <c r="A24" s="4" t="inlineStr">
        <is>
          <t>Transaction</t>
        </is>
      </c>
      <c r="B24" s="4" t="inlineStr">
        <is>
          <t>Sale of onshore and offshore fields in Macau group (Aratum, Macau, Serra, Salina Cristal, Lagoa Aroeira, Porto Carão and Sanhaçu), in the Potiguar Basin.</t>
        </is>
      </c>
    </row>
    <row r="25">
      <c r="A25" s="4" t="inlineStr">
        <is>
          <t>Acquirer</t>
        </is>
      </c>
      <c r="B25" s="4" t="inlineStr">
        <is>
          <t>SPE 3R Petroleum S.A., subsidiary of 3R Petroleum e Participações S.A</t>
        </is>
      </c>
    </row>
    <row r="26">
      <c r="A26" s="4" t="inlineStr">
        <is>
          <t>Signature date</t>
        </is>
      </c>
      <c r="B26" s="4" t="inlineStr">
        <is>
          <t>2019-08</t>
        </is>
      </c>
    </row>
    <row r="27">
      <c r="A27" s="4" t="inlineStr">
        <is>
          <t>Closing date</t>
        </is>
      </c>
      <c r="B27" s="4" t="inlineStr">
        <is>
          <t>2020-05</t>
        </is>
      </c>
    </row>
    <row r="28">
      <c r="A28" s="4" t="inlineStr">
        <is>
          <t>Sale amount</t>
        </is>
      </c>
      <c r="B28" s="6" t="n">
        <v>174</v>
      </c>
    </row>
    <row r="29">
      <c r="A29" s="4" t="inlineStr">
        <is>
          <t>Gain/(loss)</t>
        </is>
      </c>
      <c r="B29" s="6" t="n">
        <v>75</v>
      </c>
    </row>
    <row r="30">
      <c r="A30" s="4" t="inlineStr">
        <is>
          <t>Transaction closed four [member]</t>
        </is>
      </c>
    </row>
    <row r="31">
      <c r="A31" s="3" t="inlineStr">
        <is>
          <t>DisclosureDisposalOfAssetsAndOtherChangesInOrganizationalStructureLineItems [Line Items]</t>
        </is>
      </c>
    </row>
    <row r="32">
      <c r="A32" s="4" t="inlineStr">
        <is>
          <t>Transaction</t>
        </is>
      </c>
      <c r="B32" s="4" t="inlineStr">
        <is>
          <t>Purchase and sale agreement for the sale of the Company’s remaining 10% interest in Transportadora Associada de Gás S.A. (TAG).</t>
        </is>
      </c>
    </row>
    <row r="33">
      <c r="A33" s="4" t="inlineStr">
        <is>
          <t>Acquirer</t>
        </is>
      </c>
      <c r="B33" s="4" t="inlineStr">
        <is>
          <t>Group formed by ENGIE and Caisse de Dépôt et Placement du Québec (CDPQ).</t>
        </is>
      </c>
    </row>
    <row r="34">
      <c r="A34" s="4" t="inlineStr">
        <is>
          <t>Signature date</t>
        </is>
      </c>
      <c r="B34" s="4" t="inlineStr">
        <is>
          <t>2020-07</t>
        </is>
      </c>
    </row>
    <row r="35">
      <c r="A35" s="4" t="inlineStr">
        <is>
          <t>Closing date</t>
        </is>
      </c>
      <c r="B35" s="4" t="inlineStr">
        <is>
          <t>2020-07</t>
        </is>
      </c>
    </row>
    <row r="36">
      <c r="A36" s="4" t="inlineStr">
        <is>
          <t>Sale amount</t>
        </is>
      </c>
      <c r="B36" s="6" t="n">
        <v>191</v>
      </c>
    </row>
    <row r="37">
      <c r="A37" s="4" t="inlineStr">
        <is>
          <t>Gain/(loss)</t>
        </is>
      </c>
      <c r="B37" s="6" t="n">
        <v>28</v>
      </c>
    </row>
    <row r="38">
      <c r="A38" s="4" t="inlineStr">
        <is>
          <t>Transaction closed five [member]</t>
        </is>
      </c>
    </row>
    <row r="39">
      <c r="A39" s="3" t="inlineStr">
        <is>
          <t>DisclosureDisposalOfAssetsAndOtherChangesInOrganizationalStructureLineItems [Line Items]</t>
        </is>
      </c>
    </row>
    <row r="40">
      <c r="A40" s="4" t="inlineStr">
        <is>
          <t>Transaction</t>
        </is>
      </c>
      <c r="B40" s="4" t="inlineStr">
        <is>
          <t>Sale of the Company’s interest in the Baúna field (awarded area BM-S-40), located in shallow waters in the Santos Basin.</t>
        </is>
      </c>
    </row>
    <row r="41">
      <c r="A41" s="4" t="inlineStr">
        <is>
          <t>Acquirer</t>
        </is>
      </c>
      <c r="B41" s="4" t="inlineStr">
        <is>
          <t xml:space="preserve"> Karoon Petróleo &amp; Gás Ltda (Karoon), subsidiary of Karoon Energy Ltd.</t>
        </is>
      </c>
    </row>
    <row r="42">
      <c r="A42" s="4" t="inlineStr">
        <is>
          <t>Signature date</t>
        </is>
      </c>
      <c r="B42" s="4" t="inlineStr">
        <is>
          <t>2019-07</t>
        </is>
      </c>
    </row>
    <row r="43">
      <c r="A43" s="4" t="inlineStr">
        <is>
          <t>Closing date</t>
        </is>
      </c>
      <c r="B43" s="4" t="inlineStr">
        <is>
          <t>2020-11</t>
        </is>
      </c>
    </row>
    <row r="44">
      <c r="A44" s="4" t="inlineStr">
        <is>
          <t>Sale amount</t>
        </is>
      </c>
      <c r="B44" s="6" t="n">
        <v>240</v>
      </c>
    </row>
    <row r="45">
      <c r="A45" s="4" t="inlineStr">
        <is>
          <t>Gain/(loss)</t>
        </is>
      </c>
      <c r="B45" s="6" t="n">
        <v>273</v>
      </c>
    </row>
    <row r="46">
      <c r="A46" s="4" t="inlineStr">
        <is>
          <t>Transaction closed six [member]</t>
        </is>
      </c>
    </row>
    <row r="47">
      <c r="A47" s="3" t="inlineStr">
        <is>
          <t>DisclosureDisposalOfAssetsAndOtherChangesInOrganizationalStructureLineItems [Line Items]</t>
        </is>
      </c>
    </row>
    <row r="48">
      <c r="A48" s="4" t="inlineStr">
        <is>
          <t>Transaction</t>
        </is>
      </c>
      <c r="B48" s="4" t="inlineStr">
        <is>
          <t>Sale of the Company's interest in Liquigás Distribuidora S.A</t>
        </is>
      </c>
    </row>
    <row r="49">
      <c r="A49" s="4" t="inlineStr">
        <is>
          <t>Acquirer</t>
        </is>
      </c>
      <c r="B49" s="4" t="inlineStr">
        <is>
          <t>Copagaz e Nacional Gás Butano</t>
        </is>
      </c>
    </row>
    <row r="50">
      <c r="A50" s="4" t="inlineStr">
        <is>
          <t>Signature date</t>
        </is>
      </c>
      <c r="B50" s="4" t="inlineStr">
        <is>
          <t>2019-11</t>
        </is>
      </c>
    </row>
    <row r="51">
      <c r="A51" s="4" t="inlineStr">
        <is>
          <t>Closing date</t>
        </is>
      </c>
      <c r="B51" s="4" t="inlineStr">
        <is>
          <t>2020-12</t>
        </is>
      </c>
    </row>
    <row r="52">
      <c r="A52" s="4" t="inlineStr">
        <is>
          <t>Sale amount</t>
        </is>
      </c>
      <c r="B52" s="6" t="n">
        <v>784</v>
      </c>
    </row>
    <row r="53">
      <c r="A53" s="4" t="inlineStr">
        <is>
          <t>Gain/(loss)</t>
        </is>
      </c>
      <c r="B53" s="6" t="n">
        <v>531</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Costs and expenses by nature</t>
        </is>
      </c>
      <c r="B1" s="2" t="inlineStr">
        <is>
          <t>12 Months Ended</t>
        </is>
      </c>
    </row>
    <row r="2">
      <c r="B2" s="2" t="inlineStr">
        <is>
          <t>Dec. 31, 2020</t>
        </is>
      </c>
    </row>
    <row r="3">
      <c r="A3" s="3" t="inlineStr">
        <is>
          <t>Expenses by nature [abstract]</t>
        </is>
      </c>
    </row>
    <row r="4">
      <c r="A4" s="4" t="inlineStr">
        <is>
          <t>Costs and expenses by nature</t>
        </is>
      </c>
      <c r="B4" s="4" t="inlineStr">
        <is>
          <t>10. Costs and expenses
by nature
10.1. Cost of sales
2020 2019 2018
Raw
material, products for resale, materials and third-party services (*) (12,699) (20,694) (26,810)
Depreciation,
depletion and amortization (8,847) (12,036) (10,954)
Production
taxes (5,920) (9,741) (10,905)
Employee
compensation (1,729) (3,261) (3,515)
Total (29,195) (45,732) (52,184)
(*)
It Includes short-term leases and inventory turnover.
10.2. Selling expenses
2020 2019 2018
Materials,
third-party services, freight, rent and other related costs (4,163) (3,664) (3,445)
Depreciation,
depletion and amortization (564) (549) (145)
Allowance
for expected credit losses 2 (49) (32)
Employee
compensation (159) (214) (205)
Total (4,884) (4,476) (3,827)
10.3. General and administrative
expenses
2020 2019 2018
Employee
compensation (749) (1,427) (1,500)
Materials,
third-party services, freight, rent and other related costs (252) (539) (626)
Depreciation,
depletion and amortization (89) (158) (113)
Total (1,090) (2,124) (2,239)</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2. Disposal of assets and other changes in organizational structure (Detail 3) - USD ($) $ in Millions</t>
        </is>
      </c>
      <c r="B1" s="2" t="inlineStr">
        <is>
          <t>12 Months Ended</t>
        </is>
      </c>
    </row>
    <row r="2">
      <c r="B2" s="2" t="inlineStr">
        <is>
          <t>Dec. 31, 2020</t>
        </is>
      </c>
      <c r="C2" s="2" t="inlineStr">
        <is>
          <t>Dec. 31, 2019</t>
        </is>
      </c>
    </row>
    <row r="3">
      <c r="A3" s="3" t="inlineStr">
        <is>
          <t>DisclosureDisposalOfAssetsAndOtherChangesInOrganizationalStructureLineItems [Line Items]</t>
        </is>
      </c>
    </row>
    <row r="4">
      <c r="A4" s="4" t="inlineStr">
        <is>
          <t>Cash received</t>
        </is>
      </c>
      <c r="B4" s="6" t="n">
        <v>1060</v>
      </c>
      <c r="C4" s="6" t="n">
        <v>381</v>
      </c>
    </row>
    <row r="5">
      <c r="A5" s="4" t="inlineStr">
        <is>
          <t>Cash in subsidiary before losing control</t>
        </is>
      </c>
      <c r="B5" s="5" t="n">
        <v>-10</v>
      </c>
      <c r="C5" s="5" t="n">
        <v>-45</v>
      </c>
    </row>
    <row r="6">
      <c r="A6" s="4" t="inlineStr">
        <is>
          <t>Net Proceeds</t>
        </is>
      </c>
      <c r="B6" s="5" t="n">
        <v>1050</v>
      </c>
      <c r="C6" s="5" t="n">
        <v>336</v>
      </c>
    </row>
    <row r="7">
      <c r="A7" s="4" t="inlineStr">
        <is>
          <t>Petrobras Paraguay [Member]</t>
        </is>
      </c>
    </row>
    <row r="8">
      <c r="A8" s="3" t="inlineStr">
        <is>
          <t>DisclosureDisposalOfAssetsAndOtherChangesInOrganizationalStructureLineItems [Line Items]</t>
        </is>
      </c>
    </row>
    <row r="9">
      <c r="A9" s="4" t="inlineStr">
        <is>
          <t>Cash received</t>
        </is>
      </c>
      <c r="C9" s="5" t="n">
        <v>381</v>
      </c>
    </row>
    <row r="10">
      <c r="A10" s="4" t="inlineStr">
        <is>
          <t>Cash in subsidiary before losing control</t>
        </is>
      </c>
      <c r="C10" s="5" t="n">
        <v>-45</v>
      </c>
    </row>
    <row r="11">
      <c r="A11" s="4" t="inlineStr">
        <is>
          <t>Net Proceeds</t>
        </is>
      </c>
      <c r="C11" s="6" t="n">
        <v>336</v>
      </c>
    </row>
    <row r="12">
      <c r="A12" s="4" t="inlineStr">
        <is>
          <t>Petrobras Oil &amp; Gas B.V.(PO&amp;GBV) [member]</t>
        </is>
      </c>
    </row>
    <row r="13">
      <c r="A13" s="3" t="inlineStr">
        <is>
          <t>DisclosureDisposalOfAssetsAndOtherChangesInOrganizationalStructureLineItems [Line Items]</t>
        </is>
      </c>
    </row>
    <row r="14">
      <c r="A14" s="4" t="inlineStr">
        <is>
          <t>Cash received</t>
        </is>
      </c>
      <c r="B14" s="5" t="n">
        <v>276</v>
      </c>
    </row>
    <row r="15">
      <c r="A15" s="4" t="inlineStr">
        <is>
          <t>Cash in subsidiary before losing control</t>
        </is>
      </c>
      <c r="B15" s="4" t="inlineStr">
        <is>
          <t xml:space="preserve"> </t>
        </is>
      </c>
    </row>
    <row r="16">
      <c r="A16" s="4" t="inlineStr">
        <is>
          <t>Net Proceeds</t>
        </is>
      </c>
      <c r="B16" s="5" t="n">
        <v>276</v>
      </c>
    </row>
    <row r="17">
      <c r="A17" s="4" t="inlineStr">
        <is>
          <t>Liquigas [member]</t>
        </is>
      </c>
    </row>
    <row r="18">
      <c r="A18" s="3" t="inlineStr">
        <is>
          <t>DisclosureDisposalOfAssetsAndOtherChangesInOrganizationalStructureLineItems [Line Items]</t>
        </is>
      </c>
    </row>
    <row r="19">
      <c r="A19" s="4" t="inlineStr">
        <is>
          <t>Cash received</t>
        </is>
      </c>
      <c r="B19" s="5" t="n">
        <v>784</v>
      </c>
    </row>
    <row r="20">
      <c r="A20" s="4" t="inlineStr">
        <is>
          <t>Cash in subsidiary before losing control</t>
        </is>
      </c>
      <c r="B20" s="5" t="n">
        <v>-10</v>
      </c>
    </row>
    <row r="21">
      <c r="A21" s="4" t="inlineStr">
        <is>
          <t>Net Proceeds</t>
        </is>
      </c>
      <c r="B21" s="6" t="n">
        <v>774</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80" customWidth="1" min="8" max="8"/>
  </cols>
  <sheetData>
    <row r="1">
      <c r="A1" s="1" t="inlineStr">
        <is>
          <t>32. Disposal of assets and other changes in organizational structure (Detail Narrative) - USD ($) $ in Millions</t>
        </is>
      </c>
      <c r="B1" s="2" t="inlineStr">
        <is>
          <t>Jun. 30, 2020</t>
        </is>
      </c>
      <c r="C1" s="2" t="inlineStr">
        <is>
          <t>Jan. 14, 2020</t>
        </is>
      </c>
      <c r="D1" s="2" t="inlineStr">
        <is>
          <t>Mar. 21, 2018</t>
        </is>
      </c>
      <c r="E1" s="2" t="inlineStr">
        <is>
          <t>Jan. 02, 2018</t>
        </is>
      </c>
      <c r="F1" s="2" t="inlineStr">
        <is>
          <t>Nov. 22, 2016</t>
        </is>
      </c>
      <c r="G1" s="2" t="inlineStr">
        <is>
          <t>Jul. 28, 2016</t>
        </is>
      </c>
      <c r="H1" s="2" t="inlineStr">
        <is>
          <t>Dec. 31, 2020</t>
        </is>
      </c>
    </row>
    <row r="2">
      <c r="A2" s="4" t="inlineStr">
        <is>
          <t>Petrobras Oil &amp; Gas B.V.(PO&amp;GBV) [member]</t>
        </is>
      </c>
    </row>
    <row r="3">
      <c r="A3" s="3" t="inlineStr">
        <is>
          <t>DisclosureDisposalOfAssetsAndOtherChangesInOrganizationalStructureLineItems [Line Items]</t>
        </is>
      </c>
    </row>
    <row r="4">
      <c r="A4" s="4" t="inlineStr">
        <is>
          <t>Description transaction in disposal of assets</t>
        </is>
      </c>
      <c r="C4" s="4" t="inlineStr">
        <is>
          <t>At the closing, the Company received US$ 276, additional US$ 25 was received in June 2020, and the remaining US$ 123 to be received as soon as the Abgami field redetermination process is implemented, up to five years after the transaction closing.</t>
        </is>
      </c>
    </row>
    <row r="5">
      <c r="A5" s="4" t="inlineStr">
        <is>
          <t>Transaction closed amount</t>
        </is>
      </c>
      <c r="C5" s="6" t="n">
        <v>1454</v>
      </c>
    </row>
    <row r="6">
      <c r="A6" s="4" t="inlineStr">
        <is>
          <t>Dividend received</t>
        </is>
      </c>
      <c r="E6" s="6" t="n">
        <v>1030</v>
      </c>
    </row>
    <row r="7">
      <c r="A7" s="4" t="inlineStr">
        <is>
          <t>Pampo and Enchova groups [member]</t>
        </is>
      </c>
    </row>
    <row r="8">
      <c r="A8" s="3" t="inlineStr">
        <is>
          <t>DisclosureDisposalOfAssetsAndOtherChangesInOrganizationalStructureLineItems [Line Items]</t>
        </is>
      </c>
    </row>
    <row r="9">
      <c r="A9" s="4" t="inlineStr">
        <is>
          <t>Description transaction in disposal of assets</t>
        </is>
      </c>
      <c r="H9" s="4" t="inlineStr">
        <is>
          <t>The amount received at the transaction closing in addition to the US$ 53 paid to Petrobras upon the contract signing, totaling US$ 419.</t>
        </is>
      </c>
    </row>
    <row r="10">
      <c r="A10" s="4" t="inlineStr">
        <is>
          <t>Amount received from sale of fields</t>
        </is>
      </c>
      <c r="H10" s="6" t="n">
        <v>366</v>
      </c>
    </row>
    <row r="11">
      <c r="A11" s="4" t="inlineStr">
        <is>
          <t>Contingent assets to be recognized</t>
        </is>
      </c>
      <c r="H11" s="6" t="n">
        <v>650</v>
      </c>
    </row>
    <row r="12">
      <c r="A12" s="4" t="inlineStr">
        <is>
          <t>Macau group [member]</t>
        </is>
      </c>
    </row>
    <row r="13">
      <c r="A13" s="3" t="inlineStr">
        <is>
          <t>DisclosureDisposalOfAssetsAndOtherChangesInOrganizationalStructureLineItems [Line Items]</t>
        </is>
      </c>
    </row>
    <row r="14">
      <c r="A14" s="4" t="inlineStr">
        <is>
          <t>Description transaction in disposal of assets</t>
        </is>
      </c>
      <c r="H14" s="4" t="inlineStr">
        <is>
          <t>Petrobras held a 100% interest in all these concessions, except for the Sanhaçu field, in which it held a 50% interest (the other 50% belongs to Petrogal).</t>
        </is>
      </c>
    </row>
    <row r="15">
      <c r="A15" s="4" t="inlineStr">
        <is>
          <t>TAG [member]</t>
        </is>
      </c>
    </row>
    <row r="16">
      <c r="A16" s="3" t="inlineStr">
        <is>
          <t>DisclosureDisposalOfAssetsAndOtherChangesInOrganizationalStructureLineItems [Line Items]</t>
        </is>
      </c>
    </row>
    <row r="17">
      <c r="A17" s="4" t="inlineStr">
        <is>
          <t>Dividend received</t>
        </is>
      </c>
      <c r="B17" s="6" t="n">
        <v>21</v>
      </c>
    </row>
    <row r="18">
      <c r="A18" s="4" t="inlineStr">
        <is>
          <t>Gain on the transaction</t>
        </is>
      </c>
      <c r="B18" s="6" t="n">
        <v>43</v>
      </c>
    </row>
    <row r="19">
      <c r="A19" s="4" t="inlineStr">
        <is>
          <t>Bauna [Member]</t>
        </is>
      </c>
    </row>
    <row r="20">
      <c r="A20" s="3" t="inlineStr">
        <is>
          <t>DisclosureDisposalOfAssetsAndOtherChangesInOrganizationalStructureLineItems [Line Items]</t>
        </is>
      </c>
    </row>
    <row r="21">
      <c r="A21" s="4" t="inlineStr">
        <is>
          <t>Description transaction in disposal of assets</t>
        </is>
      </c>
      <c r="H21" s="4" t="inlineStr">
        <is>
          <t>the transaction was closed with the payment of US$ 150, which adds up to the US$ 50 already paid at the contract signing. The remaining balance of US$ 40 will be paid in 18 monthly installments after the transaction closing. In addition, a contingent installment of US$ 285 may be paid by 2026, depending on future oil prices negotiated between the parties.</t>
        </is>
      </c>
    </row>
    <row r="22">
      <c r="A22" s="4" t="inlineStr">
        <is>
          <t>Other operations [Member]</t>
        </is>
      </c>
    </row>
    <row r="23">
      <c r="A23" s="3" t="inlineStr">
        <is>
          <t>DisclosureDisposalOfAssetsAndOtherChangesInOrganizationalStructureLineItems [Line Items]</t>
        </is>
      </c>
    </row>
    <row r="24">
      <c r="A24" s="4" t="inlineStr">
        <is>
          <t>Percentage of disposal interest</t>
        </is>
      </c>
      <c r="G24" s="4" t="inlineStr">
        <is>
          <t>66.00%</t>
        </is>
      </c>
    </row>
    <row r="25">
      <c r="A25" s="4" t="inlineStr">
        <is>
          <t>Disposal amount</t>
        </is>
      </c>
      <c r="G25" s="6" t="n">
        <v>2500</v>
      </c>
    </row>
    <row r="26">
      <c r="A26" s="4" t="inlineStr">
        <is>
          <t>Installment amount received</t>
        </is>
      </c>
      <c r="D26" s="6" t="n">
        <v>300</v>
      </c>
      <c r="F26" s="6" t="n">
        <v>1250</v>
      </c>
      <c r="G26" s="6" t="n">
        <v>950</v>
      </c>
    </row>
    <row r="27">
      <c r="A27" s="4" t="inlineStr">
        <is>
          <t>Transaction pending two [member]</t>
        </is>
      </c>
    </row>
    <row r="28">
      <c r="A28" s="3" t="inlineStr">
        <is>
          <t>DisclosureDisposalOfAssetsAndOtherChangesInOrganizationalStructureLineItems [Line Items]</t>
        </is>
      </c>
    </row>
    <row r="29">
      <c r="A29" s="4" t="inlineStr">
        <is>
          <t>Description transaction in disposal of assets</t>
        </is>
      </c>
      <c r="H29" s="4" t="inlineStr">
        <is>
          <t>(i) US$ 7.5 was paid at the contract signing; (ii) US$ 92.5 to be paid at the closing of the transaction, subject to price adjustments. In addition, there is a contingent payment amounting to US$ 20 subject to a new discovery in the field.</t>
        </is>
      </c>
    </row>
    <row r="30">
      <c r="A30" s="4" t="inlineStr">
        <is>
          <t>Transaction pending three [member]</t>
        </is>
      </c>
    </row>
    <row r="31">
      <c r="A31" s="3" t="inlineStr">
        <is>
          <t>DisclosureDisposalOfAssetsAndOtherChangesInOrganizationalStructureLineItems [Line Items]</t>
        </is>
      </c>
    </row>
    <row r="32">
      <c r="A32" s="4" t="inlineStr">
        <is>
          <t>Description transaction in disposal of assets</t>
        </is>
      </c>
      <c r="H32" s="4" t="inlineStr">
        <is>
          <t>(i) US$ 9 was paid at the contract signing; (ii) US$ 16 to be paid at the transaction closing; and (iii) US$ 10 to be paid in twelve months after the transaction closing.</t>
        </is>
      </c>
    </row>
    <row r="33">
      <c r="A33" s="4" t="inlineStr">
        <is>
          <t>Transaction pending four [member]</t>
        </is>
      </c>
    </row>
    <row r="34">
      <c r="A34" s="3" t="inlineStr">
        <is>
          <t>DisclosureDisposalOfAssetsAndOtherChangesInOrganizationalStructureLineItems [Line Items]</t>
        </is>
      </c>
    </row>
    <row r="35">
      <c r="A35" s="4" t="inlineStr">
        <is>
          <t>Description transaction in disposal of assets</t>
        </is>
      </c>
      <c r="H35" s="4" t="inlineStr">
        <is>
          <t>(i) US$ 4 was paid at the contract signing; (ii) US$ 31 to be paid at the transaction closing; (iii) US$ 16 to be paid in thirty months after the transaction closing. In addition, there is the contingent payment of up to US$ 43 provided for in the contract, depending on future oil prices negotiated between the parties.</t>
        </is>
      </c>
    </row>
    <row r="36">
      <c r="A36" s="4" t="inlineStr">
        <is>
          <t>Transaction pending five [member]</t>
        </is>
      </c>
    </row>
    <row r="37">
      <c r="A37" s="3" t="inlineStr">
        <is>
          <t>DisclosureDisposalOfAssetsAndOtherChangesInOrganizationalStructureLineItems [Line Items]</t>
        </is>
      </c>
    </row>
    <row r="38">
      <c r="A38" s="4" t="inlineStr">
        <is>
          <t>Description transaction in disposal of assets</t>
        </is>
      </c>
      <c r="H38" s="4" t="inlineStr">
        <is>
          <t>(i) US$ 11 paid at the contract signing; and (ii) US$ 26 to be paid at the transaction closing. In addition, there are up to US$ 118 of contingent payments, of which US$ 88 depending on future oil prices negotiated between the parties, and US$ 30 conditioned to the ANP approval of the extension of the concession terms for nine fields considered major by the acquirer (São Mateus, Rio Itaúnas, Cedro Farm, Lagoa Suruaca, São Jorge Farm, São Mateus River, Campo Grande, Mariricu and Mariricu Norte).</t>
        </is>
      </c>
    </row>
    <row r="39">
      <c r="A39" s="4" t="inlineStr">
        <is>
          <t>Transaction pending six [member]</t>
        </is>
      </c>
    </row>
    <row r="40">
      <c r="A40" s="3" t="inlineStr">
        <is>
          <t>DisclosureDisposalOfAssetsAndOtherChangesInOrganizationalStructureLineItems [Line Items]</t>
        </is>
      </c>
    </row>
    <row r="41">
      <c r="A41" s="4" t="inlineStr">
        <is>
          <t>Description transaction in disposal of assets</t>
        </is>
      </c>
      <c r="H41" s="4" t="inlineStr">
        <is>
          <t>(a) US$ 6 were paid at the contract signing; and (b) US$ 56 to be paid at the transaction closing.</t>
        </is>
      </c>
    </row>
    <row r="42">
      <c r="A42" s="4" t="inlineStr">
        <is>
          <t>Transaction pending seven [member]</t>
        </is>
      </c>
    </row>
    <row r="43">
      <c r="A43" s="3" t="inlineStr">
        <is>
          <t>DisclosureDisposalOfAssetsAndOtherChangesInOrganizationalStructureLineItems [Line Items]</t>
        </is>
      </c>
    </row>
    <row r="44">
      <c r="A44" s="4" t="inlineStr">
        <is>
          <t>Description transaction in disposal of assets</t>
        </is>
      </c>
      <c r="H44" s="4" t="inlineStr">
        <is>
          <t>(i) US$ 10 was paid at the contract signing; and (ii) US$ 240 to be paid at the transaction closing.</t>
        </is>
      </c>
    </row>
    <row r="45">
      <c r="A45" s="4" t="inlineStr">
        <is>
          <t>Transaction pending eight [member]</t>
        </is>
      </c>
    </row>
    <row r="46">
      <c r="A46" s="3" t="inlineStr">
        <is>
          <t>DisclosureDisposalOfAssetsAndOtherChangesInOrganizationalStructureLineItems [Line Items]</t>
        </is>
      </c>
    </row>
    <row r="47">
      <c r="A47" s="4" t="inlineStr">
        <is>
          <t>Description transaction in disposal of assets</t>
        </is>
      </c>
      <c r="H47" s="4" t="inlineStr">
        <is>
          <t>(i) US$ 4 was paid at the contract signing; (ii) US$ 21 to be paid at the transaction closing; and (iii) US$ 5 to be paid in twelve months after the transaction closing.</t>
        </is>
      </c>
    </row>
    <row r="48">
      <c r="A48" s="4" t="inlineStr">
        <is>
          <t>Transaction pending nine [member]</t>
        </is>
      </c>
    </row>
    <row r="49">
      <c r="A49" s="3" t="inlineStr">
        <is>
          <t>DisclosureDisposalOfAssetsAndOtherChangesInOrganizationalStructureLineItems [Line Items]</t>
        </is>
      </c>
    </row>
    <row r="50">
      <c r="A50" s="4" t="inlineStr">
        <is>
          <t>Description of terms draw drown from escrow account</t>
        </is>
      </c>
      <c r="H50" s="4" t="inlineStr">
        <is>
          <t>PBio will be able to draw down US$ 49 (R$ 255 million) from the escrow account at the transaction closing, and US$ 13 (R$ 67 million) will draw down for the indemnification of eventual contingencies and released according to the terms and conditions set forth in the contract.</t>
        </is>
      </c>
    </row>
    <row r="51">
      <c r="A51" s="4" t="inlineStr">
        <is>
          <t>Transaction pending eleven [member]</t>
        </is>
      </c>
    </row>
    <row r="52">
      <c r="A52" s="3" t="inlineStr">
        <is>
          <t>DisclosureDisposalOfAssetsAndOtherChangesInOrganizationalStructureLineItems [Line Items]</t>
        </is>
      </c>
    </row>
    <row r="53">
      <c r="A53" s="4" t="inlineStr">
        <is>
          <t>Description transaction in disposal of assets</t>
        </is>
      </c>
      <c r="H53" s="4" t="inlineStr">
        <is>
          <t>US$ 4 (R$ 23 million) at the signing of the contract and US$ 13 (R$ 67 million) at the transaction closing, subject to price adjustments provided for in the contracts.</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33. Assets by operating segment (Details) - USD ($) $ in Millions</t>
        </is>
      </c>
      <c r="C1" s="2" t="inlineStr">
        <is>
          <t>Dec. 31, 2020</t>
        </is>
      </c>
      <c r="D1" s="2" t="inlineStr">
        <is>
          <t>Dec. 31, 2019</t>
        </is>
      </c>
      <c r="E1" s="2" t="inlineStr">
        <is>
          <t>Dec. 31, 2018</t>
        </is>
      </c>
    </row>
    <row r="2">
      <c r="A2" s="3" t="inlineStr">
        <is>
          <t>Disclosure of operating segments [line items]</t>
        </is>
      </c>
    </row>
    <row r="3">
      <c r="A3" s="4" t="inlineStr">
        <is>
          <t>Current assets</t>
        </is>
      </c>
      <c r="C3" s="6" t="n">
        <v>27388</v>
      </c>
      <c r="D3" s="6" t="n">
        <v>27812</v>
      </c>
    </row>
    <row r="4">
      <c r="A4" s="4" t="inlineStr">
        <is>
          <t>Non-current assets</t>
        </is>
      </c>
      <c r="C4" s="5" t="n">
        <v>162622</v>
      </c>
      <c r="D4" s="5" t="n">
        <v>201928</v>
      </c>
    </row>
    <row r="5">
      <c r="A5" s="4" t="inlineStr">
        <is>
          <t>Long-term receivables</t>
        </is>
      </c>
      <c r="C5" s="5" t="n">
        <v>20200</v>
      </c>
      <c r="D5" s="5" t="n">
        <v>17691</v>
      </c>
    </row>
    <row r="6">
      <c r="A6" s="4" t="inlineStr">
        <is>
          <t>Investments</t>
        </is>
      </c>
      <c r="C6" s="5" t="n">
        <v>3273</v>
      </c>
      <c r="D6" s="5" t="n">
        <v>5499</v>
      </c>
    </row>
    <row r="7">
      <c r="A7" s="4" t="inlineStr">
        <is>
          <t>Property, plant and equipment</t>
        </is>
      </c>
      <c r="B7" s="4" t="inlineStr">
        <is>
          <t>[1]</t>
        </is>
      </c>
      <c r="C7" s="5" t="n">
        <v>124201</v>
      </c>
      <c r="D7" s="5" t="n">
        <v>159265</v>
      </c>
    </row>
    <row r="8">
      <c r="A8" s="4" t="inlineStr">
        <is>
          <t>Intangible assets</t>
        </is>
      </c>
      <c r="C8" s="5" t="n">
        <v>14948</v>
      </c>
      <c r="D8" s="5" t="n">
        <v>19473</v>
      </c>
      <c r="E8" s="6" t="n">
        <v>2805</v>
      </c>
    </row>
    <row r="9">
      <c r="A9" s="4" t="inlineStr">
        <is>
          <t>Total Assets</t>
        </is>
      </c>
      <c r="C9" s="5" t="n">
        <v>190010</v>
      </c>
      <c r="D9" s="5" t="n">
        <v>229740</v>
      </c>
    </row>
    <row r="10">
      <c r="A10" s="4" t="inlineStr">
        <is>
          <t>Operating assets [member]</t>
        </is>
      </c>
    </row>
    <row r="11">
      <c r="A11" s="3" t="inlineStr">
        <is>
          <t>Disclosure of operating segments [line items]</t>
        </is>
      </c>
    </row>
    <row r="12">
      <c r="A12" s="4" t="inlineStr">
        <is>
          <t>Current assets</t>
        </is>
      </c>
      <c r="C12" s="5" t="n">
        <v>27388</v>
      </c>
      <c r="D12" s="5" t="n">
        <v>27812</v>
      </c>
    </row>
    <row r="13">
      <c r="A13" s="4" t="inlineStr">
        <is>
          <t>Non-current assets</t>
        </is>
      </c>
      <c r="C13" s="5" t="n">
        <v>162622</v>
      </c>
      <c r="D13" s="5" t="n">
        <v>201928</v>
      </c>
    </row>
    <row r="14">
      <c r="A14" s="4" t="inlineStr">
        <is>
          <t>Long-term receivables</t>
        </is>
      </c>
      <c r="C14" s="5" t="n">
        <v>20200</v>
      </c>
      <c r="D14" s="5" t="n">
        <v>17691</v>
      </c>
    </row>
    <row r="15">
      <c r="A15" s="4" t="inlineStr">
        <is>
          <t>Investments</t>
        </is>
      </c>
      <c r="C15" s="5" t="n">
        <v>3273</v>
      </c>
      <c r="D15" s="5" t="n">
        <v>5499</v>
      </c>
    </row>
    <row r="16">
      <c r="A16" s="4" t="inlineStr">
        <is>
          <t>Property, plant and equipment</t>
        </is>
      </c>
      <c r="C16" s="5" t="n">
        <v>124201</v>
      </c>
      <c r="D16" s="5" t="n">
        <v>159265</v>
      </c>
    </row>
    <row r="17">
      <c r="A17" s="4" t="inlineStr">
        <is>
          <t>Operating assets</t>
        </is>
      </c>
      <c r="C17" s="5" t="n">
        <v>108758</v>
      </c>
      <c r="D17" s="5" t="n">
        <v>137313</v>
      </c>
    </row>
    <row r="18">
      <c r="A18" s="4" t="inlineStr">
        <is>
          <t>Under construction</t>
        </is>
      </c>
      <c r="C18" s="5" t="n">
        <v>15443</v>
      </c>
      <c r="D18" s="5" t="n">
        <v>21952</v>
      </c>
    </row>
    <row r="19">
      <c r="A19" s="4" t="inlineStr">
        <is>
          <t>Intangible assets</t>
        </is>
      </c>
      <c r="C19" s="5" t="n">
        <v>14948</v>
      </c>
      <c r="D19" s="5" t="n">
        <v>19473</v>
      </c>
    </row>
    <row r="20">
      <c r="A20" s="4" t="inlineStr">
        <is>
          <t>Total Assets</t>
        </is>
      </c>
      <c r="C20" s="5" t="n">
        <v>190010</v>
      </c>
      <c r="D20" s="5" t="n">
        <v>229740</v>
      </c>
    </row>
    <row r="21">
      <c r="A21" s="4" t="inlineStr">
        <is>
          <t>Operating segments [member] | Exploration and production [member]</t>
        </is>
      </c>
    </row>
    <row r="22">
      <c r="A22" s="3" t="inlineStr">
        <is>
          <t>Disclosure of operating segments [line items]</t>
        </is>
      </c>
    </row>
    <row r="23">
      <c r="A23" s="4" t="inlineStr">
        <is>
          <t>Current assets</t>
        </is>
      </c>
      <c r="C23" s="5" t="n">
        <v>5333</v>
      </c>
      <c r="D23" s="5" t="n">
        <v>5734</v>
      </c>
    </row>
    <row r="24">
      <c r="A24" s="4" t="inlineStr">
        <is>
          <t>Non-current assets</t>
        </is>
      </c>
      <c r="C24" s="5" t="n">
        <v>114947</v>
      </c>
      <c r="D24" s="5" t="n">
        <v>148546</v>
      </c>
    </row>
    <row r="25">
      <c r="A25" s="4" t="inlineStr">
        <is>
          <t>Long-term receivables</t>
        </is>
      </c>
      <c r="C25" s="5" t="n">
        <v>4745</v>
      </c>
      <c r="D25" s="5" t="n">
        <v>6456</v>
      </c>
    </row>
    <row r="26">
      <c r="A26" s="4" t="inlineStr">
        <is>
          <t>Investments</t>
        </is>
      </c>
      <c r="C26" s="5" t="n">
        <v>390</v>
      </c>
      <c r="D26" s="5" t="n">
        <v>592</v>
      </c>
    </row>
    <row r="27">
      <c r="A27" s="4" t="inlineStr">
        <is>
          <t>Property, plant and equipment</t>
        </is>
      </c>
      <c r="C27" s="5" t="n">
        <v>95222</v>
      </c>
      <c r="D27" s="5" t="n">
        <v>122496</v>
      </c>
    </row>
    <row r="28">
      <c r="A28" s="4" t="inlineStr">
        <is>
          <t>Operating assets</t>
        </is>
      </c>
      <c r="C28" s="5" t="n">
        <v>84916</v>
      </c>
      <c r="D28" s="5" t="n">
        <v>106331</v>
      </c>
    </row>
    <row r="29">
      <c r="A29" s="4" t="inlineStr">
        <is>
          <t>Under construction</t>
        </is>
      </c>
      <c r="C29" s="5" t="n">
        <v>10305</v>
      </c>
      <c r="D29" s="5" t="n">
        <v>16165</v>
      </c>
    </row>
    <row r="30">
      <c r="A30" s="4" t="inlineStr">
        <is>
          <t>Intangible assets</t>
        </is>
      </c>
      <c r="C30" s="5" t="n">
        <v>14590</v>
      </c>
      <c r="D30" s="5" t="n">
        <v>19002</v>
      </c>
    </row>
    <row r="31">
      <c r="A31" s="4" t="inlineStr">
        <is>
          <t>Total Assets</t>
        </is>
      </c>
      <c r="C31" s="5" t="n">
        <v>120280</v>
      </c>
      <c r="D31" s="5" t="n">
        <v>154280</v>
      </c>
    </row>
    <row r="32">
      <c r="A32" s="4" t="inlineStr">
        <is>
          <t>Operating segments [member] | Refining transportation and marketing [member]</t>
        </is>
      </c>
    </row>
    <row r="33">
      <c r="A33" s="3" t="inlineStr">
        <is>
          <t>Disclosure of operating segments [line items]</t>
        </is>
      </c>
    </row>
    <row r="34">
      <c r="A34" s="4" t="inlineStr">
        <is>
          <t>Current assets</t>
        </is>
      </c>
      <c r="C34" s="5" t="n">
        <v>8170</v>
      </c>
      <c r="D34" s="5" t="n">
        <v>12273</v>
      </c>
    </row>
    <row r="35">
      <c r="A35" s="4" t="inlineStr">
        <is>
          <t>Non-current assets</t>
        </is>
      </c>
      <c r="C35" s="5" t="n">
        <v>23879</v>
      </c>
      <c r="D35" s="5" t="n">
        <v>31248</v>
      </c>
    </row>
    <row r="36">
      <c r="A36" s="4" t="inlineStr">
        <is>
          <t>Long-term receivables</t>
        </is>
      </c>
      <c r="C36" s="5" t="n">
        <v>2539</v>
      </c>
      <c r="D36" s="5" t="n">
        <v>3299</v>
      </c>
    </row>
    <row r="37">
      <c r="A37" s="4" t="inlineStr">
        <is>
          <t>Investments</t>
        </is>
      </c>
      <c r="C37" s="5" t="n">
        <v>400</v>
      </c>
      <c r="D37" s="5" t="n">
        <v>1109</v>
      </c>
    </row>
    <row r="38">
      <c r="A38" s="4" t="inlineStr">
        <is>
          <t>Property, plant and equipment</t>
        </is>
      </c>
      <c r="C38" s="5" t="n">
        <v>20842</v>
      </c>
      <c r="D38" s="5" t="n">
        <v>26710</v>
      </c>
    </row>
    <row r="39">
      <c r="A39" s="4" t="inlineStr">
        <is>
          <t>Operating assets</t>
        </is>
      </c>
      <c r="C39" s="5" t="n">
        <v>18304</v>
      </c>
      <c r="D39" s="5" t="n">
        <v>23630</v>
      </c>
    </row>
    <row r="40">
      <c r="A40" s="4" t="inlineStr">
        <is>
          <t>Under construction</t>
        </is>
      </c>
      <c r="C40" s="5" t="n">
        <v>2537</v>
      </c>
      <c r="D40" s="5" t="n">
        <v>3080</v>
      </c>
    </row>
    <row r="41">
      <c r="A41" s="4" t="inlineStr">
        <is>
          <t>Intangible assets</t>
        </is>
      </c>
      <c r="C41" s="5" t="n">
        <v>98</v>
      </c>
      <c r="D41" s="5" t="n">
        <v>130</v>
      </c>
    </row>
    <row r="42">
      <c r="A42" s="4" t="inlineStr">
        <is>
          <t>Total Assets</t>
        </is>
      </c>
      <c r="C42" s="5" t="n">
        <v>32049</v>
      </c>
      <c r="D42" s="5" t="n">
        <v>43521</v>
      </c>
    </row>
    <row r="43">
      <c r="A43" s="4" t="inlineStr">
        <is>
          <t>Operating segments [member] | Gas &amp; Power [member]</t>
        </is>
      </c>
    </row>
    <row r="44">
      <c r="A44" s="3" t="inlineStr">
        <is>
          <t>Disclosure of operating segments [line items]</t>
        </is>
      </c>
    </row>
    <row r="45">
      <c r="A45" s="4" t="inlineStr">
        <is>
          <t>Current assets</t>
        </is>
      </c>
      <c r="C45" s="5" t="n">
        <v>1975</v>
      </c>
      <c r="D45" s="5" t="n">
        <v>1932</v>
      </c>
    </row>
    <row r="46">
      <c r="A46" s="4" t="inlineStr">
        <is>
          <t>Non-current assets</t>
        </is>
      </c>
      <c r="C46" s="5" t="n">
        <v>8321</v>
      </c>
      <c r="D46" s="5" t="n">
        <v>10781</v>
      </c>
    </row>
    <row r="47">
      <c r="A47" s="4" t="inlineStr">
        <is>
          <t>Long-term receivables</t>
        </is>
      </c>
      <c r="C47" s="5" t="n">
        <v>976</v>
      </c>
      <c r="D47" s="5" t="n">
        <v>1369</v>
      </c>
    </row>
    <row r="48">
      <c r="A48" s="4" t="inlineStr">
        <is>
          <t>Investments</t>
        </is>
      </c>
      <c r="C48" s="5" t="n">
        <v>607</v>
      </c>
      <c r="D48" s="5" t="n">
        <v>1067</v>
      </c>
    </row>
    <row r="49">
      <c r="A49" s="4" t="inlineStr">
        <is>
          <t>Property, plant and equipment</t>
        </is>
      </c>
      <c r="C49" s="5" t="n">
        <v>6614</v>
      </c>
      <c r="D49" s="5" t="n">
        <v>8181</v>
      </c>
    </row>
    <row r="50">
      <c r="A50" s="4" t="inlineStr">
        <is>
          <t>Operating assets</t>
        </is>
      </c>
      <c r="C50" s="5" t="n">
        <v>4300</v>
      </c>
      <c r="D50" s="5" t="n">
        <v>5605</v>
      </c>
    </row>
    <row r="51">
      <c r="A51" s="4" t="inlineStr">
        <is>
          <t>Under construction</t>
        </is>
      </c>
      <c r="C51" s="5" t="n">
        <v>2315</v>
      </c>
      <c r="D51" s="5" t="n">
        <v>2576</v>
      </c>
    </row>
    <row r="52">
      <c r="A52" s="4" t="inlineStr">
        <is>
          <t>Intangible assets</t>
        </is>
      </c>
      <c r="C52" s="5" t="n">
        <v>124</v>
      </c>
      <c r="D52" s="5" t="n">
        <v>164</v>
      </c>
    </row>
    <row r="53">
      <c r="A53" s="4" t="inlineStr">
        <is>
          <t>Total Assets</t>
        </is>
      </c>
      <c r="C53" s="5" t="n">
        <v>10296</v>
      </c>
      <c r="D53" s="5" t="n">
        <v>12713</v>
      </c>
    </row>
    <row r="54">
      <c r="A54" s="4" t="inlineStr">
        <is>
          <t>Operating segments [member] | Corporate and other business [member]</t>
        </is>
      </c>
    </row>
    <row r="55">
      <c r="A55" s="3" t="inlineStr">
        <is>
          <t>Disclosure of operating segments [line items]</t>
        </is>
      </c>
    </row>
    <row r="56">
      <c r="A56" s="4" t="inlineStr">
        <is>
          <t>Current assets</t>
        </is>
      </c>
      <c r="C56" s="5" t="n">
        <v>15337</v>
      </c>
      <c r="D56" s="5" t="n">
        <v>12700</v>
      </c>
    </row>
    <row r="57">
      <c r="A57" s="4" t="inlineStr">
        <is>
          <t>Non-current assets</t>
        </is>
      </c>
      <c r="C57" s="5" t="n">
        <v>15473</v>
      </c>
      <c r="D57" s="5" t="n">
        <v>11390</v>
      </c>
    </row>
    <row r="58">
      <c r="A58" s="4" t="inlineStr">
        <is>
          <t>Long-term receivables</t>
        </is>
      </c>
      <c r="C58" s="5" t="n">
        <v>11938</v>
      </c>
      <c r="D58" s="5" t="n">
        <v>6567</v>
      </c>
    </row>
    <row r="59">
      <c r="A59" s="4" t="inlineStr">
        <is>
          <t>Investments</t>
        </is>
      </c>
      <c r="C59" s="5" t="n">
        <v>1876</v>
      </c>
      <c r="D59" s="5" t="n">
        <v>2731</v>
      </c>
    </row>
    <row r="60">
      <c r="A60" s="4" t="inlineStr">
        <is>
          <t>Property, plant and equipment</t>
        </is>
      </c>
      <c r="C60" s="5" t="n">
        <v>1523</v>
      </c>
      <c r="D60" s="5" t="n">
        <v>1915</v>
      </c>
    </row>
    <row r="61">
      <c r="A61" s="4" t="inlineStr">
        <is>
          <t>Operating assets</t>
        </is>
      </c>
      <c r="C61" s="5" t="n">
        <v>1238</v>
      </c>
      <c r="D61" s="5" t="n">
        <v>1784</v>
      </c>
    </row>
    <row r="62">
      <c r="A62" s="4" t="inlineStr">
        <is>
          <t>Under construction</t>
        </is>
      </c>
      <c r="C62" s="5" t="n">
        <v>286</v>
      </c>
      <c r="D62" s="5" t="n">
        <v>131</v>
      </c>
    </row>
    <row r="63">
      <c r="A63" s="4" t="inlineStr">
        <is>
          <t>Intangible assets</t>
        </is>
      </c>
      <c r="C63" s="5" t="n">
        <v>136</v>
      </c>
      <c r="D63" s="5" t="n">
        <v>177</v>
      </c>
    </row>
    <row r="64">
      <c r="A64" s="4" t="inlineStr">
        <is>
          <t>Total Assets</t>
        </is>
      </c>
      <c r="C64" s="5" t="n">
        <v>30810</v>
      </c>
      <c r="D64" s="5" t="n">
        <v>24090</v>
      </c>
    </row>
    <row r="65">
      <c r="A65" s="4" t="inlineStr">
        <is>
          <t>Eliminations [member] | Operating assets [member]</t>
        </is>
      </c>
    </row>
    <row r="66">
      <c r="A66" s="3" t="inlineStr">
        <is>
          <t>Disclosure of operating segments [line items]</t>
        </is>
      </c>
    </row>
    <row r="67">
      <c r="A67" s="4" t="inlineStr">
        <is>
          <t>Current assets</t>
        </is>
      </c>
      <c r="C67" s="5" t="n">
        <v>-3427</v>
      </c>
      <c r="D67" s="5" t="n">
        <v>-4827</v>
      </c>
    </row>
    <row r="68">
      <c r="A68" s="4" t="inlineStr">
        <is>
          <t>Non-current assets</t>
        </is>
      </c>
      <c r="C68" s="5" t="n">
        <v>2</v>
      </c>
      <c r="D68" s="5" t="n">
        <v>-37</v>
      </c>
    </row>
    <row r="69">
      <c r="A69" s="4" t="inlineStr">
        <is>
          <t>Long-term receivables</t>
        </is>
      </c>
      <c r="C69" s="5" t="n">
        <v>2</v>
      </c>
    </row>
    <row r="70">
      <c r="A70" s="4" t="inlineStr">
        <is>
          <t>Property, plant and equipment</t>
        </is>
      </c>
      <c r="D70" s="5" t="n">
        <v>-37</v>
      </c>
    </row>
    <row r="71">
      <c r="A71" s="4" t="inlineStr">
        <is>
          <t>Operating assets</t>
        </is>
      </c>
      <c r="D71" s="5" t="n">
        <v>-37</v>
      </c>
    </row>
    <row r="72">
      <c r="A72" s="4" t="inlineStr">
        <is>
          <t>Total Assets</t>
        </is>
      </c>
      <c r="C72" s="6" t="n">
        <v>-3425</v>
      </c>
      <c r="D72" s="6" t="n">
        <v>-4864</v>
      </c>
    </row>
    <row r="73"/>
    <row r="74">
      <c r="A74" s="4" t="inlineStr">
        <is>
          <t>[1]</t>
        </is>
      </c>
      <c r="B74" s="4" t="inlineStr">
        <is>
          <t>Amounts paid for obtaining rights and concessions for exploration of oil and gas (capitalized acquisition costs) are not included.</t>
        </is>
      </c>
    </row>
  </sheetData>
  <mergeCells count="3">
    <mergeCell ref="A1:B1"/>
    <mergeCell ref="A73:D73"/>
    <mergeCell ref="B74:D74"/>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34. Finance debt (Details) - USD ($) $ in Millions</t>
        </is>
      </c>
      <c r="B1" s="2" t="inlineStr">
        <is>
          <t>Dec. 31, 2020</t>
        </is>
      </c>
      <c r="C1" s="2" t="inlineStr">
        <is>
          <t>Dec. 31, 2019</t>
        </is>
      </c>
    </row>
    <row r="2">
      <c r="A2" s="3" t="inlineStr">
        <is>
          <t>DisclosureFinanceDebtLineItems [Line Items]</t>
        </is>
      </c>
    </row>
    <row r="3">
      <c r="A3" s="4" t="inlineStr">
        <is>
          <t>Financing</t>
        </is>
      </c>
      <c r="B3" s="6" t="n">
        <v>53888</v>
      </c>
      <c r="C3" s="6" t="n">
        <v>63260</v>
      </c>
    </row>
    <row r="4">
      <c r="A4" s="4" t="inlineStr">
        <is>
          <t>Finance debt, current</t>
        </is>
      </c>
      <c r="B4" s="5" t="n">
        <v>4186</v>
      </c>
      <c r="C4" s="5" t="n">
        <v>4469</v>
      </c>
    </row>
    <row r="5">
      <c r="A5" s="4" t="inlineStr">
        <is>
          <t>Finance debt, non-current</t>
        </is>
      </c>
      <c r="B5" s="5" t="n">
        <v>49702</v>
      </c>
      <c r="C5" s="5" t="n">
        <v>58791</v>
      </c>
    </row>
    <row r="6">
      <c r="A6" s="4" t="inlineStr">
        <is>
          <t>BRAZIL</t>
        </is>
      </c>
    </row>
    <row r="7">
      <c r="A7" s="3" t="inlineStr">
        <is>
          <t>DisclosureFinanceDebtLineItems [Line Items]</t>
        </is>
      </c>
    </row>
    <row r="8">
      <c r="A8" s="4" t="inlineStr">
        <is>
          <t>Financing</t>
        </is>
      </c>
      <c r="B8" s="5" t="n">
        <v>8854</v>
      </c>
      <c r="C8" s="5" t="n">
        <v>10730</v>
      </c>
    </row>
    <row r="9">
      <c r="A9" s="4" t="inlineStr">
        <is>
          <t>Abroad [member]</t>
        </is>
      </c>
    </row>
    <row r="10">
      <c r="A10" s="3" t="inlineStr">
        <is>
          <t>DisclosureFinanceDebtLineItems [Line Items]</t>
        </is>
      </c>
    </row>
    <row r="11">
      <c r="A11" s="4" t="inlineStr">
        <is>
          <t>Financing</t>
        </is>
      </c>
      <c r="B11" s="5" t="n">
        <v>45034</v>
      </c>
      <c r="C11" s="5" t="n">
        <v>52530</v>
      </c>
    </row>
    <row r="12">
      <c r="A12" s="4" t="inlineStr">
        <is>
          <t>Banking market [member] | BRAZIL</t>
        </is>
      </c>
    </row>
    <row r="13">
      <c r="A13" s="3" t="inlineStr">
        <is>
          <t>DisclosureFinanceDebtLineItems [Line Items]</t>
        </is>
      </c>
    </row>
    <row r="14">
      <c r="A14" s="4" t="inlineStr">
        <is>
          <t>Financing</t>
        </is>
      </c>
      <c r="B14" s="5" t="n">
        <v>5016</v>
      </c>
      <c r="C14" s="5" t="n">
        <v>5322</v>
      </c>
    </row>
    <row r="15">
      <c r="A15" s="4" t="inlineStr">
        <is>
          <t>Banking market [member] | Abroad [member]</t>
        </is>
      </c>
    </row>
    <row r="16">
      <c r="A16" s="3" t="inlineStr">
        <is>
          <t>DisclosureFinanceDebtLineItems [Line Items]</t>
        </is>
      </c>
    </row>
    <row r="17">
      <c r="A17" s="4" t="inlineStr">
        <is>
          <t>Financing</t>
        </is>
      </c>
      <c r="B17" s="5" t="n">
        <v>13581</v>
      </c>
      <c r="C17" s="5" t="n">
        <v>16555</v>
      </c>
    </row>
    <row r="18">
      <c r="A18" s="4" t="inlineStr">
        <is>
          <t>Capital market [member] | BRAZIL</t>
        </is>
      </c>
    </row>
    <row r="19">
      <c r="A19" s="3" t="inlineStr">
        <is>
          <t>DisclosureFinanceDebtLineItems [Line Items]</t>
        </is>
      </c>
    </row>
    <row r="20">
      <c r="A20" s="4" t="inlineStr">
        <is>
          <t>Financing</t>
        </is>
      </c>
      <c r="B20" s="5" t="n">
        <v>2512</v>
      </c>
      <c r="C20" s="5" t="n">
        <v>3468</v>
      </c>
    </row>
    <row r="21">
      <c r="A21" s="4" t="inlineStr">
        <is>
          <t>Capital market [member] | Abroad [member]</t>
        </is>
      </c>
    </row>
    <row r="22">
      <c r="A22" s="3" t="inlineStr">
        <is>
          <t>DisclosureFinanceDebtLineItems [Line Items]</t>
        </is>
      </c>
    </row>
    <row r="23">
      <c r="A23" s="4" t="inlineStr">
        <is>
          <t>Financing</t>
        </is>
      </c>
      <c r="B23" s="5" t="n">
        <v>27625</v>
      </c>
      <c r="C23" s="5" t="n">
        <v>32476</v>
      </c>
    </row>
    <row r="24">
      <c r="A24" s="4" t="inlineStr">
        <is>
          <t>Development banks [member] | BRAZIL</t>
        </is>
      </c>
    </row>
    <row r="25">
      <c r="A25" s="3" t="inlineStr">
        <is>
          <t>DisclosureFinanceDebtLineItems [Line Items]</t>
        </is>
      </c>
    </row>
    <row r="26">
      <c r="A26" s="4" t="inlineStr">
        <is>
          <t>Financing</t>
        </is>
      </c>
      <c r="B26" s="5" t="n">
        <v>1315</v>
      </c>
      <c r="C26" s="5" t="n">
        <v>1927</v>
      </c>
    </row>
    <row r="27">
      <c r="A27" s="4" t="inlineStr">
        <is>
          <t>Development banks [member] | Abroad [member]</t>
        </is>
      </c>
    </row>
    <row r="28">
      <c r="A28" s="3" t="inlineStr">
        <is>
          <t>DisclosureFinanceDebtLineItems [Line Items]</t>
        </is>
      </c>
    </row>
    <row r="29">
      <c r="A29" s="4" t="inlineStr">
        <is>
          <t>Financing</t>
        </is>
      </c>
      <c r="B29" s="5" t="n">
        <v>201</v>
      </c>
      <c r="C29" s="5" t="n">
        <v>40</v>
      </c>
    </row>
    <row r="30">
      <c r="A30" s="4" t="inlineStr">
        <is>
          <t>Other Debt [member] | BRAZIL</t>
        </is>
      </c>
    </row>
    <row r="31">
      <c r="A31" s="3" t="inlineStr">
        <is>
          <t>DisclosureFinanceDebtLineItems [Line Items]</t>
        </is>
      </c>
    </row>
    <row r="32">
      <c r="A32" s="4" t="inlineStr">
        <is>
          <t>Financing</t>
        </is>
      </c>
      <c r="B32" s="5" t="n">
        <v>11</v>
      </c>
      <c r="C32" s="5" t="n">
        <v>13</v>
      </c>
    </row>
    <row r="33">
      <c r="A33" s="4" t="inlineStr">
        <is>
          <t>Other Debt [member] | Abroad [member]</t>
        </is>
      </c>
    </row>
    <row r="34">
      <c r="A34" s="3" t="inlineStr">
        <is>
          <t>DisclosureFinanceDebtLineItems [Line Items]</t>
        </is>
      </c>
    </row>
    <row r="35">
      <c r="A35" s="4" t="inlineStr">
        <is>
          <t>Financing</t>
        </is>
      </c>
      <c r="B35" s="5" t="n">
        <v>203</v>
      </c>
      <c r="C35" s="5" t="n">
        <v>226</v>
      </c>
    </row>
    <row r="36">
      <c r="A36" s="4" t="inlineStr">
        <is>
          <t>Export Credit Agencies [member] | Abroad [member]</t>
        </is>
      </c>
    </row>
    <row r="37">
      <c r="A37" s="3" t="inlineStr">
        <is>
          <t>DisclosureFinanceDebtLineItems [Line Items]</t>
        </is>
      </c>
    </row>
    <row r="38">
      <c r="A38" s="4" t="inlineStr">
        <is>
          <t>Financing</t>
        </is>
      </c>
      <c r="B38" s="6" t="n">
        <v>3424</v>
      </c>
      <c r="C38" s="6" t="n">
        <v>3233</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34. Finance debt (Details 1) - USD ($) $ in Millions</t>
        </is>
      </c>
      <c r="B1" s="2" t="inlineStr">
        <is>
          <t>Dec. 31, 2020</t>
        </is>
      </c>
      <c r="C1" s="2" t="inlineStr">
        <is>
          <t>Dec. 31, 2019</t>
        </is>
      </c>
    </row>
    <row r="2">
      <c r="A2" s="3" t="inlineStr">
        <is>
          <t>Finance Debt Abstract</t>
        </is>
      </c>
    </row>
    <row r="3">
      <c r="A3" s="4" t="inlineStr">
        <is>
          <t>Short-term debt</t>
        </is>
      </c>
      <c r="B3" s="6" t="n">
        <v>1140</v>
      </c>
      <c r="C3" s="6" t="n">
        <v>2004</v>
      </c>
    </row>
    <row r="4">
      <c r="A4" s="4" t="inlineStr">
        <is>
          <t>Current portion of long-term debt</t>
        </is>
      </c>
      <c r="B4" s="5" t="n">
        <v>2383</v>
      </c>
      <c r="C4" s="5" t="n">
        <v>1579</v>
      </c>
    </row>
    <row r="5">
      <c r="A5" s="4" t="inlineStr">
        <is>
          <t>Accrued interest on short and long-term debt</t>
        </is>
      </c>
      <c r="B5" s="5" t="n">
        <v>663</v>
      </c>
      <c r="C5" s="5" t="n">
        <v>886</v>
      </c>
    </row>
    <row r="6">
      <c r="A6" s="4" t="inlineStr">
        <is>
          <t>Total</t>
        </is>
      </c>
      <c r="B6" s="6" t="n">
        <v>4186</v>
      </c>
      <c r="C6" s="6" t="n">
        <v>4469</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65" customWidth="1" min="1" max="1"/>
    <col width="80" customWidth="1" min="2" max="2"/>
    <col width="16" customWidth="1" min="3" max="3"/>
    <col width="13" customWidth="1" min="4" max="4"/>
    <col width="14" customWidth="1" min="5" max="5"/>
    <col width="13" customWidth="1" min="6" max="6"/>
  </cols>
  <sheetData>
    <row r="1">
      <c r="A1" s="1" t="inlineStr">
        <is>
          <t>34. Finance debt (Details 2) - USD ($) $ in Millions</t>
        </is>
      </c>
      <c r="C1" s="2" t="inlineStr">
        <is>
          <t>12 Months Ended</t>
        </is>
      </c>
    </row>
    <row r="2">
      <c r="C2" s="2" t="inlineStr">
        <is>
          <t>Dec. 31, 2020</t>
        </is>
      </c>
      <c r="E2" s="2" t="inlineStr">
        <is>
          <t>Dec. 31, 2019</t>
        </is>
      </c>
    </row>
    <row r="3">
      <c r="A3" s="3" t="inlineStr">
        <is>
          <t>DisclosureFinanceDebtLineItems [Line Items]</t>
        </is>
      </c>
    </row>
    <row r="4">
      <c r="A4" s="4" t="inlineStr">
        <is>
          <t>Opening balance</t>
        </is>
      </c>
      <c r="C4" s="6" t="n">
        <v>63260</v>
      </c>
    </row>
    <row r="5">
      <c r="A5" s="4" t="inlineStr">
        <is>
          <t>Cumulative translation adjustment (CTA)</t>
        </is>
      </c>
      <c r="C5" s="5" t="n">
        <v>-9106</v>
      </c>
      <c r="E5" s="6" t="n">
        <v>-1209</v>
      </c>
    </row>
    <row r="6">
      <c r="A6" s="4" t="inlineStr">
        <is>
          <t>Transfer to liabilities classified as held for sale</t>
        </is>
      </c>
      <c r="C6" s="5" t="n">
        <v>-685</v>
      </c>
      <c r="E6" s="5" t="n">
        <v>-3246</v>
      </c>
    </row>
    <row r="7">
      <c r="A7" s="4" t="inlineStr">
        <is>
          <t>Ending balance</t>
        </is>
      </c>
      <c r="C7" s="5" t="n">
        <v>53888</v>
      </c>
      <c r="E7" s="5" t="n">
        <v>63260</v>
      </c>
    </row>
    <row r="8">
      <c r="A8" s="4" t="inlineStr">
        <is>
          <t>Finance debt [member]</t>
        </is>
      </c>
    </row>
    <row r="9">
      <c r="A9" s="3" t="inlineStr">
        <is>
          <t>DisclosureFinanceDebtLineItems [Line Items]</t>
        </is>
      </c>
    </row>
    <row r="10">
      <c r="A10" s="4" t="inlineStr">
        <is>
          <t>Opening balance</t>
        </is>
      </c>
      <c r="C10" s="5" t="n">
        <v>63260</v>
      </c>
      <c r="E10" s="5" t="n">
        <v>84175</v>
      </c>
    </row>
    <row r="11">
      <c r="A11" s="4" t="inlineStr">
        <is>
          <t>Additions</t>
        </is>
      </c>
      <c r="C11" s="5" t="n">
        <v>17023</v>
      </c>
      <c r="E11" s="5" t="n">
        <v>7543</v>
      </c>
    </row>
    <row r="12">
      <c r="A12" s="4" t="inlineStr">
        <is>
          <t>Principal amortization</t>
        </is>
      </c>
      <c r="C12" s="5" t="n">
        <v>-24551</v>
      </c>
      <c r="D12" s="4" t="inlineStr">
        <is>
          <t>[1]</t>
        </is>
      </c>
      <c r="E12" s="5" t="n">
        <v>-26451</v>
      </c>
    </row>
    <row r="13">
      <c r="A13" s="4" t="inlineStr">
        <is>
          <t>Interest amortization</t>
        </is>
      </c>
      <c r="C13" s="5" t="n">
        <v>-3319</v>
      </c>
      <c r="E13" s="5" t="n">
        <v>-4598</v>
      </c>
      <c r="F13" s="4" t="inlineStr">
        <is>
          <t>[1]</t>
        </is>
      </c>
    </row>
    <row r="14">
      <c r="A14" s="4" t="inlineStr">
        <is>
          <t>Accrued interest</t>
        </is>
      </c>
      <c r="B14" s="4" t="inlineStr">
        <is>
          <t>[2]</t>
        </is>
      </c>
      <c r="C14" s="5" t="n">
        <v>3586</v>
      </c>
      <c r="E14" s="5" t="n">
        <v>4707</v>
      </c>
    </row>
    <row r="15">
      <c r="A15" s="4" t="inlineStr">
        <is>
          <t>Foreign exchange/ inflation indexation charges</t>
        </is>
      </c>
      <c r="C15" s="5" t="n">
        <v>1809</v>
      </c>
      <c r="E15" s="5" t="n">
        <v>649</v>
      </c>
    </row>
    <row r="16">
      <c r="A16" s="4" t="inlineStr">
        <is>
          <t>Cumulative translation adjustment (CTA)</t>
        </is>
      </c>
      <c r="C16" s="5" t="n">
        <v>-3674</v>
      </c>
      <c r="E16" s="5" t="n">
        <v>-912</v>
      </c>
    </row>
    <row r="17">
      <c r="A17" s="4" t="inlineStr">
        <is>
          <t>Modification of contractual cash flows</t>
        </is>
      </c>
      <c r="C17" s="5" t="n">
        <v>-245</v>
      </c>
      <c r="E17" s="5" t="n">
        <v>29</v>
      </c>
    </row>
    <row r="18">
      <c r="A18" s="4" t="inlineStr">
        <is>
          <t>Transfer to liabilities classified as held for sale</t>
        </is>
      </c>
      <c r="E18" s="5" t="n">
        <v>-1882</v>
      </c>
    </row>
    <row r="19">
      <c r="A19" s="4" t="inlineStr">
        <is>
          <t>Ending balance</t>
        </is>
      </c>
      <c r="C19" s="5" t="n">
        <v>53888</v>
      </c>
      <c r="E19" s="5" t="n">
        <v>63260</v>
      </c>
    </row>
    <row r="20">
      <c r="A20" s="4" t="inlineStr">
        <is>
          <t>BRAZIL</t>
        </is>
      </c>
    </row>
    <row r="21">
      <c r="A21" s="3" t="inlineStr">
        <is>
          <t>DisclosureFinanceDebtLineItems [Line Items]</t>
        </is>
      </c>
    </row>
    <row r="22">
      <c r="A22" s="4" t="inlineStr">
        <is>
          <t>Opening balance</t>
        </is>
      </c>
      <c r="C22" s="5" t="n">
        <v>10730</v>
      </c>
    </row>
    <row r="23">
      <c r="A23" s="4" t="inlineStr">
        <is>
          <t>Ending balance</t>
        </is>
      </c>
      <c r="C23" s="5" t="n">
        <v>8854</v>
      </c>
      <c r="E23" s="5" t="n">
        <v>10730</v>
      </c>
    </row>
    <row r="24">
      <c r="A24" s="4" t="inlineStr">
        <is>
          <t>BRAZIL | Finance debt [member]</t>
        </is>
      </c>
    </row>
    <row r="25">
      <c r="A25" s="3" t="inlineStr">
        <is>
          <t>DisclosureFinanceDebtLineItems [Line Items]</t>
        </is>
      </c>
    </row>
    <row r="26">
      <c r="A26" s="4" t="inlineStr">
        <is>
          <t>Opening balance</t>
        </is>
      </c>
      <c r="C26" s="5" t="n">
        <v>10730</v>
      </c>
      <c r="E26" s="5" t="n">
        <v>16251</v>
      </c>
    </row>
    <row r="27">
      <c r="A27" s="4" t="inlineStr">
        <is>
          <t>Additions</t>
        </is>
      </c>
      <c r="C27" s="5" t="n">
        <v>1488</v>
      </c>
      <c r="E27" s="5" t="n">
        <v>2181</v>
      </c>
    </row>
    <row r="28">
      <c r="A28" s="4" t="inlineStr">
        <is>
          <t>Principal amortization</t>
        </is>
      </c>
      <c r="C28" s="5" t="n">
        <v>-1080</v>
      </c>
      <c r="D28" s="4" t="inlineStr">
        <is>
          <t>[1]</t>
        </is>
      </c>
      <c r="E28" s="5" t="n">
        <v>-5663</v>
      </c>
    </row>
    <row r="29">
      <c r="A29" s="4" t="inlineStr">
        <is>
          <t>Interest amortization</t>
        </is>
      </c>
      <c r="C29" s="5" t="n">
        <v>-352</v>
      </c>
      <c r="E29" s="5" t="n">
        <v>-745</v>
      </c>
      <c r="F29" s="4" t="inlineStr">
        <is>
          <t>[1]</t>
        </is>
      </c>
    </row>
    <row r="30">
      <c r="A30" s="4" t="inlineStr">
        <is>
          <t>Accrued interest</t>
        </is>
      </c>
      <c r="B30" s="4" t="inlineStr">
        <is>
          <t>[2]</t>
        </is>
      </c>
      <c r="C30" s="5" t="n">
        <v>399</v>
      </c>
      <c r="E30" s="5" t="n">
        <v>829</v>
      </c>
    </row>
    <row r="31">
      <c r="A31" s="4" t="inlineStr">
        <is>
          <t>Foreign exchange/ inflation indexation charges</t>
        </is>
      </c>
      <c r="C31" s="5" t="n">
        <v>142</v>
      </c>
      <c r="E31" s="5" t="n">
        <v>111</v>
      </c>
    </row>
    <row r="32">
      <c r="A32" s="4" t="inlineStr">
        <is>
          <t>Cumulative translation adjustment (CTA)</t>
        </is>
      </c>
      <c r="C32" s="5" t="n">
        <v>-2473</v>
      </c>
      <c r="E32" s="5" t="n">
        <v>-352</v>
      </c>
    </row>
    <row r="33">
      <c r="A33" s="4" t="inlineStr">
        <is>
          <t>Modification of contractual cash flows</t>
        </is>
      </c>
      <c r="C33" s="4" t="inlineStr">
        <is>
          <t xml:space="preserve"> </t>
        </is>
      </c>
      <c r="E33" s="4" t="inlineStr">
        <is>
          <t xml:space="preserve"> </t>
        </is>
      </c>
    </row>
    <row r="34">
      <c r="A34" s="4" t="inlineStr">
        <is>
          <t>Transfer to liabilities classified as held for sale</t>
        </is>
      </c>
      <c r="C34" s="5" t="n">
        <v>-2473</v>
      </c>
      <c r="E34" s="5" t="n">
        <v>-1882</v>
      </c>
    </row>
    <row r="35">
      <c r="A35" s="4" t="inlineStr">
        <is>
          <t>Ending balance</t>
        </is>
      </c>
      <c r="C35" s="5" t="n">
        <v>8853</v>
      </c>
      <c r="E35" s="5" t="n">
        <v>10730</v>
      </c>
    </row>
    <row r="36">
      <c r="A36" s="4" t="inlineStr">
        <is>
          <t>Abroad [member]</t>
        </is>
      </c>
    </row>
    <row r="37">
      <c r="A37" s="3" t="inlineStr">
        <is>
          <t>DisclosureFinanceDebtLineItems [Line Items]</t>
        </is>
      </c>
    </row>
    <row r="38">
      <c r="A38" s="4" t="inlineStr">
        <is>
          <t>Opening balance</t>
        </is>
      </c>
      <c r="C38" s="5" t="n">
        <v>52530</v>
      </c>
    </row>
    <row r="39">
      <c r="A39" s="4" t="inlineStr">
        <is>
          <t>Ending balance</t>
        </is>
      </c>
      <c r="C39" s="5" t="n">
        <v>45034</v>
      </c>
      <c r="E39" s="5" t="n">
        <v>52530</v>
      </c>
    </row>
    <row r="40">
      <c r="A40" s="4" t="inlineStr">
        <is>
          <t>Abroad [member] | Finance debt [member]</t>
        </is>
      </c>
    </row>
    <row r="41">
      <c r="A41" s="3" t="inlineStr">
        <is>
          <t>DisclosureFinanceDebtLineItems [Line Items]</t>
        </is>
      </c>
    </row>
    <row r="42">
      <c r="A42" s="4" t="inlineStr">
        <is>
          <t>Opening balance</t>
        </is>
      </c>
      <c r="C42" s="5" t="n">
        <v>52530</v>
      </c>
      <c r="E42" s="5" t="n">
        <v>67924</v>
      </c>
    </row>
    <row r="43">
      <c r="A43" s="4" t="inlineStr">
        <is>
          <t>Additions</t>
        </is>
      </c>
      <c r="C43" s="5" t="n">
        <v>15535</v>
      </c>
      <c r="E43" s="5" t="n">
        <v>5362</v>
      </c>
    </row>
    <row r="44">
      <c r="A44" s="4" t="inlineStr">
        <is>
          <t>Principal amortization</t>
        </is>
      </c>
      <c r="C44" s="5" t="n">
        <v>-23471</v>
      </c>
      <c r="D44" s="4" t="inlineStr">
        <is>
          <t>[1]</t>
        </is>
      </c>
      <c r="E44" s="5" t="n">
        <v>-20788</v>
      </c>
    </row>
    <row r="45">
      <c r="A45" s="4" t="inlineStr">
        <is>
          <t>Interest amortization</t>
        </is>
      </c>
      <c r="C45" s="5" t="n">
        <v>-2967</v>
      </c>
      <c r="E45" s="5" t="n">
        <v>-3853</v>
      </c>
      <c r="F45" s="4" t="inlineStr">
        <is>
          <t>[1]</t>
        </is>
      </c>
    </row>
    <row r="46">
      <c r="A46" s="4" t="inlineStr">
        <is>
          <t>Accrued interest</t>
        </is>
      </c>
      <c r="B46" s="4" t="inlineStr">
        <is>
          <t>[2]</t>
        </is>
      </c>
      <c r="C46" s="5" t="n">
        <v>3187</v>
      </c>
      <c r="E46" s="5" t="n">
        <v>3878</v>
      </c>
    </row>
    <row r="47">
      <c r="A47" s="4" t="inlineStr">
        <is>
          <t>Foreign exchange/ inflation indexation charges</t>
        </is>
      </c>
      <c r="C47" s="5" t="n">
        <v>1667</v>
      </c>
      <c r="E47" s="5" t="n">
        <v>538</v>
      </c>
    </row>
    <row r="48">
      <c r="A48" s="4" t="inlineStr">
        <is>
          <t>Cumulative translation adjustment (CTA)</t>
        </is>
      </c>
      <c r="C48" s="5" t="n">
        <v>-1201</v>
      </c>
      <c r="E48" s="5" t="n">
        <v>-560</v>
      </c>
    </row>
    <row r="49">
      <c r="A49" s="4" t="inlineStr">
        <is>
          <t>Modification of contractual cash flows</t>
        </is>
      </c>
      <c r="C49" s="5" t="n">
        <v>-245</v>
      </c>
      <c r="E49" s="5" t="n">
        <v>29</v>
      </c>
    </row>
    <row r="50">
      <c r="A50" s="4" t="inlineStr">
        <is>
          <t>Transfer to liabilities classified as held for sale</t>
        </is>
      </c>
      <c r="C50" s="4" t="inlineStr">
        <is>
          <t xml:space="preserve"> </t>
        </is>
      </c>
      <c r="E50" s="4" t="inlineStr">
        <is>
          <t xml:space="preserve"> </t>
        </is>
      </c>
    </row>
    <row r="51">
      <c r="A51" s="4" t="inlineStr">
        <is>
          <t>Ending balance</t>
        </is>
      </c>
      <c r="C51" s="5" t="n">
        <v>45035</v>
      </c>
      <c r="E51" s="6" t="n">
        <v>52530</v>
      </c>
    </row>
    <row r="52">
      <c r="A52" s="4" t="inlineStr">
        <is>
          <t>Abroad [member] | Debt restructuring [member]</t>
        </is>
      </c>
    </row>
    <row r="53">
      <c r="A53" s="3" t="inlineStr">
        <is>
          <t>DisclosureFinanceDebtLineItems [Line Items]</t>
        </is>
      </c>
    </row>
    <row r="54">
      <c r="A54" s="4" t="inlineStr">
        <is>
          <t>Principal amortization</t>
        </is>
      </c>
      <c r="B54" s="4" t="inlineStr">
        <is>
          <t>[1]</t>
        </is>
      </c>
      <c r="C54" s="5" t="n">
        <v>-1176</v>
      </c>
    </row>
    <row r="55">
      <c r="A55" s="4" t="inlineStr">
        <is>
          <t>Interest amortization</t>
        </is>
      </c>
      <c r="C55" s="4" t="inlineStr">
        <is>
          <t xml:space="preserve"> </t>
        </is>
      </c>
    </row>
    <row r="56">
      <c r="A56" s="4" t="inlineStr">
        <is>
          <t>Abroad [member] | Deposits linked to financing [member]</t>
        </is>
      </c>
    </row>
    <row r="57">
      <c r="A57" s="3" t="inlineStr">
        <is>
          <t>DisclosureFinanceDebtLineItems [Line Items]</t>
        </is>
      </c>
    </row>
    <row r="58">
      <c r="A58" s="4" t="inlineStr">
        <is>
          <t>Principal amortization</t>
        </is>
      </c>
      <c r="B58" s="4" t="inlineStr">
        <is>
          <t>[1]</t>
        </is>
      </c>
      <c r="C58" s="4" t="inlineStr">
        <is>
          <t xml:space="preserve"> </t>
        </is>
      </c>
    </row>
    <row r="59">
      <c r="A59" s="4" t="inlineStr">
        <is>
          <t>Interest amortization</t>
        </is>
      </c>
      <c r="C59" s="5" t="n">
        <v>162</v>
      </c>
    </row>
    <row r="60">
      <c r="A60" s="4" t="inlineStr">
        <is>
          <t>Abroad [member] | Net cash used in financing activities [member]</t>
        </is>
      </c>
    </row>
    <row r="61">
      <c r="A61" s="3" t="inlineStr">
        <is>
          <t>DisclosureFinanceDebtLineItems [Line Items]</t>
        </is>
      </c>
    </row>
    <row r="62">
      <c r="A62" s="4" t="inlineStr">
        <is>
          <t>Principal amortization</t>
        </is>
      </c>
      <c r="B62" s="4" t="inlineStr">
        <is>
          <t>[1]</t>
        </is>
      </c>
      <c r="C62" s="5" t="n">
        <v>-25727</v>
      </c>
    </row>
    <row r="63">
      <c r="A63" s="4" t="inlineStr">
        <is>
          <t>Interest amortization</t>
        </is>
      </c>
      <c r="C63" s="6" t="n">
        <v>-3157</v>
      </c>
    </row>
    <row r="64"/>
    <row r="65">
      <c r="A65" s="4" t="inlineStr">
        <is>
          <t>[1]</t>
        </is>
      </c>
      <c r="B65" s="4" t="inlineStr">
        <is>
          <t>It includes pre-payments.</t>
        </is>
      </c>
    </row>
    <row r="66">
      <c r="A66" s="4" t="inlineStr">
        <is>
          <t>[2]</t>
        </is>
      </c>
      <c r="B66" s="4" t="inlineStr">
        <is>
          <t>It includes premium and discount over notional amounts, as well as gains and losses by modifications in contractual cash flows.</t>
        </is>
      </c>
    </row>
  </sheetData>
  <mergeCells count="7">
    <mergeCell ref="A1:B2"/>
    <mergeCell ref="C1:F1"/>
    <mergeCell ref="C2:D2"/>
    <mergeCell ref="E2:F2"/>
    <mergeCell ref="A64:E64"/>
    <mergeCell ref="B65:E65"/>
    <mergeCell ref="B66:E66"/>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3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34. Finance debt (Details 3) - USD ($) $ in Millions</t>
        </is>
      </c>
      <c r="C1" s="2" t="inlineStr">
        <is>
          <t>Dec. 31, 2020</t>
        </is>
      </c>
      <c r="D1" s="2" t="inlineStr">
        <is>
          <t>Dec. 31, 2019</t>
        </is>
      </c>
    </row>
    <row r="2">
      <c r="A2" s="3" t="inlineStr">
        <is>
          <t>DisclosureFinanceDebtLineItems [Line Items]</t>
        </is>
      </c>
    </row>
    <row r="3">
      <c r="A3" s="4" t="inlineStr">
        <is>
          <t>Financing</t>
        </is>
      </c>
      <c r="C3" s="6" t="n">
        <v>53888</v>
      </c>
      <c r="D3" s="6" t="n">
        <v>63260</v>
      </c>
    </row>
    <row r="4">
      <c r="A4" s="4" t="inlineStr">
        <is>
          <t>At fair value [member]</t>
        </is>
      </c>
    </row>
    <row r="5">
      <c r="A5" s="3" t="inlineStr">
        <is>
          <t>DisclosureFinanceDebtLineItems [Line Items]</t>
        </is>
      </c>
    </row>
    <row r="6">
      <c r="A6" s="4" t="inlineStr">
        <is>
          <t>Financing</t>
        </is>
      </c>
      <c r="C6" s="5" t="n">
        <v>48540</v>
      </c>
    </row>
    <row r="7">
      <c r="A7" s="4" t="inlineStr">
        <is>
          <t>At fair value [member] | Finance Debt Total [member]</t>
        </is>
      </c>
    </row>
    <row r="8">
      <c r="A8" s="3" t="inlineStr">
        <is>
          <t>DisclosureFinanceDebtLineItems [Line Items]</t>
        </is>
      </c>
    </row>
    <row r="9">
      <c r="A9" s="4" t="inlineStr">
        <is>
          <t>Financing</t>
        </is>
      </c>
      <c r="C9" s="5" t="n">
        <v>61517</v>
      </c>
      <c r="D9" s="5" t="n">
        <v>72801</v>
      </c>
    </row>
    <row r="10">
      <c r="A10" s="4" t="inlineStr">
        <is>
          <t>Brazilian Reais | At fair value [member]</t>
        </is>
      </c>
    </row>
    <row r="11">
      <c r="A11" s="3" t="inlineStr">
        <is>
          <t>DisclosureFinanceDebtLineItems [Line Items]</t>
        </is>
      </c>
    </row>
    <row r="12">
      <c r="A12" s="4" t="inlineStr">
        <is>
          <t>Financing</t>
        </is>
      </c>
      <c r="C12" s="5" t="n">
        <v>8739</v>
      </c>
    </row>
    <row r="13">
      <c r="A13" s="4" t="inlineStr">
        <is>
          <t>Euro | At fair value [member]</t>
        </is>
      </c>
    </row>
    <row r="14">
      <c r="A14" s="3" t="inlineStr">
        <is>
          <t>DisclosureFinanceDebtLineItems [Line Items]</t>
        </is>
      </c>
    </row>
    <row r="15">
      <c r="A15" s="4" t="inlineStr">
        <is>
          <t>Financing</t>
        </is>
      </c>
      <c r="C15" s="5" t="n">
        <v>1993</v>
      </c>
    </row>
    <row r="16">
      <c r="A16" s="4" t="inlineStr">
        <is>
          <t>Pound Sterling | At fair value [member]</t>
        </is>
      </c>
    </row>
    <row r="17">
      <c r="A17" s="3" t="inlineStr">
        <is>
          <t>DisclosureFinanceDebtLineItems [Line Items]</t>
        </is>
      </c>
    </row>
    <row r="18">
      <c r="A18" s="4" t="inlineStr">
        <is>
          <t>Financing</t>
        </is>
      </c>
      <c r="C18" s="5" t="n">
        <v>2245</v>
      </c>
    </row>
    <row r="19">
      <c r="A19" s="4" t="inlineStr">
        <is>
          <t>2023 [member]</t>
        </is>
      </c>
    </row>
    <row r="20">
      <c r="A20" s="3" t="inlineStr">
        <is>
          <t>DisclosureFinanceDebtLineItems [Line Items]</t>
        </is>
      </c>
    </row>
    <row r="21">
      <c r="A21" s="4" t="inlineStr">
        <is>
          <t>Financing</t>
        </is>
      </c>
      <c r="C21" s="5" t="n">
        <v>2133</v>
      </c>
    </row>
    <row r="22">
      <c r="A22" s="4" t="inlineStr">
        <is>
          <t>2023 [member] | Finance Debt Total [member]</t>
        </is>
      </c>
    </row>
    <row r="23">
      <c r="A23" s="3" t="inlineStr">
        <is>
          <t>DisclosureFinanceDebtLineItems [Line Items]</t>
        </is>
      </c>
    </row>
    <row r="24">
      <c r="A24" s="4" t="inlineStr">
        <is>
          <t>Financing</t>
        </is>
      </c>
      <c r="C24" s="6" t="n">
        <v>3282</v>
      </c>
      <c r="D24" s="6" t="n">
        <v>3971</v>
      </c>
    </row>
    <row r="25">
      <c r="A25" s="4" t="inlineStr">
        <is>
          <t>Financing percent</t>
        </is>
      </c>
      <c r="C25" s="4" t="inlineStr">
        <is>
          <t>4.80%</t>
        </is>
      </c>
      <c r="D25" s="4" t="inlineStr">
        <is>
          <t>5.20%</t>
        </is>
      </c>
    </row>
    <row r="26">
      <c r="A26" s="4" t="inlineStr">
        <is>
          <t>2023 [member] | Brazilian Reais</t>
        </is>
      </c>
    </row>
    <row r="27">
      <c r="A27" s="3" t="inlineStr">
        <is>
          <t>DisclosureFinanceDebtLineItems [Line Items]</t>
        </is>
      </c>
    </row>
    <row r="28">
      <c r="A28" s="4" t="inlineStr">
        <is>
          <t>Financing</t>
        </is>
      </c>
      <c r="C28" s="6" t="n">
        <v>1149</v>
      </c>
    </row>
    <row r="29">
      <c r="A29" s="4" t="inlineStr">
        <is>
          <t>2023 [member] | Euro</t>
        </is>
      </c>
    </row>
    <row r="30">
      <c r="A30" s="3" t="inlineStr">
        <is>
          <t>DisclosureFinanceDebtLineItems [Line Items]</t>
        </is>
      </c>
    </row>
    <row r="31">
      <c r="A31" s="4" t="inlineStr">
        <is>
          <t>Financing</t>
        </is>
      </c>
      <c r="C31" s="4" t="inlineStr">
        <is>
          <t xml:space="preserve"> </t>
        </is>
      </c>
    </row>
    <row r="32">
      <c r="A32" s="4" t="inlineStr">
        <is>
          <t>2023 [member] | Pound Sterling</t>
        </is>
      </c>
    </row>
    <row r="33">
      <c r="A33" s="3" t="inlineStr">
        <is>
          <t>DisclosureFinanceDebtLineItems [Line Items]</t>
        </is>
      </c>
    </row>
    <row r="34">
      <c r="A34" s="4" t="inlineStr">
        <is>
          <t>Financing</t>
        </is>
      </c>
      <c r="C34" s="4" t="inlineStr">
        <is>
          <t xml:space="preserve"> </t>
        </is>
      </c>
    </row>
    <row r="35">
      <c r="A35" s="4" t="inlineStr">
        <is>
          <t>2023 [member] | Average interest rate [member]</t>
        </is>
      </c>
    </row>
    <row r="36">
      <c r="A36" s="3" t="inlineStr">
        <is>
          <t>DisclosureFinanceDebtLineItems [Line Items]</t>
        </is>
      </c>
    </row>
    <row r="37">
      <c r="A37" s="4" t="inlineStr">
        <is>
          <t>Financing percent</t>
        </is>
      </c>
      <c r="C37" s="4" t="inlineStr">
        <is>
          <t>4.90%</t>
        </is>
      </c>
    </row>
    <row r="38">
      <c r="A38" s="4" t="inlineStr">
        <is>
          <t>2023 [member] | Average interest rate [member] | Brazilian Reais</t>
        </is>
      </c>
    </row>
    <row r="39">
      <c r="A39" s="3" t="inlineStr">
        <is>
          <t>DisclosureFinanceDebtLineItems [Line Items]</t>
        </is>
      </c>
    </row>
    <row r="40">
      <c r="A40" s="4" t="inlineStr">
        <is>
          <t>Financing percent</t>
        </is>
      </c>
      <c r="C40" s="4" t="inlineStr">
        <is>
          <t>3.80%</t>
        </is>
      </c>
    </row>
    <row r="41">
      <c r="A41" s="4" t="inlineStr">
        <is>
          <t>2023 [member] | Average interest rate [member] | Euro</t>
        </is>
      </c>
    </row>
    <row r="42">
      <c r="A42" s="3" t="inlineStr">
        <is>
          <t>DisclosureFinanceDebtLineItems [Line Items]</t>
        </is>
      </c>
    </row>
    <row r="43">
      <c r="A43" s="4" t="inlineStr">
        <is>
          <t>Financing percent</t>
        </is>
      </c>
      <c r="C43" s="4" t="inlineStr">
        <is>
          <t xml:space="preserve"> </t>
        </is>
      </c>
    </row>
    <row r="44">
      <c r="A44" s="4" t="inlineStr">
        <is>
          <t>2023 [member] | Average interest rate [member] | Pound Sterling</t>
        </is>
      </c>
    </row>
    <row r="45">
      <c r="A45" s="3" t="inlineStr">
        <is>
          <t>DisclosureFinanceDebtLineItems [Line Items]</t>
        </is>
      </c>
    </row>
    <row r="46">
      <c r="A46" s="4" t="inlineStr">
        <is>
          <t>Financing percent</t>
        </is>
      </c>
      <c r="C46" s="4" t="inlineStr">
        <is>
          <t xml:space="preserve"> </t>
        </is>
      </c>
    </row>
    <row r="47">
      <c r="A47" s="4" t="inlineStr">
        <is>
          <t>2024 [member]</t>
        </is>
      </c>
    </row>
    <row r="48">
      <c r="A48" s="3" t="inlineStr">
        <is>
          <t>DisclosureFinanceDebtLineItems [Line Items]</t>
        </is>
      </c>
    </row>
    <row r="49">
      <c r="A49" s="4" t="inlineStr">
        <is>
          <t>Financing</t>
        </is>
      </c>
      <c r="C49" s="6" t="n">
        <v>3793</v>
      </c>
    </row>
    <row r="50">
      <c r="A50" s="4" t="inlineStr">
        <is>
          <t>2024 [member] | Finance Debt Total [member]</t>
        </is>
      </c>
    </row>
    <row r="51">
      <c r="A51" s="3" t="inlineStr">
        <is>
          <t>DisclosureFinanceDebtLineItems [Line Items]</t>
        </is>
      </c>
    </row>
    <row r="52">
      <c r="A52" s="4" t="inlineStr">
        <is>
          <t>Financing</t>
        </is>
      </c>
      <c r="C52" s="6" t="n">
        <v>5892</v>
      </c>
      <c r="D52" s="6" t="n">
        <v>4689</v>
      </c>
    </row>
    <row r="53">
      <c r="A53" s="4" t="inlineStr">
        <is>
          <t>Financing percent</t>
        </is>
      </c>
      <c r="C53" s="4" t="inlineStr">
        <is>
          <t>4.80%</t>
        </is>
      </c>
      <c r="D53" s="4" t="inlineStr">
        <is>
          <t>5.30%</t>
        </is>
      </c>
    </row>
    <row r="54">
      <c r="A54" s="4" t="inlineStr">
        <is>
          <t>2024 [member] | Brazilian Reais</t>
        </is>
      </c>
    </row>
    <row r="55">
      <c r="A55" s="3" t="inlineStr">
        <is>
          <t>DisclosureFinanceDebtLineItems [Line Items]</t>
        </is>
      </c>
    </row>
    <row r="56">
      <c r="A56" s="4" t="inlineStr">
        <is>
          <t>Financing</t>
        </is>
      </c>
      <c r="C56" s="6" t="n">
        <v>1747</v>
      </c>
    </row>
    <row r="57">
      <c r="A57" s="4" t="inlineStr">
        <is>
          <t>2024 [member] | Euro</t>
        </is>
      </c>
    </row>
    <row r="58">
      <c r="A58" s="3" t="inlineStr">
        <is>
          <t>DisclosureFinanceDebtLineItems [Line Items]</t>
        </is>
      </c>
    </row>
    <row r="59">
      <c r="A59" s="4" t="inlineStr">
        <is>
          <t>Financing</t>
        </is>
      </c>
      <c r="C59" s="5" t="n">
        <v>352</v>
      </c>
    </row>
    <row r="60">
      <c r="A60" s="4" t="inlineStr">
        <is>
          <t>2024 [member] | Pound Sterling</t>
        </is>
      </c>
    </row>
    <row r="61">
      <c r="A61" s="3" t="inlineStr">
        <is>
          <t>DisclosureFinanceDebtLineItems [Line Items]</t>
        </is>
      </c>
    </row>
    <row r="62">
      <c r="A62" s="4" t="inlineStr">
        <is>
          <t>Financing</t>
        </is>
      </c>
      <c r="C62" s="4" t="inlineStr">
        <is>
          <t xml:space="preserve"> </t>
        </is>
      </c>
    </row>
    <row r="63">
      <c r="A63" s="4" t="inlineStr">
        <is>
          <t>2024 [member] | Average interest rate [member]</t>
        </is>
      </c>
    </row>
    <row r="64">
      <c r="A64" s="3" t="inlineStr">
        <is>
          <t>DisclosureFinanceDebtLineItems [Line Items]</t>
        </is>
      </c>
    </row>
    <row r="65">
      <c r="A65" s="4" t="inlineStr">
        <is>
          <t>Financing percent</t>
        </is>
      </c>
      <c r="C65" s="4" t="inlineStr">
        <is>
          <t>4.80%</t>
        </is>
      </c>
    </row>
    <row r="66">
      <c r="A66" s="4" t="inlineStr">
        <is>
          <t>2024 [member] | Average interest rate [member] | Brazilian Reais</t>
        </is>
      </c>
    </row>
    <row r="67">
      <c r="A67" s="3" t="inlineStr">
        <is>
          <t>DisclosureFinanceDebtLineItems [Line Items]</t>
        </is>
      </c>
    </row>
    <row r="68">
      <c r="A68" s="4" t="inlineStr">
        <is>
          <t>Financing percent</t>
        </is>
      </c>
      <c r="C68" s="4" t="inlineStr">
        <is>
          <t>4.80%</t>
        </is>
      </c>
    </row>
    <row r="69">
      <c r="A69" s="4" t="inlineStr">
        <is>
          <t>2024 [member] | Average interest rate [member] | Euro</t>
        </is>
      </c>
    </row>
    <row r="70">
      <c r="A70" s="3" t="inlineStr">
        <is>
          <t>DisclosureFinanceDebtLineItems [Line Items]</t>
        </is>
      </c>
    </row>
    <row r="71">
      <c r="A71" s="4" t="inlineStr">
        <is>
          <t>Financing percent</t>
        </is>
      </c>
      <c r="C71" s="4" t="inlineStr">
        <is>
          <t xml:space="preserve"> </t>
        </is>
      </c>
    </row>
    <row r="72">
      <c r="A72" s="4" t="inlineStr">
        <is>
          <t>2024 [member] | Average interest rate [member] | Pound Sterling</t>
        </is>
      </c>
    </row>
    <row r="73">
      <c r="A73" s="3" t="inlineStr">
        <is>
          <t>DisclosureFinanceDebtLineItems [Line Items]</t>
        </is>
      </c>
    </row>
    <row r="74">
      <c r="A74" s="4" t="inlineStr">
        <is>
          <t>Financing percent</t>
        </is>
      </c>
      <c r="C74" s="4" t="inlineStr">
        <is>
          <t>4.60%</t>
        </is>
      </c>
    </row>
    <row r="75">
      <c r="A75" s="4" t="inlineStr">
        <is>
          <t>2025 [member]</t>
        </is>
      </c>
    </row>
    <row r="76">
      <c r="A76" s="3" t="inlineStr">
        <is>
          <t>DisclosureFinanceDebtLineItems [Line Items]</t>
        </is>
      </c>
    </row>
    <row r="77">
      <c r="A77" s="4" t="inlineStr">
        <is>
          <t>Financing</t>
        </is>
      </c>
      <c r="C77" s="6" t="n">
        <v>4391</v>
      </c>
    </row>
    <row r="78">
      <c r="A78" s="4" t="inlineStr">
        <is>
          <t>2025 [member] | Finance Debt Total [member]</t>
        </is>
      </c>
    </row>
    <row r="79">
      <c r="A79" s="3" t="inlineStr">
        <is>
          <t>DisclosureFinanceDebtLineItems [Line Items]</t>
        </is>
      </c>
    </row>
    <row r="80">
      <c r="A80" s="4" t="inlineStr">
        <is>
          <t>Financing</t>
        </is>
      </c>
      <c r="C80" s="6" t="n">
        <v>5961</v>
      </c>
      <c r="D80" s="6" t="n">
        <v>8036</v>
      </c>
    </row>
    <row r="81">
      <c r="A81" s="4" t="inlineStr">
        <is>
          <t>Financing percent</t>
        </is>
      </c>
      <c r="C81" s="4" t="inlineStr">
        <is>
          <t>5.10%</t>
        </is>
      </c>
      <c r="D81" s="4" t="inlineStr">
        <is>
          <t>5.30%</t>
        </is>
      </c>
    </row>
    <row r="82">
      <c r="A82" s="4" t="inlineStr">
        <is>
          <t>2025 [member] | Brazilian Reais</t>
        </is>
      </c>
    </row>
    <row r="83">
      <c r="A83" s="3" t="inlineStr">
        <is>
          <t>DisclosureFinanceDebtLineItems [Line Items]</t>
        </is>
      </c>
    </row>
    <row r="84">
      <c r="A84" s="4" t="inlineStr">
        <is>
          <t>Financing</t>
        </is>
      </c>
      <c r="C84" s="6" t="n">
        <v>1555</v>
      </c>
    </row>
    <row r="85">
      <c r="A85" s="4" t="inlineStr">
        <is>
          <t>2025 [member] | Euro</t>
        </is>
      </c>
    </row>
    <row r="86">
      <c r="A86" s="3" t="inlineStr">
        <is>
          <t>DisclosureFinanceDebtLineItems [Line Items]</t>
        </is>
      </c>
    </row>
    <row r="87">
      <c r="A87" s="4" t="inlineStr">
        <is>
          <t>Financing</t>
        </is>
      </c>
      <c r="C87" s="5" t="n">
        <v>15</v>
      </c>
    </row>
    <row r="88">
      <c r="A88" s="4" t="inlineStr">
        <is>
          <t>2025 [member] | Pound Sterling</t>
        </is>
      </c>
    </row>
    <row r="89">
      <c r="A89" s="3" t="inlineStr">
        <is>
          <t>DisclosureFinanceDebtLineItems [Line Items]</t>
        </is>
      </c>
    </row>
    <row r="90">
      <c r="A90" s="4" t="inlineStr">
        <is>
          <t>Financing</t>
        </is>
      </c>
      <c r="C90" s="4" t="inlineStr">
        <is>
          <t xml:space="preserve"> </t>
        </is>
      </c>
    </row>
    <row r="91">
      <c r="A91" s="4" t="inlineStr">
        <is>
          <t>2025 [member] | Average interest rate [member]</t>
        </is>
      </c>
    </row>
    <row r="92">
      <c r="A92" s="3" t="inlineStr">
        <is>
          <t>DisclosureFinanceDebtLineItems [Line Items]</t>
        </is>
      </c>
    </row>
    <row r="93">
      <c r="A93" s="4" t="inlineStr">
        <is>
          <t>Financing percent</t>
        </is>
      </c>
      <c r="C93" s="4" t="inlineStr">
        <is>
          <t>5.10%</t>
        </is>
      </c>
    </row>
    <row r="94">
      <c r="A94" s="4" t="inlineStr">
        <is>
          <t>2025 [member] | Average interest rate [member] | Brazilian Reais</t>
        </is>
      </c>
    </row>
    <row r="95">
      <c r="A95" s="3" t="inlineStr">
        <is>
          <t>DisclosureFinanceDebtLineItems [Line Items]</t>
        </is>
      </c>
    </row>
    <row r="96">
      <c r="A96" s="4" t="inlineStr">
        <is>
          <t>Financing percent</t>
        </is>
      </c>
      <c r="C96" s="4" t="inlineStr">
        <is>
          <t>4.50%</t>
        </is>
      </c>
    </row>
    <row r="97">
      <c r="A97" s="4" t="inlineStr">
        <is>
          <t>2025 [member] | Average interest rate [member] | Euro</t>
        </is>
      </c>
    </row>
    <row r="98">
      <c r="A98" s="3" t="inlineStr">
        <is>
          <t>DisclosureFinanceDebtLineItems [Line Items]</t>
        </is>
      </c>
    </row>
    <row r="99">
      <c r="A99" s="4" t="inlineStr">
        <is>
          <t>Financing percent</t>
        </is>
      </c>
      <c r="C99" s="4" t="inlineStr">
        <is>
          <t xml:space="preserve"> </t>
        </is>
      </c>
    </row>
    <row r="100">
      <c r="A100" s="4" t="inlineStr">
        <is>
          <t>2025 [member] | Average interest rate [member] | Pound Sterling</t>
        </is>
      </c>
    </row>
    <row r="101">
      <c r="A101" s="3" t="inlineStr">
        <is>
          <t>DisclosureFinanceDebtLineItems [Line Items]</t>
        </is>
      </c>
    </row>
    <row r="102">
      <c r="A102" s="4" t="inlineStr">
        <is>
          <t>Financing percent</t>
        </is>
      </c>
      <c r="C102" s="4" t="inlineStr">
        <is>
          <t>4.70%</t>
        </is>
      </c>
    </row>
    <row r="103">
      <c r="A103" s="4" t="inlineStr">
        <is>
          <t>2026 and thereafter [member]</t>
        </is>
      </c>
    </row>
    <row r="104">
      <c r="A104" s="3" t="inlineStr">
        <is>
          <t>DisclosureFinanceDebtLineItems [Line Items]</t>
        </is>
      </c>
    </row>
    <row r="105">
      <c r="A105" s="4" t="inlineStr">
        <is>
          <t>Financing</t>
        </is>
      </c>
      <c r="C105" s="6" t="n">
        <v>5290</v>
      </c>
    </row>
    <row r="106">
      <c r="A106" s="4" t="inlineStr">
        <is>
          <t>2026 and thereafter [member] | Finance Debt Total [member]</t>
        </is>
      </c>
    </row>
    <row r="107">
      <c r="A107" s="3" t="inlineStr">
        <is>
          <t>DisclosureFinanceDebtLineItems [Line Items]</t>
        </is>
      </c>
    </row>
    <row r="108">
      <c r="A108" s="4" t="inlineStr">
        <is>
          <t>Financing</t>
        </is>
      </c>
      <c r="C108" s="6" t="n">
        <v>6229</v>
      </c>
      <c r="D108" s="6" t="n">
        <v>8537</v>
      </c>
    </row>
    <row r="109">
      <c r="A109" s="4" t="inlineStr">
        <is>
          <t>Financing percent</t>
        </is>
      </c>
      <c r="C109" s="4" t="inlineStr">
        <is>
          <t>5.20%</t>
        </is>
      </c>
      <c r="D109" s="4" t="inlineStr">
        <is>
          <t>5.30%</t>
        </is>
      </c>
    </row>
    <row r="110">
      <c r="A110" s="4" t="inlineStr">
        <is>
          <t>2026 and thereafter [member] | Brazilian Reais</t>
        </is>
      </c>
    </row>
    <row r="111">
      <c r="A111" s="3" t="inlineStr">
        <is>
          <t>DisclosureFinanceDebtLineItems [Line Items]</t>
        </is>
      </c>
    </row>
    <row r="112">
      <c r="A112" s="4" t="inlineStr">
        <is>
          <t>Financing</t>
        </is>
      </c>
      <c r="C112" s="6" t="n">
        <v>407</v>
      </c>
    </row>
    <row r="113">
      <c r="A113" s="4" t="inlineStr">
        <is>
          <t>2026 and thereafter [member] | Euro</t>
        </is>
      </c>
    </row>
    <row r="114">
      <c r="A114" s="3" t="inlineStr">
        <is>
          <t>DisclosureFinanceDebtLineItems [Line Items]</t>
        </is>
      </c>
    </row>
    <row r="115">
      <c r="A115" s="4" t="inlineStr">
        <is>
          <t>Financing</t>
        </is>
      </c>
      <c r="C115" s="5" t="n">
        <v>532</v>
      </c>
    </row>
    <row r="116">
      <c r="A116" s="4" t="inlineStr">
        <is>
          <t>2026 and thereafter [member] | Pound Sterling</t>
        </is>
      </c>
    </row>
    <row r="117">
      <c r="A117" s="3" t="inlineStr">
        <is>
          <t>DisclosureFinanceDebtLineItems [Line Items]</t>
        </is>
      </c>
    </row>
    <row r="118">
      <c r="A118" s="4" t="inlineStr">
        <is>
          <t>Financing</t>
        </is>
      </c>
      <c r="C118" s="4" t="inlineStr">
        <is>
          <t xml:space="preserve"> </t>
        </is>
      </c>
    </row>
    <row r="119">
      <c r="A119" s="4" t="inlineStr">
        <is>
          <t>2026 and thereafter [member] | Average interest rate [member]</t>
        </is>
      </c>
    </row>
    <row r="120">
      <c r="A120" s="3" t="inlineStr">
        <is>
          <t>DisclosureFinanceDebtLineItems [Line Items]</t>
        </is>
      </c>
    </row>
    <row r="121">
      <c r="A121" s="4" t="inlineStr">
        <is>
          <t>Financing percent</t>
        </is>
      </c>
      <c r="C121" s="4" t="inlineStr">
        <is>
          <t>5.30%</t>
        </is>
      </c>
    </row>
    <row r="122">
      <c r="A122" s="4" t="inlineStr">
        <is>
          <t>2026 and thereafter [member] | Average interest rate [member] | Brazilian Reais</t>
        </is>
      </c>
    </row>
    <row r="123">
      <c r="A123" s="3" t="inlineStr">
        <is>
          <t>DisclosureFinanceDebtLineItems [Line Items]</t>
        </is>
      </c>
    </row>
    <row r="124">
      <c r="A124" s="4" t="inlineStr">
        <is>
          <t>Financing percent</t>
        </is>
      </c>
      <c r="C124" s="4" t="inlineStr">
        <is>
          <t>4.20%</t>
        </is>
      </c>
    </row>
    <row r="125">
      <c r="A125" s="4" t="inlineStr">
        <is>
          <t>2026 and thereafter [member] | Average interest rate [member] | Euro</t>
        </is>
      </c>
    </row>
    <row r="126">
      <c r="A126" s="3" t="inlineStr">
        <is>
          <t>DisclosureFinanceDebtLineItems [Line Items]</t>
        </is>
      </c>
    </row>
    <row r="127">
      <c r="A127" s="4" t="inlineStr">
        <is>
          <t>Financing percent</t>
        </is>
      </c>
      <c r="C127" s="4" t="inlineStr">
        <is>
          <t xml:space="preserve"> </t>
        </is>
      </c>
    </row>
    <row r="128">
      <c r="A128" s="4" t="inlineStr">
        <is>
          <t>2026 and thereafter [member] | Average interest rate [member] | Pound Sterling</t>
        </is>
      </c>
    </row>
    <row r="129">
      <c r="A129" s="3" t="inlineStr">
        <is>
          <t>DisclosureFinanceDebtLineItems [Line Items]</t>
        </is>
      </c>
    </row>
    <row r="130">
      <c r="A130" s="4" t="inlineStr">
        <is>
          <t>Financing percent</t>
        </is>
      </c>
      <c r="C130" s="4" t="inlineStr">
        <is>
          <t>4.70%</t>
        </is>
      </c>
    </row>
    <row r="131">
      <c r="A131" s="4" t="inlineStr">
        <is>
          <t>2026 onwards [member]</t>
        </is>
      </c>
    </row>
    <row r="132">
      <c r="A132" s="3" t="inlineStr">
        <is>
          <t>DisclosureFinanceDebtLineItems [Line Items]</t>
        </is>
      </c>
    </row>
    <row r="133">
      <c r="A133" s="4" t="inlineStr">
        <is>
          <t>Financing</t>
        </is>
      </c>
      <c r="C133" s="6" t="n">
        <v>23289</v>
      </c>
    </row>
    <row r="134">
      <c r="A134" s="4" t="inlineStr">
        <is>
          <t>2026 onwards [member] | Finance Debt Total [member]</t>
        </is>
      </c>
    </row>
    <row r="135">
      <c r="A135" s="3" t="inlineStr">
        <is>
          <t>DisclosureFinanceDebtLineItems [Line Items]</t>
        </is>
      </c>
    </row>
    <row r="136">
      <c r="A136" s="4" t="inlineStr">
        <is>
          <t>Financing</t>
        </is>
      </c>
      <c r="C136" s="6" t="n">
        <v>28338</v>
      </c>
      <c r="D136" s="6" t="n">
        <v>33558</v>
      </c>
    </row>
    <row r="137">
      <c r="A137" s="4" t="inlineStr">
        <is>
          <t>Financing percent</t>
        </is>
      </c>
      <c r="C137" s="4" t="inlineStr">
        <is>
          <t>6.40%</t>
        </is>
      </c>
      <c r="D137" s="4" t="inlineStr">
        <is>
          <t>6.30%</t>
        </is>
      </c>
    </row>
    <row r="138">
      <c r="A138" s="4" t="inlineStr">
        <is>
          <t>2026 onwards [member] | Brazilian Reais</t>
        </is>
      </c>
    </row>
    <row r="139">
      <c r="A139" s="3" t="inlineStr">
        <is>
          <t>DisclosureFinanceDebtLineItems [Line Items]</t>
        </is>
      </c>
    </row>
    <row r="140">
      <c r="A140" s="4" t="inlineStr">
        <is>
          <t>Financing</t>
        </is>
      </c>
      <c r="C140" s="6" t="n">
        <v>2492</v>
      </c>
    </row>
    <row r="141">
      <c r="A141" s="4" t="inlineStr">
        <is>
          <t>2026 onwards [member] | Euro</t>
        </is>
      </c>
    </row>
    <row r="142">
      <c r="A142" s="3" t="inlineStr">
        <is>
          <t>DisclosureFinanceDebtLineItems [Line Items]</t>
        </is>
      </c>
    </row>
    <row r="143">
      <c r="A143" s="4" t="inlineStr">
        <is>
          <t>Financing</t>
        </is>
      </c>
      <c r="C143" s="5" t="n">
        <v>737</v>
      </c>
    </row>
    <row r="144">
      <c r="A144" s="4" t="inlineStr">
        <is>
          <t>2026 onwards [member] | Pound Sterling</t>
        </is>
      </c>
    </row>
    <row r="145">
      <c r="A145" s="3" t="inlineStr">
        <is>
          <t>DisclosureFinanceDebtLineItems [Line Items]</t>
        </is>
      </c>
    </row>
    <row r="146">
      <c r="A146" s="4" t="inlineStr">
        <is>
          <t>Financing</t>
        </is>
      </c>
      <c r="C146" s="6" t="n">
        <v>1820</v>
      </c>
    </row>
    <row r="147">
      <c r="A147" s="4" t="inlineStr">
        <is>
          <t>2026 onwards [member] | Average interest rate [member]</t>
        </is>
      </c>
    </row>
    <row r="148">
      <c r="A148" s="3" t="inlineStr">
        <is>
          <t>DisclosureFinanceDebtLineItems [Line Items]</t>
        </is>
      </c>
    </row>
    <row r="149">
      <c r="A149" s="4" t="inlineStr">
        <is>
          <t>Financing percent</t>
        </is>
      </c>
      <c r="C149" s="4" t="inlineStr">
        <is>
          <t>6.60%</t>
        </is>
      </c>
    </row>
    <row r="150">
      <c r="A150" s="4" t="inlineStr">
        <is>
          <t>2026 onwards [member] | Average interest rate [member] | Brazilian Reais</t>
        </is>
      </c>
    </row>
    <row r="151">
      <c r="A151" s="3" t="inlineStr">
        <is>
          <t>DisclosureFinanceDebtLineItems [Line Items]</t>
        </is>
      </c>
    </row>
    <row r="152">
      <c r="A152" s="4" t="inlineStr">
        <is>
          <t>Financing percent</t>
        </is>
      </c>
      <c r="C152" s="4" t="inlineStr">
        <is>
          <t>4.30%</t>
        </is>
      </c>
    </row>
    <row r="153">
      <c r="A153" s="4" t="inlineStr">
        <is>
          <t>2026 onwards [member] | Average interest rate [member] | Euro</t>
        </is>
      </c>
    </row>
    <row r="154">
      <c r="A154" s="3" t="inlineStr">
        <is>
          <t>DisclosureFinanceDebtLineItems [Line Items]</t>
        </is>
      </c>
    </row>
    <row r="155">
      <c r="A155" s="4" t="inlineStr">
        <is>
          <t>Financing percent</t>
        </is>
      </c>
      <c r="C155" s="4" t="inlineStr">
        <is>
          <t>6.40%</t>
        </is>
      </c>
    </row>
    <row r="156">
      <c r="A156" s="4" t="inlineStr">
        <is>
          <t>2026 onwards [member] | Average interest rate [member] | Pound Sterling</t>
        </is>
      </c>
    </row>
    <row r="157">
      <c r="A157" s="3" t="inlineStr">
        <is>
          <t>DisclosureFinanceDebtLineItems [Line Items]</t>
        </is>
      </c>
    </row>
    <row r="158">
      <c r="A158" s="4" t="inlineStr">
        <is>
          <t>Financing percent</t>
        </is>
      </c>
      <c r="C158" s="4" t="inlineStr">
        <is>
          <t>4.70%</t>
        </is>
      </c>
    </row>
    <row r="159">
      <c r="A159" s="4" t="inlineStr">
        <is>
          <t>Total [Member]</t>
        </is>
      </c>
    </row>
    <row r="160">
      <c r="A160" s="3" t="inlineStr">
        <is>
          <t>DisclosureFinanceDebtLineItems [Line Items]</t>
        </is>
      </c>
    </row>
    <row r="161">
      <c r="A161" s="4" t="inlineStr">
        <is>
          <t>Financing</t>
        </is>
      </c>
      <c r="C161" s="6" t="n">
        <v>42184</v>
      </c>
    </row>
    <row r="162">
      <c r="A162" s="4" t="inlineStr">
        <is>
          <t>Total [Member] | Finance Debt Total [member]</t>
        </is>
      </c>
    </row>
    <row r="163">
      <c r="A163" s="3" t="inlineStr">
        <is>
          <t>DisclosureFinanceDebtLineItems [Line Items]</t>
        </is>
      </c>
    </row>
    <row r="164">
      <c r="A164" s="4" t="inlineStr">
        <is>
          <t>Financing</t>
        </is>
      </c>
      <c r="C164" s="6" t="n">
        <v>53888</v>
      </c>
      <c r="D164" s="6" t="n">
        <v>63260</v>
      </c>
    </row>
    <row r="165">
      <c r="A165" s="4" t="inlineStr">
        <is>
          <t>Financing percent</t>
        </is>
      </c>
      <c r="C165" s="4" t="inlineStr">
        <is>
          <t>5.90%</t>
        </is>
      </c>
      <c r="D165" s="4" t="inlineStr">
        <is>
          <t>5.90%</t>
        </is>
      </c>
    </row>
    <row r="166">
      <c r="A166" s="4" t="inlineStr">
        <is>
          <t>Total [Member] | Brazilian Reais</t>
        </is>
      </c>
    </row>
    <row r="167">
      <c r="A167" s="3" t="inlineStr">
        <is>
          <t>DisclosureFinanceDebtLineItems [Line Items]</t>
        </is>
      </c>
    </row>
    <row r="168">
      <c r="A168" s="4" t="inlineStr">
        <is>
          <t>Financing</t>
        </is>
      </c>
      <c r="C168" s="6" t="n">
        <v>8143</v>
      </c>
    </row>
    <row r="169">
      <c r="A169" s="4" t="inlineStr">
        <is>
          <t>Total [Member] | Euro</t>
        </is>
      </c>
    </row>
    <row r="170">
      <c r="A170" s="3" t="inlineStr">
        <is>
          <t>DisclosureFinanceDebtLineItems [Line Items]</t>
        </is>
      </c>
    </row>
    <row r="171">
      <c r="A171" s="4" t="inlineStr">
        <is>
          <t>Financing</t>
        </is>
      </c>
      <c r="C171" s="5" t="n">
        <v>1694</v>
      </c>
    </row>
    <row r="172">
      <c r="A172" s="4" t="inlineStr">
        <is>
          <t>Total [Member] | Pound Sterling</t>
        </is>
      </c>
    </row>
    <row r="173">
      <c r="A173" s="3" t="inlineStr">
        <is>
          <t>DisclosureFinanceDebtLineItems [Line Items]</t>
        </is>
      </c>
    </row>
    <row r="174">
      <c r="A174" s="4" t="inlineStr">
        <is>
          <t>Financing</t>
        </is>
      </c>
      <c r="C174" s="6" t="n">
        <v>1867</v>
      </c>
    </row>
    <row r="175">
      <c r="A175" s="4" t="inlineStr">
        <is>
          <t>Total [Member] | Average interest rate [member]</t>
        </is>
      </c>
    </row>
    <row r="176">
      <c r="A176" s="3" t="inlineStr">
        <is>
          <t>DisclosureFinanceDebtLineItems [Line Items]</t>
        </is>
      </c>
    </row>
    <row r="177">
      <c r="A177" s="4" t="inlineStr">
        <is>
          <t>Financing percent</t>
        </is>
      </c>
      <c r="C177" s="4" t="inlineStr">
        <is>
          <t>6.10%</t>
        </is>
      </c>
    </row>
    <row r="178">
      <c r="A178" s="4" t="inlineStr">
        <is>
          <t>Total [Member] | Average interest rate [member] | Brazilian Reais</t>
        </is>
      </c>
    </row>
    <row r="179">
      <c r="A179" s="3" t="inlineStr">
        <is>
          <t>DisclosureFinanceDebtLineItems [Line Items]</t>
        </is>
      </c>
    </row>
    <row r="180">
      <c r="A180" s="4" t="inlineStr">
        <is>
          <t>Financing percent</t>
        </is>
      </c>
      <c r="C180" s="4" t="inlineStr">
        <is>
          <t>4.10%</t>
        </is>
      </c>
    </row>
    <row r="181">
      <c r="A181" s="4" t="inlineStr">
        <is>
          <t>Total [Member] | Average interest rate [member] | Euro</t>
        </is>
      </c>
    </row>
    <row r="182">
      <c r="A182" s="3" t="inlineStr">
        <is>
          <t>DisclosureFinanceDebtLineItems [Line Items]</t>
        </is>
      </c>
    </row>
    <row r="183">
      <c r="A183" s="4" t="inlineStr">
        <is>
          <t>Financing percent</t>
        </is>
      </c>
      <c r="C183" s="4" t="inlineStr">
        <is>
          <t>6.30%</t>
        </is>
      </c>
    </row>
    <row r="184">
      <c r="A184" s="4" t="inlineStr">
        <is>
          <t>Total [Member] | Average interest rate [member] | Pound Sterling</t>
        </is>
      </c>
    </row>
    <row r="185">
      <c r="A185" s="3" t="inlineStr">
        <is>
          <t>DisclosureFinanceDebtLineItems [Line Items]</t>
        </is>
      </c>
    </row>
    <row r="186">
      <c r="A186" s="4" t="inlineStr">
        <is>
          <t>Financing percent</t>
        </is>
      </c>
      <c r="C186" s="4" t="inlineStr">
        <is>
          <t>4.70%</t>
        </is>
      </c>
    </row>
    <row r="187">
      <c r="A187" s="4" t="inlineStr">
        <is>
          <t>2022 [member]</t>
        </is>
      </c>
    </row>
    <row r="188">
      <c r="A188" s="3" t="inlineStr">
        <is>
          <t>DisclosureFinanceDebtLineItems [Line Items]</t>
        </is>
      </c>
    </row>
    <row r="189">
      <c r="A189" s="4" t="inlineStr">
        <is>
          <t>Financing</t>
        </is>
      </c>
      <c r="C189" s="6" t="n">
        <v>3288</v>
      </c>
    </row>
    <row r="190">
      <c r="A190" s="4" t="inlineStr">
        <is>
          <t>2022 [member] | Finance Debt Total [member]</t>
        </is>
      </c>
    </row>
    <row r="191">
      <c r="A191" s="3" t="inlineStr">
        <is>
          <t>DisclosureFinanceDebtLineItems [Line Items]</t>
        </is>
      </c>
    </row>
    <row r="192">
      <c r="A192" s="4" t="inlineStr">
        <is>
          <t>Financing</t>
        </is>
      </c>
      <c r="C192" s="6" t="n">
        <v>4186</v>
      </c>
      <c r="D192" s="6" t="n">
        <v>4469</v>
      </c>
    </row>
    <row r="193">
      <c r="A193" s="4" t="inlineStr">
        <is>
          <t>Financing percent</t>
        </is>
      </c>
      <c r="C193" s="4" t="inlineStr">
        <is>
          <t>4.60%</t>
        </is>
      </c>
      <c r="D193" s="4" t="inlineStr">
        <is>
          <t>5.10%</t>
        </is>
      </c>
    </row>
    <row r="194">
      <c r="A194" s="4" t="inlineStr">
        <is>
          <t>2022 [member] | Brazilian Reais</t>
        </is>
      </c>
    </row>
    <row r="195">
      <c r="A195" s="3" t="inlineStr">
        <is>
          <t>DisclosureFinanceDebtLineItems [Line Items]</t>
        </is>
      </c>
    </row>
    <row r="196">
      <c r="A196" s="4" t="inlineStr">
        <is>
          <t>Financing</t>
        </is>
      </c>
      <c r="C196" s="6" t="n">
        <v>793</v>
      </c>
    </row>
    <row r="197">
      <c r="A197" s="4" t="inlineStr">
        <is>
          <t>2022 [member] | Euro</t>
        </is>
      </c>
    </row>
    <row r="198">
      <c r="A198" s="3" t="inlineStr">
        <is>
          <t>DisclosureFinanceDebtLineItems [Line Items]</t>
        </is>
      </c>
    </row>
    <row r="199">
      <c r="A199" s="4" t="inlineStr">
        <is>
          <t>Financing</t>
        </is>
      </c>
      <c r="C199" s="5" t="n">
        <v>58</v>
      </c>
    </row>
    <row r="200">
      <c r="A200" s="4" t="inlineStr">
        <is>
          <t>2022 [member] | Pound Sterling</t>
        </is>
      </c>
    </row>
    <row r="201">
      <c r="A201" s="3" t="inlineStr">
        <is>
          <t>DisclosureFinanceDebtLineItems [Line Items]</t>
        </is>
      </c>
    </row>
    <row r="202">
      <c r="A202" s="4" t="inlineStr">
        <is>
          <t>Financing</t>
        </is>
      </c>
      <c r="C202" s="6" t="n">
        <v>47</v>
      </c>
    </row>
    <row r="203">
      <c r="A203" s="4" t="inlineStr">
        <is>
          <t>2022 [member] | Average interest rate [member]</t>
        </is>
      </c>
    </row>
    <row r="204">
      <c r="A204" s="3" t="inlineStr">
        <is>
          <t>DisclosureFinanceDebtLineItems [Line Items]</t>
        </is>
      </c>
    </row>
    <row r="205">
      <c r="A205" s="4" t="inlineStr">
        <is>
          <t>Financing percent</t>
        </is>
      </c>
      <c r="C205" s="4" t="inlineStr">
        <is>
          <t>4.80%</t>
        </is>
      </c>
    </row>
    <row r="206">
      <c r="A206" s="4" t="inlineStr">
        <is>
          <t>2022 [member] | Average interest rate [member] | Brazilian Reais</t>
        </is>
      </c>
    </row>
    <row r="207">
      <c r="A207" s="3" t="inlineStr">
        <is>
          <t>DisclosureFinanceDebtLineItems [Line Items]</t>
        </is>
      </c>
    </row>
    <row r="208">
      <c r="A208" s="4" t="inlineStr">
        <is>
          <t>Financing percent</t>
        </is>
      </c>
      <c r="C208" s="4" t="inlineStr">
        <is>
          <t>3.00%</t>
        </is>
      </c>
    </row>
    <row r="209">
      <c r="A209" s="4" t="inlineStr">
        <is>
          <t>2022 [member] | Average interest rate [member] | Euro</t>
        </is>
      </c>
    </row>
    <row r="210">
      <c r="A210" s="3" t="inlineStr">
        <is>
          <t>DisclosureFinanceDebtLineItems [Line Items]</t>
        </is>
      </c>
    </row>
    <row r="211">
      <c r="A211" s="4" t="inlineStr">
        <is>
          <t>Financing percent</t>
        </is>
      </c>
      <c r="C211" s="4" t="inlineStr">
        <is>
          <t>6.20%</t>
        </is>
      </c>
    </row>
    <row r="212">
      <c r="A212" s="4" t="inlineStr">
        <is>
          <t>2022 [member] | Average interest rate [member] | Pound Sterling</t>
        </is>
      </c>
    </row>
    <row r="213">
      <c r="A213" s="3" t="inlineStr">
        <is>
          <t>DisclosureFinanceDebtLineItems [Line Items]</t>
        </is>
      </c>
    </row>
    <row r="214">
      <c r="A214" s="4" t="inlineStr">
        <is>
          <t>Financing percent</t>
        </is>
      </c>
      <c r="C214" s="4" t="inlineStr">
        <is>
          <t>4.60%</t>
        </is>
      </c>
    </row>
    <row r="215">
      <c r="A215" s="4" t="inlineStr">
        <is>
          <t>Floating rate debt [member] | 2023 [member]</t>
        </is>
      </c>
    </row>
    <row r="216">
      <c r="A216" s="3" t="inlineStr">
        <is>
          <t>DisclosureFinanceDebtLineItems [Line Items]</t>
        </is>
      </c>
    </row>
    <row r="217">
      <c r="A217" s="4" t="inlineStr">
        <is>
          <t>Financing</t>
        </is>
      </c>
      <c r="C217" s="6" t="n">
        <v>2133</v>
      </c>
    </row>
    <row r="218">
      <c r="A218" s="4" t="inlineStr">
        <is>
          <t>Floating rate debt [member] | 2023 [member] | Brazilian Reais</t>
        </is>
      </c>
    </row>
    <row r="219">
      <c r="A219" s="3" t="inlineStr">
        <is>
          <t>DisclosureFinanceDebtLineItems [Line Items]</t>
        </is>
      </c>
    </row>
    <row r="220">
      <c r="A220" s="4" t="inlineStr">
        <is>
          <t>Financing</t>
        </is>
      </c>
      <c r="C220" s="5" t="n">
        <v>930</v>
      </c>
    </row>
    <row r="221">
      <c r="A221" s="4" t="inlineStr">
        <is>
          <t>Floating rate debt [member] | 2023 [member] | Euro</t>
        </is>
      </c>
    </row>
    <row r="222">
      <c r="A222" s="3" t="inlineStr">
        <is>
          <t>DisclosureFinanceDebtLineItems [Line Items]</t>
        </is>
      </c>
    </row>
    <row r="223">
      <c r="A223" s="4" t="inlineStr">
        <is>
          <t>Financing</t>
        </is>
      </c>
      <c r="C223" s="4" t="inlineStr">
        <is>
          <t xml:space="preserve"> </t>
        </is>
      </c>
    </row>
    <row r="224">
      <c r="A224" s="4" t="inlineStr">
        <is>
          <t>Floating rate debt [member] | 2023 [member] | Pound Sterling</t>
        </is>
      </c>
    </row>
    <row r="225">
      <c r="A225" s="3" t="inlineStr">
        <is>
          <t>DisclosureFinanceDebtLineItems [Line Items]</t>
        </is>
      </c>
    </row>
    <row r="226">
      <c r="A226" s="4" t="inlineStr">
        <is>
          <t>Financing</t>
        </is>
      </c>
      <c r="C226" s="4" t="inlineStr">
        <is>
          <t xml:space="preserve"> </t>
        </is>
      </c>
    </row>
    <row r="227">
      <c r="A227" s="4" t="inlineStr">
        <is>
          <t>Floating rate debt [member] | 2024 [member]</t>
        </is>
      </c>
    </row>
    <row r="228">
      <c r="A228" s="3" t="inlineStr">
        <is>
          <t>DisclosureFinanceDebtLineItems [Line Items]</t>
        </is>
      </c>
    </row>
    <row r="229">
      <c r="A229" s="4" t="inlineStr">
        <is>
          <t>Financing</t>
        </is>
      </c>
      <c r="C229" s="5" t="n">
        <v>2865</v>
      </c>
    </row>
    <row r="230">
      <c r="A230" s="4" t="inlineStr">
        <is>
          <t>Floating rate debt [member] | 2024 [member] | Brazilian Reais</t>
        </is>
      </c>
    </row>
    <row r="231">
      <c r="A231" s="3" t="inlineStr">
        <is>
          <t>DisclosureFinanceDebtLineItems [Line Items]</t>
        </is>
      </c>
    </row>
    <row r="232">
      <c r="A232" s="4" t="inlineStr">
        <is>
          <t>Financing</t>
        </is>
      </c>
      <c r="C232" s="5" t="n">
        <v>1591</v>
      </c>
    </row>
    <row r="233">
      <c r="A233" s="4" t="inlineStr">
        <is>
          <t>Floating rate debt [member] | 2024 [member] | Euro</t>
        </is>
      </c>
    </row>
    <row r="234">
      <c r="A234" s="3" t="inlineStr">
        <is>
          <t>DisclosureFinanceDebtLineItems [Line Items]</t>
        </is>
      </c>
    </row>
    <row r="235">
      <c r="A235" s="4" t="inlineStr">
        <is>
          <t>Financing</t>
        </is>
      </c>
      <c r="C235" s="5" t="n">
        <v>352</v>
      </c>
    </row>
    <row r="236">
      <c r="A236" s="4" t="inlineStr">
        <is>
          <t>Floating rate debt [member] | 2024 [member] | Pound Sterling</t>
        </is>
      </c>
    </row>
    <row r="237">
      <c r="A237" s="3" t="inlineStr">
        <is>
          <t>DisclosureFinanceDebtLineItems [Line Items]</t>
        </is>
      </c>
    </row>
    <row r="238">
      <c r="A238" s="4" t="inlineStr">
        <is>
          <t>Financing</t>
        </is>
      </c>
      <c r="C238" s="4" t="inlineStr">
        <is>
          <t xml:space="preserve"> </t>
        </is>
      </c>
    </row>
    <row r="239">
      <c r="A239" s="4" t="inlineStr">
        <is>
          <t>Floating rate debt [member] | 2025 [member]</t>
        </is>
      </c>
    </row>
    <row r="240">
      <c r="A240" s="3" t="inlineStr">
        <is>
          <t>DisclosureFinanceDebtLineItems [Line Items]</t>
        </is>
      </c>
    </row>
    <row r="241">
      <c r="A241" s="4" t="inlineStr">
        <is>
          <t>Financing</t>
        </is>
      </c>
      <c r="C241" s="5" t="n">
        <v>3598</v>
      </c>
    </row>
    <row r="242">
      <c r="A242" s="4" t="inlineStr">
        <is>
          <t>Floating rate debt [member] | 2025 [member] | Brazilian Reais</t>
        </is>
      </c>
    </row>
    <row r="243">
      <c r="A243" s="3" t="inlineStr">
        <is>
          <t>DisclosureFinanceDebtLineItems [Line Items]</t>
        </is>
      </c>
    </row>
    <row r="244">
      <c r="A244" s="4" t="inlineStr">
        <is>
          <t>Financing</t>
        </is>
      </c>
      <c r="C244" s="5" t="n">
        <v>1197</v>
      </c>
    </row>
    <row r="245">
      <c r="A245" s="4" t="inlineStr">
        <is>
          <t>Floating rate debt [member] | 2025 [member] | Euro</t>
        </is>
      </c>
    </row>
    <row r="246">
      <c r="A246" s="3" t="inlineStr">
        <is>
          <t>DisclosureFinanceDebtLineItems [Line Items]</t>
        </is>
      </c>
    </row>
    <row r="247">
      <c r="A247" s="4" t="inlineStr">
        <is>
          <t>Financing</t>
        </is>
      </c>
      <c r="C247" s="5" t="n">
        <v>15</v>
      </c>
    </row>
    <row r="248">
      <c r="A248" s="4" t="inlineStr">
        <is>
          <t>Floating rate debt [member] | 2025 [member] | Pound Sterling</t>
        </is>
      </c>
    </row>
    <row r="249">
      <c r="A249" s="3" t="inlineStr">
        <is>
          <t>DisclosureFinanceDebtLineItems [Line Items]</t>
        </is>
      </c>
    </row>
    <row r="250">
      <c r="A250" s="4" t="inlineStr">
        <is>
          <t>Financing</t>
        </is>
      </c>
      <c r="C250" s="4" t="inlineStr">
        <is>
          <t xml:space="preserve"> </t>
        </is>
      </c>
    </row>
    <row r="251">
      <c r="A251" s="4" t="inlineStr">
        <is>
          <t>Floating rate debt [member] | 2026 and thereafter [member]</t>
        </is>
      </c>
    </row>
    <row r="252">
      <c r="A252" s="3" t="inlineStr">
        <is>
          <t>DisclosureFinanceDebtLineItems [Line Items]</t>
        </is>
      </c>
    </row>
    <row r="253">
      <c r="A253" s="4" t="inlineStr">
        <is>
          <t>Financing</t>
        </is>
      </c>
      <c r="B253" s="4" t="inlineStr">
        <is>
          <t>[1]</t>
        </is>
      </c>
      <c r="C253" s="5" t="n">
        <v>4306</v>
      </c>
    </row>
    <row r="254">
      <c r="A254" s="4" t="inlineStr">
        <is>
          <t>Floating rate debt [member] | 2026 and thereafter [member] | Brazilian Reais</t>
        </is>
      </c>
    </row>
    <row r="255">
      <c r="A255" s="3" t="inlineStr">
        <is>
          <t>DisclosureFinanceDebtLineItems [Line Items]</t>
        </is>
      </c>
    </row>
    <row r="256">
      <c r="A256" s="4" t="inlineStr">
        <is>
          <t>Financing</t>
        </is>
      </c>
      <c r="C256" s="5" t="n">
        <v>322</v>
      </c>
    </row>
    <row r="257">
      <c r="A257" s="4" t="inlineStr">
        <is>
          <t>Floating rate debt [member] | 2026 and thereafter [member] | Euro</t>
        </is>
      </c>
    </row>
    <row r="258">
      <c r="A258" s="3" t="inlineStr">
        <is>
          <t>DisclosureFinanceDebtLineItems [Line Items]</t>
        </is>
      </c>
    </row>
    <row r="259">
      <c r="A259" s="4" t="inlineStr">
        <is>
          <t>Financing</t>
        </is>
      </c>
      <c r="C259" s="5" t="n">
        <v>532</v>
      </c>
    </row>
    <row r="260">
      <c r="A260" s="4" t="inlineStr">
        <is>
          <t>Floating rate debt [member] | 2026 and thereafter [member] | Pound Sterling</t>
        </is>
      </c>
    </row>
    <row r="261">
      <c r="A261" s="3" t="inlineStr">
        <is>
          <t>DisclosureFinanceDebtLineItems [Line Items]</t>
        </is>
      </c>
    </row>
    <row r="262">
      <c r="A262" s="4" t="inlineStr">
        <is>
          <t>Financing</t>
        </is>
      </c>
      <c r="C262" s="4" t="inlineStr">
        <is>
          <t xml:space="preserve"> </t>
        </is>
      </c>
    </row>
    <row r="263">
      <c r="A263" s="4" t="inlineStr">
        <is>
          <t>Floating rate debt [member] | 2026 onwards [member]</t>
        </is>
      </c>
    </row>
    <row r="264">
      <c r="A264" s="3" t="inlineStr">
        <is>
          <t>DisclosureFinanceDebtLineItems [Line Items]</t>
        </is>
      </c>
    </row>
    <row r="265">
      <c r="A265" s="4" t="inlineStr">
        <is>
          <t>Financing</t>
        </is>
      </c>
      <c r="B265" s="4" t="inlineStr">
        <is>
          <t>[1]</t>
        </is>
      </c>
      <c r="C265" s="5" t="n">
        <v>2151</v>
      </c>
    </row>
    <row r="266">
      <c r="A266" s="4" t="inlineStr">
        <is>
          <t>Floating rate debt [member] | 2026 onwards [member] | Brazilian Reais</t>
        </is>
      </c>
    </row>
    <row r="267">
      <c r="A267" s="3" t="inlineStr">
        <is>
          <t>DisclosureFinanceDebtLineItems [Line Items]</t>
        </is>
      </c>
    </row>
    <row r="268">
      <c r="A268" s="4" t="inlineStr">
        <is>
          <t>Financing</t>
        </is>
      </c>
      <c r="C268" s="5" t="n">
        <v>867</v>
      </c>
    </row>
    <row r="269">
      <c r="A269" s="4" t="inlineStr">
        <is>
          <t>Floating rate debt [member] | 2026 onwards [member] | Euro</t>
        </is>
      </c>
    </row>
    <row r="270">
      <c r="A270" s="3" t="inlineStr">
        <is>
          <t>DisclosureFinanceDebtLineItems [Line Items]</t>
        </is>
      </c>
    </row>
    <row r="271">
      <c r="A271" s="4" t="inlineStr">
        <is>
          <t>Financing</t>
        </is>
      </c>
      <c r="C271" s="5" t="n">
        <v>737</v>
      </c>
    </row>
    <row r="272">
      <c r="A272" s="4" t="inlineStr">
        <is>
          <t>Floating rate debt [member] | 2026 onwards [member] | Pound Sterling</t>
        </is>
      </c>
    </row>
    <row r="273">
      <c r="A273" s="3" t="inlineStr">
        <is>
          <t>DisclosureFinanceDebtLineItems [Line Items]</t>
        </is>
      </c>
    </row>
    <row r="274">
      <c r="A274" s="4" t="inlineStr">
        <is>
          <t>Financing</t>
        </is>
      </c>
      <c r="C274" s="4" t="inlineStr">
        <is>
          <t xml:space="preserve"> </t>
        </is>
      </c>
    </row>
    <row r="275">
      <c r="A275" s="4" t="inlineStr">
        <is>
          <t>Floating rate debt [member] | Total [Member]</t>
        </is>
      </c>
    </row>
    <row r="276">
      <c r="A276" s="3" t="inlineStr">
        <is>
          <t>DisclosureFinanceDebtLineItems [Line Items]</t>
        </is>
      </c>
    </row>
    <row r="277">
      <c r="A277" s="4" t="inlineStr">
        <is>
          <t>Financing</t>
        </is>
      </c>
      <c r="B277" s="4" t="inlineStr">
        <is>
          <t>[1],[2]</t>
        </is>
      </c>
      <c r="C277" s="5" t="n">
        <v>17172</v>
      </c>
    </row>
    <row r="278">
      <c r="A278" s="4" t="inlineStr">
        <is>
          <t>Floating rate debt [member] | Total [Member] | Brazilian Reais</t>
        </is>
      </c>
    </row>
    <row r="279">
      <c r="A279" s="3" t="inlineStr">
        <is>
          <t>DisclosureFinanceDebtLineItems [Line Items]</t>
        </is>
      </c>
    </row>
    <row r="280">
      <c r="A280" s="4" t="inlineStr">
        <is>
          <t>Financing</t>
        </is>
      </c>
      <c r="C280" s="5" t="n">
        <v>5408</v>
      </c>
    </row>
    <row r="281">
      <c r="A281" s="4" t="inlineStr">
        <is>
          <t>Floating rate debt [member] | Total [Member] | Euro</t>
        </is>
      </c>
    </row>
    <row r="282">
      <c r="A282" s="3" t="inlineStr">
        <is>
          <t>DisclosureFinanceDebtLineItems [Line Items]</t>
        </is>
      </c>
    </row>
    <row r="283">
      <c r="A283" s="4" t="inlineStr">
        <is>
          <t>Financing</t>
        </is>
      </c>
      <c r="C283" s="5" t="n">
        <v>1694</v>
      </c>
    </row>
    <row r="284">
      <c r="A284" s="4" t="inlineStr">
        <is>
          <t>Floating rate debt [member] | Total [Member] | Pound Sterling</t>
        </is>
      </c>
    </row>
    <row r="285">
      <c r="A285" s="3" t="inlineStr">
        <is>
          <t>DisclosureFinanceDebtLineItems [Line Items]</t>
        </is>
      </c>
    </row>
    <row r="286">
      <c r="A286" s="4" t="inlineStr">
        <is>
          <t>Financing</t>
        </is>
      </c>
      <c r="C286" s="4" t="inlineStr">
        <is>
          <t xml:space="preserve"> </t>
        </is>
      </c>
    </row>
    <row r="287">
      <c r="A287" s="4" t="inlineStr">
        <is>
          <t>Floating rate debt [member] | 2022 [member]</t>
        </is>
      </c>
    </row>
    <row r="288">
      <c r="A288" s="3" t="inlineStr">
        <is>
          <t>DisclosureFinanceDebtLineItems [Line Items]</t>
        </is>
      </c>
    </row>
    <row r="289">
      <c r="A289" s="4" t="inlineStr">
        <is>
          <t>Financing</t>
        </is>
      </c>
      <c r="C289" s="5" t="n">
        <v>2119</v>
      </c>
    </row>
    <row r="290">
      <c r="A290" s="4" t="inlineStr">
        <is>
          <t>Floating rate debt [member] | 2022 [member] | Brazilian Reais</t>
        </is>
      </c>
    </row>
    <row r="291">
      <c r="A291" s="3" t="inlineStr">
        <is>
          <t>DisclosureFinanceDebtLineItems [Line Items]</t>
        </is>
      </c>
    </row>
    <row r="292">
      <c r="A292" s="4" t="inlineStr">
        <is>
          <t>Financing</t>
        </is>
      </c>
      <c r="C292" s="5" t="n">
        <v>501</v>
      </c>
    </row>
    <row r="293">
      <c r="A293" s="4" t="inlineStr">
        <is>
          <t>Floating rate debt [member] | 2022 [member] | Euro</t>
        </is>
      </c>
    </row>
    <row r="294">
      <c r="A294" s="3" t="inlineStr">
        <is>
          <t>DisclosureFinanceDebtLineItems [Line Items]</t>
        </is>
      </c>
    </row>
    <row r="295">
      <c r="A295" s="4" t="inlineStr">
        <is>
          <t>Financing</t>
        </is>
      </c>
      <c r="C295" s="5" t="n">
        <v>58</v>
      </c>
    </row>
    <row r="296">
      <c r="A296" s="4" t="inlineStr">
        <is>
          <t>Floating rate debt [member] | 2022 [member] | Pound Sterling</t>
        </is>
      </c>
    </row>
    <row r="297">
      <c r="A297" s="3" t="inlineStr">
        <is>
          <t>DisclosureFinanceDebtLineItems [Line Items]</t>
        </is>
      </c>
    </row>
    <row r="298">
      <c r="A298" s="4" t="inlineStr">
        <is>
          <t>Financing</t>
        </is>
      </c>
      <c r="C298" s="4" t="inlineStr">
        <is>
          <t xml:space="preserve"> </t>
        </is>
      </c>
    </row>
    <row r="299">
      <c r="A299" s="4" t="inlineStr">
        <is>
          <t>Fixed rate debt [member] | 2023 [member]</t>
        </is>
      </c>
    </row>
    <row r="300">
      <c r="A300" s="3" t="inlineStr">
        <is>
          <t>DisclosureFinanceDebtLineItems [Line Items]</t>
        </is>
      </c>
    </row>
    <row r="301">
      <c r="A301" s="4" t="inlineStr">
        <is>
          <t>Financing</t>
        </is>
      </c>
      <c r="C301" s="4" t="inlineStr">
        <is>
          <t xml:space="preserve"> </t>
        </is>
      </c>
    </row>
    <row r="302">
      <c r="A302" s="4" t="inlineStr">
        <is>
          <t>Fixed rate debt [member] | 2023 [member] | Brazilian Reais</t>
        </is>
      </c>
    </row>
    <row r="303">
      <c r="A303" s="3" t="inlineStr">
        <is>
          <t>DisclosureFinanceDebtLineItems [Line Items]</t>
        </is>
      </c>
    </row>
    <row r="304">
      <c r="A304" s="4" t="inlineStr">
        <is>
          <t>Financing</t>
        </is>
      </c>
      <c r="C304" s="5" t="n">
        <v>219</v>
      </c>
    </row>
    <row r="305">
      <c r="A305" s="4" t="inlineStr">
        <is>
          <t>Fixed rate debt [member] | 2023 [member] | Euro</t>
        </is>
      </c>
    </row>
    <row r="306">
      <c r="A306" s="3" t="inlineStr">
        <is>
          <t>DisclosureFinanceDebtLineItems [Line Items]</t>
        </is>
      </c>
    </row>
    <row r="307">
      <c r="A307" s="4" t="inlineStr">
        <is>
          <t>Financing</t>
        </is>
      </c>
      <c r="C307" s="4" t="inlineStr">
        <is>
          <t xml:space="preserve"> </t>
        </is>
      </c>
    </row>
    <row r="308">
      <c r="A308" s="4" t="inlineStr">
        <is>
          <t>Fixed rate debt [member] | 2023 [member] | Pound Sterling</t>
        </is>
      </c>
    </row>
    <row r="309">
      <c r="A309" s="3" t="inlineStr">
        <is>
          <t>DisclosureFinanceDebtLineItems [Line Items]</t>
        </is>
      </c>
    </row>
    <row r="310">
      <c r="A310" s="4" t="inlineStr">
        <is>
          <t>Financing</t>
        </is>
      </c>
      <c r="C310" s="4" t="inlineStr">
        <is>
          <t xml:space="preserve"> </t>
        </is>
      </c>
    </row>
    <row r="311">
      <c r="A311" s="4" t="inlineStr">
        <is>
          <t>Fixed rate debt [member] | 2024 [member]</t>
        </is>
      </c>
    </row>
    <row r="312">
      <c r="A312" s="3" t="inlineStr">
        <is>
          <t>DisclosureFinanceDebtLineItems [Line Items]</t>
        </is>
      </c>
    </row>
    <row r="313">
      <c r="A313" s="4" t="inlineStr">
        <is>
          <t>Financing</t>
        </is>
      </c>
      <c r="C313" s="5" t="n">
        <v>928</v>
      </c>
    </row>
    <row r="314">
      <c r="A314" s="4" t="inlineStr">
        <is>
          <t>Fixed rate debt [member] | 2024 [member] | Brazilian Reais</t>
        </is>
      </c>
    </row>
    <row r="315">
      <c r="A315" s="3" t="inlineStr">
        <is>
          <t>DisclosureFinanceDebtLineItems [Line Items]</t>
        </is>
      </c>
    </row>
    <row r="316">
      <c r="A316" s="4" t="inlineStr">
        <is>
          <t>Financing</t>
        </is>
      </c>
      <c r="C316" s="5" t="n">
        <v>156</v>
      </c>
    </row>
    <row r="317">
      <c r="A317" s="4" t="inlineStr">
        <is>
          <t>Fixed rate debt [member] | 2024 [member] | Euro</t>
        </is>
      </c>
    </row>
    <row r="318">
      <c r="A318" s="3" t="inlineStr">
        <is>
          <t>DisclosureFinanceDebtLineItems [Line Items]</t>
        </is>
      </c>
    </row>
    <row r="319">
      <c r="A319" s="4" t="inlineStr">
        <is>
          <t>Financing</t>
        </is>
      </c>
      <c r="C319" s="4" t="inlineStr">
        <is>
          <t xml:space="preserve"> </t>
        </is>
      </c>
    </row>
    <row r="320">
      <c r="A320" s="4" t="inlineStr">
        <is>
          <t>Fixed rate debt [member] | 2024 [member] | Pound Sterling</t>
        </is>
      </c>
    </row>
    <row r="321">
      <c r="A321" s="3" t="inlineStr">
        <is>
          <t>DisclosureFinanceDebtLineItems [Line Items]</t>
        </is>
      </c>
    </row>
    <row r="322">
      <c r="A322" s="4" t="inlineStr">
        <is>
          <t>Financing</t>
        </is>
      </c>
      <c r="C322" s="4" t="inlineStr">
        <is>
          <t xml:space="preserve"> </t>
        </is>
      </c>
    </row>
    <row r="323">
      <c r="A323" s="4" t="inlineStr">
        <is>
          <t>Fixed rate debt [member] | 2025 [member]</t>
        </is>
      </c>
    </row>
    <row r="324">
      <c r="A324" s="3" t="inlineStr">
        <is>
          <t>DisclosureFinanceDebtLineItems [Line Items]</t>
        </is>
      </c>
    </row>
    <row r="325">
      <c r="A325" s="4" t="inlineStr">
        <is>
          <t>Financing</t>
        </is>
      </c>
      <c r="C325" s="5" t="n">
        <v>793</v>
      </c>
    </row>
    <row r="326">
      <c r="A326" s="4" t="inlineStr">
        <is>
          <t>Fixed rate debt [member] | 2025 [member] | Brazilian Reais</t>
        </is>
      </c>
    </row>
    <row r="327">
      <c r="A327" s="3" t="inlineStr">
        <is>
          <t>DisclosureFinanceDebtLineItems [Line Items]</t>
        </is>
      </c>
    </row>
    <row r="328">
      <c r="A328" s="4" t="inlineStr">
        <is>
          <t>Financing</t>
        </is>
      </c>
      <c r="C328" s="5" t="n">
        <v>358</v>
      </c>
    </row>
    <row r="329">
      <c r="A329" s="4" t="inlineStr">
        <is>
          <t>Fixed rate debt [member] | 2025 [member] | Euro</t>
        </is>
      </c>
    </row>
    <row r="330">
      <c r="A330" s="3" t="inlineStr">
        <is>
          <t>DisclosureFinanceDebtLineItems [Line Items]</t>
        </is>
      </c>
    </row>
    <row r="331">
      <c r="A331" s="4" t="inlineStr">
        <is>
          <t>Financing</t>
        </is>
      </c>
      <c r="C331" s="4" t="inlineStr">
        <is>
          <t xml:space="preserve"> </t>
        </is>
      </c>
    </row>
    <row r="332">
      <c r="A332" s="4" t="inlineStr">
        <is>
          <t>Fixed rate debt [member] | 2025 [member] | Pound Sterling</t>
        </is>
      </c>
    </row>
    <row r="333">
      <c r="A333" s="3" t="inlineStr">
        <is>
          <t>DisclosureFinanceDebtLineItems [Line Items]</t>
        </is>
      </c>
    </row>
    <row r="334">
      <c r="A334" s="4" t="inlineStr">
        <is>
          <t>Financing</t>
        </is>
      </c>
      <c r="C334" s="4" t="inlineStr">
        <is>
          <t xml:space="preserve"> </t>
        </is>
      </c>
    </row>
    <row r="335">
      <c r="A335" s="4" t="inlineStr">
        <is>
          <t>Fixed rate debt [member] | 2026 and thereafter [member]</t>
        </is>
      </c>
    </row>
    <row r="336">
      <c r="A336" s="3" t="inlineStr">
        <is>
          <t>DisclosureFinanceDebtLineItems [Line Items]</t>
        </is>
      </c>
    </row>
    <row r="337">
      <c r="A337" s="4" t="inlineStr">
        <is>
          <t>Financing</t>
        </is>
      </c>
      <c r="C337" s="5" t="n">
        <v>984</v>
      </c>
    </row>
    <row r="338">
      <c r="A338" s="4" t="inlineStr">
        <is>
          <t>Fixed rate debt [member] | 2026 and thereafter [member] | Brazilian Reais</t>
        </is>
      </c>
    </row>
    <row r="339">
      <c r="A339" s="3" t="inlineStr">
        <is>
          <t>DisclosureFinanceDebtLineItems [Line Items]</t>
        </is>
      </c>
    </row>
    <row r="340">
      <c r="A340" s="4" t="inlineStr">
        <is>
          <t>Financing</t>
        </is>
      </c>
      <c r="C340" s="5" t="n">
        <v>85</v>
      </c>
    </row>
    <row r="341">
      <c r="A341" s="4" t="inlineStr">
        <is>
          <t>Fixed rate debt [member] | 2026 and thereafter [member] | Euro</t>
        </is>
      </c>
    </row>
    <row r="342">
      <c r="A342" s="3" t="inlineStr">
        <is>
          <t>DisclosureFinanceDebtLineItems [Line Items]</t>
        </is>
      </c>
    </row>
    <row r="343">
      <c r="A343" s="4" t="inlineStr">
        <is>
          <t>Financing</t>
        </is>
      </c>
      <c r="C343" s="4" t="inlineStr">
        <is>
          <t xml:space="preserve"> </t>
        </is>
      </c>
    </row>
    <row r="344">
      <c r="A344" s="4" t="inlineStr">
        <is>
          <t>Fixed rate debt [member] | 2026 and thereafter [member] | Pound Sterling</t>
        </is>
      </c>
    </row>
    <row r="345">
      <c r="A345" s="3" t="inlineStr">
        <is>
          <t>DisclosureFinanceDebtLineItems [Line Items]</t>
        </is>
      </c>
    </row>
    <row r="346">
      <c r="A346" s="4" t="inlineStr">
        <is>
          <t>Financing</t>
        </is>
      </c>
      <c r="C346" s="4" t="inlineStr">
        <is>
          <t xml:space="preserve"> </t>
        </is>
      </c>
    </row>
    <row r="347">
      <c r="A347" s="4" t="inlineStr">
        <is>
          <t>Fixed rate debt [member] | 2026 onwards [member]</t>
        </is>
      </c>
    </row>
    <row r="348">
      <c r="A348" s="3" t="inlineStr">
        <is>
          <t>DisclosureFinanceDebtLineItems [Line Items]</t>
        </is>
      </c>
    </row>
    <row r="349">
      <c r="A349" s="4" t="inlineStr">
        <is>
          <t>Financing</t>
        </is>
      </c>
      <c r="C349" s="5" t="n">
        <v>21138</v>
      </c>
    </row>
    <row r="350">
      <c r="A350" s="4" t="inlineStr">
        <is>
          <t>Fixed rate debt [member] | 2026 onwards [member] | Brazilian Reais</t>
        </is>
      </c>
    </row>
    <row r="351">
      <c r="A351" s="3" t="inlineStr">
        <is>
          <t>DisclosureFinanceDebtLineItems [Line Items]</t>
        </is>
      </c>
    </row>
    <row r="352">
      <c r="A352" s="4" t="inlineStr">
        <is>
          <t>Financing</t>
        </is>
      </c>
      <c r="C352" s="5" t="n">
        <v>1625</v>
      </c>
    </row>
    <row r="353">
      <c r="A353" s="4" t="inlineStr">
        <is>
          <t>Fixed rate debt [member] | 2026 onwards [member] | Euro</t>
        </is>
      </c>
    </row>
    <row r="354">
      <c r="A354" s="3" t="inlineStr">
        <is>
          <t>DisclosureFinanceDebtLineItems [Line Items]</t>
        </is>
      </c>
    </row>
    <row r="355">
      <c r="A355" s="4" t="inlineStr">
        <is>
          <t>Financing</t>
        </is>
      </c>
      <c r="C355" s="5" t="n">
        <v>1820</v>
      </c>
    </row>
    <row r="356">
      <c r="A356" s="4" t="inlineStr">
        <is>
          <t>Fixed rate debt [member] | 2026 onwards [member] | Pound Sterling</t>
        </is>
      </c>
    </row>
    <row r="357">
      <c r="A357" s="3" t="inlineStr">
        <is>
          <t>DisclosureFinanceDebtLineItems [Line Items]</t>
        </is>
      </c>
    </row>
    <row r="358">
      <c r="A358" s="4" t="inlineStr">
        <is>
          <t>Financing</t>
        </is>
      </c>
      <c r="C358" s="5" t="n">
        <v>1746</v>
      </c>
    </row>
    <row r="359">
      <c r="A359" s="4" t="inlineStr">
        <is>
          <t>Fixed rate debt [member] | Total [Member]</t>
        </is>
      </c>
    </row>
    <row r="360">
      <c r="A360" s="3" t="inlineStr">
        <is>
          <t>DisclosureFinanceDebtLineItems [Line Items]</t>
        </is>
      </c>
    </row>
    <row r="361">
      <c r="A361" s="4" t="inlineStr">
        <is>
          <t>Financing</t>
        </is>
      </c>
      <c r="C361" s="5" t="n">
        <v>25012</v>
      </c>
    </row>
    <row r="362">
      <c r="A362" s="4" t="inlineStr">
        <is>
          <t>Fixed rate debt [member] | Total [Member] | Brazilian Reais</t>
        </is>
      </c>
    </row>
    <row r="363">
      <c r="A363" s="3" t="inlineStr">
        <is>
          <t>DisclosureFinanceDebtLineItems [Line Items]</t>
        </is>
      </c>
    </row>
    <row r="364">
      <c r="A364" s="4" t="inlineStr">
        <is>
          <t>Financing</t>
        </is>
      </c>
      <c r="C364" s="5" t="n">
        <v>2735</v>
      </c>
    </row>
    <row r="365">
      <c r="A365" s="4" t="inlineStr">
        <is>
          <t>Fixed rate debt [member] | Total [Member] | Euro</t>
        </is>
      </c>
    </row>
    <row r="366">
      <c r="A366" s="3" t="inlineStr">
        <is>
          <t>DisclosureFinanceDebtLineItems [Line Items]</t>
        </is>
      </c>
    </row>
    <row r="367">
      <c r="A367" s="4" t="inlineStr">
        <is>
          <t>Financing</t>
        </is>
      </c>
      <c r="C367" s="5" t="n">
        <v>1867</v>
      </c>
    </row>
    <row r="368">
      <c r="A368" s="4" t="inlineStr">
        <is>
          <t>Fixed rate debt [member] | Total [Member] | Pound Sterling</t>
        </is>
      </c>
    </row>
    <row r="369">
      <c r="A369" s="3" t="inlineStr">
        <is>
          <t>DisclosureFinanceDebtLineItems [Line Items]</t>
        </is>
      </c>
    </row>
    <row r="370">
      <c r="A370" s="4" t="inlineStr">
        <is>
          <t>Financing</t>
        </is>
      </c>
      <c r="B370" s="4" t="inlineStr">
        <is>
          <t>[2]</t>
        </is>
      </c>
      <c r="C370" s="5" t="n">
        <v>1807</v>
      </c>
    </row>
    <row r="371">
      <c r="A371" s="4" t="inlineStr">
        <is>
          <t>Fixed rate debt [member] | 2022 [member]</t>
        </is>
      </c>
    </row>
    <row r="372">
      <c r="A372" s="3" t="inlineStr">
        <is>
          <t>DisclosureFinanceDebtLineItems [Line Items]</t>
        </is>
      </c>
    </row>
    <row r="373">
      <c r="A373" s="4" t="inlineStr">
        <is>
          <t>Financing</t>
        </is>
      </c>
      <c r="C373" s="5" t="n">
        <v>1169</v>
      </c>
    </row>
    <row r="374">
      <c r="A374" s="4" t="inlineStr">
        <is>
          <t>Fixed rate debt [member] | 2022 [member] | Brazilian Reais</t>
        </is>
      </c>
    </row>
    <row r="375">
      <c r="A375" s="3" t="inlineStr">
        <is>
          <t>DisclosureFinanceDebtLineItems [Line Items]</t>
        </is>
      </c>
    </row>
    <row r="376">
      <c r="A376" s="4" t="inlineStr">
        <is>
          <t>Financing</t>
        </is>
      </c>
      <c r="C376" s="5" t="n">
        <v>292</v>
      </c>
    </row>
    <row r="377">
      <c r="A377" s="4" t="inlineStr">
        <is>
          <t>Fixed rate debt [member] | 2022 [member] | Euro</t>
        </is>
      </c>
    </row>
    <row r="378">
      <c r="A378" s="3" t="inlineStr">
        <is>
          <t>DisclosureFinanceDebtLineItems [Line Items]</t>
        </is>
      </c>
    </row>
    <row r="379">
      <c r="A379" s="4" t="inlineStr">
        <is>
          <t>Financing</t>
        </is>
      </c>
      <c r="C379" s="5" t="n">
        <v>47</v>
      </c>
    </row>
    <row r="380">
      <c r="A380" s="4" t="inlineStr">
        <is>
          <t>Fixed rate debt [member] | 2022 [member] | Pound Sterling</t>
        </is>
      </c>
    </row>
    <row r="381">
      <c r="A381" s="3" t="inlineStr">
        <is>
          <t>DisclosureFinanceDebtLineItems [Line Items]</t>
        </is>
      </c>
    </row>
    <row r="382">
      <c r="A382" s="4" t="inlineStr">
        <is>
          <t>Financing</t>
        </is>
      </c>
      <c r="C382" s="6" t="n">
        <v>61</v>
      </c>
    </row>
    <row r="383"/>
    <row r="384">
      <c r="A384" s="4" t="inlineStr">
        <is>
          <t>[1]</t>
        </is>
      </c>
      <c r="B384" s="4" t="inlineStr">
        <is>
          <t>Includes debt raised in Brazil (in Brazilian reais) indexed to the U.S. dollar.</t>
        </is>
      </c>
    </row>
    <row r="385">
      <c r="A385" s="4" t="inlineStr">
        <is>
          <t>[2]</t>
        </is>
      </c>
      <c r="B385" s="4" t="inlineStr">
        <is>
          <t>The average maturity of outstanding debt as of June 30, 2020 is 10.12 years (10.79 years as of December 31, 2019).</t>
        </is>
      </c>
    </row>
  </sheetData>
  <mergeCells count="4">
    <mergeCell ref="A1:B1"/>
    <mergeCell ref="A383:C383"/>
    <mergeCell ref="B384:C384"/>
    <mergeCell ref="B385:C385"/>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34. Finance debt (Details 4) - USD ($) $ in Millions</t>
        </is>
      </c>
      <c r="B1" s="2" t="inlineStr">
        <is>
          <t>Dec. 31, 2020</t>
        </is>
      </c>
      <c r="C1" s="2" t="inlineStr">
        <is>
          <t>Dec. 31, 2019</t>
        </is>
      </c>
    </row>
    <row r="2">
      <c r="A2" s="3" t="inlineStr">
        <is>
          <t>DisclosureFinanceDebtLineItems [Line Items]</t>
        </is>
      </c>
    </row>
    <row r="3">
      <c r="A3" s="4" t="inlineStr">
        <is>
          <t>Principal</t>
        </is>
      </c>
      <c r="B3" s="6" t="n">
        <v>55132</v>
      </c>
      <c r="C3" s="6" t="n">
        <v>65284</v>
      </c>
    </row>
    <row r="4">
      <c r="A4" s="4" t="inlineStr">
        <is>
          <t>Interest</t>
        </is>
      </c>
      <c r="B4" s="5" t="n">
        <v>38953</v>
      </c>
      <c r="C4" s="5" t="n">
        <v>43859</v>
      </c>
    </row>
    <row r="5">
      <c r="A5" s="4" t="inlineStr">
        <is>
          <t>Total</t>
        </is>
      </c>
      <c r="B5" s="5" t="n">
        <v>94085</v>
      </c>
      <c r="C5" s="6" t="n">
        <v>109143</v>
      </c>
    </row>
    <row r="6">
      <c r="A6" s="4" t="inlineStr">
        <is>
          <t>2021 [member]</t>
        </is>
      </c>
    </row>
    <row r="7">
      <c r="A7" s="3" t="inlineStr">
        <is>
          <t>DisclosureFinanceDebtLineItems [Line Items]</t>
        </is>
      </c>
    </row>
    <row r="8">
      <c r="A8" s="4" t="inlineStr">
        <is>
          <t>Principal</t>
        </is>
      </c>
      <c r="B8" s="5" t="n">
        <v>3522</v>
      </c>
    </row>
    <row r="9">
      <c r="A9" s="4" t="inlineStr">
        <is>
          <t>Interest</t>
        </is>
      </c>
      <c r="B9" s="5" t="n">
        <v>2436</v>
      </c>
    </row>
    <row r="10">
      <c r="A10" s="4" t="inlineStr">
        <is>
          <t>Total</t>
        </is>
      </c>
      <c r="B10" s="5" t="n">
        <v>5958</v>
      </c>
    </row>
    <row r="11">
      <c r="A11" s="4" t="inlineStr">
        <is>
          <t>2022 [member]</t>
        </is>
      </c>
    </row>
    <row r="12">
      <c r="A12" s="3" t="inlineStr">
        <is>
          <t>DisclosureFinanceDebtLineItems [Line Items]</t>
        </is>
      </c>
    </row>
    <row r="13">
      <c r="A13" s="4" t="inlineStr">
        <is>
          <t>Principal</t>
        </is>
      </c>
      <c r="B13" s="5" t="n">
        <v>3395</v>
      </c>
    </row>
    <row r="14">
      <c r="A14" s="4" t="inlineStr">
        <is>
          <t>Interest</t>
        </is>
      </c>
      <c r="B14" s="5" t="n">
        <v>2346</v>
      </c>
    </row>
    <row r="15">
      <c r="A15" s="4" t="inlineStr">
        <is>
          <t>Total</t>
        </is>
      </c>
      <c r="B15" s="5" t="n">
        <v>5741</v>
      </c>
    </row>
    <row r="16">
      <c r="A16" s="4" t="inlineStr">
        <is>
          <t>2023 [member]</t>
        </is>
      </c>
    </row>
    <row r="17">
      <c r="A17" s="3" t="inlineStr">
        <is>
          <t>DisclosureFinanceDebtLineItems [Line Items]</t>
        </is>
      </c>
    </row>
    <row r="18">
      <c r="A18" s="4" t="inlineStr">
        <is>
          <t>Principal</t>
        </is>
      </c>
      <c r="B18" s="5" t="n">
        <v>5807</v>
      </c>
    </row>
    <row r="19">
      <c r="A19" s="4" t="inlineStr">
        <is>
          <t>Interest</t>
        </is>
      </c>
      <c r="B19" s="5" t="n">
        <v>2188</v>
      </c>
    </row>
    <row r="20">
      <c r="A20" s="4" t="inlineStr">
        <is>
          <t>Total</t>
        </is>
      </c>
      <c r="B20" s="5" t="n">
        <v>7995</v>
      </c>
    </row>
    <row r="21">
      <c r="A21" s="4" t="inlineStr">
        <is>
          <t>2024 [member]</t>
        </is>
      </c>
    </row>
    <row r="22">
      <c r="A22" s="3" t="inlineStr">
        <is>
          <t>DisclosureFinanceDebtLineItems [Line Items]</t>
        </is>
      </c>
    </row>
    <row r="23">
      <c r="A23" s="4" t="inlineStr">
        <is>
          <t>Principal</t>
        </is>
      </c>
      <c r="B23" s="5" t="n">
        <v>6230</v>
      </c>
    </row>
    <row r="24">
      <c r="A24" s="4" t="inlineStr">
        <is>
          <t>Interest</t>
        </is>
      </c>
      <c r="B24" s="5" t="n">
        <v>2037</v>
      </c>
    </row>
    <row r="25">
      <c r="A25" s="4" t="inlineStr">
        <is>
          <t>Total</t>
        </is>
      </c>
      <c r="B25" s="5" t="n">
        <v>8267</v>
      </c>
    </row>
    <row r="26">
      <c r="A26" s="4" t="inlineStr">
        <is>
          <t>2025 [member]</t>
        </is>
      </c>
    </row>
    <row r="27">
      <c r="A27" s="3" t="inlineStr">
        <is>
          <t>DisclosureFinanceDebtLineItems [Line Items]</t>
        </is>
      </c>
    </row>
    <row r="28">
      <c r="A28" s="4" t="inlineStr">
        <is>
          <t>Principal</t>
        </is>
      </c>
      <c r="B28" s="5" t="n">
        <v>6347</v>
      </c>
    </row>
    <row r="29">
      <c r="A29" s="4" t="inlineStr">
        <is>
          <t>Interest</t>
        </is>
      </c>
      <c r="B29" s="5" t="n">
        <v>1827</v>
      </c>
    </row>
    <row r="30">
      <c r="A30" s="4" t="inlineStr">
        <is>
          <t>Total</t>
        </is>
      </c>
      <c r="B30" s="5" t="n">
        <v>8174</v>
      </c>
    </row>
    <row r="31">
      <c r="A31" s="4" t="inlineStr">
        <is>
          <t>2026 and thereafter [member]</t>
        </is>
      </c>
    </row>
    <row r="32">
      <c r="A32" s="3" t="inlineStr">
        <is>
          <t>DisclosureFinanceDebtLineItems [Line Items]</t>
        </is>
      </c>
    </row>
    <row r="33">
      <c r="A33" s="4" t="inlineStr">
        <is>
          <t>Principal</t>
        </is>
      </c>
      <c r="B33" s="5" t="n">
        <v>29831</v>
      </c>
    </row>
    <row r="34">
      <c r="A34" s="4" t="inlineStr">
        <is>
          <t>Interest</t>
        </is>
      </c>
      <c r="B34" s="5" t="n">
        <v>28119</v>
      </c>
    </row>
    <row r="35">
      <c r="A35" s="4" t="inlineStr">
        <is>
          <t>Total</t>
        </is>
      </c>
      <c r="B35" s="6" t="n">
        <v>57950</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1" customWidth="1" min="2" max="2"/>
  </cols>
  <sheetData>
    <row r="1">
      <c r="A1" s="1" t="inlineStr">
        <is>
          <t>34. Finance debt (Details 5) $ in Millions</t>
        </is>
      </c>
      <c r="B1" s="2" t="inlineStr">
        <is>
          <t>12 Months Ended</t>
        </is>
      </c>
    </row>
    <row r="2">
      <c r="B2" s="2" t="inlineStr">
        <is>
          <t>Dec. 31, 2020USD ($)</t>
        </is>
      </c>
    </row>
    <row r="3">
      <c r="A3" s="4" t="inlineStr">
        <is>
          <t>Abroad [member]</t>
        </is>
      </c>
    </row>
    <row r="4">
      <c r="A4" s="3" t="inlineStr">
        <is>
          <t>DisclosureFinanceDebtLineItems [Line Items]</t>
        </is>
      </c>
    </row>
    <row r="5">
      <c r="A5" s="4" t="inlineStr">
        <is>
          <t>Available (Lines of Credit)</t>
        </is>
      </c>
      <c r="B5" s="6" t="n">
        <v>8700</v>
      </c>
    </row>
    <row r="6">
      <c r="A6" s="4" t="inlineStr">
        <is>
          <t>Used</t>
        </is>
      </c>
      <c r="B6" s="5" t="n">
        <v>1050</v>
      </c>
    </row>
    <row r="7">
      <c r="A7" s="4" t="inlineStr">
        <is>
          <t>Balance</t>
        </is>
      </c>
      <c r="B7" s="5" t="n">
        <v>7650</v>
      </c>
    </row>
    <row r="8">
      <c r="A8" s="4" t="inlineStr">
        <is>
          <t>BRAZIL</t>
        </is>
      </c>
    </row>
    <row r="9">
      <c r="A9" s="3" t="inlineStr">
        <is>
          <t>DisclosureFinanceDebtLineItems [Line Items]</t>
        </is>
      </c>
    </row>
    <row r="10">
      <c r="A10" s="4" t="inlineStr">
        <is>
          <t>Available (Lines of Credit)</t>
        </is>
      </c>
      <c r="B10" s="5" t="n">
        <v>1218</v>
      </c>
    </row>
    <row r="11">
      <c r="A11" s="4" t="inlineStr">
        <is>
          <t>Used</t>
        </is>
      </c>
      <c r="B11" s="5" t="n">
        <v>385</v>
      </c>
    </row>
    <row r="12">
      <c r="A12" s="4" t="inlineStr">
        <is>
          <t>Balance</t>
        </is>
      </c>
      <c r="B12" s="6" t="n">
        <v>833</v>
      </c>
    </row>
    <row r="13">
      <c r="A13" s="4" t="inlineStr">
        <is>
          <t>Syndicate of banks [member] | Abroad [member] | Petrobras global trading bV [member]</t>
        </is>
      </c>
    </row>
    <row r="14">
      <c r="A14" s="3" t="inlineStr">
        <is>
          <t>DisclosureFinanceDebtLineItems [Line Items]</t>
        </is>
      </c>
    </row>
    <row r="15">
      <c r="A15" s="4" t="inlineStr">
        <is>
          <t>Date</t>
        </is>
      </c>
      <c r="B15" s="4" t="inlineStr">
        <is>
          <t>Mar. 7,
		2018</t>
        </is>
      </c>
    </row>
    <row r="16">
      <c r="A16" s="4" t="inlineStr">
        <is>
          <t>Maturity</t>
        </is>
      </c>
      <c r="B16" s="4" t="inlineStr">
        <is>
          <t>Feb. 7, 2023</t>
        </is>
      </c>
    </row>
    <row r="17">
      <c r="A17" s="4" t="inlineStr">
        <is>
          <t>Available (Lines of Credit)</t>
        </is>
      </c>
      <c r="B17" s="6" t="n">
        <v>4350</v>
      </c>
    </row>
    <row r="18">
      <c r="A18" s="4" t="inlineStr">
        <is>
          <t>Used</t>
        </is>
      </c>
      <c r="B18" s="4" t="inlineStr">
        <is>
          <t xml:space="preserve"> </t>
        </is>
      </c>
    </row>
    <row r="19">
      <c r="A19" s="4" t="inlineStr">
        <is>
          <t>Balance</t>
        </is>
      </c>
      <c r="B19" s="6" t="n">
        <v>4350</v>
      </c>
    </row>
    <row r="20">
      <c r="A20" s="4" t="inlineStr">
        <is>
          <t>Syndicate Of banks [Member] | Abroad [member] | Petrobras global trading bV [member]</t>
        </is>
      </c>
    </row>
    <row r="21">
      <c r="A21" s="3" t="inlineStr">
        <is>
          <t>DisclosureFinanceDebtLineItems [Line Items]</t>
        </is>
      </c>
    </row>
    <row r="22">
      <c r="A22" s="4" t="inlineStr">
        <is>
          <t>Date</t>
        </is>
      </c>
      <c r="B22" s="4" t="inlineStr">
        <is>
          <t>Mar. 27,
		2019</t>
        </is>
      </c>
    </row>
    <row r="23">
      <c r="A23" s="4" t="inlineStr">
        <is>
          <t>Maturity</t>
        </is>
      </c>
      <c r="B23" s="4" t="inlineStr">
        <is>
          <t>Feb. 27, 2024</t>
        </is>
      </c>
    </row>
    <row r="24">
      <c r="A24" s="4" t="inlineStr">
        <is>
          <t>Available (Lines of Credit)</t>
        </is>
      </c>
      <c r="B24" s="6" t="n">
        <v>3250</v>
      </c>
    </row>
    <row r="25">
      <c r="A25" s="4" t="inlineStr">
        <is>
          <t>Used</t>
        </is>
      </c>
      <c r="B25" s="4" t="inlineStr">
        <is>
          <t xml:space="preserve"> </t>
        </is>
      </c>
    </row>
    <row r="26">
      <c r="A26" s="4" t="inlineStr">
        <is>
          <t>Balance</t>
        </is>
      </c>
      <c r="B26" s="6" t="n">
        <v>3250</v>
      </c>
    </row>
    <row r="27">
      <c r="A27" s="4" t="inlineStr">
        <is>
          <t>BNP paribas [Member] | Abroad [member] | Petrobras global trading bV [member]</t>
        </is>
      </c>
    </row>
    <row r="28">
      <c r="A28" s="3" t="inlineStr">
        <is>
          <t>DisclosureFinanceDebtLineItems [Line Items]</t>
        </is>
      </c>
    </row>
    <row r="29">
      <c r="A29" s="4" t="inlineStr">
        <is>
          <t>Date</t>
        </is>
      </c>
      <c r="B29" s="4" t="inlineStr">
        <is>
          <t>Dec. 22,
		2016</t>
        </is>
      </c>
    </row>
    <row r="30">
      <c r="A30" s="4" t="inlineStr">
        <is>
          <t>Maturity</t>
        </is>
      </c>
      <c r="B30" s="4" t="inlineStr">
        <is>
          <t>Jan. 09, 2021</t>
        </is>
      </c>
    </row>
    <row r="31">
      <c r="A31" s="4" t="inlineStr">
        <is>
          <t>Available (Lines of Credit)</t>
        </is>
      </c>
      <c r="B31" s="6" t="n">
        <v>350</v>
      </c>
    </row>
    <row r="32">
      <c r="A32" s="4" t="inlineStr">
        <is>
          <t>Used</t>
        </is>
      </c>
      <c r="B32" s="5" t="n">
        <v>336</v>
      </c>
    </row>
    <row r="33">
      <c r="A33" s="4" t="inlineStr">
        <is>
          <t>Balance</t>
        </is>
      </c>
      <c r="B33" s="6" t="n">
        <v>14</v>
      </c>
    </row>
    <row r="34">
      <c r="A34" s="4" t="inlineStr">
        <is>
          <t>The export import bank of china [Member] | Abroad [member] | Petrobras global trading bV [member]</t>
        </is>
      </c>
    </row>
    <row r="35">
      <c r="A35" s="3" t="inlineStr">
        <is>
          <t>DisclosureFinanceDebtLineItems [Line Items]</t>
        </is>
      </c>
    </row>
    <row r="36">
      <c r="A36" s="4" t="inlineStr">
        <is>
          <t>Date</t>
        </is>
      </c>
      <c r="B36" s="4" t="inlineStr">
        <is>
          <t>Dec. 23,
		2019</t>
        </is>
      </c>
    </row>
    <row r="37">
      <c r="A37" s="4" t="inlineStr">
        <is>
          <t>Maturity</t>
        </is>
      </c>
      <c r="B37" s="4" t="inlineStr">
        <is>
          <t>Dec. 27, 2021</t>
        </is>
      </c>
    </row>
    <row r="38">
      <c r="A38" s="4" t="inlineStr">
        <is>
          <t>Available (Lines of Credit)</t>
        </is>
      </c>
      <c r="B38" s="6" t="n">
        <v>750</v>
      </c>
    </row>
    <row r="39">
      <c r="A39" s="4" t="inlineStr">
        <is>
          <t>Used</t>
        </is>
      </c>
      <c r="B39" s="5" t="n">
        <v>714</v>
      </c>
    </row>
    <row r="40">
      <c r="A40" s="4" t="inlineStr">
        <is>
          <t>Balance</t>
        </is>
      </c>
      <c r="B40" s="6" t="n">
        <v>36</v>
      </c>
    </row>
    <row r="41">
      <c r="A41" s="4" t="inlineStr">
        <is>
          <t>Banco do brasil [member] | BRAZIL | Petroleo brasileiro s-a [member]</t>
        </is>
      </c>
    </row>
    <row r="42">
      <c r="A42" s="3" t="inlineStr">
        <is>
          <t>DisclosureFinanceDebtLineItems [Line Items]</t>
        </is>
      </c>
    </row>
    <row r="43">
      <c r="A43" s="4" t="inlineStr">
        <is>
          <t>Date</t>
        </is>
      </c>
      <c r="B43" s="4" t="inlineStr">
        <is>
          <t>Mar. 23,
		2018</t>
        </is>
      </c>
    </row>
    <row r="44">
      <c r="A44" s="4" t="inlineStr">
        <is>
          <t>Maturity</t>
        </is>
      </c>
      <c r="B44" s="4" t="inlineStr">
        <is>
          <t>Jan. 26, 2023</t>
        </is>
      </c>
    </row>
    <row r="45">
      <c r="A45" s="4" t="inlineStr">
        <is>
          <t>Available (Lines of Credit)</t>
        </is>
      </c>
      <c r="B45" s="6" t="n">
        <v>385</v>
      </c>
    </row>
    <row r="46">
      <c r="A46" s="4" t="inlineStr">
        <is>
          <t>Used</t>
        </is>
      </c>
      <c r="B46" s="4" t="inlineStr">
        <is>
          <t xml:space="preserve"> </t>
        </is>
      </c>
    </row>
    <row r="47">
      <c r="A47" s="4" t="inlineStr">
        <is>
          <t>Balance</t>
        </is>
      </c>
      <c r="B47" s="6" t="n">
        <v>385</v>
      </c>
    </row>
    <row r="48">
      <c r="A48" s="4" t="inlineStr">
        <is>
          <t>Banco do Brasil [member] | BRAZIL | Petroleo brasileiro s-a [member]</t>
        </is>
      </c>
    </row>
    <row r="49">
      <c r="A49" s="3" t="inlineStr">
        <is>
          <t>DisclosureFinanceDebtLineItems [Line Items]</t>
        </is>
      </c>
    </row>
    <row r="50">
      <c r="A50" s="4" t="inlineStr">
        <is>
          <t>Date</t>
        </is>
      </c>
      <c r="B50" s="4" t="inlineStr">
        <is>
          <t>Oct. 4,
		2018</t>
        </is>
      </c>
    </row>
    <row r="51">
      <c r="A51" s="4" t="inlineStr">
        <is>
          <t>Maturity</t>
        </is>
      </c>
      <c r="B51" s="4" t="inlineStr">
        <is>
          <t>Sep. 05, 2025</t>
        </is>
      </c>
    </row>
    <row r="52">
      <c r="A52" s="4" t="inlineStr">
        <is>
          <t>Available (Lines of Credit)</t>
        </is>
      </c>
      <c r="B52" s="6" t="n">
        <v>385</v>
      </c>
    </row>
    <row r="53">
      <c r="A53" s="4" t="inlineStr">
        <is>
          <t>Used</t>
        </is>
      </c>
      <c r="B53" s="4" t="inlineStr">
        <is>
          <t xml:space="preserve"> </t>
        </is>
      </c>
    </row>
    <row r="54">
      <c r="A54" s="4" t="inlineStr">
        <is>
          <t>Balance</t>
        </is>
      </c>
      <c r="B54" s="6" t="n">
        <v>385</v>
      </c>
    </row>
    <row r="55">
      <c r="A55" s="4" t="inlineStr">
        <is>
          <t>Bradesco [member] | BRAZIL | Petroleo brasileiro s-a [member]</t>
        </is>
      </c>
    </row>
    <row r="56">
      <c r="A56" s="3" t="inlineStr">
        <is>
          <t>DisclosureFinanceDebtLineItems [Line Items]</t>
        </is>
      </c>
    </row>
    <row r="57">
      <c r="A57" s="4" t="inlineStr">
        <is>
          <t>Date</t>
        </is>
      </c>
      <c r="B57" s="4" t="inlineStr">
        <is>
          <t>Jun. 1,
		2018</t>
        </is>
      </c>
    </row>
    <row r="58">
      <c r="A58" s="4" t="inlineStr">
        <is>
          <t>Maturity</t>
        </is>
      </c>
      <c r="B58" s="4" t="inlineStr">
        <is>
          <t>May. 31, 2023</t>
        </is>
      </c>
    </row>
    <row r="59">
      <c r="A59" s="4" t="inlineStr">
        <is>
          <t>Available (Lines of Credit)</t>
        </is>
      </c>
      <c r="B59" s="6" t="n">
        <v>385</v>
      </c>
    </row>
    <row r="60">
      <c r="A60" s="4" t="inlineStr">
        <is>
          <t>Used</t>
        </is>
      </c>
      <c r="B60" s="5" t="n">
        <v>385</v>
      </c>
    </row>
    <row r="61">
      <c r="A61" s="4" t="inlineStr">
        <is>
          <t>Balance</t>
        </is>
      </c>
      <c r="B61" s="4" t="inlineStr">
        <is>
          <t xml:space="preserve"> </t>
        </is>
      </c>
    </row>
    <row r="62">
      <c r="A62" s="4" t="inlineStr">
        <is>
          <t>Caixa economica federal [member] | BRAZIL | Petrobras transporte s.a.-transpetro [member]</t>
        </is>
      </c>
    </row>
    <row r="63">
      <c r="A63" s="3" t="inlineStr">
        <is>
          <t>DisclosureFinanceDebtLineItems [Line Items]</t>
        </is>
      </c>
    </row>
    <row r="64">
      <c r="A64" s="4" t="inlineStr">
        <is>
          <t>Date</t>
        </is>
      </c>
      <c r="B64" s="4" t="inlineStr">
        <is>
          <t>Nov. 23,
		2010</t>
        </is>
      </c>
    </row>
    <row r="65">
      <c r="A65" s="4" t="inlineStr">
        <is>
          <t>Maturity</t>
        </is>
      </c>
      <c r="B65" s="4" t="inlineStr">
        <is>
          <t>Not defined</t>
        </is>
      </c>
    </row>
    <row r="66">
      <c r="A66" s="4" t="inlineStr">
        <is>
          <t>Available (Lines of Credit)</t>
        </is>
      </c>
      <c r="B66" s="6" t="n">
        <v>63</v>
      </c>
    </row>
    <row r="67">
      <c r="A67" s="4" t="inlineStr">
        <is>
          <t>Used</t>
        </is>
      </c>
      <c r="B67" s="4" t="inlineStr">
        <is>
          <t xml:space="preserve"> </t>
        </is>
      </c>
    </row>
    <row r="68">
      <c r="A68" s="4" t="inlineStr">
        <is>
          <t>Balance</t>
        </is>
      </c>
      <c r="B68" s="6" t="n">
        <v>63</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80" customWidth="1" min="2" max="2"/>
    <col width="80" customWidth="1" min="3" max="3"/>
    <col width="14" customWidth="1" min="4" max="4"/>
    <col width="14" customWidth="1" min="5" max="5"/>
  </cols>
  <sheetData>
    <row r="1">
      <c r="A1" s="1" t="inlineStr">
        <is>
          <t>34. Finance debt (Details Narrative) - USD ($) $ in Millions</t>
        </is>
      </c>
      <c r="B1" s="2" t="inlineStr">
        <is>
          <t>Mar. 20, 2020</t>
        </is>
      </c>
      <c r="C1" s="2" t="inlineStr">
        <is>
          <t>Dec. 31, 2020</t>
        </is>
      </c>
      <c r="D1" s="2" t="inlineStr">
        <is>
          <t>Dec. 31, 2019</t>
        </is>
      </c>
      <c r="E1" s="2" t="inlineStr">
        <is>
          <t>Dec. 31, 2018</t>
        </is>
      </c>
    </row>
    <row r="2">
      <c r="A2" s="3" t="inlineStr">
        <is>
          <t>DisclosureFinanceDebtLineItems [Line Items]</t>
        </is>
      </c>
    </row>
    <row r="3">
      <c r="A3" s="4" t="inlineStr">
        <is>
          <t>Proceeds from financing</t>
        </is>
      </c>
      <c r="C3" s="6" t="n">
        <v>17023</v>
      </c>
      <c r="D3" s="6" t="n">
        <v>7464</v>
      </c>
      <c r="E3" s="6" t="n">
        <v>10707</v>
      </c>
    </row>
    <row r="4">
      <c r="A4" s="4" t="inlineStr">
        <is>
          <t>US</t>
        </is>
      </c>
    </row>
    <row r="5">
      <c r="A5" s="3" t="inlineStr">
        <is>
          <t>DisclosureFinanceDebtLineItems [Line Items]</t>
        </is>
      </c>
    </row>
    <row r="6">
      <c r="A6" s="4" t="inlineStr">
        <is>
          <t>Proceeds from financing</t>
        </is>
      </c>
      <c r="C6" s="6" t="n">
        <v>17023</v>
      </c>
    </row>
    <row r="7">
      <c r="A7" s="4" t="inlineStr">
        <is>
          <t>Description of finance debt and reconciliation</t>
        </is>
      </c>
      <c r="C7" s="4" t="inlineStr">
        <is>
          <t>principally reflecting: (i) funds raised from banking market (in Brazil and abroad), in the amount of US$ 3,153, and (ii) use of revolving credit lines, in the amount of US$ 8 billion and (iii) global notes issued in the capital market in the amount of US$ 4,300 of which US$ 2,588 relates to the issue of new bonds maturing in 2031 and US$ 1,712 relates to new bonds issued maturing in 2050.</t>
        </is>
      </c>
    </row>
    <row r="8">
      <c r="A8" s="4" t="inlineStr">
        <is>
          <t>Description of repaid financial debt</t>
        </is>
      </c>
      <c r="B8" s="4" t="inlineStr">
        <is>
          <t>On March 20, 2020, Petrobras draw down its Revolving Credit Lines (RCF), in the amount of US$ 7.6 billion and US$ 698, in order to protect itself from the economic effects arising from the COVID-19 pandemic and the decrease of oil prices.On March 20, 2020, Petrobras draw down its Revolving Credit Lines (RCF), in the amount of US$ 7.6 billion and US$ 698, in order to protect itself from the economic effects arising from the COVID-19 pandemic and the decrease of oil prices.</t>
        </is>
      </c>
      <c r="C8" s="4" t="inlineStr">
        <is>
          <t>(i) prepayment of banking loans in the domestic and international market totaling US$ 4,147 and (ii) US$ 9,515 to repurchase of global bonds previously issued by the Company in the capital market, with net premium paid to bond holders amounting to US$ 1,155; (</t>
        </is>
      </c>
    </row>
    <row r="9">
      <c r="A9" s="4" t="inlineStr">
        <is>
          <t>Repaid financial debt</t>
        </is>
      </c>
      <c r="C9" s="6" t="n">
        <v>28884</v>
      </c>
    </row>
    <row r="10">
      <c r="A10" s="4" t="inlineStr">
        <is>
          <t>Financial settlements cost</t>
        </is>
      </c>
      <c r="C10" s="5" t="n">
        <v>2490</v>
      </c>
    </row>
    <row r="11">
      <c r="A11" s="4" t="inlineStr">
        <is>
          <t>Level I [member] | US</t>
        </is>
      </c>
    </row>
    <row r="12">
      <c r="A12" s="3" t="inlineStr">
        <is>
          <t>DisclosureFinanceDebtLineItems [Line Items]</t>
        </is>
      </c>
    </row>
    <row r="13">
      <c r="A13" s="4" t="inlineStr">
        <is>
          <t>Fair value measurement, liabilities</t>
        </is>
      </c>
      <c r="C13" s="5" t="n">
        <v>33236</v>
      </c>
      <c r="D13" s="5" t="n">
        <v>34992</v>
      </c>
    </row>
    <row r="14">
      <c r="A14" s="4" t="inlineStr">
        <is>
          <t>Level II [member] | US</t>
        </is>
      </c>
    </row>
    <row r="15">
      <c r="A15" s="3" t="inlineStr">
        <is>
          <t>DisclosureFinanceDebtLineItems [Line Items]</t>
        </is>
      </c>
    </row>
    <row r="16">
      <c r="A16" s="4" t="inlineStr">
        <is>
          <t>Fair value measurement, liabilities</t>
        </is>
      </c>
      <c r="C16" s="6" t="n">
        <v>28281</v>
      </c>
      <c r="D16" s="6" t="n">
        <v>3780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11. Other income and expenses</t>
        </is>
      </c>
      <c r="B1" s="2" t="inlineStr">
        <is>
          <t>12 Months Ended</t>
        </is>
      </c>
    </row>
    <row r="2">
      <c r="B2" s="2" t="inlineStr">
        <is>
          <t>Dec. 31, 2020</t>
        </is>
      </c>
    </row>
    <row r="3">
      <c r="A3" s="3" t="inlineStr">
        <is>
          <t>Liabilities included in disposal groups classified as held for sale others</t>
        </is>
      </c>
    </row>
    <row r="4">
      <c r="A4" s="4" t="inlineStr">
        <is>
          <t>Other income and expenses</t>
        </is>
      </c>
      <c r="B4" s="4" t="inlineStr">
        <is>
          <t>11. Other income and
expenses
2020 2019 2018
PIS
and COFINS credit - exclusion of ICMS (VAT tax) from the basis of calculation 1,514 - -
Reimbursements
from E&amp;P partnership operations 912 480 331
Pension
and medical benefits - retirees 889 (1,371) (1,401)
Equalization
of expenses - Production Individualization Agreements 701 2 (279)
Results
on disposal/write-offs of assets and on remeasurement of investment retained with loss of control 499 6,046 416
Early
termination and cash outflows revision of lease agreements 276 60 -
Amounts
recovered from Lava Jato investigation 155 220 457
Fines
imposed on suppliers 95 260 223
Unscheduled
stoppages and pre-operating expenses (1,441) (1,321) (1,282)
Voluntary
Separation Plan - PDV (1,017) (198) 2
Losses
with legal, administrative and arbitration proceedings (493) (1,520) (2,283)
Variable
compensation program (*) (439) (643) (265)
Gains
/ (losses) on decommissioning of returned/abandoned areas (342) (155) 621
Gains/(losses)
with Commodities Derivatives (308) (370) (416)
Reclassification
of comprehensive income (loss) due to the disposal of equity-accounted investments (43) (34) -
Profit
sharing - (43) (442)
Employee
Career and Compensation Plan - PCR - (2) (293)
Agreement
with US Authorities - - (895)
Others 40 (212) (254)
Total 998 1,199 (5,760)
(*) In 2020, it includes a US$ 84
reversal related to the provision recognized in 2019, and US$3 expense related to Directors variable compensation.</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9" customWidth="1" min="1" max="1"/>
    <col width="21" customWidth="1" min="2" max="2"/>
  </cols>
  <sheetData>
    <row r="1">
      <c r="A1" s="1" t="inlineStr">
        <is>
          <t>35. Lease liabilities (Details) $ in Millions</t>
        </is>
      </c>
      <c r="B1" s="2" t="inlineStr">
        <is>
          <t>12 Months Ended</t>
        </is>
      </c>
    </row>
    <row r="2">
      <c r="B2" s="2" t="inlineStr">
        <is>
          <t>Dec. 31, 2020USD ($)</t>
        </is>
      </c>
    </row>
    <row r="3">
      <c r="A3" s="3" t="inlineStr">
        <is>
          <t>DisclosureLeaseLiabilitiesLineItems [Line Items]</t>
        </is>
      </c>
    </row>
    <row r="4">
      <c r="A4" s="4" t="inlineStr">
        <is>
          <t>Balance at beginning</t>
        </is>
      </c>
      <c r="B4" s="6" t="n">
        <v>23861</v>
      </c>
    </row>
    <row r="5">
      <c r="A5" s="4" t="inlineStr">
        <is>
          <t>Remeasurement / new contracts</t>
        </is>
      </c>
      <c r="B5" s="5" t="n">
        <v>2751</v>
      </c>
    </row>
    <row r="6">
      <c r="A6" s="4" t="inlineStr">
        <is>
          <t>Payment of principal and interest</t>
        </is>
      </c>
      <c r="B6" s="5" t="n">
        <v>-5816</v>
      </c>
    </row>
    <row r="7">
      <c r="A7" s="4" t="inlineStr">
        <is>
          <t>Interest expenses</t>
        </is>
      </c>
      <c r="B7" s="5" t="n">
        <v>1322</v>
      </c>
    </row>
    <row r="8">
      <c r="A8" s="4" t="inlineStr">
        <is>
          <t>Foreign exchange gains and losses</t>
        </is>
      </c>
      <c r="B8" s="5" t="n">
        <v>3358</v>
      </c>
    </row>
    <row r="9">
      <c r="A9" s="4" t="inlineStr">
        <is>
          <t>Cumulative translation adjustment</t>
        </is>
      </c>
      <c r="B9" s="5" t="n">
        <v>-3809</v>
      </c>
    </row>
    <row r="10">
      <c r="A10" s="4" t="inlineStr">
        <is>
          <t>Transfers</t>
        </is>
      </c>
      <c r="B10" s="5" t="n">
        <v>-17</v>
      </c>
    </row>
    <row r="11">
      <c r="A11" s="4" t="inlineStr">
        <is>
          <t>Balance at ending</t>
        </is>
      </c>
      <c r="B11" s="5" t="n">
        <v>21650</v>
      </c>
    </row>
    <row r="12">
      <c r="A12" s="4" t="inlineStr">
        <is>
          <t>BRAZIL</t>
        </is>
      </c>
    </row>
    <row r="13">
      <c r="A13" s="3" t="inlineStr">
        <is>
          <t>DisclosureLeaseLiabilitiesLineItems [Line Items]</t>
        </is>
      </c>
    </row>
    <row r="14">
      <c r="A14" s="4" t="inlineStr">
        <is>
          <t>Balance at beginning</t>
        </is>
      </c>
      <c r="B14" s="5" t="n">
        <v>5504</v>
      </c>
    </row>
    <row r="15">
      <c r="A15" s="4" t="inlineStr">
        <is>
          <t>Remeasurement / new contracts</t>
        </is>
      </c>
      <c r="B15" s="5" t="n">
        <v>647</v>
      </c>
    </row>
    <row r="16">
      <c r="A16" s="4" t="inlineStr">
        <is>
          <t>Payment of principal and interest</t>
        </is>
      </c>
      <c r="B16" s="5" t="n">
        <v>-1568</v>
      </c>
    </row>
    <row r="17">
      <c r="A17" s="4" t="inlineStr">
        <is>
          <t>Interest expenses</t>
        </is>
      </c>
      <c r="B17" s="5" t="n">
        <v>293</v>
      </c>
    </row>
    <row r="18">
      <c r="A18" s="4" t="inlineStr">
        <is>
          <t>Foreign exchange gains and losses</t>
        </is>
      </c>
      <c r="B18" s="5" t="n">
        <v>812</v>
      </c>
    </row>
    <row r="19">
      <c r="A19" s="4" t="inlineStr">
        <is>
          <t>Cumulative translation adjustment</t>
        </is>
      </c>
      <c r="B19" s="5" t="n">
        <v>-1325</v>
      </c>
    </row>
    <row r="20">
      <c r="A20" s="4" t="inlineStr">
        <is>
          <t>Transfers</t>
        </is>
      </c>
      <c r="B20" s="5" t="n">
        <v>-23</v>
      </c>
    </row>
    <row r="21">
      <c r="A21" s="4" t="inlineStr">
        <is>
          <t>Balance at ending</t>
        </is>
      </c>
      <c r="B21" s="5" t="n">
        <v>4340</v>
      </c>
    </row>
    <row r="22">
      <c r="A22" s="4" t="inlineStr">
        <is>
          <t>Abroad [member]</t>
        </is>
      </c>
    </row>
    <row r="23">
      <c r="A23" s="3" t="inlineStr">
        <is>
          <t>DisclosureLeaseLiabilitiesLineItems [Line Items]</t>
        </is>
      </c>
    </row>
    <row r="24">
      <c r="A24" s="4" t="inlineStr">
        <is>
          <t>Balance at beginning</t>
        </is>
      </c>
      <c r="B24" s="5" t="n">
        <v>18357</v>
      </c>
    </row>
    <row r="25">
      <c r="A25" s="4" t="inlineStr">
        <is>
          <t>Remeasurement / new contracts</t>
        </is>
      </c>
      <c r="B25" s="5" t="n">
        <v>2104</v>
      </c>
    </row>
    <row r="26">
      <c r="A26" s="4" t="inlineStr">
        <is>
          <t>Payment of principal and interest</t>
        </is>
      </c>
      <c r="B26" s="5" t="n">
        <v>-4248</v>
      </c>
    </row>
    <row r="27">
      <c r="A27" s="4" t="inlineStr">
        <is>
          <t>Interest expenses</t>
        </is>
      </c>
      <c r="B27" s="5" t="n">
        <v>1029</v>
      </c>
    </row>
    <row r="28">
      <c r="A28" s="4" t="inlineStr">
        <is>
          <t>Foreign exchange gains and losses</t>
        </is>
      </c>
      <c r="B28" s="5" t="n">
        <v>2546</v>
      </c>
    </row>
    <row r="29">
      <c r="A29" s="4" t="inlineStr">
        <is>
          <t>Cumulative translation adjustment</t>
        </is>
      </c>
      <c r="B29" s="5" t="n">
        <v>-2484</v>
      </c>
    </row>
    <row r="30">
      <c r="A30" s="4" t="inlineStr">
        <is>
          <t>Transfers</t>
        </is>
      </c>
      <c r="B30" s="5" t="n">
        <v>6</v>
      </c>
    </row>
    <row r="31">
      <c r="A31" s="4" t="inlineStr">
        <is>
          <t>Balance at ending</t>
        </is>
      </c>
      <c r="B31" s="6" t="n">
        <v>17310</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207"/>
  <sheetViews>
    <sheetView workbookViewId="0">
      <selection activeCell="A1" sqref="A1"/>
    </sheetView>
  </sheetViews>
  <sheetFormatPr baseColWidth="8" defaultRowHeight="15"/>
  <cols>
    <col width="80" customWidth="1" min="1" max="1"/>
    <col width="21" customWidth="1" min="2" max="2"/>
  </cols>
  <sheetData>
    <row r="1">
      <c r="A1" s="1" t="inlineStr">
        <is>
          <t>35. Lease liabilities (Details 1) $ in Millions</t>
        </is>
      </c>
      <c r="B1" s="2" t="inlineStr">
        <is>
          <t>Dec. 31, 2020USD ($)</t>
        </is>
      </c>
    </row>
    <row r="2">
      <c r="A2" s="3" t="inlineStr">
        <is>
          <t>DisclosureLeaseLiabilitiesLineItems [Line Items]</t>
        </is>
      </c>
    </row>
    <row r="3">
      <c r="A3" s="4" t="inlineStr">
        <is>
          <t>Nominal value of lease payments</t>
        </is>
      </c>
      <c r="B3" s="6" t="n">
        <v>29020</v>
      </c>
    </row>
    <row r="4">
      <c r="A4" s="4" t="inlineStr">
        <is>
          <t>Nominal value of recoverable taxes</t>
        </is>
      </c>
      <c r="B4" s="5" t="n">
        <v>375</v>
      </c>
    </row>
    <row r="5">
      <c r="A5" s="4" t="inlineStr">
        <is>
          <t>2026 and thereafter [member]</t>
        </is>
      </c>
    </row>
    <row r="6">
      <c r="A6" s="3" t="inlineStr">
        <is>
          <t>DisclosureLeaseLiabilitiesLineItems [Line Items]</t>
        </is>
      </c>
    </row>
    <row r="7">
      <c r="A7" s="4" t="inlineStr">
        <is>
          <t>Nominal value of lease payments</t>
        </is>
      </c>
      <c r="B7" s="5" t="n">
        <v>11983</v>
      </c>
    </row>
    <row r="8">
      <c r="A8" s="4" t="inlineStr">
        <is>
          <t>2021 [member]</t>
        </is>
      </c>
    </row>
    <row r="9">
      <c r="A9" s="3" t="inlineStr">
        <is>
          <t>DisclosureLeaseLiabilitiesLineItems [Line Items]</t>
        </is>
      </c>
    </row>
    <row r="10">
      <c r="A10" s="4" t="inlineStr">
        <is>
          <t>Nominal value of lease payments</t>
        </is>
      </c>
      <c r="B10" s="5" t="n">
        <v>5756</v>
      </c>
    </row>
    <row r="11">
      <c r="A11" s="4" t="inlineStr">
        <is>
          <t>2022 [member]</t>
        </is>
      </c>
    </row>
    <row r="12">
      <c r="A12" s="3" t="inlineStr">
        <is>
          <t>DisclosureLeaseLiabilitiesLineItems [Line Items]</t>
        </is>
      </c>
    </row>
    <row r="13">
      <c r="A13" s="4" t="inlineStr">
        <is>
          <t>Nominal value of lease payments</t>
        </is>
      </c>
      <c r="B13" s="5" t="n">
        <v>4310</v>
      </c>
    </row>
    <row r="14">
      <c r="A14" s="4" t="inlineStr">
        <is>
          <t>2023 [member]</t>
        </is>
      </c>
    </row>
    <row r="15">
      <c r="A15" s="3" t="inlineStr">
        <is>
          <t>DisclosureLeaseLiabilitiesLineItems [Line Items]</t>
        </is>
      </c>
    </row>
    <row r="16">
      <c r="A16" s="4" t="inlineStr">
        <is>
          <t>Nominal value of lease payments</t>
        </is>
      </c>
      <c r="B16" s="5" t="n">
        <v>2896</v>
      </c>
    </row>
    <row r="17">
      <c r="A17" s="4" t="inlineStr">
        <is>
          <t>2024 [member]</t>
        </is>
      </c>
    </row>
    <row r="18">
      <c r="A18" s="3" t="inlineStr">
        <is>
          <t>DisclosureLeaseLiabilitiesLineItems [Line Items]</t>
        </is>
      </c>
    </row>
    <row r="19">
      <c r="A19" s="4" t="inlineStr">
        <is>
          <t>Nominal value of lease payments</t>
        </is>
      </c>
      <c r="B19" s="5" t="n">
        <v>2250</v>
      </c>
    </row>
    <row r="20">
      <c r="A20" s="4" t="inlineStr">
        <is>
          <t>2025 [member]</t>
        </is>
      </c>
    </row>
    <row r="21">
      <c r="A21" s="3" t="inlineStr">
        <is>
          <t>DisclosureLeaseLiabilitiesLineItems [Line Items]</t>
        </is>
      </c>
    </row>
    <row r="22">
      <c r="A22" s="4" t="inlineStr">
        <is>
          <t>Nominal value of lease payments</t>
        </is>
      </c>
      <c r="B22" s="5" t="n">
        <v>1825</v>
      </c>
    </row>
    <row r="23">
      <c r="A23" s="4" t="inlineStr">
        <is>
          <t>Platforms [member] | After Readjustment [Member] | Abroad [member]</t>
        </is>
      </c>
    </row>
    <row r="24">
      <c r="A24" s="3" t="inlineStr">
        <is>
          <t>DisclosureLeaseLiabilitiesLineItems [Line Items]</t>
        </is>
      </c>
    </row>
    <row r="25">
      <c r="A25" s="4" t="inlineStr">
        <is>
          <t>Nominal value of lease payments</t>
        </is>
      </c>
      <c r="B25" s="5" t="n">
        <v>16051</v>
      </c>
    </row>
    <row r="26">
      <c r="A26" s="4" t="inlineStr">
        <is>
          <t>Platforms [member] | After Readjustment [Member] | BRAZIL</t>
        </is>
      </c>
    </row>
    <row r="27">
      <c r="A27" s="3" t="inlineStr">
        <is>
          <t>DisclosureLeaseLiabilitiesLineItems [Line Items]</t>
        </is>
      </c>
    </row>
    <row r="28">
      <c r="A28" s="4" t="inlineStr">
        <is>
          <t>Nominal value of lease payments</t>
        </is>
      </c>
      <c r="B28" s="5" t="n">
        <v>1382</v>
      </c>
    </row>
    <row r="29">
      <c r="A29" s="4" t="inlineStr">
        <is>
          <t>Nominal value of recoverable taxes</t>
        </is>
      </c>
      <c r="B29" s="5" t="n">
        <v>14</v>
      </c>
    </row>
    <row r="30">
      <c r="A30" s="4" t="inlineStr">
        <is>
          <t>Platforms [member] | Previously Reported [Member]</t>
        </is>
      </c>
    </row>
    <row r="31">
      <c r="A31" s="3" t="inlineStr">
        <is>
          <t>DisclosureLeaseLiabilitiesLineItems [Line Items]</t>
        </is>
      </c>
    </row>
    <row r="32">
      <c r="A32" s="4" t="inlineStr">
        <is>
          <t>Nominal value of lease payments</t>
        </is>
      </c>
      <c r="B32" s="5" t="n">
        <v>5178</v>
      </c>
    </row>
    <row r="33">
      <c r="A33" s="4" t="inlineStr">
        <is>
          <t>Platforms [member] | 2026 and thereafter [member] | After Readjustment [Member] | Abroad [member]</t>
        </is>
      </c>
    </row>
    <row r="34">
      <c r="A34" s="3" t="inlineStr">
        <is>
          <t>DisclosureLeaseLiabilitiesLineItems [Line Items]</t>
        </is>
      </c>
    </row>
    <row r="35">
      <c r="A35" s="4" t="inlineStr">
        <is>
          <t>Nominal value of lease payments</t>
        </is>
      </c>
      <c r="B35" s="5" t="n">
        <v>6846</v>
      </c>
    </row>
    <row r="36">
      <c r="A36" s="4" t="inlineStr">
        <is>
          <t>Platforms [member] | 2026 and thereafter [member] | After Readjustment [Member] | BRAZIL</t>
        </is>
      </c>
    </row>
    <row r="37">
      <c r="A37" s="3" t="inlineStr">
        <is>
          <t>DisclosureLeaseLiabilitiesLineItems [Line Items]</t>
        </is>
      </c>
    </row>
    <row r="38">
      <c r="A38" s="4" t="inlineStr">
        <is>
          <t>Nominal value of lease payments</t>
        </is>
      </c>
      <c r="B38" s="5" t="n">
        <v>936</v>
      </c>
    </row>
    <row r="39">
      <c r="A39" s="4" t="inlineStr">
        <is>
          <t>Platforms [member] | 2026 and thereafter [member] | Previously Reported [Member]</t>
        </is>
      </c>
    </row>
    <row r="40">
      <c r="A40" s="3" t="inlineStr">
        <is>
          <t>DisclosureLeaseLiabilitiesLineItems [Line Items]</t>
        </is>
      </c>
    </row>
    <row r="41">
      <c r="A41" s="4" t="inlineStr">
        <is>
          <t>Nominal value of lease payments</t>
        </is>
      </c>
      <c r="B41" s="5" t="n">
        <v>3285</v>
      </c>
    </row>
    <row r="42">
      <c r="A42" s="4" t="inlineStr">
        <is>
          <t>Platforms [member] | 2021 [member] | After Readjustment [Member] | Abroad [member]</t>
        </is>
      </c>
    </row>
    <row r="43">
      <c r="A43" s="3" t="inlineStr">
        <is>
          <t>DisclosureLeaseLiabilitiesLineItems [Line Items]</t>
        </is>
      </c>
    </row>
    <row r="44">
      <c r="A44" s="4" t="inlineStr">
        <is>
          <t>Nominal value of lease payments</t>
        </is>
      </c>
      <c r="B44" s="5" t="n">
        <v>1503</v>
      </c>
    </row>
    <row r="45">
      <c r="A45" s="4" t="inlineStr">
        <is>
          <t>Platforms [member] | 2021 [member] | After Readjustment [Member] | BRAZIL</t>
        </is>
      </c>
    </row>
    <row r="46">
      <c r="A46" s="3" t="inlineStr">
        <is>
          <t>DisclosureLeaseLiabilitiesLineItems [Line Items]</t>
        </is>
      </c>
    </row>
    <row r="47">
      <c r="A47" s="4" t="inlineStr">
        <is>
          <t>Nominal value of lease payments</t>
        </is>
      </c>
      <c r="B47" s="5" t="n">
        <v>101</v>
      </c>
    </row>
    <row r="48">
      <c r="A48" s="4" t="inlineStr">
        <is>
          <t>Platforms [member] | 2021 [member] | Previously Reported [Member]</t>
        </is>
      </c>
    </row>
    <row r="49">
      <c r="A49" s="3" t="inlineStr">
        <is>
          <t>DisclosureLeaseLiabilitiesLineItems [Line Items]</t>
        </is>
      </c>
    </row>
    <row r="50">
      <c r="A50" s="4" t="inlineStr">
        <is>
          <t>Nominal value of lease payments</t>
        </is>
      </c>
      <c r="B50" s="5" t="n">
        <v>563</v>
      </c>
    </row>
    <row r="51">
      <c r="A51" s="4" t="inlineStr">
        <is>
          <t>Platforms [member] | 2022 [member] | After Readjustment [Member] | Abroad [member]</t>
        </is>
      </c>
    </row>
    <row r="52">
      <c r="A52" s="3" t="inlineStr">
        <is>
          <t>DisclosureLeaseLiabilitiesLineItems [Line Items]</t>
        </is>
      </c>
    </row>
    <row r="53">
      <c r="A53" s="4" t="inlineStr">
        <is>
          <t>Nominal value of lease payments</t>
        </is>
      </c>
      <c r="B53" s="5" t="n">
        <v>1295</v>
      </c>
    </row>
    <row r="54">
      <c r="A54" s="4" t="inlineStr">
        <is>
          <t>Platforms [member] | 2022 [member] | After Readjustment [Member] | BRAZIL</t>
        </is>
      </c>
    </row>
    <row r="55">
      <c r="A55" s="3" t="inlineStr">
        <is>
          <t>DisclosureLeaseLiabilitiesLineItems [Line Items]</t>
        </is>
      </c>
    </row>
    <row r="56">
      <c r="A56" s="4" t="inlineStr">
        <is>
          <t>Nominal value of lease payments</t>
        </is>
      </c>
      <c r="B56" s="5" t="n">
        <v>87</v>
      </c>
    </row>
    <row r="57">
      <c r="A57" s="4" t="inlineStr">
        <is>
          <t>Platforms [member] | 2022 [member] | Previously Reported [Member]</t>
        </is>
      </c>
    </row>
    <row r="58">
      <c r="A58" s="3" t="inlineStr">
        <is>
          <t>DisclosureLeaseLiabilitiesLineItems [Line Items]</t>
        </is>
      </c>
    </row>
    <row r="59">
      <c r="A59" s="4" t="inlineStr">
        <is>
          <t>Nominal value of lease payments</t>
        </is>
      </c>
      <c r="B59" s="5" t="n">
        <v>397</v>
      </c>
    </row>
    <row r="60">
      <c r="A60" s="4" t="inlineStr">
        <is>
          <t>Platforms [member] | 2023 [member] | After Readjustment [Member] | Abroad [member]</t>
        </is>
      </c>
    </row>
    <row r="61">
      <c r="A61" s="3" t="inlineStr">
        <is>
          <t>DisclosureLeaseLiabilitiesLineItems [Line Items]</t>
        </is>
      </c>
    </row>
    <row r="62">
      <c r="A62" s="4" t="inlineStr">
        <is>
          <t>Nominal value of lease payments</t>
        </is>
      </c>
      <c r="B62" s="5" t="n">
        <v>1268</v>
      </c>
    </row>
    <row r="63">
      <c r="A63" s="4" t="inlineStr">
        <is>
          <t>Platforms [member] | 2023 [member] | After Readjustment [Member] | BRAZIL</t>
        </is>
      </c>
    </row>
    <row r="64">
      <c r="A64" s="3" t="inlineStr">
        <is>
          <t>DisclosureLeaseLiabilitiesLineItems [Line Items]</t>
        </is>
      </c>
    </row>
    <row r="65">
      <c r="A65" s="4" t="inlineStr">
        <is>
          <t>Nominal value of lease payments</t>
        </is>
      </c>
      <c r="B65" s="5" t="n">
        <v>90</v>
      </c>
    </row>
    <row r="66">
      <c r="A66" s="4" t="inlineStr">
        <is>
          <t>Platforms [member] | 2023 [member] | Previously Reported [Member]</t>
        </is>
      </c>
    </row>
    <row r="67">
      <c r="A67" s="3" t="inlineStr">
        <is>
          <t>DisclosureLeaseLiabilitiesLineItems [Line Items]</t>
        </is>
      </c>
    </row>
    <row r="68">
      <c r="A68" s="4" t="inlineStr">
        <is>
          <t>Nominal value of lease payments</t>
        </is>
      </c>
      <c r="B68" s="5" t="n">
        <v>321</v>
      </c>
    </row>
    <row r="69">
      <c r="A69" s="4" t="inlineStr">
        <is>
          <t>Platforms [member] | 2024 [member] | After Readjustment [Member] | Abroad [member]</t>
        </is>
      </c>
    </row>
    <row r="70">
      <c r="A70" s="3" t="inlineStr">
        <is>
          <t>DisclosureLeaseLiabilitiesLineItems [Line Items]</t>
        </is>
      </c>
    </row>
    <row r="71">
      <c r="A71" s="4" t="inlineStr">
        <is>
          <t>Nominal value of lease payments</t>
        </is>
      </c>
      <c r="B71" s="5" t="n">
        <v>1224</v>
      </c>
    </row>
    <row r="72">
      <c r="A72" s="4" t="inlineStr">
        <is>
          <t>Platforms [member] | 2024 [member] | After Readjustment [Member] | BRAZIL</t>
        </is>
      </c>
    </row>
    <row r="73">
      <c r="A73" s="3" t="inlineStr">
        <is>
          <t>DisclosureLeaseLiabilitiesLineItems [Line Items]</t>
        </is>
      </c>
    </row>
    <row r="74">
      <c r="A74" s="4" t="inlineStr">
        <is>
          <t>Nominal value of lease payments</t>
        </is>
      </c>
      <c r="B74" s="5" t="n">
        <v>84</v>
      </c>
    </row>
    <row r="75">
      <c r="A75" s="4" t="inlineStr">
        <is>
          <t>Platforms [member] | 2024 [member] | Previously Reported [Member]</t>
        </is>
      </c>
    </row>
    <row r="76">
      <c r="A76" s="3" t="inlineStr">
        <is>
          <t>DisclosureLeaseLiabilitiesLineItems [Line Items]</t>
        </is>
      </c>
    </row>
    <row r="77">
      <c r="A77" s="4" t="inlineStr">
        <is>
          <t>Nominal value of lease payments</t>
        </is>
      </c>
      <c r="B77" s="5" t="n">
        <v>306</v>
      </c>
    </row>
    <row r="78">
      <c r="A78" s="4" t="inlineStr">
        <is>
          <t>Platforms [member] | 2025 [member] | After Readjustment [Member] | Abroad [member]</t>
        </is>
      </c>
    </row>
    <row r="79">
      <c r="A79" s="3" t="inlineStr">
        <is>
          <t>DisclosureLeaseLiabilitiesLineItems [Line Items]</t>
        </is>
      </c>
    </row>
    <row r="80">
      <c r="A80" s="4" t="inlineStr">
        <is>
          <t>Nominal value of lease payments</t>
        </is>
      </c>
      <c r="B80" s="5" t="n">
        <v>1192</v>
      </c>
    </row>
    <row r="81">
      <c r="A81" s="4" t="inlineStr">
        <is>
          <t>Platforms [member] | 2025 [member] | After Readjustment [Member] | BRAZIL</t>
        </is>
      </c>
    </row>
    <row r="82">
      <c r="A82" s="3" t="inlineStr">
        <is>
          <t>DisclosureLeaseLiabilitiesLineItems [Line Items]</t>
        </is>
      </c>
    </row>
    <row r="83">
      <c r="A83" s="4" t="inlineStr">
        <is>
          <t>Nominal value of lease payments</t>
        </is>
      </c>
      <c r="B83" s="5" t="n">
        <v>84</v>
      </c>
    </row>
    <row r="84">
      <c r="A84" s="4" t="inlineStr">
        <is>
          <t>Platforms [member] | 2025 [member] | Previously Reported [Member]</t>
        </is>
      </c>
    </row>
    <row r="85">
      <c r="A85" s="3" t="inlineStr">
        <is>
          <t>DisclosureLeaseLiabilitiesLineItems [Line Items]</t>
        </is>
      </c>
    </row>
    <row r="86">
      <c r="A86" s="4" t="inlineStr">
        <is>
          <t>Nominal value of lease payments</t>
        </is>
      </c>
      <c r="B86" s="5" t="n">
        <v>306</v>
      </c>
    </row>
    <row r="87">
      <c r="A87" s="4" t="inlineStr">
        <is>
          <t>Vessels [member] | After Readjustment [Member] | Abroad [member]</t>
        </is>
      </c>
    </row>
    <row r="88">
      <c r="A88" s="3" t="inlineStr">
        <is>
          <t>DisclosureLeaseLiabilitiesLineItems [Line Items]</t>
        </is>
      </c>
    </row>
    <row r="89">
      <c r="A89" s="4" t="inlineStr">
        <is>
          <t>Nominal value of lease payments</t>
        </is>
      </c>
      <c r="B89" s="5" t="n">
        <v>1713</v>
      </c>
    </row>
    <row r="90">
      <c r="A90" s="4" t="inlineStr">
        <is>
          <t>Vessels [member] | After Readjustment [Member] | BRAZIL</t>
        </is>
      </c>
    </row>
    <row r="91">
      <c r="A91" s="3" t="inlineStr">
        <is>
          <t>DisclosureLeaseLiabilitiesLineItems [Line Items]</t>
        </is>
      </c>
    </row>
    <row r="92">
      <c r="A92" s="4" t="inlineStr">
        <is>
          <t>Nominal value of lease payments</t>
        </is>
      </c>
      <c r="B92" s="5" t="n">
        <v>928</v>
      </c>
    </row>
    <row r="93">
      <c r="A93" s="4" t="inlineStr">
        <is>
          <t>Nominal value of recoverable taxes</t>
        </is>
      </c>
      <c r="B93" s="5" t="n">
        <v>83</v>
      </c>
    </row>
    <row r="94">
      <c r="A94" s="4" t="inlineStr">
        <is>
          <t>Vessels [member] | Previously Reported [Member]</t>
        </is>
      </c>
    </row>
    <row r="95">
      <c r="A95" s="3" t="inlineStr">
        <is>
          <t>DisclosureLeaseLiabilitiesLineItems [Line Items]</t>
        </is>
      </c>
    </row>
    <row r="96">
      <c r="A96" s="4" t="inlineStr">
        <is>
          <t>Nominal value of lease payments</t>
        </is>
      </c>
      <c r="B96" s="5" t="n">
        <v>8431</v>
      </c>
    </row>
    <row r="97">
      <c r="A97" s="4" t="inlineStr">
        <is>
          <t>Nominal value of recoverable taxes</t>
        </is>
      </c>
      <c r="B97" s="5" t="n">
        <v>247</v>
      </c>
    </row>
    <row r="98">
      <c r="A98" s="4" t="inlineStr">
        <is>
          <t>Vessels [member] | 2026 and thereafter [member] | After Readjustment [Member] | Abroad [member]</t>
        </is>
      </c>
    </row>
    <row r="99">
      <c r="A99" s="3" t="inlineStr">
        <is>
          <t>DisclosureLeaseLiabilitiesLineItems [Line Items]</t>
        </is>
      </c>
    </row>
    <row r="100">
      <c r="A100" s="4" t="inlineStr">
        <is>
          <t>Nominal value of lease payments</t>
        </is>
      </c>
      <c r="B100" s="5" t="n">
        <v>116</v>
      </c>
    </row>
    <row r="101">
      <c r="A101" s="4" t="inlineStr">
        <is>
          <t>Vessels [member] | 2026 and thereafter [member] | After Readjustment [Member] | BRAZIL</t>
        </is>
      </c>
    </row>
    <row r="102">
      <c r="A102" s="3" t="inlineStr">
        <is>
          <t>DisclosureLeaseLiabilitiesLineItems [Line Items]</t>
        </is>
      </c>
    </row>
    <row r="103">
      <c r="A103" s="4" t="inlineStr">
        <is>
          <t>Nominal value of lease payments</t>
        </is>
      </c>
      <c r="B103" s="5" t="n">
        <v>53</v>
      </c>
    </row>
    <row r="104">
      <c r="A104" s="4" t="inlineStr">
        <is>
          <t>Vessels [member] | 2026 and thereafter [member] | Previously Reported [Member]</t>
        </is>
      </c>
    </row>
    <row r="105">
      <c r="A105" s="3" t="inlineStr">
        <is>
          <t>DisclosureLeaseLiabilitiesLineItems [Line Items]</t>
        </is>
      </c>
    </row>
    <row r="106">
      <c r="A106" s="4" t="inlineStr">
        <is>
          <t>Nominal value of lease payments</t>
        </is>
      </c>
      <c r="B106" s="5" t="n">
        <v>1162</v>
      </c>
    </row>
    <row r="107">
      <c r="A107" s="4" t="inlineStr">
        <is>
          <t>Vessels [member] | 2021 [member] | After Readjustment [Member] | Abroad [member]</t>
        </is>
      </c>
    </row>
    <row r="108">
      <c r="A108" s="3" t="inlineStr">
        <is>
          <t>DisclosureLeaseLiabilitiesLineItems [Line Items]</t>
        </is>
      </c>
    </row>
    <row r="109">
      <c r="A109" s="4" t="inlineStr">
        <is>
          <t>Nominal value of lease payments</t>
        </is>
      </c>
      <c r="B109" s="5" t="n">
        <v>169</v>
      </c>
    </row>
    <row r="110">
      <c r="A110" s="4" t="inlineStr">
        <is>
          <t>Vessels [member] | 2021 [member] | After Readjustment [Member] | BRAZIL</t>
        </is>
      </c>
    </row>
    <row r="111">
      <c r="A111" s="3" t="inlineStr">
        <is>
          <t>DisclosureLeaseLiabilitiesLineItems [Line Items]</t>
        </is>
      </c>
    </row>
    <row r="112">
      <c r="A112" s="4" t="inlineStr">
        <is>
          <t>Nominal value of lease payments</t>
        </is>
      </c>
      <c r="B112" s="5" t="n">
        <v>337</v>
      </c>
    </row>
    <row r="113">
      <c r="A113" s="4" t="inlineStr">
        <is>
          <t>Vessels [member] | 2021 [member] | Previously Reported [Member]</t>
        </is>
      </c>
    </row>
    <row r="114">
      <c r="A114" s="3" t="inlineStr">
        <is>
          <t>DisclosureLeaseLiabilitiesLineItems [Line Items]</t>
        </is>
      </c>
    </row>
    <row r="115">
      <c r="A115" s="4" t="inlineStr">
        <is>
          <t>Nominal value of lease payments</t>
        </is>
      </c>
      <c r="B115" s="5" t="n">
        <v>2864</v>
      </c>
    </row>
    <row r="116">
      <c r="A116" s="4" t="inlineStr">
        <is>
          <t>Vessels [member] | 2022 [member] | After Readjustment [Member] | Abroad [member]</t>
        </is>
      </c>
    </row>
    <row r="117">
      <c r="A117" s="3" t="inlineStr">
        <is>
          <t>DisclosureLeaseLiabilitiesLineItems [Line Items]</t>
        </is>
      </c>
    </row>
    <row r="118">
      <c r="A118" s="4" t="inlineStr">
        <is>
          <t>Nominal value of lease payments</t>
        </is>
      </c>
      <c r="B118" s="5" t="n">
        <v>726</v>
      </c>
    </row>
    <row r="119">
      <c r="A119" s="4" t="inlineStr">
        <is>
          <t>Vessels [member] | 2022 [member] | After Readjustment [Member] | BRAZIL</t>
        </is>
      </c>
    </row>
    <row r="120">
      <c r="A120" s="3" t="inlineStr">
        <is>
          <t>DisclosureLeaseLiabilitiesLineItems [Line Items]</t>
        </is>
      </c>
    </row>
    <row r="121">
      <c r="A121" s="4" t="inlineStr">
        <is>
          <t>Nominal value of lease payments</t>
        </is>
      </c>
      <c r="B121" s="5" t="n">
        <v>203</v>
      </c>
    </row>
    <row r="122">
      <c r="A122" s="4" t="inlineStr">
        <is>
          <t>Vessels [member] | 2022 [member] | Previously Reported [Member]</t>
        </is>
      </c>
    </row>
    <row r="123">
      <c r="A123" s="3" t="inlineStr">
        <is>
          <t>DisclosureLeaseLiabilitiesLineItems [Line Items]</t>
        </is>
      </c>
    </row>
    <row r="124">
      <c r="A124" s="4" t="inlineStr">
        <is>
          <t>Nominal value of lease payments</t>
        </is>
      </c>
      <c r="B124" s="5" t="n">
        <v>2186</v>
      </c>
    </row>
    <row r="125">
      <c r="A125" s="4" t="inlineStr">
        <is>
          <t>Vessels [member] | 2023 [member] | After Readjustment [Member] | Abroad [member]</t>
        </is>
      </c>
    </row>
    <row r="126">
      <c r="A126" s="3" t="inlineStr">
        <is>
          <t>DisclosureLeaseLiabilitiesLineItems [Line Items]</t>
        </is>
      </c>
    </row>
    <row r="127">
      <c r="A127" s="4" t="inlineStr">
        <is>
          <t>Nominal value of lease payments</t>
        </is>
      </c>
      <c r="B127" s="5" t="n">
        <v>386</v>
      </c>
    </row>
    <row r="128">
      <c r="A128" s="4" t="inlineStr">
        <is>
          <t>Vessels [member] | 2023 [member] | After Readjustment [Member] | BRAZIL</t>
        </is>
      </c>
    </row>
    <row r="129">
      <c r="A129" s="3" t="inlineStr">
        <is>
          <t>DisclosureLeaseLiabilitiesLineItems [Line Items]</t>
        </is>
      </c>
    </row>
    <row r="130">
      <c r="A130" s="4" t="inlineStr">
        <is>
          <t>Nominal value of lease payments</t>
        </is>
      </c>
      <c r="B130" s="5" t="n">
        <v>150</v>
      </c>
    </row>
    <row r="131">
      <c r="A131" s="4" t="inlineStr">
        <is>
          <t>Vessels [member] | 2023 [member] | Previously Reported [Member]</t>
        </is>
      </c>
    </row>
    <row r="132">
      <c r="A132" s="3" t="inlineStr">
        <is>
          <t>DisclosureLeaseLiabilitiesLineItems [Line Items]</t>
        </is>
      </c>
    </row>
    <row r="133">
      <c r="A133" s="4" t="inlineStr">
        <is>
          <t>Nominal value of lease payments</t>
        </is>
      </c>
      <c r="B133" s="5" t="n">
        <v>1173</v>
      </c>
    </row>
    <row r="134">
      <c r="A134" s="4" t="inlineStr">
        <is>
          <t>Vessels [member] | 2024 [member] | After Readjustment [Member] | Abroad [member]</t>
        </is>
      </c>
    </row>
    <row r="135">
      <c r="A135" s="3" t="inlineStr">
        <is>
          <t>DisclosureLeaseLiabilitiesLineItems [Line Items]</t>
        </is>
      </c>
    </row>
    <row r="136">
      <c r="A136" s="4" t="inlineStr">
        <is>
          <t>Nominal value of lease payments</t>
        </is>
      </c>
      <c r="B136" s="5" t="n">
        <v>386</v>
      </c>
    </row>
    <row r="137">
      <c r="A137" s="4" t="inlineStr">
        <is>
          <t>Vessels [member] | 2024 [member] | After Readjustment [Member] | BRAZIL</t>
        </is>
      </c>
    </row>
    <row r="138">
      <c r="A138" s="3" t="inlineStr">
        <is>
          <t>DisclosureLeaseLiabilitiesLineItems [Line Items]</t>
        </is>
      </c>
    </row>
    <row r="139">
      <c r="A139" s="4" t="inlineStr">
        <is>
          <t>Nominal value of lease payments</t>
        </is>
      </c>
      <c r="B139" s="5" t="n">
        <v>110</v>
      </c>
    </row>
    <row r="140">
      <c r="A140" s="4" t="inlineStr">
        <is>
          <t>Vessels [member] | 2024 [member] | Previously Reported [Member]</t>
        </is>
      </c>
    </row>
    <row r="141">
      <c r="A141" s="3" t="inlineStr">
        <is>
          <t>DisclosureLeaseLiabilitiesLineItems [Line Items]</t>
        </is>
      </c>
    </row>
    <row r="142">
      <c r="A142" s="4" t="inlineStr">
        <is>
          <t>Nominal value of lease payments</t>
        </is>
      </c>
      <c r="B142" s="5" t="n">
        <v>693</v>
      </c>
    </row>
    <row r="143">
      <c r="A143" s="4" t="inlineStr">
        <is>
          <t>Vessels [member] | 2025 [member] | After Readjustment [Member] | Abroad [member]</t>
        </is>
      </c>
    </row>
    <row r="144">
      <c r="A144" s="3" t="inlineStr">
        <is>
          <t>DisclosureLeaseLiabilitiesLineItems [Line Items]</t>
        </is>
      </c>
    </row>
    <row r="145">
      <c r="A145" s="4" t="inlineStr">
        <is>
          <t>Nominal value of lease payments</t>
        </is>
      </c>
      <c r="B145" s="5" t="n">
        <v>116</v>
      </c>
    </row>
    <row r="146">
      <c r="A146" s="4" t="inlineStr">
        <is>
          <t>Vessels [member] | 2025 [member] | After Readjustment [Member] | BRAZIL</t>
        </is>
      </c>
    </row>
    <row r="147">
      <c r="A147" s="3" t="inlineStr">
        <is>
          <t>DisclosureLeaseLiabilitiesLineItems [Line Items]</t>
        </is>
      </c>
    </row>
    <row r="148">
      <c r="A148" s="4" t="inlineStr">
        <is>
          <t>Nominal value of lease payments</t>
        </is>
      </c>
      <c r="B148" s="5" t="n">
        <v>75</v>
      </c>
    </row>
    <row r="149">
      <c r="A149" s="4" t="inlineStr">
        <is>
          <t>Vessels [member] | 2025 [member] | Previously Reported [Member]</t>
        </is>
      </c>
    </row>
    <row r="150">
      <c r="A150" s="3" t="inlineStr">
        <is>
          <t>DisclosureLeaseLiabilitiesLineItems [Line Items]</t>
        </is>
      </c>
    </row>
    <row r="151">
      <c r="A151" s="4" t="inlineStr">
        <is>
          <t>Nominal value of lease payments</t>
        </is>
      </c>
      <c r="B151" s="5" t="n">
        <v>353</v>
      </c>
    </row>
    <row r="152">
      <c r="A152" s="4" t="inlineStr">
        <is>
          <t>Others [member] | After Readjustment [Member] | Abroad [member]</t>
        </is>
      </c>
    </row>
    <row r="153">
      <c r="A153" s="3" t="inlineStr">
        <is>
          <t>DisclosureLeaseLiabilitiesLineItems [Line Items]</t>
        </is>
      </c>
    </row>
    <row r="154">
      <c r="A154" s="4" t="inlineStr">
        <is>
          <t>Nominal value of lease payments</t>
        </is>
      </c>
      <c r="B154" s="4" t="inlineStr">
        <is>
          <t xml:space="preserve"> </t>
        </is>
      </c>
    </row>
    <row r="155">
      <c r="A155" s="4" t="inlineStr">
        <is>
          <t>Others [member] | After Readjustment [Member] | BRAZIL</t>
        </is>
      </c>
    </row>
    <row r="156">
      <c r="A156" s="3" t="inlineStr">
        <is>
          <t>DisclosureLeaseLiabilitiesLineItems [Line Items]</t>
        </is>
      </c>
    </row>
    <row r="157">
      <c r="A157" s="4" t="inlineStr">
        <is>
          <t>Nominal value of lease payments</t>
        </is>
      </c>
      <c r="B157" s="5" t="n">
        <v>241</v>
      </c>
    </row>
    <row r="158">
      <c r="A158" s="4" t="inlineStr">
        <is>
          <t>Nominal value of recoverable taxes</t>
        </is>
      </c>
      <c r="B158" s="5" t="n">
        <v>15</v>
      </c>
    </row>
    <row r="159">
      <c r="A159" s="4" t="inlineStr">
        <is>
          <t>Others [member] | Previously Reported [Member]</t>
        </is>
      </c>
    </row>
    <row r="160">
      <c r="A160" s="3" t="inlineStr">
        <is>
          <t>DisclosureLeaseLiabilitiesLineItems [Line Items]</t>
        </is>
      </c>
    </row>
    <row r="161">
      <c r="A161" s="4" t="inlineStr">
        <is>
          <t>Nominal value of lease payments</t>
        </is>
      </c>
      <c r="B161" s="5" t="n">
        <v>274</v>
      </c>
    </row>
    <row r="162">
      <c r="A162" s="4" t="inlineStr">
        <is>
          <t>Nominal value of recoverable taxes</t>
        </is>
      </c>
      <c r="B162" s="5" t="n">
        <v>16</v>
      </c>
    </row>
    <row r="163">
      <c r="A163" s="4" t="inlineStr">
        <is>
          <t>Others [member] | 2026 and thereafter [member] | After Readjustment [Member] | BRAZIL</t>
        </is>
      </c>
    </row>
    <row r="164">
      <c r="A164" s="3" t="inlineStr">
        <is>
          <t>DisclosureLeaseLiabilitiesLineItems [Line Items]</t>
        </is>
      </c>
    </row>
    <row r="165">
      <c r="A165" s="4" t="inlineStr">
        <is>
          <t>Nominal value of lease payments</t>
        </is>
      </c>
      <c r="B165" s="5" t="n">
        <v>14</v>
      </c>
    </row>
    <row r="166">
      <c r="A166" s="4" t="inlineStr">
        <is>
          <t>Others [member] | 2026 and thereafter [member] | Previously Reported [Member]</t>
        </is>
      </c>
    </row>
    <row r="167">
      <c r="A167" s="3" t="inlineStr">
        <is>
          <t>DisclosureLeaseLiabilitiesLineItems [Line Items]</t>
        </is>
      </c>
    </row>
    <row r="168">
      <c r="A168" s="4" t="inlineStr">
        <is>
          <t>Nominal value of lease payments</t>
        </is>
      </c>
      <c r="B168" s="5" t="n">
        <v>30</v>
      </c>
    </row>
    <row r="169">
      <c r="A169" s="4" t="inlineStr">
        <is>
          <t>Others [member] | 2021 [member] | After Readjustment [Member] | Abroad [member]</t>
        </is>
      </c>
    </row>
    <row r="170">
      <c r="A170" s="3" t="inlineStr">
        <is>
          <t>DisclosureLeaseLiabilitiesLineItems [Line Items]</t>
        </is>
      </c>
    </row>
    <row r="171">
      <c r="A171" s="4" t="inlineStr">
        <is>
          <t>Nominal value of lease payments</t>
        </is>
      </c>
      <c r="B171" s="5" t="n">
        <v>41</v>
      </c>
    </row>
    <row r="172">
      <c r="A172" s="4" t="inlineStr">
        <is>
          <t>Others [member] | 2021 [member] | After Readjustment [Member] | BRAZIL</t>
        </is>
      </c>
    </row>
    <row r="173">
      <c r="A173" s="3" t="inlineStr">
        <is>
          <t>DisclosureLeaseLiabilitiesLineItems [Line Items]</t>
        </is>
      </c>
    </row>
    <row r="174">
      <c r="A174" s="4" t="inlineStr">
        <is>
          <t>Nominal value of lease payments</t>
        </is>
      </c>
      <c r="B174" s="5" t="n">
        <v>89</v>
      </c>
    </row>
    <row r="175">
      <c r="A175" s="4" t="inlineStr">
        <is>
          <t>Others [member] | 2021 [member] | Previously Reported [Member]</t>
        </is>
      </c>
    </row>
    <row r="176">
      <c r="A176" s="3" t="inlineStr">
        <is>
          <t>DisclosureLeaseLiabilitiesLineItems [Line Items]</t>
        </is>
      </c>
    </row>
    <row r="177">
      <c r="A177" s="4" t="inlineStr">
        <is>
          <t>Nominal value of lease payments</t>
        </is>
      </c>
      <c r="B177" s="5" t="n">
        <v>136</v>
      </c>
    </row>
    <row r="178">
      <c r="A178" s="4" t="inlineStr">
        <is>
          <t>Others [member] | 2022 [member] | After Readjustment [Member] | Abroad [member]</t>
        </is>
      </c>
    </row>
    <row r="179">
      <c r="A179" s="3" t="inlineStr">
        <is>
          <t>DisclosureLeaseLiabilitiesLineItems [Line Items]</t>
        </is>
      </c>
    </row>
    <row r="180">
      <c r="A180" s="4" t="inlineStr">
        <is>
          <t>Nominal value of lease payments</t>
        </is>
      </c>
      <c r="B180" s="5" t="n">
        <v>3</v>
      </c>
    </row>
    <row r="181">
      <c r="A181" s="4" t="inlineStr">
        <is>
          <t>Others [member] | 2022 [member] | After Readjustment [Member] | BRAZIL</t>
        </is>
      </c>
    </row>
    <row r="182">
      <c r="A182" s="3" t="inlineStr">
        <is>
          <t>DisclosureLeaseLiabilitiesLineItems [Line Items]</t>
        </is>
      </c>
    </row>
    <row r="183">
      <c r="A183" s="4" t="inlineStr">
        <is>
          <t>Nominal value of lease payments</t>
        </is>
      </c>
      <c r="B183" s="5" t="n">
        <v>70</v>
      </c>
    </row>
    <row r="184">
      <c r="A184" s="4" t="inlineStr">
        <is>
          <t>Others [member] | 2022 [member] | Previously Reported [Member]</t>
        </is>
      </c>
    </row>
    <row r="185">
      <c r="A185" s="3" t="inlineStr">
        <is>
          <t>DisclosureLeaseLiabilitiesLineItems [Line Items]</t>
        </is>
      </c>
    </row>
    <row r="186">
      <c r="A186" s="4" t="inlineStr">
        <is>
          <t>Nominal value of lease payments</t>
        </is>
      </c>
      <c r="B186" s="5" t="n">
        <v>83</v>
      </c>
    </row>
    <row r="187">
      <c r="A187" s="4" t="inlineStr">
        <is>
          <t>Others [member] | 2023 [member] | After Readjustment [Member] | Abroad [member]</t>
        </is>
      </c>
    </row>
    <row r="188">
      <c r="A188" s="3" t="inlineStr">
        <is>
          <t>DisclosureLeaseLiabilitiesLineItems [Line Items]</t>
        </is>
      </c>
    </row>
    <row r="189">
      <c r="A189" s="4" t="inlineStr">
        <is>
          <t>Nominal value of lease payments</t>
        </is>
      </c>
      <c r="B189" s="5" t="n">
        <v>1</v>
      </c>
    </row>
    <row r="190">
      <c r="A190" s="4" t="inlineStr">
        <is>
          <t>Others [member] | 2023 [member] | After Readjustment [Member] | BRAZIL</t>
        </is>
      </c>
    </row>
    <row r="191">
      <c r="A191" s="3" t="inlineStr">
        <is>
          <t>DisclosureLeaseLiabilitiesLineItems [Line Items]</t>
        </is>
      </c>
    </row>
    <row r="192">
      <c r="A192" s="4" t="inlineStr">
        <is>
          <t>Nominal value of lease payments</t>
        </is>
      </c>
      <c r="B192" s="5" t="n">
        <v>54</v>
      </c>
    </row>
    <row r="193">
      <c r="A193" s="4" t="inlineStr">
        <is>
          <t>Others [member] | 2023 [member] | Previously Reported [Member]</t>
        </is>
      </c>
    </row>
    <row r="194">
      <c r="A194" s="3" t="inlineStr">
        <is>
          <t>DisclosureLeaseLiabilitiesLineItems [Line Items]</t>
        </is>
      </c>
    </row>
    <row r="195">
      <c r="A195" s="4" t="inlineStr">
        <is>
          <t>Nominal value of lease payments</t>
        </is>
      </c>
      <c r="B195" s="5" t="n">
        <v>45</v>
      </c>
    </row>
    <row r="196">
      <c r="A196" s="4" t="inlineStr">
        <is>
          <t>Others [member] | 2024 [member] | After Readjustment [Member] | BRAZIL</t>
        </is>
      </c>
    </row>
    <row r="197">
      <c r="A197" s="3" t="inlineStr">
        <is>
          <t>DisclosureLeaseLiabilitiesLineItems [Line Items]</t>
        </is>
      </c>
    </row>
    <row r="198">
      <c r="A198" s="4" t="inlineStr">
        <is>
          <t>Nominal value of lease payments</t>
        </is>
      </c>
      <c r="B198" s="5" t="n">
        <v>14</v>
      </c>
    </row>
    <row r="199">
      <c r="A199" s="4" t="inlineStr">
        <is>
          <t>Others [member] | 2024 [member] | Previously Reported [Member]</t>
        </is>
      </c>
    </row>
    <row r="200">
      <c r="A200" s="3" t="inlineStr">
        <is>
          <t>DisclosureLeaseLiabilitiesLineItems [Line Items]</t>
        </is>
      </c>
    </row>
    <row r="201">
      <c r="A201" s="4" t="inlineStr">
        <is>
          <t>Nominal value of lease payments</t>
        </is>
      </c>
      <c r="B201" s="5" t="n">
        <v>9</v>
      </c>
    </row>
    <row r="202">
      <c r="A202" s="4" t="inlineStr">
        <is>
          <t>Others [member] | 2025 [member] | After Readjustment [Member] | BRAZIL</t>
        </is>
      </c>
    </row>
    <row r="203">
      <c r="A203" s="3" t="inlineStr">
        <is>
          <t>DisclosureLeaseLiabilitiesLineItems [Line Items]</t>
        </is>
      </c>
    </row>
    <row r="204">
      <c r="A204" s="4" t="inlineStr">
        <is>
          <t>Nominal value of lease payments</t>
        </is>
      </c>
      <c r="B204" s="5" t="n">
        <v>4</v>
      </c>
    </row>
    <row r="205">
      <c r="A205" s="4" t="inlineStr">
        <is>
          <t>Others [member] | 2025 [member] | Previously Reported [Member]</t>
        </is>
      </c>
    </row>
    <row r="206">
      <c r="A206" s="3" t="inlineStr">
        <is>
          <t>DisclosureLeaseLiabilitiesLineItems [Line Items]</t>
        </is>
      </c>
    </row>
    <row r="207">
      <c r="A207" s="4" t="inlineStr">
        <is>
          <t>Nominal value of lease payments</t>
        </is>
      </c>
      <c r="B207" s="6" t="n">
        <v>1</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35. Lease liabilities (Details 2) $ in Millions</t>
        </is>
      </c>
      <c r="B1" s="2" t="inlineStr">
        <is>
          <t>12 Months Ended</t>
        </is>
      </c>
    </row>
    <row r="2">
      <c r="B2" s="2" t="inlineStr">
        <is>
          <t>Dec. 31, 2020USD ($)</t>
        </is>
      </c>
    </row>
    <row r="3">
      <c r="A3" s="3" t="inlineStr">
        <is>
          <t>DisclosureLeaseLiabilitiesLineItems [Line Items]</t>
        </is>
      </c>
    </row>
    <row r="4">
      <c r="A4" s="4" t="inlineStr">
        <is>
          <t>Balance at beginning</t>
        </is>
      </c>
      <c r="B4" s="6" t="n">
        <v>23861</v>
      </c>
    </row>
    <row r="5">
      <c r="A5" s="4" t="inlineStr">
        <is>
          <t>Balance at ending</t>
        </is>
      </c>
      <c r="B5" s="5" t="n">
        <v>21650</v>
      </c>
    </row>
    <row r="6">
      <c r="A6" s="4" t="inlineStr">
        <is>
          <t>Recoverable taxes</t>
        </is>
      </c>
      <c r="B6" s="6" t="n">
        <v>338</v>
      </c>
    </row>
    <row r="7">
      <c r="A7" s="4" t="inlineStr">
        <is>
          <t>Discount rate</t>
        </is>
      </c>
      <c r="B7" s="4" t="inlineStr">
        <is>
          <t>553.98%</t>
        </is>
      </c>
    </row>
    <row r="8">
      <c r="A8" s="4" t="inlineStr">
        <is>
          <t>Average Period</t>
        </is>
      </c>
      <c r="B8" s="4" t="inlineStr">
        <is>
          <t>10 years 4 months 24 days</t>
        </is>
      </c>
    </row>
    <row r="9">
      <c r="A9" s="4" t="inlineStr">
        <is>
          <t>Foreign countries [member]</t>
        </is>
      </c>
    </row>
    <row r="10">
      <c r="A10" s="3" t="inlineStr">
        <is>
          <t>DisclosureLeaseLiabilitiesLineItems [Line Items]</t>
        </is>
      </c>
    </row>
    <row r="11">
      <c r="A11" s="4" t="inlineStr">
        <is>
          <t>Balance at beginning</t>
        </is>
      </c>
      <c r="B11" s="6" t="n">
        <v>18357</v>
      </c>
    </row>
    <row r="12">
      <c r="A12" s="4" t="inlineStr">
        <is>
          <t>Balance at ending</t>
        </is>
      </c>
      <c r="B12" s="5" t="n">
        <v>17310</v>
      </c>
    </row>
    <row r="13">
      <c r="A13" s="4" t="inlineStr">
        <is>
          <t>BRAZIL</t>
        </is>
      </c>
    </row>
    <row r="14">
      <c r="A14" s="3" t="inlineStr">
        <is>
          <t>DisclosureLeaseLiabilitiesLineItems [Line Items]</t>
        </is>
      </c>
    </row>
    <row r="15">
      <c r="A15" s="4" t="inlineStr">
        <is>
          <t>Balance at beginning</t>
        </is>
      </c>
      <c r="B15" s="5" t="n">
        <v>5504</v>
      </c>
    </row>
    <row r="16">
      <c r="A16" s="4" t="inlineStr">
        <is>
          <t>Balance at ending</t>
        </is>
      </c>
      <c r="B16" s="5" t="n">
        <v>4340</v>
      </c>
    </row>
    <row r="17">
      <c r="A17" s="4" t="inlineStr">
        <is>
          <t>Platforms [member] | After Readjustment [Member] | Foreign countries [member]</t>
        </is>
      </c>
    </row>
    <row r="18">
      <c r="A18" s="3" t="inlineStr">
        <is>
          <t>DisclosureLeaseLiabilitiesLineItems [Line Items]</t>
        </is>
      </c>
    </row>
    <row r="19">
      <c r="A19" s="4" t="inlineStr">
        <is>
          <t>Balance at beginning</t>
        </is>
      </c>
      <c r="B19" s="5" t="n">
        <v>10747</v>
      </c>
      <c r="C19" s="4" t="inlineStr">
        <is>
          <t>[1]</t>
        </is>
      </c>
    </row>
    <row r="20">
      <c r="A20" s="4" t="inlineStr">
        <is>
          <t>Balance at ending</t>
        </is>
      </c>
      <c r="B20" s="5" t="n">
        <v>12941</v>
      </c>
      <c r="C20" s="4" t="inlineStr">
        <is>
          <t>[1]</t>
        </is>
      </c>
    </row>
    <row r="21">
      <c r="A21" s="4" t="inlineStr">
        <is>
          <t>Recoverable taxes</t>
        </is>
      </c>
      <c r="B21" s="4" t="inlineStr">
        <is>
          <t xml:space="preserve"> </t>
        </is>
      </c>
      <c r="C21" s="4" t="inlineStr">
        <is>
          <t>[1]</t>
        </is>
      </c>
    </row>
    <row r="22">
      <c r="A22" s="4" t="inlineStr">
        <is>
          <t>Discount rate</t>
        </is>
      </c>
      <c r="B22" s="4" t="inlineStr">
        <is>
          <t>612.64%</t>
        </is>
      </c>
      <c r="C22" s="4" t="inlineStr">
        <is>
          <t>[1]</t>
        </is>
      </c>
    </row>
    <row r="23">
      <c r="A23" s="4" t="inlineStr">
        <is>
          <t>Average Period</t>
        </is>
      </c>
      <c r="B23" s="4" t="inlineStr">
        <is>
          <t>13 years 4 months 24 days</t>
        </is>
      </c>
    </row>
    <row r="24">
      <c r="A24" s="4" t="inlineStr">
        <is>
          <t>Platforms [member] | After Readjustment [Member] | BRAZIL</t>
        </is>
      </c>
    </row>
    <row r="25">
      <c r="A25" s="3" t="inlineStr">
        <is>
          <t>DisclosureLeaseLiabilitiesLineItems [Line Items]</t>
        </is>
      </c>
    </row>
    <row r="26">
      <c r="A26" s="4" t="inlineStr">
        <is>
          <t>Balance at beginning</t>
        </is>
      </c>
      <c r="B26" s="6" t="n">
        <v>643</v>
      </c>
    </row>
    <row r="27">
      <c r="A27" s="4" t="inlineStr">
        <is>
          <t>Balance at ending</t>
        </is>
      </c>
      <c r="B27" s="5" t="n">
        <v>859</v>
      </c>
    </row>
    <row r="28">
      <c r="A28" s="4" t="inlineStr">
        <is>
          <t>Recoverable taxes</t>
        </is>
      </c>
      <c r="B28" s="6" t="n">
        <v>11</v>
      </c>
    </row>
    <row r="29">
      <c r="A29" s="4" t="inlineStr">
        <is>
          <t>Discount rate</t>
        </is>
      </c>
      <c r="B29" s="4" t="inlineStr">
        <is>
          <t>842.68%</t>
        </is>
      </c>
    </row>
    <row r="30">
      <c r="A30" s="4" t="inlineStr">
        <is>
          <t>Average Period</t>
        </is>
      </c>
      <c r="B30" s="4" t="inlineStr">
        <is>
          <t>20 years 9 months 18 days</t>
        </is>
      </c>
    </row>
    <row r="31">
      <c r="A31" s="4" t="inlineStr">
        <is>
          <t>Vessels [member] | After Readjustment [Member] | Foreign countries [member]</t>
        </is>
      </c>
    </row>
    <row r="32">
      <c r="A32" s="3" t="inlineStr">
        <is>
          <t>DisclosureLeaseLiabilitiesLineItems [Line Items]</t>
        </is>
      </c>
    </row>
    <row r="33">
      <c r="A33" s="4" t="inlineStr">
        <is>
          <t>Balance at beginning</t>
        </is>
      </c>
      <c r="B33" s="6" t="n">
        <v>1530</v>
      </c>
      <c r="C33" s="4" t="inlineStr">
        <is>
          <t>[1]</t>
        </is>
      </c>
    </row>
    <row r="34">
      <c r="A34" s="4" t="inlineStr">
        <is>
          <t>Balance at ending</t>
        </is>
      </c>
      <c r="B34" s="5" t="n">
        <v>1050</v>
      </c>
      <c r="C34" s="4" t="inlineStr">
        <is>
          <t>[1]</t>
        </is>
      </c>
    </row>
    <row r="35">
      <c r="A35" s="4" t="inlineStr">
        <is>
          <t>Recoverable taxes</t>
        </is>
      </c>
      <c r="B35" s="4" t="inlineStr">
        <is>
          <t xml:space="preserve"> </t>
        </is>
      </c>
      <c r="C35" s="4" t="inlineStr">
        <is>
          <t>[1]</t>
        </is>
      </c>
    </row>
    <row r="36">
      <c r="A36" s="4" t="inlineStr">
        <is>
          <t>Discount rate</t>
        </is>
      </c>
      <c r="B36" s="4" t="inlineStr">
        <is>
          <t>461.73%</t>
        </is>
      </c>
      <c r="C36" s="4" t="inlineStr">
        <is>
          <t>[1]</t>
        </is>
      </c>
    </row>
    <row r="37">
      <c r="A37" s="4" t="inlineStr">
        <is>
          <t>Average Period</t>
        </is>
      </c>
      <c r="B37" s="4" t="inlineStr">
        <is>
          <t>4 years 1 month 6 days</t>
        </is>
      </c>
    </row>
    <row r="38">
      <c r="A38" s="4" t="inlineStr">
        <is>
          <t>Vessels [member] | After Readjustment [Member] | BRAZIL</t>
        </is>
      </c>
    </row>
    <row r="39">
      <c r="A39" s="3" t="inlineStr">
        <is>
          <t>DisclosureLeaseLiabilitiesLineItems [Line Items]</t>
        </is>
      </c>
    </row>
    <row r="40">
      <c r="A40" s="4" t="inlineStr">
        <is>
          <t>Balance at beginning</t>
        </is>
      </c>
      <c r="B40" s="6" t="n">
        <v>794</v>
      </c>
    </row>
    <row r="41">
      <c r="A41" s="4" t="inlineStr">
        <is>
          <t>Balance at ending</t>
        </is>
      </c>
      <c r="B41" s="5" t="n">
        <v>1147</v>
      </c>
    </row>
    <row r="42">
      <c r="A42" s="4" t="inlineStr">
        <is>
          <t>Recoverable taxes</t>
        </is>
      </c>
      <c r="B42" s="6" t="n">
        <v>71</v>
      </c>
    </row>
    <row r="43">
      <c r="A43" s="4" t="inlineStr">
        <is>
          <t>Discount rate</t>
        </is>
      </c>
      <c r="B43" s="4" t="inlineStr">
        <is>
          <t>672.80%</t>
        </is>
      </c>
    </row>
    <row r="44">
      <c r="A44" s="4" t="inlineStr">
        <is>
          <t>Average Period</t>
        </is>
      </c>
      <c r="B44" s="4" t="inlineStr">
        <is>
          <t>3 years 10 months 24 days</t>
        </is>
      </c>
    </row>
    <row r="45">
      <c r="A45" s="4" t="inlineStr">
        <is>
          <t>Vessels [member] | Previously Reported [Member]</t>
        </is>
      </c>
    </row>
    <row r="46">
      <c r="A46" s="3" t="inlineStr">
        <is>
          <t>DisclosureLeaseLiabilitiesLineItems [Line Items]</t>
        </is>
      </c>
    </row>
    <row r="47">
      <c r="A47" s="4" t="inlineStr">
        <is>
          <t>Balance at beginning</t>
        </is>
      </c>
      <c r="B47" s="6" t="n">
        <v>7462</v>
      </c>
    </row>
    <row r="48">
      <c r="A48" s="4" t="inlineStr">
        <is>
          <t>Balance at ending</t>
        </is>
      </c>
      <c r="B48" s="5" t="n">
        <v>7199</v>
      </c>
    </row>
    <row r="49">
      <c r="A49" s="4" t="inlineStr">
        <is>
          <t>Recoverable taxes</t>
        </is>
      </c>
      <c r="B49" s="6" t="n">
        <v>228</v>
      </c>
    </row>
    <row r="50">
      <c r="A50" s="4" t="inlineStr">
        <is>
          <t>Discount rate</t>
        </is>
      </c>
      <c r="B50" s="4" t="inlineStr">
        <is>
          <t>399.33%</t>
        </is>
      </c>
    </row>
    <row r="51">
      <c r="A51" s="4" t="inlineStr">
        <is>
          <t>Average Period</t>
        </is>
      </c>
      <c r="B51" s="4" t="inlineStr">
        <is>
          <t>5 years 3 months 18 days</t>
        </is>
      </c>
    </row>
    <row r="52">
      <c r="A52" s="4" t="inlineStr">
        <is>
          <t>Others [member] | After Readjustment [Member] | BRAZIL</t>
        </is>
      </c>
    </row>
    <row r="53">
      <c r="A53" s="3" t="inlineStr">
        <is>
          <t>DisclosureLeaseLiabilitiesLineItems [Line Items]</t>
        </is>
      </c>
    </row>
    <row r="54">
      <c r="A54" s="4" t="inlineStr">
        <is>
          <t>Balance at beginning</t>
        </is>
      </c>
      <c r="B54" s="6" t="n">
        <v>212</v>
      </c>
    </row>
    <row r="55">
      <c r="A55" s="4" t="inlineStr">
        <is>
          <t>Balance at ending</t>
        </is>
      </c>
      <c r="B55" s="5" t="n">
        <v>346</v>
      </c>
    </row>
    <row r="56">
      <c r="A56" s="4" t="inlineStr">
        <is>
          <t>Recoverable taxes</t>
        </is>
      </c>
      <c r="B56" s="6" t="n">
        <v>13</v>
      </c>
    </row>
    <row r="57">
      <c r="A57" s="4" t="inlineStr">
        <is>
          <t>Discount rate</t>
        </is>
      </c>
      <c r="B57" s="4" t="inlineStr">
        <is>
          <t>643.10%</t>
        </is>
      </c>
    </row>
    <row r="58">
      <c r="A58" s="4" t="inlineStr">
        <is>
          <t>Average Period</t>
        </is>
      </c>
      <c r="B58" s="4" t="inlineStr">
        <is>
          <t>3 years 3 months 18 days</t>
        </is>
      </c>
    </row>
    <row r="59">
      <c r="A59" s="4" t="inlineStr">
        <is>
          <t>Others [member] | Previously Reported [Member]</t>
        </is>
      </c>
    </row>
    <row r="60">
      <c r="A60" s="3" t="inlineStr">
        <is>
          <t>DisclosureLeaseLiabilitiesLineItems [Line Items]</t>
        </is>
      </c>
    </row>
    <row r="61">
      <c r="A61" s="4" t="inlineStr">
        <is>
          <t>Balance at beginning</t>
        </is>
      </c>
      <c r="B61" s="6" t="n">
        <v>262</v>
      </c>
    </row>
    <row r="62">
      <c r="A62" s="4" t="inlineStr">
        <is>
          <t>Balance at ending</t>
        </is>
      </c>
      <c r="B62" s="5" t="n">
        <v>319</v>
      </c>
    </row>
    <row r="63">
      <c r="A63" s="4" t="inlineStr">
        <is>
          <t>Recoverable taxes</t>
        </is>
      </c>
      <c r="B63" s="6" t="n">
        <v>15</v>
      </c>
    </row>
    <row r="64">
      <c r="A64" s="4" t="inlineStr">
        <is>
          <t>Discount rate</t>
        </is>
      </c>
      <c r="B64" s="4" t="inlineStr">
        <is>
          <t>256.81%</t>
        </is>
      </c>
    </row>
    <row r="65">
      <c r="A65" s="4" t="inlineStr">
        <is>
          <t>Average Period</t>
        </is>
      </c>
      <c r="B65" s="4" t="inlineStr">
        <is>
          <t>2 years 3 months 18 days</t>
        </is>
      </c>
    </row>
    <row r="66"/>
    <row r="67">
      <c r="A67" s="4" t="inlineStr">
        <is>
          <t>[1]</t>
        </is>
      </c>
      <c r="B67" s="4" t="inlineStr">
        <is>
          <t>Incremental nominal rate on company debt calculated from the yield curve of bonds and credit risk of the Company, as well as terms.</t>
        </is>
      </c>
    </row>
  </sheetData>
  <mergeCells count="5">
    <mergeCell ref="A1:A2"/>
    <mergeCell ref="B1:C1"/>
    <mergeCell ref="B2:C2"/>
    <mergeCell ref="A66:C66"/>
    <mergeCell ref="B67:C67"/>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35. Lease liabilities (Details Narrative) - USD ($) $ in Millions</t>
        </is>
      </c>
      <c r="B1" s="2" t="inlineStr">
        <is>
          <t>12 Months Ended</t>
        </is>
      </c>
    </row>
    <row r="2">
      <c r="B2" s="2" t="inlineStr">
        <is>
          <t>Dec. 31, 2020</t>
        </is>
      </c>
      <c r="C2" s="2" t="inlineStr">
        <is>
          <t>Dec. 31, 2019</t>
        </is>
      </c>
    </row>
    <row r="3">
      <c r="A3" s="3" t="inlineStr">
        <is>
          <t>DisclosureLeaseLiabilitiesLineItems [Line Items]</t>
        </is>
      </c>
    </row>
    <row r="4">
      <c r="A4" s="4" t="inlineStr">
        <is>
          <t>Variable lease expense</t>
        </is>
      </c>
      <c r="B4" s="6" t="n">
        <v>785</v>
      </c>
      <c r="C4" s="6" t="n">
        <v>671</v>
      </c>
    </row>
    <row r="5">
      <c r="A5" s="4" t="inlineStr">
        <is>
          <t>Variable lease to fixed payments percentage</t>
        </is>
      </c>
      <c r="B5" s="4" t="inlineStr">
        <is>
          <t>13.00%</t>
        </is>
      </c>
      <c r="C5" s="4" t="inlineStr">
        <is>
          <t>13.00%</t>
        </is>
      </c>
    </row>
    <row r="6">
      <c r="A6" s="4" t="inlineStr">
        <is>
          <t>Short term</t>
        </is>
      </c>
      <c r="B6" s="6" t="n">
        <v>118</v>
      </c>
      <c r="C6" s="6" t="n">
        <v>674</v>
      </c>
    </row>
    <row r="7">
      <c r="A7" s="4" t="inlineStr">
        <is>
          <t>Assets not yet available for use</t>
        </is>
      </c>
      <c r="B7" s="5" t="n">
        <v>15869</v>
      </c>
      <c r="C7" s="5" t="n">
        <v>21588</v>
      </c>
    </row>
    <row r="8">
      <c r="A8" s="4" t="inlineStr">
        <is>
          <t>Construction in progress [member]</t>
        </is>
      </c>
    </row>
    <row r="9">
      <c r="A9" s="3" t="inlineStr">
        <is>
          <t>DisclosureLeaseLiabilitiesLineItems [Line Items]</t>
        </is>
      </c>
    </row>
    <row r="10">
      <c r="A10" s="4" t="inlineStr">
        <is>
          <t>Assets not yet available for use</t>
        </is>
      </c>
      <c r="B10" s="6" t="n">
        <v>67408</v>
      </c>
      <c r="C10" s="6" t="n">
        <v>50130</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46" customWidth="1" min="2" max="2"/>
    <col width="16" customWidth="1" min="3" max="3"/>
    <col width="14" customWidth="1" min="4" max="4"/>
    <col width="14" customWidth="1" min="5" max="5"/>
  </cols>
  <sheetData>
    <row r="1">
      <c r="A1" s="1" t="inlineStr">
        <is>
          <t>36. Equity (Details) - USD ($) $ / shares in Units, $ in Millions</t>
        </is>
      </c>
      <c r="C1" s="2" t="inlineStr">
        <is>
          <t>12 Months Ended</t>
        </is>
      </c>
    </row>
    <row r="2">
      <c r="C2" s="2" t="inlineStr">
        <is>
          <t>Dec. 31, 2020</t>
        </is>
      </c>
      <c r="D2" s="2" t="inlineStr">
        <is>
          <t>Dec. 31, 2019</t>
        </is>
      </c>
      <c r="E2" s="2" t="inlineStr">
        <is>
          <t>Dec. 31, 2018</t>
        </is>
      </c>
    </row>
    <row r="3">
      <c r="A3" s="3" t="inlineStr">
        <is>
          <t>DisclosureEquityLineItems [Line Items]</t>
        </is>
      </c>
    </row>
    <row r="4">
      <c r="A4" s="4" t="inlineStr">
        <is>
          <t>Net income (loss) attributable to shareholders of Petrobras</t>
        </is>
      </c>
      <c r="C4" s="6" t="n">
        <v>1141</v>
      </c>
      <c r="D4" s="6" t="n">
        <v>10151</v>
      </c>
      <c r="E4" s="6" t="n">
        <v>7173</v>
      </c>
    </row>
    <row r="5">
      <c r="A5" s="4" t="inlineStr">
        <is>
          <t>Continuing operations</t>
        </is>
      </c>
      <c r="C5" s="6" t="n">
        <v>1141</v>
      </c>
      <c r="D5" s="5" t="n">
        <v>7660</v>
      </c>
      <c r="E5" s="5" t="n">
        <v>6572</v>
      </c>
    </row>
    <row r="6">
      <c r="A6" s="4" t="inlineStr">
        <is>
          <t>Discontinued operations</t>
        </is>
      </c>
      <c r="D6" s="6" t="n">
        <v>2491</v>
      </c>
      <c r="E6" s="6" t="n">
        <v>601</v>
      </c>
    </row>
    <row r="7">
      <c r="A7" s="4" t="inlineStr">
        <is>
          <t>Weighted average number of outstanding shares</t>
        </is>
      </c>
      <c r="C7" s="5" t="n">
        <v>13044201261</v>
      </c>
      <c r="D7" s="5" t="n">
        <v>13044201261</v>
      </c>
      <c r="E7" s="5" t="n">
        <v>13044201261</v>
      </c>
    </row>
    <row r="8">
      <c r="A8" s="4" t="inlineStr">
        <is>
          <t>Basic and diluted earnings (losses) per share - in U.S. dollars</t>
        </is>
      </c>
      <c r="C8" s="7" t="n">
        <v>0.09</v>
      </c>
      <c r="D8" s="7" t="n">
        <v>0.78</v>
      </c>
      <c r="E8" s="7" t="n">
        <v>0.55</v>
      </c>
    </row>
    <row r="9">
      <c r="A9" s="4" t="inlineStr">
        <is>
          <t>Continuing operations</t>
        </is>
      </c>
      <c r="C9" s="8" t="n">
        <v>0.09</v>
      </c>
      <c r="D9" s="8" t="n">
        <v>0.59</v>
      </c>
      <c r="E9" s="8" t="n">
        <v>0.5</v>
      </c>
    </row>
    <row r="10">
      <c r="A10" s="4" t="inlineStr">
        <is>
          <t>Discontinued operations</t>
        </is>
      </c>
      <c r="C10" s="4" t="inlineStr">
        <is>
          <t xml:space="preserve"> </t>
        </is>
      </c>
      <c r="D10" s="8" t="n">
        <v>0.19</v>
      </c>
      <c r="E10" s="8" t="n">
        <v>0.05</v>
      </c>
    </row>
    <row r="11">
      <c r="A11" s="4" t="inlineStr">
        <is>
          <t>Basic and diluted earnings (losses) per ADS equivalent - in U.S. dollars</t>
        </is>
      </c>
      <c r="B11" s="4" t="inlineStr">
        <is>
          <t>[1]</t>
        </is>
      </c>
      <c r="C11" s="8" t="n">
        <v>0.18</v>
      </c>
      <c r="D11" s="8" t="n">
        <v>1.56</v>
      </c>
      <c r="E11" s="8" t="n">
        <v>1.1</v>
      </c>
    </row>
    <row r="12">
      <c r="A12" s="4" t="inlineStr">
        <is>
          <t>Continuing operations</t>
        </is>
      </c>
      <c r="C12" s="8" t="n">
        <v>0.18</v>
      </c>
      <c r="D12" s="8" t="n">
        <v>1.17</v>
      </c>
      <c r="E12" s="5" t="n">
        <v>1</v>
      </c>
    </row>
    <row r="13">
      <c r="A13" s="4" t="inlineStr">
        <is>
          <t>Discontinued operations</t>
        </is>
      </c>
      <c r="C13" s="4" t="inlineStr">
        <is>
          <t xml:space="preserve"> </t>
        </is>
      </c>
      <c r="D13" s="7" t="n">
        <v>0.39</v>
      </c>
      <c r="E13" s="7" t="n">
        <v>0.1</v>
      </c>
    </row>
    <row r="14">
      <c r="A14" s="4" t="inlineStr">
        <is>
          <t>Common shares [member]</t>
        </is>
      </c>
    </row>
    <row r="15">
      <c r="A15" s="3" t="inlineStr">
        <is>
          <t>DisclosureEquityLineItems [Line Items]</t>
        </is>
      </c>
    </row>
    <row r="16">
      <c r="A16" s="4" t="inlineStr">
        <is>
          <t>Net income (loss) attributable to shareholders of Petrobras</t>
        </is>
      </c>
      <c r="C16" s="6" t="n">
        <v>651</v>
      </c>
      <c r="D16" s="6" t="n">
        <v>5791</v>
      </c>
      <c r="E16" s="6" t="n">
        <v>4093</v>
      </c>
    </row>
    <row r="17">
      <c r="A17" s="4" t="inlineStr">
        <is>
          <t>Continuing operations</t>
        </is>
      </c>
      <c r="C17" s="5" t="n">
        <v>651</v>
      </c>
      <c r="D17" s="5" t="n">
        <v>4370</v>
      </c>
      <c r="E17" s="5" t="n">
        <v>3750</v>
      </c>
    </row>
    <row r="18">
      <c r="A18" s="4" t="inlineStr">
        <is>
          <t>Discontinued operations</t>
        </is>
      </c>
      <c r="C18" s="4" t="inlineStr">
        <is>
          <t xml:space="preserve"> </t>
        </is>
      </c>
      <c r="D18" s="6" t="n">
        <v>1421</v>
      </c>
      <c r="E18" s="6" t="n">
        <v>343</v>
      </c>
    </row>
    <row r="19">
      <c r="A19" s="4" t="inlineStr">
        <is>
          <t>Weighted average number of outstanding shares</t>
        </is>
      </c>
      <c r="C19" s="5" t="n">
        <v>7442231382</v>
      </c>
      <c r="D19" s="5" t="n">
        <v>7442231382</v>
      </c>
      <c r="E19" s="5" t="n">
        <v>7442231382</v>
      </c>
    </row>
    <row r="20">
      <c r="A20" s="4" t="inlineStr">
        <is>
          <t>Basic and diluted earnings (losses) per share - in U.S. dollars</t>
        </is>
      </c>
      <c r="C20" s="7" t="n">
        <v>0.09</v>
      </c>
      <c r="D20" s="7" t="n">
        <v>0.78</v>
      </c>
      <c r="E20" s="7" t="n">
        <v>0.55</v>
      </c>
    </row>
    <row r="21">
      <c r="A21" s="4" t="inlineStr">
        <is>
          <t>Continuing operations</t>
        </is>
      </c>
      <c r="C21" s="8" t="n">
        <v>0.09</v>
      </c>
      <c r="D21" s="8" t="n">
        <v>0.59</v>
      </c>
      <c r="E21" s="8" t="n">
        <v>0.5</v>
      </c>
    </row>
    <row r="22">
      <c r="A22" s="4" t="inlineStr">
        <is>
          <t>Discontinued operations</t>
        </is>
      </c>
      <c r="C22" s="4" t="inlineStr">
        <is>
          <t xml:space="preserve"> </t>
        </is>
      </c>
      <c r="D22" s="8" t="n">
        <v>0.19</v>
      </c>
      <c r="E22" s="8" t="n">
        <v>0.05</v>
      </c>
    </row>
    <row r="23">
      <c r="A23" s="4" t="inlineStr">
        <is>
          <t>Basic and diluted earnings (losses) per ADS equivalent - in U.S. dollars</t>
        </is>
      </c>
      <c r="B23" s="4" t="inlineStr">
        <is>
          <t>[1]</t>
        </is>
      </c>
      <c r="C23" s="8" t="n">
        <v>0.18</v>
      </c>
      <c r="D23" s="8" t="n">
        <v>1.56</v>
      </c>
      <c r="E23" s="8" t="n">
        <v>1.1</v>
      </c>
    </row>
    <row r="24">
      <c r="A24" s="4" t="inlineStr">
        <is>
          <t>Continuing operations</t>
        </is>
      </c>
      <c r="C24" s="8" t="n">
        <v>0.18</v>
      </c>
      <c r="D24" s="8" t="n">
        <v>1.17</v>
      </c>
      <c r="E24" s="5" t="n">
        <v>1</v>
      </c>
    </row>
    <row r="25">
      <c r="A25" s="4" t="inlineStr">
        <is>
          <t>Discontinued operations</t>
        </is>
      </c>
      <c r="C25" s="4" t="inlineStr">
        <is>
          <t xml:space="preserve"> </t>
        </is>
      </c>
      <c r="D25" s="7" t="n">
        <v>0.39</v>
      </c>
      <c r="E25" s="7" t="n">
        <v>0.1</v>
      </c>
    </row>
    <row r="26">
      <c r="A26" s="4" t="inlineStr">
        <is>
          <t>Preference shares [member]</t>
        </is>
      </c>
    </row>
    <row r="27">
      <c r="A27" s="3" t="inlineStr">
        <is>
          <t>DisclosureEquityLineItems [Line Items]</t>
        </is>
      </c>
    </row>
    <row r="28">
      <c r="A28" s="4" t="inlineStr">
        <is>
          <t>Net income (loss) attributable to shareholders of Petrobras</t>
        </is>
      </c>
      <c r="C28" s="6" t="n">
        <v>490</v>
      </c>
      <c r="D28" s="6" t="n">
        <v>4360</v>
      </c>
      <c r="E28" s="6" t="n">
        <v>3080</v>
      </c>
    </row>
    <row r="29">
      <c r="A29" s="4" t="inlineStr">
        <is>
          <t>Continuing operations</t>
        </is>
      </c>
      <c r="C29" s="5" t="n">
        <v>490</v>
      </c>
      <c r="D29" s="5" t="n">
        <v>3290</v>
      </c>
      <c r="E29" s="5" t="n">
        <v>2822</v>
      </c>
    </row>
    <row r="30">
      <c r="A30" s="4" t="inlineStr">
        <is>
          <t>Discontinued operations</t>
        </is>
      </c>
      <c r="C30" s="4" t="inlineStr">
        <is>
          <t xml:space="preserve"> </t>
        </is>
      </c>
      <c r="D30" s="6" t="n">
        <v>1070</v>
      </c>
      <c r="E30" s="6" t="n">
        <v>258</v>
      </c>
    </row>
    <row r="31">
      <c r="A31" s="4" t="inlineStr">
        <is>
          <t>Weighted average number of outstanding shares</t>
        </is>
      </c>
      <c r="C31" s="5" t="n">
        <v>5601969879</v>
      </c>
      <c r="D31" s="5" t="n">
        <v>5601969879</v>
      </c>
      <c r="E31" s="5" t="n">
        <v>5601969879</v>
      </c>
    </row>
    <row r="32">
      <c r="A32" s="4" t="inlineStr">
        <is>
          <t>Basic and diluted earnings (losses) per share - in U.S. dollars</t>
        </is>
      </c>
      <c r="C32" s="7" t="n">
        <v>0.09</v>
      </c>
      <c r="D32" s="7" t="n">
        <v>0.78</v>
      </c>
      <c r="E32" s="7" t="n">
        <v>0.55</v>
      </c>
    </row>
    <row r="33">
      <c r="A33" s="4" t="inlineStr">
        <is>
          <t>Continuing operations</t>
        </is>
      </c>
      <c r="C33" s="8" t="n">
        <v>0.09</v>
      </c>
      <c r="D33" s="8" t="n">
        <v>0.59</v>
      </c>
      <c r="E33" s="8" t="n">
        <v>0.5</v>
      </c>
    </row>
    <row r="34">
      <c r="A34" s="4" t="inlineStr">
        <is>
          <t>Discontinued operations</t>
        </is>
      </c>
      <c r="C34" s="4" t="inlineStr">
        <is>
          <t xml:space="preserve"> </t>
        </is>
      </c>
      <c r="D34" s="8" t="n">
        <v>0.19</v>
      </c>
      <c r="E34" s="8" t="n">
        <v>0.05</v>
      </c>
    </row>
    <row r="35">
      <c r="A35" s="4" t="inlineStr">
        <is>
          <t>Basic and diluted earnings (losses) per ADS equivalent - in U.S. dollars</t>
        </is>
      </c>
      <c r="B35" s="4" t="inlineStr">
        <is>
          <t>[1]</t>
        </is>
      </c>
      <c r="C35" s="8" t="n">
        <v>0.18</v>
      </c>
      <c r="D35" s="8" t="n">
        <v>1.56</v>
      </c>
      <c r="E35" s="8" t="n">
        <v>1.1</v>
      </c>
    </row>
    <row r="36">
      <c r="A36" s="4" t="inlineStr">
        <is>
          <t>Continuing operations</t>
        </is>
      </c>
      <c r="C36" s="8" t="n">
        <v>0.18</v>
      </c>
      <c r="D36" s="8" t="n">
        <v>1.17</v>
      </c>
      <c r="E36" s="5" t="n">
        <v>1</v>
      </c>
    </row>
    <row r="37">
      <c r="A37" s="4" t="inlineStr">
        <is>
          <t>Discontinued operations</t>
        </is>
      </c>
      <c r="C37" s="4" t="inlineStr">
        <is>
          <t xml:space="preserve"> </t>
        </is>
      </c>
      <c r="D37" s="7" t="n">
        <v>0.39</v>
      </c>
      <c r="E37" s="7" t="n">
        <v>0.1</v>
      </c>
    </row>
    <row r="38"/>
    <row r="39">
      <c r="A39" s="4" t="inlineStr">
        <is>
          <t>[1]</t>
        </is>
      </c>
      <c r="B39" s="4" t="inlineStr">
        <is>
          <t>Petrobras' ADSs are equivalent to two shares.</t>
        </is>
      </c>
    </row>
  </sheetData>
  <mergeCells count="4">
    <mergeCell ref="A1:B2"/>
    <mergeCell ref="C1:E1"/>
    <mergeCell ref="A38:D38"/>
    <mergeCell ref="B39:D39"/>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36. Equity (Details Narrative) - USD ($) $ in Millions</t>
        </is>
      </c>
      <c r="B1" s="2" t="inlineStr">
        <is>
          <t>12 Months Ended</t>
        </is>
      </c>
    </row>
    <row r="2">
      <c r="B2" s="2" t="inlineStr">
        <is>
          <t>Dec. 31, 2019</t>
        </is>
      </c>
      <c r="C2" s="2" t="inlineStr">
        <is>
          <t>Dec. 31, 2020</t>
        </is>
      </c>
    </row>
    <row r="3">
      <c r="A3" s="3" t="inlineStr">
        <is>
          <t>DisclosureEquityLineItems [Line Items]</t>
        </is>
      </c>
    </row>
    <row r="4">
      <c r="A4" s="4" t="inlineStr">
        <is>
          <t>Subscribed and fully paid share capital</t>
        </is>
      </c>
      <c r="C4" s="6" t="n">
        <v>107101</v>
      </c>
    </row>
    <row r="5">
      <c r="A5" s="4" t="inlineStr">
        <is>
          <t>Shares par value</t>
        </is>
      </c>
      <c r="C5" s="5" t="n">
        <v>0</v>
      </c>
    </row>
    <row r="6">
      <c r="A6" s="4" t="inlineStr">
        <is>
          <t>Shares held in treasury</t>
        </is>
      </c>
      <c r="C6" s="5" t="n">
        <v>2</v>
      </c>
    </row>
    <row r="7">
      <c r="A7" s="4" t="inlineStr">
        <is>
          <t>Dividend payable to shareholders</t>
        </is>
      </c>
      <c r="B7" s="6" t="n">
        <v>1530</v>
      </c>
      <c r="C7" s="5" t="n">
        <v>849</v>
      </c>
    </row>
    <row r="8">
      <c r="A8" s="4" t="inlineStr">
        <is>
          <t>Debt amount base</t>
        </is>
      </c>
      <c r="C8" s="5" t="n">
        <v>60000</v>
      </c>
    </row>
    <row r="9">
      <c r="A9" s="4" t="inlineStr">
        <is>
          <t>Dividend Distribution Proposed</t>
        </is>
      </c>
      <c r="C9" s="5" t="n">
        <v>1977</v>
      </c>
    </row>
    <row r="10">
      <c r="A10" s="4" t="inlineStr">
        <is>
          <t>Dividend payable to non-controlling shareholders</t>
        </is>
      </c>
      <c r="B10" s="5" t="n">
        <v>1558</v>
      </c>
      <c r="C10" s="5" t="n">
        <v>858</v>
      </c>
    </row>
    <row r="11">
      <c r="A11" s="4" t="inlineStr">
        <is>
          <t>Petrobras [member]</t>
        </is>
      </c>
    </row>
    <row r="12">
      <c r="A12" s="3" t="inlineStr">
        <is>
          <t>DisclosureEquityLineItems [Line Items]</t>
        </is>
      </c>
    </row>
    <row r="13">
      <c r="A13" s="4" t="inlineStr">
        <is>
          <t>Dividend payable to non-controlling shareholders</t>
        </is>
      </c>
      <c r="B13" s="6" t="n">
        <v>28</v>
      </c>
      <c r="C13" s="6" t="n">
        <v>9</v>
      </c>
    </row>
    <row r="14">
      <c r="A14" s="4" t="inlineStr">
        <is>
          <t>Common shares [member]</t>
        </is>
      </c>
    </row>
    <row r="15">
      <c r="A15" s="3" t="inlineStr">
        <is>
          <t>DisclosureEquityLineItems [Line Items]</t>
        </is>
      </c>
    </row>
    <row r="16">
      <c r="A16" s="4" t="inlineStr">
        <is>
          <t>Shares outstanding</t>
        </is>
      </c>
      <c r="C16" s="5" t="n">
        <v>7442454142</v>
      </c>
    </row>
    <row r="17">
      <c r="A17" s="4" t="inlineStr">
        <is>
          <t>Shares held in treasury</t>
        </is>
      </c>
      <c r="C17" s="6" t="n">
        <v>222760</v>
      </c>
    </row>
    <row r="18">
      <c r="A18" s="4" t="inlineStr">
        <is>
          <t>Dividend Distribution Proposed</t>
        </is>
      </c>
      <c r="C18" s="6" t="n">
        <v>1128</v>
      </c>
    </row>
    <row r="19">
      <c r="A19" s="4" t="inlineStr">
        <is>
          <t>Minimum mandatory dividend percentage</t>
        </is>
      </c>
      <c r="B19" s="4" t="inlineStr">
        <is>
          <t>25.00%</t>
        </is>
      </c>
    </row>
    <row r="20">
      <c r="A20" s="4" t="inlineStr">
        <is>
          <t>Adjusted income, net of withholding income tax rate</t>
        </is>
      </c>
      <c r="B20" s="4" t="inlineStr">
        <is>
          <t>15.00%</t>
        </is>
      </c>
    </row>
    <row r="21">
      <c r="A21" s="4" t="inlineStr">
        <is>
          <t>Preference shares [member]</t>
        </is>
      </c>
    </row>
    <row r="22">
      <c r="A22" s="3" t="inlineStr">
        <is>
          <t>DisclosureEquityLineItems [Line Items]</t>
        </is>
      </c>
    </row>
    <row r="23">
      <c r="A23" s="4" t="inlineStr">
        <is>
          <t>Shares outstanding</t>
        </is>
      </c>
      <c r="C23" s="5" t="n">
        <v>5602042788</v>
      </c>
    </row>
    <row r="24">
      <c r="A24" s="4" t="inlineStr">
        <is>
          <t>Shares held in treasury</t>
        </is>
      </c>
      <c r="C24" s="6" t="n">
        <v>72909</v>
      </c>
    </row>
    <row r="25">
      <c r="A25" s="4" t="inlineStr">
        <is>
          <t>Dividend Distribution Proposed</t>
        </is>
      </c>
      <c r="B25" s="6" t="n">
        <v>2687</v>
      </c>
      <c r="C25" s="6" t="n">
        <v>849</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7. Fair value of financial assets and liabilities (Details) - USD ($) $ in Millions</t>
        </is>
      </c>
      <c r="B1" s="2" t="inlineStr">
        <is>
          <t>Dec. 31, 2020</t>
        </is>
      </c>
      <c r="C1" s="2" t="inlineStr">
        <is>
          <t>Dec. 31, 2019</t>
        </is>
      </c>
    </row>
    <row r="2">
      <c r="A2" s="4" t="inlineStr">
        <is>
          <t>Recurring fair value measurement [member]</t>
        </is>
      </c>
    </row>
    <row r="3">
      <c r="A3" s="3" t="inlineStr">
        <is>
          <t>DisclosureFairValueOfFinancialAssetsAndLiabilitiesLineItems [Line Items]</t>
        </is>
      </c>
    </row>
    <row r="4">
      <c r="A4" s="4" t="inlineStr">
        <is>
          <t>Assets</t>
        </is>
      </c>
      <c r="B4" s="6" t="n">
        <v>719</v>
      </c>
    </row>
    <row r="5">
      <c r="A5" s="4" t="inlineStr">
        <is>
          <t>Liabilities</t>
        </is>
      </c>
      <c r="B5" s="5" t="n">
        <v>-279</v>
      </c>
      <c r="C5" s="6" t="n">
        <v>-138</v>
      </c>
    </row>
    <row r="6">
      <c r="A6" s="4" t="inlineStr">
        <is>
          <t>Level II [member] | Recurring fair value measurement [member]</t>
        </is>
      </c>
    </row>
    <row r="7">
      <c r="A7" s="3" t="inlineStr">
        <is>
          <t>DisclosureFairValueOfFinancialAssetsAndLiabilitiesLineItems [Line Items]</t>
        </is>
      </c>
    </row>
    <row r="8">
      <c r="A8" s="4" t="inlineStr">
        <is>
          <t>Assets</t>
        </is>
      </c>
      <c r="B8" s="5" t="n">
        <v>67</v>
      </c>
      <c r="C8" s="5" t="n">
        <v>58</v>
      </c>
    </row>
    <row r="9">
      <c r="A9" s="4" t="inlineStr">
        <is>
          <t>Liabilities</t>
        </is>
      </c>
      <c r="C9" s="5" t="n">
        <v>-110</v>
      </c>
    </row>
    <row r="10">
      <c r="A10" s="4" t="inlineStr">
        <is>
          <t>Level I [member] | Recurring fair value measurement [member]</t>
        </is>
      </c>
    </row>
    <row r="11">
      <c r="A11" s="3" t="inlineStr">
        <is>
          <t>DisclosureFairValueOfFinancialAssetsAndLiabilitiesLineItems [Line Items]</t>
        </is>
      </c>
    </row>
    <row r="12">
      <c r="A12" s="4" t="inlineStr">
        <is>
          <t>Assets</t>
        </is>
      </c>
      <c r="B12" s="5" t="n">
        <v>652</v>
      </c>
      <c r="C12" s="5" t="n">
        <v>882</v>
      </c>
    </row>
    <row r="13">
      <c r="A13" s="4" t="inlineStr">
        <is>
          <t>Liabilities</t>
        </is>
      </c>
      <c r="C13" s="5" t="n">
        <v>-28</v>
      </c>
    </row>
    <row r="14">
      <c r="A14" s="4" t="inlineStr">
        <is>
          <t>Level I [member] | Level 3 of fair value hierarchy [member]</t>
        </is>
      </c>
    </row>
    <row r="15">
      <c r="A15" s="3" t="inlineStr">
        <is>
          <t>DisclosureFairValueOfFinancialAssetsAndLiabilitiesLineItems [Line Items]</t>
        </is>
      </c>
    </row>
    <row r="16">
      <c r="A16" s="4" t="inlineStr">
        <is>
          <t>Assets</t>
        </is>
      </c>
      <c r="B16" s="4" t="inlineStr">
        <is>
          <t xml:space="preserve"> </t>
        </is>
      </c>
      <c r="C16" s="4" t="inlineStr">
        <is>
          <t xml:space="preserve"> </t>
        </is>
      </c>
    </row>
    <row r="17">
      <c r="A17" s="4" t="inlineStr">
        <is>
          <t>Liabilities</t>
        </is>
      </c>
      <c r="B17" s="5" t="n">
        <v>-269</v>
      </c>
    </row>
    <row r="18">
      <c r="A18" s="4" t="inlineStr">
        <is>
          <t>Level 3 of fair value hierarchy [member] | Recurring fair value measurement [member]</t>
        </is>
      </c>
    </row>
    <row r="19">
      <c r="A19" s="3" t="inlineStr">
        <is>
          <t>DisclosureFairValueOfFinancialAssetsAndLiabilitiesLineItems [Line Items]</t>
        </is>
      </c>
    </row>
    <row r="20">
      <c r="A20" s="4" t="inlineStr">
        <is>
          <t>Liabilities</t>
        </is>
      </c>
      <c r="B20" s="4" t="inlineStr">
        <is>
          <t xml:space="preserve"> </t>
        </is>
      </c>
      <c r="C20" s="4" t="inlineStr">
        <is>
          <t xml:space="preserve"> </t>
        </is>
      </c>
    </row>
    <row r="21">
      <c r="A21" s="4" t="inlineStr">
        <is>
          <t>Commodity derivatives Liabilities [member] | Recurring fair value measurement [member]</t>
        </is>
      </c>
    </row>
    <row r="22">
      <c r="A22" s="3" t="inlineStr">
        <is>
          <t>DisclosureFairValueOfFinancialAssetsAndLiabilitiesLineItems [Line Items]</t>
        </is>
      </c>
    </row>
    <row r="23">
      <c r="A23" s="4" t="inlineStr">
        <is>
          <t>Liabilities</t>
        </is>
      </c>
      <c r="B23" s="5" t="n">
        <v>-10</v>
      </c>
    </row>
    <row r="24">
      <c r="A24" s="4" t="inlineStr">
        <is>
          <t>Commodity derivatives Liabilities [member] | Level II [member] | Recurring fair value measurement [member]</t>
        </is>
      </c>
    </row>
    <row r="25">
      <c r="A25" s="3" t="inlineStr">
        <is>
          <t>DisclosureFairValueOfFinancialAssetsAndLiabilitiesLineItems [Line Items]</t>
        </is>
      </c>
    </row>
    <row r="26">
      <c r="A26" s="4" t="inlineStr">
        <is>
          <t>Liabilities</t>
        </is>
      </c>
      <c r="B26" s="4" t="inlineStr">
        <is>
          <t xml:space="preserve"> </t>
        </is>
      </c>
    </row>
    <row r="27">
      <c r="A27" s="4" t="inlineStr">
        <is>
          <t>Commodity derivatives Liabilities [member] | Level I [member] | Recurring fair value measurement [member]</t>
        </is>
      </c>
    </row>
    <row r="28">
      <c r="A28" s="3" t="inlineStr">
        <is>
          <t>DisclosureFairValueOfFinancialAssetsAndLiabilitiesLineItems [Line Items]</t>
        </is>
      </c>
    </row>
    <row r="29">
      <c r="A29" s="4" t="inlineStr">
        <is>
          <t>Liabilities</t>
        </is>
      </c>
      <c r="B29" s="5" t="n">
        <v>-10</v>
      </c>
    </row>
    <row r="30">
      <c r="A30" s="4" t="inlineStr">
        <is>
          <t>Commodity derivatives Liabilities [member] | Level 3 of fair value hierarchy [member] | Recurring fair value measurement [member]</t>
        </is>
      </c>
    </row>
    <row r="31">
      <c r="A31" s="3" t="inlineStr">
        <is>
          <t>DisclosureFairValueOfFinancialAssetsAndLiabilitiesLineItems [Line Items]</t>
        </is>
      </c>
    </row>
    <row r="32">
      <c r="A32" s="4" t="inlineStr">
        <is>
          <t>Liabilities</t>
        </is>
      </c>
      <c r="B32" s="4" t="inlineStr">
        <is>
          <t xml:space="preserve"> </t>
        </is>
      </c>
    </row>
    <row r="33">
      <c r="A33" s="4" t="inlineStr">
        <is>
          <t>Foreign Currency Contracts Derivative [member] | Level II [member] | Recurring fair value measurement [member]</t>
        </is>
      </c>
    </row>
    <row r="34">
      <c r="A34" s="3" t="inlineStr">
        <is>
          <t>DisclosureFairValueOfFinancialAssetsAndLiabilitiesLineItems [Line Items]</t>
        </is>
      </c>
    </row>
    <row r="35">
      <c r="A35" s="4" t="inlineStr">
        <is>
          <t>Liabilities</t>
        </is>
      </c>
      <c r="B35" s="5" t="n">
        <v>-269</v>
      </c>
    </row>
    <row r="36">
      <c r="A36" s="4" t="inlineStr">
        <is>
          <t>Foreign Currency Contracts Derivative [member] | Level II [member] | Level 3 of fair value hierarchy [member]</t>
        </is>
      </c>
    </row>
    <row r="37">
      <c r="A37" s="3" t="inlineStr">
        <is>
          <t>DisclosureFairValueOfFinancialAssetsAndLiabilitiesLineItems [Line Items]</t>
        </is>
      </c>
    </row>
    <row r="38">
      <c r="A38" s="4" t="inlineStr">
        <is>
          <t>Liabilities</t>
        </is>
      </c>
      <c r="B38" s="4" t="inlineStr">
        <is>
          <t xml:space="preserve"> </t>
        </is>
      </c>
    </row>
    <row r="39">
      <c r="A39" s="4" t="inlineStr">
        <is>
          <t>Foreign Currency Contracts Derivative [member] | Level I [member] | Recurring fair value measurement [member]</t>
        </is>
      </c>
    </row>
    <row r="40">
      <c r="A40" s="3" t="inlineStr">
        <is>
          <t>DisclosureFairValueOfFinancialAssetsAndLiabilitiesLineItems [Line Items]</t>
        </is>
      </c>
    </row>
    <row r="41">
      <c r="A41" s="4" t="inlineStr">
        <is>
          <t>Liabilities</t>
        </is>
      </c>
      <c r="C41" s="4" t="inlineStr">
        <is>
          <t xml:space="preserve"> </t>
        </is>
      </c>
    </row>
    <row r="42">
      <c r="A42" s="4" t="inlineStr">
        <is>
          <t>Foreign Currency Contracts Derivative [member] | Recurring fair value measurement [member]</t>
        </is>
      </c>
    </row>
    <row r="43">
      <c r="A43" s="3" t="inlineStr">
        <is>
          <t>DisclosureFairValueOfFinancialAssetsAndLiabilitiesLineItems [Line Items]</t>
        </is>
      </c>
    </row>
    <row r="44">
      <c r="A44" s="4" t="inlineStr">
        <is>
          <t>Assets</t>
        </is>
      </c>
      <c r="B44" s="5" t="n">
        <v>67</v>
      </c>
    </row>
    <row r="45">
      <c r="A45" s="4" t="inlineStr">
        <is>
          <t>Foreign Currency Contracts Derivative [member] | Level II [member] | Recurring fair value measurement [member]</t>
        </is>
      </c>
    </row>
    <row r="46">
      <c r="A46" s="3" t="inlineStr">
        <is>
          <t>DisclosureFairValueOfFinancialAssetsAndLiabilitiesLineItems [Line Items]</t>
        </is>
      </c>
    </row>
    <row r="47">
      <c r="A47" s="4" t="inlineStr">
        <is>
          <t>Assets</t>
        </is>
      </c>
      <c r="B47" s="5" t="n">
        <v>67</v>
      </c>
    </row>
    <row r="48">
      <c r="A48" s="4" t="inlineStr">
        <is>
          <t>Foreign Currency Contracts Derivative [member] | Level I [member] | Recurring fair value measurement [member]</t>
        </is>
      </c>
    </row>
    <row r="49">
      <c r="A49" s="3" t="inlineStr">
        <is>
          <t>DisclosureFairValueOfFinancialAssetsAndLiabilitiesLineItems [Line Items]</t>
        </is>
      </c>
    </row>
    <row r="50">
      <c r="A50" s="4" t="inlineStr">
        <is>
          <t>Assets</t>
        </is>
      </c>
      <c r="B50" s="4" t="inlineStr">
        <is>
          <t xml:space="preserve"> </t>
        </is>
      </c>
    </row>
    <row r="51">
      <c r="A51" s="4" t="inlineStr">
        <is>
          <t>Foreign Currency Contracts Derivative [member] | Level 3 of fair value hierarchy [member] | Recurring fair value measurement [member]</t>
        </is>
      </c>
    </row>
    <row r="52">
      <c r="A52" s="3" t="inlineStr">
        <is>
          <t>DisclosureFairValueOfFinancialAssetsAndLiabilitiesLineItems [Line Items]</t>
        </is>
      </c>
    </row>
    <row r="53">
      <c r="A53" s="4" t="inlineStr">
        <is>
          <t>Assets</t>
        </is>
      </c>
      <c r="B53" s="4" t="inlineStr">
        <is>
          <t xml:space="preserve"> </t>
        </is>
      </c>
    </row>
    <row r="54">
      <c r="A54" s="4" t="inlineStr">
        <is>
          <t>Marketable Securities [member] | Recurring fair value measurement [member]</t>
        </is>
      </c>
    </row>
    <row r="55">
      <c r="A55" s="3" t="inlineStr">
        <is>
          <t>DisclosureFairValueOfFinancialAssetsAndLiabilitiesLineItems [Line Items]</t>
        </is>
      </c>
    </row>
    <row r="56">
      <c r="A56" s="4" t="inlineStr">
        <is>
          <t>Assets</t>
        </is>
      </c>
      <c r="B56" s="5" t="n">
        <v>652</v>
      </c>
    </row>
    <row r="57">
      <c r="A57" s="4" t="inlineStr">
        <is>
          <t>Marketable Securities [member] | Level II [member] | Recurring fair value measurement [member]</t>
        </is>
      </c>
    </row>
    <row r="58">
      <c r="A58" s="3" t="inlineStr">
        <is>
          <t>DisclosureFairValueOfFinancialAssetsAndLiabilitiesLineItems [Line Items]</t>
        </is>
      </c>
    </row>
    <row r="59">
      <c r="A59" s="4" t="inlineStr">
        <is>
          <t>Assets</t>
        </is>
      </c>
      <c r="B59" s="4" t="inlineStr">
        <is>
          <t xml:space="preserve"> </t>
        </is>
      </c>
    </row>
    <row r="60">
      <c r="A60" s="4" t="inlineStr">
        <is>
          <t>Marketable Securities [member] | Level I [member] | Recurring fair value measurement [member]</t>
        </is>
      </c>
    </row>
    <row r="61">
      <c r="A61" s="3" t="inlineStr">
        <is>
          <t>DisclosureFairValueOfFinancialAssetsAndLiabilitiesLineItems [Line Items]</t>
        </is>
      </c>
    </row>
    <row r="62">
      <c r="A62" s="4" t="inlineStr">
        <is>
          <t>Assets</t>
        </is>
      </c>
      <c r="B62" s="5" t="n">
        <v>652</v>
      </c>
    </row>
    <row r="63">
      <c r="A63" s="4" t="inlineStr">
        <is>
          <t>Marketable Securities [member] | Level 3 of fair value hierarchy [member] | Recurring fair value measurement [member]</t>
        </is>
      </c>
    </row>
    <row r="64">
      <c r="A64" s="3" t="inlineStr">
        <is>
          <t>DisclosureFairValueOfFinancialAssetsAndLiabilitiesLineItems [Line Items]</t>
        </is>
      </c>
    </row>
    <row r="65">
      <c r="A65" s="4" t="inlineStr">
        <is>
          <t>Assets</t>
        </is>
      </c>
      <c r="B65" s="4" t="inlineStr">
        <is>
          <t xml:space="preserve"> </t>
        </is>
      </c>
    </row>
    <row r="66">
      <c r="A66" s="4" t="inlineStr">
        <is>
          <t>Interest Rate Derivatives [Member] | Recurring fair value measurement [member]</t>
        </is>
      </c>
    </row>
    <row r="67">
      <c r="A67" s="3" t="inlineStr">
        <is>
          <t>DisclosureFairValueOfFinancialAssetsAndLiabilitiesLineItems [Line Items]</t>
        </is>
      </c>
    </row>
    <row r="68">
      <c r="A68" s="4" t="inlineStr">
        <is>
          <t>Assets</t>
        </is>
      </c>
      <c r="B68" s="5" t="n">
        <v>48</v>
      </c>
    </row>
    <row r="69">
      <c r="A69" s="4" t="inlineStr">
        <is>
          <t>Interest Rate Derivatives [Member] | Level II [member] | Recurring fair value measurement [member]</t>
        </is>
      </c>
    </row>
    <row r="70">
      <c r="A70" s="3" t="inlineStr">
        <is>
          <t>DisclosureFairValueOfFinancialAssetsAndLiabilitiesLineItems [Line Items]</t>
        </is>
      </c>
    </row>
    <row r="71">
      <c r="A71" s="4" t="inlineStr">
        <is>
          <t>Assets</t>
        </is>
      </c>
      <c r="B71" s="5" t="n">
        <v>48</v>
      </c>
    </row>
    <row r="72">
      <c r="A72" s="4" t="inlineStr">
        <is>
          <t>Interest Rate Derivatives [Member] | Level I [member] | Recurring fair value measurement [member]</t>
        </is>
      </c>
    </row>
    <row r="73">
      <c r="A73" s="3" t="inlineStr">
        <is>
          <t>DisclosureFairValueOfFinancialAssetsAndLiabilitiesLineItems [Line Items]</t>
        </is>
      </c>
    </row>
    <row r="74">
      <c r="A74" s="4" t="inlineStr">
        <is>
          <t>Assets</t>
        </is>
      </c>
      <c r="B74" s="4" t="inlineStr">
        <is>
          <t xml:space="preserve"> </t>
        </is>
      </c>
    </row>
    <row r="75">
      <c r="A75" s="4" t="inlineStr">
        <is>
          <t>Interest Rate Derivatives [Member] | Level 3 of fair value hierarchy [member] | Recurring fair value measurement [member]</t>
        </is>
      </c>
    </row>
    <row r="76">
      <c r="A76" s="3" t="inlineStr">
        <is>
          <t>DisclosureFairValueOfFinancialAssetsAndLiabilitiesLineItems [Line Items]</t>
        </is>
      </c>
    </row>
    <row r="77">
      <c r="A77" s="4" t="inlineStr">
        <is>
          <t>Assets</t>
        </is>
      </c>
      <c r="B77" s="4" t="inlineStr">
        <is>
          <t xml:space="preserve"> </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54" customWidth="1" min="2" max="2"/>
    <col width="27" customWidth="1" min="3" max="3"/>
    <col width="27" customWidth="1" min="4" max="4"/>
  </cols>
  <sheetData>
    <row r="1">
      <c r="A1" s="1" t="inlineStr">
        <is>
          <t>38. Risk management (Details) - Derivatives not designated for hedge accounting [member] $ in Millions</t>
        </is>
      </c>
      <c r="C1" s="2" t="inlineStr">
        <is>
          <t>12 Months Ended</t>
        </is>
      </c>
    </row>
    <row r="2">
      <c r="C2" s="2" t="inlineStr">
        <is>
          <t>Dec. 31, 2020USD ($)Number</t>
        </is>
      </c>
      <c r="D2" s="2" t="inlineStr">
        <is>
          <t>Dec. 31, 2019USD ($)Number</t>
        </is>
      </c>
    </row>
    <row r="3">
      <c r="A3" s="4" t="inlineStr">
        <is>
          <t>Long position/Crude oil and oil products [member]</t>
        </is>
      </c>
    </row>
    <row r="4">
      <c r="A4" s="3" t="inlineStr">
        <is>
          <t>Disclosure of risk management strategy related to hedge accounting [line items]</t>
        </is>
      </c>
    </row>
    <row r="5">
      <c r="A5" s="4" t="inlineStr">
        <is>
          <t>Notional value</t>
        </is>
      </c>
      <c r="B5" s="4" t="inlineStr">
        <is>
          <t>[1]</t>
        </is>
      </c>
      <c r="C5" s="6" t="n">
        <v>3927</v>
      </c>
      <c r="D5" s="6" t="n">
        <v>9865</v>
      </c>
    </row>
    <row r="6">
      <c r="A6" s="4" t="inlineStr">
        <is>
          <t>Maturity</t>
        </is>
      </c>
      <c r="C6" s="4" t="inlineStr">
        <is>
          <t>2021</t>
        </is>
      </c>
    </row>
    <row r="7">
      <c r="A7" s="4" t="inlineStr">
        <is>
          <t>Short position/Crude oil and oil products [member][</t>
        </is>
      </c>
    </row>
    <row r="8">
      <c r="A8" s="3" t="inlineStr">
        <is>
          <t>Disclosure of risk management strategy related to hedge accounting [line items]</t>
        </is>
      </c>
    </row>
    <row r="9">
      <c r="A9" s="4" t="inlineStr">
        <is>
          <t>Notional value</t>
        </is>
      </c>
      <c r="B9" s="4" t="inlineStr">
        <is>
          <t>[1]</t>
        </is>
      </c>
      <c r="C9" s="6" t="n">
        <v>-4167</v>
      </c>
      <c r="D9" s="6" t="n">
        <v>-20248</v>
      </c>
    </row>
    <row r="10">
      <c r="A10" s="4" t="inlineStr">
        <is>
          <t>Maturity</t>
        </is>
      </c>
      <c r="C10" s="4" t="inlineStr">
        <is>
          <t>2021</t>
        </is>
      </c>
    </row>
    <row r="11">
      <c r="A11" s="4" t="inlineStr">
        <is>
          <t>Forward contracts [member] | Long position or foreign currency forwards BRL/USD [member]</t>
        </is>
      </c>
    </row>
    <row r="12">
      <c r="A12" s="3" t="inlineStr">
        <is>
          <t>Disclosure of risk management strategy related to hedge accounting [line items]</t>
        </is>
      </c>
    </row>
    <row r="13">
      <c r="A13" s="4" t="inlineStr">
        <is>
          <t>Notional value-Long position | Number</t>
        </is>
      </c>
      <c r="B13" s="4" t="inlineStr">
        <is>
          <t>[2]</t>
        </is>
      </c>
      <c r="D13" s="5" t="n">
        <v>273</v>
      </c>
    </row>
    <row r="14">
      <c r="A14" s="4" t="inlineStr">
        <is>
          <t>Forward contracts [member] | Long Position Or Foreign Currency Forwards EUR/USD [member]</t>
        </is>
      </c>
    </row>
    <row r="15">
      <c r="A15" s="3" t="inlineStr">
        <is>
          <t>Disclosure of risk management strategy related to hedge accounting [line items]</t>
        </is>
      </c>
    </row>
    <row r="16">
      <c r="A16" s="4" t="inlineStr">
        <is>
          <t>Notional value-Long position | Number</t>
        </is>
      </c>
      <c r="B16" s="4" t="inlineStr">
        <is>
          <t>[2]</t>
        </is>
      </c>
      <c r="D16" s="5" t="n">
        <v>2245</v>
      </c>
    </row>
    <row r="17">
      <c r="A17" s="4" t="inlineStr">
        <is>
          <t>Fair value asset position (liability)</t>
        </is>
      </c>
      <c r="B17" s="4" t="inlineStr">
        <is>
          <t>[2]</t>
        </is>
      </c>
      <c r="D17" s="6" t="n">
        <v>-45</v>
      </c>
    </row>
    <row r="18">
      <c r="A18" s="4" t="inlineStr">
        <is>
          <t>Forward contracts [member] | Long Position Or Foreign Currency Forwards GBP/USD [member]</t>
        </is>
      </c>
    </row>
    <row r="19">
      <c r="A19" s="3" t="inlineStr">
        <is>
          <t>Disclosure of risk management strategy related to hedge accounting [line items]</t>
        </is>
      </c>
    </row>
    <row r="20">
      <c r="A20" s="4" t="inlineStr">
        <is>
          <t>Notional value-Short position | Number</t>
        </is>
      </c>
      <c r="B20" s="4" t="inlineStr">
        <is>
          <t>[2]</t>
        </is>
      </c>
      <c r="C20" s="5" t="n">
        <v>354</v>
      </c>
      <c r="D20" s="5" t="n">
        <v>388</v>
      </c>
    </row>
    <row r="21">
      <c r="A21" s="4" t="inlineStr">
        <is>
          <t>Fair value asset position (liability)</t>
        </is>
      </c>
      <c r="B21" s="4" t="inlineStr">
        <is>
          <t>[2]</t>
        </is>
      </c>
      <c r="C21" s="6" t="n">
        <v>23</v>
      </c>
      <c r="D21" s="6" t="n">
        <v>11</v>
      </c>
    </row>
    <row r="22">
      <c r="A22" s="4" t="inlineStr">
        <is>
          <t>Forward contracts [member] | Short Position Or Foreign Currency Forwards [member]</t>
        </is>
      </c>
    </row>
    <row r="23">
      <c r="A23" s="3" t="inlineStr">
        <is>
          <t>Disclosure of risk management strategy related to hedge accounting [line items]</t>
        </is>
      </c>
    </row>
    <row r="24">
      <c r="A24" s="4" t="inlineStr">
        <is>
          <t>Notional value-Short position | Number</t>
        </is>
      </c>
      <c r="B24" s="4" t="inlineStr">
        <is>
          <t>[2]</t>
        </is>
      </c>
      <c r="D24" s="5" t="n">
        <v>224</v>
      </c>
    </row>
    <row r="25">
      <c r="A25" s="4" t="inlineStr">
        <is>
          <t>Fair value asset position (liability)</t>
        </is>
      </c>
      <c r="B25" s="4" t="inlineStr">
        <is>
          <t>[2]</t>
        </is>
      </c>
      <c r="D25" s="6" t="n">
        <v>-14</v>
      </c>
    </row>
    <row r="26">
      <c r="A26" s="4" t="inlineStr">
        <is>
          <t>Futures contract [member]</t>
        </is>
      </c>
    </row>
    <row r="27">
      <c r="A27" s="3" t="inlineStr">
        <is>
          <t>Disclosure of risk management strategy related to hedge accounting [line items]</t>
        </is>
      </c>
    </row>
    <row r="28">
      <c r="A28" s="4" t="inlineStr">
        <is>
          <t>Notional value</t>
        </is>
      </c>
      <c r="B28" s="4" t="inlineStr">
        <is>
          <t>[1]</t>
        </is>
      </c>
      <c r="C28" s="5" t="n">
        <v>-240</v>
      </c>
      <c r="D28" s="5" t="n">
        <v>-10383</v>
      </c>
    </row>
    <row r="29">
      <c r="A29" s="4" t="inlineStr">
        <is>
          <t>Fair value asset position (liability)</t>
        </is>
      </c>
      <c r="B29" s="4" t="inlineStr">
        <is>
          <t>[1]</t>
        </is>
      </c>
      <c r="C29" s="6" t="n">
        <v>-10</v>
      </c>
      <c r="D29" s="6" t="n">
        <v>-28</v>
      </c>
    </row>
    <row r="30">
      <c r="A30" s="4" t="inlineStr">
        <is>
          <t>Swap contract [member] | Foreign Currency Or Cross Currency Swap Matured In Two Thousand Twenty Nine and Two Thousand Thirty Four [Member]</t>
        </is>
      </c>
    </row>
    <row r="31">
      <c r="A31" s="3" t="inlineStr">
        <is>
          <t>Disclosure of risk management strategy related to hedge accounting [line items]</t>
        </is>
      </c>
    </row>
    <row r="32">
      <c r="A32" s="4" t="inlineStr">
        <is>
          <t>Notional value-Long position | Number</t>
        </is>
      </c>
      <c r="B32" s="4" t="inlineStr">
        <is>
          <t>[2]</t>
        </is>
      </c>
      <c r="C32" s="5" t="n">
        <v>615</v>
      </c>
      <c r="D32" s="5" t="n">
        <v>700</v>
      </c>
    </row>
    <row r="33">
      <c r="A33" s="4" t="inlineStr">
        <is>
          <t>Fair value asset position (liability)</t>
        </is>
      </c>
      <c r="B33" s="4" t="inlineStr">
        <is>
          <t>[2]</t>
        </is>
      </c>
      <c r="C33" s="6" t="n">
        <v>44</v>
      </c>
      <c r="D33" s="6" t="n">
        <v>32</v>
      </c>
    </row>
    <row r="34">
      <c r="A34" s="4" t="inlineStr">
        <is>
          <t>Maturity</t>
        </is>
      </c>
      <c r="C34" s="4" t="inlineStr">
        <is>
          <t>2026</t>
        </is>
      </c>
    </row>
    <row r="35">
      <c r="A35" s="4" t="inlineStr">
        <is>
          <t>Swap contract [member] | Foreign currency or cross currency swap [member]</t>
        </is>
      </c>
    </row>
    <row r="36">
      <c r="A36" s="3" t="inlineStr">
        <is>
          <t>Disclosure of risk management strategy related to hedge accounting [line items]</t>
        </is>
      </c>
    </row>
    <row r="37">
      <c r="A37" s="4" t="inlineStr">
        <is>
          <t>Notional value-Short position | Number</t>
        </is>
      </c>
      <c r="B37" s="4" t="inlineStr">
        <is>
          <t>[2]</t>
        </is>
      </c>
      <c r="C37" s="5" t="n">
        <v>600</v>
      </c>
      <c r="D37" s="5" t="n">
        <v>600</v>
      </c>
    </row>
    <row r="38">
      <c r="A38" s="4" t="inlineStr">
        <is>
          <t>Fair value asset position (liability)</t>
        </is>
      </c>
      <c r="B38" s="4" t="inlineStr">
        <is>
          <t>[2]</t>
        </is>
      </c>
      <c r="C38" s="6" t="n">
        <v>-26</v>
      </c>
      <c r="D38" s="6" t="n">
        <v>-50</v>
      </c>
    </row>
    <row r="39">
      <c r="A39" s="4" t="inlineStr">
        <is>
          <t>Maturity</t>
        </is>
      </c>
      <c r="C39" s="4" t="inlineStr">
        <is>
          <t>2034</t>
        </is>
      </c>
    </row>
    <row r="40">
      <c r="A40" s="4" t="inlineStr">
        <is>
          <t>Swap contract [member] | IPCA [member]</t>
        </is>
      </c>
    </row>
    <row r="41">
      <c r="A41" s="3" t="inlineStr">
        <is>
          <t>Disclosure of risk management strategy related to hedge accounting [line items]</t>
        </is>
      </c>
    </row>
    <row r="42">
      <c r="A42" s="4" t="inlineStr">
        <is>
          <t>Notional value-Short position | Number</t>
        </is>
      </c>
      <c r="C42" s="5" t="n">
        <v>3008</v>
      </c>
      <c r="D42" s="5" t="n">
        <v>3008</v>
      </c>
    </row>
    <row r="43">
      <c r="A43" s="4" t="inlineStr">
        <is>
          <t>Fair value asset position (liability)</t>
        </is>
      </c>
      <c r="C43" s="6" t="n">
        <v>47</v>
      </c>
      <c r="D43" s="6" t="n">
        <v>6</v>
      </c>
    </row>
    <row r="44">
      <c r="A44" s="4" t="inlineStr">
        <is>
          <t>Maturity</t>
        </is>
      </c>
      <c r="C44" s="4" t="inlineStr">
        <is>
          <t>2029/2034</t>
        </is>
      </c>
    </row>
    <row r="45">
      <c r="A45" s="4" t="inlineStr">
        <is>
          <t>Swap contract [member] | Foreign currency / Cross-currency Swap [member]</t>
        </is>
      </c>
    </row>
    <row r="46">
      <c r="A46" s="3" t="inlineStr">
        <is>
          <t>Disclosure of risk management strategy related to hedge accounting [line items]</t>
        </is>
      </c>
    </row>
    <row r="47">
      <c r="A47" s="4" t="inlineStr">
        <is>
          <t>Notional value-Short position | Number</t>
        </is>
      </c>
      <c r="B47" s="4" t="inlineStr">
        <is>
          <t>[2]</t>
        </is>
      </c>
      <c r="C47" s="5" t="n">
        <v>729</v>
      </c>
      <c r="D47" s="5" t="n">
        <v>729</v>
      </c>
    </row>
    <row r="48">
      <c r="A48" s="4" t="inlineStr">
        <is>
          <t>Fair value asset position (liability)</t>
        </is>
      </c>
      <c r="B48" s="4" t="inlineStr">
        <is>
          <t>[2]</t>
        </is>
      </c>
      <c r="C48" s="6" t="n">
        <v>-244</v>
      </c>
      <c r="D48" s="6" t="n">
        <v>11</v>
      </c>
    </row>
    <row r="49">
      <c r="A49" s="4" t="inlineStr">
        <is>
          <t>Maturity</t>
        </is>
      </c>
      <c r="C49" s="4" t="inlineStr">
        <is>
          <t>2024/2029</t>
        </is>
      </c>
    </row>
    <row r="50"/>
    <row r="51">
      <c r="A51" s="4" t="inlineStr">
        <is>
          <t>[1]</t>
        </is>
      </c>
      <c r="B51" s="4" t="inlineStr">
        <is>
          <t>Notional value in thousands of bbl.</t>
        </is>
      </c>
    </row>
    <row r="52">
      <c r="A52" s="4" t="inlineStr">
        <is>
          <t>[2]</t>
        </is>
      </c>
      <c r="B52" s="4" t="inlineStr">
        <is>
          <t>Amounts in US$, GBP and EUR are presented in million.</t>
        </is>
      </c>
    </row>
  </sheetData>
  <mergeCells count="4">
    <mergeCell ref="A1:B2"/>
    <mergeCell ref="A50:C50"/>
    <mergeCell ref="B51:C51"/>
    <mergeCell ref="B52:C5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7" customWidth="1" min="2" max="2"/>
    <col width="16" customWidth="1" min="3" max="3"/>
    <col width="14" customWidth="1" min="4" max="4"/>
    <col width="14" customWidth="1" min="5" max="5"/>
  </cols>
  <sheetData>
    <row r="1">
      <c r="A1" s="1" t="inlineStr">
        <is>
          <t>38. Risk management (Details 1) - USD ($) $ in Millions</t>
        </is>
      </c>
      <c r="C1" s="2" t="inlineStr">
        <is>
          <t>12 Months Ended</t>
        </is>
      </c>
    </row>
    <row r="2">
      <c r="C2" s="2" t="inlineStr">
        <is>
          <t>Dec. 31, 2020</t>
        </is>
      </c>
      <c r="D2" s="2" t="inlineStr">
        <is>
          <t>Dec. 31, 2019</t>
        </is>
      </c>
      <c r="E2" s="2" t="inlineStr">
        <is>
          <t>Dec. 31, 2018</t>
        </is>
      </c>
    </row>
    <row r="3">
      <c r="A3" s="3" t="inlineStr">
        <is>
          <t>Disclosure of risk management strategy related to hedge accounting [line items]</t>
        </is>
      </c>
    </row>
    <row r="4">
      <c r="A4" s="4" t="inlineStr">
        <is>
          <t>Guarantees given as collateral</t>
        </is>
      </c>
      <c r="C4" s="6" t="n">
        <v>287</v>
      </c>
      <c r="D4" s="6" t="n">
        <v>91</v>
      </c>
    </row>
    <row r="5">
      <c r="A5" s="4" t="inlineStr">
        <is>
          <t>Fair value hedges [member]</t>
        </is>
      </c>
    </row>
    <row r="6">
      <c r="A6" s="3" t="inlineStr">
        <is>
          <t>Disclosure of risk management strategy related to hedge accounting [line items]</t>
        </is>
      </c>
    </row>
    <row r="7">
      <c r="A7" s="4" t="inlineStr">
        <is>
          <t>Gains/ (losses) recognized in the statement of income</t>
        </is>
      </c>
      <c r="C7" s="5" t="n">
        <v>-5342</v>
      </c>
      <c r="D7" s="5" t="n">
        <v>-3666</v>
      </c>
      <c r="E7" s="6" t="n">
        <v>-4101</v>
      </c>
    </row>
    <row r="8">
      <c r="A8" s="4" t="inlineStr">
        <is>
          <t>Recognized in Net finance income (expense) [member]</t>
        </is>
      </c>
    </row>
    <row r="9">
      <c r="A9" s="3" t="inlineStr">
        <is>
          <t>Disclosure of risk management strategy related to hedge accounting [line items]</t>
        </is>
      </c>
    </row>
    <row r="10">
      <c r="A10" s="4" t="inlineStr">
        <is>
          <t>Gains/ (losses) recognized in the statement of income</t>
        </is>
      </c>
      <c r="C10" s="5" t="n">
        <v>-5034</v>
      </c>
      <c r="D10" s="5" t="n">
        <v>-3296</v>
      </c>
      <c r="E10" s="5" t="n">
        <v>-3685</v>
      </c>
    </row>
    <row r="11">
      <c r="A11" s="4" t="inlineStr">
        <is>
          <t>Commodity derivatives [member]</t>
        </is>
      </c>
    </row>
    <row r="12">
      <c r="A12" s="3" t="inlineStr">
        <is>
          <t>Disclosure of risk management strategy related to hedge accounting [line items]</t>
        </is>
      </c>
    </row>
    <row r="13">
      <c r="A13" s="4" t="inlineStr">
        <is>
          <t>Guarantees given as collateral</t>
        </is>
      </c>
      <c r="C13" s="5" t="n">
        <v>13</v>
      </c>
      <c r="D13" s="5" t="n">
        <v>57</v>
      </c>
    </row>
    <row r="14">
      <c r="A14" s="4" t="inlineStr">
        <is>
          <t>Commodity derivatives [member] | Crude oil [member] | Fair value hedges [member]</t>
        </is>
      </c>
    </row>
    <row r="15">
      <c r="A15" s="3" t="inlineStr">
        <is>
          <t>Disclosure of risk management strategy related to hedge accounting [line items]</t>
        </is>
      </c>
    </row>
    <row r="16">
      <c r="A16" s="4" t="inlineStr">
        <is>
          <t>Gains/ (losses) recognized in the statement of income</t>
        </is>
      </c>
      <c r="C16" s="5" t="n">
        <v>-502</v>
      </c>
      <c r="D16" s="5" t="n">
        <v>-216</v>
      </c>
      <c r="E16" s="5" t="n">
        <v>-401</v>
      </c>
    </row>
    <row r="17">
      <c r="A17" s="4" t="inlineStr">
        <is>
          <t>Commodity derivatives [member] | Gaso line [member] | Fair value hedges [member]</t>
        </is>
      </c>
    </row>
    <row r="18">
      <c r="A18" s="3" t="inlineStr">
        <is>
          <t>Disclosure of risk management strategy related to hedge accounting [line items]</t>
        </is>
      </c>
    </row>
    <row r="19">
      <c r="A19" s="4" t="inlineStr">
        <is>
          <t>Gains/ (losses) recognized in the statement of income</t>
        </is>
      </c>
      <c r="C19" s="4" t="inlineStr">
        <is>
          <t xml:space="preserve"> </t>
        </is>
      </c>
      <c r="D19" s="5" t="n">
        <v>11</v>
      </c>
      <c r="E19" s="5" t="n">
        <v>-34</v>
      </c>
    </row>
    <row r="20">
      <c r="A20" s="4" t="inlineStr">
        <is>
          <t>Commodity derivatives [member] | Diesel [member] | Fair value hedges [member]</t>
        </is>
      </c>
    </row>
    <row r="21">
      <c r="A21" s="3" t="inlineStr">
        <is>
          <t>Disclosure of risk management strategy related to hedge accounting [line items]</t>
        </is>
      </c>
    </row>
    <row r="22">
      <c r="A22" s="4" t="inlineStr">
        <is>
          <t>Gains/ (losses) recognized in the statement of income</t>
        </is>
      </c>
      <c r="C22" s="4" t="inlineStr">
        <is>
          <t xml:space="preserve"> </t>
        </is>
      </c>
      <c r="D22" s="5" t="n">
        <v>-12</v>
      </c>
      <c r="E22" s="4" t="inlineStr">
        <is>
          <t xml:space="preserve"> </t>
        </is>
      </c>
    </row>
    <row r="23">
      <c r="A23" s="4" t="inlineStr">
        <is>
          <t>Commodity derivatives [member] | Other commodity derivative transactions [member] | Fair value hedges [member]</t>
        </is>
      </c>
    </row>
    <row r="24">
      <c r="A24" s="3" t="inlineStr">
        <is>
          <t>Disclosure of risk management strategy related to hedge accounting [line items]</t>
        </is>
      </c>
    </row>
    <row r="25">
      <c r="A25" s="4" t="inlineStr">
        <is>
          <t>Gains/ (losses) recognized in the statement of income</t>
        </is>
      </c>
      <c r="C25" s="5" t="n">
        <v>194</v>
      </c>
      <c r="D25" s="5" t="n">
        <v>-153</v>
      </c>
      <c r="E25" s="5" t="n">
        <v>19</v>
      </c>
    </row>
    <row r="26">
      <c r="A26" s="4" t="inlineStr">
        <is>
          <t>Commodity derivatives [member] | Recognized in Other Income and Expenses [member] | Fair value hedges [member]</t>
        </is>
      </c>
    </row>
    <row r="27">
      <c r="A27" s="3" t="inlineStr">
        <is>
          <t>Disclosure of risk management strategy related to hedge accounting [line items]</t>
        </is>
      </c>
    </row>
    <row r="28">
      <c r="A28" s="4" t="inlineStr">
        <is>
          <t>Gains/ (losses) recognized in the statement of income</t>
        </is>
      </c>
      <c r="C28" s="5" t="n">
        <v>-308</v>
      </c>
      <c r="D28" s="5" t="n">
        <v>-370</v>
      </c>
      <c r="E28" s="5" t="n">
        <v>-416</v>
      </c>
    </row>
    <row r="29">
      <c r="A29" s="4" t="inlineStr">
        <is>
          <t>Currency derivatives [member] | Fair value hedges [member]</t>
        </is>
      </c>
    </row>
    <row r="30">
      <c r="A30" s="3" t="inlineStr">
        <is>
          <t>Disclosure of risk management strategy related to hedge accounting [line items]</t>
        </is>
      </c>
    </row>
    <row r="31">
      <c r="A31" s="4" t="inlineStr">
        <is>
          <t>Gains/ (losses) recognized in the statement of income</t>
        </is>
      </c>
      <c r="C31" s="5" t="n">
        <v>-278</v>
      </c>
      <c r="D31" s="5" t="n">
        <v>-278</v>
      </c>
      <c r="E31" s="5" t="n">
        <v>-370</v>
      </c>
    </row>
    <row r="32">
      <c r="A32" s="4" t="inlineStr">
        <is>
          <t>Guarantees given as collateral</t>
        </is>
      </c>
      <c r="C32" s="5" t="n">
        <v>78</v>
      </c>
      <c r="D32" s="5" t="n">
        <v>230</v>
      </c>
    </row>
    <row r="33">
      <c r="A33" s="4" t="inlineStr">
        <is>
          <t>Currency derivatives [member] | Swap Pounds Sterling [member] | Fair value hedges [member]</t>
        </is>
      </c>
    </row>
    <row r="34">
      <c r="A34" s="3" t="inlineStr">
        <is>
          <t>Disclosure of risk management strategy related to hedge accounting [line items]</t>
        </is>
      </c>
    </row>
    <row r="35">
      <c r="A35" s="4" t="inlineStr">
        <is>
          <t>Gains/ (losses) recognized in the statement of income</t>
        </is>
      </c>
      <c r="C35" s="5" t="n">
        <v>11</v>
      </c>
      <c r="D35" s="5" t="n">
        <v>-18</v>
      </c>
      <c r="E35" s="5" t="n">
        <v>-265</v>
      </c>
    </row>
    <row r="36">
      <c r="A36" s="4" t="inlineStr">
        <is>
          <t>Currency derivatives [member] | NDF - Euro [member] | Fair value hedges [member]</t>
        </is>
      </c>
    </row>
    <row r="37">
      <c r="A37" s="3" t="inlineStr">
        <is>
          <t>Disclosure of risk management strategy related to hedge accounting [line items]</t>
        </is>
      </c>
    </row>
    <row r="38">
      <c r="A38" s="4" t="inlineStr">
        <is>
          <t>Gains/ (losses) recognized in the statement of income</t>
        </is>
      </c>
      <c r="C38" s="5" t="n">
        <v>-23</v>
      </c>
      <c r="D38" s="5" t="n">
        <v>-153</v>
      </c>
      <c r="E38" s="5" t="n">
        <v>-129</v>
      </c>
    </row>
    <row r="39">
      <c r="A39" s="4" t="inlineStr">
        <is>
          <t>Currency derivatives [member] | NDF - Pounds Sterling [member] | Fair value hedges [member]</t>
        </is>
      </c>
    </row>
    <row r="40">
      <c r="A40" s="3" t="inlineStr">
        <is>
          <t>Disclosure of risk management strategy related to hedge accounting [line items]</t>
        </is>
      </c>
    </row>
    <row r="41">
      <c r="A41" s="4" t="inlineStr">
        <is>
          <t>Gains/ (losses) recognized in the statement of income</t>
        </is>
      </c>
      <c r="C41" s="5" t="n">
        <v>-284</v>
      </c>
      <c r="D41" s="5" t="n">
        <v>7</v>
      </c>
    </row>
    <row r="42">
      <c r="A42" s="4" t="inlineStr">
        <is>
          <t>Currency derivatives [member] | Others [member] | Fair value hedges [member]</t>
        </is>
      </c>
    </row>
    <row r="43">
      <c r="A43" s="3" t="inlineStr">
        <is>
          <t>Disclosure of risk management strategy related to hedge accounting [line items]</t>
        </is>
      </c>
    </row>
    <row r="44">
      <c r="A44" s="4" t="inlineStr">
        <is>
          <t>Gains/ (losses) recognized in the statement of income</t>
        </is>
      </c>
      <c r="C44" s="5" t="n">
        <v>-2</v>
      </c>
      <c r="D44" s="5" t="n">
        <v>6</v>
      </c>
      <c r="E44" s="5" t="n">
        <v>36</v>
      </c>
    </row>
    <row r="45">
      <c r="A45" s="4" t="inlineStr">
        <is>
          <t>Interest rate derivatives [member] | Fair value hedges [member]</t>
        </is>
      </c>
    </row>
    <row r="46">
      <c r="A46" s="3" t="inlineStr">
        <is>
          <t>Disclosure of risk management strategy related to hedge accounting [line items]</t>
        </is>
      </c>
    </row>
    <row r="47">
      <c r="A47" s="4" t="inlineStr">
        <is>
          <t>Gains/ (losses) recognized in the statement of income</t>
        </is>
      </c>
      <c r="C47" s="5" t="n">
        <v>-36</v>
      </c>
      <c r="D47" s="5" t="n">
        <v>6</v>
      </c>
    </row>
    <row r="48">
      <c r="A48" s="4" t="inlineStr">
        <is>
          <t>Interest rate derivatives [member] | Swap - CDI [member] | Fair value hedges [member]</t>
        </is>
      </c>
    </row>
    <row r="49">
      <c r="A49" s="3" t="inlineStr">
        <is>
          <t>Disclosure of risk management strategy related to hedge accounting [line items]</t>
        </is>
      </c>
    </row>
    <row r="50">
      <c r="A50" s="4" t="inlineStr">
        <is>
          <t>Gains/ (losses) recognized in the statement of income</t>
        </is>
      </c>
      <c r="C50" s="5" t="n">
        <v>-36</v>
      </c>
      <c r="D50" s="5" t="n">
        <v>6</v>
      </c>
    </row>
    <row r="51">
      <c r="A51" s="4" t="inlineStr">
        <is>
          <t>Cash flow hedges [member] | Fair value hedges [member]</t>
        </is>
      </c>
    </row>
    <row r="52">
      <c r="A52" s="3" t="inlineStr">
        <is>
          <t>Disclosure of risk management strategy related to hedge accounting [line items]</t>
        </is>
      </c>
    </row>
    <row r="53">
      <c r="A53" s="4" t="inlineStr">
        <is>
          <t>Gains/ (losses) recognized in the statement of income</t>
        </is>
      </c>
      <c r="B53" s="4" t="inlineStr">
        <is>
          <t>[1]</t>
        </is>
      </c>
      <c r="C53" s="5" t="n">
        <v>-4720</v>
      </c>
      <c r="D53" s="5" t="n">
        <v>-3136</v>
      </c>
      <c r="E53" s="5" t="n">
        <v>-3315</v>
      </c>
    </row>
    <row r="54">
      <c r="A54" s="4" t="inlineStr">
        <is>
          <t>Gains/ (losses) recognized in other comprehensive income</t>
        </is>
      </c>
      <c r="B54" s="4" t="inlineStr">
        <is>
          <t>[1]</t>
        </is>
      </c>
      <c r="C54" s="6" t="n">
        <v>-17542</v>
      </c>
      <c r="D54" s="6" t="n">
        <v>-5060</v>
      </c>
      <c r="E54" s="6" t="n">
        <v>-5635</v>
      </c>
    </row>
    <row r="55"/>
    <row r="56">
      <c r="A56" s="4" t="inlineStr">
        <is>
          <t>[1]</t>
        </is>
      </c>
      <c r="B56" s="4" t="inlineStr">
        <is>
          <t>As presented in note 38.3.</t>
        </is>
      </c>
    </row>
  </sheetData>
  <mergeCells count="4">
    <mergeCell ref="A1:B2"/>
    <mergeCell ref="C1:E1"/>
    <mergeCell ref="A55:D55"/>
    <mergeCell ref="B56:D56"/>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38. Risk management (Details 2) $ in Millions</t>
        </is>
      </c>
      <c r="B1" s="2" t="inlineStr">
        <is>
          <t>Dec. 31, 2020USD ($)</t>
        </is>
      </c>
      <c r="C1" s="2" t="inlineStr">
        <is>
          <t>[1]</t>
        </is>
      </c>
    </row>
    <row r="2">
      <c r="A2" s="4" t="inlineStr">
        <is>
          <t>Remote scenario [member] | Futures contract [member] | Derivatives Not Designated For Hedge Accounting [member] | Crude oil and oil products price changes [member]</t>
        </is>
      </c>
    </row>
    <row r="3">
      <c r="A3" s="3" t="inlineStr">
        <is>
          <t>Disclosure of risk management strategy related to hedge accounting [line items]</t>
        </is>
      </c>
    </row>
    <row r="4">
      <c r="A4" s="4" t="inlineStr">
        <is>
          <t>Risk exposure associated with instruments</t>
        </is>
      </c>
      <c r="B4" s="6" t="n">
        <v>-55</v>
      </c>
    </row>
    <row r="5">
      <c r="A5" s="4" t="inlineStr">
        <is>
          <t>Remote scenario [member] | Derivatives [member]</t>
        </is>
      </c>
    </row>
    <row r="6">
      <c r="A6" s="3" t="inlineStr">
        <is>
          <t>Disclosure of risk management strategy related to hedge accounting [line items]</t>
        </is>
      </c>
    </row>
    <row r="7">
      <c r="A7" s="4" t="inlineStr">
        <is>
          <t>Risk exposure associated with instruments</t>
        </is>
      </c>
      <c r="B7" s="5" t="n">
        <v>-55</v>
      </c>
    </row>
    <row r="8">
      <c r="A8" s="4" t="inlineStr">
        <is>
          <t>Probable scenario [member] | Futures contract [member] | Derivatives Not Designated For Hedge Accounting [member] | Crude oil and oil products - price changes [member]</t>
        </is>
      </c>
    </row>
    <row r="9">
      <c r="A9" s="3" t="inlineStr">
        <is>
          <t>Disclosure of risk management strategy related to hedge accounting [line items]</t>
        </is>
      </c>
    </row>
    <row r="10">
      <c r="A10" s="4" t="inlineStr">
        <is>
          <t>Risk exposure associated with instruments</t>
        </is>
      </c>
      <c r="B10" s="4" t="inlineStr">
        <is>
          <t xml:space="preserve"> </t>
        </is>
      </c>
    </row>
    <row r="11">
      <c r="A11" s="4" t="inlineStr">
        <is>
          <t>Reasonably possible scenario [member] | Futures contract [member] | Derivatives Not Designated For Hedge Accounting [member] | Crude oil and oil products - price changes [member]</t>
        </is>
      </c>
    </row>
    <row r="12">
      <c r="A12" s="3" t="inlineStr">
        <is>
          <t>Disclosure of risk management strategy related to hedge accounting [line items]</t>
        </is>
      </c>
    </row>
    <row r="13">
      <c r="A13" s="4" t="inlineStr">
        <is>
          <t>Risk exposure associated with instruments</t>
        </is>
      </c>
      <c r="B13" s="5" t="n">
        <v>-27</v>
      </c>
    </row>
    <row r="14">
      <c r="A14" s="4" t="inlineStr">
        <is>
          <t>Reasonably possible scenario [member] | Derivatives [member]</t>
        </is>
      </c>
    </row>
    <row r="15">
      <c r="A15" s="3" t="inlineStr">
        <is>
          <t>Disclosure of risk management strategy related to hedge accounting [line items]</t>
        </is>
      </c>
    </row>
    <row r="16">
      <c r="A16" s="4" t="inlineStr">
        <is>
          <t>Risk exposure associated with instruments</t>
        </is>
      </c>
      <c r="B16" s="6" t="n">
        <v>-27</v>
      </c>
    </row>
    <row r="17"/>
    <row r="18">
      <c r="A18" s="4" t="inlineStr">
        <is>
          <t>[1]</t>
        </is>
      </c>
      <c r="B18" s="4" t="inlineStr">
        <is>
          <t>The probable scenario was computed based on the fair value of oil and oil products prices at June 30, 2020. Reasonably possible and remote scenarios consider 25% and 50% deterioration in the associated risk variables respectively.</t>
        </is>
      </c>
    </row>
  </sheetData>
  <mergeCells count="17">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A17:C17"/>
    <mergeCell ref="B18:C18"/>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2. Net finance income (expense)</t>
        </is>
      </c>
      <c r="B1" s="2" t="inlineStr">
        <is>
          <t>12 Months Ended</t>
        </is>
      </c>
    </row>
    <row r="2">
      <c r="B2" s="2" t="inlineStr">
        <is>
          <t>Dec. 31, 2020</t>
        </is>
      </c>
    </row>
    <row r="3">
      <c r="A3" s="3" t="inlineStr">
        <is>
          <t>Net Finance Income Expense Abstract</t>
        </is>
      </c>
    </row>
    <row r="4">
      <c r="A4" s="4" t="inlineStr">
        <is>
          <t>Net finance income (expense)</t>
        </is>
      </c>
      <c r="B4" s="4" t="inlineStr">
        <is>
          <t>12. Net finance income
(expense)
2020 2019 2018
Finance
income 551 1,330 2,381
Income
from investments and marketable securities (Government Bonds) 202 558 563
Gains
from signed agreements (electric sector) − 79 724
Interest
on petroleum and alcohol accounts 79 8 87
Other
income, net 270 685 1,007
Finance
expenses (6,004) (7,086) (5,675)
Interest
on finance debt (3,595) (4,847) (5,920)
Unwinding
of discount on lease liabilities (1,322) (1,514) (10)
Discount
and premium on repurchase of debt securities (1,157) (860) (651)
Capitalized
borrowing costs 941 1,332 1,814
Unwinding
of discount on the provision for decommissioning costs (638) (795) (652)
Other
finance expenses and income, net (233) (402) (256)
Foreign
exchange gains (losses) and indexation charges (4,177) (3,008) (3,190)
Foreign
exchange gains (losses) (*) (1,363) (72) (66)
Reclassification
of hedge accounting to the Statement of Income (*) (4,720) (3,136) (3,315)
Pis
and Cofins inflation indexation income - exclusion of ICMS (VAT tax) from the basis of calculation 1,709 − −
Other
foreign exchange gains (losses) and indexation charges, net 197 200 191
Total (9,630) (8,764) (6,484)
(*)
For more information, see notes 38.3c and 38.3a.</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9" customWidth="1" min="2" max="2"/>
    <col width="80" customWidth="1" min="3" max="3"/>
    <col width="14" customWidth="1" min="4" max="4"/>
    <col width="14" customWidth="1" min="5" max="5"/>
  </cols>
  <sheetData>
    <row r="1">
      <c r="A1" s="1" t="inlineStr">
        <is>
          <t>38. Risk management (Details 3) - USD ($) $ in Millions</t>
        </is>
      </c>
      <c r="C1" s="2" t="inlineStr">
        <is>
          <t>12 Months Ended</t>
        </is>
      </c>
    </row>
    <row r="2">
      <c r="C2" s="2" t="inlineStr">
        <is>
          <t>Dec. 31, 2020</t>
        </is>
      </c>
      <c r="D2" s="2" t="inlineStr">
        <is>
          <t>Dec. 31, 2019</t>
        </is>
      </c>
      <c r="E2" s="2" t="inlineStr">
        <is>
          <t>Dec. 31, 2018</t>
        </is>
      </c>
    </row>
    <row r="3">
      <c r="A3" s="3" t="inlineStr">
        <is>
          <t>Disclosure of risk management strategy related to hedge accounting [line items]</t>
        </is>
      </c>
    </row>
    <row r="4">
      <c r="A4" s="4" t="inlineStr">
        <is>
          <t>Foreign exchange variation</t>
        </is>
      </c>
      <c r="B4" s="4" t="inlineStr">
        <is>
          <t>[1]</t>
        </is>
      </c>
      <c r="C4" s="6" t="n">
        <v>-1363</v>
      </c>
      <c r="D4" s="6" t="n">
        <v>-72</v>
      </c>
      <c r="E4" s="6" t="n">
        <v>-66</v>
      </c>
    </row>
    <row r="5">
      <c r="A5" s="4" t="inlineStr">
        <is>
          <t>Brazil, Brazil Real</t>
        </is>
      </c>
    </row>
    <row r="6">
      <c r="A6" s="3" t="inlineStr">
        <is>
          <t>Disclosure of risk management strategy related to hedge accounting [line items]</t>
        </is>
      </c>
    </row>
    <row r="7">
      <c r="A7" s="4" t="inlineStr">
        <is>
          <t>Nominal value of hedging instrument (finance debt and lease liability) at December 31, 2020</t>
        </is>
      </c>
      <c r="C7" s="5" t="n">
        <v>360205</v>
      </c>
    </row>
    <row r="8">
      <c r="A8" s="4" t="inlineStr">
        <is>
          <t>Nonderivative financial instruments [member]</t>
        </is>
      </c>
    </row>
    <row r="9">
      <c r="A9" s="3" t="inlineStr">
        <is>
          <t>Disclosure of risk management strategy related to hedge accounting [line items]</t>
        </is>
      </c>
    </row>
    <row r="10">
      <c r="A10" s="4" t="inlineStr">
        <is>
          <t>Beginning balance</t>
        </is>
      </c>
      <c r="C10" s="5" t="n">
        <v>87651</v>
      </c>
    </row>
    <row r="11">
      <c r="A11" s="4" t="inlineStr">
        <is>
          <t>Additional hedging relationships designated, designations revoked and hedging instruments re-designated</t>
        </is>
      </c>
      <c r="C11" s="5" t="n">
        <v>12128</v>
      </c>
    </row>
    <row r="12">
      <c r="A12" s="4" t="inlineStr">
        <is>
          <t>Exports affecting the statement of income</t>
        </is>
      </c>
      <c r="C12" s="5" t="n">
        <v>-13432</v>
      </c>
    </row>
    <row r="13">
      <c r="A13" s="4" t="inlineStr">
        <is>
          <t>Principal repayments / amortization</t>
        </is>
      </c>
      <c r="C13" s="5" t="n">
        <v>-24845</v>
      </c>
    </row>
    <row r="14">
      <c r="A14" s="4" t="inlineStr">
        <is>
          <t>Foreign exchange variation</t>
        </is>
      </c>
      <c r="C14" s="4" t="inlineStr">
        <is>
          <t xml:space="preserve"> </t>
        </is>
      </c>
    </row>
    <row r="15">
      <c r="A15" s="4" t="inlineStr">
        <is>
          <t>Ending balance</t>
        </is>
      </c>
      <c r="C15" s="5" t="n">
        <v>61502</v>
      </c>
      <c r="D15" s="5" t="n">
        <v>87651</v>
      </c>
    </row>
    <row r="16">
      <c r="A16" s="4" t="inlineStr">
        <is>
          <t>Nominal value of hedging instrument (finance debt and lease liability) at December 31, 2020</t>
        </is>
      </c>
      <c r="C16" s="5" t="n">
        <v>69314</v>
      </c>
    </row>
    <row r="17">
      <c r="A17" s="4" t="inlineStr">
        <is>
          <t>Nonderivative financial instruments [member] | Brazil, Brazil Real</t>
        </is>
      </c>
    </row>
    <row r="18">
      <c r="A18" s="3" t="inlineStr">
        <is>
          <t>Disclosure of risk management strategy related to hedge accounting [line items]</t>
        </is>
      </c>
    </row>
    <row r="19">
      <c r="A19" s="4" t="inlineStr">
        <is>
          <t>Beginning balance</t>
        </is>
      </c>
      <c r="C19" s="6" t="n">
        <v>353295</v>
      </c>
    </row>
    <row r="20">
      <c r="A20" s="4" t="inlineStr">
        <is>
          <t>Hedged transactions</t>
        </is>
      </c>
      <c r="C20" s="4" t="inlineStr">
        <is>
          <t>Foreign exchange gains and losses on a portion of highly probable future monthly exports revenues.</t>
        </is>
      </c>
    </row>
    <row r="21">
      <c r="A21" s="4" t="inlineStr">
        <is>
          <t>Additional hedging relationships designated, designations revoked and hedging instruments re-designated</t>
        </is>
      </c>
      <c r="C21" s="6" t="n">
        <v>59145</v>
      </c>
    </row>
    <row r="22">
      <c r="A22" s="4" t="inlineStr">
        <is>
          <t>Nature of the risk</t>
        </is>
      </c>
      <c r="C22" s="4" t="inlineStr">
        <is>
          <t>Foreign Currency - Real vs U.S. Dollar Spot Rate</t>
        </is>
      </c>
    </row>
    <row r="23">
      <c r="A23" s="4" t="inlineStr">
        <is>
          <t>Exports affecting the statement of income</t>
        </is>
      </c>
      <c r="C23" s="6" t="n">
        <v>-67343</v>
      </c>
    </row>
    <row r="24">
      <c r="A24" s="4" t="inlineStr">
        <is>
          <t>Maturity Date</t>
        </is>
      </c>
      <c r="C24" s="4" t="inlineStr">
        <is>
          <t>January 2021 to December 2030</t>
        </is>
      </c>
    </row>
    <row r="25">
      <c r="A25" s="4" t="inlineStr">
        <is>
          <t>Principal repayments / amortization</t>
        </is>
      </c>
      <c r="C25" s="6" t="n">
        <v>-124955</v>
      </c>
    </row>
    <row r="26">
      <c r="A26" s="4" t="inlineStr">
        <is>
          <t>Foreign exchange variation</t>
        </is>
      </c>
      <c r="C26" s="5" t="n">
        <v>99466</v>
      </c>
    </row>
    <row r="27">
      <c r="A27" s="4" t="inlineStr">
        <is>
          <t>Ending balance</t>
        </is>
      </c>
      <c r="C27" s="6" t="n">
        <v>319608</v>
      </c>
      <c r="D27" s="6" t="n">
        <v>353295</v>
      </c>
    </row>
    <row r="28"/>
    <row r="29">
      <c r="A29" s="4" t="inlineStr">
        <is>
          <t>[1]</t>
        </is>
      </c>
      <c r="B29" s="4" t="inlineStr">
        <is>
          <t>For more information, see notes 38.3c and 38.3a.</t>
        </is>
      </c>
    </row>
  </sheetData>
  <mergeCells count="4">
    <mergeCell ref="A1:B2"/>
    <mergeCell ref="C1:E1"/>
    <mergeCell ref="A28:D28"/>
    <mergeCell ref="B29:D29"/>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38. Risk management (Details 4)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risk management strategy related to hedge accounting [line items]</t>
        </is>
      </c>
    </row>
    <row r="4">
      <c r="A4" s="4" t="inlineStr">
        <is>
          <t>Balance at beginning</t>
        </is>
      </c>
      <c r="B4" s="6" t="n">
        <v>59876</v>
      </c>
      <c r="C4" s="6" t="n">
        <v>74215</v>
      </c>
      <c r="D4" s="6" t="n">
        <v>73175</v>
      </c>
      <c r="E4" s="6" t="n">
        <v>81245</v>
      </c>
    </row>
    <row r="5">
      <c r="A5" s="4" t="inlineStr">
        <is>
          <t>Recognized in Other comprehensive income</t>
        </is>
      </c>
      <c r="B5" s="5" t="n">
        <v>-14164</v>
      </c>
      <c r="C5" s="5" t="n">
        <v>-2318</v>
      </c>
    </row>
    <row r="6">
      <c r="A6" s="4" t="inlineStr">
        <is>
          <t>Reclassified to the statement of income</t>
        </is>
      </c>
      <c r="C6" s="5" t="n">
        <v>2070</v>
      </c>
    </row>
    <row r="7">
      <c r="A7" s="4" t="inlineStr">
        <is>
          <t>Reclassified to the statement of income - occurred exports</t>
        </is>
      </c>
      <c r="B7" s="5" t="n">
        <v>2753</v>
      </c>
    </row>
    <row r="8">
      <c r="A8" s="4" t="inlineStr">
        <is>
          <t>Reclassified to the statement of income - exports no longer expected to occur</t>
        </is>
      </c>
      <c r="B8" s="5" t="n">
        <v>361</v>
      </c>
    </row>
    <row r="9">
      <c r="A9" s="4" t="inlineStr">
        <is>
          <t>Balance at ending</t>
        </is>
      </c>
      <c r="B9" s="5" t="n">
        <v>59876</v>
      </c>
      <c r="C9" s="5" t="n">
        <v>74215</v>
      </c>
    </row>
    <row r="10">
      <c r="A10" s="4" t="inlineStr">
        <is>
          <t>Exchange rate variation [member]</t>
        </is>
      </c>
    </row>
    <row r="11">
      <c r="A11" s="3" t="inlineStr">
        <is>
          <t>Disclosure of risk management strategy related to hedge accounting [line items]</t>
        </is>
      </c>
    </row>
    <row r="12">
      <c r="A12" s="4" t="inlineStr">
        <is>
          <t>Balance at beginning</t>
        </is>
      </c>
      <c r="B12" s="5" t="n">
        <v>-37257</v>
      </c>
      <c r="C12" s="5" t="n">
        <v>-20517</v>
      </c>
      <c r="D12" s="5" t="n">
        <v>-20143</v>
      </c>
    </row>
    <row r="13">
      <c r="A13" s="4" t="inlineStr">
        <is>
          <t>Recognized in Other comprehensive income</t>
        </is>
      </c>
      <c r="B13" s="5" t="n">
        <v>-21460</v>
      </c>
      <c r="C13" s="5" t="n">
        <v>-3510</v>
      </c>
    </row>
    <row r="14">
      <c r="A14" s="4" t="inlineStr">
        <is>
          <t>Reclassified to the statement of income</t>
        </is>
      </c>
      <c r="C14" s="5" t="n">
        <v>3136</v>
      </c>
    </row>
    <row r="15">
      <c r="A15" s="4" t="inlineStr">
        <is>
          <t>Reclassified to the statement of income - occurred exports</t>
        </is>
      </c>
      <c r="B15" s="5" t="n">
        <v>4172</v>
      </c>
    </row>
    <row r="16">
      <c r="A16" s="4" t="inlineStr">
        <is>
          <t>Reclassified to the statement of income - exports no longer expected to occur</t>
        </is>
      </c>
      <c r="B16" s="5" t="n">
        <v>548</v>
      </c>
    </row>
    <row r="17">
      <c r="A17" s="4" t="inlineStr">
        <is>
          <t>Balance at ending</t>
        </is>
      </c>
      <c r="B17" s="5" t="n">
        <v>-37257</v>
      </c>
      <c r="C17" s="5" t="n">
        <v>-20517</v>
      </c>
    </row>
    <row r="18">
      <c r="A18" s="4" t="inlineStr">
        <is>
          <t>Tax effect [member]</t>
        </is>
      </c>
    </row>
    <row r="19">
      <c r="A19" s="3" t="inlineStr">
        <is>
          <t>Disclosure of risk management strategy related to hedge accounting [line items]</t>
        </is>
      </c>
    </row>
    <row r="20">
      <c r="A20" s="4" t="inlineStr">
        <is>
          <t>Balance at beginning</t>
        </is>
      </c>
      <c r="B20" s="5" t="n">
        <v>12667</v>
      </c>
      <c r="C20" s="5" t="n">
        <v>6977</v>
      </c>
      <c r="D20" s="6" t="n">
        <v>6851</v>
      </c>
    </row>
    <row r="21">
      <c r="A21" s="4" t="inlineStr">
        <is>
          <t>Recognized in Other comprehensive income</t>
        </is>
      </c>
      <c r="B21" s="5" t="n">
        <v>7296</v>
      </c>
      <c r="C21" s="5" t="n">
        <v>1192</v>
      </c>
    </row>
    <row r="22">
      <c r="A22" s="4" t="inlineStr">
        <is>
          <t>Reclassified to the statement of income</t>
        </is>
      </c>
      <c r="C22" s="5" t="n">
        <v>-1066</v>
      </c>
    </row>
    <row r="23">
      <c r="A23" s="4" t="inlineStr">
        <is>
          <t>Reclassified to the statement of income - occurred exports</t>
        </is>
      </c>
      <c r="B23" s="5" t="n">
        <v>-1419</v>
      </c>
    </row>
    <row r="24">
      <c r="A24" s="4" t="inlineStr">
        <is>
          <t>Reclassified to the statement of income - exports no longer expected to occur</t>
        </is>
      </c>
      <c r="B24" s="5" t="n">
        <v>-187</v>
      </c>
    </row>
    <row r="25">
      <c r="A25" s="4" t="inlineStr">
        <is>
          <t>Balance at ending</t>
        </is>
      </c>
      <c r="B25" s="6" t="n">
        <v>12667</v>
      </c>
      <c r="C25" s="6" t="n">
        <v>6977</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38. Risk management (Details 5) $ in Millions</t>
        </is>
      </c>
      <c r="B1" s="2" t="inlineStr">
        <is>
          <t>12 Months Ended</t>
        </is>
      </c>
    </row>
    <row r="2">
      <c r="B2" s="2" t="inlineStr">
        <is>
          <t>Dec. 31, 2020USD ($)</t>
        </is>
      </c>
    </row>
    <row r="3">
      <c r="A3" s="4" t="inlineStr">
        <is>
          <t>2028 to 2030 [member]</t>
        </is>
      </c>
    </row>
    <row r="4">
      <c r="A4" s="3" t="inlineStr">
        <is>
          <t>Disclosure of risk management strategy related to hedge accounting [line items]</t>
        </is>
      </c>
    </row>
    <row r="5">
      <c r="A5" s="4" t="inlineStr">
        <is>
          <t>Expected realization</t>
        </is>
      </c>
      <c r="B5" s="6" t="n">
        <v>-3534</v>
      </c>
    </row>
    <row r="6">
      <c r="A6" s="4" t="inlineStr">
        <is>
          <t>2023 [member]</t>
        </is>
      </c>
    </row>
    <row r="7">
      <c r="A7" s="3" t="inlineStr">
        <is>
          <t>Disclosure of risk management strategy related to hedge accounting [line items]</t>
        </is>
      </c>
    </row>
    <row r="8">
      <c r="A8" s="4" t="inlineStr">
        <is>
          <t>Expected realization</t>
        </is>
      </c>
      <c r="B8" s="5" t="n">
        <v>-6132</v>
      </c>
    </row>
    <row r="9">
      <c r="A9" s="4" t="inlineStr">
        <is>
          <t>2025 [member]</t>
        </is>
      </c>
    </row>
    <row r="10">
      <c r="A10" s="3" t="inlineStr">
        <is>
          <t>Disclosure of risk management strategy related to hedge accounting [line items]</t>
        </is>
      </c>
    </row>
    <row r="11">
      <c r="A11" s="4" t="inlineStr">
        <is>
          <t>Expected realization</t>
        </is>
      </c>
      <c r="B11" s="5" t="n">
        <v>-6132</v>
      </c>
    </row>
    <row r="12">
      <c r="A12" s="4" t="inlineStr">
        <is>
          <t>2024 [member]</t>
        </is>
      </c>
    </row>
    <row r="13">
      <c r="A13" s="3" t="inlineStr">
        <is>
          <t>Disclosure of risk management strategy related to hedge accounting [line items]</t>
        </is>
      </c>
    </row>
    <row r="14">
      <c r="A14" s="4" t="inlineStr">
        <is>
          <t>Expected realization</t>
        </is>
      </c>
      <c r="B14" s="5" t="n">
        <v>-4647</v>
      </c>
    </row>
    <row r="15">
      <c r="A15" s="4" t="inlineStr">
        <is>
          <t>2025 [member]</t>
        </is>
      </c>
    </row>
    <row r="16">
      <c r="A16" s="3" t="inlineStr">
        <is>
          <t>Disclosure of risk management strategy related to hedge accounting [line items]</t>
        </is>
      </c>
    </row>
    <row r="17">
      <c r="A17" s="4" t="inlineStr">
        <is>
          <t>Expected realization</t>
        </is>
      </c>
      <c r="B17" s="5" t="n">
        <v>-3163</v>
      </c>
    </row>
    <row r="18">
      <c r="A18" s="4" t="inlineStr">
        <is>
          <t>2026 [member]</t>
        </is>
      </c>
    </row>
    <row r="19">
      <c r="A19" s="3" t="inlineStr">
        <is>
          <t>Disclosure of risk management strategy related to hedge accounting [line items]</t>
        </is>
      </c>
    </row>
    <row r="20">
      <c r="A20" s="4" t="inlineStr">
        <is>
          <t>Expected realization</t>
        </is>
      </c>
      <c r="B20" s="5" t="n">
        <v>-2731</v>
      </c>
    </row>
    <row r="21">
      <c r="A21" s="4" t="inlineStr">
        <is>
          <t>2027 [member]</t>
        </is>
      </c>
    </row>
    <row r="22">
      <c r="A22" s="3" t="inlineStr">
        <is>
          <t>Disclosure of risk management strategy related to hedge accounting [line items]</t>
        </is>
      </c>
    </row>
    <row r="23">
      <c r="A23" s="4" t="inlineStr">
        <is>
          <t>Expected realization</t>
        </is>
      </c>
      <c r="B23" s="5" t="n">
        <v>-2832</v>
      </c>
    </row>
    <row r="24">
      <c r="A24" s="4" t="inlineStr">
        <is>
          <t>Total [member]</t>
        </is>
      </c>
    </row>
    <row r="25">
      <c r="A25" s="3" t="inlineStr">
        <is>
          <t>Disclosure of risk management strategy related to hedge accounting [line items]</t>
        </is>
      </c>
    </row>
    <row r="26">
      <c r="A26" s="4" t="inlineStr">
        <is>
          <t>Expected realization</t>
        </is>
      </c>
      <c r="B26" s="5" t="n">
        <v>-37257</v>
      </c>
    </row>
    <row r="27">
      <c r="A27" s="4" t="inlineStr">
        <is>
          <t>2022 [member]</t>
        </is>
      </c>
    </row>
    <row r="28">
      <c r="A28" s="3" t="inlineStr">
        <is>
          <t>Disclosure of risk management strategy related to hedge accounting [line items]</t>
        </is>
      </c>
    </row>
    <row r="29">
      <c r="A29" s="4" t="inlineStr">
        <is>
          <t>Expected realization</t>
        </is>
      </c>
      <c r="B29" s="5" t="n">
        <v>-7323</v>
      </c>
    </row>
    <row r="30">
      <c r="A30" s="4" t="inlineStr">
        <is>
          <t>2021 [member]</t>
        </is>
      </c>
    </row>
    <row r="31">
      <c r="A31" s="3" t="inlineStr">
        <is>
          <t>Disclosure of risk management strategy related to hedge accounting [line items]</t>
        </is>
      </c>
    </row>
    <row r="32">
      <c r="A32" s="4" t="inlineStr">
        <is>
          <t>Expected realization</t>
        </is>
      </c>
      <c r="B32" s="6" t="n">
        <v>-6895</v>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38. Risk management (Details 6) - USD ($) $ in Millions</t>
        </is>
      </c>
      <c r="C1" s="2" t="inlineStr">
        <is>
          <t>Dec. 31, 2020</t>
        </is>
      </c>
      <c r="D1" s="2" t="inlineStr">
        <is>
          <t>Dec. 31, 2019</t>
        </is>
      </c>
    </row>
    <row r="2">
      <c r="A2" s="4" t="inlineStr">
        <is>
          <t>Dollar per real [member]</t>
        </is>
      </c>
    </row>
    <row r="3">
      <c r="A3" s="3" t="inlineStr">
        <is>
          <t>Disclosure of risk management strategy related to hedge accounting [line items]</t>
        </is>
      </c>
    </row>
    <row r="4">
      <c r="A4" s="4" t="inlineStr">
        <is>
          <t>Sensitivity analysis for foreign exchange risk</t>
        </is>
      </c>
      <c r="C4" s="6" t="n">
        <v>-41784</v>
      </c>
    </row>
    <row r="5">
      <c r="A5" s="4" t="inlineStr">
        <is>
          <t>Dollar per real [member] | Cash flow hedges [member]</t>
        </is>
      </c>
    </row>
    <row r="6">
      <c r="A6" s="3" t="inlineStr">
        <is>
          <t>Disclosure of risk management strategy related to hedge accounting [line items]</t>
        </is>
      </c>
    </row>
    <row r="7">
      <c r="A7" s="4" t="inlineStr">
        <is>
          <t>Sensitivity analysis for foreign exchange risk</t>
        </is>
      </c>
      <c r="C7" s="5" t="n">
        <v>61502</v>
      </c>
    </row>
    <row r="8">
      <c r="A8" s="4" t="inlineStr">
        <is>
          <t>Dollar per real [member] | Derivatives assets [member]</t>
        </is>
      </c>
    </row>
    <row r="9">
      <c r="A9" s="3" t="inlineStr">
        <is>
          <t>Disclosure of risk management strategy related to hedge accounting [line items]</t>
        </is>
      </c>
    </row>
    <row r="10">
      <c r="A10" s="4" t="inlineStr">
        <is>
          <t>Sensitivity analysis for foreign exchange risk</t>
        </is>
      </c>
      <c r="C10" s="5" t="n">
        <v>4639</v>
      </c>
    </row>
    <row r="11">
      <c r="A11" s="4" t="inlineStr">
        <is>
          <t>Dollar per real [member] | Derivative liabilities [member]</t>
        </is>
      </c>
    </row>
    <row r="12">
      <c r="A12" s="3" t="inlineStr">
        <is>
          <t>Disclosure of risk management strategy related to hedge accounting [line items]</t>
        </is>
      </c>
    </row>
    <row r="13">
      <c r="A13" s="4" t="inlineStr">
        <is>
          <t>Sensitivity analysis for foreign exchange risk</t>
        </is>
      </c>
      <c r="C13" s="5" t="n">
        <v>-107346</v>
      </c>
    </row>
    <row r="14">
      <c r="A14" s="4" t="inlineStr">
        <is>
          <t>Dollar per real [member] | Reasonably possible scenario [member]</t>
        </is>
      </c>
    </row>
    <row r="15">
      <c r="A15" s="3" t="inlineStr">
        <is>
          <t>Disclosure of risk management strategy related to hedge accounting [line items]</t>
        </is>
      </c>
    </row>
    <row r="16">
      <c r="A16" s="4" t="inlineStr">
        <is>
          <t>Sensitivity analysis for foreign exchange risk</t>
        </is>
      </c>
      <c r="C16" s="5" t="n">
        <v>-10445</v>
      </c>
    </row>
    <row r="17">
      <c r="A17" s="4" t="inlineStr">
        <is>
          <t>Dollar per real [member] | Reasonably possible scenario [member] | Cash flow hedges [member]</t>
        </is>
      </c>
    </row>
    <row r="18">
      <c r="A18" s="3" t="inlineStr">
        <is>
          <t>Disclosure of risk management strategy related to hedge accounting [line items]</t>
        </is>
      </c>
    </row>
    <row r="19">
      <c r="A19" s="4" t="inlineStr">
        <is>
          <t>Sensitivity analysis for foreign exchange risk</t>
        </is>
      </c>
      <c r="C19" s="5" t="n">
        <v>15376</v>
      </c>
    </row>
    <row r="20">
      <c r="A20" s="4" t="inlineStr">
        <is>
          <t>Dollar per real [member] | Reasonably possible scenario [member] | Derivatives assets [member]</t>
        </is>
      </c>
    </row>
    <row r="21">
      <c r="A21" s="3" t="inlineStr">
        <is>
          <t>Disclosure of risk management strategy related to hedge accounting [line items]</t>
        </is>
      </c>
    </row>
    <row r="22">
      <c r="A22" s="4" t="inlineStr">
        <is>
          <t>Sensitivity analysis for foreign exchange risk</t>
        </is>
      </c>
      <c r="C22" s="5" t="n">
        <v>1160</v>
      </c>
    </row>
    <row r="23">
      <c r="A23" s="4" t="inlineStr">
        <is>
          <t>Dollar per real [member] | Reasonably possible scenario [member] | Derivative liabilities [member]</t>
        </is>
      </c>
    </row>
    <row r="24">
      <c r="A24" s="3" t="inlineStr">
        <is>
          <t>Disclosure of risk management strategy related to hedge accounting [line items]</t>
        </is>
      </c>
    </row>
    <row r="25">
      <c r="A25" s="4" t="inlineStr">
        <is>
          <t>Sensitivity analysis for foreign exchange risk</t>
        </is>
      </c>
      <c r="C25" s="5" t="n">
        <v>-26836</v>
      </c>
    </row>
    <row r="26">
      <c r="A26" s="4" t="inlineStr">
        <is>
          <t>Dollar per real [member] | Probable scenario [member]</t>
        </is>
      </c>
    </row>
    <row r="27">
      <c r="A27" s="3" t="inlineStr">
        <is>
          <t>Disclosure of risk management strategy related to hedge accounting [line items]</t>
        </is>
      </c>
    </row>
    <row r="28">
      <c r="A28" s="4" t="inlineStr">
        <is>
          <t>Sensitivity analysis for foreign exchange risk</t>
        </is>
      </c>
      <c r="B28" s="4" t="inlineStr">
        <is>
          <t>[1]</t>
        </is>
      </c>
      <c r="C28" s="5" t="n">
        <v>375</v>
      </c>
    </row>
    <row r="29">
      <c r="A29" s="4" t="inlineStr">
        <is>
          <t>Dollar per real [member] | Probable scenario [member] | Cash flow hedges [member]</t>
        </is>
      </c>
    </row>
    <row r="30">
      <c r="A30" s="3" t="inlineStr">
        <is>
          <t>Disclosure of risk management strategy related to hedge accounting [line items]</t>
        </is>
      </c>
    </row>
    <row r="31">
      <c r="A31" s="4" t="inlineStr">
        <is>
          <t>Sensitivity analysis for foreign exchange risk</t>
        </is>
      </c>
      <c r="B31" s="4" t="inlineStr">
        <is>
          <t>[1]</t>
        </is>
      </c>
      <c r="C31" s="5" t="n">
        <v>-553</v>
      </c>
    </row>
    <row r="32">
      <c r="A32" s="4" t="inlineStr">
        <is>
          <t>Dollar per real [member] | Probable scenario [member] | Derivatives assets [member]</t>
        </is>
      </c>
    </row>
    <row r="33">
      <c r="A33" s="3" t="inlineStr">
        <is>
          <t>Disclosure of risk management strategy related to hedge accounting [line items]</t>
        </is>
      </c>
    </row>
    <row r="34">
      <c r="A34" s="4" t="inlineStr">
        <is>
          <t>Sensitivity analysis for foreign exchange risk</t>
        </is>
      </c>
      <c r="B34" s="4" t="inlineStr">
        <is>
          <t>[1]</t>
        </is>
      </c>
      <c r="C34" s="5" t="n">
        <v>-42</v>
      </c>
    </row>
    <row r="35">
      <c r="A35" s="4" t="inlineStr">
        <is>
          <t>Dollar per real [member] | Probable scenario [member] | Derivative liabilities [member]</t>
        </is>
      </c>
    </row>
    <row r="36">
      <c r="A36" s="3" t="inlineStr">
        <is>
          <t>Disclosure of risk management strategy related to hedge accounting [line items]</t>
        </is>
      </c>
    </row>
    <row r="37">
      <c r="A37" s="4" t="inlineStr">
        <is>
          <t>Sensitivity analysis for foreign exchange risk</t>
        </is>
      </c>
      <c r="B37" s="4" t="inlineStr">
        <is>
          <t>[1]</t>
        </is>
      </c>
      <c r="C37" s="5" t="n">
        <v>965</v>
      </c>
    </row>
    <row r="38">
      <c r="A38" s="4" t="inlineStr">
        <is>
          <t>Dollar per real [member] | Remote scenario [member]</t>
        </is>
      </c>
    </row>
    <row r="39">
      <c r="A39" s="3" t="inlineStr">
        <is>
          <t>Disclosure of risk management strategy related to hedge accounting [line items]</t>
        </is>
      </c>
    </row>
    <row r="40">
      <c r="A40" s="4" t="inlineStr">
        <is>
          <t>Sensitivity analysis for foreign exchange risk</t>
        </is>
      </c>
      <c r="C40" s="5" t="n">
        <v>-20891</v>
      </c>
    </row>
    <row r="41">
      <c r="A41" s="4" t="inlineStr">
        <is>
          <t>Dollar per real [member] | Remote scenario [member] | Cash flow hedges [member]</t>
        </is>
      </c>
    </row>
    <row r="42">
      <c r="A42" s="3" t="inlineStr">
        <is>
          <t>Disclosure of risk management strategy related to hedge accounting [line items]</t>
        </is>
      </c>
    </row>
    <row r="43">
      <c r="A43" s="4" t="inlineStr">
        <is>
          <t>Sensitivity analysis for foreign exchange risk</t>
        </is>
      </c>
      <c r="C43" s="5" t="n">
        <v>30751</v>
      </c>
    </row>
    <row r="44">
      <c r="A44" s="4" t="inlineStr">
        <is>
          <t>Dollar per real [member] | Remote scenario [member] | Derivatives assets [member]</t>
        </is>
      </c>
    </row>
    <row r="45">
      <c r="A45" s="3" t="inlineStr">
        <is>
          <t>Disclosure of risk management strategy related to hedge accounting [line items]</t>
        </is>
      </c>
    </row>
    <row r="46">
      <c r="A46" s="4" t="inlineStr">
        <is>
          <t>Sensitivity analysis for foreign exchange risk</t>
        </is>
      </c>
      <c r="C46" s="5" t="n">
        <v>2320</v>
      </c>
    </row>
    <row r="47">
      <c r="A47" s="4" t="inlineStr">
        <is>
          <t>Dollar per real [member] | Remote scenario [member] | Derivative liabilities [member]</t>
        </is>
      </c>
    </row>
    <row r="48">
      <c r="A48" s="3" t="inlineStr">
        <is>
          <t>Disclosure of risk management strategy related to hedge accounting [line items]</t>
        </is>
      </c>
    </row>
    <row r="49">
      <c r="A49" s="4" t="inlineStr">
        <is>
          <t>Sensitivity analysis for foreign exchange risk</t>
        </is>
      </c>
      <c r="C49" s="5" t="n">
        <v>-53673</v>
      </c>
    </row>
    <row r="50">
      <c r="A50" s="4" t="inlineStr">
        <is>
          <t>Euro per real [member]</t>
        </is>
      </c>
    </row>
    <row r="51">
      <c r="A51" s="3" t="inlineStr">
        <is>
          <t>Disclosure of risk management strategy related to hedge accounting [line items]</t>
        </is>
      </c>
    </row>
    <row r="52">
      <c r="A52" s="4" t="inlineStr">
        <is>
          <t>Sensitivity analysis for foreign exchange risk</t>
        </is>
      </c>
      <c r="C52" s="5" t="n">
        <v>-44</v>
      </c>
    </row>
    <row r="53">
      <c r="A53" s="4" t="inlineStr">
        <is>
          <t>Euro per real [member] | Derivatives assets [member]</t>
        </is>
      </c>
    </row>
    <row r="54">
      <c r="A54" s="3" t="inlineStr">
        <is>
          <t>Disclosure of risk management strategy related to hedge accounting [line items]</t>
        </is>
      </c>
    </row>
    <row r="55">
      <c r="A55" s="4" t="inlineStr">
        <is>
          <t>Sensitivity analysis for foreign exchange risk</t>
        </is>
      </c>
      <c r="C55" s="5" t="n">
        <v>4</v>
      </c>
    </row>
    <row r="56">
      <c r="A56" s="4" t="inlineStr">
        <is>
          <t>Euro per real [member] | Derivative liabilities [member]</t>
        </is>
      </c>
    </row>
    <row r="57">
      <c r="A57" s="3" t="inlineStr">
        <is>
          <t>Disclosure of risk management strategy related to hedge accounting [line items]</t>
        </is>
      </c>
    </row>
    <row r="58">
      <c r="A58" s="4" t="inlineStr">
        <is>
          <t>Sensitivity analysis for foreign exchange risk</t>
        </is>
      </c>
      <c r="C58" s="5" t="n">
        <v>-48</v>
      </c>
    </row>
    <row r="59">
      <c r="A59" s="4" t="inlineStr">
        <is>
          <t>Euro per real [member] | Reasonably possible scenario [member]</t>
        </is>
      </c>
    </row>
    <row r="60">
      <c r="A60" s="3" t="inlineStr">
        <is>
          <t>Disclosure of risk management strategy related to hedge accounting [line items]</t>
        </is>
      </c>
    </row>
    <row r="61">
      <c r="A61" s="4" t="inlineStr">
        <is>
          <t>Sensitivity analysis for foreign exchange risk</t>
        </is>
      </c>
      <c r="C61" s="5" t="n">
        <v>-6</v>
      </c>
    </row>
    <row r="62">
      <c r="A62" s="4" t="inlineStr">
        <is>
          <t>Euro per real [member] | Reasonably possible scenario [member] | Derivatives assets [member]</t>
        </is>
      </c>
    </row>
    <row r="63">
      <c r="A63" s="3" t="inlineStr">
        <is>
          <t>Disclosure of risk management strategy related to hedge accounting [line items]</t>
        </is>
      </c>
    </row>
    <row r="64">
      <c r="A64" s="4" t="inlineStr">
        <is>
          <t>Sensitivity analysis for foreign exchange risk</t>
        </is>
      </c>
      <c r="C64" s="5" t="n">
        <v>1</v>
      </c>
    </row>
    <row r="65">
      <c r="A65" s="4" t="inlineStr">
        <is>
          <t>Euro per real [member] | Reasonably possible scenario [member] | Derivative liabilities [member]</t>
        </is>
      </c>
    </row>
    <row r="66">
      <c r="A66" s="3" t="inlineStr">
        <is>
          <t>Disclosure of risk management strategy related to hedge accounting [line items]</t>
        </is>
      </c>
    </row>
    <row r="67">
      <c r="A67" s="4" t="inlineStr">
        <is>
          <t>Sensitivity analysis for foreign exchange risk</t>
        </is>
      </c>
      <c r="C67" s="5" t="n">
        <v>-5</v>
      </c>
    </row>
    <row r="68">
      <c r="A68" s="4" t="inlineStr">
        <is>
          <t>Euro per real [member] | Probable scenario [member] | Derivative liabilities [member]</t>
        </is>
      </c>
    </row>
    <row r="69">
      <c r="A69" s="3" t="inlineStr">
        <is>
          <t>Disclosure of risk management strategy related to hedge accounting [line items]</t>
        </is>
      </c>
    </row>
    <row r="70">
      <c r="A70" s="4" t="inlineStr">
        <is>
          <t>Sensitivity analysis for foreign exchange risk</t>
        </is>
      </c>
      <c r="B70" s="4" t="inlineStr">
        <is>
          <t>[1]</t>
        </is>
      </c>
      <c r="C70" s="5" t="n">
        <v>1</v>
      </c>
    </row>
    <row r="71">
      <c r="A71" s="4" t="inlineStr">
        <is>
          <t>Euro per real [member] | Remote scenario [member]</t>
        </is>
      </c>
    </row>
    <row r="72">
      <c r="A72" s="3" t="inlineStr">
        <is>
          <t>Disclosure of risk management strategy related to hedge accounting [line items]</t>
        </is>
      </c>
    </row>
    <row r="73">
      <c r="A73" s="4" t="inlineStr">
        <is>
          <t>Sensitivity analysis for foreign exchange risk</t>
        </is>
      </c>
      <c r="C73" s="5" t="n">
        <v>-22</v>
      </c>
    </row>
    <row r="74">
      <c r="A74" s="4" t="inlineStr">
        <is>
          <t>Euro per real [member] | Remote scenario [member] | Derivatives assets [member]</t>
        </is>
      </c>
    </row>
    <row r="75">
      <c r="A75" s="3" t="inlineStr">
        <is>
          <t>Disclosure of risk management strategy related to hedge accounting [line items]</t>
        </is>
      </c>
    </row>
    <row r="76">
      <c r="A76" s="4" t="inlineStr">
        <is>
          <t>Sensitivity analysis for foreign exchange risk</t>
        </is>
      </c>
      <c r="C76" s="5" t="n">
        <v>2</v>
      </c>
    </row>
    <row r="77">
      <c r="A77" s="4" t="inlineStr">
        <is>
          <t>Euro per real [member] | Probable scenario [member]</t>
        </is>
      </c>
    </row>
    <row r="78">
      <c r="A78" s="3" t="inlineStr">
        <is>
          <t>Disclosure of risk management strategy related to hedge accounting [line items]</t>
        </is>
      </c>
    </row>
    <row r="79">
      <c r="A79" s="4" t="inlineStr">
        <is>
          <t>Sensitivity analysis for foreign exchange risk</t>
        </is>
      </c>
      <c r="B79" s="4" t="inlineStr">
        <is>
          <t>[1]</t>
        </is>
      </c>
      <c r="C79" s="5" t="n">
        <v>2</v>
      </c>
    </row>
    <row r="80">
      <c r="A80" s="4" t="inlineStr">
        <is>
          <t>Euro per dollar [member]</t>
        </is>
      </c>
    </row>
    <row r="81">
      <c r="A81" s="3" t="inlineStr">
        <is>
          <t>Disclosure of risk management strategy related to hedge accounting [line items]</t>
        </is>
      </c>
    </row>
    <row r="82">
      <c r="A82" s="4" t="inlineStr">
        <is>
          <t>Sensitivity analysis for foreign exchange risk</t>
        </is>
      </c>
      <c r="C82" s="5" t="n">
        <v>-1701</v>
      </c>
    </row>
    <row r="83">
      <c r="A83" s="4" t="inlineStr">
        <is>
          <t>Euro per dollar [member] | Derivatives assets [member]</t>
        </is>
      </c>
    </row>
    <row r="84">
      <c r="A84" s="3" t="inlineStr">
        <is>
          <t>Disclosure of risk management strategy related to hedge accounting [line items]</t>
        </is>
      </c>
    </row>
    <row r="85">
      <c r="A85" s="4" t="inlineStr">
        <is>
          <t>Sensitivity analysis for foreign exchange risk</t>
        </is>
      </c>
      <c r="C85" s="5" t="n">
        <v>1705</v>
      </c>
    </row>
    <row r="86">
      <c r="A86" s="4" t="inlineStr">
        <is>
          <t>Euro per dollar [member] | Derivative liabilities [member]</t>
        </is>
      </c>
    </row>
    <row r="87">
      <c r="A87" s="3" t="inlineStr">
        <is>
          <t>Disclosure of risk management strategy related to hedge accounting [line items]</t>
        </is>
      </c>
    </row>
    <row r="88">
      <c r="A88" s="4" t="inlineStr">
        <is>
          <t>Sensitivity analysis for foreign exchange risk</t>
        </is>
      </c>
      <c r="C88" s="5" t="n">
        <v>-3406</v>
      </c>
    </row>
    <row r="89">
      <c r="A89" s="4" t="inlineStr">
        <is>
          <t>Euro per dollar [member] | Reasonably possible scenario [member]</t>
        </is>
      </c>
    </row>
    <row r="90">
      <c r="A90" s="3" t="inlineStr">
        <is>
          <t>Disclosure of risk management strategy related to hedge accounting [line items]</t>
        </is>
      </c>
    </row>
    <row r="91">
      <c r="A91" s="4" t="inlineStr">
        <is>
          <t>Sensitivity analysis for foreign exchange risk</t>
        </is>
      </c>
      <c r="C91" s="5" t="n">
        <v>-426</v>
      </c>
    </row>
    <row r="92">
      <c r="A92" s="4" t="inlineStr">
        <is>
          <t>Euro per dollar [member] | Reasonably possible scenario [member] | Derivatives assets [member]</t>
        </is>
      </c>
    </row>
    <row r="93">
      <c r="A93" s="3" t="inlineStr">
        <is>
          <t>Disclosure of risk management strategy related to hedge accounting [line items]</t>
        </is>
      </c>
    </row>
    <row r="94">
      <c r="A94" s="4" t="inlineStr">
        <is>
          <t>Sensitivity analysis for foreign exchange risk</t>
        </is>
      </c>
      <c r="C94" s="5" t="n">
        <v>426</v>
      </c>
    </row>
    <row r="95">
      <c r="A95" s="4" t="inlineStr">
        <is>
          <t>Euro per dollar [member] | Reasonably possible scenario [member] | Derivative liabilities [member]</t>
        </is>
      </c>
    </row>
    <row r="96">
      <c r="A96" s="3" t="inlineStr">
        <is>
          <t>Disclosure of risk management strategy related to hedge accounting [line items]</t>
        </is>
      </c>
    </row>
    <row r="97">
      <c r="A97" s="4" t="inlineStr">
        <is>
          <t>Sensitivity analysis for foreign exchange risk</t>
        </is>
      </c>
      <c r="C97" s="5" t="n">
        <v>-852</v>
      </c>
    </row>
    <row r="98">
      <c r="A98" s="4" t="inlineStr">
        <is>
          <t>Euro per dollar [member] | Probable scenario [member]</t>
        </is>
      </c>
    </row>
    <row r="99">
      <c r="A99" s="3" t="inlineStr">
        <is>
          <t>Disclosure of risk management strategy related to hedge accounting [line items]</t>
        </is>
      </c>
    </row>
    <row r="100">
      <c r="A100" s="4" t="inlineStr">
        <is>
          <t>Sensitivity analysis for foreign exchange risk</t>
        </is>
      </c>
      <c r="B100" s="4" t="inlineStr">
        <is>
          <t>[1]</t>
        </is>
      </c>
      <c r="C100" s="5" t="n">
        <v>10</v>
      </c>
    </row>
    <row r="101">
      <c r="A101" s="4" t="inlineStr">
        <is>
          <t>Euro per dollar [member] | Probable scenario [member] | Derivatives assets [member]</t>
        </is>
      </c>
    </row>
    <row r="102">
      <c r="A102" s="3" t="inlineStr">
        <is>
          <t>Disclosure of risk management strategy related to hedge accounting [line items]</t>
        </is>
      </c>
    </row>
    <row r="103">
      <c r="A103" s="4" t="inlineStr">
        <is>
          <t>Sensitivity analysis for foreign exchange risk</t>
        </is>
      </c>
      <c r="B103" s="4" t="inlineStr">
        <is>
          <t>[1]</t>
        </is>
      </c>
      <c r="C103" s="5" t="n">
        <v>-24</v>
      </c>
    </row>
    <row r="104">
      <c r="A104" s="4" t="inlineStr">
        <is>
          <t>Euro per dollar [member] | Probable scenario [member] | Derivative liabilities [member]</t>
        </is>
      </c>
    </row>
    <row r="105">
      <c r="A105" s="3" t="inlineStr">
        <is>
          <t>Disclosure of risk management strategy related to hedge accounting [line items]</t>
        </is>
      </c>
    </row>
    <row r="106">
      <c r="A106" s="4" t="inlineStr">
        <is>
          <t>Sensitivity analysis for foreign exchange risk</t>
        </is>
      </c>
      <c r="C106" s="5" t="n">
        <v>20</v>
      </c>
    </row>
    <row r="107">
      <c r="A107" s="4" t="inlineStr">
        <is>
          <t>Euro per dollar [member] | Remote scenario [member]</t>
        </is>
      </c>
    </row>
    <row r="108">
      <c r="A108" s="3" t="inlineStr">
        <is>
          <t>Disclosure of risk management strategy related to hedge accounting [line items]</t>
        </is>
      </c>
    </row>
    <row r="109">
      <c r="A109" s="4" t="inlineStr">
        <is>
          <t>Sensitivity analysis for foreign exchange risk</t>
        </is>
      </c>
      <c r="C109" s="5" t="n">
        <v>-851</v>
      </c>
    </row>
    <row r="110">
      <c r="A110" s="4" t="inlineStr">
        <is>
          <t>Euro per dollar [member] | Remote scenario [member] | Derivatives assets [member]</t>
        </is>
      </c>
    </row>
    <row r="111">
      <c r="A111" s="3" t="inlineStr">
        <is>
          <t>Disclosure of risk management strategy related to hedge accounting [line items]</t>
        </is>
      </c>
    </row>
    <row r="112">
      <c r="A112" s="4" t="inlineStr">
        <is>
          <t>Sensitivity analysis for foreign exchange risk</t>
        </is>
      </c>
      <c r="C112" s="5" t="n">
        <v>852</v>
      </c>
    </row>
    <row r="113">
      <c r="A113" s="4" t="inlineStr">
        <is>
          <t>Euro per dollar [member] | Remote scenario [member] | Derivative liabilities [member]</t>
        </is>
      </c>
    </row>
    <row r="114">
      <c r="A114" s="3" t="inlineStr">
        <is>
          <t>Disclosure of risk management strategy related to hedge accounting [line items]</t>
        </is>
      </c>
    </row>
    <row r="115">
      <c r="A115" s="4" t="inlineStr">
        <is>
          <t>Sensitivity analysis for foreign exchange risk</t>
        </is>
      </c>
      <c r="C115" s="5" t="n">
        <v>-1703</v>
      </c>
    </row>
    <row r="116">
      <c r="A116" s="4" t="inlineStr">
        <is>
          <t>Pound per real [member]</t>
        </is>
      </c>
    </row>
    <row r="117">
      <c r="A117" s="3" t="inlineStr">
        <is>
          <t>Disclosure of risk management strategy related to hedge accounting [line items]</t>
        </is>
      </c>
    </row>
    <row r="118">
      <c r="A118" s="4" t="inlineStr">
        <is>
          <t>Sensitivity analysis for foreign exchange risk</t>
        </is>
      </c>
      <c r="C118" s="5" t="n">
        <v>-18</v>
      </c>
    </row>
    <row r="119">
      <c r="A119" s="4" t="inlineStr">
        <is>
          <t>Pound per real [member] | Derivatives assets [member]</t>
        </is>
      </c>
    </row>
    <row r="120">
      <c r="A120" s="3" t="inlineStr">
        <is>
          <t>Disclosure of risk management strategy related to hedge accounting [line items]</t>
        </is>
      </c>
    </row>
    <row r="121">
      <c r="A121" s="4" t="inlineStr">
        <is>
          <t>Sensitivity analysis for foreign exchange risk</t>
        </is>
      </c>
      <c r="C121" s="5" t="n">
        <v>5</v>
      </c>
    </row>
    <row r="122">
      <c r="A122" s="4" t="inlineStr">
        <is>
          <t>Pound per real [member] | Derivative liabilities [member]</t>
        </is>
      </c>
    </row>
    <row r="123">
      <c r="A123" s="3" t="inlineStr">
        <is>
          <t>Disclosure of risk management strategy related to hedge accounting [line items]</t>
        </is>
      </c>
    </row>
    <row r="124">
      <c r="A124" s="4" t="inlineStr">
        <is>
          <t>Sensitivity analysis for foreign exchange risk</t>
        </is>
      </c>
      <c r="C124" s="5" t="n">
        <v>-23</v>
      </c>
    </row>
    <row r="125">
      <c r="A125" s="4" t="inlineStr">
        <is>
          <t>Pound per real [member] | Reasonably possible scenario [member]</t>
        </is>
      </c>
    </row>
    <row r="126">
      <c r="A126" s="3" t="inlineStr">
        <is>
          <t>Disclosure of risk management strategy related to hedge accounting [line items]</t>
        </is>
      </c>
    </row>
    <row r="127">
      <c r="A127" s="4" t="inlineStr">
        <is>
          <t>Sensitivity analysis for foreign exchange risk</t>
        </is>
      </c>
      <c r="C127" s="5" t="n">
        <v>2</v>
      </c>
    </row>
    <row r="128">
      <c r="A128" s="4" t="inlineStr">
        <is>
          <t>Pound per real [member] | Reasonably possible scenario [member] | Derivative liabilities [member]</t>
        </is>
      </c>
    </row>
    <row r="129">
      <c r="A129" s="3" t="inlineStr">
        <is>
          <t>Disclosure of risk management strategy related to hedge accounting [line items]</t>
        </is>
      </c>
    </row>
    <row r="130">
      <c r="A130" s="4" t="inlineStr">
        <is>
          <t>Sensitivity analysis for foreign exchange risk</t>
        </is>
      </c>
      <c r="C130" s="5" t="n">
        <v>-6</v>
      </c>
    </row>
    <row r="131">
      <c r="A131" s="4" t="inlineStr">
        <is>
          <t>Pound per real [member] | Remote scenario [member]</t>
        </is>
      </c>
    </row>
    <row r="132">
      <c r="A132" s="3" t="inlineStr">
        <is>
          <t>Disclosure of risk management strategy related to hedge accounting [line items]</t>
        </is>
      </c>
    </row>
    <row r="133">
      <c r="A133" s="4" t="inlineStr">
        <is>
          <t>Sensitivity analysis for foreign exchange risk</t>
        </is>
      </c>
      <c r="C133" s="5" t="n">
        <v>-12</v>
      </c>
    </row>
    <row r="134">
      <c r="A134" s="4" t="inlineStr">
        <is>
          <t>Pound per real [member] | Remote scenario [member] | Derivatives assets [member]</t>
        </is>
      </c>
    </row>
    <row r="135">
      <c r="A135" s="3" t="inlineStr">
        <is>
          <t>Disclosure of risk management strategy related to hedge accounting [line items]</t>
        </is>
      </c>
    </row>
    <row r="136">
      <c r="A136" s="4" t="inlineStr">
        <is>
          <t>Sensitivity analysis for foreign exchange risk</t>
        </is>
      </c>
      <c r="C136" s="5" t="n">
        <v>2</v>
      </c>
    </row>
    <row r="137">
      <c r="A137" s="4" t="inlineStr">
        <is>
          <t>Pound per real [member] | Reasonably possible scenario [member] | Derivatives assets [member]</t>
        </is>
      </c>
    </row>
    <row r="138">
      <c r="A138" s="3" t="inlineStr">
        <is>
          <t>Disclosure of risk management strategy related to hedge accounting [line items]</t>
        </is>
      </c>
    </row>
    <row r="139">
      <c r="A139" s="4" t="inlineStr">
        <is>
          <t>Sensitivity analysis for foreign exchange risk</t>
        </is>
      </c>
      <c r="B139" s="4" t="inlineStr">
        <is>
          <t>[1]</t>
        </is>
      </c>
      <c r="C139" s="5" t="n">
        <v>1</v>
      </c>
    </row>
    <row r="140">
      <c r="A140" s="4" t="inlineStr">
        <is>
          <t>Pound per real [member] | Probable scenario [member] | Derivative liabilities [member]</t>
        </is>
      </c>
    </row>
    <row r="141">
      <c r="A141" s="3" t="inlineStr">
        <is>
          <t>Disclosure of risk management strategy related to hedge accounting [line items]</t>
        </is>
      </c>
    </row>
    <row r="142">
      <c r="A142" s="4" t="inlineStr">
        <is>
          <t>Sensitivity analysis for foreign exchange risk</t>
        </is>
      </c>
      <c r="B142" s="4" t="inlineStr">
        <is>
          <t>[1]</t>
        </is>
      </c>
      <c r="C142" s="5" t="n">
        <v>1</v>
      </c>
    </row>
    <row r="143">
      <c r="A143" s="4" t="inlineStr">
        <is>
          <t>Pound per real [member] | Remote Scenario [member] | Derivative liabilities [member]</t>
        </is>
      </c>
    </row>
    <row r="144">
      <c r="A144" s="3" t="inlineStr">
        <is>
          <t>Disclosure of risk management strategy related to hedge accounting [line items]</t>
        </is>
      </c>
    </row>
    <row r="145">
      <c r="A145" s="4" t="inlineStr">
        <is>
          <t>Sensitivity analysis for foreign exchange risk</t>
        </is>
      </c>
      <c r="C145" s="5" t="n">
        <v>-12</v>
      </c>
    </row>
    <row r="146">
      <c r="A146" s="4" t="inlineStr">
        <is>
          <t>Currency risk [member]</t>
        </is>
      </c>
    </row>
    <row r="147">
      <c r="A147" s="3" t="inlineStr">
        <is>
          <t>Disclosure of risk management strategy related to hedge accounting [line items]</t>
        </is>
      </c>
    </row>
    <row r="148">
      <c r="A148" s="4" t="inlineStr">
        <is>
          <t>Sensitivity analysis for foreign exchange risk</t>
        </is>
      </c>
      <c r="C148" s="5" t="n">
        <v>-43263</v>
      </c>
      <c r="D148" s="6" t="n">
        <v>950</v>
      </c>
    </row>
    <row r="149">
      <c r="A149" s="4" t="inlineStr">
        <is>
          <t>Currency risk [member] | Reasonably possible scenario [member]</t>
        </is>
      </c>
    </row>
    <row r="150">
      <c r="A150" s="3" t="inlineStr">
        <is>
          <t>Disclosure of risk management strategy related to hedge accounting [line items]</t>
        </is>
      </c>
    </row>
    <row r="151">
      <c r="A151" s="4" t="inlineStr">
        <is>
          <t>Sensitivity analysis for foreign exchange risk</t>
        </is>
      </c>
      <c r="C151" s="5" t="n">
        <v>-10815</v>
      </c>
      <c r="D151" s="5" t="n">
        <v>285</v>
      </c>
    </row>
    <row r="152">
      <c r="A152" s="4" t="inlineStr">
        <is>
          <t>Currency risk [member] | Probable scenario [member]</t>
        </is>
      </c>
    </row>
    <row r="153">
      <c r="A153" s="3" t="inlineStr">
        <is>
          <t>Disclosure of risk management strategy related to hedge accounting [line items]</t>
        </is>
      </c>
    </row>
    <row r="154">
      <c r="A154" s="4" t="inlineStr">
        <is>
          <t>Sensitivity analysis for foreign exchange risk</t>
        </is>
      </c>
      <c r="B154" s="4" t="inlineStr">
        <is>
          <t>[1]</t>
        </is>
      </c>
      <c r="C154" s="5" t="n">
        <v>384</v>
      </c>
      <c r="D154" s="5" t="n">
        <v>16</v>
      </c>
    </row>
    <row r="155">
      <c r="A155" s="4" t="inlineStr">
        <is>
          <t>Currency risk [member] | Remote scenario [member]</t>
        </is>
      </c>
    </row>
    <row r="156">
      <c r="A156" s="3" t="inlineStr">
        <is>
          <t>Disclosure of risk management strategy related to hedge accounting [line items]</t>
        </is>
      </c>
    </row>
    <row r="157">
      <c r="A157" s="4" t="inlineStr">
        <is>
          <t>Sensitivity analysis for foreign exchange risk</t>
        </is>
      </c>
      <c r="C157" s="5" t="n">
        <v>-21631</v>
      </c>
      <c r="D157" s="6" t="n">
        <v>570</v>
      </c>
    </row>
    <row r="158">
      <c r="A158" s="4" t="inlineStr">
        <is>
          <t>Pound per dollar [member]</t>
        </is>
      </c>
    </row>
    <row r="159">
      <c r="A159" s="3" t="inlineStr">
        <is>
          <t>Disclosure of risk management strategy related to hedge accounting [line items]</t>
        </is>
      </c>
    </row>
    <row r="160">
      <c r="A160" s="4" t="inlineStr">
        <is>
          <t>Sensitivity analysis for foreign exchange risk</t>
        </is>
      </c>
      <c r="C160" s="5" t="n">
        <v>284</v>
      </c>
    </row>
    <row r="161">
      <c r="A161" s="4" t="inlineStr">
        <is>
          <t>Pound per dollar [member] | Derivatives assets [member]</t>
        </is>
      </c>
    </row>
    <row r="162">
      <c r="A162" s="3" t="inlineStr">
        <is>
          <t>Disclosure of risk management strategy related to hedge accounting [line items]</t>
        </is>
      </c>
    </row>
    <row r="163">
      <c r="A163" s="4" t="inlineStr">
        <is>
          <t>Sensitivity analysis for foreign exchange risk</t>
        </is>
      </c>
      <c r="C163" s="5" t="n">
        <v>1883</v>
      </c>
    </row>
    <row r="164">
      <c r="A164" s="4" t="inlineStr">
        <is>
          <t>Pound per dollar [member] | Derivative liabilities [member]</t>
        </is>
      </c>
    </row>
    <row r="165">
      <c r="A165" s="3" t="inlineStr">
        <is>
          <t>Disclosure of risk management strategy related to hedge accounting [line items]</t>
        </is>
      </c>
    </row>
    <row r="166">
      <c r="A166" s="4" t="inlineStr">
        <is>
          <t>Sensitivity analysis for foreign exchange risk</t>
        </is>
      </c>
      <c r="C166" s="5" t="n">
        <v>-3742</v>
      </c>
    </row>
    <row r="167">
      <c r="A167" s="4" t="inlineStr">
        <is>
          <t>Pound per dollar [member] | Reasonably possible scenario [member]</t>
        </is>
      </c>
    </row>
    <row r="168">
      <c r="A168" s="3" t="inlineStr">
        <is>
          <t>Disclosure of risk management strategy related to hedge accounting [line items]</t>
        </is>
      </c>
    </row>
    <row r="169">
      <c r="A169" s="4" t="inlineStr">
        <is>
          <t>Sensitivity analysis for foreign exchange risk</t>
        </is>
      </c>
      <c r="C169" s="5" t="n">
        <v>72</v>
      </c>
    </row>
    <row r="170">
      <c r="A170" s="4" t="inlineStr">
        <is>
          <t>Pound per dollar [member] | Reasonably possible scenario [member] | Derivatives assets [member]</t>
        </is>
      </c>
    </row>
    <row r="171">
      <c r="A171" s="3" t="inlineStr">
        <is>
          <t>Disclosure of risk management strategy related to hedge accounting [line items]</t>
        </is>
      </c>
    </row>
    <row r="172">
      <c r="A172" s="4" t="inlineStr">
        <is>
          <t>Sensitivity analysis for foreign exchange risk</t>
        </is>
      </c>
      <c r="C172" s="5" t="n">
        <v>471</v>
      </c>
    </row>
    <row r="173">
      <c r="A173" s="4" t="inlineStr">
        <is>
          <t>Pound per dollar [member] | Reasonably possible scenario [member] | Derivative liabilities [member]</t>
        </is>
      </c>
    </row>
    <row r="174">
      <c r="A174" s="3" t="inlineStr">
        <is>
          <t>Disclosure of risk management strategy related to hedge accounting [line items]</t>
        </is>
      </c>
    </row>
    <row r="175">
      <c r="A175" s="4" t="inlineStr">
        <is>
          <t>Sensitivity analysis for foreign exchange risk</t>
        </is>
      </c>
      <c r="C175" s="5" t="n">
        <v>-935</v>
      </c>
    </row>
    <row r="176">
      <c r="A176" s="4" t="inlineStr">
        <is>
          <t>Pound per dollar [member] | Probable scenario [member]</t>
        </is>
      </c>
    </row>
    <row r="177">
      <c r="A177" s="3" t="inlineStr">
        <is>
          <t>Disclosure of risk management strategy related to hedge accounting [line items]</t>
        </is>
      </c>
    </row>
    <row r="178">
      <c r="A178" s="4" t="inlineStr">
        <is>
          <t>Sensitivity analysis for foreign exchange risk</t>
        </is>
      </c>
      <c r="C178" s="5" t="n">
        <v>4</v>
      </c>
    </row>
    <row r="179">
      <c r="A179" s="4" t="inlineStr">
        <is>
          <t>Pound per dollar [member] | Probable scenario [member] | Derivatives assets [member]</t>
        </is>
      </c>
    </row>
    <row r="180">
      <c r="A180" s="3" t="inlineStr">
        <is>
          <t>Disclosure of risk management strategy related to hedge accounting [line items]</t>
        </is>
      </c>
    </row>
    <row r="181">
      <c r="A181" s="4" t="inlineStr">
        <is>
          <t>Sensitivity analysis for foreign exchange risk</t>
        </is>
      </c>
      <c r="B181" s="4" t="inlineStr">
        <is>
          <t>[1]</t>
        </is>
      </c>
      <c r="C181" s="5" t="n">
        <v>-22</v>
      </c>
    </row>
    <row r="182">
      <c r="A182" s="4" t="inlineStr">
        <is>
          <t>Pound per dollar [member] | Probable scenario [member] | Derivative liabilities [member]</t>
        </is>
      </c>
    </row>
    <row r="183">
      <c r="A183" s="3" t="inlineStr">
        <is>
          <t>Disclosure of risk management strategy related to hedge accounting [line items]</t>
        </is>
      </c>
    </row>
    <row r="184">
      <c r="A184" s="4" t="inlineStr">
        <is>
          <t>Sensitivity analysis for foreign exchange risk</t>
        </is>
      </c>
      <c r="B184" s="4" t="inlineStr">
        <is>
          <t>[1]</t>
        </is>
      </c>
      <c r="C184" s="5" t="n">
        <v>44</v>
      </c>
    </row>
    <row r="185">
      <c r="A185" s="4" t="inlineStr">
        <is>
          <t>Pound per dollar [member] | Remote scenario [member]</t>
        </is>
      </c>
    </row>
    <row r="186">
      <c r="A186" s="3" t="inlineStr">
        <is>
          <t>Disclosure of risk management strategy related to hedge accounting [line items]</t>
        </is>
      </c>
    </row>
    <row r="187">
      <c r="A187" s="4" t="inlineStr">
        <is>
          <t>Sensitivity analysis for foreign exchange risk</t>
        </is>
      </c>
      <c r="C187" s="5" t="n">
        <v>143</v>
      </c>
    </row>
    <row r="188">
      <c r="A188" s="4" t="inlineStr">
        <is>
          <t>Pound per dollar [member] | Remote scenario [member] | Derivatives assets [member]</t>
        </is>
      </c>
    </row>
    <row r="189">
      <c r="A189" s="3" t="inlineStr">
        <is>
          <t>Disclosure of risk management strategy related to hedge accounting [line items]</t>
        </is>
      </c>
    </row>
    <row r="190">
      <c r="A190" s="4" t="inlineStr">
        <is>
          <t>Sensitivity analysis for foreign exchange risk</t>
        </is>
      </c>
      <c r="C190" s="5" t="n">
        <v>942</v>
      </c>
    </row>
    <row r="191">
      <c r="A191" s="4" t="inlineStr">
        <is>
          <t>Pound per dollar [member] | Remote scenario [member] | Derivative liabilities [member]</t>
        </is>
      </c>
    </row>
    <row r="192">
      <c r="A192" s="3" t="inlineStr">
        <is>
          <t>Disclosure of risk management strategy related to hedge accounting [line items]</t>
        </is>
      </c>
    </row>
    <row r="193">
      <c r="A193" s="4" t="inlineStr">
        <is>
          <t>Sensitivity analysis for foreign exchange risk</t>
        </is>
      </c>
      <c r="C193" s="5" t="n">
        <v>-10</v>
      </c>
    </row>
    <row r="194">
      <c r="A194" s="4" t="inlineStr">
        <is>
          <t>Pound per dollar [member] | Remote Scenario [member] | Derivative liabilities [member]</t>
        </is>
      </c>
    </row>
    <row r="195">
      <c r="A195" s="3" t="inlineStr">
        <is>
          <t>Disclosure of risk management strategy related to hedge accounting [line items]</t>
        </is>
      </c>
    </row>
    <row r="196">
      <c r="A196" s="4" t="inlineStr">
        <is>
          <t>Sensitivity analysis for foreign exchange risk</t>
        </is>
      </c>
      <c r="C196" s="5" t="n">
        <v>-1871</v>
      </c>
    </row>
    <row r="197">
      <c r="A197" s="4" t="inlineStr">
        <is>
          <t>Exchange rate cross currency swap [Member] | Dollar per real [member]</t>
        </is>
      </c>
    </row>
    <row r="198">
      <c r="A198" s="3" t="inlineStr">
        <is>
          <t>Disclosure of risk management strategy related to hedge accounting [line items]</t>
        </is>
      </c>
    </row>
    <row r="199">
      <c r="A199" s="4" t="inlineStr">
        <is>
          <t>Sensitivity analysis for foreign exchange risk</t>
        </is>
      </c>
      <c r="C199" s="5" t="n">
        <v>-579</v>
      </c>
    </row>
    <row r="200">
      <c r="A200" s="4" t="inlineStr">
        <is>
          <t>Exchange rate cross currency swap [Member] | Dollar per real [member] | Reasonably possible scenario [member]</t>
        </is>
      </c>
    </row>
    <row r="201">
      <c r="A201" s="3" t="inlineStr">
        <is>
          <t>Disclosure of risk management strategy related to hedge accounting [line items]</t>
        </is>
      </c>
    </row>
    <row r="202">
      <c r="A202" s="4" t="inlineStr">
        <is>
          <t>Sensitivity analysis for foreign exchange risk</t>
        </is>
      </c>
      <c r="C202" s="5" t="n">
        <v>-145</v>
      </c>
    </row>
    <row r="203">
      <c r="A203" s="4" t="inlineStr">
        <is>
          <t>Exchange rate cross currency swap [Member] | Dollar per real [member] | Remote scenario [member]</t>
        </is>
      </c>
    </row>
    <row r="204">
      <c r="A204" s="3" t="inlineStr">
        <is>
          <t>Disclosure of risk management strategy related to hedge accounting [line items]</t>
        </is>
      </c>
    </row>
    <row r="205">
      <c r="A205" s="4" t="inlineStr">
        <is>
          <t>Sensitivity analysis for foreign exchange risk</t>
        </is>
      </c>
      <c r="C205" s="5" t="n">
        <v>-289</v>
      </c>
    </row>
    <row r="206">
      <c r="A206" s="4" t="inlineStr">
        <is>
          <t>Exchange rate cross currency swap [Member] | Dollar per real [member] | Probable scenario [member]</t>
        </is>
      </c>
    </row>
    <row r="207">
      <c r="A207" s="3" t="inlineStr">
        <is>
          <t>Disclosure of risk management strategy related to hedge accounting [line items]</t>
        </is>
      </c>
    </row>
    <row r="208">
      <c r="A208" s="4" t="inlineStr">
        <is>
          <t>Sensitivity analysis for foreign exchange risk</t>
        </is>
      </c>
      <c r="B208" s="4" t="inlineStr">
        <is>
          <t>[1]</t>
        </is>
      </c>
      <c r="C208" s="5" t="n">
        <v>5</v>
      </c>
    </row>
    <row r="209">
      <c r="A209" s="4" t="inlineStr">
        <is>
          <t>Currency swap contract [member] | Pound per dollar [member]</t>
        </is>
      </c>
    </row>
    <row r="210">
      <c r="A210" s="3" t="inlineStr">
        <is>
          <t>Disclosure of risk management strategy related to hedge accounting [line items]</t>
        </is>
      </c>
    </row>
    <row r="211">
      <c r="A211" s="4" t="inlineStr">
        <is>
          <t>Sensitivity analysis for foreign exchange risk</t>
        </is>
      </c>
      <c r="C211" s="5" t="n">
        <v>1660</v>
      </c>
    </row>
    <row r="212">
      <c r="A212" s="4" t="inlineStr">
        <is>
          <t>Currency swap contract [member] | Pound per dollar [member] | Reasonably possible scenario [member]</t>
        </is>
      </c>
    </row>
    <row r="213">
      <c r="A213" s="3" t="inlineStr">
        <is>
          <t>Disclosure of risk management strategy related to hedge accounting [line items]</t>
        </is>
      </c>
    </row>
    <row r="214">
      <c r="A214" s="4" t="inlineStr">
        <is>
          <t>Sensitivity analysis for foreign exchange risk</t>
        </is>
      </c>
      <c r="C214" s="5" t="n">
        <v>415</v>
      </c>
    </row>
    <row r="215">
      <c r="A215" s="4" t="inlineStr">
        <is>
          <t>Currency swap contract [member] | Pound per dollar [member] | Probable scenario [member]</t>
        </is>
      </c>
    </row>
    <row r="216">
      <c r="A216" s="3" t="inlineStr">
        <is>
          <t>Disclosure of risk management strategy related to hedge accounting [line items]</t>
        </is>
      </c>
    </row>
    <row r="217">
      <c r="A217" s="4" t="inlineStr">
        <is>
          <t>Sensitivity analysis for foreign exchange risk</t>
        </is>
      </c>
      <c r="B217" s="4" t="inlineStr">
        <is>
          <t>[1]</t>
        </is>
      </c>
      <c r="C217" s="5" t="n">
        <v>-20</v>
      </c>
    </row>
    <row r="218">
      <c r="A218" s="4" t="inlineStr">
        <is>
          <t>Currency swap contract [member] | Pound per dollar [member] | Remote scenario [member]</t>
        </is>
      </c>
    </row>
    <row r="219">
      <c r="A219" s="3" t="inlineStr">
        <is>
          <t>Disclosure of risk management strategy related to hedge accounting [line items]</t>
        </is>
      </c>
    </row>
    <row r="220">
      <c r="A220" s="4" t="inlineStr">
        <is>
          <t>Sensitivity analysis for foreign exchange risk</t>
        </is>
      </c>
      <c r="C220" s="5" t="n">
        <v>830</v>
      </c>
    </row>
    <row r="221">
      <c r="A221" s="4" t="inlineStr">
        <is>
          <t>Non deliverable forward [member] | Pound per dollar [member]</t>
        </is>
      </c>
    </row>
    <row r="222">
      <c r="A222" s="3" t="inlineStr">
        <is>
          <t>Disclosure of risk management strategy related to hedge accounting [line items]</t>
        </is>
      </c>
    </row>
    <row r="223">
      <c r="A223" s="4" t="inlineStr">
        <is>
          <t>Sensitivity analysis for foreign exchange risk</t>
        </is>
      </c>
      <c r="C223" s="5" t="n">
        <v>483</v>
      </c>
    </row>
    <row r="224">
      <c r="A224" s="4" t="inlineStr">
        <is>
          <t>Non deliverable forward [member] | Pound per dollar [member] | Reasonably possible scenario [member]</t>
        </is>
      </c>
    </row>
    <row r="225">
      <c r="A225" s="3" t="inlineStr">
        <is>
          <t>Disclosure of risk management strategy related to hedge accounting [line items]</t>
        </is>
      </c>
    </row>
    <row r="226">
      <c r="A226" s="4" t="inlineStr">
        <is>
          <t>Sensitivity analysis for foreign exchange risk</t>
        </is>
      </c>
      <c r="C226" s="5" t="n">
        <v>121</v>
      </c>
    </row>
    <row r="227">
      <c r="A227" s="4" t="inlineStr">
        <is>
          <t>Non deliverable forward [member] | Pound per dollar [member] | Probable scenario [member]</t>
        </is>
      </c>
    </row>
    <row r="228">
      <c r="A228" s="3" t="inlineStr">
        <is>
          <t>Disclosure of risk management strategy related to hedge accounting [line items]</t>
        </is>
      </c>
    </row>
    <row r="229">
      <c r="A229" s="4" t="inlineStr">
        <is>
          <t>Sensitivity analysis for foreign exchange risk</t>
        </is>
      </c>
      <c r="B229" s="4" t="inlineStr">
        <is>
          <t>[1]</t>
        </is>
      </c>
      <c r="C229" s="5" t="n">
        <v>-6</v>
      </c>
    </row>
    <row r="230">
      <c r="A230" s="4" t="inlineStr">
        <is>
          <t>Non deliverable forward [member] | Pound per dollar [member] | Remote scenario [member]</t>
        </is>
      </c>
    </row>
    <row r="231">
      <c r="A231" s="3" t="inlineStr">
        <is>
          <t>Disclosure of risk management strategy related to hedge accounting [line items]</t>
        </is>
      </c>
    </row>
    <row r="232">
      <c r="A232" s="4" t="inlineStr">
        <is>
          <t>Sensitivity analysis for foreign exchange risk</t>
        </is>
      </c>
      <c r="C232" s="6" t="n">
        <v>242</v>
      </c>
    </row>
    <row r="233"/>
    <row r="234">
      <c r="A234" s="4" t="inlineStr">
        <is>
          <t>[1]</t>
        </is>
      </c>
      <c r="B234" s="4" t="inlineStr">
        <is>
          <t>At June 30, 2020, the probable scenario was computed based on the following risks: R$ x U.S. Dollar - a 4.3% appreciation of the Real; Euro x U.S Dollar: a 0.3% depreciation of the Euro; Pound Sterling x U.S. Dollar: a 1.05% apreciation of the Pound Sterling Real x Euro: a 4.6% appreciation of the Real; and Real x Pound Sterling - a 3.3% appreciation of the Real.</t>
        </is>
      </c>
    </row>
  </sheetData>
  <mergeCells count="3">
    <mergeCell ref="A1:B1"/>
    <mergeCell ref="A233:C233"/>
    <mergeCell ref="B234:C234"/>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38. Risk management (Details 7) $ in Millions</t>
        </is>
      </c>
      <c r="B1" s="2" t="inlineStr">
        <is>
          <t>Dec. 31, 2020USD ($)</t>
        </is>
      </c>
    </row>
    <row r="2">
      <c r="A2" s="4" t="inlineStr">
        <is>
          <t>Probable scenario [member]</t>
        </is>
      </c>
    </row>
    <row r="3">
      <c r="A3" s="3" t="inlineStr">
        <is>
          <t>Disclosure of risk management strategy related to hedge accounting [line items]</t>
        </is>
      </c>
    </row>
    <row r="4">
      <c r="A4" s="4" t="inlineStr">
        <is>
          <t>Risk exposure associated with interest rate management</t>
        </is>
      </c>
      <c r="B4" s="6" t="n">
        <v>681</v>
      </c>
      <c r="C4" s="4" t="inlineStr">
        <is>
          <t>[1]</t>
        </is>
      </c>
    </row>
    <row r="5">
      <c r="A5" s="4" t="inlineStr">
        <is>
          <t>Probable scenario [member] | LIBOR 1M [member]</t>
        </is>
      </c>
    </row>
    <row r="6">
      <c r="A6" s="3" t="inlineStr">
        <is>
          <t>Disclosure of risk management strategy related to hedge accounting [line items]</t>
        </is>
      </c>
    </row>
    <row r="7">
      <c r="A7" s="4" t="inlineStr">
        <is>
          <t>Risk exposure associated with interest rate management</t>
        </is>
      </c>
      <c r="B7" s="5" t="n">
        <v>10</v>
      </c>
      <c r="C7" s="4" t="inlineStr">
        <is>
          <t>[1]</t>
        </is>
      </c>
    </row>
    <row r="8">
      <c r="A8" s="4" t="inlineStr">
        <is>
          <t>Probable scenario [member] | LIBOR 3M [member]</t>
        </is>
      </c>
    </row>
    <row r="9">
      <c r="A9" s="3" t="inlineStr">
        <is>
          <t>Disclosure of risk management strategy related to hedge accounting [line items]</t>
        </is>
      </c>
    </row>
    <row r="10">
      <c r="A10" s="4" t="inlineStr">
        <is>
          <t>Risk exposure associated with interest rate management</t>
        </is>
      </c>
      <c r="B10" s="5" t="n">
        <v>13</v>
      </c>
      <c r="C10" s="4" t="inlineStr">
        <is>
          <t>[1]</t>
        </is>
      </c>
    </row>
    <row r="11">
      <c r="A11" s="4" t="inlineStr">
        <is>
          <t>Probable scenario [member] | LIBOR 6M [member]</t>
        </is>
      </c>
    </row>
    <row r="12">
      <c r="A12" s="3" t="inlineStr">
        <is>
          <t>Disclosure of risk management strategy related to hedge accounting [line items]</t>
        </is>
      </c>
    </row>
    <row r="13">
      <c r="A13" s="4" t="inlineStr">
        <is>
          <t>Risk exposure associated with interest rate management</t>
        </is>
      </c>
      <c r="B13" s="5" t="n">
        <v>414</v>
      </c>
      <c r="C13" s="4" t="inlineStr">
        <is>
          <t>[1]</t>
        </is>
      </c>
    </row>
    <row r="14">
      <c r="A14" s="4" t="inlineStr">
        <is>
          <t>Probable scenario [member] | CDI [member]</t>
        </is>
      </c>
    </row>
    <row r="15">
      <c r="A15" s="3" t="inlineStr">
        <is>
          <t>Disclosure of risk management strategy related to hedge accounting [line items]</t>
        </is>
      </c>
    </row>
    <row r="16">
      <c r="A16" s="4" t="inlineStr">
        <is>
          <t>Risk exposure associated with interest rate management</t>
        </is>
      </c>
      <c r="B16" s="5" t="n">
        <v>83</v>
      </c>
      <c r="C16" s="4" t="inlineStr">
        <is>
          <t>[1]</t>
        </is>
      </c>
    </row>
    <row r="17">
      <c r="A17" s="4" t="inlineStr">
        <is>
          <t>Probable scenario [member] | TJLP [member]</t>
        </is>
      </c>
    </row>
    <row r="18">
      <c r="A18" s="3" t="inlineStr">
        <is>
          <t>Disclosure of risk management strategy related to hedge accounting [line items]</t>
        </is>
      </c>
    </row>
    <row r="19">
      <c r="A19" s="4" t="inlineStr">
        <is>
          <t>Risk exposure associated with interest rate management</t>
        </is>
      </c>
      <c r="B19" s="5" t="n">
        <v>84</v>
      </c>
      <c r="C19" s="4" t="inlineStr">
        <is>
          <t>[1]</t>
        </is>
      </c>
    </row>
    <row r="20">
      <c r="A20" s="4" t="inlineStr">
        <is>
          <t>Probable scenario [member] | IPCA [member]</t>
        </is>
      </c>
    </row>
    <row r="21">
      <c r="A21" s="3" t="inlineStr">
        <is>
          <t>Disclosure of risk management strategy related to hedge accounting [line items]</t>
        </is>
      </c>
    </row>
    <row r="22">
      <c r="A22" s="4" t="inlineStr">
        <is>
          <t>Risk exposure associated with interest rate management</t>
        </is>
      </c>
      <c r="B22" s="5" t="n">
        <v>77</v>
      </c>
      <c r="C22" s="4" t="inlineStr">
        <is>
          <t>[1]</t>
        </is>
      </c>
    </row>
    <row r="23">
      <c r="A23" s="4" t="inlineStr">
        <is>
          <t>Reasonably possible scenario [member]</t>
        </is>
      </c>
    </row>
    <row r="24">
      <c r="A24" s="3" t="inlineStr">
        <is>
          <t>Disclosure of risk management strategy related to hedge accounting [line items]</t>
        </is>
      </c>
    </row>
    <row r="25">
      <c r="A25" s="4" t="inlineStr">
        <is>
          <t>Risk exposure associated with interest rate management</t>
        </is>
      </c>
      <c r="B25" s="5" t="n">
        <v>795</v>
      </c>
    </row>
    <row r="26">
      <c r="A26" s="4" t="inlineStr">
        <is>
          <t>Reasonably possible scenario [member] | LIBOR 1M [member]</t>
        </is>
      </c>
    </row>
    <row r="27">
      <c r="A27" s="3" t="inlineStr">
        <is>
          <t>Disclosure of risk management strategy related to hedge accounting [line items]</t>
        </is>
      </c>
    </row>
    <row r="28">
      <c r="A28" s="4" t="inlineStr">
        <is>
          <t>Risk exposure associated with interest rate management</t>
        </is>
      </c>
      <c r="B28" s="5" t="n">
        <v>12</v>
      </c>
    </row>
    <row r="29">
      <c r="A29" s="4" t="inlineStr">
        <is>
          <t>Reasonably possible scenario [member] | LIBOR 3M [member]</t>
        </is>
      </c>
    </row>
    <row r="30">
      <c r="A30" s="3" t="inlineStr">
        <is>
          <t>Disclosure of risk management strategy related to hedge accounting [line items]</t>
        </is>
      </c>
    </row>
    <row r="31">
      <c r="A31" s="4" t="inlineStr">
        <is>
          <t>Risk exposure associated with interest rate management</t>
        </is>
      </c>
      <c r="B31" s="5" t="n">
        <v>15</v>
      </c>
    </row>
    <row r="32">
      <c r="A32" s="4" t="inlineStr">
        <is>
          <t>Reasonably possible scenario [member] | LIBOR 6M [member]</t>
        </is>
      </c>
    </row>
    <row r="33">
      <c r="A33" s="3" t="inlineStr">
        <is>
          <t>Disclosure of risk management strategy related to hedge accounting [line items]</t>
        </is>
      </c>
    </row>
    <row r="34">
      <c r="A34" s="4" t="inlineStr">
        <is>
          <t>Risk exposure associated with interest rate management</t>
        </is>
      </c>
      <c r="B34" s="5" t="n">
        <v>463</v>
      </c>
    </row>
    <row r="35">
      <c r="A35" s="4" t="inlineStr">
        <is>
          <t>Reasonably possible scenario [member] | CDI [member]</t>
        </is>
      </c>
    </row>
    <row r="36">
      <c r="A36" s="3" t="inlineStr">
        <is>
          <t>Disclosure of risk management strategy related to hedge accounting [line items]</t>
        </is>
      </c>
    </row>
    <row r="37">
      <c r="A37" s="4" t="inlineStr">
        <is>
          <t>Risk exposure associated with interest rate management</t>
        </is>
      </c>
      <c r="B37" s="5" t="n">
        <v>104</v>
      </c>
    </row>
    <row r="38">
      <c r="A38" s="4" t="inlineStr">
        <is>
          <t>Reasonably possible scenario [member] | TJLP [member]</t>
        </is>
      </c>
    </row>
    <row r="39">
      <c r="A39" s="3" t="inlineStr">
        <is>
          <t>Disclosure of risk management strategy related to hedge accounting [line items]</t>
        </is>
      </c>
    </row>
    <row r="40">
      <c r="A40" s="4" t="inlineStr">
        <is>
          <t>Risk exposure associated with interest rate management</t>
        </is>
      </c>
      <c r="B40" s="5" t="n">
        <v>105</v>
      </c>
    </row>
    <row r="41">
      <c r="A41" s="4" t="inlineStr">
        <is>
          <t>Reasonably possible scenario [member] | IPCA [member]</t>
        </is>
      </c>
    </row>
    <row r="42">
      <c r="A42" s="3" t="inlineStr">
        <is>
          <t>Disclosure of risk management strategy related to hedge accounting [line items]</t>
        </is>
      </c>
    </row>
    <row r="43">
      <c r="A43" s="4" t="inlineStr">
        <is>
          <t>Risk exposure associated with interest rate management</t>
        </is>
      </c>
      <c r="B43" s="5" t="n">
        <v>96</v>
      </c>
    </row>
    <row r="44">
      <c r="A44" s="4" t="inlineStr">
        <is>
          <t>Remote scenario [member]</t>
        </is>
      </c>
    </row>
    <row r="45">
      <c r="A45" s="3" t="inlineStr">
        <is>
          <t>Disclosure of risk management strategy related to hedge accounting [line items]</t>
        </is>
      </c>
    </row>
    <row r="46">
      <c r="A46" s="4" t="inlineStr">
        <is>
          <t>Risk exposure associated with interest rate management</t>
        </is>
      </c>
      <c r="B46" s="5" t="n">
        <v>909</v>
      </c>
    </row>
    <row r="47">
      <c r="A47" s="4" t="inlineStr">
        <is>
          <t>Remote scenario [member] | LIBOR 1M [member]</t>
        </is>
      </c>
    </row>
    <row r="48">
      <c r="A48" s="3" t="inlineStr">
        <is>
          <t>Disclosure of risk management strategy related to hedge accounting [line items]</t>
        </is>
      </c>
    </row>
    <row r="49">
      <c r="A49" s="4" t="inlineStr">
        <is>
          <t>Risk exposure associated with interest rate management</t>
        </is>
      </c>
      <c r="B49" s="5" t="n">
        <v>14</v>
      </c>
    </row>
    <row r="50">
      <c r="A50" s="4" t="inlineStr">
        <is>
          <t>Remote scenario [member] | LIBOR 3M [member]</t>
        </is>
      </c>
    </row>
    <row r="51">
      <c r="A51" s="3" t="inlineStr">
        <is>
          <t>Disclosure of risk management strategy related to hedge accounting [line items]</t>
        </is>
      </c>
    </row>
    <row r="52">
      <c r="A52" s="4" t="inlineStr">
        <is>
          <t>Risk exposure associated with interest rate management</t>
        </is>
      </c>
      <c r="B52" s="5" t="n">
        <v>17</v>
      </c>
    </row>
    <row r="53">
      <c r="A53" s="4" t="inlineStr">
        <is>
          <t>Remote scenario [member] | LIBOR 6M [member]</t>
        </is>
      </c>
    </row>
    <row r="54">
      <c r="A54" s="3" t="inlineStr">
        <is>
          <t>Disclosure of risk management strategy related to hedge accounting [line items]</t>
        </is>
      </c>
    </row>
    <row r="55">
      <c r="A55" s="4" t="inlineStr">
        <is>
          <t>Risk exposure associated with interest rate management</t>
        </is>
      </c>
      <c r="B55" s="5" t="n">
        <v>512</v>
      </c>
    </row>
    <row r="56">
      <c r="A56" s="4" t="inlineStr">
        <is>
          <t>Remote scenario [member] | CDI [member]</t>
        </is>
      </c>
    </row>
    <row r="57">
      <c r="A57" s="3" t="inlineStr">
        <is>
          <t>Disclosure of risk management strategy related to hedge accounting [line items]</t>
        </is>
      </c>
    </row>
    <row r="58">
      <c r="A58" s="4" t="inlineStr">
        <is>
          <t>Risk exposure associated with interest rate management</t>
        </is>
      </c>
      <c r="B58" s="5" t="n">
        <v>125</v>
      </c>
    </row>
    <row r="59">
      <c r="A59" s="4" t="inlineStr">
        <is>
          <t>Remote scenario [member] | TJLP [member]</t>
        </is>
      </c>
    </row>
    <row r="60">
      <c r="A60" s="3" t="inlineStr">
        <is>
          <t>Disclosure of risk management strategy related to hedge accounting [line items]</t>
        </is>
      </c>
    </row>
    <row r="61">
      <c r="A61" s="4" t="inlineStr">
        <is>
          <t>Risk exposure associated with interest rate management</t>
        </is>
      </c>
      <c r="B61" s="5" t="n">
        <v>126</v>
      </c>
    </row>
    <row r="62">
      <c r="A62" s="4" t="inlineStr">
        <is>
          <t>Remote scenario [member] | IPCA [member]</t>
        </is>
      </c>
    </row>
    <row r="63">
      <c r="A63" s="3" t="inlineStr">
        <is>
          <t>Disclosure of risk management strategy related to hedge accounting [line items]</t>
        </is>
      </c>
    </row>
    <row r="64">
      <c r="A64" s="4" t="inlineStr">
        <is>
          <t>Risk exposure associated with interest rate management</t>
        </is>
      </c>
      <c r="B64" s="6" t="n">
        <v>115</v>
      </c>
    </row>
    <row r="65"/>
    <row r="66">
      <c r="A66" s="4" t="inlineStr">
        <is>
          <t>[1]</t>
        </is>
      </c>
      <c r="B66" s="4" t="inlineStr">
        <is>
          <t>The probable scenario was calculated considering the quotations of currencies and floating rates to which the debts are indexed.</t>
        </is>
      </c>
    </row>
  </sheetData>
  <mergeCells count="3">
    <mergeCell ref="B1:C1"/>
    <mergeCell ref="A65:C65"/>
    <mergeCell ref="B66:C66"/>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8. Risk management (Details 8) - USD ($) $ in Millions</t>
        </is>
      </c>
      <c r="B1" s="2" t="inlineStr">
        <is>
          <t>Dec. 31, 2020</t>
        </is>
      </c>
      <c r="C1" s="2" t="inlineStr">
        <is>
          <t>Dec. 31, 2019</t>
        </is>
      </c>
    </row>
    <row r="2">
      <c r="A2" s="3" t="inlineStr">
        <is>
          <t>Disclosure of risk management strategy related to hedge accounting [line items]</t>
        </is>
      </c>
    </row>
    <row r="3">
      <c r="A3" s="4" t="inlineStr">
        <is>
          <t>Cash and cash equivalents</t>
        </is>
      </c>
      <c r="B3" s="6" t="n">
        <v>11711</v>
      </c>
      <c r="C3" s="6" t="n">
        <v>7372</v>
      </c>
    </row>
    <row r="4">
      <c r="A4" s="4" t="inlineStr">
        <is>
          <t>Marketable securities</t>
        </is>
      </c>
      <c r="B4" s="5" t="n">
        <v>703</v>
      </c>
      <c r="C4" s="5" t="n">
        <v>946</v>
      </c>
    </row>
    <row r="5">
      <c r="A5" s="4" t="inlineStr">
        <is>
          <t>AAA credit grades One [member]</t>
        </is>
      </c>
    </row>
    <row r="6">
      <c r="A6" s="3" t="inlineStr">
        <is>
          <t>Disclosure of risk management strategy related to hedge accounting [line items]</t>
        </is>
      </c>
    </row>
    <row r="7">
      <c r="A7" s="4" t="inlineStr">
        <is>
          <t>Cash and cash equivalents</t>
        </is>
      </c>
      <c r="B7" s="5" t="n">
        <v>1995</v>
      </c>
      <c r="C7" s="5" t="n">
        <v>1053</v>
      </c>
    </row>
    <row r="8">
      <c r="A8" s="4" t="inlineStr">
        <is>
          <t>Marketable securities</t>
        </is>
      </c>
      <c r="B8" s="4" t="inlineStr">
        <is>
          <t xml:space="preserve"> </t>
        </is>
      </c>
      <c r="C8" s="4" t="inlineStr">
        <is>
          <t xml:space="preserve"> </t>
        </is>
      </c>
    </row>
    <row r="9">
      <c r="A9" s="4" t="inlineStr">
        <is>
          <t>A credit grades [member]</t>
        </is>
      </c>
    </row>
    <row r="10">
      <c r="A10" s="3" t="inlineStr">
        <is>
          <t>Disclosure of risk management strategy related to hedge accounting [line items]</t>
        </is>
      </c>
    </row>
    <row r="11">
      <c r="A11" s="4" t="inlineStr">
        <is>
          <t>Cash and cash equivalents</t>
        </is>
      </c>
      <c r="B11" s="5" t="n">
        <v>2363</v>
      </c>
      <c r="C11" s="5" t="n">
        <v>1173</v>
      </c>
    </row>
    <row r="12">
      <c r="A12" s="4" t="inlineStr">
        <is>
          <t>Marketable securities</t>
        </is>
      </c>
      <c r="B12" s="4" t="inlineStr">
        <is>
          <t xml:space="preserve"> </t>
        </is>
      </c>
      <c r="C12" s="4" t="inlineStr">
        <is>
          <t xml:space="preserve"> </t>
        </is>
      </c>
    </row>
    <row r="13">
      <c r="A13" s="4" t="inlineStr">
        <is>
          <t>BBB credit grades [member]</t>
        </is>
      </c>
    </row>
    <row r="14">
      <c r="A14" s="3" t="inlineStr">
        <is>
          <t>Disclosure of risk management strategy related to hedge accounting [line items]</t>
        </is>
      </c>
    </row>
    <row r="15">
      <c r="A15" s="4" t="inlineStr">
        <is>
          <t>Cash and cash equivalents</t>
        </is>
      </c>
      <c r="B15" s="5" t="n">
        <v>168</v>
      </c>
      <c r="C15" s="5" t="n">
        <v>41</v>
      </c>
    </row>
    <row r="16">
      <c r="A16" s="4" t="inlineStr">
        <is>
          <t>Marketable securities</t>
        </is>
      </c>
      <c r="B16" s="4" t="inlineStr">
        <is>
          <t xml:space="preserve"> </t>
        </is>
      </c>
      <c r="C16" s="4" t="inlineStr">
        <is>
          <t xml:space="preserve"> </t>
        </is>
      </c>
    </row>
    <row r="17">
      <c r="A17" s="4" t="inlineStr">
        <is>
          <t>BB credit grades [member]</t>
        </is>
      </c>
    </row>
    <row r="18">
      <c r="A18" s="3" t="inlineStr">
        <is>
          <t>Disclosure of risk management strategy related to hedge accounting [line items]</t>
        </is>
      </c>
    </row>
    <row r="19">
      <c r="A19" s="4" t="inlineStr">
        <is>
          <t>Cash and cash equivalents</t>
        </is>
      </c>
      <c r="B19" s="5" t="n">
        <v>4154</v>
      </c>
      <c r="C19" s="5" t="n">
        <v>3591</v>
      </c>
    </row>
    <row r="20">
      <c r="A20" s="4" t="inlineStr">
        <is>
          <t>Marketable securities</t>
        </is>
      </c>
      <c r="B20" s="4" t="inlineStr">
        <is>
          <t xml:space="preserve"> </t>
        </is>
      </c>
      <c r="C20" s="5" t="n">
        <v>838</v>
      </c>
    </row>
    <row r="21">
      <c r="A21" s="4" t="inlineStr">
        <is>
          <t>AAA point br credit grades [member]</t>
        </is>
      </c>
    </row>
    <row r="22">
      <c r="A22" s="3" t="inlineStr">
        <is>
          <t>Disclosure of risk management strategy related to hedge accounting [line items]</t>
        </is>
      </c>
    </row>
    <row r="23">
      <c r="A23" s="4" t="inlineStr">
        <is>
          <t>Cash and cash equivalents</t>
        </is>
      </c>
      <c r="B23" s="5" t="n">
        <v>673</v>
      </c>
      <c r="C23" s="5" t="n">
        <v>80</v>
      </c>
    </row>
    <row r="24">
      <c r="A24" s="4" t="inlineStr">
        <is>
          <t>Marketable securities</t>
        </is>
      </c>
      <c r="B24" s="5" t="n">
        <v>652</v>
      </c>
      <c r="C24" s="5" t="n">
        <v>33</v>
      </c>
    </row>
    <row r="25">
      <c r="A25" s="4" t="inlineStr">
        <is>
          <t>AA point br credit grades [member]</t>
        </is>
      </c>
    </row>
    <row r="26">
      <c r="A26" s="3" t="inlineStr">
        <is>
          <t>Disclosure of risk management strategy related to hedge accounting [line items]</t>
        </is>
      </c>
    </row>
    <row r="27">
      <c r="A27" s="4" t="inlineStr">
        <is>
          <t>Cash and cash equivalents</t>
        </is>
      </c>
      <c r="B27" s="5" t="n">
        <v>1960</v>
      </c>
      <c r="C27" s="5" t="n">
        <v>1224</v>
      </c>
    </row>
    <row r="28">
      <c r="A28" s="4" t="inlineStr">
        <is>
          <t>Marketable securities</t>
        </is>
      </c>
      <c r="B28" s="5" t="n">
        <v>43</v>
      </c>
      <c r="C28" s="5" t="n">
        <v>48</v>
      </c>
    </row>
    <row r="29">
      <c r="A29" s="4" t="inlineStr">
        <is>
          <t>Other credit grades [member]</t>
        </is>
      </c>
    </row>
    <row r="30">
      <c r="A30" s="3" t="inlineStr">
        <is>
          <t>Disclosure of risk management strategy related to hedge accounting [line items]</t>
        </is>
      </c>
    </row>
    <row r="31">
      <c r="A31" s="4" t="inlineStr">
        <is>
          <t>Cash and cash equivalents</t>
        </is>
      </c>
      <c r="B31" s="5" t="n">
        <v>398</v>
      </c>
      <c r="C31" s="5" t="n">
        <v>210</v>
      </c>
    </row>
    <row r="32">
      <c r="A32" s="4" t="inlineStr">
        <is>
          <t>Marketable securities</t>
        </is>
      </c>
      <c r="B32" s="6" t="n">
        <v>8</v>
      </c>
      <c r="C32" s="6" t="n">
        <v>27</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38. Risk management (Details 9) - Non-life insurance contracts [member] $ in Millions</t>
        </is>
      </c>
      <c r="B1" s="2" t="inlineStr">
        <is>
          <t>12 Months Ended</t>
        </is>
      </c>
    </row>
    <row r="2">
      <c r="B2" s="2" t="inlineStr">
        <is>
          <t>Dec. 31, 2020USD ($)</t>
        </is>
      </c>
    </row>
    <row r="3">
      <c r="A3" s="3" t="inlineStr">
        <is>
          <t>Disclosure of risk management strategy related to hedge accounting [line items]</t>
        </is>
      </c>
    </row>
    <row r="4">
      <c r="A4" s="4" t="inlineStr">
        <is>
          <t>Amount insured</t>
        </is>
      </c>
      <c r="B4" s="6" t="n">
        <v>176620</v>
      </c>
    </row>
    <row r="5">
      <c r="A5" s="4" t="inlineStr">
        <is>
          <t>Tankers And Auxiliary Vessels [member]</t>
        </is>
      </c>
    </row>
    <row r="6">
      <c r="A6" s="3" t="inlineStr">
        <is>
          <t>Disclosure of risk management strategy related to hedge accounting [line items]</t>
        </is>
      </c>
    </row>
    <row r="7">
      <c r="A7" s="4" t="inlineStr">
        <is>
          <t>Amount insured</t>
        </is>
      </c>
      <c r="B7" s="5" t="n">
        <v>3341</v>
      </c>
    </row>
    <row r="8">
      <c r="A8" s="4" t="inlineStr">
        <is>
          <t>Fixed Platforms Floating Production Systems And Offshore Drilling Units [member]</t>
        </is>
      </c>
    </row>
    <row r="9">
      <c r="A9" s="3" t="inlineStr">
        <is>
          <t>Disclosure of risk management strategy related to hedge accounting [line items]</t>
        </is>
      </c>
    </row>
    <row r="10">
      <c r="A10" s="4" t="inlineStr">
        <is>
          <t>Amount insured</t>
        </is>
      </c>
      <c r="B10" s="5" t="n">
        <v>48786</v>
      </c>
    </row>
    <row r="11">
      <c r="A11" s="4" t="inlineStr">
        <is>
          <t>Facilities Equipment Inventory And Products Inventory [member]</t>
        </is>
      </c>
    </row>
    <row r="12">
      <c r="A12" s="3" t="inlineStr">
        <is>
          <t>Disclosure of risk management strategy related to hedge accounting [line items]</t>
        </is>
      </c>
    </row>
    <row r="13">
      <c r="A13" s="4" t="inlineStr">
        <is>
          <t>Amount insured</t>
        </is>
      </c>
      <c r="B13" s="6" t="n">
        <v>124493</v>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80" customWidth="1" min="2" max="2"/>
    <col width="80"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38. Risk management (Details Narrative) $ in Millions</t>
        </is>
      </c>
      <c r="B1" s="2" t="inlineStr">
        <is>
          <t>12 Months Ended</t>
        </is>
      </c>
    </row>
    <row r="2">
      <c r="B2" s="2" t="inlineStr">
        <is>
          <t>Dec. 31, 2020USD ($)ExchangeNumber</t>
        </is>
      </c>
      <c r="C2" s="2" t="inlineStr">
        <is>
          <t>Dec. 31, 2019USD ($)Exchange</t>
        </is>
      </c>
      <c r="D2" s="2" t="inlineStr">
        <is>
          <t>Dec. 31, 2018USD ($)Exchange</t>
        </is>
      </c>
      <c r="E2" s="2" t="inlineStr">
        <is>
          <t>Sep. 30, 2020Exchange</t>
        </is>
      </c>
      <c r="F2" s="2" t="inlineStr">
        <is>
          <t>Jun. 30, 2020Exchange</t>
        </is>
      </c>
      <c r="G2" s="2" t="inlineStr">
        <is>
          <t>Mar. 31, 2020Exchange</t>
        </is>
      </c>
      <c r="H2" s="2" t="inlineStr">
        <is>
          <t>Sep. 30, 2019Exchange</t>
        </is>
      </c>
      <c r="I2" s="2" t="inlineStr">
        <is>
          <t>Jun. 30, 2019Exchange</t>
        </is>
      </c>
      <c r="J2" s="2" t="inlineStr">
        <is>
          <t>Mar. 31, 2019Exchange</t>
        </is>
      </c>
      <c r="K2" s="2" t="inlineStr">
        <is>
          <t>Sep. 30, 2018Exchange</t>
        </is>
      </c>
      <c r="L2" s="2" t="inlineStr">
        <is>
          <t>Jun. 30, 2018Exchange</t>
        </is>
      </c>
      <c r="M2" s="2" t="inlineStr">
        <is>
          <t>Mar. 31, 2018Exchange</t>
        </is>
      </c>
    </row>
    <row r="3">
      <c r="A3" s="3" t="inlineStr">
        <is>
          <t>Disclosure of risk management strategy related to hedge accounting [line items]</t>
        </is>
      </c>
    </row>
    <row r="4">
      <c r="A4" s="4" t="inlineStr">
        <is>
          <t>Other current assets</t>
        </is>
      </c>
      <c r="B4" s="6" t="n">
        <v>1230</v>
      </c>
      <c r="C4" s="6" t="n">
        <v>1493</v>
      </c>
    </row>
    <row r="5">
      <c r="A5" s="4" t="inlineStr">
        <is>
          <t>Other non-current assets</t>
        </is>
      </c>
      <c r="B5" s="5" t="n">
        <v>635</v>
      </c>
      <c r="C5" s="5" t="n">
        <v>1503</v>
      </c>
    </row>
    <row r="6">
      <c r="A6" s="4" t="inlineStr">
        <is>
          <t>Loss recognised</t>
        </is>
      </c>
      <c r="C6" s="5" t="n">
        <v>25</v>
      </c>
    </row>
    <row r="7">
      <c r="A7" s="4" t="inlineStr">
        <is>
          <t>Gain recognised</t>
        </is>
      </c>
      <c r="C7" s="5" t="n">
        <v>207</v>
      </c>
    </row>
    <row r="8">
      <c r="A8" s="4" t="inlineStr">
        <is>
          <t>Other comprehensive income</t>
        </is>
      </c>
      <c r="B8" s="6" t="n">
        <v>-14263</v>
      </c>
      <c r="C8" s="6" t="n">
        <v>-5708</v>
      </c>
      <c r="D8" s="6" t="n">
        <v>-13515</v>
      </c>
    </row>
    <row r="9">
      <c r="A9" s="4" t="inlineStr">
        <is>
          <t>Exchange rate | Exchange</t>
        </is>
      </c>
      <c r="B9" s="9" t="n">
        <v>5.2</v>
      </c>
      <c r="C9" s="8" t="n">
        <v>4.03</v>
      </c>
      <c r="D9" s="8" t="n">
        <v>3.87</v>
      </c>
      <c r="E9" s="8" t="n">
        <v>5.64</v>
      </c>
      <c r="F9" s="8" t="n">
        <v>5.48</v>
      </c>
      <c r="G9" s="9" t="n">
        <v>5.2</v>
      </c>
      <c r="H9" s="8" t="n">
        <v>4.16</v>
      </c>
      <c r="I9" s="8" t="n">
        <v>3.83</v>
      </c>
      <c r="J9" s="9" t="n">
        <v>3.9</v>
      </c>
      <c r="K9" s="5" t="n">
        <v>4</v>
      </c>
      <c r="L9" s="8" t="n">
        <v>3.86</v>
      </c>
      <c r="M9" s="8" t="n">
        <v>3.32</v>
      </c>
    </row>
    <row r="10">
      <c r="A10" s="4" t="inlineStr">
        <is>
          <t>Reclassified to the statement of income</t>
        </is>
      </c>
      <c r="C10" s="6" t="n">
        <v>2070</v>
      </c>
    </row>
    <row r="11">
      <c r="A11" s="4" t="inlineStr">
        <is>
          <t>Foreign exchange gains (losses) due to ineffectiveness</t>
        </is>
      </c>
      <c r="B11" s="6" t="n">
        <v>5</v>
      </c>
      <c r="C11" s="6" t="n">
        <v>1</v>
      </c>
    </row>
    <row r="12">
      <c r="A12" s="4" t="inlineStr">
        <is>
          <t>Highly probable future exports (%)</t>
        </is>
      </c>
      <c r="B12" s="4" t="inlineStr">
        <is>
          <t>91.20%</t>
        </is>
      </c>
      <c r="C12" s="4" t="inlineStr">
        <is>
          <t>100.00%</t>
        </is>
      </c>
    </row>
    <row r="13">
      <c r="A13" s="4" t="inlineStr">
        <is>
          <t>Description of sensitivity analysis</t>
        </is>
      </c>
      <c r="C13" s="4" t="inlineStr">
        <is>
          <t>Based on a sensitivity analysis considering a US$ 10/barrel decrease in Brent prices stress scenario, when compared to the Brent price projections in our Strategic Plan 2020-2024 revised in the first quarter of 2020, would indicate a reclassification adjustment from equity to the statement of income in the amount of US$ 913.</t>
        </is>
      </c>
    </row>
    <row r="14">
      <c r="A14" s="4" t="inlineStr">
        <is>
          <t>Derivatives not designated for hedge accounting [member]</t>
        </is>
      </c>
    </row>
    <row r="15">
      <c r="A15" s="3" t="inlineStr">
        <is>
          <t>Disclosure of risk management strategy related to hedge accounting [line items]</t>
        </is>
      </c>
    </row>
    <row r="16">
      <c r="A16" s="4" t="inlineStr">
        <is>
          <t>Hedging notional amount</t>
        </is>
      </c>
      <c r="B16" s="6" t="n">
        <v>35774</v>
      </c>
    </row>
    <row r="17">
      <c r="A17" s="4" t="inlineStr">
        <is>
          <t>Reclassified to the statement of income</t>
        </is>
      </c>
      <c r="B17" s="6" t="n">
        <v>572</v>
      </c>
    </row>
    <row r="18">
      <c r="A18" s="4" t="inlineStr">
        <is>
          <t>Currency swap contract [member] | Pound per dollar [member]</t>
        </is>
      </c>
    </row>
    <row r="19">
      <c r="A19" s="3" t="inlineStr">
        <is>
          <t>Disclosure of risk management strategy related to hedge accounting [line items]</t>
        </is>
      </c>
    </row>
    <row r="20">
      <c r="A20" s="4" t="inlineStr">
        <is>
          <t>Exchange rate | Number</t>
        </is>
      </c>
      <c r="B20" s="5" t="n">
        <v>5</v>
      </c>
    </row>
    <row r="21">
      <c r="A21" s="4" t="inlineStr">
        <is>
          <t>Foreign exchange loss</t>
        </is>
      </c>
      <c r="B21" s="6" t="n">
        <v>94</v>
      </c>
    </row>
    <row r="22">
      <c r="A22" s="4" t="inlineStr">
        <is>
          <t>Foreign exchange income</t>
        </is>
      </c>
      <c r="B22" s="6" t="n">
        <v>140</v>
      </c>
    </row>
    <row r="23">
      <c r="A23" s="4" t="inlineStr">
        <is>
          <t>Derivatives [member] | Probable scenario [member]</t>
        </is>
      </c>
    </row>
    <row r="24">
      <c r="A24" s="3" t="inlineStr">
        <is>
          <t>Disclosure of risk management strategy related to hedge accounting [line items]</t>
        </is>
      </c>
    </row>
    <row r="25">
      <c r="A25" s="4" t="inlineStr">
        <is>
          <t>Percentage of risk variables</t>
        </is>
      </c>
      <c r="B25" s="4" t="inlineStr">
        <is>
          <t>25.00%</t>
        </is>
      </c>
    </row>
    <row r="26">
      <c r="A26" s="4" t="inlineStr">
        <is>
          <t>Derivatives [member] | Remote scenario [member]</t>
        </is>
      </c>
    </row>
    <row r="27">
      <c r="A27" s="3" t="inlineStr">
        <is>
          <t>Disclosure of risk management strategy related to hedge accounting [line items]</t>
        </is>
      </c>
    </row>
    <row r="28">
      <c r="A28" s="4" t="inlineStr">
        <is>
          <t>Percentage of risk variables</t>
        </is>
      </c>
      <c r="B28" s="4" t="inlineStr">
        <is>
          <t>50.00%</t>
        </is>
      </c>
    </row>
    <row r="29">
      <c r="A29" s="4" t="inlineStr">
        <is>
          <t>Non deliverable forward [member]</t>
        </is>
      </c>
    </row>
    <row r="30">
      <c r="A30" s="3" t="inlineStr">
        <is>
          <t>Disclosure of risk management strategy related to hedge accounting [line items]</t>
        </is>
      </c>
    </row>
    <row r="31">
      <c r="A31" s="4" t="inlineStr">
        <is>
          <t>Loss recognised</t>
        </is>
      </c>
      <c r="B31" s="6" t="n">
        <v>8</v>
      </c>
    </row>
    <row r="32">
      <c r="A32" s="4" t="inlineStr">
        <is>
          <t>Gain recognised</t>
        </is>
      </c>
      <c r="B32" s="5" t="n">
        <v>7</v>
      </c>
    </row>
    <row r="33">
      <c r="A33" s="4" t="inlineStr">
        <is>
          <t>Non deliverable forward [member] | Euro per dollar and pounds sterling per dollar [member]</t>
        </is>
      </c>
    </row>
    <row r="34">
      <c r="A34" s="3" t="inlineStr">
        <is>
          <t>Disclosure of risk management strategy related to hedge accounting [line items]</t>
        </is>
      </c>
    </row>
    <row r="35">
      <c r="A35" s="4" t="inlineStr">
        <is>
          <t>Foreign exchange loss</t>
        </is>
      </c>
      <c r="B35" s="5" t="n">
        <v>43</v>
      </c>
      <c r="C35" s="6" t="n">
        <v>83</v>
      </c>
    </row>
    <row r="36">
      <c r="A36" s="4" t="inlineStr">
        <is>
          <t>Foreign exchange income</t>
        </is>
      </c>
      <c r="B36" s="5" t="n">
        <v>54</v>
      </c>
      <c r="C36" s="5" t="n">
        <v>2</v>
      </c>
    </row>
    <row r="37">
      <c r="A37" s="4" t="inlineStr">
        <is>
          <t>Brent [member]</t>
        </is>
      </c>
    </row>
    <row r="38">
      <c r="A38" s="3" t="inlineStr">
        <is>
          <t>Disclosure of risk management strategy related to hedge accounting [line items]</t>
        </is>
      </c>
    </row>
    <row r="39">
      <c r="A39" s="4" t="inlineStr">
        <is>
          <t>Loss recognised</t>
        </is>
      </c>
      <c r="B39" s="5" t="n">
        <v>140</v>
      </c>
    </row>
    <row r="40">
      <c r="A40" s="4" t="inlineStr">
        <is>
          <t>Diesel [member]</t>
        </is>
      </c>
    </row>
    <row r="41">
      <c r="A41" s="3" t="inlineStr">
        <is>
          <t>Disclosure of risk management strategy related to hedge accounting [line items]</t>
        </is>
      </c>
    </row>
    <row r="42">
      <c r="A42" s="4" t="inlineStr">
        <is>
          <t>Gain recognised</t>
        </is>
      </c>
      <c r="B42" s="5" t="n">
        <v>70</v>
      </c>
    </row>
    <row r="43">
      <c r="A43" s="4" t="inlineStr">
        <is>
          <t>Gaso line [member]</t>
        </is>
      </c>
    </row>
    <row r="44">
      <c r="A44" s="3" t="inlineStr">
        <is>
          <t>Disclosure of risk management strategy related to hedge accounting [line items]</t>
        </is>
      </c>
    </row>
    <row r="45">
      <c r="A45" s="4" t="inlineStr">
        <is>
          <t>Gain recognised</t>
        </is>
      </c>
      <c r="B45" s="6" t="n">
        <v>71</v>
      </c>
    </row>
    <row r="46">
      <c r="A46" s="4" t="inlineStr">
        <is>
          <t>Swap contract [member] | CDI per dollar [member]</t>
        </is>
      </c>
    </row>
    <row r="47">
      <c r="A47" s="3" t="inlineStr">
        <is>
          <t>Disclosure of risk management strategy related to hedge accounting [line items]</t>
        </is>
      </c>
    </row>
    <row r="48">
      <c r="A48" s="4" t="inlineStr">
        <is>
          <t>Description of sensitivity analysis</t>
        </is>
      </c>
      <c r="B48" s="4" t="inlineStr">
        <is>
          <t>A sensitivity analysis on CDI with a constant increase (parallel shock) of 100 basis points, all other variables remaining constant, would result in a US$ 3 gain, while a constant reduction (parallel shock) of 100 basis points, would result in a US$ 1 loss.</t>
        </is>
      </c>
    </row>
    <row r="49">
      <c r="A49" s="4" t="inlineStr">
        <is>
          <t>Foreign exchange loss</t>
        </is>
      </c>
      <c r="C49" s="5" t="n">
        <v>307</v>
      </c>
    </row>
    <row r="50">
      <c r="A50" s="4" t="inlineStr">
        <is>
          <t>Foreign exchange income</t>
        </is>
      </c>
      <c r="C50" s="6" t="n">
        <v>61</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9. Related-party transactions (Details) - USD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Assets</t>
        </is>
      </c>
      <c r="B4" s="6" t="n">
        <v>190010</v>
      </c>
      <c r="C4" s="6" t="n">
        <v>229740</v>
      </c>
    </row>
    <row r="5">
      <c r="A5" s="4" t="inlineStr">
        <is>
          <t>Liabilities</t>
        </is>
      </c>
      <c r="B5" s="5" t="n">
        <v>130134</v>
      </c>
      <c r="C5" s="5" t="n">
        <v>155525</v>
      </c>
    </row>
    <row r="6">
      <c r="A6" s="4" t="inlineStr">
        <is>
          <t>Income (Expense)</t>
        </is>
      </c>
      <c r="B6" s="5" t="n">
        <v>10848</v>
      </c>
      <c r="C6" s="5" t="n">
        <v>13878</v>
      </c>
      <c r="D6" s="6" t="n">
        <v>7429</v>
      </c>
    </row>
    <row r="7">
      <c r="A7" s="4" t="inlineStr">
        <is>
          <t>Pension plans [member]</t>
        </is>
      </c>
    </row>
    <row r="8">
      <c r="A8" s="3" t="inlineStr">
        <is>
          <t>Disclosure of transactions between related parties [line items]</t>
        </is>
      </c>
    </row>
    <row r="9">
      <c r="A9" s="4" t="inlineStr">
        <is>
          <t>Assets</t>
        </is>
      </c>
      <c r="B9" s="5" t="n">
        <v>52</v>
      </c>
      <c r="C9" s="5" t="n">
        <v>60</v>
      </c>
    </row>
    <row r="10">
      <c r="A10" s="4" t="inlineStr">
        <is>
          <t>Liabilities</t>
        </is>
      </c>
      <c r="B10" s="5" t="n">
        <v>65</v>
      </c>
      <c r="C10" s="5" t="n">
        <v>110</v>
      </c>
    </row>
    <row r="11">
      <c r="A11" s="4" t="inlineStr">
        <is>
          <t>Income (Expense)</t>
        </is>
      </c>
      <c r="B11" s="5" t="n">
        <v>-177</v>
      </c>
    </row>
    <row r="12">
      <c r="A12" s="4" t="inlineStr">
        <is>
          <t>Revenues, mainly sales revenues [member]</t>
        </is>
      </c>
    </row>
    <row r="13">
      <c r="A13" s="3" t="inlineStr">
        <is>
          <t>Disclosure of transactions between related parties [line items]</t>
        </is>
      </c>
    </row>
    <row r="14">
      <c r="A14" s="4" t="inlineStr">
        <is>
          <t>Income (Expense)</t>
        </is>
      </c>
      <c r="B14" s="5" t="n">
        <v>16202</v>
      </c>
      <c r="C14" s="5" t="n">
        <v>13748</v>
      </c>
      <c r="D14" s="5" t="n">
        <v>8733</v>
      </c>
    </row>
    <row r="15">
      <c r="A15" s="4" t="inlineStr">
        <is>
          <t>Joint Venture and Associates Sub Total [member]</t>
        </is>
      </c>
    </row>
    <row r="16">
      <c r="A16" s="3" t="inlineStr">
        <is>
          <t>Disclosure of transactions between related parties [line items]</t>
        </is>
      </c>
    </row>
    <row r="17">
      <c r="A17" s="4" t="inlineStr">
        <is>
          <t>Assets</t>
        </is>
      </c>
      <c r="B17" s="5" t="n">
        <v>664</v>
      </c>
      <c r="C17" s="5" t="n">
        <v>794</v>
      </c>
    </row>
    <row r="18">
      <c r="A18" s="4" t="inlineStr">
        <is>
          <t>Liabilities</t>
        </is>
      </c>
      <c r="B18" s="5" t="n">
        <v>427</v>
      </c>
      <c r="C18" s="5" t="n">
        <v>1100</v>
      </c>
    </row>
    <row r="19">
      <c r="A19" s="4" t="inlineStr">
        <is>
          <t>Income (Expense)</t>
        </is>
      </c>
      <c r="B19" s="5" t="n">
        <v>14317</v>
      </c>
      <c r="C19" s="5" t="n">
        <v>11330</v>
      </c>
      <c r="D19" s="5" t="n">
        <v>5172</v>
      </c>
    </row>
    <row r="20">
      <c r="A20" s="4" t="inlineStr">
        <is>
          <t>Other associates and joint ventures [member]</t>
        </is>
      </c>
    </row>
    <row r="21">
      <c r="A21" s="3" t="inlineStr">
        <is>
          <t>Disclosure of transactions between related parties [line items]</t>
        </is>
      </c>
    </row>
    <row r="22">
      <c r="A22" s="4" t="inlineStr">
        <is>
          <t>Assets</t>
        </is>
      </c>
      <c r="B22" s="5" t="n">
        <v>150</v>
      </c>
      <c r="C22" s="5" t="n">
        <v>35</v>
      </c>
    </row>
    <row r="23">
      <c r="A23" s="4" t="inlineStr">
        <is>
          <t>Liabilities</t>
        </is>
      </c>
      <c r="B23" s="5" t="n">
        <v>120</v>
      </c>
      <c r="C23" s="5" t="n">
        <v>203</v>
      </c>
    </row>
    <row r="24">
      <c r="A24" s="4" t="inlineStr">
        <is>
          <t>Income (Expense)</t>
        </is>
      </c>
      <c r="B24" s="5" t="n">
        <v>265</v>
      </c>
      <c r="C24" s="5" t="n">
        <v>208</v>
      </c>
      <c r="D24" s="5" t="n">
        <v>36</v>
      </c>
    </row>
    <row r="25">
      <c r="A25" s="4" t="inlineStr">
        <is>
          <t>Government Entities Sub Total [member]</t>
        </is>
      </c>
    </row>
    <row r="26">
      <c r="A26" s="3" t="inlineStr">
        <is>
          <t>Disclosure of transactions between related parties [line items]</t>
        </is>
      </c>
    </row>
    <row r="27">
      <c r="A27" s="4" t="inlineStr">
        <is>
          <t>Assets</t>
        </is>
      </c>
      <c r="B27" s="5" t="n">
        <v>10035</v>
      </c>
      <c r="C27" s="5" t="n">
        <v>10847</v>
      </c>
    </row>
    <row r="28">
      <c r="A28" s="4" t="inlineStr">
        <is>
          <t>Liabilities</t>
        </is>
      </c>
      <c r="B28" s="5" t="n">
        <v>3754</v>
      </c>
      <c r="C28" s="5" t="n">
        <v>5384</v>
      </c>
    </row>
    <row r="29">
      <c r="A29" s="4" t="inlineStr">
        <is>
          <t>Income (Expense)</t>
        </is>
      </c>
      <c r="B29" s="5" t="n">
        <v>-262</v>
      </c>
      <c r="C29" s="5" t="n">
        <v>-482</v>
      </c>
      <c r="D29" s="5" t="n">
        <v>2257</v>
      </c>
    </row>
    <row r="30">
      <c r="A30" s="4" t="inlineStr">
        <is>
          <t>Petrochemical companies [member]</t>
        </is>
      </c>
    </row>
    <row r="31">
      <c r="A31" s="3" t="inlineStr">
        <is>
          <t>Disclosure of transactions between related parties [line items]</t>
        </is>
      </c>
    </row>
    <row r="32">
      <c r="A32" s="4" t="inlineStr">
        <is>
          <t>Assets</t>
        </is>
      </c>
      <c r="B32" s="5" t="n">
        <v>17</v>
      </c>
      <c r="C32" s="5" t="n">
        <v>47</v>
      </c>
    </row>
    <row r="33">
      <c r="A33" s="4" t="inlineStr">
        <is>
          <t>Liabilities</t>
        </is>
      </c>
      <c r="B33" s="5" t="n">
        <v>9</v>
      </c>
      <c r="C33" s="5" t="n">
        <v>29</v>
      </c>
    </row>
    <row r="34">
      <c r="A34" s="4" t="inlineStr">
        <is>
          <t>Income (Expense)</t>
        </is>
      </c>
      <c r="B34" s="5" t="n">
        <v>2769</v>
      </c>
      <c r="C34" s="5" t="n">
        <v>2926</v>
      </c>
      <c r="D34" s="5" t="n">
        <v>3762</v>
      </c>
    </row>
    <row r="35">
      <c r="A35" s="4" t="inlineStr">
        <is>
          <t>Natural Gas Transportation Companies [Member]</t>
        </is>
      </c>
    </row>
    <row r="36">
      <c r="A36" s="3" t="inlineStr">
        <is>
          <t>Disclosure of transactions between related parties [line items]</t>
        </is>
      </c>
    </row>
    <row r="37">
      <c r="A37" s="4" t="inlineStr">
        <is>
          <t>Assets</t>
        </is>
      </c>
      <c r="B37" s="5" t="n">
        <v>74</v>
      </c>
      <c r="C37" s="5" t="n">
        <v>150</v>
      </c>
    </row>
    <row r="38">
      <c r="A38" s="4" t="inlineStr">
        <is>
          <t>Liabilities</t>
        </is>
      </c>
      <c r="B38" s="5" t="n">
        <v>191</v>
      </c>
      <c r="C38" s="5" t="n">
        <v>717</v>
      </c>
    </row>
    <row r="39">
      <c r="A39" s="4" t="inlineStr">
        <is>
          <t>Income (Expense)</t>
        </is>
      </c>
      <c r="B39" s="5" t="n">
        <v>-1478</v>
      </c>
      <c r="C39" s="5" t="n">
        <v>-1858</v>
      </c>
      <c r="D39" s="5" t="n">
        <v>-932</v>
      </c>
    </row>
    <row r="40">
      <c r="A40" s="4" t="inlineStr">
        <is>
          <t>Petrobras Distribuidora [member]</t>
        </is>
      </c>
    </row>
    <row r="41">
      <c r="A41" s="3" t="inlineStr">
        <is>
          <t>Disclosure of transactions between related parties [line items]</t>
        </is>
      </c>
    </row>
    <row r="42">
      <c r="A42" s="4" t="inlineStr">
        <is>
          <t>Assets</t>
        </is>
      </c>
      <c r="B42" s="5" t="n">
        <v>196</v>
      </c>
      <c r="C42" s="5" t="n">
        <v>224</v>
      </c>
    </row>
    <row r="43">
      <c r="A43" s="4" t="inlineStr">
        <is>
          <t>Liabilities</t>
        </is>
      </c>
      <c r="B43" s="5" t="n">
        <v>39</v>
      </c>
      <c r="C43" s="5" t="n">
        <v>47</v>
      </c>
    </row>
    <row r="44">
      <c r="A44" s="4" t="inlineStr">
        <is>
          <t>Income (Expense)</t>
        </is>
      </c>
      <c r="B44" s="5" t="n">
        <v>11038</v>
      </c>
      <c r="C44" s="5" t="n">
        <v>7242</v>
      </c>
      <c r="D44" s="4" t="inlineStr">
        <is>
          <t xml:space="preserve"> </t>
        </is>
      </c>
    </row>
    <row r="45">
      <c r="A45" s="4" t="inlineStr">
        <is>
          <t>State-controlled gas distributors (joint ventures) [member]</t>
        </is>
      </c>
    </row>
    <row r="46">
      <c r="A46" s="3" t="inlineStr">
        <is>
          <t>Disclosure of transactions between related parties [line items]</t>
        </is>
      </c>
    </row>
    <row r="47">
      <c r="A47" s="4" t="inlineStr">
        <is>
          <t>Assets</t>
        </is>
      </c>
      <c r="B47" s="5" t="n">
        <v>225</v>
      </c>
      <c r="C47" s="5" t="n">
        <v>338</v>
      </c>
    </row>
    <row r="48">
      <c r="A48" s="4" t="inlineStr">
        <is>
          <t>Liabilities</t>
        </is>
      </c>
      <c r="B48" s="5" t="n">
        <v>68</v>
      </c>
      <c r="C48" s="5" t="n">
        <v>104</v>
      </c>
    </row>
    <row r="49">
      <c r="A49" s="4" t="inlineStr">
        <is>
          <t>Income (Expense)</t>
        </is>
      </c>
      <c r="B49" s="5" t="n">
        <v>1723</v>
      </c>
      <c r="C49" s="5" t="n">
        <v>2812</v>
      </c>
      <c r="D49" s="5" t="n">
        <v>2306</v>
      </c>
    </row>
    <row r="50">
      <c r="A50" s="4" t="inlineStr">
        <is>
          <t>Foreign Exchange and Inflation Indexation Charges Net [member]</t>
        </is>
      </c>
    </row>
    <row r="51">
      <c r="A51" s="3" t="inlineStr">
        <is>
          <t>Disclosure of transactions between related parties [line items]</t>
        </is>
      </c>
    </row>
    <row r="52">
      <c r="A52" s="4" t="inlineStr">
        <is>
          <t>Income (Expense)</t>
        </is>
      </c>
      <c r="B52" s="5" t="n">
        <v>-102</v>
      </c>
      <c r="C52" s="5" t="n">
        <v>-395</v>
      </c>
      <c r="D52" s="5" t="n">
        <v>-316</v>
      </c>
    </row>
    <row r="53">
      <c r="A53" s="4" t="inlineStr">
        <is>
          <t>Purchases and services [member]</t>
        </is>
      </c>
    </row>
    <row r="54">
      <c r="A54" s="3" t="inlineStr">
        <is>
          <t>Disclosure of transactions between related parties [line items]</t>
        </is>
      </c>
    </row>
    <row r="55">
      <c r="A55" s="4" t="inlineStr">
        <is>
          <t>Income (Expense)</t>
        </is>
      </c>
      <c r="B55" s="5" t="n">
        <v>-2074</v>
      </c>
      <c r="C55" s="5" t="n">
        <v>-2591</v>
      </c>
      <c r="D55" s="5" t="n">
        <v>-2239</v>
      </c>
    </row>
    <row r="56">
      <c r="A56" s="4" t="inlineStr">
        <is>
          <t>Transactions with joint ventures, associates, government entities and pension plans [member]</t>
        </is>
      </c>
    </row>
    <row r="57">
      <c r="A57" s="3" t="inlineStr">
        <is>
          <t>Disclosure of transactions between related parties [line items]</t>
        </is>
      </c>
    </row>
    <row r="58">
      <c r="A58" s="4" t="inlineStr">
        <is>
          <t>Assets</t>
        </is>
      </c>
      <c r="B58" s="5" t="n">
        <v>10751</v>
      </c>
      <c r="C58" s="5" t="n">
        <v>11701</v>
      </c>
    </row>
    <row r="59">
      <c r="A59" s="4" t="inlineStr">
        <is>
          <t>Liabilities</t>
        </is>
      </c>
      <c r="B59" s="5" t="n">
        <v>4246</v>
      </c>
      <c r="C59" s="5" t="n">
        <v>6594</v>
      </c>
    </row>
    <row r="60">
      <c r="A60" s="4" t="inlineStr">
        <is>
          <t>Income (Expense)</t>
        </is>
      </c>
      <c r="B60" s="5" t="n">
        <v>13878</v>
      </c>
      <c r="C60" s="5" t="n">
        <v>10848</v>
      </c>
      <c r="D60" s="5" t="n">
        <v>7429</v>
      </c>
    </row>
    <row r="61">
      <c r="A61" s="4" t="inlineStr">
        <is>
          <t>Non Current Assets or Non Current Liabilities [member]</t>
        </is>
      </c>
    </row>
    <row r="62">
      <c r="A62" s="3" t="inlineStr">
        <is>
          <t>Disclosure of transactions between related parties [line items]</t>
        </is>
      </c>
    </row>
    <row r="63">
      <c r="A63" s="4" t="inlineStr">
        <is>
          <t>Assets</t>
        </is>
      </c>
      <c r="B63" s="5" t="n">
        <v>8088</v>
      </c>
      <c r="C63" s="5" t="n">
        <v>8852</v>
      </c>
    </row>
    <row r="64">
      <c r="A64" s="4" t="inlineStr">
        <is>
          <t>Liabilities</t>
        </is>
      </c>
      <c r="B64" s="5" t="n">
        <v>3021</v>
      </c>
      <c r="C64" s="5" t="n">
        <v>4690</v>
      </c>
    </row>
    <row r="65">
      <c r="A65" s="4" t="inlineStr">
        <is>
          <t>Current Assets or Current Liabilities [member]</t>
        </is>
      </c>
    </row>
    <row r="66">
      <c r="A66" s="3" t="inlineStr">
        <is>
          <t>Disclosure of transactions between related parties [line items]</t>
        </is>
      </c>
    </row>
    <row r="67">
      <c r="A67" s="4" t="inlineStr">
        <is>
          <t>Assets</t>
        </is>
      </c>
      <c r="B67" s="5" t="n">
        <v>2663</v>
      </c>
      <c r="C67" s="5" t="n">
        <v>2849</v>
      </c>
    </row>
    <row r="68">
      <c r="A68" s="4" t="inlineStr">
        <is>
          <t>Liabilities</t>
        </is>
      </c>
      <c r="B68" s="5" t="n">
        <v>1225</v>
      </c>
      <c r="C68" s="5" t="n">
        <v>1904</v>
      </c>
    </row>
    <row r="69">
      <c r="A69" s="4" t="inlineStr">
        <is>
          <t>Net Finance Income Expense [member]</t>
        </is>
      </c>
    </row>
    <row r="70">
      <c r="A70" s="3" t="inlineStr">
        <is>
          <t>Disclosure of transactions between related parties [line items]</t>
        </is>
      </c>
    </row>
    <row r="71">
      <c r="A71" s="4" t="inlineStr">
        <is>
          <t>Income (Expense)</t>
        </is>
      </c>
      <c r="B71" s="5" t="n">
        <v>-55</v>
      </c>
      <c r="C71" s="5" t="n">
        <v>87</v>
      </c>
      <c r="D71" s="5" t="n">
        <v>1251</v>
      </c>
    </row>
    <row r="72">
      <c r="A72" s="4" t="inlineStr">
        <is>
          <t>Income (expenses) [member]</t>
        </is>
      </c>
    </row>
    <row r="73">
      <c r="A73" s="3" t="inlineStr">
        <is>
          <t>Disclosure of transactions between related parties [line items]</t>
        </is>
      </c>
    </row>
    <row r="74">
      <c r="A74" s="4" t="inlineStr">
        <is>
          <t>Income (Expense)</t>
        </is>
      </c>
      <c r="B74" s="5" t="n">
        <v>-93</v>
      </c>
    </row>
    <row r="75">
      <c r="A75" s="4" t="inlineStr">
        <is>
          <t>Empresa Brasileira de Administrao de Petrleo e Gs Natural Pr Sal Petrleo S.A. [member]</t>
        </is>
      </c>
    </row>
    <row r="76">
      <c r="A76" s="3" t="inlineStr">
        <is>
          <t>Disclosure of transactions between related parties [line items]</t>
        </is>
      </c>
    </row>
    <row r="77">
      <c r="A77" s="4" t="inlineStr">
        <is>
          <t>Assets</t>
        </is>
      </c>
      <c r="B77" s="4" t="inlineStr">
        <is>
          <t xml:space="preserve"> </t>
        </is>
      </c>
      <c r="C77" s="4" t="inlineStr">
        <is>
          <t xml:space="preserve"> </t>
        </is>
      </c>
    </row>
    <row r="78">
      <c r="A78" s="4" t="inlineStr">
        <is>
          <t>Liabilities</t>
        </is>
      </c>
      <c r="B78" s="4" t="inlineStr">
        <is>
          <t xml:space="preserve"> </t>
        </is>
      </c>
      <c r="C78" s="5" t="n">
        <v>20</v>
      </c>
    </row>
    <row r="79">
      <c r="A79" s="4" t="inlineStr">
        <is>
          <t>Income (Expense)</t>
        </is>
      </c>
      <c r="B79" s="5" t="n">
        <v>-135</v>
      </c>
      <c r="C79" s="5" t="n">
        <v>-110</v>
      </c>
      <c r="D79" s="5" t="n">
        <v>-461</v>
      </c>
    </row>
    <row r="80">
      <c r="A80" s="4" t="inlineStr">
        <is>
          <t>Other Government Entities [member]</t>
        </is>
      </c>
    </row>
    <row r="81">
      <c r="A81" s="3" t="inlineStr">
        <is>
          <t>Disclosure of transactions between related parties [line items]</t>
        </is>
      </c>
    </row>
    <row r="82">
      <c r="A82" s="4" t="inlineStr">
        <is>
          <t>Assets</t>
        </is>
      </c>
      <c r="B82" s="5" t="n">
        <v>38</v>
      </c>
      <c r="C82" s="5" t="n">
        <v>45</v>
      </c>
    </row>
    <row r="83">
      <c r="A83" s="4" t="inlineStr">
        <is>
          <t>Liabilities</t>
        </is>
      </c>
      <c r="B83" s="5" t="n">
        <v>47</v>
      </c>
      <c r="C83" s="5" t="n">
        <v>43</v>
      </c>
    </row>
    <row r="84">
      <c r="A84" s="4" t="inlineStr">
        <is>
          <t>Income (Expense)</t>
        </is>
      </c>
      <c r="B84" s="5" t="n">
        <v>-15</v>
      </c>
      <c r="C84" s="5" t="n">
        <v>-130</v>
      </c>
      <c r="D84" s="5" t="n">
        <v>144</v>
      </c>
    </row>
    <row r="85">
      <c r="A85" s="4" t="inlineStr">
        <is>
          <t>Brazilian Federal Government Dividends [Member]</t>
        </is>
      </c>
    </row>
    <row r="86">
      <c r="A86" s="3" t="inlineStr">
        <is>
          <t>Disclosure of transactions between related parties [line items]</t>
        </is>
      </c>
    </row>
    <row r="87">
      <c r="A87" s="4" t="inlineStr">
        <is>
          <t>Assets</t>
        </is>
      </c>
      <c r="B87" s="5" t="n">
        <v>2</v>
      </c>
      <c r="C87" s="4" t="inlineStr">
        <is>
          <t xml:space="preserve"> </t>
        </is>
      </c>
    </row>
    <row r="88">
      <c r="A88" s="4" t="inlineStr">
        <is>
          <t>Liabilities</t>
        </is>
      </c>
      <c r="B88" s="4" t="inlineStr">
        <is>
          <t xml:space="preserve"> </t>
        </is>
      </c>
      <c r="C88" s="5" t="n">
        <v>417</v>
      </c>
    </row>
    <row r="89">
      <c r="A89" s="4" t="inlineStr">
        <is>
          <t>Income (Expense)</t>
        </is>
      </c>
      <c r="B89" s="5" t="n">
        <v>-4</v>
      </c>
      <c r="C89" s="5" t="n">
        <v>-4</v>
      </c>
      <c r="D89" s="5" t="n">
        <v>3</v>
      </c>
    </row>
    <row r="90">
      <c r="A90" s="4" t="inlineStr">
        <is>
          <t>Petroleum and Alcohol Account Receivable from the Brazilian Government [member]</t>
        </is>
      </c>
    </row>
    <row r="91">
      <c r="A91" s="3" t="inlineStr">
        <is>
          <t>Disclosure of transactions between related parties [line items]</t>
        </is>
      </c>
    </row>
    <row r="92">
      <c r="A92" s="4" t="inlineStr">
        <is>
          <t>Assets</t>
        </is>
      </c>
      <c r="B92" s="5" t="n">
        <v>482</v>
      </c>
      <c r="C92" s="5" t="n">
        <v>304</v>
      </c>
    </row>
    <row r="93">
      <c r="A93" s="4" t="inlineStr">
        <is>
          <t>Liabilities</t>
        </is>
      </c>
      <c r="B93" s="4" t="inlineStr">
        <is>
          <t xml:space="preserve"> </t>
        </is>
      </c>
      <c r="C93" s="4" t="inlineStr">
        <is>
          <t xml:space="preserve"> </t>
        </is>
      </c>
    </row>
    <row r="94">
      <c r="A94" s="4" t="inlineStr">
        <is>
          <t>Income (Expense)</t>
        </is>
      </c>
      <c r="B94" s="5" t="n">
        <v>235</v>
      </c>
      <c r="C94" s="5" t="n">
        <v>8</v>
      </c>
      <c r="D94" s="5" t="n">
        <v>92</v>
      </c>
    </row>
    <row r="95">
      <c r="A95" s="4" t="inlineStr">
        <is>
          <t>Receivable from the Electricity Sector [member]</t>
        </is>
      </c>
    </row>
    <row r="96">
      <c r="A96" s="3" t="inlineStr">
        <is>
          <t>Disclosure of transactions between related parties [line items]</t>
        </is>
      </c>
    </row>
    <row r="97">
      <c r="A97" s="4" t="inlineStr">
        <is>
          <t>Assets</t>
        </is>
      </c>
      <c r="B97" s="5" t="n">
        <v>205</v>
      </c>
      <c r="C97" s="5" t="n">
        <v>334</v>
      </c>
    </row>
    <row r="98">
      <c r="A98" s="4" t="inlineStr">
        <is>
          <t>Liabilities</t>
        </is>
      </c>
      <c r="B98" s="4" t="inlineStr">
        <is>
          <t xml:space="preserve"> </t>
        </is>
      </c>
      <c r="C98" s="4" t="inlineStr">
        <is>
          <t xml:space="preserve"> </t>
        </is>
      </c>
    </row>
    <row r="99">
      <c r="A99" s="4" t="inlineStr">
        <is>
          <t>Income (Expense)</t>
        </is>
      </c>
      <c r="B99" s="5" t="n">
        <v>72</v>
      </c>
      <c r="C99" s="5" t="n">
        <v>300</v>
      </c>
      <c r="D99" s="5" t="n">
        <v>1713</v>
      </c>
    </row>
    <row r="100">
      <c r="A100" s="4" t="inlineStr">
        <is>
          <t>Government bonds [member]</t>
        </is>
      </c>
    </row>
    <row r="101">
      <c r="A101" s="3" t="inlineStr">
        <is>
          <t>Disclosure of transactions between related parties [line items]</t>
        </is>
      </c>
    </row>
    <row r="102">
      <c r="A102" s="4" t="inlineStr">
        <is>
          <t>Assets</t>
        </is>
      </c>
      <c r="B102" s="5" t="n">
        <v>1632</v>
      </c>
      <c r="C102" s="5" t="n">
        <v>1580</v>
      </c>
    </row>
    <row r="103">
      <c r="A103" s="4" t="inlineStr">
        <is>
          <t>Liabilities</t>
        </is>
      </c>
      <c r="B103" s="4" t="inlineStr">
        <is>
          <t xml:space="preserve"> </t>
        </is>
      </c>
      <c r="C103" s="4" t="inlineStr">
        <is>
          <t xml:space="preserve"> </t>
        </is>
      </c>
    </row>
    <row r="104">
      <c r="A104" s="4" t="inlineStr">
        <is>
          <t>Income (Expense)</t>
        </is>
      </c>
      <c r="B104" s="5" t="n">
        <v>41</v>
      </c>
      <c r="C104" s="5" t="n">
        <v>107</v>
      </c>
      <c r="D104" s="5" t="n">
        <v>109</v>
      </c>
    </row>
    <row r="105">
      <c r="A105" s="4" t="inlineStr">
        <is>
          <t>Diesel Price Subsidy Program [member]</t>
        </is>
      </c>
    </row>
    <row r="106">
      <c r="A106" s="3" t="inlineStr">
        <is>
          <t>Disclosure of transactions between related parties [line items]</t>
        </is>
      </c>
    </row>
    <row r="107">
      <c r="A107" s="4" t="inlineStr">
        <is>
          <t>Income (Expense)</t>
        </is>
      </c>
      <c r="D107" s="5" t="n">
        <v>1559</v>
      </c>
    </row>
    <row r="108">
      <c r="A108" s="4" t="inlineStr">
        <is>
          <t>Banks controlled by the Brazilian Government [member]</t>
        </is>
      </c>
    </row>
    <row r="109">
      <c r="A109" s="3" t="inlineStr">
        <is>
          <t>Disclosure of transactions between related parties [line items]</t>
        </is>
      </c>
    </row>
    <row r="110">
      <c r="A110" s="4" t="inlineStr">
        <is>
          <t>Assets</t>
        </is>
      </c>
      <c r="B110" s="6" t="n">
        <v>-456</v>
      </c>
      <c r="C110" s="6" t="n">
        <v>-652</v>
      </c>
      <c r="D110" s="6" t="n">
        <v>-902</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39. Related-party transactions (Details 1) - USD ($) $ in Million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Compensation of employees</t>
        </is>
      </c>
      <c r="B4" s="6" t="n">
        <v>20700</v>
      </c>
      <c r="C4" s="6" t="n">
        <v>28038</v>
      </c>
    </row>
    <row r="5">
      <c r="A5" s="4" t="inlineStr">
        <is>
          <t>Lowest compensation [member]</t>
        </is>
      </c>
    </row>
    <row r="6">
      <c r="A6" s="3" t="inlineStr">
        <is>
          <t>Disclosure of transactions between related parties [line items]</t>
        </is>
      </c>
    </row>
    <row r="7">
      <c r="A7" s="4" t="inlineStr">
        <is>
          <t>Compensation of employees</t>
        </is>
      </c>
      <c r="B7" s="5" t="n">
        <v>708</v>
      </c>
      <c r="C7" s="5" t="n">
        <v>928</v>
      </c>
    </row>
    <row r="8">
      <c r="A8" s="4" t="inlineStr">
        <is>
          <t>Average compensation [member]</t>
        </is>
      </c>
    </row>
    <row r="9">
      <c r="A9" s="3" t="inlineStr">
        <is>
          <t>Disclosure of transactions between related parties [line items]</t>
        </is>
      </c>
    </row>
    <row r="10">
      <c r="A10" s="4" t="inlineStr">
        <is>
          <t>Compensation of employees</t>
        </is>
      </c>
      <c r="B10" s="5" t="n">
        <v>3814</v>
      </c>
      <c r="C10" s="5" t="n">
        <v>4985</v>
      </c>
    </row>
    <row r="11">
      <c r="A11" s="4" t="inlineStr">
        <is>
          <t>Highest compensation [member]</t>
        </is>
      </c>
    </row>
    <row r="12">
      <c r="A12" s="3" t="inlineStr">
        <is>
          <t>Disclosure of transactions between related parties [line items]</t>
        </is>
      </c>
    </row>
    <row r="13">
      <c r="A13" s="4" t="inlineStr">
        <is>
          <t>Compensation of employees</t>
        </is>
      </c>
      <c r="B13" s="6" t="n">
        <v>19939</v>
      </c>
      <c r="C13" s="6" t="n">
        <v>2660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POSITION - USD ($) $ in Millions</t>
        </is>
      </c>
      <c r="C1" s="2" t="inlineStr">
        <is>
          <t>Dec. 31, 2020</t>
        </is>
      </c>
      <c r="D1" s="2" t="inlineStr">
        <is>
          <t>Dec. 31, 2019</t>
        </is>
      </c>
    </row>
    <row r="2">
      <c r="A2" s="3" t="inlineStr">
        <is>
          <t>Current assets</t>
        </is>
      </c>
    </row>
    <row r="3">
      <c r="A3" s="4" t="inlineStr">
        <is>
          <t>Cash and cash equivalents</t>
        </is>
      </c>
      <c r="C3" s="6" t="n">
        <v>11711</v>
      </c>
      <c r="D3" s="6" t="n">
        <v>7372</v>
      </c>
    </row>
    <row r="4">
      <c r="A4" s="4" t="inlineStr">
        <is>
          <t>Marketable securities</t>
        </is>
      </c>
      <c r="C4" s="5" t="n">
        <v>659</v>
      </c>
      <c r="D4" s="5" t="n">
        <v>888</v>
      </c>
    </row>
    <row r="5">
      <c r="A5" s="4" t="inlineStr">
        <is>
          <t>Trade and other receivables</t>
        </is>
      </c>
      <c r="C5" s="5" t="n">
        <v>4731</v>
      </c>
      <c r="D5" s="5" t="n">
        <v>3762</v>
      </c>
    </row>
    <row r="6">
      <c r="A6" s="4" t="inlineStr">
        <is>
          <t>Inventories</t>
        </is>
      </c>
      <c r="C6" s="5" t="n">
        <v>5677</v>
      </c>
      <c r="D6" s="5" t="n">
        <v>8189</v>
      </c>
    </row>
    <row r="7">
      <c r="A7" s="4" t="inlineStr">
        <is>
          <t>Recoverable income taxes</t>
        </is>
      </c>
      <c r="C7" s="5" t="n">
        <v>418</v>
      </c>
      <c r="D7" s="5" t="n">
        <v>2493</v>
      </c>
    </row>
    <row r="8">
      <c r="A8" s="4" t="inlineStr">
        <is>
          <t>Other recoverable taxes</t>
        </is>
      </c>
      <c r="C8" s="5" t="n">
        <v>2177</v>
      </c>
      <c r="D8" s="5" t="n">
        <v>1051</v>
      </c>
    </row>
    <row r="9">
      <c r="A9" s="4" t="inlineStr">
        <is>
          <t>Others</t>
        </is>
      </c>
      <c r="C9" s="5" t="n">
        <v>1230</v>
      </c>
      <c r="D9" s="5" t="n">
        <v>1493</v>
      </c>
    </row>
    <row r="10">
      <c r="A10" s="4" t="inlineStr">
        <is>
          <t>Current assets other than assets classified as held for sale</t>
        </is>
      </c>
      <c r="C10" s="5" t="n">
        <v>26603</v>
      </c>
      <c r="D10" s="5" t="n">
        <v>25248</v>
      </c>
    </row>
    <row r="11">
      <c r="A11" s="4" t="inlineStr">
        <is>
          <t>Assets classified as held for sale</t>
        </is>
      </c>
      <c r="C11" s="5" t="n">
        <v>785</v>
      </c>
      <c r="D11" s="5" t="n">
        <v>2564</v>
      </c>
    </row>
    <row r="12">
      <c r="A12" s="4" t="inlineStr">
        <is>
          <t>Current assets</t>
        </is>
      </c>
      <c r="C12" s="5" t="n">
        <v>27388</v>
      </c>
      <c r="D12" s="5" t="n">
        <v>27812</v>
      </c>
    </row>
    <row r="13">
      <c r="A13" s="3" t="inlineStr">
        <is>
          <t>Long-term receivables</t>
        </is>
      </c>
    </row>
    <row r="14">
      <c r="A14" s="4" t="inlineStr">
        <is>
          <t>Trade and other receivables</t>
        </is>
      </c>
      <c r="C14" s="5" t="n">
        <v>2631</v>
      </c>
      <c r="D14" s="5" t="n">
        <v>2567</v>
      </c>
    </row>
    <row r="15">
      <c r="A15" s="4" t="inlineStr">
        <is>
          <t>Marketable securities</t>
        </is>
      </c>
      <c r="C15" s="5" t="n">
        <v>44</v>
      </c>
      <c r="D15" s="5" t="n">
        <v>58</v>
      </c>
    </row>
    <row r="16">
      <c r="A16" s="4" t="inlineStr">
        <is>
          <t>Judicial deposits</t>
        </is>
      </c>
      <c r="C16" s="5" t="n">
        <v>7281</v>
      </c>
      <c r="D16" s="5" t="n">
        <v>8236</v>
      </c>
    </row>
    <row r="17">
      <c r="A17" s="4" t="inlineStr">
        <is>
          <t>Deferred income taxes</t>
        </is>
      </c>
      <c r="C17" s="5" t="n">
        <v>6451</v>
      </c>
      <c r="D17" s="5" t="n">
        <v>1388</v>
      </c>
    </row>
    <row r="18">
      <c r="A18" s="4" t="inlineStr">
        <is>
          <t>Other recoverable taxes</t>
        </is>
      </c>
      <c r="C18" s="5" t="n">
        <v>3158</v>
      </c>
      <c r="D18" s="5" t="n">
        <v>3939</v>
      </c>
    </row>
    <row r="19">
      <c r="A19" s="4" t="inlineStr">
        <is>
          <t>Others</t>
        </is>
      </c>
      <c r="C19" s="5" t="n">
        <v>635</v>
      </c>
      <c r="D19" s="5" t="n">
        <v>1503</v>
      </c>
    </row>
    <row r="20">
      <c r="A20" s="4" t="inlineStr">
        <is>
          <t>Non-current receivables</t>
        </is>
      </c>
      <c r="C20" s="5" t="n">
        <v>20200</v>
      </c>
      <c r="D20" s="5" t="n">
        <v>17691</v>
      </c>
    </row>
    <row r="21">
      <c r="A21" s="4" t="inlineStr">
        <is>
          <t>Investments</t>
        </is>
      </c>
      <c r="C21" s="5" t="n">
        <v>3273</v>
      </c>
      <c r="D21" s="5" t="n">
        <v>5499</v>
      </c>
    </row>
    <row r="22">
      <c r="A22" s="4" t="inlineStr">
        <is>
          <t>Property, plant and equipment</t>
        </is>
      </c>
      <c r="B22" s="4" t="inlineStr">
        <is>
          <t>[1]</t>
        </is>
      </c>
      <c r="C22" s="5" t="n">
        <v>124201</v>
      </c>
      <c r="D22" s="5" t="n">
        <v>159265</v>
      </c>
    </row>
    <row r="23">
      <c r="A23" s="4" t="inlineStr">
        <is>
          <t>Intangible assets</t>
        </is>
      </c>
      <c r="C23" s="5" t="n">
        <v>14948</v>
      </c>
      <c r="D23" s="5" t="n">
        <v>19473</v>
      </c>
    </row>
    <row r="24">
      <c r="A24" s="4" t="inlineStr">
        <is>
          <t>Non-current assets</t>
        </is>
      </c>
      <c r="C24" s="5" t="n">
        <v>162622</v>
      </c>
      <c r="D24" s="5" t="n">
        <v>201928</v>
      </c>
    </row>
    <row r="25">
      <c r="A25" s="4" t="inlineStr">
        <is>
          <t>Total assets</t>
        </is>
      </c>
      <c r="C25" s="5" t="n">
        <v>190010</v>
      </c>
      <c r="D25" s="5" t="n">
        <v>229740</v>
      </c>
    </row>
    <row r="26">
      <c r="A26" s="3" t="inlineStr">
        <is>
          <t>Current liabilities</t>
        </is>
      </c>
    </row>
    <row r="27">
      <c r="A27" s="4" t="inlineStr">
        <is>
          <t>Trade payables</t>
        </is>
      </c>
      <c r="C27" s="5" t="n">
        <v>6859</v>
      </c>
      <c r="D27" s="5" t="n">
        <v>5601</v>
      </c>
    </row>
    <row r="28">
      <c r="A28" s="4" t="inlineStr">
        <is>
          <t>Finance debt</t>
        </is>
      </c>
      <c r="C28" s="5" t="n">
        <v>4186</v>
      </c>
      <c r="D28" s="5" t="n">
        <v>4469</v>
      </c>
    </row>
    <row r="29">
      <c r="A29" s="4" t="inlineStr">
        <is>
          <t>Lease liability</t>
        </is>
      </c>
      <c r="C29" s="5" t="n">
        <v>5698</v>
      </c>
      <c r="D29" s="5" t="n">
        <v>5737</v>
      </c>
    </row>
    <row r="30">
      <c r="A30" s="4" t="inlineStr">
        <is>
          <t>Income taxes payable</t>
        </is>
      </c>
      <c r="C30" s="5" t="n">
        <v>198</v>
      </c>
      <c r="D30" s="5" t="n">
        <v>276</v>
      </c>
    </row>
    <row r="31">
      <c r="A31" s="4" t="inlineStr">
        <is>
          <t>Other taxes payable</t>
        </is>
      </c>
      <c r="C31" s="5" t="n">
        <v>2636</v>
      </c>
      <c r="D31" s="5" t="n">
        <v>3424</v>
      </c>
    </row>
    <row r="32">
      <c r="A32" s="4" t="inlineStr">
        <is>
          <t>Dividends payable</t>
        </is>
      </c>
      <c r="C32" s="5" t="n">
        <v>858</v>
      </c>
      <c r="D32" s="5" t="n">
        <v>1558</v>
      </c>
    </row>
    <row r="33">
      <c r="A33" s="4" t="inlineStr">
        <is>
          <t>Short-term benefits</t>
        </is>
      </c>
      <c r="C33" s="5" t="n">
        <v>1953</v>
      </c>
      <c r="D33" s="5" t="n">
        <v>1645</v>
      </c>
    </row>
    <row r="34">
      <c r="A34" s="4" t="inlineStr">
        <is>
          <t>Pension and medical benefits</t>
        </is>
      </c>
      <c r="C34" s="5" t="n">
        <v>1549</v>
      </c>
      <c r="D34" s="5" t="n">
        <v>887</v>
      </c>
    </row>
    <row r="35">
      <c r="A35" s="4" t="inlineStr">
        <is>
          <t>Others</t>
        </is>
      </c>
      <c r="C35" s="5" t="n">
        <v>1603</v>
      </c>
      <c r="D35" s="5" t="n">
        <v>1973</v>
      </c>
    </row>
    <row r="36">
      <c r="A36" s="4" t="inlineStr">
        <is>
          <t>Current liabilities other than Liabilities on assets classified as held for sale</t>
        </is>
      </c>
      <c r="C36" s="5" t="n">
        <v>25540</v>
      </c>
      <c r="D36" s="5" t="n">
        <v>25570</v>
      </c>
    </row>
    <row r="37">
      <c r="A37" s="4" t="inlineStr">
        <is>
          <t>Liabilities related to assets classified as held for sale</t>
        </is>
      </c>
      <c r="C37" s="5" t="n">
        <v>685</v>
      </c>
      <c r="D37" s="5" t="n">
        <v>3246</v>
      </c>
    </row>
    <row r="38">
      <c r="A38" s="4" t="inlineStr">
        <is>
          <t>Current liabilities</t>
        </is>
      </c>
      <c r="C38" s="5" t="n">
        <v>26225</v>
      </c>
      <c r="D38" s="5" t="n">
        <v>28816</v>
      </c>
    </row>
    <row r="39">
      <c r="A39" s="3" t="inlineStr">
        <is>
          <t>Non-current liabilities</t>
        </is>
      </c>
    </row>
    <row r="40">
      <c r="A40" s="4" t="inlineStr">
        <is>
          <t>Finance debt</t>
        </is>
      </c>
      <c r="C40" s="5" t="n">
        <v>49702</v>
      </c>
      <c r="D40" s="5" t="n">
        <v>58791</v>
      </c>
    </row>
    <row r="41">
      <c r="A41" s="4" t="inlineStr">
        <is>
          <t>Lease liability</t>
        </is>
      </c>
      <c r="C41" s="5" t="n">
        <v>15952</v>
      </c>
      <c r="D41" s="5" t="n">
        <v>18124</v>
      </c>
    </row>
    <row r="42">
      <c r="A42" s="4" t="inlineStr">
        <is>
          <t>Income taxes payable</t>
        </is>
      </c>
      <c r="C42" s="5" t="n">
        <v>357</v>
      </c>
      <c r="D42" s="5" t="n">
        <v>504</v>
      </c>
    </row>
    <row r="43">
      <c r="A43" s="4" t="inlineStr">
        <is>
          <t>Deferred income taxes</t>
        </is>
      </c>
      <c r="C43" s="5" t="n">
        <v>195</v>
      </c>
      <c r="D43" s="5" t="n">
        <v>1760</v>
      </c>
    </row>
    <row r="44">
      <c r="A44" s="4" t="inlineStr">
        <is>
          <t>Pension and medical benefits</t>
        </is>
      </c>
      <c r="C44" s="5" t="n">
        <v>14520</v>
      </c>
      <c r="D44" s="5" t="n">
        <v>25607</v>
      </c>
    </row>
    <row r="45">
      <c r="A45" s="4" t="inlineStr">
        <is>
          <t>Provisions for legal proceedings</t>
        </is>
      </c>
      <c r="C45" s="5" t="n">
        <v>2199</v>
      </c>
      <c r="D45" s="5" t="n">
        <v>3113</v>
      </c>
    </row>
    <row r="46">
      <c r="A46" s="4" t="inlineStr">
        <is>
          <t>Provision for decommissioning costs</t>
        </is>
      </c>
      <c r="C46" s="5" t="n">
        <v>18780</v>
      </c>
      <c r="D46" s="5" t="n">
        <v>17460</v>
      </c>
    </row>
    <row r="47">
      <c r="A47" s="4" t="inlineStr">
        <is>
          <t>Others</t>
        </is>
      </c>
      <c r="C47" s="5" t="n">
        <v>2204</v>
      </c>
      <c r="D47" s="5" t="n">
        <v>1350</v>
      </c>
    </row>
    <row r="48">
      <c r="A48" s="4" t="inlineStr">
        <is>
          <t>Non-current liabilities</t>
        </is>
      </c>
      <c r="C48" s="5" t="n">
        <v>103909</v>
      </c>
      <c r="D48" s="5" t="n">
        <v>126709</v>
      </c>
    </row>
    <row r="49">
      <c r="A49" s="4" t="inlineStr">
        <is>
          <t>Total liabilities</t>
        </is>
      </c>
      <c r="C49" s="5" t="n">
        <v>130134</v>
      </c>
      <c r="D49" s="5" t="n">
        <v>155525</v>
      </c>
    </row>
    <row r="50">
      <c r="A50" s="3" t="inlineStr">
        <is>
          <t>Equity</t>
        </is>
      </c>
    </row>
    <row r="51">
      <c r="A51" s="4" t="inlineStr">
        <is>
          <t>Share capital (net of share issuance costs)</t>
        </is>
      </c>
      <c r="C51" s="5" t="n">
        <v>107101</v>
      </c>
      <c r="D51" s="5" t="n">
        <v>107101</v>
      </c>
    </row>
    <row r="52">
      <c r="A52" s="4" t="inlineStr">
        <is>
          <t>Capital reserve and capital transactions</t>
        </is>
      </c>
      <c r="C52" s="5" t="n">
        <v>1064</v>
      </c>
      <c r="D52" s="5" t="n">
        <v>1064</v>
      </c>
    </row>
    <row r="53">
      <c r="A53" s="4" t="inlineStr">
        <is>
          <t>Profit reserves</t>
        </is>
      </c>
      <c r="C53" s="5" t="n">
        <v>65917</v>
      </c>
      <c r="D53" s="5" t="n">
        <v>65627</v>
      </c>
    </row>
    <row r="54">
      <c r="A54" s="4" t="inlineStr">
        <is>
          <t>Accumulated other comprehensive (deficit)</t>
        </is>
      </c>
      <c r="C54" s="5" t="n">
        <v>-114734</v>
      </c>
      <c r="D54" s="5" t="n">
        <v>-100469</v>
      </c>
    </row>
    <row r="55">
      <c r="A55" s="4" t="inlineStr">
        <is>
          <t>Attributable to the shareholders of Petrobras</t>
        </is>
      </c>
      <c r="C55" s="5" t="n">
        <v>59348</v>
      </c>
      <c r="D55" s="5" t="n">
        <v>73323</v>
      </c>
    </row>
    <row r="56">
      <c r="A56" s="4" t="inlineStr">
        <is>
          <t>Non-controlling interests</t>
        </is>
      </c>
      <c r="C56" s="5" t="n">
        <v>528</v>
      </c>
      <c r="D56" s="5" t="n">
        <v>892</v>
      </c>
    </row>
    <row r="57">
      <c r="A57" s="4" t="inlineStr">
        <is>
          <t>Total equity</t>
        </is>
      </c>
      <c r="C57" s="5" t="n">
        <v>59876</v>
      </c>
      <c r="D57" s="5" t="n">
        <v>74215</v>
      </c>
    </row>
    <row r="58">
      <c r="A58" s="4" t="inlineStr">
        <is>
          <t>Total liabilities and equity</t>
        </is>
      </c>
      <c r="C58" s="6" t="n">
        <v>190010</v>
      </c>
      <c r="D58" s="6" t="n">
        <v>229740</v>
      </c>
    </row>
    <row r="59"/>
    <row r="60">
      <c r="A60" s="4" t="inlineStr">
        <is>
          <t>[1]</t>
        </is>
      </c>
      <c r="B60" s="4" t="inlineStr">
        <is>
          <t>Amounts paid for obtaining rights and concessions for exploration of oil and gas (capitalized acquisition costs) are not included.</t>
        </is>
      </c>
    </row>
  </sheetData>
  <mergeCells count="3">
    <mergeCell ref="A1:B1"/>
    <mergeCell ref="A59:C59"/>
    <mergeCell ref="B60:C6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3. Net income by operating segment</t>
        </is>
      </c>
      <c r="B1" s="2" t="inlineStr">
        <is>
          <t>12 Months Ended</t>
        </is>
      </c>
    </row>
    <row r="2">
      <c r="B2" s="2" t="inlineStr">
        <is>
          <t>Dec. 31, 2020</t>
        </is>
      </c>
    </row>
    <row r="3">
      <c r="A3" s="3" t="inlineStr">
        <is>
          <t>Net Income By Operating Segment</t>
        </is>
      </c>
    </row>
    <row r="4">
      <c r="A4" s="4" t="inlineStr">
        <is>
          <t>Net income by operating segment</t>
        </is>
      </c>
      <c r="B4" s="4" t="inlineStr">
        <is>
          <t>13. Net income by operating
segment
Consolidated
Statement of Income by operating segment
2020
Exploration and Production Refining, Transportation &amp;
Marketing Gas &amp; Power Corporate
and other business Eliminations Total
Sales
revenues 34,395 47,782 7,725 876 (37,095) 53,683
Intersegments 33,524 865 2,455 251 (37,095) −
Third
parties 871 46,917 5,270 625 - 53,683
Cost
of sales (18,098) (44,011) (3,985) (832) 37,731 (29,195)
Gross
profit (loss) 16,297 3,771 3,740 44 636 24,488
Income
(expenses) (9,247) (2,992) (2,581) 419 (24) (14,425)
Selling - (2,520) (2,320) (20) (24) (4,884)
General
and administrative (155) (161) (85) (689) - (1,090)
Exploration
costs (803) - - - - (803)
Research
and development (232) (11) (10) (102) - (355)
Other
taxes (478) (137) (31) (306) - (952)
Impairment
of assets (7,364) 164 36 (175) - (7,339)
Other
income and expenses (215) (327) (171) 1,711 - 998
Net
income / (loss) before financial results and income taxes 7,050 779 1,159 463 612 10,063
Net
finance income (expenses) - - - (9,630) - (9,630)
Results
in equity-accounted investments (181) (437) 128 (169) - (659)
Net
income / (loss) before income taxes 6,869 342 1,287 (9,336) 612 (226)
Income
taxes (2,398) (265) (393) 4,438 (208) 1,174
Net
income for the period 4,471 77 894 (4,898) 404 948
Attributable
to:
Shareholders
of Petrobras 4,475 111 821 (4,670) 404 1,141
Non-controlling
interests (4) (34) 73 (228) − (193)
4,471 77 894 (4,898) 404 948
2019
Exploration and Production Refining, Transportation &amp;
Marketing Gas &amp; Power Corporate
and other business Eliminations Total
Sales
revenues 50,462 67,538 11,493 1,221 (54,125) 76,589
Intersegments 49,400 9,432 3,308 226 (54,125) 8,241
Third
parties 1,062 58,106 8,185 995 - 68,348
Cost
of sales (27,304) (61,578) (7,713) (1,167) 52,030 (45,732)
Gross
profit (loss) 23,158 5,960 3,780 54 (2,095) 30,857
Income
(expenses) (4,181) (4,334) 2,580 (4,282) (26) (10,243)
Selling - (2,164) (2,260) (31) (21) (4,476)
General
and administrative (254) (336) (134) (1,401) 1 (2,124)
Exploration
costs (799) - - - - (799)
Research
and development (394) (11) (15) (156) - (576)
Other
taxes (127) (151) (152) (189) - (619)
Impairment
of assets (1,956) (697) (194) 1 (2) (2,848)
Other
income and expenses (651) (975) 5,335 (2,506) (4) 1,199
Net
income / (loss) before financial results and income taxes 18,977 1,626 6,360 (4,228) (2,121) 20,614
Net
finance income (expenses) - - - (8,764) - (8,764)
Results
in equity-accounted investments 86 (151) 103 115 - 153
Net
income / (loss) before income taxes 19,063 1,475 6,463 (12,877) (2,121) 12,003
Income
taxes (6,451) (552) (2,162) 4,245 720 (4,200)
Net
income from continuing operations for the period 12,612 923 4,301 (8,632) (1,401) 7,803
Net
income from discontinued operations for the period - - 3 2,557 - 2,560
Net
income for the period 12,612 923 4,304 (6,075) (1,401) 10,363
Net
income attributable to shareholders of Petrobras 12,624 1,021 4,180 (6,273) (1,401) 10,151
Net
income from continuing operations 12,624 1,021 4,179 (8,763) (1,401) 7,660
Net
income from discontinued operations - - 1 2,490 - 2,491
Non-controlling
interests (12) (98) 124 198 − 212
Net
income from continuing operations (12) (98) 121 132 - 143
Net
income from discontinued operations - - 3 66 - 69
12,612 923 4,304 (6,075) (1,401) 10,363
2018
Exploration and Production Refining, Transportation &amp;
Marketing Gas &amp; Power Corporate
and other business Eliminations Total
Sales
revenues 52,382 73,448 12,241 1,731 (55,164) 84,638
Intersegments 50,052 16,655 3,701 205 (55,164) 15,449
Third
parties 2,330 56,793 8,540 1,526 - 69,189
Cost
of sales (28,968) (67,011) (9,023) (1,611) 54,429 (52,184)
Gross
profit (loss) 23,414 6,437 3,218 120 (735) 32,454
Income
(expenses) (5,068) (3,437) (2,461) (4,662) (38) (15,666)
Selling (80) (1,777) (1,867) (76) (27) (3,827)
General
and administrative (257) (376) (152) (1,453) (1) (2,239)
Exploration
costs (524) - - - - (524)
Research
and development (443) (11) (21) (166) - (641)
Other
taxes (115) (207) (65) (283) - (670)
Impairment
of assets (1,391) (442) (190) 18 - (2,005)
Other
income and expenses (2,258) (624) (166) (2,702) (10) (5,760)
Net
income / (loss) before financial results and income taxes 18,346 3,000 757 (4,542) (773) 16,788
Net
finance income (expenses) - - - (6,484) - (6,484)
Results
in equity-accounted investments 75 362 95 (9) - 523
Net
income / (loss) before income taxes 18,421 3,362 852 (11,035) (773) 10,827
Income
taxes (6,236) (1,020) (257) 2,994 263 (4,256)
Net
income from continuing operations for the period 12,185 2,342 595 (8,041) (510) 6,571
Net
income from discontinued operations for the period - - 15 828 - 843
Net
income for the period 12,185 2,342 610 (7,213) (510) 7,414
Attributable
to:
Net
income attributable to shareholders of Petrobras 12,190 2,393 482 (7,382) (510) 7,173
Net
income from continuing operations 12,190 2,393 471 (7,972) (510) 6,572
Net
income from discontinued operations - - 11 590 - 601
Non-controlling
interests (5) (51) 128 169 − 241
Net
income from continuing operations (5) (51) 124 (69) - (1)
Net
income from discontinued operations - - 4 238 - 242
12,185 2,342 610 (7,213) (510) 7,414 The
consolidated amounts of intersegment sales (remaining after eliminations) relates to sales from the RT&amp;M to BR, which is presented
as discontinued operation within Corporate and other business.
13.1. Accounting policy
for operating segments The
information related to the Company’s operating segments is prepared based on available financial information directly attributable
to each segment, or items that can be allocated to each segment on a reasonable basis. This information is presented by business
activity, as used by the Company’s Board of Executive Officers (Chief Operating Decision Maker – CODM) on the decision-making
process of resource allocation and performance evaluation. The
measurement of segment results includes transactions carried out with third parties, including associates and joint ventures,
as well as transactions between operating segments. Transfers between operating segments are recognized at internal transfer prices
derived from methodologies that take into account market parameters and are eliminated only to provide reconciliations to the
consolidated financial statements. The
Company's business segments disclosed separately are: Exploration
and Production (E&amp;P): As
an energy Company with a focus on oil and gas, intersegment sales revenue refers mainly to oil transfers to the Refining, Transportation
and Marketing segment, aiming to supply the Company's refineries and meet the domestic demand for oil products. These transactions
are measured by internal transfer prices based on international oil prices and their respective exchange rate impacts, taking
into account the specific characteristics of the transferred oil stream. In
addition, the E&amp;P segment revenues include transfers of natural gas to the natural gas processing plants within Gas and Power
segment. These transactions are measured at internal transfer prices based on the international prices of this commodity. Revenue
from sales to third parties mainly reflects services rendered relating to E&amp;P activities, sales of the E&amp;P’s natural
gas processing plants, as well as the oil and natural gas operations carried out by subsidiaries abroad. Refining,
Transportation and Marketing (RT&amp;M): This
segment carries out the acquisition of crude oil from the E&amp;P segment, imports oil for refinery slate, and acquires oil products
in international markets taking advantage of the existing price differentials between the cost of processing domestic oil and
that of importing oil products. Intersegment
revenues primarily reflect the sale of oil products for the distribution segment at market prices and the operations for the Gas
and Power and E&amp;P segments at internal transfer price. Revenues
from sales to third parties primarily reflect the trading of oil products in Brazil and the export and trade of oil and oil products
by foreign subsidiaries. Gas
and Power: Intersegment
revenues primarily reflect the transfers of natural gas processed, liquefied petroleum gas (LPG) and NGL to RT&amp;M. These transactions
are measured at internal transfer prices. This
segment purchases national natural gas from the E&amp;P segment, from partners and third parties, imports natural gas from Bolivia
and LNG to meet national demand. Revenues
from sales to third parties primarily reflect natural gas processed to distributors, as well as generation and trading of electricity. Corporate
and other businesses comprise items that cannot be attributed to the other segments, as well as distribution and biofuels businesses.
Corporate items comprise those related to corporate financial management, corporate overhead and other expenses, including actuarial
expenses related to the pension and medical benefits for retired employees and their dependents. Distribution business reflects
the interest in the associate BR Distribuidora (investments and results in equity-accounted investments), as well as the distribution
of oil products abroad (South America). From 2018 to July 2019, for comparative purposes, it also includes net income from
discontinued operations. Biofuels business reflects production activities of biodiesel, its co-products and ethanol.</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4" customWidth="1" min="1" max="1"/>
    <col width="40" customWidth="1" min="2" max="2"/>
    <col width="27" customWidth="1" min="3" max="3"/>
    <col width="27" customWidth="1" min="4" max="4"/>
  </cols>
  <sheetData>
    <row r="1">
      <c r="A1" s="1" t="inlineStr">
        <is>
          <t>39. Related-party transactions (Details 2) $ in Millions</t>
        </is>
      </c>
      <c r="C1" s="2" t="inlineStr">
        <is>
          <t>12 Months Ended</t>
        </is>
      </c>
    </row>
    <row r="2">
      <c r="C2" s="2" t="inlineStr">
        <is>
          <t>Dec. 31, 2020USD ($)Number</t>
        </is>
      </c>
      <c r="D2" s="2" t="inlineStr">
        <is>
          <t>Dec. 31, 2019USD ($)Number</t>
        </is>
      </c>
    </row>
    <row r="3">
      <c r="A3" s="3" t="inlineStr">
        <is>
          <t>Disclosure of transactions between related parties [line items]</t>
        </is>
      </c>
    </row>
    <row r="4">
      <c r="A4" s="4" t="inlineStr">
        <is>
          <t>Wages and short-term benefits</t>
        </is>
      </c>
      <c r="C4" s="10" t="n">
        <v>2.1</v>
      </c>
      <c r="D4" s="10" t="n">
        <v>3.2</v>
      </c>
    </row>
    <row r="5">
      <c r="A5" s="4" t="inlineStr">
        <is>
          <t>Social security and other employee-related taxes</t>
        </is>
      </c>
      <c r="C5" s="9" t="n">
        <v>0.5</v>
      </c>
      <c r="D5" s="5" t="n">
        <v>1</v>
      </c>
    </row>
    <row r="6">
      <c r="A6" s="4" t="inlineStr">
        <is>
          <t>Post-employment benefits (pension plan)</t>
        </is>
      </c>
      <c r="C6" s="9" t="n">
        <v>0.1</v>
      </c>
      <c r="D6" s="9" t="n">
        <v>0.4</v>
      </c>
    </row>
    <row r="7">
      <c r="A7" s="4" t="inlineStr">
        <is>
          <t>Variable compensation</t>
        </is>
      </c>
      <c r="C7" s="4" t="inlineStr">
        <is>
          <t xml:space="preserve"> </t>
        </is>
      </c>
      <c r="D7" s="9" t="n">
        <v>2.8</v>
      </c>
    </row>
    <row r="8">
      <c r="A8" s="4" t="inlineStr">
        <is>
          <t>Benefits due to termination of tenure</t>
        </is>
      </c>
      <c r="C8" s="9" t="n">
        <v>0.1</v>
      </c>
      <c r="D8" s="9" t="n">
        <v>0.4</v>
      </c>
    </row>
    <row r="9">
      <c r="A9" s="4" t="inlineStr">
        <is>
          <t>Total compensation recognized in the statement of income</t>
        </is>
      </c>
      <c r="C9" s="9" t="n">
        <v>2.8</v>
      </c>
      <c r="D9" s="9" t="n">
        <v>7.8</v>
      </c>
    </row>
    <row r="10">
      <c r="A10" s="4" t="inlineStr">
        <is>
          <t>Total compensation paid</t>
        </is>
      </c>
      <c r="C10" s="10" t="n">
        <v>2.7</v>
      </c>
      <c r="D10" s="6" t="n">
        <v>6</v>
      </c>
    </row>
    <row r="11">
      <c r="A11" s="4" t="inlineStr">
        <is>
          <t>Average number of members in the period | Number</t>
        </is>
      </c>
      <c r="B11" s="4" t="inlineStr">
        <is>
          <t>[1]</t>
        </is>
      </c>
      <c r="C11" s="5" t="n">
        <v>18</v>
      </c>
      <c r="D11" s="8" t="n">
        <v>17.42</v>
      </c>
    </row>
    <row r="12">
      <c r="A12" s="4" t="inlineStr">
        <is>
          <t>Average number of paid members in the period | Number</t>
        </is>
      </c>
      <c r="B12" s="4" t="inlineStr">
        <is>
          <t>[2]</t>
        </is>
      </c>
      <c r="C12" s="5" t="n">
        <v>13</v>
      </c>
      <c r="D12" s="8" t="n">
        <v>12.67</v>
      </c>
    </row>
    <row r="13">
      <c r="A13" s="4" t="inlineStr">
        <is>
          <t>Officers [member]</t>
        </is>
      </c>
    </row>
    <row r="14">
      <c r="A14" s="3" t="inlineStr">
        <is>
          <t>Disclosure of transactions between related parties [line items]</t>
        </is>
      </c>
    </row>
    <row r="15">
      <c r="A15" s="4" t="inlineStr">
        <is>
          <t>Wages and short-term benefits</t>
        </is>
      </c>
      <c r="C15" s="6" t="n">
        <v>2</v>
      </c>
      <c r="D15" s="10" t="n">
        <v>2.9</v>
      </c>
    </row>
    <row r="16">
      <c r="A16" s="4" t="inlineStr">
        <is>
          <t>Social security and other employee-related taxes</t>
        </is>
      </c>
      <c r="C16" s="9" t="n">
        <v>0.5</v>
      </c>
      <c r="D16" s="5" t="n">
        <v>1</v>
      </c>
    </row>
    <row r="17">
      <c r="A17" s="4" t="inlineStr">
        <is>
          <t>Post-employment benefits (pension plan)</t>
        </is>
      </c>
      <c r="C17" s="9" t="n">
        <v>0.1</v>
      </c>
      <c r="D17" s="9" t="n">
        <v>0.4</v>
      </c>
    </row>
    <row r="18">
      <c r="A18" s="4" t="inlineStr">
        <is>
          <t>Variable compensation</t>
        </is>
      </c>
      <c r="D18" s="9" t="n">
        <v>2.8</v>
      </c>
    </row>
    <row r="19">
      <c r="A19" s="4" t="inlineStr">
        <is>
          <t>Benefits due to termination of tenure</t>
        </is>
      </c>
      <c r="C19" s="9" t="n">
        <v>0.1</v>
      </c>
      <c r="D19" s="9" t="n">
        <v>0.4</v>
      </c>
    </row>
    <row r="20">
      <c r="A20" s="4" t="inlineStr">
        <is>
          <t>Total compensation recognized in the statement of income</t>
        </is>
      </c>
      <c r="C20" s="9" t="n">
        <v>2.7</v>
      </c>
      <c r="D20" s="9" t="n">
        <v>7.5</v>
      </c>
    </row>
    <row r="21">
      <c r="A21" s="4" t="inlineStr">
        <is>
          <t>Total compensation paid</t>
        </is>
      </c>
      <c r="C21" s="10" t="n">
        <v>2.7</v>
      </c>
      <c r="D21" s="6" t="n">
        <v>6</v>
      </c>
    </row>
    <row r="22">
      <c r="A22" s="4" t="inlineStr">
        <is>
          <t>Average number of members in the period | Number</t>
        </is>
      </c>
      <c r="B22" s="4" t="inlineStr">
        <is>
          <t>[1]</t>
        </is>
      </c>
      <c r="C22" s="5" t="n">
        <v>9</v>
      </c>
      <c r="D22" s="5" t="n">
        <v>8</v>
      </c>
    </row>
    <row r="23">
      <c r="A23" s="4" t="inlineStr">
        <is>
          <t>Average number of paid members in the period | Number</t>
        </is>
      </c>
      <c r="B23" s="4" t="inlineStr">
        <is>
          <t>[2]</t>
        </is>
      </c>
      <c r="C23" s="5" t="n">
        <v>9</v>
      </c>
      <c r="D23" s="5" t="n">
        <v>8</v>
      </c>
    </row>
    <row r="24">
      <c r="A24" s="4" t="inlineStr">
        <is>
          <t>Board members [member]</t>
        </is>
      </c>
    </row>
    <row r="25">
      <c r="A25" s="3" t="inlineStr">
        <is>
          <t>Disclosure of transactions between related parties [line items]</t>
        </is>
      </c>
    </row>
    <row r="26">
      <c r="A26" s="4" t="inlineStr">
        <is>
          <t>Wages and short-term benefits</t>
        </is>
      </c>
      <c r="C26" s="10" t="n">
        <v>0.1</v>
      </c>
      <c r="D26" s="10" t="n">
        <v>0.3</v>
      </c>
    </row>
    <row r="27">
      <c r="A27" s="4" t="inlineStr">
        <is>
          <t>Social security and other employee-related taxes</t>
        </is>
      </c>
      <c r="C27" s="4" t="inlineStr">
        <is>
          <t xml:space="preserve"> </t>
        </is>
      </c>
      <c r="D27" s="4" t="inlineStr">
        <is>
          <t xml:space="preserve"> </t>
        </is>
      </c>
    </row>
    <row r="28">
      <c r="A28" s="4" t="inlineStr">
        <is>
          <t>Post-employment benefits (pension plan)</t>
        </is>
      </c>
      <c r="C28" s="4" t="inlineStr">
        <is>
          <t xml:space="preserve"> </t>
        </is>
      </c>
      <c r="D28" s="4" t="inlineStr">
        <is>
          <t xml:space="preserve"> </t>
        </is>
      </c>
    </row>
    <row r="29">
      <c r="A29" s="4" t="inlineStr">
        <is>
          <t>Variable compensation</t>
        </is>
      </c>
      <c r="C29" s="4" t="inlineStr">
        <is>
          <t xml:space="preserve"> </t>
        </is>
      </c>
      <c r="D29" s="4" t="inlineStr">
        <is>
          <t xml:space="preserve"> </t>
        </is>
      </c>
    </row>
    <row r="30">
      <c r="A30" s="4" t="inlineStr">
        <is>
          <t>Benefits due to termination of tenure</t>
        </is>
      </c>
      <c r="C30" s="4" t="inlineStr">
        <is>
          <t xml:space="preserve"> </t>
        </is>
      </c>
      <c r="D30" s="4" t="inlineStr">
        <is>
          <t xml:space="preserve"> </t>
        </is>
      </c>
    </row>
    <row r="31">
      <c r="A31" s="4" t="inlineStr">
        <is>
          <t>Total compensation recognized in the statement of income</t>
        </is>
      </c>
      <c r="C31" s="9" t="n">
        <v>0.1</v>
      </c>
      <c r="D31" s="9" t="n">
        <v>0.3</v>
      </c>
    </row>
    <row r="32">
      <c r="A32" s="4" t="inlineStr">
        <is>
          <t>Total compensation paid</t>
        </is>
      </c>
      <c r="C32" s="4" t="inlineStr">
        <is>
          <t xml:space="preserve"> </t>
        </is>
      </c>
      <c r="D32" s="4" t="inlineStr">
        <is>
          <t xml:space="preserve"> </t>
        </is>
      </c>
    </row>
    <row r="33">
      <c r="A33" s="4" t="inlineStr">
        <is>
          <t>Average number of members in the period | Number</t>
        </is>
      </c>
      <c r="B33" s="4" t="inlineStr">
        <is>
          <t>[1]</t>
        </is>
      </c>
      <c r="C33" s="5" t="n">
        <v>9</v>
      </c>
      <c r="D33" s="5" t="n">
        <v>10</v>
      </c>
    </row>
    <row r="34">
      <c r="A34" s="4" t="inlineStr">
        <is>
          <t>Average number of paid members in the period | Number</t>
        </is>
      </c>
      <c r="B34" s="4" t="inlineStr">
        <is>
          <t>[2]</t>
        </is>
      </c>
      <c r="C34" s="5" t="n">
        <v>4</v>
      </c>
      <c r="D34" s="5" t="n">
        <v>5</v>
      </c>
    </row>
    <row r="35"/>
    <row r="36">
      <c r="A36" s="4" t="inlineStr">
        <is>
          <t>[1]</t>
        </is>
      </c>
      <c r="B36" s="4" t="inlineStr">
        <is>
          <t>Monthly average number of members.</t>
        </is>
      </c>
    </row>
    <row r="37">
      <c r="A37" s="4" t="inlineStr">
        <is>
          <t>[2]</t>
        </is>
      </c>
      <c r="B37" s="4" t="inlineStr">
        <is>
          <t>Monthly average number of paid members.</t>
        </is>
      </c>
    </row>
  </sheetData>
  <mergeCells count="5">
    <mergeCell ref="A1:B2"/>
    <mergeCell ref="C1:D1"/>
    <mergeCell ref="A35:C35"/>
    <mergeCell ref="B36:C36"/>
    <mergeCell ref="B37:C37"/>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5" customWidth="1" min="2" max="2"/>
    <col width="14" customWidth="1" min="3" max="3"/>
    <col width="80" customWidth="1" min="4" max="4"/>
    <col width="14" customWidth="1" min="5" max="5"/>
    <col width="14" customWidth="1" min="6" max="6"/>
  </cols>
  <sheetData>
    <row r="1">
      <c r="A1" s="1" t="inlineStr">
        <is>
          <t>39. Related-party transactions (Details Narrative) - USD ($) $ in Millions</t>
        </is>
      </c>
      <c r="B1" s="2" t="inlineStr">
        <is>
          <t>Jul. 22, 2020</t>
        </is>
      </c>
      <c r="C1" s="2" t="inlineStr">
        <is>
          <t>Nov. 30, 2020</t>
        </is>
      </c>
      <c r="D1" s="2" t="inlineStr">
        <is>
          <t>Dec. 31, 2020</t>
        </is>
      </c>
      <c r="E1" s="2" t="inlineStr">
        <is>
          <t>Dec. 31, 2019</t>
        </is>
      </c>
      <c r="F1" s="2" t="inlineStr">
        <is>
          <t>Dec. 31, 2018</t>
        </is>
      </c>
    </row>
    <row r="2">
      <c r="A2" s="3" t="inlineStr">
        <is>
          <t>Disclosure of transactions between related parties [line items]</t>
        </is>
      </c>
    </row>
    <row r="3">
      <c r="A3" s="4" t="inlineStr">
        <is>
          <t>Net finance income (expense)</t>
        </is>
      </c>
      <c r="D3" s="6" t="n">
        <v>10848</v>
      </c>
      <c r="E3" s="6" t="n">
        <v>13878</v>
      </c>
      <c r="F3" s="6" t="n">
        <v>7429</v>
      </c>
    </row>
    <row r="4">
      <c r="A4" s="4" t="inlineStr">
        <is>
          <t>Compensation of employees</t>
        </is>
      </c>
      <c r="D4" s="6" t="n">
        <v>20700</v>
      </c>
      <c r="E4" s="5" t="n">
        <v>28038</v>
      </c>
    </row>
    <row r="5">
      <c r="A5" s="4" t="inlineStr">
        <is>
          <t>First Period Agreement [member]</t>
        </is>
      </c>
    </row>
    <row r="6">
      <c r="A6" s="3" t="inlineStr">
        <is>
          <t>Disclosure of transactions between related parties [line items]</t>
        </is>
      </c>
    </row>
    <row r="7">
      <c r="A7" s="4" t="inlineStr">
        <is>
          <t>Description of agreement</t>
        </is>
      </c>
      <c r="D7" s="4" t="inlineStr">
        <is>
          <t>The first period of the agreement coverage began on December 18, 2018 and continues until the occurrence of the following events, whichever comes last: (i) the end of the fifth (5th) year following the date on which the beneficiary leave, for any reason, to exercise the mandate, function or position; (ii) the course of the time required in transit of any Process in which the Beneficiary is partly due to the practice of Regular Management Act; or (iii) the course of the limitation period according to law to events that can generate the obligations of indemnification by the Company, including, but not limited to, the criminal statute applicable deadline, even if such period is applied by administrative authorities. The maximum exposure established by the company (global limit for all eventual claims) until March 24, 2020 is US$ 500.</t>
        </is>
      </c>
    </row>
    <row r="8">
      <c r="A8" s="4" t="inlineStr">
        <is>
          <t>Second Period Agreement [member]</t>
        </is>
      </c>
    </row>
    <row r="9">
      <c r="A9" s="3" t="inlineStr">
        <is>
          <t>Disclosure of transactions between related parties [line items]</t>
        </is>
      </c>
    </row>
    <row r="10">
      <c r="A10" s="4" t="inlineStr">
        <is>
          <t>Description of agreement</t>
        </is>
      </c>
      <c r="D10" s="4" t="inlineStr">
        <is>
          <t>The second period of the agreement coverage began on April 25, 2020 and continues until the occurrence of the same kind of events of the first period. The maximum exposure established by the company (global limit for all eventual claims) until March, 2022 is US$ 300.</t>
        </is>
      </c>
    </row>
    <row r="11">
      <c r="A11" s="4" t="inlineStr">
        <is>
          <t>Performance Award Program [Member]</t>
        </is>
      </c>
    </row>
    <row r="12">
      <c r="A12" s="3" t="inlineStr">
        <is>
          <t>Disclosure of transactions between related parties [line items]</t>
        </is>
      </c>
    </row>
    <row r="13">
      <c r="A13" s="4" t="inlineStr">
        <is>
          <t>Provision amount</t>
        </is>
      </c>
      <c r="D13" s="6" t="n">
        <v>13</v>
      </c>
    </row>
    <row r="14">
      <c r="A14" s="4" t="inlineStr">
        <is>
          <t>Board members and executive officers [member]</t>
        </is>
      </c>
    </row>
    <row r="15">
      <c r="A15" s="3" t="inlineStr">
        <is>
          <t>Disclosure of transactions between related parties [line items]</t>
        </is>
      </c>
    </row>
    <row r="16">
      <c r="A16" s="4" t="inlineStr">
        <is>
          <t>Compensation of employees</t>
        </is>
      </c>
      <c r="B16" s="6" t="n">
        <v>433</v>
      </c>
    </row>
    <row r="17">
      <c r="A17" s="4" t="inlineStr">
        <is>
          <t>Description of maturity date</t>
        </is>
      </c>
      <c r="B17" s="4" t="inlineStr">
        <is>
          <t>April 2020 to March 2021</t>
        </is>
      </c>
    </row>
    <row r="18">
      <c r="A18" s="4" t="inlineStr">
        <is>
          <t>Board [Member] | BRAZIL</t>
        </is>
      </c>
    </row>
    <row r="19">
      <c r="A19" s="3" t="inlineStr">
        <is>
          <t>Disclosure of transactions between related parties [line items]</t>
        </is>
      </c>
    </row>
    <row r="20">
      <c r="A20" s="4" t="inlineStr">
        <is>
          <t>Compensation of employees</t>
        </is>
      </c>
      <c r="D20" s="5" t="n">
        <v>430</v>
      </c>
      <c r="E20" s="5" t="n">
        <v>430</v>
      </c>
    </row>
    <row r="21">
      <c r="A21" s="4" t="inlineStr">
        <is>
          <t>Board [Member] | BRAZIL | Tax and social security costs [member]</t>
        </is>
      </c>
    </row>
    <row r="22">
      <c r="A22" s="3" t="inlineStr">
        <is>
          <t>Disclosure of transactions between related parties [line items]</t>
        </is>
      </c>
    </row>
    <row r="23">
      <c r="A23" s="4" t="inlineStr">
        <is>
          <t>Compensation of employees</t>
        </is>
      </c>
      <c r="D23" s="5" t="n">
        <v>527</v>
      </c>
      <c r="E23" s="5" t="n">
        <v>506</v>
      </c>
    </row>
    <row r="24">
      <c r="A24" s="4" t="inlineStr">
        <is>
          <t>US | Performance Award Program [Member]</t>
        </is>
      </c>
    </row>
    <row r="25">
      <c r="A25" s="3" t="inlineStr">
        <is>
          <t>Disclosure of transactions between related parties [line items]</t>
        </is>
      </c>
    </row>
    <row r="26">
      <c r="A26" s="4" t="inlineStr">
        <is>
          <t>Provision amount</t>
        </is>
      </c>
      <c r="D26" s="5" t="n">
        <v>2</v>
      </c>
    </row>
    <row r="27">
      <c r="A27" s="4" t="inlineStr">
        <is>
          <t>US | Board members and executive officers [member]</t>
        </is>
      </c>
    </row>
    <row r="28">
      <c r="A28" s="3" t="inlineStr">
        <is>
          <t>Disclosure of transactions between related parties [line items]</t>
        </is>
      </c>
    </row>
    <row r="29">
      <c r="A29" s="4" t="inlineStr">
        <is>
          <t>Compensation of employees</t>
        </is>
      </c>
      <c r="B29" s="6" t="n">
        <v>8</v>
      </c>
      <c r="D29" s="5" t="n">
        <v>14</v>
      </c>
      <c r="E29" s="5" t="n">
        <v>21</v>
      </c>
    </row>
    <row r="30">
      <c r="A30" s="4" t="inlineStr">
        <is>
          <t>Petroleum and Alcohol Account Receivable from the Brazilian Government [member]</t>
        </is>
      </c>
    </row>
    <row r="31">
      <c r="A31" s="3" t="inlineStr">
        <is>
          <t>Disclosure of transactions between related parties [line items]</t>
        </is>
      </c>
    </row>
    <row r="32">
      <c r="A32" s="4" t="inlineStr">
        <is>
          <t>Effective payment</t>
        </is>
      </c>
      <c r="C32" s="6" t="n">
        <v>2473</v>
      </c>
    </row>
    <row r="33">
      <c r="A33" s="4" t="inlineStr">
        <is>
          <t>Net finance income (expense)</t>
        </is>
      </c>
      <c r="D33" s="5" t="n">
        <v>235</v>
      </c>
      <c r="E33" s="5" t="n">
        <v>8</v>
      </c>
      <c r="F33" s="6" t="n">
        <v>92</v>
      </c>
    </row>
    <row r="34">
      <c r="A34" s="4" t="inlineStr">
        <is>
          <t>Petroleum and Alcohol Account Receivable from the Brazilian Government [member] | US</t>
        </is>
      </c>
    </row>
    <row r="35">
      <c r="A35" s="3" t="inlineStr">
        <is>
          <t>Disclosure of transactions between related parties [line items]</t>
        </is>
      </c>
    </row>
    <row r="36">
      <c r="A36" s="4" t="inlineStr">
        <is>
          <t>Effective payment</t>
        </is>
      </c>
      <c r="C36" s="5" t="n">
        <v>476</v>
      </c>
    </row>
    <row r="37">
      <c r="A37" s="4" t="inlineStr">
        <is>
          <t>Net finance income (expense)</t>
        </is>
      </c>
      <c r="C37" s="5" t="n">
        <v>235</v>
      </c>
    </row>
    <row r="38">
      <c r="A38" s="4" t="inlineStr">
        <is>
          <t>Outstanding balance</t>
        </is>
      </c>
      <c r="C38" s="6" t="n">
        <v>228</v>
      </c>
    </row>
    <row r="39">
      <c r="A39" s="4" t="inlineStr">
        <is>
          <t>Receivable amount</t>
        </is>
      </c>
      <c r="D39" s="6" t="n">
        <v>482</v>
      </c>
      <c r="E39" s="6" t="n">
        <v>304</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 Supplemental information on statement of cash flows (Details) - USD ($) $ in Millions</t>
        </is>
      </c>
      <c r="B1" s="2" t="inlineStr">
        <is>
          <t>12 Months Ended</t>
        </is>
      </c>
    </row>
    <row r="2">
      <c r="B2" s="2" t="inlineStr">
        <is>
          <t>Dec. 31, 2020</t>
        </is>
      </c>
      <c r="C2" s="2" t="inlineStr">
        <is>
          <t>Dec. 31, 2019</t>
        </is>
      </c>
      <c r="D2" s="2" t="inlineStr">
        <is>
          <t>Dec. 31, 2018</t>
        </is>
      </c>
    </row>
    <row r="3">
      <c r="A3" s="3" t="inlineStr">
        <is>
          <t>Amounts paid/received during the period:</t>
        </is>
      </c>
    </row>
    <row r="4">
      <c r="A4" s="4" t="inlineStr">
        <is>
          <t>Withholding income tax paid on behalf of third-parties</t>
        </is>
      </c>
      <c r="B4" s="6" t="n">
        <v>770</v>
      </c>
      <c r="C4" s="6" t="n">
        <v>1165</v>
      </c>
      <c r="D4" s="6" t="n">
        <v>839</v>
      </c>
    </row>
    <row r="5">
      <c r="A5" s="3" t="inlineStr">
        <is>
          <t>Capital expenditures and financing activities not involving cash</t>
        </is>
      </c>
    </row>
    <row r="6">
      <c r="A6" s="4" t="inlineStr">
        <is>
          <t>Purchase of property, plant and equipment on credit</t>
        </is>
      </c>
      <c r="B6" s="5" t="n">
        <v>310</v>
      </c>
      <c r="C6" s="5" t="n">
        <v>76</v>
      </c>
      <c r="D6" s="5" t="n">
        <v>137</v>
      </c>
    </row>
    <row r="7">
      <c r="A7" s="4" t="inlineStr">
        <is>
          <t>Lease</t>
        </is>
      </c>
      <c r="B7" s="5" t="n">
        <v>4255</v>
      </c>
      <c r="C7" s="5" t="n">
        <v>2301</v>
      </c>
      <c r="D7" s="4" t="inlineStr">
        <is>
          <t xml:space="preserve"> </t>
        </is>
      </c>
    </row>
    <row r="8">
      <c r="A8" s="4" t="inlineStr">
        <is>
          <t>Provision/(reversals) for decommissioning costs</t>
        </is>
      </c>
      <c r="B8" s="5" t="n">
        <v>5174</v>
      </c>
      <c r="C8" s="5" t="n">
        <v>5497</v>
      </c>
      <c r="D8" s="5" t="n">
        <v>4777</v>
      </c>
    </row>
    <row r="9">
      <c r="A9" s="4" t="inlineStr">
        <is>
          <t>Use of deferred tax and judicial deposit for the payment of contingency</t>
        </is>
      </c>
      <c r="B9" s="6" t="n">
        <v>2</v>
      </c>
      <c r="C9" s="6" t="n">
        <v>3</v>
      </c>
      <c r="D9" s="6" t="n">
        <v>60</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80" customWidth="1" min="6" max="6"/>
    <col width="14" customWidth="1" min="7" max="7"/>
  </cols>
  <sheetData>
    <row r="1">
      <c r="A1" s="1" t="inlineStr">
        <is>
          <t>41. Subsequent events (Details Narrative) - USD ($) $ in Millions</t>
        </is>
      </c>
      <c r="B1" s="2" t="inlineStr">
        <is>
          <t>Mar. 03, 2021</t>
        </is>
      </c>
      <c r="C1" s="2" t="inlineStr">
        <is>
          <t>Feb. 24, 2021</t>
        </is>
      </c>
      <c r="D1" s="2" t="inlineStr">
        <is>
          <t>Feb. 09, 2021</t>
        </is>
      </c>
      <c r="E1" s="2" t="inlineStr">
        <is>
          <t>Feb. 05, 2021</t>
        </is>
      </c>
      <c r="F1" s="2" t="inlineStr">
        <is>
          <t>Jan. 29, 2021</t>
        </is>
      </c>
      <c r="G1" s="2" t="inlineStr">
        <is>
          <t>Dec. 31, 2020</t>
        </is>
      </c>
    </row>
    <row r="2">
      <c r="A2" s="3" t="inlineStr">
        <is>
          <t>Disclosure of non-adjusting events after reporting period [line items]</t>
        </is>
      </c>
    </row>
    <row r="3">
      <c r="A3" s="4" t="inlineStr">
        <is>
          <t>Proportion of ownership interest in subsidiary</t>
        </is>
      </c>
      <c r="G3" s="4" t="inlineStr">
        <is>
          <t>100.00%</t>
        </is>
      </c>
    </row>
    <row r="4">
      <c r="A4" s="4" t="inlineStr">
        <is>
          <t>Events after reporting period [member] | Exploration and Production [member]</t>
        </is>
      </c>
    </row>
    <row r="5">
      <c r="A5" s="3" t="inlineStr">
        <is>
          <t>Disclosure of non-adjusting events after reporting period [line items]</t>
        </is>
      </c>
    </row>
    <row r="6">
      <c r="A6" s="4" t="inlineStr">
        <is>
          <t>Sale amount of assets</t>
        </is>
      </c>
      <c r="F6" s="6" t="n">
        <v>55</v>
      </c>
    </row>
    <row r="7">
      <c r="A7" s="4" t="inlineStr">
        <is>
          <t>Description transaction in disposal of assets</t>
        </is>
      </c>
      <c r="F7" s="4" t="inlineStr">
        <is>
          <t>(a) US$ 5 paid at the contract signing; (b) US$ 7.5 to be paid at the transaction closing and (c) up to US$ 42.5 as contingent payments provided for in the contract, related to factors such as Malombe's declaration of commerciality, future oil prices and extension of the concession terms.</t>
        </is>
      </c>
    </row>
    <row r="8">
      <c r="A8" s="4" t="inlineStr">
        <is>
          <t>Events after reporting period [member] | Petrobras Uruguay Distribucion S.A [member]</t>
        </is>
      </c>
    </row>
    <row r="9">
      <c r="A9" s="3" t="inlineStr">
        <is>
          <t>Disclosure of non-adjusting events after reporting period [line items]</t>
        </is>
      </c>
    </row>
    <row r="10">
      <c r="A10" s="4" t="inlineStr">
        <is>
          <t>Payement of subsidiaries or other businesses</t>
        </is>
      </c>
      <c r="E10" s="6" t="n">
        <v>62</v>
      </c>
    </row>
    <row r="11">
      <c r="A11" s="4" t="inlineStr">
        <is>
          <t>Additional amount paid</t>
        </is>
      </c>
      <c r="E11" s="5" t="n">
        <v>6</v>
      </c>
    </row>
    <row r="12">
      <c r="A12" s="4" t="inlineStr">
        <is>
          <t>Total amount received for transaction signing</t>
        </is>
      </c>
      <c r="E12" s="6" t="n">
        <v>68</v>
      </c>
    </row>
    <row r="13">
      <c r="A13" s="4" t="inlineStr">
        <is>
          <t>Events after reporting period [member] | Petrobras Uruguay Distribucion S.A [member] | SPE Miranga S.A. [member]</t>
        </is>
      </c>
    </row>
    <row r="14">
      <c r="A14" s="3" t="inlineStr">
        <is>
          <t>Disclosure of non-adjusting events after reporting period [line items]</t>
        </is>
      </c>
    </row>
    <row r="15">
      <c r="A15" s="4" t="inlineStr">
        <is>
          <t>Sale amount of assets</t>
        </is>
      </c>
      <c r="C15" s="6" t="n">
        <v>220</v>
      </c>
    </row>
    <row r="16">
      <c r="A16" s="4" t="inlineStr">
        <is>
          <t>Description transaction in disposal of assets</t>
        </is>
      </c>
      <c r="C16" s="4" t="inlineStr">
        <is>
          <t>(a) US$ 11 paid upon the contract signing; (b) US$ 44 to be paid at the transaction closing; (c) US$ 80 deferred in three installments over three years from the transaction closing, and (d) up to US$ 85 million in contingent payments related to future average Brent prices for the years 2022, 2023 and 2024.</t>
        </is>
      </c>
    </row>
    <row r="17">
      <c r="A17" s="4" t="inlineStr">
        <is>
          <t>Events after reporting period [member] | PetroRio Jaguar Petroleo Ltda [member]</t>
        </is>
      </c>
    </row>
    <row r="18">
      <c r="A18" s="3" t="inlineStr">
        <is>
          <t>Disclosure of non-adjusting events after reporting period [line items]</t>
        </is>
      </c>
    </row>
    <row r="19">
      <c r="A19" s="4" t="inlineStr">
        <is>
          <t>Proportion of ownership interest in subsidiary</t>
        </is>
      </c>
      <c r="E19" s="4" t="inlineStr">
        <is>
          <t>30.00%</t>
        </is>
      </c>
    </row>
    <row r="20">
      <c r="A20" s="4" t="inlineStr">
        <is>
          <t>Payement of subsidiaries or other businesses</t>
        </is>
      </c>
      <c r="E20" s="6" t="n">
        <v>36</v>
      </c>
    </row>
    <row r="21">
      <c r="A21" s="4" t="inlineStr">
        <is>
          <t>Additional amount paid</t>
        </is>
      </c>
      <c r="E21" s="9" t="n">
        <v>7.5</v>
      </c>
    </row>
    <row r="22">
      <c r="A22" s="4" t="inlineStr">
        <is>
          <t>Contingent amount</t>
        </is>
      </c>
      <c r="E22" s="6" t="n">
        <v>20</v>
      </c>
    </row>
    <row r="23">
      <c r="A23" s="4" t="inlineStr">
        <is>
          <t>Events after reporting period [member] | Petrobras Biocombustivel SA [member]</t>
        </is>
      </c>
    </row>
    <row r="24">
      <c r="A24" s="3" t="inlineStr">
        <is>
          <t>Disclosure of non-adjusting events after reporting period [line items]</t>
        </is>
      </c>
    </row>
    <row r="25">
      <c r="A25" s="4" t="inlineStr">
        <is>
          <t>Proportion of ownership interest in subsidiary</t>
        </is>
      </c>
      <c r="D25" s="4" t="inlineStr">
        <is>
          <t>50.00%</t>
        </is>
      </c>
    </row>
    <row r="26">
      <c r="A26" s="4" t="inlineStr">
        <is>
          <t>Description transaction in disposal of assets</t>
        </is>
      </c>
      <c r="D26" s="4" t="inlineStr">
        <is>
          <t>US$ 13 is held in an escrow account for indemnification of eventual contingencies and released according to terms and conditions set forth in the contract, and US$ 1 was received in advance as interest on capital in December 2020, totaling US$ 62</t>
        </is>
      </c>
    </row>
    <row r="27">
      <c r="A27" s="4" t="inlineStr">
        <is>
          <t>Payement of subsidiaries or other businesses</t>
        </is>
      </c>
      <c r="D27" s="6" t="n">
        <v>48</v>
      </c>
    </row>
    <row r="28">
      <c r="A28" s="4" t="inlineStr">
        <is>
          <t>Events after reporting period [member] | Fundo de Investimento em Participacoes Multiestraegia Pirineus [member] | Eolica Mangue Seco 2 (a wind farm plant) [member]</t>
        </is>
      </c>
    </row>
    <row r="29">
      <c r="A29" s="3" t="inlineStr">
        <is>
          <t>Disclosure of non-adjusting events after reporting period [line items]</t>
        </is>
      </c>
    </row>
    <row r="30">
      <c r="A30" s="4" t="inlineStr">
        <is>
          <t>Percentage sale of assets</t>
        </is>
      </c>
      <c r="C30" s="4" t="inlineStr">
        <is>
          <t>51.00%</t>
        </is>
      </c>
    </row>
    <row r="31">
      <c r="A31" s="4" t="inlineStr">
        <is>
          <t>Events after reporting period [member] | Fundo de Investimento em Participacoes Multiestraegia Pirineus [member] | Eolica Mangue Seco 2 (a wind farm plant) [member] | Shareholders' agreement [member]</t>
        </is>
      </c>
    </row>
    <row r="32">
      <c r="A32" s="3" t="inlineStr">
        <is>
          <t>Disclosure of non-adjusting events after reporting period [line items]</t>
        </is>
      </c>
    </row>
    <row r="33">
      <c r="A33" s="4" t="inlineStr">
        <is>
          <t>Sale amount of assets</t>
        </is>
      </c>
      <c r="C33" s="6" t="n">
        <v>6</v>
      </c>
    </row>
    <row r="34">
      <c r="A34" s="4" t="inlineStr">
        <is>
          <t>Events after reporting period [member] | Samsung Heavy Industries [member] | Leniency agreement [member]</t>
        </is>
      </c>
    </row>
    <row r="35">
      <c r="A35" s="3" t="inlineStr">
        <is>
          <t>Disclosure of non-adjusting events after reporting period [line items]</t>
        </is>
      </c>
    </row>
    <row r="36">
      <c r="A36" s="4" t="inlineStr">
        <is>
          <t>Total amount received for transaction signing</t>
        </is>
      </c>
      <c r="B36" s="6" t="n">
        <v>124</v>
      </c>
    </row>
    <row r="37">
      <c r="A37" s="4" t="inlineStr">
        <is>
          <t>First installment amount</t>
        </is>
      </c>
      <c r="B37" s="6" t="n">
        <v>65</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42. Information related to guaranteed securities issued by subsidiaries (Details) - Oil And Gas Producing Activities [member] - USD ($) $ in Millions</t>
        </is>
      </c>
      <c r="B1" s="2" t="inlineStr">
        <is>
          <t>Dec. 31, 2020</t>
        </is>
      </c>
      <c r="C1" s="2" t="inlineStr">
        <is>
          <t>Dec. 31, 2019</t>
        </is>
      </c>
      <c r="D1" s="2" t="inlineStr">
        <is>
          <t>Dec. 31, 2018</t>
        </is>
      </c>
    </row>
    <row r="2">
      <c r="A2" s="4" t="inlineStr">
        <is>
          <t>Consolidated Entities [member]</t>
        </is>
      </c>
    </row>
    <row r="3">
      <c r="A3" s="3" t="inlineStr">
        <is>
          <t>DisclosureInformationRelatedToGuaranteedSecuritiesIssuedBySubsidiariesLineItems [Line Items]</t>
        </is>
      </c>
    </row>
    <row r="4">
      <c r="A4" s="4" t="inlineStr">
        <is>
          <t>Unproved oil and gas properties</t>
        </is>
      </c>
      <c r="B4" s="6" t="n">
        <v>17550</v>
      </c>
      <c r="C4" s="6" t="n">
        <v>23180</v>
      </c>
      <c r="D4" s="6" t="n">
        <v>6111</v>
      </c>
    </row>
    <row r="5">
      <c r="A5" s="4" t="inlineStr">
        <is>
          <t>Proved oil and gas properties</t>
        </is>
      </c>
      <c r="B5" s="5" t="n">
        <v>61997</v>
      </c>
      <c r="C5" s="5" t="n">
        <v>81198</v>
      </c>
      <c r="D5" s="5" t="n">
        <v>88716</v>
      </c>
    </row>
    <row r="6">
      <c r="A6" s="4" t="inlineStr">
        <is>
          <t>Support Equipment</t>
        </is>
      </c>
      <c r="B6" s="5" t="n">
        <v>73961</v>
      </c>
      <c r="C6" s="5" t="n">
        <v>88977</v>
      </c>
      <c r="D6" s="5" t="n">
        <v>84860</v>
      </c>
    </row>
    <row r="7">
      <c r="A7" s="4" t="inlineStr">
        <is>
          <t>Gross Capitalized costs</t>
        </is>
      </c>
      <c r="B7" s="5" t="n">
        <v>153508</v>
      </c>
      <c r="C7" s="5" t="n">
        <v>193355</v>
      </c>
      <c r="D7" s="5" t="n">
        <v>179687</v>
      </c>
    </row>
    <row r="8">
      <c r="A8" s="4" t="inlineStr">
        <is>
          <t>Depreciation, depletion and amortization</t>
        </is>
      </c>
      <c r="B8" s="5" t="n">
        <v>-43696</v>
      </c>
      <c r="C8" s="5" t="n">
        <v>-51914</v>
      </c>
      <c r="D8" s="5" t="n">
        <v>-61463</v>
      </c>
    </row>
    <row r="9">
      <c r="A9" s="4" t="inlineStr">
        <is>
          <t>Net capitalized costs</t>
        </is>
      </c>
      <c r="B9" s="5" t="n">
        <v>109812</v>
      </c>
      <c r="C9" s="5" t="n">
        <v>141441</v>
      </c>
      <c r="D9" s="5" t="n">
        <v>118224</v>
      </c>
    </row>
    <row r="10">
      <c r="A10" s="4" t="inlineStr">
        <is>
          <t>Consolidated Entities [member] | BRAZIL</t>
        </is>
      </c>
    </row>
    <row r="11">
      <c r="A11" s="3" t="inlineStr">
        <is>
          <t>DisclosureInformationRelatedToGuaranteedSecuritiesIssuedBySubsidiariesLineItems [Line Items]</t>
        </is>
      </c>
    </row>
    <row r="12">
      <c r="A12" s="4" t="inlineStr">
        <is>
          <t>Unproved oil and gas properties</t>
        </is>
      </c>
      <c r="B12" s="5" t="n">
        <v>17438</v>
      </c>
      <c r="C12" s="5" t="n">
        <v>23063</v>
      </c>
      <c r="D12" s="5" t="n">
        <v>5999</v>
      </c>
    </row>
    <row r="13">
      <c r="A13" s="4" t="inlineStr">
        <is>
          <t>Proved oil and gas properties</t>
        </is>
      </c>
      <c r="B13" s="5" t="n">
        <v>61857</v>
      </c>
      <c r="C13" s="5" t="n">
        <v>81063</v>
      </c>
      <c r="D13" s="5" t="n">
        <v>88572</v>
      </c>
    </row>
    <row r="14">
      <c r="A14" s="4" t="inlineStr">
        <is>
          <t>Support Equipment</t>
        </is>
      </c>
      <c r="B14" s="5" t="n">
        <v>73199</v>
      </c>
      <c r="C14" s="5" t="n">
        <v>88289</v>
      </c>
      <c r="D14" s="5" t="n">
        <v>83822</v>
      </c>
    </row>
    <row r="15">
      <c r="A15" s="4" t="inlineStr">
        <is>
          <t>Gross Capitalized costs</t>
        </is>
      </c>
      <c r="B15" s="5" t="n">
        <v>152494</v>
      </c>
      <c r="C15" s="5" t="n">
        <v>192414</v>
      </c>
      <c r="D15" s="5" t="n">
        <v>178393</v>
      </c>
    </row>
    <row r="16">
      <c r="A16" s="4" t="inlineStr">
        <is>
          <t>Depreciation, depletion and amortization</t>
        </is>
      </c>
      <c r="B16" s="5" t="n">
        <v>-43008</v>
      </c>
      <c r="C16" s="5" t="n">
        <v>-51332</v>
      </c>
      <c r="D16" s="5" t="n">
        <v>-60890</v>
      </c>
    </row>
    <row r="17">
      <c r="A17" s="4" t="inlineStr">
        <is>
          <t>Net capitalized costs</t>
        </is>
      </c>
      <c r="B17" s="5" t="n">
        <v>109486</v>
      </c>
      <c r="C17" s="5" t="n">
        <v>141081</v>
      </c>
      <c r="D17" s="5" t="n">
        <v>117503</v>
      </c>
    </row>
    <row r="18">
      <c r="A18" s="4" t="inlineStr">
        <is>
          <t>Consolidated Entities [member] | South America [Member]</t>
        </is>
      </c>
    </row>
    <row r="19">
      <c r="A19" s="3" t="inlineStr">
        <is>
          <t>DisclosureInformationRelatedToGuaranteedSecuritiesIssuedBySubsidiariesLineItems [Line Items]</t>
        </is>
      </c>
    </row>
    <row r="20">
      <c r="A20" s="4" t="inlineStr">
        <is>
          <t>Unproved oil and gas properties</t>
        </is>
      </c>
      <c r="B20" s="5" t="n">
        <v>112</v>
      </c>
      <c r="C20" s="5" t="n">
        <v>117</v>
      </c>
      <c r="D20" s="5" t="n">
        <v>112</v>
      </c>
    </row>
    <row r="21">
      <c r="A21" s="4" t="inlineStr">
        <is>
          <t>Proved oil and gas properties</t>
        </is>
      </c>
      <c r="B21" s="5" t="n">
        <v>140</v>
      </c>
      <c r="C21" s="5" t="n">
        <v>135</v>
      </c>
      <c r="D21" s="5" t="n">
        <v>144</v>
      </c>
    </row>
    <row r="22">
      <c r="A22" s="4" t="inlineStr">
        <is>
          <t>Support Equipment</t>
        </is>
      </c>
      <c r="B22" s="5" t="n">
        <v>761</v>
      </c>
      <c r="C22" s="5" t="n">
        <v>687</v>
      </c>
      <c r="D22" s="5" t="n">
        <v>649</v>
      </c>
    </row>
    <row r="23">
      <c r="A23" s="4" t="inlineStr">
        <is>
          <t>Gross Capitalized costs</t>
        </is>
      </c>
      <c r="B23" s="5" t="n">
        <v>1013</v>
      </c>
      <c r="C23" s="5" t="n">
        <v>940</v>
      </c>
      <c r="D23" s="5" t="n">
        <v>905</v>
      </c>
    </row>
    <row r="24">
      <c r="A24" s="4" t="inlineStr">
        <is>
          <t>Depreciation, depletion and amortization</t>
        </is>
      </c>
      <c r="B24" s="5" t="n">
        <v>-687</v>
      </c>
      <c r="C24" s="5" t="n">
        <v>-581</v>
      </c>
      <c r="D24" s="5" t="n">
        <v>-544</v>
      </c>
    </row>
    <row r="25">
      <c r="A25" s="4" t="inlineStr">
        <is>
          <t>Net capitalized costs</t>
        </is>
      </c>
      <c r="B25" s="5" t="n">
        <v>326</v>
      </c>
      <c r="C25" s="5" t="n">
        <v>359</v>
      </c>
      <c r="D25" s="5" t="n">
        <v>361</v>
      </c>
    </row>
    <row r="26">
      <c r="A26" s="4" t="inlineStr">
        <is>
          <t>Consolidated Entities [member] | North America [Member]</t>
        </is>
      </c>
    </row>
    <row r="27">
      <c r="A27" s="3" t="inlineStr">
        <is>
          <t>DisclosureInformationRelatedToGuaranteedSecuritiesIssuedBySubsidiariesLineItems [Line Items]</t>
        </is>
      </c>
    </row>
    <row r="28">
      <c r="A28" s="4" t="inlineStr">
        <is>
          <t>Unproved oil and gas properties</t>
        </is>
      </c>
      <c r="B28" s="4" t="inlineStr">
        <is>
          <t xml:space="preserve"> </t>
        </is>
      </c>
      <c r="C28" s="4" t="inlineStr">
        <is>
          <t xml:space="preserve"> </t>
        </is>
      </c>
      <c r="D28" s="4" t="inlineStr">
        <is>
          <t xml:space="preserve"> </t>
        </is>
      </c>
    </row>
    <row r="29">
      <c r="A29" s="4" t="inlineStr">
        <is>
          <t>Proved oil and gas properties</t>
        </is>
      </c>
      <c r="B29" s="4" t="inlineStr">
        <is>
          <t xml:space="preserve"> </t>
        </is>
      </c>
      <c r="C29" s="4" t="inlineStr">
        <is>
          <t xml:space="preserve"> </t>
        </is>
      </c>
      <c r="D29" s="4" t="inlineStr">
        <is>
          <t xml:space="preserve"> </t>
        </is>
      </c>
    </row>
    <row r="30">
      <c r="A30" s="4" t="inlineStr">
        <is>
          <t>Support Equipment</t>
        </is>
      </c>
      <c r="B30" s="4" t="inlineStr">
        <is>
          <t xml:space="preserve"> </t>
        </is>
      </c>
      <c r="C30" s="4" t="inlineStr">
        <is>
          <t xml:space="preserve"> </t>
        </is>
      </c>
      <c r="D30" s="4" t="inlineStr">
        <is>
          <t xml:space="preserve"> </t>
        </is>
      </c>
    </row>
    <row r="31">
      <c r="A31" s="4" t="inlineStr">
        <is>
          <t>Gross Capitalized costs</t>
        </is>
      </c>
      <c r="B31" s="4" t="inlineStr">
        <is>
          <t xml:space="preserve"> </t>
        </is>
      </c>
      <c r="C31" s="4" t="inlineStr">
        <is>
          <t xml:space="preserve"> </t>
        </is>
      </c>
      <c r="D31" s="4" t="inlineStr">
        <is>
          <t xml:space="preserve"> </t>
        </is>
      </c>
    </row>
    <row r="32">
      <c r="A32" s="4" t="inlineStr">
        <is>
          <t>Net capitalized costs</t>
        </is>
      </c>
      <c r="B32" s="4" t="inlineStr">
        <is>
          <t xml:space="preserve"> </t>
        </is>
      </c>
      <c r="C32" s="4" t="inlineStr">
        <is>
          <t xml:space="preserve"> </t>
        </is>
      </c>
      <c r="D32" s="4" t="inlineStr">
        <is>
          <t xml:space="preserve"> </t>
        </is>
      </c>
    </row>
    <row r="33">
      <c r="A33" s="4" t="inlineStr">
        <is>
          <t>Consolidated Entities [member] | Other Countries [member]</t>
        </is>
      </c>
    </row>
    <row r="34">
      <c r="A34" s="3" t="inlineStr">
        <is>
          <t>DisclosureInformationRelatedToGuaranteedSecuritiesIssuedBySubsidiariesLineItems [Line Items]</t>
        </is>
      </c>
    </row>
    <row r="35">
      <c r="A35" s="4" t="inlineStr">
        <is>
          <t>Unproved oil and gas properties</t>
        </is>
      </c>
      <c r="B35" s="4" t="inlineStr">
        <is>
          <t xml:space="preserve"> </t>
        </is>
      </c>
      <c r="D35" s="4" t="inlineStr">
        <is>
          <t xml:space="preserve"> </t>
        </is>
      </c>
    </row>
    <row r="36">
      <c r="A36" s="4" t="inlineStr">
        <is>
          <t>Proved oil and gas properties</t>
        </is>
      </c>
      <c r="B36" s="4" t="inlineStr">
        <is>
          <t xml:space="preserve"> </t>
        </is>
      </c>
      <c r="D36" s="4" t="inlineStr">
        <is>
          <t xml:space="preserve"> </t>
        </is>
      </c>
    </row>
    <row r="37">
      <c r="A37" s="4" t="inlineStr">
        <is>
          <t>Support Equipment</t>
        </is>
      </c>
      <c r="B37" s="5" t="n">
        <v>1</v>
      </c>
      <c r="C37" s="5" t="n">
        <v>1</v>
      </c>
      <c r="D37" s="5" t="n">
        <v>389</v>
      </c>
    </row>
    <row r="38">
      <c r="A38" s="4" t="inlineStr">
        <is>
          <t>Gross Capitalized costs</t>
        </is>
      </c>
      <c r="B38" s="5" t="n">
        <v>1</v>
      </c>
      <c r="C38" s="5" t="n">
        <v>1</v>
      </c>
      <c r="D38" s="5" t="n">
        <v>389</v>
      </c>
    </row>
    <row r="39">
      <c r="A39" s="4" t="inlineStr">
        <is>
          <t>Depreciation, depletion and amortization</t>
        </is>
      </c>
      <c r="B39" s="5" t="n">
        <v>-1</v>
      </c>
      <c r="C39" s="5" t="n">
        <v>-1</v>
      </c>
      <c r="D39" s="5" t="n">
        <v>-29</v>
      </c>
    </row>
    <row r="40">
      <c r="A40" s="4" t="inlineStr">
        <is>
          <t>Net capitalized costs</t>
        </is>
      </c>
      <c r="B40" s="4" t="inlineStr">
        <is>
          <t xml:space="preserve"> </t>
        </is>
      </c>
      <c r="D40" s="5" t="n">
        <v>360</v>
      </c>
    </row>
    <row r="41">
      <c r="A41" s="4" t="inlineStr">
        <is>
          <t>Consolidated Entities [member] | Abroad [member]</t>
        </is>
      </c>
    </row>
    <row r="42">
      <c r="A42" s="3" t="inlineStr">
        <is>
          <t>DisclosureInformationRelatedToGuaranteedSecuritiesIssuedBySubsidiariesLineItems [Line Items]</t>
        </is>
      </c>
    </row>
    <row r="43">
      <c r="A43" s="4" t="inlineStr">
        <is>
          <t>Unproved oil and gas properties</t>
        </is>
      </c>
      <c r="B43" s="5" t="n">
        <v>112</v>
      </c>
      <c r="C43" s="5" t="n">
        <v>117</v>
      </c>
      <c r="D43" s="5" t="n">
        <v>112</v>
      </c>
    </row>
    <row r="44">
      <c r="A44" s="4" t="inlineStr">
        <is>
          <t>Proved oil and gas properties</t>
        </is>
      </c>
      <c r="B44" s="5" t="n">
        <v>140</v>
      </c>
      <c r="C44" s="5" t="n">
        <v>135</v>
      </c>
      <c r="D44" s="5" t="n">
        <v>144</v>
      </c>
    </row>
    <row r="45">
      <c r="A45" s="4" t="inlineStr">
        <is>
          <t>Support Equipment</t>
        </is>
      </c>
      <c r="B45" s="5" t="n">
        <v>762</v>
      </c>
      <c r="C45" s="5" t="n">
        <v>688</v>
      </c>
      <c r="D45" s="5" t="n">
        <v>1038</v>
      </c>
    </row>
    <row r="46">
      <c r="A46" s="4" t="inlineStr">
        <is>
          <t>Gross Capitalized costs</t>
        </is>
      </c>
      <c r="B46" s="5" t="n">
        <v>1014</v>
      </c>
      <c r="C46" s="5" t="n">
        <v>941</v>
      </c>
      <c r="D46" s="5" t="n">
        <v>1294</v>
      </c>
    </row>
    <row r="47">
      <c r="A47" s="4" t="inlineStr">
        <is>
          <t>Depreciation, depletion and amortization</t>
        </is>
      </c>
      <c r="B47" s="5" t="n">
        <v>-688</v>
      </c>
      <c r="C47" s="5" t="n">
        <v>-582</v>
      </c>
      <c r="D47" s="5" t="n">
        <v>-573</v>
      </c>
    </row>
    <row r="48">
      <c r="A48" s="4" t="inlineStr">
        <is>
          <t>Net capitalized costs</t>
        </is>
      </c>
      <c r="B48" s="5" t="n">
        <v>326</v>
      </c>
      <c r="C48" s="5" t="n">
        <v>359</v>
      </c>
      <c r="D48" s="5" t="n">
        <v>721</v>
      </c>
    </row>
    <row r="49">
      <c r="A49" s="4" t="inlineStr">
        <is>
          <t>Equity Method Investee [member]</t>
        </is>
      </c>
    </row>
    <row r="50">
      <c r="A50" s="3" t="inlineStr">
        <is>
          <t>DisclosureInformationRelatedToGuaranteedSecuritiesIssuedBySubsidiariesLineItems [Line Items]</t>
        </is>
      </c>
    </row>
    <row r="51">
      <c r="A51" s="4" t="inlineStr">
        <is>
          <t>Unproved oil and gas properties</t>
        </is>
      </c>
      <c r="B51" s="4" t="inlineStr">
        <is>
          <t xml:space="preserve"> </t>
        </is>
      </c>
      <c r="D51" s="4" t="inlineStr">
        <is>
          <t xml:space="preserve"> </t>
        </is>
      </c>
    </row>
    <row r="52">
      <c r="A52" s="4" t="inlineStr">
        <is>
          <t>Proved oil and gas properties</t>
        </is>
      </c>
      <c r="B52" s="5" t="n">
        <v>792</v>
      </c>
      <c r="C52" s="5" t="n">
        <v>4202</v>
      </c>
      <c r="D52" s="5" t="n">
        <v>4091</v>
      </c>
    </row>
    <row r="53">
      <c r="A53" s="4" t="inlineStr">
        <is>
          <t>Support Equipment</t>
        </is>
      </c>
      <c r="B53" s="4" t="inlineStr">
        <is>
          <t xml:space="preserve"> </t>
        </is>
      </c>
      <c r="D53" s="5" t="n">
        <v>6</v>
      </c>
    </row>
    <row r="54">
      <c r="A54" s="4" t="inlineStr">
        <is>
          <t>Gross Capitalized costs</t>
        </is>
      </c>
      <c r="B54" s="5" t="n">
        <v>792</v>
      </c>
      <c r="C54" s="5" t="n">
        <v>4202</v>
      </c>
      <c r="D54" s="5" t="n">
        <v>4097</v>
      </c>
    </row>
    <row r="55">
      <c r="A55" s="4" t="inlineStr">
        <is>
          <t>Depreciation, depletion and amortization</t>
        </is>
      </c>
      <c r="B55" s="5" t="n">
        <v>-316</v>
      </c>
      <c r="C55" s="5" t="n">
        <v>-1690</v>
      </c>
      <c r="D55" s="5" t="n">
        <v>-1410</v>
      </c>
    </row>
    <row r="56">
      <c r="A56" s="4" t="inlineStr">
        <is>
          <t>Net capitalized costs</t>
        </is>
      </c>
      <c r="B56" s="6" t="n">
        <v>476</v>
      </c>
      <c r="C56" s="6" t="n">
        <v>2513</v>
      </c>
      <c r="D56" s="6" t="n">
        <v>2687</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42. Information related to guaranteed securities issued by subsidiaries (Details 1) - Oil And Gas Producing Activities [member] - USD ($) $ in Millions</t>
        </is>
      </c>
      <c r="C1" s="2" t="inlineStr">
        <is>
          <t>Dec. 31, 2020</t>
        </is>
      </c>
      <c r="D1" s="2" t="inlineStr">
        <is>
          <t>Dec. 31, 2019</t>
        </is>
      </c>
      <c r="E1" s="2" t="inlineStr">
        <is>
          <t>Dec. 31, 2018</t>
        </is>
      </c>
    </row>
    <row r="2">
      <c r="A2" s="4" t="inlineStr">
        <is>
          <t>Consolidated Entities [member]</t>
        </is>
      </c>
    </row>
    <row r="3">
      <c r="A3" s="3" t="inlineStr">
        <is>
          <t>Acquisition costs:</t>
        </is>
      </c>
    </row>
    <row r="4">
      <c r="A4" s="4" t="inlineStr">
        <is>
          <t>Proved</t>
        </is>
      </c>
      <c r="C4" s="6" t="n">
        <v>315</v>
      </c>
      <c r="D4" s="4" t="inlineStr">
        <is>
          <t xml:space="preserve"> </t>
        </is>
      </c>
      <c r="E4" s="4" t="inlineStr">
        <is>
          <t xml:space="preserve"> </t>
        </is>
      </c>
    </row>
    <row r="5">
      <c r="A5" s="4" t="inlineStr">
        <is>
          <t>Unproved</t>
        </is>
      </c>
      <c r="B5" s="4" t="inlineStr">
        <is>
          <t>[1]</t>
        </is>
      </c>
      <c r="C5" s="5" t="n">
        <v>24</v>
      </c>
      <c r="D5" s="5" t="n">
        <v>16670</v>
      </c>
      <c r="E5" s="5" t="n">
        <v>832</v>
      </c>
    </row>
    <row r="6">
      <c r="A6" s="4" t="inlineStr">
        <is>
          <t>Exploration costs</t>
        </is>
      </c>
      <c r="C6" s="5" t="n">
        <v>815</v>
      </c>
      <c r="D6" s="5" t="n">
        <v>1080</v>
      </c>
      <c r="E6" s="5" t="n">
        <v>787</v>
      </c>
    </row>
    <row r="7">
      <c r="A7" s="4" t="inlineStr">
        <is>
          <t>Development costs</t>
        </is>
      </c>
      <c r="C7" s="5" t="n">
        <v>5667</v>
      </c>
      <c r="D7" s="5" t="n">
        <v>6825</v>
      </c>
      <c r="E7" s="5" t="n">
        <v>9946</v>
      </c>
    </row>
    <row r="8">
      <c r="A8" s="4" t="inlineStr">
        <is>
          <t>Total</t>
        </is>
      </c>
      <c r="C8" s="5" t="n">
        <v>6821</v>
      </c>
      <c r="D8" s="5" t="n">
        <v>24575</v>
      </c>
      <c r="E8" s="5" t="n">
        <v>11565</v>
      </c>
    </row>
    <row r="9">
      <c r="A9" s="4" t="inlineStr">
        <is>
          <t>Consolidated Entities [member] | BRAZIL</t>
        </is>
      </c>
    </row>
    <row r="10">
      <c r="A10" s="3" t="inlineStr">
        <is>
          <t>Acquisition costs:</t>
        </is>
      </c>
    </row>
    <row r="11">
      <c r="A11" s="4" t="inlineStr">
        <is>
          <t>Proved</t>
        </is>
      </c>
      <c r="C11" s="5" t="n">
        <v>315</v>
      </c>
      <c r="D11" s="4" t="inlineStr">
        <is>
          <t xml:space="preserve"> </t>
        </is>
      </c>
      <c r="E11" s="4" t="inlineStr">
        <is>
          <t xml:space="preserve"> </t>
        </is>
      </c>
    </row>
    <row r="12">
      <c r="A12" s="4" t="inlineStr">
        <is>
          <t>Unproved</t>
        </is>
      </c>
      <c r="B12" s="4" t="inlineStr">
        <is>
          <t>[1]</t>
        </is>
      </c>
      <c r="C12" s="5" t="n">
        <v>24</v>
      </c>
      <c r="D12" s="5" t="n">
        <v>16670</v>
      </c>
      <c r="E12" s="5" t="n">
        <v>832</v>
      </c>
    </row>
    <row r="13">
      <c r="A13" s="4" t="inlineStr">
        <is>
          <t>Exploration costs</t>
        </is>
      </c>
      <c r="C13" s="5" t="n">
        <v>805</v>
      </c>
      <c r="D13" s="5" t="n">
        <v>1069</v>
      </c>
      <c r="E13" s="5" t="n">
        <v>776</v>
      </c>
    </row>
    <row r="14">
      <c r="A14" s="4" t="inlineStr">
        <is>
          <t>Development costs</t>
        </is>
      </c>
      <c r="C14" s="5" t="n">
        <v>5664</v>
      </c>
      <c r="D14" s="5" t="n">
        <v>6819</v>
      </c>
      <c r="E14" s="5" t="n">
        <v>9685</v>
      </c>
    </row>
    <row r="15">
      <c r="A15" s="4" t="inlineStr">
        <is>
          <t>Total</t>
        </is>
      </c>
      <c r="C15" s="5" t="n">
        <v>6808</v>
      </c>
      <c r="D15" s="5" t="n">
        <v>24558</v>
      </c>
      <c r="E15" s="5" t="n">
        <v>11293</v>
      </c>
    </row>
    <row r="16">
      <c r="A16" s="4" t="inlineStr">
        <is>
          <t>Consolidated Entities [member] | South America [Member]</t>
        </is>
      </c>
    </row>
    <row r="17">
      <c r="A17" s="3" t="inlineStr">
        <is>
          <t>Acquisition costs:</t>
        </is>
      </c>
    </row>
    <row r="18">
      <c r="A18" s="4" t="inlineStr">
        <is>
          <t>Proved</t>
        </is>
      </c>
      <c r="C18" s="4" t="inlineStr">
        <is>
          <t xml:space="preserve"> </t>
        </is>
      </c>
      <c r="D18" s="4" t="inlineStr">
        <is>
          <t xml:space="preserve"> </t>
        </is>
      </c>
      <c r="E18" s="4" t="inlineStr">
        <is>
          <t xml:space="preserve"> </t>
        </is>
      </c>
    </row>
    <row r="19">
      <c r="A19" s="4" t="inlineStr">
        <is>
          <t>Unproved</t>
        </is>
      </c>
      <c r="B19" s="4" t="inlineStr">
        <is>
          <t>[1]</t>
        </is>
      </c>
      <c r="C19" s="4" t="inlineStr">
        <is>
          <t xml:space="preserve"> </t>
        </is>
      </c>
      <c r="D19" s="4" t="inlineStr">
        <is>
          <t xml:space="preserve"> </t>
        </is>
      </c>
      <c r="E19" s="4" t="inlineStr">
        <is>
          <t xml:space="preserve"> </t>
        </is>
      </c>
    </row>
    <row r="20">
      <c r="A20" s="4" t="inlineStr">
        <is>
          <t>Exploration costs</t>
        </is>
      </c>
      <c r="C20" s="5" t="n">
        <v>10</v>
      </c>
      <c r="D20" s="5" t="n">
        <v>11</v>
      </c>
      <c r="E20" s="5" t="n">
        <v>10</v>
      </c>
    </row>
    <row r="21">
      <c r="A21" s="4" t="inlineStr">
        <is>
          <t>Development costs</t>
        </is>
      </c>
      <c r="C21" s="5" t="n">
        <v>3</v>
      </c>
      <c r="D21" s="5" t="n">
        <v>6</v>
      </c>
      <c r="E21" s="5" t="n">
        <v>32</v>
      </c>
    </row>
    <row r="22">
      <c r="A22" s="4" t="inlineStr">
        <is>
          <t>Total</t>
        </is>
      </c>
      <c r="C22" s="5" t="n">
        <v>13</v>
      </c>
      <c r="D22" s="5" t="n">
        <v>17</v>
      </c>
      <c r="E22" s="5" t="n">
        <v>43</v>
      </c>
    </row>
    <row r="23">
      <c r="A23" s="4" t="inlineStr">
        <is>
          <t>Consolidated Entities [member] | North America [Member]</t>
        </is>
      </c>
    </row>
    <row r="24">
      <c r="A24" s="3" t="inlineStr">
        <is>
          <t>Acquisition costs:</t>
        </is>
      </c>
    </row>
    <row r="25">
      <c r="A25" s="4" t="inlineStr">
        <is>
          <t>Proved</t>
        </is>
      </c>
      <c r="C25" s="4" t="inlineStr">
        <is>
          <t xml:space="preserve"> </t>
        </is>
      </c>
      <c r="D25" s="4" t="inlineStr">
        <is>
          <t xml:space="preserve"> </t>
        </is>
      </c>
      <c r="E25" s="4" t="inlineStr">
        <is>
          <t xml:space="preserve"> </t>
        </is>
      </c>
    </row>
    <row r="26">
      <c r="A26" s="4" t="inlineStr">
        <is>
          <t>Unproved</t>
        </is>
      </c>
      <c r="B26" s="4" t="inlineStr">
        <is>
          <t>[1]</t>
        </is>
      </c>
      <c r="C26" s="4" t="inlineStr">
        <is>
          <t xml:space="preserve"> </t>
        </is>
      </c>
      <c r="D26" s="4" t="inlineStr">
        <is>
          <t xml:space="preserve"> </t>
        </is>
      </c>
      <c r="E26" s="4" t="inlineStr">
        <is>
          <t xml:space="preserve"> </t>
        </is>
      </c>
    </row>
    <row r="27">
      <c r="A27" s="4" t="inlineStr">
        <is>
          <t>Exploration costs</t>
        </is>
      </c>
      <c r="C27" s="4" t="inlineStr">
        <is>
          <t xml:space="preserve"> </t>
        </is>
      </c>
      <c r="D27" s="4" t="inlineStr">
        <is>
          <t xml:space="preserve"> </t>
        </is>
      </c>
      <c r="E27" s="5" t="n">
        <v>1</v>
      </c>
    </row>
    <row r="28">
      <c r="A28" s="4" t="inlineStr">
        <is>
          <t>Development costs</t>
        </is>
      </c>
      <c r="C28" s="4" t="inlineStr">
        <is>
          <t xml:space="preserve"> </t>
        </is>
      </c>
      <c r="D28" s="4" t="inlineStr">
        <is>
          <t xml:space="preserve"> </t>
        </is>
      </c>
      <c r="E28" s="5" t="n">
        <v>229</v>
      </c>
    </row>
    <row r="29">
      <c r="A29" s="4" t="inlineStr">
        <is>
          <t>Total</t>
        </is>
      </c>
      <c r="C29" s="4" t="inlineStr">
        <is>
          <t xml:space="preserve"> </t>
        </is>
      </c>
      <c r="D29" s="4" t="inlineStr">
        <is>
          <t xml:space="preserve"> </t>
        </is>
      </c>
      <c r="E29" s="5" t="n">
        <v>230</v>
      </c>
    </row>
    <row r="30">
      <c r="A30" s="4" t="inlineStr">
        <is>
          <t>Consolidated Entities [member] | Other Countries [member]</t>
        </is>
      </c>
    </row>
    <row r="31">
      <c r="A31" s="3" t="inlineStr">
        <is>
          <t>Acquisition costs:</t>
        </is>
      </c>
    </row>
    <row r="32">
      <c r="A32" s="4" t="inlineStr">
        <is>
          <t>Proved</t>
        </is>
      </c>
      <c r="C32" s="4" t="inlineStr">
        <is>
          <t xml:space="preserve"> </t>
        </is>
      </c>
      <c r="D32" s="4" t="inlineStr">
        <is>
          <t xml:space="preserve"> </t>
        </is>
      </c>
      <c r="E32" s="4" t="inlineStr">
        <is>
          <t xml:space="preserve"> </t>
        </is>
      </c>
    </row>
    <row r="33">
      <c r="A33" s="4" t="inlineStr">
        <is>
          <t>Unproved</t>
        </is>
      </c>
      <c r="B33" s="4" t="inlineStr">
        <is>
          <t>[1]</t>
        </is>
      </c>
      <c r="C33" s="4" t="inlineStr">
        <is>
          <t xml:space="preserve"> </t>
        </is>
      </c>
      <c r="D33" s="4" t="inlineStr">
        <is>
          <t xml:space="preserve"> </t>
        </is>
      </c>
      <c r="E33" s="4" t="inlineStr">
        <is>
          <t xml:space="preserve"> </t>
        </is>
      </c>
    </row>
    <row r="34">
      <c r="A34" s="4" t="inlineStr">
        <is>
          <t>Exploration costs</t>
        </is>
      </c>
      <c r="C34" s="4" t="inlineStr">
        <is>
          <t xml:space="preserve"> </t>
        </is>
      </c>
      <c r="D34" s="4" t="inlineStr">
        <is>
          <t xml:space="preserve"> </t>
        </is>
      </c>
      <c r="E34" s="4" t="inlineStr">
        <is>
          <t xml:space="preserve"> </t>
        </is>
      </c>
    </row>
    <row r="35">
      <c r="A35" s="4" t="inlineStr">
        <is>
          <t>Development costs</t>
        </is>
      </c>
      <c r="C35" s="4" t="inlineStr">
        <is>
          <t xml:space="preserve"> </t>
        </is>
      </c>
      <c r="D35" s="4" t="inlineStr">
        <is>
          <t xml:space="preserve"> </t>
        </is>
      </c>
      <c r="E35" s="4" t="inlineStr">
        <is>
          <t xml:space="preserve"> </t>
        </is>
      </c>
    </row>
    <row r="36">
      <c r="A36" s="4" t="inlineStr">
        <is>
          <t>Total</t>
        </is>
      </c>
      <c r="C36" s="4" t="inlineStr">
        <is>
          <t xml:space="preserve"> </t>
        </is>
      </c>
      <c r="D36" s="4" t="inlineStr">
        <is>
          <t xml:space="preserve"> </t>
        </is>
      </c>
      <c r="E36" s="4" t="inlineStr">
        <is>
          <t xml:space="preserve"> </t>
        </is>
      </c>
    </row>
    <row r="37">
      <c r="A37" s="4" t="inlineStr">
        <is>
          <t>Consolidated Entities [member] | Abroad [member]</t>
        </is>
      </c>
    </row>
    <row r="38">
      <c r="A38" s="3" t="inlineStr">
        <is>
          <t>Acquisition costs:</t>
        </is>
      </c>
    </row>
    <row r="39">
      <c r="A39" s="4" t="inlineStr">
        <is>
          <t>Proved</t>
        </is>
      </c>
      <c r="C39" s="4" t="inlineStr">
        <is>
          <t xml:space="preserve"> </t>
        </is>
      </c>
      <c r="D39" s="4" t="inlineStr">
        <is>
          <t xml:space="preserve"> </t>
        </is>
      </c>
      <c r="E39" s="4" t="inlineStr">
        <is>
          <t xml:space="preserve"> </t>
        </is>
      </c>
    </row>
    <row r="40">
      <c r="A40" s="4" t="inlineStr">
        <is>
          <t>Unproved</t>
        </is>
      </c>
      <c r="B40" s="4" t="inlineStr">
        <is>
          <t>[1]</t>
        </is>
      </c>
      <c r="C40" s="4" t="inlineStr">
        <is>
          <t xml:space="preserve"> </t>
        </is>
      </c>
      <c r="D40" s="4" t="inlineStr">
        <is>
          <t xml:space="preserve"> </t>
        </is>
      </c>
      <c r="E40" s="4" t="inlineStr">
        <is>
          <t xml:space="preserve"> </t>
        </is>
      </c>
    </row>
    <row r="41">
      <c r="A41" s="4" t="inlineStr">
        <is>
          <t>Exploration costs</t>
        </is>
      </c>
      <c r="C41" s="5" t="n">
        <v>10</v>
      </c>
      <c r="D41" s="5" t="n">
        <v>11</v>
      </c>
      <c r="E41" s="5" t="n">
        <v>11</v>
      </c>
    </row>
    <row r="42">
      <c r="A42" s="4" t="inlineStr">
        <is>
          <t>Development costs</t>
        </is>
      </c>
      <c r="C42" s="5" t="n">
        <v>3</v>
      </c>
      <c r="D42" s="5" t="n">
        <v>6</v>
      </c>
      <c r="E42" s="5" t="n">
        <v>261</v>
      </c>
    </row>
    <row r="43">
      <c r="A43" s="4" t="inlineStr">
        <is>
          <t>Total</t>
        </is>
      </c>
      <c r="C43" s="5" t="n">
        <v>13</v>
      </c>
      <c r="D43" s="5" t="n">
        <v>17</v>
      </c>
      <c r="E43" s="5" t="n">
        <v>272</v>
      </c>
    </row>
    <row r="44">
      <c r="A44" s="4" t="inlineStr">
        <is>
          <t>Equity Method Investee [member]</t>
        </is>
      </c>
    </row>
    <row r="45">
      <c r="A45" s="3" t="inlineStr">
        <is>
          <t>Acquisition costs:</t>
        </is>
      </c>
    </row>
    <row r="46">
      <c r="A46" s="4" t="inlineStr">
        <is>
          <t>Proved</t>
        </is>
      </c>
      <c r="C46" s="4" t="inlineStr">
        <is>
          <t xml:space="preserve"> </t>
        </is>
      </c>
      <c r="D46" s="4" t="inlineStr">
        <is>
          <t xml:space="preserve"> </t>
        </is>
      </c>
      <c r="E46" s="4" t="inlineStr">
        <is>
          <t xml:space="preserve"> </t>
        </is>
      </c>
    </row>
    <row r="47">
      <c r="A47" s="4" t="inlineStr">
        <is>
          <t>Unproved</t>
        </is>
      </c>
      <c r="B47" s="4" t="inlineStr">
        <is>
          <t>[1]</t>
        </is>
      </c>
      <c r="C47" s="4" t="inlineStr">
        <is>
          <t xml:space="preserve"> </t>
        </is>
      </c>
      <c r="D47" s="4" t="inlineStr">
        <is>
          <t xml:space="preserve"> </t>
        </is>
      </c>
      <c r="E47" s="4" t="inlineStr">
        <is>
          <t xml:space="preserve"> </t>
        </is>
      </c>
    </row>
    <row r="48">
      <c r="A48" s="4" t="inlineStr">
        <is>
          <t>Exploration costs</t>
        </is>
      </c>
      <c r="C48" s="4" t="inlineStr">
        <is>
          <t xml:space="preserve"> </t>
        </is>
      </c>
      <c r="D48" s="5" t="n">
        <v>3</v>
      </c>
      <c r="E48" s="5" t="n">
        <v>5</v>
      </c>
    </row>
    <row r="49">
      <c r="A49" s="4" t="inlineStr">
        <is>
          <t>Development costs</t>
        </is>
      </c>
      <c r="C49" s="5" t="n">
        <v>57</v>
      </c>
      <c r="D49" s="5" t="n">
        <v>150</v>
      </c>
      <c r="E49" s="5" t="n">
        <v>252</v>
      </c>
    </row>
    <row r="50">
      <c r="A50" s="4" t="inlineStr">
        <is>
          <t>Total</t>
        </is>
      </c>
      <c r="C50" s="6" t="n">
        <v>57</v>
      </c>
      <c r="D50" s="6" t="n">
        <v>153</v>
      </c>
      <c r="E50" s="6" t="n">
        <v>257</v>
      </c>
    </row>
    <row r="51"/>
    <row r="52">
      <c r="A52" s="4" t="inlineStr">
        <is>
          <t>[1]</t>
        </is>
      </c>
      <c r="B52" s="4" t="inlineStr">
        <is>
          <t>Mainly acquisition of oil exploration rights - Transfer of Rights, according to note 23.4</t>
        </is>
      </c>
    </row>
  </sheetData>
  <mergeCells count="3">
    <mergeCell ref="A1:B1"/>
    <mergeCell ref="A51:D51"/>
    <mergeCell ref="B52:D5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42. Information related to guaranteed securities issued by subsidiaries (Details 2) - Oil And Gas Producing Activities [member] - USD ($) $ in Millions</t>
        </is>
      </c>
      <c r="B1" s="2" t="inlineStr">
        <is>
          <t>Dec. 31, 2020</t>
        </is>
      </c>
      <c r="C1" s="2" t="inlineStr">
        <is>
          <t>Dec. 31, 2019</t>
        </is>
      </c>
      <c r="D1" s="2" t="inlineStr">
        <is>
          <t>Dec. 31, 2018</t>
        </is>
      </c>
    </row>
    <row r="2">
      <c r="A2" s="4" t="inlineStr">
        <is>
          <t>Consolidated Entities [member]</t>
        </is>
      </c>
    </row>
    <row r="3">
      <c r="A3" s="3" t="inlineStr">
        <is>
          <t>Net operation revenues:</t>
        </is>
      </c>
    </row>
    <row r="4">
      <c r="A4" s="4" t="inlineStr">
        <is>
          <t>Sales to third parties</t>
        </is>
      </c>
      <c r="B4" s="6" t="n">
        <v>871</v>
      </c>
      <c r="C4" s="6" t="n">
        <v>1062</v>
      </c>
      <c r="D4" s="6" t="n">
        <v>2330</v>
      </c>
    </row>
    <row r="5">
      <c r="A5" s="4" t="inlineStr">
        <is>
          <t>Intersegment</t>
        </is>
      </c>
      <c r="B5" s="5" t="n">
        <v>33524</v>
      </c>
      <c r="C5" s="5" t="n">
        <v>49400</v>
      </c>
      <c r="D5" s="5" t="n">
        <v>50052</v>
      </c>
    </row>
    <row r="6">
      <c r="A6" s="4" t="inlineStr">
        <is>
          <t>Net operation revenues</t>
        </is>
      </c>
      <c r="B6" s="5" t="n">
        <v>34395</v>
      </c>
      <c r="C6" s="5" t="n">
        <v>50462</v>
      </c>
      <c r="D6" s="5" t="n">
        <v>52382</v>
      </c>
    </row>
    <row r="7">
      <c r="A7" s="4" t="inlineStr">
        <is>
          <t>Production costs</t>
        </is>
      </c>
      <c r="B7" s="5" t="n">
        <v>-9437</v>
      </c>
      <c r="C7" s="5" t="n">
        <v>-15818</v>
      </c>
      <c r="D7" s="5" t="n">
        <v>-19970</v>
      </c>
    </row>
    <row r="8">
      <c r="A8" s="4" t="inlineStr">
        <is>
          <t>Exploration expenses</t>
        </is>
      </c>
      <c r="B8" s="5" t="n">
        <v>-803</v>
      </c>
      <c r="C8" s="5" t="n">
        <v>-799</v>
      </c>
      <c r="D8" s="5" t="n">
        <v>-524</v>
      </c>
    </row>
    <row r="9">
      <c r="A9" s="4" t="inlineStr">
        <is>
          <t>Depreciation, depletion and amortization</t>
        </is>
      </c>
      <c r="B9" s="5" t="n">
        <v>-8661</v>
      </c>
      <c r="C9" s="5" t="n">
        <v>-11486</v>
      </c>
      <c r="D9" s="5" t="n">
        <v>-8998</v>
      </c>
    </row>
    <row r="10">
      <c r="A10" s="4" t="inlineStr">
        <is>
          <t>Impairment of oil and gas properties</t>
        </is>
      </c>
      <c r="B10" s="5" t="n">
        <v>-7364</v>
      </c>
      <c r="C10" s="5" t="n">
        <v>-1956</v>
      </c>
      <c r="D10" s="5" t="n">
        <v>-1391</v>
      </c>
    </row>
    <row r="11">
      <c r="A11" s="4" t="inlineStr">
        <is>
          <t>Other operating expenses</t>
        </is>
      </c>
      <c r="B11" s="5" t="n">
        <v>-1080</v>
      </c>
      <c r="C11" s="5" t="n">
        <v>-1426</v>
      </c>
      <c r="D11" s="5" t="n">
        <v>-3153</v>
      </c>
    </row>
    <row r="12">
      <c r="A12" s="4" t="inlineStr">
        <is>
          <t>Results before income tax expenses</t>
        </is>
      </c>
      <c r="B12" s="5" t="n">
        <v>7050</v>
      </c>
      <c r="C12" s="5" t="n">
        <v>18977</v>
      </c>
      <c r="D12" s="5" t="n">
        <v>18346</v>
      </c>
    </row>
    <row r="13">
      <c r="A13" s="4" t="inlineStr">
        <is>
          <t>Income tax expenses</t>
        </is>
      </c>
      <c r="B13" s="5" t="n">
        <v>-2398</v>
      </c>
      <c r="C13" s="5" t="n">
        <v>-6451</v>
      </c>
      <c r="D13" s="5" t="n">
        <v>-6236</v>
      </c>
    </row>
    <row r="14">
      <c r="A14" s="4" t="inlineStr">
        <is>
          <t>Results of operations (excluding corporate overhead and interest costs)</t>
        </is>
      </c>
      <c r="B14" s="5" t="n">
        <v>4652</v>
      </c>
      <c r="C14" s="5" t="n">
        <v>12526</v>
      </c>
      <c r="D14" s="5" t="n">
        <v>12110</v>
      </c>
    </row>
    <row r="15">
      <c r="A15" s="4" t="inlineStr">
        <is>
          <t>Consolidated Entities [member] | BRAZIL</t>
        </is>
      </c>
    </row>
    <row r="16">
      <c r="A16" s="3" t="inlineStr">
        <is>
          <t>Net operation revenues:</t>
        </is>
      </c>
    </row>
    <row r="17">
      <c r="A17" s="4" t="inlineStr">
        <is>
          <t>Sales to third parties</t>
        </is>
      </c>
      <c r="B17" s="5" t="n">
        <v>763</v>
      </c>
      <c r="C17" s="5" t="n">
        <v>888</v>
      </c>
      <c r="D17" s="5" t="n">
        <v>1142</v>
      </c>
    </row>
    <row r="18">
      <c r="A18" s="4" t="inlineStr">
        <is>
          <t>Intersegment</t>
        </is>
      </c>
      <c r="B18" s="5" t="n">
        <v>33524</v>
      </c>
      <c r="C18" s="5" t="n">
        <v>49400</v>
      </c>
      <c r="D18" s="5" t="n">
        <v>50052</v>
      </c>
    </row>
    <row r="19">
      <c r="A19" s="4" t="inlineStr">
        <is>
          <t>Net operation revenues</t>
        </is>
      </c>
      <c r="B19" s="5" t="n">
        <v>34287</v>
      </c>
      <c r="C19" s="5" t="n">
        <v>50288</v>
      </c>
      <c r="D19" s="5" t="n">
        <v>51194</v>
      </c>
    </row>
    <row r="20">
      <c r="A20" s="4" t="inlineStr">
        <is>
          <t>Production costs</t>
        </is>
      </c>
      <c r="B20" s="5" t="n">
        <v>-9378</v>
      </c>
      <c r="C20" s="5" t="n">
        <v>-15749</v>
      </c>
      <c r="D20" s="5" t="n">
        <v>-19741</v>
      </c>
    </row>
    <row r="21">
      <c r="A21" s="4" t="inlineStr">
        <is>
          <t>Exploration expenses</t>
        </is>
      </c>
      <c r="B21" s="5" t="n">
        <v>-8611</v>
      </c>
      <c r="C21" s="5" t="n">
        <v>-793</v>
      </c>
      <c r="D21" s="5" t="n">
        <v>-516</v>
      </c>
    </row>
    <row r="22">
      <c r="A22" s="4" t="inlineStr">
        <is>
          <t>Depreciation, depletion and amortization</t>
        </is>
      </c>
      <c r="B22" s="5" t="n">
        <v>-11436</v>
      </c>
      <c r="C22" s="5" t="n">
        <v>-11436</v>
      </c>
      <c r="D22" s="5" t="n">
        <v>-8716</v>
      </c>
    </row>
    <row r="23">
      <c r="A23" s="4" t="inlineStr">
        <is>
          <t>Impairment of oil and gas properties</t>
        </is>
      </c>
      <c r="B23" s="5" t="n">
        <v>-7364</v>
      </c>
      <c r="C23" s="5" t="n">
        <v>-1535</v>
      </c>
      <c r="D23" s="5" t="n">
        <v>-686</v>
      </c>
    </row>
    <row r="24">
      <c r="A24" s="4" t="inlineStr">
        <is>
          <t>Other operating expenses</t>
        </is>
      </c>
      <c r="B24" s="5" t="n">
        <v>-885</v>
      </c>
      <c r="C24" s="5" t="n">
        <v>-1420</v>
      </c>
      <c r="D24" s="5" t="n">
        <v>-2188</v>
      </c>
    </row>
    <row r="25">
      <c r="A25" s="4" t="inlineStr">
        <is>
          <t>Results before income tax expenses</t>
        </is>
      </c>
      <c r="B25" s="5" t="n">
        <v>7253</v>
      </c>
      <c r="C25" s="5" t="n">
        <v>19354</v>
      </c>
      <c r="D25" s="5" t="n">
        <v>19347</v>
      </c>
    </row>
    <row r="26">
      <c r="A26" s="4" t="inlineStr">
        <is>
          <t>Income tax expenses</t>
        </is>
      </c>
      <c r="B26" s="5" t="n">
        <v>-2466</v>
      </c>
      <c r="C26" s="5" t="n">
        <v>-6579</v>
      </c>
      <c r="D26" s="5" t="n">
        <v>-6576</v>
      </c>
    </row>
    <row r="27">
      <c r="A27" s="4" t="inlineStr">
        <is>
          <t>Results of operations (excluding corporate overhead and interest costs)</t>
        </is>
      </c>
      <c r="B27" s="5" t="n">
        <v>4786</v>
      </c>
      <c r="C27" s="5" t="n">
        <v>12775</v>
      </c>
      <c r="D27" s="5" t="n">
        <v>12771</v>
      </c>
    </row>
    <row r="28">
      <c r="A28" s="4" t="inlineStr">
        <is>
          <t>Consolidated Entities [member] | South America [Member]</t>
        </is>
      </c>
    </row>
    <row r="29">
      <c r="A29" s="3" t="inlineStr">
        <is>
          <t>Net operation revenues:</t>
        </is>
      </c>
    </row>
    <row r="30">
      <c r="A30" s="4" t="inlineStr">
        <is>
          <t>Sales to third parties</t>
        </is>
      </c>
      <c r="B30" s="5" t="n">
        <v>108</v>
      </c>
      <c r="C30" s="5" t="n">
        <v>174</v>
      </c>
      <c r="D30" s="5" t="n">
        <v>190</v>
      </c>
    </row>
    <row r="31">
      <c r="A31" s="4" t="inlineStr">
        <is>
          <t>Intersegment</t>
        </is>
      </c>
      <c r="B31" s="4" t="inlineStr">
        <is>
          <t xml:space="preserve"> </t>
        </is>
      </c>
      <c r="C31" s="4" t="inlineStr">
        <is>
          <t xml:space="preserve"> </t>
        </is>
      </c>
      <c r="D31" s="4" t="inlineStr">
        <is>
          <t xml:space="preserve"> </t>
        </is>
      </c>
    </row>
    <row r="32">
      <c r="A32" s="4" t="inlineStr">
        <is>
          <t>Net operation revenues</t>
        </is>
      </c>
      <c r="B32" s="5" t="n">
        <v>108</v>
      </c>
      <c r="C32" s="5" t="n">
        <v>174</v>
      </c>
      <c r="D32" s="5" t="n">
        <v>190</v>
      </c>
    </row>
    <row r="33">
      <c r="A33" s="4" t="inlineStr">
        <is>
          <t>Production costs</t>
        </is>
      </c>
      <c r="B33" s="5" t="n">
        <v>-59</v>
      </c>
      <c r="C33" s="5" t="n">
        <v>-69</v>
      </c>
      <c r="D33" s="5" t="n">
        <v>-77</v>
      </c>
    </row>
    <row r="34">
      <c r="A34" s="4" t="inlineStr">
        <is>
          <t>Exploration expenses</t>
        </is>
      </c>
      <c r="B34" s="5" t="n">
        <v>-7</v>
      </c>
      <c r="C34" s="5" t="n">
        <v>-6</v>
      </c>
      <c r="D34" s="5" t="n">
        <v>-7</v>
      </c>
    </row>
    <row r="35">
      <c r="A35" s="4" t="inlineStr">
        <is>
          <t>Depreciation, depletion and amortization</t>
        </is>
      </c>
      <c r="B35" s="5" t="n">
        <v>-50</v>
      </c>
      <c r="C35" s="5" t="n">
        <v>-37</v>
      </c>
      <c r="D35" s="5" t="n">
        <v>-40</v>
      </c>
    </row>
    <row r="36">
      <c r="A36" s="4" t="inlineStr">
        <is>
          <t>Impairment of oil and gas properties</t>
        </is>
      </c>
      <c r="B36" s="4" t="inlineStr">
        <is>
          <t xml:space="preserve"> </t>
        </is>
      </c>
      <c r="C36" s="4" t="inlineStr">
        <is>
          <t xml:space="preserve"> </t>
        </is>
      </c>
      <c r="D36" s="4" t="inlineStr">
        <is>
          <t xml:space="preserve"> </t>
        </is>
      </c>
    </row>
    <row r="37">
      <c r="A37" s="4" t="inlineStr">
        <is>
          <t>Other operating expenses</t>
        </is>
      </c>
      <c r="B37" s="5" t="n">
        <v>-2</v>
      </c>
      <c r="C37" s="5" t="n">
        <v>-13</v>
      </c>
      <c r="D37" s="5" t="n">
        <v>-839</v>
      </c>
    </row>
    <row r="38">
      <c r="A38" s="4" t="inlineStr">
        <is>
          <t>Results before income tax expenses</t>
        </is>
      </c>
      <c r="B38" s="5" t="n">
        <v>-10</v>
      </c>
      <c r="C38" s="5" t="n">
        <v>50</v>
      </c>
      <c r="D38" s="5" t="n">
        <v>-773</v>
      </c>
    </row>
    <row r="39">
      <c r="A39" s="4" t="inlineStr">
        <is>
          <t>Income tax expenses</t>
        </is>
      </c>
      <c r="B39" s="5" t="n">
        <v>3</v>
      </c>
      <c r="C39" s="5" t="n">
        <v>-17</v>
      </c>
      <c r="D39" s="5" t="n">
        <v>263</v>
      </c>
    </row>
    <row r="40">
      <c r="A40" s="4" t="inlineStr">
        <is>
          <t>Results of operations (excluding corporate overhead and interest costs)</t>
        </is>
      </c>
      <c r="B40" s="5" t="n">
        <v>-7</v>
      </c>
      <c r="C40" s="5" t="n">
        <v>33</v>
      </c>
      <c r="D40" s="5" t="n">
        <v>-510</v>
      </c>
    </row>
    <row r="41">
      <c r="A41" s="4" t="inlineStr">
        <is>
          <t>Consolidated Entities [member] | North America [Member]</t>
        </is>
      </c>
    </row>
    <row r="42">
      <c r="A42" s="3" t="inlineStr">
        <is>
          <t>Net operation revenues:</t>
        </is>
      </c>
    </row>
    <row r="43">
      <c r="A43" s="4" t="inlineStr">
        <is>
          <t>Sales to third parties</t>
        </is>
      </c>
      <c r="B43" s="4" t="inlineStr">
        <is>
          <t xml:space="preserve"> </t>
        </is>
      </c>
      <c r="C43" s="4" t="inlineStr">
        <is>
          <t xml:space="preserve"> </t>
        </is>
      </c>
      <c r="D43" s="5" t="n">
        <v>998</v>
      </c>
    </row>
    <row r="44">
      <c r="A44" s="4" t="inlineStr">
        <is>
          <t>Intersegment</t>
        </is>
      </c>
      <c r="B44" s="4" t="inlineStr">
        <is>
          <t xml:space="preserve"> </t>
        </is>
      </c>
      <c r="C44" s="4" t="inlineStr">
        <is>
          <t xml:space="preserve"> </t>
        </is>
      </c>
      <c r="D44" s="4" t="inlineStr">
        <is>
          <t xml:space="preserve"> </t>
        </is>
      </c>
    </row>
    <row r="45">
      <c r="A45" s="4" t="inlineStr">
        <is>
          <t>Net operation revenues</t>
        </is>
      </c>
      <c r="B45" s="4" t="inlineStr">
        <is>
          <t xml:space="preserve"> </t>
        </is>
      </c>
      <c r="C45" s="4" t="inlineStr">
        <is>
          <t xml:space="preserve"> </t>
        </is>
      </c>
      <c r="D45" s="5" t="n">
        <v>998</v>
      </c>
    </row>
    <row r="46">
      <c r="A46" s="4" t="inlineStr">
        <is>
          <t>Production costs</t>
        </is>
      </c>
      <c r="B46" s="4" t="inlineStr">
        <is>
          <t xml:space="preserve"> </t>
        </is>
      </c>
      <c r="C46" s="4" t="inlineStr">
        <is>
          <t xml:space="preserve"> </t>
        </is>
      </c>
      <c r="D46" s="5" t="n">
        <v>-152</v>
      </c>
    </row>
    <row r="47">
      <c r="A47" s="4" t="inlineStr">
        <is>
          <t>Exploration expenses</t>
        </is>
      </c>
      <c r="B47" s="4" t="inlineStr">
        <is>
          <t xml:space="preserve"> </t>
        </is>
      </c>
      <c r="C47" s="4" t="inlineStr">
        <is>
          <t xml:space="preserve"> </t>
        </is>
      </c>
      <c r="D47" s="5" t="n">
        <v>-1</v>
      </c>
    </row>
    <row r="48">
      <c r="A48" s="4" t="inlineStr">
        <is>
          <t>Depreciation, depletion and amortization</t>
        </is>
      </c>
      <c r="B48" s="4" t="inlineStr">
        <is>
          <t xml:space="preserve"> </t>
        </is>
      </c>
      <c r="C48" s="4" t="inlineStr">
        <is>
          <t xml:space="preserve"> </t>
        </is>
      </c>
      <c r="D48" s="5" t="n">
        <v>-221</v>
      </c>
    </row>
    <row r="49">
      <c r="A49" s="4" t="inlineStr">
        <is>
          <t>Impairment of oil and gas properties</t>
        </is>
      </c>
      <c r="B49" s="4" t="inlineStr">
        <is>
          <t xml:space="preserve"> </t>
        </is>
      </c>
      <c r="C49" s="4" t="inlineStr">
        <is>
          <t xml:space="preserve"> </t>
        </is>
      </c>
      <c r="D49" s="5" t="n">
        <v>-705</v>
      </c>
    </row>
    <row r="50">
      <c r="A50" s="4" t="inlineStr">
        <is>
          <t>Other operating expenses</t>
        </is>
      </c>
      <c r="B50" s="5" t="n">
        <v>-167</v>
      </c>
      <c r="C50" s="5" t="n">
        <v>41</v>
      </c>
      <c r="D50" s="5" t="n">
        <v>-88</v>
      </c>
    </row>
    <row r="51">
      <c r="A51" s="4" t="inlineStr">
        <is>
          <t>Results before income tax expenses</t>
        </is>
      </c>
      <c r="B51" s="5" t="n">
        <v>-167</v>
      </c>
      <c r="C51" s="5" t="n">
        <v>41</v>
      </c>
      <c r="D51" s="5" t="n">
        <v>-169</v>
      </c>
    </row>
    <row r="52">
      <c r="A52" s="4" t="inlineStr">
        <is>
          <t>Income tax expenses</t>
        </is>
      </c>
      <c r="B52" s="5" t="n">
        <v>57</v>
      </c>
      <c r="C52" s="5" t="n">
        <v>-14</v>
      </c>
      <c r="D52" s="5" t="n">
        <v>57</v>
      </c>
    </row>
    <row r="53">
      <c r="A53" s="4" t="inlineStr">
        <is>
          <t>Results of operations (excluding corporate overhead and interest costs)</t>
        </is>
      </c>
      <c r="B53" s="5" t="n">
        <v>-110</v>
      </c>
      <c r="C53" s="5" t="n">
        <v>27</v>
      </c>
      <c r="D53" s="5" t="n">
        <v>-112</v>
      </c>
    </row>
    <row r="54">
      <c r="A54" s="4" t="inlineStr">
        <is>
          <t>Consolidated Entities [member] | Other Countries [member]</t>
        </is>
      </c>
    </row>
    <row r="55">
      <c r="A55" s="3" t="inlineStr">
        <is>
          <t>Net operation revenues:</t>
        </is>
      </c>
    </row>
    <row r="56">
      <c r="A56" s="4" t="inlineStr">
        <is>
          <t>Sales to third parties</t>
        </is>
      </c>
      <c r="B56" s="4" t="inlineStr">
        <is>
          <t xml:space="preserve"> </t>
        </is>
      </c>
      <c r="C56" s="4" t="inlineStr">
        <is>
          <t xml:space="preserve"> </t>
        </is>
      </c>
      <c r="D56" s="4" t="inlineStr">
        <is>
          <t xml:space="preserve"> </t>
        </is>
      </c>
    </row>
    <row r="57">
      <c r="A57" s="4" t="inlineStr">
        <is>
          <t>Intersegment</t>
        </is>
      </c>
      <c r="B57" s="4" t="inlineStr">
        <is>
          <t xml:space="preserve"> </t>
        </is>
      </c>
      <c r="C57" s="4" t="inlineStr">
        <is>
          <t xml:space="preserve"> </t>
        </is>
      </c>
      <c r="D57" s="4" t="inlineStr">
        <is>
          <t xml:space="preserve"> </t>
        </is>
      </c>
    </row>
    <row r="58">
      <c r="A58" s="4" t="inlineStr">
        <is>
          <t>Net operation revenues</t>
        </is>
      </c>
      <c r="B58" s="4" t="inlineStr">
        <is>
          <t xml:space="preserve"> </t>
        </is>
      </c>
      <c r="C58" s="4" t="inlineStr">
        <is>
          <t xml:space="preserve"> </t>
        </is>
      </c>
      <c r="D58" s="4" t="inlineStr">
        <is>
          <t xml:space="preserve"> </t>
        </is>
      </c>
    </row>
    <row r="59">
      <c r="A59" s="4" t="inlineStr">
        <is>
          <t>Production costs</t>
        </is>
      </c>
      <c r="B59" s="4" t="inlineStr">
        <is>
          <t xml:space="preserve"> </t>
        </is>
      </c>
      <c r="C59" s="4" t="inlineStr">
        <is>
          <t xml:space="preserve"> </t>
        </is>
      </c>
      <c r="D59" s="4" t="inlineStr">
        <is>
          <t xml:space="preserve"> </t>
        </is>
      </c>
    </row>
    <row r="60">
      <c r="A60" s="4" t="inlineStr">
        <is>
          <t>Exploration expenses</t>
        </is>
      </c>
      <c r="B60" s="4" t="inlineStr">
        <is>
          <t xml:space="preserve"> </t>
        </is>
      </c>
      <c r="C60" s="4" t="inlineStr">
        <is>
          <t xml:space="preserve"> </t>
        </is>
      </c>
      <c r="D60" s="4" t="inlineStr">
        <is>
          <t xml:space="preserve"> </t>
        </is>
      </c>
    </row>
    <row r="61">
      <c r="A61" s="4" t="inlineStr">
        <is>
          <t>Depreciation, depletion and amortization</t>
        </is>
      </c>
      <c r="B61" s="4" t="inlineStr">
        <is>
          <t xml:space="preserve"> </t>
        </is>
      </c>
      <c r="C61" s="5" t="n">
        <v>-13</v>
      </c>
      <c r="D61" s="5" t="n">
        <v>-21</v>
      </c>
    </row>
    <row r="62">
      <c r="A62" s="4" t="inlineStr">
        <is>
          <t>Impairment of oil and gas properties</t>
        </is>
      </c>
      <c r="B62" s="4" t="inlineStr">
        <is>
          <t xml:space="preserve"> </t>
        </is>
      </c>
      <c r="C62" s="5" t="n">
        <v>-421</v>
      </c>
      <c r="D62" s="4" t="inlineStr">
        <is>
          <t xml:space="preserve"> </t>
        </is>
      </c>
    </row>
    <row r="63">
      <c r="A63" s="4" t="inlineStr">
        <is>
          <t>Other operating expenses</t>
        </is>
      </c>
      <c r="B63" s="5" t="n">
        <v>-26</v>
      </c>
      <c r="C63" s="5" t="n">
        <v>-34</v>
      </c>
      <c r="D63" s="5" t="n">
        <v>-38</v>
      </c>
    </row>
    <row r="64">
      <c r="A64" s="4" t="inlineStr">
        <is>
          <t>Results before income tax expenses</t>
        </is>
      </c>
      <c r="B64" s="5" t="n">
        <v>-26</v>
      </c>
      <c r="C64" s="5" t="n">
        <v>-468</v>
      </c>
      <c r="D64" s="5" t="n">
        <v>-59</v>
      </c>
    </row>
    <row r="65">
      <c r="A65" s="4" t="inlineStr">
        <is>
          <t>Income tax expenses</t>
        </is>
      </c>
      <c r="B65" s="5" t="n">
        <v>9</v>
      </c>
      <c r="C65" s="5" t="n">
        <v>159</v>
      </c>
      <c r="D65" s="5" t="n">
        <v>20</v>
      </c>
    </row>
    <row r="66">
      <c r="A66" s="4" t="inlineStr">
        <is>
          <t>Results of operations (excluding corporate overhead and interest costs)</t>
        </is>
      </c>
      <c r="B66" s="5" t="n">
        <v>-17</v>
      </c>
      <c r="C66" s="5" t="n">
        <v>-309</v>
      </c>
      <c r="D66" s="5" t="n">
        <v>-39</v>
      </c>
    </row>
    <row r="67">
      <c r="A67" s="4" t="inlineStr">
        <is>
          <t>Consolidated Entities [member] | Abroad [member]</t>
        </is>
      </c>
    </row>
    <row r="68">
      <c r="A68" s="3" t="inlineStr">
        <is>
          <t>Net operation revenues:</t>
        </is>
      </c>
    </row>
    <row r="69">
      <c r="A69" s="4" t="inlineStr">
        <is>
          <t>Sales to third parties</t>
        </is>
      </c>
      <c r="B69" s="5" t="n">
        <v>108</v>
      </c>
      <c r="C69" s="5" t="n">
        <v>174</v>
      </c>
      <c r="D69" s="5" t="n">
        <v>1188</v>
      </c>
    </row>
    <row r="70">
      <c r="A70" s="4" t="inlineStr">
        <is>
          <t>Intersegment</t>
        </is>
      </c>
      <c r="B70" s="4" t="inlineStr">
        <is>
          <t xml:space="preserve"> </t>
        </is>
      </c>
      <c r="C70" s="4" t="inlineStr">
        <is>
          <t xml:space="preserve"> </t>
        </is>
      </c>
      <c r="D70" s="4" t="inlineStr">
        <is>
          <t xml:space="preserve"> </t>
        </is>
      </c>
    </row>
    <row r="71">
      <c r="A71" s="4" t="inlineStr">
        <is>
          <t>Net operation revenues</t>
        </is>
      </c>
      <c r="B71" s="5" t="n">
        <v>108</v>
      </c>
      <c r="C71" s="5" t="n">
        <v>174</v>
      </c>
      <c r="D71" s="5" t="n">
        <v>1188</v>
      </c>
    </row>
    <row r="72">
      <c r="A72" s="4" t="inlineStr">
        <is>
          <t>Production costs</t>
        </is>
      </c>
      <c r="B72" s="5" t="n">
        <v>-59</v>
      </c>
      <c r="C72" s="5" t="n">
        <v>-69</v>
      </c>
      <c r="D72" s="5" t="n">
        <v>-229</v>
      </c>
    </row>
    <row r="73">
      <c r="A73" s="4" t="inlineStr">
        <is>
          <t>Exploration expenses</t>
        </is>
      </c>
      <c r="B73" s="5" t="n">
        <v>-7</v>
      </c>
      <c r="C73" s="5" t="n">
        <v>-6</v>
      </c>
      <c r="D73" s="5" t="n">
        <v>-8</v>
      </c>
    </row>
    <row r="74">
      <c r="A74" s="4" t="inlineStr">
        <is>
          <t>Depreciation, depletion and amortization</t>
        </is>
      </c>
      <c r="B74" s="5" t="n">
        <v>-50</v>
      </c>
      <c r="C74" s="5" t="n">
        <v>-50</v>
      </c>
      <c r="D74" s="5" t="n">
        <v>-282</v>
      </c>
    </row>
    <row r="75">
      <c r="A75" s="4" t="inlineStr">
        <is>
          <t>Impairment of oil and gas properties</t>
        </is>
      </c>
      <c r="B75" s="4" t="inlineStr">
        <is>
          <t xml:space="preserve"> </t>
        </is>
      </c>
      <c r="C75" s="5" t="n">
        <v>-421</v>
      </c>
      <c r="D75" s="5" t="n">
        <v>-705</v>
      </c>
    </row>
    <row r="76">
      <c r="A76" s="4" t="inlineStr">
        <is>
          <t>Other operating expenses</t>
        </is>
      </c>
      <c r="B76" s="5" t="n">
        <v>-195</v>
      </c>
      <c r="C76" s="5" t="n">
        <v>-6</v>
      </c>
      <c r="D76" s="5" t="n">
        <v>-965</v>
      </c>
    </row>
    <row r="77">
      <c r="A77" s="4" t="inlineStr">
        <is>
          <t>Results before income tax expenses</t>
        </is>
      </c>
      <c r="B77" s="5" t="n">
        <v>-203</v>
      </c>
      <c r="C77" s="5" t="n">
        <v>-377</v>
      </c>
      <c r="D77" s="5" t="n">
        <v>-1001</v>
      </c>
    </row>
    <row r="78">
      <c r="A78" s="4" t="inlineStr">
        <is>
          <t>Income tax expenses</t>
        </is>
      </c>
      <c r="B78" s="5" t="n">
        <v>69</v>
      </c>
      <c r="C78" s="5" t="n">
        <v>128</v>
      </c>
      <c r="D78" s="5" t="n">
        <v>340</v>
      </c>
    </row>
    <row r="79">
      <c r="A79" s="4" t="inlineStr">
        <is>
          <t>Results of operations (excluding corporate overhead and interest costs)</t>
        </is>
      </c>
      <c r="B79" s="5" t="n">
        <v>-134</v>
      </c>
      <c r="C79" s="5" t="n">
        <v>-249</v>
      </c>
      <c r="D79" s="5" t="n">
        <v>-661</v>
      </c>
    </row>
    <row r="80">
      <c r="A80" s="4" t="inlineStr">
        <is>
          <t>Equity Method Investee [member]</t>
        </is>
      </c>
    </row>
    <row r="81">
      <c r="A81" s="3" t="inlineStr">
        <is>
          <t>Net operation revenues:</t>
        </is>
      </c>
    </row>
    <row r="82">
      <c r="A82" s="4" t="inlineStr">
        <is>
          <t>Sales to third parties</t>
        </is>
      </c>
      <c r="B82" s="5" t="n">
        <v>148</v>
      </c>
      <c r="C82" s="5" t="n">
        <v>1114</v>
      </c>
      <c r="D82" s="5" t="n">
        <v>375</v>
      </c>
    </row>
    <row r="83">
      <c r="A83" s="4" t="inlineStr">
        <is>
          <t>Intersegment</t>
        </is>
      </c>
      <c r="B83" s="4" t="inlineStr">
        <is>
          <t xml:space="preserve"> </t>
        </is>
      </c>
      <c r="C83" s="4" t="inlineStr">
        <is>
          <t xml:space="preserve"> </t>
        </is>
      </c>
      <c r="D83" s="4" t="inlineStr">
        <is>
          <t xml:space="preserve"> </t>
        </is>
      </c>
    </row>
    <row r="84">
      <c r="A84" s="4" t="inlineStr">
        <is>
          <t>Net operation revenues</t>
        </is>
      </c>
      <c r="B84" s="5" t="n">
        <v>148</v>
      </c>
      <c r="C84" s="5" t="n">
        <v>1114</v>
      </c>
      <c r="D84" s="5" t="n">
        <v>375</v>
      </c>
    </row>
    <row r="85">
      <c r="A85" s="4" t="inlineStr">
        <is>
          <t>Production costs</t>
        </is>
      </c>
      <c r="B85" s="5" t="n">
        <v>-54</v>
      </c>
      <c r="C85" s="5" t="n">
        <v>-124</v>
      </c>
      <c r="D85" s="5" t="n">
        <v>-40</v>
      </c>
    </row>
    <row r="86">
      <c r="A86" s="4" t="inlineStr">
        <is>
          <t>Exploration expenses</t>
        </is>
      </c>
      <c r="B86" s="4" t="inlineStr">
        <is>
          <t xml:space="preserve"> </t>
        </is>
      </c>
      <c r="C86" s="5" t="n">
        <v>-5</v>
      </c>
      <c r="D86" s="5" t="n">
        <v>-2</v>
      </c>
    </row>
    <row r="87">
      <c r="A87" s="4" t="inlineStr">
        <is>
          <t>Depreciation, depletion and amortization</t>
        </is>
      </c>
      <c r="B87" s="5" t="n">
        <v>-57</v>
      </c>
      <c r="C87" s="5" t="n">
        <v>-292</v>
      </c>
      <c r="D87" s="5" t="n">
        <v>-109</v>
      </c>
    </row>
    <row r="88">
      <c r="A88" s="4" t="inlineStr">
        <is>
          <t>Impairment of oil and gas properties</t>
        </is>
      </c>
      <c r="B88" s="4" t="inlineStr">
        <is>
          <t xml:space="preserve"> </t>
        </is>
      </c>
      <c r="C88" s="4" t="inlineStr">
        <is>
          <t xml:space="preserve"> </t>
        </is>
      </c>
      <c r="D88" s="4" t="inlineStr">
        <is>
          <t xml:space="preserve"> </t>
        </is>
      </c>
    </row>
    <row r="89">
      <c r="A89" s="4" t="inlineStr">
        <is>
          <t>Other operating expenses</t>
        </is>
      </c>
      <c r="B89" s="5" t="n">
        <v>-158</v>
      </c>
      <c r="C89" s="5" t="n">
        <v>-20</v>
      </c>
      <c r="D89" s="5" t="n">
        <v>-12</v>
      </c>
    </row>
    <row r="90">
      <c r="A90" s="4" t="inlineStr">
        <is>
          <t>Results before income tax expenses</t>
        </is>
      </c>
      <c r="B90" s="5" t="n">
        <v>-121</v>
      </c>
      <c r="C90" s="5" t="n">
        <v>672</v>
      </c>
      <c r="D90" s="5" t="n">
        <v>212</v>
      </c>
    </row>
    <row r="91">
      <c r="A91" s="4" t="inlineStr">
        <is>
          <t>Income tax expenses</t>
        </is>
      </c>
      <c r="B91" s="5" t="n">
        <v>41</v>
      </c>
      <c r="C91" s="5" t="n">
        <v>-229</v>
      </c>
      <c r="D91" s="5" t="n">
        <v>-162</v>
      </c>
    </row>
    <row r="92">
      <c r="A92" s="4" t="inlineStr">
        <is>
          <t>Results of operations (excluding corporate overhead and interest costs)</t>
        </is>
      </c>
      <c r="B92" s="6" t="n">
        <v>-80</v>
      </c>
      <c r="C92" s="6" t="n">
        <v>443</v>
      </c>
      <c r="D92" s="6" t="n">
        <v>50</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42. Information related to guaranteed securities issued by subsidiaries (Details 3) - bbl</t>
        </is>
      </c>
      <c r="C1" s="2" t="inlineStr">
        <is>
          <t>12 Months Ended</t>
        </is>
      </c>
    </row>
    <row r="2">
      <c r="C2" s="2" t="inlineStr">
        <is>
          <t>Dec. 31, 2020</t>
        </is>
      </c>
      <c r="D2" s="2" t="inlineStr">
        <is>
          <t>Dec. 31, 2019</t>
        </is>
      </c>
      <c r="F2" s="2" t="inlineStr">
        <is>
          <t>Dec. 31, 2018</t>
        </is>
      </c>
    </row>
    <row r="3">
      <c r="A3" s="4" t="inlineStr">
        <is>
          <t>Consolidated Entities [member]</t>
        </is>
      </c>
    </row>
    <row r="4">
      <c r="A4" s="3" t="inlineStr">
        <is>
          <t>DisclosureInformationRelatedToGuaranteedSecuritiesIssuedBySubsidiariesLineItems [Line Items]</t>
        </is>
      </c>
    </row>
    <row r="5">
      <c r="A5" s="4" t="inlineStr">
        <is>
          <t>Beginning balance</t>
        </is>
      </c>
      <c r="B5" s="4" t="inlineStr">
        <is>
          <t>[1],[2]</t>
        </is>
      </c>
      <c r="C5" s="5" t="n">
        <v>8549</v>
      </c>
      <c r="D5" s="8" t="n">
        <v>8010.3</v>
      </c>
      <c r="F5" s="8" t="n">
        <v>7885.3</v>
      </c>
    </row>
    <row r="6">
      <c r="A6" s="4" t="inlineStr">
        <is>
          <t>Transfers by loss of control</t>
        </is>
      </c>
      <c r="B6" s="4" t="inlineStr">
        <is>
          <t>[1],[3]</t>
        </is>
      </c>
      <c r="F6" s="9" t="n">
        <v>-36.8</v>
      </c>
    </row>
    <row r="7">
      <c r="A7" s="4" t="inlineStr">
        <is>
          <t>Revisions of previous estimates</t>
        </is>
      </c>
      <c r="B7" s="4" t="inlineStr">
        <is>
          <t>[1]</t>
        </is>
      </c>
      <c r="C7" s="9" t="n">
        <v>-221.9</v>
      </c>
      <c r="D7" s="8" t="n">
        <v>1373.4</v>
      </c>
      <c r="F7" s="9" t="n">
        <v>736.2</v>
      </c>
    </row>
    <row r="8">
      <c r="A8" s="4" t="inlineStr">
        <is>
          <t>Extensions and discoveries</t>
        </is>
      </c>
      <c r="B8" s="4" t="inlineStr">
        <is>
          <t>[1]</t>
        </is>
      </c>
      <c r="C8" s="5" t="n">
        <v>36</v>
      </c>
      <c r="D8" s="9" t="n">
        <v>22.9</v>
      </c>
      <c r="F8" s="9" t="n">
        <v>206.9</v>
      </c>
    </row>
    <row r="9">
      <c r="A9" s="4" t="inlineStr">
        <is>
          <t>Improved Recovery</t>
        </is>
      </c>
      <c r="B9" s="4" t="inlineStr">
        <is>
          <t>[1]</t>
        </is>
      </c>
      <c r="F9" s="9" t="n">
        <v>207.6</v>
      </c>
    </row>
    <row r="10">
      <c r="A10" s="4" t="inlineStr">
        <is>
          <t>Sales of reserves</t>
        </is>
      </c>
      <c r="B10" s="4" t="inlineStr">
        <is>
          <t>[1]</t>
        </is>
      </c>
      <c r="C10" s="9" t="n">
        <v>-42.3</v>
      </c>
      <c r="D10" s="5" t="n">
        <v>-24</v>
      </c>
      <c r="F10" s="9" t="n">
        <v>-165.5</v>
      </c>
    </row>
    <row r="11">
      <c r="A11" s="4" t="inlineStr">
        <is>
          <t>Production for the year</t>
        </is>
      </c>
      <c r="B11" s="4" t="inlineStr">
        <is>
          <t>[1]</t>
        </is>
      </c>
      <c r="C11" s="9" t="n">
        <v>-748.5</v>
      </c>
      <c r="D11" s="9" t="n">
        <v>-833.7</v>
      </c>
      <c r="F11" s="9" t="n">
        <v>-823.5</v>
      </c>
    </row>
    <row r="12">
      <c r="A12" s="4" t="inlineStr">
        <is>
          <t>Ending balance</t>
        </is>
      </c>
      <c r="B12" s="4" t="inlineStr">
        <is>
          <t>[1]</t>
        </is>
      </c>
      <c r="C12" s="8" t="n">
        <v>7572.3</v>
      </c>
      <c r="D12" s="5" t="n">
        <v>8549</v>
      </c>
      <c r="E12" s="4" t="inlineStr">
        <is>
          <t>[2]</t>
        </is>
      </c>
      <c r="F12" s="8" t="n">
        <v>8010.3</v>
      </c>
      <c r="G12" s="4" t="inlineStr">
        <is>
          <t>[2]</t>
        </is>
      </c>
    </row>
    <row r="13">
      <c r="A13" s="4" t="inlineStr">
        <is>
          <t>Consolidated Entities [member]</t>
        </is>
      </c>
    </row>
    <row r="14">
      <c r="A14" s="3" t="inlineStr">
        <is>
          <t>DisclosureInformationRelatedToGuaranteedSecuritiesIssuedBySubsidiariesLineItems [Line Items]</t>
        </is>
      </c>
    </row>
    <row r="15">
      <c r="A15" s="4" t="inlineStr">
        <is>
          <t>Beginning balance</t>
        </is>
      </c>
      <c r="B15" s="4" t="inlineStr">
        <is>
          <t>[1],[4]</t>
        </is>
      </c>
      <c r="C15" s="8" t="n">
        <v>9516.700000000001</v>
      </c>
      <c r="D15" s="8" t="n">
        <v>9510.1</v>
      </c>
      <c r="F15" s="8" t="n">
        <v>9685.5</v>
      </c>
    </row>
    <row r="16">
      <c r="A16" s="4" t="inlineStr">
        <is>
          <t>Transfers by loss of control</t>
        </is>
      </c>
      <c r="B16" s="4" t="inlineStr">
        <is>
          <t>[1]</t>
        </is>
      </c>
      <c r="F16" s="9" t="n">
        <v>-106.5</v>
      </c>
    </row>
    <row r="17">
      <c r="A17" s="4" t="inlineStr">
        <is>
          <t>Revisions of previous estimates</t>
        </is>
      </c>
      <c r="B17" s="4" t="inlineStr">
        <is>
          <t>[1]</t>
        </is>
      </c>
      <c r="C17" s="9" t="n">
        <v>224.1</v>
      </c>
      <c r="D17" s="9" t="n">
        <v>947.7</v>
      </c>
      <c r="F17" s="9" t="n">
        <v>465.2</v>
      </c>
    </row>
    <row r="18">
      <c r="A18" s="4" t="inlineStr">
        <is>
          <t>Extensions and discoveries</t>
        </is>
      </c>
      <c r="B18" s="4" t="inlineStr">
        <is>
          <t>[1]</t>
        </is>
      </c>
      <c r="C18" s="9" t="n">
        <v>40.8</v>
      </c>
      <c r="D18" s="5" t="n">
        <v>25</v>
      </c>
      <c r="F18" s="9" t="n">
        <v>343.6</v>
      </c>
    </row>
    <row r="19">
      <c r="A19" s="4" t="inlineStr">
        <is>
          <t>Improved Recovery</t>
        </is>
      </c>
      <c r="B19" s="4" t="inlineStr">
        <is>
          <t>[1]</t>
        </is>
      </c>
      <c r="F19" s="9" t="n">
        <v>258.8</v>
      </c>
    </row>
    <row r="20">
      <c r="A20" s="4" t="inlineStr">
        <is>
          <t>Sales of reserves</t>
        </is>
      </c>
      <c r="B20" s="4" t="inlineStr">
        <is>
          <t>[1]</t>
        </is>
      </c>
      <c r="C20" s="9" t="n">
        <v>-67.8</v>
      </c>
      <c r="D20" s="9" t="n">
        <v>-72.3</v>
      </c>
      <c r="F20" s="9" t="n">
        <v>-282.4</v>
      </c>
    </row>
    <row r="21">
      <c r="A21" s="4" t="inlineStr">
        <is>
          <t>Production for the year</t>
        </is>
      </c>
      <c r="B21" s="4" t="inlineStr">
        <is>
          <t>[1]</t>
        </is>
      </c>
      <c r="C21" s="9" t="n">
        <v>-917.6</v>
      </c>
      <c r="D21" s="9" t="n">
        <v>-893.8</v>
      </c>
      <c r="F21" s="5" t="n">
        <v>-854</v>
      </c>
    </row>
    <row r="22">
      <c r="A22" s="4" t="inlineStr">
        <is>
          <t>Ending balance</t>
        </is>
      </c>
      <c r="B22" s="4" t="inlineStr">
        <is>
          <t>[1]</t>
        </is>
      </c>
      <c r="C22" s="8" t="n">
        <v>8796.299999999999</v>
      </c>
      <c r="D22" s="8" t="n">
        <v>9516.700000000001</v>
      </c>
      <c r="E22" s="4" t="inlineStr">
        <is>
          <t>[4]</t>
        </is>
      </c>
      <c r="F22" s="8" t="n">
        <v>9510.1</v>
      </c>
      <c r="G22" s="4" t="inlineStr">
        <is>
          <t>[4]</t>
        </is>
      </c>
    </row>
    <row r="23">
      <c r="A23" s="4" t="inlineStr">
        <is>
          <t>Natural Gas [member]</t>
        </is>
      </c>
    </row>
    <row r="24">
      <c r="A24" s="3" t="inlineStr">
        <is>
          <t>DisclosureInformationRelatedToGuaranteedSecuritiesIssuedBySubsidiariesLineItems [Line Items]</t>
        </is>
      </c>
    </row>
    <row r="25">
      <c r="A25" s="4" t="inlineStr">
        <is>
          <t>Beginning balance</t>
        </is>
      </c>
      <c r="B25" s="4" t="inlineStr">
        <is>
          <t>[1],[2]</t>
        </is>
      </c>
      <c r="C25" s="8" t="n">
        <v>8605.4</v>
      </c>
      <c r="D25" s="8" t="n">
        <v>8068.5</v>
      </c>
      <c r="F25" s="8" t="n">
        <v>7902.6</v>
      </c>
    </row>
    <row r="26">
      <c r="A26" s="4" t="inlineStr">
        <is>
          <t>Revisions of previous estimates</t>
        </is>
      </c>
      <c r="B26" s="4" t="inlineStr">
        <is>
          <t>[1]</t>
        </is>
      </c>
      <c r="C26" s="9" t="n">
        <v>-221.7</v>
      </c>
      <c r="D26" s="8" t="n">
        <v>1384.4</v>
      </c>
      <c r="F26" s="5" t="n">
        <v>768</v>
      </c>
    </row>
    <row r="27">
      <c r="A27" s="4" t="inlineStr">
        <is>
          <t>Extensions and discoveries</t>
        </is>
      </c>
      <c r="B27" s="4" t="inlineStr">
        <is>
          <t>[1]</t>
        </is>
      </c>
      <c r="C27" s="5" t="n">
        <v>36</v>
      </c>
      <c r="D27" s="9" t="n">
        <v>23.2</v>
      </c>
      <c r="F27" s="9" t="n">
        <v>206.9</v>
      </c>
    </row>
    <row r="28">
      <c r="A28" s="4" t="inlineStr">
        <is>
          <t>Improved Recovery</t>
        </is>
      </c>
      <c r="B28" s="4" t="inlineStr">
        <is>
          <t>[1]</t>
        </is>
      </c>
      <c r="F28" s="9" t="n">
        <v>207.6</v>
      </c>
    </row>
    <row r="29">
      <c r="A29" s="4" t="inlineStr">
        <is>
          <t>Sales of reserves</t>
        </is>
      </c>
      <c r="B29" s="4" t="inlineStr">
        <is>
          <t>[1]</t>
        </is>
      </c>
      <c r="C29" s="9" t="n">
        <v>-89.5</v>
      </c>
      <c r="D29" s="5" t="n">
        <v>-24</v>
      </c>
      <c r="F29" s="9" t="n">
        <v>-195.2</v>
      </c>
    </row>
    <row r="30">
      <c r="A30" s="4" t="inlineStr">
        <is>
          <t>Purchases of reserves</t>
        </is>
      </c>
      <c r="B30" s="4" t="inlineStr">
        <is>
          <t>[1]</t>
        </is>
      </c>
      <c r="F30" s="9" t="n">
        <v>6.9</v>
      </c>
    </row>
    <row r="31">
      <c r="A31" s="4" t="inlineStr">
        <is>
          <t>Production for the year</t>
        </is>
      </c>
      <c r="B31" s="4" t="inlineStr">
        <is>
          <t>[1]</t>
        </is>
      </c>
      <c r="C31" s="9" t="n">
        <v>-750.1</v>
      </c>
      <c r="D31" s="9" t="n">
        <v>-846.7</v>
      </c>
      <c r="F31" s="9" t="n">
        <v>-828.4</v>
      </c>
    </row>
    <row r="32">
      <c r="A32" s="4" t="inlineStr">
        <is>
          <t>Ending balance</t>
        </is>
      </c>
      <c r="B32" s="4" t="inlineStr">
        <is>
          <t>[1]</t>
        </is>
      </c>
      <c r="C32" s="8" t="n">
        <v>7580.1</v>
      </c>
      <c r="D32" s="8" t="n">
        <v>8605.4</v>
      </c>
      <c r="E32" s="4" t="inlineStr">
        <is>
          <t>[2]</t>
        </is>
      </c>
      <c r="F32" s="8" t="n">
        <v>8068.5</v>
      </c>
      <c r="G32" s="4" t="inlineStr">
        <is>
          <t>[2]</t>
        </is>
      </c>
    </row>
    <row r="33">
      <c r="A33" s="4" t="inlineStr">
        <is>
          <t>Oil equivalent [member]</t>
        </is>
      </c>
    </row>
    <row r="34">
      <c r="A34" s="3" t="inlineStr">
        <is>
          <t>DisclosureInformationRelatedToGuaranteedSecuritiesIssuedBySubsidiariesLineItems [Line Items]</t>
        </is>
      </c>
    </row>
    <row r="35">
      <c r="A35" s="4" t="inlineStr">
        <is>
          <t>Beginning balance</t>
        </is>
      </c>
      <c r="B35" s="4" t="inlineStr">
        <is>
          <t>[1],[4]</t>
        </is>
      </c>
      <c r="C35" s="8" t="n">
        <v>9590.4</v>
      </c>
      <c r="D35" s="8" t="n">
        <v>9606.200000000001</v>
      </c>
      <c r="F35" s="8" t="n">
        <v>9751.700000000001</v>
      </c>
    </row>
    <row r="36">
      <c r="A36" s="4" t="inlineStr">
        <is>
          <t>Revisions of previous estimates</t>
        </is>
      </c>
      <c r="B36" s="4" t="inlineStr">
        <is>
          <t>[1]</t>
        </is>
      </c>
      <c r="C36" s="9" t="n">
        <v>223.7</v>
      </c>
      <c r="D36" s="9" t="n">
        <v>943.7</v>
      </c>
      <c r="F36" s="9" t="n">
        <v>473.3</v>
      </c>
    </row>
    <row r="37">
      <c r="A37" s="4" t="inlineStr">
        <is>
          <t>Extensions and discoveries</t>
        </is>
      </c>
      <c r="B37" s="4" t="inlineStr">
        <is>
          <t>[1]</t>
        </is>
      </c>
      <c r="C37" s="9" t="n">
        <v>40.8</v>
      </c>
      <c r="D37" s="9" t="n">
        <v>25.6</v>
      </c>
      <c r="F37" s="9" t="n">
        <v>343.6</v>
      </c>
    </row>
    <row r="38">
      <c r="A38" s="4" t="inlineStr">
        <is>
          <t>Improved Recovery</t>
        </is>
      </c>
      <c r="B38" s="4" t="inlineStr">
        <is>
          <t>[1]</t>
        </is>
      </c>
      <c r="F38" s="9" t="n">
        <v>258.8</v>
      </c>
    </row>
    <row r="39">
      <c r="A39" s="4" t="inlineStr">
        <is>
          <t>Sales of reserves</t>
        </is>
      </c>
      <c r="B39" s="4" t="inlineStr">
        <is>
          <t>[1]</t>
        </is>
      </c>
      <c r="C39" s="9" t="n">
        <v>-116.8</v>
      </c>
      <c r="D39" s="9" t="n">
        <v>-72.3</v>
      </c>
      <c r="F39" s="9" t="n">
        <v>-367.8</v>
      </c>
    </row>
    <row r="40">
      <c r="A40" s="4" t="inlineStr">
        <is>
          <t>Purchases of reserves</t>
        </is>
      </c>
      <c r="B40" s="4" t="inlineStr">
        <is>
          <t>[1]</t>
        </is>
      </c>
      <c r="F40" s="9" t="n">
        <v>9.1</v>
      </c>
    </row>
    <row r="41">
      <c r="A41" s="4" t="inlineStr">
        <is>
          <t>Production for the year</t>
        </is>
      </c>
      <c r="B41" s="4" t="inlineStr">
        <is>
          <t>[1]</t>
        </is>
      </c>
      <c r="C41" s="9" t="n">
        <v>-922.5</v>
      </c>
      <c r="D41" s="9" t="n">
        <v>-912.8</v>
      </c>
      <c r="F41" s="9" t="n">
        <v>-862.6</v>
      </c>
    </row>
    <row r="42">
      <c r="A42" s="4" t="inlineStr">
        <is>
          <t>Ending balance</t>
        </is>
      </c>
      <c r="B42" s="4" t="inlineStr">
        <is>
          <t>[1]</t>
        </is>
      </c>
      <c r="C42" s="8" t="n">
        <v>8815.700000000001</v>
      </c>
      <c r="D42" s="8" t="n">
        <v>9590.4</v>
      </c>
      <c r="E42" s="4" t="inlineStr">
        <is>
          <t>[4]</t>
        </is>
      </c>
      <c r="F42" s="8" t="n">
        <v>9606.200000000001</v>
      </c>
      <c r="G42" s="4" t="inlineStr">
        <is>
          <t>[4]</t>
        </is>
      </c>
    </row>
    <row r="43">
      <c r="A43" s="4" t="inlineStr">
        <is>
          <t>BRAZIL | Natural Gas [member] | Consolidated Entities [member]</t>
        </is>
      </c>
    </row>
    <row r="44">
      <c r="A44" s="3" t="inlineStr">
        <is>
          <t>DisclosureInformationRelatedToGuaranteedSecuritiesIssuedBySubsidiariesLineItems [Line Items]</t>
        </is>
      </c>
    </row>
    <row r="45">
      <c r="A45" s="4" t="inlineStr">
        <is>
          <t>Beginning balance</t>
        </is>
      </c>
      <c r="B45" s="4" t="inlineStr">
        <is>
          <t>[1],[2]</t>
        </is>
      </c>
      <c r="C45" s="8" t="n">
        <v>8380.6</v>
      </c>
      <c r="D45" s="8" t="n">
        <v>7790.5</v>
      </c>
      <c r="F45" s="8" t="n">
        <v>7676.1</v>
      </c>
    </row>
    <row r="46">
      <c r="A46" s="4" t="inlineStr">
        <is>
          <t>Revisions of previous estimates</t>
        </is>
      </c>
      <c r="B46" s="4" t="inlineStr">
        <is>
          <t>[1]</t>
        </is>
      </c>
      <c r="C46" s="9" t="n">
        <v>-92.5</v>
      </c>
    </row>
    <row r="47">
      <c r="A47" s="4" t="inlineStr">
        <is>
          <t>Extensions and discoveries</t>
        </is>
      </c>
      <c r="B47" s="4" t="inlineStr">
        <is>
          <t>[1]</t>
        </is>
      </c>
      <c r="C47" s="5" t="n">
        <v>36</v>
      </c>
    </row>
    <row r="48">
      <c r="A48" s="4" t="inlineStr">
        <is>
          <t>Sales of reserves</t>
        </is>
      </c>
      <c r="B48" s="4" t="inlineStr">
        <is>
          <t>[1]</t>
        </is>
      </c>
      <c r="C48" s="9" t="n">
        <v>-42.3</v>
      </c>
    </row>
    <row r="49">
      <c r="A49" s="4" t="inlineStr">
        <is>
          <t>Production for the year</t>
        </is>
      </c>
      <c r="B49" s="4" t="inlineStr">
        <is>
          <t>[1]</t>
        </is>
      </c>
      <c r="C49" s="9" t="n">
        <v>-735.2</v>
      </c>
    </row>
    <row r="50">
      <c r="A50" s="4" t="inlineStr">
        <is>
          <t>Ending balance</t>
        </is>
      </c>
      <c r="B50" s="4" t="inlineStr">
        <is>
          <t>[1]</t>
        </is>
      </c>
      <c r="C50" s="8" t="n">
        <v>7546.7</v>
      </c>
      <c r="D50" s="8" t="n">
        <v>8380.6</v>
      </c>
      <c r="E50" s="4" t="inlineStr">
        <is>
          <t>[2]</t>
        </is>
      </c>
      <c r="F50" s="8" t="n">
        <v>7790.5</v>
      </c>
      <c r="G50" s="4" t="inlineStr">
        <is>
          <t>[2]</t>
        </is>
      </c>
    </row>
    <row r="51">
      <c r="A51" s="4" t="inlineStr">
        <is>
          <t>BRAZIL | Natural Gas [member] | Total Consolidated Entities [member]</t>
        </is>
      </c>
    </row>
    <row r="52">
      <c r="A52" s="3" t="inlineStr">
        <is>
          <t>DisclosureInformationRelatedToGuaranteedSecuritiesIssuedBySubsidiariesLineItems [Line Items]</t>
        </is>
      </c>
    </row>
    <row r="53">
      <c r="A53" s="4" t="inlineStr">
        <is>
          <t>Transfers by loss of control</t>
        </is>
      </c>
      <c r="B53" s="4" t="inlineStr">
        <is>
          <t>[1],[3]</t>
        </is>
      </c>
      <c r="D53" s="8" t="n">
        <v>1415.7</v>
      </c>
    </row>
    <row r="54">
      <c r="A54" s="4" t="inlineStr">
        <is>
          <t>Revisions of previous estimates</t>
        </is>
      </c>
      <c r="B54" s="4" t="inlineStr">
        <is>
          <t>[1]</t>
        </is>
      </c>
      <c r="D54" s="8" t="n">
        <v>1415.7</v>
      </c>
      <c r="F54" s="9" t="n">
        <v>737.2</v>
      </c>
    </row>
    <row r="55">
      <c r="A55" s="4" t="inlineStr">
        <is>
          <t>Extensions and discoveries</t>
        </is>
      </c>
      <c r="B55" s="4" t="inlineStr">
        <is>
          <t>[1]</t>
        </is>
      </c>
      <c r="D55" s="9" t="n">
        <v>15.3</v>
      </c>
      <c r="F55" s="9" t="n">
        <v>136.8</v>
      </c>
    </row>
    <row r="56">
      <c r="A56" s="4" t="inlineStr">
        <is>
          <t>Improved Recovery</t>
        </is>
      </c>
      <c r="B56" s="4" t="inlineStr">
        <is>
          <t>[1]</t>
        </is>
      </c>
      <c r="F56" s="9" t="n">
        <v>207.6</v>
      </c>
    </row>
    <row r="57">
      <c r="A57" s="4" t="inlineStr">
        <is>
          <t>Sales of reserves</t>
        </is>
      </c>
      <c r="B57" s="4" t="inlineStr">
        <is>
          <t>[1]</t>
        </is>
      </c>
      <c r="D57" s="5" t="n">
        <v>-24</v>
      </c>
      <c r="F57" s="9" t="n">
        <v>-165.5</v>
      </c>
    </row>
    <row r="58">
      <c r="A58" s="4" t="inlineStr">
        <is>
          <t>Production for the year</t>
        </is>
      </c>
      <c r="B58" s="4" t="inlineStr">
        <is>
          <t>[1]</t>
        </is>
      </c>
      <c r="D58" s="9" t="n">
        <v>-816.9</v>
      </c>
      <c r="F58" s="9" t="n">
        <v>-801.8</v>
      </c>
    </row>
    <row r="59">
      <c r="A59" s="4" t="inlineStr">
        <is>
          <t>BRAZIL | Synthetic Gas [member] | Consolidated Entities [member]</t>
        </is>
      </c>
    </row>
    <row r="60">
      <c r="A60" s="3" t="inlineStr">
        <is>
          <t>DisclosureInformationRelatedToGuaranteedSecuritiesIssuedBySubsidiariesLineItems [Line Items]</t>
        </is>
      </c>
    </row>
    <row r="61">
      <c r="A61" s="4" t="inlineStr">
        <is>
          <t>Beginning balance</t>
        </is>
      </c>
      <c r="B61" s="4" t="inlineStr">
        <is>
          <t>[1],[2]</t>
        </is>
      </c>
      <c r="C61" s="9" t="n">
        <v>12.1</v>
      </c>
      <c r="D61" s="9" t="n">
        <v>5.7</v>
      </c>
      <c r="F61" s="9" t="n">
        <v>8.1</v>
      </c>
    </row>
    <row r="62">
      <c r="A62" s="4" t="inlineStr">
        <is>
          <t>Revisions of previous estimates</t>
        </is>
      </c>
      <c r="B62" s="4" t="inlineStr">
        <is>
          <t>[1]</t>
        </is>
      </c>
      <c r="C62" s="9" t="n">
        <v>-10.8</v>
      </c>
      <c r="F62" s="5" t="n">
        <v>-1</v>
      </c>
    </row>
    <row r="63">
      <c r="A63" s="4" t="inlineStr">
        <is>
          <t>Extensions and discoveries</t>
        </is>
      </c>
      <c r="B63" s="4" t="inlineStr">
        <is>
          <t>[1]</t>
        </is>
      </c>
      <c r="D63" s="9" t="n">
        <v>7.6</v>
      </c>
    </row>
    <row r="64">
      <c r="A64" s="4" t="inlineStr">
        <is>
          <t>Production for the year</t>
        </is>
      </c>
      <c r="B64" s="4" t="inlineStr">
        <is>
          <t>[1]</t>
        </is>
      </c>
      <c r="C64" s="9" t="n">
        <v>-1.4</v>
      </c>
      <c r="D64" s="9" t="n">
        <v>-1.2</v>
      </c>
      <c r="F64" s="9" t="n">
        <v>-1.3</v>
      </c>
    </row>
    <row r="65">
      <c r="A65" s="4" t="inlineStr">
        <is>
          <t>Ending balance</t>
        </is>
      </c>
      <c r="B65" s="4" t="inlineStr">
        <is>
          <t>[1],[2]</t>
        </is>
      </c>
      <c r="D65" s="9" t="n">
        <v>12.1</v>
      </c>
      <c r="F65" s="9" t="n">
        <v>5.7</v>
      </c>
    </row>
    <row r="66">
      <c r="A66" s="4" t="inlineStr">
        <is>
          <t>BRAZIL | Oil equivalent [member] | Consolidated Entities [member]</t>
        </is>
      </c>
    </row>
    <row r="67">
      <c r="A67" s="3" t="inlineStr">
        <is>
          <t>DisclosureInformationRelatedToGuaranteedSecuritiesIssuedBySubsidiariesLineItems [Line Items]</t>
        </is>
      </c>
    </row>
    <row r="68">
      <c r="A68" s="4" t="inlineStr">
        <is>
          <t>Beginning balance</t>
        </is>
      </c>
      <c r="B68" s="4" t="inlineStr">
        <is>
          <t>[1],[4]</t>
        </is>
      </c>
      <c r="C68" s="8" t="n">
        <v>9479.6</v>
      </c>
      <c r="D68" s="8" t="n">
        <v>9467.1</v>
      </c>
      <c r="F68" s="8" t="n">
        <v>9528.799999999999</v>
      </c>
    </row>
    <row r="69">
      <c r="A69" s="4" t="inlineStr">
        <is>
          <t>Revisions of previous estimates</t>
        </is>
      </c>
      <c r="B69" s="4" t="inlineStr">
        <is>
          <t>[1]</t>
        </is>
      </c>
      <c r="C69" s="9" t="n">
        <v>253.3</v>
      </c>
      <c r="D69" s="9" t="n">
        <v>954.7</v>
      </c>
      <c r="F69" s="9" t="n">
        <v>465.6</v>
      </c>
    </row>
    <row r="70">
      <c r="A70" s="4" t="inlineStr">
        <is>
          <t>Extensions and discoveries</t>
        </is>
      </c>
      <c r="B70" s="4" t="inlineStr">
        <is>
          <t>[1]</t>
        </is>
      </c>
      <c r="C70" s="9" t="n">
        <v>40.8</v>
      </c>
      <c r="D70" s="9" t="n">
        <v>20.1</v>
      </c>
      <c r="F70" s="9" t="n">
        <v>331.3</v>
      </c>
    </row>
    <row r="71">
      <c r="A71" s="4" t="inlineStr">
        <is>
          <t>Improved Recovery</t>
        </is>
      </c>
      <c r="B71" s="4" t="inlineStr">
        <is>
          <t>[1]</t>
        </is>
      </c>
      <c r="F71" s="9" t="n">
        <v>258.8</v>
      </c>
    </row>
    <row r="72">
      <c r="A72" s="4" t="inlineStr">
        <is>
          <t>Sales of reserves</t>
        </is>
      </c>
      <c r="B72" s="4" t="inlineStr">
        <is>
          <t>[1]</t>
        </is>
      </c>
      <c r="C72" s="9" t="n">
        <v>-67.8</v>
      </c>
      <c r="D72" s="9" t="n">
        <v>-72.3</v>
      </c>
      <c r="F72" s="9" t="n">
        <v>-282.4</v>
      </c>
    </row>
    <row r="73">
      <c r="A73" s="4" t="inlineStr">
        <is>
          <t>Production for the year</t>
        </is>
      </c>
      <c r="B73" s="4" t="inlineStr">
        <is>
          <t>[1]</t>
        </is>
      </c>
      <c r="C73" s="9" t="n">
        <v>-914.2</v>
      </c>
      <c r="D73" s="5" t="n">
        <v>-890</v>
      </c>
      <c r="F73" s="9" t="n">
        <v>-834.9</v>
      </c>
    </row>
    <row r="74">
      <c r="A74" s="4" t="inlineStr">
        <is>
          <t>Ending balance</t>
        </is>
      </c>
      <c r="B74" s="4" t="inlineStr">
        <is>
          <t>[1]</t>
        </is>
      </c>
      <c r="C74" s="8" t="n">
        <v>8791.700000000001</v>
      </c>
      <c r="D74" s="8" t="n">
        <v>9479.6</v>
      </c>
      <c r="E74" s="4" t="inlineStr">
        <is>
          <t>[4]</t>
        </is>
      </c>
      <c r="F74" s="8" t="n">
        <v>9467.1</v>
      </c>
      <c r="G74" s="4" t="inlineStr">
        <is>
          <t>[4]</t>
        </is>
      </c>
    </row>
    <row r="75">
      <c r="A75" s="4" t="inlineStr">
        <is>
          <t>BRAZIL | Synthetic Oil [Member] | Consolidated Entities [member]</t>
        </is>
      </c>
    </row>
    <row r="76">
      <c r="A76" s="3" t="inlineStr">
        <is>
          <t>DisclosureInformationRelatedToGuaranteedSecuritiesIssuedBySubsidiariesLineItems [Line Items]</t>
        </is>
      </c>
    </row>
    <row r="77">
      <c r="A77" s="4" t="inlineStr">
        <is>
          <t>Beginning balance</t>
        </is>
      </c>
      <c r="B77" s="4" t="inlineStr">
        <is>
          <t>[1],[4]</t>
        </is>
      </c>
      <c r="C77" s="9" t="n">
        <v>9.699999999999999</v>
      </c>
      <c r="D77" s="9" t="n">
        <v>5.8</v>
      </c>
      <c r="F77" s="9" t="n">
        <v>7.4</v>
      </c>
    </row>
    <row r="78">
      <c r="A78" s="4" t="inlineStr">
        <is>
          <t>Revisions of previous estimates</t>
        </is>
      </c>
      <c r="B78" s="4" t="inlineStr">
        <is>
          <t>[1]</t>
        </is>
      </c>
      <c r="C78" s="9" t="n">
        <v>-8.6</v>
      </c>
      <c r="F78" s="9" t="n">
        <v>-0.4</v>
      </c>
    </row>
    <row r="79">
      <c r="A79" s="4" t="inlineStr">
        <is>
          <t>Extensions and discoveries</t>
        </is>
      </c>
      <c r="B79" s="4" t="inlineStr">
        <is>
          <t>[1]</t>
        </is>
      </c>
      <c r="D79" s="9" t="n">
        <v>4.9</v>
      </c>
    </row>
    <row r="80">
      <c r="A80" s="4" t="inlineStr">
        <is>
          <t>Production for the year</t>
        </is>
      </c>
      <c r="B80" s="4" t="inlineStr">
        <is>
          <t>[1]</t>
        </is>
      </c>
      <c r="C80" s="9" t="n">
        <v>-1.2</v>
      </c>
      <c r="D80" s="5" t="n">
        <v>-1</v>
      </c>
      <c r="F80" s="9" t="n">
        <v>-1.2</v>
      </c>
    </row>
    <row r="81">
      <c r="A81" s="4" t="inlineStr">
        <is>
          <t>Ending balance</t>
        </is>
      </c>
      <c r="B81" s="4" t="inlineStr">
        <is>
          <t>[1],[4]</t>
        </is>
      </c>
      <c r="D81" s="9" t="n">
        <v>9.699999999999999</v>
      </c>
      <c r="F81" s="9" t="n">
        <v>5.8</v>
      </c>
    </row>
    <row r="82">
      <c r="A82" s="4" t="inlineStr">
        <is>
          <t>South America [Member] | Natural Gas [member] | Consolidated Entities [member]</t>
        </is>
      </c>
    </row>
    <row r="83">
      <c r="A83" s="3" t="inlineStr">
        <is>
          <t>DisclosureInformationRelatedToGuaranteedSecuritiesIssuedBySubsidiariesLineItems [Line Items]</t>
        </is>
      </c>
    </row>
    <row r="84">
      <c r="A84" s="4" t="inlineStr">
        <is>
          <t>Beginning balance</t>
        </is>
      </c>
      <c r="B84" s="4" t="inlineStr">
        <is>
          <t>[1],[2]</t>
        </is>
      </c>
      <c r="C84" s="9" t="n">
        <v>156.3</v>
      </c>
      <c r="D84" s="9" t="n">
        <v>214.1</v>
      </c>
      <c r="F84" s="9" t="n">
        <v>160.2</v>
      </c>
    </row>
    <row r="85">
      <c r="A85" s="4" t="inlineStr">
        <is>
          <t>Revisions of previous estimates</t>
        </is>
      </c>
      <c r="B85" s="4" t="inlineStr">
        <is>
          <t>[1]</t>
        </is>
      </c>
      <c r="C85" s="9" t="n">
        <v>-118.7</v>
      </c>
      <c r="D85" s="9" t="n">
        <v>-42.3</v>
      </c>
    </row>
    <row r="86">
      <c r="A86" s="4" t="inlineStr">
        <is>
          <t>Extensions and discoveries</t>
        </is>
      </c>
      <c r="B86" s="4" t="inlineStr">
        <is>
          <t>[1]</t>
        </is>
      </c>
      <c r="F86" s="9" t="n">
        <v>70.09999999999999</v>
      </c>
    </row>
    <row r="87">
      <c r="A87" s="4" t="inlineStr">
        <is>
          <t>Production for the year</t>
        </is>
      </c>
      <c r="B87" s="4" t="inlineStr">
        <is>
          <t>[1]</t>
        </is>
      </c>
      <c r="C87" s="5" t="n">
        <v>-12</v>
      </c>
      <c r="D87" s="9" t="n">
        <v>-15.5</v>
      </c>
      <c r="F87" s="9" t="n">
        <v>-16.2</v>
      </c>
    </row>
    <row r="88">
      <c r="A88" s="4" t="inlineStr">
        <is>
          <t>Ending balance</t>
        </is>
      </c>
      <c r="B88" s="4" t="inlineStr">
        <is>
          <t>[1]</t>
        </is>
      </c>
      <c r="C88" s="9" t="n">
        <v>25.6</v>
      </c>
      <c r="D88" s="9" t="n">
        <v>156.3</v>
      </c>
      <c r="E88" s="4" t="inlineStr">
        <is>
          <t>[2]</t>
        </is>
      </c>
      <c r="F88" s="9" t="n">
        <v>214.1</v>
      </c>
      <c r="G88" s="4" t="inlineStr">
        <is>
          <t>[2]</t>
        </is>
      </c>
    </row>
    <row r="89">
      <c r="A89" s="4" t="inlineStr">
        <is>
          <t>South America [Member] | Oil equivalent [member] | Consolidated Entities [member]</t>
        </is>
      </c>
    </row>
    <row r="90">
      <c r="A90" s="3" t="inlineStr">
        <is>
          <t>DisclosureInformationRelatedToGuaranteedSecuritiesIssuedBySubsidiariesLineItems [Line Items]</t>
        </is>
      </c>
    </row>
    <row r="91">
      <c r="A91" s="4" t="inlineStr">
        <is>
          <t>Beginning balance</t>
        </is>
      </c>
      <c r="B91" s="4" t="inlineStr">
        <is>
          <t>[1],[4]</t>
        </is>
      </c>
      <c r="C91" s="9" t="n">
        <v>27.4</v>
      </c>
      <c r="D91" s="9" t="n">
        <v>37.2</v>
      </c>
      <c r="F91" s="9" t="n">
        <v>27.9</v>
      </c>
    </row>
    <row r="92">
      <c r="A92" s="4" t="inlineStr">
        <is>
          <t>Revisions of previous estimates</t>
        </is>
      </c>
      <c r="B92" s="4" t="inlineStr">
        <is>
          <t>[1]</t>
        </is>
      </c>
      <c r="C92" s="9" t="n">
        <v>-20.6</v>
      </c>
      <c r="D92" s="5" t="n">
        <v>-7</v>
      </c>
    </row>
    <row r="93">
      <c r="A93" s="4" t="inlineStr">
        <is>
          <t>Extensions and discoveries</t>
        </is>
      </c>
      <c r="B93" s="4" t="inlineStr">
        <is>
          <t>[1]</t>
        </is>
      </c>
      <c r="F93" s="9" t="n">
        <v>12.3</v>
      </c>
    </row>
    <row r="94">
      <c r="A94" s="4" t="inlineStr">
        <is>
          <t>Production for the year</t>
        </is>
      </c>
      <c r="B94" s="4" t="inlineStr">
        <is>
          <t>[1]</t>
        </is>
      </c>
      <c r="C94" s="9" t="n">
        <v>-2.2</v>
      </c>
      <c r="D94" s="9" t="n">
        <v>-2.8</v>
      </c>
      <c r="F94" s="5" t="n">
        <v>-3</v>
      </c>
    </row>
    <row r="95">
      <c r="A95" s="4" t="inlineStr">
        <is>
          <t>Ending balance</t>
        </is>
      </c>
      <c r="B95" s="4" t="inlineStr">
        <is>
          <t>[1]</t>
        </is>
      </c>
      <c r="C95" s="9" t="n">
        <v>4.6</v>
      </c>
      <c r="D95" s="9" t="n">
        <v>27.4</v>
      </c>
      <c r="E95" s="4" t="inlineStr">
        <is>
          <t>[4]</t>
        </is>
      </c>
      <c r="F95" s="9" t="n">
        <v>37.2</v>
      </c>
      <c r="G95" s="4" t="inlineStr">
        <is>
          <t>[4]</t>
        </is>
      </c>
    </row>
    <row r="96">
      <c r="A96" s="4" t="inlineStr">
        <is>
          <t>North America [Member] | Natural Gas [member] | Consolidated Entities [member]</t>
        </is>
      </c>
    </row>
    <row r="97">
      <c r="A97" s="3" t="inlineStr">
        <is>
          <t>DisclosureInformationRelatedToGuaranteedSecuritiesIssuedBySubsidiariesLineItems [Line Items]</t>
        </is>
      </c>
    </row>
    <row r="98">
      <c r="A98" s="4" t="inlineStr">
        <is>
          <t>Beginning balance</t>
        </is>
      </c>
      <c r="B98" s="4" t="inlineStr">
        <is>
          <t>[1],[2]</t>
        </is>
      </c>
      <c r="D98" s="9" t="n">
        <v>-4.1</v>
      </c>
      <c r="F98" s="9" t="n">
        <v>40.9</v>
      </c>
    </row>
    <row r="99">
      <c r="A99" s="4" t="inlineStr">
        <is>
          <t>Transfers by loss of control</t>
        </is>
      </c>
      <c r="B99" s="4" t="inlineStr">
        <is>
          <t>[1],[3]</t>
        </is>
      </c>
      <c r="F99" s="9" t="n">
        <v>-36.8</v>
      </c>
    </row>
    <row r="100">
      <c r="A100" s="4" t="inlineStr">
        <is>
          <t>Production for the year</t>
        </is>
      </c>
      <c r="B100" s="4" t="inlineStr">
        <is>
          <t>[1]</t>
        </is>
      </c>
      <c r="F100" s="9" t="n">
        <v>-4.1</v>
      </c>
    </row>
    <row r="101">
      <c r="A101" s="4" t="inlineStr">
        <is>
          <t>Ending balance</t>
        </is>
      </c>
      <c r="B101" s="4" t="inlineStr">
        <is>
          <t>[1],[2]</t>
        </is>
      </c>
      <c r="F101" s="9" t="n">
        <v>-4.1</v>
      </c>
    </row>
    <row r="102">
      <c r="A102" s="4" t="inlineStr">
        <is>
          <t>North America [Member] | Gas Natural [member] | Equity Method Investee [member]</t>
        </is>
      </c>
    </row>
    <row r="103">
      <c r="A103" s="3" t="inlineStr">
        <is>
          <t>DisclosureInformationRelatedToGuaranteedSecuritiesIssuedBySubsidiariesLineItems [Line Items]</t>
        </is>
      </c>
    </row>
    <row r="104">
      <c r="A104" s="4" t="inlineStr">
        <is>
          <t>Beginning balance</t>
        </is>
      </c>
      <c r="B104" s="4" t="inlineStr">
        <is>
          <t>[1],[2]</t>
        </is>
      </c>
      <c r="C104" s="9" t="n">
        <v>9.199999999999999</v>
      </c>
      <c r="D104" s="9" t="n">
        <v>10.8</v>
      </c>
    </row>
    <row r="105">
      <c r="A105" s="4" t="inlineStr">
        <is>
          <t>Transfers by loss of control</t>
        </is>
      </c>
      <c r="B105" s="4" t="inlineStr">
        <is>
          <t>[1],[3]</t>
        </is>
      </c>
      <c r="F105" s="9" t="n">
        <v>36.8</v>
      </c>
    </row>
    <row r="106">
      <c r="A106" s="4" t="inlineStr">
        <is>
          <t>Revisions of previous estimates</t>
        </is>
      </c>
      <c r="B106" s="4" t="inlineStr">
        <is>
          <t>[1]</t>
        </is>
      </c>
      <c r="C106" s="9" t="n">
        <v>0.2</v>
      </c>
      <c r="D106" s="9" t="n">
        <v>0.1</v>
      </c>
      <c r="F106" s="9" t="n">
        <v>-3.1</v>
      </c>
    </row>
    <row r="107">
      <c r="A107" s="4" t="inlineStr">
        <is>
          <t>Sales of reserves</t>
        </is>
      </c>
      <c r="B107" s="4" t="inlineStr">
        <is>
          <t>[1]</t>
        </is>
      </c>
      <c r="F107" s="9" t="n">
        <v>-29.7</v>
      </c>
    </row>
    <row r="108">
      <c r="A108" s="4" t="inlineStr">
        <is>
          <t>Purchases of reserves</t>
        </is>
      </c>
      <c r="B108" s="4" t="inlineStr">
        <is>
          <t>[1]</t>
        </is>
      </c>
      <c r="F108" s="9" t="n">
        <v>6.9</v>
      </c>
    </row>
    <row r="109">
      <c r="A109" s="4" t="inlineStr">
        <is>
          <t>Production for the year</t>
        </is>
      </c>
      <c r="B109" s="4" t="inlineStr">
        <is>
          <t>[1]</t>
        </is>
      </c>
      <c r="C109" s="9" t="n">
        <v>-1.6</v>
      </c>
      <c r="D109" s="9" t="n">
        <v>-1.7</v>
      </c>
      <c r="F109" s="9" t="n">
        <v>-0.1</v>
      </c>
    </row>
    <row r="110">
      <c r="A110" s="4" t="inlineStr">
        <is>
          <t>Ending balance</t>
        </is>
      </c>
      <c r="B110" s="4" t="inlineStr">
        <is>
          <t>[1]</t>
        </is>
      </c>
      <c r="C110" s="9" t="n">
        <v>7.8</v>
      </c>
      <c r="D110" s="9" t="n">
        <v>9.199999999999999</v>
      </c>
      <c r="E110" s="4" t="inlineStr">
        <is>
          <t>[2]</t>
        </is>
      </c>
      <c r="F110" s="9" t="n">
        <v>10.8</v>
      </c>
      <c r="G110" s="4" t="inlineStr">
        <is>
          <t>[2]</t>
        </is>
      </c>
    </row>
    <row r="111">
      <c r="A111" s="4" t="inlineStr">
        <is>
          <t>North America [Member] | Oil equivalent [member] | Consolidated Entities [member]</t>
        </is>
      </c>
    </row>
    <row r="112">
      <c r="A112" s="3" t="inlineStr">
        <is>
          <t>DisclosureInformationRelatedToGuaranteedSecuritiesIssuedBySubsidiariesLineItems [Line Items]</t>
        </is>
      </c>
    </row>
    <row r="113">
      <c r="A113" s="4" t="inlineStr">
        <is>
          <t>Beginning balance</t>
        </is>
      </c>
      <c r="B113" s="4" t="inlineStr">
        <is>
          <t>[1],[4]</t>
        </is>
      </c>
      <c r="F113" s="9" t="n">
        <v>121.5</v>
      </c>
    </row>
    <row r="114">
      <c r="A114" s="4" t="inlineStr">
        <is>
          <t>Transfers by loss of control</t>
        </is>
      </c>
      <c r="B114" s="4" t="inlineStr">
        <is>
          <t>[1]</t>
        </is>
      </c>
      <c r="F114" s="9" t="n">
        <v>-106.5</v>
      </c>
    </row>
    <row r="115">
      <c r="A115" s="4" t="inlineStr">
        <is>
          <t>Production for the year</t>
        </is>
      </c>
      <c r="B115" s="4" t="inlineStr">
        <is>
          <t>[1]</t>
        </is>
      </c>
      <c r="F115" s="5" t="n">
        <v>-15</v>
      </c>
    </row>
    <row r="116">
      <c r="A116" s="4" t="inlineStr">
        <is>
          <t>North America [Member] | Oil equivalent [member] | Equity Method Investee [member]</t>
        </is>
      </c>
    </row>
    <row r="117">
      <c r="A117" s="3" t="inlineStr">
        <is>
          <t>DisclosureInformationRelatedToGuaranteedSecuritiesIssuedBySubsidiariesLineItems [Line Items]</t>
        </is>
      </c>
    </row>
    <row r="118">
      <c r="A118" s="4" t="inlineStr">
        <is>
          <t>Beginning balance</t>
        </is>
      </c>
      <c r="B118" s="4" t="inlineStr">
        <is>
          <t>[1],[4]</t>
        </is>
      </c>
      <c r="C118" s="9" t="n">
        <v>24.2</v>
      </c>
      <c r="D118" s="9" t="n">
        <v>28.4</v>
      </c>
    </row>
    <row r="119">
      <c r="A119" s="4" t="inlineStr">
        <is>
          <t>Transfers by loss of control</t>
        </is>
      </c>
      <c r="B119" s="4" t="inlineStr">
        <is>
          <t>[1]</t>
        </is>
      </c>
      <c r="F119" s="9" t="n">
        <v>106.5</v>
      </c>
    </row>
    <row r="120">
      <c r="A120" s="4" t="inlineStr">
        <is>
          <t>Revisions of previous estimates</t>
        </is>
      </c>
      <c r="B120" s="4" t="inlineStr">
        <is>
          <t>[1]</t>
        </is>
      </c>
      <c r="C120" s="9" t="n">
        <v>-0.3</v>
      </c>
      <c r="D120" s="9" t="n">
        <v>0.7</v>
      </c>
      <c r="F120" s="9" t="n">
        <v>-1.4</v>
      </c>
    </row>
    <row r="121">
      <c r="A121" s="4" t="inlineStr">
        <is>
          <t>Sales of reserves</t>
        </is>
      </c>
      <c r="B121" s="4" t="inlineStr">
        <is>
          <t>[1]</t>
        </is>
      </c>
      <c r="F121" s="9" t="n">
        <v>-85.40000000000001</v>
      </c>
    </row>
    <row r="122">
      <c r="A122" s="4" t="inlineStr">
        <is>
          <t>Purchases of reserves</t>
        </is>
      </c>
      <c r="B122" s="4" t="inlineStr">
        <is>
          <t>[1]</t>
        </is>
      </c>
      <c r="F122" s="9" t="n">
        <v>9.1</v>
      </c>
    </row>
    <row r="123">
      <c r="A123" s="4" t="inlineStr">
        <is>
          <t>Production for the year</t>
        </is>
      </c>
      <c r="B123" s="4" t="inlineStr">
        <is>
          <t>[1]</t>
        </is>
      </c>
      <c r="C123" s="9" t="n">
        <v>-4.5</v>
      </c>
      <c r="D123" s="9" t="n">
        <v>-4.9</v>
      </c>
      <c r="F123" s="9" t="n">
        <v>-0.5</v>
      </c>
    </row>
    <row r="124">
      <c r="A124" s="4" t="inlineStr">
        <is>
          <t>Ending balance</t>
        </is>
      </c>
      <c r="B124" s="4" t="inlineStr">
        <is>
          <t>[1]</t>
        </is>
      </c>
      <c r="C124" s="9" t="n">
        <v>19.4</v>
      </c>
      <c r="D124" s="9" t="n">
        <v>24.2</v>
      </c>
      <c r="E124" s="4" t="inlineStr">
        <is>
          <t>[4]</t>
        </is>
      </c>
      <c r="F124" s="9" t="n">
        <v>28.4</v>
      </c>
      <c r="G124" s="4" t="inlineStr">
        <is>
          <t>[4]</t>
        </is>
      </c>
    </row>
    <row r="125">
      <c r="A125" s="4" t="inlineStr">
        <is>
          <t>Africa [Member] | Gas Natural [member] | Equity Method Investee [member]</t>
        </is>
      </c>
    </row>
    <row r="126">
      <c r="A126" s="3" t="inlineStr">
        <is>
          <t>DisclosureInformationRelatedToGuaranteedSecuritiesIssuedBySubsidiariesLineItems [Line Items]</t>
        </is>
      </c>
    </row>
    <row r="127">
      <c r="A127" s="4" t="inlineStr">
        <is>
          <t>Beginning balance</t>
        </is>
      </c>
      <c r="B127" s="4" t="inlineStr">
        <is>
          <t>[1],[2]</t>
        </is>
      </c>
      <c r="C127" s="9" t="n">
        <v>47.2</v>
      </c>
      <c r="D127" s="9" t="n">
        <v>47.3</v>
      </c>
      <c r="F127" s="9" t="n">
        <v>17.3</v>
      </c>
    </row>
    <row r="128">
      <c r="A128" s="4" t="inlineStr">
        <is>
          <t>Revisions of previous estimates</t>
        </is>
      </c>
      <c r="B128" s="4" t="inlineStr">
        <is>
          <t>[1]</t>
        </is>
      </c>
      <c r="D128" s="9" t="n">
        <v>10.9</v>
      </c>
      <c r="F128" s="9" t="n">
        <v>34.8</v>
      </c>
    </row>
    <row r="129">
      <c r="A129" s="4" t="inlineStr">
        <is>
          <t>Extensions and discoveries</t>
        </is>
      </c>
      <c r="B129" s="4" t="inlineStr">
        <is>
          <t>[1]</t>
        </is>
      </c>
      <c r="D129" s="9" t="n">
        <v>0.3</v>
      </c>
    </row>
    <row r="130">
      <c r="A130" s="4" t="inlineStr">
        <is>
          <t>Sales of reserves</t>
        </is>
      </c>
      <c r="B130" s="4" t="inlineStr">
        <is>
          <t>[1]</t>
        </is>
      </c>
      <c r="C130" s="9" t="n">
        <v>-47.2</v>
      </c>
    </row>
    <row r="131">
      <c r="A131" s="4" t="inlineStr">
        <is>
          <t>Production for the year</t>
        </is>
      </c>
      <c r="B131" s="4" t="inlineStr">
        <is>
          <t>[1]</t>
        </is>
      </c>
      <c r="D131" s="9" t="n">
        <v>-11.3</v>
      </c>
      <c r="F131" s="9" t="n">
        <v>-4.8</v>
      </c>
    </row>
    <row r="132">
      <c r="A132" s="4" t="inlineStr">
        <is>
          <t>Ending balance</t>
        </is>
      </c>
      <c r="B132" s="4" t="inlineStr">
        <is>
          <t>[1],[2]</t>
        </is>
      </c>
      <c r="D132" s="9" t="n">
        <v>47.2</v>
      </c>
      <c r="F132" s="9" t="n">
        <v>47.3</v>
      </c>
    </row>
    <row r="133">
      <c r="A133" s="4" t="inlineStr">
        <is>
          <t>Africa [Member] | Oil equivalent [member] | Equity Method Investee [member]</t>
        </is>
      </c>
    </row>
    <row r="134">
      <c r="A134" s="3" t="inlineStr">
        <is>
          <t>DisclosureInformationRelatedToGuaranteedSecuritiesIssuedBySubsidiariesLineItems [Line Items]</t>
        </is>
      </c>
    </row>
    <row r="135">
      <c r="A135" s="4" t="inlineStr">
        <is>
          <t>Beginning balance</t>
        </is>
      </c>
      <c r="B135" s="4" t="inlineStr">
        <is>
          <t>[1],[4]</t>
        </is>
      </c>
      <c r="C135" s="9" t="n">
        <v>49.5</v>
      </c>
      <c r="D135" s="9" t="n">
        <v>67.7</v>
      </c>
      <c r="F135" s="9" t="n">
        <v>66.3</v>
      </c>
    </row>
    <row r="136">
      <c r="A136" s="4" t="inlineStr">
        <is>
          <t>Revisions of previous estimates</t>
        </is>
      </c>
      <c r="B136" s="4" t="inlineStr">
        <is>
          <t>[1]</t>
        </is>
      </c>
      <c r="D136" s="9" t="n">
        <v>-4.7</v>
      </c>
      <c r="F136" s="9" t="n">
        <v>9.6</v>
      </c>
    </row>
    <row r="137">
      <c r="A137" s="4" t="inlineStr">
        <is>
          <t>Extensions and discoveries</t>
        </is>
      </c>
      <c r="B137" s="4" t="inlineStr">
        <is>
          <t>[1]</t>
        </is>
      </c>
      <c r="D137" s="9" t="n">
        <v>0.6</v>
      </c>
    </row>
    <row r="138">
      <c r="A138" s="4" t="inlineStr">
        <is>
          <t>Sales of reserves</t>
        </is>
      </c>
      <c r="B138" s="4" t="inlineStr">
        <is>
          <t>[1]</t>
        </is>
      </c>
      <c r="C138" s="5" t="n">
        <v>-49</v>
      </c>
    </row>
    <row r="139">
      <c r="A139" s="4" t="inlineStr">
        <is>
          <t>Production for the year</t>
        </is>
      </c>
      <c r="B139" s="4" t="inlineStr">
        <is>
          <t>[1]</t>
        </is>
      </c>
      <c r="C139" s="9" t="n">
        <v>-0.5</v>
      </c>
      <c r="D139" s="9" t="n">
        <v>-14.1</v>
      </c>
      <c r="F139" s="9" t="n">
        <v>-8.1</v>
      </c>
    </row>
    <row r="140">
      <c r="A140" s="4" t="inlineStr">
        <is>
          <t>Ending balance</t>
        </is>
      </c>
      <c r="B140" s="4" t="inlineStr">
        <is>
          <t>[1],[4]</t>
        </is>
      </c>
      <c r="D140" s="9" t="n">
        <v>49.5</v>
      </c>
      <c r="F140" s="9" t="n">
        <v>67.7</v>
      </c>
    </row>
    <row r="141"/>
    <row r="142">
      <c r="A142" s="4" t="inlineStr">
        <is>
          <t>[1]</t>
        </is>
      </c>
      <c r="B142" s="4" t="inlineStr">
        <is>
          <t>Apparent differences in the sum of the numbers are due to rounding off.</t>
        </is>
      </c>
    </row>
    <row r="143">
      <c r="A143" s="4" t="inlineStr">
        <is>
          <t>[2]</t>
        </is>
      </c>
      <c r="B143" s="4" t="inlineStr">
        <is>
          <t>In 2017, total proved reserves includes 173.7 billion cubic feet related to assets held for sale. In 2018, total proved reserves includes 47.3 billion cubic feet related to PO&amp;amp;G assets held for sale. In 2019, total proved reserves includes 47.2 billion cubic feet related to PO&amp;amp;G assets held for sale.</t>
        </is>
      </c>
    </row>
    <row r="144">
      <c r="A144" s="4" t="inlineStr">
        <is>
          <t>[3]</t>
        </is>
      </c>
      <c r="B144" s="4" t="inlineStr">
        <is>
          <t>Amounts transferred from consolidated entities to equity method investees, as the Company concluded the operation that has resulted in the formation of a joint venture company ("JV"), of which Murphy Exploration &amp;amp; Production Company ("Murphy" ) has 80% stake and Petrobras America Inc ("PAI") 20% stake.</t>
        </is>
      </c>
    </row>
    <row r="145">
      <c r="A145" s="4" t="inlineStr">
        <is>
          <t>[4]</t>
        </is>
      </c>
      <c r="B145" s="4" t="inlineStr">
        <is>
          <t>In 2017, total proved reserves includes 292.7 million barrels of oil equivalent related to assets held for sale in Brazil; in 2018, includes 67.7 million barrels of oil equivalent related to PO&amp;amp;G assets held for sale in Africa; and in 2019, includes 49.5 million barrels of oil equivalent related to assets held for sale in Africa.</t>
        </is>
      </c>
    </row>
  </sheetData>
  <mergeCells count="9">
    <mergeCell ref="A1:B2"/>
    <mergeCell ref="C1:G1"/>
    <mergeCell ref="D2:E2"/>
    <mergeCell ref="F2:G2"/>
    <mergeCell ref="A141:F141"/>
    <mergeCell ref="B142:F142"/>
    <mergeCell ref="B143:F143"/>
    <mergeCell ref="B144:F144"/>
    <mergeCell ref="B145:F145"/>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cols>
    <col width="80" customWidth="1" min="1" max="1"/>
    <col width="80" customWidth="1" min="2" max="2"/>
    <col width="30" customWidth="1" min="3" max="3"/>
    <col width="13" customWidth="1" min="4" max="4"/>
    <col width="30" customWidth="1" min="5" max="5"/>
    <col width="13" customWidth="1" min="6" max="6"/>
    <col width="30" customWidth="1" min="7" max="7"/>
    <col width="13" customWidth="1" min="8" max="8"/>
  </cols>
  <sheetData>
    <row r="1">
      <c r="A1" s="1" t="inlineStr">
        <is>
          <t>42. Information related to guaranteed securities issued by subsidiaries (Details 4)</t>
        </is>
      </c>
      <c r="C1" s="2" t="inlineStr">
        <is>
          <t>Dec. 31, 2020bblMMBblsMcfMMcf</t>
        </is>
      </c>
      <c r="E1" s="2" t="inlineStr">
        <is>
          <t>Dec. 31, 2019bblMMBblsMcfMMcf</t>
        </is>
      </c>
      <c r="G1" s="2" t="inlineStr">
        <is>
          <t>Dec. 31, 2018bblMMBblsMcfMMcf</t>
        </is>
      </c>
    </row>
    <row r="2">
      <c r="A2" s="3" t="inlineStr">
        <is>
          <t>DisclosureInformationRelatedToGuaranteedSecuritiesIssuedBySubsidiariesLineItems [Line Items]</t>
        </is>
      </c>
    </row>
    <row r="3">
      <c r="A3" s="4" t="inlineStr">
        <is>
          <t>Total oil and gas developed reserves | MMcf</t>
        </is>
      </c>
      <c r="B3" s="4" t="inlineStr">
        <is>
          <t>[1]</t>
        </is>
      </c>
      <c r="C3" s="9" t="n">
        <v>5832.6</v>
      </c>
      <c r="E3" s="9" t="n">
        <v>6037.4</v>
      </c>
      <c r="G3" s="9" t="n">
        <v>521.8</v>
      </c>
      <c r="H3" s="4" t="inlineStr">
        <is>
          <t>[2]</t>
        </is>
      </c>
    </row>
    <row r="4">
      <c r="A4" s="4" t="inlineStr">
        <is>
          <t>Total oil and gas undeveloped reserves | MMcf</t>
        </is>
      </c>
      <c r="B4" s="4" t="inlineStr">
        <is>
          <t>[1]</t>
        </is>
      </c>
      <c r="C4" s="9" t="n">
        <v>2983.1</v>
      </c>
      <c r="E4" s="9" t="n">
        <v>3552.9</v>
      </c>
      <c r="G4" s="9" t="n">
        <v>4387.9</v>
      </c>
      <c r="H4" s="4" t="inlineStr">
        <is>
          <t>[2]</t>
        </is>
      </c>
    </row>
    <row r="5">
      <c r="A5" s="4" t="inlineStr">
        <is>
          <t>Total proved reserves (developed and undeveloped) | MMcf</t>
        </is>
      </c>
      <c r="B5" s="4" t="inlineStr">
        <is>
          <t>[1]</t>
        </is>
      </c>
      <c r="C5" s="9" t="n">
        <v>8815.700000000001</v>
      </c>
      <c r="E5" s="9" t="n">
        <v>9590.4</v>
      </c>
      <c r="G5" s="9" t="n">
        <v>9606.200000000001</v>
      </c>
    </row>
    <row r="6">
      <c r="A6" s="4" t="inlineStr">
        <is>
          <t>Equity Method Investee [member]</t>
        </is>
      </c>
    </row>
    <row r="7">
      <c r="A7" s="3" t="inlineStr">
        <is>
          <t>DisclosureInformationRelatedToGuaranteedSecuritiesIssuedBySubsidiariesLineItems [Line Items]</t>
        </is>
      </c>
    </row>
    <row r="8">
      <c r="A8" s="4" t="inlineStr">
        <is>
          <t>Total oil and gas developed reserves | MMcf</t>
        </is>
      </c>
      <c r="B8" s="4" t="inlineStr">
        <is>
          <t>[1]</t>
        </is>
      </c>
      <c r="C8" s="9" t="n">
        <v>18.1</v>
      </c>
      <c r="E8" s="5" t="n">
        <v>64</v>
      </c>
      <c r="G8" s="9" t="n">
        <v>56.9</v>
      </c>
    </row>
    <row r="9">
      <c r="A9" s="4" t="inlineStr">
        <is>
          <t>Total oil and gas undeveloped reserves | MMcf</t>
        </is>
      </c>
      <c r="B9" s="4" t="inlineStr">
        <is>
          <t>[1]</t>
        </is>
      </c>
      <c r="C9" s="9" t="n">
        <v>1.3</v>
      </c>
      <c r="E9" s="9" t="n">
        <v>9.699999999999999</v>
      </c>
      <c r="G9" s="9" t="n">
        <v>39.1</v>
      </c>
    </row>
    <row r="10">
      <c r="A10" s="4" t="inlineStr">
        <is>
          <t>Total Consolidated Entities [member]</t>
        </is>
      </c>
    </row>
    <row r="11">
      <c r="A11" s="3" t="inlineStr">
        <is>
          <t>DisclosureInformationRelatedToGuaranteedSecuritiesIssuedBySubsidiariesLineItems [Line Items]</t>
        </is>
      </c>
    </row>
    <row r="12">
      <c r="A12" s="4" t="inlineStr">
        <is>
          <t>Total oil and gas developed reserves</t>
        </is>
      </c>
      <c r="B12" s="4" t="inlineStr">
        <is>
          <t>[1]</t>
        </is>
      </c>
      <c r="C12" s="9" t="n">
        <v>5814.5</v>
      </c>
      <c r="E12" s="9" t="n">
        <v>5973.5</v>
      </c>
      <c r="F12" s="4" t="inlineStr">
        <is>
          <t>[3]</t>
        </is>
      </c>
      <c r="G12" s="9" t="n">
        <v>5161.4</v>
      </c>
    </row>
    <row r="13">
      <c r="A13" s="4" t="inlineStr">
        <is>
          <t>Total oil and gas undeveloped reserves</t>
        </is>
      </c>
      <c r="B13" s="4" t="inlineStr">
        <is>
          <t>[1]</t>
        </is>
      </c>
      <c r="C13" s="9" t="n">
        <v>2981.8</v>
      </c>
      <c r="E13" s="9" t="n">
        <v>3543.3</v>
      </c>
      <c r="G13" s="9" t="n">
        <v>4348.7</v>
      </c>
    </row>
    <row r="14">
      <c r="A14" s="4" t="inlineStr">
        <is>
          <t>Synthetic Oil [Member]</t>
        </is>
      </c>
    </row>
    <row r="15">
      <c r="A15" s="3" t="inlineStr">
        <is>
          <t>DisclosureInformationRelatedToGuaranteedSecuritiesIssuedBySubsidiariesLineItems [Line Items]</t>
        </is>
      </c>
    </row>
    <row r="16">
      <c r="A16" s="4" t="inlineStr">
        <is>
          <t>Net proved developed reserves</t>
        </is>
      </c>
      <c r="B16" s="4" t="inlineStr">
        <is>
          <t>[1]</t>
        </is>
      </c>
      <c r="E16" s="9" t="n">
        <v>7.7</v>
      </c>
      <c r="G16" s="9" t="n">
        <v>4.8</v>
      </c>
      <c r="H16" s="4" t="inlineStr">
        <is>
          <t>[2]</t>
        </is>
      </c>
    </row>
    <row r="17">
      <c r="A17" s="4" t="inlineStr">
        <is>
          <t>Total proved reserves (developed and undeveloped)</t>
        </is>
      </c>
      <c r="B17" s="4" t="inlineStr">
        <is>
          <t>[1]</t>
        </is>
      </c>
      <c r="E17" s="9" t="n">
        <v>7.7</v>
      </c>
      <c r="G17" s="9" t="n">
        <v>4.8</v>
      </c>
    </row>
    <row r="18">
      <c r="A18" s="4" t="inlineStr">
        <is>
          <t>Synthetic Oil [Member] | Total Consolidated Entities [member]</t>
        </is>
      </c>
    </row>
    <row r="19">
      <c r="A19" s="3" t="inlineStr">
        <is>
          <t>DisclosureInformationRelatedToGuaranteedSecuritiesIssuedBySubsidiariesLineItems [Line Items]</t>
        </is>
      </c>
    </row>
    <row r="20">
      <c r="A20" s="4" t="inlineStr">
        <is>
          <t>Net proved developed reserves</t>
        </is>
      </c>
      <c r="B20" s="4" t="inlineStr">
        <is>
          <t>[1]</t>
        </is>
      </c>
      <c r="E20" s="9" t="n">
        <v>7.7</v>
      </c>
      <c r="F20" s="4" t="inlineStr">
        <is>
          <t>[3]</t>
        </is>
      </c>
      <c r="G20" s="9" t="n">
        <v>4.8</v>
      </c>
    </row>
    <row r="21">
      <c r="A21" s="4" t="inlineStr">
        <is>
          <t>Synthetic Gas [Member]</t>
        </is>
      </c>
    </row>
    <row r="22">
      <c r="A22" s="3" t="inlineStr">
        <is>
          <t>DisclosureInformationRelatedToGuaranteedSecuritiesIssuedBySubsidiariesLineItems [Line Items]</t>
        </is>
      </c>
    </row>
    <row r="23">
      <c r="A23" s="4" t="inlineStr">
        <is>
          <t>Net proved developed reserves</t>
        </is>
      </c>
      <c r="B23" s="4" t="inlineStr">
        <is>
          <t>[1]</t>
        </is>
      </c>
      <c r="E23" s="9" t="n">
        <v>12.1</v>
      </c>
      <c r="G23" s="9" t="n">
        <v>5.7</v>
      </c>
    </row>
    <row r="24">
      <c r="A24" s="4" t="inlineStr">
        <is>
          <t>Net proved Undeveloped reserves</t>
        </is>
      </c>
      <c r="B24" s="4" t="inlineStr">
        <is>
          <t>[1]</t>
        </is>
      </c>
      <c r="E24" s="5" t="n">
        <v>0</v>
      </c>
    </row>
    <row r="25">
      <c r="A25" s="4" t="inlineStr">
        <is>
          <t>Total proved reserves (developed and undeveloped)</t>
        </is>
      </c>
      <c r="B25" s="4" t="inlineStr">
        <is>
          <t>[1]</t>
        </is>
      </c>
      <c r="E25" s="9" t="n">
        <v>12.1</v>
      </c>
      <c r="G25" s="9" t="n">
        <v>5.7</v>
      </c>
    </row>
    <row r="26">
      <c r="A26" s="4" t="inlineStr">
        <is>
          <t>Synthetic Gas [Member] | Total Consolidated Entities [member]</t>
        </is>
      </c>
    </row>
    <row r="27">
      <c r="A27" s="3" t="inlineStr">
        <is>
          <t>DisclosureInformationRelatedToGuaranteedSecuritiesIssuedBySubsidiariesLineItems [Line Items]</t>
        </is>
      </c>
    </row>
    <row r="28">
      <c r="A28" s="4" t="inlineStr">
        <is>
          <t>Net proved developed reserves</t>
        </is>
      </c>
      <c r="B28" s="4" t="inlineStr">
        <is>
          <t>[1]</t>
        </is>
      </c>
      <c r="E28" s="9" t="n">
        <v>12.1</v>
      </c>
      <c r="G28" s="9" t="n">
        <v>5.7</v>
      </c>
    </row>
    <row r="29">
      <c r="A29" s="4" t="inlineStr">
        <is>
          <t>Natural Gas [member]</t>
        </is>
      </c>
    </row>
    <row r="30">
      <c r="A30" s="3" t="inlineStr">
        <is>
          <t>DisclosureInformationRelatedToGuaranteedSecuritiesIssuedBySubsidiariesLineItems [Line Items]</t>
        </is>
      </c>
    </row>
    <row r="31">
      <c r="A31" s="4" t="inlineStr">
        <is>
          <t>Net proved developed reserves</t>
        </is>
      </c>
      <c r="B31" s="4" t="inlineStr">
        <is>
          <t>[1]</t>
        </is>
      </c>
      <c r="C31" s="9" t="n">
        <v>5746.7</v>
      </c>
      <c r="E31" s="9" t="n">
        <v>5834.3</v>
      </c>
      <c r="G31" s="9" t="n">
        <v>4926.4</v>
      </c>
      <c r="H31" s="4" t="inlineStr">
        <is>
          <t>[2]</t>
        </is>
      </c>
    </row>
    <row r="32">
      <c r="A32" s="4" t="inlineStr">
        <is>
          <t>Net proved Undeveloped reserves</t>
        </is>
      </c>
      <c r="B32" s="4" t="inlineStr">
        <is>
          <t>[1]</t>
        </is>
      </c>
      <c r="C32" s="9" t="n">
        <v>1833.4</v>
      </c>
      <c r="E32" s="5" t="n">
        <v>2759</v>
      </c>
      <c r="G32" s="9" t="n">
        <v>3136.3</v>
      </c>
      <c r="H32" s="4" t="inlineStr">
        <is>
          <t>[2]</t>
        </is>
      </c>
    </row>
    <row r="33">
      <c r="A33" s="4" t="inlineStr">
        <is>
          <t>Total proved reserves (developed and undeveloped)</t>
        </is>
      </c>
      <c r="B33" s="4" t="inlineStr">
        <is>
          <t>[1]</t>
        </is>
      </c>
      <c r="C33" s="9" t="n">
        <v>7580.1</v>
      </c>
      <c r="E33" s="9" t="n">
        <v>8593.200000000001</v>
      </c>
      <c r="G33" s="9" t="n">
        <v>8062.7</v>
      </c>
    </row>
    <row r="34">
      <c r="A34" s="4" t="inlineStr">
        <is>
          <t>Natural Gas [member] | Equity Method Investee [member]</t>
        </is>
      </c>
    </row>
    <row r="35">
      <c r="A35" s="3" t="inlineStr">
        <is>
          <t>DisclosureInformationRelatedToGuaranteedSecuritiesIssuedBySubsidiariesLineItems [Line Items]</t>
        </is>
      </c>
    </row>
    <row r="36">
      <c r="A36" s="4" t="inlineStr">
        <is>
          <t>Net proved developed reserves</t>
        </is>
      </c>
      <c r="B36" s="4" t="inlineStr">
        <is>
          <t>[1]</t>
        </is>
      </c>
      <c r="C36" s="9" t="n">
        <v>7.2</v>
      </c>
      <c r="E36" s="9" t="n">
        <v>51.7</v>
      </c>
      <c r="G36" s="9" t="n">
        <v>35.9</v>
      </c>
    </row>
    <row r="37">
      <c r="A37" s="4" t="inlineStr">
        <is>
          <t>Net proved Undeveloped reserves</t>
        </is>
      </c>
      <c r="B37" s="4" t="inlineStr">
        <is>
          <t>[1]</t>
        </is>
      </c>
      <c r="C37" s="9" t="n">
        <v>0.6</v>
      </c>
      <c r="E37" s="9" t="n">
        <v>4.6</v>
      </c>
      <c r="G37" s="9" t="n">
        <v>22.2</v>
      </c>
    </row>
    <row r="38">
      <c r="A38" s="4" t="inlineStr">
        <is>
          <t>Natural Gas [member] | Total Consolidated Entities [member]</t>
        </is>
      </c>
    </row>
    <row r="39">
      <c r="A39" s="3" t="inlineStr">
        <is>
          <t>DisclosureInformationRelatedToGuaranteedSecuritiesIssuedBySubsidiariesLineItems [Line Items]</t>
        </is>
      </c>
    </row>
    <row r="40">
      <c r="A40" s="4" t="inlineStr">
        <is>
          <t>Net proved developed reserves | bbl</t>
        </is>
      </c>
      <c r="B40" s="4" t="inlineStr">
        <is>
          <t>[1]</t>
        </is>
      </c>
      <c r="C40" s="9" t="n">
        <v>5739.5</v>
      </c>
      <c r="E40" s="9" t="n">
        <v>5782.5</v>
      </c>
      <c r="F40" s="4" t="inlineStr">
        <is>
          <t>[3]</t>
        </is>
      </c>
      <c r="G40" s="9" t="n">
        <v>4890.5</v>
      </c>
    </row>
    <row r="41">
      <c r="A41" s="4" t="inlineStr">
        <is>
          <t>Net proved Undeveloped reserves | bbl</t>
        </is>
      </c>
      <c r="B41" s="4" t="inlineStr">
        <is>
          <t>[1]</t>
        </is>
      </c>
      <c r="C41" s="9" t="n">
        <v>1832.8</v>
      </c>
      <c r="E41" s="9" t="n">
        <v>2754.3</v>
      </c>
      <c r="G41" s="9" t="n">
        <v>3114.1</v>
      </c>
    </row>
    <row r="42">
      <c r="A42" s="4" t="inlineStr">
        <is>
          <t>Crude Oil 1 [member]</t>
        </is>
      </c>
    </row>
    <row r="43">
      <c r="A43" s="3" t="inlineStr">
        <is>
          <t>DisclosureInformationRelatedToGuaranteedSecuritiesIssuedBySubsidiariesLineItems [Line Items]</t>
        </is>
      </c>
    </row>
    <row r="44">
      <c r="A44" s="4" t="inlineStr">
        <is>
          <t>Net proved developed reserves | MMBbls</t>
        </is>
      </c>
      <c r="B44" s="4" t="inlineStr">
        <is>
          <t>[1]</t>
        </is>
      </c>
      <c r="C44" s="9" t="n">
        <v>4874.8</v>
      </c>
      <c r="E44" s="9" t="n">
        <v>5055.3</v>
      </c>
      <c r="F44" s="4" t="inlineStr">
        <is>
          <t>[3]</t>
        </is>
      </c>
      <c r="G44" s="9" t="n">
        <v>4391.5</v>
      </c>
      <c r="H44" s="4" t="inlineStr">
        <is>
          <t>[2]</t>
        </is>
      </c>
    </row>
    <row r="45">
      <c r="A45" s="4" t="inlineStr">
        <is>
          <t>Net proved Undeveloped reserves | MMBbls</t>
        </is>
      </c>
      <c r="B45" s="4" t="inlineStr">
        <is>
          <t>[1]</t>
        </is>
      </c>
      <c r="C45" s="9" t="n">
        <v>2677.5</v>
      </c>
      <c r="E45" s="9" t="n">
        <v>3093.1</v>
      </c>
      <c r="G45" s="9" t="n">
        <v>3865.1</v>
      </c>
      <c r="H45" s="4" t="inlineStr">
        <is>
          <t>[2]</t>
        </is>
      </c>
    </row>
    <row r="46">
      <c r="A46" s="4" t="inlineStr">
        <is>
          <t>Total proved reserves (developed and undeveloped) | MMBbls</t>
        </is>
      </c>
      <c r="B46" s="4" t="inlineStr">
        <is>
          <t>[1]</t>
        </is>
      </c>
      <c r="C46" s="9" t="n">
        <v>7552.3</v>
      </c>
      <c r="E46" s="9" t="n">
        <v>8148.4</v>
      </c>
      <c r="G46" s="9" t="n">
        <v>8256.6</v>
      </c>
    </row>
    <row r="47">
      <c r="A47" s="4" t="inlineStr">
        <is>
          <t>Crude Oil 1 [member] | Equity Method Investee [member]</t>
        </is>
      </c>
    </row>
    <row r="48">
      <c r="A48" s="3" t="inlineStr">
        <is>
          <t>DisclosureInformationRelatedToGuaranteedSecuritiesIssuedBySubsidiariesLineItems [Line Items]</t>
        </is>
      </c>
    </row>
    <row r="49">
      <c r="A49" s="4" t="inlineStr">
        <is>
          <t>Net proved developed reserves | MMBbls</t>
        </is>
      </c>
      <c r="B49" s="4" t="inlineStr">
        <is>
          <t>[1]</t>
        </is>
      </c>
      <c r="C49" s="9" t="n">
        <v>16.9</v>
      </c>
      <c r="E49" s="9" t="n">
        <v>55.3</v>
      </c>
      <c r="G49" s="5" t="n">
        <v>51</v>
      </c>
    </row>
    <row r="50">
      <c r="A50" s="4" t="inlineStr">
        <is>
          <t>Net proved Undeveloped reserves | MMBbls</t>
        </is>
      </c>
      <c r="B50" s="4" t="inlineStr">
        <is>
          <t>[1]</t>
        </is>
      </c>
      <c r="C50" s="9" t="n">
        <v>1.2</v>
      </c>
      <c r="E50" s="9" t="n">
        <v>8.9</v>
      </c>
      <c r="G50" s="9" t="n">
        <v>35.4</v>
      </c>
    </row>
    <row r="51">
      <c r="A51" s="4" t="inlineStr">
        <is>
          <t>Crude Oil 1 [member] | Total Consolidated Entities [member]</t>
        </is>
      </c>
    </row>
    <row r="52">
      <c r="A52" s="3" t="inlineStr">
        <is>
          <t>DisclosureInformationRelatedToGuaranteedSecuritiesIssuedBySubsidiariesLineItems [Line Items]</t>
        </is>
      </c>
    </row>
    <row r="53">
      <c r="A53" s="4" t="inlineStr">
        <is>
          <t>Net proved developed reserves</t>
        </is>
      </c>
      <c r="B53" s="4" t="inlineStr">
        <is>
          <t>[1]</t>
        </is>
      </c>
      <c r="C53" s="9" t="n">
        <v>4857.9</v>
      </c>
      <c r="E53" s="5" t="n">
        <v>5000</v>
      </c>
      <c r="G53" s="9" t="n">
        <v>4340.5</v>
      </c>
    </row>
    <row r="54">
      <c r="A54" s="4" t="inlineStr">
        <is>
          <t>Net proved Undeveloped reserves</t>
        </is>
      </c>
      <c r="B54" s="4" t="inlineStr">
        <is>
          <t>[1]</t>
        </is>
      </c>
      <c r="C54" s="9" t="n">
        <v>2676.3</v>
      </c>
      <c r="E54" s="9" t="n">
        <v>3084.2</v>
      </c>
      <c r="G54" s="9" t="n">
        <v>3829.7</v>
      </c>
    </row>
    <row r="55">
      <c r="A55" s="4" t="inlineStr">
        <is>
          <t>Africa [Member] | Equity Method Investee [member]</t>
        </is>
      </c>
    </row>
    <row r="56">
      <c r="A56" s="3" t="inlineStr">
        <is>
          <t>DisclosureInformationRelatedToGuaranteedSecuritiesIssuedBySubsidiariesLineItems [Line Items]</t>
        </is>
      </c>
    </row>
    <row r="57">
      <c r="A57" s="4" t="inlineStr">
        <is>
          <t>Total oil and gas developed reserves | MMcf</t>
        </is>
      </c>
      <c r="B57" s="4" t="inlineStr">
        <is>
          <t>[1]</t>
        </is>
      </c>
      <c r="E57" s="9" t="n">
        <v>44.6</v>
      </c>
      <c r="G57" s="9" t="n">
        <v>35.5</v>
      </c>
    </row>
    <row r="58">
      <c r="A58" s="4" t="inlineStr">
        <is>
          <t>Total oil and gas undeveloped reserves | MMcf</t>
        </is>
      </c>
      <c r="B58" s="4" t="inlineStr">
        <is>
          <t>[1]</t>
        </is>
      </c>
      <c r="E58" s="9" t="n">
        <v>4.9</v>
      </c>
      <c r="G58" s="9" t="n">
        <v>32.2</v>
      </c>
    </row>
    <row r="59">
      <c r="A59" s="4" t="inlineStr">
        <is>
          <t>Africa [Member] | Natural Gas [member] | Equity Method Investee [member]</t>
        </is>
      </c>
    </row>
    <row r="60">
      <c r="A60" s="3" t="inlineStr">
        <is>
          <t>DisclosureInformationRelatedToGuaranteedSecuritiesIssuedBySubsidiariesLineItems [Line Items]</t>
        </is>
      </c>
    </row>
    <row r="61">
      <c r="A61" s="4" t="inlineStr">
        <is>
          <t>Net proved developed reserves</t>
        </is>
      </c>
      <c r="B61" s="4" t="inlineStr">
        <is>
          <t>[1]</t>
        </is>
      </c>
      <c r="E61" s="9" t="n">
        <v>44.7</v>
      </c>
      <c r="G61" s="9" t="n">
        <v>27.6</v>
      </c>
    </row>
    <row r="62">
      <c r="A62" s="4" t="inlineStr">
        <is>
          <t>Net proved Undeveloped reserves</t>
        </is>
      </c>
      <c r="B62" s="4" t="inlineStr">
        <is>
          <t>[1]</t>
        </is>
      </c>
      <c r="E62" s="9" t="n">
        <v>2.4</v>
      </c>
      <c r="G62" s="9" t="n">
        <v>19.7</v>
      </c>
    </row>
    <row r="63">
      <c r="A63" s="4" t="inlineStr">
        <is>
          <t>Africa [Member] | Crude Oil 1 [member] | Equity Method Investee [member]</t>
        </is>
      </c>
    </row>
    <row r="64">
      <c r="A64" s="3" t="inlineStr">
        <is>
          <t>DisclosureInformationRelatedToGuaranteedSecuritiesIssuedBySubsidiariesLineItems [Line Items]</t>
        </is>
      </c>
    </row>
    <row r="65">
      <c r="A65" s="4" t="inlineStr">
        <is>
          <t>Net proved developed reserves | MMBbls</t>
        </is>
      </c>
      <c r="B65" s="4" t="inlineStr">
        <is>
          <t>[1]</t>
        </is>
      </c>
      <c r="E65" s="9" t="n">
        <v>37.1</v>
      </c>
      <c r="G65" s="9" t="n">
        <v>30.9</v>
      </c>
    </row>
    <row r="66">
      <c r="A66" s="4" t="inlineStr">
        <is>
          <t>Net proved Undeveloped reserves | MMBbls</t>
        </is>
      </c>
      <c r="B66" s="4" t="inlineStr">
        <is>
          <t>[1]</t>
        </is>
      </c>
      <c r="E66" s="9" t="n">
        <v>4.5</v>
      </c>
      <c r="G66" s="9" t="n">
        <v>28.9</v>
      </c>
    </row>
    <row r="67">
      <c r="A67" s="4" t="inlineStr">
        <is>
          <t>North America [Member] | Equity Method Investee [member]</t>
        </is>
      </c>
    </row>
    <row r="68">
      <c r="A68" s="3" t="inlineStr">
        <is>
          <t>DisclosureInformationRelatedToGuaranteedSecuritiesIssuedBySubsidiariesLineItems [Line Items]</t>
        </is>
      </c>
    </row>
    <row r="69">
      <c r="A69" s="4" t="inlineStr">
        <is>
          <t>Total oil and gas developed reserves | MMcf</t>
        </is>
      </c>
      <c r="B69" s="4" t="inlineStr">
        <is>
          <t>[1]</t>
        </is>
      </c>
      <c r="E69" s="9" t="n">
        <v>19.4</v>
      </c>
      <c r="F69" s="4" t="inlineStr">
        <is>
          <t>[4]</t>
        </is>
      </c>
      <c r="G69" s="9" t="n">
        <v>21.4</v>
      </c>
      <c r="H69" s="4" t="inlineStr">
        <is>
          <t>[5]</t>
        </is>
      </c>
    </row>
    <row r="70">
      <c r="A70" s="4" t="inlineStr">
        <is>
          <t>Total oil and gas undeveloped reserves | MMcf</t>
        </is>
      </c>
      <c r="B70" s="4" t="inlineStr">
        <is>
          <t>[1]</t>
        </is>
      </c>
      <c r="E70" s="9" t="n">
        <v>4.8</v>
      </c>
      <c r="F70" s="4" t="inlineStr">
        <is>
          <t>[4]</t>
        </is>
      </c>
      <c r="G70" s="9" t="n">
        <v>6.9</v>
      </c>
    </row>
    <row r="71">
      <c r="A71" s="4" t="inlineStr">
        <is>
          <t>North America [Member] | Consolidated Entities [member]</t>
        </is>
      </c>
    </row>
    <row r="72">
      <c r="A72" s="3" t="inlineStr">
        <is>
          <t>DisclosureInformationRelatedToGuaranteedSecuritiesIssuedBySubsidiariesLineItems [Line Items]</t>
        </is>
      </c>
    </row>
    <row r="73">
      <c r="A73" s="4" t="inlineStr">
        <is>
          <t>Net proved developed reserves | MMcf</t>
        </is>
      </c>
      <c r="B73" s="4" t="inlineStr">
        <is>
          <t>[1],[6]</t>
        </is>
      </c>
      <c r="C73" s="9" t="n">
        <v>18.1</v>
      </c>
    </row>
    <row r="74">
      <c r="A74" s="4" t="inlineStr">
        <is>
          <t>Net proved Undeveloped reserves | MMcf</t>
        </is>
      </c>
      <c r="B74" s="4" t="inlineStr">
        <is>
          <t>[1],[6]</t>
        </is>
      </c>
      <c r="C74" s="9" t="n">
        <v>1.3</v>
      </c>
    </row>
    <row r="75">
      <c r="A75" s="4" t="inlineStr">
        <is>
          <t>North America [Member] | Natural Gas [member] | Equity Method Investee [member]</t>
        </is>
      </c>
    </row>
    <row r="76">
      <c r="A76" s="3" t="inlineStr">
        <is>
          <t>DisclosureInformationRelatedToGuaranteedSecuritiesIssuedBySubsidiariesLineItems [Line Items]</t>
        </is>
      </c>
    </row>
    <row r="77">
      <c r="A77" s="4" t="inlineStr">
        <is>
          <t>Net proved developed reserves</t>
        </is>
      </c>
      <c r="B77" s="4" t="inlineStr">
        <is>
          <t>[1]</t>
        </is>
      </c>
      <c r="E77" s="5" t="n">
        <v>7</v>
      </c>
      <c r="F77" s="4" t="inlineStr">
        <is>
          <t>[4]</t>
        </is>
      </c>
      <c r="G77" s="9" t="n">
        <v>8.300000000000001</v>
      </c>
      <c r="H77" s="4" t="inlineStr">
        <is>
          <t>[5]</t>
        </is>
      </c>
    </row>
    <row r="78">
      <c r="A78" s="4" t="inlineStr">
        <is>
          <t>Net proved Undeveloped reserves</t>
        </is>
      </c>
      <c r="B78" s="4" t="inlineStr">
        <is>
          <t>[1]</t>
        </is>
      </c>
      <c r="E78" s="9" t="n">
        <v>2.2</v>
      </c>
      <c r="F78" s="4" t="inlineStr">
        <is>
          <t>[4]</t>
        </is>
      </c>
      <c r="G78" s="9" t="n">
        <v>2.5</v>
      </c>
      <c r="H78" s="4" t="inlineStr">
        <is>
          <t>[5]</t>
        </is>
      </c>
    </row>
    <row r="79">
      <c r="A79" s="4" t="inlineStr">
        <is>
          <t>North America [Member] | Natural Gas [member] | Consolidated Entities [member]</t>
        </is>
      </c>
    </row>
    <row r="80">
      <c r="A80" s="3" t="inlineStr">
        <is>
          <t>DisclosureInformationRelatedToGuaranteedSecuritiesIssuedBySubsidiariesLineItems [Line Items]</t>
        </is>
      </c>
    </row>
    <row r="81">
      <c r="A81" s="4" t="inlineStr">
        <is>
          <t>Net proved developed reserves</t>
        </is>
      </c>
      <c r="B81" s="4" t="inlineStr">
        <is>
          <t>[1],[6]</t>
        </is>
      </c>
      <c r="C81" s="9" t="n">
        <v>7.2</v>
      </c>
    </row>
    <row r="82">
      <c r="A82" s="4" t="inlineStr">
        <is>
          <t>Net proved Undeveloped reserves</t>
        </is>
      </c>
      <c r="B82" s="4" t="inlineStr">
        <is>
          <t>[1],[6]</t>
        </is>
      </c>
      <c r="C82" s="9" t="n">
        <v>0.6</v>
      </c>
    </row>
    <row r="83">
      <c r="A83" s="4" t="inlineStr">
        <is>
          <t>North America [Member] | Crude Oil 1 [member] | Equity Method Investee [member]</t>
        </is>
      </c>
    </row>
    <row r="84">
      <c r="A84" s="3" t="inlineStr">
        <is>
          <t>DisclosureInformationRelatedToGuaranteedSecuritiesIssuedBySubsidiariesLineItems [Line Items]</t>
        </is>
      </c>
    </row>
    <row r="85">
      <c r="A85" s="4" t="inlineStr">
        <is>
          <t>Net proved developed reserves</t>
        </is>
      </c>
      <c r="B85" s="4" t="inlineStr">
        <is>
          <t>[1]</t>
        </is>
      </c>
      <c r="E85" s="9" t="n">
        <v>18.2</v>
      </c>
      <c r="F85" s="4" t="inlineStr">
        <is>
          <t>[4]</t>
        </is>
      </c>
      <c r="G85" s="5" t="n">
        <v>20</v>
      </c>
      <c r="H85" s="4" t="inlineStr">
        <is>
          <t>[5]</t>
        </is>
      </c>
    </row>
    <row r="86">
      <c r="A86" s="4" t="inlineStr">
        <is>
          <t>Net proved Undeveloped reserves</t>
        </is>
      </c>
      <c r="B86" s="4" t="inlineStr">
        <is>
          <t>[1]</t>
        </is>
      </c>
      <c r="E86" s="9" t="n">
        <v>4.4</v>
      </c>
      <c r="F86" s="4" t="inlineStr">
        <is>
          <t>[4]</t>
        </is>
      </c>
      <c r="G86" s="9" t="n">
        <v>6.5</v>
      </c>
      <c r="H86" s="4" t="inlineStr">
        <is>
          <t>[5]</t>
        </is>
      </c>
    </row>
    <row r="87">
      <c r="A87" s="4" t="inlineStr">
        <is>
          <t>North America [Member] | Crude Oil 1 [member] | Consolidated Entities [member]</t>
        </is>
      </c>
    </row>
    <row r="88">
      <c r="A88" s="3" t="inlineStr">
        <is>
          <t>DisclosureInformationRelatedToGuaranteedSecuritiesIssuedBySubsidiariesLineItems [Line Items]</t>
        </is>
      </c>
    </row>
    <row r="89">
      <c r="A89" s="4" t="inlineStr">
        <is>
          <t>Net proved developed reserves | MMBbls</t>
        </is>
      </c>
      <c r="B89" s="4" t="inlineStr">
        <is>
          <t>[1],[6]</t>
        </is>
      </c>
      <c r="C89" s="9" t="n">
        <v>16.9</v>
      </c>
    </row>
    <row r="90">
      <c r="A90" s="4" t="inlineStr">
        <is>
          <t>Net proved Undeveloped reserves | MMBbls</t>
        </is>
      </c>
      <c r="B90" s="4" t="inlineStr">
        <is>
          <t>[1],[6]</t>
        </is>
      </c>
      <c r="C90" s="9" t="n">
        <v>1.2</v>
      </c>
    </row>
    <row r="91">
      <c r="A91" s="4" t="inlineStr">
        <is>
          <t>South America Outside Brazil [Member] | Total Consolidated Entities [member]</t>
        </is>
      </c>
    </row>
    <row r="92">
      <c r="A92" s="3" t="inlineStr">
        <is>
          <t>DisclosureInformationRelatedToGuaranteedSecuritiesIssuedBySubsidiariesLineItems [Line Items]</t>
        </is>
      </c>
    </row>
    <row r="93">
      <c r="A93" s="4" t="inlineStr">
        <is>
          <t>Total oil and gas developed reserves | MMcf</t>
        </is>
      </c>
      <c r="B93" s="4" t="inlineStr">
        <is>
          <t>[1]</t>
        </is>
      </c>
      <c r="C93" s="9" t="n">
        <v>4.6</v>
      </c>
      <c r="D93" s="4" t="inlineStr">
        <is>
          <t>[6]</t>
        </is>
      </c>
      <c r="E93" s="9" t="n">
        <v>12.1</v>
      </c>
      <c r="F93" s="4" t="inlineStr">
        <is>
          <t>[3],[4]</t>
        </is>
      </c>
      <c r="G93" s="5" t="n">
        <v>15</v>
      </c>
      <c r="H93" s="4" t="inlineStr">
        <is>
          <t>[4]</t>
        </is>
      </c>
    </row>
    <row r="94">
      <c r="A94" s="4" t="inlineStr">
        <is>
          <t>Total oil and gas undeveloped reserves | MMcf</t>
        </is>
      </c>
      <c r="B94" s="4" t="inlineStr">
        <is>
          <t>[1],[4]</t>
        </is>
      </c>
      <c r="E94" s="9" t="n">
        <v>15.4</v>
      </c>
      <c r="G94" s="9" t="n">
        <v>22.3</v>
      </c>
    </row>
    <row r="95">
      <c r="A95" s="4" t="inlineStr">
        <is>
          <t>South America Outside Brazil [Member] | Natural Gas [member] | Total Consolidated Entities [member]</t>
        </is>
      </c>
    </row>
    <row r="96">
      <c r="A96" s="3" t="inlineStr">
        <is>
          <t>DisclosureInformationRelatedToGuaranteedSecuritiesIssuedBySubsidiariesLineItems [Line Items]</t>
        </is>
      </c>
    </row>
    <row r="97">
      <c r="A97" s="4" t="inlineStr">
        <is>
          <t>Net proved developed reserves</t>
        </is>
      </c>
      <c r="B97" s="4" t="inlineStr">
        <is>
          <t>[1]</t>
        </is>
      </c>
      <c r="C97" s="9" t="n">
        <v>25.6</v>
      </c>
      <c r="D97" s="4" t="inlineStr">
        <is>
          <t>[6]</t>
        </is>
      </c>
      <c r="E97" s="9" t="n">
        <v>66.90000000000001</v>
      </c>
      <c r="F97" s="4" t="inlineStr">
        <is>
          <t>[4]</t>
        </is>
      </c>
      <c r="G97" s="9" t="n">
        <v>83.5</v>
      </c>
      <c r="H97" s="4" t="inlineStr">
        <is>
          <t>[4]</t>
        </is>
      </c>
    </row>
    <row r="98">
      <c r="A98" s="4" t="inlineStr">
        <is>
          <t>Net proved Undeveloped reserves</t>
        </is>
      </c>
      <c r="B98" s="4" t="inlineStr">
        <is>
          <t>[1],[4]</t>
        </is>
      </c>
      <c r="E98" s="9" t="n">
        <v>89.3</v>
      </c>
      <c r="G98" s="9" t="n">
        <v>130.6</v>
      </c>
    </row>
    <row r="99">
      <c r="A99" s="4" t="inlineStr">
        <is>
          <t>South America Outside Brazil [Member] | Crude Oil 1 [member] | Total Consolidated Entities [member]</t>
        </is>
      </c>
    </row>
    <row r="100">
      <c r="A100" s="3" t="inlineStr">
        <is>
          <t>DisclosureInformationRelatedToGuaranteedSecuritiesIssuedBySubsidiariesLineItems [Line Items]</t>
        </is>
      </c>
    </row>
    <row r="101">
      <c r="A101" s="4" t="inlineStr">
        <is>
          <t>Net proved developed reserves | MMBbls</t>
        </is>
      </c>
      <c r="B101" s="4" t="inlineStr">
        <is>
          <t>[1]</t>
        </is>
      </c>
      <c r="C101" s="9" t="n">
        <v>0.3</v>
      </c>
      <c r="D101" s="4" t="inlineStr">
        <is>
          <t>[6]</t>
        </is>
      </c>
      <c r="E101" s="9" t="n">
        <v>0.9</v>
      </c>
      <c r="F101" s="4" t="inlineStr">
        <is>
          <t>[4]</t>
        </is>
      </c>
      <c r="G101" s="5" t="n">
        <v>1</v>
      </c>
      <c r="H101" s="4" t="inlineStr">
        <is>
          <t>[4]</t>
        </is>
      </c>
    </row>
    <row r="102">
      <c r="A102" s="4" t="inlineStr">
        <is>
          <t>Net proved Undeveloped reserves | MMBbls</t>
        </is>
      </c>
      <c r="B102" s="4" t="inlineStr">
        <is>
          <t>[1],[4]</t>
        </is>
      </c>
      <c r="E102" s="9" t="n">
        <v>0.5</v>
      </c>
      <c r="G102" s="9" t="n">
        <v>0.5</v>
      </c>
    </row>
    <row r="103">
      <c r="A103" s="4" t="inlineStr">
        <is>
          <t>BRAZIL | Total Consolidated Entities [member]</t>
        </is>
      </c>
    </row>
    <row r="104">
      <c r="A104" s="3" t="inlineStr">
        <is>
          <t>DisclosureInformationRelatedToGuaranteedSecuritiesIssuedBySubsidiariesLineItems [Line Items]</t>
        </is>
      </c>
    </row>
    <row r="105">
      <c r="A105" s="4" t="inlineStr">
        <is>
          <t>Total oil and gas developed reserves | MMcf</t>
        </is>
      </c>
      <c r="B105" s="4" t="inlineStr">
        <is>
          <t>[1]</t>
        </is>
      </c>
      <c r="C105" s="9" t="n">
        <v>5809.9</v>
      </c>
      <c r="E105" s="9" t="n">
        <v>5961.4</v>
      </c>
      <c r="G105" s="9" t="n">
        <v>5146.4</v>
      </c>
    </row>
    <row r="106">
      <c r="A106" s="4" t="inlineStr">
        <is>
          <t>Total oil and gas undeveloped reserves | MMcf</t>
        </is>
      </c>
      <c r="B106" s="4" t="inlineStr">
        <is>
          <t>[1]</t>
        </is>
      </c>
      <c r="C106" s="9" t="n">
        <v>2981.8</v>
      </c>
      <c r="E106" s="9" t="n">
        <v>3527.9</v>
      </c>
      <c r="G106" s="9" t="n">
        <v>4326.4</v>
      </c>
    </row>
    <row r="107">
      <c r="A107" s="4" t="inlineStr">
        <is>
          <t>BRAZIL | Synthetic Oil [Member] | Total Consolidated Entities [member]</t>
        </is>
      </c>
    </row>
    <row r="108">
      <c r="A108" s="3" t="inlineStr">
        <is>
          <t>DisclosureInformationRelatedToGuaranteedSecuritiesIssuedBySubsidiariesLineItems [Line Items]</t>
        </is>
      </c>
    </row>
    <row r="109">
      <c r="A109" s="4" t="inlineStr">
        <is>
          <t>Net proved developed reserves</t>
        </is>
      </c>
      <c r="B109" s="4" t="inlineStr">
        <is>
          <t>[1]</t>
        </is>
      </c>
      <c r="E109" s="9" t="n">
        <v>7.7</v>
      </c>
      <c r="G109" s="9" t="n">
        <v>4.8</v>
      </c>
    </row>
    <row r="110">
      <c r="A110" s="4" t="inlineStr">
        <is>
          <t>BRAZIL | Synthetic Gas [Member] | Total Consolidated Entities [member]</t>
        </is>
      </c>
    </row>
    <row r="111">
      <c r="A111" s="3" t="inlineStr">
        <is>
          <t>DisclosureInformationRelatedToGuaranteedSecuritiesIssuedBySubsidiariesLineItems [Line Items]</t>
        </is>
      </c>
    </row>
    <row r="112">
      <c r="A112" s="4" t="inlineStr">
        <is>
          <t>Net proved developed reserves</t>
        </is>
      </c>
      <c r="B112" s="4" t="inlineStr">
        <is>
          <t>[1]</t>
        </is>
      </c>
      <c r="E112" s="9" t="n">
        <v>12.1</v>
      </c>
      <c r="G112" s="9" t="n">
        <v>5.7</v>
      </c>
    </row>
    <row r="113">
      <c r="A113" s="4" t="inlineStr">
        <is>
          <t>BRAZIL | Natural Gas [member] | Total Consolidated Entities [member]</t>
        </is>
      </c>
    </row>
    <row r="114">
      <c r="A114" s="3" t="inlineStr">
        <is>
          <t>DisclosureInformationRelatedToGuaranteedSecuritiesIssuedBySubsidiariesLineItems [Line Items]</t>
        </is>
      </c>
    </row>
    <row r="115">
      <c r="A115" s="4" t="inlineStr">
        <is>
          <t>Net proved developed reserves</t>
        </is>
      </c>
      <c r="B115" s="4" t="inlineStr">
        <is>
          <t>[1]</t>
        </is>
      </c>
      <c r="C115" s="9" t="n">
        <v>5713.9</v>
      </c>
      <c r="E115" s="9" t="n">
        <v>5715.6</v>
      </c>
      <c r="G115" s="5" t="n">
        <v>4807</v>
      </c>
    </row>
    <row r="116">
      <c r="A116" s="4" t="inlineStr">
        <is>
          <t>Net proved Undeveloped reserves</t>
        </is>
      </c>
      <c r="B116" s="4" t="inlineStr">
        <is>
          <t>[1]</t>
        </is>
      </c>
      <c r="C116" s="9" t="n">
        <v>1832.8</v>
      </c>
      <c r="E116" s="5" t="n">
        <v>2665</v>
      </c>
      <c r="G116" s="9" t="n">
        <v>2983.5</v>
      </c>
    </row>
    <row r="117">
      <c r="A117" s="4" t="inlineStr">
        <is>
          <t>BRAZIL | Crude Oil 1 [member] | Total Consolidated Entities [member]</t>
        </is>
      </c>
    </row>
    <row r="118">
      <c r="A118" s="3" t="inlineStr">
        <is>
          <t>DisclosureInformationRelatedToGuaranteedSecuritiesIssuedBySubsidiariesLineItems [Line Items]</t>
        </is>
      </c>
    </row>
    <row r="119">
      <c r="A119" s="4" t="inlineStr">
        <is>
          <t>Net proved developed reserves | MMBbls</t>
        </is>
      </c>
      <c r="B119" s="4" t="inlineStr">
        <is>
          <t>[1]</t>
        </is>
      </c>
      <c r="C119" s="9" t="n">
        <v>4857.6</v>
      </c>
      <c r="E119" s="9" t="n">
        <v>4999.1</v>
      </c>
      <c r="G119" s="9" t="n">
        <v>4339.5</v>
      </c>
    </row>
    <row r="120">
      <c r="A120" s="4" t="inlineStr">
        <is>
          <t>Net proved Undeveloped reserves | MMBbls</t>
        </is>
      </c>
      <c r="B120" s="4" t="inlineStr">
        <is>
          <t>[1]</t>
        </is>
      </c>
      <c r="C120" s="9" t="n">
        <v>2676.3</v>
      </c>
      <c r="E120" s="9" t="n">
        <v>3083.7</v>
      </c>
      <c r="G120" s="9" t="n">
        <v>3829.2</v>
      </c>
    </row>
    <row r="121"/>
    <row r="122">
      <c r="A122" s="4" t="inlineStr">
        <is>
          <t>[1]</t>
        </is>
      </c>
      <c r="B122" s="4" t="inlineStr">
        <is>
          <t>Apparent differences in the sum of the numbers are due to rounding off.</t>
        </is>
      </c>
    </row>
    <row r="123">
      <c r="A123" s="4" t="inlineStr">
        <is>
          <t>[2]</t>
        </is>
      </c>
      <c r="B123" s="4" t="inlineStr">
        <is>
          <t>It includes amounts related to assets held for sale (30.9 million barrels of oil and 27.6 billion cubic feet of natural gas in net proved developed reserves and 28.9 million barrels of oil and 19.7 billion cubic feet of natural gas in net proved undeveloped reserves) in Africa (PO&amp;amp;G).</t>
        </is>
      </c>
    </row>
    <row r="124">
      <c r="A124" s="4" t="inlineStr">
        <is>
          <t>[3]</t>
        </is>
      </c>
      <c r="B124" s="4" t="inlineStr">
        <is>
          <t>It includes amounts related to assets held for sale (37.1 million barrels of oil and 44.7 billion cubic feet of natural gas in net proved developed reserves and 4.5 million barrels of oil and 2.4 billion cubic feet of natural gas in net proved undeveloped reserves) in Africa (PO&amp;amp;G).</t>
        </is>
      </c>
    </row>
    <row r="125">
      <c r="A125" s="4" t="inlineStr">
        <is>
          <t>[4]</t>
        </is>
      </c>
      <c r="B125" s="4" t="inlineStr">
        <is>
          <t>South America oil reserves includes 20.3% of natural gas liquid (NGL) in proved developed reserves and 59.2% of NGL in proved undeveloped reserves. North America oil reserves includes 3.8 % of natural gas liquid (NGL) in proved developed reserves and 5.3% of NGL in proved undeveloped reserves.</t>
        </is>
      </c>
    </row>
    <row r="126">
      <c r="A126" s="4" t="inlineStr">
        <is>
          <t>[5]</t>
        </is>
      </c>
      <c r="B126" s="4" t="inlineStr">
        <is>
          <t>North America oil reserves includes 4.2% of natural gas liquid (NGL) in proved developed reserves and 3.6% of NGL in proved undeveloped reserves.</t>
        </is>
      </c>
    </row>
    <row r="127">
      <c r="A127" s="4" t="inlineStr">
        <is>
          <t>[6]</t>
        </is>
      </c>
      <c r="B127" s="4" t="inlineStr">
        <is>
          <t>South America oil reserves includes 21.3% of natural gas liquid (NGL) in proved developed reserves. North America oil reserves includes 6.3% of natural gas liquid (NGL) in proved developed reserves and 5.3% of NGL in proved undeveloped reserves.</t>
        </is>
      </c>
    </row>
  </sheetData>
  <mergeCells count="11">
    <mergeCell ref="A1:B1"/>
    <mergeCell ref="C1:D1"/>
    <mergeCell ref="E1:F1"/>
    <mergeCell ref="G1:H1"/>
    <mergeCell ref="A121:G121"/>
    <mergeCell ref="B122:G122"/>
    <mergeCell ref="B123:G123"/>
    <mergeCell ref="B124:G124"/>
    <mergeCell ref="B125:G125"/>
    <mergeCell ref="B126:G126"/>
    <mergeCell ref="B127:G127"/>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42. Information related to guaranteed securities issued by subsidiaries (Details 5) - Oil And Gas Producing Activities [member] - USD ($) $ in Millions</t>
        </is>
      </c>
      <c r="C1" s="2" t="inlineStr">
        <is>
          <t>Dec. 31, 2020</t>
        </is>
      </c>
      <c r="D1" s="2" t="inlineStr">
        <is>
          <t>Dec. 31, 2019</t>
        </is>
      </c>
      <c r="E1" s="2" t="inlineStr">
        <is>
          <t>Dec. 31, 2018</t>
        </is>
      </c>
    </row>
    <row r="2">
      <c r="A2" s="4" t="inlineStr">
        <is>
          <t>Consolidated Entities [member]</t>
        </is>
      </c>
    </row>
    <row r="3">
      <c r="A3" s="3" t="inlineStr">
        <is>
          <t>DisclosureInformationRelatedToGuaranteedSecuritiesIssuedBySubsidiariesLineItems [Line Items]</t>
        </is>
      </c>
    </row>
    <row r="4">
      <c r="A4" s="4" t="inlineStr">
        <is>
          <t>Future cash inflows</t>
        </is>
      </c>
      <c r="C4" s="6" t="n">
        <v>333317</v>
      </c>
      <c r="D4" s="6" t="n">
        <v>536397</v>
      </c>
      <c r="E4" s="6" t="n">
        <v>602866</v>
      </c>
    </row>
    <row r="5">
      <c r="A5" s="4" t="inlineStr">
        <is>
          <t>Future production costs</t>
        </is>
      </c>
      <c r="C5" s="5" t="n">
        <v>-182585</v>
      </c>
      <c r="D5" s="5" t="n">
        <v>-272666</v>
      </c>
      <c r="E5" s="5" t="n">
        <v>-270367</v>
      </c>
    </row>
    <row r="6">
      <c r="A6" s="4" t="inlineStr">
        <is>
          <t>Future development costs</t>
        </is>
      </c>
      <c r="C6" s="5" t="n">
        <v>-31252</v>
      </c>
      <c r="D6" s="5" t="n">
        <v>-34487</v>
      </c>
      <c r="E6" s="5" t="n">
        <v>-34337</v>
      </c>
    </row>
    <row r="7">
      <c r="A7" s="4" t="inlineStr">
        <is>
          <t>Future income tax expenses</t>
        </is>
      </c>
      <c r="C7" s="5" t="n">
        <v>-46862</v>
      </c>
      <c r="D7" s="5" t="n">
        <v>-86044</v>
      </c>
      <c r="E7" s="5" t="n">
        <v>-111613</v>
      </c>
    </row>
    <row r="8">
      <c r="A8" s="4" t="inlineStr">
        <is>
          <t>Undiscounted future net cash flows</t>
        </is>
      </c>
      <c r="C8" s="5" t="n">
        <v>72618</v>
      </c>
      <c r="D8" s="5" t="n">
        <v>143200</v>
      </c>
      <c r="E8" s="5" t="n">
        <v>186549</v>
      </c>
    </row>
    <row r="9">
      <c r="A9" s="4" t="inlineStr">
        <is>
          <t>10 percent midyear annual discount for timing of estimated cash flows</t>
        </is>
      </c>
      <c r="B9" s="4" t="inlineStr">
        <is>
          <t>[1]</t>
        </is>
      </c>
      <c r="C9" s="5" t="n">
        <v>-26638</v>
      </c>
      <c r="D9" s="5" t="n">
        <v>-55010</v>
      </c>
      <c r="E9" s="5" t="n">
        <v>-75244</v>
      </c>
    </row>
    <row r="10">
      <c r="A10" s="4" t="inlineStr">
        <is>
          <t>Standardized measure of discounted future net cash flows</t>
        </is>
      </c>
      <c r="C10" s="5" t="n">
        <v>45979</v>
      </c>
      <c r="D10" s="5" t="n">
        <v>88190</v>
      </c>
      <c r="E10" s="5" t="n">
        <v>111305</v>
      </c>
    </row>
    <row r="11">
      <c r="A11" s="4" t="inlineStr">
        <is>
          <t>Consolidated Entities [member] | BRAZIL</t>
        </is>
      </c>
    </row>
    <row r="12">
      <c r="A12" s="3" t="inlineStr">
        <is>
          <t>DisclosureInformationRelatedToGuaranteedSecuritiesIssuedBySubsidiariesLineItems [Line Items]</t>
        </is>
      </c>
    </row>
    <row r="13">
      <c r="A13" s="4" t="inlineStr">
        <is>
          <t>Future cash inflows</t>
        </is>
      </c>
      <c r="C13" s="5" t="n">
        <v>333248</v>
      </c>
      <c r="D13" s="5" t="n">
        <v>535788</v>
      </c>
      <c r="E13" s="5" t="n">
        <v>601754</v>
      </c>
    </row>
    <row r="14">
      <c r="A14" s="4" t="inlineStr">
        <is>
          <t>Future production costs</t>
        </is>
      </c>
      <c r="C14" s="5" t="n">
        <v>-182534</v>
      </c>
      <c r="D14" s="5" t="n">
        <v>-272381</v>
      </c>
      <c r="E14" s="5" t="n">
        <v>-269942</v>
      </c>
    </row>
    <row r="15">
      <c r="A15" s="4" t="inlineStr">
        <is>
          <t>Future development costs</t>
        </is>
      </c>
      <c r="C15" s="5" t="n">
        <v>-31236</v>
      </c>
      <c r="D15" s="5" t="n">
        <v>-34346</v>
      </c>
      <c r="E15" s="5" t="n">
        <v>-34119</v>
      </c>
    </row>
    <row r="16">
      <c r="A16" s="4" t="inlineStr">
        <is>
          <t>Future income tax expenses</t>
        </is>
      </c>
      <c r="C16" s="5" t="n">
        <v>-46862</v>
      </c>
      <c r="D16" s="5" t="n">
        <v>-86012</v>
      </c>
      <c r="E16" s="5" t="n">
        <v>-111522</v>
      </c>
    </row>
    <row r="17">
      <c r="A17" s="4" t="inlineStr">
        <is>
          <t>Undiscounted future net cash flows</t>
        </is>
      </c>
      <c r="C17" s="5" t="n">
        <v>72616</v>
      </c>
      <c r="D17" s="5" t="n">
        <v>143049</v>
      </c>
      <c r="E17" s="5" t="n">
        <v>186171</v>
      </c>
    </row>
    <row r="18">
      <c r="A18" s="4" t="inlineStr">
        <is>
          <t>10 percent midyear annual discount for timing of estimated cash flows</t>
        </is>
      </c>
      <c r="B18" s="4" t="inlineStr">
        <is>
          <t>[1]</t>
        </is>
      </c>
      <c r="C18" s="5" t="n">
        <v>-26638</v>
      </c>
      <c r="D18" s="5" t="n">
        <v>-54928</v>
      </c>
      <c r="E18" s="5" t="n">
        <v>-75050</v>
      </c>
    </row>
    <row r="19">
      <c r="A19" s="4" t="inlineStr">
        <is>
          <t>Standardized measure of discounted future net cash flows</t>
        </is>
      </c>
      <c r="C19" s="5" t="n">
        <v>45978</v>
      </c>
      <c r="D19" s="5" t="n">
        <v>88121</v>
      </c>
      <c r="E19" s="5" t="n">
        <v>111121</v>
      </c>
    </row>
    <row r="20">
      <c r="A20" s="4" t="inlineStr">
        <is>
          <t>Consolidated Entities [member] | South America [Member]</t>
        </is>
      </c>
    </row>
    <row r="21">
      <c r="A21" s="3" t="inlineStr">
        <is>
          <t>DisclosureInformationRelatedToGuaranteedSecuritiesIssuedBySubsidiariesLineItems [Line Items]</t>
        </is>
      </c>
    </row>
    <row r="22">
      <c r="A22" s="4" t="inlineStr">
        <is>
          <t>Future cash inflows</t>
        </is>
      </c>
      <c r="C22" s="5" t="n">
        <v>69</v>
      </c>
      <c r="D22" s="5" t="n">
        <v>609</v>
      </c>
      <c r="E22" s="5" t="n">
        <v>1112</v>
      </c>
    </row>
    <row r="23">
      <c r="A23" s="4" t="inlineStr">
        <is>
          <t>Future production costs</t>
        </is>
      </c>
      <c r="C23" s="5" t="n">
        <v>-51</v>
      </c>
      <c r="D23" s="5" t="n">
        <v>-285</v>
      </c>
      <c r="E23" s="5" t="n">
        <v>-425</v>
      </c>
    </row>
    <row r="24">
      <c r="A24" s="4" t="inlineStr">
        <is>
          <t>Future development costs</t>
        </is>
      </c>
      <c r="C24" s="5" t="n">
        <v>-16</v>
      </c>
      <c r="D24" s="5" t="n">
        <v>-141</v>
      </c>
      <c r="E24" s="5" t="n">
        <v>-218</v>
      </c>
    </row>
    <row r="25">
      <c r="A25" s="4" t="inlineStr">
        <is>
          <t>Future income tax expenses</t>
        </is>
      </c>
      <c r="C25" s="4" t="inlineStr">
        <is>
          <t xml:space="preserve"> </t>
        </is>
      </c>
      <c r="D25" s="5" t="n">
        <v>-31</v>
      </c>
      <c r="E25" s="5" t="n">
        <v>-91</v>
      </c>
    </row>
    <row r="26">
      <c r="A26" s="4" t="inlineStr">
        <is>
          <t>Undiscounted future net cash flows</t>
        </is>
      </c>
      <c r="C26" s="5" t="n">
        <v>2</v>
      </c>
      <c r="D26" s="5" t="n">
        <v>152</v>
      </c>
      <c r="E26" s="5" t="n">
        <v>379</v>
      </c>
    </row>
    <row r="27">
      <c r="A27" s="4" t="inlineStr">
        <is>
          <t>10 percent midyear annual discount for timing of estimated cash flows</t>
        </is>
      </c>
      <c r="B27" s="4" t="inlineStr">
        <is>
          <t>[1]</t>
        </is>
      </c>
      <c r="C27" s="4" t="inlineStr">
        <is>
          <t xml:space="preserve"> </t>
        </is>
      </c>
      <c r="D27" s="5" t="n">
        <v>-83</v>
      </c>
      <c r="E27" s="5" t="n">
        <v>-194</v>
      </c>
    </row>
    <row r="28">
      <c r="A28" s="4" t="inlineStr">
        <is>
          <t>Standardized measure of discounted future net cash flows</t>
        </is>
      </c>
      <c r="C28" s="5" t="n">
        <v>1</v>
      </c>
      <c r="D28" s="5" t="n">
        <v>69</v>
      </c>
      <c r="E28" s="5" t="n">
        <v>185</v>
      </c>
    </row>
    <row r="29">
      <c r="A29" s="4" t="inlineStr">
        <is>
          <t>Consolidated Entities [member] | North America [Member]</t>
        </is>
      </c>
    </row>
    <row r="30">
      <c r="A30" s="3" t="inlineStr">
        <is>
          <t>DisclosureInformationRelatedToGuaranteedSecuritiesIssuedBySubsidiariesLineItems [Line Items]</t>
        </is>
      </c>
    </row>
    <row r="31">
      <c r="A31" s="4" t="inlineStr">
        <is>
          <t>Future cash inflows</t>
        </is>
      </c>
      <c r="C31" s="4" t="inlineStr">
        <is>
          <t xml:space="preserve"> </t>
        </is>
      </c>
      <c r="D31" s="4" t="inlineStr">
        <is>
          <t xml:space="preserve"> </t>
        </is>
      </c>
      <c r="E31" s="4" t="inlineStr">
        <is>
          <t xml:space="preserve"> </t>
        </is>
      </c>
    </row>
    <row r="32">
      <c r="A32" s="4" t="inlineStr">
        <is>
          <t>Future production costs</t>
        </is>
      </c>
      <c r="C32" s="4" t="inlineStr">
        <is>
          <t xml:space="preserve"> </t>
        </is>
      </c>
      <c r="D32" s="4" t="inlineStr">
        <is>
          <t xml:space="preserve"> </t>
        </is>
      </c>
      <c r="E32" s="4" t="inlineStr">
        <is>
          <t xml:space="preserve"> </t>
        </is>
      </c>
    </row>
    <row r="33">
      <c r="A33" s="4" t="inlineStr">
        <is>
          <t>Future development costs</t>
        </is>
      </c>
      <c r="C33" s="4" t="inlineStr">
        <is>
          <t xml:space="preserve"> </t>
        </is>
      </c>
      <c r="D33" s="4" t="inlineStr">
        <is>
          <t xml:space="preserve"> </t>
        </is>
      </c>
      <c r="E33" s="4" t="inlineStr">
        <is>
          <t xml:space="preserve"> </t>
        </is>
      </c>
    </row>
    <row r="34">
      <c r="A34" s="4" t="inlineStr">
        <is>
          <t>Future income tax expenses</t>
        </is>
      </c>
      <c r="C34" s="4" t="inlineStr">
        <is>
          <t xml:space="preserve"> </t>
        </is>
      </c>
      <c r="D34" s="4" t="inlineStr">
        <is>
          <t xml:space="preserve"> </t>
        </is>
      </c>
      <c r="E34" s="4" t="inlineStr">
        <is>
          <t xml:space="preserve"> </t>
        </is>
      </c>
    </row>
    <row r="35">
      <c r="A35" s="4" t="inlineStr">
        <is>
          <t>Undiscounted future net cash flows</t>
        </is>
      </c>
      <c r="C35" s="4" t="inlineStr">
        <is>
          <t xml:space="preserve"> </t>
        </is>
      </c>
      <c r="D35" s="4" t="inlineStr">
        <is>
          <t xml:space="preserve"> </t>
        </is>
      </c>
      <c r="E35" s="4" t="inlineStr">
        <is>
          <t xml:space="preserve"> </t>
        </is>
      </c>
    </row>
    <row r="36">
      <c r="A36" s="4" t="inlineStr">
        <is>
          <t>10 percent midyear annual discount for timing of estimated cash flows</t>
        </is>
      </c>
      <c r="B36" s="4" t="inlineStr">
        <is>
          <t>[1]</t>
        </is>
      </c>
      <c r="C36" s="4" t="inlineStr">
        <is>
          <t xml:space="preserve"> </t>
        </is>
      </c>
      <c r="D36" s="4" t="inlineStr">
        <is>
          <t xml:space="preserve"> </t>
        </is>
      </c>
      <c r="E36" s="4" t="inlineStr">
        <is>
          <t xml:space="preserve"> </t>
        </is>
      </c>
    </row>
    <row r="37">
      <c r="A37" s="4" t="inlineStr">
        <is>
          <t>Standardized measure of discounted future net cash flows</t>
        </is>
      </c>
      <c r="C37" s="4" t="inlineStr">
        <is>
          <t xml:space="preserve"> </t>
        </is>
      </c>
      <c r="D37" s="4" t="inlineStr">
        <is>
          <t xml:space="preserve"> </t>
        </is>
      </c>
      <c r="E37" s="4" t="inlineStr">
        <is>
          <t xml:space="preserve"> </t>
        </is>
      </c>
    </row>
    <row r="38">
      <c r="A38" s="4" t="inlineStr">
        <is>
          <t>Consolidated Entities [member] | Abroad [member]</t>
        </is>
      </c>
    </row>
    <row r="39">
      <c r="A39" s="3" t="inlineStr">
        <is>
          <t>DisclosureInformationRelatedToGuaranteedSecuritiesIssuedBySubsidiariesLineItems [Line Items]</t>
        </is>
      </c>
    </row>
    <row r="40">
      <c r="A40" s="4" t="inlineStr">
        <is>
          <t>Future cash inflows</t>
        </is>
      </c>
      <c r="C40" s="5" t="n">
        <v>69</v>
      </c>
      <c r="D40" s="5" t="n">
        <v>609</v>
      </c>
      <c r="E40" s="5" t="n">
        <v>1112</v>
      </c>
    </row>
    <row r="41">
      <c r="A41" s="4" t="inlineStr">
        <is>
          <t>Future production costs</t>
        </is>
      </c>
      <c r="C41" s="5" t="n">
        <v>-51</v>
      </c>
      <c r="D41" s="5" t="n">
        <v>-285</v>
      </c>
      <c r="E41" s="5" t="n">
        <v>-425</v>
      </c>
    </row>
    <row r="42">
      <c r="A42" s="4" t="inlineStr">
        <is>
          <t>Future development costs</t>
        </is>
      </c>
      <c r="C42" s="5" t="n">
        <v>-16</v>
      </c>
      <c r="D42" s="5" t="n">
        <v>-141</v>
      </c>
      <c r="E42" s="5" t="n">
        <v>-218</v>
      </c>
    </row>
    <row r="43">
      <c r="A43" s="4" t="inlineStr">
        <is>
          <t>Future income tax expenses</t>
        </is>
      </c>
      <c r="C43" s="4" t="inlineStr">
        <is>
          <t xml:space="preserve"> </t>
        </is>
      </c>
      <c r="D43" s="5" t="n">
        <v>-31</v>
      </c>
      <c r="E43" s="5" t="n">
        <v>-91</v>
      </c>
    </row>
    <row r="44">
      <c r="A44" s="4" t="inlineStr">
        <is>
          <t>Undiscounted future net cash flows</t>
        </is>
      </c>
      <c r="C44" s="5" t="n">
        <v>2</v>
      </c>
      <c r="D44" s="5" t="n">
        <v>152</v>
      </c>
      <c r="E44" s="5" t="n">
        <v>379</v>
      </c>
    </row>
    <row r="45">
      <c r="A45" s="4" t="inlineStr">
        <is>
          <t>10 percent midyear annual discount for timing of estimated cash flows</t>
        </is>
      </c>
      <c r="B45" s="4" t="inlineStr">
        <is>
          <t>[1]</t>
        </is>
      </c>
      <c r="C45" s="4" t="inlineStr">
        <is>
          <t xml:space="preserve"> </t>
        </is>
      </c>
      <c r="D45" s="5" t="n">
        <v>-83</v>
      </c>
      <c r="E45" s="5" t="n">
        <v>-194</v>
      </c>
    </row>
    <row r="46">
      <c r="A46" s="4" t="inlineStr">
        <is>
          <t>Standardized measure of discounted future net cash flows</t>
        </is>
      </c>
      <c r="C46" s="5" t="n">
        <v>1</v>
      </c>
      <c r="D46" s="5" t="n">
        <v>69</v>
      </c>
      <c r="E46" s="5" t="n">
        <v>185</v>
      </c>
    </row>
    <row r="47">
      <c r="A47" s="4" t="inlineStr">
        <is>
          <t>Equity Method Investee [member]</t>
        </is>
      </c>
    </row>
    <row r="48">
      <c r="A48" s="3" t="inlineStr">
        <is>
          <t>DisclosureInformationRelatedToGuaranteedSecuritiesIssuedBySubsidiariesLineItems [Line Items]</t>
        </is>
      </c>
    </row>
    <row r="49">
      <c r="A49" s="4" t="inlineStr">
        <is>
          <t>Future cash inflows</t>
        </is>
      </c>
      <c r="B49" s="4" t="inlineStr">
        <is>
          <t>[2]</t>
        </is>
      </c>
      <c r="C49" s="5" t="n">
        <v>667</v>
      </c>
      <c r="D49" s="5" t="n">
        <v>4045</v>
      </c>
      <c r="E49" s="5" t="n">
        <v>5998</v>
      </c>
    </row>
    <row r="50">
      <c r="A50" s="4" t="inlineStr">
        <is>
          <t>Future production costs</t>
        </is>
      </c>
      <c r="B50" s="4" t="inlineStr">
        <is>
          <t>[2]</t>
        </is>
      </c>
      <c r="C50" s="5" t="n">
        <v>-465</v>
      </c>
      <c r="D50" s="5" t="n">
        <v>-1349</v>
      </c>
      <c r="E50" s="5" t="n">
        <v>-1570</v>
      </c>
    </row>
    <row r="51">
      <c r="A51" s="4" t="inlineStr">
        <is>
          <t>Future development costs</t>
        </is>
      </c>
      <c r="B51" s="4" t="inlineStr">
        <is>
          <t>[2]</t>
        </is>
      </c>
      <c r="C51" s="5" t="n">
        <v>-48</v>
      </c>
      <c r="D51" s="5" t="n">
        <v>-515</v>
      </c>
      <c r="E51" s="5" t="n">
        <v>-520</v>
      </c>
    </row>
    <row r="52">
      <c r="A52" s="4" t="inlineStr">
        <is>
          <t>Future income tax expenses</t>
        </is>
      </c>
      <c r="B52" s="4" t="inlineStr">
        <is>
          <t>[2]</t>
        </is>
      </c>
      <c r="C52" s="5" t="n">
        <v>-79</v>
      </c>
      <c r="D52" s="5" t="n">
        <v>-438</v>
      </c>
      <c r="E52" s="5" t="n">
        <v>-1006</v>
      </c>
    </row>
    <row r="53">
      <c r="A53" s="4" t="inlineStr">
        <is>
          <t>Undiscounted future net cash flows</t>
        </is>
      </c>
      <c r="B53" s="4" t="inlineStr">
        <is>
          <t>[2]</t>
        </is>
      </c>
      <c r="C53" s="5" t="n">
        <v>75</v>
      </c>
      <c r="D53" s="5" t="n">
        <v>1743</v>
      </c>
      <c r="E53" s="5" t="n">
        <v>2903</v>
      </c>
    </row>
    <row r="54">
      <c r="A54" s="4" t="inlineStr">
        <is>
          <t>10 percent midyear annual discount for timing of estimated cash flows</t>
        </is>
      </c>
      <c r="B54" s="4" t="inlineStr">
        <is>
          <t>[1],[2]</t>
        </is>
      </c>
      <c r="C54" s="5" t="n">
        <v>-1</v>
      </c>
      <c r="D54" s="5" t="n">
        <v>-332</v>
      </c>
      <c r="E54" s="5" t="n">
        <v>-613</v>
      </c>
    </row>
    <row r="55">
      <c r="A55" s="4" t="inlineStr">
        <is>
          <t>Standardized measure of discounted future net cash flows</t>
        </is>
      </c>
      <c r="B55" s="4" t="inlineStr">
        <is>
          <t>[2]</t>
        </is>
      </c>
      <c r="C55" s="6" t="n">
        <v>74</v>
      </c>
      <c r="D55" s="6" t="n">
        <v>1412</v>
      </c>
      <c r="E55" s="6" t="n">
        <v>2290</v>
      </c>
    </row>
    <row r="56"/>
    <row r="57">
      <c r="A57" s="4" t="inlineStr">
        <is>
          <t>[1]</t>
        </is>
      </c>
      <c r="B57" s="4" t="inlineStr">
        <is>
          <t>Semiannual capitalization.</t>
        </is>
      </c>
    </row>
    <row r="58">
      <c r="A58" s="4" t="inlineStr">
        <is>
          <t>[2]</t>
        </is>
      </c>
      <c r="B58" s="4" t="inlineStr">
        <is>
          <t>Includes the amount of US$ 1,675 millions related to PO&amp;amp;G assets classified as held for sale in 2018. Includes the amount of US$ 1,047 millions related to PO&amp;amp;G assets classified as held for sale in 2019.</t>
        </is>
      </c>
    </row>
  </sheetData>
  <mergeCells count="4">
    <mergeCell ref="A1:B1"/>
    <mergeCell ref="A56:D56"/>
    <mergeCell ref="B57:D57"/>
    <mergeCell ref="B58:D58"/>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4. Trade and other receivables</t>
        </is>
      </c>
      <c r="B1" s="2" t="inlineStr">
        <is>
          <t>12 Months Ended</t>
        </is>
      </c>
    </row>
    <row r="2">
      <c r="B2" s="2" t="inlineStr">
        <is>
          <t>Dec. 31, 2020</t>
        </is>
      </c>
    </row>
    <row r="3">
      <c r="A3" s="3" t="inlineStr">
        <is>
          <t>Trade and other receivables [abstract]</t>
        </is>
      </c>
    </row>
    <row r="4">
      <c r="A4" s="4" t="inlineStr">
        <is>
          <t>Trade and other receivables</t>
        </is>
      </c>
      <c r="B4" s="4" t="inlineStr">
        <is>
          <t>14. Trade and other
receivables
14.1. Trade and other
receivables, net
12.31.2020 12.31.2019
Receivables
from contracts with customers
Third
parties 3,081 4,481
Related
parties
Investees
(note 39.1) 664 794
Receivables
from the electricity sector 205 334
Subtotal 3,950 5,609
Other
trade receivables
Third
parties
Receivables
from divestments (*) 1,523 1,434
Lease
receivables 467 482
Other
receivables 2,536 831
Related
parties
Petroleum
and alcohol accounts - receivables from Brazilian Government (note 39.2) 482 304
Subtotal 5,008 3,051
Total
trade receivables 8,958 8,660
Expected
credit losses (ECL) - Third parties (1,528) (2,286)
Expected
credit losses (ECL) - Related parties (68) (45)
Total
trade receivables, net 7,362 6,329
Current 4,731 3,762
Non-current 2,631 2,567
(*)
It comprises receivable from the divestment of NTS and contingent payments from the sale of interest in Roncador field.
(**)
It includes amounts related to the purchase and sale of production platforms and equipment from our partners in E&amp;P consortia Trade
and other receivables are generally classified as measured at amortized cost, except for receivables with final prices linked
to changes in commodity price after their transfer of control, which are classified as measured at fair value through profit or
loss, amounting to US$507 as of December 31, 2020 (US$ 357 as of December 31, 2019).
14.2. Aging of trade and
other receivables – third parties
12.31.2020 12.31.2019
Trade
receivables Expected
credit losses Trade
receivables Expected
credit losses
Current 5,850 (130) 4,658 (142)
Overdue:
1-90
days 205 (8) 251 (38)
91-180
days 15 (9) 24 (8)
181-365
days 42 (28) 49 (13)
More
than 365 days 1,495 (1,353) 2,245 (2,086)
Total 7,607 (1,528) 7,227 (2,287)
14.3. Changes in provision
for expected credit losses
2020 2019
Opening
balance 2,331 4,305
Additions 209 217
Write-offs (698) (1,241)
Reversals (3) -
Transfer
of assets held for sale (3) (871)
Cumulative
translation adjustment (240) (79)
Closing
balance 1,596 2,331
- -
Current 218 1,103
Non-current 1,378 1,228 In
2020, the additions include an increase of US$ 60 on receivables in foreign currency, resulting from the 29% exchange rate
devaluation in the year ended December 31, 2020, as well as the recording of a supplementary provision arising from the effects
of the COVID-19 on the economy (US$ 19). In
2020, the write-offs primarily relate to the write-off of receivables, by a subsidiary abroad, relating to construction and renovation
of platforms. In 2019, the write-offs primarily relate to the termination of a lawsuit relating to the electricity sector.
14.4. Accounting policy
for trade receivables Trade
receivables are generally classified at amortized cost, except for certain receivables classified at fair value through profit
or loss, whose cash flows are distinct from the receipt of principal and interest, including receivables with final prices linked
to changes in commodity price after their transfer of control. When
the Company is the lessor in a finance lease, a receivable is recognized at the amount of the net investment in the lease, consisting
of the lease payments receivable and any unguaranteed residual value accruing to the Company, discounted at the interest rate
implicit in the lease. The
Company measures expected credit losses for short-term trade receivables using a provision matrix based on historical observed
default rates adjusted by current and forward-looking information when applicable and available without undue cost or effort. The
Company measures the allowance for expected credit losses of other trade receivables based on their 12-month expected credit losses
unless their credit risk has increased significantly since their initial recognition, in which case the allowance is based on
their lifetime expected credit losses. When
determining whether there has been a significant increase in credit risk, the Company compares the risk of default on initial
recognition and at the reporting date. Regardless
of the assessment of significant increase in credit risk, a delinquency period of 30 days past due triggers the definition of
significant increase in credit risk on a financial asset, unless otherwise demonstrated by reasonable and supportable information. The
Company assumes that the credit risk on the trade receivable has not increased significantly since initial recognition if the
receivable is considered to have low credit risk at the reporting date. Low credit risk is determined based on external credit
ratings or internal methodologies. In
the absence of controversy or other issues that may result in the suspension of collection, the Company assumes that a default
occurs whenever the counterparty does not comply with the legal obligation to pay its debts when due or, depending on the instrument,
when it is at least 90 days past due. The
measurement of expected credit loss comprises the difference between all contractual cash flows that are due to the Company and
all the cash flows that the Company expects to receive, discounted at the original effective interest rate weighted by the probability
of default.</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42. Information related to guaranteed securities issued by subsidiaries (Details 6) - Oil And Gas Producing Activities [member] - USD ($) $ in Millions</t>
        </is>
      </c>
      <c r="C1" s="2" t="inlineStr">
        <is>
          <t>12 Months Ended</t>
        </is>
      </c>
    </row>
    <row r="2">
      <c r="C2" s="2" t="inlineStr">
        <is>
          <t>Dec. 31, 2020</t>
        </is>
      </c>
      <c r="D2" s="2" t="inlineStr">
        <is>
          <t>Dec. 31, 2019</t>
        </is>
      </c>
      <c r="E2" s="2" t="inlineStr">
        <is>
          <t>Dec. 31, 2018</t>
        </is>
      </c>
    </row>
    <row r="3">
      <c r="A3" s="4" t="inlineStr">
        <is>
          <t>Consolidated Entities [member]</t>
        </is>
      </c>
    </row>
    <row r="4">
      <c r="A4" s="3" t="inlineStr">
        <is>
          <t>DisclosureInformationRelatedToGuaranteedSecuritiesIssuedBySubsidiariesLineItems [Line Items]</t>
        </is>
      </c>
    </row>
    <row r="5">
      <c r="A5" s="4" t="inlineStr">
        <is>
          <t>Beginning balance</t>
        </is>
      </c>
      <c r="C5" s="6" t="n">
        <v>88190</v>
      </c>
      <c r="D5" s="6" t="n">
        <v>111305</v>
      </c>
      <c r="E5" s="6" t="n">
        <v>65442</v>
      </c>
    </row>
    <row r="6">
      <c r="A6" s="4" t="inlineStr">
        <is>
          <t>Transfers by loss of control</t>
        </is>
      </c>
      <c r="B6" s="4" t="inlineStr">
        <is>
          <t>[1]</t>
        </is>
      </c>
      <c r="E6" s="5" t="n">
        <v>-1428</v>
      </c>
    </row>
    <row r="7">
      <c r="A7" s="4" t="inlineStr">
        <is>
          <t>Sales and transfers of oil and gas, net of production cost</t>
        </is>
      </c>
      <c r="C7" s="5" t="n">
        <v>-24922</v>
      </c>
      <c r="D7" s="5" t="n">
        <v>-34587</v>
      </c>
      <c r="E7" s="5" t="n">
        <v>-32350</v>
      </c>
    </row>
    <row r="8">
      <c r="A8" s="4" t="inlineStr">
        <is>
          <t>Development cost incurred</t>
        </is>
      </c>
      <c r="C8" s="5" t="n">
        <v>5666</v>
      </c>
      <c r="D8" s="5" t="n">
        <v>6826</v>
      </c>
      <c r="E8" s="5" t="n">
        <v>9946</v>
      </c>
    </row>
    <row r="9">
      <c r="A9" s="4" t="inlineStr">
        <is>
          <t>Net change due to purchases and sales of minerals in place</t>
        </is>
      </c>
      <c r="C9" s="5" t="n">
        <v>-847</v>
      </c>
      <c r="D9" s="5" t="n">
        <v>-1387</v>
      </c>
      <c r="E9" s="5" t="n">
        <v>-4773</v>
      </c>
    </row>
    <row r="10">
      <c r="A10" s="4" t="inlineStr">
        <is>
          <t>Net change due to extensions, discoveries and improved recovery related costs</t>
        </is>
      </c>
      <c r="C10" s="5" t="n">
        <v>509</v>
      </c>
      <c r="D10" s="5" t="n">
        <v>385</v>
      </c>
      <c r="E10" s="5" t="n">
        <v>11407</v>
      </c>
    </row>
    <row r="11">
      <c r="A11" s="4" t="inlineStr">
        <is>
          <t>Revisions of previous quantity estimates</t>
        </is>
      </c>
      <c r="C11" s="5" t="n">
        <v>3125</v>
      </c>
      <c r="D11" s="5" t="n">
        <v>18273</v>
      </c>
      <c r="E11" s="5" t="n">
        <v>10688</v>
      </c>
    </row>
    <row r="12">
      <c r="A12" s="4" t="inlineStr">
        <is>
          <t>Net change in prices, transfer prices and in production costs</t>
        </is>
      </c>
      <c r="C12" s="5" t="n">
        <v>-54751</v>
      </c>
      <c r="D12" s="5" t="n">
        <v>-34259</v>
      </c>
      <c r="E12" s="5" t="n">
        <v>73089</v>
      </c>
    </row>
    <row r="13">
      <c r="A13" s="4" t="inlineStr">
        <is>
          <t>Changes in estimated future development costs</t>
        </is>
      </c>
      <c r="C13" s="5" t="n">
        <v>-4618</v>
      </c>
      <c r="D13" s="5" t="n">
        <v>-5265</v>
      </c>
      <c r="E13" s="5" t="n">
        <v>1664</v>
      </c>
    </row>
    <row r="14">
      <c r="A14" s="4" t="inlineStr">
        <is>
          <t>Accretion of discount</t>
        </is>
      </c>
      <c r="C14" s="5" t="n">
        <v>8821</v>
      </c>
      <c r="D14" s="5" t="n">
        <v>11137</v>
      </c>
      <c r="E14" s="5" t="n">
        <v>6537</v>
      </c>
    </row>
    <row r="15">
      <c r="A15" s="4" t="inlineStr">
        <is>
          <t>Net change in income taxes</t>
        </is>
      </c>
      <c r="C15" s="5" t="n">
        <v>24812</v>
      </c>
      <c r="D15" s="5" t="n">
        <v>15755</v>
      </c>
      <c r="E15" s="5" t="n">
        <v>-28914</v>
      </c>
    </row>
    <row r="16">
      <c r="A16" s="4" t="inlineStr">
        <is>
          <t>Other - unspecified</t>
        </is>
      </c>
      <c r="C16" s="5" t="n">
        <v>-7</v>
      </c>
      <c r="D16" s="5" t="n">
        <v>7</v>
      </c>
      <c r="E16" s="5" t="n">
        <v>-4</v>
      </c>
    </row>
    <row r="17">
      <c r="A17" s="4" t="inlineStr">
        <is>
          <t>Ending balance</t>
        </is>
      </c>
      <c r="C17" s="5" t="n">
        <v>45979</v>
      </c>
      <c r="D17" s="5" t="n">
        <v>88190</v>
      </c>
      <c r="E17" s="5" t="n">
        <v>111305</v>
      </c>
    </row>
    <row r="18">
      <c r="A18" s="4" t="inlineStr">
        <is>
          <t>Consolidated Entities [member] | BRAZIL</t>
        </is>
      </c>
    </row>
    <row r="19">
      <c r="A19" s="3" t="inlineStr">
        <is>
          <t>DisclosureInformationRelatedToGuaranteedSecuritiesIssuedBySubsidiariesLineItems [Line Items]</t>
        </is>
      </c>
    </row>
    <row r="20">
      <c r="A20" s="4" t="inlineStr">
        <is>
          <t>Beginning balance</t>
        </is>
      </c>
      <c r="B20" s="4" t="inlineStr">
        <is>
          <t>[2]</t>
        </is>
      </c>
      <c r="C20" s="5" t="n">
        <v>88121</v>
      </c>
      <c r="D20" s="5" t="n">
        <v>111121</v>
      </c>
      <c r="E20" s="5" t="n">
        <v>63687</v>
      </c>
    </row>
    <row r="21">
      <c r="A21" s="4" t="inlineStr">
        <is>
          <t>Sales and transfers of oil and gas, net of production cost</t>
        </is>
      </c>
      <c r="B21" s="4" t="inlineStr">
        <is>
          <t>[2]</t>
        </is>
      </c>
      <c r="C21" s="5" t="n">
        <v>-24908</v>
      </c>
      <c r="D21" s="5" t="n">
        <v>-34522</v>
      </c>
      <c r="E21" s="5" t="n">
        <v>-31429</v>
      </c>
    </row>
    <row r="22">
      <c r="A22" s="4" t="inlineStr">
        <is>
          <t>Development cost incurred</t>
        </is>
      </c>
      <c r="B22" s="4" t="inlineStr">
        <is>
          <t>[2]</t>
        </is>
      </c>
      <c r="C22" s="5" t="n">
        <v>5664</v>
      </c>
      <c r="D22" s="5" t="n">
        <v>6819</v>
      </c>
      <c r="E22" s="5" t="n">
        <v>9685</v>
      </c>
    </row>
    <row r="23">
      <c r="A23" s="4" t="inlineStr">
        <is>
          <t>Net change due to purchases and sales of minerals in place</t>
        </is>
      </c>
      <c r="B23" s="4" t="inlineStr">
        <is>
          <t>[2]</t>
        </is>
      </c>
      <c r="C23" s="5" t="n">
        <v>-847</v>
      </c>
      <c r="D23" s="5" t="n">
        <v>-1387</v>
      </c>
      <c r="E23" s="5" t="n">
        <v>-4773</v>
      </c>
    </row>
    <row r="24">
      <c r="A24" s="4" t="inlineStr">
        <is>
          <t>Net change due to extensions, discoveries and improved recovery related costs</t>
        </is>
      </c>
      <c r="B24" s="4" t="inlineStr">
        <is>
          <t>[2]</t>
        </is>
      </c>
      <c r="C24" s="5" t="n">
        <v>509</v>
      </c>
      <c r="D24" s="5" t="n">
        <v>385</v>
      </c>
      <c r="E24" s="5" t="n">
        <v>11284</v>
      </c>
    </row>
    <row r="25">
      <c r="A25" s="4" t="inlineStr">
        <is>
          <t>Revisions of previous quantity estimates</t>
        </is>
      </c>
      <c r="B25" s="4" t="inlineStr">
        <is>
          <t>[2]</t>
        </is>
      </c>
      <c r="C25" s="5" t="n">
        <v>3160</v>
      </c>
      <c r="D25" s="5" t="n">
        <v>18317</v>
      </c>
      <c r="E25" s="5" t="n">
        <v>10688</v>
      </c>
    </row>
    <row r="26">
      <c r="A26" s="4" t="inlineStr">
        <is>
          <t>Net change in prices, transfer prices and in production costs</t>
        </is>
      </c>
      <c r="B26" s="4" t="inlineStr">
        <is>
          <t>[2]</t>
        </is>
      </c>
      <c r="C26" s="5" t="n">
        <v>-54606</v>
      </c>
      <c r="D26" s="5" t="n">
        <v>-34114</v>
      </c>
      <c r="E26" s="5" t="n">
        <v>72662</v>
      </c>
    </row>
    <row r="27">
      <c r="A27" s="4" t="inlineStr">
        <is>
          <t>Changes in estimated future development costs</t>
        </is>
      </c>
      <c r="B27" s="4" t="inlineStr">
        <is>
          <t>[2]</t>
        </is>
      </c>
      <c r="C27" s="5" t="n">
        <v>-4716</v>
      </c>
      <c r="D27" s="5" t="n">
        <v>-5324</v>
      </c>
      <c r="E27" s="5" t="n">
        <v>1857</v>
      </c>
    </row>
    <row r="28">
      <c r="A28" s="4" t="inlineStr">
        <is>
          <t>Accretion of discount</t>
        </is>
      </c>
      <c r="B28" s="4" t="inlineStr">
        <is>
          <t>[2]</t>
        </is>
      </c>
      <c r="C28" s="5" t="n">
        <v>8812</v>
      </c>
      <c r="D28" s="5" t="n">
        <v>11112</v>
      </c>
      <c r="E28" s="5" t="n">
        <v>6369</v>
      </c>
    </row>
    <row r="29">
      <c r="A29" s="4" t="inlineStr">
        <is>
          <t>Net change in income taxes</t>
        </is>
      </c>
      <c r="B29" s="4" t="inlineStr">
        <is>
          <t>[2]</t>
        </is>
      </c>
      <c r="C29" s="5" t="n">
        <v>24788</v>
      </c>
      <c r="D29" s="5" t="n">
        <v>15714</v>
      </c>
      <c r="E29" s="5" t="n">
        <v>-28910</v>
      </c>
    </row>
    <row r="30">
      <c r="A30" s="4" t="inlineStr">
        <is>
          <t>Other - unspecified</t>
        </is>
      </c>
      <c r="B30" s="4" t="inlineStr">
        <is>
          <t>[2]</t>
        </is>
      </c>
      <c r="C30" s="4" t="inlineStr">
        <is>
          <t xml:space="preserve"> </t>
        </is>
      </c>
      <c r="D30" s="4" t="inlineStr">
        <is>
          <t xml:space="preserve"> </t>
        </is>
      </c>
      <c r="E30" s="4" t="inlineStr">
        <is>
          <t xml:space="preserve"> </t>
        </is>
      </c>
    </row>
    <row r="31">
      <c r="A31" s="4" t="inlineStr">
        <is>
          <t>Ending balance</t>
        </is>
      </c>
      <c r="B31" s="4" t="inlineStr">
        <is>
          <t>[2]</t>
        </is>
      </c>
      <c r="C31" s="5" t="n">
        <v>45978</v>
      </c>
      <c r="D31" s="5" t="n">
        <v>88121</v>
      </c>
      <c r="E31" s="5" t="n">
        <v>111121</v>
      </c>
    </row>
    <row r="32">
      <c r="A32" s="4" t="inlineStr">
        <is>
          <t>Consolidated Entities [member] | South America [Member]</t>
        </is>
      </c>
    </row>
    <row r="33">
      <c r="A33" s="3" t="inlineStr">
        <is>
          <t>DisclosureInformationRelatedToGuaranteedSecuritiesIssuedBySubsidiariesLineItems [Line Items]</t>
        </is>
      </c>
    </row>
    <row r="34">
      <c r="A34" s="4" t="inlineStr">
        <is>
          <t>Beginning balance</t>
        </is>
      </c>
      <c r="C34" s="5" t="n">
        <v>69</v>
      </c>
      <c r="D34" s="5" t="n">
        <v>185</v>
      </c>
      <c r="E34" s="5" t="n">
        <v>126</v>
      </c>
    </row>
    <row r="35">
      <c r="A35" s="4" t="inlineStr">
        <is>
          <t>Sales and transfers of oil and gas, net of production cost</t>
        </is>
      </c>
      <c r="C35" s="5" t="n">
        <v>-14</v>
      </c>
      <c r="D35" s="5" t="n">
        <v>-65</v>
      </c>
      <c r="E35" s="5" t="n">
        <v>-76</v>
      </c>
    </row>
    <row r="36">
      <c r="A36" s="4" t="inlineStr">
        <is>
          <t>Development cost incurred</t>
        </is>
      </c>
      <c r="C36" s="5" t="n">
        <v>3</v>
      </c>
      <c r="D36" s="5" t="n">
        <v>6</v>
      </c>
      <c r="E36" s="5" t="n">
        <v>32</v>
      </c>
    </row>
    <row r="37">
      <c r="A37" s="4" t="inlineStr">
        <is>
          <t>Net change due to purchases and sales of minerals in place</t>
        </is>
      </c>
      <c r="C37" s="4" t="inlineStr">
        <is>
          <t xml:space="preserve"> </t>
        </is>
      </c>
      <c r="D37" s="4" t="inlineStr">
        <is>
          <t xml:space="preserve"> </t>
        </is>
      </c>
      <c r="E37" s="4" t="inlineStr">
        <is>
          <t xml:space="preserve"> </t>
        </is>
      </c>
    </row>
    <row r="38">
      <c r="A38" s="4" t="inlineStr">
        <is>
          <t>Net change due to extensions, discoveries and improved recovery related costs</t>
        </is>
      </c>
      <c r="C38" s="4" t="inlineStr">
        <is>
          <t xml:space="preserve"> </t>
        </is>
      </c>
      <c r="D38" s="4" t="inlineStr">
        <is>
          <t xml:space="preserve"> </t>
        </is>
      </c>
      <c r="E38" s="5" t="n">
        <v>123</v>
      </c>
    </row>
    <row r="39">
      <c r="A39" s="4" t="inlineStr">
        <is>
          <t>Revisions of previous quantity estimates</t>
        </is>
      </c>
      <c r="C39" s="5" t="n">
        <v>-35</v>
      </c>
      <c r="D39" s="5" t="n">
        <v>-44</v>
      </c>
      <c r="E39" s="4" t="inlineStr">
        <is>
          <t xml:space="preserve"> </t>
        </is>
      </c>
    </row>
    <row r="40">
      <c r="A40" s="4" t="inlineStr">
        <is>
          <t>Net change in prices, transfer prices and in production costs</t>
        </is>
      </c>
      <c r="C40" s="5" t="n">
        <v>-145</v>
      </c>
      <c r="D40" s="5" t="n">
        <v>-145</v>
      </c>
      <c r="E40" s="5" t="n">
        <v>44</v>
      </c>
    </row>
    <row r="41">
      <c r="A41" s="4" t="inlineStr">
        <is>
          <t>Changes in estimated future development costs</t>
        </is>
      </c>
      <c r="C41" s="5" t="n">
        <v>97</v>
      </c>
      <c r="D41" s="5" t="n">
        <v>60</v>
      </c>
      <c r="E41" s="5" t="n">
        <v>-76</v>
      </c>
    </row>
    <row r="42">
      <c r="A42" s="4" t="inlineStr">
        <is>
          <t>Accretion of discount</t>
        </is>
      </c>
      <c r="C42" s="5" t="n">
        <v>9</v>
      </c>
      <c r="D42" s="5" t="n">
        <v>25</v>
      </c>
      <c r="E42" s="5" t="n">
        <v>19</v>
      </c>
    </row>
    <row r="43">
      <c r="A43" s="4" t="inlineStr">
        <is>
          <t>Net change in income taxes</t>
        </is>
      </c>
      <c r="C43" s="5" t="n">
        <v>24</v>
      </c>
      <c r="D43" s="5" t="n">
        <v>41</v>
      </c>
      <c r="E43" s="5" t="n">
        <v>-4</v>
      </c>
    </row>
    <row r="44">
      <c r="A44" s="4" t="inlineStr">
        <is>
          <t>Other - unspecified</t>
        </is>
      </c>
      <c r="C44" s="5" t="n">
        <v>-7</v>
      </c>
      <c r="D44" s="5" t="n">
        <v>7</v>
      </c>
      <c r="E44" s="5" t="n">
        <v>-4</v>
      </c>
    </row>
    <row r="45">
      <c r="A45" s="4" t="inlineStr">
        <is>
          <t>Ending balance</t>
        </is>
      </c>
      <c r="C45" s="5" t="n">
        <v>1</v>
      </c>
      <c r="D45" s="5" t="n">
        <v>69</v>
      </c>
      <c r="E45" s="5" t="n">
        <v>185</v>
      </c>
    </row>
    <row r="46">
      <c r="A46" s="4" t="inlineStr">
        <is>
          <t>Consolidated Entities [member] | North America [Member]</t>
        </is>
      </c>
    </row>
    <row r="47">
      <c r="A47" s="3" t="inlineStr">
        <is>
          <t>DisclosureInformationRelatedToGuaranteedSecuritiesIssuedBySubsidiariesLineItems [Line Items]</t>
        </is>
      </c>
    </row>
    <row r="48">
      <c r="A48" s="4" t="inlineStr">
        <is>
          <t>Beginning balance</t>
        </is>
      </c>
      <c r="C48" s="4" t="inlineStr">
        <is>
          <t xml:space="preserve"> </t>
        </is>
      </c>
      <c r="D48" s="4" t="inlineStr">
        <is>
          <t xml:space="preserve"> </t>
        </is>
      </c>
      <c r="E48" s="5" t="n">
        <v>1628</v>
      </c>
    </row>
    <row r="49">
      <c r="A49" s="4" t="inlineStr">
        <is>
          <t>Transfers by loss of control</t>
        </is>
      </c>
      <c r="B49" s="4" t="inlineStr">
        <is>
          <t>[1]</t>
        </is>
      </c>
      <c r="E49" s="5" t="n">
        <v>-1428</v>
      </c>
    </row>
    <row r="50">
      <c r="A50" s="4" t="inlineStr">
        <is>
          <t>Sales and transfers of oil and gas, net of production cost</t>
        </is>
      </c>
      <c r="C50" s="4" t="inlineStr">
        <is>
          <t xml:space="preserve"> </t>
        </is>
      </c>
      <c r="D50" s="4" t="inlineStr">
        <is>
          <t xml:space="preserve"> </t>
        </is>
      </c>
      <c r="E50" s="5" t="n">
        <v>-844</v>
      </c>
    </row>
    <row r="51">
      <c r="A51" s="4" t="inlineStr">
        <is>
          <t>Development cost incurred</t>
        </is>
      </c>
      <c r="C51" s="4" t="inlineStr">
        <is>
          <t xml:space="preserve"> </t>
        </is>
      </c>
      <c r="D51" s="4" t="inlineStr">
        <is>
          <t xml:space="preserve"> </t>
        </is>
      </c>
      <c r="E51" s="5" t="n">
        <v>229</v>
      </c>
    </row>
    <row r="52">
      <c r="A52" s="4" t="inlineStr">
        <is>
          <t>Net change due to purchases and sales of minerals in place</t>
        </is>
      </c>
      <c r="C52" s="4" t="inlineStr">
        <is>
          <t xml:space="preserve"> </t>
        </is>
      </c>
      <c r="D52" s="4" t="inlineStr">
        <is>
          <t xml:space="preserve"> </t>
        </is>
      </c>
      <c r="E52" s="4" t="inlineStr">
        <is>
          <t xml:space="preserve"> </t>
        </is>
      </c>
    </row>
    <row r="53">
      <c r="A53" s="4" t="inlineStr">
        <is>
          <t>Net change due to extensions, discoveries and improved recovery related costs</t>
        </is>
      </c>
      <c r="C53" s="4" t="inlineStr">
        <is>
          <t xml:space="preserve"> </t>
        </is>
      </c>
      <c r="D53" s="4" t="inlineStr">
        <is>
          <t xml:space="preserve"> </t>
        </is>
      </c>
      <c r="E53" s="4" t="inlineStr">
        <is>
          <t xml:space="preserve"> </t>
        </is>
      </c>
    </row>
    <row r="54">
      <c r="A54" s="4" t="inlineStr">
        <is>
          <t>Revisions of previous quantity estimates</t>
        </is>
      </c>
      <c r="C54" s="4" t="inlineStr">
        <is>
          <t xml:space="preserve"> </t>
        </is>
      </c>
      <c r="D54" s="4" t="inlineStr">
        <is>
          <t xml:space="preserve"> </t>
        </is>
      </c>
      <c r="E54" s="4" t="inlineStr">
        <is>
          <t xml:space="preserve"> </t>
        </is>
      </c>
    </row>
    <row r="55">
      <c r="A55" s="4" t="inlineStr">
        <is>
          <t>Net change in prices, transfer prices and in production costs</t>
        </is>
      </c>
      <c r="C55" s="4" t="inlineStr">
        <is>
          <t xml:space="preserve"> </t>
        </is>
      </c>
      <c r="D55" s="4" t="inlineStr">
        <is>
          <t xml:space="preserve"> </t>
        </is>
      </c>
      <c r="E55" s="5" t="n">
        <v>383</v>
      </c>
    </row>
    <row r="56">
      <c r="A56" s="4" t="inlineStr">
        <is>
          <t>Changes in estimated future development costs</t>
        </is>
      </c>
      <c r="C56" s="4" t="inlineStr">
        <is>
          <t xml:space="preserve"> </t>
        </is>
      </c>
      <c r="D56" s="4" t="inlineStr">
        <is>
          <t xml:space="preserve"> </t>
        </is>
      </c>
      <c r="E56" s="5" t="n">
        <v>-118</v>
      </c>
    </row>
    <row r="57">
      <c r="A57" s="4" t="inlineStr">
        <is>
          <t>Accretion of discount</t>
        </is>
      </c>
      <c r="C57" s="4" t="inlineStr">
        <is>
          <t xml:space="preserve"> </t>
        </is>
      </c>
      <c r="D57" s="4" t="inlineStr">
        <is>
          <t xml:space="preserve"> </t>
        </is>
      </c>
      <c r="E57" s="5" t="n">
        <v>150</v>
      </c>
    </row>
    <row r="58">
      <c r="A58" s="4" t="inlineStr">
        <is>
          <t>Net change in income taxes</t>
        </is>
      </c>
      <c r="C58" s="4" t="inlineStr">
        <is>
          <t xml:space="preserve"> </t>
        </is>
      </c>
      <c r="D58" s="4" t="inlineStr">
        <is>
          <t xml:space="preserve"> </t>
        </is>
      </c>
      <c r="E58" s="4" t="inlineStr">
        <is>
          <t xml:space="preserve"> </t>
        </is>
      </c>
    </row>
    <row r="59">
      <c r="A59" s="4" t="inlineStr">
        <is>
          <t>Other - unspecified</t>
        </is>
      </c>
      <c r="C59" s="4" t="inlineStr">
        <is>
          <t xml:space="preserve"> </t>
        </is>
      </c>
      <c r="D59" s="4" t="inlineStr">
        <is>
          <t xml:space="preserve"> </t>
        </is>
      </c>
      <c r="E59" s="4" t="inlineStr">
        <is>
          <t xml:space="preserve"> </t>
        </is>
      </c>
    </row>
    <row r="60">
      <c r="A60" s="4" t="inlineStr">
        <is>
          <t>Ending balance</t>
        </is>
      </c>
      <c r="C60" s="4" t="inlineStr">
        <is>
          <t xml:space="preserve"> </t>
        </is>
      </c>
      <c r="D60" s="4" t="inlineStr">
        <is>
          <t xml:space="preserve"> </t>
        </is>
      </c>
      <c r="E60" s="4" t="inlineStr">
        <is>
          <t xml:space="preserve"> </t>
        </is>
      </c>
    </row>
    <row r="61">
      <c r="A61" s="4" t="inlineStr">
        <is>
          <t>Consolidated Entities [member] | Abroad [member]</t>
        </is>
      </c>
    </row>
    <row r="62">
      <c r="A62" s="3" t="inlineStr">
        <is>
          <t>DisclosureInformationRelatedToGuaranteedSecuritiesIssuedBySubsidiariesLineItems [Line Items]</t>
        </is>
      </c>
    </row>
    <row r="63">
      <c r="A63" s="4" t="inlineStr">
        <is>
          <t>Beginning balance</t>
        </is>
      </c>
      <c r="C63" s="5" t="n">
        <v>69</v>
      </c>
      <c r="D63" s="5" t="n">
        <v>185</v>
      </c>
      <c r="E63" s="5" t="n">
        <v>1755</v>
      </c>
    </row>
    <row r="64">
      <c r="A64" s="4" t="inlineStr">
        <is>
          <t>Transfers by loss of control</t>
        </is>
      </c>
      <c r="B64" s="4" t="inlineStr">
        <is>
          <t>[1]</t>
        </is>
      </c>
      <c r="E64" s="5" t="n">
        <v>-1428</v>
      </c>
    </row>
    <row r="65">
      <c r="A65" s="4" t="inlineStr">
        <is>
          <t>Sales and transfers of oil and gas, net of production cost</t>
        </is>
      </c>
      <c r="C65" s="5" t="n">
        <v>-14</v>
      </c>
      <c r="D65" s="5" t="n">
        <v>-65</v>
      </c>
      <c r="E65" s="5" t="n">
        <v>-921</v>
      </c>
    </row>
    <row r="66">
      <c r="A66" s="4" t="inlineStr">
        <is>
          <t>Development cost incurred</t>
        </is>
      </c>
      <c r="C66" s="5" t="n">
        <v>3</v>
      </c>
      <c r="D66" s="5" t="n">
        <v>6</v>
      </c>
      <c r="E66" s="5" t="n">
        <v>261</v>
      </c>
    </row>
    <row r="67">
      <c r="A67" s="4" t="inlineStr">
        <is>
          <t>Net change due to purchases and sales of minerals in place</t>
        </is>
      </c>
      <c r="C67" s="4" t="inlineStr">
        <is>
          <t xml:space="preserve"> </t>
        </is>
      </c>
      <c r="D67" s="4" t="inlineStr">
        <is>
          <t xml:space="preserve"> </t>
        </is>
      </c>
      <c r="E67" s="4" t="inlineStr">
        <is>
          <t xml:space="preserve"> </t>
        </is>
      </c>
    </row>
    <row r="68">
      <c r="A68" s="4" t="inlineStr">
        <is>
          <t>Net change due to extensions, discoveries and improved recovery related costs</t>
        </is>
      </c>
      <c r="C68" s="4" t="inlineStr">
        <is>
          <t xml:space="preserve"> </t>
        </is>
      </c>
      <c r="D68" s="4" t="inlineStr">
        <is>
          <t xml:space="preserve"> </t>
        </is>
      </c>
      <c r="E68" s="5" t="n">
        <v>123</v>
      </c>
    </row>
    <row r="69">
      <c r="A69" s="4" t="inlineStr">
        <is>
          <t>Revisions of previous quantity estimates</t>
        </is>
      </c>
      <c r="C69" s="5" t="n">
        <v>-35</v>
      </c>
      <c r="D69" s="5" t="n">
        <v>-44</v>
      </c>
      <c r="E69" s="4" t="inlineStr">
        <is>
          <t xml:space="preserve"> </t>
        </is>
      </c>
    </row>
    <row r="70">
      <c r="A70" s="4" t="inlineStr">
        <is>
          <t>Net change in prices, transfer prices and in production costs</t>
        </is>
      </c>
      <c r="C70" s="5" t="n">
        <v>-145</v>
      </c>
      <c r="D70" s="5" t="n">
        <v>-145</v>
      </c>
      <c r="E70" s="5" t="n">
        <v>427</v>
      </c>
    </row>
    <row r="71">
      <c r="A71" s="4" t="inlineStr">
        <is>
          <t>Changes in estimated future development costs</t>
        </is>
      </c>
      <c r="C71" s="5" t="n">
        <v>97</v>
      </c>
      <c r="D71" s="5" t="n">
        <v>60</v>
      </c>
      <c r="E71" s="5" t="n">
        <v>-194</v>
      </c>
    </row>
    <row r="72">
      <c r="A72" s="4" t="inlineStr">
        <is>
          <t>Accretion of discount</t>
        </is>
      </c>
      <c r="C72" s="5" t="n">
        <v>9</v>
      </c>
      <c r="D72" s="5" t="n">
        <v>25</v>
      </c>
      <c r="E72" s="5" t="n">
        <v>169</v>
      </c>
    </row>
    <row r="73">
      <c r="A73" s="4" t="inlineStr">
        <is>
          <t>Net change in income taxes</t>
        </is>
      </c>
      <c r="C73" s="5" t="n">
        <v>24</v>
      </c>
      <c r="D73" s="5" t="n">
        <v>41</v>
      </c>
      <c r="E73" s="5" t="n">
        <v>-4</v>
      </c>
    </row>
    <row r="74">
      <c r="A74" s="4" t="inlineStr">
        <is>
          <t>Other - unspecified</t>
        </is>
      </c>
      <c r="C74" s="5" t="n">
        <v>-7</v>
      </c>
      <c r="D74" s="5" t="n">
        <v>7</v>
      </c>
      <c r="E74" s="5" t="n">
        <v>-4</v>
      </c>
    </row>
    <row r="75">
      <c r="A75" s="4" t="inlineStr">
        <is>
          <t>Ending balance</t>
        </is>
      </c>
      <c r="C75" s="5" t="n">
        <v>1</v>
      </c>
      <c r="D75" s="5" t="n">
        <v>69</v>
      </c>
      <c r="E75" s="5" t="n">
        <v>185</v>
      </c>
    </row>
    <row r="76">
      <c r="A76" s="4" t="inlineStr">
        <is>
          <t>Equity Method Investee [member]</t>
        </is>
      </c>
    </row>
    <row r="77">
      <c r="A77" s="3" t="inlineStr">
        <is>
          <t>DisclosureInformationRelatedToGuaranteedSecuritiesIssuedBySubsidiariesLineItems [Line Items]</t>
        </is>
      </c>
    </row>
    <row r="78">
      <c r="A78" s="4" t="inlineStr">
        <is>
          <t>Beginning balance</t>
        </is>
      </c>
      <c r="B78" s="4" t="inlineStr">
        <is>
          <t>[3]</t>
        </is>
      </c>
      <c r="C78" s="5" t="n">
        <v>1412</v>
      </c>
      <c r="D78" s="5" t="n">
        <v>2290</v>
      </c>
      <c r="E78" s="5" t="n">
        <v>1294</v>
      </c>
    </row>
    <row r="79">
      <c r="A79" s="4" t="inlineStr">
        <is>
          <t>Transfers by loss of control</t>
        </is>
      </c>
      <c r="B79" s="4" t="inlineStr">
        <is>
          <t>[1],[3]</t>
        </is>
      </c>
      <c r="E79" s="5" t="n">
        <v>1428</v>
      </c>
    </row>
    <row r="80">
      <c r="A80" s="4" t="inlineStr">
        <is>
          <t>Sales and transfers of oil and gas, net of production cost</t>
        </is>
      </c>
      <c r="B80" s="4" t="inlineStr">
        <is>
          <t>[3]</t>
        </is>
      </c>
      <c r="C80" s="5" t="n">
        <v>-94</v>
      </c>
      <c r="D80" s="5" t="n">
        <v>-792</v>
      </c>
      <c r="E80" s="5" t="n">
        <v>-369</v>
      </c>
    </row>
    <row r="81">
      <c r="A81" s="4" t="inlineStr">
        <is>
          <t>Development cost incurred</t>
        </is>
      </c>
      <c r="B81" s="4" t="inlineStr">
        <is>
          <t>[3]</t>
        </is>
      </c>
      <c r="C81" s="5" t="n">
        <v>57</v>
      </c>
      <c r="D81" s="5" t="n">
        <v>150</v>
      </c>
      <c r="E81" s="5" t="n">
        <v>252</v>
      </c>
    </row>
    <row r="82">
      <c r="A82" s="4" t="inlineStr">
        <is>
          <t>Net change due to purchases and sales of minerals in place</t>
        </is>
      </c>
      <c r="B82" s="4" t="inlineStr">
        <is>
          <t>[3]</t>
        </is>
      </c>
      <c r="C82" s="5" t="n">
        <v>-1047</v>
      </c>
      <c r="D82" s="4" t="inlineStr">
        <is>
          <t xml:space="preserve"> </t>
        </is>
      </c>
      <c r="E82" s="5" t="n">
        <v>-1770</v>
      </c>
    </row>
    <row r="83">
      <c r="A83" s="4" t="inlineStr">
        <is>
          <t>Net change due to extensions, discoveries and improved recovery related costs</t>
        </is>
      </c>
      <c r="B83" s="4" t="inlineStr">
        <is>
          <t>[3]</t>
        </is>
      </c>
      <c r="C83" s="4" t="inlineStr">
        <is>
          <t xml:space="preserve"> </t>
        </is>
      </c>
      <c r="D83" s="4" t="inlineStr">
        <is>
          <t xml:space="preserve"> </t>
        </is>
      </c>
      <c r="E83" s="4" t="inlineStr">
        <is>
          <t xml:space="preserve"> </t>
        </is>
      </c>
    </row>
    <row r="84">
      <c r="A84" s="4" t="inlineStr">
        <is>
          <t>Revisions of previous quantity estimates</t>
        </is>
      </c>
      <c r="B84" s="4" t="inlineStr">
        <is>
          <t>[3]</t>
        </is>
      </c>
      <c r="C84" s="5" t="n">
        <v>-10</v>
      </c>
      <c r="D84" s="5" t="n">
        <v>8</v>
      </c>
      <c r="E84" s="5" t="n">
        <v>50</v>
      </c>
    </row>
    <row r="85">
      <c r="A85" s="4" t="inlineStr">
        <is>
          <t>Net change in prices, transfer prices and in production costs</t>
        </is>
      </c>
      <c r="B85" s="4" t="inlineStr">
        <is>
          <t>[3]</t>
        </is>
      </c>
      <c r="C85" s="5" t="n">
        <v>-375</v>
      </c>
      <c r="D85" s="5" t="n">
        <v>-505</v>
      </c>
      <c r="E85" s="5" t="n">
        <v>1740</v>
      </c>
    </row>
    <row r="86">
      <c r="A86" s="4" t="inlineStr">
        <is>
          <t>Changes in estimated future development costs</t>
        </is>
      </c>
      <c r="B86" s="4" t="inlineStr">
        <is>
          <t>[3]</t>
        </is>
      </c>
      <c r="C86" s="5" t="n">
        <v>67</v>
      </c>
      <c r="D86" s="5" t="n">
        <v>-97</v>
      </c>
      <c r="E86" s="5" t="n">
        <v>-93</v>
      </c>
    </row>
    <row r="87">
      <c r="A87" s="4" t="inlineStr">
        <is>
          <t>Accretion of discount</t>
        </is>
      </c>
      <c r="B87" s="4" t="inlineStr">
        <is>
          <t>[3]</t>
        </is>
      </c>
      <c r="C87" s="5" t="n">
        <v>12</v>
      </c>
      <c r="D87" s="5" t="n">
        <v>244</v>
      </c>
      <c r="E87" s="5" t="n">
        <v>129</v>
      </c>
    </row>
    <row r="88">
      <c r="A88" s="4" t="inlineStr">
        <is>
          <t>Net change in income taxes</t>
        </is>
      </c>
      <c r="B88" s="4" t="inlineStr">
        <is>
          <t>[3]</t>
        </is>
      </c>
      <c r="C88" s="5" t="n">
        <v>51</v>
      </c>
      <c r="D88" s="5" t="n">
        <v>363</v>
      </c>
      <c r="E88" s="5" t="n">
        <v>-489</v>
      </c>
    </row>
    <row r="89">
      <c r="A89" s="4" t="inlineStr">
        <is>
          <t>Other - unspecified</t>
        </is>
      </c>
      <c r="B89" s="4" t="inlineStr">
        <is>
          <t>[3]</t>
        </is>
      </c>
      <c r="C89" s="5" t="n">
        <v>1</v>
      </c>
      <c r="D89" s="5" t="n">
        <v>-249</v>
      </c>
      <c r="E89" s="5" t="n">
        <v>119</v>
      </c>
    </row>
    <row r="90">
      <c r="A90" s="4" t="inlineStr">
        <is>
          <t>Ending balance</t>
        </is>
      </c>
      <c r="B90" s="4" t="inlineStr">
        <is>
          <t>[3]</t>
        </is>
      </c>
      <c r="C90" s="6" t="n">
        <v>74</v>
      </c>
      <c r="D90" s="6" t="n">
        <v>1412</v>
      </c>
      <c r="E90" s="6" t="n">
        <v>2290</v>
      </c>
    </row>
    <row r="91"/>
    <row r="92">
      <c r="A92" s="4" t="inlineStr">
        <is>
          <t>[1]</t>
        </is>
      </c>
      <c r="B92" s="4" t="inlineStr">
        <is>
          <t>Amounts transferred from consolidated entities to equity method investees, as the Company concluded the operation that has resulted in the formation of a joint venture company ("JV"), of which Murphy Exploration &amp;amp; Production Company ("Murphy'') has 80% stake and Petrobras America Inc ("PAI'') 20% stake</t>
        </is>
      </c>
    </row>
    <row r="93">
      <c r="A93" s="4" t="inlineStr">
        <is>
          <t>[2]</t>
        </is>
      </c>
      <c r="B93" s="4" t="inlineStr">
        <is>
          <t>Includes the amount of US$ 1,770 millions related to assets classified as held for sale in 2017 (January of 2018).</t>
        </is>
      </c>
    </row>
    <row r="94">
      <c r="A94" s="4" t="inlineStr">
        <is>
          <t>[3]</t>
        </is>
      </c>
      <c r="B94" s="4" t="inlineStr">
        <is>
          <t>Includes the amount of US$ 1,675 millions related to PO&amp;amp;G assets classified as held for sale in 2018. Includes the amount of US$ 1,047 millions related to PO&amp;amp;G assets classified as held for sale in 2019.</t>
        </is>
      </c>
    </row>
  </sheetData>
  <mergeCells count="6">
    <mergeCell ref="A1:B2"/>
    <mergeCell ref="C1:E1"/>
    <mergeCell ref="A91:D91"/>
    <mergeCell ref="B92:D92"/>
    <mergeCell ref="B93:D93"/>
    <mergeCell ref="B94:D94"/>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2. Information related to guaranteed securities issued by subsidiaries (Details Narrative) - bbl</t>
        </is>
      </c>
      <c r="B1" s="2" t="inlineStr">
        <is>
          <t>12 Months Ended</t>
        </is>
      </c>
    </row>
    <row r="2">
      <c r="B2" s="2" t="inlineStr">
        <is>
          <t>Dec. 31, 2020</t>
        </is>
      </c>
      <c r="C2" s="2" t="inlineStr">
        <is>
          <t>Dec. 31, 2019</t>
        </is>
      </c>
      <c r="D2" s="2" t="inlineStr">
        <is>
          <t>Dec. 31, 2018</t>
        </is>
      </c>
    </row>
    <row r="3">
      <c r="A3" s="3" t="inlineStr">
        <is>
          <t>DisclosureInformationRelatedToGuaranteedSecuritiesIssuedBySubsidiariesLineItems [Line Items]</t>
        </is>
      </c>
    </row>
    <row r="4">
      <c r="A4" s="4" t="inlineStr">
        <is>
          <t>Proportion of ownership interest in subsidiary</t>
        </is>
      </c>
      <c r="B4" s="4" t="inlineStr">
        <is>
          <t>100.00%</t>
        </is>
      </c>
    </row>
    <row r="5">
      <c r="A5" s="4" t="inlineStr">
        <is>
          <t>Percentage of proved reserves of reserves of natural gas</t>
        </is>
      </c>
      <c r="B5" s="4" t="inlineStr">
        <is>
          <t>30.00%</t>
        </is>
      </c>
    </row>
    <row r="6">
      <c r="A6" s="4" t="inlineStr">
        <is>
          <t>Total proved reserves estimated</t>
        </is>
      </c>
      <c r="B6" s="9" t="n">
        <v>223.7</v>
      </c>
      <c r="C6" s="9" t="n">
        <v>943.7</v>
      </c>
      <c r="D6" s="9" t="n">
        <v>473.3</v>
      </c>
    </row>
    <row r="7">
      <c r="A7" s="4" t="inlineStr">
        <is>
          <t>Total proved technical reserve</t>
        </is>
      </c>
      <c r="B7" s="9" t="n">
        <v>637.1</v>
      </c>
      <c r="C7" s="9" t="n">
        <v>529.1</v>
      </c>
      <c r="D7" s="9" t="n">
        <v>239.9</v>
      </c>
    </row>
    <row r="8">
      <c r="A8" s="4" t="inlineStr">
        <is>
          <t>Total proved contractual reserve</t>
        </is>
      </c>
      <c r="C8" s="9" t="n">
        <v>266.8</v>
      </c>
    </row>
    <row r="9">
      <c r="A9" s="4" t="inlineStr">
        <is>
          <t>Total proved reserve due approval of new projects</t>
        </is>
      </c>
      <c r="B9" s="9" t="n">
        <v>253.9</v>
      </c>
      <c r="C9" s="9" t="n">
        <v>242.6</v>
      </c>
    </row>
    <row r="10">
      <c r="A10" s="4" t="inlineStr">
        <is>
          <t>Total proved economic reserve</t>
        </is>
      </c>
      <c r="B10" s="9" t="n">
        <v>667.2</v>
      </c>
      <c r="C10" s="9" t="n">
        <v>94.8</v>
      </c>
      <c r="D10" s="9" t="n">
        <v>233.5</v>
      </c>
    </row>
    <row r="11">
      <c r="A11" s="4" t="inlineStr">
        <is>
          <t>Net proved reserve sales</t>
        </is>
      </c>
      <c r="C11" s="9" t="n">
        <v>72.3</v>
      </c>
      <c r="D11" s="9" t="n">
        <v>367.8</v>
      </c>
    </row>
    <row r="12">
      <c r="A12" s="4" t="inlineStr">
        <is>
          <t>Net proved reserve purchased</t>
        </is>
      </c>
      <c r="D12" s="9" t="n">
        <v>9.1</v>
      </c>
    </row>
    <row r="13">
      <c r="A13" s="4" t="inlineStr">
        <is>
          <t>Total proved reserves due to extensions and discoveries</t>
        </is>
      </c>
      <c r="B13" s="9" t="n">
        <v>40.8</v>
      </c>
      <c r="C13" s="9" t="n">
        <v>25.6</v>
      </c>
      <c r="D13" s="9" t="n">
        <v>343.6</v>
      </c>
    </row>
    <row r="14">
      <c r="A14" s="4" t="inlineStr">
        <is>
          <t>Net proved reserve</t>
        </is>
      </c>
      <c r="B14" s="9" t="n">
        <v>8815.700000000001</v>
      </c>
    </row>
    <row r="15">
      <c r="A15" s="4" t="inlineStr">
        <is>
          <t>Net proved reserve reduced</t>
        </is>
      </c>
      <c r="B15" s="9" t="n">
        <v>922.5</v>
      </c>
      <c r="D15" s="9" t="n">
        <v>358.7</v>
      </c>
    </row>
    <row r="16">
      <c r="A16" s="4" t="inlineStr">
        <is>
          <t>Net proved reserve from variation in production</t>
        </is>
      </c>
      <c r="C16" s="9" t="n">
        <v>912.8</v>
      </c>
      <c r="D16" s="9" t="n">
        <v>862.6</v>
      </c>
    </row>
    <row r="17">
      <c r="A17" s="4" t="inlineStr">
        <is>
          <t>Net proved reserve from production</t>
        </is>
      </c>
      <c r="C17" s="9" t="n">
        <v>9590.4</v>
      </c>
      <c r="D17" s="9" t="n">
        <v>9606.200000000001</v>
      </c>
    </row>
    <row r="18">
      <c r="A18" s="4" t="inlineStr">
        <is>
          <t>Murphy Exploration and Production Company [member] | North America [Member]</t>
        </is>
      </c>
    </row>
    <row r="19">
      <c r="A19" s="3" t="inlineStr">
        <is>
          <t>DisclosureInformationRelatedToGuaranteedSecuritiesIssuedBySubsidiariesLineItems [Line Items]</t>
        </is>
      </c>
    </row>
    <row r="20">
      <c r="A20" s="4" t="inlineStr">
        <is>
          <t>Proportion of ownership interest in subsidiary</t>
        </is>
      </c>
      <c r="B20" s="4" t="inlineStr">
        <is>
          <t>80.00%</t>
        </is>
      </c>
    </row>
    <row r="21">
      <c r="A21" s="4" t="inlineStr">
        <is>
          <t>Petrobras America Inc [member] | Consolidated Entities [member]</t>
        </is>
      </c>
    </row>
    <row r="22">
      <c r="A22" s="3" t="inlineStr">
        <is>
          <t>DisclosureInformationRelatedToGuaranteedSecuritiesIssuedBySubsidiariesLineItems [Line Items]</t>
        </is>
      </c>
    </row>
    <row r="23">
      <c r="A23" s="4" t="inlineStr">
        <is>
          <t>Proportion of ownership interest in subsidiary</t>
        </is>
      </c>
      <c r="B23" s="4" t="inlineStr">
        <is>
          <t>20.00%</t>
        </is>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5. Inventories</t>
        </is>
      </c>
      <c r="B1" s="2" t="inlineStr">
        <is>
          <t>12 Months Ended</t>
        </is>
      </c>
    </row>
    <row r="2">
      <c r="B2" s="2" t="inlineStr">
        <is>
          <t>Dec. 31, 2020</t>
        </is>
      </c>
    </row>
    <row r="3">
      <c r="A3" s="3" t="inlineStr">
        <is>
          <t>Disclosure of inventories [abstract]</t>
        </is>
      </c>
    </row>
    <row r="4">
      <c r="A4" s="4" t="inlineStr">
        <is>
          <t>Inventories</t>
        </is>
      </c>
      <c r="B4" s="4" t="inlineStr">
        <is>
          <t>15. Inventories
12.31.2020 12.31.2019
Crude
oil 2,242 3,905
Oil
products 1,925 2,274
Intermediate
products 396 586
Natural
gas and Liquefied Natural Gas (LNG) 122 173
Biofuels 30 28
Fertilizers 8 28
Total
products 4,723 6,994
Materials,
supplies and others 954 1,195
Total 5,677 8,189 In
the year ended December 31, 2020, the Company recognized a US$ 375 loss within cost of sales, adjusting inventories to net
realizable value (a US$ 15 loss within cost of sales in the year ended December 31, 2019) primarily due to changes in international
prices of crude oil and oil products. At
December 31, 2020, the Company had pledged crude oil and oil products volumes as collateral for the Terms of Financial Commitment
(TFC) signed by Petrobras and Petros in 2008, in the amount of US$ 2,750 (US$ 3,525 at December 31, 2019).
15.1. Accounting policy
for inventories Inventories
are determined by the weighted average cost method adjusted to the net realizable value when it is lower than its carrying amount. Net
realizable value is the estimated selling price of inventory in the ordinary course of business, less estimated cost of completion
and estimated expenses to complete its sale. Changes in sales prices after the reporting date of the financial statements are
considered in the calculation of the net realizable value if they confirm the conditions existing on that reporting date. Crude
oil and LNG inventories can be traded or used for production of oil products. Intermediate
products are those product streams that have been through at least one of the refining processes, but still need further treatment,
processing or converting to be available for sale. Biofuels
mainly include ethanol and biodiesel inventories. Materials,
supplies and others mainly comprise production supplies and operating materials used in the operations of the Company, stated
at the average purchase cost, not exceeding replacement co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6. Trade payables</t>
        </is>
      </c>
      <c r="B1" s="2" t="inlineStr">
        <is>
          <t>12 Months Ended</t>
        </is>
      </c>
    </row>
    <row r="2">
      <c r="B2" s="2" t="inlineStr">
        <is>
          <t>Dec. 31, 2020</t>
        </is>
      </c>
    </row>
    <row r="3">
      <c r="A3" s="3" t="inlineStr">
        <is>
          <t>Trade and other payables [abstract]</t>
        </is>
      </c>
    </row>
    <row r="4">
      <c r="A4" s="4" t="inlineStr">
        <is>
          <t>Trade payables</t>
        </is>
      </c>
      <c r="B4" s="4" t="inlineStr">
        <is>
          <t>16. Trade payables
12.31.2020 12.31.2019
Third
parties in Brazil 2,828 2,560
Third
parties abroad 3,603 2,045
Related
parties 428 996
Total
in current liabilities 6,859 5,6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7. Taxes</t>
        </is>
      </c>
      <c r="B1" s="2" t="inlineStr">
        <is>
          <t>12 Months Ended</t>
        </is>
      </c>
    </row>
    <row r="2">
      <c r="B2" s="2" t="inlineStr">
        <is>
          <t>Dec. 31, 2020</t>
        </is>
      </c>
    </row>
    <row r="3">
      <c r="A3" s="3" t="inlineStr">
        <is>
          <t>Taxes</t>
        </is>
      </c>
    </row>
    <row r="4">
      <c r="A4" s="4" t="inlineStr">
        <is>
          <t>Taxes</t>
        </is>
      </c>
      <c r="B4" s="4" t="inlineStr">
        <is>
          <t xml:space="preserve">17. Taxes
17.1. Income taxes and
other taxes
Income
taxes
Current
assets Current
liabilities Non-current
liabilities
12.31.2020 12.31.2019 12.31.2020 12.31.2019 12.31.2020 12.31.2019
Taxes
in Brazil
Income
taxes 391 2,485 111 71 - -
Income
taxes - Tax settlement programs - - 45 57 357 504
391 2,485 156 128 357 504
Taxes
abroad 27 8 42 148 - -
Total 418 2,493 198 276 357 504
(*)
See note 20.2 for detailed information.
Other
taxes
Current
assets Non-current
assets Current
liabilities Non-current
liabilities (*)
12.31.2020 12.31.2019 12.31.2020 12.31.2019 12.31.2020 12.31.2019 12.31.2020 12.31.2019
Taxes
in Brazil
Current
/ Non-current ICMS (VAT) 507 555 293 364 642 759 - -
Current
/ Non-current PIS and COFINS 340 417 2,055 2,591 544 252 37 44
Claim
to recover PIS and COFINS - - 681 820 - - - -
PIS
and COFINS - exclusion of ICMS (VAT tax) from the basis of calculation 1,230 - - - - - - -
CIDE 4 31 - - 41 45 - -
Production
taxes - - - - 1,173 1,929 94 266
Withholding income
taxes - - - - 106 232 - -
Others 87 31 119 153 117 189 275 225
Total
in Brazil 2,168 1,034 3,148 3,928 2,623 3,406 406 535
Taxes
abroad 9 17 10 11 13 18 - -
Total
2,177 1,051 3,158 3,939 2,636 3,424 406 535
(*)
Other non-current taxes are classified as other non-current liabilities. Income
taxes within current assets refer mainly to tax credits resulting from the computation process of IRPJ and CSLL, in addition to
the negative balance relating to 2018 and 2019. Current
and non-current ICMS (VAT) credits arise from requests for extemporaneous and overpaid tax, offset in accordance with the legislation
of each state, on average within three years. They also arise on the acquisition of assets for property, plant and equipment,
which are offset in a straight line over 4 years. Current
and non-current PIS/COFINS credits mainly refer to the acquisition of goods and services for assets under construction, since
their use is permitted only after these assets enter into production, as well as to extemporaneous tax credits. Production
taxes are financial compensation due to the Brazilian Federal Government by companies that explore and produce oil and natural
gas in Brazilian territory. They are composed of royalties, special participations, signature bonuses and payment for retention
or occupation of area.
17.2. Exclusion of ICMS
(VAT tax) from the basis of calculation of PIS and COFINS In
2020, the Company obtained a favorable and definitive court decision regarding the exclusion of ICMS (VAT tax) in the basis of
calculation of sales taxes PIS and COFINS, recognizing US$ 3,226 (R$ 16,764 million) as other recoverable taxes. These
sales taxes credits refer to the ICMS included in the basis of calculation of PIS and COFINS, from October 2001 to August 2020,
inappropriately paid during this period. The
Company recognized this credit as the realization of income was virtually certain and the inflow of economic benefits was highly
probable, since: (i) the final decision in 2020 (with no possibility of appeal) constitutes a right that is no longer contingent
at the date of that decision; and (ii) the measurement methodology adopted is accepted by the Federal Revenue of Brazil, resulting
in an amount to be recovered by the Company. Thus,
a US$ 2,050 gain for the recovery of taxes was accounted for within other income and expenses, a US$ 1,516 gain for
the inflation indexation within net finance income (expense). In addition, the Company accounted for an US$ 78 expense within
other taxes and an US$ 1,097 expense within income taxes. In
2020, the Company compensated US$ 1,857 (R$ 10,372 million) on the payment of federal taxes. As of December 31, 2020,
the unused credit, updated by the SELIC interest rate, amounts to US$ 1,230 (R$ 6,392 million). Recovery
of PIS and COFINS The
Company filed civil lawsuits against the Brazilian Federal Government claiming to recover PIS and COFINS paid over finance income
and foreign exchange variation gains, from February 1999 to January 2004. The
court granted to the Company, in all the lawsuits, the definitive right to recover those taxes, but it requires previous examination
and approval by the court of the settlement reports (court-ordered liquidation stage). In 2017, there were a settlement reports
issued in favor of the Company relating to the most significant amount to be recovered. However, final approvals by the court
are still pending. As
of December 31, 2020, the Company had non-current receivables of US$ 681 (US$ 820 as of December 31, 2019) related to
PIS and COFINS, which are indexed to inflation.
17.3. Tax amnesty programs
– State Tax In 2020, Petrobras adhered to state
amnesty programs that resulted in the payment of US$ 359, of which US$ 347 was recognized as other taxes, US$ 29 as finance
expenses, and the balance as cumulative translation adjustments. A
summary of the agreements is presented below:
State State Law/Decree
n° Benefits
received Claimed
Amount (*) Reduction Benefit Amount paid after benefit
RJ 9,041/2020 Reduction
of 90% of interest and 90% of the fines related to tax credits 551 (230) 321
ES 4,709-R/2020 50%
of tax remission, 90% of fines and interest 139 (104) 35
AL 71,800/2020 72,199/2020 Reduction
of 95% of fines and interest 50%
of tax remission and, 90% of fines and interest 6 (5) 1
SE 40,691/2020 Reduction
of 90% of fines and interest 3 (2) 1
RN 10,784/2020 Reduction
of 95% of fines and interest 2 (1) 1
701 (342) 359
(*)
US$ 565 refers to previous disputes for which the likelihood of losses were deemed possible
and US$ 125 refers to self-denunciation. (RJ). State
of Rio de Janeiro On
October 1, 2020, the Company’s Board of Directors approved an agreement with the tax authority of the state of Rio de Janeiro
aiming at reducing fines and interest on taxes claimed by the state. The agreement, based on ICMS Agreement 51/2020 and Law RJ
9,041 / 2020, allows a 90% reduction of the amounts due as fine and interest, resulting in a disbursement by Petrobras to the
state of Rio de Janeiro of US$ 321. This
agreement allowed the settlement of contingencies related to the collection of ICMS and fines in the domestic consumption operations
of diesel oil used by the maritime units chartered by the Company, considering the approval, in the same legal provision, with
a reduction in the tax burden in internal supplies of marine diesel oil, instead of the previous rate of 12%, reaching a definitive
solution to the cause of these contingencies. The disbursement was made in installments, having been fully settled, in accordance
with the 2020 Terms of Adjustment of Tax Conduct entered into with the State of Rio de Janeiro. State
of Espírito Santo On
October 1, 2020, the Board of Directors approved the adhesion to a remission and amnesty program with the State of Espírito
Santo, entered into under the terms of the ICMS Agreement 146/2019 and Decree 4,709-R / 2020, payment of US$ 35 in October
2020, to settle tax claims arising from differences in the appropriation of ICMS credits on property, plant and equipment and
from differences in ICMS in oil and oil products operations. In addition, the presumed ICMS credit system was implemented, based
on the ICMS the agreement, providing a definitive solution to this dispute.
17.4. Reconciliation between
statutory income tax rate and effective income tax rate
2020 2019 2018
Net
income before income taxes (226) 12,003 10,827
Nominal
income taxes computed based on Brazilian statutory corporate tax rates (34%) 77 (4,081) (3,681)
·
Tax benefits from the deduction of interest on capital distribution (16) 728 553
· Different
jurisdictional tax rates for companies abroad 1,874 1,056 355
. Brazilian
income taxes on income of companies incorporated outside Brazil (*) (743) (175) (41)
· Tax
incentives (9) 443 74
·
Tax loss carryforwards (unrecognized tax losses) (428) (682) (484)
·
Agreement with US authorities - - (293)
·
Non-taxable income (non-deductible expenses), net (**) (280) (1,556) (780)
· Expenses
with post-employment medical benefits (***) 559 (417) (367)
· Results
of equity-accounted investments in Brazil and abroad 49 53 184
·
Others 91 431 224
Income
taxes expense 1,174 (4,200) (4,256)
Deferred
income taxes 1,743 (2,798) (370)
Current
income taxes (569) (1,402) (3,886)
Total 1,174 (4,200) (4,256)
Effective
tax rate of income taxes 519.5% 35.0% 39.3%
(*)
It relates to Brazilian income taxes on earnings of offshore investees, as established by Law No. 12,973/2014.
(**)
It includes provisions for legal proceedings.
(***)
This plan was revised in 2020, as set out in note 19.5.
17.5. Deferred income
taxes - non-current The
changes in the deferred income taxes are presented as follows:
2020 2019
Balance
at January 1 (372) 2,026
Recognized
in the statement of income for the period 1,743 (2,798)
Recognized
in the statement of income of discontinued operation - (612)
Recognized
in shareholders’ equity 5,564 1,617
Cumulative
translation adjustment (623) 58
Use
of tax credits (60) (329)
Transfers
to held for sale 4 (276)
Others
- (58)
Balance
at December 6,256 (372)
Deferred
tax assets 6,451 1,388
Deferred
tax liabilities (195) (1,760)
Balance
at December 6,256 (372) The
composition of deferred tax assets and liabilities as of December 31 is set out in the following table:
Nature Realization
basis 2020 2019
Exploration
and decommissioning costs Depreciation,
amortization and write-offs of assets (3,205) (5,508)
Impairment Amortization,
impairment reversals and write-offs of assets 6,626 6,280
Others Depreciation,
amortization and write-offs of assets (8,690) (9,868)
Loans,
trade and other receivables / payables and financing Payments,
receipts and considerations 3,913 1,349
Finance
leases Depreciation 1,190 189
Provision
for legal proceedings Payments
and use of provisions 664 782
Tax
loss carryforwards 30%
of taxable income compensation 2,501 2,511
Inventories Sales,
write-downs and losses 158 630
Employee
Benefits Payments
and use of provisions 2,882 3,706
Others 217 (443)
Balance
at December 31 6,256 (372)
Deferred
tax assets 6,451 1,388
Deferred
tax liabilities (195) (1,760)
Balance
at December 31 6,256 (372)
17.6. Timing of reversal
of deferred income taxes Deferred
tax assets were recognized based on projections of taxable profit in future periods supported by the Company’s 2021-2025
Strategic Plan, aiming at the maximization of returns on capital employed, reduction of cost of capital and search for low costs
and efficiencies. Management
considers that the deferred tax assets will be realized to the extent the deferred tax liabilities are reversed and expected taxable
events occur based on its 2021-2025 Strategic Plan. The
estimated schedule of recovery/reversal of net deferred tax assets (liabilities) as of December 31, 2020 is set out in the following
table:
Assets Liabilities
2021 2,257 49
2022 975 21
2023 764 20
2024 15 19
2025 14 44
2026 and
thereafter 2,426 42
Recognized
deferred tax assets 6,451 195 In
addition, at December 31, 2020, the Company has tax loss carryforwards arising from offshore subsidiaries, for which no deferred
taxes were recognized.
Assets Liabilities
Brazil 35 2
Abroad 1,369 -
Unrecognized
deferred tax assets 1,404 2
Total
7,855 197 These
tax losses arose mainly from oil and gas exploration and production and refining activities in the United States of US$ 1,295
(US$ 1,346 as of December 31, 2019). An
aging of the unrecognized deferred tax assets from companies abroad is set out below:
2026
- 2028 2029
- 2031 2032
- 2034 2035
-2037 Undefined
expiration Total
Unrecognized
deferred tax assets 205 708 320 62 74 1,369
17.7. Accounting policy
for income taxes Income
tax expense for the period includes current and deferred taxes, recognized in the statement of income of the period, except when
the tax arises from a transaction or event which is recognized directly in equity. Income tax expense comprises current and deferred
taxes based on the rates of 25% for income tax (IRPJ) and 9% for social contribution on net income (CSLL), and the offsetting
of the carryforward of credit losses and negative basis of CSLL, limited to 30% of taxable income for the year. Since 2015, income
tax expenses on profits arising from subsidiaries abroad are recognized as established by Law No. 12,973 / 2014.
17.7.1. Current income taxes Current
income taxes are computed based on taxable profit for the year, determined in accordance with the rules established by the taxation
authorities, using tax rates that have been enacted or substantively enacted at the end of the reporting period. Current
income taxes are offset when they relate to income taxes levied on the same taxable entity and by the same tax authority, when
there is a legal right and the entity has the intention to set off current tax assets and current tax liabilities, simultaneously.
17.7.2. Deferred income
taxes Deferred
income taxes are recognized on temporary differences between the tax base of an asset or liability and its carrying amount. They
are measured at the tax rates that are expected to apply to the period when the asset is realized or the liability is settled,
based on tax rates (and tax laws) that have been enacted or substantively enacted by the end of the reporting period. Deferred
tax assets are generally recognized for all deductible temporary differences and carryforward of unused tax losses or credits
to the extent that it is probable that taxable profit will be available against which those deductible temporary differences can
be utilized. When there are insufficient taxable temporary differences relating to the same taxation authority and the same taxable
entity, a deferred tax is recognized to the extent that it is probable that the entity will have sufficient taxable profit in
future periods, based on projections approved by management and supported by the Company’s Strategic Plan. Deferred
tax assets and deferred tax liabilities are offset when they relate to income taxes levied on the same taxable entity, when a
legally enforceable right to set off current tax assets and current tax liabilities exists and when the deferred tax assets and
deferred tax liabilities relate to taxes levied by the same tax authority on the same taxable ent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8. Employee benefits</t>
        </is>
      </c>
      <c r="B1" s="2" t="inlineStr">
        <is>
          <t>12 Months Ended</t>
        </is>
      </c>
    </row>
    <row r="2">
      <c r="B2" s="2" t="inlineStr">
        <is>
          <t>Dec. 31, 2020</t>
        </is>
      </c>
    </row>
    <row r="3">
      <c r="A3" s="3" t="inlineStr">
        <is>
          <t>Disclosure of net defined benefit liability (asset) [abstract]</t>
        </is>
      </c>
    </row>
    <row r="4">
      <c r="A4" s="4" t="inlineStr">
        <is>
          <t>Employee benefits</t>
        </is>
      </c>
      <c r="B4" s="4" t="inlineStr">
        <is>
          <t>18. Employee benefits
12.31.2020 12.31.2019
Voluntary
Severance Program (PDV) 900 140
Employees
variable compensation program 522 655
Accrued
vacation pay 470 660
Salaries
and related charges 204 212
Profit
sharing 4 16
Total 2,100 1,683
Current 1,953 1,645
Non-current 147 38
18.1. Voluntary Severance
Programs As
of December 31, 2020, the Company has seven voluntary severance programs (PDV) and one Incentive Retirement Program (PAI), whose
enrollment deadline ended in December 2020, totaling 11,117 enrollments:
i. PDV 2019 for retired
employees under the Brazilian Social Security Institute (INSS) by June 2020.
ii. PDV specific for
employees of divestment units;
iii. PDV exclusively
for corporate employees;
iv. PAI aimed at employees
who are eligible to retire under INSS;
v. PDV for employees
of wholly owned subsidiary Transpetro;
vi. PDV for employees
of wholly owned subsidiary PBIO; and
vii. PDV for employees
of subsidiary TBG. Recognition
of the provision for expenses occur as employees enroll to the programs. Changes in the provision for expenses relating to voluntary
severance programs implemented by the Company are set out as follows:
12.31.2020 12.31.2019
Opening
Balance 140 35
Discontinued
operations − (21)
Enrollments 1,076 200
Revision
of provisions (59) (2)
Separations
in the period (245) (71)
Cumulative
translation adjustment (12) (1)
Closing
Balance 900 140
Current 754 98
Non-current 146 42 On
April 7, 2020, the Board of Directors approved adjustments to the current programs, triggering an additional provision amounting
to US$ 311, relating to the employees enrolled by June 2020. On the same date, it also approved a new severance program aimed
at employees who are eligible to retire under the public pension program (PAI) and, after the promulgation of the public pension
reform in the second half of 2019, were unable to participate in PDV 2019 (enrollments from May 6 to July 31, 2020). The
Company chose to disburse the severance payments in two installments, one at the time of termination and the other in July 2021
or one year after the termination, whichever is later, and expects to disburse US$ 754 in 2021, US$ 128 in 2022 and
US$ 18 in 2023.
18.2. Variable compensation
program - Performance award program (PPP) On
January 21, 2021, the Company’s Board of Administration approved changes in the criteria for granting PPP 2020 to employees
(in relation to regulation approved on April 28, 2020). The
regulation for this variable compensation program establishes that, in order to trigger this payment, it is necessary to have
net income for the year, excluding impairment losses and foreign exchange gains (losses) from this calculation, associated with
the achievement of the Company’s performance metrics and the individual performance of employees and results of the departments. The
PPP for 2020 amounts to US$ 435 (US$ 645 for 2019) and was approved by the Company’s Board of Directors in a meeting
held on January 26, 2021, accounted for within other income and expenses.
18.3. Profit sharing (PLR) At
December 21, 2020, the 17 unions representing onshore employees of the Parent Company had signed the agreement for the PLR for
the next two years before the deadline determined by the Collective Labor Agreement (ACT). Among the offshore employees, only
one union had signed the agreement within the period defined by the ACT. The
current agreement for the PLR provides that only employees without managerial functions will be entitled to receive profit sharing,
and it will be cumulative to the payment of the PPP. In
order for the PLR to be paid in the next two years, the following requirements must be met: (i) dividend distribution to shareholders
approved by the Board of Directors, (ii) net income for the year, and iii) achievement of the weighted average percentage of at
least 80% of a set of indicators. The
maximum amount of PLR to be distributed is limited to 6.25% of net income and 25% of dividends distributed to shareholders, in
each year. There was no PLR expense for 2020 (US$ 43 for 2019 and US$ 442 for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9. Employee benefits (post-employment)</t>
        </is>
      </c>
      <c r="B1" s="2" t="inlineStr">
        <is>
          <t>12 Months Ended</t>
        </is>
      </c>
    </row>
    <row r="2">
      <c r="B2" s="2" t="inlineStr">
        <is>
          <t>Dec. 31, 2020</t>
        </is>
      </c>
    </row>
    <row r="3">
      <c r="A3" s="3" t="inlineStr">
        <is>
          <t>Disclosure of net defined benefit liability (asset) [abstract]</t>
        </is>
      </c>
    </row>
    <row r="4">
      <c r="A4" s="4" t="inlineStr">
        <is>
          <t>Employee benefits (post-employment)</t>
        </is>
      </c>
      <c r="B4" s="4" t="inlineStr">
        <is>
          <t>19. Employee benefits
(post-employment)
12.31.2020 12.31.2019
Liabilities
AMS
Medical Plan 5,356 11,986
Petros
Pension Plan - Renegotiated (PPSP-R) 6,016 10,231
Petros
Pension Plan - Non-renegotiated (PPSP-NR) 1,621 3,264
Petros
Pension Plan - Renegotiated - Pre-70 1,508 −
Petros
Pension Plan - Non-renegotiated - Pre-70 1,075 −
Petros
2 Pension Plan 477 989
Other
plans 16 24
Total 16,069 26,494
Current 1,549 887
Non-current 14,520 25,607
Total 16,069 26,494
(*)
It includes obligations with contribution for the revision of the lump sum death benefit (see note 19.2.1).
19.1. AMS Medical Plan The
Company maintains a healthcare plan for its employees in Brazil (active and retired) and their dependents: the AMS Medical Plan.
The plan is managed by the Company and includes health prevention and health care programs. The plan is mainly exposed to the
risk of an increase in medical costs due to new technologies, new types of coverage and to a higher level of usage of medical
benefits. The Company continuously improves the quality of its technical and administrative processes, as well as the health programs
offered to beneficiaries in order to mitigate such risks. The
employees make fixed monthly contributions to cover high-risk procedures and variable contributions for a portion of the cost
of the other procedures, both based on the contribution tables of the plan, which are determined based on certain parameters,
such as salary and age levels. The plan also includes assistance towards the purchase of certain medicines through reimbursement,
with co-participation of the employees. There are no health care plan assets. Benefits
are paid by the Company based on the costs incurred by the participants. The financial participation of the Company and the beneficiaries
on the expenses are provided for in the collective bargaining agreement, as follows:
i) Until 2020, this
benefit was covered 70% by the Company and 30% by the participants;
ii) As from January
2021, this benefit will be covered 60% by the Company and 40% by the participants;
iii) As of January 2022,
this benefit will be covered 50% by the Company and 50% by the participants, in compliance to the Resolution No. 23 of Commission
for Corporate Governance and Administration of Participations of the Brazilian Federal Government (CGPAR). In
case of a change or revocation of CGPAR Resolution No. 23, as a result of legal acts issued by the Brazilian Federal Government
or the Brazilian Congress, the Company pre-agreed with the unions that the proportion will remain 60%- 40%, until further
adjustment between the parties. As
of December 31, 2020, considering that changes in the AMS Plan costing proportion brought by the current collective
bargaining agreement led to a change in the liabilities, the Company recognized a US$ 2,538 gain relating to past
service cost, of which a portion was recognized in service cost (related to active participants) and other portion was
recognized in other income and expenses (related to assisted and retired participants). The
average duration of the actuarial liability related to this plan, already considering the changes on the participation of the
Company and the participants, as of December 31, 2020, is 15.26 years (21.64 as of December 31, 2019).
19.1.1. New healthcare management
model On
April 28, 2020, the Company’s Board of Directors approved a new management model for AMS. The management of this plan will
now be carried out by a nonprofit civil association, nominated Petrobras Saúde, also through the self-management type, in
accordance with the requirements of the National Supplementary Health Agency ( Agência Nacional de Saúde Suplementar
This
change will generate no change in benefit, coverage or scope on the plan, as well as no accounting effects. Currently,
the association is in the process of obtaining the required qualifications and registers for its operation, with an expected implementation
of the new model in the first quarter of 2021.
19.2. Pension plans The
Company’s post-retirement plans are managed by Fundação Petrobras de Seguridade Social (Petros Foundation), which
was established by Petrobras as a nonprofit legal entity governed by private law with administrative and financial autonomy.
19.2.1. Renegotiated and
Non-renegotiated Petros Plans (PPSP-R and PPSP-NR) These
plans were established by Petrobras in July 1970 (originally solely Petros Plan) as a defined-benefit pension plan, in order to
complement government social security benefits. The Petros Plan is closed to new participants since September 2002. Petros
Foundation performs an annual actuarial review of its costs using the capitalization method for most benefits. The employers (sponsors)
make regular contributions in amounts equal to the contributions of the participants (active employees, assisted employees and
retired employees), on a parity basis. Exceptionally in 2020, there was also an intermediate remeasurement of the actuarial liabilities
for these plans, following the approval of the New PED. New
Deficit Settlement Plan (New PED) On
April 28, 2020, the New Deficit Settlement Plan for the PPSP-R and PPSP-NR (New PED) was approved by the Secretariat of Management
and Governance of the State-owned Companies (SEST) and by the Superintendency of Post-retirement Benefits (PREVIC), also approving
changes in regulation regarding the reduction of the lump sum death benefit. The
New PED covers 2015 and 2018 deficits and incorporates 2019 results. Total settlement amounts to US$ 6,485 (R$ 33.7
billion). Of the total amount, US$ 3,006 (R$ 15,620 million) will be paid by Petrobras, in compliance with contributory parity
provided for by relevant legislation, of which US$ 2,611 (R$ 13,566 million) will be paid through lifelong additional
contributions and US$ 395 (R$ 2,054 million) as a counterpart contribution for the reduction of the lump sum death benefit. This
counterpart contribution will be paid in 40 semiannual installments for a period of 20 years, updated based on the fixed actuarial
target of the plans, revised annually. As of December 31, 2020, the updated balance of this Company’s obligation amounted
to US$ 444 (R$ 2,206 million). The
rest of the deficit will be paid by other sponsors and participants of the PPSP-R and PPSP-NR plans. The
current model differs from that applied in PED-2015, aiming at reducing the additional contributions of most of the participants
by: (i) extending the collection time from 18 years to a lifetime; (ii) specific fixed contribution rates for active and assisted
employees; (iii) the implementation of an annual contribution of 30% on the 13th salary; and (iv) the reduction in the amount
of the lump sum death benefit. The
New PED sets forth changes in some rights and regulation of the PPSP-R and PPSP-NR, in accordance with Resolution No. 25 of CGPAR,
which establishes guidelines and parameters for federal state companies regarding the sponsorship of pension plans. In
May 2020, following the approval of the New PED and based on relevant regulation, the Company made an intermediate remeasurement
of the actuarial liabilities of the PPSP-R and PPSP-NR plans, with a US$ 10 gain in profit or loss, as a net effect of a US$ 374
gain for the reduction on the lump sum death benefit, as well as other changes in the regulation of these plans, partially offset
by a US$ 364 loss related to the contribution for the settlement of the deficit. Changes
in the cost of past service results from the changes in the regulations of the plans, mainly the reduction on the lump sum death
benefit, retirement independent from being retired by the INSS, as well as the establishment of a reference unit for the plan
(UR), which sets a single value of US$ 0.7 thousand (R$ 4 thousand) , adjusted annually by the IPCA (National Consumer Price Index),
to determine the value of the Petros supplementation, replacing the previous rule which was based on an estimation of INSS retirement
of active participants without acquired rights (active employees who did not retire by INSS before the amendment to the regulation).
For information on the annual remeasurement of the actuarial liabilities, see note 19.3.b. The
average durations of the actuarial liability related to PPSP-R and PPSP-NR plans, as of December 31, 2020, are 12.43 and 11.51
years, respectively (13.78 and 11.05 as of December 31, 2019). The
employers' expected contributions to PPSP-R and PPSP-NR plans for 2021 are US$ 240 and US$ 74, respectively.
19.2.2. Renegotiated and
Non-renegotiated Petros Plans - Pre-70 (PPSP-R Pre-70 and PPSP-NR Pre-70) The Renegotiated Petros Plan Pre-70 (PPSP-R
Pre-70) and Non-renegotiated Petros Plan Pre-70 (PPSP-NR Pre-70) are defined benefit plans derived from the split of the PPSP-R
and PPSP-NR plans, established on January 1 2020. The
Pre-70 Group is made up of Petrobras employees and former employees hired prior to July 1, 1970, who enrolled in the PPSP until
January 1, 1996 and remained continuously linked to the original sponsor obtaining the condition of assisted. According
to these plans rules, Petrobras is responsible for any deficits, given the Term of Financial Commitment (TCF) between Petrobras
and Petros Foundation, which exempts the participants from paying any extraordinary contributions in case of deficit. The
average durations of the actuarial liability related to PPSP-R Pre-70 and PPSP-NR Pre-70 plans, as of December 31, 2020, are 8.85
and 8.62 years, respectively. Term
of Financial Commitment - TFC As
of December 31, 2020, the balance of the TFC, signed by Petrobras and Petros Foundation in 2008, to cover obligations with defined
benefits plans is presented as follows:
12.31.2020
Liabilities
Petros
Pension Plan - Renegotiated Pre-70 (PPSP-R Pre-70) (*) 1,254
Petros
Pension Plan - Non-renegotiated - Pre-70 (PPSP-NR Pre-70) (*) 808
Petros
Pension Plan - Renegotiated (PPSP-R) 465
Total 2,527
(*)
Includes the amendment to the TCF Pre-70, amounting to US$ 210, of which US$ 101 relates to PPSP-R Pre-70 and US$ 109 to PPSP-NR
Pre-70. These
amounts are due in 20 years, with 6% p.a. semiannual coupon payments based on the updated balance. As of December 31, 2020, the
Company has provided crude oil and oil products pledged as security for the TFC totaling US$ 2,750 (US$ 3,525 as of December
31, 2019). The TFC is accounted for in the pension and medical benefits liabilities, within the statement of financial position. On
January 15, 2021, the Company prepaid the remaining balance of TFC relating to Pre-70 plans, in the amount of US$ 865 (R$ 4,493
million), of which U$ 468 relates to the PPSP-R Pre-70 and US$ 397 to the PPSP-NR Pre-70. As a result, the amount of
collateral is under revision. The
amount of interests expected to be paid in 2021 relating to this commitment is US$ 97.
19.2.3. Petros 2 Plan Petros
2 Plan was established in July 2007 by Petrobras as a variable contribution plan, currently open to new enrollments. Certain
elements of the Petros 2 Plan have defined benefit characteristics, primarily the coverage of disability and death risks and the
guarantee of minimum defined benefit and lifetime income. These actuarial commitments are treated as defined benefit components
of the plan and are accounted for by applying the projected unit credit method. Contributions paid for actuarial commitments that
have defined contribution characteristics are accrued monthly in the statement of income and are intended to constitute a reserve
for programmed retirement. The Company’s contributions for the portion of the plan with defined contribution characteristics
were US$ 177 in 2020 (US$ 242 in 2019 and US$ 260 in 2018). The
defined benefit portion of the contributions are suspended from July 1, 2012 to June 30, 2021, as determined by the Executive
Council of Petros Foundation, based on advice of the actuarial consultants from Petros Foundation. Therefore, the entire contributions
are being applied to the individual accounts of plan participants. For
2021, the sponsors' expected contributions to the defined contribution portion of the plan are US$ 188. The
average duration of the actuarial liability related to the plan, as of December 31, 2020 is 22.07 years (23.34 at December 31,
2019). 19.3.
Net actuarial liabilities and expenses, and fair value of plans assets a)
Changes in the actuarial liabilities recognized in the statement of financial position
2020
Pension
Plans Medical Plan
Petros
Renegotiated (*) Petros
Non-renegotiated (*) Petros
2 AMS Other plans Total
Amounts
recognized in the Statement of Financial Position
Present
value of obligations 15,847 4,811 1,177 5,356 26 27,217
(
-) Fair value of plan assets (8,650) (2,213) (700) − (12) (11,575)
Net
actuarial liability as of December 31, 7,197 2,598 477 5,356 14 15,642
Changes
in the net actuarial liability
Balance
as of January 1, 10,231 3,264 989 11,986 24 26,494
Recognized
in the Statement of Income 84 40 131 (1,672) 2 (1,415)
Costs
incurred in the period (298) (93) 64 (2,348) − (2,675)
Service
cost 382 133 67 676 2 1,260
Recognized
in Equity - other comprehensive income (344) 285 (391) (1,957) (8) (2,415)
Remeasurement
effects recognized in other comprehensive income (344) 285 (391) (1,957) (8) (2,415)
Cash
effects (474) (265) − (308) (1) (1,048)
Contributions
paid (255) (80) − (308) (1) (644)
Payments
related to Term of financial commitment (TFC) (219) (185) − − − (404)
Other
changes (2,300) (726) (252) (2,693) (3) (5,974)
Others − − − − 2 2
Cumulative
Translation Adjustment (2,300) (726) (252) (2,693) (5) (5,976)
Balance
of actuarial liability as of December 31, 7,197 2,598 477 5,356 14 15,642
Obligations
with contribution for the revision of the lump sum death benefit 315 99 − − − 414
Cumulative
Translation Adjustment 12 (1) − − 2 13
Total
obligation with pension and medical benefits 7,524 2,696 477 5,356 16 16,069
(*)
It includes the balance of PPSP-R pre-70 and PPSP-NR pre-70.
(**)
'It includes the gain from past service cost, in the amount of US$ 374, due to the change in the Renegotiated and Non-renegotiated
Petros Plans, and US$ 2,538 due to the change in the AMS Medical Plan.
2019
Pension
Plans Medical Plan
Petros
Renegotiated (*) Petros
Non-renegotiated (*) Petros
2 AMS Othe plans Total
Amounts
recognized in the Statement of Financial Position
Present
value of obligations 20,919 5,955 1,672 11,986 37 40,569
(
-) Fair value of plan assets (10,688) (2,691) (683) − (13) (14,075)
Net
actuarial liability as of December 31, 10,231 3,264 989 11,986 24 26,494
Changes
in the net actuarial liability
Balance
as of January 1, 7,152 2,880 411 12,236 71 22,750
Recognized
in the Statement of Income 561 211 75 1,232 7 2,086
Costs
incurred in the period 51 6 40 208 2 307
Service
cost 510 205 35 1,024 5 1,779
Recognized
in Equity - other comprehensive income 4,155 815 527 89 3 5,589
Remeasurement
effects recognized in other comprehensive income 4,155 815 527 89 3 5,589
Cash
effects (1,057) (376) − (442) (7) (1,882)
Contributions
paid (340) (107) − (442) (7) (896)
Payments
related to Term of financial commitment (TFC) (717) (269) − − − (986)
Other
changes (580) (266) (24) (1,129) (50) (2,049)
Discontinued
operations (399) (176) (17) (651) (1) (1,244)
Others − − − − (48) (48)
Cumulative
Translation Adjustment (181) (90) (7) (478) (1) (757)
Balance
of actuarial liability as of December 31, 10,231 3,264 989 11,986 24 26,494
(*)
It includes the balance of PPSP-R pre-70 and PPSP-NR pre-70. b )
Present value of the obligation At
December 31, 2020, a US$ 3,762 gain was accounted for in Equity, within other comprehensive income, arising from the effect
of updated premises on the present value of the obligations of benefit plans, as set out as follows:
2020
Pension
Plans Medical Plan
Petros
Renegotiated (*) Petros
Non-renegotiated (*) Petros
2 AMS Other plans Total
Changes
in the present value of obligations
Present
value of obligations at the beginning of the year 20,919 5,955 1,672 11,986 37 40,569
Recognized
in the Statement of Income 589 190 176 (1,672) 3 (714)
Interest
expense 887 283 112 676 3 1,961
Service
cost (**) (298) (93) 64 (2,348) − (2,675)
Recognized
in Equity - other comprehensive income (148) 211 (228) (1,957) (7) (2,129)
Remeasurement:
Experience (gains) / losses (***) (436) 231 55 (671) − (821)
Remeasurement:
(gains) / losses - demographic assumptions − − (20) 1 1 (18)
Remeasurement:
(gains) / losses - financial assumptions 288 (20) (263) (1,287) (8) (1,290)
Others (5,513) (1,545) (443) (3,001) (7) (10,509)
Benefits
paid (920) (228) (35) (310) (2) (1,495)
Contributions
paid by participants 75 15 − − − 90
Others − − − − 2 2
Cumulative
Translation Adjustment (4,668) (1,332) (408) (2,691) (7) (9,106)
Present
value of obligations at the end of the year 15,847 4,811 1,177 5,356 26 27,217
(*)
It includes the balance of PPSP-R pre-70 and PPSP-NR pre-70.
(**)
'It includes the gain from past service cost, in the amount of US$ 374, due to the change in the Renegotiated and Non-renegotiated
Petros Plans, and US$ 2,538 due to the change in the AMS Medical Plan.
(***)
It includes additional contributions - New PED.
2019
Pension
Plans Medical Plan
Petros
Renegotiated (*) Petros
Non-renegotiated (*) Petros
2 AMS Other plans Total
Changes
in the present value of obligations
Present
value of obligations at the beginning of the year 16,689 5,372 996 12,236 112 35,405
Recognized
in the Statement of Income 1,408 437 122 1,232 8 3,207
Interest
expense 1,357 431 83 1,024 6 2,901
Service
cost 51 6 39 208 2 306
Recognized
in Equity - other comprehensive income 5,254 1,033 670 89 5 7,051
Remeasurement:
Experience (gains) / losses (**) 1,165 17 (34) (2,489) (7) (1,348)
Remeasurement:
(gains) / losses - demographic assumptions 45 59 (43) (169) (1) (109)
Remeasurement:
(gains) / losses - financial assumptions 4,044 957 747 2,747 13 8,508
Others (2,432) (887) (116) (1,571) (88) (5,094)
Discontinued
operations (892) (304) (58) (651) − (1,905)
Benefits
paid (1,097) (420) (33) (442) (2) (1,994)
Contributions
paid by participants 82 16 − − − 98
Others − − − − (84) (84)
Cumulative
Translation Adjustment (525) (179) (25) (478) (2) (1,209)
Present
value of obligations at the end of the year 20,919 5,955 1,672 11,986 37 40,569
(*)
It includes the balance of PPSP-R pre-70 and PPSP-NR pre-70.
(**)
It includes additional contributions - PED 2015.
2020 2019
Pension
Plan Medical
Plan
Petros
Renegotiated Petros
Non -renegotiated Petros
2 AMS
Other
Plans Total Total
Up
to 1 Year 879 312 31 261 1 1,484 1,923
1
to 5 Years 3,306 1,119 149 866 4 5,444 9,305
6
to 10 Years 3,474 1,135 145 996 5 5,755 8,046
11
To 15 Years 3,290 778 145 859 5 5,077 6,459
Over
15 Years 4,898 1,467 707 2,374 11 9,457 14,836
Total 15,847 4,811 1,177 5,356 26 27,217 40,569
(*)
It includes the balance of PPSP-R pre-70 and PPSP-NR pre-70. c)
Fair value of plan a
2020
Pension
Plans Medical Plan
Petros
Renegotiated (*) Petros
Non-renegotiated (*) Petros
2 AMS Other plans Total
Changes
in the fair value of plan assets
Fair
value of plan assets at the beginning of the year 10,688 2,691 683 − 13 14,075
Recognized
in the Statement of Income 505 150 45 − 1 701
Interest
income 505 150 45 − 1 701
Recognized
in Equity - other comprehensive income 196 (74) 163 − 1 286
Remeasurement:
Return on plan assets due to lower interest income 196 (74) 163 − 1 286
Cash
effects 474 265 − 308 1 1,048
Contributions
paid by the sponsor (Company) (*) 255 80 − 308 1 644
Term
of financial commitment (TFC) paid by the Company 219 185 − − − 404
Other
Changes (3,213) (819) (191) (308) (4) (4,535)
Contributions
paid by participants 75 15 − − − 90
Benefits
Paid (920) (228) (35) (310) (2) (1,495)
Others − − − − − −
Cumulative
Translation Adjustment (2,368) (606) (156) 2 (2) (3,130)
Fair
value of plan assets at the end of the year 8,650 2,213 700 − 12 11,575
(*)
It includes the balance of PPSP-R pre-70 and PPSP-NR pre-70.
2019
Pension
Plans Medical Plan
Petros
Renegotiated (*) Petros
Non-renegotiated (*) Petros
2 Other plans
Changes
in the fair value of plan assets
Fair
value of plan assets at the beginning of the year 9,537 2,492 585 − 41 12,655
Recognized
in the Statement of Income 847 226 48 − 2 1,123
Interest
income 847 226 48 − 2 1,123
Recognized
in Equity - other comprehensive income 1,099 218 143 − 2 1,462
Remeasurement:
Return on plan assets due to lower interest income 1,099 218 143 − 2 1,462
Cash
effects 1,067 381 − 442 7 1,897
Contributions
paid by the sponsor (Company) (*) 342 108 − 442 7 899
Term
of financial commitment (TFC) paid by the Company 725 273 − − − 998
Other
Changes (1,862) (626) (93) (442) (39) (3,062)
Discontinued
operations (493) (128) (42) − − (663)
Contributions
paid by participants 82 16 − − − 98
Benefits
Paid (1,097) (420) (33) (442) (2) (1,994)
Others − − − − (36) (36)
Cumulative
Translation Adjustment (354) (94) (18) − (1) (467)
Fair
value of plan assets at the end of the year 10,688 2,691 683 − 13 14,075
(*)
It includes the balance of PPSP-R pre-70 and PPSP-NR pre-70. Seeking
to maintain an appropriate investment performance, Petros Foundation annually prepares Investment Policies (PI) specific to each
plan, aiming at planning assets management for a period of five years, following two models: (i) for defined benefit plans, the
minimal mismatch in net cash flows, conditioned to the achievement of the actuarial target; and (ii) for the variable contribution
plan, the achievement of the actuarial goal with the lowest value at risk. The plan asset portfolio must comply with the rules
defined by the Brazilian National Monetary Council. The
Company uses the ATM - Asset and Liability Management model to resolve mismatches in the net cash flow of the benefit plans managed
by Petros Foundation, considering parameters of liquidity and solvency, adopting a 30-year horizon in the simulations. d)
Pension Plan assets Pension
plans assets follow a long term investment strategy based on the risks assessed for each different class of assets and provide
for diversification, in order to lower portfolio risk. The portfolio profile must comply with the Brazilian National Monetary
Council ( Conselho Monetário Nacional Petros
Foundation establishes investment policies for 5-year periods, reviewed annually. Petros uses an asset liability management model
(ALM) to address net cash flow mismatches of the benefit plans, based on liquidity and solvency parameters, simulating a 30-year
period. The
pension plan assets by type of asset are set out as follows:
2020 2019
Type
of asset Quoted
prices in active markets Unquoted
prices Total
fair value % Total
fair value %
Receivables - 847 847 8% 963 7%
Fixed
income 4,372 2,814 7,186 62% 8,786 62%
Government
bonds 4,372 452 4,824 - 6,179 -
Fixed
income funds - 1,500 1,500 - 1,608 -
Other
investments - 862 862 - 999 -
Variable
income 2,377 137 2,514 21% 2,905 21%
Common
and preferred shares 2,377 - 2,377 - 2,753 -
Other
investments - 137 137 - 152 -
Structured
investments 3 110 113 1% 185 1%
Real
estate properties - 563 563 5% 767 5%
6,752 4,471 11,223 97% 13,606 97%
Loans
to participants - 352 352 3% 469 3%
Total 6,752 4,823 11,575 100% 14,075 100% Loans
to participants are measured at amortized cost, which is considered an appropriate estimate of fair value. As
of December 31, 2020, the investment portfolio included debentures of US$ 9 (US$ 11 in 2019), Company’s common
shares in the amount of US$ 1 (US$ 1 in 2019) and real estate properties leased by the Company in the amount of US$ 254
(US$ 342 in 2019). e)
Net expenses relating to benefit plans
2020 2019 2018
Pension
Plans Medical
Plan
Petros
Renegotiated (*) Petros
Non-renegotiated (*) Petros
2 AMS Other Plans Total Total Total
Present
value of obligations 589 190 176 (1,672) 3 (714) 3,209 3,275
Fair
value of plan assets (505) (150) (45) − (1) (701) (1,123) (1,257)
Obligations
with contribution for the revision of the lump sum death benefit 315 99 − − − 414 − −
Net
expenses for the year 399 139 131 (1,672) 2 (1,001) 2,086 2,018
Related
to active employees 66 15 112 (276) − (83) 715 617
Related
to retired employees (**) 333 124 19 (1,396) 2 (918) 1,371 1,401
Net
expenses for the year 399 139 131 (1,672) 2 (1,001) 2,086 2,018
(*)
It includes the balance of PPSP-R Pre-70 and PPSP-NR Pre-70.
(**)
It includes US$ 889 related to the actuarial remeasurement and US$ 29 to the update of the obligation with the contribution
for the reduction of the lump sum death benefit. f)
Main actuarial assumptions
Pension
Plans 2020
Assumptions PPSP-R PPSP-NR PPSP-R
Pré-70 PPSP-NR
Pré-70 PP2 AMS
Nominal
discount rate (including inflation)(1) 5.83%
(05/2020) 7.03%
(12/2020) 5.77%
(05/2020) 6.97%
(12/2020) 6.55% 6.55% 7.44% 7.2%
Nominal
expected salary growth (including inflation) (2) 4.75% 4.54% 4.75% 4.54% 6.2% according
to security
plan
Expected
changes in medical and hospital costs (3) n/a n/a n/a n/a n/a 6.17%
a 3.90% a.a.
Mortality
table EX-PETROS
2013 (bidecremental) EX-PETROS
2020 (bidecremental) EX-PETROS
2016 (bidecremental) EX-PETROS
2020 (bidecremental) AT-2012
IAM basic fem 10% smoothed EX-PETROS
2013 (bidecremental)
Disability
table American
group American
group n/a n/a Álvaro
Vindas 40% smoothed Álvaro
Vindas 40% smoothed
Mortality
table for disabled participants AT-49
male AT-49
male MI
2006, by gender, 20% smoothed Petros
Experience 2014 IAPB
1957 strong, 20% smoothed AT-49
male
Age
of retirement Male,
56 years / Female, 55 years Male,
58 years / Female, 56 years Male,
56 years / Female, 55 years Male,
58 years / Female, 56 years 1st
eligibility Male,
56 years / Female, 55 years
(1)
Inflation reflects market projections: 3.32% for 2021 and converging to 3.9% in 2025 onwards.
(2)
Expected salary growth only of Petrobras, the sponsor, based on the Salaries and Benefits Plan.
(3)
Decreasing rate, converging in 30 years to the long-term expected inflation. Refers only to Petrobras (sponsor) rate.
2019
Assumptions PPSP-R PPSP-NR PPSP-R
Pre-70 PPSP-NR
Pre-70 PP2 AMS
Nominal
discount rate (including inflation)(1) 7.13% 7.10% 6.82% 6.81% 7.30% 7.19%
Nominal
expected salary growth (including inflation) (2) 4.61% 4.34% 4.61% 4.34% 6.40% according
to security
plan
Expected
changes in medical and hospital costs (3) n/a n/a n/a n/a n/a 10.46%
a 3.50% p.a.
Mortality
table EX-PETROS
2013 (bidecremental) EX-PETROS
2020 (bidecremental) EX-PETROS
2016 (bidecremental) EX-PETROS
2020 (bidecremental) AT-2000
female, smoothed in a 10% EX-PETROS
2013 (bidecremental)
Disability
table American
group American
group n/a n/a American
group reduced by 40% American
group
Mortality
table for disabled participants AT-49
male AT-49
male MI
2006, by gender, 20% smoothed MI
2006, by gender, 20% smoothed IAPB
1957 strong AT-49
male
Age
of retirement Male,
56 years / Female, 55 years Male,
58 years / Female, 56 years Male,
56 years / Female, 55 years Male,
58 years / Female, 56 years 1st
eligibility Male,
56 years / Female, 55 years
(1)
Inflation reflects market projections: 3.61% for 2020 and converging to 3.5% in 2035 onwards.
(2)
Expected salary growth only of Petrobras, the sponsor, based on the Salaries and Benefits Plan.
(3)
Decreasing rate, converging in 30 years to the long-term expected inflation. Refers only to Petrobras (sponsor) rate. g)
Sensitivity analysis of the defined benefit plans The
effect of a 100 basis points (bps) change in the assumed discount rate and medical cost trend rate is as set out below:
Discount
Rate Expected
change in medical and hospital costs
Pension
Benefits Medical
Benefits Medical
Benefits
+100
bps -100
bps +100
bps -100
bps +100
bps -100
bps
Pension
Obligation (2,376) 3,064 (670) 849 857 (652)
Current
Service cost and interest cost (5) − (36) 46 114 (81)
19.4. Plano Petros 3 (PP-3) On October 1, 2020, the Board of Directors
approved the submission of the PP-3 for analysis by the Secretariat of Management and Governance of the State-owned Companies
(SEST) and to the Superintendency of Post-retirement benefits (PREVIC). The
PP-3 is a new pension plan with defined contribution characteristics and will be an exclusive option for voluntary migration of
participants from the PPSP-R and PPSP-NR plans, not including pre-70. The
mentioned agencies have approved this plan after adjustments on its regulation, and is expected to begin operating in the second
quarter of 2021. Then, the Company will carry out an actuarial review of the original plans to determine the effect of the past
service cost, resulting from the reduction of such plans, to be accounted for in the Statement of income.
19.5. Accounting policy
for post-employment defined benefits Actuarial
commitments related to post-employment defined benefit plans and health-care plans are recognized as liabilities in the statement
of financial position based on actuarial calculations which are revised annually by an independent qualified actuary (updating
for material changes in actuarial assumptions and estimates of expected future benefits), using the projected unit credit method,
net of the fair value of plan assets, when applicable, from which the obligations are to be directly settled. Under the projected
credit unit method, each period of service gives rise to an additional unit of benefit entitlement and each unit is measured separately
to determine the final obligation. Actuarial assumptions include demographic assumptions, financial assumptions, medical costs
estimates, historical data related to benefits paid and employee contributions. Service
cost are accounted for within results and comprises: (i) current service cost, which is the increase in the present value of the
defined benefit obligation resulting from employee service in the current period; (ii) past service cost, which is the change
in the present value of the defined benefit obligation for employee service in prior periods, resulting from a plan amendment
(the introduction, modification, or withdrawal of a defined benefit plan) or a curtailment (a significant reduction by the entity
in the number of employees covered by a plan); and (iii) any gain or loss on settlement. Net
interest on the net defined benefit liability (asset) is the change during the period in the net defined benefit liability (asset)
that arises from the passage of time. Such interest is accounted for in results. Remeasurement
of the net defined benefit liability (asset) is recognized in shareholders’ equity, in other comprehensive income, and comprises:
(i) actuarial gains and losses and; (ii) the return on plan assets, excluding amounts included in net interest on the net defined
benefit liability (asset). The
Company also contributes amounts to defined contribution plans, that are expensed when incurred and are computed based on a percentage
of sala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20. Provisions for legal proceedings</t>
        </is>
      </c>
      <c r="B1" s="2" t="inlineStr">
        <is>
          <t>12 Months Ended</t>
        </is>
      </c>
    </row>
    <row r="2">
      <c r="B2" s="2" t="inlineStr">
        <is>
          <t>Dec. 31, 2020</t>
        </is>
      </c>
    </row>
    <row r="3">
      <c r="A3" s="3" t="inlineStr">
        <is>
          <t>Provisions Forlegal Proceedings Abstract</t>
        </is>
      </c>
    </row>
    <row r="4">
      <c r="A4" s="4" t="inlineStr">
        <is>
          <t>Provisions for legal proceedings</t>
        </is>
      </c>
      <c r="B4" s="4" t="inlineStr">
        <is>
          <t xml:space="preserve">20. Provisions for legal
proceedings
20.1. Provisions for legal
proceedings, judicial deposits and contingent liabilities The
Company recognizes provisions based on the best estimate of the costs of proceedings for which it is probable that an outflow
of resources embodying economic benefits will be required and that can be reliably estimated. These proceedings mainly include:
· Labor claims, in
particular: (i) opt-out claims related to a review of the methodology by which the minimum compensation based on an employee's
position and work schedule ( Remuneração Mínima por Nível e Regime
· Tax claims including:
(i) claims relating to Brazilian federal tax credits applied that were disallowed; and (ii) alleged misappropriation of VAT
(ICMS) tax credits; and (iii) fines for non-compliance with accessory tax obligations;
· Civil claims relating
to: (i) lawsuits related to contracts; (ii) royalties and special participation charges, including royalties over shale extraction;
and (iii) penalties applied by ANP relating to measurement systems.
· Environmental claims
mainly regarding: (i) compensation and fines relating to an environmental accident in the State of Paraná in 2000; and
(ii) fines relating to the Company’s offshore operation. Provisions
for legal proceedings are set out as follows:
Current
and Non-current liabilities 12.31.2020 12.31.2019
Labor
claims 706 895
Tax
claims 488 463
Civil
claims 713 1,523
Environmental
claims 292 232
Total 2,199 3,113
2020 2019
Opening
Balance 3,113 7,405
Additions,
net of reversals 464 1,290
Use
of provision (744) (5,332)
Accruals
and charges 28 233
Transfer
to assets held for sale - (289)
Others 20 22
Cumulative
translation adjustment (682) (216)
Closing
Balance 2,199 3,113 In
preparing its consolidated financial statements for the year ended December 31, 2020, the Company considered all available information
concerning legal proceedings in which the Company is a defendant, in order to estimate the amounts of obligations and probability
that outflows of resources will be required. The
main reductions in provisions for legal proceedings in 2020 relate to the use of provisions relating to civil claims involving
contractual issues, mainly due to agreements made in the period.
20.2. Judicial deposits
Non-current
assets 12.31.2020 12.31.2019
Tax
5,154 5,926
Labor 831 1,056
Civil 1,095 1,082
Environmental 113 160
Others 88 12
Total 7,281 8,236
2020 2019
Opening
Balance 8,236 6,711
Additions 937 2,021
Use (86) (187)
Accruals
and charges 90 329
Transfer
to assets held for sale - (313)
Others (4) (1)
Cumulative
translation adjustment (1,892) (324)
Closing
Balance 7,281 8,236
In
the year ended December 31, 2020, the Company made judicial deposits in the amount of US$ 937, including: (i) US$ 301
related to the chartering of platforms due to the legal dispute related to the IRRF; (ii) US$ 294 referring to IRPJ and CSLL
for not adding the profits of subsidiaries and affiliates domiciled abroad to the IRPJ and CSLL calculation basis; (iii) US$ 210
relating to the Unification of Fields (Cernambi, Lula, Tartaruga Verde and Tartaruga Mestiça); (iv) US$ 78 deposit as
guarantee for a ship seizure operation; and (v) US$ 67 relating to the collection of income taxes (IRPJ and CSLL) due to
the deduction of expenses for the contribution to the Petros Plan.
20.3. Contingent liabilities Contingent
liabilities for which either the Company is unable to make a reliable estimate of the expected financial effect that might result
from resolution of the proceeding, or a cash outflow is not probable, are not recognized as liabilities in the financial statements
but are disclosed in the notes to the financial statements, unless the likelihood of any outflow of resources embodying economic
benefits is considered remote. The
estimates of contingent liabilities for legal proceedings are indexed to inflation and updated by applicable interest rates. As
of December 31, 2020, estimated contingent liabilities for which the possibility of loss is not considered remote are set out
in the following table:
Nature 12.31.2020 12.31.2019
Tax 24,511 32,376
Labor
8,179 9,734
Civil
- General 4,621 5,977
Civil
- Environmental 1,465 1,576
Total 38,776 49,663
The
tables below detail the main causes of tax, civil, environmental and labor nature, whose expectations of losses are classified
as possible.
Estimate
Description
of tax matters 12.31.2020 12.31.2019
Plaintiff:
Secretariat of the Federal Revenue of Brazil
1)
Withholding income tax (IRRF), Contribution of Intervention in the Economic Domain (CIDE), Social Integration Program (PIS)
and Contribution to Social Security Financing (COFINS) on remittances for payments of vessel charters.
Current
status: The claim about the incidence of withholding income tax (Imposto de Renda Retido
na Fonte- IRRF) on remittances for payments of vessel charters, occurred from 1999 to
2002, involves the legality of the normative rule issued by the Federal Revenue of Brazil,
which ensured no taxation over those remittances. The Company considers the likelihood
of loss as possible, since there are decisions from Superior Courts favorable to the
understanding of the Company, and will continue to defend its opinion. The
other claims, concerning CIDE and PIS/COFINS, involve lawsuits in different administrative and judicial stages, for which
the Company understands there is a possible likelihood of loss, since there are legal predictions in line with the position
of the Company. 9,532 11,632
2)
Income from foreign subsidiaries and associates located outside Brazil not included in the computation of taxable income (IRPJ
and CSLL).
Current
status: This claim involves lawsuits in different administrative and judicial stages. The Company considers the likelihood
of loss as possible, since there are decisions from Superior Courts favorable to the understanding of the Company. 4,106 5,224
3)
Requests to compensate federal taxes disallowed by the Brazilian Federal Tax Authority.
Current
status: This claim involves lawsuits in different administrative and judicial stages. The company obtained a final decision
at CARF, canceling part of the debts. 781 1,019
4)
Incidence of social security contributions over contingent bonuses paid to employees.
Current
status: Awaiting defense judgment and appeals at the administrative and judicial levels. 812 992
5)
Collection of Contribution of Intervention in the Economic Domain (CIDE) on transactions with fuel retailers and service stations
protected by judicial injunctions determining that fuel sales were made without gross-up of such tax.
Current
status: This claim involves lawsuits in different judicial stages. 454 579
6)
Deduction from the basis of calculation of taxable income (income tax - IRPJ and social contribution - CSLL) of several expenses
related to employee benefits.
Current
status: The claim involves lawsuits in different administrative and judicial stages. 468 536
Plaintiff:
Municipal governments of the cities of Anchieta, Aracruz, Guarapari, Itapemirim, Marataízes, Linhares, Vila Velha and
Vitória
7)
Alleged failure to withhold and pay tax on services provided offshore (ISSQN) in favor of some municipalities in the State
of Espírito Santo, under the allegation that the service was performed in their "respective coastal waters".
Current
status: This claim involves lawsuits in different administrative and judicial stages. 1,056 1,250
Plaintiff:
States of SP, RJ, BA, PA, AL, MA, PB and SE Finance Departments
8)
VAT (ICMS) and VAT credits on internal consumption of bunker fuel and marine diesel, destined to chartered vessels.
Current
status: This claim involves several tax notices from the states which are in different administrative and judicial stages.
The reduction primarily relate to VAT tax amnesty programs in RJ. 384 1,191
Plaintiff:
States of RJ, AL and BA Finance Departments
9)
VAT (ICMS) on dispatch of liquid natural gas (LNG) and C5+ (tax document not accepted by the tax authority), as well as challenges
on the rights to this VAT tax credit.
Current
status: This claim involves lawsuits in different administrative and judicial stages. 788 1,098
Plaintiff:
States of RJ, AL, AM, PA, BA, GO, MA, SP and PE Finance Departments
10)
Alleged failure to write-down VAT (ICMS) credits related to zero tax rated or non-taxable sales made by the Company and its
customers.
Current
status: This claim involves lawsuits in different administrative and judicial stages. 818 1,058
Plaintiff:
States of RJ, BA, PE, SE and AM Finance Departments
11)
The plaintiff alleges that the transfers between branches, especially in RJ, without segregating VAT (ICMS), under
the special regime, reduced the total credits of the central department.
Current
status: This claim involves lawsuits in different administrative and judicial stages. 812 989
Plaintiff:
States of SP, SC and RS Finance Departments
12)
Collection of VAT (ICMS) related to natural gas imports from Bolivia, alleging that these states were the final destination
(consumers) of the imported gas, instead of MS state.
Current
status: This claim involves lawsuits in different administrative and judicial stages, as well as three civil lawsuits in the
Federal Supreme Court. In the judgment of a lawsuit filed by the State of MS against the States of SP, SC and RS in the STF,
the State of MS was considered the legitimate creditor of the tax. After the Supreme Court decision, the expectation was changed
to remote loss. This decision has not yet become final, and an appeal period is in progress for the States of SP, SC and RS. - 640
Plaintiff:
States of RJ and PR Finance Departments
13)
Additional VAT (ICMS) due to differences in rates on jet fuel sales to airlines in the domestic market, among other questions
relating to the use of tax benefits.
Current
status: This claim involves lawsuits in different administrative and judicial stages. In 2020, the federal and state laws
of RJ recognized the remission/amnesty on these debts. As a result, the loss expectation is deemed remote in RJ's lawsuits. 21 634
Plaintiff:
States of GO, RJ, PA, BA, SE, AL, SP and PR Finance Departments
14)
Appropriation of ICMS credit on the acquisition of goods (products in general) that, in the understanding of the inspection,
would fit into the concept of material for use and consumption, being the tax credit undue.
Current
status: This claim involves lawsuits in different administrative and judicial stages. 517 602
Plaintiff:
States of PR, AM, BA, PA, PE, SP and AL Finance Departments
15)
Incidence of VAT (ICMS) over alleged differences in the control of physical and fiscal inventories.
Current
status: This claim involves lawsuits in different administrative and judicial stages. 392 571
Plaintiff:
State of SP Finance Department
16)
Deferral of payment of VAT (ICMS) taxes on B100 Biodiesel sales and the charge of a 7% VAT rate on B100 on Biodiesel interstate
sales, including states in the Midwest, North and Northeast regions of Brazil and the State of Espírito Santo.
Current
status: This claim involves lawsuits in different administrative and judicial stages. 416 565
Plaintiff:
States of RJ, SP, BA, PE, RS, PR and SE Finance Departments
17)
Misappropriation of VAT tax credit (ICMS) on the acquisitions of goods that, per the tax authorities, are not related to property,
plant and equipment.
Current
status: This claim involves lawsuits in different judicial stages. Exposure reduction due to the loss expectation revision
on this matter. 331 562
Plaintiff:
States of RJ, SP, BA, AL, PB and AM Finance Departments
18)
Misappropriation of VAT tax credit (ICMS) on the acquisitions of drills and chemicals used in the formulation of drilling
fluid, per the tax authorities.
Current
status: This claim involves lawsuits in different administrative and judicial stages. 418 511
Plaintiff:
Secretariat of the Federal Revenue of Brazil
19)
Income taxes (IRPJ and CSLL) - Amortization of goodwill on the acquisition of equity interests.
Current
status: This claim involves lawsuits in different administrative and judicial stages. 326 228
20)
Other tax matters 2,079 2,495
Total
for tax matters 24,511 32,376
Estimate
Description
of labor matters 12.31.2020 12.31.2019
Plaintiff:
Employees and Sindipetro Union of ES, RJ, BA, MG, SP, PE, PB, RN, CE, PI, PR and SC.
1)
Actions requiring a review of the methodology by which the minimum compensation based on an employee's position and work schedule
(Remuneração Mínima por Nível e Regime - RMNR) is calculated.
Current
status: The Superior Labor Court (Tribunal Superior do Trabalho - TST) denied the special appeal filed by the Company. Petrobras
filed a appeal, which is currently pending judgment by the Federal Supreme Court. On July 26, 2018, the president minister
of the Federal Supreme Court (Supremo Tribunal Federal - STF) granted Petrobras' request to prevent the effects of the judgment
of the TST, determining the suspension of individual and class actions on this subject, pending the deliberation on this matter
in the Supreme Court or further deliberation of the rapporteur minister assigned to this case. On August 13, 2018, the selected
Rapporteur confirmed the decision of the president minister and extended its effects to the ongoing actions on the matter,
suspending all cases relating to this subject. 6,679 7,732
2)
Other labor matters 1,500 2,002
Total
for labor matters 8,179 9,734
Estimate
Description
of civil matters 12.31.2020 12.31.2019
Plaintiff:
Agência Nacional de Petróleo, Gás Natural e Biocombustíveis - ANP
1)
Administrative and legal proceedings challenging an ANP order requiring Petrobras to pay additional special participation
fees and royalties (production taxes) with respect to several fields.
Current
status: The claims involve lawsuits in different administrative and judicial stages. 927 892
Plaintiff:
Agência Nacional de Petróleo, Gás Natural e Biocombustíveis - ANP and other agencies
2)
Administrative and legal proceedings about fines imposed by ANP due to alleged failure to comply with the minimum exploration
activities program, as well as alleged irregularities relating to compliance with oil and gas industry regulation. It also
includes fines imposed by other agencies.
Current
status: The claims involve lawsuits in different administrative and judicial stages. 392 627
Plaintiff:
Agência Nacional de Petróleo, Gás Natural e Biocombustíveis - ANP and other agencies
3)
Proceedings challenging an ANP order requiring Petrobras to unite Tupi and Cernambi fields on the BM-S-11 joint venture; to
unite Baúna and Piracicaba fields; to unite Tartaruga Verde and Mestiça fields; and to unite Baleia Anã, Baleia
Azul, Baleia Franca, Cachalote, Caxaréu, Jubarte and Pirambu, in the Parque das Baleias complex, which would cause changes
in the payment of special participation charges.
Current
status: This list involves claims that are disputed in court and in arbitration proceedings,
as follows: a)
Tupi and Cernanbi: initially, the Company made judicial deposits for the alleged differences resulting from the special
participation. However, with the reversal of the favorable injunction, the payment of these alleged differences were made
directly to ANP, and such judicial deposits were resumed in the 2nd Quarter of 2019. Arbitration remains suspended by
court decision; b)
Baúna and Piracicaba: the Court reassessed previous decision that disallowed judicial deposits, therefore the Company
is currently depositing the controversial amounts. The arbitration is stayed. c)
Tartaruga Verde and Mestiça: The Company has authorization to make the judicial deposits relating to these fields.
The Regional Federal Court of the Second Region has the opinion that the Chamber of Arbitration has jurisdiction on this
claim and the arbitration is ongoing. 471 391
Plaintiff:
EIG Management Company in USA
4)
Lawsuit in the USA regarding Sete Brasil.
Current
status: The lawsuit brought by EIG and its affiliates alleges that the Company has committed fraud by inducing the claimants
to invest in "Sete" through communications that would have omitted an alleged corruption scheme involving Petrobras and "Sete".
During the year 2020, the case continued at the stage of producing evidence in the lower court. The next procedural phases
are expected to be scheduled, including the final merit hearing. Decrease in value mainly due to the closure in 2020 of several
arbitrations in Brazil relating to the Sete Brasil matter. 53 1,024
Plaintiff:
Agência Estadual de Regulação de Serviços Públicos de Energia, Transportes e Comunicações
da Bahia (AGERBA) and State Gas Companies
5)
Public Civil Action (ACP) to discuss the alleged illegality of the gas supply made by the company to its Nitrogenated Fertilizer
Production Unit (FAFEN / BA).
Current
status: The lawsuit is at the Bahia Court of Justice awaiting judgment of an appeal filed by the company. 308 299
6)
Other civil matters 2,469 2,744
Total
for civil matters 4,620 5,977
Estimate
Description
of environmental matters 12.31.2020 12.31.2019
Plaintiff:
Ministério Público Federal, Ministério Público Estadual do Paraná, AMAR - Associação de
Defesa do Meio Ambiente de Araucária, IAP - Instituto Ambiental do Paraná and IBAMA - Instituto Brasileiro de Meio
Ambiente e Recursos Naturais Renováveis.
1)
Legal proceeding related to specific performance obligations, indemnification and compensation for damages related to an environmental
accident that occurred in the State of Paraná on July 16, 2000.
Current
status: The court partially ruled in favor of the plaintiff. However, both parties (the plaintiff and the Company) filed an
appeal. The appeals were parttially granted. 425 470
2)
Other environmental matters 1,040 1,106
Total
for environmental matters 1,465 1,576
20.4. Class action in
Netherlands and Arbitrations in Brazil and in Argentina
20.4.1. Class action in
Netherlands On
January 23, 2017, the Stichting Petrobras Compensation Foundation (“Foundation”) filed a class action before the district
court in Rotterdam, in the Netherlands, against Petrobras parent company and Petrobras International Braspetro B.V. (PIBBV), Petrobras
Global Finance B.V. (PGF), Petrobras Oil &amp; Gas B.V. (PO&amp;G) and some former managers of Petrobras. The
Foundation allegedly represents the interests of an unidentified group of investors and alleges that based on the facts uncovered
by the Lava Jato investigation the defendants acted unlawfully towards investors. Based on the allegations, the Foundation seeks
a number of declaratory relieves from the Dutch court. The
Company filed their first response to the claim on May 3, 2017 (first docket date), presenting the law firms that will defend
these companies and requesting a hearing to discuss some aspects of the case. On
August 23, 2017, a hearing was held at the District Court in Rotterdam (“Court”) to establish the timeframe for proceedings.
Petrobras (and other defendants) presented preliminary defenses on November 29, 2017 and the Foundation presented its response
on March 28, 2018. On June 28, 2018, a hearing was held for the parties to present oral arguments. On September 19, 2018, the
Court rendered its interim decision in the motion proceedings in which it accepted jurisdiction in most of 7 claims of the Foundation,
without any assessment on the merits of the case. On
January 29, 2020, the Court determined that shareholders who understand Portuguese and / or who bought shares through intermediaries
or other agents who understand that language, among other shareholders, are subject to the arbitration clause provided for in
the Company's Bylaws, remaining out of the collective action proposed by the Foundation. The Court also considered the binding
effect of the agreement signed to close the United States' Class action. In this way, the Foundation needs to demonstrate that
it represents a sufficient number of investors to justify pursuing collective action in the Netherlands. The Foundation and the
Company presented the oral arguments at a hearing held on January 26, 2021. This
collective action involves complex issues that are subject to substantial uncertainties and depend on a number of factors such
as the standing of the Foundation as the alleged representative of the investors' interests, the applicable rules to this complaint,
the information produced the evidentiary phase of the proceedings, analysis by experts, the timing of court decisions and rulings
by the court on key issues, and the Foundation only seeks declaratory reliefs in this collective action. Currently, it is not
possible to determine if the Company will be found responsible for the payment of compensation in subsequent individual complaints
after this action as this assessment depends on the outcome of these complex issues. Moreover, it is uncertain which investors
will be able to file subsequent individual complaints related to this matter against the Company. In
addition, the allegations asserted are broad, span a multi-year period and involve a wide range of activities, and, at the current
stage, the impacts of such allegations are highly uncertain. The uncertainties inherent in all such matters affect the amount
and timing of the ultimate resolution of these actions. As a result, the Company is unable to make a reliable estimate of eventual
loss arising from this action. The company is victim of the corruption scheme uncovered by the Lava Jato investigation and aims
to present and prove this before the Dutch Court. The
uncertainties inherent in all such matters do not enable the company to identify possible risks related to this action. Compensation
for the alleged damages will only be determined by court rulings on complaints to be filed by individual investors. The Foundation
is not able to demand compensation for damages. The
Company denies the allegations presented by the Foundation and intend to defend themselves vigorously.
20.4.2. Arbitrations in
Brazil Petrobras
is also currently a party to seven arbitrations proceedings before the Market Arbitration
Chamber ( Câmara de Arbitragem do Mercado These
claims involve complex issues that are subject to substantial uncertainties and depend on a number of factors such as the novelty
of the legal theories, the timing of the Chamber of Arbitration decisions, the information produced in discovery and analysis
by retained experts. Moreover,
the claims asserted are broad and span a multi-year period. The uncertainties inherent in all such matters affect the amount and
timing of their ultimate resolution. As a result, the Company is unable to make a reliable estimate of eventual loss arising from
such arbitrations. Depending
on the outcome of these complaints, the Company may have to pay substantial amounts, which may have a significant effect on its
consolidated financial position, financial performance and cash flows in a certain period. However, Petrobras does not recognize
responsibility for the losses alleged by investors in these arbitrations. Most
of these arbitrations are still in the preliminary stages and a final decision is not expected in the near future. However, in
relation to one of the arbitrations, proposed by two institutional investors, on May 26, 2020, a partial arbitral award was issued
indicating the Company's responsibility, but not determining the payment of amounts by Petrobras, nor ending the procedure. This
arbitration, as well as the other arbitrations in progress, are confidential and the partial arbitral award - which does not represent
a CAM position, but only of the three arbitrators that make up this arbitration panel - does not extend to the other ongoing arbitrations. On
July 20, 2020, Petrobras filed a lawsuit for the annulment of this partial arbitral award, as the Company understands that the
award contains serious flaws and improprieties. This lawsuit is still without any assessment on the merits of the case and its
judgement is pending. On November 11, 2020, the 5th Business Court of Rio de Janeiro annulled the partial arbitration award, due
to these serious flaws and improprieties pointed out by Petrobras. There is still appeal against this decision. In compliance
with CAM rules, the lawsuit is confidential and only available to those involved in the original arbitration proceeding. Petrobras
will continue to defend itself in this and other arbitrations.
20.4.3. Arbitrations in
Argentina On
June 14, 2019, the Company informed that the Chamber of Arbitration recognized the withdrawal of the arbitration due to the fact
that the Association had not paid the arbitration fee within the established period. The Association appealed to the Argentine
Judiciary against this decision, which was rejected on November 20, 2019. The Association filed a new appeal addressed to the
Argentine Supreme Court, pending a final decision. Petrobras
denies the allegations presented by the Association and intends to defend itself vigorously.
20.5. Other legal proceeding
in Argentina
· Criminal action
for alleged non-compliance with the obligation to publish “press release” in the Argentine market about the existence
of a class action filed by Consumidores Financieros Asociación Civil para su Defensa before the Commercial Court, according
to the provisions of the Argentine capital market law. Petrobras was never mentioned in the scope of the referred collective
action. Petrobras presented procedural defenses in the criminal action but some of them have not yet been judged by the court.
This criminal action is pending before the Criminal Economic Court No. 3 of the city of Buenos Aires;
· Criminal action
related to an alleged fraudulent offer of securities, when Petrobras allegedly declared false data in its financial statements
prior to 2015. Petrobras presented procedural defenses but some of them have not yet been judged by the court. On September
14, 2020, the judge accepted the defense presented by the Company and decided that Petrobras could not be sued in a criminal
case before the Argentine Justice. The Association appealed this decision, and the appeal is pending judgment. This criminal
action is pending before the Criminal Economic Court No. 2 of the city of Buenos Aires.
20.6. Tax recoveries under
dispute
20.6.1. Deduction of VAT
tax (ICMS) from the basis of calculation of PIS and COFINS The
Company filed complaints against Brazilian Federal Government challenging the constitutionality of the inclusion, from 2001 to
2020, of ICMS within the calculation basis of PIS and COFINS. In 2020, the Company obtained a favorable and definitive court decision
on this claim, and the Company recognized the corresponding credit, as set out in note 17. The
tax credit relates to the exclusion of the ICMS effectively collected when included in the basis of calculation of PIS and COFINS,
as deliberated by the Superior Federal Court ( Superior Tribunal Federal
20.7. Accounting policy
for provisions for legal proceedings, contingent liabilities and contingent assets Contingent
liabilities are not recognized but are disclosed in explanatory notes when the likelihood of outflows is possible, including those
whose amounts cannot be estimated. The
methodology used to estimate the provisions is described in note 4.5. Contingent
assets are not recognized, but are disclosed in explanatory notes when the inflow of economic benefits is considered probable.
However, if the inflow of economic benefits is virtually certain, the related asset is not a contingent asset and it is recogniz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21. Provision for decommissioning costs</t>
        </is>
      </c>
      <c r="B1" s="2" t="inlineStr">
        <is>
          <t>12 Months Ended</t>
        </is>
      </c>
    </row>
    <row r="2">
      <c r="B2" s="2" t="inlineStr">
        <is>
          <t>Dec. 31, 2020</t>
        </is>
      </c>
    </row>
    <row r="3">
      <c r="A3" s="3" t="inlineStr">
        <is>
          <t>Fair Value Of Derivative Financial Assets (Liability)</t>
        </is>
      </c>
    </row>
    <row r="4">
      <c r="A4" s="4" t="inlineStr">
        <is>
          <t>Provision for decommissioning costs</t>
        </is>
      </c>
      <c r="B4" s="4" t="inlineStr">
        <is>
          <t>21. Provision for decommissioning
costs
Non-current
liabilities 2020 2019
Opening
balance 17,460 15,133
Adjustment
to provision 5,720 5,642
Transfers
related to liabilities held for sale (*) (519) (3,071)
Payments
made (446) (502)
Interest
accrued 571 699
Others 15 3
Cumulative
translation adjustment (4,021) (444)
Closing
balance 18,780 17,460
(*)
In 2019, it includes transfers to held for sale related to the Campos basin; concessions in Rio Grande do Norte and Bahia
states; Frade and Baúna fields, as set out in note 24. The
estimates for abandonment and dismantling of oil and natural gas producing properties are revised annually at December 31 along
with the annual process of oil and gas reserves certification and whenever an indication of significant change in the assumptions
used in the estimates occurs. In
2020, the revision of the provision resulted in an increase of US$ 5,720, reflecting the Strategic Plan 2021-2025 and the
revision of technical assumptions. These are the main factors:
· increase attributable
to the devaluation of the Real against the US Dollar (from R$ 4.03 / US$ 1.00 in 2019, to R$ 5.20 / US$ 1.00 in 2020) , with
a direct impact on dollar costs;
· anticipation of
timing the abandonments in some fields (mainly Tupi, Marlim Sul, Roncador and Jubarte);
· reduction in the
risk-adjusted discount rate from 4.22% p.a. in 2019 to 4.15% p.a. in 2020, due to an improvement in risk perception in the
world panorama;
· reduction due to
the review of technical assumptions for wells and equipment.
21.1. Accounting policy
for decommissioning costs The
initial recognition of legal obligations to remove equipment and restore land or sea areas at the end of operations occurs after
the technical and commercial feasibility of producing oil and gas in a field has been demonstrated. The calculations of the cost
estimates for future environmental removals and recoveries are complex and involve significant judgments (as set out in note 4.6). The
estimates of decommissioning costs are reviewed annually based on current information on expected costs and recovery plans. When
the revision of the estimates results in an increase in the provision for decommissioning costs, there is a corresponding increase
in assets. Otherwise, in the event that a decrease in the liability exceeds the carrying amount of the asset, the excess shall
be recognized immediately in profit or loss. In
the classification of non-current assets as held for sale, provisions for decommissioning costs related to these assets are also
included. Any commitments assumed with future environmental removals and recoveries resulting from the sale of assets are recognized
after the closing of the sale operation, in accordance with the contractual ter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2. Other Assets and Liabilities</t>
        </is>
      </c>
      <c r="B1" s="2" t="inlineStr">
        <is>
          <t>12 Months Ended</t>
        </is>
      </c>
    </row>
    <row r="2">
      <c r="B2" s="2" t="inlineStr">
        <is>
          <t>Dec. 31, 2020</t>
        </is>
      </c>
    </row>
    <row r="3">
      <c r="A3" s="3" t="inlineStr">
        <is>
          <t>Other Assets And Liabilities</t>
        </is>
      </c>
    </row>
    <row r="4">
      <c r="A4" s="4" t="inlineStr">
        <is>
          <t>Other Assets and Liabilities</t>
        </is>
      </c>
      <c r="B4" s="4" t="inlineStr">
        <is>
          <t xml:space="preserve">22. Other Assets and
Liabilities
Assets 12.31.2020 12.31.2019
Escrow
account and/ or collateral (a) 780 670
Prepaid
expenses (b) 394 647
Advances
to suppliers (c)
263 1,130
Derivatives
Transactions (d) 119 85
Agreements
and covenants (e)
71 115
Others 238 349
1,865 2,996
Current 1,230 1,493
Non-Current 635 1,503
Liabilities 12.31.2020 12.31.2019
Obligations
arising from divestments (f) 936 70
Contractual
retentions (g) 536 642
Advances
from customers and partners (h) 433 509
Provisions
for environmental expenses, R&amp;D and fines (i) 460 610
Other
recoverable taxes (j) 406 534
Derivatives
Transactions (d)
283 157
Various
creditors 123 155
Short-term
benefits (k) 147 38
Others 483 608
3,807 3,323
Current 1,603 1,973
Non-Current 2,204 1,350
a)
Amounts deposited for payment of obligations related to the finance agreement with China Development Bank, as well as margin in
guarantee for futures and over-the-counter derivatives. In addition, there are amounts in investment funds from escrow accounts
related to divestment of TAG and NTS. b)
Amounts whose compensation must be made by supplying materials or providing services contracted with these suppliers. c)
Spending on platform charters and equipment rentals to be appropriated in situations in which the start of operations has been
postponed due to legal requirements or the need for technical adjustments. d)
Amounts anticipated by the joint operating partners. e)
Provisions for financial reimbursements assumed by Petrobras to be made to the acquirer, referring to abandonment costs of the
divested assets of the following groups of fields: (i) Riacho da Forquilha; (ii) Pampo and Enchova; (iii) Macau; and (iv) Lagoa
Parda. The settlement of these provisions follows decommissioning schedules, with payments beginning between two and three months
after the date expected for the execution of operations, according to the contractual terms for reimbursement of abandonment of
the respective groups of fields. f)
Retained amounts from obligations with suppliers to guarantee the execution of the contract, accounted for when the obligations
with suppliers are due. Contractual retentions will be paid to suppliers at the end of the contract, upon issuance of the contract
termination term. g)
Amounts related to the advanced or cash receipt from third parties, related to the sale of products or services in Brazil. h)
Accrued amounts for environmental compensation assumed by the Company in the course of its operations and research projects. i)
Non-current portion of other recoverable taxes (see note 17). k)
Non-current portion of the voluntary severance programs (PDV), as set out in note 18. j)
Fair value of open positions and transactions closed but not yet settled.
22.1. Accounting policy
for obligations arising from divestments Obligations
arising from divestments are recognized at present value, using a risk-free discount rate, adjusted to the Company's credit risk,
as the best estimate of disbursement required to settle the present obligation at the reporting date and may be subject to changes
as activity execution schedules are updated and detailed by acquire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58"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Dec. 31, 2020</t>
        </is>
      </c>
      <c r="D2" s="2" t="inlineStr">
        <is>
          <t>Dec. 31, 2019</t>
        </is>
      </c>
      <c r="E2" s="2" t="inlineStr">
        <is>
          <t>Dec. 31, 2018</t>
        </is>
      </c>
    </row>
    <row r="3">
      <c r="A3" s="3" t="inlineStr">
        <is>
          <t>Profit or loss [abstract]</t>
        </is>
      </c>
    </row>
    <row r="4">
      <c r="A4" s="4" t="inlineStr">
        <is>
          <t>Sales revenues</t>
        </is>
      </c>
      <c r="B4" s="4" t="inlineStr">
        <is>
          <t>[1]</t>
        </is>
      </c>
      <c r="C4" s="6" t="n">
        <v>53683</v>
      </c>
      <c r="D4" s="6" t="n">
        <v>76589</v>
      </c>
      <c r="E4" s="6" t="n">
        <v>84638</v>
      </c>
    </row>
    <row r="5">
      <c r="A5" s="4" t="inlineStr">
        <is>
          <t>Cost of sales</t>
        </is>
      </c>
      <c r="C5" s="5" t="n">
        <v>-29195</v>
      </c>
      <c r="D5" s="5" t="n">
        <v>-45732</v>
      </c>
      <c r="E5" s="5" t="n">
        <v>-52184</v>
      </c>
    </row>
    <row r="6">
      <c r="A6" s="4" t="inlineStr">
        <is>
          <t>Gross profit</t>
        </is>
      </c>
      <c r="C6" s="5" t="n">
        <v>24488</v>
      </c>
      <c r="D6" s="5" t="n">
        <v>30857</v>
      </c>
      <c r="E6" s="5" t="n">
        <v>32454</v>
      </c>
    </row>
    <row r="7">
      <c r="A7" s="4" t="inlineStr">
        <is>
          <t>Selling expenses</t>
        </is>
      </c>
      <c r="C7" s="5" t="n">
        <v>-4884</v>
      </c>
      <c r="D7" s="5" t="n">
        <v>-4476</v>
      </c>
      <c r="E7" s="5" t="n">
        <v>-3827</v>
      </c>
    </row>
    <row r="8">
      <c r="A8" s="4" t="inlineStr">
        <is>
          <t>General and administrative expenses</t>
        </is>
      </c>
      <c r="C8" s="5" t="n">
        <v>-1090</v>
      </c>
      <c r="D8" s="5" t="n">
        <v>-2124</v>
      </c>
      <c r="E8" s="5" t="n">
        <v>-2239</v>
      </c>
    </row>
    <row r="9">
      <c r="A9" s="4" t="inlineStr">
        <is>
          <t>Exploration costs</t>
        </is>
      </c>
      <c r="C9" s="5" t="n">
        <v>-803</v>
      </c>
      <c r="D9" s="5" t="n">
        <v>-799</v>
      </c>
      <c r="E9" s="5" t="n">
        <v>-524</v>
      </c>
    </row>
    <row r="10">
      <c r="A10" s="4" t="inlineStr">
        <is>
          <t>Research and development expenses</t>
        </is>
      </c>
      <c r="C10" s="5" t="n">
        <v>-355</v>
      </c>
      <c r="D10" s="5" t="n">
        <v>-576</v>
      </c>
      <c r="E10" s="5" t="n">
        <v>-641</v>
      </c>
    </row>
    <row r="11">
      <c r="A11" s="4" t="inlineStr">
        <is>
          <t>Other taxes</t>
        </is>
      </c>
      <c r="C11" s="5" t="n">
        <v>-952</v>
      </c>
      <c r="D11" s="5" t="n">
        <v>-619</v>
      </c>
      <c r="E11" s="5" t="n">
        <v>-670</v>
      </c>
    </row>
    <row r="12">
      <c r="A12" s="4" t="inlineStr">
        <is>
          <t>Impairment of assets</t>
        </is>
      </c>
      <c r="C12" s="5" t="n">
        <v>-7339</v>
      </c>
      <c r="D12" s="5" t="n">
        <v>-2848</v>
      </c>
      <c r="E12" s="5" t="n">
        <v>-2005</v>
      </c>
    </row>
    <row r="13">
      <c r="A13" s="4" t="inlineStr">
        <is>
          <t>Other income and expenses</t>
        </is>
      </c>
      <c r="C13" s="5" t="n">
        <v>998</v>
      </c>
      <c r="D13" s="5" t="n">
        <v>1199</v>
      </c>
      <c r="E13" s="5" t="n">
        <v>-5760</v>
      </c>
    </row>
    <row r="14">
      <c r="A14" s="4" t="inlineStr">
        <is>
          <t>Income (expenses)</t>
        </is>
      </c>
      <c r="C14" s="5" t="n">
        <v>-14425</v>
      </c>
      <c r="D14" s="5" t="n">
        <v>-10243</v>
      </c>
      <c r="E14" s="5" t="n">
        <v>-15666</v>
      </c>
    </row>
    <row r="15">
      <c r="A15" s="4" t="inlineStr">
        <is>
          <t>Income (loss) before finance income (expense), results of equity-accounted investments and income taxes</t>
        </is>
      </c>
      <c r="C15" s="5" t="n">
        <v>10063</v>
      </c>
      <c r="D15" s="5" t="n">
        <v>20614</v>
      </c>
      <c r="E15" s="5" t="n">
        <v>16788</v>
      </c>
    </row>
    <row r="16">
      <c r="A16" s="4" t="inlineStr">
        <is>
          <t>Finance income</t>
        </is>
      </c>
      <c r="C16" s="5" t="n">
        <v>551</v>
      </c>
      <c r="D16" s="5" t="n">
        <v>1330</v>
      </c>
      <c r="E16" s="5" t="n">
        <v>2381</v>
      </c>
    </row>
    <row r="17">
      <c r="A17" s="4" t="inlineStr">
        <is>
          <t>Finance expenses</t>
        </is>
      </c>
      <c r="C17" s="5" t="n">
        <v>-6004</v>
      </c>
      <c r="D17" s="5" t="n">
        <v>-7086</v>
      </c>
      <c r="E17" s="5" t="n">
        <v>-5675</v>
      </c>
    </row>
    <row r="18">
      <c r="A18" s="4" t="inlineStr">
        <is>
          <t>Foreign exchange gains (losses) and inflation indexation charges</t>
        </is>
      </c>
      <c r="C18" s="5" t="n">
        <v>-4177</v>
      </c>
      <c r="D18" s="5" t="n">
        <v>-3008</v>
      </c>
      <c r="E18" s="5" t="n">
        <v>-3190</v>
      </c>
    </row>
    <row r="19">
      <c r="A19" s="4" t="inlineStr">
        <is>
          <t>Net finance income (expense)</t>
        </is>
      </c>
      <c r="C19" s="5" t="n">
        <v>-9630</v>
      </c>
      <c r="D19" s="5" t="n">
        <v>-8764</v>
      </c>
      <c r="E19" s="5" t="n">
        <v>-6484</v>
      </c>
    </row>
    <row r="20">
      <c r="A20" s="4" t="inlineStr">
        <is>
          <t>Results of equity-accounted investments</t>
        </is>
      </c>
      <c r="C20" s="5" t="n">
        <v>-659</v>
      </c>
      <c r="D20" s="5" t="n">
        <v>153</v>
      </c>
      <c r="E20" s="5" t="n">
        <v>523</v>
      </c>
    </row>
    <row r="21">
      <c r="A21" s="4" t="inlineStr">
        <is>
          <t>Net income (loss) before income taxes</t>
        </is>
      </c>
      <c r="C21" s="5" t="n">
        <v>-226</v>
      </c>
      <c r="D21" s="5" t="n">
        <v>12003</v>
      </c>
      <c r="E21" s="5" t="n">
        <v>10827</v>
      </c>
    </row>
    <row r="22">
      <c r="A22" s="4" t="inlineStr">
        <is>
          <t>Income taxes</t>
        </is>
      </c>
      <c r="C22" s="5" t="n">
        <v>1174</v>
      </c>
      <c r="D22" s="5" t="n">
        <v>-4200</v>
      </c>
      <c r="E22" s="5" t="n">
        <v>-4256</v>
      </c>
    </row>
    <row r="23">
      <c r="A23" s="4" t="inlineStr">
        <is>
          <t>Net income (loss) from continuing operations for the period</t>
        </is>
      </c>
      <c r="C23" s="5" t="n">
        <v>948</v>
      </c>
      <c r="D23" s="5" t="n">
        <v>7803</v>
      </c>
      <c r="E23" s="5" t="n">
        <v>6571</v>
      </c>
    </row>
    <row r="24">
      <c r="A24" s="4" t="inlineStr">
        <is>
          <t>Net income from discontinued operations for the year</t>
        </is>
      </c>
      <c r="D24" s="5" t="n">
        <v>2560</v>
      </c>
      <c r="E24" s="5" t="n">
        <v>843</v>
      </c>
    </row>
    <row r="25">
      <c r="A25" s="4" t="inlineStr">
        <is>
          <t>Net income for the year</t>
        </is>
      </c>
      <c r="C25" s="5" t="n">
        <v>948</v>
      </c>
      <c r="D25" s="5" t="n">
        <v>10363</v>
      </c>
      <c r="E25" s="5" t="n">
        <v>7414</v>
      </c>
    </row>
    <row r="26">
      <c r="A26" s="4" t="inlineStr">
        <is>
          <t>Net income attributable to shareholders of Petrobras</t>
        </is>
      </c>
      <c r="C26" s="5" t="n">
        <v>1141</v>
      </c>
      <c r="D26" s="5" t="n">
        <v>10151</v>
      </c>
      <c r="E26" s="5" t="n">
        <v>7173</v>
      </c>
    </row>
    <row r="27">
      <c r="A27" s="4" t="inlineStr">
        <is>
          <t>Net income from continuing operations</t>
        </is>
      </c>
      <c r="C27" s="5" t="n">
        <v>1141</v>
      </c>
      <c r="D27" s="5" t="n">
        <v>7660</v>
      </c>
      <c r="E27" s="5" t="n">
        <v>6572</v>
      </c>
    </row>
    <row r="28">
      <c r="A28" s="4" t="inlineStr">
        <is>
          <t>Net income from discontinued operations</t>
        </is>
      </c>
      <c r="D28" s="5" t="n">
        <v>2491</v>
      </c>
      <c r="E28" s="5" t="n">
        <v>601</v>
      </c>
    </row>
    <row r="29">
      <c r="A29" s="4" t="inlineStr">
        <is>
          <t>Non-controlling interests</t>
        </is>
      </c>
      <c r="C29" s="5" t="n">
        <v>-193</v>
      </c>
      <c r="D29" s="5" t="n">
        <v>212</v>
      </c>
      <c r="E29" s="5" t="n">
        <v>241</v>
      </c>
    </row>
    <row r="30">
      <c r="A30" s="4" t="inlineStr">
        <is>
          <t>Net income (loss) from continuing operations</t>
        </is>
      </c>
      <c r="C30" s="6" t="n">
        <v>-193</v>
      </c>
      <c r="D30" s="5" t="n">
        <v>143</v>
      </c>
      <c r="E30" s="5" t="n">
        <v>-1</v>
      </c>
    </row>
    <row r="31">
      <c r="A31" s="4" t="inlineStr">
        <is>
          <t>Net income from discontinued operations</t>
        </is>
      </c>
      <c r="D31" s="6" t="n">
        <v>69</v>
      </c>
      <c r="E31" s="6" t="n">
        <v>242</v>
      </c>
    </row>
    <row r="32">
      <c r="A32" s="4" t="inlineStr">
        <is>
          <t>Basic and diluted earnings per common and preferred share - in U.S. dollars</t>
        </is>
      </c>
      <c r="C32" s="7" t="n">
        <v>0.09</v>
      </c>
      <c r="D32" s="7" t="n">
        <v>0.78</v>
      </c>
      <c r="E32" s="7" t="n">
        <v>0.55</v>
      </c>
    </row>
    <row r="33"/>
    <row r="34">
      <c r="A34" s="4" t="inlineStr">
        <is>
          <t>[1]</t>
        </is>
      </c>
      <c r="B34" s="4" t="inlineStr">
        <is>
          <t>Sales revenues by business segment are set out in note 9.</t>
        </is>
      </c>
    </row>
  </sheetData>
  <mergeCells count="4">
    <mergeCell ref="A1:B2"/>
    <mergeCell ref="C1:E1"/>
    <mergeCell ref="A33:D33"/>
    <mergeCell ref="B34:D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23. The Lava Jato (Car Wash) Operation and its effects on the Company</t>
        </is>
      </c>
      <c r="B1" s="2" t="inlineStr">
        <is>
          <t>12 Months Ended</t>
        </is>
      </c>
    </row>
    <row r="2">
      <c r="B2" s="2" t="inlineStr">
        <is>
          <t>Dec. 31, 2020</t>
        </is>
      </c>
    </row>
    <row r="3">
      <c r="A3" s="3" t="inlineStr">
        <is>
          <t>Lava Jato Car Wash Operation And Its Effects On Company</t>
        </is>
      </c>
    </row>
    <row r="4">
      <c r="A4" s="4" t="inlineStr">
        <is>
          <t>The "Lava Jato (Car Wash) Operation" and its effects on the Company</t>
        </is>
      </c>
      <c r="B4" s="4" t="inlineStr">
        <is>
          <t>23. The “Lava
Jato (Car Wash) Operation” and its effects on the Company The
Company has monitored the progress of investigations under the “Lava Jato” Operation and, in the preparation of these
annual consolidated financial statements for the period ended December 31, 2020, did not identify any additional information that
would affect the adopted calculation methodology to write off, in the third quarter of 2014, amounts overpaid for the acquisition
of property, plant and equipment. The Company will continue to monitor these investigations for additional information in order
to assess their potential impact on the adjustment made. In
addition, the Company has fully cooperated with the Brazilian Federal Police ( Polícia Federal Ministério Público Federal Tribunal de Contas
da União Controladoria Geral da União During
2020, new leniency and plea agreements entitled the Company to receive funds with respect to compensation for damages, in the
amount of US$ 155 (US$ 220 in 2019), accounted for as other income and expenses. Thus, the total amount recovered from Lava
Jato investigation through December 31, 2020 was US$ 1,287.
23.1. Investigations involving
the Company
23.1.1. U.S. Securities
and Exchange Commission and Department of Justice inquiries On
September 27, 2018, the Company settled the open matters with the U.S. Department of Justice (DoJ) and the U.S. Securities and
Exchange Commission (SEC) investigation, which encompassed the Company’s internal controls, books and records, and financial
statements from 2003 to 2012. These
agreements fully resolve the inquiries carried out by these authorities. Following this agreement, the Company paid US$ 85 to
the DoJ in 2018 and the same amount to the SEC in the first quarter of 2019. Additionally, the agreements also credit a remittance
of US$ 683 to the Brazilian authorities, which Petrobras deposited in January 2019 into a court deposit account. The Company fully
recognized the effects of these settlements as other income and expenses in the third quarter of 2018. This
resolution met the best interest of the Company and its shareholders, and eliminated uncertainties, risks, burdens and costs of
potential litigations in the United States.
23.1.2. U.S. Commodity Futures
Trading Commission - CFTC
23.1.3. Order of civil inquiry
- Brazilian Public Prosecutor’s Office On December 15, 2015, the State of
São Paulo Public Prosecutor’s Office issued the Order of Civil Inquiry 01/2015, establishing a civil proceeding to
investigate the existence of potential damages caused by Petrobras to investors in the Brazilian stock market. The Brazilian Attorney
General’s Office ( Procuradoria Geral da Repúblic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24. Commitment to purchase natural gas</t>
        </is>
      </c>
      <c r="B1" s="2" t="inlineStr">
        <is>
          <t>12 Months Ended</t>
        </is>
      </c>
    </row>
    <row r="2">
      <c r="B2" s="2" t="inlineStr">
        <is>
          <t>Dec. 31, 2020</t>
        </is>
      </c>
    </row>
    <row r="3">
      <c r="A3" s="3" t="inlineStr">
        <is>
          <t>Commitment To Purchase Natural Gas</t>
        </is>
      </c>
    </row>
    <row r="4">
      <c r="A4" s="4" t="inlineStr">
        <is>
          <t>Commitment to purchase natural gas</t>
        </is>
      </c>
      <c r="B4" s="4" t="inlineStr">
        <is>
          <t>24. Commitment to purchase
natural gas The
GSA agreement (Gas Supply Agreement) entered into with Petrobras and Yacimientos Petroliferos Fiscales Bolivianos - YPFB was initially
effective until December 31, 2019. In addition, according to agreement provision, after December 31, 2019, the GSA was automatically
extended until the entire volume contracted is delivered by YPFB and withdrawn by Petrobras. On March 6, 2020, by means of a contractual
amendment, the Parties changed the daily contracted quantity (QDC) from 30.08 million m³ per day to 20 million m³ per
day, which became effective as from March 11, 2020. Thus,
as of December 31, 2020, the total amount of the GSA for 2021 is nearly 7.30 billion cubic meters of natural gas (equivalent to
20.00 million cubic meters per day) and corresponds to a total estimated value of US$ 1.06 billion. Based on the aforementioned
extension clause, the Company expects purchases to continue through May 2024, on the same volume basis according to current indicators,
representing an estimated additional amount of US$ 3.35 billion, for the period from January 1, 2021 to May 05,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25. 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25. Property, plant
and equipment
25.1. By class of assets
Land,
buildings and
improvement Equipment
and other assets (*) Assets
under construction
(**) Exploration
and development costs (oil and gas producing properties) (***) Right-of-use
assets Total
Balance
at January 1, 2019 5,210 76,028 28,926 47,219 - 157,383
Adoption
of IFRS 16 - - - - 26,575 26,575
Additions
- 2,784 5,269 145 2,332 10,530
Additions
to / review of estimates of decommissioning costs - - - 5,497 - 5,497
Capitalized
borrowing costs - - 1,336 - - 1,336
Reimbursement
under the Transfer of Rights Agreement - - - (8,319) - (8,319)
Write-offs (3) (92) (293) (407) (21) (816)
Transfers 478 6,055 (10,466) 4,879 126 1,072
Transfers
to assets held for sale (803) (4,942) (621) (1,204) (1,339) (8,909)
Depreciation,
amortization and depletion (231) (6,106) - (4,756) (5,019) (16,112)
Impairment
recognition (2) (1,298) (1,453) (743) (161) (3,657)
Impairment
reversal - 236 80 459 - 775
Cumulative translation
adjustment (199) (2,287) (826) (1,873) (905) (6,090)
Balance
at December 31, 2019 4,450 70,378 21,952 40,897 21,588 159,265
Cost
6,856 119,993 21,952 70,647 26,440 245,888
Accumulated
depreciation, amortization, depletion and impairment (2,406) (49,615) - (29,750) (4,852) (86,623)
Balance
at December 31, 2019 4,450 70,378 21,952 40,897 21,588 159,265
Additions - 4,587 3,090 365 4,338 12,380
Additions
to / review of estimates of decommissioning costs
(note 21) - - - 5,421 - 5,421
Capitalized
borrowing costs - - 941 - - 941
Write-offs (4) (438) (461) (187) (1,271) (2,361)
Transfers (258) 2,676 (3,175) 1,336 (21) 558
Transfers
to assets held for sale (8) (226) 27 (848) (13) (1,068)
Depreciation,
amortization and depletion (142) (4,298) - (3,864) (4,022) (12,326)
Impairment
recognition (note 27) (14) (7,293) (2,855) (4,603) (337) (15,102)
Impairment
reversal (note 27) - 5,542 482 1,612 124 7,760
Cumulative translation
adjustment (981) (12,248) (4,558) (8,963) (4,517) (31,267)
Balance
at December 31, 2020 3,043 58,680 15,443 31,166 15,869 124,201
Cost 5,450 107,199 27,544 60,902 23,780 224,875
Accumulated
depreciation, amortization, depletion and impairment (****) (2,407) (48,519) (12,101) (29,736) (7,911) (100,674)
Balance
at December 31, 2020 3,043 58,680 15,443 31,166 15,869 124,201
Weighted
average useful life in years 40 (25
to 50) (except
land) 20 (3
to 31) Units
of production method 8 (2
to 47)
(*)
It is composed of production platforms, refineries, thermoelectric power plants, natural gas processing plants, pipelines,
and other operating, storage and production plants, including subsea equipment for the production and flow of oil and gas,
depreciated based on the units of production method.
(**)
See note 33 for assets under construction by operating segment.
(***)
It is composed of exploration and production assets related to wells, abandonment and dismantling of areas, signature bonuses
associated to proved reserves and other costs directly associated with the exploration and production of oil and gas.
(****)
In the case of assets under construction, it refers only to impairment losses. For
the the year ended December 31, 2020 additions to property, plant and equipment primarily relate to the development of oil and
gas production in the pre-salt area, mainly the entry into operation of the FPSO P-77, a new production system located in
the Atapu field. The
right-of-use assets at December 31, 2020 comprise the following underlying assets:
Platforms Vessels Properties Total
Balance
at December 31, 2020 7,979 7,167 723 15,869
Cost
11,144 11,257 1,379 23,780
Accumulated
depreciation, amortization and depletion (3,165) (4,090) (656) (7,911)
Balance
at December 31, 2019 12,196 8,335 1,057 21,588
Cost
14,542 10,698 1,364 26,604
Accumulated
depreciation, amortization and depletion (2,346) (2,363) (307) (5,016)
25.2. Estimated useful
life
Buildings
and improvements, equipment and other assets
Estimated
useful life Cost Accumulated depreciation Balance
at December 31, 2020
5 years
or less 3,456 (2,627) 829
6
- 10 years 8,255 (4,947) 3,308
11
- 15 years 5,266 (1,075) 4,191
16
- 20 years 35,395 (25,213) 10,182
21
- 25 years 28,875 (5,966) 22,909
25
- 30 years 11,464 (2,296) 9,168
30
years or more 4,500 (1,992) 2,508
Units
of production method 15,305 (6,804) 8,501
Total 112,516 (50,920) 61,596
Buildings
and improvements 5,317 (2,401) 2,916
Equipment
and other assets 107,199 (48,519) 58,680
25.3. Accounting policy
for Property, plant and equipment Property,
plant and equipment are measured at the cost to acquire or construct, including all costs necessary to bring the asset to working
condition for its intended use and the estimated cost of dismantling and removing the asset and restoring the site, reduced by
accumulated depreciation and impairment losses. A
condition for continuing to operate certain items of property, plant and equipment, such as industrial plants, offshore plants
and vessels is the performance of regular major inspections and maintenance. Those expenditures are capitalized if a maintenance
campaign is expected to occur, at least, 12 months later. Otherwise, they are expensed when incurred. The capitalized costs are
depreciated over the period through the next major maintenance date. Spare
parts are capitalized when they are expected to be used during more than one period and can only be used in connection with an
item of property, plant and equipment. These are depreciated over the useful life of the item of property, plant and equipment
to which they relate. Borrowing
costs directly attributable to the acquisition or construction of qualifying assets are capitalized as part of the costs of these
assets. General borrowing costs are capitalized based on the Company’s weighted average cost of borrowings outstanding applied
over the balance of assets under construction. Loans, directly attributable to the construction of qualifying assets are excluded
from this calculation until the completion of all activities necessary to set the asset in conditions for use or sale intended
by management. In general, the Company suspends capitalization of borrowing to the extent investments in a qualifying asset hibernates
during a period greater than one year or whenever the asset is prepared for its intended use. Assets
directly associated to oil and gas production of a contract area without useful life lower than the estimated length of reserves
depletion, such as signature bonuses, are depreciated or amortized based on the unit-of-production method. The
unit-of-production method of depreciation (amortization) is computed based on a unit of production basis (monthly production)
over the proved developed oil and gas reserves, except for signature bonuses for which unit of production method takes into account
the monthly production over the total proved oil and gas reserves on a field-by-field basis. Assets
related to oil and gas production with useful lives shorter than the life of the field; floating platforms and other assets unrelated
to oil and gas production are depreciated on a straight-line basis over their useful lives, which are reviewed annually. Note
25.2 provides further information on the estimated useful life by class of assets. Lands are not depreciated. Right-of-use
assets are presented as property, plant and equipment and, according to the useful lives of their respective underlying assets
and the characteristics of lease agreements (term, asset transfer or exercise of call option), are depreciated using the straight-line
method based on contractual terms.
25.4. Concession for exploration
of oil and natural gas – Transfer of Rights Agreement (“Cessão Onerosa”) On
November 1, 2019, Petrobras signed with the Brazilian Federal Government the Amendment to the Transfer of Rights Agreement, which
provides for the reimbursement to the Company of US$ 9,058, as established in the Resolution 5/2019 enacted in April 2019 by the
National Energy Policy Council (Conselho Nacional de Política Energética – CNPE). At
this signing, the Company recognized accounts receivable offsetting property, plant and equipment, in the amount of US$ 8,319
(considering the average exchange rate prevailing in the fourth quarter of 2019). On December 11, 2019, the Brazilian Federal
Government paid this amount to the Company, bearing interest at SELIC rate from the date of the signing, in the amount of US$
43, accounted for as finance income in 2019.
25.5. Oil and Gas fields
operated by Petrobras returned to ANP In
2020, the following oil and gas fields were returned to ANP: Agulha, Caioba, Camorim, Dourado, Guaricema, Piranema, Piranema Sul,
Salgo e Tatuí. These fields were returned to ANP mainly due to their economic unfeasibility and, as a consequence, the Company
wrote off the amount of US$ 12 in addition to impairments recognized in prior years. In
2019, the following oil and gas fields were returned to ANP: Juruá, Iraúna, Barra do Ipiranga, Lagoa Branca, Nativo
Oeste, Jacupemba, Mariricu Oeste, Rio Barra Seca, Rio Itaúnas Leste, Rio São Mateus Oeste and Sul de Sapinhoá.
These fields were returned to ANP mainly due to their economic unfeasibility and, as a consequence, the Company wrote off the
amount of US$ 74 in addition to impairments recognized in prior years. In
2018, the following oil and gas fields were returned to ANP: Japiim, Camarão Norte, part of Espadarte and part of Sibite.
These fields were returned to ANP mainly due to their economic unfeasibility and, as a consequence, the Company wrote off the
amount of US$ 0.1 in addition to impairments recognized in prior years.
25.6. Capitalization rate
used to determine the amount of borrowing costs eligible for capitalization The
capitalization rate used to determine the amount of borrowing costs eligible for capitalization was the weighted average of the
borrowing costs applicable to the borrowings that were outstanding during the period, other than borrowings made specifically
for the purpose of obtaining a qualifying asset. For the year ended December 31, 2020, the capitalization rate was 6.12% p.a.
(6.40% p.a. for the year ended December 31,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26. Intangible assets</t>
        </is>
      </c>
      <c r="B1" s="2" t="inlineStr">
        <is>
          <t>12 Months Ended</t>
        </is>
      </c>
    </row>
    <row r="2">
      <c r="B2" s="2" t="inlineStr">
        <is>
          <t>Dec. 31, 2020</t>
        </is>
      </c>
    </row>
    <row r="3">
      <c r="A3" s="3" t="inlineStr">
        <is>
          <t>Intangible assets and goodwill [abstract]</t>
        </is>
      </c>
    </row>
    <row r="4">
      <c r="A4" s="4" t="inlineStr">
        <is>
          <t>Intangible assets</t>
        </is>
      </c>
      <c r="B4" s="4" t="inlineStr">
        <is>
          <t>26. Intangible assets
26.1. By class of assets
Rights
and Concessions Software Goodwill Total
Balance
at January 1, 2019 2,330 272 203 2,805
Addition 1,339 74 - 1,413
Concession
for exploration of oil and natural gas - Oil Surplus on the Transfer of Rights Agreement 15,341 - - 15,341
Capitalized
borrowing costs - 4 - 4
Write-offs (11) (6) - (17)
Transfers
(83) (47) (137) (267)
Amortization (10) (60) - (70)
Impairment
recognition (1) - - (1)
Cumulative translation
adjustment 263 5 (3) 265
Balance
at December 31, 2019 19,168 242 63 19,473
Cost 19,290 1,469 63 20,822
Accumulated
amortization (122) (1,227) - (1,349)
Balance
at December 31, 2019 19,168 242 63 19,473
Addition 31 88 - 119
Capitalized
borrowing costs - 1 - 1
Write-offs (173) (3) - (176)
Transfers (2) (1) (26) (29)
Amortization (8) (58) - (66)
Impairment
recognition - (6) (6) (12)
Cumulative translation
adjustment (4,302) (53) (7) (4,362)
Balance
at December 31, 2020 14,714 210 24 14,948
Cost 14,803 1,245 24 16,072
Accumulated
amortization (89) (1,035) - (1,124)
Balance
at December 31, 2020 14,714 210 24 14,948
Estimated
useful life in years (*) 5 Indefinite
(*)
Mainly composed of assets with indefinite useful lives, which are reviewed annually to determine whether events and circumstances
continue to support an indefinite useful life assessment. At
December 31, 2020 and 2019, no impairment was identified on goodwill. Result
of the 16th ANP Bidding Round On
October 10, 2019, Petrobras acquired one offshore block in the 16th Bidding Round under the Concession Regime, held by the ANP.
The total amount of the signature bonus paid was US$ 348. There
were no new bidding rounds in the concession regime during 2020. Exploration
Rights - Surplus Volume of the Transfer of Rights Agreement and Production Sharing contract On
November 6, 2019, the ANP held the Bidding Round for the Surplus Volume of the Transfer of Rights Agreement, when the Company
acquired 90% interest in the exploration and production rights of the surplus volume of Búzios field from the Assignment
Agreement, in partnership with CNODC Brasil Petróleo e Gás Ltda. (5%) and CNOOC Petroleum Brasil Ltda. (5%) and 100%
interest of the surplus volume of the Itapu field. The
signature bonus corresponding to the Company's interest was US$ 14,912, paid in December 2019. The
co-participation agreement is being negotiated and should be concluded by September 2021, final basis to the rights and obligations
arising from the production sharing contract in Búzios and Itapu. Since it was a special bidding round, related to the production
surplus from fields with technical and commercial feasibility already defined, the values ​​of the signature bonuses
paid will be transferred from intangible assets to property, plant and equipment after the finalization of the co-participation
agreement and eventual adjustments to the reserves volumes that will be incorporated by Petrobras. On
November 7, 2019, the ANP held the 6 th There
were no new bidding rounds in the production sharing regime during 2020. Assumption
of additional participation in concession contracts During
2020, partner companies in some exploratory projects decided to leave the business and the company assumed their participation
in the consortia. Assumption of rights was non-onerous, and did not imply disbursement by the company. Until December 31, 2020,
the ANP had approved the signing of the additives to the concession contracts for the exploration blocks ES-M-596 (originally
50% Petrobras and 50% Equinor), ES-M-671 (40% Petrobras; 35% Equinor and 25% Total) and ES-M-743 (40% Petrobras; 35% Equinor and
25% Total), in which the company now holds 100% interest. The
transaction is similar to a donation, thus the installments related to the exploration rights assumed were assessed at fair value,
taking as a parameter the total value of the bonus offered to these blocks in the 11th bidding round. The value of the signature
bonus corresponds to the shares assumed and was recognized in intangible assets in the amount of US$ 25, and the corresponding
income as other operating income. The company received the installments due by the partners in the minimum exploratory program
( Programa Exploratório Mínimo
26.2. Accounting policy
for intangible assets Intangible assets are measured at
the acquisition cost, less accumulated amortization and impairment losses and comprise rights and concessions, including the signature
bonus paid for concessions and production sharing agreements for exploration and production of oil and natural gas (capitalized
acquisition costs), public service concessions, trademarks, patents, software and goodwill. Internally-generated
intangible assets are not capitalized and are expensed as incurred, except for development costs that meet the recognition criteria
related to the completion and use of assets, probable future economic benefits, and others. When
the technical and commercial feasibility of oil and gas production is demonstrated for the first field in an area, the value of
the signature bonus corresponds to the right to explore, drill and produce oil and gas fields is reclassified to property, plant
and equipment at their full value. While they are in intangible assets, they are not amortized. Other intangible assets with defined
useful lives are amortized on a straight-line basis over their estimated useful lives. If,
when defining the first field of a block, there are exploratory activities being carried out in different locations in the block,
so that oil and gas volumes can be estimated for other possible reservoirs in the area, then the value of the signature bonus
is partially reclassified to PP&amp;E, based on the ratio between the volume of oil and gas expected (oil in place - VOIP) of
a specific reservoir and the total volume of oil and gas expected for all possible reservoirs in the area. However,
if exploratory activities in the remaining areas do not result in technical and commercial viability, the corresponding value
of the signature bonus is not written off, but transferred to PP&amp;E and added to the value of the signature bonus related to
the location that was previously assessed as technically and commercially viable. Intangible
assets with an indefinite useful life are not amortized but are tested annually for impairment. Their useful lives are reviewed
annually.
26.3. Exploration rights
returned to the Brazilian Agency of Petroleum, Natural Gas and Biofuels - Agência Nacional de Petróleo, Gás
Natural e Biocombustíveis (ANP) In 2020, 45 exploration areas were
returned to the ANP, in Camamu-Almada, Espírito Santo, Jequitinhonha, Potiguar, Recôncavo, Pelotas, Pernambuco-Paraíba,
Santos and Sergipe-Alagoas basins (12 in 2019 in Sergipe-Alagoas, Potiguar, Recôncavo and Parnaíba basins), totaling
US$ 172 (US$ 3 in 2019), mainly due to the Peroba exploratory block US$ 1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27. Impairment</t>
        </is>
      </c>
      <c r="B1" s="2" t="inlineStr">
        <is>
          <t>12 Months Ended</t>
        </is>
      </c>
    </row>
    <row r="2">
      <c r="B2" s="2" t="inlineStr">
        <is>
          <t>Dec. 31, 2020</t>
        </is>
      </c>
    </row>
    <row r="3">
      <c r="A3" s="3" t="inlineStr">
        <is>
          <t>Disclosure of impairment loss and reversal of impairment loss [abstract]</t>
        </is>
      </c>
    </row>
    <row r="4">
      <c r="A4" s="4" t="inlineStr">
        <is>
          <t>Impairment</t>
        </is>
      </c>
      <c r="B4" s="4" t="inlineStr">
        <is>
          <t>27. Impairment The
Company annually tests its assets for impairment or when there is an indication that their carrying amount may not be recoverable. During
2020, impairment losses were mainly recognized in the first quarter, arising from significant and adverse effects on the oil and
oil products market: (i) the outbreak of the COVID-19 pandemic, with a sharp reduction in the circulation of people and in the
world economic activity, causing a shock on demand of these products, and (ii) failure in negotiations between members of Organization
of the Petroleum Exporting Countries (OPEC) and its allies, led by Russia, to define production levels, which contributed to an
increase in the global oil supply with a reduction in price in early March. These
events led the Company to adopt a set of measures, in the first quarter of 2020, aiming at preserving cash generation, as well
as to revise the key assumptions of the 2020-2024 Strategic Plan, such as Brent prices, exchange rates, oil product spreads, among
others, whose effects were accounted for in the first quarter of 2020. On
November 25, 2020, management concluded and approved its 2021-2025 Strategic Plan, considering a complete update of economic assumptions,
as well as its project portfolio and estimates of reserve volumes, which support the impairment tests conducted in this reporting
period. The
oil and gas production estimated in the scope of the plan indicates a continuous growth focused on the development of projects
that generate higher value, with an increase in the participation of assets in the pre-salt layer, which present lower lifting
costs. During this period, 13 new production systems are expected to enter into operation, all of which will be allocated to deep
and ultra-deep water projects. The
expected investment considered in the plan for the five-year period is US$ 55 billion, 84% allocated to E&amp;P segment (of
which US$ 32 billion destined for pre-salt layer assets). The
table below shows impairment losses and reversals recognized within the statement of income in 2020, 2019 and 2018:
Asset
or CGU by nature (*) Carrying amount
Recoverable
amount (**) Impairment
(losses) / reversals Business segment Comments
2020
Property,
plant and equipment and intangible assets
Producing
properties relating to oil and gas activities in Brazil (several CGUs) 42,421 40,511 (7,316) E&amp;P
- Brazil item
(a1)
Oil
and gas production and drilling equipment in Brazil 120 − (119) E&amp;P
- Brazil item
(b1)
Comperj 266 526 260 RTM
- Brazil item (c1)
Second
refining unit in RNEST 410 388 (22) RTM
- Brazil item
(d1)
Corporate
facilities 152 − (161) Corporate,
others item (e)
Others 3 Several
(7,355)
Assets
classified as held for sale
Producing
properties relating to oil and gas activities − 270 79 E&amp;P
- Brazil note
27.2
Cartola
and Ataulfo Alves vessels 80 19 (62) RTM
- Brazil note
27.2
Total (7,338)
2019
Property,
plant and equipment and intangible assets
Producing
properties relating to oil and gas activities in Brazil (several CGUs) 105,532 196,994 (1,859) E&amp;P
- Brazil item
(a2)
Transpetro’s
fleet of vessels 1,347 1,453 103 RTM
- Brazil item
(f1)
Oil
and gas production and drilling equipment in Brazil 314 − (307) E&amp;P
- Brazil item
(b2)
Fertilizer
plant - UFN III 204 − (200) RTM
- Brazil item (g1)
Comperj 330 117 (209) RTM
- Brazil item
(c2)
Second
refining unit of RNEST 1,043 498 (534) RTM
- Brazil item (d2)
Oil
and gas production and drilling equipment abroad 343 15 (333) E&amp;P
- Abroad item
(h)
Others 33 − (67) Several
(3,406)
Assets
classified as held for sale
Producing
properties Pampo and Enchova fields 328 808 494 E&amp;P
- Brazil note
27.2
Producing
properties Pampo and Frade field 19 105 84 E&amp;P
- Brazil note
27.2
Producing
properties Pampo and Maromba field − 68 67 E&amp;P
- Brazil note
27.2
PO&amp;G
BV 444 354 (89) E&amp;P
- Abroad
Others 592 468 2 Several
Total (2,848)
2018
Property,
plant and equipment and intangible assets
Producing
properties relating to oil and gas activities in Brazil (several CGUs) 7,019 9,923 (524) E&amp;P
- Brazil item
(a3)
Transpetro’s
fleet of vessels 1,721 1,300 (428) RTM
- Brazil item
(f2)
Oil
and gas production and drilling equipment in Brazil 199 6 (197) E&amp;P
- Brazil item
(b3)
Fertilizer
plant - UFN III 312 200 (114) RTM
- Brazil item
(g2)
Producing
properties relating to oil and gas activities Abroad (several CGUs) 2,258 1,554 (715) E&amp;P
- Brazil item (i)
GASFOR
II 58 − (59) Gas
&amp; Power - Brazil item (j)
Comperj 46 − (47) RTM
- Brazil item (c3)
Second
refining unit of RNEST 1,114 1,092 (22) RTM
- Brazil item (d3)
Others 666 756 (14) Several
Segments
(2,120)
Assets
classified as held for sale
Producing
properties relating to oil and gas activities in Riacho da Forquilha 98 459 34 E&amp;P
- Brazil note
27.2
Others 25 109 81 Several
Segments
Total (2,005)
(*) It
only includes carrying amounts and recoverable amounts of impaired assets or assets for which reversals were recognized.
(**)
The recoverable amounts of assets for impairment computation were their value in use, except for oil and gas production and
drilling equipment that were based on their fair value.
27.1. Impairment of property,
plant and equipment and intangible assets For
impairment testing purposes, the Company bases its cash flow projections on:
· The estimated useful
life of the asset or assets grouped into the CGU, based on the expected use of those assets, considering the Company’s
maintenance policy;
· Assumptions and
financial budgets/forecasts approved by management for the period corresponding to the expected life cycle of each different
business; and
· Pre-tax discount
rates derived from the Company’s post-tax weighted average cost of capital (WACC), adjusted by specific risk-premiums
in case of projects postponed for an extended period, or specific country-risks, in case of assets abroad. The use of post-tax
discount rates in determining value in use does not result in materially different recoverable amounts if pre-tax discount
rates had been used. Post-tax
discount rates, excluding inflation, applied in the tests were:
Activity 12.31.2020 12.31.
2019
Producing
properties relating to oil and gas activities in Brazil 7.1%
p.a. 6.8%
p.a.
RTM
in Brazil 6.1%
p.a. 6.4%
p.a.
RTM
in Brazil – postponed projects 7.4%
p.a. 7.8%
p.a.
Gas
logistics 6.4%
p.a. 6.3%
p.a.
Transport
in Brazil 5.4%
p.a. from
4.3% to 5.8% p.a. 27.1.1.
Planning assumptions used in impairment testing The
cash flow projections used to measure the value in use of the CGUs at December 31, 2020, were mainly based on the following updated
assumptions for average Brent prices and Brazilian real/U.S. dollar average exchange rates:
2021-2025
Strategic Plan (*) 2021 2022 2023 2024 2025 Long
term Average
Average
Brent (US$/barrel) 45 45 50 50 50 50
Average
Brazilian Real (excluding inflation) - Real /U.S. dollar exchange rate 5.50 4.69 4.46 4.28 4.07 3.76
(*)
In the impairment testing in the first quarter, average Brent prices ranged from US$ 25/barrel to US$ 50/barrel, and average
exchange rate from R$ 5.09 to R$ 3.78. At
December 31, 2019, average Brent prices and Brazilian real/U.S. dollar average exchange rates used were:
2020 2021 2022 2023 2024 Long
term Average
Average
Brent (US$/barrel) 65 65 65 65 65 65
Average
Brazilian Real (excluding inflation) - Real /U.S. dollar exchange rate 3.85 3.79 3.75 3.72 3.7 3.6 27.1.2.
Revision of Cash Generating Units During
2020, management identified and assessed the following changes in CGUs: E&amp;P
Segment
i. CGU North group
– exclusion of platforms PCH-1, PCH-2 and PNA-2, and fields of Anequim, Bagre, Cherne, Congro, Garoupa, Malhado, Namorado,
Parati and Viola, who had their activities hibernated, with no expected resumption. Currently, this CGU is formed by Marlim,
Albacora and Voador fields and remaining platforms;
ii. CGU Fazenda Alegre
group - exclusion of fields of Campo Grande, Córrego Cedro Norte, Córrego Cedro Norte Sul, Córrego Dourado,
Fazenda São Jorge, Inhambu, Jacutinga, Lagoa Bonita, Seriema e Tabuiaiá, due to the divestments occurred. Currently,
this CGU is formed by Cancã and Fazenda Alegre fields.
iii. CGU CVIT group:
extinction of the group of fields, which was formed by Golfinho and Canapu fields, since the Company decided to end Canapu
field operations. The two fields are now tested separately. Gas&amp;
Power Segment
i. CGU Natural gas
– exclusion of the Atalaia Natural Gas Processing Unit (UPGN), due to the decision to cease its operation in the 2021-2025
Strategic Plan. The unit is now tested separately.
ii. CGUs FAFEN BA and
SE - extinction of these CGUs, since the Company signed a lease agreement relating to these fertilizer plants with Proquigel
Química, classifying it as a financial lease, with the recognition of a receivable and the write-off of remaining carrying
amounts classified as PP&amp;E. RT&amp;M
Segment
i. Transportation CGU
- vessels Cartola and Afaulfo Alves were excluded from this CGU, since the Company decided to cease their operations, and
were reclassified to assets held for sale, tested for impairment separately. Information
on key assumptions for impairment testing and on CGU definitions is presented in notes 4.2 and 4.3, respectively. 27.1.3.
Information on the main impairment losses Information
on the main impairment losses and reversals of property, plant and equipment and intangible assets are described below: a1)
Producing properties in Brazil – 2020 Impairment
losses on producing properties in Brazil amount to US$ 7,316, most of it related to CGUs that provide service in E&amp;P
fields, also reflecting the hibernation of producing assets on the first quarter of 2020, as well as the revision on the key assumptions
of the Strategic Plan, mainly expected Brent prices, depreciation of Brazilian real against U.S. dollar, economic slowdown and
reduction on demand for oil and oil products. The following table presents significant
impairment for 2020:
CGU Basin Area Impairment Carrying amount after impairment
North Campos basin Post-Salt (1,335) 4,765
Roncador Campos basin Post-Salt (1,265) 7,271
Carmópolis Sergipe basin Onshore and shallow-water (594) 127
Albacora Leste Campos basin Post-Salt (470) 1,379
Berbigão-Sururu Santos basin Pre-Salt (467) 2,754
Namorado Campos basin Post-Salt (304) −
Marlim Sul Campos basin Post-Salt (299) 5,913
Golfinho Santos basin Pre-Salt (253) 182
Viola Santos basin Post-Salt (180) −
Papa-Terra Campos basin Post-Salt (164) 1
Cherne Campos basin Post-Salt (157) −
Garoupa Santos basin Post-Salt (148) −
Canto do Amaro Potiguar basin Onshore and shallow-water (138) 210
Malhado Campos basin Post-Salt (133) −
Congro Campos basin Post-Salt (131) −
Uruguá Santos basin Post-Salt (114) 129
Siririzinho Sergipe-Alagoas basin Onshore and shallow-water (86) 60
Others(*) Several Several (1,078) 13,046
Total (7,316) 35,837
(*) It comprises 92 CGUs. a2)
Producing properties in Brazil – 2019 Impairment
assessment for producing properties in Brazil resulted in US$ 1,859 impairment losses, mainly comprising:
· Impairment losses
in the amount of US$ 2,092, mainly related to the CGUs of Papa-Terra (US$ 369), Uruguá group (US$ 344), CVIT group (US$
206), Corvina (US$ 158), Piranema (US$ 128), Camorim (US$ 109), Pirambu (US$ 102), Merluza group (US$ 98), Miranga group (US$
76), Guaricema (US$ 76) and Água Grande group (US$ 72), mainly due to the decrease in estimates for the average Brent
price on the projection horizon, to higher estimates for future decommissioning costs, due to the reduction in risk-free discount
rates, and to changes in the schedule for removal and treatment of oil and gas production facilities;
· Impairment reversals
totaling US$ 53 primarily relating to Peroá group (US$ 30) and Castanhal (US$ 12), mainly due to gains in the production
curve and accelerated depreciation tax benefit related the new tax model for oil and gas activities. a3)
Producing properties in Brazil – 2018 Impairment
assessment for producing properties in Brazil under the concession regime for oil and gas resulted in a net reversal of impairment
losses of US$ 103 (post-tax discount rates of 7.4% p.a.). This amount comprises:
· Impairment losses
totaling US$ 1,054 primarily related to CGUs Camorim (US$ 140), Linguado (US$ 139), Piranema (US$ 93), Guaricema (US$ 92),
Juruá (US$ 91), Bicudo (US$ 83), Caioba (US$ 61), Pper-1 group (US$ 49), Garoupinha (US$ 39), Frade (US$ 39), Castanhal
(US$ 36) and Papa Terra (US$ 35). These losses were substantially due to higher estimates of future decommissioning costs
driven by costs related to subsea facilities and equipment and depreciation of the Brazilian real against the U.S. dollar.
· Reversals of impairment
totaling US$ 530 primarily from the CGUs Cvit group (US$ 158), Uruguá group (US$ 151), Ceará Mar group (US$ 50),
Dom João (US$ 23), Miranga group (US$ 16), Fazenda Belém group (US$ 13) and Bijupirá-Salema group (US$ 13),
due to upward revision in the estimated production curves following a review of certain projects investments, as set out in
the BMP 2019-2023. b1)
Oil and gas production and drilling equipment in Brazil - 2020 Impairment
losses of US$ 120 relates to equipment and structures in the E&amp;P segment, mainly due to the decision to cease with the
Estaleiro Inhaúma project, leading to the recognition of losses in the amount of US$ 69. b2)
Oil and gas production and drilling equipment in Brazil - 2019 In
2019, the Company decided to discontinue the use of P-37 platform in Marlim field, resulting in its exclusion of North group and
its independent assessment for impairment, resulting in losses in the amount of US$ 307. b3)
Oil and gas production and drilling equipment in Brazil - 2018 In
2018, impairment losses for oil and gas production and drilling equipment in Brazil amounted to US$ 197, as a result of: i) ceased
operation of the single buoy mooring Monobóia 2 – PDET (US$ 172); ii) lower fair value of certain equipment related
to the FPSO P-72 and P- 73 that could not be committed to other projects, when compared to their carrying amount (US$ 24). c1)
Comperj – 2020 Impairment
reversals amounted to US$ 260, mainly due to the reduction in the estimated investments for the completion of the project
relating to the first refining unit facilities, resulting from the depreciation of the Brazilian Real in relation to the U.S.
Dollar, as well as to optimization measures adopted. c2)
Comperj – 2019 Impairment
losses amounted to US$ 209, arising from the investments made due to the Conduct Adjustment Declaration (“TAC”)
to close the public civil action requesting the environmental licensing, as well as to the investments made in the first refining
unit facilities, which are part of the infrastructure for transporting and processing natural gas from the pre-salt layer in the
Santos Basin. c3)
Comperj – 2018 At
December 31, 2018, the resumption of the Comperj project still depended on new partnerships. However, the construction of the
first refining unit facilities that would also support the natural gas processing plant (UPGN) was in progress as the facilities
were part of the infrastructure for transporting and processing natural gas from the pre-salt layer in the Santos Basin. Nevertheless,
due to the interdependence between such infrastructure and the first refining unit, the Company recognized additional impairment
charges, totaling US$ 47 in 2018. d1)
Second refining unit of RNEST – 2020 The
cash flows to measure the value in use of the second refining unit of RNEST take into account the postponing of the beginning
of the operation, triggering impairment losses in the amount of US$ 22. d2)
Second refining unit of RNEST – 2019 The
cash flows to measure the value in use of the second refining unit of RNEST took into account the postponing of the beginning
of the operation, triggering impairment losses in the amount of US$ 534. d3)
Second refining unit of RNEST – 2018 The
impairment assessment over the second refining unit of RNEST resulted in the recognition of an impairment loss amounting to US$
22, as the beginning of operation had been postponed (real discount rate applied was 7.3% p.a. post-tax discount rate for the
refining business). e)
Corporate facilities – 2020 The
Company decided to hibernate a corporate building, in the state of Bahia, due to its permanent vacancy, resulting in a US$ 161
impairment loss on the right of use asset. f1)
Transpetro’s fleet of vessels - 2019 The
depreciation of Reais against U.S. Dollars used in the projections of the Strategic Plan 2020-2024, compared to the assumptions
used in the previous plan, had a positive effect on the cash generation projected in Reais for the CGU, given that freight rates
(cash inflows) are quoted in U.S. dollars. Thus, a US$ 103 reversal of impairment was accounted for in 2019. f2)
Transpetro’s fleet of vessels - 2018 The
lower freight rates projected in PNG 2019-2023 significantly affected impairment assessment of the Transpetro's fleet of vessels,
resulting in the recognition of impairment losses in the amount of US$ 428 in 2018 (post-tax discount rates applied to the transportation
sector ranged from 3.8% p.a. to 6.6% p.a.). g1)
Fertilizer plant - UFN III – 2019 Following
the Company’s decision to quit the conclusion of this plant located in the state of Mato Grosso do Sul, this asset was written-off,
in the amount of US$ 200. g2)
Fertilizer plant - UFN III – 2018 An
impairment loss of US$ 114 was recognized for the fertilizer plant UFN III due to its lower fair value. h)
Oil and gas production and drilling equipment abroad – 2019 In
January 2020, the sale of drillship Sonda Vitória 10,000 (NS-30), owned by Drill Ship International B.V. - DSI, a subsidiary
of PIB BV, was closed. Thus, impairment losses in the amount of US$ 333 were recognized, due to the difference between the expected
sale value and its carrying amount. i)
Producing properties relating to oil and gas activities abroad - 2018 The
Company recognized an impairment loss in the amount of US$ 715 with respect to producing properties of oil and gas activities
in the Gulf of Mexico, primarily driven by changes in operational assumptions and discount rate considering the terms of the agreement
between the Company and Murphy Oil Corporation in order to establish a joint venture through such assets. j)
GASFOR II – 2018 In
2018, management decided to halt the development of the GASFOR II project, carried out by TAG. Accordingly, this asset was excluded
from the Natural Gas CGU and its impairment test was performed separately. Due to its halt, it is not possible to estimate future
cash flows arising from the use of this asset, resulting in the recognition of impairment losses in the amount equal to the carrying
amount thereof (US 59). 27.1.4.
Assets most sensitive to future impairment Whenever
the recoverable amount of an asset or CGU falls below the carrying amount, an impairment loss is recognized to reduce the carrying
amount to the recoverable amount. The following table presents the assets and CGUs most sensitive to future impairment losses,
presenting recoverable amounts close to their current carrying amounts. The analysis presented below considers the estimated impairment
losses or reversals if there was a 10% reduction or increase in the recoverable amount of the CGUs, arising from changes in material
assumptions:
Potential
impairment losses - 10% reduction in the recoverable amount Business segment Carrying
amount
Recoverable
amount Sensitivity
Assets
with recoverable amounts close to their carrying amounts
Producing
properties relating to oil and gas activities in Brazil (5 CGUs) E&amp;P 597 578 (19)
Assets
with impairment losses
Producing
properties relating to oil and gas activities in Brazil (39 CGUs) E&amp;P 26,228 23,605 (2,623)
Refining
plants (3 CGUs) RT&amp;M 944 850 (94)
27,769 25,033 (2,736)
Potential
impairment reversals - 10% increase in the recoverable amount Business segment Carrying
amount
Recoverable
amount Sensitivity
(*)
Assets
with impairment losses
Producing
properties relating to oil and gas activities in Brazil (39 CGUs) E&amp;P 26,228 28,851 1,825
Refining
plants (3 CGUs) RT&amp;M 944 1,038 94
27,172 29,889 1,919
(*)
When calculating a 10% increase in the recoverable amount, the amount of impairment to be reversed is limited to the accumulated
impairment of the CGU or to their recoverable amounts, whichever is lower. 27.1.5.
Accounting policy for impairment of property, plant and equipment and intangible assets Property,
plant and equipment and intangible assets with definitive lives are tested for impairment when there is an indication that the
carrying amount may not be recoverable. Assets are assessed for impairment at the smallest identifiable group that generates largely
independent cash inflows from other assets or groups of assets (CGU). Note 4.3 presents detailed information about the Company’s
CGUs. Assets
related to development and production of oil and gas assets (fields or group of fields) that have indefinite useful lives, such
as goodwill, are tested for impairment at least annually, irrespective of whether there is any indication of impairment. Considering
the existing synergies between the Company’s assets and businesses, as well as the expectation of the use of its assets
for their remaining useful lives, value in use is generally used by the Company for impairment testing purposes. When specifically
indicated, the Company assesses differences between its assumptions and assumptions that would be used by market participants
in the determination of the fair value of an asset or CGU. Reversal
of previously recognized impairment losses may occur for assets other than goodwill.
27.2. Assets classified
as held for sale In
2020, the Company recognized reversals in the amount of US$ 17 arising from the fair value of assets, net of disposal expenses,
with the most significant relating to: the sale of Recôncavo group of fields (14 concessions located onshore and in shallow
waters) in the amount of US$ 35; the sale of Rio Ventura group of fields (8 concessions located onshore) in the amount of
US$ 18; the sale of Fazenda Belém group of fields, in the amount of US$ 14; partially offset by a US$ 62 impairment
loss relating to Cartola and Ataulfo Alves vessels. In
2019, as a result of the sale of several assets of the E&amp;P segment, the Company recognized reversals in the amount of US$
558, considering the net fair value of disposal expenses, mainly: US$ 494 relating to Pampo and Enchova Project (10 concessions
located in shallow waters); US$ 84 relating to Bispo project (in Frade field); US$ 67 relating to Mangalarga project
(in Maromba field), partially offset by a US$ 89 impairment loss recognized on the sale of Petrobras Oil &amp; Gas B.V. (PO&amp;
GBV). In
2018, following the Company’s Board of Director approvals for the disposal of certain assets, impairment reversals were
accounted for amounting to US$ 115 for assets held for sale, including the effects arising from the sale of onshore producing
fields located in Potiguar basin. The
accounting policy for assets and liabilities held for sale is set out in note 32.
27.3. Investments in associates
and joint ventures (including goodwill) Value
in use is generally used for impairment test of investments in associates and joint ventures (including goodwill). The basis for
estimates of cash flow projections includes: projections covering a period of 5 to 12 years, zero-growth rate perpetuity, budgets,
forecasts and assumptions approved by management and a post-tax discount rate derived from the WACC or the Capital Asset Pricing
Model (CAPM) models, specific for each case. 27.3.1.
Accounting policy for impairment of associates and joint ventures Investments
in associates and joint ventures are tested individually for impairment. When performing impairment testing of an equity-accounted
investment, goodwill, if it exists, is also considered part of the carrying amount to be compared to the recoverable amount. Except
when specifically indicated, value in use is generally used by the Company for impairment testing purposes in proportion to the
Company’s interests in the present value of future cash flow projections via dividends and other distributions. 27.3.2.
Investment in publicly traded associate Braskem
S.A. Braskem’s
shares are publicly traded on stock exchanges in Brazil and abroad. As of December 31, 2020, the quoted market value of the Company’s
investment in Braskem was US$ 1,375 based on the quoted values of both Petrobras’ interest in Braskem’s common
stock (47% of the outstanding shares), and preferred stock (22% of the outstanding shares). However, there is extremely limited
trading of the common shares, since non-signatories of the shareholders’ agreement hold only approximately 3% of the common
shares. Given
the operational relationship between Petrobras and Braskem, the recoverable amount of the investment for impairment testing purposes
was determined based on value in use, considering future cash flow projections and the manner in which the Company can derive
value from this investment via dividends and other distributions to arrive at its value in use. As the recoverable amount was
higher than the carrying amount, no impairment losses were recognized for this investment. Cash
flow projections to determine the value in use of Braskem were based on estimated prices of feedstock and petrochemical products
reflecting international trends on prices, petrochemical products sales volume estimates reflecting projected Brazilian and global
G.D.P. growth, post-tax discount rate (excluding inflation) of 8.7% p.a., considering cash flows from dividends, and decreases
in the EBITDA margin during the growth cycle of the petrochemical industry in the next years and declining in the long-term. Estimated
exchange rates and Brent prices are the same as those set out in note 27.1.2. Petrobras
Distribuidora S.A. In
July 2019, with the additional sale of the Company’s interest in the subsidiary Petrobras Distribuidora S.A. (BR Distribuidora),
carried out through a secondary public offering (follow-on), BR Distribuidora became an associate. Considering the fair value
as the market value of its shares, at December 31, 2020, the Company estimated this investment was recoverable. On
August 26, 2020 the Company’s Board of Directors approved the disposal of the remaining interest in this Company. Accordingly,
the recoverable value of this investment took into account the value in use, including the disposal value, considering the intention
to sell the shares. Thus, impairment testing resulted in a US$ 459 loss. The
post-tax discount rate in constant currency applied was is 11.1% p.a., considering the cost of equity. 27.3.3.
Investments in state-controlled natural gas distributors In
2020, impairment assessments on investments in state-controlled natural gas distributors did not give rise to any indication that
these assets would be impaired, which carrying amount is US$ 1,108. Post-tax discount rate (excluding inflation) used in
such assessment was 5.7% p.a.. 27.3.4.
Impairment losses on equity-accounted investments In
the year ended December 31, 2020, the Company recognized impairment losses amounting to US$ 59 (a US$ 4 loss in 2019
and a US$ 28 reversal in 2018), mainly in joint venture MP Gulf of Mexico (US$ 59), due to the revised Brent prices projections
(with a 5.4% p.a. post- tax
discount rate in constant currency, applied for the E&amp;P segment in the USA), and in BSBIOS (US$ 22), resulting from the
classification of this investment as held for sale, after the signing of the purchase and sale agreement by the Company’s
subsidiary Petrobras Biocombustível with RP Participações em Biocombustíveis, in December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8. Exploration and evaluation of oil and gas reserves</t>
        </is>
      </c>
      <c r="B1" s="2" t="inlineStr">
        <is>
          <t>12 Months Ended</t>
        </is>
      </c>
    </row>
    <row r="2">
      <c r="B2" s="2" t="inlineStr">
        <is>
          <t>Dec. 31, 2020</t>
        </is>
      </c>
    </row>
    <row r="3">
      <c r="A3" s="3" t="inlineStr">
        <is>
          <t>Exploration And Evaluation Of Oil And Gas Reserves</t>
        </is>
      </c>
    </row>
    <row r="4">
      <c r="A4" s="4" t="inlineStr">
        <is>
          <t>Exploration and evaluation of oil and gas reserves</t>
        </is>
      </c>
      <c r="B4" s="4" t="inlineStr">
        <is>
          <t>28. Exploration and
evaluation of oil and gas reserves The
exploration and evaluation activities include the search for oil and gas reserves from obtaining the legal rights to explore a
specific area to the declaration of the technical and commercial viability of the reserves. Changes
in the balances of capitalized costs directly associated with exploratory wells pending determination of proved reserves and the
balance of amounts paid for obtaining rights and concessions for exploration of oil and natural gas (capitalized acquisition costs)
are set out in the following table:
Capitalized
Exploratory Well Costs / Capitalized Acquisition Costs (*) 12.31.2020 12.31.2019
Property
plant and equipment
Opening
Balance 4,262 4,132
Additions 428 510
Write-offs (197) (216)
Transfers (494) -
Cumulative
translation adjustment (975) (164)
Closing
Balance 3,024 4,262
Intangible
Assets (**) 14,526 18,919
Capitalized
Exploratory Well Costs / Capitalized Acquisition Costs 17,550 23,181
(*)
Amounts capitalized and subsequently expensed in the same period have been excluded from this table.
(**)
The signature bonuses related to the results of the 16th ANP bidding round and Surplus Oil of Transfer of Rights Agreement,
in the amount of US$ 15,341, are described in note 24.1 to the consolidated financial statements for the year ended December
31, 2019. The
transfers refer to the completion of exploratory well projects that are now associated with the proved reserves of existing fields,
mainly Albacora (US$ 421) and Búzios (US$ 73). Exploration
costs recognized in the statement of income and cash used in oil and gas exploration and evaluation activities are set out in
the following table:
2020 2019 2018
Exploration
costs recognized in the statement of income
Geological
and geophysical expenses 296 477 330
Exploration
expenditures written off (includes dry wells and signature bonuses) 456 308 87
Contractual
penalties 38 4 91
Other
exploration expenses 13 10 16
Total
expenses 803 799 524
Cash
used in : 0
Operating
activities 307 485 346
Investment
activities 532 17,265 1,273
Total
cash used 839 17,750 1,619
Exploration
expenditures written off arise from projects without economic feasibility, mainly related to the reduction of exploratory wells
in the Candy Park in the Espirito Santos Basin (US$ 189) and signature bonus for the Peroba exploratory block (US$ 155). For
the the year ended December 31, 2020, the Company recognized a provision arising from potential contractual penalties for non-compliance
with minimum percentages of local content in 186 blocks for which the exploratory phases were concluded (125 for the year ended
December 31, 2019).
28.1. Accounting policy
for exploration and evaluation of oil and gas reserves The
costs incurred in connection with the exploration, appraisal and development of crude oil and natural gas production are accounted
for using the successful efforts method of accounting, as set out below: •
Geological and geophysical costs related to exploration and appraisal activities incurred until economic and technical feasibility
can be demonstrated are expensed. •
Amounts paid for obtaining concessions for exploration of crude oil and natural gas (capitalized acquisition costs) are initially
capitalized as intangible assets and are transferred to property, plant and equipment once the technical and commercial feasibility
can be demonstrated. More information on intangible assets accounting policy, see note 27. •
Costs directly attributable to exploratory wells, including their equipment and installations, pending determination of proved
reserves are capitalized within property, plant and equipment. In some cases, exploratory wells have discovered oil and gas reserves,
but at the moment the drilling is completed they are not yet able to be classified as proved. In such cases, the expenses continue
to be capitalized if the well has found a sufficient quantity of reserves to justify its completion as a producing well and progress
on assessing the reserves and the economic and operating viability of the project is under way (for more information see note
28.2). An internal commission of technical executives of the Company reviews these conditions monthly for each well, by analysis
of geoscience and engineering data, existing economic conditions, operating methods and government regulations. For additional
information on proved reserves estimates, see note 4.1. •
Costs related to exploratory wells drilled in areas of unproved reserves are charged to expense when determined to be dry or uneconomic
by the aforementioned internal commission. •
Costs related to the construction, installation and completion of infrastructure facilities, such as drilling of development wells,
construction of platforms and natural gas processing units, construction of equipment and facilities for the extraction, handling,
storing, processing or treating crude oil and natural gas, pipelines, storage facilities, waste disposal facilities and other
related costs incurred in connection with the development of proved reserve areas are capitalized within property, plant ad equipment.
28.2. Aging of Capitalized
Exploratory Well Costs The
following tables set out the amounts of exploratory well costs that have been capitalized for a period of one year or more after
the completion of drilling, the number of projects whose costs have been capitalized for a period greater than one year, and an
aging of those amounts by year (including the number of wells relating to those costs):
Aging
of capitalized exploratory well costs (*) 12.31.2020 12.31.2019
Exploratory
well costs capitalized for a period of one year 118 219
Exploratory
well costs capitalized for a period greater than one year 2,906 4,043
Total
capitalized exploratory well costs 3,024 4,262
Number
of projects relating to exploratory well costs capitalized for a period greater than one year 38 43
Capitalized
costs (2020) Number
of wells
2019 152 6
2018 44 1
2017 39 1
2016 58 3
2015
and previous years 2,613 80
Exploratory
well costs that have been capitalized for a period greater than one year 2,906 91
(*)
Amounts paid for obtaining rights and concessions for exploration of oil and gas (capitalized acquisition costs) are not included.
Exploratory
well costs that have been capitalized for a period greater than one year since the completion of drilling relate to 38 projects
comprising (i) US$ 2,769 for wells in areas in which there has been ongoing drilling or firmly planned drilling activities in
the near term and for which an evaluation plan (“ Plano de Avaliaçã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29. Collateral for crude oil exploration concession agreements</t>
        </is>
      </c>
      <c r="B1" s="2" t="inlineStr">
        <is>
          <t>12 Months Ended</t>
        </is>
      </c>
    </row>
    <row r="2">
      <c r="B2" s="2" t="inlineStr">
        <is>
          <t>Dec. 31, 2020</t>
        </is>
      </c>
    </row>
    <row r="3">
      <c r="A3" s="3" t="inlineStr">
        <is>
          <t>Marketable Securities1</t>
        </is>
      </c>
    </row>
    <row r="4">
      <c r="A4" s="4" t="inlineStr">
        <is>
          <t>Collateral for crude oil exploration concession agreements</t>
        </is>
      </c>
      <c r="B4" s="4" t="inlineStr">
        <is>
          <t>29. Collateral for crude
oil exploration concession agreements The
Company has granted collateral to ANP in connection with the performance of the Minimum Exploration Programs established in the
concession agreements for petroleum exploration areas in the total amount of US$ 1,631 of which US$ 1,543 were still in force
as of December 31, 2020, net of commitments undertaken. The collateral comprises crude oil from previously identified producing
fields, pledged as collateral, amounting to US$ 1,256 and bank guarantees of US$ 2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30. Partnerships in E&amp;P activities</t>
        </is>
      </c>
      <c r="B1" s="2" t="inlineStr">
        <is>
          <t>12 Months Ended</t>
        </is>
      </c>
    </row>
    <row r="2">
      <c r="B2" s="2" t="inlineStr">
        <is>
          <t>Dec. 31, 2020</t>
        </is>
      </c>
    </row>
    <row r="3">
      <c r="A3" s="3" t="inlineStr">
        <is>
          <t>Disclosure of joint operations [abstract]</t>
        </is>
      </c>
    </row>
    <row r="4">
      <c r="A4" s="4" t="inlineStr">
        <is>
          <t>Partnerships in E&amp;P activities</t>
        </is>
      </c>
      <c r="B4" s="4" t="inlineStr">
        <is>
          <t xml:space="preserve">30. Partnerships in
E&amp;P activities In
line with its strategic objectives, Petrobras operates in association with other companies in partnerships in Brazil as holder
of oil and natural gas exploration and production rights in concessions and production sharing regimes. As
of December 31, 2020, the Company holds interests in 98 partnerships with 40 companies, among which Petrobras is the operator
in 55 (in 2019, 112 partnerships with 42 companies and operator in 64). The partnerships formed in 2019 and 2020 are described
below:
Consortium Location % Petrobras % Partners Operator Year Additional
Information ANP
Bonus Petrobras
portion
Tartaruga
Verde Módulo III Espadarte Campos
Basin 50% Petronas
– 50% Petrobras 2019 Concession
– Disposal of 50% to Petronas N/A
Búzios
(Transfer of Rights Surplus) Santos
basin pre-salt 90% CNODC
– 5% CNOOC
– 5% Petrobras 2019 Production
sharing – Transfer of Rights Surplus Production ANP Bidding Round 14,912
C-M-477 Campos
Basin 70% BP
– 30% Petrobras 2019 Concession
- 16 th 348
Aram Santos
basin pre-salt 80% CNODC
– 20% Petrobras 2019 Production
sharing – 6 th 982
BT-SEAL-13A Sergipe
Alagoas basin 50% Petrogal
– 50% Petrogal 2020 Concession
– split N/A
BT-POT-55A Potiguar
basin 70% Sonangol
– 30% Petrobras 2020 Concession
– split N/A Partnerships
brings benefits through risk sharing, increased investment capacity, technical and technological interchange, aiming at the growth
in oil and gas production. The following table presents the production referring to Petrobras's participation in the main fields
in which the Company is the operator in the partnership:
Field Location % Petrobras % Partners Petrobras
production portion in 2020 (kboed) Regime
Tupi
(BMS-11) Santos
basin pre-salt 65% Shell
– 25% Petrogal
– 10% 790,4 Concession
Roncador Campos
basin 75% Equinor
– 25% 132,1 Concession
Sapinhoá
(BMS-9) Santos
basin pre-salt 45% Shell
– 30% Repsol
Sinopec – 25% 119,0 Concession
Albacora
Leste Campos
basin 90% Repsol
Sinopec - 10% 31,2 Concession
Mero Santos
basin pre-salt 40% Total
– 20% Shell
– 20% CNODC
– 10% CNOOC
– 10% 12,5 Production
sharing
Papa-Terra Campos
basin 62.5% Chevron
– 37.5% 12,2 Concession
Manati Camamu
basin 35% Enauta
Energia S.A. – 45% Brasoil
– 10% Geopark
– 10% 5,3 Concession
Berbigão Santos
basin pre-salt 42.5% Shell
– 25% Total
– 22.5% Petrogal
– 10% 26,7 Concession
Sururu Santos
basin pre-salt 42.5% Shell
– 25% Total
– 22.5% Petrogal
– 10% 8,7 Concession
Oeste
de Atapu Santos
basin pre-salt 42.5% Shell
– 25% Total
– 22.5% Petrogal
– 10% 1,6 Concession
Tartaruga
Verde Campos
basin 50% Petronas
– 50% 48,.8 Concession
Total 1,188.5
30.1. Accounting policy
for joint operations The
E&amp;P partnerships are classified as joint operations, where the Company recognizes according to its interests: i) its assets,
including its stake in any assets held jointly ii) its liabilities , including its stake in any liabilities assumed jointly; iii)
its sales revenues corresponding to the proportion of its participation in the production resulting from the joint operation;
iv) its portion on sales revenues realized directly by the joint operation; and v) its expenses, including the portion of any
expenses incurred together. Assets,
liabilities, revenues and expenses relating to the participation in a joint operation are accounted for in accordance with the
specific accounting policies applicable to assets, liabilities, revenues and expenses.
30.2. Unitization Agreements Petrobras
has Production Individualization Agreements (AIP) signed in Brazil with partner companies (Shell, Petrogal, Repsol and Total)
in E&amp;P consortiums. These agreements result in reimbursements payable to (or receivable from) partners regarding expenses
and production volumes related to Tupi, Sépia, Atapu, Berbigão, Sururu, Albacora Leste and other fields. Berbigão,
Sururu, Albacora Leste and others The
table below presents changes on the reimbursements payable relating to these fields:
12.31.2020 12.31.2019
Opening
balance 113 159
Additions/(Write-offs)
on PP&amp;E 278 50
Indexation
charges − 4
Payments
made (17) (92)
Other
income and expenses (50) (2)
Cumulative
translation adjustments 46 (6)
Closing
balance 370 113 As
of December 31, 2020, Petrobras has reimbursements payable amounting to US$ 370 (US$ 113 on December 31, 2019). In 2020,
these agreements resulted in payments and recognition of additions and write-offs in PP&amp;E, in addition to other net expenses,
reflecting the best available estimate of the assumptions used in calculating the calculation base and the sharing of relevant
assets in areas to be equalized. Tupi,
Sépia and Atapu On
April 30, 2020, Petrobras and partner companies in E&amp;P consortiums in Tupi, Sépia and Atapu fields signed the Agreements
for the Equalization of Expenses and Volumes (AEGV). Thus, on May 29, 2020, as a result of the increase in interest in these three
consortiums, Petrobras received from partner companies the amount of US$ 441, in addition to US$ 284 in PP&amp;E, totaling
US$ 725 within other income and expenses. Also
as a result of these agreements, on May 1, 2020, the wholly owned subsidiary Petrobras Netherlands BV (PNBV) signed Share Purchase
Agreements acquiring an additional interest in Tupi BV, for US$ 84, and an additional interest in Iara BV (Atapu) for US$ 805,
subject to price adjustments. The computation of the acquisition price was based on the fair value of the acquired assets and
related liabilities, bringing a net increase of US$ 889 mainly in PP&amp;E. The
price adjustment relating to the acquisition of interest in Tupi BV occurred on September 15, 2020, resulting in an additional
payment of US$ 13, registered as property, plant and equipment.
30.3. Accounting Policy
for unitization agreements A
unitization agreement occurs when a reservoir extends across two or more license or contract areas. In this case, partners pool
their individual interests in return for an interest in the overall unit and determine their new stake in the single producing
unit. Events
that occurred prior to the unitization agreement may lead to the need for compensation between the partners. At the signing of
the AIP, an amount to be reimbursed to the Company will be recognized as an asset only when there is a contractual right to reimbursement
or when the reimbursement is practically certain. An amount to be reimbursed by the Company will be recognized as a liability
when it derives from a contractual obligation or, when the outflow of funds is deemed probable and the amount can be reliable
estimat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31. Investments</t>
        </is>
      </c>
      <c r="B1" s="2" t="inlineStr">
        <is>
          <t>12 Months Ended</t>
        </is>
      </c>
    </row>
    <row r="2">
      <c r="B2" s="2" t="inlineStr">
        <is>
          <t>Dec. 31, 2020</t>
        </is>
      </c>
    </row>
    <row r="3">
      <c r="A3" s="3" t="inlineStr">
        <is>
          <t>Investment Abstract</t>
        </is>
      </c>
    </row>
    <row r="4">
      <c r="A4" s="4" t="inlineStr">
        <is>
          <t>Investments</t>
        </is>
      </c>
      <c r="B4" s="4" t="inlineStr">
        <is>
          <t>31. Investments
31.1. Information on direct
subsidiaries, joint arrangements and associates
Main
business
segment % Petrobras'
ownership %
Petrobras' voting
rights Share-holders’ equity
(deficit) Net
income (loss)for the
year Country
Subsidiaries
Petrobras
International Braspetro - PIB BV Several 100 100 46,266 5,212 Netherlands
Petrobras
Transporte S.A. - Transpetro RT&amp;M 100 100 951 258 Brazil
Petrobras
Logística de Exploração e Produção S.A. - PB-LOG E&amp;P 100 100 86 256 Brazil
Petrobras
Gás S.A. - Gaspetro Gas
&amp; Power 51 51 435 64 Brazil
Petrobras
Biocombustível S.A. Corporate,
others 100 100 275 30 Brazil
Araucária
Nitrogenados S.A. Gas
&amp; Power 100 100 32 (49) Brazil
Termomacaé
S.A. Gas
&amp; Power 100 100 86 4 Brazil
Braspetro
Oil Services Company - Brasoil Corporate,
others 100 100 110 2 Cayman
Islands
Breitener
Energética S.A. Gas
&amp; Power 94 94 139 6 Brazil
Termobahia
S.A. Gas
&amp; Power 99 99 115 1 Brazil
Baixada
Santista Energia S.A. Gas
&amp; Power 100 100 68 13 Brazil
Petrobras
Comercializadora de Energia S.A.. - PBEN Gas
&amp; Power 100 100 12 7 Brazil
Fundo
de Investimento Imobiliário RB Logística - FII E&amp;P 99 99 3 (14) Brazil
Procurement
Negócios Eletrônicos S.A. Corporate,
others 72 72 4 (9) Brazil
5283
Participações LTDA Corporate,
others 100 100 − − Brazil
Transportadora
Brasileira Gasoduto Bolívia - Brasil S.A. Gas
&amp; Power 51 51 81 111 Brazil
Refinaria
de Mucuripe S.A. (i) RT&amp;M 100 100 − − Brazil
Refinaria
de Manaus S.A. (i) RT&amp;M 100 100 − − Brazil
Paraná
Xisto S.A (i) RT&amp;M 100 100 − − Brazil
Refinaria
de Mataripe S.A. (i) RT&amp;M 100 100 − − Brazil
Joint
operations
Fábrica
Carioca de Catalizadores S.A. - FCC RT&amp;M 50 50 40 14 Brazil
Ibiritermo
S.A. Gas
&amp; Power 50 50 23 9 Brazil
Joint
ventures
Logum
Logística S.A. RT&amp;M 30 30 157 (64) Brazil
Cia
Energética Manauara Gas
&amp; Power 40 40 38 3 Brazil
Petrocoque
S.A. Indústria e Comércio RT&amp;M 50 50 37 21 Brazil
Refinaria
de Petróleo Riograndense S.A. RT&amp;M 33 33 3 (12) Brazil
Brasympe
Energia S.A. Gas
&amp; Power 20 20 14 − Brazil
Brentech
Energia S.A. Gas
&amp; Power 30 30 20 6 Brazil
Metanor
S.A. - Metanol do Nordeste RT&amp;M 35 35 12 3 Brazil
Eólica
Mangue Seco 4 - Geradora e Comercializadora de Energia Elétrica S.A. Gas
&amp; Power 49 49 5 − Brazil
Eólica
Mangue Seco 3 - Geradora e Comercializadora de Energia Elétrica S.A. Gas
&amp; Power 49 49 6 − Brazil
Eólica
Mangue Seco 1 - Geradora e Comercializadora de Energia Elétrica S.A. Gas
&amp; Power 49 49 4 − Brazil
Eólica
Mangue Seco 2 - Geradora e Comercializadora de Energia Elétrica S.A. Gas
&amp; Power 51 51 4 − Brazil
Companhia
de Coque Calcinado de Petróleo S.A. - Coquepar RT&amp;M 45 45 − − Brazil
Participações
em Complexos Bioenergéticos S.A. - PCBIOS Corporate,
others 50 50 − − Brazil
GNL
Gemini Comercialização e Logística de Gás LTDA. Gas
&amp; Power 40 40 30 4 Brazil
Associates
Braskem
S.A. (ii) E&amp;P 36 47 (859) (1,531) Brazil
UEG
Araucária Ltda. E&amp;P 19 19 26 (39) Brazil
Petrobras
Distribuidora S.A. - BR (ii) Corporate,
others 38 38 1,850 147 Brazil
Deten
Química S.A. RT&amp;M 28 28 110 41 Brazil
Energética
SUAPE II S.A. Corporate,
others 20 20 82 24 Brazil
Termoelétrica
Potiguar S.A. - TEP Gas
&amp; Power 20 20 47 4 Brazil
Nitrocolor
Produtos Químicos LTDA. RT&amp;M 39 39 − − Brazil
Bioenergética
Britarumã S.A. Gas
&amp; Power 30 30 − − Brazil
Nova
Transportadora do Sudeste S.A. - NTS Gas
&amp; Power 10 10 412 490 Brazil
Transportadora
Sulbrasileira de Gás - TSB Gas
&amp; Power 25.00 25.00 4 1 Brazil
(i)
Companies legally established, with capital contribution of US$ 58 thousand for each
company.
(ii)
Equity and net income at September 30, 2020, most current public information. In
2020, the Company had the following corporate restructuring: i)
Transportadora Associada de Gás S.A., Liquigás Distribuidora S.A., Investimentos e Participações de Sondas
(FIP Sondas) and Sete Brasil Participações S.A. were divested; ii)
Termomacaé Comercializadora de Energia S.A. (TMC) was merged into Petrobras Comercializadora de Energia (PBEN); iii)
Petrobras Negócios Eletrônicos S.A. (E-Petro) was merged into Petrobras, with no capital increase. Thus, Procurement
Negócios Eletrônicos became a subsidiary of Petrobras; iv)
Creation of subsidiaries Refinaria de Mucuripe S.A., Refinaria de Manaus S.A., Paraná Xisto S.A. and Refinaria de Mataripe
S.A. (see note 32.3). The
main investees of PIB BV are:
· Petrobras Global
Trading B.V. – PGT (100%, based in the Netherlands), dedicated to the trade of oil, oil products, biofuels and LNG (liquefied
natural gas), as well as to the funding of its activities in light of Petrobras ;
· Petrobras Global
Finance B.V. – PGF (100%, based in the Netherlands); the finance subsidiary of Petrobras, raising funds through bonds
issued in the international capital market;
· Petrobras America
Inc. – PAI (100%, based in the United States), dedicated to E&amp;P activities (MP Gulf of Mexico, LLC); and
· PNBV (100%, based
in the Netherlands), operates through joint operations in Tupi BV (65%), Guará BV (45%), Agri Development BV (90%), Libra
(40%), Papa Terra BV (62.5%), Roncador BV (75%), Iara BV (42.5%) and Lapa BV (10%), dedicated to the construction and lease
of equipment and platforms for Brazilian E&amp;P consortia. In December 2020, PNBV transferred to Sete Brasil, for the symbolic
amount of 7 Euros, its 15% equity interest which held in each of the Dutch structured entities controlled by Sete Brasil:
Arpoador Drilling B.V., Marambaia Drilling B.V., Grumari Drilling B.V., Copacabana Drilling B.V., Leme Drilling B.V., Leblon
Drilling B.V. and Ipanema Drilling B.V. After this disposal, Petrobras no longer holds any interests in subsidiaries of Sete
Brasil. On
January 14, 2020, PIB BV concluded the sale of its remaining 50% interest in Petrobras Oil &amp; Gas B.V. - PO &amp; GBV to Petrovida
Holding B.V.
31.2. Investments in associates
and joint ventures
Balance
at 12.31.2019 Investments Transfer
to assets held for sale Restructuring,
capital decrease and others Results
in equity-accounted investments CTA OCI Dividends Balance
at 12.31.2020
Joint
Ventures 1,192 7 (65) (2) (91) (133) − (95) 813
MP
Gulf of Mexico, LLC/PIB BV 577 - - 3 (179) − - (35) 366
Distribuidoras
Estaduais de Gás Natural/Gaspetro 380 - - - 58 (87) - (53) 298
Compañia
Mega S.A. - MEGA 79 - - - 10 (7) - - 82
Other
joint ventures 156 7 (65) (5) 20 (39) - (7) 67
Associates
(*) 4,302 8 − (196) (568) (667) (292) (132) 2,455
Nova
Transportadora do Sudeste 239 - - (12) 49 (54) - (46) 176
Transportadora
Associada de Gás S.A. 283 - - (202) 19 (82) (18) - −
Others
Associates 3,780 8 - 18 (636) (531) (274) (86) 2,279
Other
investments 5 - - - − (3) 3 - 5
Total 5,499 15 (65) (198) (659) (803) (289) (227) 3,273
(*)
It includes Petrobras Distribuidora and Braskem, mainly hedge accounting on future exports and provision for decommissioning
costs of halite deposits.
31.3. Investments in non-
consolidated listed companies
Thousand-share
lot Quoted
stock exchange prices (US$ per share) Fair
value
12.31.2020 12.31.2019 Type 12.31.2020 12.31.2019 12.31.2020 12.31.2019
Associate
Petrobras
Distribuidora S.A. 436,875 436,875 Common 4.26 7.46 1,860 3,259
1,860 3,259
Associate
Braskem
S.A. 212,427 212,427 Common 4.85 7.82 1,031 1,662
Braskem
S.A. 75,762 75,762 Preferred
A 4.54 7.41 344 561
1,375 2,223 The
fair value of these shares does not necessarily reflect the realizable value upon sale of a large block of shares. Braskem
S.A. and BR Distribuidora S.A. - Investments in non-consolidated listed companies Information
on the main estimates used in the cash flow projections to determine the value in use of Braskem and BR Distribuidora is set out
in Note 27.3.
31.4. Non-controlling
interest The
total amount of non-controlling interest at December 31, 2020 is US$ 528 (US$ 892 in 2019) primarily comprising US$ 213
of Gaspetro (US$ 263 in 2019), US$ 65 of Consolidated Structured Entities (US$ 203 in 2019), US$ 192 of FIDC
(US$ 343 in 2019), and US$ 39 of Transportadora Brasileira Gasoduto Brasil-Bolívia – TBG (US$ 69
in 2019). Condensed
financial information is set out as follows:
Gaspetro Consolidated
Structured
entities FIDC TBG
2020 2019 2020 2019 2020 2019 2020 2019
Current
assets 81 91 897 793 3,951 16,377 228 154
Long-term
receivables 50 61 460 586 − − − −
Investments 298 380 − − − − − −
Property,
plant and equipment − 1 − − − − 313 430
Other
non-current assets 53 73 1 − − − 3 3
482 606 1,358 1,379 3,951 16,377 544 587
Current
liabilities 25 40 1,043 8 1 6 206 105
Non-current
liabilities 23 28 132 1,104 − − 257 340
Shareholders'
equity 434 538 183 267 3,950 16,371 81 142
482 606 1,358 1,379 3,951 16,377 544 587
Sales
revenues 83 136 − − − − 310 426
Net
income 64 89 (195) 41 416 910 111 180
Increase
(decrease) in cash and cash equivalents (4) 7 227 16 2 786 25 3 Gaspetro,
a Petrobras’ subsidiary, holds interests in several state distributors of natural gas in Brazil. The Company holds 51% of
interests in this indirect subsidiary. The
structured entities are Charter Development LLC (CDC), dedicated to construct, acquire and charter FPSOs, and Companhia de Desenvolvimento
e Modernização de Plantas Industriais (CDMPI), which is dedicated to coking and hydrotreating of coke naptha from Henquique
Lage refinery (REVAP). The
Credit Rights Investment Fund (FIDC) is a fund mainly intended to securitize “performed” and “non-performed”
credits for operations carried out by the Company’s subsidiaries, aiming to optimize cash management. TBG
is an indirect subsidiary which operates in natural gas transmission activities mainly through Bolivia-Brazil Gas Pipeline. The
Company holds 51% of interests in this indirect subsidiary.
31.5. Summarized information
on joint ventures and associates The
Company invests in joint ventures and associates in Brazil and abroad, whose activities are related to petrochemical, refining,
production, trade and logistics of oil products, gas distribution, biofuels, thermoelectric power plants, and other activities.
Condensed financial information is set out below:
2020 2019
Joint
ventures Associates Joint
ventures Associates
In
Brazil MP
Gulf of Mexico, LLC Other
companies abroad In
Brazil In
Brazil MP
Gulf of Mexico, LLC Other
companies
abroad In
Brazil
Current
assets 795 277 137 9,968 1,147 372 165 9,226
Non-current
assets 385 259 4 3,941 486 − 5 4,880
Property,
plant and equipment 492 2,380 62 9,914 641 3,132 48 20,210
Other
non-current assets 482 2 − 761 634 − − 1,579
2,154 2,918 203 24,584 2,908 3,504 218 35,895
Current
liabilities 573 228 58 7,279 790 237 74 6,751
Non-current
liabilities 661 789 17 15,246 808 373 19 28,878
Shareholders'
equity 887 1,535 81 2,358 1,270 2,317 79 255
Non-controlling
interest 33 366 47 (299) 40 577 46 11
2,154 2,918 203 24,584 2,908 3,504 218 35,895
Sales
revenues 2,056 748 − 28,425 1,610 1,300 − 40,218
Net
Income (loss) for the year 93 (607) 9 (241) 246 423 17 2,416
Ownership
interest - % 23.5
to 83% 20% 34
to 45% 4.59
to 40% 20
to 51.5% 20% 34
to 45% 4.59
to 40%
31.6. Accounting policy
for investments in subsidiaries, joint operations, joint ventures and associates Basis
of consolidation The
consolidated financial statements include the financial information of Petrobras and the entities it controls (subsidiaries),
joint operations (at the level of interest the Company has in them) and consolidated structured entities. Control
is achieved when Petrobras: i) has power over the investee; ii) is exposed, or has rights, to variable returns from involvement
with the investee; and iii) has the ability to use its power to affect its returns. Subsidiaries
are consolidated from the date on which control is obtained until the date that such control no longer exists, by using accounting
policies consistent with those adopted by Petrobras. Note 11 sets out the consolidated entities and other direct investees. Investments
structured through a separate vehicle are set up so that the voting rights, or similar rights, are not the dominant factor to
determine who controls the entity. At December 31, 2020, Petrobras controls and consolidates the following structured entities:
CDC (U.S.A., E&amp;P); CDMPI (Brazil, RT&amp;M) and FIDC (Brazil, Corporate, others). Intragroup
balances and transactions, including unrealized profits arising from intragroup transactions, are eliminated in the consolidation
of the financial statements. Investments
in other companies An
associate is an entity over which the Company has significant influence. Significant influence is the power to participate in
the financial and operating policy decisions of the investee but not the ability to exercise control or joint control over those
polices. The definition of control is set out in note 4.1. A
joint arrangement is an arrangement over which two or more parties have joint control (pursuant to contractual provisions). A
joint arrangement is classified either as a joint operation or as a joint venture depending on the rights and obligations of the
parties to the arrangement. In
a joint operation, the parties have rights to the assets and obligations for the liabilities related to the arrangement, while
in a joint venture the parties have rights to the net assets of the arrangement. Some of the Company's activities in the E&amp;P
segment are conducted through joint operations. Profit
or loss, assets and liabilities related to joint ventures and associates are accounted for by the equity method. In a joint operation
the Company recognizes the amount of its assets, liabilities and related income and expenses. Accounting
policies of joint ventures and associates have been adjusted, where necessary, to ensure consistency with the policies adopted
by Petrobras. Distributions received from an investee reduce the carrying amount of the investment. Business
combination and Goodwill A
business combination is a transaction in which the acquirer obtains control of another business, regardless it legal form. Acquisitions
of businesses are accounted for using the acquisition method when control is obtained. Combinations of entities under common control
are accounted for at cost. The acquisition method requires that the identifiable assets acquired and the liabilities assumed be
measured at the acquisition-date fair value, with limited exceptions. Goodwill
is measured as the excess of the aggregate amount of: (i) the consideration transferred; (ii) the amount of any non-controlling
interest in the acquiree; and (iii) in a business combination achieved in stages, the fair value of the acquirer’s previously
held equity interest in the acquiree at the acquisition-date; over the net of the amounts of the identifiable assets acquired
and the liabilities assumed. When this aggregate amount is lower than the net of the amounts of the identifiable assets acquired
and the liabilities assumed, a gain on a bargain purchase is recognized in the statement of income. Changes
in ownership interest in subsidiaries that do not result in loss of control of the subsidiary are equity transactions. Any excess
of the amounts paid/received, including directly attributable costs, over the carrying value of the ownership interest acquired/disposed
of is recognized in shareholders’ equity as changes in interest in subsidiar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32. Disposal of assets and other changes in organizational structure</t>
        </is>
      </c>
      <c r="B1" s="2" t="inlineStr">
        <is>
          <t>12 Months Ended</t>
        </is>
      </c>
    </row>
    <row r="2">
      <c r="B2" s="2" t="inlineStr">
        <is>
          <t>Dec. 31, 2020</t>
        </is>
      </c>
    </row>
    <row r="3">
      <c r="A3" s="3" t="inlineStr">
        <is>
          <t>Disposal Of Assets And Other Changes In Organizational Structure Abstract</t>
        </is>
      </c>
    </row>
    <row r="4">
      <c r="A4" s="4" t="inlineStr">
        <is>
          <t>Disposal of assets and other changes in organizational structure</t>
        </is>
      </c>
      <c r="B4" s="4" t="inlineStr">
        <is>
          <t>32. Disposal of assets
and other changes in organizational structure The
Company has an active partnership and divestment portfolio, which takes into account opportunities for disposal of non-strategic
assets in several areas in which it operates, whose development of transactions also depends on conditions beyond the control
of the Company. The divestment projects and strategic partnerships follow the procedures aligned with the guidelines of the Brazilian
Federal Auditor’s Office ( Tribunal de Contas da União The
major classes of assets and related liabilities classified as held for sale are shown in the following table:
12.31.2020 12.31.2019
E&amp;P
RT&amp;M Gas
&amp; Power Biofuels Distribution Corporate
and other business Total Total
Assets
classified as held for sale
Cash
and cash equivalents 1 − − − 13 − 14 5
Trade
receivables - − − − 24 − 24 68
Inventories - − − − 4 − 4 13
Investments - − 19 49 − − 68 355
Property,
plant and equipment 600 19 − − 21 − 640 2,046
Others - − − − 35 − 35 77
Total 601 19 19 49 97 − 785 2,564
Liabilities
on assets classified as held for sale
Trade
payables 1 - - - 21 - 22 27
Finance
debt - - - - 5 8 13 142
Provision
for decommissioning costs 640 - - - - - 640 2,961
Others - - - - 10 - 10 116
Total 641 − − − 36 8 685 3,246
32.1. Transactions pending
closing at December 31, 2020
Transaction Acquirer Signature
date Transaction
amount (*) Further
information
Exercise
of the put option to transfer the remaining interest (10%) in Lapa field to Total, in block BM-S-9, as provided in the contract
signed in January 2018, when Total acquired a 35% interest on this field, becoming the operator of the field. Total December 2018 50 a
Sale
of 30% of the Frade field concession. The transaction also includes the sale of the entire stake held by the subsidiary Petrobras
Frade Inversiones S.A. (PFISA), in the company Frade BV, which owns the offshore assets used in the production development
of this field. PetroRio November 2019 100 b
Sale
of the Company’s entire interest in the onshore fields Fazenda Belém and Icapuí, called Fazenda Belém
group, located in the Potiguar basin, in the state of Ceará. SPE
Fazenda Belém S.A., subsidiary of 3R Petroleum e Participações S.A. August 2019 35 c
Sale
of the Company’s entire interest in eight onshore fields, called Rio Ventura group, located in the in the state of Bahia. SPE
Rio Ventura S.A., subsidiary of 3R Petroleum e Participações S.A August 2020 51 d
Sale
of the Company’s entire interest in 27 onshore fields, called Cricaré group, located in the in the state of Espírito
Santo. Karavan
SPE Cricaré S.A. (51%) and Seacrest Capital Group Limited (49% and equity provider) August 2020 37 e
Sale
of the Company’s entire interest in Petrobras Uruguay Distribución S.A. (PUDSA). DISA
Corporación Petrolífera S.A. August 2020 62 f
Sale
of the Company’s entire interest in 14 onshore fields, called Recôncavo group of fields, located in the state of
Bahia. Ouro
Preto Energia Onshore S.A, subsidiary of Petroleum Óleo e Gás S.A.. December 2020 250 g
Sale
of the Company’s entire interest in 12 onshore fields, called Remanso group of fields, located in the state of Bahia. Petrorecôncavo
S.A. December 2020 30 h
Petrobras
Biocombustível S.A. (PBio) signed a contract for the sale of all of its shares issued by BSBios Indústria e Comércio
de Biodiesel Sul Brasil S.A. (BSBios) (50% of the share capital). RP
Participações em Biocombustíveis S.A December 2020 62 (R$
320 million) i
Sale
of its 49% interest in the company Eólica Mangue Seco 1 - Geradora e Comercializadora de Energia Elétrica S.A. (“Eólica
Mangue Seco 1. V2I
Transmissão de Energia Elétrica S.A. January 2021 8 (R$
42 million) J
Sale
with Wobben Windpower Indústria e Comércio Ltda (Wobben) of all interests (51% Wobben and 49% Petrobras) in the
companies Eólica Mangue Seco 3 - Geradora e Comercializadora de Energia Elétrica SA (“Eólica Mangue Seco
3”) and Eólica Mangue Seco 4 - Geradora e Comercializadora de Energia Elétrica SA (“Eólica Mangue
Seco 4”). V2I
Transmissão de Energia Elétrica S.A. January 2021 17 (R$
90 million) k
(*)
Only amounts considered at the signing of the transaction. a)
Sale of Lapa field – Strategic alliance with Total The
transaction is subject to price adjustments and to the fulfillment of certain conditions precedent. b)
Sale of Frade field Amounts
due to Petrobras are composed of: (i) US$ 7.5 was paid at the contract signing; (ii) US$ 92.5 to be paid at the closing
of the transaction, subject to price adjustments. In addition, there is a contingent payment amounting to US$ 20 subject
to a new discovery in the field. c)
Sale of onshore fields in Ceará – Fazenda Belém group of fields Amounts
due to Petrobras are composed of: (i) US$ 9 was paid at the contract signing; (ii) US$ 16 to be paid at the transaction
closing; and (iii) US$ 10 to be paid in twelve months after the transaction closing. This
sale is subject to price adjustments and to the fulfillment of conditions precedent, mainly ANP approval. d)
Sale of onshore fields in Bahia – Ventura group of fields Amounts
due to Petrobras are composed of: (i) US$ 4 was paid at the contract signing; (ii) US$ 31 to be paid at the transaction closing;
(iii) US$ 16 to be paid in thirty months after the transaction closing. In addition, there is the contingent payment
of up to US$ 43 provided for in the contract, depending on future oil prices negotiated between the parties. This
sale is subject to price adjustments and to the fulfillment of conditions precedent, mainly ANP approval. e)
Sale of onshore fields in Espírito Santo – Cricaré group of fields Amounts
due to Petrobras are composed of (i) US$ 11 paid at the contract signing; and (ii) US$ 26 to be paid at the transaction closing.
In addition, there are up to US$ 118 of contingent payments, of which US$ 88 depending on future oil prices negotiated
between the parties, and US$ 30 conditioned to the ANP approval of the extension of the concession terms for nine fields
considered major by the acquirer (São Mateus, Rio Itaúnas, Cedro Farm, Lagoa Suruaca, São Jorge Farm, São
Mateus River, Campo Grande, Mariricu and Mariricu Norte). This
sale is subject to price adjustments and to the fulfillment of conditions precedent, such as ANP approval and environmental licenses
to be granted by local regulatory agencies. f)
Sale of Petrobras Uruguay Distribución S.A. (PUDSA) Amounts
due to Petrobras are composed of (a) US$ 6 were paid at the contract signing; and (b) US$ 56 to be paid at the transaction
closing. This
sale is subject to price adjustments and to the fulfillment of conditions precedent, such as approval by the Uruguayan Competition
Defense Authority. g)
Sale of onshore fields in Bahia – Recôncavo group of fields Amounts
due to Petrobras are composed of: (i) US$ 10 was paid at the contract signing; and (ii) US$ 240 to be paid at the transaction
closing. This
sale is subject to price adjustments and to the fulfillment of conditions precedent, mainly ANP approval. h)
Sale of onshore fields in Bahia – Remanso group of fields Amounts
due to Petrobras are composed of: (i) US$ 4 was paid at the contract signing; (ii) US$ 21 to be paid at the transaction
closing; and (iii) US$ 5 to be paid in twelve months after the transaction closing. This
sale is subject to price adjustments and to the fulfillment of conditions precedent. i)
Sale of BSBios The
sale amount, including inflation indexation, will be deposited in escrow accounts, due to the PBio's interest in BSBios. This
amount is subject to usual adjustments for transactions of this nature. PBio
will be able to draw down US$ 49 (R$ 255 million) from the escrow account at the transaction closing, and US$ 13
(R$ 67 million) will draw down for the indemnification of eventual contingencies and released according to the terms and
conditions set forth in the contract. j)
Sale of Eólica Mangue Seco 1 Amount
to be paid to Petrobras in a single installment at the transaction closing, subject to price adjustments provided for in the contract. k)
Sale of Eólica Mangue Seco 3 and 4 Amounts
due to Petrobras are composed of: US$ 4 (R$ 23 million) at the signing of the contract and US$ 13 (R$ 67 million) at
the transaction closing, subject to price adjustments provided for in the contracts.
32.2. Closed transactions
during 2020
Transaction Acquirer Signature
date (S) Closing
date (C) Sale
amount Gain/(loss) Further
information
Sale
of the Company’s 50% interest in PO&amp;GBV to Petrovida Holding B.V. (PO&amp;GBV), a joint venture registered in the
Netherlands consisting of assets located in Nigeria. Petrovida
Holding B.V October
2018 (S) January
2020 (C) 1,454 2 a
Sale
of Pampo and Enchova groups (Enchova, Enchova Oeste, Marimbá, Piraúna, Bicudo, Bonito, Pampo, Trilha, Linguado and
Badejo fields), located in shallow Waters in the Campos basin. Trident
Energy do Brasil LTDA, subsidiary of Trident Energy L.P July
2019 (S) July
2020 (C) 419 364 b
Sale
of onshore and offshore fields in Macau group (Aratum, Macau, Serra, Salina Cristal, Lagoa Aroeira, Porto Carão and Sanhaçu),
in the Potiguar Basin. SPE
3R Petroleum S.A., subsidiary of 3R Petroleum e Participações S.A. August
2019 (S) May
2020 (C) 174 75 c
Purchase
and sale agreement for the sale of the Company’s remaining 10% interest in Transportadora Associada de Gás S.A.
(TAG). Group
formed by ENGIE and Caisse de Dépôt et Placement du Québec (CDPQ). July
2020 (S) July
2020 (C) 191 28 d
Sale
of the Company’s interest in the Baúna field (awarded area BM-S-40), located in shallow waters in the Santos Basin. Karoon
Petróleo &amp; Gás Ltda (Karoon), subsidiary of Karoon Energy Ltd. July
2019 (S) November
2020 (C) 240 273 e
Sale of the Company's interest in Liquigás Distribuidora S.A Copagaz
e Nacional Gás Butano November
2019 (S) December
2020 (C) 784 531 -
3,262 1,273 a)
Sale of Petrobras’s interest in Petrobras Oil &amp; Gas B.V. (PO&amp;GBV) On
January 14, 2020, the transaction was closed, in the amount of US$ 1,454, reflecting price adjustments and the deduction
of Petrobras’ portion from the payment of fees to the Nigerian Government for approval of the transaction. Cumulative amounts
of dividends received from PO&amp;GBV since inception of investment (January 1, 2018) have totaled US 1,030. At the closing, the
Company received US$ 276, additional US$ 25 was received in June 2020, and the remaining US$ 123 to be received
as soon as the Abgami field redetermination process is implemented, up to five years after the transaction closing. b)
Sale of Pampo and Enchova groups of fields At
the transaction closing, the Company received US$ 366 after the fulfillment of all the conditions precedent and the inclusion
of additional conditions, providing for the payment of amounts of up to US$ 650 classified as contingent assets, to be recognized
when the agreed conditions are met. The
amount received at the transaction closing in addition to the US$ 53 paid to Petrobras upon the contract signing, totaling
US$ 419. c)
Sale of fields in Macau group of fields Petrobras
held a 100% interest in all these concessions, except for the Sanhaçu field, in which it held a 50% interest (the other 50%
belongs to Petrogal). The
sale amount includes price adjustments provided for in the contract and the installment received on August 9, 2019, in the signing
of the contract. d)
Sale of remaining interest in Transportadora Associada de Gás (TAG) The
transaction was closed and fully paid on the date of the signing of the contract, after the deduction of US$ 21 of dividends
paid to Petrobras in June 2020 and other price adjustments. In
addition to the gain on the transaction, a US$ 43 loss relating to the cash flow hedge accumulated in comprehensive income
since the sale of TAG's control in June 2019 was reclassified to the statement of income, within other income and expenses. e)
Sale of Baúna field Due
to the economic effects caused by the COVID-19 pandemic and the consequent difficulty in meeting the conditions precedent originally
set, the parties defined adjustments to the terms of the contract and the payment of the transaction value. After
the fulfillment of conditions precedent, the transaction was closed with the payment of US$ 150, which adds up to the US$ 50
already paid at the contract signing. The remaining balance of US$ 40 will be paid in 18 monthly installments after the transaction
closing. In addition, a contingent installment of US$ 285 may be paid by 2026, depending on future oil prices negotiated between
the parties.
32.3. Other operations
a) Contingent installment
of the exploratory block BM-S-8 sale On
July 28, 2016, the Board of Directors of Petrobras approved the disposal of the Company’s 66% interest in the exploratory
block BM –S-8 to Statoil Brasil Óleo e Gás Ltda, which includes the Bacalhau field (former Carcará area)
located in the pre-salt of Santos Basin, for the amount of US$ 2,500. The
first installment (US$ 1,250) was received on November 22, 2016, and the second installment (US$ 300) on March 21, 2018. The
third installment (US$ 950) is still pending, linked to submission for approval of the Production Individualization Agreements
(AIP) to the ANP. The AIP was submitted to ANP by Equinor on January 29, 2021 and payment will occur on its approval or twelve
months after its submission, whichever occurs first.
32.4. Cash flows from
sales of interest with loss of control In
2020 and 2019, the Company disposed of its interest in certain subsidiaries over which control was lost. The following table summarizes
cash flows arising from losing control in subsidiaries:
Cash
received Cash
in subsidiary before losing control Net
Proceeds
2020
Petrobras
Oil &amp; Gas B.V.(PO&amp;GBV) (*) 276 − 276
Liquigas 784 (10) 774
Total
1,060 (10) 1,050
2019
Petrobras
Paraguay 381 (45) 336
Total
381 (45) 336
32.5. Accounting Policy
for assets and liabilities held for sale Non-current
assets, disposal groups and liabilities directly associated with those assets are classified as held for sale if their carrying
amounts will, principally, be recovered through the sale transaction rather than through continuing use. The
condition for classification as held for sale is met only when the sale is approved by the Company’s Board of Directors
and the asset or disposal group is available for immediate sale in its present condition and there is the expectation that the
sale will occur within 12 months after its classification as held for sale. However, an extended period required to complete a
sale does not preclude an asset (or disposal group) from being classified as held for sale if the delay is caused by events or
circumstances beyond the Company’s control and there is sufficient evidence that the Company remains committed to its plan
to sell the assets (or disposal groups). Assets
(or disposal groups) classified as held for sale and the associated liabilities are measured at the lower of their carrying amount
and fair value less costs to sell. Assets and liabilities are presented separately in the statement of financial position. When
a component of the Company is disposed of or classified as held for sale, and it represented a separate major line of business,
the disposed interest is considered a discontinued operation, thus its net income, operating, investing and financing cash flows
are presented in separate line items until the date of the closing of the oper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income for the year</t>
        </is>
      </c>
      <c r="C4" s="6" t="n">
        <v>948</v>
      </c>
      <c r="D4" s="6" t="n">
        <v>10363</v>
      </c>
      <c r="E4" s="6" t="n">
        <v>7414</v>
      </c>
    </row>
    <row r="5">
      <c r="A5" s="3" t="inlineStr">
        <is>
          <t>Actuarial gains (losses) on post-employment defined benefit plans</t>
        </is>
      </c>
    </row>
    <row r="6">
      <c r="A6" s="4" t="inlineStr">
        <is>
          <t>Recognized in equity</t>
        </is>
      </c>
      <c r="C6" s="5" t="n">
        <v>2415</v>
      </c>
      <c r="D6" s="5" t="n">
        <v>-5589</v>
      </c>
      <c r="E6" s="5" t="n">
        <v>-3130</v>
      </c>
    </row>
    <row r="7">
      <c r="A7" s="4" t="inlineStr">
        <is>
          <t>Deferred income tax</t>
        </is>
      </c>
      <c r="C7" s="5" t="n">
        <v>-127</v>
      </c>
      <c r="D7" s="5" t="n">
        <v>1491</v>
      </c>
      <c r="E7" s="5" t="n">
        <v>-119</v>
      </c>
    </row>
    <row r="8">
      <c r="A8" s="4" t="inlineStr">
        <is>
          <t>Actuarial gains (losses) on defined benefit pension plans, net</t>
        </is>
      </c>
      <c r="C8" s="5" t="n">
        <v>2288</v>
      </c>
      <c r="D8" s="5" t="n">
        <v>-4098</v>
      </c>
      <c r="E8" s="5" t="n">
        <v>-3249</v>
      </c>
    </row>
    <row r="9">
      <c r="A9" s="4" t="inlineStr">
        <is>
          <t>Recognized in equity</t>
        </is>
      </c>
      <c r="C9" s="5" t="n">
        <v>-2</v>
      </c>
      <c r="E9" s="5" t="n">
        <v>-5</v>
      </c>
    </row>
    <row r="10">
      <c r="A10" s="4" t="inlineStr">
        <is>
          <t>Deferred income tax</t>
        </is>
      </c>
      <c r="C10" s="5" t="n">
        <v>1</v>
      </c>
      <c r="E10" s="5" t="n">
        <v>2</v>
      </c>
    </row>
    <row r="11">
      <c r="A11" s="4" t="inlineStr">
        <is>
          <t>Unrealized gains / (losses) on equity instruments measured at fair value through other comprehensive income, net</t>
        </is>
      </c>
      <c r="C11" s="5" t="n">
        <v>-1</v>
      </c>
      <c r="E11" s="5" t="n">
        <v>-3</v>
      </c>
    </row>
    <row r="12">
      <c r="A12" s="4" t="inlineStr">
        <is>
          <t>Share of other comprehensive income (losses) in equity-accounted investments</t>
        </is>
      </c>
      <c r="C12" s="5" t="n">
        <v>46</v>
      </c>
    </row>
    <row r="13">
      <c r="A13" s="3" t="inlineStr">
        <is>
          <t>Unrealized gains (losses) on cash flow hedge - highly probable future exports</t>
        </is>
      </c>
    </row>
    <row r="14">
      <c r="A14" s="4" t="inlineStr">
        <is>
          <t>Recognized in equity</t>
        </is>
      </c>
      <c r="C14" s="5" t="n">
        <v>-21460</v>
      </c>
      <c r="D14" s="5" t="n">
        <v>-3510</v>
      </c>
      <c r="E14" s="5" t="n">
        <v>-8950</v>
      </c>
    </row>
    <row r="15">
      <c r="A15" s="4" t="inlineStr">
        <is>
          <t>Reclassified to the statement of income</t>
        </is>
      </c>
      <c r="B15" s="4" t="inlineStr">
        <is>
          <t>[1]</t>
        </is>
      </c>
      <c r="C15" s="5" t="n">
        <v>4720</v>
      </c>
      <c r="D15" s="5" t="n">
        <v>3136</v>
      </c>
      <c r="E15" s="5" t="n">
        <v>3315</v>
      </c>
    </row>
    <row r="16">
      <c r="A16" s="4" t="inlineStr">
        <is>
          <t>Deferred income tax</t>
        </is>
      </c>
      <c r="C16" s="5" t="n">
        <v>5690</v>
      </c>
      <c r="D16" s="5" t="n">
        <v>126</v>
      </c>
      <c r="E16" s="5" t="n">
        <v>1916</v>
      </c>
    </row>
    <row r="17">
      <c r="A17" s="4" t="inlineStr">
        <is>
          <t>Unrealized gains / (losses) on cash flow hedge-highly probable future exports, net</t>
        </is>
      </c>
      <c r="C17" s="5" t="n">
        <v>-11050</v>
      </c>
      <c r="D17" s="5" t="n">
        <v>-248</v>
      </c>
      <c r="E17" s="5" t="n">
        <v>-3719</v>
      </c>
    </row>
    <row r="18">
      <c r="A18" s="3" t="inlineStr">
        <is>
          <t>Cumulative translation adjustments</t>
        </is>
      </c>
    </row>
    <row r="19">
      <c r="A19" s="4" t="inlineStr">
        <is>
          <t>Recognized in equity</t>
        </is>
      </c>
      <c r="B19" s="4" t="inlineStr">
        <is>
          <t>[2]</t>
        </is>
      </c>
      <c r="C19" s="5" t="n">
        <v>-5211</v>
      </c>
      <c r="D19" s="5" t="n">
        <v>-1465</v>
      </c>
      <c r="E19" s="5" t="n">
        <v>-6409</v>
      </c>
    </row>
    <row r="20">
      <c r="A20" s="4" t="inlineStr">
        <is>
          <t>Reclassified to the statement of income</t>
        </is>
      </c>
      <c r="B20" s="4" t="inlineStr">
        <is>
          <t>[2]</t>
        </is>
      </c>
      <c r="D20" s="5" t="n">
        <v>34</v>
      </c>
    </row>
    <row r="21">
      <c r="A21" s="4" t="inlineStr">
        <is>
          <t>Cumulative translation adjustments, net</t>
        </is>
      </c>
      <c r="B21" s="4" t="inlineStr">
        <is>
          <t>[2]</t>
        </is>
      </c>
      <c r="C21" s="5" t="n">
        <v>-5211</v>
      </c>
      <c r="D21" s="5" t="n">
        <v>-1431</v>
      </c>
      <c r="E21" s="5" t="n">
        <v>-6409</v>
      </c>
    </row>
    <row r="22">
      <c r="A22" s="3" t="inlineStr">
        <is>
          <t>Share of other comprehensive income in equity-accounted investments</t>
        </is>
      </c>
    </row>
    <row r="23">
      <c r="A23" s="4" t="inlineStr">
        <is>
          <t>Recognized in equity</t>
        </is>
      </c>
      <c r="C23" s="5" t="n">
        <v>-378</v>
      </c>
      <c r="D23" s="5" t="n">
        <v>69</v>
      </c>
      <c r="E23" s="5" t="n">
        <v>-135</v>
      </c>
    </row>
    <row r="24">
      <c r="A24" s="4" t="inlineStr">
        <is>
          <t>Reclassified to the statement of income</t>
        </is>
      </c>
      <c r="C24" s="5" t="n">
        <v>43</v>
      </c>
    </row>
    <row r="25">
      <c r="A25" s="4" t="inlineStr">
        <is>
          <t>Share of other comprehensive income in equity-accounted investments</t>
        </is>
      </c>
      <c r="C25" s="5" t="n">
        <v>-335</v>
      </c>
      <c r="D25" s="5" t="n">
        <v>69</v>
      </c>
      <c r="E25" s="5" t="n">
        <v>-135</v>
      </c>
    </row>
    <row r="26">
      <c r="A26" s="4" t="inlineStr">
        <is>
          <t>Total other comprehensive income (loss)</t>
        </is>
      </c>
      <c r="C26" s="5" t="n">
        <v>-14263</v>
      </c>
      <c r="D26" s="5" t="n">
        <v>-5708</v>
      </c>
      <c r="E26" s="5" t="n">
        <v>-13515</v>
      </c>
    </row>
    <row r="27">
      <c r="A27" s="4" t="inlineStr">
        <is>
          <t>Total comprehensive income (loss)</t>
        </is>
      </c>
      <c r="C27" s="5" t="n">
        <v>-13315</v>
      </c>
      <c r="D27" s="5" t="n">
        <v>4655</v>
      </c>
      <c r="E27" s="5" t="n">
        <v>-6101</v>
      </c>
    </row>
    <row r="28">
      <c r="A28" s="4" t="inlineStr">
        <is>
          <t>Comprehensive income (loss) attributable to non-controlling interests</t>
        </is>
      </c>
      <c r="C28" s="5" t="n">
        <v>-189</v>
      </c>
      <c r="D28" s="5" t="n">
        <v>186</v>
      </c>
      <c r="E28" s="5" t="n">
        <v>65</v>
      </c>
    </row>
    <row r="29">
      <c r="A29" s="4" t="inlineStr">
        <is>
          <t>Comprehensive income (loss) attributable to shareholders of Petrobras</t>
        </is>
      </c>
      <c r="C29" s="6" t="n">
        <v>-13126</v>
      </c>
      <c r="D29" s="6" t="n">
        <v>4469</v>
      </c>
      <c r="E29" s="6" t="n">
        <v>-6166</v>
      </c>
    </row>
    <row r="30"/>
    <row r="31">
      <c r="A31" s="4" t="inlineStr">
        <is>
          <t>[1]</t>
        </is>
      </c>
      <c r="B31" s="4" t="inlineStr">
        <is>
          <t>For more information, see notes 38.3c and 38.3a.</t>
        </is>
      </c>
    </row>
    <row r="32">
      <c r="A32" s="4" t="inlineStr">
        <is>
          <t>[2]</t>
        </is>
      </c>
      <c r="B32" s="4" t="inlineStr">
        <is>
          <t>It includes US$ 804 loss (US$ 132 loss in 2019 and US$ 236 loss in 2018), of cumulative translation adjustments in associates and joint ventures.</t>
        </is>
      </c>
    </row>
  </sheetData>
  <mergeCells count="5">
    <mergeCell ref="A1:B2"/>
    <mergeCell ref="C1:E1"/>
    <mergeCell ref="A30:D30"/>
    <mergeCell ref="B31:D31"/>
    <mergeCell ref="B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33. Assets by operating segment</t>
        </is>
      </c>
      <c r="B1" s="2" t="inlineStr">
        <is>
          <t>12 Months Ended</t>
        </is>
      </c>
    </row>
    <row r="2">
      <c r="B2" s="2" t="inlineStr">
        <is>
          <t>Dec. 31, 2020</t>
        </is>
      </c>
    </row>
    <row r="3">
      <c r="A3" s="3" t="inlineStr">
        <is>
          <t>Disclosure of operating segments [abstract]</t>
        </is>
      </c>
    </row>
    <row r="4">
      <c r="A4" s="4" t="inlineStr">
        <is>
          <t>Assets by operating segment</t>
        </is>
      </c>
      <c r="B4" s="4" t="inlineStr">
        <is>
          <t>33. Assets by operating
segment
Exploration
and Production Refining,
Transportation &amp; Marketing Gas &amp; Power Corporate
and other business Elimina-tions Total
Consolidated
assets by operating segment - 12.31.2020
Current
assets 5,333 8,170 1,975 15,337 (3,427) 27,388
Non-current
assets 114,947 23,879 8,321 15,473 2 162,622
Long-term
receivables 4,745 2,539 976 11,938 2 20,200
Investments 390 400 607 1,876 − 3,273
Property,
plant and equipment 95,222 20,842 6,614 1,523 − 124,201
Operating
assets 84,916 18,304 4,300 1,238 − 108,758
Under
construction 10,305 2,537 2,315 286 − 15,443
Intangible
assets 14,590 98 124 136 − 14,948
Total
Assets 120,280 32,049 10,296 30,810 (3,425) 190,010
Consolidated
assets by operating segment - 12.31.2019
Current
assets 5,734 12,273 1,932 12,700 (4,827) 27,812
Non-current
assets 148,546 31,248 10,781 11,390 (37) 201,928
Long-term
receivables 6,456 3,299 1,369 6,567 − 17,691
Investments 592 1,109 1,067 2,731 − 5,499
Property,
plant and equipment 122,496 26,710 8,181 1,915 (37) 159,265
Operating
assets 106,331 23,630 5,605 1,784 (37) 137,313
Under
construction 16,165 3,080 2,576 131 − 21,952
Intangible
assets 19,002 130 164 177 − 19,473
Total
Assets 154,280 43,521 12,713 24,090 (4,864) 229,7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34. Finance debt</t>
        </is>
      </c>
      <c r="B1" s="2" t="inlineStr">
        <is>
          <t>12 Months Ended</t>
        </is>
      </c>
    </row>
    <row r="2">
      <c r="B2" s="2" t="inlineStr">
        <is>
          <t>Dec. 31, 2020</t>
        </is>
      </c>
    </row>
    <row r="3">
      <c r="A3" s="3" t="inlineStr">
        <is>
          <t>Finance Debt Abstract</t>
        </is>
      </c>
    </row>
    <row r="4">
      <c r="A4" s="4" t="inlineStr">
        <is>
          <t>Finance debt</t>
        </is>
      </c>
      <c r="B4" s="4" t="inlineStr">
        <is>
          <t xml:space="preserve">34. Finance debt
34.1. Balance by type
of finance debt
In
Brazil 12.31.2020 12.31.2019
Banking
Market 5,016 5,322
Capital
Market 2,512 3,468
Development
banks 1,315 1,927
Others 11 13
Total
8,854 10,730
Abroad
Banking
Market 13,581 16,555
Capital
Market 27,625 32,476
Development
banks 201 40
Export
Credit Agency 3,424 3,233
Others 203 226
Total
45,034 52,530
Total
finance debt 53,888 63,260
Current
4,186 4,469
Non-current 49,702 58,791 Current
finance debt is composed of:
12.31.2020 12.31.2019
Short-term
debt 1,140 2,004
Current
portion of long-term debt 2,383 1,579
Accrued
interest on short and long-term debt 663 886
Total 4,186 4,469 At
December 31, 2020, there was no default, breach of covenants or change in collateral provided or clauses that would result in
change in payment terms compared December 31, 2019.
34.2. Changes in finance
debt and reconciliation with cash flows from financing activities
Balance
at 12.31.2018 Additions Principal
amorti zation (*) Interest
amorti zation (*) Accrued
interest (**) Foreign
exchange/ inflation indexation charges Cumulative
translation adjustment (CTA) Modification
of contractual cash flows Transfer
to liabilities classified as held for sale Balance
at 12.31.2019
In
Brazil 16,251 2,181 (5,663) (745) 829 111 (352) − (1,882) 10,730
Abroad 67,924 5,362 (20,788) (3,853) 3,878 538 (560) 29 - 52,530
84,175 7,543 (26,451) (4,598) 4,707 649 (912) 29 (1,882) 63,260
Balance
at 12.31.2019 Additions Principal
amorti zation (*) Interest
amorti zation (*) Accrued
interest (**) Foreign
exchange/ inflation indexation charges Cumulative
translation adjustment (CTA) Modification
of contractual cash flows Transfer
to liabilities classified as held for sale Balance
at 12.31.2020
In
Brazil 10,730 1,488 (1,080) (352) 399 142 (2,473) - - 8,853
Abroad 52,530 15,535 (23,471) (2,967) 3,187 1,667 (1,201) (245) - 45,035
63,260 17,023 (24,551) (3,319) 3,586 1,809 (3,674) (245) − 53,888
Debt
restructuring (1,176) -
Deposits
linked to financing - 162
Net
cash used in financing activities (25,727) (3,157)
(*) It
includes pre-payments.
(**)
It includes premium and discount over notional amounts, as well as gains and losses by modifications in contractual cash flows. For
the year ended December 31, 2020, in line with the Company’s Business and Management Plan and following its liability management
strategy, funds were raised mainly in order to settle older debts and manage liabilities, aiming at improving the debt repayment
profile taking into account its alignment with investments returns over the long run, and also to have cash reserve to maintain
the Company’s liquidity. In
the year ended December 31, 2020, proceeds from financing amounted to US$ 17,023, principally reflecting: (i) funds raised from
banking market (in Brazil and abroad), in the amount of US$ 3,153, and (ii) use of revolving credit lines, in the amount of US$ 8
billion and (iii) global notes issued in the capital market in the amount of The
Company repaid several finance debts, in the amount of US$ 28,884 notably: (i) prepayment of banking loans in the domestic
and international market totaling US$ 4,147 and (ii) US$ 9,515 to repurchase of global bonds previously issued by the Company
in the capital market, with net premium paid to bond holders amounting to US$ 1,155; (iii) partial prepayment of its revolving
credit lines , in the amount of US$ 7.6 billion. In
addition, the Company carried out, in the international banking market, operations to improve its debt profile and to extend its
maturity, not involving financial settlements, in the total amount of US$ 2,490.
34.3. Summarized information
on current and non-current finance debt
Maturity
in 2021 2022 2023 2024 2025 2026
onwards Total
(**) Fair
Value
Financing
in U.S.Dollars (US$)(*): 3,288 2,133 3,793 4,391 5,290 23,289 42,184 48,540
Floating
rate debt 2,119 2,133 2,865 3,598 4,306 2,151 17,172
Fixed
rate debt 1,169 - 928 793 984 21,138 25,012
Average
interest rate 4.8% 4.9% 4.8% 5.1% 5.3% 6.6% 6.1%
Financing
in Brazilian Reais (R$): 793 1,149 1,747 1,555 407 2,492 8,143 8,739
Floating
rate debt 501 930 1,591 1,197 322 867 5,408
Fixed
rate debt 292 219 156 358 85 1,625 2,735
Average
interest rate 3.0% 3.8% 4.8% 4.5% 4.2% 4.3% 4.1%
Financing
in Euro (€): 58 - 352 15 532 737 1,694 1,993
Fixed
rate debt 58 - 352 15 532 737 1,694
Average
interest rate 4.6% - 4.6% 4.7% 4.7% 4.7% 4.7%
Financing
in Pound Sterling (£): 47 - - - - 1,820 1,867 2,245
Fixed
rate debt 47 - - - - 1,820 1,867
Average
interest rate 6.2% - - - - 6.4% 6.3%
Total
as of December 31, 2020 4,186 3,282 5,892 5,961 6,229 28,338 53,888 61,517
Average
interest rate 4.6% 4.8% 4.8% 5.1% 5.2% 6.4% 5.9%
Total
as of December 31, 2019 4,469 3,971 4,689 8,036 8,537 33,558 63,260 72,801
Average
interest rate 5.1% 5.2% 5.3% 5.3% 5.3% 6.3% 5.9%
(*)
Includes debt raised in Brazil (in Brazilian reais) indexed to the U.S. dollar.
(**)The
average maturity of outstanding debt as of December 31, 2020 is 11.71 years (10.79 years as of December 31, 2019).
The
fair value of the Company's finance debt is mainly determined and categorized into a fair value hierarchy as follows: Level
1- quoted prices in active markets for identical liabilities, when applicable, amounting to US$ 33,236 of December 31, 2020
(US$ 34,992 as of December 31, 2019); and Level
2 – discounted cash flows based on discount rate determined by interpolating spot rates considering financing debts indexes
proxies, taking into account their currencies and also Petrobras’ credit risk, amounting to US$ 28,281 as of December
31, 2020 (US$ 37,809 as of December 31, 2019). The
sensitivity analysis for financial instruments subject to foreign exchange variation is set out in note 38.3. A
maturity schedule of the Company’s finance debt (undiscounted), including face value and interest payments is set out as
follows:
Maturity 2021 2022 2023 2024 2025 2026
and thereafter 12.31.2020 12.31.2019
Principal 3,522 3,395 5,807 6,230 6,347 29,831 55,132 65,284
Interest 2,436 2,346 2,188 2,037 1,827 28,119 38,953 43,859
Total 5,958 5,741 7,995 8,267 8,174 57,950 94,085 109,143
(*)
A maturity schedule of the lease arrangements (nominal amounts) is set out in note 35
34.4. Lines of credit
Amount
Company Financial
institution Date Maturity Available (Lines
of Credit) Used Balance
Abroad
PGT
BV Syndicate
of banks 3/7/2018 2/7/2023 4,350 − 4,350
PGT
BV Syndicate
of banks 3/27/2019 2/27/2024 3,250 − 3,250
PGT
BV BNP
Paribas 12/22/2016 1/9/2021 350 336 14
PGT
BV The
Export - Import Bank of China 12/23/2019 12/27/2021 750 714 36
Total 8,700 1,050 7,650
In
Brazil
Petrobras Banco
do Brasil 3/23/2018 1/26/2023 385 − 385
Petrobras Bradesco 6/1/2018 5/31/2023 385 385 −
Petrobras Banco
do Brasil 10/4/2018 9/5/2025 385 − 385
Transpetro Caixa
Econômica Federal 11/23/2010 Not
defined 63 − 63
Total 1,218 385 833
On
March 20, 2020, Petrobras draw down its Revolving Credit Lines (RCF), in the amount of US$ 7.6 billion and In
the third quarter of 2020, Petrobras repaid US$ 7.6 billion relating to the RCF.
34.5. Covenants and Collateral
34.5.1. Covenants The
Company has covenants that were not in default at December 31, 2020 in its loan agreements and notes issued in the capital markets
requiring, among other obligations i) the presentation of interim financial statements within 90 days of the end of each quarter
(not reviewed by Independent Registered Public Accounting Firm) and audited financial statements within 120 days of the end of
each fiscal year, with a grace period ranging from 30 to 60 days, depending on the agreement; ii) Negative Pledge / Permitted
Liens clause; and iii) covenants with respect to debt level in some of its loan agreements with the Brazilian Development Bank
(Banco Nacional de Desenvolvimento Econômico e Social - BNDES). Additionally,
there are other non-financial obligations that the Company has to comply with: i) clauses of compliance with the laws, rules and
regulations applicable to the conduct of its business including (but not limited to) environmental laws; (ii) clauses in financing
agreements that require both the borrower and the guarantor to conduct their business in compliance with anti-corruption laws
and anti-money laundering laws and to institute and maintain policies necessary for such compliance; and (iii) clauses in financing
agreements that restrict relations with entities or even countries sanctioned primarily by the United States (including, but not
limited to, the Office of Foreign Assets Control (OFAC), Department of State and Department of Commerce), the European Union and
United Nations.
34.5.2. Collateral Most
of the Company’s debt is unsecured, but certain specific funding instruments to promote economic development are collateralized. A
Financing agreement with China Development Bank (CDB) maturing in 2026 is also collateralized based on future oil exports for
specific buyers limited to 200 thousand barrels per day. This collateral may not exceed the amount of the related debt (US$ 5,005
at December 31, 2020 and US$ 5,006 at December 31, 2019). The
loans obtained by structured entities are collateralized based on the projects’ assets, as well as liens on receivables
of the structured entities. Bonds issued by the Company in the capital market are unsecured. The
global notes issued by the Company in the capital market through its wholly-owned subsidiary Petrobras Global Finance B.V. –
PGF are unsecured. However, Petrobras fully, unconditionally and irrevocably guarantees these notes, as set out in note 39.6.
34.6. Accounting policy for financial liabilities Loans
and finance debt are initially recognized at fair value less transaction costs that are directly attributable to its issue and
subsequently measured at amortized cost using the effective interest method. When the contractual cash flows of a financial liability
measured at amortized
cost are renegotiated or modified and this change is not substantial, its gross carrying amount will reflect the discounted present
value of its cash flows under the new terms using the original effective interest rate. The difference between the book value
immediately prior to such modification and the new gross carrying amount is recognized as gain or loss in the statement of income.
When such modification is substantial, the original liability is extinguished and a new liability is recognized, impacting the
statement of income for the perio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35. Lease liabilities</t>
        </is>
      </c>
      <c r="B1" s="2" t="inlineStr">
        <is>
          <t>12 Months Ended</t>
        </is>
      </c>
    </row>
    <row r="2">
      <c r="B2" s="2" t="inlineStr">
        <is>
          <t>Dec. 31, 2020</t>
        </is>
      </c>
    </row>
    <row r="3">
      <c r="A3" s="3" t="inlineStr">
        <is>
          <t>Lease liabilities [abstract]</t>
        </is>
      </c>
    </row>
    <row r="4">
      <c r="A4" s="4" t="inlineStr">
        <is>
          <t>Lease liabilities</t>
        </is>
      </c>
      <c r="B4" s="4" t="inlineStr">
        <is>
          <t>35. Lease liabilities The
Company is the lessee in agreements primarily including oil and gas producing units, drilling rigs and other exploration and production
equipment, vessels and support vessels, helicopters, lands and buildings. Changes
in the balance of lease liabilities are presented below:
Balance
at 12.31.2019 Remeasurement
/ new contracts Payment
of principal and interest (*) Interest
expenses Foreign
exchange gains and losses Cumulative
translation adjustment Transfers
Balance
at 12.31.2020
In
Brazil 5,504 647 (1,568) 293 812 (1,325) (23) 4,340
Abroad 18,357 2,104 (4,248) 1,029 2,546 (2,484) 6 17,310
Total 23,861 2,751 (5,816) 1,322 3,358 (3,809) (17) 21,650
Payments
relating to liabilities held for sale (64)
Net
cash used in financing activities (5,880) A
maturity schedule of the lease arrangements (nominal amounts) is set out as follows:
Nominal
Future Payments 2021 2022 2023 2024 2025 2026
onwards Total Recoverable
taxes
Without
readjustment
Vessels 2,864 2,186 1,173 693 353 1,162 8,431 247
Others 136 83 45 9 1 − 274 16
With
readjusment - abroad (*)
Vessels 726 386 116 116 116 253 1,713 −
Platforms 1,503 1,295 1,268 1,224 1,192 9,569 16,051 −
With
readjusment - Brazil
Vessels 337 203 150 110 75 53 928 83
Properties 101 87 90 84 84 936 1,382 14
Others 89 70 54 14 4 10 241 15
TOTAL 5,756 4,310 2,896 2,250 1,825 11,983 29,020 375
(*)
Contracts signed in the U.S. Dollars. The
following table presents information on leases by class of underlying assets:
Present
Value of Future Payments Discount
rate (% a.a.) Average
Period Recoverable
taxes Closing
Balance Opening
Balance
Without
readjustment
Vessels 3.9933 5.3
years 228 7,462 7,199
Others 2.5681 2.3
years 15 262 319
With
readjusment - abroad (*)
Platforms 6.1264 13.4
years − 10,747 12,941
Vessels 4.6173 4.1
years − 1,530 1,050
With
readjusment - Brazil
Vessels 6.7280 3.9
years 71 794 1,147
Properties 8.4268 20.8
years 11 643 859
Others 6.4310 3.3
years 13 212 346
TOTAL 5.5398 10.4
years 338 21,650 23,861
(*)
Incremental nominal rate on company debt calculated from the yield curve of bonds and credit risk of the Company, as well
as terms. Payments
in certain lease agreements vary due to changes in facts or circumstances occurring after their inception other than the passage
of time. Such payments are not included in the measurement of the lease obligations. Variable lease payments in the year ended
December 31, 2020 amounted to US$ 785, representing 13% in relation to fixed payments (US$ 671 and 13% in the same period
of 2019). All
extension options were included in the measurement of lease obligations. In
the year ended December 31, 2020, the Company recognized lease expenses in the amount of US$ 118 relating to short-term leases
(US$ 674 in the same period of 2019). At
December 31, 2020, the balance of lease agreements for which the lease term has not commenced, as they relate to assets under
construction or not yet available for use, is US$ 67,408 (US$ 50,130 at December 31, 2019). The
sensitivity analysis of financial instruments subject to exchange variation is presented in note 38.3.
35.1. Accounting policy Lease
liabilities, including those whose underlying assets are of low value, are measured at the present value of lease payments, which
includes recoverable taxes, non-cancellable periods and options to extend a lease when they are reasonably certain. These payments
are discounted at the Company's nominal incremental rate on loans, as the interest rates implicit in lease agreements with third
parties usually cannot be readily determined. Lease
remeasurements reflect changes arising from contractual rates or indexes, as well as lease terms due to new expectations of lease
extensions or terminations. Unwinding
of discount on the lease liability is classified as finance expense, while payments reduce their carrying amount. According to
the Company’s foreign exchange risk management, foreign exchange variations on lease liabilities denominated in U.S. dollars
are designated as instruments to protect cash flow hedge relationships from highly probable future exports (see note 38.3). In
the E&amp;P segment, some activities are conducted by joint operations where the company is the operator. In cases where all parties
to the joint operation are primarily responsible for the lease payments, the Company recognizes the lease liability in proportion
to its share. In addition, underlying assets arising from a specific contract in which the Company is solely responsible for the
lease payments may be used in a joint operation. In such cases, the lease liabilities remain fully recognized and the partners
are charged in proportion to their interests. Payments
associated with short-term leases (term of 12 months or less) are recognized as an expense over the term of the lea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36. Equity</t>
        </is>
      </c>
      <c r="B1" s="2" t="inlineStr">
        <is>
          <t>12 Months Ended</t>
        </is>
      </c>
    </row>
    <row r="2">
      <c r="B2" s="2" t="inlineStr">
        <is>
          <t>Dec. 31, 2020</t>
        </is>
      </c>
    </row>
    <row r="3">
      <c r="A3" s="3" t="inlineStr">
        <is>
          <t>Equity</t>
        </is>
      </c>
    </row>
    <row r="4">
      <c r="A4" s="4" t="inlineStr">
        <is>
          <t>Equity</t>
        </is>
      </c>
      <c r="B4" s="4" t="inlineStr">
        <is>
          <t>36. Equity
36.1. Share capital (net
of share issuance costs) As
of December 31, 2020 and 2019, subscribed and fully paid share capital, net of issuance costs, was US$ 107,101, represented
by 7,442,454,142 common shares and 5,602,042,788 preferred shares, all of which are registered, book-entry shares with no par
value. Preferred
shares have priority on returns of capital, do not grant any voting rights and are non-convertible into common shares.
36.1.1. Accounting policy
on share capital Share
capital comprises common shares and preferred shares. Incremental costs directly attributable to the issue of new shares (share
issuance costs) are presented (net of tax) in shareholders’ equity as a deduction from the proceeds.
36.2. Capital reserves Capital
reserve comprises treasury shares owned by Petrobras, in the amount of US$ 2, at December 31, 2020.
36.3. Capital transactions
36.3.1. Incremental costs
directly attributable to the issue of shares It
includes any transaction costs directly attributable to the issue of new shares, net of taxes.
36.3.2. Change in interest
in subsidiaries It
includes any excess of amounts paid/received over the carrying value of the interest acquired/disposed. Changes in interests in
subsidiaries that do not result in loss of control of the subsidiary are equity transactions.
36.3.3. Treasury shares Shares
held in treasury in the amount of US$ 2, represented by 222,760 common shares and 72,909 preferred shares.
36.4. Profit reserves
36.4.1. Legal reserve It
represents 5% of the net income for the year, calculated pursuant to article 193 of the Brazilian Corporation Law.
36.4.2. Statutory reserve Appropriated
by applying 0.5% of the year-end share capital and is retained to fund technology research and development programs. The balance
of this reserve may not exceed 5% of the share capital, pursuant to article 56 of the Company’s bylaws.
36.4.3. Tax incentives reserve Government
grants are recognized in the statement of income and are appropriated from retained earnings to the tax incentive reserve in the
shareholders’ equity pursuant to article 195-A of Brazilian Corporation Law. This reserve may only be used to offset losses
or increase share capital.
36.4.4. Accounting policy
on tax incentives reserve A
government grant is recognized when there is reasonable assurance that the grant will be received and the Company will comply
with the conditions attached to the grant.
36.4.5. Profit retention
reserve It
Includes funds intended for capital expenditures, primarily in oil and gas exploration and development activities, as per the
capital budget of the Company, pursuant to article 196 of the Brazilian Corporation Law.
36.5. Distributions to
shareholders Pursuant
to Brazilian Corporation Law, the Company’s shareholders are entitled to receive minimum mandatory dividends (and/or interest
on capital) of 25% of the adjusted net income for the year in proportion to the number of common and preferred shares held by
them. To
the extent the Company proposes dividend distributions, preferred shares have priority in dividend distribution, which is based
on the highest of 3% of the preferred shares’ net book value or 5% of the preferred share capital. Preferred shares participate
under the same terms as common shares in capital increases resulting from the capitalization of profit reserves or retained earnings.
However, this priority does not necessarily grant dividend distributions to the preferred shareholders in the event of loss for
a year. The
payment of dividends may be made only to preferred shareholders if the priority dividends absorb all the adjusted net income for
the year or reach an amount equal to or greater than the mandatory minimum dividend of 25%. The
Company’s policy on distributions to shareholders defines that in the event of total debt lower than US$ 60,000, the Company
may distribute to its shareholders 60% of the difference between net cash flow from operating activities and acquisition of PP&amp;E
and intangibles assets (except for signature bonuses paid for exploration of crude oil and natural gas). In the event of total
debt exceeding US$ 60,000, the Company may distribute to its shareholders the minimum mandatory dividends provided for by relevant
regulation and the Company’s bylaws. In
addition, on October 27, 2020, the Company’s Board of Directors approved the revision of the Shareholders Compensation Policy,
in order to enable management to propose the payment of dividends according to the Company's cash generation, even when presenting
losses in a fiscal year.
36.5.1. Accounting policy
on distributions to shareholders Distributions
to shareholders are made by means of dividends and interest on capital, determined in accordance with the limits defined in the
Brazilian Corporation Law and in the Company’s bylaws. Interest on capital is a deductible expense in the income tax calculation,
while is dividend is not deductible. The
dividends portion provided for in the bylaws or that represents the minimum mandatory dividends is recognized as a liability in
the financial statements. Any excess must be maintained in shareholders' equity, as additional dividends proposed, until its approval
on the Annual General Shareholders Meeting.
36.5.2. Proposed dividends Proposed
distribution to shareholders sent by management for approval at the Annual General Shareholders Meeting, in the amount of US$ 1,977,
includes the minimum mandatory dividend to preferred shareholders (US$ 849) and the additional dividends proposed (US$ 1,128)
to ordinary shareholders, arising from the remaining portion of the net income for the year and the profit retention reserve,
considering cash generation in the year and the Company's preserved financial sustainability. Distributions
to shareholders for 2019 amounted to US$ 2,687, most of it proposed as interest on capital, consistent with the minimum mandatory
dividend of 25% of the adjusted income and withholding income tax rate of 15%.
36.5.3. Dividends payable As
of December 31, 2020, the consolidated balance of dividends payable, within the consolidated statement of financial position,
based on the 2020 earnings, is US$ 858 (US$ 1,558 as of December 31, 2019). Dividends payable attributable to shareholders
of Petrobras amounts to US$ 849 as of December 31, 2020 (US$ 1,530 as of December 31, 2019), while dividends payable
to non-controlling shareholders for US$ 9 (US$ 28 as of December 2019). Dividends
payment will be defined in the Annual General Shareholders Meeting, bearing interest at Selic rate (Brazilian short-term interest
rate) since December 31, 2020.
36.6. Earnings per share
2020 2019 2018
Common Preferred Total Common Preferred Total Common Preferred Total
Net
income attributable to shareholders of Petrobras 651 490 1,141 5,791 4,360 10,151 4,093 3,080 7,173
Continuing
operations 651 490 1,141 4,370 3,290 7,660 3,750 2,822 6,572
Discontinued
operations − − − 1,421 1,070 2,491 343 258 601
Weighted
average number of outstanding shares 7,442,231,382 5,601,969,879 13,044,201,261 7,442,231,382 5,601,969,879 13,044,201,261 7,442,231,382 5,601,969,879 13,044,201,261
Basic
and diluted earnings per share - in U.S. dollars 0.09 0.09 0.09 0.78 0.78 0.78 0.55 0.55 0.55
Continuing
operations 0.09 0.09 0.09 0.59 0.59 0.59 0.50 0.50 0.50
Discontinued
operations − − − 0.19 0.19 0.19 0.05 0.05 0.05
Basic
and diluted earnings per ADS equivalent - in U.S. dollars (*) 0.18 0.18 0.18 1.56 1.56 1.56 1.10 1.10 1.10
Continuing
operations 0.18 0.18 0.18 1.17 1.17 1.17 1.00 1.00 1.00
Discontinued
operations − − − 0.39 0.39 0.39 0.10 0.10 0.10
(*)
Petrobras' ADSs are equivalent to two shares. Basic
earnings per share are calculated by dividing the net income (loss) attributable to shareholders of Petrobras by the weighted
average number of outstanding shares during the period. Diluted
earnings (losses) per share are calculated by adjusting the net income (loss) attributable to shareholders of Petrobras and the
weighted average number of outstanding shares during the period taking into account the effects of all dilutive potential shares
(equity instrument or contractual arrangements that are convertible into shares). Basic
and diluted earnings (losses) are identical as the Company has no potential shares in iss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37. Fair value of financial assets and liabilities</t>
        </is>
      </c>
      <c r="B1" s="2" t="inlineStr">
        <is>
          <t>12 Months Ended</t>
        </is>
      </c>
    </row>
    <row r="2">
      <c r="B2" s="2" t="inlineStr">
        <is>
          <t>Dec. 31, 2020</t>
        </is>
      </c>
    </row>
    <row r="3">
      <c r="A3" s="3" t="inlineStr">
        <is>
          <t>Fair Value of Plan Assets</t>
        </is>
      </c>
    </row>
    <row r="4">
      <c r="A4" s="4" t="inlineStr">
        <is>
          <t>Fair value of financial assets and liabilities</t>
        </is>
      </c>
      <c r="B4" s="4" t="inlineStr">
        <is>
          <t>37. Fair value of financial
assets and liabilities
Level
I Level
II Level
III Total
fair value recorded
Assets
Marketable
securities 652 - - 652
Foreign
currency derivatives - 67 - 67
Interest
rate derivatives - 48 - 48
Balance
at December 31, 2020 652 67 - 719
Balance
at December 31, 2019 882 58 − 940
Liabilities
Foreign
currency derivatives - (269) - (269)
Commodity
derivatives (10) − - (10)
Balance
at December 31, 2020 (10) (269) - (279)
Balance
at December 31, 2019 (28) (110) − (138)
The
estimated fair value for the Company’s long-term debt, computed based on the prevailing market rates, is set out in note
34. Certain
receivables are classified as fair value through profit or loss, as presented in note 14. The
fair values of cash and cash equivalents, short-term debt and other financial assets and liabilities are equivalent or do not
differ significantly from their carrying amou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38. Risk management</t>
        </is>
      </c>
      <c r="B1" s="2" t="inlineStr">
        <is>
          <t>12 Months Ended</t>
        </is>
      </c>
    </row>
    <row r="2">
      <c r="B2" s="2" t="inlineStr">
        <is>
          <t>Dec. 31, 2020</t>
        </is>
      </c>
    </row>
    <row r="3">
      <c r="A3" s="3" t="inlineStr">
        <is>
          <t>Disclosure of risk management strategy related to hedge accounting [abstract]</t>
        </is>
      </c>
    </row>
    <row r="4">
      <c r="A4" s="4" t="inlineStr">
        <is>
          <t>Risk management</t>
        </is>
      </c>
      <c r="B4" s="4" t="inlineStr">
        <is>
          <t xml:space="preserve">38. Risk management The
Company is exposed to a variety of risks arising from its operations, including price risk (related to crude oil and oil products
prices), foreign exchange rates risk, interest rates risk, credit risk and liquidity risk. Corporate risk management is part of
the Company’s commitment to act ethically and comply with the legal and regulatory requirements of the countries where it
operates. To manage market and financial risks the Company prefers structuring measures through adequate capital and leverage
management. While managing risks, the Company considers its corporate governance and controls, technical departments and statutory
committees monitoring, under the guidance of the Board of Executive Officers and the Board of Directors. The Company takes account
of risks in its business decisions and manages any such risk in an integrated manner in order to enjoy the benefits of diversification.
38.1. Derivative financial
instruments A
summary of the positions of the derivative financial instruments held by the Company and recognized in other current assets and
liabilities as of December 31, 2020 , as well as the amounts recognized in the statement of income and other comprehensive income
and the guarantees given is set out as follows:
Statement
of Financial Position
Fair
value
Notional
value Asset
Position (Liability) Maturity
12.31.2020 12.31.2019 12.31.2020 12.31.2019
Derivatives
not designated for hedge accounting
Future
contracts - total (*) (240) (10,383) (10) (28)
Long
position/Crude oil and oil products 3,927 9,865 - - 2021
Short
position/Crude oil and oil products (4,167) (20,248) - - 2021
Forward
contracts
Long
position/Foreign currency forwards (BRL/USD) (**) - US$
273 - - -
Long
position/Foreign currency forwards (EUR/USD) (**) - EUR
2.245 - (45) -
Long
position/Foreign currency forwards (GPB/USD) (**) GBP
354 GBP
388 23 11 2021
Short
position/Foreign currency forwards (GPB/USD) (**) - GBP
224 - (14) -
Swap
Foreign
currency / Cross-currency Swap (**) GBP
615 GBP
700 44 32 2026
Foreign
currency / Cross-currency Swap (**) GBP
600 GBP
600 (26) (50) 2034
Swap
- IPCA R$
3008 R$
3008 47 6 2029/2034
Foreign
currency / Cross-currency Swap (**) US$
729 US$
729 (244) 11 2024/2029
Total
recognized in the Statement of Financial Position (166) (77)
(*)
Notional value in thousands of bbl.
(**)
Amounts in US$, GBP and EUR are presented in million.
Gains/
(losses) recognized in the statement of income
2020 2019 2018
Commodity
derivatives
Crude
oil - 38.2 (a) (b) (502) (216) (401)
Gasoline
- 38.2 (b) − 11 (34)
Diesel
- 38.2 (b) − (12) −
Other
commodity derivative transactions - 38.2 (c) 194 (153) 19
Recognized
in Other Income and Expenses (308) (370) (416)
Currency
derivatives −
Swap
Pounds Sterling x Dollar - 38.3 (b) 11 (18) (265)
NDF
– Euro x Dollar - 38.3 (b) (23) (153) (129)
NDF
– Pounds Sterling x Dollar - 38.3 (b) 20 (8) (12)
Swap
CDI x Dollar - 38.3 (b) (284) 7 −
Others (2) 6 36
(278) (166) (370)
Interest
rate derivatives
Swap
- CDI X IPCA (36) 6 −
(36) 6 −
Cash
flow hedge on exports (*) (4,720) (3,136) (3,315)
Recognized
in Net finance income (expense) (5,034) (3,296) (3,685)
Total (5,342) (3,666) (4,101)
(*)
As presented in note 38.3
Gains/
(losses) recognized in other comprehensive income
2020 2019 2018
Cash
flow hedge on exports (*) (17,542) (5,060) (5,635)
(*)
As presented in note 38.3
Guarantees
given as collateral
12.31.2020 12.31.2019
Commodity
derivatives 13 57
Currency
derivatives 78 230
Total 91 287 A
sensitivity analysis of the derivative financial instruments for the different types of market risks as of December 31, 2020 is
set out as follows:
Financial
Instruments Risk Probable
Scenario (*) Reasonably
possible scenario
(*) Remote Scenario
(*)
Derivatives
not designated for hedge accounting
Future
and forward contracts Crude
oil and oil products - price changes - (27) (55)
− (27) (55)
Net
effect
(*)
The probable scenario was computed based on the fair value of oil and oil products prices at December 31, 2020. Reasonably
possible and remote scenarios consider 25% and 50% deterioration in the associated risk variables, respectively.
38.2. Risk management
of crude oil and oil products prices The
Company is usually exposed to commodity price cycles, although it may use derivative instruments to hedge exposures related to
prices of products purchased and sold to fulfill operational needs and in specific circumstances depending on business environment
analysis and assessment of whether the targets of the Strategic Plan are being met.
a) Crude oil In
March 2020, in order to preserve the Company's liquidity, Petrobras approved a hedge strategy for exported oil already shipped
but not priced mainly due to the high volatility of the current context, both due to the effects of the oil price drop and the
effects of the COVID-19 pandemic on the global oil consumption. As
a result of this strategy, from April 2020, transactions using forward and futures contracts were carried out. Forward transactions
do not require initial disbursement, whereas future transactions require margin deposits, depending on the volume contracted.
b) Crude oil, diesel
and gasoline – 2019 Crude
oil – results relate to put options referenced in the average Brent oil prices, with strike price of US$ 60/barrel to protect
production. However, in the third quarter of 2019, based on the significant reduction in cash flow uncertainties concerning the
Business and Management Plan for 2019, Petrobras sold the put options. Diesel
and gasoline – results relate to non-deliverable forwards (NDF) derivatives contracted in 2018 as a hedge strategy for gasoline
and diesel prices and foreign exchange rates, aiming at giving additional flexibility to the pricing policy at that time.
c) Other commodity
derivative transactions Petrobras,
by use of its assets, positions and market knowledge from its operations in Brazil and abroad, occasionally seeks to optimize
some of its commercial operations in the international market, with the use of commodity derivatives to manage price risk.
38.3. Foreign exchange
risk management The
Company’s Risk Management Policy provides for, as an assumption, an integrated risk management that extends to the whole
corporation, pursuing the benefit from the diversification of its businesses. By
managing its foreign exchange risk, the Company takes into account the cash flows derived from its operations as a whole. This
concept is especially applicable to the risk relating to the exposure of the Brazilian Real against the U.S. dollar, in which
future cash flows in U.S. dollar, as well as cash flows in Brazilian Real affected by the fluctuation between both currencies,
such as cash flows derived from diesel and gasoline sales in the domestic market, are assessed in an integrated manner. Accordingly,
the financial risk management mainly involves structured actions encompassing the business of the Company. Changes
in the Real/U.S. dollar spot rate, as well as foreign exchange variation of the Real against other foreign currencies, may affect
net income and the statement of financial position due to the exposures in foreign currencies, such as high probable future transactions,
monetary items and firm commitments. The
Company seeks to mitigate the effect of potential variations in the Real/U.S. dollar spot rates mainly raising funds denominated
in US dollars, aiming at reducing the net exposure between obligations and receipts in this currency, thus representing a form
of structural protection that takes into account criteria of liquidity and cost competitiveness. Foreign
exchange variation on future exports denominated in U.S. Dollar in a given period are efficiently hedged by the US dollar debt
portfolio taking into account changes in such portfolio over time. The
foreign exchange risk management strategy may involve the use of derivative financial instruments to hedge certain liabilities,
mitigating foreign exchange rate risk exposure, especially when the Company is exposed to a foreign currency in which no cash
inflows are expected, for example, the Pound Sterling. In
the short-term, the foreign exchange risk is managed by applying resources in cash or cash equivalent denominated in Brazilian
Real, U.S. Dollar or in another currency.
a) Cash Flow Hedge
involving the Company’s future exports The
carrying amounts, the fair value as of December 31, 2020, and a schedule of expected reclassifications to the statement of income
of cumulative losses recognized in other comprehensive income (shareholders’ equity) based on a US$ 1.00 / R$ 5.1967
exchange rate are set out below:
Present
value of hedging instrument notional value at 12.31.2020
Hedging
Instrument Hedged
Transactions Nature of
theRisk Maturity Date (US$
million) (R$
million)
Foreign
exchange gains and losses on proportion of non-derivative financial instruments cash flows Foreign
exchange gains and losses on a portion of highly probable future
monthly exports revenues Foreign
Currency –
Real vs U.S. Dollar Spot
Rate January
2021 to December 2030 61,502 319,608
Changes
in the present value of hedging instrument notional value US$ R$
million
Amounts
designated as of January 1, 2020 87,651 353,295
Additional
hedging relationships designated, designations revoked and hedging instruments re-designated 12,128 59,145
Exports
affecting the statement of income (13,432) (67,343)
Principal
repayments / amortization (24,845) (124,955)
Foreign
exchange variation - 99,466
Amounts
designated as of December 31, 2020 61,502 319,608
Nominal
value of hedging instrument (finance debt and lease liability) at December 31, 2020 69,314 360,205 In
2020, highly probable future exports were impacted by the effects of the oil price war and the COVID-19 pandemic. Thus,
a portion of exports designated for hedge relationships are no longer considered highly probable, but are still expected to occur,
and consequently the hedge relationships were revoked at March 31, 2020, in the amount of US$ 35,774. The foreign exchange
variation accounted for these operations within other comprehensive income up to the end of the first quarter remains in shareholders'
equity, and will be reclassified to the statement of income when exports occur. According
to the 2021-2025 Strategic Plan, there is an increase in expected exports compared to the expected in the first quarter and consequently
in highly probable future exports, but not in an amount equal to or greater than the finance debt and lease liabilities subject
to designation as hedge instruments. As a result, the relevant increase in Dollar/Real exposure observed during 2020 remains at
December 31, 2020, as presented in item (c) below. In
the year ended December 31, 2020, the Company recognized a US$ 1 gain within foreign exchange gains (losses) due to ineffectiveness
(a US$ 9 gain in 2019). In
addition, a portion of exports designated for hedge relationships, from April to December 2020 and from August to December 2021,
were no longer expected to occur, and the corresponding foreign exchange variation were recycled from shareholder’s equity
to the statement of income in 2020, in the amount of US$ 572 (of which US$ 510 was redesignated in the first quarter of 2020). The
average ratio of future exports for which cash flow hedge accounting was designated to the highly probable future exports is 100%. A
roll-forward schedule of cumulative foreign exchange losses recognized in other comprehensive income as of December 31, 2020 is
set out below:
Exchange
rate variation Tax
effect Total
Balance
at January 1,2019 (20,143) 6,851 (13,292)
Recognized
in Other comprehensive income (3,510) 1,192 (2,318)
Reclassified
to the statement of income - occurred exports 3,136 (1,066) 2,070
Balance
at December 31, 2019 (20,517) 6,977 (13,540)
Recognized
in Other comprehensive income (21,460) 7,296 (14,164)
Reclassified
to the statement of income - occurred exports 4,172 (1,419) 2,753
Reclassified
to the statement of income - exports no longer expected to occur 548 (187) 361
Balance
at December 31, 2020 (37,257) 12,667 (24,590) Additional
hedging relationships may be revoked or additional reclassification adjustments from equity to the statement of income may occur
as a result of changes in forecasted export prices and export volumes following a revision of the Company’s strategic plan.
Based on a sensitivity analysis considering a US$ 10/barrel decrease in Brent prices stress scenario, when compared to the
Brent price projections in our Strategic Plan 2021-2025, would not indicate a reclassification adjustment from equity to the statement
of income. A
schedule of expected reclassification of cumulative foreign exchange losses recognized in other comprehensive income to the statement
of income as of December 31, 2020 is set out below:
2021 2022 2023 2024 2025 2026 2027 2028
to 2030 Total
Expected
realization (6,895) (7,323) (6,132) (4,647) (3,163) (2,731) (2,832) (3,534) (37,257)
a. 1)
Accounting policy At
inception of the hedge relationship, the Company documents its objective and strategy, including identification of the hedging
instrument, the hedged item, the nature of the hedged risk and evaluation of hedge effectiveness requirements. Considering
the natural hedge and the risk management strategy, the Company designates hedging relationships to account for the effects of
the existing hedge between a foreign exchange gain or loss from proportions of its long-term debt obligations (denominated in
U.S. dollars) and foreign exchange gain or loss of its highly probable U.S. dollar denominated future export revenues, so that
gains or losses associated with the hedged transaction (the highly probable future exports) and the hedging instrument (debt obligations)
are recognized in the statement of income in the same periods. Foreign
exchange gains and losses on proportions of debt obligations and lease liability (non-derivative financial instruments) have been
designated as hedging instruments. The
highly probable future exports for each month are hedged by a proportion of the debt obligations with an equal US dollar nominal
amount. Only a portion of the Company’s forecast exports are considered highly probable. The
Company’s future exports are exposed to the risk of variation in the Brazilian Real/U.S. dollar spot rate, which is offset
by the converse exposure to the same type of risk with respect to its debt denominated in US dollar. The
hedge relationships are assessed on a monthly basis and they may cease and may be re-designated in order to achieve the risk management
strategy. Foreign
exchange gains and losses relating to the effective portion of such hedges are recognized in other comprehensive income and reclassified
to the statement of income within finance income (expense) in the periods when the hedged item affects the statement of income.
The gains or losses relating to the ineffective portion are immediately recognized in finance income (expense). Whenever
a portion of future exports for a certain period, for which their foreign exchange gains and losses hedging relationship has been
designated is no longer highly probable, the Company revokes the designation and the cumulative foreign exchange gains or losses
that have been recognized in other comprehensive income remain separately in equity until the forecast exports occur. If
future exports for which foreign exchange gains and losses hedging relationship has been designated is no longer expected to occur,
any related cumulative foreign exchange gains or losses that have been recognized in other comprehensive income from the date
the hedging relationship was designated to the date the Company revoked the designation is immediately recycled from equity to
the statement of income. In
addition, when a financial instrument designated as a hedging instrument expires or settles, the Company may replace it with another
financial instrument in a manner in which the hedge relationship continues to occur. Likewise, whenever a hedged transaction effectively
occurs, its financial instrument previously designated as a hedging instrument may be designated for a new hedge relationship. The
gains or losses relating to the ineffective portion are immediately recognized in finance income (expense). Ineffectiveness may
occur as hedged items and hedge instruments have different maturity dates and due to discount rate used to determine their present
value.
b) Information on
ongoing contracts Cross
currency swap – Pounds Sterling x Dollar In
2017, the Company, through its wholly owned subsidiary Petrobras Global Trading B.V. (PGT), entered into cross currency swaps
maturing in 2026 and 2034, with notional amounts of £ 700 million and £ 600 million, respectively, in order
to hedge its Pounds/U.S. Dollar exposure arising from bonds issued amounting to £ 1,300. Non
Deliverable Forward (NDF) – Euro x Dollar and Pounds Sterling x Dollar In
2018, the Company, also through PGT, entered into non deliverable forwards, in other to reduce its euro x dollar and pounds x
dollar exposures raised by bonds issued. As
of December 31, 2020, net notional amount of pounds x dollars derivative changed to £ 354 million, while the position in
Euros was terminated. Swap
contracts – National consumer price index (IPCA) x Brazilian interbank offering rate (CDI) and CDI x Dollar In
September 2019, Petrobras contracted a cross currency swap aiming to protect against exposure arising from the 7th issuance of
debentures, settled on October 9, 2019, maturing in September
2029 and September 2034, and for CDI x U.S. Dollar operations, maturing in September 2024 and September 2029. Changes
in future interest rate curves (CDI) may have an impact on the Company's results, due to the market value of these swap contracts.
A sensitivity analysis on CDI with a constant increase (parallel shock) of 100 basis points, all other variables remaining constant,
would result in a US$ 71 loss, while a constant reduction (parallel shock) of 100 basis points, would result in a US$ 70
gain.
c) Sensitivity analysis
for foreign exchange risk on financial instruments A
sensitivity analysis is set out below, showing the probable scenario for foreign exchange risk on financial instruments, computed
based on external data along with stressed scenarios (a 25% and a 50% change in the foreign exchange rates), except for assets
and liabilities of foreign subsidiaries, when transacted in a currency equivalent to their respective functional currencies.
Financial
Instruments Exposure
at 12.31.2020 Risk Probable
Scenario (*) Reasonably
possible scenario Remote Scenario
Assets 4,639 (42) 1,160 2,320
Liabilities (107,346) Dollar/Real 965 (26,836) (53,673)
Exchange
rate - Cross currency swap (579) 5 (145) (289)
Cash
flow hedge on exports 61,502 (553) 15,376 30,751
(41,784) 375 (10,445) (20,891)
Assets 4 Euro/Real − 1 2
Liabilities (48) 2 (12) (24)
(44) 2 (11) (22)
Assets 1,705 Euro/Dollar (10) 426 852
Liabilities (3,406) 20 (852) (1,703)
(1,701) 10 (426) (851)
Assets 5 Pound/Real
− 1 2
Liabilities (23) 1 (6) (12)
(18) 1 (5) (10)
Assets 1,883 Pound /Dollar (22) 471 942
Liabilities (3,742) 44 (935) (1,871)
Derivative
- cross currency swap 1,660 (20) 415 830
Non
Deliverable Forward (NDF) 483 (6) 121 242
284 (4) 72 143
Total
at December 31, 2020 (43,263) 384 (10,815) (21,631)
Total
at December 31, 2019 950 16 285 570
(*)
At December 31, 2020, the probable scenario was computed based on the following risks: R$ x U.S. Dollar - a 0.9%
appreciation of the Real; Euro x U.S. Dollar: a 0.6% depreciation of the Euro; Pound Sterling x U.S. Dollar: a
1.19% depreciation of the Pound Sterling; Real x Euro: a 5% appreciation of the Real; and Real x Pound Sterling - a 4.6% appreciation
of the Real. Source: Focus and Thomson Reuters.
38.4. Interest rate risk
management The
Company considers that interest rate risk does not create a significant exposure and therefore, preferably does not use derivative
financial instruments to manage interest rate risk, except for specific situations faced by certain subsidiaries of Petrobras.
Risk Probable
Scenario (*) Reasonably
possible scenario Remote Scenario
LIBOR
1M 10 12 14
LIBOR
3M 13 15 17
LIBOR
6M 414 463 512
CDI 83 104 125
TJLP 84 105 126
IPCA 77 96 115
681 795 909
(*)
The probable scenario was calculated considering the quotations of currencies and floating rates to which the debts are indexed.
38.5. Credit risk Credit
risk management in Petrobras aims to mitigate risk of not collecting receivables, financial deposits or collateral from third
parties or financial institutions through efficient credit analysis, granting and management based on quantitative and qualitative
parameters that are appropriate for each market segment in which the Company operates. The
commercial credit portfolio is broad and diversified and comprises clients from the domestic and foreign markets. Credit granted
to financial institutions is related to collaterals received, cash surplus invested and derivative financial instruments. It is
spread among “investment grade” international banks rated by international rating agencies and Brazilian banks with
low credit risk.
38.5.1. Credit quality of
financial assets
a) Trade and other
receivables Most
of Petrobras's clients do not have a risk rating granted by rating agencies. Thus, for the definition and monitoring of credit
limits, management evaluates the customer's field of activity, commercial relationship, financial relationship with Petrobras
and its financial statements, among other aspects.
b) Other financial
assets Credit
quality of cash and cash equivalents, as well as marketable securities is based on external credit ratings provided by Standard&amp;
Poor’s, Moody’s and Fitch. The credit quality of those financial assets, that are neither past due nor considered
to be credit impaired, are set out below:
Cash
and cash equivalents Marketable
securities
12.31.2020 12.31.2019 12.31.2020 12.31.2019
AA 1,995 1,053 − −
A 2,363 1,173 − −
BBB 168 41 − −
BB 4,154 3,591 − 838
AAA.br 673 80 652 33
AA.br 1,960 1,224 43 48
Other
ratings 398 210 8 27
11,711 7,372 703 946
38.6. Liquidity risk management The
possibility of a shortage of cash or other financial assets in order to settle the Company’s obligations on the agreed dates
and is managed by the Company based on policies such as:
· centralization of
cash management, optimization of the level of cash and cash equivalents held and reduction of working capital;
· maintenance of an
adequate cash balance to ensure that cash need for investments and short-term obligations is met even in adverse market conditions;
· increase in the
average debt maturity, increase in funding sources from domestic and international markets (new markets and financial products);
and
· funds under the
partnership and divestment program. Following
its liability management strategy, the Company regularly evaluates market conditions and may enter into transactions to repurchase
its own securities or those of its affiliates, through a variety of means, including tender offers, make whole exercises and open
market repurchases, in order to improve its debt repayment profile and cost of debt.
38.6.1. Measures to protect
the Company’s liquidity As
a result of the sharp reduction in prices and demand for oil and oil products caused by the effects of the COVID-19 pandemic in
the economy around the world, the Company adopted a set of measures to reduce disbursements and preserve cash generation, in order
to reinforce its financial strength and the resilience of its businesses. These
measures are described in note 6.
38.7. Insurance The
Company’s insurance strategy involves acquiring insurance to cover risks that may produce material impacts and to cover
risks that are subject to compulsory insurance coverage (pursuant to legal or contractual requirements). The remaining risks are
self-insured and Petrobras
intentionally assumes the entire risk by abstaining from contracting insurance. The Company assumes a significant portion of its
risk, by entering into insurance policies that have deductible clauses up to the equivalent to US$180. Additionally,
the Company has indemnify clauses in its bylaws, as set out in note 39. The
main information concerning the insurance coverage outstanding at December 31, 2020 is set out below:
Assets Types
of coverage Amount
insured
Facilities,
equipment inventory and products inventory Fire,
operational risks and engineering risks 124,493
Tankers
and auxiliary vessels Hulls 3,341
Fixed
platforms, floating production systems and offshore drilling units Oil
risks 48,786
Total 176,620
Petrobras
does not have loss of earnings insurance or insurance related to automobiles and pipeline networks in Brazil.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39. 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 xml:space="preserve">39. Related-party transactions The
Company has a related-party transactions policy, which is annually revised and approved by the Board of Directors in accordance
with the Company’s by-laws. In
order to ensure the goals of the Company are achieved and to align them with transparency of processes and corporate governance
best practices, this policy guides Petrobras while entering into related-party transactions and dealing with potential conflicts
of interest on these transactions, based on the following assumptions and provisions: • Prioritization
of the Company’s interests regardless of the counterparty; • Arm’s
length basis; • Compliance
with market conditions, especially concerning terms, prices and guarantees or with adequate compensatory payment; • Accurate
and timely disclosure in accordance with applicable authorities. The
Audit Committee must approve in advance transactions between the Company and its associates, entities controlled by key management
personnel or by their close family members, the Brazilian Federal Government, including its agencies or similar bodies and controlled
entities, taking into account the materiality established by this policy. The Audit Committee reports monthly to the Board of
Directors. Transactions
with the Brazilian Federal Government, including its agencies or similar bodies and controlled entities, which are under the scope
of Board of Directors approval, must be preceded by the Audit Committee and Minority Shareholders Committee assessment and must
have prior approval of, at least, 2/3 of the board members. The
related-party transactions policy also aims to ensure an adequate and diligent decision-making process for the Company’s
key management.
39.1. Transactions with
joint ventures, associates, government entities and pension plans The
Company has engaged, and expects to continue to engage, in the ordinary course of business in numerous transactions with joint
ventures, associates, pension plans, as well as with the Company’s controlling shareholder, the Brazilian Federal Government,
which include transactions with banks and other entities under its control, such as financing and banking, asset management and
other transactions. The
balances of significant transactions are set out in the following table:
12.31.2020 12.31.2019
Assets Liabilities Assets Liabilities
Joint
ventures and associates
Petrobras
Distribuidora (BR) 196 39 224 47
Natural
Gas Transportation Companies 74 191 150 717
State-controlled
gas distributors (joint ventures) 225 68 338 104
Petrochemical
companies (associates) 17 9 47 29
Other
associates and joint ventures 152 120 35 203
Subtotal 664 427 794 1,100
Brazilian
government – Parent and its controlled entities
Government
bonds 1,632 - 1,580 -
Banks
controlled by the Brazilian Government 7,676 3,707 8,584 4,904
Receivables
from the Electricity sector (note 14.1) 205 − 334 −
Petroleum
and alcohol account - receivables from the Brazilian Government (note 14.1) 482 - 304 -
Brazilian
Federal Government - dividends 2 − − 417
Empresa
Brasileira de Administração de Petróleo e Gás Natural – Pré-Sal Petróleo S.A. –
PPSA - − − 20
Others 38 47 45 43
Subtotal 10,035 3,754 10,847 5,384
Pension
plans 52 65 60 110
Total 10,751 4,246 11,701 6,594
Current 2,663 1,225 2,849 1,904
Non-Current 8,088 3,021 8,852 4,690
Total 10,751 4,246 11,701 6,594
The
income/expenses of significant transactions are set out in the following table:
2020 2019 2018
Joint
ventures and associates
Petrobras
Distribuidora (BR) 11,038 7,242 −
Natural
Gas Transportation Companies (1,478) (1,858) (932)
State-controlled
gas distributors (joint ventures) 1,723 2,812 2,306
Petrochemical
companies (associates) 2,769 2,926 3,762
Other
associates and joint ventures 265 208 36
Subtotal 14,317 11,330 5,172
Brazilian
government – Parent and its controlled entities
Government
bonds 41 107 109
Banks
controlled by the Brazilian Government (456) (652) (902)
Receivables
from the Electricity sector (note 14.1) 72 300 1,713
Petroleum
and alcohol account - receivables from the Brazilian Government (note 14.1) 235 8 92
Diesel
Price Subsidy Program − − 1,559
Brazilian
Federal Government - dividends (4) (4) 3
Empresa
Brasileira de Administração de Petróleo e Gás Natural – Pré-Sal Petróleo S.A. –
PPSA (135) (110) (461)
Others (15) (130) 144
Subtotal (262) (482) 2,257
Pension
plans (177) − −
Total 13,878 10,848 7,429
Revenues,
mainly sales revenues 16,202 13,748 8,733
Purchases
and services (2,074) (2,591) (2,239)
Income
(expenses) (93) − −
Foreign
exchange and inflation indexation charges, net (102) (395) (316)
Finance
income (expenses), net (55) 87 1,251
Total 13,878 10,848 7,429
(*)
It includes TAG results until July 2020, when the Company entered into an agreement for the sale of its remaining interest
(note 24.2) The
liability related to pension plans of the Company's employees and managed by the Petros Foundation, including debt instruments,
is presented in note 19.
39.2. Petroleum and alcohol
account - receivables from the Brazilian Government Pursuant
to Provisional Measure 2,181 of August 24, 2001, the Brazilian Federal Government may settle the balance of receivables related
to the Petroleum and Alcohol accounts by using National Treasury Notes in an amount equal to the outstanding balance, or allow
the Company to offset the outstanding balance against amounts payable to the Federal Government, including taxes payable, or both. Following
several negotiation attempts at the administrative level, the Company filed a lawsuit in July 2011 to collect the receivables. On
November 30, 2020, since there was no possibility of impugnment because the decision was final, the precatory was sent to the
Federal Regional Court of the 2nd Region. The amount of US$ 476 (R$ 2,473 million), will be indexed up to the date of the effective
payment. The Company expects to receive the amount in the first half of 2022. Accordingly,
the Company recorded the amount of US$ 235 within net finance income (expense), including inflation indexation and interests,
of which US$ 228 arises from the update relating to the difference between the Reference Rate and the IPCA-E of the outstanding
balance. As
of December 31, 2020, the balance of receivables related to the Petroleum and Alcohol accounts is US$ 482 (US$ 304 as
of December 31, 2019), recorded within non-current assets. Thus, no amounts remain classified as a contingent asset as of December
31, 2020.
39.3. Compensation of
key management personnel The
criteria for compensation of employees and officers are established based on the relevant labor legislation and the Company’s
Positions, Salaries and Benefits Plan (Plano de Cargos e Salários e de Benefícios e Vantagens). The
compensation of employees (including those occupying managerial positions) and officers in December 2020 and December 2019 were:
Compensation
of employees, excluding officers (amounts in U.S. dollars) 2020 2019
Lowest
compensation 708 928
Average
compensation 3,814 4,985
Highest
compensation 19,939 26,602
Compensation
of highest paid Petrobras officer 20,700 28,038
The
total compensation of Executive Officers and Board Members of Petrobras is set out as follows:
2020 2019
Officers Board
members Total Officers Board
members Total
Wages
and short-term benefits 2.0 0.1 2.1 2.9 0.3 3.2
Social
security and other employee-related taxes 0.5 - 0.5 1.0 - 1.0
Post-employment
benefits (pension plan) 0.1 - 0.1 0.4 - 0.4
Variable
compensation − - − 2.8 - 2.8
Benefits
due to termination of tenure 0.1 - 0.1 0.4 - 0.4
Total
compensation recognized in the statement of income 2.7 0.1 2.8 7.5 0.3 7.8
Total
compensation paid 2.7 - 2.7 6.0 - 6.0
Average
number of members in the period (*) 9.00 9.44 18.44 7.67 9.75 17.42
Average
number of paid members in the period (**) 9.00 4.33 13.33 7.67 5.00 12.67
(*)
Monthly average number of members.
(**)
Monthly average number of paid members. For
2020 December 31, 2020, expenses related to compensation of the board members and executive officers of Petrobras amounted to
US$ 14 (US$ 21 for the same period of 2019). On
July 22, 2020, the Company’s Annual Shareholders’ Meeting approved a change in the overall compensation for executive
officers and board members, setting the total compensation threshold at US$ 8 (R$ 43,3 million) from April 2020 to March
2021. The
compensation of the Advisory Committees to the Board of Directors is separate from the fixed compensation set for the Board Members
and, therefore, has not been classified under compensation of Petrobras’ key management personnel. In
accordance with Brazilian regulations applicable to companies controlled by the Brazilian Federal Government, Board members who
are also members of the Audit Committee or Audit Committee of Petrobras and its subsidiaries are only compensated with respect
to their Audit Committee duties. The total compensation concerning these members was US$ 430 thousand for the year ended
December 31, 2020 (US$ 527 thousand
with tax and social security costs). For the same period of 2019, the total compensation concerning these members was US$ 430
thousand (US$ 506 thousand with tax and social security costs). The
amount of compensation to be paid varies according to the percentage of achievement of the financial and operational targets.
The program foresees compensations being disbursed through 5 years. On
December 31, 2020, the company provisioned US$ 2 (R$ 13 million) related to the Performance Award Program – (PPP) 2020. Exemption
from damage (indemnity) The
company's bylaws establishes the obligation to indemnify and keep the officers without losses, members with statutory functions
and other employees and agents that legally act through officers’ delegation, so as to cope with certain expenses related
to arbitration, judicial or administrative processes that involve acts performed in the exercise of their duties or powers, since
the date of your possession or the since the beginning of the contractual relation with the Company. The
first period of the agreement coverage began on December 18, 2018 and continues until the occurrence of the following events,
whichever comes last: (i) the end of the fifth (5th) year following the date on which the beneficiary leave, for any reason, to
exercise the mandate, function or position; (ii) the course of the time required in transit of any Process in which the Beneficiary
is partly due to the practice of Regular Management Act; or (iii) the course of the limitation period according to law to events
that can generate the obligations of indemnification by the Company, including, but not limited to, the criminal statute applicable
deadline, even if such period is applied by administrative authorities. The maximum exposure established by the company (global
limit for all eventual claims) until March 24, 2020 is US$ 500. The
second period of the agreement coverage began on April 25, 2020 and continues until the occurrence of the same kind of events
of the first period. The maximum exposure established by the company (global limit for all eventual claims) until March, 2022
is US$ 300. Indemnity
agreements shall not cover: (i) acts covered under and insurance policy purchased by the Company, as formally recognized and implemented
by the insurance company; (ii) acts outside the regular exercise of the duties or powers of the Beneficiaries; (iii) acts in bad
faith act, malicious acts, fraud or serious fault on the part of the Beneficiaries; (iv) self-interested acts or in favor of third
parties that damage the company’s social interest; (v) obligation to pay damages arising from social action according to
article 159 of Law 6,404/76 or reimbursement of the damages according to art. 11, § 5°, II of Law 6,385/76; (iv) other
cases where a manifest conflict of interest with the company is established. It is worth noting that after a final unappealable
decision, if it is proved that the act performed by the beneficiary is not subject to indemnification, the beneficiary is obligated
to return the advanced amounts to the company. Petrobras will have no obligation to indemnify the Beneficiaries for loss of profits,
loss of business opportunity, interruption of professional activity, moral damages or indirect damages. In
case of potential conflicts of interest, it is important to mention that the company may hire outside professionals, with a principled,
impartial and independent reputation and with a strong experience to evaluate eventual indemnity lawsuits, verifying whether or
not the act will be covered. In addition, the beneficiary of an indemnity agreement would be prevented from attending meetings
or discussions concerning the payment approval of his or her own expens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40. Supplemental information on statement of cash flows</t>
        </is>
      </c>
      <c r="B1" s="2" t="inlineStr">
        <is>
          <t>12 Months Ended</t>
        </is>
      </c>
    </row>
    <row r="2">
      <c r="B2" s="2" t="inlineStr">
        <is>
          <t>Dec. 31, 2020</t>
        </is>
      </c>
    </row>
    <row r="3">
      <c r="A3" s="3" t="inlineStr">
        <is>
          <t>Supplemental Information On Statement Of Cash Flows</t>
        </is>
      </c>
    </row>
    <row r="4">
      <c r="A4" s="4" t="inlineStr">
        <is>
          <t>Supplemental information on statement of cash flows</t>
        </is>
      </c>
      <c r="B4" s="4" t="inlineStr">
        <is>
          <t>40. Supplemental information
on statement of cash flows
2020 2019 2018
Additional
information on cash flows:
Amounts
paid/received during the period:
Withholding
income tax paid on behalf of third-parties 770 1,165 839
Capital
expenditures and financing activities not involving cash
Purchase
of property, plant and equipment on credit 310 76 137
Lease 4,255 2,301 -
Provision/(reversals)
for decommissioning costs 5,174 5,497 4,777
Use
of deferred tax and judicial deposit for the payment of contingency 2 3 6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41. 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t>
        </is>
      </c>
      <c r="B4" s="4" t="inlineStr">
        <is>
          <t xml:space="preserve">41. Subsequent events Sale
of Mangue Seco Wind Farms 1, 3 and 4 In
January 2021, Petrobras signed a contract to sell all of its interests in companies that are part of the Company's wind farm complex. Sale
of E&amp;P assets in Espírito Santo (Polo Peroá) On
January 29, 2021, Petrobras signed a contract for the sale of all of its interests in the Peroá and Cangoá production
fields and in the BM-ES-21 concession, jointly called Polo Peroá and located in the Espírito Santo basin. The total
sales are up to US$ 55, of which (a) US$ 5 paid at the contract signing; (b) US$ 7.5 to be paid at the transaction closing
and (c) up to US$ 42.5 as contingent payments provided for in the contract, related to factors such as Malombe's declaration
of commerciality, future oil prices and extension of the concession terms. This transaction is subject to price adjustments and
to the fulfillment of conditions precedent, such as approval by the ANP. Sale
of Frade Field On
February 5, 2021, the Company finalized the sale of its 30% stake in the Frade field to PetroRio Jaguar Petróleo Ltda., a
subsidiary of Petro Rio S.A. (PetroRio), which holds the remaining 70%. The transaction also included the sale of the entire interest
held by Petrobras Frade Inversiones S.A. (PFISA), a Petrobras subsidiary, in the company Frade BV to Petrorio Luxembourg, which
now holds 100% of Frade BV. The
operation was concluded with the payment of US$ 36 to Petrobras at the closing date, as provided for in the contract including
price adjustments. This amount is in addition to the amount of US$ 7.5 paid to Petrobras upon the contract signing. In addition,
there is an amount of US$ 20 contingent on a potential new commercial discovery in the field. Sale
of Petrobras Uruguay Distribución S. On
February 5, 2021, Petrobras Uruguay Sociedad Anónima de Inversiones (PUSAI), an indirect subsidiary of Petrobras, completed
the sale of its entire stake in Petrobras Uruguay Distribución SA (PUDSA), in Uruguay, to Mauruguay SA, a fully indirect
subsidiary of Disa Corporación Petrolífera SA (DISA). After
all the conditions precedent were met, the transaction was concluded with the payment of US$ 62, including price adjustments provided
for in the contract. This amount adds up to the amount of US$ 6 paid to PUSAI upon the contract signing, totaling US$ 68. Sale
of BSBios On
February 9, 2021, Petrobras Biocombustível SA (PBio) completed the sale of all of its shares (50% of the company's capital)
issued by BSBios Indústria e Comércio de Biodiesel Sul Brasil S.A. (BSBios) to the company RP Participações
em Biocombustíveis SA. After
all the conditions precedent were met, the transaction was concluded with the payment of US$ 48 to PBio, including price
adjustments provided for in the contract. In addition to this amount, US$ 13 is held in an escrow account for indemnification
of eventual contingencies and released according to terms and conditions set forth in the contract, and US$ 1 was received
in advance as interest on capital in December 2020, totaling US$ 62. Sale
of onshore fields in Bahia On
February 24, 2021, Petrobras signed with SPE Miranga S.A., a wholly owned subsidiary of PetroRecôncavo S.A., a contract for
the sale of its total interest in nine onshore exploration and production fields, called Miranga group, located in the state of
Bahia. The
sale amounts to up to US$ 220, of which (a) US$ 11 paid upon the contract signing; (b) US$ 44 to be paid at the
transaction closing; (c) US$ 80 deferred in three installments over three years from the transaction closing, and (d) up
to US$ 85 million in contingent payments related to future average Brent prices for the years 2022, 2023 and 2024. This transaction
includes price adjustments and is still subject to conditions precedent, such as approval by the ANP. Sale
of Mangue Seco Wind Farm 2 On
February 24, 2021, Petrobras signed a contract with Fundo de Investimento em Participações Multiestratégia Pirineus
(FIP Pirineus) for the sale of its entire 51% interest in Eólica Mangue Seco 2 (a wind farm plant). The transaction results
from the exercise of the preemptive right by FIP Pirineus, in accordance with the shareholders' agreement of Eólica Mangue
Seco 2, and amounts to US$ 6, to be paid at the transaction closing, subject to price adjustments. Samsung
leniency agreement In
February and March 2021, Petrobras received US$ 65 and US$ 59, respectively, comprising the total amount of the the leniency
agreement of Samsung Heavy Industries with Brazilian Federal Prosecutor’s Office. Approval
of the sale of the RLAM refinery On
March 24, 2021, the Company’s Board of Directors approved the sale of Landulpho Alves Refinery (RLAM) and its associated
logistics assets, in the state of Bahia, to Mubadala Capital for the amount of US$ 1.65 billion. The purchase and sale agreement
is expected to be signed shortly after the approval. This sale is subject to price adjustments arising from changes in working
capital, net debt and investments until the transaction closing, and to the fulfillment of certain conditions precedent, such
as approval by the CAD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2. Information related to guaranteed securities issued by subsidiaries</t>
        </is>
      </c>
      <c r="B1" s="2" t="inlineStr">
        <is>
          <t>12 Months Ended</t>
        </is>
      </c>
    </row>
    <row r="2">
      <c r="B2" s="2" t="inlineStr">
        <is>
          <t>Dec. 31, 2020</t>
        </is>
      </c>
    </row>
    <row r="3">
      <c r="A3" s="3" t="inlineStr">
        <is>
          <t>Disclosure Information Related To Guaranteed Securities Issued By Subsidiaries Abstract</t>
        </is>
      </c>
    </row>
    <row r="4">
      <c r="A4" s="4" t="inlineStr">
        <is>
          <t>Information related to guaranteed securities issued by subsidiaries</t>
        </is>
      </c>
      <c r="B4" s="4" t="inlineStr">
        <is>
          <t>42. Information related
to guaranteed securities issued by subsidiaries
42.1. Petrobras Global
Finance B.V. (PGF) Petróleo
Brasileiro S.A. - Petrobras fully and unconditionally guarantees the debt securities issued by Petrobras Global Finance B.V. (PGF),
a 100-percent-owned finance subsidiary of Petrobras. There are no significant restrictions on the ability of Petrobras to obtain
funds from PGF. Supplementary
information on Oil and Gas Exploration and Production (unaudited) This
section provides supplemental information on oil and gas exploration and production activities of the Company. The information
included in items (i) through (iii) provides historical cost information pertaining to costs incurred in exploration, property
acquisition and development, capitalized costs and results of operations. The information included in items (iv) and (v) presents
information on Petrobras’ estimated net proved reserve quantities, standardized measure of estimated discounted future net
cash flows related to proven reserves, and changes in estimated discounted future net cash flows. The
Company, on December 31, 2020, maintains activities mainly in Brazil, in addition to activities in Argentina, Colombia and Bolivia,
in South America. The equity-accounted investments are comprised of the operations of the joint venture company MP Gulf of Mexico,
LLC (MPGoM), in which Murphy Exploration &amp; Production Company ("Murphy" ) has 80% stake and Petrobras America Inc ("PAI")
20% stake in United States of America, North America. The Company reports its reserves in Brazil, United States of America and
Argentina. Bolivian reserves are not included due to restrictions determined by Bolivian Constitution. In Colombia, our activities
are exploratory, and therefore, there are no associated reserves. i)
Capitalized costs relating to oil and gas producing activities As
set out in note 28, the Company uses the successful efforts method of accounting for appraisal and development costs of crude
oil and natural gas production. In addition, notes 25.3 and 26.2 presents the accounting policies applied by the Company for recognition,
measurement and disclosure of property, plant and equipment and intangible assets. The
following table summarizes capitalized costs for oil and gas exploration and production activities with the related accumulated
depreciation, depletion and amortization, and asset retirement obligations:
Consolidated
entities
Abroad Equity
Method
Investees
Brazil South
America North
America Others Total Total
December
31, 2020
Unproved
oil and gas properties 17,438 112 - - 112 17,550 -
Proved
oil and gas properties 61,857 140 - - 140 61,997 792
Support
Equipment 73,199 761 - 1 762 73,961 -
Gross
Capitalized costs 152,494 1,013 - 1 1,014 153,508 792
Depreciation,
depletion and amortization (43,008) (687) - (1) (688) (43,696) (316)
Net
capitalized costs 109,486 326 - - 326 109,812 476
December
31, 2019
Unproved
oil and gas properties 23,063 117 - - 117 23,180 -
Proved
oil and gas properties 81,063 135 - - 135 81,198 4,202
Support
Equipment 88,289 687 - 1 688 88,977 -
Gross
Capitalized costs 192,414 940 - 1 941 193,355 4,202
Depreciation,
depletion and amortization (51,332) (581) - (1) (582) (51,914) (1,690)
Net
capitalized costs 141,081 359 - - 359 141,441 2,513
December
31, 2018
Unproved
oil and gas properties 5,999 112 - - 112 6,111 -
Proved
oil and gas properties 88,572 144 - - 144 88,716 4,091
Support
Equipment 83,822 649 - 389 1,038 84,860 6
Gross
Capitalized costs 178,393 905 - 389 1,294 179,687 4,097
Depreciation,
depletion and amortization (60,890) (544) - (29) (573) (61,463) (1,410)
Net
capitalized costs 117,503 361 - 360 721 118,224 2,687
ii)
Costs incurred in oil and gas property acquisition, exploration and development activities Costs
incurred are summarized below and include both amounts expensed and capitalized:
Consolidated
entities
Abroad Equity Method
Investees
Brazil South
America North
America Others Total Total
December
31, 2020
Acquisition
costs:
Proved 315 - - - - 315 -
Unproved
(*) 24 - - - - 24 -
Exploration
costs 805 10 - - 10 815 −
Development
costs 5,664 3 - - 3 5,667 57
Total 6,808 13 - - 13 6,821 57
December
31, 2019
Acquisition
costs:
Proved - - - - - - -
Unproved
(*) 16,670 - - - - 16,670 -
Exploration
costs 1,069 11 - - 11 1,080 3
Development
costs 6,819 6 - - 6 6,825 150
Total 24,558 17 - - 17 24,575 153
December
31, 2018
Acquisition
costs:
Proved - - - - - - -
Unproved 832 - - - - 832 -
Exploration
costs 776 10 1 - 11 787 5
Development
costs 9,685 32 229 - 261 9,946 252
Total 11,293 43 230 - 272 11,565 257
(*)
Mainly acquisition of oil exploration rights - Transfer of Rights, according to note 23.4 (iii)
Results of operations for oil and gas producing activities The
Company’s results of operations from oil and gas producing activities for the years ended December 31, 2020, 2019 and 2018
are shown in the following table. The Company transfers substantially all of its Brazilian crude oil and gas production to the
Refining, Transportation &amp; Marketing segment in Brazil. The internal transfer prices calculated by the Company’s model
may not be indicative of the price the Company would have realized had this production been sold in an unregulated spot market.
Additionally, the prices calculated by the Company’s model may not be indicative of the future prices to be realized by
the Company. Gas prices used are those set out in contracts with third parties. Production
costs are lifting costs incurred to operate and maintain productive wells and related equipment and facilities, including operating
employees’ compensation, materials, supplies, fuel consumed in operations and operating costs related to natural gas processing
plants. Exploration
expenses include the costs of geological and geophysical activities and projects without economic feasibility. Depreciation and
amortization expenses relate to assets employed in exploration and development activities. In accordance with Codification Topic
932 – Extractive Activities – Oil and Gas, income taxes are based on statutory tax rates, reflecting allowable deductions.
Interest income and expense are excluded from the results reported in this table.
Consolidated
entities
Abroad Equity
Method
Investees
Brazil South
America North
America Others Total Total
December
31, 2020
Net
operation revenues:
Sales
to third parties 763 108 - - 108 871 148
Intersegment 33,524 - - - - 33,524 -
34,287 108 - - 108 34,395 148
Production
costs (9,378) (59) - - (59) (9,437) (54)
Exploration
expenses (796) (7) - - (7) (803) -
Depreciation,
depletion and amortization (8,611) (50) - - (50) (8,661) (57)
Impairment
of oil and gas properties (7,364) - - - - (7,364) -
Other
operating expenses (885) (2) (167) (26) (195) (1,080) (158)
Results
before income tax expenses 7,253 (10) (167) (26) (203) 7,050 (121)
Income
tax expenses (2,466) 3 57 9 69 (2,398) 41
Results
of operations (excluding corporate overhead
and interest costs) 4,786 (7) (110) (17) (134) 4,652 (80)
December
31, 2019
Net
operation revenues:
Sales
to third parties 888 174 - - 174 1,062 1,114
Intersegment 49,400 − - - − 49,400 -
50,288 174 - - 174 50,462 1,114
Production
costs (15,749) (69) - - (69) (15,818) (124)
Exploration
expenses (793) (6) - − (6) (799) (5)
Depreciation,
depletion and amortization (11,436) (37) - (13) (50) (11,486) (292)
Impairment
of oil and gas properties (1,535) - - (421) (421) (1,956) -
Other
operating expenses (1,420) (13) 41 (34) (6) (1,426) (20)
Results
before income tax expenses 19,354 50 41 (468) (377) 18,977 672
Income
tax expenses (6,579) (17) (14) 159 128 (6,451) (229)
Results
of operations (excluding corporate overhead
and interest costs) 12,775 33 27 (309) (249) 12,526 443
December
31, 2018
Net
operation revenues:
Sales
to third parties 1,142 190 998 - 1,188 2,330 375
Intersegment 50,052 − - - − 50,052 -
51,194 190 998 - 1,188 52,382 375
Production
costs (19,741) (77) (152) - (229) (19,970) (40)
Exploration
expenses (516) (7) (1) − (8) (524) (2)
Depreciation,
depletion and amortization (8,716) (40) (221) (21) (282) (8,998) (109)
Impairment
of oil and gas properties (686) - (705) - (705) (1,391) -
Other
operating expenses (2,188) (839) (88) (38) (965) (3,153) (12)
Results
before income tax expenses 19,347 (773) (169) (59) (1,001) 18,346 212
Income
tax expenses (6,576) 263 57 20 340 (6,236) (162)
Results
of operations (excluding corporate overhead
and interest costs) 12,771 (510) (112) (39) (661) 12,110 50
(iv)
Reserve quantities information As
presented in note 4.1,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 prior to the time at which contracts
providing the right to operate expire, unless evidence indicates that renewal is reasonably certain. The project to extract the
hydrocarbons must have commenced or there must be reasonable certainty that the project will commence within a reasonable time.
Reserves estimate involves a high degree of judgment and complexity and its application affects different items of these Financial
Statements. The
Company’s estimated net proved oil and gas reserves and changes thereto for the years 2020, 2019 and 2018 are presented
in the following table. Proved reserves are estimated in accordance with the reserve definitions prescribed by the Securities
and Exchange Commission. Proved
developed oil and gas reserves are proved reserves that can be expected to be recovered: (i) through existing wells with existing
equipment and operating methods or in which the cost of the required equipment is relatively minor compared to the cost of a new
well; and (ii) through installed extraction equipment and infrastructure operational at the time of the reserves estimate if the
extraction is done by means not involving a well. Proved
reserves for which substantial new investments in additional wells and related facilities will be required are named proved undeveloped
reserves. Reserve
estimates are subject to variations due to technical uncertainties in the reservoir and changes in economic scenarios. A summary
of the annual changes in the proved reserves of oil is as follows (in millions of barrels):
Consolidated
Entities Equity
Method Investees
Proved
developed and undeveloped reserves(*) Crude
oil in Brazil Crude
Oil in South America Crude
Oil in North America Synthetic
Oil in Brazil Consolidated
Total Crude
Oil in North America Crude
Oil in Africa Total
Reserves
at December 31, 2017 (1) 8,249.4 1.2 114.6 6.0 8,371.3 − 63.4 8,434.7
Transfers
by loss of control (2) − − (100.4) − (100.4) 100.4 − −
Revisions
of previous estimates 342.7 − − (0.3) 342.5 (0.9) 3.7 345.3
Extensions
and discoveries 308.5 0.6 − − 309.1 − − 309.1
Improved
Recovery 224.2 − − − 224.2 − − 224.2
Sales
of reserves (254.8) − − − (254.8) (80.4) − (335.2)
Purchases
of reserves − − − − − 7.9 − 7.9
Production
for the year (701.3) (0.3) (14.3) (0.9) (716.8) (0.4) (7.3) (724.5)
Reserves
at December 31, 2018 (1) 8,168.7 1.6 − 4.8 8,175.1 26.6 59.8 8,261.5
Revisions
of previous estimates 718.8 − − − 718.8 0.7 (6.5) 713.0
Extensions
and discoveries 17.5 − − 3.6 21.1 − 0.6 21.7
Improved
Recovery − − − − − − − −
Sales
of reserves (68.3) − − − (68.3) − − (68.3)
Purchases
of reserves − − − − − − − −
Production
for the year (753.9) (0.2) − (0.8) (754.8) (4.7) (12.3) (771.7)
Reserves
at December 31, 2019 (1) 8,082.8 1.4 − 7.7 8,091.9 22.7 41.6 8,156.1
Revisions
of previous estimates 268.7 (0.9) − (6.8) 261.0 (0.4) − 260.7
Extensions
and discoveries 34.8 − − − 34.8 − − 34.8
Improved
Recovery − − − − − − − −
Sales
of reserves (60.8) − − − (60.8) − (41.1) (101.8)
Purchases
of reserves − − − − − − − −
Production
for the year (791.7) (0.2) − (0.9) (792.8) (4.2) (0.5) (797.5)
Reserves
at December 31, 2020 7,533.9 0.3 − − 7,534.2 18.1 − 7,552.3
(1)
In 2017, total proved reserves includes 263.7 million barrels related to assets held for sale. In 2018, total proved reserves
includes 59.8 million barrels related to PO&amp;G assets held for sale. In 2019, total proved reserves include 41.6 million
barrels of assets held for sale (PO&amp;G).
(2)
Amounts transferred from consolidated entities to equity method investees, as the Company concluded the operation that has
resulted in the formation of a joint venture company ("JV"), of which Murphy Exploration &amp; Production Company ("Murphy"
) has 80% stake and Petrobras America Inc ("PAI") 20% stake.
(*)
Apparent differences in the sum of the numbers are due to rounding off. A
summary of the annual changes in the proved reserves of natural gas is as follows (in billions of cubic feet):
Consolidated
Entities Equity
Method Investees
Proved
developed and undeveloped reserves (*) Natural
Gas in Brazil Natural
Gas in South America Natural
Gas in North America Synthetic
Gas in Brazil Consolidated
Total Gas
Natural in North America Gas
Natural in Africa Total
Reserves
at December 31, 2017 (1) 7,676.1 160.2 40.9 8.1 7,885.3 − 17.3 7,902.6
Transfers
by loss of control (2) − − (36.8) − (36.8) 36.8 − −
Revisions
of previous estimates 737.2 − − (1.0) 736.2 (3.1) 34.8 768.0
Extensions
and discoveries 136.8 70.1 − − 206.9 − − 206.9
Improved
Recovery 207.6 − − − 207.6 − − 207.6
Sales
of reserves (165.5) − − − (165.5) (29.7) − (195.2)
Purchases
of reserves − − − − − 6.9 − 6.9
Production
for the year (801.8) (16.2) (4.1) (1.3) (823.5) (0.1) (4.8) (828.4)
Reserves
at December 31, 2018 (1) 7,790.5 214.1 − 5.7 8,010.3 10.8 47.3 8,068.5
Revisions
of previous estimates 1,415.7 (42.3) − − 1,373.4 0.1 10.9 1,384.4
Extensions
and discoveries 15.3 − − 7.6 22.9 − 0.3 23.2
Improved
Recovery − − − − − − − −
Sales
of reserves (24.0) − − − (24.0) − − (24.0)
Purchases
of reserves − − − − − − − −
Production
for the year (816.9) (15.5) − (1.2) (833.7) (1.7) (11.3) (846.7)
Reserves
at December 31, 2019 (1) 8,380.6 156.3 − 12.1 8,549.0 9.2 47.2 8,605.4
Revisions
of previous estimates (92.5) (118.7) − (10.8) (221.9) 0.2 − (221.7)
Extensions
and discoveries 36.0 − − − 36.0 − − 36.0
Improved
Recovery − − − − − − − −
Sales
of reserves (42.3) − − − (42.3) − (47.2) (89.5)
Purchases
of reserves − − − − − − − −
Production
for the year (735.2) (12.0) − (1.4) (748.5) (1.6) − (750.1)
Reserves
at December 31, 2020 7,546.7 25.6 − − 7,572.3 7.8 − 7,580.1
(1)
In 2017, total proved reserves includes 173.7 billion cubic feet related to assets held for sale. In 2018, total proved reserves
includes 47.3 billion cubic feet related to PO&amp;G assets held for sale. In 2019, total proved reserves includes 47.2 billion
cubic feet related to PO&amp;G assets held for sale.
(2)
Amounts transferred from consolidated entities to equity method investees, as the Company concluded the operation that has
resulted in the formation of a joint venture company ("JV"), of which Murphy Exploration &amp; Production Company ("Murphy"
) has 80% stake and Petrobras America Inc ("PAI") 20% stake.
(*)
Apparent differences in the sum of the numbers are due to rounding off. Natural
gas production volumes used in these tables are the net volumes withdrawn from our proved reserves, including gas consumed in
operations and excluding reinjected gas. Our disclosure of proved gas reserves includes gas consumed in operations, which represent
30% of our total proved reserves of natural gas as of December 31, 2020. The
tables below summarizes information about the changes in total proved reserves of crude oil and natural gas, in millions of barrels
of oil equivalent, in our consolidated entities and equity method investees for 2020, 2019 and 2018:
Consolidated
Entities Equity
Method Investees
Proved
developed and undeveloped reserves(*) Oil
equivalent in Brazil Oil
equivalent inSouth America Oil
equivalent in North America Synthetic
Oil in Brazil Consolidated
Total Oil
equivalent in North America Oil
equivalent in Africa Total
Reserves
at December 31, 2017 (1) 9,528.8 27.9 121.5 7.4 9,685.5 − 66.3 9,751.7
Transfers
by loss of control (2) − − (106.5) − (106.5) 106.5 − −
Revisions
of previous estimates 465.6 − − (0.4) 465.2 (1.4) 9.6 473.3
Extensions
and discoveries 331.3 12.3 − − 343.6 − − 343.6
Improved
Recovery 258.8 − − − 258.8 − − 258.8
Sales
of reserves (282.4) − − − (282.4) (85.4) − (367.8)
Purchases
of reserves − − − − − 9.1 − 9.1
Production
for the year (834.9) (3.0) (15.0) (1.2) (854.0) (0.5) (8.1) (862.6)
Reserves
at December 31, 2018 (1) 9,467.1 37.2 − 5.8 9,510.1 28.4 67.7 9,606.2
Revisions
of previous estimates 954.7 (7.0) − − 947.7 0.7 (4.7) 943.7
Extensions
and discoveries 20.1 − − 4.9 25.0 − 0.6 25.6
Improved
Recovery − − − − − − − −
Sales
of reserves (72.3) − − − (72.3) − − (72.3)
Purchases
of reserves − − − − − − − −
Production
for the year (890.0) (2.8) − (1.0) (893.8) (4.9) (14.1) (912.8)
Reserves
at December 31, 2019 (1) 9,479.6 27.4 − 9.7 9,516.7 24.2 49.5 9,590.4
Revisions
of previous estimates 253.3 (20.6) − (8.6) 224.1 (0.3) − 223.7
Extensions
and discoveries 40.8 − − − 40.8 − − 40.8
Improved
Recovery − − − − − − − −
Sales
of reserves (67.8) − − − (67.8) − (49.0) (116.8)
Purchases
of reserves − − − − − − − −
Production
for the year (914.2) (2.2) − (1.2) (917.6) (4.5) (0.5) (922.5)
Reserves
at December 31, 2020 8,791.7 4.6 − − 8,796.3 19.4 − 8,815.7
(1)
In 2017, total proved reserves includes 292.7 million barrels of oil equivalent related to assets held for sale in Brazil;
in 2018, includes 67.7 million barrels of oil equivalent related to PO&amp;G assets held for sale in Africa; and in 2019,
includes 49.5 million barrels of oil equivalent related to assets held for sale in Africa.
(2)
Amounts transferred from consolidated entities to equity method investees, as the Company concluded the operation that has
resulted in the formation of a joint venture company ("JV"), of which Murphy Exploration &amp; Production Company ("Murphy"
) has 80% stake and Petrobras America Inc ("PAI") 20% stake.
(*)
Apparent differences in the sum of the numbers are due to rounding off. In
2020, we incorporated 223.7 million boe of proved reserves by revising previous estimates, including: (i)
addition of 637.1 million boe arising from technical revisions, mainly due to good performance and increased production experience
in reservoirs in the pre-salt layer of Santos Basin; (ii)
addition of 253.9 million boe due to approvals of new projects in the Santos and Campos Basins; and (iii)
reduction of 667.2 million boe related to economic revisions, mainly due to the decrease in oil prices. In
addition, we added 40.8 million boe to our proved reserves due to extensions and discoveries in the pre-salt of Santos Basin,
and reduced 116.8 million boe due to sales of proved reserves. The
company's total proved reserve resulted in 8,815.7 million boe in 2020, considering the variations above and the reduction from
2020 production of 922.5 million boe. Production refers to volumes that were previously included in our reserves and, therefore,
does not consider natural gas liquids, since the reserve is estimated at a reference point prior to gas processing, except in
the United States and Argentina. The production also does not consider volumes of injected gas, the production of Extended Well
Tests in exploratory blocks and production in Bolivia, since the Bolivian Constitution does not allow the disclosure of reserves. In
2019, we incorporated 943.7 million boe of reserves proved by revisions of previous estimates, composed of: (i)
addition of 529.1 million boe due to technical reviews, mainly associated with good performance and increased production experience
of pre-salt reservoirs in the Santos Basin; (ii)
addition of 266.8 million boe referring to contractual revisions, including the reallocation of volumes due to the revision of
the Transfer of Rights agreement, and the extension of concession contracts in Brazil; (iii)
addition of 242.6 million boe due to the approval of new projects in the Santos, Campos and Espírito Santo Basins; and (iv)
a 94.8 million boe reduction due to economic revisions, mainly due to the price reduction. We
also incorporated 25.6 million boe into our proved reserves due to discoveries and extensions, mainly in the Santos Basin pre-salt,
and reduced 72.3 million boe from our proved reserves due to proved reserve sales. Considering
the production of 912.8 million boe in 2019 and the variations above, the company's total proved reserve resulted in 9,590.4 million
boe in 2019. Production refers to volumes that were included in our reserves and, therefore, does not consider natural gas liquids,
since the reserve is estimated at a reference point prior to gas processing, except in the United States and Argentina. The production
also does not consider volumes of injected gas, the production of Extended Well Tests in exploratory blocks and production in
Bolivia, since the Bolivian Constitution does not allow the disclosure of reserves. In
2018, we incorporated 473.3 million boe of proved reserves by revising of previous estimates, including 233.5 million boe due
to economic revisions, mainly due to the increase in prices, and 239.9 million boe due to technical revisions, mainly due to the
good performance of reservoirs in the pre-salt layer of Santos and Campos basins, both in Brazil. In addition, we added 258.8
million boe in our proved reserves resulting from positive responses from improved recovery (water injection), and added 343.6
million boe in our proved reserves due to extensions and discoveries, mainly in the pre-salt of Santos basin. We
reduced 367.8 million boe of our proved reserves due to sales of reserves and increased 9.1 million boe in our proved reserves
due to purchases of reserves, resulting in a net effect of a decrease of 358.7 million boe in our proved reserves. Considering
a production of 862.6 million boe in 2018 and changes above, the company total proved reserves resulted in 9,606.2 million boe.
This 862.6 million boe production volume is the net volume withdrawn from our proved reserves. Therefore, exclude NGL (except
for North America), as we estimate our oil and gas reserves at a reference point prior to the gas processing plants, and does
not consider the production of Extended Well Tests (EWTs) in exploratory blocks and production in Bolivia, since the Bolivian
Constitution prohibits the disclosure and registration of its reserves. The
tables below present the volumes of proved developed and undeveloped reserves, net, that is, reflecting Petrobras' participation:
2018
Crude
Oil Synthetic
Oil Natural
Gas Synthetic
Gas Total
oil and gas
(mmbbl) (bncf) (mmboe)
Net
proved developed reserves (*):
Consolidated
Entities
Brazil 4,339.5 4.8 4,807.0 5.7 5,146.4
South
America, outside Brazil 1.0 − 83.5 − 15.0
Total
Consolidated Entities 4,340.5 4.8 4,890.5 5.7 5,161.4
Equity
Method Investees
North America
(2) 20.0 − 8.3 − 21.4
Africa 30.9 − 27.6 − 35.5
Total
Equity Method Investees 51.0 − 35.9 − 56.9
Total
Consolidated and Equity Method Investees (1) 4,391.5 4.8 4,926.4 5.7 5,218.3
Net
proved undeveloped reserves (*):
Consolidated
Entities
Brazil 3,829.2 − 2,983.5 − 4,326.4
South
America, outside Brazil 0.5 − 130.6 − 22.3
Total
Consolidated Entities 3,829.7 − 3,114.1 − 4,348.7
Equity
Method Investees
North America
(2) 6.5 − 2.5 − 6.9
Africa 28.9 − 19.7 − 32.2
Total
Equity Method Investees 35.4 − 22.2 − 39.1
Total
Consolidated and Equity Method Investees (1) 3,865.1 − 3,136.3 − 4,387.9
Total
proved reserves (developed and undeveloped) 8,256.6 4.8 8,062.7 5.7 9,606.2
(1)
It includes amounts related to assets held for sale (30.9 million barrels of oil and 27.6 billion cubic feet of natural gas
in net proved developed reserves and 28.9 million barrels of oil and 19.7 billion cubic feet of natural gas in net proved
undeveloped reserves) in Africa (PO&amp;G).
(2)
North America oil reserves includes 4.2% of natural gas liquid (NGL) in proved developed reserves and 3.6% of NGL in proved
undeveloped reserves.
(*)
Apparent differences in the sum of the numbers are due to rounding off.
2019
Crude
Oil Synthetic
Oil Natural
Gas Synthetic
Gas Total
oil and gas
(mmbbl) (bncf) (mmboe)
Net
proved developed reserves (*):
Consolidated
Entities
Brazil 4,999.1 7.7 5,715.6 12.1 5,961.4
South
America, outside Brazil (2) 0.9 − 66.9 − 12.1
Total
Consolidated Entities 5,000.0 7.7 5,782.5 12.1 5,973.5
Equity
Method Investees
North America
(2) 18.2 − 7.0 − 19.4
Africa 37.1 − 44.7 − 44.6
Total
Equity Method Investees 55.3 − 51.7 − 64.0
Total
Consolidated and Equity Method Investees (1) 5,055.3 7.7 5,834.3 12.1 6,037.4
Net
proved undeveloped reserves (*):
Consolidated
Entities
Brazil 3,083.7 − 2,665.0 − 3,527.9
South
America, outside Brazil (2) 0.5 − 89.3 − 15.4
Total
Consolidated Entities 3,084.2 − 2,754.3 − 3,543.3
Equity
Method Investees
North America
(2) 4.4 − 2.2 − 4.8
Africa 4.5 − 2.4 − 4.9
Total
Equity Method Investees 8.9 − 4.6 − 9.7
Total
Consolidated and Equity Method Investees (1) 3,093.1 − 2,759.0 − 3,552.9
Total
proved reserves (developed and undeveloped) 8,148.4 7.7 8,593.2 12.1 9,590.4
(1)
It includes amounts related to assets held for sale (37.1 million barrels of oil and 44.7 billion cubic feet of natural gas
in net proved developed reserves and 4.5 million barrels of oil and 2.4 billion cubic feet of natural gas in net proved undeveloped
reserves) in Africa (PO&amp;G).
(2)
South America oil reserves includes 20.3% of natural gas liquid (NGL) in proved developed reserves and 59.2% of NGL in proved
undeveloped reserves. North America oil reserves includes 3.8 % of natural gas liquid (NGL) in proved developed reserves and
5.3% of NGL in proved undeveloped reserves.
(*)
Apparent differences in the sum of the numbers are due to rounding off.
2020
Crude
Oil Synthetic
Oil Natural
Gas Synthetic
Gas Total
oil and gas
(mmbbl) (bncf) (mmboe)
Net
proved developed reserves (*):
Consolidated
Entities
Brazil 4,857.6 − 5,713.9 − 5,809.9
South
America, outside Brazil (1) 0.3 − 25.6 − 4.6
Total
Consolidated Entities 4,857.9 − 5,739.5 − 5,814.5
Equity
Method Investees
North America
(1) 16.9 − 7.2 − 18.1
Total
Equity Method Investees 16.9 − 7.2 − 18.1
Total
Consolidated and Equity Method Investees 4,874.8 − 5,746.7 − 5,832.6
Net
proved undeveloped reserves (*):
Consolidated
Entities
Brazil 2,676.3 − 1,832.8 − 2,981.8
South
America, outside Brazil (1) − − − − −
Total
Consolidated Entities 2,676.3 − 1,832.8 − 2,981.8
Equity
Method Investees
North America
(1) 1.2 − 0.6 − 1.3
Total
Equity Method Investees 1.2 − 0.6 − 1.3
Total
Consolidated and Equity Method Investees 2,677.5 − 1,833.4 − 2,983.1
Total
proved reserves (developed and undeveloped) 7,552.3 − 7,580.1 − 8,815.7
(1)
South America oil reserves includes 21.3% of natural gas liquid (NGL) in proved developed reserves. North America oil reserves
includes 6.3% of natural gas liquid (NGL) in proved developed reserves and 5.3% of NGL in proved undeveloped reserves.
(*)
Apparent differences in the sum of the numbers are due to rounding off. (v)
Standardized measure of discounted future net cash flows relating to proved oil and gas quantities and changes therein The
standardized measure of discounted future net cash flows, related to the above proved oil and gas reserves, is calculated in accordance
with the requirements of Codification Topic 932 – Extractive Activities – Oil and Gas. Estimated
future cash inflows from production in Brazil are computed by applying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Future price changes are limited to those provided by contractual arrangements existing at the end of each
reporting year. Future development and production costs are those estimated future expenditures necessary to develop and produce
year-end estimated proved reserves based on current costs, assuming continuing economic conditions. Estimated future income taxes
(including future social contributions on net income - CSLL) are calculated by applying appropriate year-end statutory tax rates.
The amounts presented as future income taxes expenses reflect allowable deductions considering statutory tax rates. Discounted
future net cash flows are calculated using 10% mid-period discount factors. This discounting requires a year-by-year estimate
of when the future expenditures will be incurred and when the reserves will be produced. The
valuation prescribed under Codification Topic 932 – Extractive Activities – Oil and Gas requires assumptions as to
the timing and amount of future development and production costs. The calculations are made as of December 31 each year and should
not be relied upon as an indication of Petrobras’ future cash flows or the value of its oil and gas reserves. Standardized
measure of discounted future net cash flows:
Consolidated
entities
Abroad Equity
Method
Investees
(2)
Brazil South
America North
America Total Total
December
31, 2020
Future
cash inflows 333,248 69 - 69 333,317 667
Future
production costs (182,534) (51) - (51) (182,585) (465)
Future
development costs (31,236) (16) - (16) (31,252) (48)
Future
income tax expenses (46,862) - - - (46,862) (79)
Undiscounted
future net cash flows 72,616 2 - 2 72,618 75
10
percent midyear annual discount for timing of estimated cash flows (1) (26,638) - - - (26,638) (1)
Standardized
measure of discounted future net cash flows 45,978 1 - 1 45,979 74
December
31, 2019
Future
cash inflows 535,788 609 - 609 536,397 4,045
Future
production costs (272,381) (285) - (285) (272,666) (1,349)
Future
development costs (34,346) (141) - (141) (34,487) (515)
Future
income tax expenses (86,012) (31) - (31) (86,044) (438)
Undiscounted
future net cash flows 143,049 152 - 152 143,200 1,743
10
percent midyear annual discount for timing of estimated cash flows (1) (54,928) (83) - (83) (55,010) (332)
Standardized
measure of discounted future net cash flows 88,121 69 - 69 88,190 1,412
December
31, 2018
Future
cash inflows 601,754 1,112 - 1,112 602,866 5,998
Future
production costs (269,942) (425) - (425) (270,367) (1,570)
Future
development costs (34,119) (218) - (218) (34,337) (520)
Future
income tax expenses (111,522) (91) - (91) (111,613) (1,006)
Undiscounted
future net cash flows 186,171 379 - 379 186,549 2,903
10
percent midyear annual discount for timing of estimated cash flows (1) (75,050) (194) - (194) (75,244) (613)
Standardized
measure of discounted future net cash flows 111,121 185 - 185 111,305 2,290
(1)
Semiannual capitalization
(2)
Includes the amount of US$ 1,675 millions related to PO&amp;G assets classified as held for sale in 2018. Includes the amount
of US$ 1,047 millions related to PO&amp;G assets classified as held for sale in 2019.
Apparent
differences in the sum of the numbers are due to rounding off. Changes
in discounted net future cash flows:
Consolidated
entities
Abroad Equity
Method
Investees
(2)
Brazil
(1) South
America North
America Total Total
Balance
at January 1, 2020 88,121 69 - 69 88,190 1,412
Sales
and transfers of oil and gas, net of production cost (24,908) (14) - (14) (24,922) (94)
Development
cost incurred 5,664 3 - 3 5,666 57
Net
change due to purchases and sales of minerals in place (847) - - - (847) (1,047)
Net
change due to extensions, discoveries and improved recovery related costs 509 - - - 509 -
Revisions
of previous quantity estimates 3,160 (35) - (35) 3,125 (10)
Net
change in prices, transfer prices and in production costs (54,606) (145) - (145) (54,751) (375)
Changes
in estimated future development costs (4,716) 97 - 97 (4,618) 67
Accretion
of discount 8,812 9 - 9 8,821 12
Net
change in income taxes 24,788 24 - 24 24,812 51
Other
- unspecified - (7) - (7) (7) 1
Balance
at December 31, 2020 45,978 1 - 1 45,979 74
Balance
at January 1, 2019 111,121 185 - 185 111,305 2,290
Sales
and transfers of oil and gas, net of production cost (34,522) (65) - (65) (34,587) (792)
Development
cost incurred 6,819 6 - 6 6,826 150
Net
change due to purchases and sales of minerals in place (1,387) - - - (1,387) -
Net
change due to extensions, discoveries and improved recovery related costs 385 - - - 385 -
Revisions
of previous quantity estimates 18,317 (44) - (44) 18,273 8
Net
change in prices, transfer prices and in production costs (34,114) (145) - (145) (34,259) (505)
Changes
in estimated future development costs (5,324) 60 - 60 (5,265) (97)
Accretion
of discount 11,112 25 - 25 11,137 244
Net
change in income taxes 15,714 41 - 41 15,755 363
Other
- unspecifi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Parenthetical) - USD ($) $ in Millions</t>
        </is>
      </c>
      <c r="C1" s="2" t="inlineStr">
        <is>
          <t>12 Months Ended</t>
        </is>
      </c>
    </row>
    <row r="2">
      <c r="C2" s="2" t="inlineStr">
        <is>
          <t>Dec. 31, 2020</t>
        </is>
      </c>
      <c r="D2" s="2" t="inlineStr">
        <is>
          <t>Dec. 31, 2019</t>
        </is>
      </c>
      <c r="E2" s="2" t="inlineStr">
        <is>
          <t>Dec. 31, 2018</t>
        </is>
      </c>
    </row>
    <row r="3">
      <c r="A3" s="3" t="inlineStr">
        <is>
          <t>Statement Line Items [Line Items]</t>
        </is>
      </c>
    </row>
    <row r="4">
      <c r="A4" s="4" t="inlineStr">
        <is>
          <t>Cumulative translation adjustments, net</t>
        </is>
      </c>
      <c r="B4" s="4" t="inlineStr">
        <is>
          <t>[1]</t>
        </is>
      </c>
      <c r="C4" s="6" t="n">
        <v>-5211</v>
      </c>
      <c r="D4" s="6" t="n">
        <v>-1431</v>
      </c>
      <c r="E4" s="6" t="n">
        <v>-6409</v>
      </c>
    </row>
    <row r="5">
      <c r="A5" s="4" t="inlineStr">
        <is>
          <t>Associates and joint ventures [member]</t>
        </is>
      </c>
    </row>
    <row r="6">
      <c r="A6" s="3" t="inlineStr">
        <is>
          <t>Statement Line Items [Line Items]</t>
        </is>
      </c>
    </row>
    <row r="7">
      <c r="A7" s="4" t="inlineStr">
        <is>
          <t>Cumulative translation adjustments, net</t>
        </is>
      </c>
      <c r="C7" s="6" t="n">
        <v>804</v>
      </c>
      <c r="D7" s="6" t="n">
        <v>132</v>
      </c>
      <c r="E7" s="6" t="n">
        <v>236</v>
      </c>
    </row>
    <row r="8"/>
    <row r="9">
      <c r="A9" s="4" t="inlineStr">
        <is>
          <t>[1]</t>
        </is>
      </c>
      <c r="B9" s="4" t="inlineStr">
        <is>
          <t>It includes US$ 804 loss (US$ 132 loss in 2019 and US$ 236 loss in 2018), of cumulative translation adjustments in associates and joint ventures.</t>
        </is>
      </c>
    </row>
  </sheetData>
  <mergeCells count="4">
    <mergeCell ref="A1:B2"/>
    <mergeCell ref="C1:E1"/>
    <mergeCell ref="A8:D8"/>
    <mergeCell ref="B9:D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Policies)</t>
        </is>
      </c>
      <c r="B1" s="2" t="inlineStr">
        <is>
          <t>12 Months Ended</t>
        </is>
      </c>
    </row>
    <row r="2">
      <c r="B2" s="2" t="inlineStr">
        <is>
          <t>Dec. 31, 2020</t>
        </is>
      </c>
    </row>
    <row r="3">
      <c r="A3" s="3" t="inlineStr">
        <is>
          <t>Text Block [Abstract]</t>
        </is>
      </c>
    </row>
    <row r="4">
      <c r="A4" s="4" t="inlineStr">
        <is>
          <t>Cash flow hedge accounting involving the Company's future exports</t>
        </is>
      </c>
      <c r="B4" s="4" t="inlineStr">
        <is>
          <t>4.8. Cash flow hedge
accounting involving the Company’s future exports The
Company determines its future exports as “highly probable future exports” based on its current Strategic Plan. The
highly probable future exports are determined by a percentage of projected exports revenue over the mid and long term, taking
into account the Company’s operational and capital expenditure optimization model, limited to a threshold based on a historical
percentage of the oil production that is usually sold abroad. Future exports forecasts are reviewed whenever the Company reviews
its Strategic Plan assumptions. The approach for determining exports as highly probable future exports is reviewed annually, at
least. See
note 38.3 for more detailed information about cash flow hedge accounting and a sensitivity analysis of the cash flow hedge involving
future exports.</t>
        </is>
      </c>
    </row>
    <row r="5">
      <c r="A5" s="4" t="inlineStr">
        <is>
          <t>Leases</t>
        </is>
      </c>
      <c r="B5" s="4" t="inlineStr">
        <is>
          <t>4.11. Leases The
Company uses incremental borrowing rates to determine the present value of the lease payments, when the interest rate implicit
in the lease cannot be readily determined. These incremental borrowing rates are determined mainly based on the Company’s
cost of funding based on yields of bonds issued by the Company, adjusted by currency and duration of cash outflows of the lease
arrangements, economic environment of the country where the lessee operates and similar collateral.</t>
        </is>
      </c>
    </row>
    <row r="6">
      <c r="A6" s="4" t="inlineStr">
        <is>
          <t>Accounting policy for cash and cash equivalents</t>
        </is>
      </c>
      <c r="B6" s="4" t="inlineStr">
        <is>
          <t>8.2. Accounting policy
for cash and cash equivalents Cash
and cash equivalents comprise cash on hand, term deposits with banks and short-term highly-liquid financial investments that are
readily convertible to known amounts of cash, are subject to insignificant risk of changes in value and have a maturity of three
months or less from the date of acquisition.</t>
        </is>
      </c>
    </row>
    <row r="7">
      <c r="A7" s="4" t="inlineStr">
        <is>
          <t>Accounting policy for marketable securities</t>
        </is>
      </c>
      <c r="B7" s="4" t="inlineStr">
        <is>
          <t>8.3.1. Accounting policy
for marketable securities Marketable
securities are initially measured at fair value and their subsequent measurement depends on their classification:
· Amortized cost:
when the contractual terms of the security give rise on specified dates to cash flows arising from payments of principal and
interest on the principal amount outstanding, and the business model’s objective is to hold the security in order to
collect contractual cash flows. The interest income is based on the effective interest method.
· Fair value through
other comprehensive income: equity instruments not held for trading purposes for which the Company has made an irrevocable
election in their initial recognition to present changes in fair value in other comprehensive income rather than within profit
or loss;
· Fair value through
profit or loss: if the marketable security do not meet the criteria for the two aforementioned categories.</t>
        </is>
      </c>
    </row>
    <row r="8">
      <c r="A8" s="4" t="inlineStr">
        <is>
          <t>Accounting policy for revenues</t>
        </is>
      </c>
      <c r="B8" s="4" t="inlineStr">
        <is>
          <t>9.5. Accounting policy
for revenues The
Company evaluates contracts with customers that will be subject to revenue recognition and identifies the distinct goods and services
promised in each of them. Performance
obligations are promises to transfer to the customer goods or services (or a bundle of goods or services) that are distinct, or
series of distinct goods or services that are substantially the same and that have the same pattern of transfer to the customer. Revenues
are measured based on the amount of consideration to which an entity expects to be entitled in exchange for transferring promised
goods or services to a customer, excluding amounts collected on behalf of third parties. Transaction prices are based on contractually
stated prices, reflecting the Company's pricing methodologies and policies based on market parameters. When
transferring a good, that is, when the customer obtains its control, the company satisfies the performance obligation and recognizes
the respective revenue, which usually occurs at a point in time upon delivery.</t>
        </is>
      </c>
    </row>
    <row r="9">
      <c r="A9" s="4" t="inlineStr">
        <is>
          <t>Accounting policy for operating segments</t>
        </is>
      </c>
      <c r="B9" s="4" t="inlineStr">
        <is>
          <t>13.1. Accounting policy
for operating segments The
information related to the Company’s operating segments is prepared based on available financial information directly attributable
to each segment, or items that can be allocated to each segment on a reasonable basis. This information is presented by business
activity, as used by the Company’s Board of Executive Officers (Chief Operating Decision Maker – CODM) on the decision-making
process of resource allocation and performance evaluation. The
measurement of segment results includes transactions carried out with third parties, including associates and joint ventures,
as well as transactions between operating segments. Transfers between operating segments are recognized at internal transfer prices
derived from methodologies that take into account market parameters and are eliminated only to provide reconciliations to the
consolidated financial statements. The
Company's business segments disclosed separately are: Exploration
and Production (E&amp;P): As
an energy Company with a focus on oil and gas, intersegment sales revenue refers mainly to oil transfers to the Refining, Transportation
and Marketing segment, aiming to supply the Company's refineries and meet the domestic demand for oil products. These transactions
are measured by internal transfer prices based on international oil prices and their respective exchange rate impacts, taking
into account the specific characteristics of the transferred oil stream. In
addition, the E&amp;P segment revenues include transfers of natural gas to the natural gas processing plants within Gas and Power
segment. These transactions are measured at internal transfer prices based on the international prices of this commodity. Revenue
from sales to third parties mainly reflects services rendered relating to E&amp;P activities, sales of the E&amp;P’s natural
gas processing plants, as well as the oil and natural gas operations carried out by subsidiaries abroad. Refining,
Transportation and Marketing (RT&amp;M): This
segment carries out the acquisition of crude oil from the E&amp;P segment, imports oil for refinery slate, and acquires oil products
in international markets taking advantage of the existing price differentials between the cost of processing domestic oil and
that of importing oil products. Intersegment
revenues primarily reflect the sale of oil products for the distribution segment at market prices and the operations for the Gas
and Power and E&amp;P segments at internal transfer price. Revenues
from sales to third parties primarily reflect the trading of oil products in Brazil and the export and trade of oil and oil products
by foreign subsidiaries. Gas
and Power: Intersegment
revenues primarily reflect the transfers of natural gas processed, liquefied petroleum gas (LPG) and NGL to RT&amp;M. These transactions
are measured at internal transfer prices. This
segment purchases national natural gas from the E&amp;P segment, from partners and third parties, imports natural gas from Bolivia
and LNG to meet national demand. Revenues
from sales to third parties primarily reflect natural gas processed to distributors, as well as generation and trading of electricity. Corporate
and other businesses comprise items that cannot be attributed to the other segments, as well as distribution and biofuels businesses.
Corporate items comprise those related to corporate financial management, corporate overhead and other expenses, including actuarial
expenses related to the pension and medical benefits for retired employees and their dependents. Distribution business reflects
the interest in the associate BR Distribuidora (investments and results in equity-accounted investments), as well as the distribution
of oil products abroad (South America). From 2018 to July 2019, for comparative purposes, it also includes net income from
discontinued operations. Biofuels business reflects production activities of biodiesel, its co-products and ethanol.</t>
        </is>
      </c>
    </row>
    <row r="10">
      <c r="A10" s="4" t="inlineStr">
        <is>
          <t>Accounting policy for trade receivables</t>
        </is>
      </c>
      <c r="B10" s="4" t="inlineStr">
        <is>
          <t>14.4. Accounting policy
for trade receivables Trade
receivables are generally classified at amortized cost, except for certain receivables classified at fair value through profit
or loss, whose cash flows are distinct from the receipt of principal and interest, including receivables with final prices linked
to changes in commodity price after their transfer of control. When
the Company is the lessor in a finance lease, a receivable is recognized at the amount of the net investment in the lease, consisting
of the lease payments receivable and any unguaranteed residual value accruing to the Company, discounted at the interest rate
implicit in the lease. The
Company measures expected credit losses for short-term trade receivables using a provision matrix based on historical observed
default rates adjusted by current and forward-looking information when applicable and available without undue cost or effort. The
Company measures the allowance for expected credit losses of other trade receivables based on their 12-month expected credit losses
unless their credit risk has increased significantly since their initial recognition, in which case the allowance is based on
their lifetime expected credit losses. When
determining whether there has been a significant increase in credit risk, the Company compares the risk of default on initial
recognition and at the reporting date. Regardless
of the assessment of significant increase in credit risk, a delinquency period of 30 days past due triggers the definition of
significant increase in credit risk on a financial asset, unless otherwise demonstrated by reasonable and supportable information. The
Company assumes that the credit risk on the trade receivable has not increased significantly since initial recognition if the
receivable is considered to have low credit risk at the reporting date. Low credit risk is determined based on external credit
ratings or internal methodologies. In
the absence of controversy or other issues that may result in the suspension of collection, the Company assumes that a default
occurs whenever the counterparty does not comply with the legal obligation to pay its debts when due or, depending on the instrument,
when it is at least 90 days past due. The
measurement of expected credit loss comprises the difference between all contractual cash flows that are due to the Company and
all the cash flows that the Company expects to receive, discounted at the original effective interest rate weighted by the probability
of default.</t>
        </is>
      </c>
    </row>
    <row r="11">
      <c r="A11" s="4" t="inlineStr">
        <is>
          <t>Accounting policy for inventories</t>
        </is>
      </c>
      <c r="B11" s="4" t="inlineStr">
        <is>
          <t>15.1. Accounting policy
for inventories Inventories
are determined by the weighted average cost method adjusted to the net realizable value when it is lower than its carrying amount. Net
realizable value is the estimated selling price of inventory in the ordinary course of business, less estimated cost of completion
and estimated expenses to complete its sale. Changes in sales prices after the reporting date of the financial statements are
considered in the calculation of the net realizable value if they confirm the conditions existing on that reporting date. Crude
oil and LNG inventories can be traded or used for production of oil products. Intermediate
products are those product streams that have been through at least one of the refining processes, but still need further treatment,
processing or converting to be available for sale. Biofuels
mainly include ethanol and biodiesel inventories. Materials,
supplies and others mainly comprise production supplies and operating materials used in the operations of the Company, stated
at the average purchase cost, not exceeding replacement cost.</t>
        </is>
      </c>
    </row>
    <row r="12">
      <c r="A12" s="4" t="inlineStr">
        <is>
          <t>Accounting policy for income taxes</t>
        </is>
      </c>
      <c r="B12" s="4" t="inlineStr">
        <is>
          <t>17.7. Accounting policy
for income taxes Income
tax expense for the period includes current and deferred taxes, recognized in the statement of income of the period, except when
the tax arises from a transaction or event which is recognized directly in equity. Income tax expense comprises current and deferred
taxes based on the rates of 25% for income tax (IRPJ) and 9% for social contribution on net income (CSLL), and the offsetting
of the carryforward of credit losses and negative basis of CSLL, limited to 30% of taxable income for the year. Since 2015, income
tax expenses on profits arising from subsidiaries abroad are recognized as established by Law No. 12,973 / 2014.
17.7.1. Current income taxes Current
income taxes are computed based on taxable profit for the year, determined in accordance with the rules established by the taxation
authorities, using tax rates that have been enacted or substantively enacted at the end of the reporting period. Current
income taxes are offset when they relate to income taxes levied on the same taxable entity and by the same tax authority, when
there is a legal right and the entity has the intention to set off current tax assets and current tax liabilities, simultaneously.
17.7.2. Deferred income
taxes Deferred
income taxes are recognized on temporary differences between the tax base of an asset or liability and its carrying amount. They
are measured at the tax rates that are expected to apply to the period when the asset is realized or the liability is settled,
based on tax rates (and tax laws) that have been enacted or substantively enacted by the end of the reporting period. Deferred
tax assets are generally recognized for all deductible temporary differences and carryforward of unused tax losses or credits
to the extent that it is probable that taxable profit will be available against which those deductible temporary differences can
be utilized. When there are insufficient taxable temporary differences relating to the same taxation authority and the same taxable
entity, a deferred tax is recognized to the extent that it is probable that the entity will have sufficient taxable profit in
future periods, based on projections approved by management and supported by the Company’s Strategic Plan. Deferred
tax assets and deferred tax liabilities are offset when they relate to income taxes levied on the same taxable entity, when a
legally enforceable right to set off current tax assets and current tax liabilities exists and when the deferred tax assets and
deferred tax liabilities relate to taxes levied by the same tax authority on the same taxable entity.</t>
        </is>
      </c>
    </row>
    <row r="13">
      <c r="A13" s="4" t="inlineStr">
        <is>
          <t>Accounting policy for post-employment defined benefit</t>
        </is>
      </c>
      <c r="B13" s="4" t="inlineStr">
        <is>
          <t>19.5. Accounting policy
for post-employment defined benefits Actuarial
commitments related to post-employment defined benefit plans and health-care plans are recognized as liabilities in the statement
of financial position based on actuarial calculations which are revised annually by an independent qualified actuary (updating
for material changes in actuarial assumptions and estimates of expected future benefits), using the projected unit credit method,
net of the fair value of plan assets, when applicable, from which the obligations are to be directly settled. Under the projected
credit unit method, each period of service gives rise to an additional unit of benefit entitlement and each unit is measured separately
to determine the final obligation. Actuarial assumptions include demographic assumptions, financial assumptions, medical costs
estimates, historical data related to benefits paid and employee contributions. Service
cost are accounted for within results and comprises: (i) current service cost, which is the increase in the present value of the
defined benefit obligation resulting from employee service in the current period; (ii) past service cost, which is the change
in the present value of the defined benefit obligation for employee service in prior periods, resulting from a plan amendment
(the introduction, modification, or withdrawal of a defined benefit plan) or a curtailment (a significant reduction by the entity
in the number of employees covered by a plan); and (iii) any gain or loss on settlement. Net
interest on the net defined benefit liability (asset) is the change during the period in the net defined benefit liability (asset)
that arises from the passage of time. Such interest is accounted for in results. Remeasurement
of the net defined benefit liability (asset) is recognized in shareholders’ equity, in other comprehensive income, and comprises:
(i) actuarial gains and losses and; (ii) the return on plan assets, excluding amounts included in net interest on the net defined
benefit liability (asset). The
Company also contributes amounts to defined contribution plans, that are expensed when incurred and are computed based on a percentage
of salaries.</t>
        </is>
      </c>
    </row>
    <row r="14">
      <c r="A14" s="4" t="inlineStr">
        <is>
          <t>Accounting policy for provisions for legal proceedings, contingent assets and contingent liabilities</t>
        </is>
      </c>
      <c r="B14" s="4" t="inlineStr">
        <is>
          <t>20.7. Accounting policy
for provisions for legal proceedings, contingent liabilities and contingent assets Provisions
are recognized when: (i) the company has a present obligation as a result of a past event; (ii) it is probable that an outflow
of resources embodying economic benefits will be required to settle the obligation, and (iii) the amount of the obligation can
be reliably estimated. Contingent
liabilities are not recognized but are disclosed in explanatory notes when the likelihood of outflows is possible, including those
whose amounts cannot be estimated. The
methodology used to estimate the provisions is described in note 4.5. Contingent
assets are not recognized, but are disclosed in explanatory notes when the inflow of economic benefits is considered probable.
However, if the inflow of economic benefits is virtually certain, the related asset is not a contingent asset and it is recognized.</t>
        </is>
      </c>
    </row>
    <row r="15">
      <c r="A15" s="4" t="inlineStr">
        <is>
          <t>Accounting policy for decommissioning costs</t>
        </is>
      </c>
      <c r="B15" s="4" t="inlineStr">
        <is>
          <t>21.1. Accounting policy
for decommissioning costs The
initial recognition of legal obligations to remove equipment and restore land or sea areas at the end of operations occurs after
the technical and commercial feasibility of producing oil and gas in a field has been demonstrated. The calculations of the cost
estimates for future environmental removals and recoveries are complex and involve significant judgments (as set out in note 4.6). The
estimates of decommissioning costs are reviewed annually based on current information on expected costs and recovery plans. When
the revision of the estimates results in an increase in the provision for decommissioning costs, there is a corresponding increase
in assets. Otherwise, in the event that a decrease in the liability exceeds the carrying amount of the asset, the excess shall
be recognized immediately in profit or loss. In
the classification of non-current assets as held for sale, provisions for decommissioning costs related to these assets are also
included. Any commitments assumed with future environmental removals and recoveries resulting from the sale of assets are recognized
after the closing of the sale operation, in accordance with the contractual terms.</t>
        </is>
      </c>
    </row>
    <row r="16">
      <c r="A16" s="4" t="inlineStr">
        <is>
          <t>Accounting policy for obligations arising from divestments</t>
        </is>
      </c>
      <c r="B16" s="4" t="inlineStr">
        <is>
          <t>22.1. Accounting policy
for obligations arising from divestments Obligations
arising from divestments are recognized at present value, using a risk-free discount rate, adjusted to the Company's credit risk,
as the best estimate of disbursement required to settle the present obligation at the reporting date and may be subject to changes
as activity execution schedules are updated and detailed by acquirers.</t>
        </is>
      </c>
    </row>
    <row r="17">
      <c r="A17" s="4" t="inlineStr">
        <is>
          <t>Property, plant and equipment Accounting policy for Property, plant and equipment</t>
        </is>
      </c>
      <c r="B17" s="4" t="inlineStr">
        <is>
          <t>25.3. Accounting policy
for Property, plant and equipment Property,
plant and equipment are measured at the cost to acquire or construct, including all costs necessary to bring the asset to working
condition for its intended use and the estimated cost of dismantling and removing the asset and restoring the site, reduced by
accumulated depreciation and impairment losses. A
condition for continuing to operate certain items of property, plant and equipment, such as industrial plants, offshore plants
and vessels is the performance of regular major inspections and maintenance. Those expenditures are capitalized if a maintenance
campaign is expected to occur, at least, 12 months later. Otherwise, they are expensed when incurred. The capitalized costs are
depreciated over the period through the next major maintenance date. Spare
parts are capitalized when they are expected to be used during more than one period and can only be used in connection with an
item of property, plant and equipment. These are depreciated over the useful life of the item of property, plant and equipment
to which they relate. Borrowing
costs directly attributable to the acquisition or construction of qualifying assets are capitalized as part of the costs of these
assets. General borrowing costs are capitalized based on the Company’s weighted average cost of borrowings outstanding applied
over the balance of assets under construction. Loans, directly attributable to the construction of qualifying assets are excluded
from this calculation until the completion of all activities necessary to set the asset in conditions for use or sale intended
by management. In general, the Company suspends capitalization of borrowing to the extent investments in a qualifying asset hibernates
during a period greater than one year or whenever the asset is prepared for its intended use. Assets
directly associated to oil and gas production of a contract area without useful life lower than the estimated length of reserves
depletion, such as signature bonuses, are depreciated or amortized based on the unit-of-production method. The
unit-of-production method of depreciation (amortization) is computed based on a unit of production basis (monthly production)
over the proved developed oil and gas reserves, except for signature bonuses for which unit of production method takes into account
the monthly production over the total proved oil and gas reserves on a field-by-field basis. Assets
related to oil and gas production with useful lives shorter than the life of the field; floating platforms and other assets unrelated
to oil and gas production are depreciated on a straight-line basis over their useful lives, which are reviewed annually. Note
25.2 provides further information on the estimated useful life by class of assets. Lands are not depreciated. Right-of-use
assets are presented as property, plant and equipment and, according to the useful lives of their respective underlying assets
and the characteristics of lease agreements (term, asset transfer or exercise of call option), are depreciated using the straight-line
method based on contractual terms.</t>
        </is>
      </c>
    </row>
    <row r="18">
      <c r="A18" s="4" t="inlineStr">
        <is>
          <t>Accounting policy for intangible assets</t>
        </is>
      </c>
      <c r="B18" s="4" t="inlineStr">
        <is>
          <t>26.2. Accounting policy
for intangible assets Intangible
assets are measured at the acquisition cost, less accumulated amortization and impairment losses and comprise rights and concessions,
including the signature bonus paid for concessions and production sharing agreements for exploration and production of oil and
natural gas (capitalized acquisition costs), public service concessions, trademarks, patents, software and goodwill. Internally-generated
intangible assets are not capitalized and are expensed as incurred, except for development costs that meet the recognition criteria
related to the completion and use of assets, probable future economic benefits, and others. When
the technical and commercial feasibility of oil and gas production is demonstrated for the first field in an area, the value of
the signature bonus corresponds to the right to explore, drill and produce oil and gas fields is reclassified to property, plant
and equipment at their full value. While they are in intangible assets, they are not amortized. Other intangible assets with defined
useful lives are amortized on a straight-line basis over their estimated useful lives. If,
when defining the first field of a block, there are exploratory activities being carried out in different locations in the block,
so that oil and gas volumes can be estimated for other possible reservoirs in the area, then the value of the signature bonus
is partially reclassified to PP&amp;E, based on the ratio between the volume of oil and gas expected (oil in place - VOIP) of
a specific reservoir and the total volume of oil and gas expected for all possible reservoirs in the area. However,
if exploratory activities in the remaining areas do not result in technical and commercial viability, the corresponding value
of the signature bonus is not written off, but transferred to PP&amp;E and added to the value of the signature bonus related to
the location that was previously assessed as technically and commercially viable. Intangible
assets with an indefinite useful life are not amortized but are tested annually for impairment. Their useful lives are reviewed
annually.</t>
        </is>
      </c>
    </row>
    <row r="19">
      <c r="A19" s="4" t="inlineStr">
        <is>
          <t>Accounting policy for impairment of property, plant and equipment and intangible assets</t>
        </is>
      </c>
      <c r="B19" s="4" t="inlineStr">
        <is>
          <t>27.1.5.
Accounting policy for impairment of property, plant and equipment and intangible assets Property,
plant and equipment and intangible assets with definitive lives are tested for impairment when there is an indication that the
carrying amount may not be recoverable. Assets are assessed for impairment at the smallest identifiable group that generates largely
independent cash inflows from other assets or groups of assets (CGU). Note 4.3 presents detailed information about the Company’s
CGUs. Assets
related to development and production of oil and gas assets (fields or group of fields) that have indefinite useful lives, such
as goodwill, are tested for impairment at least annually, irrespective of whether there is any indication of impairment. Considering
the existing synergies between the Company’s assets and businesses, as well as the expectation of the use of its assets
for their remaining useful lives, value in use is generally used by the Company for impairment testing purposes. When specifically
indicated, the Company assesses differences between its assumptions and assumptions that would be used by market participants
in the determination of the fair value of an asset or CGU. Reversal
of previously recognized impairment losses may occur for assets other than goodwill.</t>
        </is>
      </c>
    </row>
    <row r="20">
      <c r="A20" s="4" t="inlineStr">
        <is>
          <t>Assets classified as held for sale</t>
        </is>
      </c>
      <c r="B20" s="4" t="inlineStr">
        <is>
          <t>27.2. Assets classified
as held for sale In
2020, the Company recognized reversals in the amount of US$ 17 arising from the fair value of assets, net of disposal expenses,
with the most significant relating to: the sale of Recôncavo group of fields (14 concessions located onshore and in shallow
waters) in the amount of US$ 35; the sale of Rio Ventura group of fields (8 concessions located onshore) in the amount of
US$ 18; the sale of Fazenda Belém group of fields, in the amount of US$ 14; partially offset by a US$ 62 impairment
loss relating to Cartola and Ataulfo Alves vessels. In
2019, as a result of the sale of several assets of the E&amp;P segment, the Company recognized reversals in the amount of US$
558, considering the net fair value of disposal expenses, mainly: US$ 494 relating to Pampo and Enchova Project (10 concessions
located in shallow waters); US$ 84 relating to Bispo project (in Frade field); US$ 67 relating to Mangalarga project
(in Maromba field), partially offset by a US$ 89 impairment loss recognized on the sale of Petrobras Oil &amp; Gas B.V. (PO&amp;
GBV). In
2018, following the Company’s Board of Director approvals for the disposal of certain assets, impairment reversals were
accounted for amounting to US$ 115 for assets held for sale, including the effects arising from the sale of onshore producing
fields located in Potiguar basin. The
accounting policy for assets and liabilities held for sale is set out in note 32.</t>
        </is>
      </c>
    </row>
    <row r="21">
      <c r="A21" s="4" t="inlineStr">
        <is>
          <t>Accounting policy for impairment of associates and joint ventures</t>
        </is>
      </c>
      <c r="B21" s="4" t="inlineStr">
        <is>
          <t>27.3.1.
Accounting policy for impairment of associates and joint ventures Investments
in associates and joint ventures are tested individually for impairment. When performing impairment testing of an equity-accounted
investment, goodwill, if it exists, is also considered part of the carrying amount to be compared to the recoverable amount. Except
when specifically indicated, value in use is generally used by the Company for impairment testing purposes in proportion to the
Company’s interests in the present value of future cash flow projections via dividends and other distributions.</t>
        </is>
      </c>
    </row>
    <row r="22">
      <c r="A22" s="4" t="inlineStr">
        <is>
          <t>Accounting policy for exploration and evaluation of oil and gas reserves</t>
        </is>
      </c>
      <c r="B22" s="4" t="inlineStr">
        <is>
          <t>28.1. Accounting policy
for exploration and evaluation of oil and gas reserves The
costs incurred in connection with the exploration, appraisal and development of crude oil and natural gas production are accounted
for using the successful efforts method of accounting, as set out below: •
Geological and geophysical costs related to exploration and appraisal activities incurred until economic and technical feasibility
can be demonstrated are expensed. •
Amounts paid for obtaining concessions for exploration of crude oil and natural gas (capitalized acquisition costs) are initially
capitalized as intangible assets and are transferred to property, plant and equipment once the technical and commercial feasibility
can be demonstrated. More information on intangible assets accounting policy, see note 27. •
Costs directly attributable to exploratory wells, including their equipment and installations, pending determination of proved
reserves are capitalized within property, plant and equipment. In some cases, exploratory wells have discovered oil and gas reserves,
but at the moment the drilling is completed they are not yet able to be classified as proved. In such cases, the expenses continue
to be capitalized if the well has found a sufficient quantity of reserves to justify its completion as a producing well and progress
on assessing the reserves and the economic and operating viability of the project is under way (for more information see note
28.2). An internal commission of technical executives of the Company reviews these conditions monthly for each well, by analysis
of geoscience and engineering data, existing economic conditions, operating methods and government regulations. For additional
information on proved reserves estimates, see note 4.1. •
Costs related to exploratory wells drilled in areas of unproved reserves are charged to expense when determined to be dry or uneconomic
by the aforementioned internal commission. •
Costs related to the construction, installation and completion of infrastructure facilities, such as drilling of development wells,
construction of platforms and natural gas processing units, construction of equipment and facilities for the extraction, handling,
storing, processing or treating crude oil and natural gas, pipelines, storage facilities, waste disposal facilities and other
related costs incurred in connection with the development of proved reserve areas are capitalized within property, plant and equipment.</t>
        </is>
      </c>
    </row>
    <row r="23">
      <c r="A23" s="4" t="inlineStr">
        <is>
          <t>Accounting policy for joint operations</t>
        </is>
      </c>
      <c r="B23" s="4" t="inlineStr">
        <is>
          <t>30.1. Accounting policy
for joint operations The
E&amp;P partnerships are classified as joint operations, where the Company recognizes according to its interests: i) its assets,
including its stake in any assets held jointly ii) its liabilities , including its stake in any liabilities assumed jointly; iii)
its sales revenues corresponding to the proportion of its participation in the production resulting from the joint operation;
iv) its portion on sales revenues realized directly by the joint operation; and v) its expenses, including the portion of any
expenses incurred together. Assets,
liabilities, revenues and expenses relating to the participation in a joint operation are accounted for in accordance with the
specific accounting policies applicable to assets, liabilities, revenues and expenses.</t>
        </is>
      </c>
    </row>
    <row r="24">
      <c r="A24" s="4" t="inlineStr">
        <is>
          <t>Accounting policy for unitization agreements</t>
        </is>
      </c>
      <c r="B24" s="4" t="inlineStr">
        <is>
          <t>30.3. Accounting Policy
for unitization agreements A
unitization agreement occurs when a reservoir extends across two or more license or contract areas. In this case, partners pool
their individual interests in return for an interest in the overall unit and determine their new stake in the single producing
unit. Events
that occurred prior to the unitization agreement may lead to the need for compensation between the partners. At the signing of
the AIP, an amount to be reimbursed to the Company will be recognized as an asset only when there is a contractual right to reimbursement
or when the reimbursement is practically certain. An amount to be reimbursed by the Company will be recognized as a liability
when it derives from a contractual obligation or, when the outflow of funds is deemed probable and the amount can be reliable
estimated.</t>
        </is>
      </c>
    </row>
    <row r="25">
      <c r="A25" s="4" t="inlineStr">
        <is>
          <t>Investments in other companies</t>
        </is>
      </c>
      <c r="B25" s="4" t="inlineStr">
        <is>
          <t>Investments
in other companies An
associate is an entity over which the Company has significant influence. Significant influence is the power to participate in
the financial and operating policy decisions of the investee but not the ability to exercise control or joint control over those
polices. The definition of control is set out in note 4.1. A
joint arrangement is an arrangement over which two or more parties have joint control (pursuant to contractual provisions). A
joint arrangement is classified either as a joint operation or as a joint venture depending on the rights and obligations of the
parties to the arrangement. In
a joint operation, the parties have rights to the assets and obligations for the liabilities related to the arrangement, while
in a joint venture the parties have rights to the net assets of the arrangement. Some of the Company's activities in the E&amp;P
segment are conducted through joint operations. Profit
or loss, assets and liabilities related to joint ventures and associates are accounted for by the equity method. In a joint operation
the Company recognizes the amount of its assets, liabilities and related income and expenses. Accounting
policies of joint ventures and associates have been adjusted, where necessary, to ensure consistency with the policies adopted
by Petrobras. Distributions received from an investee reduce the carrying amount of the investment.</t>
        </is>
      </c>
    </row>
    <row r="26">
      <c r="A26" s="4" t="inlineStr">
        <is>
          <t>Basis of consolidation</t>
        </is>
      </c>
      <c r="B26" s="4" t="inlineStr">
        <is>
          <t>Basis
of consolidation The
consolidated financial statements include the financial information of Petrobras and the entities it controls (subsidiaries),
joint operations (at the level of interest the Company has in them) and consolidated structured entities. Control
is achieved when Petrobras: i) has power over the investee; ii) is exposed, or has rights, to variable returns from involvement
with the investee; and iii) has the ability to use its power to affect its returns. Subsidiaries
are consolidated from the date on which control is obtained until the date that such control no longer exists, by using accounting
policies consistent with those adopted by Petrobras. Note 11 sets out the consolidated entities and other direct investees. Investments
structured through a separate vehicle are set up so that the voting rights, or similar rights, are not the dominant factor to
determine who controls the entity. At December 31, 2020, Petrobras controls and consolidates the following structured entities:
CDC (U.S.A., E&amp;P); CDMPI (Brazil, RT&amp;M) and FIDC (Brazil, Corporate, others). Intragroup
balances and transactions, including unrealized profits arising from intragroup transactions, are eliminated in the consolidation
of the financial statements.</t>
        </is>
      </c>
    </row>
    <row r="27">
      <c r="A27" s="4" t="inlineStr">
        <is>
          <t>Business combinations and goodwill</t>
        </is>
      </c>
      <c r="B27" s="4" t="inlineStr">
        <is>
          <t>Business
combination and Goodwill A
business combination is a transaction in which the acquirer obtains control of another business, regardless it legal form. Acquisitions
of businesses are accounted for using the acquisition method when control is obtained. Combinations of entities under common control
are accounted for at cost. The acquisition method requires that the identifiable assets acquired and the liabilities assumed be
measured at the acquisition-date fair value, with limited exceptions. Goodwill
is measured as the excess of the aggregate amount of: (i) the consideration transferred; (ii) the amount of any non-controlling
interest in the acquiree; and (iii) in a business combination achieved in stages, the fair value of the acquirer’s previously
held equity interest in the acquiree at the acquisition-date; over the net of the amounts of the identifiable assets acquired
and the liabilities assumed. When this aggregate amount is lower than the net of the amounts of the identifiable assets acquired
and the liabilities assumed, a gain on a bargain purchase is recognized in the statement of income. Changes
in ownership interest in subsidiaries that do not result in loss of control of the subsidiary are equity transactions. Any excess
of the amounts paid/received, including directly attributable costs, over the carrying value of the ownership interest acquired/disposed
of is recognized in shareholders’ equity as changes in interest in subsidiaries.</t>
        </is>
      </c>
    </row>
    <row r="28">
      <c r="A28" s="4" t="inlineStr">
        <is>
          <t>Accounting policy for assets and liabilities held for sale</t>
        </is>
      </c>
      <c r="B28" s="4" t="inlineStr">
        <is>
          <t>32.5. Accounting Policy
for assets and liabilities held for sale Non-current
assets, disposal groups and liabilities directly associated with those assets are classified as held for sale if their carrying
amounts will, principally, be recovered through the sale transaction rather than through continuing use. The
condition for classification as held for sale is met only when the sale is approved by the Company’s Board of Directors
and the asset or disposal group is available for immediate sale in its present condition and there is the expectation that the
sale will occur within 12 months after its classification as held for sale. However, an extended period required to complete a
sale does not preclude an asset (or disposal group) from being classified as held for sale if the delay is caused by events or
circumstances beyond the Company’s control and there is sufficient evidence that the Company remains committed to its plan
to sell the assets (or disposal groups). Assets
(or disposal groups) classified as held for sale and the associated liabilities are measured at the lower of their carrying amount
and fair value less costs to sell. Assets and liabilities are presented separately in the statement of financial position. When
a component of the Company is disposed of or classified as held for sale, and it represented a separate major line of business,
the disposed interest is considered a discontinued operation, thus its net income, operating, investing and financing cash flows
are presented in separate line items until the date of the closing of the operation.</t>
        </is>
      </c>
    </row>
    <row r="29">
      <c r="A29" s="4" t="inlineStr">
        <is>
          <t>Financial Instruments</t>
        </is>
      </c>
      <c r="B29" s="4" t="inlineStr">
        <is>
          <t>34.6. Accounting policy Loans
and finance debt are initially recognized at fair value less transaction costs that are directly attributable to its issue and
subsequently measured at amortized cost using the effective interest method. When the contractual cash flows of a financial liability
measured at amortized
cost are renegotiated or modified and this change is not substantial, its gross carrying amount will reflect the discounted present
value of its cash flows under the new terms using the original effective interest rate. The difference between the book value
immediately prior to such modification and the new gross carrying amount is recognized as gain or loss in the statement of income.
When such modification is substantial, the original liability is extinguished and a new liability is recognized, impacting the
statement of income for the period.</t>
        </is>
      </c>
    </row>
    <row r="30">
      <c r="A30" s="4" t="inlineStr">
        <is>
          <t>Accounting policy for lease liabilities</t>
        </is>
      </c>
      <c r="B30" s="4" t="inlineStr">
        <is>
          <t>35.1. Accounting policy Lease
liabilities, including those whose underlying assets are of low value, are measured at the present value of lease payments, which
includes recoverable taxes, non-cancellable periods and options to extend a lease when they are reasonably certain. These payments
are discounted at the Company's nominal incremental rate on loans, as the interest rates implicit in lease agreements with third
parties usually cannot be readily determined. Lease
remeasurements reflect changes arising from contractual rates or indexes, as well as lease terms due to new expectations of lease
extensions or terminations. Unwinding
of discount on the lease liability is classified as finance expense, while payments reduce their carrying amount. According to
the Company’s foreign exchange risk management, foreign exchange variations on lease liabilities denominated in U.S. dollars
are designated as instruments to protect cash flow hedge relationships from highly probable future exports (see note 38.3). In
the E&amp;P segment, some activities are conducted by joint operations where the company is the operator. In cases where all parties
to the joint operation are primarily responsible for the lease payments, the Company recognizes the lease liability in proportion
to its share. In addition, underlying assets arising from a specific contract in which the Company is solely responsible for the
lease payments may be used in a joint operation. In such cases, the lease liabilities remain fully recognized and the partners
are charged in proportion to their interests. Payments
associated with short-term leases (term of 12 months or less) are recognized as an expense over the term of the lease.</t>
        </is>
      </c>
    </row>
    <row r="31">
      <c r="A31" s="4" t="inlineStr">
        <is>
          <t>Accounting policy on share capital</t>
        </is>
      </c>
      <c r="B31" s="4" t="inlineStr">
        <is>
          <t>36.1.1. Accounting policy
on share capital Share
capital comprises common shares and preferred shares. Incremental costs directly attributable to the issue of new shares (share
issuance costs) are presented (net of tax) in shareholders’ equity as a deduction from the proceeds.</t>
        </is>
      </c>
    </row>
    <row r="32">
      <c r="A32" s="4" t="inlineStr">
        <is>
          <t>Accounting policy on tax incentives reserve</t>
        </is>
      </c>
      <c r="B32" s="4" t="inlineStr">
        <is>
          <t>36.4.4. Accounting policy
on tax incentives reserve A
government grant is recognized when there is reasonable assurance that the grant will be received and the Company will comply
with the conditions attached to the grant.</t>
        </is>
      </c>
    </row>
    <row r="33">
      <c r="A33" s="4" t="inlineStr">
        <is>
          <t>Accounting policy on distributions to shareholders</t>
        </is>
      </c>
      <c r="B33" s="4" t="inlineStr">
        <is>
          <t>36.5.1. Accounting policy
on distributions to shareholders Distributions
to shareholders are made by means of dividends and interest on capital, determined in accordance with the limits defined in the
Brazilian Corporation Law and in the Company’s bylaws. Interest on capital is a deductible expense in the income tax calculation,
while is dividend is not deductible. The
dividends portion provided for in the bylaws or that represents the minimum mandatory dividends is recognized as a liability in
the financial statements. Any excess must be maintained in shareholders' equity, as additional dividends proposed, until its approval
on the Annual General Shareholders Meeting.</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paration (Tables)</t>
        </is>
      </c>
      <c r="B1" s="2" t="inlineStr">
        <is>
          <t>12 Months Ended</t>
        </is>
      </c>
    </row>
    <row r="2">
      <c r="B2" s="2" t="inlineStr">
        <is>
          <t>Dec. 31, 2020</t>
        </is>
      </c>
    </row>
    <row r="3">
      <c r="A3" s="3" t="inlineStr">
        <is>
          <t>Standardized measure of discounted future net cash flows relating to proved oil and gas quantities beginning balance</t>
        </is>
      </c>
    </row>
    <row r="4">
      <c r="A4" s="4" t="inlineStr">
        <is>
          <t>Summary of Effect of Changes in Foreign Exchange Rates</t>
        </is>
      </c>
      <c r="B4" s="4" t="inlineStr">
        <is>
          <t>Brazilian
Real x U.S. Dollar Dec-20 Sep-20 Jun-20 Mar-20 Dec-19 Sep-19 Jun-19 Mar-19 Dec-18 Sep-18 Jun-18 Mar-18
Quarterly
average exchange rate 5.39 5.38 5.39 4.47 4.12 3.97 3.92 3.77 3.81 3.95 3.61 3.24
Period-end
exchange rate 5.20 5.64 5.48 5.20 4.03 4.16 3.83 3.90 3.87 4.00 3.86 3.3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5. New standards and interpretations (Tables)</t>
        </is>
      </c>
      <c r="B1" s="2" t="inlineStr">
        <is>
          <t>12 Months Ended</t>
        </is>
      </c>
    </row>
    <row r="2">
      <c r="B2" s="2" t="inlineStr">
        <is>
          <t>Dec. 31, 2020</t>
        </is>
      </c>
    </row>
    <row r="3">
      <c r="A3" s="3" t="inlineStr">
        <is>
          <t>New Standards And Interpretations Abstract</t>
        </is>
      </c>
    </row>
    <row r="4">
      <c r="A4" s="4" t="inlineStr">
        <is>
          <t>Schedule of new International Financial Reporting Standards not yet adopted</t>
        </is>
      </c>
      <c r="B4" s="4" t="inlineStr">
        <is>
          <t xml:space="preserve"> 5.1. New International
Financial Reporting Standards not yet adopted
Standard Description Effective
on
Interest
Rate Benchmark Reform (Phase 2) – Amendments to IFRS 9, IAS 39, IFRS 7, IFRS 4 and IFRS 16. The
amendments relates to the interest rate benchmark reform and transition to IBOR recommended by the Financial Stability Board
(FSB), which establishes new requirements relating to the basis for determining the contractual cash flows of financial assets
and liabilities measured at amortized cost under the scope of IFRS 9; lease liabilities; hedge accounting; and disclosures. January
1, 2021, retrospective application (with certain exceptions).
Annual
Improvements to IFRS Standards 2018–2020. The
amendments change requirements related to: (i) simplifying the application of IFRS 1 by a subsidiary that becomes a first-time
adopter of IFRS after its parent company has already adopted IFRS; (ii) clarifying the fees a company includes in assessing
the terms of a new or modified financial liability in order to determine whether to derecognize a financial liability (IFRS 9);
and (iii) aligning the fair value measurement requirements in IAS 41 with those in other IFRS Standards. Additionally,
the amendments change an illustrative example accompanying IFRS 16 regarding lease incentives. January
1, 2022, prospective application.
Reference to the
Conceptual Framework - Amendments to IFRS 3 The
amendments (i) update a certain reference in IFRS 3 to the most recent conceptual framework and (ii) include additional requirements
related to obligations under the scope of IAS 37 - Provisions, Contingent Liabilities and Contingent Assets and IFRIC 21 -
Levies. In addition, the amendments provide that the buyer should not recognize contingent assets acquired in a business combination. January
1, 2022, prospective application.
Onerous
Contracts - Cost of Fulfilling a Contract - Amendments to IAS 37 The
amendments specify which costs an entity includes in determining the cost of fulfilling a contract in assessing whether the
contract is onerous. January
1, 2022.
Property, Plant and
Equipment: Proceeds before Intended Use - Amendments to IAS 16 The
amendments prohibit a company from deducting plant and equipment amounts received from selling items produced while the company
is preparing the asset for its intended use from the cost of property. Instead, a company will recognize such sales proceeds
and related cost in profit or loss. January
1, 2022, retrospective application (with certain exceptions).
Classification
of Liabilities as Current or Non-current - Amendments to IAS 1 The
amendments establish requirements for the classification of a liability as current or non-current. January
1, 2023, retrospective application.
IFRS 17 – Insurance
Contracts (and Amendments) IFRS
4 – Insurance Contracts will be superseded by IFRS 17, which stablishes the requirements to be applied in the recognition
and disclosure of insurance and reinsurance contracts. January
1, 2023, retrospective application, with certain exceptio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8. Cash and cash equivalents and Marketable securitie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 8.1. Cash and cash equivalents
12.31.2020 12.31.2019
Cash
at bank and in hand 552 572
Short-term
financial investments
-
In Brazil
Brazilian
interbank deposit rate investment funds and other short-term deposits 2,592 1,699
Other
investment funds 28 4
2,620 1,703
-
Abroad
Time
deposits 2,574 7
Automatic
investing accounts and interest checking accounts 5,633 4,620
Other
financial investments 332 470
8,539 5,097
Total
short-term financial investments 11,159 6,800
Total
cash and cash equivalents 11,711 7,372</t>
        </is>
      </c>
    </row>
    <row r="5">
      <c r="A5" s="4" t="inlineStr">
        <is>
          <t>Schedule of Marketable Securities</t>
        </is>
      </c>
      <c r="B5" s="4" t="inlineStr">
        <is>
          <t>8.3. Marketable securities
12.31.2020 12.31.2019
In
Brazil Abroad Total In
Brazil Abroad Total
Fair
value through profit or loss 652 − 652 875 − 875
Fair
value through other comprehensive income − − − 7 − 7
Amortized
cost 44 7 51 45 19 64
Total 696 7 703 927 19 946
Current 652 7 659 875 13 888
Non-current 44 − 44 52 6 5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9. Sales revenues (Tables)</t>
        </is>
      </c>
      <c r="B1" s="2" t="inlineStr">
        <is>
          <t>12 Months Ended</t>
        </is>
      </c>
    </row>
    <row r="2">
      <c r="B2" s="2" t="inlineStr">
        <is>
          <t>Dec. 31, 2020</t>
        </is>
      </c>
    </row>
    <row r="3">
      <c r="A3" s="3" t="inlineStr">
        <is>
          <t>Sales Revenues Abstract</t>
        </is>
      </c>
    </row>
    <row r="4">
      <c r="A4" s="4" t="inlineStr">
        <is>
          <t>Summary of Sales Revenues</t>
        </is>
      </c>
      <c r="B4" s="4" t="inlineStr">
        <is>
          <t>9.2. Net sales revenues
2020 2019 2018
Diesel 13,924 23,007 23,450
Diesel
subsidy - - 1,415
Gasoline 6,313 9,810 11,690
Liquefied
petroleum gas 3,383 4,159 4,490
Jet
fuel 1,455 3,832 4,208
Naphtha 1,694 1,669 2,455
Fuel
oil (including bunker fuel) 795 1,026 1,233
Other
oil products 2,712 3,410 3,769
Subtotal
oil products 30,276 46,913 52,710
Natural
gas 3,649 5,929 5,425
Renewables and
nitrogen products 59 245 366
Breakage 438 645 687
Electricity 1,109 1,322 2,027
Services,
agency and others 803 940 1,370
Domestic
market 36,334 55,994 62,585
Exports 15,945 18,085 15,413
Oil 11,720 13,180 11,192
Fuel
oil (including bunker fuel) 3,525 3,321 3,022
Other
oil products 700 1,584 1,199
Sales abroad
(*) 1,404 2,510 6,640
Foreign
market 17,349 38,680 22,053
Sales
revenues (**) 53,683 76,589 84,638
(*)
Sales revenues from operations outside of Brazil, including trading and excluding exports.
(**)
Sales revenues by business segment are set out in note 9.</t>
        </is>
      </c>
    </row>
    <row r="5">
      <c r="A5" s="4" t="inlineStr">
        <is>
          <t>Summary of Remaining Performance Obligations</t>
        </is>
      </c>
      <c r="B5" s="4" t="inlineStr">
        <is>
          <t>The
estimated remaining values of these contracts at December 31, 2020 presented below are based on the contractually agreed future
sales volumes, as well as prices prevailing at December 31, 2020 or practiced in recent sales reflecting more directly observable
information:
Expected
recognition within 1 year Expected
recognition after 1 year Total
Domestic
market
Gasoline 6,561 - 6,561
Diesel
15,008 - 15,008
Natural
gas 4,383 7,865 12,248
Services
and others 4,110 4,330 8,440
Naphtha 946 3,703 4,649
Electricity 713 2,491 3,204
Other
oil products 17 - 17
Jet
fuel 404 - 404
Foreign
market -
Exports 1,925 9,539 11,464
Total 34,067 27,928 61,99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0. Costs and expenses by nature (Tables)</t>
        </is>
      </c>
      <c r="B1" s="2" t="inlineStr">
        <is>
          <t>12 Months Ended</t>
        </is>
      </c>
    </row>
    <row r="2">
      <c r="B2" s="2" t="inlineStr">
        <is>
          <t>Dec. 31, 2020</t>
        </is>
      </c>
    </row>
    <row r="3">
      <c r="A3" s="3" t="inlineStr">
        <is>
          <t>Standardized measure of discounted future net cash flows relating to proved oil and gas quantities beginning balance</t>
        </is>
      </c>
    </row>
    <row r="4">
      <c r="A4" s="4" t="inlineStr">
        <is>
          <t>Cost of sales</t>
        </is>
      </c>
      <c r="B4" s="4" t="inlineStr">
        <is>
          <t xml:space="preserve">10.1. Cost of sales
2020 2019 2018
Raw
material, products for resale, materials and third-party services (*) (12,699) (20,694) (26,810)
Depreciation,
depletion and amortization (8,847) (12,036) (10,954)
Production
taxes (5,920) (9,741) (10,905)
Employee
compensation (1,729) (3,261) (3,515)
Total (29,195) (45,732) (52,184)
(*)
It Includes short-term leases and inventory turnover. </t>
        </is>
      </c>
    </row>
    <row r="5">
      <c r="A5" s="4" t="inlineStr">
        <is>
          <t>Selling expenses</t>
        </is>
      </c>
      <c r="B5" s="4" t="inlineStr">
        <is>
          <t xml:space="preserve"> 10.2. Selling expenses
2020 2019 2018
Materials,
third-party services, freight, rent and other related costs (4,163) (3,664) (3,445)
Depreciation,
depletion and amortization (564) (549) (145)
Allowance
for expected credit losses 2 (49) (32)
Employee
compensation (159) (214) (205)
Total (4,884) (4,476) (3,827)</t>
        </is>
      </c>
    </row>
    <row r="6">
      <c r="A6" s="4" t="inlineStr">
        <is>
          <t>General and administrative expenses</t>
        </is>
      </c>
      <c r="B6" s="4" t="inlineStr">
        <is>
          <t xml:space="preserve"> 10.3. General and administrative
expenses
2020 2019 2018
Employee
compensation (749) (1,427) (1,500)
Materials,
third-party services, freight, rent and other related costs (252) (539) (626)
Depreciation,
depletion and amortization (89) (158) (113)
Total (1,090) (2,124) (2,23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11. Other income and expenses (Tables)</t>
        </is>
      </c>
      <c r="B1" s="2" t="inlineStr">
        <is>
          <t>12 Months Ended</t>
        </is>
      </c>
    </row>
    <row r="2">
      <c r="B2" s="2" t="inlineStr">
        <is>
          <t>Dec. 31, 2020</t>
        </is>
      </c>
    </row>
    <row r="3">
      <c r="A3" s="3" t="inlineStr">
        <is>
          <t>Liabilities included in disposal groups classified as held for sale others</t>
        </is>
      </c>
    </row>
    <row r="4">
      <c r="A4" s="4" t="inlineStr">
        <is>
          <t>Schedule of other income and expenses</t>
        </is>
      </c>
      <c r="B4" s="4" t="inlineStr">
        <is>
          <t>11. Other income and
expenses
2020 2019 2018
PIS
and COFINS credit - exclusion of ICMS (VAT tax) from the basis of calculation 1,514 - -
Reimbursements
from E&amp;P partnership operations 912 480 331
Pension
and medical benefits - retirees 889 (1,371) (1,401)
Equalization
of expenses - Production Individualization Agreements 701 2 (279)
Results
on disposal/write-offs of assets and on remeasurement of investment retained with loss of control 499 6,046 416
Early
termination and cash outflows revision of lease agreements 276 60 -
Amounts
recovered from Lava Jato investigation 155 220 457
Fines
imposed on suppliers 95 260 223
Unscheduled
stoppages and pre-operating expenses (1,441) (1,321) (1,282)
Voluntary
Separation Plan - PDV (1,017) (198) 2
Losses
with legal, administrative and arbitration proceedings (493) (1,520) (2,283)
Variable
compensation program (*) (439) (643) (265)
Gains
/ (losses) on decommissioning of returned/abandoned areas (342) (155) 621
Gains/(losses)
with Commodities Derivatives (308) (370) (416)
Reclassification
of comprehensive income (loss) due to the disposal of equity-accounted investments (43) (34) -
Profit
sharing - (43) (442)
Employee
Career and Compensation Plan - PCR - (2) (293)
Agreement
with US Authorities - - (895)
Others 40 (212) (254)
Total 998 1,199 (5,760)
(*) In 2020, it includes a US$ 84
reversal related to the provision recognized in 2019, and US$3 expense related to Directors variable compensa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2. Net finance income (expense) (Tables)</t>
        </is>
      </c>
      <c r="B1" s="2" t="inlineStr">
        <is>
          <t>12 Months Ended</t>
        </is>
      </c>
    </row>
    <row r="2">
      <c r="B2" s="2" t="inlineStr">
        <is>
          <t>Dec. 31, 2020</t>
        </is>
      </c>
    </row>
    <row r="3">
      <c r="A3" s="3" t="inlineStr">
        <is>
          <t>Net Finance Income Expense Abstract</t>
        </is>
      </c>
    </row>
    <row r="4">
      <c r="A4" s="4" t="inlineStr">
        <is>
          <t>Schedule of net finance income (expense)</t>
        </is>
      </c>
      <c r="B4" s="4" t="inlineStr">
        <is>
          <t>12. Net finance income
(expense)
2020 2019 2018
Finance
income 551 1,330 2,381
Income
from investments and marketable securities (Government Bonds) 202 558 563
Gains
from signed agreements (electric sector) − 79 724
Interest
on petroleum and alcohol accounts 79 8 87
Other
income, net 270 685 1,007
Finance
expenses (6,004) (7,086) (5,675)
Interest
on finance debt (3,595) (4,847) (5,920)
Unwinding
of discount on lease liabilities (1,322) (1,514) (10)
Discount
and premium on repurchase of debt securities (1,157) (860) (651)
Capitalized
borrowing costs 941 1,332 1,814
Unwinding
of discount on the provision for decommissioning costs (638) (795) (652)
Other
finance expenses and income, net (233) (402) (256)
Foreign
exchange gains (losses) and indexation charges (4,177) (3,008) (3,190)
Foreign
exchange gains (losses) (*) (1,363) (72) (66)
Reclassification
of hedge accounting to the Statement of Income (*) (4,720) (3,136) (3,315)
Pis
and Cofins inflation indexation income - exclusion of ICMS (VAT tax) from the basis of calculation 1,709 − −
Other
foreign exchange gains (losses) and indexation charges, net 197 200 191
Total (9,630) (8,764) (6,484)
(*)
For more information, see notes 38.3c and 38.3a.</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3. Net income by operating segment (Tables)</t>
        </is>
      </c>
      <c r="B1" s="2" t="inlineStr">
        <is>
          <t>12 Months Ended</t>
        </is>
      </c>
    </row>
    <row r="2">
      <c r="B2" s="2" t="inlineStr">
        <is>
          <t>Dec. 31, 2020</t>
        </is>
      </c>
    </row>
    <row r="3">
      <c r="A3" s="3" t="inlineStr">
        <is>
          <t>Net Income By Operating Segment</t>
        </is>
      </c>
    </row>
    <row r="4">
      <c r="A4" s="4" t="inlineStr">
        <is>
          <t>Schedule of operating segments</t>
        </is>
      </c>
      <c r="B4" s="4" t="inlineStr">
        <is>
          <t>13. Net income by operating
segment
Consolidated
Statement of Income by operating segment
2020
Exploration and Production Refining, Transportation &amp;
Marketing Gas &amp; Power Corporate
and other business Eliminations Total
Sales
revenues 34,395 47,782 7,725 876 (37,095) 53,683
Intersegments 33,524 865 2,455 251 (37,095) −
Third
parties 871 46,917 5,270 625 - 53,683
Cost
of sales (18,098) (44,011) (3,985) (832) 37,731 (29,195)
Gross
profit (loss) 16,297 3,771 3,740 44 636 24,488
Income
(expenses) (9,247) (2,992) (2,581) 419 (24) (14,425)
Selling - (2,520) (2,320) (20) (24) (4,884)
General
and administrative (155) (161) (85) (689) - (1,090)
Exploration
costs (803) - - - - (803)
Research
and development (232) (11) (10) (102) - (355)
Other
taxes (478) (137) (31) (306) - (952)
Impairment
of assets (7,364) 164 36 (175) - (7,339)
Other
income and expenses (215) (327) (171) 1,711 - 998
Net
income / (loss) before financial results and income taxes 7,050 779 1,159 463 612 10,063
Net
finance income (expenses) - - - (9,630) - (9,630)
Results
in equity-accounted investments (181) (437) 128 (169) - (659)
Net
income / (loss) before income taxes 6,869 342 1,287 (9,336) 612 (226)
Income
taxes (2,398) (265) (393) 4,438 (208) 1,174
Net
income for the period 4,471 77 894 (4,898) 404 948
Attributable
to:
Shareholders
of Petrobras 4,475 111 821 (4,670) 404 1,141
Non-controlling
interests (4) (34) 73 (228) − (193)
4,471 77 894 (4,898) 404 948
2019
Exploration and Production Refining, Transportation &amp;
Marketing Gas &amp; Power Corporate
and other business Eliminations Total
Sales
revenues 50,462 67,538 11,493 1,221 (54,125) 76,589
Intersegments 49,400 9,432 3,308 226 (54,125) 8,241
Third
parties 1,062 58,106 8,185 995 - 68,348
Cost
of sales (27,304) (61,578) (7,713) (1,167) 52,030 (45,732)
Gross
profit (loss) 23,158 5,960 3,780 54 (2,095) 30,857
Income
(expenses) (4,181) (4,334) 2,580 (4,282) (26) (10,243)
Selling - (2,164) (2,260) (31) (21) (4,476)
General
and administrative (254) (336) (134) (1,401) 1 (2,124)
Exploration
costs (799) - - - - (799)
Research
and development (394) (11) (15) (156) - (576)
Other
taxes (127) (151) (152) (189) - (619)
Impairment
of assets (1,956) (697) (194) 1 (2) (2,848)
Other
income and expenses (651) (975) 5,335 (2,506) (4) 1,199
Net
income / (loss) before financial results and income taxes 18,977 1,626 6,360 (4,228) (2,121) 20,614
Net
finance income (expenses) - - - (8,764) - (8,764)
Results
in equity-accounted investments 86 (151) 103 115 - 153
Net
income / (loss) before income taxes 19,063 1,475 6,463 (12,877) (2,121) 12,003
Income
taxes (6,451) (552) (2,162) 4,245 720 (4,200)
Net
income from continuing operations for the period 12,612 923 4,301 (8,632) (1,401) 7,803
Net
income from discontinued operations for the period - - 3 2,557 - 2,560
Net
income for the period 12,612 923 4,304 (6,075) (1,401) 10,363
Net
income attributable to shareholders of Petrobras 12,624 1,021 4,180 (6,273) (1,401) 10,151
Net
income from continuing operations 12,624 1,021 4,179 (8,763) (1,401) 7,660
Net
income from discontinued operations - - 1 2,490 - 2,491
Non-controlling
interests (12) (98) 124 198 − 212
Net
income from continuing operations (12) (98) 121 132 - 143
Net
income from discontinued operations - - 3 66 - 69
12,612 923 4,304 (6,075) (1,401) 10,363
2018
Exploration and Production Refining, Transportation &amp;
Marketing Gas &amp; Power Corporate
and other business Eliminations Total
Sales
revenues 52,382 73,448 12,241 1,731 (55,164) 84,638
Intersegments 50,052 16,655 3,701 205 (55,164) 15,449
Third
parties 2,330 56,793 8,540 1,526 - 69,189
Cost
of sales (28,968) (67,011) (9,023) (1,611) 54,429 (52,184)
Gross
profit (loss) 23,414 6,437 3,218 120 (735) 32,454
Income
(expenses) (5,068) (3,437) (2,461) (4,662) (38) (15,666)
Selling (80) (1,777) (1,867) (76) (27) (3,827)
General
and administrative (257) (376) (152) (1,453) (1) (2,239)
Exploration
costs (524) - - - - (524)
Research
and development (443) (11) (21) (166) - (641)
Other
taxes (115) (207) (65) (283) - (670)
Impairment
of assets (1,391) (442) (190) 18 - (2,005)
Other
income and expenses (2,258) (624) (166) (2,702) (10) (5,760)
Net
income / (loss) before financial results and income taxes 18,346 3,000 757 (4,542) (773) 16,788
Net
finance income (expenses) - - - (6,484) - (6,484)
Results
in equity-accounted investments 75 362 95 (9) - 523
Net
income / (loss) before income taxes 18,421 3,362 852 (11,035) (773) 10,827
Income
taxes (6,236) (1,020) (257) 2,994 263 (4,256)
Net
income from continuing operations for the period 12,185 2,342 595 (8,041) (510) 6,571
Net
income from discontinued operations for the period - - 15 828 - 843
Net
income for the period 12,185 2,342 610 (7,213) (510) 7,414
Attributable
to:
Net
income attributable to shareholders of Petrobras 12,190 2,393 482 (7,382) (510) 7,173
Net
income from continuing operations 12,190 2,393 471 (7,972) (510) 6,572
Net
income from discontinued operations - - 11 590 - 601
Non-controlling
interests (5) (51) 128 169 − 241
Net
income from continuing operations (5) (51) 124 (69) - (1)
Net
income from discontinued operations - - 4 238 - 242
12,185 2,342 610 (7,213) (510) 7,41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14. Trade and other receivables (Tables)</t>
        </is>
      </c>
      <c r="B1" s="2" t="inlineStr">
        <is>
          <t>12 Months Ended</t>
        </is>
      </c>
    </row>
    <row r="2">
      <c r="B2" s="2" t="inlineStr">
        <is>
          <t>Dec. 31, 2020</t>
        </is>
      </c>
    </row>
    <row r="3">
      <c r="A3" s="3" t="inlineStr">
        <is>
          <t>Trade and other receivables [abstract]</t>
        </is>
      </c>
    </row>
    <row r="4">
      <c r="A4" s="4" t="inlineStr">
        <is>
          <t>Schedule of trade and other receivables, net</t>
        </is>
      </c>
      <c r="B4" s="4" t="inlineStr">
        <is>
          <t xml:space="preserve"> 14.1. Trade and other
receivables, net
12.31.2020 12.31.2019
Receivables
from contracts with customers
Third
parties 3,081 4,481
Related
parties
Investees
(note 39.1) 664 794
Receivables
from the electricity sector 205 334
Subtotal 3,950 5,609
Other
trade receivables
Third
parties
Receivables
from divestments (*) 1,523 1,434
Lease
receivables 467 482
Other
receivables 2,536 831
Related
parties
Petroleum
and alcohol accounts - receivables from Brazilian Government (note 39.2) 482 304
Subtotal 5,008 3,051
Total
trade receivables 8,958 8,660
Expected
credit losses (ECL) - Third parties (1,528) (2,286)
Expected
credit losses (ECL) - Related parties (68) (45)
Total
trade receivables, net 7,362 6,329
Current 4,731 3,762
Non-current 2,631 2,567
(*)
It comprises receivable from the divestment of NTS and contingent payments from the sale of interest in Roncador field.
(**)
It includes amounts related to the purchase and sale of production platforms and equipment from our partners in E&amp;P consortia</t>
        </is>
      </c>
    </row>
    <row r="5">
      <c r="A5" s="4" t="inlineStr">
        <is>
          <t>Schedule of aging of trade and other receivables</t>
        </is>
      </c>
      <c r="B5" s="4" t="inlineStr">
        <is>
          <t xml:space="preserve"> 14.2. Aging of trade and
other receivables – third parties
12.31.2020 12.31.2019
Trade
receivables Expected
credit losses Trade
receivables Expected
credit losses
Current 5,850 (130) 4,658 (142)
Overdue:
1-90
days 205 (8) 251 (38)
91-180
days 15 (9) 24 (8)
181-365
days 42 (28) 49 (13)
More
than 365 days 1,495 (1,353) 2,245 (2,086)
Total 7,607 (1,528) 7,227 (2,287)</t>
        </is>
      </c>
    </row>
    <row r="6">
      <c r="A6" s="4" t="inlineStr">
        <is>
          <t>Schedule of changes in credit losses provision</t>
        </is>
      </c>
      <c r="B6" s="4" t="inlineStr">
        <is>
          <t xml:space="preserve"> 14.3. Changes in provision
for expected credit losses
2020 2019
Opening
balance 2,331 4,305
Additions 209 217
Write-offs (698) (1,241)
Reversals (3) -
Transfer
of assets held for sale (3) (871)
Cumulative
translation adjustment (240) (79)
Closing
balance 1,596 2,331
- -
Current 218 1,103
Non-current 1,378 1,22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 for the year</t>
        </is>
      </c>
      <c r="B4" s="6" t="n">
        <v>948</v>
      </c>
      <c r="C4" s="6" t="n">
        <v>10363</v>
      </c>
      <c r="D4" s="6" t="n">
        <v>7414</v>
      </c>
    </row>
    <row r="5">
      <c r="A5" s="3" t="inlineStr">
        <is>
          <t>Adjustments for:</t>
        </is>
      </c>
    </row>
    <row r="6">
      <c r="A6" s="4" t="inlineStr">
        <is>
          <t>Net income from discontinued operations</t>
        </is>
      </c>
      <c r="C6" s="5" t="n">
        <v>-2560</v>
      </c>
      <c r="D6" s="5" t="n">
        <v>-843</v>
      </c>
    </row>
    <row r="7">
      <c r="A7" s="4" t="inlineStr">
        <is>
          <t>Pension and medical benefits (actuarial expense)</t>
        </is>
      </c>
      <c r="B7" s="5" t="n">
        <v>-1001</v>
      </c>
      <c r="C7" s="5" t="n">
        <v>2086</v>
      </c>
      <c r="D7" s="5" t="n">
        <v>2018</v>
      </c>
    </row>
    <row r="8">
      <c r="A8" s="4" t="inlineStr">
        <is>
          <t>Results of equity-accounted investments</t>
        </is>
      </c>
      <c r="B8" s="5" t="n">
        <v>659</v>
      </c>
      <c r="C8" s="5" t="n">
        <v>-153</v>
      </c>
      <c r="D8" s="5" t="n">
        <v>-523</v>
      </c>
    </row>
    <row r="9">
      <c r="A9" s="4" t="inlineStr">
        <is>
          <t>Depreciation, depletion and amortization</t>
        </is>
      </c>
      <c r="B9" s="5" t="n">
        <v>11445</v>
      </c>
      <c r="C9" s="5" t="n">
        <v>14836</v>
      </c>
      <c r="D9" s="5" t="n">
        <v>11912</v>
      </c>
    </row>
    <row r="10">
      <c r="A10" s="4" t="inlineStr">
        <is>
          <t>Impairment of assets (reversal)</t>
        </is>
      </c>
      <c r="B10" s="5" t="n">
        <v>7339</v>
      </c>
      <c r="C10" s="5" t="n">
        <v>2848</v>
      </c>
      <c r="D10" s="5" t="n">
        <v>2005</v>
      </c>
    </row>
    <row r="11">
      <c r="A11" s="4" t="inlineStr">
        <is>
          <t>Allowance (reversals) for credit loss on trade and other receivables</t>
        </is>
      </c>
      <c r="B11" s="5" t="n">
        <v>144</v>
      </c>
      <c r="C11" s="5" t="n">
        <v>87</v>
      </c>
      <c r="D11" s="5" t="n">
        <v>91</v>
      </c>
    </row>
    <row r="12">
      <c r="A12" s="4" t="inlineStr">
        <is>
          <t>Exploratory expenditure write-offs</t>
        </is>
      </c>
      <c r="B12" s="5" t="n">
        <v>456</v>
      </c>
      <c r="C12" s="5" t="n">
        <v>308</v>
      </c>
      <c r="D12" s="5" t="n">
        <v>87</v>
      </c>
    </row>
    <row r="13">
      <c r="A13" s="4" t="inlineStr">
        <is>
          <t>Foreign exchange, indexation and finance charges</t>
        </is>
      </c>
      <c r="B13" s="5" t="n">
        <v>11094</v>
      </c>
      <c r="C13" s="5" t="n">
        <v>8460</v>
      </c>
      <c r="D13" s="5" t="n">
        <v>7941</v>
      </c>
    </row>
    <row r="14">
      <c r="A14" s="4" t="inlineStr">
        <is>
          <t>Deferred income taxes, net</t>
        </is>
      </c>
      <c r="B14" s="5" t="n">
        <v>-1743</v>
      </c>
      <c r="C14" s="5" t="n">
        <v>2798</v>
      </c>
      <c r="D14" s="5" t="n">
        <v>370</v>
      </c>
    </row>
    <row r="15">
      <c r="A15" s="4" t="inlineStr">
        <is>
          <t>Revision and unwinding of discount on the provision for decommissioning costs</t>
        </is>
      </c>
      <c r="B15" s="5" t="n">
        <v>981</v>
      </c>
      <c r="C15" s="5" t="n">
        <v>950</v>
      </c>
      <c r="D15" s="5" t="n">
        <v>31</v>
      </c>
    </row>
    <row r="16">
      <c r="A16" s="4" t="inlineStr">
        <is>
          <t>Inventory write-down (write-back) to net realizable value</t>
        </is>
      </c>
      <c r="B16" s="5" t="n">
        <v>375</v>
      </c>
      <c r="C16" s="5" t="n">
        <v>15</v>
      </c>
      <c r="D16" s="5" t="n">
        <v>421</v>
      </c>
    </row>
    <row r="17">
      <c r="A17" s="4" t="inlineStr">
        <is>
          <t>PIS and COFINS recovery - exclusion of ICMS (VAT tax) from the basis of calculation</t>
        </is>
      </c>
      <c r="B17" s="5" t="n">
        <v>-3173</v>
      </c>
    </row>
    <row r="18">
      <c r="A18" s="4" t="inlineStr">
        <is>
          <t>Disposal/write-offs of assets, remeasurement of investment retained with loss of control and reclassification of CTA</t>
        </is>
      </c>
      <c r="B18" s="5" t="n">
        <v>-456</v>
      </c>
      <c r="C18" s="5" t="n">
        <v>-6012</v>
      </c>
      <c r="D18" s="5" t="n">
        <v>-416</v>
      </c>
    </row>
    <row r="19">
      <c r="A19" s="4" t="inlineStr">
        <is>
          <t>Early termination and cash outflows revision of lease agreements</t>
        </is>
      </c>
      <c r="B19" s="5" t="n">
        <v>-276</v>
      </c>
      <c r="C19" s="5" t="n">
        <v>-60</v>
      </c>
    </row>
    <row r="20">
      <c r="A20" s="4" t="inlineStr">
        <is>
          <t>Trade and other receivables, net</t>
        </is>
      </c>
      <c r="B20" s="5" t="n">
        <v>1</v>
      </c>
      <c r="C20" s="5" t="n">
        <v>2233</v>
      </c>
      <c r="D20" s="5" t="n">
        <v>-1535</v>
      </c>
    </row>
    <row r="21">
      <c r="A21" s="4" t="inlineStr">
        <is>
          <t>Inventories</t>
        </is>
      </c>
      <c r="B21" s="5" t="n">
        <v>724</v>
      </c>
      <c r="C21" s="5" t="n">
        <v>-281</v>
      </c>
      <c r="D21" s="5" t="n">
        <v>-2108</v>
      </c>
    </row>
    <row r="22">
      <c r="A22" s="4" t="inlineStr">
        <is>
          <t>Judicial deposits</t>
        </is>
      </c>
      <c r="B22" s="5" t="n">
        <v>-859</v>
      </c>
      <c r="C22" s="5" t="n">
        <v>-2144</v>
      </c>
      <c r="D22" s="5" t="n">
        <v>-2040</v>
      </c>
    </row>
    <row r="23">
      <c r="A23" s="4" t="inlineStr">
        <is>
          <t>Escrow account - Class action agreement</t>
        </is>
      </c>
      <c r="C23" s="5" t="n">
        <v>1819</v>
      </c>
      <c r="D23" s="5" t="n">
        <v>-2019</v>
      </c>
    </row>
    <row r="24">
      <c r="A24" s="4" t="inlineStr">
        <is>
          <t>Other assets</t>
        </is>
      </c>
      <c r="B24" s="5" t="n">
        <v>159</v>
      </c>
      <c r="C24" s="5" t="n">
        <v>-219</v>
      </c>
      <c r="D24" s="5" t="n">
        <v>461</v>
      </c>
    </row>
    <row r="25">
      <c r="A25" s="4" t="inlineStr">
        <is>
          <t>Trade payables</t>
        </is>
      </c>
      <c r="B25" s="5" t="n">
        <v>216</v>
      </c>
      <c r="C25" s="5" t="n">
        <v>-989</v>
      </c>
      <c r="D25" s="5" t="n">
        <v>858</v>
      </c>
    </row>
    <row r="26">
      <c r="A26" s="4" t="inlineStr">
        <is>
          <t>Other taxes payable</t>
        </is>
      </c>
      <c r="B26" s="5" t="n">
        <v>3246</v>
      </c>
      <c r="C26" s="5" t="n">
        <v>225</v>
      </c>
      <c r="D26" s="5" t="n">
        <v>2265</v>
      </c>
    </row>
    <row r="27">
      <c r="A27" s="4" t="inlineStr">
        <is>
          <t>Pension and medical benefits</t>
        </is>
      </c>
      <c r="B27" s="5" t="n">
        <v>-1048</v>
      </c>
      <c r="C27" s="5" t="n">
        <v>-1882</v>
      </c>
      <c r="D27" s="5" t="n">
        <v>-1002</v>
      </c>
    </row>
    <row r="28">
      <c r="A28" s="4" t="inlineStr">
        <is>
          <t>Provisions for legal proceedings</t>
        </is>
      </c>
      <c r="B28" s="5" t="n">
        <v>-261</v>
      </c>
      <c r="C28" s="5" t="n">
        <v>-3767</v>
      </c>
      <c r="D28" s="5" t="n">
        <v>1686</v>
      </c>
    </row>
    <row r="29">
      <c r="A29" s="4" t="inlineStr">
        <is>
          <t>Short-term benefits</t>
        </is>
      </c>
      <c r="B29" s="5" t="n">
        <v>781</v>
      </c>
      <c r="C29" s="5" t="n">
        <v>185</v>
      </c>
      <c r="D29" s="5" t="n">
        <v>529</v>
      </c>
    </row>
    <row r="30">
      <c r="A30" s="4" t="inlineStr">
        <is>
          <t>Provision for decommissioning costs</t>
        </is>
      </c>
      <c r="B30" s="5" t="n">
        <v>-482</v>
      </c>
      <c r="C30" s="5" t="n">
        <v>-512</v>
      </c>
      <c r="D30" s="5" t="n">
        <v>-500</v>
      </c>
    </row>
    <row r="31">
      <c r="A31" s="4" t="inlineStr">
        <is>
          <t>Agreement with US authorities</t>
        </is>
      </c>
      <c r="C31" s="5" t="n">
        <v>-768</v>
      </c>
      <c r="D31" s="5" t="n">
        <v>-85</v>
      </c>
    </row>
    <row r="32">
      <c r="A32" s="4" t="inlineStr">
        <is>
          <t>Other liabilities</t>
        </is>
      </c>
      <c r="B32" s="5" t="n">
        <v>-47</v>
      </c>
      <c r="C32" s="5" t="n">
        <v>-259</v>
      </c>
      <c r="D32" s="5" t="n">
        <v>996</v>
      </c>
    </row>
    <row r="33">
      <c r="A33" s="4" t="inlineStr">
        <is>
          <t>Income taxes paid</t>
        </is>
      </c>
      <c r="B33" s="5" t="n">
        <v>-332</v>
      </c>
      <c r="C33" s="5" t="n">
        <v>-2330</v>
      </c>
      <c r="D33" s="5" t="n">
        <v>-2567</v>
      </c>
    </row>
    <row r="34">
      <c r="A34" s="4" t="inlineStr">
        <is>
          <t>Net cash provided by operating activities from continuing operations</t>
        </is>
      </c>
      <c r="B34" s="5" t="n">
        <v>28890</v>
      </c>
      <c r="C34" s="5" t="n">
        <v>25277</v>
      </c>
      <c r="D34" s="5" t="n">
        <v>25447</v>
      </c>
    </row>
    <row r="35">
      <c r="A35" s="4" t="inlineStr">
        <is>
          <t>Net cash provided by operating activities - discontinued operations</t>
        </is>
      </c>
      <c r="C35" s="5" t="n">
        <v>323</v>
      </c>
      <c r="D35" s="5" t="n">
        <v>906</v>
      </c>
    </row>
    <row r="36">
      <c r="A36" s="4" t="inlineStr">
        <is>
          <t>Net cash provided by operating activities</t>
        </is>
      </c>
      <c r="B36" s="5" t="n">
        <v>28890</v>
      </c>
      <c r="C36" s="5" t="n">
        <v>25600</v>
      </c>
      <c r="D36" s="5" t="n">
        <v>26353</v>
      </c>
    </row>
    <row r="37">
      <c r="A37" s="3" t="inlineStr">
        <is>
          <t>Cash flows from investing activities</t>
        </is>
      </c>
    </row>
    <row r="38">
      <c r="A38" s="4" t="inlineStr">
        <is>
          <t>Acquisition of PP&amp;E and intangibles assets (except for the Bidding for oil surplus of Transfer of rights agreement)</t>
        </is>
      </c>
      <c r="B38" s="5" t="n">
        <v>-5874</v>
      </c>
      <c r="C38" s="5" t="n">
        <v>-8556</v>
      </c>
      <c r="D38" s="5" t="n">
        <v>-11905</v>
      </c>
    </row>
    <row r="39">
      <c r="A39" s="4" t="inlineStr">
        <is>
          <t>Bidding for oil surplus of Transfer of rights agreement</t>
        </is>
      </c>
      <c r="C39" s="5" t="n">
        <v>-15341</v>
      </c>
    </row>
    <row r="40">
      <c r="A40" s="4" t="inlineStr">
        <is>
          <t>Investments in investees</t>
        </is>
      </c>
      <c r="B40" s="5" t="n">
        <v>-942</v>
      </c>
      <c r="C40" s="5" t="n">
        <v>-7</v>
      </c>
      <c r="D40" s="5" t="n">
        <v>-44</v>
      </c>
    </row>
    <row r="41">
      <c r="A41" s="4" t="inlineStr">
        <is>
          <t>Proceeds from disposal of assets - Divestment</t>
        </is>
      </c>
      <c r="B41" s="5" t="n">
        <v>1997</v>
      </c>
      <c r="C41" s="5" t="n">
        <v>10413</v>
      </c>
      <c r="D41" s="5" t="n">
        <v>5791</v>
      </c>
    </row>
    <row r="42">
      <c r="A42" s="4" t="inlineStr">
        <is>
          <t>Reimbursement on the Transfer of rights agreement</t>
        </is>
      </c>
      <c r="C42" s="5" t="n">
        <v>8361</v>
      </c>
    </row>
    <row r="43">
      <c r="A43" s="4" t="inlineStr">
        <is>
          <t>Divestment (Investment) in marketable securities</t>
        </is>
      </c>
      <c r="B43" s="5" t="n">
        <v>66</v>
      </c>
      <c r="C43" s="5" t="n">
        <v>198</v>
      </c>
      <c r="D43" s="5" t="n">
        <v>704</v>
      </c>
    </row>
    <row r="44">
      <c r="A44" s="4" t="inlineStr">
        <is>
          <t>Dividends received</t>
        </is>
      </c>
      <c r="B44" s="5" t="n">
        <v>243</v>
      </c>
      <c r="C44" s="5" t="n">
        <v>1436</v>
      </c>
      <c r="D44" s="5" t="n">
        <v>994</v>
      </c>
    </row>
    <row r="45">
      <c r="A45" s="4" t="inlineStr">
        <is>
          <t>Net cash used in investing activities from continuing operations</t>
        </is>
      </c>
      <c r="B45" s="5" t="n">
        <v>-4510</v>
      </c>
      <c r="C45" s="5" t="n">
        <v>-3496</v>
      </c>
      <c r="D45" s="5" t="n">
        <v>-4460</v>
      </c>
    </row>
    <row r="46">
      <c r="A46" s="4" t="inlineStr">
        <is>
          <t>Net cash used in investing activities - discontinued operations</t>
        </is>
      </c>
      <c r="C46" s="5" t="n">
        <v>1812</v>
      </c>
      <c r="D46" s="5" t="n">
        <v>-44</v>
      </c>
    </row>
    <row r="47">
      <c r="A47" s="4" t="inlineStr">
        <is>
          <t>Net cash used in investing activities</t>
        </is>
      </c>
      <c r="B47" s="5" t="n">
        <v>-4510</v>
      </c>
      <c r="C47" s="5" t="n">
        <v>-1684</v>
      </c>
      <c r="D47" s="5" t="n">
        <v>-4504</v>
      </c>
    </row>
    <row r="48">
      <c r="A48" s="3" t="inlineStr">
        <is>
          <t>Cash flows from financing activities</t>
        </is>
      </c>
    </row>
    <row r="49">
      <c r="A49" s="4" t="inlineStr">
        <is>
          <t>Investments by non-controlling interest</t>
        </is>
      </c>
      <c r="B49" s="5" t="n">
        <v>-67</v>
      </c>
      <c r="C49" s="5" t="n">
        <v>-29</v>
      </c>
      <c r="D49" s="5" t="n">
        <v>43</v>
      </c>
    </row>
    <row r="50">
      <c r="A50" s="4" t="inlineStr">
        <is>
          <t>Proceeds from financing</t>
        </is>
      </c>
      <c r="B50" s="5" t="n">
        <v>17023</v>
      </c>
      <c r="C50" s="5" t="n">
        <v>7464</v>
      </c>
      <c r="D50" s="5" t="n">
        <v>10707</v>
      </c>
    </row>
    <row r="51">
      <c r="A51" s="4" t="inlineStr">
        <is>
          <t>Repayment of principal - finance debt</t>
        </is>
      </c>
      <c r="B51" s="5" t="n">
        <v>-25727</v>
      </c>
      <c r="C51" s="5" t="n">
        <v>-27273</v>
      </c>
      <c r="D51" s="5" t="n">
        <v>-34013</v>
      </c>
    </row>
    <row r="52">
      <c r="A52" s="4" t="inlineStr">
        <is>
          <t>Repayment of interest - finance debt</t>
        </is>
      </c>
      <c r="B52" s="5" t="n">
        <v>-3157</v>
      </c>
      <c r="C52" s="5" t="n">
        <v>-4501</v>
      </c>
      <c r="D52" s="5" t="n">
        <v>-5703</v>
      </c>
    </row>
    <row r="53">
      <c r="A53" s="4" t="inlineStr">
        <is>
          <t>Repayment of lease liability</t>
        </is>
      </c>
      <c r="B53" s="5" t="n">
        <v>-5880</v>
      </c>
      <c r="C53" s="5" t="n">
        <v>-5207</v>
      </c>
    </row>
    <row r="54">
      <c r="A54" s="4" t="inlineStr">
        <is>
          <t>Dividends paid to Shareholders of Petrobras</t>
        </is>
      </c>
      <c r="B54" s="5" t="n">
        <v>-1367</v>
      </c>
      <c r="C54" s="5" t="n">
        <v>-1877</v>
      </c>
      <c r="D54" s="5" t="n">
        <v>-625</v>
      </c>
    </row>
    <row r="55">
      <c r="A55" s="4" t="inlineStr">
        <is>
          <t>Dividends paid to non-controlling interests</t>
        </is>
      </c>
      <c r="B55" s="5" t="n">
        <v>-84</v>
      </c>
      <c r="C55" s="5" t="n">
        <v>-138</v>
      </c>
      <c r="D55" s="5" t="n">
        <v>-103</v>
      </c>
    </row>
    <row r="56">
      <c r="A56" s="4" t="inlineStr">
        <is>
          <t>Net cash used in financing activities from continuing operations</t>
        </is>
      </c>
      <c r="B56" s="5" t="n">
        <v>-19259</v>
      </c>
      <c r="C56" s="5" t="n">
        <v>-31561</v>
      </c>
      <c r="D56" s="5" t="n">
        <v>-29694</v>
      </c>
    </row>
    <row r="57">
      <c r="A57" s="4" t="inlineStr">
        <is>
          <t>Net cash used in financing activities - discontinued operations</t>
        </is>
      </c>
      <c r="C57" s="5" t="n">
        <v>-508</v>
      </c>
      <c r="D57" s="5" t="n">
        <v>-156</v>
      </c>
    </row>
    <row r="58">
      <c r="A58" s="4" t="inlineStr">
        <is>
          <t>Net cash used in financing activities</t>
        </is>
      </c>
      <c r="B58" s="5" t="n">
        <v>-19259</v>
      </c>
      <c r="C58" s="5" t="n">
        <v>-32069</v>
      </c>
      <c r="D58" s="5" t="n">
        <v>-29850</v>
      </c>
    </row>
    <row r="59">
      <c r="A59" s="4" t="inlineStr">
        <is>
          <t>Effect of exchange rate changes on cash and cash equivalents</t>
        </is>
      </c>
      <c r="B59" s="5" t="n">
        <v>-773</v>
      </c>
      <c r="C59" s="5" t="n">
        <v>1631</v>
      </c>
      <c r="D59" s="5" t="n">
        <v>-619</v>
      </c>
    </row>
    <row r="60">
      <c r="A60" s="4" t="inlineStr">
        <is>
          <t>Net increase (decrease) in cash and cash equivalents</t>
        </is>
      </c>
      <c r="B60" s="5" t="n">
        <v>4348</v>
      </c>
      <c r="C60" s="5" t="n">
        <v>-6522</v>
      </c>
      <c r="D60" s="5" t="n">
        <v>-8620</v>
      </c>
    </row>
    <row r="61">
      <c r="A61" s="4" t="inlineStr">
        <is>
          <t>Cash and cash equivalents at the beginning of the period</t>
        </is>
      </c>
      <c r="B61" s="5" t="n">
        <v>7377</v>
      </c>
      <c r="C61" s="5" t="n">
        <v>13899</v>
      </c>
      <c r="D61" s="5" t="n">
        <v>22519</v>
      </c>
    </row>
    <row r="62">
      <c r="A62" s="4" t="inlineStr">
        <is>
          <t>Cash and cash equivalents at the end of the period</t>
        </is>
      </c>
      <c r="B62" s="6" t="n">
        <v>11725</v>
      </c>
      <c r="C62" s="6" t="n">
        <v>7377</v>
      </c>
      <c r="D62" s="6" t="n">
        <v>138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5. Inventories (Tables)</t>
        </is>
      </c>
      <c r="B1" s="2" t="inlineStr">
        <is>
          <t>12 Months Ended</t>
        </is>
      </c>
    </row>
    <row r="2">
      <c r="B2" s="2" t="inlineStr">
        <is>
          <t>Dec. 31, 2020</t>
        </is>
      </c>
    </row>
    <row r="3">
      <c r="A3" s="3" t="inlineStr">
        <is>
          <t>Disclosure of inventories [abstract]</t>
        </is>
      </c>
    </row>
    <row r="4">
      <c r="A4" s="4" t="inlineStr">
        <is>
          <t>Schedule of inventories</t>
        </is>
      </c>
      <c r="B4" s="4" t="inlineStr">
        <is>
          <t>15. Inventories
12.31.2020 12.31.2019
Crude
oil 2,242 3,905
Oil
products 1,925 2,274
Intermediate
products 396 586
Natural
gas and Liquefied Natural Gas (LNG) 122 173
Biofuels 30 28
Fertilizers 8 28
Total
products 4,723 6,994
Materials,
supplies and others 954 1,195
Total 5,677 8,18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6. Trade payables (Tables)</t>
        </is>
      </c>
      <c r="B1" s="2" t="inlineStr">
        <is>
          <t>12 Months Ended</t>
        </is>
      </c>
    </row>
    <row r="2">
      <c r="B2" s="2" t="inlineStr">
        <is>
          <t>Dec. 31, 2020</t>
        </is>
      </c>
    </row>
    <row r="3">
      <c r="A3" s="3" t="inlineStr">
        <is>
          <t>Trade and other payables [abstract]</t>
        </is>
      </c>
    </row>
    <row r="4">
      <c r="A4" s="4" t="inlineStr">
        <is>
          <t>Summary of Trade Payables</t>
        </is>
      </c>
      <c r="B4" s="4" t="inlineStr">
        <is>
          <t>12.31.2020 12.31.2019
Third
parties in Brazil 2,828 2,560
Third
parties abroad 3,603 2,045
Related
parties 428 996
Total
in current liabilities 6,859 5,60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17. Taxes (Tables)</t>
        </is>
      </c>
      <c r="B1" s="2" t="inlineStr">
        <is>
          <t>12 Months Ended</t>
        </is>
      </c>
    </row>
    <row r="2">
      <c r="B2" s="2" t="inlineStr">
        <is>
          <t>Dec. 31, 2020</t>
        </is>
      </c>
    </row>
    <row r="3">
      <c r="A3" s="3" t="inlineStr">
        <is>
          <t>Taxes</t>
        </is>
      </c>
    </row>
    <row r="4">
      <c r="A4" s="4" t="inlineStr">
        <is>
          <t>Summary of Income Taxes</t>
        </is>
      </c>
      <c r="B4" s="4" t="inlineStr">
        <is>
          <t xml:space="preserve"> 17.1. Income taxes and
other taxes
Income
taxes
Current
assets Current
liabilities Non-current
liabilities
12.31.2020 12.31.2019 12.31.2020 12.31.2019 12.31.2020 12.31.2019
Taxes
in Brazil
Income
taxes 391 2,485 111 71 - -
Income
taxes - Tax settlement programs - - 45 57 357 504
391 2,485 156 128 357 504
Taxes
abroad 27 8 42 148 - -
Total 418 2,493 198 276 357 504
(*)
See note 20.2 for detailed information.</t>
        </is>
      </c>
    </row>
    <row r="5">
      <c r="A5" s="4" t="inlineStr">
        <is>
          <t>Summary of Other Taxes</t>
        </is>
      </c>
      <c r="B5" s="4" t="inlineStr">
        <is>
          <t>Other
taxes
Current
assets Non-current
assets Current
liabilities Non-current
liabilities (*)
12.31.2020 12.31.2019 12.31.2020 12.31.2019 12.31.2020 12.31.2019 12.31.2020 12.31.2019
Taxes
in Brazil
Current
/ Non-current ICMS (VAT) 507 555 293 364 642 759 - -
Current
/ Non-current PIS and COFINS 340 417 2,055 2,591 544 252 37 44
Claim
to recover PIS and COFINS - - 681 820 - - - -
PIS
and COFINS - exclusion of ICMS (VAT tax) from the basis of calculation 1,230 - - - - - - -
CIDE 4 31 - - 41 45 - -
Production
taxes - - - - 1,173 1,929 94 266
Withholding income
taxes - - - - 106 232 - -
Others 87 31 119 153 117 189 275 225
Total
in Brazil 2,168 1,034 3,148 3,928 2,623 3,406 406 535
Taxes
abroad 9 17 10 11 13 18 - -
Total
2,177 1,051 3,158 3,939 2,636 3,424 406 535
(*)
Other non-current taxes are classified as other non-current liabilities.</t>
        </is>
      </c>
    </row>
    <row r="6">
      <c r="A6" s="4" t="inlineStr">
        <is>
          <t>Summary of Tax Liabilities Presented in Consolidated Statements of Financial Position</t>
        </is>
      </c>
      <c r="B6" s="4" t="inlineStr">
        <is>
          <t>A
summary of the agreements is presented below:
State State Law/Decree
n° Benefits
received Claimed
Amount (*) Reduction Benefit Amount paid after benefit
RJ 9,041/2020 Reduction
of 90% of interest and 90% of the fines related to tax credits 551 (230) 321
ES 4,709-R/2020 50%
of tax remission, 90% of fines and interest 139 (104) 35
AL 71,800/2020 72,199/2020 Reduction
of 95% of fines and interest 50%
of tax remission and, 90% of fines and interest 6 (5) 1
SE 40,691/2020 Reduction
of 90% of fines and interest 3 (2) 1
RN 10,784/2020 Reduction
of 95% of fines and interest 2 (1) 1
701 (342) 359
(*)
US$ 565 refers to previous disputes for which the likelihood of losses were deemed possible
and US$ 125 refers to self-denunciation. (RJ).</t>
        </is>
      </c>
    </row>
    <row r="7">
      <c r="A7" s="4" t="inlineStr">
        <is>
          <t>Summary of Outstanding Amount of Settlement Year</t>
        </is>
      </c>
      <c r="B7" s="4" t="inlineStr">
        <is>
          <t>The
following table provides the reconciliation of Brazilian statutory tax rate to the Company’s effective rate on income before
income taxes:
2020 2019 2018
Net
income before income taxes (226) 12,003 10,827
Nominal
income taxes computed based on Brazilian statutory corporate tax rates (34%) 77 (4,081) (3,681)
·
Tax benefits from the deduction of interest on capital distribution (16) 728 553
· Different
jurisdictional tax rates for companies abroad 1,874 1,056 355
. Brazilian
income taxes on income of companies incorporated outside Brazil (*) (743) (175) (41)
· Tax
incentives (9) 443 74
·
Tax loss carryforwards (unrecognized tax losses) (428) (682) (484)
·
Agreement with US authorities - - (293)
·
Non-taxable income (non-deductible expenses), net (**) (280) (1,556) (780)
· Expenses
with post-employment medical benefits (***) 559 (417) (367)
· Results
of equity-accounted investments in Brazil and abroad 49 53 184
·
Others 91 431 224
Income
taxes expense 1,174 (4,200) (4,256)
Deferred
income taxes 1,743 (2,798) (370)
Current
income taxes (569) (1,402) (3,886)
Total 1,174 (4,200) (4,256)
Effective
tax rate of income taxes 519.5% 35.0% 39.3%
(*)
It relates to Brazilian income taxes on earnings of offshore investees, as established by Law No. 12,973/2014.
(**)
It includes provisions for legal proceedings.
(***)
This plan was revised in 2020, as set out in note 19.5.</t>
        </is>
      </c>
    </row>
    <row r="8">
      <c r="A8" s="4" t="inlineStr">
        <is>
          <t>Summary of the Changes in the Deferred Income Taxes</t>
        </is>
      </c>
      <c r="B8" s="4" t="inlineStr">
        <is>
          <t xml:space="preserve"> 17.5. Deferred income
taxes - non-current The
changes in the deferred income taxes are presented as follows:
2020 2019
Balance
at January 1 (372) 2,026
Recognized
in the statement of income for the period 1,743 (2,798)
Recognized
in the statement of income of discontinued operation - (612)
Recognized
in shareholders’ equity 5,564 1,617
Cumulative
translation adjustment (623) 58
Use
of tax credits (60) (329)
Transfers
to held for sale 4 (276)
Others
- (58)
Balance
at December 6,256 (372)
Deferred
tax assets 6,451 1,388
Deferred
tax liabilities (195) (1,760)
Balance
at December 6,256 (372)</t>
        </is>
      </c>
    </row>
    <row r="9">
      <c r="A9" s="4" t="inlineStr">
        <is>
          <t>Summary of composition of deferred tax assets and liabilities</t>
        </is>
      </c>
      <c r="B9" s="4" t="inlineStr">
        <is>
          <t>The
composition of deferred tax assets and liabilities as of December 31 is set out in the following table:
Nature Realization
basis 2020 2019
Exploration
and decommissioning costs Depreciation,
amortization and write-offs of assets (3,205) (5,508)
Impairment Amortization,
impairment reversals and write-offs of assets 6,626 6,280
Others Depreciation,
amortization and write-offs of assets (8,690) (9,868)
Loans,
trade and other receivables / payables and financing Payments,
receipts and considerations 3,913 1,349
Finance
leases Depreciation 1,190 189
Provision
for legal proceedings Payments
and use of provisions 664 782
Tax
loss carryforwards 30%
of taxable income compensation 2,501 2,511
Inventories Sales,
write-downs and losses 158 630
Employee
Benefits Payments
and use of provisions 2,882 3,706
Others 217 (443)
Balance
at December 31 6,256 (372)
Deferred
tax assets 6,451 1,388
Deferred
tax liabilities (195) (1,760)
Balance
at December 31 6,256 (372)</t>
        </is>
      </c>
    </row>
    <row r="10">
      <c r="A10" s="4" t="inlineStr">
        <is>
          <t>Summary of Estimated Schedule of Recovery/Reversal of Net Deferred Tax Assets (Liabilities) Recoverable (Payable)</t>
        </is>
      </c>
      <c r="B10" s="4" t="inlineStr">
        <is>
          <t>The
estimated schedule of recovery/reversal of net deferred tax assets (liabilities) as of December 31, 2020 is set out in the following
table:
Assets Liabilities
2021 2,257 49
2022 975 21
2023 764 20
2024 15 19
2025 14 44
2026 and
thereafter 2,426 42
Recognized
deferred tax assets 6,451 195</t>
        </is>
      </c>
    </row>
    <row r="11">
      <c r="A11" s="4" t="inlineStr">
        <is>
          <t>Summary of Aging of the Unrecognized Tax Carryforwards</t>
        </is>
      </c>
      <c r="B11" s="4" t="inlineStr">
        <is>
          <t>In
addition, at December 31, 2020, the Company has tax loss carryforwards arising from offshore subsidiaries, for which no deferred
taxes were recognized.
Assets Liabilities
Brazil 35 2
Abroad 1,369 -
Unrecognized
deferred tax assets 1,404 2
Total
7,855 197</t>
        </is>
      </c>
    </row>
    <row r="12">
      <c r="A12" s="4" t="inlineStr">
        <is>
          <t>Summary of Reconciliation between Statutory Tax Rate and Effective Tax Expense Rate</t>
        </is>
      </c>
      <c r="B12" s="4" t="inlineStr">
        <is>
          <t>An
aging of the unrecognized deferred tax assets from companies abroad is set out below:
2026
- 2028 2029
- 2031 2032
- 2034 2035
-2037 Undefined
expiration Total
Unrecognized
deferred tax assets 205 708 320 62 74 1,36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18. Employee benefits (Tables)</t>
        </is>
      </c>
      <c r="B1" s="2" t="inlineStr">
        <is>
          <t>12 Months Ended</t>
        </is>
      </c>
    </row>
    <row r="2">
      <c r="B2" s="2" t="inlineStr">
        <is>
          <t>Dec. 31, 2020</t>
        </is>
      </c>
    </row>
    <row r="3">
      <c r="A3" s="3" t="inlineStr">
        <is>
          <t>Disclosure of net defined benefit liability (asset) [abstract]</t>
        </is>
      </c>
    </row>
    <row r="4">
      <c r="A4" s="4" t="inlineStr">
        <is>
          <t>Schedule of employee benefits</t>
        </is>
      </c>
      <c r="B4" s="4" t="inlineStr">
        <is>
          <t>18. Employee benefits
12.31.2020 12.31.2019
Voluntary
Severance Program (PDV) 900 140
Employees
variable compensation program 522 655
Accrued
vacation pay 470 660
Salaries
and related charges 204 212
Profit
sharing 4 16
Total 2,100 1,683
Current 1,953 1,645
Non-current 147 38</t>
        </is>
      </c>
    </row>
    <row r="5">
      <c r="A5" s="4" t="inlineStr">
        <is>
          <t>Schedule of pension plan assets</t>
        </is>
      </c>
      <c r="B5" s="4" t="inlineStr">
        <is>
          <t>Recognition
of the provision for expenses occur as employees enroll to the programs. Changes in the provision for expenses relating to voluntary
severance programs implemented by the Company are set out as follows:
12.31.2020 12.31.2019
Opening
Balance 140 35
Discontinued
operations − (21)
Enrollments 1,076 200
Revision
of provisions (59) (2)
Separations
in the period (245) (71)
Cumulative
translation adjustment (12) (1)
Closing
Balance 900 140
Current 754 98
Non-current 146 4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19. Employee benefits (Post-Employment) (Tables)</t>
        </is>
      </c>
      <c r="B1" s="2" t="inlineStr">
        <is>
          <t>12 Months Ended</t>
        </is>
      </c>
    </row>
    <row r="2">
      <c r="B2" s="2" t="inlineStr">
        <is>
          <t>Dec. 31, 2020</t>
        </is>
      </c>
    </row>
    <row r="3">
      <c r="A3" s="3" t="inlineStr">
        <is>
          <t>Disclosure of net defined benefit liability (asset) [abstract]</t>
        </is>
      </c>
    </row>
    <row r="4">
      <c r="A4" s="4" t="inlineStr">
        <is>
          <t>Summary of Employee Benefits</t>
        </is>
      </c>
      <c r="B4" s="4" t="inlineStr">
        <is>
          <t>19. Employee benefits
(post-employment)
12.31.2020 12.31.2019
Liabilities
AMS
Medical Plan 5,356 11,986
Petros
Pension Plan - Renegotiated (PPSP-R) 6,016 10,231
Petros
Pension Plan - Non-renegotiated (PPSP-NR) 1,621 3,264
Petros
Pension Plan - Renegotiated - Pre-70 1,508 −
Petros
Pension Plan - Non-renegotiated - Pre-70 1,075 −
Petros
2 Pension Plan 477 989
Other
plans 16 24
Total 16,069 26,494
Current 1,549 887
Non-current 14,520 25,607
Total 16,069 26,494
(*)
It includes obligations with contribution for the revision of the lump sum death benefit (see note 19.2.1).</t>
        </is>
      </c>
    </row>
    <row r="5">
      <c r="A5" s="4" t="inlineStr">
        <is>
          <t>Summary of Pension Plan Assets</t>
        </is>
      </c>
      <c r="B5" s="4" t="inlineStr">
        <is>
          <t>As
of December 31, 2020, the balance of the TFC, signed by Petrobras and Petros Foundation in 2008, to cover obligations with defined
benefits plans is presented as follows:
12.31.2020
Liabilities
Petros
Pension Plan - Renegotiated Pre-70 (PPSP-R Pre-70) (*) 1,254
Petros
Pension Plan - Non-renegotiated - Pre-70 (PPSP-NR Pre-70) (*) 808
Petros
Pension Plan - Renegotiated (PPSP-R) 465
Total 2,527
(*)
Includes the amendment to the TCF Pre-70, amounting to US$ 210, of which US$ 101 relates to PPSP-R Pre-70 and US$ 109 to PPSP-NR
Pre-70.</t>
        </is>
      </c>
    </row>
    <row r="6">
      <c r="A6" s="4" t="inlineStr">
        <is>
          <t>Disclosure of Changes in the Actuarial Liabilities, Fair Value of Assets and Amounts Recognized in Statement of Financial Position</t>
        </is>
      </c>
      <c r="B6" s="4" t="inlineStr">
        <is>
          <t>a)
Changes in the actuarial liabilities recognized in the statement of financial position
2020
Pension
Plans Medical Plan
Petros
Renegotiated (*) Petros
Non-renegotiated (*) Petros
2 AMS Other plans Total
Amounts
recognized in the Statement of Financial Position
Present
value of obligations 15,847 4,811 1,177 5,356 26 27,217
(
-) Fair value of plan assets (8,650) (2,213) (700) − (12) (11,575)
Net
actuarial liability as of December 31, 7,197 2,598 477 5,356 14 15,642
Changes
in the net actuarial liability
Balance
as of January 1, 10,231 3,264 989 11,986 24 26,494
Recognized
in the Statement of Income 84 40 131 (1,672) 2 (1,415)
Costs
incurred in the period (298) (93) 64 (2,348) − (2,675)
Service
cost 382 133 67 676 2 1,260
Recognized
in Equity - other comprehensive income (344) 285 (391) (1,957) (8) (2,415)
Remeasurement
effects recognized in other comprehensive income (344) 285 (391) (1,957) (8) (2,415)
Cash
effects (474) (265) − (308) (1) (1,048)
Contributions
paid (255) (80) − (308) (1) (644)
Payments
related to Term of financial commitment (TFC) (219) (185) − − − (404)
Other
changes (2,300) (726) (252) (2,693) (3) (5,974)
Others − − − − 2 2
Cumulative
Translation Adjustment (2,300) (726) (252) (2,693) (5) (5,976)
Balance
of actuarial liability as of December 31, 7,197 2,598 477 5,356 14 15,642
Obligations
with contribution for the revision of the lump sum death benefit 315 99 − − − 414
Cumulative
Translation Adjustment 12 (1) − − 2 13
Total
obligation with pension and medical benefits 7,524 2,696 477 5,356 16 16,069
(*)
It includes the balance of PPSP-R pre-70 and PPSP-NR pre-70.
(**)
'It includes the gain from past service cost, in the amount of US$ 374, due to the change in the Renegotiated and Non-renegotiated
Petros Plans, and US$ 2,538 due to the change in the AMS Medical Plan.
2019
Pension
Plans Medical Plan
Petros
Renegotiated (*) Petros
Non-renegotiated (*) Petros
2 AMS Othe plans Total
Amounts
recognized in the Statement of Financial Position
Present
value of obligations 20,919 5,955 1,672 11,986 37 40,569
(
-) Fair value of plan assets (10,688) (2,691) (683) − (13) (14,075)
Net
actuarial liability as of December 31, 10,231 3,264 989 11,986 24 26,494
Changes
in the net actuarial liability
Balance
as of January 1, 7,152 2,880 411 12,236 71 22,750
Recognized
in the Statement of Income 561 211 75 1,232 7 2,086
Costs
incurred in the period 51 6 40 208 2 307
Service
cost 510 205 35 1,024 5 1,779
Recognized
in Equity - other comprehensive income 4,155 815 527 89 3 5,589
Remeasurement
effects recognized in other comprehensive income 4,155 815 527 89 3 5,589
Cash
effects (1,057) (376) − (442) (7) (1,882)
Contributions
paid (340) (107) − (442) (7) (896)
Payments
related to Term of financial commitment (TFC) (717) (269) − − − (986)
Other
changes (580) (266) (24) (1,129) (50) (2,049)
Discontinued
operations (399) (176) (17) (651) (1) (1,244)
Others − − − − (48) (48)
Cumulative
Translation Adjustment (181) (90) (7) (478) (1) (757)
Balance
of actuarial liability as of December 31, 10,231 3,264 989 11,986 24 26,494
(*)
It includes the balance of PPSP-R pre-70 and PPSP-NR pre-70.</t>
        </is>
      </c>
    </row>
    <row r="7">
      <c r="A7" s="4" t="inlineStr">
        <is>
          <t>Summary of present value of the obligation</t>
        </is>
      </c>
      <c r="B7" s="4" t="inlineStr">
        <is>
          <t>At
December 31, 2020, a US$ 3,762 gain was accounted for in Equity, within other comprehensive income, arising from the effect
of updated premises on the present value of the obligations of benefit plans, as set out as follows:
2020
Pension
Plans Medical
Plan
Petros
Renegotiated (*) Petros
Non-renegotiated (*) Petros
2 AMS Other plans Total
Changes
in the present value of obligations
Present
value of obligations at the beginning of the year 20,919 5,955 1,672 11,986 37 40,569
Recognized
in the Statement of Income 589 190 176 (1,672) 3 (714)
Interest
expense 887 283 112 676 3 1,961
Service
cost (**) (298) (93) 64 (2,348) − (2,675)
Recognized
in Equity - other comprehensive income (148) 211 (228) (1,957) (7) (2,129)
Remeasurement:
Experience (gains) / losses (***) (436) 231 55 (671) − (821)
Remeasurement:
(gains) / losses - demographic assumptions − − (20) 1 1 (18)
Remeasurement:
(gains) / losses - financial assumptions 288 (20) (263) (1,287) (8) (1,290)
Others (5,513) (1,545) (443) (3,001) (7) (10,509)
Benefits
paid (920) (228) (35) (310) (2) (1,495)
Contributions
paid by participants 75 15 − − − 90
Others − − − − 2 2
Cumulative
Translation Adjustment (4,668) (1,332) (408) (2,691) (7) (9,106)
Present
value of obligations at the end of the year 15,847 4,811 1,177 5,356 26 27,217
(*)
It includes the balance of PPSP-R pre-70 and PPSP-NR pre-70.
(**)
'It includes the gain from past service cost, in the amount of US$ 374, due to the change in the Renegotiated and Non-renegotiated
Petros Plans, and US$ 2,538 due to the change in the AMS Medical Plan.
(***)
It includes additional contributions - New PED.
2019
Pension
Plans Medical
Plan
Petros
Renegotiated (*) Petros
Non-renegotiated (*) Petros
2 AMS Other plans Total
Changes
in the present value of obligations
Present
value of obligations at the beginning of the year 16,689 5,372 996 12,236 112 35,405
Recognized
in the Statement of Income 1,408 437 122 1,232 8 3,207
Interest
expense 1,357 431 83 1,024 6 2,901
Service
cost 51 6 39 208 2 306
Recognized
in Equity - other comprehensive income 5,254 1,033 670 89 5 7,051
Remeasurement:
Experience (gains) / losses (**) 1,165 17 (34) (2,489) (7) (1,348)
Remeasurement:
(gains) / losses - demographic assumptions 45 59 (43) (169) (1) (109)
Remeasurement:
(gains) / losses - financial assumptions 4,044 957 747 2,747 13 8,508
Others (2,432) (887) (116) (1,571) (88) (5,094)
Discontinued
operations (892) (304) (58) (651) − (1,905)
Benefits
paid (1,097) (420) (33) (442) (2) (1,994)
Contributions
paid by participants 82 16 − − − 98
Others − − − − (84) (84)
Cumulative
Translation Adjustment (525) (179) (25) (478) (2) (1,209)
Present
value of obligations at the end of the year 20,919 5,955 1,672 11,986 37 40,569
(*)
It includes the balance of PPSP-R pre-70 and PPSP-NR pre-70.
(**)
It includes additional contributions - PED 2015.
2020 2019
Pension
Plan Medical
Plan
Petros
Renegotiated Petros
Non -renegotiated Petros
2 AMS
Other
Plans Total Total
Up
to 1 Year 879 312 31 261 1 1,484 1,923
1
to 5 Years 3,306 1,119 149 866 4 5,444 9,305
6
to 10 Years 3,474 1,135 145 996 5 5,755 8,046
11
To 15 Years 3,290 778 145 859 5 5,077 6,459
Over
15 Years 4,898 1,467 707 2,374 11 9,457 14,836
Total 15,847 4,811 1,177 5,356 26 27,217 40,569
(*)
It includes the balance of PPSP-R pre-70 and PPSP-NR pre-70.</t>
        </is>
      </c>
    </row>
    <row r="8">
      <c r="A8" s="4" t="inlineStr">
        <is>
          <t>Summary of fair value of plan assets</t>
        </is>
      </c>
      <c r="B8" s="4" t="inlineStr">
        <is>
          <t>c)
Fair value of plan assets
2020
Pension
Plans Medical
Plan
Petros
Renegotiated (*) Petros
Non-renegotiated (*) Petros
2 AMS Other plans Total
Changes
in the fair value of plan assets
Fair
value of plan assets at the beginning of the year 10,688 2,691 683 − 13 14,075
Recognized
in the Statement of Income 505 150 45 − 1 701
Interest
income 505 150 45 − 1 701
Recognized
in Equity - other comprehensive income 196 (74) 163 − 1 286
Remeasurement:
Return on plan assets due to lower interest income 196 (74) 163 − 1 286
Cash
effects 474 265 − 308 1 1,048
Contributions
paid by the sponsor (Company) (*) 255 80 − 308 1 644
Term
of financial commitment (TFC) paid by the Company 219 185 − − − 404
Other
Changes (3,213) (819) (191) (308) (4) (4,535)
Contributions
paid by participants 75 15 − − − 90
Benefits
Paid (920) (228) (35) (310) (2) (1,495)
Others − − − − − −
Cumulative
Translation Adjustment (2,368) (606) (156) 2 (2) (3,130)
Fair
value of plan assets at the end of the year 8,650 2,213 700 − 12 11,575
(*)
It includes the balance of PPSP-R pre-70 and PPSP-NR pre-70.
2019
Pension
Plans Medical
Plan
Petros
Renegotiated (*) Petros
Non-renegotiated (*) Petros
2 Other plans
Changes
in the fair value of plan assets
Fair
value of plan assets at the beginning of the year 9,537 2,492 585 − 41 12,655
Recognized
in the Statement of Income 847 226 48 − 2 1,123
Interest
income 847 226 48 − 2 1,123
Recognized
in Equity - other comprehensive income 1,099 218 143 − 2 1,462
Remeasurement:
Return on plan assets due to lower interest income 1,099 218 143 − 2 1,462
Cash
effects 1,067 381 − 442 7 1,897
Contributions
paid by the sponsor (Company) (*) 342 108 − 442 7 899
Term
of financial commitment (TFC) paid by the Company 725 273 − − − 998
Other
Changes (1,862) (626) (93) (442) (39) (3,062)
Discontinued
operations (493) (128) (42) − − (663)
Contributions
paid by participants 82 16 − − − 98
Benefits
Paid (1,097) (420) (33) (442) (2) (1,994)
Others − − − − (36) (36)
Cumulative
Translation Adjustment (354) (94) (18) − (1) (467)
Fair
value of plan assets at the end of the year 10,688 2,691 683 − 13 14,075
(*)
It includes the balance of PPSP-R pre-70 and PPSP-NR pre-70.</t>
        </is>
      </c>
    </row>
    <row r="9">
      <c r="A9" s="4" t="inlineStr">
        <is>
          <t>Summary of Pension Plan Assets by Type of Asset</t>
        </is>
      </c>
      <c r="B9" s="4" t="inlineStr">
        <is>
          <t>The
pension plan assets by type of asset are set out as follows:
2020 2019
Type
of asset Quoted
prices in active markets Unquoted
prices Total
fair value % Total
fair value %
Receivables - 847 847 8% 963 7%
Fixed
income 4,372 2,814 7,186 62% 8,786 62%
Government
bonds 4,372 452 4,824 - 6,179 -
Fixed
income funds - 1,500 1,500 - 1,608 -
Other
investments - 862 862 - 999 -
Variable
income 2,377 137 2,514 21% 2,905 21%
Common
and preferred shares 2,377 - 2,377 - 2,753 -
Other
investments - 137 137 - 152 -
Structured
investments 3 110 113 1% 185 1%
Real
estate properties - 563 563 5% 767 5%
6,752 4,471 11,223 97% 13,606 97%
Loans
to participants - 352 352 3% 469 3%
Total 6,752 4,823 11,575 100% 14,075 100%</t>
        </is>
      </c>
    </row>
    <row r="10">
      <c r="A10" s="4" t="inlineStr">
        <is>
          <t>Sumarry of net expenses relating to beenfit plan</t>
        </is>
      </c>
      <c r="B10" s="4" t="inlineStr">
        <is>
          <t>e)
Net expenses relating to benefit plans
2020 2019 2018
Pension
Plans Medical
Plan
Petros
Renegotiated (*) Petros
Non-renegotiated (*) Petros
2 AMS Other
Plans Total Total Total
Present
value of obligations 589 190 176 (1,672) 3 (714) 3,209 3,275
Fair
value of plan assets (505) (150) (45) − (1) (701) (1,123) (1,257)
Obligations
with contribution for the revision of the lump sum death benefit 315 99 − − − 414 − −
Net
expenses for the year 399 139 131 (1,672) 2 (1,001) 2,086 2,018
Related
to active employees 66 15 112 (276) − (83) 715 617
Related
to retired employees (**) 333 124 19 (1,396) 2 (918) 1,371 1,401
Net
expenses for the year 399 139 131 (1,672) 2 (1,001) 2,086 2,018
(*)
It includes the balance of PPSP-R Pre-70 and PPSP-NR Pre-70.
(**)
It includes US$ 889 related to the actuarial remeasurement and US$ 29 to the update of the obligation with the contribution
for the reduction of the lump sum death benefit.</t>
        </is>
      </c>
    </row>
    <row r="11">
      <c r="A11" s="4" t="inlineStr">
        <is>
          <t>Summary of Actuarial Assumptions</t>
        </is>
      </c>
      <c r="B11" s="4" t="inlineStr">
        <is>
          <t>f)
Main actuarial assumptions
Pension
Plans 2020
Assumptions PPSP-R PPSP-NR PPSP-R
Pré-70 PPSP-NR
Pré-70 PP2 AMS
Nominal
discount rate (including inflation)(1) 5.83%
(05/2020) 7.03%
(12/2020) 5.77%
(05/2020) 6.97%
(12/2020) 6.55% 6.55% 7.44% 7.2%
Nominal
expected salary growth (including inflation) (2) 4.75% 4.54% 4.75% 4.54% 6.2% according
to security
plan
Expected
changes in medical and hospital costs (3) n/a n/a n/a n/a n/a 6.17%
a 3.90% a.a.
Mortality
table EX-PETROS
2013 (bidecremental) EX-PETROS
2020 (bidecremental) EX-PETROS
2016 (bidecremental) EX-PETROS
2020 (bidecremental) AT-2012
IAM basic fem 10% smoothed EX-PETROS
2013 (bidecremental)
Disability
table American
group American
group n/a n/a Álvaro
Vindas 40% smoothed Álvaro
Vindas 40% smoothed
Mortality
table for disabled participants AT-49
male AT-49
male MI
2006, by gender, 20% smoothed Petros
Experience 2014 IAPB
1957 strong, 20% smoothed AT-49
male
Age
of retirement Male,
56 years / Female, 55 years Male,
58 years / Female, 56 years Male,
56 years / Female, 55 years Male,
58 years / Female, 56 years 1st
eligibility Male,
56 years / Female, 55 years
(1)
Inflation reflects market projections: 3.32% for 2021 and converging to 3.9% in 2025 onwards.
(2)
Expected salary growth only of Petrobras, the sponsor, based on the Salaries and Benefits Plan.
(3)
Decreasing rate, converging in 30 years to the long-term expected inflation. Refers only to Petrobras (sponsor) rate.
2019
Assumptions PPSP-R PPSP-NR PPSP-R
Pre-70 PPSP-NR
Pre-70 PP2 AMS
Nominal
discount rate (including inflation)(1) 7.13% 7.10% 6.82% 6.81% 7.30% 7.19%
Nominal
expected salary growth (including inflation) (2) 4.61% 4.34% 4.61% 4.34% 6.40% according
to security
plan
Expected
changes in medical and hospital costs (3) n/a n/a n/a n/a n/a 10.46%
a 3.50% p.a.
Mortality
table EX-PETROS
2013 (bidecremental) EX-PETROS
2020 (bidecremental) EX-PETROS
2016 (bidecremental) EX-PETROS
2020 (bidecremental) AT-2000
female, smoothed in a 10% EX-PETROS
2013 (bidecremental)
Disability
table American
group American
group n/a n/a American
group reduced by 40% American
group
Mortality
table for disabled participants AT-49
male AT-49
male MI
2006, by gender, 20% smoothed MI
2006, by gender, 20% smoothed IAPB
1957 strong AT-49
male
Age
of retirement Male,
56 years / Female, 55 years Male,
58 years / Female, 56 years Male,
56 years / Female, 55 years Male,
58 years / Female, 56 years 1st
eligibility Male,
56 years / Female, 55 years
(1)
Inflation reflects market projections: 3.61% for 2020 and converging to 3.5% in 2035 onwards.
(2)
Expected salary growth only of Petrobras, the sponsor, based on the Salaries and Benefits Plan.
(3)
Decreasing rate, converging in 30 years to the long-term expected inflation. Refers only to Petrobras (sponsor) rate.</t>
        </is>
      </c>
    </row>
    <row r="12">
      <c r="A12" s="4" t="inlineStr">
        <is>
          <t>Schedule of Defined Benefit Costs</t>
        </is>
      </c>
      <c r="B12" s="4" t="inlineStr">
        <is>
          <t>g)
Sensitivity analysis of the defined benefit plans The
effect of a 100 basis points (bps) change in the assumed discount rate and medical cost trend rate is as set out below:
Discount
Rate Expected
change in medical and hospital costs
Pension
Benefits Medical
Benefits Medical
Benefits
+100
bps -100
bps +100
bps -100
bps +100
bps -100
bps
Pension
Obligation (2,376) 3,064 (670) 849 857 (652)
Current
Service cost and interest cost (5) − (36) 46 114 (8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20. Provisions for legal proceedings (Tables)</t>
        </is>
      </c>
      <c r="B1" s="2" t="inlineStr">
        <is>
          <t>12 Months Ended</t>
        </is>
      </c>
    </row>
    <row r="2">
      <c r="B2" s="2" t="inlineStr">
        <is>
          <t>Dec. 31, 2020</t>
        </is>
      </c>
    </row>
    <row r="3">
      <c r="A3" s="3" t="inlineStr">
        <is>
          <t>Provisions Forlegal Proceedings Abstract</t>
        </is>
      </c>
    </row>
    <row r="4">
      <c r="A4" s="4" t="inlineStr">
        <is>
          <t>Summary of Provisions for Legal Proceedings</t>
        </is>
      </c>
      <c r="B4" s="4" t="inlineStr">
        <is>
          <t>Provisions
for legal proceedings are set out as follows:
Current
and Non-current liabilities 12.31.2020 12.31.2019
Labor
claims 706 895
Tax
claims 488 463
Civil
claims 713 1,523
Environmental
claims 292 232
Total 2,199 3,113</t>
        </is>
      </c>
    </row>
    <row r="5">
      <c r="A5" s="4" t="inlineStr">
        <is>
          <t>Summary of Reconciliation of Provisions for Legal Proceedings</t>
        </is>
      </c>
      <c r="B5" s="4" t="inlineStr">
        <is>
          <t>2020 2019
Opening
Balance 3,113 7,405
Additions,
net of reversals 464 1,290
Use
of provision (744) (5,332)
Accruals
and charges 28 233
Transfer
to assets held for sale - (289)
Others 20 22
Cumulative
translation adjustment (682) (216)
Closing
Balance 2,199 3,113</t>
        </is>
      </c>
    </row>
    <row r="6">
      <c r="A6" s="4" t="inlineStr">
        <is>
          <t>Summary of Judicial Deposits with Legal Proceedings</t>
        </is>
      </c>
      <c r="B6" s="4" t="inlineStr">
        <is>
          <t>Judicial
deposits made in connection with legal proceedings are set out in the table below according to the nature of the corresponding
lawsuits:
Non-current
assets 12.31.2020 12.31.2019
Tax
5,154 5,926
Labor 831 1,056
Civil 1,095 1,082
Environmental 113 160
Others 88 12
Total 7,281 8,236</t>
        </is>
      </c>
    </row>
    <row r="7">
      <c r="A7" s="4" t="inlineStr">
        <is>
          <t>Summary of Reconciliation of Judicial Deposits with Legal Proceedings</t>
        </is>
      </c>
      <c r="B7" s="4" t="inlineStr">
        <is>
          <t>2020 2019
Opening
Balance 8,236 6,711
Additions 937 2,021
Use (86) (187)
Accruals
and charges 90 329
Transfer
to assets held for sale - (313)
Others (4) (1)
Cumulative
translation adjustment (1,892) (324)
Closing
Balance 7,281 8,236</t>
        </is>
      </c>
    </row>
    <row r="8">
      <c r="A8" s="4" t="inlineStr">
        <is>
          <t>Summary of Contingent Liabilities</t>
        </is>
      </c>
      <c r="B8" s="4" t="inlineStr">
        <is>
          <t>As
of December 31, 2020, estimated contingent liabilities for which the possibility of loss is not considered remote are set out
in the following table:
Nature 12.31.2020 12.31.2019
Tax 24,511 32,376
Labor
8,179 9,734
Civil
- General 4,621 5,977
Civil
- Environmental 1,465 1,576
Total 38,776 49,663</t>
        </is>
      </c>
    </row>
    <row r="9">
      <c r="A9" s="4" t="inlineStr">
        <is>
          <t>Summary of Nature of Contingent Liabilities</t>
        </is>
      </c>
      <c r="B9" s="4" t="inlineStr">
        <is>
          <t>The
tables below detail the main causes of tax, civil, environmental and labor nature, whose expectations of losses are classified
as possible.
Estimate
Description
of tax matters 12.31.2020 12.31.2019
Plaintiff:
Secretariat of the Federal Revenue of Brazil
1)
Withholding income tax (IRRF), Contribution of Intervention in the Economic Domain (CIDE), Social Integration Program (PIS)
and Contribution to Social Security Financing (COFINS) on remittances for payments of vessel charters.
Current
status: The claim about the incidence of withholding income tax (Imposto de Renda Retido
na Fonte- IRRF) on remittances for payments of vessel charters, occurred from 1999 to
2002, involves the legality of the normative rule issued by the Federal Revenue of Brazil,
which ensured no taxation over those remittances. The Company considers the likelihood
of loss as possible, since there are decisions from Superior Courts favorable to the
understanding of the Company, and will continue to defend its opinion. The
other claims, concerning CIDE and PIS/COFINS, involve lawsuits in different administrative and judicial stages, for which
the Company understands there is a possible likelihood of loss, since there are legal predictions in line with the position
of the Company. 9,532 11,632
2)
Income from foreign subsidiaries and associates located outside Brazil not included in the computation of taxable income (IRPJ
and CSLL).
Current
status: This claim involves lawsuits in different administrative and judicial stages. The Company considers the likelihood
of loss as possible, since there are decisions from Superior Courts favorable to the understanding of the Company. 4,106 5,224
3)
Requests to compensate federal taxes disallowed by the Brazilian Federal Tax Authority.
Current
status: This claim involves lawsuits in different administrative and judicial stages. The company obtained a final decision
at CARF, canceling part of the debts. 781 1,019
4)
Incidence of social security contributions over contingent bonuses paid to employees.
Current
status: Awaiting defense judgment and appeals at the administrative and judicial levels. 812 992
5)
Collection of Contribution of Intervention in the Economic Domain (CIDE) on transactions with fuel retailers and service stations
protected by judicial injunctions determining that fuel sales were made without gross-up of such tax.
Current
status: This claim involves lawsuits in different judicial stages. 454 579
6)
Deduction from the basis of calculation of taxable income (income tax - IRPJ and social contribution - CSLL) of several expenses
related to employee benefits.
Current
status: The claim involves lawsuits in different administrative and judicial stages. 468 536
Plaintiff:
Municipal governments of the cities of Anchieta, Aracruz, Guarapari, Itapemirim, Marataízes, Linhares, Vila Velha and
Vitória
7)
Alleged failure to withhold and pay tax on services provided offshore (ISSQN) in favor of some municipalities in the State
of Espírito Santo, under the allegation that the service was performed in their "respective coastal waters".
Current
status: This claim involves lawsuits in different administrative and judicial stages. 1,056 1,250
Plaintiff:
States of SP, RJ, BA, PA, AL, MA, PB and SE Finance Departments
8)
VAT (ICMS) and VAT credits on internal consumption of bunker fuel and marine diesel, destined to chartered vessels.
Current
status: This claim involves several tax notices from the states which are in different administrative and judicial stages.
The reduction primarily relate to VAT tax amnesty programs in RJ. 384 1,191
Plaintiff:
States of RJ, AL and BA Finance Departments
9)
VAT (ICMS) on dispatch of liquid natural gas (LNG) and C5+ (tax document not accepted by the tax authority), as well as challenges
on the rights to this VAT tax credit.
Current
status: This claim involves lawsuits in different administrative and judicial stages. 788 1,098
Plaintiff:
States of RJ, AL, AM, PA, BA, GO, MA, SP and PE Finance Departments
10)
Alleged failure to write-down VAT (ICMS) credits related to zero tax rated or non-taxable sales made by the Company and its
customers.
Current
status: This claim involves lawsuits in different administrative and judicial stages. 818 1,058
Plaintiff:
States of RJ, BA, PE, SE and AM Finance Departments
11)
The plaintiff alleges that the transfers between branches, especially in RJ, without segregating VAT (ICMS), under
the special regime, reduced the total credits of the central department.
Current
status: This claim involves lawsuits in different administrative and judicial stages. 812 989
Plaintiff:
States of SP, SC and RS Finance Departments
12)
Collection of VAT (ICMS) related to natural gas imports from Bolivia, alleging that these states were the final destination
(consumers) of the imported gas, instead of MS state.
Current
status: This claim involves lawsuits in different administrative and judicial stages, as well as three civil lawsuits in the
Federal Supreme Court. In the judgment of a lawsuit filed by the State of MS against the States of SP, SC and RS in the STF,
the State of MS was considered the legitimate creditor of the tax. After the Supreme Court decision, the expectation was changed
to remote loss. This decision has not yet become final, and an appeal period is in progress for the States of SP, SC and RS. - 640
Plaintiff:
States of RJ and PR Finance Departments
13)
Additional VAT (ICMS) due to differences in rates on jet fuel sales to airlines in the domestic market, among other questions
relating to the use of tax benefits.
Current
status: This claim involves lawsuits in different administrative and judicial stages. In 2020, the federal and state laws
of RJ recognized the remission/amnesty on these debts. As a result, the loss expectation is deemed remote in RJ's lawsuits. 21 634
Plaintiff:
States of GO, RJ, PA, BA, SE, AL, SP and PR Finance Departments
14)
Appropriation of ICMS credit on the acquisition of goods (products in general) that, in the understanding of the inspection,
would fit into the concept of material for use and consumption, being the tax credit undue.
Current
status: This claim involves lawsuits in different administrative and judicial stages. 517 602
Plaintiff:
States of PR, AM, BA, PA, PE, SP and AL Finance Departments
15)
Incidence of VAT (ICMS) over alleged differences in the control of physical and fiscal inventories.
Current
status: This claim involves lawsuits in different administrative and judicial stages. 392 571
Plaintiff:
State of SP Finance Department
16)
Deferral of payment of VAT (ICMS) taxes on B100 Biodiesel sales and the charge of a 7% VAT rate on B100 on Biodiesel interstate
sales, including states in the Midwest, North and Northeast regions of Brazil and the State of Espírito Santo.
Current
status: This claim involves lawsuits in different administrative and judicial stages. 416 565
Plaintiff:
States of RJ, SP, BA, PE, RS, PR and SE Finance Departments
17)
Misappropriation of VAT tax credit (ICMS) on the acquisitions of goods that, per the tax authorities, are not related to property,
plant and equipment.
Current
status: This claim involves lawsuits in different judicial stages. Exposure reduction due to the loss expectation revision
on this matter. 331 562
Plaintiff:
States of RJ, SP, BA, AL, PB and AM Finance Departments
18)
Misappropriation of VAT tax credit (ICMS) on the acquisitions of drills and chemicals used in the formulation of drilling
fluid, per the tax authorities.
Current
status: This claim involves lawsuits in different administrative and judicial stages. 418 511
Plaintiff:
Secretariat of the Federal Revenue of Brazil
19)
Income taxes (IRPJ and CSLL) - Amortization of goodwill on the acquisition of equity interests.
Current
status: This claim involves lawsuits in different administrative and judicial stages. 326 228
20)
Other tax matters 2,079 2,495
Total
for tax matters 24,511 32,376
Estimate
Description
of labor matters 12.31.2020 12.31.2019
Plaintiff:
Employees and Sindipetro Union of ES, RJ, BA, MG, SP, PE, PB, RN, CE, PI, PR and SC.
1)
Actions requiring a review of the methodology by which the minimum compensation based on an employee's position and work schedule
(Remuneração Mínima por Nível e Regime - RMNR) is calculated.
Current
status: The Superior Labor Court (Tribunal Superior do Trabalho - TST) denied the special appeal filed by the Company. Petrobras
filed a appeal, which is currently pending judgment by the Federal Supreme Court. On July 26, 2018, the president minister
of the Federal Supreme Court (Supremo Tribunal Federal - STF) granted Petrobras' request to prevent the effects of the judgment
of the TST, determining the suspension of individual and class actions on this subject, pending the deliberation on this matter
in the Supreme Court or further deliberation of the rapporteur minister assigned to this case. On August 13, 2018, the selected
Rapporteur confirmed the decision of the president minister and extended its effects to the ongoing actions on the matter,
suspending all cases relating to this subject. 6,679 7,732
2)
Other labor matters 1,500 2,002
Total
for labor matters 8,179 9,734
Estimate
Description
of civil matters 12.31.2020 12.31.2019
Plaintiff:
Agência Nacional de Petróleo, Gás Natural e Biocombustíveis - ANP
1)
Administrative and legal proceedings challenging an ANP order requiring Petrobras to pay additional special participation
fees and royalties (production taxes) with respect to several fields.
Current
status: The claims involve lawsuits in different administrative and judicial stages. 927 892
Plaintiff:
Agência Nacional de Petróleo, Gás Natural e Biocombustíveis - ANP and other agencies
2)
Administrative and legal proceedings about fines imposed by ANP due to alleged failure to comply with the minimum exploration
activities program, as well as alleged irregularities relating to compliance with oil and gas industry regulation. It also
includes fines imposed by other agencies.
Current
status: The claims involve lawsuits in different administrative and judicial stages. 392 627
Plaintiff:
Agência Nacional de Petróleo, Gás Natural e Biocombustíveis - ANP and other agencies
3)
Proceedings challenging an ANP order requiring Petrobras to unite Tupi and Cernambi fields on the BM-S-11 joint venture; to
unite Baúna and Piracicaba fields; to unite Tartaruga Verde and Mestiça fields; and to unite Baleia Anã, Baleia
Azul, Baleia Franca, Cachalote, Caxaréu, Jubarte and Pirambu, in the Parque das Baleias complex, which would cause changes
in the payment of special participation charges.
Current
status: This list involves claims that are disputed in court and in arbitration proceedings,
as follows: a)
Tupi and Cernanbi: initially, the Company made judicial deposits for the alleged differences resulting from the special
participation. However, with the reversal of the favorable injunction, the payment of these alleged differences were made
directly to ANP, and such judicial deposits were resumed in the 2nd Quarter of 2019. Arbitration remains suspended by
court decision; b)
Baúna and Piracicaba: the Court reassessed previous decision that disallowed judicial deposits, therefore the Company
is currently depositing the controversial amounts. The arbitration is stayed. c)
Tartaruga Verde and Mestiça: The Company has authorization to make the judicial deposits relating to these fields.
The Regional Federal Court of the Second Region has the opinion that the Chamber of Arbitration has jurisdiction on this
claim and the arbitration is ongoing. 471 391
Plaintiff:
EIG Management Company in USA
4)
Lawsuit in the USA regarding Sete Brasil.
Current
status: The lawsuit brought by EIG and its affiliates alleges that the Company has committed fraud by inducing the claimants
to invest in "Sete" through communications that would have omitted an alleged corruption scheme involving Petrobras and "Sete".
During the year 2020, the case continued at the stage of producing evidence in the lower court. The next procedural phases
are expected to be scheduled, including the final merit hearing. Decrease in value mainly due to the closure in 2020 of several
arbitrations in Brazil relating to the Sete Brasil matter. 53 1,024
Plaintiff:
Agência Estadual de Regulação de Serviços Públicos de Energia, Transportes e Comunicações
da Bahia (AGERBA) and State Gas Companies
5)
Public Civil Action (ACP) to discuss the alleged illegality of the gas supply made by the company to its Nitrogenated Fertilizer
Production Unit (FAFEN / BA).
Current
status: The lawsuit is at the Bahia Court of Justice awaiting judgment of an appeal filed by the company. 308 299
6)
Other civil matters 2,469 2,744
Total
for civil matters 4,620 5,977
Estimate
Description
of environmental matters 12.31.2020 12.31.2019
Plaintiff:
Ministério Público Federal, Ministério Público Estadual do Paraná, AMAR - Associação de
Defesa do Meio Ambiente de Araucária, IAP - Instituto Ambiental do Paraná and IBAMA - Instituto Brasileiro de Meio
Ambiente e Recursos Naturais Renováveis.
1)
Legal proceeding related to specific performance obligations, indemnification and compensation for damages related to an environmental
accident that occurred in the State of Paraná on July 16, 2000.
Current
status: The court partially ruled in favor of the plaintiff. However, both parties (the plaintiff and the Company) filed an
appeal. The appeals were parttially granted. 425 470
2)
Other environmental matters 1,040 1,106
Total
for environmental matters 1,465 1,57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21. Provision for decommissioning costs (Tables)</t>
        </is>
      </c>
      <c r="B1" s="2" t="inlineStr">
        <is>
          <t>12 Months Ended</t>
        </is>
      </c>
    </row>
    <row r="2">
      <c r="B2" s="2" t="inlineStr">
        <is>
          <t>Dec. 31, 2020</t>
        </is>
      </c>
    </row>
    <row r="3">
      <c r="A3" s="3" t="inlineStr">
        <is>
          <t>Fair Value Of Derivative Financial Assets (Liability)</t>
        </is>
      </c>
    </row>
    <row r="4">
      <c r="A4" s="4" t="inlineStr">
        <is>
          <t>Schedule of provision for decommissioning costs</t>
        </is>
      </c>
      <c r="B4" s="4" t="inlineStr">
        <is>
          <t xml:space="preserve">21. Provision for decommissioning
costs
Non-current
liabilities 2020 2019
Opening
balance 17,460 15,133
Adjustment
to provision 5,720 5,642
Transfers
related to liabilities held for sale (*) (519) (3,071)
Payments
made (446) (502)
Interest
accrued 571 699
Others 15 3
Cumulative
translation adjustment (4,021) (444)
Closing
balance 18,780 17,460
(*)
In 2019, it includes transfers to held for sale related to the Campos basin; concessions in Rio Grande do Norte and Bahia
states; Frade and Baúna fields, as set out in note 2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22. Other Assets and Liabilities (Tables)</t>
        </is>
      </c>
      <c r="B1" s="2" t="inlineStr">
        <is>
          <t>12 Months Ended</t>
        </is>
      </c>
    </row>
    <row r="2">
      <c r="B2" s="2" t="inlineStr">
        <is>
          <t>Dec. 31, 2020</t>
        </is>
      </c>
    </row>
    <row r="3">
      <c r="A3" s="3" t="inlineStr">
        <is>
          <t>Other Assets And Liabilities</t>
        </is>
      </c>
    </row>
    <row r="4">
      <c r="A4" s="4" t="inlineStr">
        <is>
          <t>Schedue of other Assets and Liabilities</t>
        </is>
      </c>
      <c r="B4" s="4" t="inlineStr">
        <is>
          <t xml:space="preserve">22. Other Assets and
Liabilities
Assets 12.31.2020 12.31.2019
Escrow
account and/ or collateral (a) 780 670
Prepaid
expenses (b) 394 647
Advances
to suppliers (c)
263 1,130
Derivatives
Transactions (d) 119 85
Agreements
and covenants (e)
71 115
Others 238 349
1,865 2,996
Current 1,230 1,493
Non-Current 635 1,503
Liabilities 12.31.2020 12.31.2019
Obligations
arising from divestments (f) 936 70
Contractual
retentions (g) 536 642
Advances
from customers and partners (h) 433 509
Provisions
for environmental expenses, R&amp;D and fines (i) 460 610
Other
recoverable taxes (j) 406 534
Derivatives
Transactions (d)
283 157
Various
creditors 123 155
Short-term
benefits (k) 147 38
Others 483 608
3,807 3,323
Current 1,603 1,973
Non-Current 2,204 1,350
a)
Amounts deposited for payment of obligations related to the finance agreement with China Development Bank, as well as margin in
guarantee for futures and over-the-counter derivatives. In addition, there are amounts in investment funds from escrow accounts
related to divestment of TAG and NTS. b)
Amounts whose compensation must be made by supplying materials or providing services contracted with these suppliers. c)
Spending on platform charters and equipment rentals to be appropriated in situations in which the start of operations has been
postponed due to legal requirements or the need for technical adjustments. d)
Amounts anticipated by the joint operating partners. e)
Provisions for financial reimbursements assumed by Petrobras to be made to the acquirer, referring to abandonment costs of the
divested assets of the following groups of fields: (i) Riacho da Forquilha; (ii) Pampo and Enchova; (iii) Macau; and (iv) Lagoa
Parda. The settlement of these provisions follows decommissioning schedules, with payments beginning between two and three months
after the date expected for the execution of operations, according to the contractual terms for reimbursement of abandonment of
the respective groups of fields. f)
Retained amounts from obligations with suppliers to guarantee the execution of the contract, accounted for when the obligations
with suppliers are due. Contractual retentions will be paid to suppliers at the end of the contract, upon issuance of the contract
termination term. g)
Amounts related to the advanced or cash receipt from third parties, related to the sale of products or services in Brazil. h)
Accrued amounts for environmental compensation assumed by the Company in the course of its operations and research projects. i)
Non-current portion of other recoverable taxes (see note 17). k)
Non-current portion of the voluntary severance programs (PDV), as set out in note 18. j)
Fair value of open positions and transactions closed but not yet settled.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25. 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 by class of assets</t>
        </is>
      </c>
      <c r="B4" s="4" t="inlineStr">
        <is>
          <t xml:space="preserve"> 25.1. By class of assets
Land,
buildings and
improvement Equipment
and other assets (*) Assets
under construction
(**) Exploration
and development costs (oil and gas producing properties) (***) Right-of-use
assets Total
Balance
at January 1, 2019 5,210 76,028 28,926 47,219 - 157,383
Adoption
of IFRS 16 - - - - 26,575 26,575
Additions
- 2,784 5,269 145 2,332 10,530
Additions
to / review of estimates of decommissioning costs - - - 5,497 - 5,497
Capitalized
borrowing costs - - 1,336 - - 1,336
Reimbursement
under the Transfer of Rights Agreement - - - (8,319) - (8,319)
Write-offs (3) (92) (293) (407) (21) (816)
Transfers 478 6,055 (10,466) 4,879 126 1,072
Transfers
to assets held for sale (803) (4,942) (621) (1,204) (1,339) (8,909)
Depreciation,
amortization and depletion (231) (6,106) - (4,756) (5,019) (16,112)
Impairment
recognition (2) (1,298) (1,453) (743) (161) (3,657)
Impairment
reversal - 236 80 459 - 775
Cumulative translation
adjustment (199) (2,287) (826) (1,873) (905) (6,090)
Balance
at December 31, 2019 4,450 70,378 21,952 40,897 21,588 159,265
Cost
6,856 119,993 21,952 70,647 26,440 245,888
Accumulated
depreciation, amortization, depletion and impairment (2,406) (49,615) - (29,750) (4,852) (86,623)
Balance
at December 31, 2019 4,450 70,378 21,952 40,897 21,588 159,265
Additions - 4,587 3,090 365 4,338 12,380
Additions
to / review of estimates of decommissioning costs
(note 21) - - - 5,421 - 5,421
Capitalized
borrowing costs - - 941 - - 941
Write-offs (4) (438) (461) (187) (1,271) (2,361)
Transfers (258) 2,676 (3,175) 1,336 (21) 558
Transfers
to assets held for sale (8) (226) 27 (848) (13) (1,068)
Depreciation,
amortization and depletion (142) (4,298) - (3,864) (4,022) (12,326)
Impairment
recognition (note 27) (14) (7,293) (2,855) (4,603) (337) (15,102)
Impairment
reversal (note 27) - 5,542 482 1,612 124 7,760
Cumulative translation
adjustment (981) (12,248) (4,558) (8,963) (4,517) (31,267)
Balance
at December 31, 2020 3,043 58,680 15,443 31,166 15,869 124,201
Cost 5,450 107,199 27,544 60,902 23,780 224,875
Accumulated
depreciation, amortization, depletion and impairment (****) (2,407) (48,519) (12,101) (29,736) (7,911) (100,674)
Balance
at December 31, 2020 3,043 58,680 15,443 31,166 15,869 124,201
Weighted
average useful life in years 40 (25
to 50) (except
land) 20 (3
to 31) Units
of production method 8 (2
to 47)
(*)
It is composed of production platforms, refineries, thermoelectric power plants, natural gas processing plants, pipelines,
and other operating, storage and production plants, including subsea equipment for the production and flow of oil and gas,
depreciated based on the units of production method.
(**)
See note 33 for assets under construction by operating segment.
(***)
It is composed of exploration and production assets related to wells, abandonment and dismantling of areas, signature bonuses
associated to proved reserves and other costs directly associated with the exploration and production of oil and gas.
(****)
In the case of assets under construction, it refers only to impairment losses.</t>
        </is>
      </c>
    </row>
    <row r="5">
      <c r="A5" s="4" t="inlineStr">
        <is>
          <t>Schedule of company recognized right-of-use assets</t>
        </is>
      </c>
      <c r="B5" s="4" t="inlineStr">
        <is>
          <t>The
right-of-use assets at December 31, 2020 comprise the following underlying assets:
Platforms Vessels Properties Total
Balance
at December 31, 2020 7,979 7,167 723 15,869
Cost
11,144 11,257 1,379 23,780
Accumulated
depreciation, amortization and depletion (3,165) (4,090) (656) (7,911)
Balance
at December 31, 2019 12,196 8,335 1,057 21,588
Cost
14,542 10,698 1,364 26,604
Accumulated
depreciation, amortization and depletion (2,346) (2,363) (307) (5,016)</t>
        </is>
      </c>
    </row>
    <row r="6">
      <c r="A6" s="4" t="inlineStr">
        <is>
          <t>Summary of Estimated Useful Life of Property Plant and Equipment</t>
        </is>
      </c>
      <c r="B6" s="4" t="inlineStr">
        <is>
          <t xml:space="preserve"> 25.2. Estimated useful
life
Buildings
and improvements, equipment and other assets
Estimated
useful life Cost Accumulated depreciation Balance
at December 31, 2020
5 years
or less 3,456 (2,627) 829
6
- 10 years 8,255 (4,947) 3,308
11
- 15 years 5,266 (1,075) 4,191
16
- 20 years 35,395 (25,213) 10,182
21
- 25 years 28,875 (5,966) 22,909
25
- 30 years 11,464 (2,296) 9,168
30
years or more 4,500 (1,992) 2,508
Units
of production method 15,305 (6,804) 8,501
Total 112,516 (50,920) 61,596
Buildings
and improvements 5,317 (2,401) 2,916
Equipment
and other assets 107,199 (48,519) 58,68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26. Intangible assets (Tables)</t>
        </is>
      </c>
      <c r="B1" s="2" t="inlineStr">
        <is>
          <t>12 Months Ended</t>
        </is>
      </c>
    </row>
    <row r="2">
      <c r="B2" s="2" t="inlineStr">
        <is>
          <t>Dec. 31, 2020</t>
        </is>
      </c>
    </row>
    <row r="3">
      <c r="A3" s="3" t="inlineStr">
        <is>
          <t>Intangible assets and goodwill [abstract]</t>
        </is>
      </c>
    </row>
    <row r="4">
      <c r="A4" s="4" t="inlineStr">
        <is>
          <t>Schedule of class of assets</t>
        </is>
      </c>
      <c r="B4" s="4" t="inlineStr">
        <is>
          <t>26.1. By class of assets
Rights
and Concessions Software Goodwill Total
Balance
at January 1, 2019 2,330 272 203 2,805
Addition 1,339 74 - 1,413
Concession
for exploration of oil and natural gas - Oil Surplus on the Transfer of Rights Agreement 15,341 - - 15,341
Capitalized
borrowing costs - 4 - 4
Write-offs (11) (6) - (17)
Transfers
(83) (47) (137) (267)
Amortization (10) (60) - (70)
Impairment
recognition (1) - - (1)
Cumulative translation
adjustment 263 5 (3) 265
Balance
at December 31, 2019 19,168 242 63 19,473
Cost 19,290 1,469 63 20,822
Accumulated
amortization (122) (1,227) - (1,349)
Balance
at December 31, 2019 19,168 242 63 19,473
Addition 31 88 - 119
Capitalized
borrowing costs - 1 - 1
Write-offs (173) (3) - (176)
Transfers (2) (1) (26) (29)
Amortization (8) (58) - (66)
Impairment
recognition - (6) (6) (12)
Cumulative translation
adjustment (4,302) (53) (7) (4,362)
Balance
at December 31, 2020 14,714 210 24 14,948
Cost 14,803 1,245 24 16,072
Accumulated
amortization (89) (1,035) - (1,124)
Balance
at December 31, 2020 14,714 210 24 14,948
Estimated
useful life in years (*) 5 Indefinite
(*)
Mainly composed of assets with indefinite useful lives, which are reviewed annually to determine whether events and circumstances
continue to support an indefinite useful life assessmen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cols>
    <col width="80" customWidth="1" min="1" max="1"/>
    <col width="30" customWidth="1" min="2" max="2"/>
    <col width="23" customWidth="1" min="3" max="3"/>
    <col width="24" customWidth="1" min="4" max="4"/>
    <col width="67" customWidth="1" min="5" max="5"/>
    <col width="43" customWidth="1" min="6" max="6"/>
    <col width="58" customWidth="1" min="7" max="7"/>
    <col width="67" customWidth="1" min="8" max="8"/>
    <col width="59" customWidth="1" min="9" max="9"/>
    <col width="74" customWidth="1" min="10" max="10"/>
    <col width="15" customWidth="1" min="11" max="11"/>
    <col width="19" customWidth="1" min="12" max="12"/>
    <col width="24" customWidth="1" min="13" max="13"/>
    <col width="26" customWidth="1" min="14" max="14"/>
    <col width="39" customWidth="1" min="15" max="15"/>
    <col width="25" customWidth="1" min="16" max="16"/>
    <col width="27" customWidth="1" min="17" max="17"/>
    <col width="58" customWidth="1" min="18" max="18"/>
    <col width="35" customWidth="1" min="19" max="19"/>
    <col width="13" customWidth="1" min="20" max="20"/>
  </cols>
  <sheetData>
    <row r="1">
      <c r="A1" s="1" t="inlineStr">
        <is>
          <t>CONSOLIDATED STATEMENTS OF CHANGES IN SHAREHOLDERS' EQUITY - USD ($) $ in Millions</t>
        </is>
      </c>
      <c r="B1" s="2" t="inlineStr">
        <is>
          <t>Issued capital gross [member]</t>
        </is>
      </c>
      <c r="C1" s="2" t="inlineStr">
        <is>
          <t>Issuance cost [member]</t>
        </is>
      </c>
      <c r="D1" s="2" t="inlineStr">
        <is>
          <t>Issued capital [member]</t>
        </is>
      </c>
      <c r="E1" s="2" t="inlineStr">
        <is>
          <t>Capital reserve, Capital Transactions and Treasury shares [member]</t>
        </is>
      </c>
      <c r="F1" s="2" t="inlineStr">
        <is>
          <t>Cumulative translation adjustment [member]</t>
        </is>
      </c>
      <c r="G1" s="2" t="inlineStr">
        <is>
          <t>Cash flow hedge - highly probable future exports [member]</t>
        </is>
      </c>
      <c r="H1" s="2" t="inlineStr">
        <is>
          <t>Actuarial gains (losses) on defined benefit pension plans [member]</t>
        </is>
      </c>
      <c r="I1" s="2" t="inlineStr">
        <is>
          <t>Other comprehensive income (loss) and deemed cost [member]</t>
        </is>
      </c>
      <c r="J1" s="2" t="inlineStr">
        <is>
          <t>Accumulated other comprehensive income (deficit) and deemed cost [member]</t>
        </is>
      </c>
      <c r="K1" s="2" t="inlineStr">
        <is>
          <t>Legal [member]</t>
        </is>
      </c>
      <c r="L1" s="2" t="inlineStr">
        <is>
          <t>Statutory [member]</t>
        </is>
      </c>
      <c r="M1" s="2" t="inlineStr">
        <is>
          <t>Tax incentives [member]</t>
        </is>
      </c>
      <c r="N1" s="2" t="inlineStr">
        <is>
          <t>Profit retention [member]</t>
        </is>
      </c>
      <c r="O1" s="2" t="inlineStr">
        <is>
          <t>Additional dividends proposed [member]</t>
        </is>
      </c>
      <c r="P1" s="2" t="inlineStr">
        <is>
          <t>Profit Reserves [member]</t>
        </is>
      </c>
      <c r="Q1" s="2" t="inlineStr">
        <is>
          <t>Retained earnings [member]</t>
        </is>
      </c>
      <c r="R1" s="2" t="inlineStr">
        <is>
          <t>Equity attributable to shareholders of Petrobras [member]</t>
        </is>
      </c>
      <c r="S1" s="2" t="inlineStr">
        <is>
          <t>Non-controlling interests [member]</t>
        </is>
      </c>
      <c r="T1" s="2" t="inlineStr">
        <is>
          <t>Total</t>
        </is>
      </c>
    </row>
    <row r="2">
      <c r="A2" s="4" t="inlineStr">
        <is>
          <t>Balance at beginning at Dec. 31, 2017</t>
        </is>
      </c>
      <c r="B2" s="6" t="n">
        <v>107380</v>
      </c>
      <c r="C2" s="6" t="n">
        <v>-279</v>
      </c>
      <c r="D2" s="6" t="n">
        <v>107101</v>
      </c>
      <c r="E2" s="6" t="n">
        <v>1067</v>
      </c>
      <c r="F2" s="6" t="n">
        <v>-61043</v>
      </c>
      <c r="G2" s="6" t="n">
        <v>-9573</v>
      </c>
      <c r="H2" s="6" t="n">
        <v>-10015</v>
      </c>
      <c r="I2" s="6" t="n">
        <v>-811</v>
      </c>
      <c r="J2" s="6" t="n">
        <v>-81442</v>
      </c>
      <c r="K2" s="6" t="n">
        <v>7919</v>
      </c>
      <c r="L2" s="6" t="n">
        <v>2182</v>
      </c>
      <c r="M2" s="6" t="n">
        <v>720</v>
      </c>
      <c r="N2" s="6" t="n">
        <v>42235</v>
      </c>
      <c r="O2" s="4" t="inlineStr">
        <is>
          <t xml:space="preserve"> </t>
        </is>
      </c>
      <c r="P2" s="6" t="n">
        <v>53056</v>
      </c>
      <c r="Q2" s="6" t="n">
        <v>-222</v>
      </c>
      <c r="R2" s="6" t="n">
        <v>79560</v>
      </c>
      <c r="S2" s="6" t="n">
        <v>1685</v>
      </c>
      <c r="T2" s="6" t="n">
        <v>81245</v>
      </c>
    </row>
    <row r="3">
      <c r="A3" s="3" t="inlineStr">
        <is>
          <t>Statement Line Items [Line Items]</t>
        </is>
      </c>
    </row>
    <row r="4">
      <c r="A4" s="4" t="inlineStr">
        <is>
          <t>Realization of deemed cost</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5" t="n">
        <v>-4</v>
      </c>
      <c r="K4" s="4" t="inlineStr">
        <is>
          <t xml:space="preserve"> </t>
        </is>
      </c>
      <c r="L4" s="4" t="inlineStr">
        <is>
          <t xml:space="preserve"> </t>
        </is>
      </c>
      <c r="M4" s="4" t="inlineStr">
        <is>
          <t xml:space="preserve"> </t>
        </is>
      </c>
      <c r="N4" s="4" t="inlineStr">
        <is>
          <t xml:space="preserve"> </t>
        </is>
      </c>
      <c r="O4" s="4" t="inlineStr">
        <is>
          <t xml:space="preserve"> </t>
        </is>
      </c>
      <c r="Q4" s="5" t="n">
        <v>4</v>
      </c>
      <c r="R4" s="4" t="inlineStr">
        <is>
          <t xml:space="preserve"> </t>
        </is>
      </c>
      <c r="S4" s="4" t="inlineStr">
        <is>
          <t xml:space="preserve"> </t>
        </is>
      </c>
      <c r="T4" s="4" t="inlineStr">
        <is>
          <t xml:space="preserve"> </t>
        </is>
      </c>
    </row>
    <row r="5">
      <c r="A5" s="4" t="inlineStr">
        <is>
          <t>Treasury shares</t>
        </is>
      </c>
      <c r="B5" s="4" t="inlineStr">
        <is>
          <t xml:space="preserve"> </t>
        </is>
      </c>
      <c r="C5" s="4" t="inlineStr">
        <is>
          <t xml:space="preserve"> </t>
        </is>
      </c>
      <c r="E5" s="5" t="n">
        <v>-2</v>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Q5" s="4" t="inlineStr">
        <is>
          <t xml:space="preserve"> </t>
        </is>
      </c>
      <c r="R5" s="5" t="n">
        <v>-2</v>
      </c>
      <c r="S5" s="4" t="inlineStr">
        <is>
          <t xml:space="preserve"> </t>
        </is>
      </c>
      <c r="T5" s="5" t="n">
        <v>-2</v>
      </c>
    </row>
    <row r="6">
      <c r="A6" s="4" t="inlineStr">
        <is>
          <t>Capital transactions</t>
        </is>
      </c>
      <c r="B6" s="4" t="inlineStr">
        <is>
          <t xml:space="preserve"> </t>
        </is>
      </c>
      <c r="C6" s="4" t="inlineStr">
        <is>
          <t xml:space="preserve"> </t>
        </is>
      </c>
      <c r="E6" s="5" t="n">
        <v>2</v>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Q6" s="4" t="inlineStr">
        <is>
          <t xml:space="preserve"> </t>
        </is>
      </c>
      <c r="R6" s="5" t="n">
        <v>2</v>
      </c>
      <c r="S6" s="5" t="n">
        <v>115</v>
      </c>
      <c r="T6" s="5" t="n">
        <v>117</v>
      </c>
    </row>
    <row r="7">
      <c r="A7" s="4" t="inlineStr">
        <is>
          <t>Net income</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Q7" s="5" t="n">
        <v>7173</v>
      </c>
      <c r="R7" s="5" t="n">
        <v>7173</v>
      </c>
      <c r="S7" s="5" t="n">
        <v>241</v>
      </c>
      <c r="T7" s="5" t="n">
        <v>7414</v>
      </c>
    </row>
    <row r="8">
      <c r="A8" s="4" t="inlineStr">
        <is>
          <t>Other comprehensive income (loss)</t>
        </is>
      </c>
      <c r="B8" s="4" t="inlineStr">
        <is>
          <t xml:space="preserve"> </t>
        </is>
      </c>
      <c r="C8" s="4" t="inlineStr">
        <is>
          <t xml:space="preserve"> </t>
        </is>
      </c>
      <c r="E8" s="4" t="inlineStr">
        <is>
          <t xml:space="preserve"> </t>
        </is>
      </c>
      <c r="F8" s="5" t="n">
        <v>-6273</v>
      </c>
      <c r="G8" s="5" t="n">
        <v>-3719</v>
      </c>
      <c r="H8" s="5" t="n">
        <v>-3209</v>
      </c>
      <c r="I8" s="5" t="n">
        <v>-138</v>
      </c>
      <c r="K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c r="R8" s="5" t="n">
        <v>-13339</v>
      </c>
      <c r="S8" s="5" t="n">
        <v>-176</v>
      </c>
      <c r="T8" s="5" t="n">
        <v>-13515</v>
      </c>
    </row>
    <row r="9">
      <c r="A9" s="3" t="inlineStr">
        <is>
          <t>Appropriations:</t>
        </is>
      </c>
    </row>
    <row r="10">
      <c r="A10" s="4" t="inlineStr">
        <is>
          <t>Transfer to reserves</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5" t="n">
        <v>338</v>
      </c>
      <c r="L10" s="5" t="n">
        <v>270</v>
      </c>
      <c r="M10" s="5" t="n">
        <v>203</v>
      </c>
      <c r="N10" s="5" t="n">
        <v>4294</v>
      </c>
      <c r="O10" s="4" t="inlineStr">
        <is>
          <t xml:space="preserve"> </t>
        </is>
      </c>
      <c r="Q10" s="5" t="n">
        <v>-5105</v>
      </c>
      <c r="R10" s="4" t="inlineStr">
        <is>
          <t xml:space="preserve"> </t>
        </is>
      </c>
      <c r="S10" s="4" t="inlineStr">
        <is>
          <t xml:space="preserve"> </t>
        </is>
      </c>
      <c r="T10" s="4" t="inlineStr">
        <is>
          <t xml:space="preserve"> </t>
        </is>
      </c>
    </row>
    <row r="11">
      <c r="A11" s="4" t="inlineStr">
        <is>
          <t>Dividends</t>
        </is>
      </c>
      <c r="B11" s="4" t="inlineStr">
        <is>
          <t xml:space="preserve"> </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Q11" s="5" t="n">
        <v>-1850</v>
      </c>
      <c r="R11" s="5" t="n">
        <v>-1850</v>
      </c>
      <c r="S11" s="5" t="n">
        <v>-234</v>
      </c>
      <c r="T11" s="5" t="n">
        <v>-2084</v>
      </c>
    </row>
    <row r="12">
      <c r="A12" s="4" t="inlineStr">
        <is>
          <t>Balance at ending at Dec. 31, 2018</t>
        </is>
      </c>
      <c r="B12" s="5" t="n">
        <v>107380</v>
      </c>
      <c r="C12" s="5" t="n">
        <v>-279</v>
      </c>
      <c r="D12" s="5" t="n">
        <v>107101</v>
      </c>
      <c r="E12" s="5" t="n">
        <v>1067</v>
      </c>
      <c r="F12" s="5" t="n">
        <v>-67316</v>
      </c>
      <c r="G12" s="5" t="n">
        <v>-13292</v>
      </c>
      <c r="H12" s="5" t="n">
        <v>-13224</v>
      </c>
      <c r="I12" s="5" t="n">
        <v>-953</v>
      </c>
      <c r="J12" s="5" t="n">
        <v>-94785</v>
      </c>
      <c r="K12" s="5" t="n">
        <v>8257</v>
      </c>
      <c r="L12" s="5" t="n">
        <v>2452</v>
      </c>
      <c r="M12" s="5" t="n">
        <v>923</v>
      </c>
      <c r="N12" s="5" t="n">
        <v>46529</v>
      </c>
      <c r="O12" s="4" t="inlineStr">
        <is>
          <t xml:space="preserve"> </t>
        </is>
      </c>
      <c r="P12" s="5" t="n">
        <v>58161</v>
      </c>
      <c r="Q12" s="4" t="inlineStr">
        <is>
          <t xml:space="preserve"> </t>
        </is>
      </c>
      <c r="R12" s="5" t="n">
        <v>71544</v>
      </c>
      <c r="S12" s="5" t="n">
        <v>1631</v>
      </c>
      <c r="T12" s="5" t="n">
        <v>73175</v>
      </c>
    </row>
    <row r="13">
      <c r="A13" s="3" t="inlineStr">
        <is>
          <t>Statement Line Items [Line Items]</t>
        </is>
      </c>
    </row>
    <row r="14">
      <c r="A14" s="4" t="inlineStr">
        <is>
          <t>Realization of deemed cost</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I14" s="5" t="n">
        <v>-2</v>
      </c>
      <c r="K14" s="4" t="inlineStr">
        <is>
          <t xml:space="preserve"> </t>
        </is>
      </c>
      <c r="L14" s="4" t="inlineStr">
        <is>
          <t xml:space="preserve"> </t>
        </is>
      </c>
      <c r="M14" s="4" t="inlineStr">
        <is>
          <t xml:space="preserve"> </t>
        </is>
      </c>
      <c r="N14" s="4" t="inlineStr">
        <is>
          <t xml:space="preserve"> </t>
        </is>
      </c>
      <c r="O14" s="4" t="inlineStr">
        <is>
          <t xml:space="preserve"> </t>
        </is>
      </c>
      <c r="Q14" s="5" t="n">
        <v>2</v>
      </c>
      <c r="R14" s="4" t="inlineStr">
        <is>
          <t xml:space="preserve"> </t>
        </is>
      </c>
      <c r="S14" s="4" t="inlineStr">
        <is>
          <t xml:space="preserve"> </t>
        </is>
      </c>
      <c r="T14" s="4" t="inlineStr">
        <is>
          <t xml:space="preserve"> </t>
        </is>
      </c>
    </row>
    <row r="15">
      <c r="A15" s="4" t="inlineStr">
        <is>
          <t>Treasury shares</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apital transactions</t>
        </is>
      </c>
      <c r="B16" s="4" t="inlineStr">
        <is>
          <t xml:space="preserve"> </t>
        </is>
      </c>
      <c r="C16" s="4" t="inlineStr">
        <is>
          <t xml:space="preserve"> </t>
        </is>
      </c>
      <c r="E16" s="5" t="n">
        <v>-3</v>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c r="R16" s="5" t="n">
        <v>-3</v>
      </c>
      <c r="S16" s="5" t="n">
        <v>-658</v>
      </c>
      <c r="T16" s="5" t="n">
        <v>-661</v>
      </c>
    </row>
    <row r="17">
      <c r="A17" s="4" t="inlineStr">
        <is>
          <t>Net income</t>
        </is>
      </c>
      <c r="B17" s="4" t="inlineStr">
        <is>
          <t xml:space="preserve"> </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Q17" s="5" t="n">
        <v>10151</v>
      </c>
      <c r="R17" s="5" t="n">
        <v>10151</v>
      </c>
      <c r="S17" s="5" t="n">
        <v>212</v>
      </c>
      <c r="T17" s="5" t="n">
        <v>10363</v>
      </c>
    </row>
    <row r="18">
      <c r="A18" s="4" t="inlineStr">
        <is>
          <t>Other comprehensive income (loss)</t>
        </is>
      </c>
      <c r="B18" s="4" t="inlineStr">
        <is>
          <t xml:space="preserve"> </t>
        </is>
      </c>
      <c r="C18" s="4" t="inlineStr">
        <is>
          <t xml:space="preserve"> </t>
        </is>
      </c>
      <c r="E18" s="4" t="inlineStr">
        <is>
          <t xml:space="preserve"> </t>
        </is>
      </c>
      <c r="F18" s="5" t="n">
        <v>-1405</v>
      </c>
      <c r="G18" s="5" t="n">
        <v>-248</v>
      </c>
      <c r="H18" s="5" t="n">
        <v>-4098</v>
      </c>
      <c r="I18" s="5" t="n">
        <v>69</v>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R18" s="5" t="n">
        <v>-5682</v>
      </c>
      <c r="S18" s="5" t="n">
        <v>-26</v>
      </c>
      <c r="T18" s="5" t="n">
        <v>-5708</v>
      </c>
    </row>
    <row r="19">
      <c r="A19" s="3" t="inlineStr">
        <is>
          <t>Appropriations:</t>
        </is>
      </c>
    </row>
    <row r="20">
      <c r="A20" s="4" t="inlineStr">
        <is>
          <t>Transfer to reserves</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5" t="n">
        <v>488</v>
      </c>
      <c r="L20" s="5" t="n">
        <v>250</v>
      </c>
      <c r="M20" s="5" t="n">
        <v>179</v>
      </c>
      <c r="N20" s="5" t="n">
        <v>6549</v>
      </c>
      <c r="O20" s="4" t="inlineStr">
        <is>
          <t xml:space="preserve"> </t>
        </is>
      </c>
      <c r="Q20" s="5" t="n">
        <v>-7466</v>
      </c>
      <c r="R20" s="4" t="inlineStr">
        <is>
          <t xml:space="preserve"> </t>
        </is>
      </c>
      <c r="S20" s="4" t="inlineStr">
        <is>
          <t xml:space="preserve"> </t>
        </is>
      </c>
      <c r="T20" s="4" t="inlineStr">
        <is>
          <t xml:space="preserve"> </t>
        </is>
      </c>
    </row>
    <row r="21">
      <c r="A21" s="4" t="inlineStr">
        <is>
          <t>Dividends</t>
        </is>
      </c>
      <c r="B21" s="4" t="inlineStr">
        <is>
          <t xml:space="preserve"> </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5" t="n">
        <v>-2687</v>
      </c>
      <c r="R21" s="5" t="n">
        <v>-2687</v>
      </c>
      <c r="S21" s="5" t="n">
        <v>-267</v>
      </c>
      <c r="T21" s="5" t="n">
        <v>-2954</v>
      </c>
    </row>
    <row r="22">
      <c r="A22" s="4" t="inlineStr">
        <is>
          <t>Balance at ending at Dec. 31, 2019</t>
        </is>
      </c>
      <c r="B22" s="5" t="n">
        <v>107380</v>
      </c>
      <c r="C22" s="5" t="n">
        <v>-279</v>
      </c>
      <c r="D22" s="5" t="n">
        <v>107101</v>
      </c>
      <c r="E22" s="5" t="n">
        <v>1064</v>
      </c>
      <c r="F22" s="5" t="n">
        <v>-68721</v>
      </c>
      <c r="G22" s="5" t="n">
        <v>-13540</v>
      </c>
      <c r="H22" s="5" t="n">
        <v>-17322</v>
      </c>
      <c r="I22" s="5" t="n">
        <v>-886</v>
      </c>
      <c r="J22" s="5" t="n">
        <v>-100469</v>
      </c>
      <c r="K22" s="5" t="n">
        <v>8745</v>
      </c>
      <c r="L22" s="5" t="n">
        <v>2702</v>
      </c>
      <c r="M22" s="5" t="n">
        <v>1102</v>
      </c>
      <c r="N22" s="5" t="n">
        <v>53078</v>
      </c>
      <c r="O22" s="4" t="inlineStr">
        <is>
          <t xml:space="preserve"> </t>
        </is>
      </c>
      <c r="P22" s="5" t="n">
        <v>65627</v>
      </c>
      <c r="Q22" s="4" t="inlineStr">
        <is>
          <t xml:space="preserve"> </t>
        </is>
      </c>
      <c r="R22" s="5" t="n">
        <v>73323</v>
      </c>
      <c r="S22" s="5" t="n">
        <v>892</v>
      </c>
      <c r="T22" s="5" t="n">
        <v>74215</v>
      </c>
    </row>
    <row r="23">
      <c r="A23" s="3" t="inlineStr">
        <is>
          <t>Statement Line Items [Line Items]</t>
        </is>
      </c>
    </row>
    <row r="24">
      <c r="A24" s="4" t="inlineStr">
        <is>
          <t>Realization of deemed cost</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c r="R24" s="4" t="inlineStr">
        <is>
          <t xml:space="preserve"> </t>
        </is>
      </c>
      <c r="S24" s="5" t="n">
        <v>-13</v>
      </c>
      <c r="T24" s="5" t="n">
        <v>-13</v>
      </c>
    </row>
    <row r="25">
      <c r="A25" s="4" t="inlineStr">
        <is>
          <t>Treasury shares</t>
        </is>
      </c>
      <c r="B25" s="4" t="inlineStr">
        <is>
          <t xml:space="preserve"> </t>
        </is>
      </c>
      <c r="C25" s="4" t="inlineStr">
        <is>
          <t xml:space="preserve"> </t>
        </is>
      </c>
      <c r="E25" s="4" t="inlineStr">
        <is>
          <t xml:space="preserve"> </t>
        </is>
      </c>
      <c r="F25" s="4" t="inlineStr">
        <is>
          <t xml:space="preserve"> </t>
        </is>
      </c>
      <c r="G25" s="4" t="inlineStr">
        <is>
          <t xml:space="preserve"> </t>
        </is>
      </c>
      <c r="H25" s="4" t="inlineStr">
        <is>
          <t xml:space="preserve"> </t>
        </is>
      </c>
      <c r="I25" s="5" t="n">
        <v>2</v>
      </c>
      <c r="K25" s="4" t="inlineStr">
        <is>
          <t xml:space="preserve"> </t>
        </is>
      </c>
      <c r="L25" s="4" t="inlineStr">
        <is>
          <t xml:space="preserve"> </t>
        </is>
      </c>
      <c r="M25" s="4" t="inlineStr">
        <is>
          <t xml:space="preserve"> </t>
        </is>
      </c>
      <c r="N25" s="4" t="inlineStr">
        <is>
          <t xml:space="preserve"> </t>
        </is>
      </c>
      <c r="O25" s="4" t="inlineStr">
        <is>
          <t xml:space="preserve"> </t>
        </is>
      </c>
      <c r="Q25" s="5" t="n">
        <v>-2</v>
      </c>
      <c r="R25" s="4" t="inlineStr">
        <is>
          <t xml:space="preserve"> </t>
        </is>
      </c>
      <c r="S25" s="4" t="inlineStr">
        <is>
          <t xml:space="preserve"> </t>
        </is>
      </c>
      <c r="T25" s="4" t="inlineStr">
        <is>
          <t xml:space="preserve"> </t>
        </is>
      </c>
    </row>
    <row r="26">
      <c r="A26" s="4" t="inlineStr">
        <is>
          <t>Capital transactions</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R26" s="4" t="inlineStr">
        <is>
          <t xml:space="preserve"> </t>
        </is>
      </c>
      <c r="S26" s="5" t="n">
        <v>-81</v>
      </c>
      <c r="T26" s="5" t="n">
        <v>-81</v>
      </c>
    </row>
    <row r="27">
      <c r="A27" s="4" t="inlineStr">
        <is>
          <t>Net income</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Q27" s="5" t="n">
        <v>1141</v>
      </c>
      <c r="R27" s="5" t="n">
        <v>1141</v>
      </c>
      <c r="S27" s="5" t="n">
        <v>-193</v>
      </c>
      <c r="T27" s="5" t="n">
        <v>948</v>
      </c>
    </row>
    <row r="28">
      <c r="A28" s="4" t="inlineStr">
        <is>
          <t>Other comprehensive income (loss)</t>
        </is>
      </c>
      <c r="B28" s="4" t="inlineStr">
        <is>
          <t xml:space="preserve"> </t>
        </is>
      </c>
      <c r="C28" s="4" t="inlineStr">
        <is>
          <t xml:space="preserve"> </t>
        </is>
      </c>
      <c r="E28" s="4" t="inlineStr">
        <is>
          <t xml:space="preserve"> </t>
        </is>
      </c>
      <c r="F28" s="5" t="n">
        <v>-5215</v>
      </c>
      <c r="G28" s="5" t="n">
        <v>-11050</v>
      </c>
      <c r="H28" s="5" t="n">
        <v>2288</v>
      </c>
      <c r="I28" s="5" t="n">
        <v>-290</v>
      </c>
      <c r="K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R28" s="5" t="n">
        <v>-14267</v>
      </c>
      <c r="S28" s="5" t="n">
        <v>4</v>
      </c>
      <c r="T28" s="5" t="n">
        <v>-14263</v>
      </c>
    </row>
    <row r="29">
      <c r="A29" s="3" t="inlineStr">
        <is>
          <t>Appropriations:</t>
        </is>
      </c>
    </row>
    <row r="30">
      <c r="A30" s="4" t="inlineStr">
        <is>
          <t>Transfer to reserves</t>
        </is>
      </c>
      <c r="B30" s="4" t="inlineStr">
        <is>
          <t xml:space="preserve"> </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5" t="n">
        <v>68</v>
      </c>
      <c r="L30" s="5" t="n">
        <v>198</v>
      </c>
      <c r="M30" s="4" t="inlineStr">
        <is>
          <t xml:space="preserve"> </t>
        </is>
      </c>
      <c r="N30" s="5" t="n">
        <v>-226</v>
      </c>
      <c r="O30" s="4" t="inlineStr">
        <is>
          <t xml:space="preserve"> </t>
        </is>
      </c>
      <c r="Q30" s="5" t="n">
        <v>-40</v>
      </c>
      <c r="R30" s="4" t="inlineStr">
        <is>
          <t xml:space="preserve"> </t>
        </is>
      </c>
      <c r="S30" s="4" t="inlineStr">
        <is>
          <t xml:space="preserve"> </t>
        </is>
      </c>
      <c r="T30" s="4" t="inlineStr">
        <is>
          <t xml:space="preserve"> </t>
        </is>
      </c>
    </row>
    <row r="31">
      <c r="A31" s="4" t="inlineStr">
        <is>
          <t>Dividends</t>
        </is>
      </c>
      <c r="B31" s="4" t="inlineStr">
        <is>
          <t xml:space="preserve"> </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5" t="n">
        <v>-878</v>
      </c>
      <c r="O31" s="5" t="n">
        <v>1128</v>
      </c>
      <c r="Q31" s="5" t="n">
        <v>-1099</v>
      </c>
      <c r="R31" s="5" t="n">
        <v>-849</v>
      </c>
      <c r="S31" s="5" t="n">
        <v>-81</v>
      </c>
      <c r="T31" s="5" t="n">
        <v>-930</v>
      </c>
    </row>
    <row r="32">
      <c r="A32" s="4" t="inlineStr">
        <is>
          <t>Balance at ending at Dec. 31, 2020</t>
        </is>
      </c>
      <c r="B32" s="6" t="n">
        <v>107380</v>
      </c>
      <c r="C32" s="6" t="n">
        <v>-279</v>
      </c>
      <c r="D32" s="6" t="n">
        <v>107101</v>
      </c>
      <c r="E32" s="6" t="n">
        <v>1064</v>
      </c>
      <c r="F32" s="6" t="n">
        <v>-73936</v>
      </c>
      <c r="G32" s="6" t="n">
        <v>-24590</v>
      </c>
      <c r="H32" s="6" t="n">
        <v>-15034</v>
      </c>
      <c r="I32" s="6" t="n">
        <v>-1174</v>
      </c>
      <c r="J32" s="6" t="n">
        <v>-114734</v>
      </c>
      <c r="K32" s="6" t="n">
        <v>8813</v>
      </c>
      <c r="L32" s="6" t="n">
        <v>2900</v>
      </c>
      <c r="M32" s="6" t="n">
        <v>1102</v>
      </c>
      <c r="N32" s="6" t="n">
        <v>51974</v>
      </c>
      <c r="O32" s="6" t="n">
        <v>1128</v>
      </c>
      <c r="P32" s="6" t="n">
        <v>65917</v>
      </c>
      <c r="Q32" s="4" t="inlineStr">
        <is>
          <t xml:space="preserve"> </t>
        </is>
      </c>
      <c r="R32" s="6" t="n">
        <v>59348</v>
      </c>
      <c r="S32" s="6" t="n">
        <v>528</v>
      </c>
      <c r="T32" s="6" t="n">
        <v>598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27. Impairment (Tables)</t>
        </is>
      </c>
      <c r="B1" s="2" t="inlineStr">
        <is>
          <t>12 Months Ended</t>
        </is>
      </c>
    </row>
    <row r="2">
      <c r="B2" s="2" t="inlineStr">
        <is>
          <t>Dec. 31, 2020</t>
        </is>
      </c>
    </row>
    <row r="3">
      <c r="A3" s="3" t="inlineStr">
        <is>
          <t>Disclosure Of Impairment Loss And Reversal Of Imp</t>
        </is>
      </c>
    </row>
    <row r="4">
      <c r="A4" s="4" t="inlineStr">
        <is>
          <t>Schedule of Impairment Losses, Net of Reversals, Recognized Within Statement of Income</t>
        </is>
      </c>
      <c r="B4" s="4" t="inlineStr">
        <is>
          <t>The
table below shows impairment losses and reversals recognized within the statement of income in 2020, 2019 and 2018:
Asset
or CGU by nature (*) Carrying amount
Recoverable
amount (**) Impairment
(losses) / reversals Business segment Comments
2020
Property,
plant and equipment and intangible assets
Producing
properties relating to oil and gas activities in Brazil (several CGUs) 42,421 40,511 (7,316) E&amp;P
- Brazil item
(a1)
Oil
and gas production and drilling equipment in Brazil 120 − (119) E&amp;P
- Brazil item
(b1)
Comperj 266 526 260 RTM
- Brazil item (c1)
Second
refining unit in RNEST 410 388 (22) RTM
- Brazil item
(d1)
Corporate
facilities 152 − (161) Corporate,
others item (e)
Others 3 Several
(7,355)
Assets
classified as held for sale
Producing
properties relating to oil and gas activities − 270 79 E&amp;P
- Brazil note
27.2
Cartola
and Ataulfo Alves vessels 80 19 (62) RTM
- Brazil note
27.2
Total (7,338)
2019
Property,
plant and equipment and intangible assets
Producing
properties relating to oil and gas activities in Brazil (several CGUs) 105,532 196,994 (1,859) E&amp;P
- Brazil item
(a2)
Transpetro’s
fleet of vessels 1,347 1,453 103 RTM
- Brazil item
(f1)
Oil
and gas production and drilling equipment in Brazil 314 − (307) E&amp;P
- Brazil item
(b2)
Fertilizer
plant - UFN III 204 − (200) RTM
- Brazil item (g1)
Comperj 330 117 (209) RTM
- Brazil item
(c2)
Second
refining unit of RNEST 1,043 498 (534) RTM
- Brazil item (d2)
Oil
and gas production and drilling equipment abroad 343 15 (333) E&amp;P
- Abroad item
(h)
Others 33 − (67) Several
(3,406)
Assets
classified as held for sale
Producing
properties Pampo and Enchova fields 328 808 494 E&amp;P
- Brazil note
27.2
Producing
properties Pampo and Frade field 19 105 84 E&amp;P
- Brazil note
27.2
Producing
properties Pampo and Maromba field − 68 67 E&amp;P
- Brazil note
27.2
PO&amp;G
BV 444 354 (89) E&amp;P
- Abroad
Others 592 468 2 Several
Total (2,848)
2018
Property,
plant and equipment and intangible assets
Producing
properties relating to oil and gas activities in Brazil (several CGUs) 7,019 9,923 (524) E&amp;P
- Brazil item
(a3)
Transpetro’s
fleet of vessels 1,721 1,300 (428) RTM
- Brazil item
(f2)
Oil
and gas production and drilling equipment in Brazil 199 6 (197) E&amp;P
- Brazil item
(b3)
Fertilizer
plant - UFN III 312 200 (114) RTM
- Brazil item
(g2)
Producing
properties relating to oil and gas activities Abroad (several CGUs) 2,258 1,554 (715) E&amp;P
- Brazil item (i)
GASFOR
II 58 − (59) Gas
&amp; Power - Brazil item (j)
Comperj 46 − (47) RTM
- Brazil item (c3)
Second
refining unit of RNEST 1,114 1,092 (22) RTM
- Brazil item (d3)
Others 666 756 (14) Several
Segments
(2,120)
Assets
classified as held for sale
Producing
properties relating to oil and gas activities in Riacho da Forquilha 98 459 34 E&amp;P
- Brazil note
27.2
Others 25 109 81 Several
Segments
Total (2,005)
(*) It
only includes carrying amounts and recoverable amounts of impaired assets or assets for which reversals were recognized.
(**)
The recoverable amounts of assets for impairment computation were their value in use, except for oil and gas production and
drilling equipment that were based on their fair value.</t>
        </is>
      </c>
    </row>
    <row r="5">
      <c r="A5" s="4" t="inlineStr">
        <is>
          <t>Schedule of post-tax discount rates</t>
        </is>
      </c>
      <c r="B5" s="4" t="inlineStr">
        <is>
          <t>Post-tax
discount rates, excluding inflation, applied in the tests were:
Activity 12.31.2020 12.31.
2019
Producing
properties relating to oil and gas activities in Brazil 7.1%
p.a. 6.8%
p.a.
RTM
in Brazil 6.1%
p.a. 6.4%
p.a.
RTM
in Brazil – postponed projects 7.4%
p.a. 7.8%
p.a.
Gas
logistics 6.4%
p.a. 6.3%
p.a.
Transport
in Brazil 5.4%
p.a. from
4.3% to 5.8% p.a.</t>
        </is>
      </c>
    </row>
    <row r="6">
      <c r="A6" s="4" t="inlineStr">
        <is>
          <t>Schedule of Cash Flow Projections Used To Measure the Value in Use of CGUs</t>
        </is>
      </c>
      <c r="B6" s="4" t="inlineStr">
        <is>
          <t xml:space="preserve">The
cash flow projections used to measure the value in use of the CGUs at December 31, 2020, were mainly based on the following updated
assumptions for average Brent prices and Brazilian real/U.S. dollar average exchange rates:
2021-2025
Strategic Plan (*) 2021 2022 2023 2024 2025 Long
term Average
Average
Brent (US$/barrel) 45 45 50 50 50 50
Average
Brazilian Real (excluding inflation) - Real /U.S. dollar exchange rate 5.50 4.69 4.46 4.28 4.07 3.76
(*)
In the impairment testing in the first quarter, average Brent prices ranged from US$ 25/barrel to US$ 50/barrel, and average
exchange rate from R$ 5.09 to R$ 3.78. </t>
        </is>
      </c>
    </row>
    <row r="7">
      <c r="A7" s="4" t="inlineStr">
        <is>
          <t>Schedule of average exchange rates</t>
        </is>
      </c>
      <c r="B7" s="4" t="inlineStr">
        <is>
          <t>At
December 31, 2019, average Brent prices and Brazilian real/U.S. dollar average exchange rates used were:
2020 2021 2022 2023 2024 Long
term Average
Average
Brent (US$/barrel) 65 65 65 65 65 65
Average
Brazilian Real (excluding inflation) - Real /U.S. dollar exchange rate 3.85 3.79 3.75 3.72 3.7 3.6</t>
        </is>
      </c>
    </row>
    <row r="8">
      <c r="A8" s="4" t="inlineStr">
        <is>
          <t>table presents significant impairment</t>
        </is>
      </c>
      <c r="B8" s="4" t="inlineStr">
        <is>
          <t>The following table presents significant
impairment for 2020:
CGU Basin Area Impairment Carrying amount after impairment
North Campos basin Post-Salt (1,335) 4,765
Roncador Campos basin Post-Salt (1,265) 7,271
Carmópolis Sergipe basin Onshore and shallow-water (594) 127
Albacora Leste Campos basin Post-Salt (470) 1,379
Berbigão-Sururu Santos basin Pre-Salt (467) 2,754
Namorado Campos basin Post-Salt (304) −
Marlim Sul Campos basin Post-Salt (299) 5,913
Golfinho Santos basin Pre-Salt (253) 182
Viola Santos basin Post-Salt (180) −
Papa-Terra Campos basin Post-Salt (164) 1
Cherne Campos basin Post-Salt (157) −
Garoupa Santos basin Post-Salt (148) −
Canto do Amaro Potiguar basin Onshore and shallow-water (138) 210
Malhado Campos basin Post-Salt (133) −
Congro Campos basin Post-Salt (131) −
Uruguá Santos basin Post-Salt (114) 129
Siririzinho Sergipe-Alagoas basin Onshore and shallow-water (86) 60
Others(*) Several Several (1,078) 13,046
Total (7,316) 35,837
(*) It comprises 92 CGUs.</t>
        </is>
      </c>
    </row>
    <row r="9">
      <c r="A9" s="4" t="inlineStr">
        <is>
          <t>Summary of Assets and CGU Most Sensitive to Future Impairment Losses</t>
        </is>
      </c>
      <c r="B9" s="4" t="inlineStr">
        <is>
          <t>The analysis presented below considers the estimated impairment
losses or reversals if there was a 10% reduction or increase in the recoverable amount of the CGUs, arising from changes in material
assumptions:
Potential
impairment losses - 10% reduction in the recoverable amount Business segment Carrying
amount
Recoverable
amount Sensitivity
Assets
with recoverable amounts close to their carrying amounts
Producing
properties relating to oil and gas activities in Brazil (5 CGUs) E&amp;P 597 578 (19)
Assets
with impairment losses
Producing
properties relating to oil and gas activities in Brazil (39 CGUs) E&amp;P 26,228 23,605 (2,623)
Refining
plants (3 CGUs) RT&amp;M 944 850 (94)
27,769 25,033 (2,736)
Potential
impairment reversals - 10% increase in the recoverable amount Business segment Carrying
amount
Recoverable
amount Sensitivity
(*)
Assets
with impairment losses
Producing
properties relating to oil and gas activities in Brazil (39 CGUs) E&amp;P 26,228 28,851 1,825
Refining
plants (3 CGUs) RT&amp;M 944 1,038 94
27,172 29,889 1,919
(*)
When calculating a 10% increase in the recoverable amount, the amount of impairment to be reversed is limited to the accumulated
impairment of the CGU or to their recoverable amounts, whichever is lower.</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28. Exploration and evaluation of oil and gas reserves (Tables)</t>
        </is>
      </c>
      <c r="B1" s="2" t="inlineStr">
        <is>
          <t>12 Months Ended</t>
        </is>
      </c>
    </row>
    <row r="2">
      <c r="B2" s="2" t="inlineStr">
        <is>
          <t>Dec. 31, 2020</t>
        </is>
      </c>
    </row>
    <row r="3">
      <c r="A3" s="3" t="inlineStr">
        <is>
          <t>Exploration And Evaluation Of Oil And Gas Reserves</t>
        </is>
      </c>
    </row>
    <row r="4">
      <c r="A4" s="4" t="inlineStr">
        <is>
          <t>Summary of Changes in Balances of Capitalized Costs</t>
        </is>
      </c>
      <c r="B4" s="4" t="inlineStr">
        <is>
          <t>Changes
in the balances of capitalized costs directly associated with exploratory wells pending determination of proved reserves and the
balance of amounts paid for obtaining rights and concessions for exploration of oil and natural gas (capitalized acquisition costs)
are set out in the following table:
Capitalized
Exploratory Well Costs / Capitalized Acquisition Costs (*) 12.31.2020 12.31.2019
Property
plant and equipment
Opening
Balance 4,262 4,132
Additions 428 510
Write-offs (197) (216)
Transfers (494) -
Cumulative
translation adjustment (975) (164)
Closing
Balance 3,024 4,262
Intangible
Assets (**) 14,526 18,919
Capitalized
Exploratory Well Costs / Capitalized Acquisition Costs 17,550 23,181
(*)
Amounts capitalized and subsequently expensed in the same period have been excluded from this table.
(**)
The signature bonuses related to the results of the 16th ANP bidding round and Surplus Oil of Transfer of Rights Agreement,
in the amount of US$ 15,341, are described in note 24.1 to the consolidated financial statements for the year ended December
31, 2019.</t>
        </is>
      </c>
    </row>
    <row r="5">
      <c r="A5" s="4" t="inlineStr">
        <is>
          <t>Summary of Exploration Costs</t>
        </is>
      </c>
      <c r="B5" s="4" t="inlineStr">
        <is>
          <t>Exploration
costs recognized in the statement of income and cash used in oil and gas exploration and evaluation activities are set out in
the following table:
2020 2019 2018
Exploration
costs recognized in the statement of income
Geological
and geophysical expenses 296 477 330
Exploration
expenditures written off (includes dry wells and signature bonuses) 456 308 87
Contractual
penalties 38 4 91
Other
exploration expenses 13 10 16
Total
expenses 803 799 524
Cash
used in : 0
Operating
activities 307 485 346
Investment
activities 532 17,265 1,273
Total
cash used 839 17,750 1,619</t>
        </is>
      </c>
    </row>
    <row r="6">
      <c r="A6" s="4" t="inlineStr">
        <is>
          <t>Summary of Capitalized Exploratory and Well Costs</t>
        </is>
      </c>
      <c r="B6" s="4" t="inlineStr">
        <is>
          <t>The
following tables set out the amounts of exploratory well costs that have been capitalized for a period of one year or more after
the completion of drilling, the number of projects whose costs have been capitalized for a period greater than one year, and an
aging of those amounts by year (including the number of wells relating to those costs):
Aging
of capitalized exploratory well costs (*) 12.31.2020 12.31.2019
Exploratory
well costs capitalized for a period of one year 118 219
Exploratory
well costs capitalized for a period greater than one year 2,906 4,043
Total
capitalized exploratory well costs 3,024 4,262
Number
of projects relating to exploratory well costs capitalized for a period greater than one year 38 43
Capitalized
costs (2020) Number
of wells
2019 152 6
2018 44 1
2017 39 1
2016 58 3
2015
and previous years 2,613 80
Exploratory
well costs that have been capitalized for a period greater than one year 2,906 91
(*)
Amounts paid for obtaining rights and concessions for exploration of oil and gas (capitalized acquisition costs) are not included.</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30. Partnerships in E&amp;P activities (Tables)</t>
        </is>
      </c>
      <c r="B1" s="2" t="inlineStr">
        <is>
          <t>12 Months Ended</t>
        </is>
      </c>
    </row>
    <row r="2">
      <c r="B2" s="2" t="inlineStr">
        <is>
          <t>Dec. 31, 2020</t>
        </is>
      </c>
    </row>
    <row r="3">
      <c r="A3" s="3" t="inlineStr">
        <is>
          <t>Disclosure of joint operations [abstract]</t>
        </is>
      </c>
    </row>
    <row r="4">
      <c r="A4" s="4" t="inlineStr">
        <is>
          <t>Summary of interests in joint arrangements</t>
        </is>
      </c>
      <c r="B4" s="4" t="inlineStr">
        <is>
          <t>As
of December 31, 2020, the Company holds interests in 98 partnerships with 40 companies, among which Petrobras is the operator
in 55 (in 2019, 112 partnerships with 42 companies and operator in 64). The partnerships formed in 2019 and 2020 are described
below:
Consortium Location % Petrobras % Partners Operator Year Additional
Information ANP
Bonus Petrobras
portion
Tartaruga
Verde Módulo III Espadarte Campos
Basin 50% Petronas
– 50% Petrobras 2019 Concession
– Disposal of 50% to Petronas N/A
Búzios
(Transfer of Rights Surplus) Santos
basin pre-salt 90% CNODC
– 5% CNOOC
– 5% Petrobras 2019 Production
sharing – Transfer of Rights Surplus Production ANP Bidding Round 14,912
C-M-477 Campos
Basin 70% BP
– 30% Petrobras 2019 Concession
- 16 th 348
Aram Santos
basin pre-salt 80% CNODC
– 20% Petrobras 2019 Production
sharing – 6 th 982
BT-SEAL-13A Sergipe
Alagoas basin 50% Petrogal
– 50% Petrogal 2020 Concession
– split N/A
BT-POT-55A Potiguar
basin 70% Sonangol
– 30% Petrobras 2020 Concession
– split N/A</t>
        </is>
      </c>
    </row>
    <row r="5">
      <c r="A5" s="4" t="inlineStr">
        <is>
          <t>Summary of joint production arrangements</t>
        </is>
      </c>
      <c r="B5" s="4" t="inlineStr">
        <is>
          <t xml:space="preserve">The following table presents the production referring to Petrobras's participation in the main fields
in which the Company is the operator in the partnership:
Field Location % Petrobras % Partners Petrobras
production portion in 2020 (kboed) Regime
Tupi
(BMS-11) Santos
basin pre-salt 65% Shell
– 25% Petrogal
– 10% 790,4 Concession
Roncador Campos
basin 75% Equinor
– 25% 132,1 Concession
Sapinhoá
(BMS-9) Santos
basin pre-salt 45% Shell
– 30% Repsol
Sinopec – 25% 119,0 Concession
Albacora
Leste Campos
basin 90% Repsol
Sinopec - 10% 31,2 Concession
Mero Santos
basin pre-salt 40% Total
– 20% Shell
– 20% CNODC
– 10% CNOOC
– 10% 12,5 Production
sharing
Papa-Terra Campos
basin 62.5% Chevron
– 37.5% 12,2 Concession
Manati Camamu
basin 35% Enauta
Energia S.A. – 45% Brasoil
– 10% Geopark
– 10% 5,3 Concession
Berbigão Santos
basin pre-salt 42.5% Shell
– 25% Total
– 22.5% Petrogal
– 10% 26,7 Concession
Sururu Santos
basin pre-salt 42.5% Shell
– 25% Total
– 22.5% Petrogal
– 10% 8,7 Concession
Oeste
de Atapu Santos
basin pre-salt 42.5% Shell
– 25% Total
– 22.5% Petrogal
– 10% 1,6 Concession
Tartaruga
Verde Campos
basin 50% Petronas
– 50% 48,.8 Concession
Total 1,188.5 </t>
        </is>
      </c>
    </row>
    <row r="6">
      <c r="A6" s="4" t="inlineStr">
        <is>
          <t>Schedule of changes on the reimbursements payable</t>
        </is>
      </c>
      <c r="B6" s="4" t="inlineStr">
        <is>
          <t>The
table below presents changes on the reimbursements payable relating to these fields:
12.31.2020 12.31.2019
Opening
balance 113 159
Additions/(Write-offs)
on PP&amp;E 278 50
Indexation
charges − 4
Payments
made (17) (92)
Other
income and expenses (50) (2)
Cumulative
translation adjustments 46 (6)
Closing
balance 370 11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31. Investments (Tables)</t>
        </is>
      </c>
      <c r="B1" s="2" t="inlineStr">
        <is>
          <t>12 Months Ended</t>
        </is>
      </c>
    </row>
    <row r="2">
      <c r="B2" s="2" t="inlineStr">
        <is>
          <t>Dec. 31, 2020</t>
        </is>
      </c>
    </row>
    <row r="3">
      <c r="A3" s="3" t="inlineStr">
        <is>
          <t>Investment Abstract</t>
        </is>
      </c>
    </row>
    <row r="4">
      <c r="A4" s="4" t="inlineStr">
        <is>
          <t>Summary of Information on Direct Subsidiaries, Joint Arrangements and Associates</t>
        </is>
      </c>
      <c r="B4" s="4" t="inlineStr">
        <is>
          <t xml:space="preserve"> 31.1. Information on direct
subsidiaries, joint arrangements and associates
Main
business
segment % Petrobras'
ownership %
Petrobras' voting
rights Share-holders’ equity
(deficit) Net
income (loss)for the
year Country
Subsidiaries
Petrobras
International Braspetro - PIB BV Several 100 100 46,266 5,212 Netherlands
Petrobras
Transporte S.A. - Transpetro RT&amp;M 100 100 951 258 Brazil
Petrobras
Logística de Exploração e Produção S.A. - PB-LOG E&amp;P 100 100 86 256 Brazil
Petrobras
Gás S.A. - Gaspetro Gas
&amp; Power 51 51 435 64 Brazil
Petrobras
Biocombustível S.A. Corporate,
others 100 100 275 30 Brazil
Araucária
Nitrogenados S.A. Gas
&amp; Power 100 100 32 (49) Brazil
Termomacaé
S.A. Gas
&amp; Power 100 100 86 4 Brazil
Braspetro
Oil Services Company - Brasoil Corporate,
others 100 100 110 2 Cayman
Islands
Breitener
Energética S.A. Gas
&amp; Power 94 94 139 6 Brazil
Termobahia
S.A. Gas
&amp; Power 99 99 115 1 Brazil
Baixada
Santista Energia S.A. Gas
&amp; Power 100 100 68 13 Brazil
Petrobras
Comercializadora de Energia S.A.. - PBEN Gas
&amp; Power 100 100 12 7 Brazil
Fundo
de Investimento Imobiliário RB Logística - FII E&amp;P 99 99 3 (14) Brazil
Procurement
Negócios Eletrônicos S.A. Corporate,
others 72 72 4 (9) Brazil
5283
Participações LTDA Corporate,
others 100 100 − − Brazil
Transportadora
Brasileira Gasoduto Bolívia - Brasil S.A. Gas
&amp; Power 51 51 81 111 Brazil
Refinaria
de Mucuripe S.A. (i) RT&amp;M 100 100 − − Brazil
Refinaria
de Manaus S.A. (i) RT&amp;M 100 100 − − Brazil
Paraná
Xisto S.A (i) RT&amp;M 100 100 − − Brazil
Refinaria
de Mataripe S.A. (i) RT&amp;M 100 100 − − Brazil
Joint
operations
Fábrica
Carioca de Catalizadores S.A. - FCC RT&amp;M 50 50 40 14 Brazil
Ibiritermo
S.A. Gas
&amp; Power 50 50 23 9 Brazil
Joint
ventures
Logum
Logística S.A. RT&amp;M 30 30 157 (64) Brazil
Cia
Energética Manauara Gas
&amp; Power 40 40 38 3 Brazil
Petrocoque
S.A. Indústria e Comércio RT&amp;M 50 50 37 21 Brazil
Refinaria
de Petróleo Riograndense S.A. RT&amp;M 33 33 3 (12) Brazil
Brasympe
Energia S.A. Gas
&amp; Power 20 20 14 − Brazil
Brentech
Energia S.A. Gas
&amp; Power 30 30 20 6 Brazil
Metanor
S.A. - Metanol do Nordeste RT&amp;M 35 35 12 3 Brazil
Eólica
Mangue Seco 4 - Geradora e Comercializadora de Energia Elétrica S.A. Gas
&amp; Power 49 49 5 − Brazil
Eólica
Mangue Seco 3 - Geradora e Comercializadora de Energia Elétrica S.A. Gas
&amp; Power 49 49 6 − Brazil
Eólica
Mangue Seco 1 - Geradora e Comercializadora de Energia Elétrica S.A. Gas
&amp; Power 49 49 4 − Brazil
Eólica
Mangue Seco 2 - Geradora e Comercializadora de Energia Elétrica S.A. Gas
&amp; Power 51 51 4 − Brazil
Companhia
de Coque Calcinado de Petróleo S.A. - Coquepar RT&amp;M 45 45 − − Brazil
Participações
em Complexos Bioenergéticos S.A. - PCBIOS Corporate,
others 50 50 − − Brazil
GNL
Gemini Comercialização e Logística de Gás LTDA. Gas
&amp; Power 40 40 30 4 Brazil
Associates
Braskem
S.A. (ii) E&amp;P 36 47 (859) (1,531) Brazil
UEG
Araucária Ltda. E&amp;P 19 19 26 (39) Brazil
Petrobras
Distribuidora S.A. - BR (ii) Corporate,
others 38 38 1,850 147 Brazil
Deten
Química S.A. RT&amp;M 28 28 110 41 Brazil
Energética
SUAPE II S.A. Corporate,
others 20 20 82 24 Brazil
Termoelétrica
Potiguar S.A. - TEP Gas
&amp; Power 20 20 47 4 Brazil
Nitrocolor
Produtos Químicos LTDA. RT&amp;M 39 39 − − Brazil
Bioenergética
Britarumã S.A. Gas
&amp; Power 30 30 − − Brazil
Nova
Transportadora do Sudeste S.A. - NTS Gas
&amp; Power 10 10 412 490 Brazil
Transportadora
Sulbrasileira de Gás - TSB Gas
&amp; Power 25.00 25.00 4 1 Brazil
(i)
Companies legally established, with capital contribution of US$ 58 thousand for each
company.
(ii)
Equity and net income at September 30, 2020, most current public information.</t>
        </is>
      </c>
    </row>
    <row r="5">
      <c r="A5" s="4" t="inlineStr">
        <is>
          <t>Summary of Investments in Associates and Joint Ventures</t>
        </is>
      </c>
      <c r="B5" s="4" t="inlineStr">
        <is>
          <t xml:space="preserve"> 31.2. Investments in associates
and joint ventures
Balance
at 12.31.2019 Investments Transfer
to assets held for sale Restructuring,
capital decrease and others Results
in equity-accounted investments CTA OCI Dividends Balance
at 12.31.2020
Joint
Ventures 1,192 7 (65) (2) (91) (133) − (95) 813
MP
Gulf of Mexico, LLC/PIB BV 577 - - 3 (179) − - (35) 366
Distribuidoras
Estaduais de Gás Natural/Gaspetro 380 - - - 58 (87) - (53) 298
Compañia
Mega S.A. - MEGA 79 - - - 10 (7) - - 82
Other
joint ventures 156 7 (65) (5) 20 (39) - (7) 67
Associates
(*) 4,302 8 − (196) (568) (667) (292) (132) 2,455
Nova
Transportadora do Sudeste 239 - - (12) 49 (54) - (46) 176
Transportadora
Associada de Gás S.A. 283 - - (202) 19 (82) (18) - −
Others
Associates 3,780 8 - 18 (636) (531) (274) (86) 2,279
Other
investments 5 - - - − (3) 3 - 5
Total 5,499 15 (65) (198) (659) (803) (289) (227) 3,273
(*)
It includes Petrobras Distribuidora and Braskem, mainly hedge accounting on future exports and provision for decommissioning
costs of halite deposits.</t>
        </is>
      </c>
    </row>
    <row r="6">
      <c r="A6" s="4" t="inlineStr">
        <is>
          <t>Summary of Investments in Listed Companies</t>
        </is>
      </c>
      <c r="B6" s="4" t="inlineStr">
        <is>
          <t xml:space="preserve"> 31.3. Investments in non-
consolidated listed companies
Thousand-share
lot Quoted
stock exchange prices (US$ per share) Fair
value
12.31.2020 12.31.2019 Type 12.31.2020 12.31.2019 12.31.2020 12.31.2019
Associate
Petrobras
Distribuidora S.A. 436,875 436,875 Common 4.26 7.46 1,860 3,259
1,860 3,259
Associate
Braskem
S.A. 212,427 212,427 Common 4.85 7.82 1,031 1,662
Braskem
S.A. 75,762 75,762 Preferred
A 4.54 7.41 344 561
1,375 2,223</t>
        </is>
      </c>
    </row>
    <row r="7">
      <c r="A7" s="4" t="inlineStr">
        <is>
          <t>Summary of Condensed Financial Information</t>
        </is>
      </c>
      <c r="B7" s="4" t="inlineStr">
        <is>
          <t>Condensed
financial information is set out as follows:
Gaspetro Consolidated
Structured
entities FIDC TBG
2020 2019 2020 2019 2020 2019 2020 2019
Current
assets 81 91 897 793 3,951 16,377 228 154
Long-term
receivables 50 61 460 586 − − − −
Investments 298 380 − − − − − −
Property,
plant and equipment − 1 − − − − 313 430
Other
non-current assets 53 73 1 − − − 3 3
482 606 1,358 1,379 3,951 16,377 544 587
Current
liabilities 25 40 1,043 8 1 6 206 105
Non-current
liabilities 23 28 132 1,104 − − 257 340
Shareholders'
equity 434 538 183 267 3,950 16,371 81 142
482 606 1,358 1,379 3,951 16,377 544 587
Sales
revenues 83 136 − − − − 310 426
Net
income 64 89 (195) 41 416 910 111 180
Increase
(decrease) in cash and cash equivalents (4) 7 227 16 2 786 25 3</t>
        </is>
      </c>
    </row>
    <row r="8">
      <c r="A8" s="4" t="inlineStr">
        <is>
          <t>Summarized Information on Joint Ventures and Associates</t>
        </is>
      </c>
      <c r="B8" s="4" t="inlineStr">
        <is>
          <t>The
Company invests in joint ventures and associates in Brazil and abroad, whose activities are related to petrochemical, refining,
production, trade and logistics of oil products, gas distribution, biofuels, thermoelectric power plants, and other activities.
Condensed financial information is set out below:
2020 2019
Joint
ventures Associates Joint
ventures Associates
In
Brazil MP
Gulf of Mexico, LLC Other
companies abroad In
Brazil In
Brazil MP
Gulf of Mexico, LLC Other
companies
abroad In
Brazil
Current
assets 795 277 137 9,968 1,147 372 165 9,226
Non-current
assets 385 259 4 3,941 486 − 5 4,880
Property,
plant and equipment 492 2,380 62 9,914 641 3,132 48 20,210
Other
non-current assets 482 2 − 761 634 − − 1,579
2,154 2,918 203 24,584 2,908 3,504 218 35,895
Current
liabilities 573 228 58 7,279 790 237 74 6,751
Non-current
liabilities 661 789 17 15,246 808 373 19 28,878
Shareholders'
equity 887 1,535 81 2,358 1,270 2,317 79 255
Non-controlling
interest 33 366 47 (299) 40 577 46 11
2,154 2,918 203 24,584 2,908 3,504 218 35,895
Sales
revenues 2,056 748 − 28,425 1,610 1,300 − 40,218
Net
Income (loss) for the year 93 (607) 9 (241) 246 423 17 2,416
Ownership
interest - % 23.5
to 83% 20% 34
to 45% 4.59
to 40% 20
to 51.5% 20% 34
to 45% 4.59
to 4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32. Disposal of assets and other changes in organizational structure (Tables)</t>
        </is>
      </c>
      <c r="B1" s="2" t="inlineStr">
        <is>
          <t>12 Months Ended</t>
        </is>
      </c>
    </row>
    <row r="2">
      <c r="B2" s="2" t="inlineStr">
        <is>
          <t>Dec. 31, 2020</t>
        </is>
      </c>
    </row>
    <row r="3">
      <c r="A3" s="3" t="inlineStr">
        <is>
          <t>Disposal Of Assets And Other Changes In Organizational Structure Abstract</t>
        </is>
      </c>
    </row>
    <row r="4">
      <c r="A4" s="4" t="inlineStr">
        <is>
          <t>Summary of Assets Classified as Held for Sale</t>
        </is>
      </c>
      <c r="B4" s="4" t="inlineStr">
        <is>
          <t>The
major classes of assets and related liabilities classified as held for sale are shown in the following table:
12.31.2020 12.31.2019
E&amp;P
RT&amp;M Gas
&amp; Power Biofuels Distribution Corporate
and other business Total Total
Assets
classified as held for sale
Cash
and cash equivalents 1 − − − 13 − 14 5
Trade
receivables - − − − 24 − 24 68
Inventories - − − − 4 − 4 13
Investments - − 19 49 − − 68 355
Property,
plant and equipment 600 19 − − 21 − 640 2,046
Others - − − − 35 − 35 77
Total 601 19 19 49 97 − 785 2,564
Liabilities
on assets classified as held for sale
Trade
payables 1 - - - 21 - 22 27
Finance
debt - - - - 5 8 13 142
Provision
for decommissioning costs 640 - - - - - 640 2,961
Others - - - - 10 - 10 116
Total 641 − − − 36 8 685 3,246</t>
        </is>
      </c>
    </row>
    <row r="5">
      <c r="A5" s="4" t="inlineStr">
        <is>
          <t>Schedule of transactions pending</t>
        </is>
      </c>
      <c r="B5" s="4" t="inlineStr">
        <is>
          <t xml:space="preserve"> 32.1. Transactions pending
closing at December 31, 2020
Transaction Acquirer Signature
date Transaction
amount (*) Further
information
Exercise
of the put option to transfer the remaining interest (10%) in Lapa field to Total, in block BM-S-9, as provided in the contract
signed in January 2018, when Total acquired a 35% interest on this field, becoming the operator of the field. Total December 2018 50 a
Sale
of 30% of the Frade field concession. The transaction also includes the sale of the entire stake held by the subsidiary Petrobras
Frade Inversiones S.A. (PFISA), in the company Frade BV, which owns the offshore assets used in the production development
of this field. PetroRio November 2019 100 b
Sale
of the Company’s entire interest in the onshore fields Fazenda Belém and Icapuí, called Fazenda Belém
group, located in the Potiguar basin, in the state of Ceará. SPE
Fazenda Belém S.A., subsidiary of 3R Petroleum e Participações S.A. August 2019 35 c
Sale
of the Company’s entire interest in eight onshore fields, called Rio Ventura group, located in the in the state of Bahia. SPE
Rio Ventura S.A., subsidiary of 3R Petroleum e Participações S.A August 2020 51 d
Sale
of the Company’s entire interest in 27 onshore fields, called Cricaré group, located in the in the state of Espírito
Santo. Karavan
SPE Cricaré S.A. (51%) and Seacrest Capital Group Limited (49% and equity provider) August 2020 37 e
Sale
of the Company’s entire interest in Petrobras Uruguay Distribución S.A. (PUDSA). DISA
Corporación Petrolífera S.A. August 2020 62 f
Sale
of the Company’s entire interest in 14 onshore fields, called Recôncavo group of fields, located in the state of
Bahia. Ouro
Preto Energia Onshore S.A, subsidiary of Petroleum Óleo e Gás S.A.. December 2020 250 g
Sale
of the Company’s entire interest in 12 onshore fields, called Remanso group of fields, located in the state of Bahia. Petrorecôncavo
S.A. December 2020 30 h
Petrobras
Biocombustível S.A. (PBio) signed a contract for the sale of all of its shares issued by BSBios Indústria e Comércio
de Biodiesel Sul Brasil S.A. (BSBios) (50% of the share capital). RP
Participações em Biocombustíveis S.A December 2020 62 (R$
320 million) i
Sale
of its 49% interest in the company Eólica Mangue Seco 1 - Geradora e Comercializadora de Energia Elétrica S.A. (“Eólica
Mangue Seco 1. V2I
Transmissão de Energia Elétrica S.A. January 2021 8 (R$
42 million) J
Sale
with Wobben Windpower Indústria e Comércio Ltda (Wobben) of all interests (51% Wobben and 49% Petrobras) in the
companies Eólica Mangue Seco 3 - Geradora e Comercializadora de Energia Elétrica SA (“Eólica Mangue Seco
3”) and Eólica Mangue Seco 4 - Geradora e Comercializadora de Energia Elétrica SA (“Eólica Mangue
Seco 4”). V2I
Transmissão de Energia Elétrica S.A. January 2021 17 (R$
90 million) k
(*)
Only amounts considered at the signing of the transaction.</t>
        </is>
      </c>
    </row>
    <row r="6">
      <c r="A6" s="4" t="inlineStr">
        <is>
          <t>Schedule of closed transaction</t>
        </is>
      </c>
      <c r="B6" s="4" t="inlineStr">
        <is>
          <t xml:space="preserve">32.2. Closed transactions
during 2020
Transaction Acquirer Signature
date (S) Closing
date (C) Sale
amount Gain/(loss) Further
information
Sale
of the Company’s 50% interest in PO&amp;GBV to Petrovida Holding B.V. (PO&amp;GBV), a joint venture registered in the
Netherlands consisting of assets located in Nigeria. Petrovida
Holding B.V October
2018 (S) January
2020 (C) 1,454 2 a
Sale
of Pampo and Enchova groups (Enchova, Enchova Oeste, Marimbá, Piraúna, Bicudo, Bonito, Pampo, Trilha, Linguado and
Badejo fields), located in shallow Waters in the Campos basin. Trident
Energy do Brasil LTDA, subsidiary of Trident Energy L.P July
2019 (S) July
2020 (C) 419 364 b
Sale
of onshore and offshore fields in Macau group (Aratum, Macau, Serra, Salina Cristal, Lagoa Aroeira, Porto Carão and Sanhaçu),
in the Potiguar Basin. SPE
3R Petroleum S.A., subsidiary of 3R Petroleum e Participações S.A. August
2019 (S) May
2020 (C) 174 75 c
Purchase
and sale agreement for the sale of the Company’s remaining 10% interest in Transportadora Associada de Gás S.A.
(TAG). Group
formed by ENGIE and Caisse de Dépôt et Placement du Québec (CDPQ). July
2020 (S) July
2020 (C) 191 28 d
Sale
of the Company’s interest in the Baúna field (awarded area BM-S-40), located in shallow waters in the Santos Basin. Karoon
Petróleo &amp; Gás Ltda (Karoon), subsidiary of Karoon Energy Ltd. July
2019 (S) November
2020 (C) 240 273 e
Sale of the Company's interest in Liquigás Distribuidora S.A Copagaz
e Nacional Gás Butano November
2019 (S) December
2020 (C) 784 531 -
3,262 1,273 </t>
        </is>
      </c>
    </row>
    <row r="7">
      <c r="A7" s="4" t="inlineStr">
        <is>
          <t>Summary of Cash Flows From Sales of Interest With Loss of Control</t>
        </is>
      </c>
      <c r="B7" s="4" t="inlineStr">
        <is>
          <t>In
2020 and 2019, the Company disposed of its interest in certain subsidiaries over which control was lost. The following table summarizes
cash flows arising from losing control in subsidiaries:
Cash
received Cash
in subsidiary before losing control Net
Proceeds
2020
Petrobras
Oil &amp; Gas B.V.(PO&amp;GBV) (*) 276 − 276
Liquigas 784 (10) 774
Total
1,060 (10) 1,050
2019
Petrobras
Paraguay 381 (45) 336
Total
381 (45) 33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33. Assets by operating segment (Tables)</t>
        </is>
      </c>
      <c r="B1" s="2" t="inlineStr">
        <is>
          <t>12 Months Ended</t>
        </is>
      </c>
    </row>
    <row r="2">
      <c r="B2" s="2" t="inlineStr">
        <is>
          <t>Dec. 31, 2020</t>
        </is>
      </c>
    </row>
    <row r="3">
      <c r="A3" s="3" t="inlineStr">
        <is>
          <t>Disclosure of operating segments [abstract]</t>
        </is>
      </c>
    </row>
    <row r="4">
      <c r="A4" s="4" t="inlineStr">
        <is>
          <t>Disclosure of Asset by Operating Segments</t>
        </is>
      </c>
      <c r="B4" s="4" t="inlineStr">
        <is>
          <t>33. Assets by operating
segment
Exploration
and Production Refining,
Transportation &amp; Marketing Gas &amp; Power Corporate
and other business Elimina-tions Total
Consolidated
assets by operating segment - 12.31.2020
Current
assets 5,333 8,170 1,975 15,337 (3,427) 27,388
Non-current
assets 114,947 23,879 8,321 15,473 2 162,622
Long-term
receivables 4,745 2,539 976 11,938 2 20,200
Investments 390 400 607 1,876 − 3,273
Property,
plant and equipment 95,222 20,842 6,614 1,523 − 124,201
Operating
assets 84,916 18,304 4,300 1,238 − 108,758
Under
construction 10,305 2,537 2,315 286 − 15,443
Intangible
assets 14,590 98 124 136 − 14,948
Total
Assets 120,280 32,049 10,296 30,810 (3,425) 190,010
Consolidated
assets by operating segment - 12.31.2019
Current
assets 5,734 12,273 1,932 12,700 (4,827) 27,812
Non-current
assets 148,546 31,248 10,781 11,390 (37) 201,928
Long-term
receivables 6,456 3,299 1,369 6,567 − 17,691
Investments 592 1,109 1,067 2,731 − 5,499
Property,
plant and equipment 122,496 26,710 8,181 1,915 (37) 159,265
Operating
assets 106,331 23,630 5,605 1,784 (37) 137,313
Under
construction 16,165 3,080 2,576 131 − 21,952
Intangible
assets 19,002 130 164 177 − 19,473
Total
Assets 154,280 43,521 12,713 24,090 (4,864) 229,74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34. Finance debt (Tables)</t>
        </is>
      </c>
      <c r="B1" s="2" t="inlineStr">
        <is>
          <t>12 Months Ended</t>
        </is>
      </c>
    </row>
    <row r="2">
      <c r="B2" s="2" t="inlineStr">
        <is>
          <t>Dec. 31, 2020</t>
        </is>
      </c>
    </row>
    <row r="3">
      <c r="A3" s="3" t="inlineStr">
        <is>
          <t>Finance Debt Abstract</t>
        </is>
      </c>
    </row>
    <row r="4">
      <c r="A4" s="4" t="inlineStr">
        <is>
          <t>Balance by Type of Finance Debt</t>
        </is>
      </c>
      <c r="B4" s="4" t="inlineStr">
        <is>
          <t xml:space="preserve"> 34.1. Balance by type
of finance debt
In
Brazil 12.31.2020 12.31.2019
Banking
Market 5,016 5,322
Capital
Market 2,512 3,468
Development
banks 1,315 1,927
Others 11 13
Total
8,854 10,730
Abroad
Banking
Market 13,581 16,555
Capital
Market 27,625 32,476
Development
banks 201 40
Export
Credit Agency 3,424 3,233
Others 203 226
Total
45,034 52,530
Total
finance debt 53,888 63,260
Current
4,186 4,469
Non-current 49,702 58,791</t>
        </is>
      </c>
    </row>
    <row r="5">
      <c r="A5" s="4" t="inlineStr">
        <is>
          <t>Schedule of current finance debt</t>
        </is>
      </c>
      <c r="B5" s="4" t="inlineStr">
        <is>
          <t>Current
finance debt is composed of:
12.31.2020 12.31.2019
Short-term
debt 1,140 2,004
Current
portion of long-term debt 2,383 1,579
Accrued
interest on short and long-term debt 663 886
Total 4,186 4,469</t>
        </is>
      </c>
    </row>
    <row r="6">
      <c r="A6" s="4" t="inlineStr">
        <is>
          <t>Changes in Finance Debt and Reconciliation with Cash Flows from Financing Activities</t>
        </is>
      </c>
      <c r="B6" s="4" t="inlineStr">
        <is>
          <t xml:space="preserve"> 34.2. Changes in finance
debt and reconciliation with cash flows from financing activities
Balance
at 12.31.2018 Additions Principal
amorti zation (*) Interest
amorti zation (*) Accrued
interest (**) Foreign
exchange/ inflation indexation charges Cumulative
translation adjustment (CTA) Modification
of contractual cash flows Transfer
to liabilities classified as held for sale Balance
at 12.31.2019
In
Brazil 16,251 2,181 (5,663) (745) 829 111 (352) − (1,882) 10,730
Abroad 67,924 5,362 (20,788) (3,853) 3,878 538 (560) 29 - 52,530
84,175 7,543 (26,451) (4,598) 4,707 649 (912) 29 (1,882) 63,260
Balance
at 12.31.2019 Additions Principal
amorti zation (*) Interest
amorti zation (*) Accrued
interest (**) Foreign
exchange/ inflation indexation charges Cumulative
translation adjustment (CTA) Modification
of contractual cash flows Transfer
to liabilities classified as held for sale Balance
at 12.31.2020
In
Brazil 10,730 1,488 (1,080) (352) 399 142 (2,473) - - 8,853
Abroad 52,530 15,535 (23,471) (2,967) 3,187 1,667 (1,201) (245) - 45,035
63,260 17,023 (24,551) (3,319) 3,586 1,809 (3,674) (245) − 53,888
Debt
restructuring (1,176) -
Deposits
linked to financing - 162
Net
cash used in financing activities (25,727) (3,157)
(*) It
includes pre-payments.
(**)
It includes premium and discount over notional amounts, as well as gains and losses by modifications in contractual cash flows.</t>
        </is>
      </c>
    </row>
    <row r="7">
      <c r="A7" s="4" t="inlineStr">
        <is>
          <t>Summarized Information on Current and Non-Current Finance Debt</t>
        </is>
      </c>
      <c r="B7" s="4" t="inlineStr">
        <is>
          <t xml:space="preserve"> 34.3. Summarized information
on current and non-current finance debt
Maturity
in 2021 2022 2023 2024 2025 2026
onwards Total
(**) Fair
Value
Financing
in U.S.Dollars (US$)(*): 3,288 2,133 3,793 4,391 5,290 23,289 42,184 48,540
Floating
rate debt 2,119 2,133 2,865 3,598 4,306 2,151 17,172
Fixed
rate debt 1,169 - 928 793 984 21,138 25,012
Average
interest rate 4.8% 4.9% 4.8% 5.1% 5.3% 6.6% 6.1%
Financing
in Brazilian Reais (R$): 793 1,149 1,747 1,555 407 2,492 8,143 8,739
Floating
rate debt 501 930 1,591 1,197 322 867 5,408
Fixed
rate debt 292 219 156 358 85 1,625 2,735
Average
interest rate 3.0% 3.8% 4.8% 4.5% 4.2% 4.3% 4.1%
Financing
in Euro (€): 58 - 352 15 532 737 1,694 1,993
Fixed
rate debt 58 - 352 15 532 737 1,694
Average
interest rate 4.6% - 4.6% 4.7% 4.7% 4.7% 4.7%
Financing
in Pound Sterling (£): 47 - - - - 1,820 1,867 2,245
Fixed
rate debt 47 - - - - 1,820 1,867
Average
interest rate 6.2% - - - - 6.4% 6.3%
Total
as of December 31, 2020 4,186 3,282 5,892 5,961 6,229 28,338 53,888 61,517
Average
interest rate 4.6% 4.8% 4.8% 5.1% 5.2% 6.4% 5.9%
Total
as of December 31, 2019 4,469 3,971 4,689 8,036 8,537 33,558 63,260 72,801
Average
interest rate 5.1% 5.2% 5.3% 5.3% 5.3% 6.3% 5.9%
(*)
Includes debt raised in Brazil (in Brazilian reais) indexed to the U.S. dollar.
(**)The
average maturity of outstanding debt as of December 31, 2020 is 11.71 years (10.79 years as of December 31, 2019).</t>
        </is>
      </c>
    </row>
    <row r="8">
      <c r="A8" s="4" t="inlineStr">
        <is>
          <t>Schedule of maturity of finance debt</t>
        </is>
      </c>
      <c r="B8" s="4" t="inlineStr">
        <is>
          <t>A
maturity schedule of the Company’s finance debt (undiscounted), including face value and interest payments is set out as
follows:
Maturity 2021 2022 2023 2024 2025 2026
and thereafter 12.31.2020 12.31.2019
Principal 3,522 3,395 5,807 6,230 6,347 29,831 55,132 65,284
Interest 2,436 2,346 2,188 2,037 1,827 28,119 38,953 43,859
Total 5,958 5,741 7,995 8,267 8,174 57,950 94,085 109,143
(*)
A maturity schedule of the lease arrangements (nominal amounts) is set out in note 35</t>
        </is>
      </c>
    </row>
    <row r="9">
      <c r="A9" s="4" t="inlineStr">
        <is>
          <t>Lines of Credit</t>
        </is>
      </c>
      <c r="B9" s="4" t="inlineStr">
        <is>
          <t xml:space="preserve"> 34.4. Lines of credit
Amount
Company Financial
institution Date Maturity Available (Lines
of Credit) Used Balance
Abroad
PGT
BV Syndicate
of banks 3/7/2018 2/7/2023 4,350 − 4,350
PGT
BV Syndicate
of banks 3/27/2019 2/27/2024 3,250 − 3,250
PGT
BV BNP
Paribas 12/22/2016 1/9/2021 350 336 14
PGT
BV The
Export - Import Bank of China 12/23/2019 12/27/2021 750 714 36
Total 8,700 1,050 7,650
In
Brazil
Petrobras Banco
do Brasil 3/23/2018 1/26/2023 385 − 385
Petrobras Bradesco 6/1/2018 5/31/2023 385 385 −
Petrobras Banco
do Brasil 10/4/2018 9/5/2025 385 − 385
Transpetro Caixa
Econômica Federal 11/23/2010 Not
defined 63 − 63
Total 1,218 385 833</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35. Lease liabilities (Table)</t>
        </is>
      </c>
      <c r="B1" s="2" t="inlineStr">
        <is>
          <t>12 Months Ended</t>
        </is>
      </c>
    </row>
    <row r="2">
      <c r="B2" s="2" t="inlineStr">
        <is>
          <t>Dec. 31, 2020</t>
        </is>
      </c>
    </row>
    <row r="3">
      <c r="A3" s="3" t="inlineStr">
        <is>
          <t>Lease liabilities [abstract]</t>
        </is>
      </c>
    </row>
    <row r="4">
      <c r="A4" s="4" t="inlineStr">
        <is>
          <t>Summary of changes in the balance of lease liabilities</t>
        </is>
      </c>
      <c r="B4" s="4" t="inlineStr">
        <is>
          <t xml:space="preserve">Changes
in the balance of lease liabilities are presented below:
Balance
at 12.31.2019 Remeasurement
/ new contracts Payment
of principal and interest (*) Interest
expenses Foreign
exchange gains and losses Cumulative
translation adjustment Transfers
Balance
at 12.31.2020
In
Brazil 5,504 647 (1,568) 293 812 (1,325) (23) 4,340
Abroad 18,357 2,104 (4,248) 1,029 2,546 (2,484) 6 17,310
Total 23,861 2,751 (5,816) 1,322 3,358 (3,809) (17) 21,650
Payments
relating to liabilities held for sale (64)
Net
cash used in financing activities (5,880) </t>
        </is>
      </c>
    </row>
    <row r="5">
      <c r="A5" s="4" t="inlineStr">
        <is>
          <t>Summary of main information by class of underlying assets</t>
        </is>
      </c>
      <c r="B5" s="4" t="inlineStr">
        <is>
          <t>A
maturity schedule of the lease arrangements (nominal amounts) is set out as follows:
Nominal
Future Payments 2021 2022 2023 2024 2025 2026
onwards Total Recoverable
taxes
Without
readjustment
Vessels 2,864 2,186 1,173 693 353 1,162 8,431 247
Others 136 83 45 9 1 − 274 16
With
readjusment - abroad (*)
Vessels 726 386 116 116 116 253 1,713 −
Platforms 1,503 1,295 1,268 1,224 1,192 9,569 16,051 −
With
readjusment - Brazil
Vessels 337 203 150 110 75 53 928 83
Properties 101 87 90 84 84 936 1,382 14
Others 89 70 54 14 4 10 241 15
TOTAL 5,756 4,310 2,896 2,250 1,825 11,983 29,020 375
(*)
Contracts signed in the U.S. Dollars.</t>
        </is>
      </c>
    </row>
    <row r="6">
      <c r="A6" s="4" t="inlineStr">
        <is>
          <t>Summary of maturity schedule of the lease arrangements</t>
        </is>
      </c>
      <c r="B6" s="4" t="inlineStr">
        <is>
          <t>The
following table presents information on leases by class of underlying assets:
Present
Value of Future Payments Discount
rate (% a.a.) Average
Period Recoverable
taxes Closing
Balance Opening
Balance
Without
readjustment
Vessels 3.9933 5.3
years 228 7,462 7,199
Others 2.5681 2.3
years 15 262 319
With
readjusment - abroad (*)
Platforms 6.1264 13.4
years − 10,747 12,941
Vessels 4.6173 4.1
years − 1,530 1,050
With
readjusment - Brazil
Vessels 6.7280 3.9
years 71 794 1,147
Properties 8.4268 20.8
years 11 643 859
Others 6.4310 3.3
years 13 212 346
TOTAL 5.5398 10.4
years 338 21,650 23,861
(*)
Incremental nominal rate on company debt calculated from the yield curve of bonds and credit risk of the Company, as well
as term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36. Equity (Tables)</t>
        </is>
      </c>
      <c r="B1" s="2" t="inlineStr">
        <is>
          <t>12 Months Ended</t>
        </is>
      </c>
    </row>
    <row r="2">
      <c r="B2" s="2" t="inlineStr">
        <is>
          <t>Dec. 31, 2020</t>
        </is>
      </c>
    </row>
    <row r="3">
      <c r="A3" s="3" t="inlineStr">
        <is>
          <t>Equity</t>
        </is>
      </c>
    </row>
    <row r="4">
      <c r="A4" s="4" t="inlineStr">
        <is>
          <t>Earnings (Losses) Per Share</t>
        </is>
      </c>
      <c r="B4" s="4" t="inlineStr">
        <is>
          <t xml:space="preserve"> 36.6. Earnings per share
2020 2019 2018
Common Preferred Total Common Preferred Total Common Preferred Total
Net
income attributable to shareholders of Petrobras 651 490 1,141 5,791 4,360 10,151 4,093 3,080 7,173
Continuing
operations 651 490 1,141 4,370 3,290 7,660 3,750 2,822 6,572
Discontinued
operations − − − 1,421 1,070 2,491 343 258 601
Weighted
average number of outstanding shares 7,442,231,382 5,601,969,879 13,044,201,261 7,442,231,382 5,601,969,879 13,044,201,261 7,442,231,382 5,601,969,879 13,044,201,261
Basic
and diluted earnings per share - in U.S. dollars 0.09 0.09 0.09 0.78 0.78 0.78 0.55 0.55 0.55
Continuing
operations 0.09 0.09 0.09 0.59 0.59 0.59 0.50 0.50 0.50
Discontinued
operations − − − 0.19 0.19 0.19 0.05 0.05 0.05
Basic
and diluted earnings per ADS equivalent - in U.S. dollars (*) 0.18 0.18 0.18 1.56 1.56 1.56 1.10 1.10 1.10
Continuing
operations 0.18 0.18 0.18 1.17 1.17 1.17 1.00 1.00 1.00
Discontinued
operations − − − 0.39 0.39 0.39 0.10 0.10 0.10
(*)
Petrobras' ADSs are equivalent to two share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37. Fair value of financial assets and liabilities (Tables)</t>
        </is>
      </c>
      <c r="B1" s="2" t="inlineStr">
        <is>
          <t>12 Months Ended</t>
        </is>
      </c>
    </row>
    <row r="2">
      <c r="B2" s="2" t="inlineStr">
        <is>
          <t>Dec. 31, 2020</t>
        </is>
      </c>
    </row>
    <row r="3">
      <c r="A3" s="3" t="inlineStr">
        <is>
          <t>Fair Value of Plan Assets</t>
        </is>
      </c>
    </row>
    <row r="4">
      <c r="A4" s="4" t="inlineStr">
        <is>
          <t>Fair value measured of assets and liabilities</t>
        </is>
      </c>
      <c r="B4" s="4" t="inlineStr">
        <is>
          <t>Level
I Level
II Level
III Total
fair value recorded
Assets
Marketable
securities 652 - - 652
Foreign
currency derivatives - 67 - 67
Interest
rate derivatives - 48 - 48
Balance
at December 31, 2020 652 67 - 719
Balance
at December 31, 2019 882 58 − 940
Liabilities
Foreign
currency derivatives - (269) - (269)
Commodity
derivatives (10) − - (10)
Balance
at December 31, 2020 (10) (269) - (279)
Balance
at December 31, 2019 (28) (110) − (13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 The Company and its operations</t>
        </is>
      </c>
      <c r="B1" s="2" t="inlineStr">
        <is>
          <t>12 Months Ended</t>
        </is>
      </c>
    </row>
    <row r="2">
      <c r="B2" s="2" t="inlineStr">
        <is>
          <t>Dec. 31, 2020</t>
        </is>
      </c>
    </row>
    <row r="3">
      <c r="A3" s="3" t="inlineStr">
        <is>
          <t>Company And Its Operations</t>
        </is>
      </c>
    </row>
    <row r="4">
      <c r="A4" s="4" t="inlineStr">
        <is>
          <t>The Company and its operations</t>
        </is>
      </c>
      <c r="B4" s="4" t="inlineStr">
        <is>
          <t>1. The Company and
its operations Petróleo
Brasileiro S.A. (Petrobras), hereinafter referred to as “Petrobras” or “Company,” is a partially state-owned
enterprise, controlled by the Brazilian Federal Government, of indefinite duration, governed by the terms and conditions under
the Brazilian Corporate Law (Law 6,404 of December 15, 1976), Law 13,303 of June 30, 2016 and its Bylaws. Petrobras’
shares are listed on the Brazilian stock exchange (B3) in the Level 2 Corporate Governance special listing segment and, therefore,
the Company, its shareholders, its managers and fiscal council members are subject to provisions under its regulation (Level 2
Regulation - Regulamento de Listagem do Nível 2 de Governança Corporativa da Brasil Bolsa Balcão The
Company is dedicated to prospecting, drilling, refining, processing, trading and transporting crude oil from producing onshore
and offshore oil fields and from shale or other rocks, as well as oil products, natural gas and other liquid hydrocarbons. In
addition, Petrobras carries out energy related activities, such as research, development, production, transport, distribution
and trading of all forms of energy, as well as other related or similar activities. Petrobras
may perform any of the activities related to its corporate purpose, directly, through its wholly-owned subsidiaries, controlled
companies, alone or through joint ventures with third parties, in Brazil or abroad. The
economic activities linked to its business purpose shall be undertaken by the Company in free competition with other companies
according to market conditions, in compliance with the other principles and guidelines of Laws no. 9,478/97 and 10,438/02 (oil&amp;
gas and electricity sector regulations, respectively). However, Petrobras may have its activities, provided they are in compliance
with its corporate purpose, guided by the Brazilian Federal Government to contribute to the public interest that justified its
creation, aiming to meet national energy policy objectives when: I
– established by law or regulation, as well as under agreements provisions with a public entity that is competent to establish
such obligation, abiding with the broad publicly stated of such instruments; and II
– the cost and revenues thereof have been broken down and disseminated in a transparent manner. In
this case, the Company’s Investment Committee and Minority Shareholders Committee, exercising their advisory role to the
Board of Directors, shall assess and measure the difference between such market conditions and the operating result or economic
return of the transaction, based on technical and economic criteria for investment valuation and specific operating costs and
results under the Company's operations. In case a difference is identified, for every financial year, the Brazilian Federal Government
shall compensate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38. Risk management (Tables)</t>
        </is>
      </c>
      <c r="B1" s="2" t="inlineStr">
        <is>
          <t>12 Months Ended</t>
        </is>
      </c>
    </row>
    <row r="2">
      <c r="B2" s="2" t="inlineStr">
        <is>
          <t>Dec. 31, 2020</t>
        </is>
      </c>
    </row>
    <row r="3">
      <c r="A3" s="3" t="inlineStr">
        <is>
          <t>Disclosure of risk management strategy related to hedge accounting [abstract]</t>
        </is>
      </c>
    </row>
    <row r="4">
      <c r="A4" s="4" t="inlineStr">
        <is>
          <t>Schedule of statement of financial position</t>
        </is>
      </c>
      <c r="B4" s="4" t="inlineStr">
        <is>
          <t>A
summary of the positions of the derivative financial instruments held by the Company and recognized in other current assets and
liabilities as of December 31, 2020 , as well as the amounts recognized in the statement of income and other comprehensive income
and the guarantees given is set out as follows:
Statement
of Financial Position
Fair
value
Notional
value Asset
Position (Liability) Maturity
12.31.2020 12.31.2019 12.31.2020 12.31.2019
Derivatives
not designated for hedge accounting
Future
contracts - total (*) (240) (10,383) (10) (28)
Long
position/Crude oil and oil products 3,927 9,865 - - 2021
Short
position/Crude oil and oil products (4,167) (20,248) - - 2021
Forward
contracts
Long
position/Foreign currency forwards (BRL/USD) (**) - US$
273 - - -
Long
position/Foreign currency forwards (EUR/USD) (**) - EUR
2.245 - (45) -
Long
position/Foreign currency forwards (GPB/USD) (**) GBP
354 GBP
388 23 11 2021
Short
position/Foreign currency forwards (GPB/USD) (**) - GBP
224 - (14) -
Swap
Foreign
currency / Cross-currency Swap (**) GBP
615 GBP
700 44 32 2026
Foreign
currency / Cross-currency Swap (**) GBP
600 GBP
600 (26) (50) 2034
Swap
- IPCA R$
3008 R$
3008 47 6 2029/2034
Foreign
currency / Cross-currency Swap (**) US$
729 US$
729 (244) 11 2024/2029
Total
recognized in the Statement of Financial Position (166) (77)
(*)
Notional value in thousands of bbl.
(**)
Amounts in US$, GBP and EUR are presented in million.</t>
        </is>
      </c>
    </row>
    <row r="5">
      <c r="A5" s="4" t="inlineStr">
        <is>
          <t>Summary of Amounts Recognized and Guarantees Given Related to Derivative Financial Instrument</t>
        </is>
      </c>
      <c r="B5" s="4" t="inlineStr">
        <is>
          <t>Gains/
(losses) recognized in the statement of income
2020 2019 2018
Commodity
derivatives
Crude
oil - 38.2 (a) (b) (502) (216) (401)
Gasoline
- 38.2 (b) − 11 (34)
Diesel
- 38.2 (b) − (12) −
Other
commodity derivative transactions - 38.2 (c) 194 (153) 19
Recognized
in Other Income and Expenses (308) (370) (416)
Currency
derivatives −
Swap
Pounds Sterling x Dollar - 38.3 (b) 11 (18) (265)
NDF
– Euro x Dollar - 38.3 (b) (23) (153) (129)
NDF
– Pounds Sterling x Dollar - 38.3 (b) 20 (8) (12)
Swap
CDI x Dollar - 38.3 (b) (284) 7 −
Others (2) 6 36
(278) (166) (370)
Interest
rate derivatives
Swap
- CDI X IPCA (36) 6 −
(36) 6 −
Cash
flow hedge on exports (*) (4,720) (3,136) (3,315)
Recognized
in Net finance income (expense) (5,034) (3,296) (3,685)
Total (5,342) (3,666) (4,101)
(*)
As presented in note 38.3
Gains/
(losses) recognized in other comprehensive income
2020 2019 2018
Cash
flow hedge on exports (*) (17,542) (5,060) (5,635)
(*)
As presented in note 38.3</t>
        </is>
      </c>
    </row>
    <row r="6">
      <c r="A6" s="4" t="inlineStr">
        <is>
          <t>Schedule of guarantees given as collateral</t>
        </is>
      </c>
      <c r="B6" s="4" t="inlineStr">
        <is>
          <t>Guarantees
given as collateral
12.31.2020 12.31.2019
Commodity
derivatives 13 57
Currency
derivatives 78 230
Total 91 287</t>
        </is>
      </c>
    </row>
    <row r="7">
      <c r="A7" s="4" t="inlineStr">
        <is>
          <t>Schedule of sensitivity analysis of the derivative financial instruments</t>
        </is>
      </c>
      <c r="B7" s="4" t="inlineStr">
        <is>
          <t>A
sensitivity analysis of the derivative financial instruments for the different types of market risks as of December 31, 2020 is
set out as follows:
Financial
Instruments Risk Probable
Scenario (*) Reasonably
possible scenario
(*) Remote Scenario
(*)
Derivatives
not designated for hedge accounting
Future
and forward contracts Crude
oil and oil products - price changes - (27) (55)
− (27) (55)
Net
effect
(*)
The probable scenario was computed based on the fair value of oil and oil products prices at December 31, 2020. Reasonably
possible and remote scenarios consider 25% and 50% deterioration in the associated risk variables, respectively.</t>
        </is>
      </c>
    </row>
    <row r="8">
      <c r="A8" s="4" t="inlineStr">
        <is>
          <t>Schedule of statement of income of cumulative losses recognized</t>
        </is>
      </c>
      <c r="B8" s="4" t="inlineStr">
        <is>
          <t xml:space="preserve">The
carrying amounts, the fair value as of December 31, 2020, and a schedule of expected reclassifications to the statement of income
of cumulative losses recognized in other comprehensive income (shareholders’ equity) based on a US$ 1.00 / R$ 5.1967
exchange rate are set out below:
Present
value of hedging instrument notional value at 12.31.2020
Hedging
Instrument Hedged
Transactions Nature of
theRisk Maturity Date (US$
million) (R$
million)
Foreign
exchange gains and losses on proportion of non-derivative financial instruments cash flows Foreign
exchange gains and losses on a portion of highly probable future
monthly exports revenues Foreign
Currency –
Real vs U.S. Dollar Spot
Rate January
2021 to December 2030 61,502 319,608 </t>
        </is>
      </c>
    </row>
    <row r="9">
      <c r="A9" s="4" t="inlineStr">
        <is>
          <t>Schedule of hedging instrument notional value</t>
        </is>
      </c>
      <c r="B9" s="4" t="inlineStr">
        <is>
          <t>Changes
in the present value of hedging instrument notional value US$ R$
million
Amounts
designated as of January 1, 2020 87,651 353,295
Additional
hedging relationships designated, designations revoked and hedging instruments re-designated 12,128 59,145
Exports
affecting the statement of income (13,432) (67,343)
Principal
repayments / amortization (24,845) (124,955)
Foreign
exchange variation - 99,466
Amounts
designated as of December 31, 2020 61,502 319,608
Nominal
value of hedging instrument (finance debt and lease liability) at December 31, 2020 69,314 360,205</t>
        </is>
      </c>
    </row>
    <row r="10">
      <c r="A10" s="4" t="inlineStr">
        <is>
          <t>Schedule of cumulative foreign exchange losses recognized</t>
        </is>
      </c>
      <c r="B10" s="4" t="inlineStr">
        <is>
          <t>A
roll-forward schedule of cumulative foreign exchange losses recognized in other comprehensive income as of December 31, 2020 is
set out below:
Exchange
rate variation Tax
effect Total
Balance
at January 1,2019 (20,143) 6,851 (13,292)
Recognized
in Other comprehensive income (3,510) 1,192 (2,318)
Reclassified
to the statement of income - occurred exports 3,136 (1,066) 2,070
Balance
at December 31, 2019 (20,517) 6,977 (13,540)
Recognized
in Other comprehensive income (21,460) 7,296 (14,164)
Reclassified
to the statement of income - occurred exports 4,172 (1,419) 2,753
Reclassified
to the statement of income - exports no longer expected to occur 548 (187) 361
Balance
at December 31, 2020 (37,257) 12,667 (24,590)</t>
        </is>
      </c>
    </row>
    <row r="11">
      <c r="A11" s="4" t="inlineStr">
        <is>
          <t>Schedule of reclassification of cumulative foreign exchange losses recognized</t>
        </is>
      </c>
      <c r="B11" s="4" t="inlineStr">
        <is>
          <t>A
schedule of expected reclassification of cumulative foreign exchange losses recognized in other comprehensive income to the statement
of income as of December 31, 2020 is set out below:
2021 2022 2023 2024 2025 2026 2027 2028
to 2030 Total
Expected
realization (6,895) (7,323) (6,132) (4,647) (3,163) (2,731) (2,832) (3,534) (37,257)
a.1)
Accounting policy</t>
        </is>
      </c>
    </row>
    <row r="12">
      <c r="A12" s="4" t="inlineStr">
        <is>
          <t>Schedule of sensitivity analysis for foreign exchange risk on financial instruments</t>
        </is>
      </c>
      <c r="B12" s="4" t="inlineStr">
        <is>
          <t>A
sensitivity analysis is set out below, showing the probable scenario for foreign exchange risk on financial instruments, computed
based on external data along with stressed scenarios (a 25% and a 50% change in the foreign exchange rates), except for assets
and liabilities of foreign subsidiaries, when transacted in a currency equivalent to their respective functional currencies.
Financial
Instruments Exposure
at 12.31.2020 Risk Probable
Scenario (*) Reasonably
possible scenario Remote Scenario
Assets 4,639 (42) 1,160 2,320
Liabilities (107,346) Dollar/Real 965 (26,836) (53,673)
Exchange
rate - Cross currency swap (579) 5 (145) (289)
Cash
flow hedge on exports 61,502 (553) 15,376 30,751
(41,784) 375 (10,445) (20,891)
Assets 4 Euro/Real − 1 2
Liabilities (48) 2 (12) (24)
(44) 2 (11) (22)
Assets 1,705 Euro/Dollar (10) 426 852
Liabilities (3,406) 20 (852) (1,703)
(1,701) 10 (426) (851)
Assets 5 Pound/Real
− 1 2
Liabilities (23) 1 (6) (12)
(18) 1 (5) (10)
Assets 1,883 Pound /Dollar (22) 471 942
Liabilities (3,742) 44 (935) (1,871)
Derivative
- cross currency swap 1,660 (20) 415 830
Non
Deliverable Forward (NDF) 483 (6) 121 242
284 (4) 72 143
Total
at December 31, 2020 (43,263) 384 (10,815) (21,631)
Total
at December 31, 2019 950 16 285 570
(*)
At December 31, 2020, the probable scenario was computed based on the following risks: R$ x U.S. Dollar - a 0.9%
appreciation of the Real; Euro x U.S. Dollar: a 0.6% depreciation of the Euro; Pound Sterling x U.S. Dollar: a
1.19% depreciation of the Pound Sterling; Real x Euro: a 5% appreciation of the Real; and Real x Pound Sterling - a 4.6% appreciation
of the Real. Source: Focus and Thomson Reuters.</t>
        </is>
      </c>
    </row>
    <row r="13">
      <c r="A13" s="4" t="inlineStr">
        <is>
          <t>Schedule of interest rate risk management</t>
        </is>
      </c>
      <c r="B13" s="4" t="inlineStr">
        <is>
          <t>The
Company considers that interest rate risk does not create a significant exposure and therefore, preferably does not use derivative
financial instruments to manage interest rate risk, except for specific situations faced by certain subsidiaries of Petrobras.
Risk Probable
Scenario (*) Reasonably
possible scenario Remote Scenario
LIBOR
1M 10 12 14
LIBOR
3M 13 15 17
LIBOR
6M 414 463 512
CDI 83 104 125
TJLP 84 105 126
IPCA 77 96 115
681 795 909
(*)
The probable scenario was calculated considering the quotations of currencies and floating rates to which the debts are indexed.</t>
        </is>
      </c>
    </row>
    <row r="14">
      <c r="A14" s="4" t="inlineStr">
        <is>
          <t>Summary of Credit Quality of Cash and Cash Equivalents, and Marketable Securities</t>
        </is>
      </c>
      <c r="B14" s="4" t="inlineStr">
        <is>
          <t>The
credit quality of those financial assets, that are neither past due nor considered to be credit impaired, are set out below:
Cash
and cash equivalents Marketable
securities
12.31.2020 12.31.2019 12.31.2020 12.31.2019
AA 1,995 1,053 − −
A 2,363 1,173 − −
BBB 168 41 − −
BB 4,154 3,591 − 838
AAA.br 673 80 652 33
AA.br 1,960 1,224 43 48
Other
ratings 398 210 8 27
11,711 7,372 703 946</t>
        </is>
      </c>
    </row>
    <row r="15">
      <c r="A15" s="4" t="inlineStr">
        <is>
          <t>Summary of Information Concerning the Insurance Coverage Outstanding</t>
        </is>
      </c>
      <c r="B15" s="4" t="inlineStr">
        <is>
          <t>The
main information concerning the insurance coverage outstanding at December 31, 2020 is set out below:
Assets Types
of coverage Amount
insured
Facilities,
equipment inventory and products inventory Fire,
operational risks and engineering risks 124,493
Tankers
and auxiliary vessels Hulls 3,341
Fixed
platforms, floating production systems and offshore drilling units Oil
risks 48,786
Total 176,62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39. Related-party transactions (Tables)</t>
        </is>
      </c>
      <c r="B1" s="2" t="inlineStr">
        <is>
          <t>12 Months Ended</t>
        </is>
      </c>
    </row>
    <row r="2">
      <c r="B2" s="2" t="inlineStr">
        <is>
          <t>Dec. 31, 2020</t>
        </is>
      </c>
    </row>
    <row r="3">
      <c r="A3" s="3" t="inlineStr">
        <is>
          <t>Related party transactions [abstract]</t>
        </is>
      </c>
    </row>
    <row r="4">
      <c r="A4" s="4" t="inlineStr">
        <is>
          <t>Summary of Balances of Significant Transactions</t>
        </is>
      </c>
      <c r="B4" s="4" t="inlineStr">
        <is>
          <t>The
balances of significant transactions are set out in the following table:
12.31.2020 12.31.2019
Assets Liabilities Assets Liabilities
Joint
ventures and associates
Petrobras
Distribuidora (BR) 196 39 224 47
Natural
Gas Transportation Companies 74 191 150 717
State-controlled
gas distributors (joint ventures) 225 68 338 104
Petrochemical
companies (associates) 17 9 47 29
Other
associates and joint ventures 152 120 35 203
Subtotal 664 427 794 1,100
Brazilian
government – Parent and its controlled entities
Government
bonds 1,632 - 1,580 -
Banks
controlled by the Brazilian Government 7,676 3,707 8,584 4,904
Receivables
from the Electricity sector (note 14.1) 205 − 334 −
Petroleum
and alcohol account - receivables from the Brazilian Government (note 14.1) 482 - 304 -
Brazilian
Federal Government - dividends 2 − − 417
Empresa
Brasileira de Administração de Petróleo e Gás Natural – Pré-Sal Petróleo S.A. –
PPSA - − − 20
Others 38 47 45 43
Subtotal 10,035 3,754 10,847 5,384
Pension
plans 52 65 60 110
Total 10,751 4,246 11,701 6,594
Current 2,663 1,225 2,849 1,904
Non-Current 8,088 3,021 8,852 4,690
Total 10,751 4,246 11,701 6,594 The
income/expenses of significant transactions are set out in the following table:
2020 2019 2018
Joint
ventures and associates
Petrobras
Distribuidora (BR) 11,038 7,242 −
Natural
Gas Transportation Companies (1,478) (1,858) (932)
State-controlled
gas distributors (joint ventures) 1,723 2,812 2,306
Petrochemical
companies (associates) 2,769 2,926 3,762
Other
associates and joint ventures 265 208 36
Subtotal 14,317 11,330 5,172
Brazilian
government – Parent and its controlled entities
Government
bonds 41 107 109
Banks
controlled by the Brazilian Government (456) (652) (902)
Receivables
from the Electricity sector (note 14.1) 72 300 1,713
Petroleum
and alcohol account - receivables from the Brazilian Government (note 14.1) 235 8 92
Diesel
Price Subsidy Program − − 1,559
Brazilian
Federal Government - dividends (4) (4) 3
Empresa
Brasileira de Administração de Petróleo e Gás Natural – Pré-Sal Petróleo S.A. –
PPSA (135) (110) (461)
Others (15) (130) 144
Subtotal (262) (482) 2,257
Pension
plans (177) − −
Total 13,878 10,848 7,429
Revenues,
mainly sales revenues 16,202 13,748 8,733
Purchases
and services (2,074) (2,591) (2,239)
Income
(expenses) (93) − −
Foreign
exchange and inflation indexation charges, net (102) (395) (316)
Finance
income (expenses), net (55) 87 1,251
Total 13,878 10,848 7,429
(*)
It includes TAG results until July 2020, when the Company entered into an agreement for the sale of its remaining interest
(note 24.2)</t>
        </is>
      </c>
    </row>
    <row r="5">
      <c r="A5" s="4" t="inlineStr">
        <is>
          <t>Summary of Compensation of Employees (Including Those Occupying Managerial Positions) and Officers</t>
        </is>
      </c>
      <c r="B5" s="4" t="inlineStr">
        <is>
          <t>The
compensation of employees (including those occupying managerial positions) and officers in December 2020 and December 2019 were:
Compensation
of employees, excluding officers (amounts in U.S. dollars) 2020 2019
Lowest
compensation 708 928
Average
compensation 3,814 4,985
Highest
compensation 19,939 26,602
Compensation
of highest paid Petrobras officer 20,700 28,038</t>
        </is>
      </c>
    </row>
    <row r="6">
      <c r="A6" s="4" t="inlineStr">
        <is>
          <t>Summary of Total Compensation of Executive Officers and Board Members of Petrobras Parent Company</t>
        </is>
      </c>
      <c r="B6" s="4" t="inlineStr">
        <is>
          <t>The
total compensation of Executive Officers and Board Members of Petrobras is set out as follows:
2020 2019
Officers Board
members Total Officers Board
members Total
Wages
and short-term benefits 2.0 0.1 2.1 2.9 0.3 3.2
Social
security and other employee-related taxes 0.5 - 0.5 1.0 - 1.0
Post-employment
benefits (pension plan) 0.1 - 0.1 0.4 - 0.4
Variable
compensation − - − 2.8 - 2.8
Benefits
due to termination of tenure 0.1 - 0.1 0.4 - 0.4
Total
compensation recognized in the statement of income 2.7 0.1 2.8 7.5 0.3 7.8
Total
compensation paid 2.7 - 2.7 6.0 - 6.0
Average
number of members in the period (*) 9.00 9.44 18.44 7.67 9.75 17.42
Average
number of paid members in the period (**) 9.00 4.33 13.33 7.67 5.00 12.67
(*)
Monthly average number of members.
(**)
Monthly average number of paid membe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40. Supplemental information on statement of cash flows (Tables)</t>
        </is>
      </c>
      <c r="B1" s="2" t="inlineStr">
        <is>
          <t>12 Months Ended</t>
        </is>
      </c>
    </row>
    <row r="2">
      <c r="B2" s="2" t="inlineStr">
        <is>
          <t>Dec. 31, 2020</t>
        </is>
      </c>
    </row>
    <row r="3">
      <c r="A3" s="3" t="inlineStr">
        <is>
          <t>Supplemental Information On Statement Of Cash Flows</t>
        </is>
      </c>
    </row>
    <row r="4">
      <c r="A4" s="4" t="inlineStr">
        <is>
          <t>Schedule of supplemental information on statement of cash flows</t>
        </is>
      </c>
      <c r="B4" s="4" t="inlineStr">
        <is>
          <t>2020 2019 2018
Additional
information on cash flows:
Amounts
paid/received during the period:
Withholding
income tax paid on behalf of third-parties 770 1,165 839
Capital
expenditures and financing activities not involving cash
Purchase
of property, plant and equipment on credit 310 76 137
Lease 4,255 2,301 -
Provision/(reversals)
for decommissioning costs 5,174 5,497 4,777
Use
of deferred tax and judicial deposit for the payment of contingency 2 3 6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42. Information related to guaranteed securities issued by subsidiaries (Tables)</t>
        </is>
      </c>
      <c r="B1" s="2" t="inlineStr">
        <is>
          <t>12 Months Ended</t>
        </is>
      </c>
    </row>
    <row r="2">
      <c r="B2" s="2" t="inlineStr">
        <is>
          <t>Dec. 31, 2020</t>
        </is>
      </c>
    </row>
    <row r="3">
      <c r="A3" s="3" t="inlineStr">
        <is>
          <t>Disclosure Information Related To Guaranteed Securities Issued By Subsidiaries Abstract</t>
        </is>
      </c>
    </row>
    <row r="4">
      <c r="A4" s="4" t="inlineStr">
        <is>
          <t>Summary of Capitalized Costs for Oil and Gas Exploration and Production Activities</t>
        </is>
      </c>
      <c r="B4" s="4" t="inlineStr">
        <is>
          <t>The
following table summarizes capitalized costs for oil and gas exploration and production activities with the related accumulated
depreciation, depletion and amortization, and asset retirement obligations:
Consolidated
entities
Abroad Equity
Method
Investees
Brazil South
America North
America Others Total Total
December
31, 2020
Unproved
oil and gas properties 17,438 112 - - 112 17,550 -
Proved
oil and gas properties 61,857 140 - - 140 61,997 792
Support
Equipment 73,199 761 - 1 762 73,961 -
Gross
Capitalized costs 152,494 1,013 - 1 1,014 153,508 792
Depreciation,
depletion and amortization (43,008) (687) - (1) (688) (43,696) (316)
Net
capitalized costs 109,486 326 - - 326 109,812 476
December
31, 2019
Unproved
oil and gas properties 23,063 117 - - 117 23,180 -
Proved
oil and gas properties 81,063 135 - - 135 81,198 4,202
Support
Equipment 88,289 687 - 1 688 88,977 -
Gross
Capitalized costs 192,414 940 - 1 941 193,355 4,202
Depreciation,
depletion and amortization (51,332) (581) - (1) (582) (51,914) (1,690)
Net
capitalized costs 141,081 359 - - 359 141,441 2,513
December
31, 2018
Unproved
oil and gas properties 5,999 112 - - 112 6,111 -
Proved
oil and gas properties 88,572 144 - - 144 88,716 4,091
Support
Equipment 83,822 649 - 389 1,038 84,860 6
Gross
Capitalized costs 178,393 905 - 389 1,294 179,687 4,097
Depreciation,
depletion and amortization (60,890) (544) - (29) (573) (61,463) (1,410)
Net
capitalized costs 117,503 361 - 360 721 118,224 2,687
ii)
Costs incurred in oil and gas property acquisition, exploration and development activities</t>
        </is>
      </c>
    </row>
    <row r="5">
      <c r="A5" s="4" t="inlineStr">
        <is>
          <t>Summary of Costs Incurred</t>
        </is>
      </c>
      <c r="B5" s="4" t="inlineStr">
        <is>
          <t>Costs
incurred are summarized below and include both amounts expensed and capitalized:
Consolidated
entities
Abroad Equity Method
Investees
Brazil South
America North
America Others Total Total
December
31, 2020
Acquisition
costs:
Proved 315 - - - - 315 -
Unproved
(*) 24 - - - - 24 -
Exploration
costs 805 10 - - 10 815 −
Development
costs 5,664 3 - - 3 5,667 57
Total 6,808 13 - - 13 6,821 57
December
31, 2019
Acquisition
costs:
Proved - - - - - - -
Unproved
(*) 16,670 - - - - 16,670 -
Exploration
costs 1,069 11 - - 11 1,080 3
Development
costs 6,819 6 - - 6 6,825 150
Total 24,558 17 - - 17 24,575 153
December
31, 2018
Acquisition
costs:
Proved - - - - - - -
Unproved 832 - - - - 832 -
Exploration
costs 776 10 1 - 11 787 5
Development
costs 9,685 32 229 - 261 9,946 252
Total 11,293 43 230 - 272 11,565 257
(*)
Mainly acquisition of oil exploration rights - Transfer of Rights, according to note 23.4</t>
        </is>
      </c>
    </row>
    <row r="6">
      <c r="A6" s="4" t="inlineStr">
        <is>
          <t>Summary of Operations for Oil and Gas Producing Activities</t>
        </is>
      </c>
      <c r="B6" s="4" t="inlineStr">
        <is>
          <t>Interest income and expense are excluded from the results reported in this table.
Consolidated
entities
Abroad Equity
Method
Investees
Brazil South
America North
America Others Total Total
December
31, 2020
Net
operation revenues:
Sales
to third parties 763 108 - - 108 871 148
Intersegment 33,524 - - - - 33,524 -
34,287 108 - - 108 34,395 148
Production
costs (9,378) (59) - - (59) (9,437) (54)
Exploration
expenses (796) (7) - - (7) (803) -
Depreciation,
depletion and amortization (8,611) (50) - - (50) (8,661) (57)
Impairment
of oil and gas properties (7,364) - - - - (7,364) -
Other
operating expenses (885) (2) (167) (26) (195) (1,080) (158)
Results
before income tax expenses 7,253 (10) (167) (26) (203) 7,050 (121)
Income
tax expenses (2,466) 3 57 9 69 (2,398) 41
Results
of operations (excluding corporate overhead
and interest costs) 4,786 (7) (110) (17) (134) 4,652 (80)
December
31, 2019
Net
operation revenues:
Sales
to third parties 888 174 - - 174 1,062 1,114
Intersegment 49,400 − - - − 49,400 -
50,288 174 - - 174 50,462 1,114
Production
costs (15,749) (69) - - (69) (15,818) (124)
Exploration
expenses (793) (6) - − (6) (799) (5)
Depreciation,
depletion and amortization (11,436) (37) - (13) (50) (11,486) (292)
Impairment
of oil and gas properties (1,535) - - (421) (421) (1,956) -
Other
operating expenses (1,420) (13) 41 (34) (6) (1,426) (20)
Results
before income tax expenses 19,354 50 41 (468) (377) 18,977 672
Income
tax expenses (6,579) (17) (14) 159 128 (6,451) (229)
Results
of operations (excluding corporate overhead
and interest costs) 12,775 33 27 (309) (249) 12,526 443
December
31, 2018
Net
operation revenues:
Sales
to third parties 1,142 190 998 - 1,188 2,330 375
Intersegment 50,052 − - - − 50,052 -
51,194 190 998 - 1,188 52,382 375
Production
costs (19,741) (77) (152) - (229) (19,970) (40)
Exploration
expenses (516) (7) (1) − (8) (524) (2)
Depreciation,
depletion and amortization (8,716) (40) (221) (21) (282) (8,998) (109)
Impairment
of oil and gas properties (686) - (705) - (705) (1,391) -
Other
operating expenses (2,188) (839) (88) (38) (965) (3,153) (12)
Results
before income tax expenses 19,347 (773) (169) (59) (1,001) 18,346 212
Income
tax expenses (6,576) 263 57 20 340 (6,236) (162)
Results
of operations (excluding corporate overhead
and interest costs) 12,771 (510) (112) (39) (661) 12,110 50
(iv)
Reserve quantities information</t>
        </is>
      </c>
    </row>
    <row r="7">
      <c r="A7" s="4" t="inlineStr">
        <is>
          <t>Summary of Annual Changes in Proved Developed and Undeveloped Reserves of Oil</t>
        </is>
      </c>
      <c r="B7" s="4" t="inlineStr">
        <is>
          <t>A
summary of the annual changes in the proved reserves of oil is as follows (in millions of barrels):
Consolidated
Entities Equity
Method Investees
Proved
developed and undeveloped reserves(*) Crude
oil in Brazil Crude
Oil in South America Crude
Oil in North America Synthetic
Oil in Brazil Consolidated
Total Crude
Oil in North America Crude
Oil in Africa Total
Reserves
at December 31, 2017 (1) 8,249.4 1.2 114.6 6.0 8,371.3 − 63.4 8,434.7
Transfers
by loss of control (2) − − (100.4) − (100.4) 100.4 − −
Revisions
of previous estimates 342.7 − − (0.3) 342.5 (0.9) 3.7 345.3
Extensions
and discoveries 308.5 0.6 − − 309.1 − − 309.1
Improved
Recovery 224.2 − − − 224.2 − − 224.2
Sales
of reserves (254.8) − − − (254.8) (80.4) − (335.2)
Purchases
of reserves − − − − − 7.9 − 7.9
Production
for the year (701.3) (0.3) (14.3) (0.9) (716.8) (0.4) (7.3) (724.5)
Reserves
at December 31, 2018 (1) 8,168.7 1.6 − 4.8 8,175.1 26.6 59.8 8,261.5
Revisions
of previous estimates 718.8 − − − 718.8 0.7 (6.5) 713.0
Extensions
and discoveries 17.5 − − 3.6 21.1 − 0.6 21.7
Improved
Recovery − − − − − − − −
Sales
of reserves (68.3) − − − (68.3) − − (68.3)
Purchases
of reserves − − − − − − − −
Production
for the year (753.9) (0.2) − (0.8) (754.8) (4.7) (12.3) (771.7)
Reserves
at December 31, 2019 (1) 8,082.8 1.4 − 7.7 8,091.9 22.7 41.6 8,156.1
Revisions
of previous estimates 268.7 (0.9) − (6.8) 261.0 (0.4) − 260.7
Extensions
and discoveries 34.8 − − − 34.8 − − 34.8
Improved
Recovery − − − − − − − −
Sales
of reserves (60.8) − − − (60.8) − (41.1) (101.8)
Purchases
of reserves − − − − − − − −
Production
for the year (791.7) (0.2) − (0.9) (792.8) (4.2) (0.5) (797.5)
Reserves
at December 31, 2020 7,533.9 0.3 − − 7,534.2 18.1 − 7,552.3
(1)
In 2017, total proved reserves includes 263.7 million barrels related to assets held for sale. In 2018, total proved reserves
includes 59.8 million barrels related to PO&amp;G assets held for sale. In 2019, total proved reserves include 41.6 million
barrels of assets held for sale (PO&amp;G).
(2)
Amounts transferred from consolidated entities to equity method investees, as the Company concluded the operation that has
resulted in the formation of a joint venture company ("JV"), of which Murphy Exploration &amp; Production Company ("Murphy"
) has 80% stake and Petrobras America Inc ("PAI") 20% stake.
(*)
Apparent differences in the sum of the numbers are due to rounding off. A
summary of the annual changes in the proved reserves of natural gas is as follows (in billions of cubic feet):
Consolidated
Entities Equity
Method Investees
Proved
developed and undeveloped reserves (*) Natural
Gas in Brazil Natural
Gas in South America Natural
Gas in North America Synthetic
Gas in Brazil Consolidated
Total Gas
Natural in North America Gas
Natural in Africa Total
Reserves
at December 31, 2017 (1) 7,676.1 160.2 40.9 8.1 7,885.3 − 17.3 7,902.6
Transfers
by loss of control (2) − − (36.8) − (36.8) 36.8 − −
Revisions
of previous estimates 737.2 − − (1.0) 736.2 (3.1) 34.8 768.0
Extensions
and discoveries 136.8 70.1 − − 206.9 − − 206.9
Improved
Recovery 207.6 − − − 207.6 − − 207.6
Sales
of reserves (165.5) − − − (165.5) (29.7) − (195.2)
Purchases
of reserves − − − − − 6.9 − 6.9
Production
for the year (801.8) (16.2) (4.1) (1.3) (823.5) (0.1) (4.8) (828.4)
Reserves
at December 31, 2018 (1) 7,790.5 214.1 − 5.7 8,010.3 10.8 47.3 8,068.5
Revisions
of previous estimates 1,415.7 (42.3) − − 1,373.4 0.1 10.9 1,384.4
Extensions
and discoveries 15.3 − − 7.6 22.9 − 0.3 23.2
Improved
Recovery − − − − − − − −
Sales
of reserves (24.0) − − − (24.0) − − (24.0)
Purchases
of reserves − − − − − − − −
Production
for the year (816.9) (15.5) − (1.2) (833.7) (1.7) (11.3) (846.7)
Reserves
at December 31, 2019 (1) 8,380.6 156.3 − 12.1 8,549.0 9.2 47.2 8,605.4
Revisions
of previous estimates (92.5) (118.7) − (10.8) (221.9) 0.2 − (221.7)
Extensions
and discoveries 36.0 − − − 36.0 − − 36.0
Improved
Recovery − − − − − − − −
Sales
of reserves (42.3) − − − (42.3) − (47.2) (89.5)
Purchases
of reserves − − − − − − − −
Production
for the year (735.2) (12.0) − (1.4) (748.5) (1.6) − (750.1)
Reserves
at December 31, 2020 7,546.7 25.6 − − 7,572.3 7.8 − 7,580.1
(1)
In 2017, total proved reserves includes 173.7 billion cubic feet related to assets held for sale. In 2018, total proved reserves
includes 47.3 billion cubic feet related to PO&amp;G assets held for sale. In 2019, total proved reserves includes 47.2 billion
cubic feet related to PO&amp;G assets held for sale.
(2)
Amounts transferred from consolidated entities to equity method investees, as the Company concluded the operation that has
resulted in the formation of a joint venture company ("JV"), of which Murphy Exploration &amp; Production Company ("Murphy"
) has 80% stake and Petrobras America Inc ("PAI") 20% stake.
(*)
Apparent differences in the sum of the numbers are due to rounding off. Natural
gas production volumes used in these tables are the net volumes withdrawn from our proved reserves, including gas consumed in
operations and excluding reinjected gas. Our disclosure of proved gas reserves includes gas consumed in operations, which represent
30% of our total proved reserves of natural gas as of December 31, 2020. The
tables below summarizes information about the changes in total proved reserves of crude oil and natural gas, in millions of barrels
of oil equivalent, in our consolidated entities and equity method investees for 2020, 2019 and 2018:
Consolidated
Entities Equity
Method Investees
Proved
developed and undeveloped reserves(*) Oil
equivalent in Brazil Oil
equivalent inSouth America Oil
equivalent in North America Synthetic
Oil in Brazil Consolidated
Total Oil
equivalent in North America Oil
equivalent in Africa Total
Reserves
at December 31, 2017 (1) 9,528.8 27.9 121.5 7.4 9,685.5 − 66.3 9,751.7
Transfers
by loss of control (2) − − (106.5) − (106.5) 106.5 − −
Revisions
of previous estimates 465.6 − − (0.4) 465.2 (1.4) 9.6 473.3
Extensions
and discoveries 331.3 12.3 − − 343.6 − − 343.6
Improved
Recovery 258.8 − − − 258.8 − − 258.8
Sales
of reserves (282.4) − − − (282.4) (85.4) − (367.8)
Purchases
of reserves − − − − − 9.1 − 9.1
Production
for the year (834.9) (3.0) (15.0) (1.2) (854.0) (0.5) (8.1) (862.6)
Reserves
at December 31, 2018 (1) 9,467.1 37.2 − 5.8 9,510.1 28.4 67.7 9,606.2
Revisions
of previous estimates 954.7 (7.0) − − 947.7 0.7 (4.7) 943.7
Extensions
and discoveries 20.1 − − 4.9 25.0 − 0.6 25.6
Improved
Recovery − − − − − − − −
Sales
of reserves (72.3) − − − (72.3) − − (72.3)
Purchases
of reserves − − − − − − − −
Production
for the year (890.0) (2.8) − (1.0) (893.8) (4.9) (14.1) (912.8)
Reserves
at December 31, 2019 (1) 9,479.6 27.4 − 9.7 9,516.7 24.2 49.5 9,590.4
Revisions
of previous estimates 253.3 (20.6) − (8.6) 224.1 (0.3) − 223.7
Extensions
and discoveries 40.8 − − − 40.8 − − 40.8
Improved
Recovery − − − − − − − −
Sales
of reserves (67.8) − − − (67.8) − (49.0) (116.8)
Purchases
of reserves − − − − − − − −
Production
for the year (914.2) (2.2) − (1.2) (917.6) (4.5) (0.5) (922.5)
Reserves
at December 31, 2020 8,791.7 4.6 − − 8,796.3 19.4 − 8,815.7
(1)
In 2017, total proved reserves includes 292.7 million barrels of oil equivalent related to assets held for sale in Brazil;
in 2018, includes 67.7 million barrels of oil equivalent related to PO&amp;G assets held for sale in Africa; and in 2019,
includes 49.5 million barrels of oil equivalent related to assets held for sale in Africa.
(2)
Amounts transferred from consolidated entities to equity method investees, as the Company concluded the operation that has
resulted in the formation of a joint venture company ("JV"), of which Murphy Exploration &amp; Production Company ("Murphy"
) has 80% stake and Petrobras America Inc ("PAI") 20% stake.
(*)
Apparent differences in the sum of the numbers are due to rounding off.</t>
        </is>
      </c>
    </row>
    <row r="8">
      <c r="A8" s="4" t="inlineStr">
        <is>
          <t>Summary of Supplementary Information on Oil and Gas Exploration Production of Net Proved Developed and Undeveloped Reserves</t>
        </is>
      </c>
      <c r="B8" s="4" t="inlineStr">
        <is>
          <t>The
tables below present the volumes of proved developed and undeveloped reserves, net, that is, reflecting Petrobras' participation:
2018
Crude
Oil Synthetic
Oil Natural
Gas Synthetic
Gas Total
oil and gas
(mmbbl) (bncf) (mmboe)
Net
proved developed reserves (*):
Consolidated
Entities
Brazil 4,339.5 4.8 4,807.0 5.7 5,146.4
South
America, outside Brazil 1.0 − 83.5 − 15.0
Total
Consolidated Entities 4,340.5 4.8 4,890.5 5.7 5,161.4
Equity
Method Investees
North America
(2) 20.0 − 8.3 − 21.4
Africa 30.9 − 27.6 − 35.5
Total
Equity Method Investees 51.0 − 35.9 − 56.9
Total
Consolidated and Equity Method Investees (1) 4,391.5 4.8 4,926.4 5.7 5,218.3
Net
proved undeveloped reserves (*):
Consolidated
Entities
Brazil 3,829.2 − 2,983.5 − 4,326.4
South
America, outside Brazil 0.5 − 130.6 − 22.3
Total
Consolidated Entities 3,829.7 − 3,114.1 − 4,348.7
Equity
Method Investees
North America
(2) 6.5 − 2.5 − 6.9
Africa 28.9 − 19.7 − 32.2
Total
Equity Method Investees 35.4 − 22.2 − 39.1
Total
Consolidated and Equity Method Investees (1) 3,865.1 − 3,136.3 − 4,387.9
Total
proved reserves (developed and undeveloped) 8,256.6 4.8 8,062.7 5.7 9,606.2
(1)
It includes amounts related to assets held for sale (30.9 million barrels of oil and 27.6 billion cubic feet of natural gas
in net proved developed reserves and 28.9 million barrels of oil and 19.7 billion cubic feet of natural gas in net proved
undeveloped reserves) in Africa (PO&amp;G).
(2)
North America oil reserves includes 4.2% of natural gas liquid (NGL) in proved developed reserves and 3.6% of NGL in proved
undeveloped reserves.
(*)
Apparent differences in the sum of the numbers are due to rounding off.
2019
Crude
Oil Synthetic
Oil Natural
Gas Synthetic
Gas Total
oil and gas
(mmbbl) (bncf) (mmboe)
Net
proved developed reserves (*):
Consolidated
Entities
Brazil 4,999.1 7.7 5,715.6 12.1 5,961.4
South
America, outside Brazil (2) 0.9 − 66.9 − 12.1
Total
Consolidated Entities 5,000.0 7.7 5,782.5 12.1 5,973.5
Equity
Method Investees
North America
(2) 18.2 − 7.0 − 19.4
Africa 37.1 − 44.7 − 44.6
Total
Equity Method Investees 55.3 − 51.7 − 64.0
Total
Consolidated and Equity Method Investees (1) 5,055.3 7.7 5,834.3 12.1 6,037.4
Net
proved undeveloped reserves (*):
Consolidated
Entities
Brazil 3,083.7 − 2,665.0 − 3,527.9
South
America, outside Brazil (2) 0.5 − 89.3 − 15.4
Total
Consolidated Entities 3,084.2 − 2,754.3 − 3,543.3
Equity
Method Investees
North America
(2) 4.4 − 2.2 − 4.8
Africa 4.5 − 2.4 − 4.9
Total
Equity Method Investees 8.9 − 4.6 − 9.7
Total
Consolidated and Equity Method Investees (1) 3,093.1 − 2,759.0 − 3,552.9
Total
proved reserves (developed and undeveloped) 8,148.4 7.7 8,593.2 12.1 9,590.4
(1)
It includes amounts related to assets held for sale (37.1 million barrels of oil and 44.7 billion cubic feet of natural gas
in net proved developed reserves and 4.5 million barrels of oil and 2.4 billion cubic feet of natural gas in net proved undeveloped
reserves) in Africa (PO&amp;G).
(2)
South America oil reserves includes 20.3% of natural gas liquid (NGL) in proved developed reserves and 59.2% of NGL in proved
undeveloped reserves. North America oil reserves includes 3.8 % of natural gas liquid (NGL) in proved developed reserves and
5.3% of NGL in proved undeveloped reserves.
(*)
Apparent differences in the sum of the numbers are due to rounding off.
2020
Crude
Oil Synthetic
Oil Natural
Gas Synthetic
Gas Total
oil and gas
(mmbbl) (bncf) (mmboe)
Net
proved developed reserves (*):
Consolidated
Entities
Brazil 4,857.6 − 5,713.9 − 5,809.9
South
America, outside Brazil (1) 0.3 − 25.6 − 4.6
Total
Consolidated Entities 4,857.9 − 5,739.5 − 5,814.5
Equity
Method Investees
North America
(1) 16.9 − 7.2 − 18.1
Total
Equity Method Investees 16.9 − 7.2 − 18.1
Total
Consolidated and Equity Method Investees 4,874.8 − 5,746.7 − 5,832.6
Net
proved undeveloped reserves (*):
Consolidated
Entities
Brazil 2,676.3 − 1,832.8 − 2,981.8
South
America, outside Brazil (1) − − − − −
Total
Consolidated Entities 2,676.3 − 1,832.8 − 2,981.8
Equity
Method Investees
North America
(1) 1.2 − 0.6 − 1.3
Total
Equity Method Investees 1.2 − 0.6 − 1.3
Total
Consolidated and Equity Method Investees 2,677.5 − 1,833.4 − 2,983.1
Total
proved reserves (developed and undeveloped) 7,552.3 − 7,580.1 − 8,815.7
(1)
South America oil reserves includes 21.3% of natural gas liquid (NGL) in proved developed reserves. North America oil reserves
includes 6.3% of natural gas liquid (NGL) in proved developed reserves and 5.3% of NGL in proved undeveloped reserves.
(*)
Apparent differences in the sum of the numbers are due to rounding off. (v)
Standardized measure of discounted future net cash flows relating to proved oil and gas quantities and changes therein</t>
        </is>
      </c>
    </row>
    <row r="9">
      <c r="A9" s="4" t="inlineStr">
        <is>
          <t>Summary of Supplementary Information on Standardized Measure of Discounted Future Net Cash Flow Relating to Proved Oil and Gas Quantities</t>
        </is>
      </c>
      <c r="B9" s="4" t="inlineStr">
        <is>
          <t>Standardized
measure of discounted future net cash flows:
Consolidated
entities
Abroad Equity
Method
Investees
(2)
Brazil South
America North
America Total Total
December
31, 2020
Future
cash inflows 333,248 69 - 69 333,317 667
Future
production costs (182,534) (51) - (51) (182,585) (465)
Future
development costs (31,236) (16) - (16) (31,252) (48)
Future
income tax expenses (46,862) - - - (46,862) (79)
Undiscounted
future net cash flows 72,616 2 - 2 72,618 75
10
percent midyear annual discount for timing of estimated cash flows (1) (26,638) - - - (26,638) (1)
Standardized
measure of discounted future net cash flows 45,978 1 - 1 45,979 74
December
31, 2019
Future
cash inflows 535,788 609 - 609 536,397 4,045
Future
production costs (272,381) (285) - (285) (272,666) (1,349)
Future
development costs (34,346) (141) - (141) (34,487) (515)
Future
income tax expenses (86,012) (31) - (31) (86,044) (438)
Undiscounted
future net cash flows 143,049 152 - 152 143,200 1,743
10
percent midyear annual discount for timing of estimated cash flows (1) (54,928) (83) - (83) (55,010) (332)
Standardized
measure of discounted future net cash flows 88,121 69 - 69 88,190 1,412
December
31, 2018
Future
cash inflows 601,754 1,112 - 1,112 602,866 5,998
Future
production costs (269,942) (425) - (425) (270,367) (1,570)
Future
development costs (34,119) (218) - (218) (34,337) (520)
Future
income tax expenses (111,522) (91) - (91) (111,613) (1,006)
Undiscounted
future net cash flows 186,171 379 - 379 186,549 2,903
10
percent midyear annual discount for timing of estimated cash flows (1) (75,050) (194) - (194) (75,244) (613)
Standardized
measure of discounted future net cash flows 111,121 185 - 185 111,305 2,290
(1)
Semiannual capitalization
(2)
Includes the amount of US$ 1,675 millions related to PO&amp;G assets classified as held for sale in 2018. Includes the amount
of US$ 1,047 millions related to PO&amp;G assets classified as held for sale in 2019.
Apparent
differences in the sum of the numbers are due to rounding off.</t>
        </is>
      </c>
    </row>
    <row r="10">
      <c r="A10" s="4" t="inlineStr">
        <is>
          <t>Summary of Standardized Measure of Discounted Future Net Cash Flow Projections</t>
        </is>
      </c>
      <c r="B10" s="4" t="inlineStr">
        <is>
          <t>Changes
in discounted net future cash flows:
Consolidated
entities
Abroad Equity
Method
Investees
(2)
Brazil
(1) South
America North
America Total Total
Balance
at January 1, 2020 88,121 69 - 69 88,190 1,412
Sales
and transfers of oil and gas, net of production cost (24,908) (14) - (14) (24,922) (94)
Development
cost incurred 5,664 3 - 3 5,666 57
Net
change due to purchases and sales of minerals in place (847) - - - (847) (1,047)
Net
change due to extensions, discoveries and improved recovery related costs 509 - - - 509 -
Revisions
of previous quantity estimates 3,160 (35) - (35) 3,125 (10)
Net
change in prices, transfer prices and in production costs (54,606) (145) - (145) (54,751) (375)
Changes
in estimated future development costs (4,716) 97 - 97 (4,618) 67
Accretion
of discount 8,812 9 - 9 8,821 12
Net
change in income taxes 24,788 24 - 24 24,812 51
Other
- unspecified - (7) - (7) (7) 1
Balance
at December 31, 2020 45,978 1 - 1 45,979 74
Balance
at January 1, 2019 111,121 185 - 185 111,305 2,290
Sales
and transfers of oil and gas, net of production cost (34,522) (65) - (65) (34,587) (792)
Development
cost incurred 6,819 6 - 6 6,826 150
Net
change due to purchases and sales of minerals in place (1,387) - - - (1,387) -
Net
change due to extensions, discoveries and improved recovery related costs 385 - - - 385 -
Revisions
of previous quantity estimates 18,317 (44) - (44) 18,273 8
Net
change in prices, transfer prices and in production costs (34,114) (145) - (145) (34,259) (505)
Changes
in estimated future development costs (5,324) 60 - 60 (5,265) (97)
Accretion
of discount 11,112 25 - 25 11,137 244
Net
change in income taxes 15,714 41 - 41 15,755 363
Other
- unspecified - 7 - 7 7 (249)
Balance
at December 31, 2019 88,121 69 - 69 88,190 1,412
Balance
at January 1, 2018 63,687 126 1,628 1,755 65,442 1,294
Transfers
by loss of control (3) - - (1,428) (1,428) (1,428) 1,428
Sales
and transfers of oil and gas, net of production cost (31,429) (76) (844) (921) (32,350) (369)
Development
cost incurred 9,685 32 229 261 9,946 252
Net
change due to purchases and sales of minerals in place (4,773) - - - (4,773) (1,770)
Net
change due to extensions, discoveries and improved recovery related costs 11,284 123 - 123 11,407 -
Revisions
of previous quantity estimates 10,688 - - - 10,688 50
Net
change in prices, transfer prices and in production costs 72,662 44 383 427 73,089 1,740
Changes
in estimated future development costs 1,857 (76) (118) (194) 1,664 (93)
Accretion
of discount 6,369 19 150 169 6,537 129
Net
change in income taxes (28,910) (4) - (4) (28,914) (489)
Other
- unspecified - (4) - (4) (4) 119
Balance
at December 31, 2018 111,121 185 - 185 111,305 2,290
(1)
Includes the amount of US$ 1,770 millions related to assets classified as held for sale in 2017 (January of 2018).
(2)
Includes the amount of US$ 1,675 millions related to PO&amp;G assets classified as held for sale in 2018. Includes
the amount of US$ 1,047 millions related to PO&amp;G assets classified as held for sale in 2019.
(3)
Amounts transferred from consolidated entities to equity method investees, as the Company concluded the operation that has
resulted in the formation of a joint venture company ("JV"), of which Murphy Exploration &amp; Production Company ("Murphy"
) has 80% stake and Petrobras America Inc ("PAI") 20% stake.
Apparent
differences in the sum of the numbers are due to rounding off.</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2. Basis of preparation (Details) - Exchange</t>
        </is>
      </c>
      <c r="B1" s="2" t="inlineStr">
        <is>
          <t>3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row>
    <row r="3">
      <c r="A3" s="3" t="inlineStr">
        <is>
          <t>Disclosure of asset liability management model [text block]</t>
        </is>
      </c>
    </row>
    <row r="4">
      <c r="A4" s="4" t="inlineStr">
        <is>
          <t>Quarterly average exchange rate</t>
        </is>
      </c>
      <c r="B4" s="8" t="n">
        <v>5.39</v>
      </c>
      <c r="C4" s="8" t="n">
        <v>5.38</v>
      </c>
      <c r="D4" s="8" t="n">
        <v>5.39</v>
      </c>
      <c r="E4" s="8" t="n">
        <v>4.47</v>
      </c>
      <c r="F4" s="8" t="n">
        <v>4.12</v>
      </c>
      <c r="G4" s="8" t="n">
        <v>3.97</v>
      </c>
      <c r="H4" s="8" t="n">
        <v>3.92</v>
      </c>
      <c r="I4" s="8" t="n">
        <v>3.77</v>
      </c>
      <c r="J4" s="8" t="n">
        <v>3.81</v>
      </c>
      <c r="K4" s="8" t="n">
        <v>3.95</v>
      </c>
      <c r="L4" s="8" t="n">
        <v>3.61</v>
      </c>
      <c r="M4" s="8" t="n">
        <v>3.24</v>
      </c>
    </row>
    <row r="5">
      <c r="A5" s="4" t="inlineStr">
        <is>
          <t>Period-end exchange rate</t>
        </is>
      </c>
      <c r="B5" s="9" t="n">
        <v>5.2</v>
      </c>
      <c r="C5" s="8" t="n">
        <v>5.64</v>
      </c>
      <c r="D5" s="8" t="n">
        <v>5.48</v>
      </c>
      <c r="E5" s="9" t="n">
        <v>5.2</v>
      </c>
      <c r="F5" s="8" t="n">
        <v>4.03</v>
      </c>
      <c r="G5" s="8" t="n">
        <v>4.16</v>
      </c>
      <c r="H5" s="8" t="n">
        <v>3.83</v>
      </c>
      <c r="I5" s="9" t="n">
        <v>3.9</v>
      </c>
      <c r="J5" s="8" t="n">
        <v>3.87</v>
      </c>
      <c r="K5" s="5" t="n">
        <v>4</v>
      </c>
      <c r="L5" s="8" t="n">
        <v>3.86</v>
      </c>
      <c r="M5" s="8" t="n">
        <v>3.32</v>
      </c>
    </row>
  </sheetData>
  <mergeCells count="2">
    <mergeCell ref="A1:A2"/>
    <mergeCell ref="B1:M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4. Critical accounting policies: key estimates and judgments (Details Narrative) - USD ($) $ in Millions</t>
        </is>
      </c>
      <c r="B1" s="2" t="inlineStr">
        <is>
          <t>3 Months Ended</t>
        </is>
      </c>
      <c r="C1" s="2" t="inlineStr">
        <is>
          <t>12 Months Ended</t>
        </is>
      </c>
    </row>
    <row r="2">
      <c r="B2" s="2" t="inlineStr">
        <is>
          <t>Sep. 30, 2014</t>
        </is>
      </c>
      <c r="C2" s="2" t="inlineStr">
        <is>
          <t>Dec. 31, 2020</t>
        </is>
      </c>
    </row>
    <row r="3">
      <c r="A3" s="3" t="inlineStr">
        <is>
          <t>Disclosure of significant accounting judgments estimates and assumptions [line items]</t>
        </is>
      </c>
    </row>
    <row r="4">
      <c r="A4" s="4" t="inlineStr">
        <is>
          <t>Selling price determination</t>
        </is>
      </c>
      <c r="C4" s="4" t="inlineStr">
        <is>
          <t>The Company determines its oil and gas reserves both pursuant to the U.S. Securities and Exchange Commission - SEC and the ANP/SPE (Brazilian Agency of Petroleum, Natural Gas and Biofuels / Society of Petroleum Engineers) criteria. The main differences between the two criteria are: selling price of crude oil (ANP/SPE establishes the use of the Company&amp;#8217;s forecasted price, while SEC determines the use of an average price considering each first day of the last 12 months)</t>
        </is>
      </c>
    </row>
    <row r="5">
      <c r="A5" s="4" t="inlineStr">
        <is>
          <t>Key assumptions from the business management plan</t>
        </is>
      </c>
      <c r="C5" s="4" t="inlineStr">
        <is>
          <t>Projections relating to the key assumptions are derived from the Strategic Plan for the first five years and consistent with the Strategic Plan for the following years. These assumptions are consistent with market evidence, such as independent macro-economic forecasts, industry commentators and experts. Back testing analysis and feedback process in order to continually improve forecast techniques are also performed.</t>
        </is>
      </c>
    </row>
    <row r="6">
      <c r="A6" s="4" t="inlineStr">
        <is>
          <t>Period of price inflation index</t>
        </is>
      </c>
      <c r="C6" s="4" t="inlineStr">
        <is>
          <t>30 years</t>
        </is>
      </c>
    </row>
    <row r="7">
      <c r="A7" s="4" t="inlineStr">
        <is>
          <t>Medical cost, period of per capita health care benefits paid over used to project growth rates</t>
        </is>
      </c>
      <c r="C7" s="4" t="inlineStr">
        <is>
          <t>Five years</t>
        </is>
      </c>
    </row>
    <row r="8">
      <c r="A8" s="4" t="inlineStr">
        <is>
          <t>Property, plant and equipment [member]</t>
        </is>
      </c>
    </row>
    <row r="9">
      <c r="A9" s="3" t="inlineStr">
        <is>
          <t>Disclosure of significant accounting judgments estimates and assumptions [line items]</t>
        </is>
      </c>
    </row>
    <row r="10">
      <c r="A10" s="4" t="inlineStr">
        <is>
          <t>Wrote off capitalized costs</t>
        </is>
      </c>
      <c r="B10" s="6" t="n">
        <v>252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3" customWidth="1" min="1" max="1"/>
    <col width="80" customWidth="1" min="2" max="2"/>
  </cols>
  <sheetData>
    <row r="1">
      <c r="A1" s="1" t="inlineStr">
        <is>
          <t>5. New standards and interpretations (Details)</t>
        </is>
      </c>
      <c r="B1" s="2" t="inlineStr">
        <is>
          <t>12 Months Ended</t>
        </is>
      </c>
    </row>
    <row r="2">
      <c r="B2" s="2" t="inlineStr">
        <is>
          <t>Dec. 31, 2020</t>
        </is>
      </c>
    </row>
    <row r="3">
      <c r="A3" s="4" t="inlineStr">
        <is>
          <t>Interest Rate Benchmark Reform [member]</t>
        </is>
      </c>
    </row>
    <row r="4">
      <c r="A4" s="3" t="inlineStr">
        <is>
          <t>DisclosureNewStandardsAndInterpretationsLineItems [Line Items]</t>
        </is>
      </c>
    </row>
    <row r="5">
      <c r="A5" s="4" t="inlineStr">
        <is>
          <t>Standard</t>
        </is>
      </c>
      <c r="B5" s="4" t="inlineStr">
        <is>
          <t>Interest Rate Benchmark Reform (Phase 2) – Amendments to IFRS 9, IAS 39, IFRS 7, IFRS 4 and IFRS 16</t>
        </is>
      </c>
    </row>
    <row r="6">
      <c r="A6" s="4" t="inlineStr">
        <is>
          <t>Description</t>
        </is>
      </c>
      <c r="B6" s="4" t="inlineStr">
        <is>
          <t>The amendments relates to the interest rate benchmark reform and transition to IBOR recommended by the Financial Stability Board (FSB), which establishes new requirements relating to the basis for determining the contractual cash flows of financial assets and liabilities measured at amortized cost under the scope of IFRS 9; lease liabilities; hedge accounting; and disclosures.</t>
        </is>
      </c>
    </row>
    <row r="7">
      <c r="A7" s="4" t="inlineStr">
        <is>
          <t>Effective on</t>
        </is>
      </c>
      <c r="B7" s="4" t="inlineStr">
        <is>
          <t>Jan. 1,
		2021</t>
        </is>
      </c>
    </row>
    <row r="8">
      <c r="A8" s="4" t="inlineStr">
        <is>
          <t>Annual Improvements to IFRS Standards 2018-2020 [member]</t>
        </is>
      </c>
    </row>
    <row r="9">
      <c r="A9" s="3" t="inlineStr">
        <is>
          <t>DisclosureNewStandardsAndInterpretationsLineItems [Line Items]</t>
        </is>
      </c>
    </row>
    <row r="10">
      <c r="A10" s="4" t="inlineStr">
        <is>
          <t>Standard</t>
        </is>
      </c>
      <c r="B10" s="4" t="inlineStr">
        <is>
          <t>Annual Improvements to IFRS Standards 2018–2020.</t>
        </is>
      </c>
    </row>
    <row r="11">
      <c r="A11" s="4" t="inlineStr">
        <is>
          <t>Description</t>
        </is>
      </c>
      <c r="B11" s="4" t="inlineStr">
        <is>
          <t>The amendments change requirements related to: (i) simplifying the application of IFRS 1 by a subsidiary that becomes a first-time adopter of IFRS after its parent company has already adopted IFRS; (ii) clarifying the fees a company includes in assessing the terms of a new or modified financial liability in order to determine whether to derecognize a financial liability (IFRS 9); and (iii) aligning the fair value measurement requirements in IAS 41 with those in other IFRS Standards. Additionally, the amendments change an illustrative example accompanying IFRS 16 regarding lease incentives.</t>
        </is>
      </c>
    </row>
    <row r="12">
      <c r="A12" s="4" t="inlineStr">
        <is>
          <t>Effective on</t>
        </is>
      </c>
      <c r="B12" s="4" t="inlineStr">
        <is>
          <t>Jan. 1,
		2022</t>
        </is>
      </c>
    </row>
    <row r="13">
      <c r="A13" s="4" t="inlineStr">
        <is>
          <t>Amendments to IFRS 3 [member]</t>
        </is>
      </c>
    </row>
    <row r="14">
      <c r="A14" s="3" t="inlineStr">
        <is>
          <t>DisclosureNewStandardsAndInterpretationsLineItems [Line Items]</t>
        </is>
      </c>
    </row>
    <row r="15">
      <c r="A15" s="4" t="inlineStr">
        <is>
          <t>Standard</t>
        </is>
      </c>
      <c r="B15" s="4" t="inlineStr">
        <is>
          <t>Reference to the Conceptual Framework - Amendments to IFRS 3</t>
        </is>
      </c>
    </row>
    <row r="16">
      <c r="A16" s="4" t="inlineStr">
        <is>
          <t>Description</t>
        </is>
      </c>
      <c r="B16" s="4" t="inlineStr">
        <is>
          <t>The amendments (i) update a certain reference in IFRS 3 to the most recent conceptual framework and (ii) include additional requirements related to obligations under the scope of IAS 37 - Provisions, Contingent Liabilities and Contingent Assets and IFRIC 21 - Levies. In addition, the amendments provide that the buyer should not recognize contingent assets acquired in a business combination.</t>
        </is>
      </c>
    </row>
    <row r="17">
      <c r="A17" s="4" t="inlineStr">
        <is>
          <t>Effective on</t>
        </is>
      </c>
      <c r="B17" s="4" t="inlineStr">
        <is>
          <t>Jan. 1,
		2022</t>
        </is>
      </c>
    </row>
    <row r="18">
      <c r="A18" s="4" t="inlineStr">
        <is>
          <t>Amendments to IAS 37 [member]</t>
        </is>
      </c>
    </row>
    <row r="19">
      <c r="A19" s="3" t="inlineStr">
        <is>
          <t>DisclosureNewStandardsAndInterpretationsLineItems [Line Items]</t>
        </is>
      </c>
    </row>
    <row r="20">
      <c r="A20" s="4" t="inlineStr">
        <is>
          <t>Standard</t>
        </is>
      </c>
      <c r="B20" s="4" t="inlineStr">
        <is>
          <t>Onerous Contracts - Cost of Fulfilling a Contract - Amendments to IAS 37</t>
        </is>
      </c>
    </row>
    <row r="21">
      <c r="A21" s="4" t="inlineStr">
        <is>
          <t>Description</t>
        </is>
      </c>
      <c r="B21" s="4" t="inlineStr">
        <is>
          <t>The amendments specify which costs an entity includes in determining the cost of fulfilling a contract in assessing whether the contract is onerous.</t>
        </is>
      </c>
    </row>
    <row r="22">
      <c r="A22" s="4" t="inlineStr">
        <is>
          <t>Effective on</t>
        </is>
      </c>
      <c r="B22" s="4" t="inlineStr">
        <is>
          <t>Jan. 1,
		2022</t>
        </is>
      </c>
    </row>
    <row r="23">
      <c r="A23" s="4" t="inlineStr">
        <is>
          <t>Amendments to IAS 16 [member]</t>
        </is>
      </c>
    </row>
    <row r="24">
      <c r="A24" s="3" t="inlineStr">
        <is>
          <t>DisclosureNewStandardsAndInterpretationsLineItems [Line Items]</t>
        </is>
      </c>
    </row>
    <row r="25">
      <c r="A25" s="4" t="inlineStr">
        <is>
          <t>Standard</t>
        </is>
      </c>
      <c r="B25" s="4" t="inlineStr">
        <is>
          <t>Property, Plant and Equipment: Proceeds before Intended Use - Amendments to IAS 16</t>
        </is>
      </c>
    </row>
    <row r="26">
      <c r="A26" s="4" t="inlineStr">
        <is>
          <t>Description</t>
        </is>
      </c>
      <c r="B26" s="4" t="inlineStr">
        <is>
          <t>The amendments prohibit a company from deducting plant and equipment amounts received from selling items produced while the company is preparing the asset for its intended use from the cost of property. Instead, a company will recognize such sales proceeds and related cost in profit or loss.</t>
        </is>
      </c>
    </row>
    <row r="27">
      <c r="A27" s="4" t="inlineStr">
        <is>
          <t>Effective on</t>
        </is>
      </c>
      <c r="B27" s="4" t="inlineStr">
        <is>
          <t>Jan. 1,
		2022</t>
        </is>
      </c>
    </row>
    <row r="28">
      <c r="A28" s="4" t="inlineStr">
        <is>
          <t>Amendments to IAS 1 [member]</t>
        </is>
      </c>
    </row>
    <row r="29">
      <c r="A29" s="3" t="inlineStr">
        <is>
          <t>DisclosureNewStandardsAndInterpretationsLineItems [Line Items]</t>
        </is>
      </c>
    </row>
    <row r="30">
      <c r="A30" s="4" t="inlineStr">
        <is>
          <t>Standard</t>
        </is>
      </c>
      <c r="B30" s="4" t="inlineStr">
        <is>
          <t>Classification of Liabilities as Current or Non-current - Amendments to IAS 1</t>
        </is>
      </c>
    </row>
    <row r="31">
      <c r="A31" s="4" t="inlineStr">
        <is>
          <t>Description</t>
        </is>
      </c>
      <c r="B31" s="4" t="inlineStr">
        <is>
          <t>The amendments establish requirements for the classification of a liability as current or non-current.</t>
        </is>
      </c>
    </row>
    <row r="32">
      <c r="A32" s="4" t="inlineStr">
        <is>
          <t>Effective on</t>
        </is>
      </c>
      <c r="B32" s="4" t="inlineStr">
        <is>
          <t>Jan. 1,
		2023</t>
        </is>
      </c>
    </row>
    <row r="33">
      <c r="A33" s="4" t="inlineStr">
        <is>
          <t>IFRS 17 - Insurance Contracts [member]</t>
        </is>
      </c>
    </row>
    <row r="34">
      <c r="A34" s="3" t="inlineStr">
        <is>
          <t>DisclosureNewStandardsAndInterpretationsLineItems [Line Items]</t>
        </is>
      </c>
    </row>
    <row r="35">
      <c r="A35" s="4" t="inlineStr">
        <is>
          <t>Standard</t>
        </is>
      </c>
      <c r="B35" s="4" t="inlineStr">
        <is>
          <t>IFRS 17 – Insurance Contracts (and Amendments)</t>
        </is>
      </c>
    </row>
    <row r="36">
      <c r="A36" s="4" t="inlineStr">
        <is>
          <t>Description</t>
        </is>
      </c>
      <c r="B36" s="4" t="inlineStr">
        <is>
          <t>IFRS 4 – Insurance Contracts will be superseded by IFRS 17, which stablishes the requirements to be applied in the recognition and disclosure of insurance and reinsurance contracts.</t>
        </is>
      </c>
    </row>
    <row r="37">
      <c r="A37" s="4" t="inlineStr">
        <is>
          <t>Effective on</t>
        </is>
      </c>
      <c r="B37" s="4" t="inlineStr">
        <is>
          <t>Jan. 1,
		2023</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5. New standards and interpretations (Details Narrative)</t>
        </is>
      </c>
      <c r="B1" s="2" t="inlineStr">
        <is>
          <t>12 Months Ended</t>
        </is>
      </c>
    </row>
    <row r="2">
      <c r="B2" s="2" t="inlineStr">
        <is>
          <t>Dec. 31, 2020</t>
        </is>
      </c>
    </row>
    <row r="3">
      <c r="A3" s="3" t="inlineStr">
        <is>
          <t>New Standards And Interpretations Abstract</t>
        </is>
      </c>
    </row>
    <row r="4">
      <c r="A4" s="4" t="inlineStr">
        <is>
          <t>Percentage of total finance debt</t>
        </is>
      </c>
      <c r="B4" s="4" t="inlineStr">
        <is>
          <t>32.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6. Context, resilience measures and impacts of the COVID-19 pandemic (Details Narrative) - Organization of the petroleum exporting countries (OPEC) [member] - Other countries [member]</t>
        </is>
      </c>
      <c r="B1" s="2" t="inlineStr">
        <is>
          <t>Jul. 31, 2020</t>
        </is>
      </c>
      <c r="C1" s="2" t="inlineStr">
        <is>
          <t>Apr. 30, 2020</t>
        </is>
      </c>
    </row>
    <row r="2">
      <c r="A2" s="4" t="inlineStr">
        <is>
          <t>New agreement [member]</t>
        </is>
      </c>
    </row>
    <row r="3">
      <c r="A3" s="3" t="inlineStr">
        <is>
          <t>DisclosureContextResilienceMeasuresAndImpactsOfPandemicLineItems [Line Items]</t>
        </is>
      </c>
    </row>
    <row r="4">
      <c r="A4" s="4" t="inlineStr">
        <is>
          <t>Description of reduction on combined production</t>
        </is>
      </c>
      <c r="C4" s="4" t="inlineStr">
        <is>
          <t>9.7 million barrels per day (bpd) for May and June 2020, after Brent prices present a material reduction in March and April, reaching the lowest price of the year (US$ 19.33 per barrel).</t>
        </is>
      </c>
    </row>
    <row r="5">
      <c r="A5" s="4" t="inlineStr">
        <is>
          <t>Adherence agreement [member] | Subsequent events [member]</t>
        </is>
      </c>
    </row>
    <row r="6">
      <c r="A6" s="3" t="inlineStr">
        <is>
          <t>DisclosureContextResilienceMeasuresAndImpactsOfPandemicLineItems [Line Items]</t>
        </is>
      </c>
    </row>
    <row r="7">
      <c r="A7" s="4" t="inlineStr">
        <is>
          <t>Description of reduction on combined production</t>
        </is>
      </c>
      <c r="B7" s="4" t="inlineStr">
        <is>
          <t>Reduced from 9.7 million bpd to 7.7 million bpd as of August 2020, remaining at this level until December 2020.</t>
        </is>
      </c>
    </row>
    <row r="8">
      <c r="A8" s="4" t="inlineStr">
        <is>
          <t>Description of voluntary cuts on production</t>
        </is>
      </c>
      <c r="B8" s="4" t="inlineStr">
        <is>
          <t>OPEC+ members decided to reduce their cuts to 7.2 million bpd</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7. Capital Management (Details Narrative) - USD ($) $ in Millions</t>
        </is>
      </c>
      <c r="B1" s="2" t="inlineStr">
        <is>
          <t>12 Months Ended</t>
        </is>
      </c>
    </row>
    <row r="2">
      <c r="B2" s="2" t="inlineStr">
        <is>
          <t>Dec. 31, 2021</t>
        </is>
      </c>
      <c r="C2" s="2" t="inlineStr">
        <is>
          <t>Dec. 31, 2020</t>
        </is>
      </c>
      <c r="D2" s="2" t="inlineStr">
        <is>
          <t>Dec. 31, 2019</t>
        </is>
      </c>
    </row>
    <row r="3">
      <c r="A3" s="3" t="inlineStr">
        <is>
          <t>DisclosureCapitalManagementOfEquityAbstractLineItems [Line Items]</t>
        </is>
      </c>
    </row>
    <row r="4">
      <c r="A4" s="4" t="inlineStr">
        <is>
          <t>Gross debt decreased</t>
        </is>
      </c>
      <c r="C4" s="6" t="n">
        <v>87121</v>
      </c>
      <c r="D4" s="6" t="n">
        <v>75538</v>
      </c>
    </row>
    <row r="5">
      <c r="A5" s="4" t="inlineStr">
        <is>
          <t>Events after reporting period [member]</t>
        </is>
      </c>
    </row>
    <row r="6">
      <c r="A6" s="3" t="inlineStr">
        <is>
          <t>DisclosureCapitalManagementOfEquityAbstractLineItems [Line Items]</t>
        </is>
      </c>
    </row>
    <row r="7">
      <c r="A7" s="4" t="inlineStr">
        <is>
          <t>Gross debt to be reduced</t>
        </is>
      </c>
      <c r="B7" s="6" t="n">
        <v>67000</v>
      </c>
    </row>
    <row r="8">
      <c r="A8" s="4" t="inlineStr">
        <is>
          <t>Description of shareholders dividends policy</t>
        </is>
      </c>
      <c r="B8" s="4" t="inlineStr">
        <is>
          <t>In case of a gross debt lower than US$ 60 billion (which is targeted for 2022), it may distribute 60% of the difference between net cash provided by operating activities and acquisition of PP&amp;E and intangibles asset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paration</t>
        </is>
      </c>
      <c r="B1" s="2" t="inlineStr">
        <is>
          <t>12 Months Ended</t>
        </is>
      </c>
    </row>
    <row r="2">
      <c r="B2" s="2" t="inlineStr">
        <is>
          <t>Dec. 31, 2020</t>
        </is>
      </c>
    </row>
    <row r="3">
      <c r="A3" s="3" t="inlineStr">
        <is>
          <t>Disclosure Of Reconciliation Between Statutory Tax Rate And Effective Tax Expenses Rate Explanatory</t>
        </is>
      </c>
    </row>
    <row r="4">
      <c r="A4" s="4" t="inlineStr">
        <is>
          <t>Basis of preparation</t>
        </is>
      </c>
      <c r="B4" s="4" t="inlineStr">
        <is>
          <t>2. Basis of preparation
2.1. Statement of compliance
and authorization of consolidated financial statements These
consolidated financial statements have been prepared and are being presented in accordance with the International Financial Reporting
Standards (IFRS) as issued by the International Accounting Standards Board (IASB). The
consolidated financial statements have been prepared under the historical cost convention, except when otherwise indicated. The
significant accounting policies used in the preparation of these financial statements are set out in their respective explanatory
notes. The
preparation of the financial statements requires the use of estimates based on assumptions and judgements, which may affect the
application of accounting policies and reported amounts of assets, liabilities, revenues and expenses. Although our management
periodically reviews these assumptions and judgments, the actual results could differ from these estimates. For further information
on accounting estimates, see note 4. These
consolidated financial statements were approved and authorized for issue by the Company’s Board of Directors in a meeting
held on March 24, 2021.
2.2. Discontinued operation After
the additional sale of the Company’s interest in the subsidiary Petrobras Distribuidora (BR), carried out through a secondary
public offering (follow-on) in July 2019, Petrobras is no longer the controlling shareholder of BR. Furthermore,
all requirements were met to classify this investment as a discontinued operation, in accordance with IFRS 5 - Non-current Assets
Held for Sale and Discontinued Operations, since it represented a separate major line of business. Thus, in the consolidated statement
of income and cash flows, the net income, operating, investing and financing cash flows relating to BR are presented in separate
line items, as a net amount for discontinued operations.
2.3. Initial adoption of new accounting standard On January 1, 2019, the Company adopted
IFRS 16 – Leases. Among the changes arising from IFRS 16, this standard eliminated the classification of leases as either
operating or finance leases for lessees, providing for a single lessee accounting model in which all leases result in the recognition
of a right-of-use asset and a lease liability. Following the adoption of IFRS 16, lease
payments under operating leases are not charged to the statement of income as a single expense item on an accrual basis. Instead,
depreciation of the right to use a leased asset, as well as the finance expenses and foreign exchange gains or losses over the
lease liability, are recognized in the statement of income. In the statement of cash flows, the lease
payments previously presented within operating and investing activities are presented as financing activities, comprising the
settlement of lease liabilities. However, such change does not affect the Company’s cash and cash equivalents balance.
2.4. Functional and presentation
currency The
functional currency of Petrobras and all of its Brazilian subsidiaries is the Brazilian Real. The functional currency of the Petrobras
direct subsidiaries that operate outside Brazil is the U.S. dollar. Petrobras
has selected the U.S. dollar as its presentation currency to facilitate a more direct comparison to other oil and gas companies.
The financial statements have been translated from the functional currency (Brazilian real) into the presentation currency (U.S.
dollar). All assets and liabilities are translated into U.S. dollars at the closing exchange rate at the date of the financial
statements; income and expenses, as well as cash flows are translated into U.S. dollars using the average exchange rates prevailing
during the period. All exchange differences arising from the translation of the consolidated financial statements from the functional
currency into the presentation currency are recognized as cumulative translation adjustments (CTA) within accumulated other comprehensive
income in the consolidated statements of changes in shareholders’ equity.
Brazilian
Real x U.S. Dollar Dec-20 Sep-20 Jun-20 Mar-20 Dec-19 Sep-19 Jun-19 Mar-19 Dec-18 Sep-18 Jun-18 Mar-18
Quarterly
average exchange rate 5.39 5.38 5.39 4.47 4.12 3.97 3.92 3.77 3.81 3.95 3.61 3.24
Period-end
exchange rate 5.20 5.64 5.48 5.20 4.03 4.16 3.83 3.90 3.87 4.00 3.86 3.32
2.5. Order of presentation
of the explanatory notes As
recommended in the Conceptual Framework for Financial Reporting, the expectations of users of financial statements regarding the
Company's returns depend on their assessment of the amount, timing and uncertainty of (the prospects for) future net cash inflows
to the entity and on their assessment of management's stewardships of the entity’s economic resources. Therefore,
the order of the explanatory notes align the Company's financial statements with the users' view, in addition to emphasizing the
importance of the Company's Strategic Management. Thus,
after the explanatory notes presenting the Company and its operations, and those related to the conceptual structure applied in
the preparation of the financial statements, it proceeds with the explanatory note on Capital Management, followed by the other
notes, separated by the activities as set out on the statement of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Cash and cash equivalents and Marketable securities (Details) - USD ($) $ in Millions</t>
        </is>
      </c>
      <c r="B1" s="2" t="inlineStr">
        <is>
          <t>Dec. 31, 2020</t>
        </is>
      </c>
      <c r="C1" s="2" t="inlineStr">
        <is>
          <t>Dec. 31, 2019</t>
        </is>
      </c>
    </row>
    <row r="2">
      <c r="A2" s="3" t="inlineStr">
        <is>
          <t>DisclosureCashAndCashEquivalentsLineItems [Line Items]</t>
        </is>
      </c>
    </row>
    <row r="3">
      <c r="A3" s="4" t="inlineStr">
        <is>
          <t>Cash at bank and in hand</t>
        </is>
      </c>
      <c r="B3" s="6" t="n">
        <v>552</v>
      </c>
      <c r="C3" s="6" t="n">
        <v>572</v>
      </c>
    </row>
    <row r="4">
      <c r="A4" s="4" t="inlineStr">
        <is>
          <t>Total short-term financial investments</t>
        </is>
      </c>
      <c r="B4" s="5" t="n">
        <v>11159</v>
      </c>
      <c r="C4" s="5" t="n">
        <v>6800</v>
      </c>
    </row>
    <row r="5">
      <c r="A5" s="4" t="inlineStr">
        <is>
          <t>Total cash and cash equivalents</t>
        </is>
      </c>
      <c r="B5" s="5" t="n">
        <v>11711</v>
      </c>
      <c r="C5" s="5" t="n">
        <v>7372</v>
      </c>
    </row>
    <row r="6">
      <c r="A6" s="4" t="inlineStr">
        <is>
          <t>Abroad [member]</t>
        </is>
      </c>
    </row>
    <row r="7">
      <c r="A7" s="3" t="inlineStr">
        <is>
          <t>DisclosureCashAndCashEquivalentsLineItems [Line Items]</t>
        </is>
      </c>
    </row>
    <row r="8">
      <c r="A8" s="4" t="inlineStr">
        <is>
          <t>Short-term financial investments</t>
        </is>
      </c>
      <c r="B8" s="5" t="n">
        <v>8539</v>
      </c>
      <c r="C8" s="5" t="n">
        <v>5097</v>
      </c>
    </row>
    <row r="9">
      <c r="A9" s="4" t="inlineStr">
        <is>
          <t>BRAZIL</t>
        </is>
      </c>
    </row>
    <row r="10">
      <c r="A10" s="3" t="inlineStr">
        <is>
          <t>DisclosureCashAndCashEquivalentsLineItems [Line Items]</t>
        </is>
      </c>
    </row>
    <row r="11">
      <c r="A11" s="4" t="inlineStr">
        <is>
          <t>Short-term financial investments</t>
        </is>
      </c>
      <c r="B11" s="5" t="n">
        <v>2620</v>
      </c>
      <c r="C11" s="5" t="n">
        <v>1703</v>
      </c>
    </row>
    <row r="12">
      <c r="A12" s="4" t="inlineStr">
        <is>
          <t>Automatic investing accounts and interest checking accounts [member] | Abroad [member]</t>
        </is>
      </c>
    </row>
    <row r="13">
      <c r="A13" s="3" t="inlineStr">
        <is>
          <t>DisclosureCashAndCashEquivalentsLineItems [Line Items]</t>
        </is>
      </c>
    </row>
    <row r="14">
      <c r="A14" s="4" t="inlineStr">
        <is>
          <t>Short-term financial investments</t>
        </is>
      </c>
      <c r="B14" s="5" t="n">
        <v>5633</v>
      </c>
      <c r="C14" s="5" t="n">
        <v>4620</v>
      </c>
    </row>
    <row r="15">
      <c r="A15" s="4" t="inlineStr">
        <is>
          <t>Time deposits [member] | Abroad [member]</t>
        </is>
      </c>
    </row>
    <row r="16">
      <c r="A16" s="3" t="inlineStr">
        <is>
          <t>DisclosureCashAndCashEquivalentsLineItems [Line Items]</t>
        </is>
      </c>
    </row>
    <row r="17">
      <c r="A17" s="4" t="inlineStr">
        <is>
          <t>Short-term financial investments</t>
        </is>
      </c>
      <c r="B17" s="5" t="n">
        <v>2574</v>
      </c>
      <c r="C17" s="5" t="n">
        <v>7</v>
      </c>
    </row>
    <row r="18">
      <c r="A18" s="4" t="inlineStr">
        <is>
          <t>Other investment funds [member] | BRAZIL</t>
        </is>
      </c>
    </row>
    <row r="19">
      <c r="A19" s="3" t="inlineStr">
        <is>
          <t>DisclosureCashAndCashEquivalentsLineItems [Line Items]</t>
        </is>
      </c>
    </row>
    <row r="20">
      <c r="A20" s="4" t="inlineStr">
        <is>
          <t>Short-term financial investments</t>
        </is>
      </c>
      <c r="B20" s="5" t="n">
        <v>28</v>
      </c>
      <c r="C20" s="5" t="n">
        <v>4</v>
      </c>
    </row>
    <row r="21">
      <c r="A21" s="4" t="inlineStr">
        <is>
          <t>Brazilian interbank deposit rate investment funds and other short-term deposits [member] | BRAZIL</t>
        </is>
      </c>
    </row>
    <row r="22">
      <c r="A22" s="3" t="inlineStr">
        <is>
          <t>DisclosureCashAndCashEquivalentsLineItems [Line Items]</t>
        </is>
      </c>
    </row>
    <row r="23">
      <c r="A23" s="4" t="inlineStr">
        <is>
          <t>Short-term financial investments</t>
        </is>
      </c>
      <c r="B23" s="5" t="n">
        <v>2592</v>
      </c>
      <c r="C23" s="5" t="n">
        <v>1699</v>
      </c>
    </row>
    <row r="24">
      <c r="A24" s="4" t="inlineStr">
        <is>
          <t>Other financial investments [member] | Abroad [member]</t>
        </is>
      </c>
    </row>
    <row r="25">
      <c r="A25" s="3" t="inlineStr">
        <is>
          <t>DisclosureCashAndCashEquivalentsLineItems [Line Items]</t>
        </is>
      </c>
    </row>
    <row r="26">
      <c r="A26" s="4" t="inlineStr">
        <is>
          <t>Short-term financial investments</t>
        </is>
      </c>
      <c r="B26" s="6" t="n">
        <v>332</v>
      </c>
      <c r="C26" s="6" t="n">
        <v>47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Cash and cash equivalents and Marketable securities (Details 1) - USD ($) $ in Millions</t>
        </is>
      </c>
      <c r="B1" s="2" t="inlineStr">
        <is>
          <t>Dec. 31, 2020</t>
        </is>
      </c>
      <c r="C1" s="2" t="inlineStr">
        <is>
          <t>Dec. 31, 2019</t>
        </is>
      </c>
    </row>
    <row r="2">
      <c r="A2" s="3" t="inlineStr">
        <is>
          <t>Marketable securities</t>
        </is>
      </c>
    </row>
    <row r="3">
      <c r="A3" s="4" t="inlineStr">
        <is>
          <t>Total</t>
        </is>
      </c>
      <c r="B3" s="6" t="n">
        <v>703</v>
      </c>
      <c r="C3" s="6" t="n">
        <v>946</v>
      </c>
    </row>
    <row r="4">
      <c r="A4" s="4" t="inlineStr">
        <is>
          <t>Current</t>
        </is>
      </c>
      <c r="B4" s="5" t="n">
        <v>659</v>
      </c>
      <c r="C4" s="5" t="n">
        <v>888</v>
      </c>
    </row>
    <row r="5">
      <c r="A5" s="4" t="inlineStr">
        <is>
          <t>Non-current</t>
        </is>
      </c>
      <c r="B5" s="5" t="n">
        <v>44</v>
      </c>
      <c r="C5" s="5" t="n">
        <v>58</v>
      </c>
    </row>
    <row r="6">
      <c r="A6" s="4" t="inlineStr">
        <is>
          <t>Abroad [member]</t>
        </is>
      </c>
    </row>
    <row r="7">
      <c r="A7" s="3" t="inlineStr">
        <is>
          <t>Marketable securities</t>
        </is>
      </c>
    </row>
    <row r="8">
      <c r="A8" s="4" t="inlineStr">
        <is>
          <t>Current</t>
        </is>
      </c>
      <c r="B8" s="5" t="n">
        <v>7</v>
      </c>
      <c r="C8" s="5" t="n">
        <v>13</v>
      </c>
    </row>
    <row r="9">
      <c r="A9" s="4" t="inlineStr">
        <is>
          <t>Non-current</t>
        </is>
      </c>
      <c r="C9" s="5" t="n">
        <v>6</v>
      </c>
    </row>
    <row r="10">
      <c r="A10" s="4" t="inlineStr">
        <is>
          <t>BRAZIL</t>
        </is>
      </c>
    </row>
    <row r="11">
      <c r="A11" s="3" t="inlineStr">
        <is>
          <t>Marketable securities</t>
        </is>
      </c>
    </row>
    <row r="12">
      <c r="A12" s="4" t="inlineStr">
        <is>
          <t>Current</t>
        </is>
      </c>
      <c r="B12" s="5" t="n">
        <v>652</v>
      </c>
      <c r="C12" s="5" t="n">
        <v>875</v>
      </c>
    </row>
    <row r="13">
      <c r="A13" s="4" t="inlineStr">
        <is>
          <t>Non-current</t>
        </is>
      </c>
      <c r="B13" s="5" t="n">
        <v>44</v>
      </c>
      <c r="C13" s="5" t="n">
        <v>52</v>
      </c>
    </row>
    <row r="14">
      <c r="A14" s="4" t="inlineStr">
        <is>
          <t>Marketable Securities [member]</t>
        </is>
      </c>
    </row>
    <row r="15">
      <c r="A15" s="3" t="inlineStr">
        <is>
          <t>Marketable securities</t>
        </is>
      </c>
    </row>
    <row r="16">
      <c r="A16" s="4" t="inlineStr">
        <is>
          <t>Fair value through profit or loss</t>
        </is>
      </c>
      <c r="B16" s="5" t="n">
        <v>652</v>
      </c>
      <c r="C16" s="5" t="n">
        <v>875</v>
      </c>
    </row>
    <row r="17">
      <c r="A17" s="4" t="inlineStr">
        <is>
          <t>Fair value through other comprehensive income</t>
        </is>
      </c>
      <c r="B17" s="4" t="inlineStr">
        <is>
          <t xml:space="preserve"> </t>
        </is>
      </c>
      <c r="C17" s="5" t="n">
        <v>7</v>
      </c>
    </row>
    <row r="18">
      <c r="A18" s="4" t="inlineStr">
        <is>
          <t>Amortised cost</t>
        </is>
      </c>
      <c r="B18" s="5" t="n">
        <v>51</v>
      </c>
      <c r="C18" s="5" t="n">
        <v>64</v>
      </c>
    </row>
    <row r="19">
      <c r="A19" s="4" t="inlineStr">
        <is>
          <t>Total</t>
        </is>
      </c>
      <c r="B19" s="5" t="n">
        <v>703</v>
      </c>
      <c r="C19" s="5" t="n">
        <v>946</v>
      </c>
    </row>
    <row r="20">
      <c r="A20" s="4" t="inlineStr">
        <is>
          <t>Current</t>
        </is>
      </c>
      <c r="B20" s="5" t="n">
        <v>659</v>
      </c>
      <c r="C20" s="5" t="n">
        <v>888</v>
      </c>
    </row>
    <row r="21">
      <c r="A21" s="4" t="inlineStr">
        <is>
          <t>Non-current</t>
        </is>
      </c>
      <c r="B21" s="5" t="n">
        <v>44</v>
      </c>
      <c r="C21" s="5" t="n">
        <v>58</v>
      </c>
    </row>
    <row r="22">
      <c r="A22" s="4" t="inlineStr">
        <is>
          <t>Marketable Securities [member] | Abroad [member]</t>
        </is>
      </c>
    </row>
    <row r="23">
      <c r="A23" s="3" t="inlineStr">
        <is>
          <t>Marketable securities</t>
        </is>
      </c>
    </row>
    <row r="24">
      <c r="A24" s="4" t="inlineStr">
        <is>
          <t>Amortised cost</t>
        </is>
      </c>
      <c r="B24" s="5" t="n">
        <v>7</v>
      </c>
      <c r="C24" s="5" t="n">
        <v>19</v>
      </c>
    </row>
    <row r="25">
      <c r="A25" s="4" t="inlineStr">
        <is>
          <t>Total</t>
        </is>
      </c>
      <c r="B25" s="5" t="n">
        <v>7</v>
      </c>
      <c r="C25" s="5" t="n">
        <v>19</v>
      </c>
    </row>
    <row r="26">
      <c r="A26" s="4" t="inlineStr">
        <is>
          <t>Marketable Securities [member] | BRAZIL</t>
        </is>
      </c>
    </row>
    <row r="27">
      <c r="A27" s="3" t="inlineStr">
        <is>
          <t>Marketable securities</t>
        </is>
      </c>
    </row>
    <row r="28">
      <c r="A28" s="4" t="inlineStr">
        <is>
          <t>Fair value through profit or loss</t>
        </is>
      </c>
      <c r="B28" s="5" t="n">
        <v>652</v>
      </c>
      <c r="C28" s="5" t="n">
        <v>875</v>
      </c>
    </row>
    <row r="29">
      <c r="A29" s="4" t="inlineStr">
        <is>
          <t>Fair value through other comprehensive income</t>
        </is>
      </c>
      <c r="C29" s="5" t="n">
        <v>7</v>
      </c>
    </row>
    <row r="30">
      <c r="A30" s="4" t="inlineStr">
        <is>
          <t>Amortised cost</t>
        </is>
      </c>
      <c r="B30" s="5" t="n">
        <v>44</v>
      </c>
      <c r="C30" s="5" t="n">
        <v>45</v>
      </c>
    </row>
    <row r="31">
      <c r="A31" s="4" t="inlineStr">
        <is>
          <t>Total</t>
        </is>
      </c>
      <c r="B31" s="6" t="n">
        <v>696</v>
      </c>
      <c r="C31" s="6" t="n">
        <v>92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9. Sales revenues (Details) - USD ($) $ in Millions</t>
        </is>
      </c>
      <c r="C1" s="2" t="inlineStr">
        <is>
          <t>12 Months Ended</t>
        </is>
      </c>
    </row>
    <row r="2">
      <c r="C2" s="2" t="inlineStr">
        <is>
          <t>Dec. 31, 2020</t>
        </is>
      </c>
      <c r="D2" s="2" t="inlineStr">
        <is>
          <t>Dec. 31, 2019</t>
        </is>
      </c>
      <c r="E2" s="2" t="inlineStr">
        <is>
          <t>Dec. 31, 2018</t>
        </is>
      </c>
    </row>
    <row r="3">
      <c r="A3" s="3" t="inlineStr">
        <is>
          <t>DisclosureSalesRevenuesLineItems [Line Items]</t>
        </is>
      </c>
    </row>
    <row r="4">
      <c r="A4" s="4" t="inlineStr">
        <is>
          <t>Sales revenues</t>
        </is>
      </c>
      <c r="B4" s="4" t="inlineStr">
        <is>
          <t>[1]</t>
        </is>
      </c>
      <c r="C4" s="6" t="n">
        <v>53683</v>
      </c>
      <c r="D4" s="6" t="n">
        <v>76589</v>
      </c>
      <c r="E4" s="6" t="n">
        <v>84638</v>
      </c>
    </row>
    <row r="5">
      <c r="A5" s="4" t="inlineStr">
        <is>
          <t>Foreign market [member]</t>
        </is>
      </c>
    </row>
    <row r="6">
      <c r="A6" s="3" t="inlineStr">
        <is>
          <t>DisclosureSalesRevenuesLineItems [Line Items]</t>
        </is>
      </c>
    </row>
    <row r="7">
      <c r="A7" s="4" t="inlineStr">
        <is>
          <t>Sales revenues</t>
        </is>
      </c>
      <c r="C7" s="5" t="n">
        <v>17349</v>
      </c>
      <c r="D7" s="5" t="n">
        <v>38680</v>
      </c>
      <c r="E7" s="5" t="n">
        <v>22053</v>
      </c>
    </row>
    <row r="8">
      <c r="A8" s="4" t="inlineStr">
        <is>
          <t>Foreign market [member] | Other oil products [member] | Oil products [member]</t>
        </is>
      </c>
    </row>
    <row r="9">
      <c r="A9" s="3" t="inlineStr">
        <is>
          <t>DisclosureSalesRevenuesLineItems [Line Items]</t>
        </is>
      </c>
    </row>
    <row r="10">
      <c r="A10" s="4" t="inlineStr">
        <is>
          <t>Sales revenues</t>
        </is>
      </c>
      <c r="C10" s="5" t="n">
        <v>700</v>
      </c>
      <c r="D10" s="5" t="n">
        <v>1584</v>
      </c>
      <c r="E10" s="5" t="n">
        <v>1199</v>
      </c>
    </row>
    <row r="11">
      <c r="A11" s="4" t="inlineStr">
        <is>
          <t>Foreign market [member] | Fuel oil including bunker fuel [member] | Oil products [member]</t>
        </is>
      </c>
    </row>
    <row r="12">
      <c r="A12" s="3" t="inlineStr">
        <is>
          <t>DisclosureSalesRevenuesLineItems [Line Items]</t>
        </is>
      </c>
    </row>
    <row r="13">
      <c r="A13" s="4" t="inlineStr">
        <is>
          <t>Sales revenues</t>
        </is>
      </c>
      <c r="C13" s="5" t="n">
        <v>3525</v>
      </c>
      <c r="D13" s="5" t="n">
        <v>3321</v>
      </c>
      <c r="E13" s="5" t="n">
        <v>3022</v>
      </c>
    </row>
    <row r="14">
      <c r="A14" s="4" t="inlineStr">
        <is>
          <t>Foreign market [member] | Sales abroad [member]</t>
        </is>
      </c>
    </row>
    <row r="15">
      <c r="A15" s="3" t="inlineStr">
        <is>
          <t>DisclosureSalesRevenuesLineItems [Line Items]</t>
        </is>
      </c>
    </row>
    <row r="16">
      <c r="A16" s="4" t="inlineStr">
        <is>
          <t>Sales revenues</t>
        </is>
      </c>
      <c r="B16" s="4" t="inlineStr">
        <is>
          <t>[2]</t>
        </is>
      </c>
      <c r="C16" s="5" t="n">
        <v>1404</v>
      </c>
      <c r="D16" s="5" t="n">
        <v>2510</v>
      </c>
      <c r="E16" s="5" t="n">
        <v>6640</v>
      </c>
    </row>
    <row r="17">
      <c r="A17" s="4" t="inlineStr">
        <is>
          <t>Foreign market [member] | Exports [member]</t>
        </is>
      </c>
    </row>
    <row r="18">
      <c r="A18" s="3" t="inlineStr">
        <is>
          <t>DisclosureSalesRevenuesLineItems [Line Items]</t>
        </is>
      </c>
    </row>
    <row r="19">
      <c r="A19" s="4" t="inlineStr">
        <is>
          <t>Sales revenues</t>
        </is>
      </c>
      <c r="C19" s="5" t="n">
        <v>15945</v>
      </c>
      <c r="D19" s="5" t="n">
        <v>18085</v>
      </c>
      <c r="E19" s="5" t="n">
        <v>15413</v>
      </c>
    </row>
    <row r="20">
      <c r="A20" s="4" t="inlineStr">
        <is>
          <t>Foreign market [member] | Oil [member]</t>
        </is>
      </c>
    </row>
    <row r="21">
      <c r="A21" s="3" t="inlineStr">
        <is>
          <t>DisclosureSalesRevenuesLineItems [Line Items]</t>
        </is>
      </c>
    </row>
    <row r="22">
      <c r="A22" s="4" t="inlineStr">
        <is>
          <t>Sales revenues</t>
        </is>
      </c>
      <c r="C22" s="5" t="n">
        <v>11720</v>
      </c>
      <c r="D22" s="5" t="n">
        <v>13180</v>
      </c>
      <c r="E22" s="5" t="n">
        <v>11192</v>
      </c>
    </row>
    <row r="23">
      <c r="A23" s="4" t="inlineStr">
        <is>
          <t>Domestic market [member]</t>
        </is>
      </c>
    </row>
    <row r="24">
      <c r="A24" s="3" t="inlineStr">
        <is>
          <t>DisclosureSalesRevenuesLineItems [Line Items]</t>
        </is>
      </c>
    </row>
    <row r="25">
      <c r="A25" s="4" t="inlineStr">
        <is>
          <t>Sales revenues</t>
        </is>
      </c>
      <c r="C25" s="5" t="n">
        <v>36334</v>
      </c>
      <c r="D25" s="5" t="n">
        <v>55994</v>
      </c>
      <c r="E25" s="5" t="n">
        <v>62585</v>
      </c>
    </row>
    <row r="26">
      <c r="A26" s="4" t="inlineStr">
        <is>
          <t>Domestic market [member] | Oil products [member]</t>
        </is>
      </c>
    </row>
    <row r="27">
      <c r="A27" s="3" t="inlineStr">
        <is>
          <t>DisclosureSalesRevenuesLineItems [Line Items]</t>
        </is>
      </c>
    </row>
    <row r="28">
      <c r="A28" s="4" t="inlineStr">
        <is>
          <t>Sales revenues</t>
        </is>
      </c>
      <c r="C28" s="5" t="n">
        <v>30276</v>
      </c>
      <c r="D28" s="5" t="n">
        <v>46913</v>
      </c>
      <c r="E28" s="5" t="n">
        <v>52710</v>
      </c>
    </row>
    <row r="29">
      <c r="A29" s="4" t="inlineStr">
        <is>
          <t>Domestic market [member] | Services and others [member]</t>
        </is>
      </c>
    </row>
    <row r="30">
      <c r="A30" s="3" t="inlineStr">
        <is>
          <t>DisclosureSalesRevenuesLineItems [Line Items]</t>
        </is>
      </c>
    </row>
    <row r="31">
      <c r="A31" s="4" t="inlineStr">
        <is>
          <t>Sales revenues</t>
        </is>
      </c>
      <c r="C31" s="5" t="n">
        <v>803</v>
      </c>
      <c r="D31" s="5" t="n">
        <v>940</v>
      </c>
      <c r="E31" s="5" t="n">
        <v>1370</v>
      </c>
    </row>
    <row r="32">
      <c r="A32" s="4" t="inlineStr">
        <is>
          <t>Domestic market [member] | Electricity [member]</t>
        </is>
      </c>
    </row>
    <row r="33">
      <c r="A33" s="3" t="inlineStr">
        <is>
          <t>DisclosureSalesRevenuesLineItems [Line Items]</t>
        </is>
      </c>
    </row>
    <row r="34">
      <c r="A34" s="4" t="inlineStr">
        <is>
          <t>Sales revenues</t>
        </is>
      </c>
      <c r="C34" s="5" t="n">
        <v>1109</v>
      </c>
      <c r="D34" s="5" t="n">
        <v>1322</v>
      </c>
      <c r="E34" s="5" t="n">
        <v>2027</v>
      </c>
    </row>
    <row r="35">
      <c r="A35" s="4" t="inlineStr">
        <is>
          <t>Domestic market [member] | Renewables and nitrogen products [member]</t>
        </is>
      </c>
    </row>
    <row r="36">
      <c r="A36" s="3" t="inlineStr">
        <is>
          <t>DisclosureSalesRevenuesLineItems [Line Items]</t>
        </is>
      </c>
    </row>
    <row r="37">
      <c r="A37" s="4" t="inlineStr">
        <is>
          <t>Sales revenues</t>
        </is>
      </c>
      <c r="C37" s="5" t="n">
        <v>59</v>
      </c>
      <c r="D37" s="5" t="n">
        <v>245</v>
      </c>
      <c r="E37" s="5" t="n">
        <v>366</v>
      </c>
    </row>
    <row r="38">
      <c r="A38" s="4" t="inlineStr">
        <is>
          <t>Domestic market [member] | Natural Gas [member]</t>
        </is>
      </c>
    </row>
    <row r="39">
      <c r="A39" s="3" t="inlineStr">
        <is>
          <t>DisclosureSalesRevenuesLineItems [Line Items]</t>
        </is>
      </c>
    </row>
    <row r="40">
      <c r="A40" s="4" t="inlineStr">
        <is>
          <t>Sales revenues</t>
        </is>
      </c>
      <c r="C40" s="5" t="n">
        <v>3649</v>
      </c>
      <c r="D40" s="5" t="n">
        <v>5929</v>
      </c>
      <c r="E40" s="5" t="n">
        <v>5425</v>
      </c>
    </row>
    <row r="41">
      <c r="A41" s="4" t="inlineStr">
        <is>
          <t>Domestic market [member] | Other oil products [member] | Oil products [member]</t>
        </is>
      </c>
    </row>
    <row r="42">
      <c r="A42" s="3" t="inlineStr">
        <is>
          <t>DisclosureSalesRevenuesLineItems [Line Items]</t>
        </is>
      </c>
    </row>
    <row r="43">
      <c r="A43" s="4" t="inlineStr">
        <is>
          <t>Sales revenues</t>
        </is>
      </c>
      <c r="C43" s="5" t="n">
        <v>2712</v>
      </c>
      <c r="D43" s="5" t="n">
        <v>3410</v>
      </c>
      <c r="E43" s="5" t="n">
        <v>3769</v>
      </c>
    </row>
    <row r="44">
      <c r="A44" s="4" t="inlineStr">
        <is>
          <t>Domestic market [member] | Fuel oil including bunker fuel [member] | Oil products [member]</t>
        </is>
      </c>
    </row>
    <row r="45">
      <c r="A45" s="3" t="inlineStr">
        <is>
          <t>DisclosureSalesRevenuesLineItems [Line Items]</t>
        </is>
      </c>
    </row>
    <row r="46">
      <c r="A46" s="4" t="inlineStr">
        <is>
          <t>Sales revenues</t>
        </is>
      </c>
      <c r="C46" s="5" t="n">
        <v>795</v>
      </c>
      <c r="D46" s="5" t="n">
        <v>1026</v>
      </c>
      <c r="E46" s="5" t="n">
        <v>1233</v>
      </c>
    </row>
    <row r="47">
      <c r="A47" s="4" t="inlineStr">
        <is>
          <t>Domestic market [member] | Naphtha [member] | Oil products [member]</t>
        </is>
      </c>
    </row>
    <row r="48">
      <c r="A48" s="3" t="inlineStr">
        <is>
          <t>DisclosureSalesRevenuesLineItems [Line Items]</t>
        </is>
      </c>
    </row>
    <row r="49">
      <c r="A49" s="4" t="inlineStr">
        <is>
          <t>Sales revenues</t>
        </is>
      </c>
      <c r="C49" s="5" t="n">
        <v>1694</v>
      </c>
      <c r="D49" s="5" t="n">
        <v>1669</v>
      </c>
      <c r="E49" s="5" t="n">
        <v>2455</v>
      </c>
    </row>
    <row r="50">
      <c r="A50" s="4" t="inlineStr">
        <is>
          <t>Domestic market [member] | Jet fuel [member] | Oil products [member]</t>
        </is>
      </c>
    </row>
    <row r="51">
      <c r="A51" s="3" t="inlineStr">
        <is>
          <t>DisclosureSalesRevenuesLineItems [Line Items]</t>
        </is>
      </c>
    </row>
    <row r="52">
      <c r="A52" s="4" t="inlineStr">
        <is>
          <t>Sales revenues</t>
        </is>
      </c>
      <c r="C52" s="5" t="n">
        <v>1455</v>
      </c>
      <c r="D52" s="5" t="n">
        <v>3832</v>
      </c>
      <c r="E52" s="5" t="n">
        <v>4208</v>
      </c>
    </row>
    <row r="53">
      <c r="A53" s="4" t="inlineStr">
        <is>
          <t>Domestic market [member] | Liquefied petroleum gas [member] | Oil products [member]</t>
        </is>
      </c>
    </row>
    <row r="54">
      <c r="A54" s="3" t="inlineStr">
        <is>
          <t>DisclosureSalesRevenuesLineItems [Line Items]</t>
        </is>
      </c>
    </row>
    <row r="55">
      <c r="A55" s="4" t="inlineStr">
        <is>
          <t>Sales revenues</t>
        </is>
      </c>
      <c r="C55" s="5" t="n">
        <v>3383</v>
      </c>
      <c r="D55" s="5" t="n">
        <v>4159</v>
      </c>
      <c r="E55" s="5" t="n">
        <v>4490</v>
      </c>
    </row>
    <row r="56">
      <c r="A56" s="4" t="inlineStr">
        <is>
          <t>Domestic market [member] | Gaso line [member] | Oil products [member]</t>
        </is>
      </c>
    </row>
    <row r="57">
      <c r="A57" s="3" t="inlineStr">
        <is>
          <t>DisclosureSalesRevenuesLineItems [Line Items]</t>
        </is>
      </c>
    </row>
    <row r="58">
      <c r="A58" s="4" t="inlineStr">
        <is>
          <t>Sales revenues</t>
        </is>
      </c>
      <c r="C58" s="5" t="n">
        <v>6313</v>
      </c>
      <c r="D58" s="5" t="n">
        <v>9810</v>
      </c>
      <c r="E58" s="5" t="n">
        <v>11690</v>
      </c>
    </row>
    <row r="59">
      <c r="A59" s="4" t="inlineStr">
        <is>
          <t>Domestic market [member] | Diesel [member] | Oil products [member]</t>
        </is>
      </c>
    </row>
    <row r="60">
      <c r="A60" s="3" t="inlineStr">
        <is>
          <t>DisclosureSalesRevenuesLineItems [Line Items]</t>
        </is>
      </c>
    </row>
    <row r="61">
      <c r="A61" s="4" t="inlineStr">
        <is>
          <t>Sales revenues</t>
        </is>
      </c>
      <c r="C61" s="5" t="n">
        <v>13924</v>
      </c>
      <c r="D61" s="5" t="n">
        <v>23007</v>
      </c>
      <c r="E61" s="5" t="n">
        <v>23450</v>
      </c>
    </row>
    <row r="62">
      <c r="A62" s="4" t="inlineStr">
        <is>
          <t>Domestic market [member] | Diesel subsidy [member] | Oil products [member]</t>
        </is>
      </c>
    </row>
    <row r="63">
      <c r="A63" s="3" t="inlineStr">
        <is>
          <t>DisclosureSalesRevenuesLineItems [Line Items]</t>
        </is>
      </c>
    </row>
    <row r="64">
      <c r="A64" s="4" t="inlineStr">
        <is>
          <t>Sales revenues</t>
        </is>
      </c>
      <c r="C64" s="4" t="inlineStr">
        <is>
          <t xml:space="preserve"> </t>
        </is>
      </c>
      <c r="D64" s="4" t="inlineStr">
        <is>
          <t xml:space="preserve"> </t>
        </is>
      </c>
      <c r="E64" s="4" t="inlineStr">
        <is>
          <t xml:space="preserve"> </t>
        </is>
      </c>
    </row>
    <row r="65">
      <c r="A65" s="4" t="inlineStr">
        <is>
          <t>Domestic market [member] | Breakage [member]</t>
        </is>
      </c>
    </row>
    <row r="66">
      <c r="A66" s="3" t="inlineStr">
        <is>
          <t>DisclosureSalesRevenuesLineItems [Line Items]</t>
        </is>
      </c>
    </row>
    <row r="67">
      <c r="A67" s="4" t="inlineStr">
        <is>
          <t>Sales revenues</t>
        </is>
      </c>
      <c r="C67" s="6" t="n">
        <v>438</v>
      </c>
      <c r="D67" s="6" t="n">
        <v>645</v>
      </c>
      <c r="E67" s="6" t="n">
        <v>687</v>
      </c>
    </row>
    <row r="68"/>
    <row r="69">
      <c r="A69" s="4" t="inlineStr">
        <is>
          <t>[1]</t>
        </is>
      </c>
      <c r="B69" s="4" t="inlineStr">
        <is>
          <t>Sales revenues by business segment are set out in note 9.</t>
        </is>
      </c>
    </row>
    <row r="70">
      <c r="A70" s="4" t="inlineStr">
        <is>
          <t>[2]</t>
        </is>
      </c>
      <c r="B70" s="4" t="inlineStr">
        <is>
          <t>Sales revenues from operations outside of Brazil, including trading and excluding exports.</t>
        </is>
      </c>
    </row>
  </sheetData>
  <mergeCells count="5">
    <mergeCell ref="A1:B2"/>
    <mergeCell ref="C1:E1"/>
    <mergeCell ref="A68:D68"/>
    <mergeCell ref="B69:D69"/>
    <mergeCell ref="B70:D7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1" customWidth="1" min="2" max="2"/>
  </cols>
  <sheetData>
    <row r="1">
      <c r="A1" s="1" t="inlineStr">
        <is>
          <t>9. Sales revenues (Details 1) - Oil products [member] $ in Millions</t>
        </is>
      </c>
      <c r="B1" s="2" t="inlineStr">
        <is>
          <t>Dec. 31, 2020USD ($)</t>
        </is>
      </c>
    </row>
    <row r="2">
      <c r="A2" s="3" t="inlineStr">
        <is>
          <t>DisclosureSalesRevenuesLineItems [Line Items]</t>
        </is>
      </c>
    </row>
    <row r="3">
      <c r="A3" s="4" t="inlineStr">
        <is>
          <t>Transaction price allocated to remaining performance obligations</t>
        </is>
      </c>
      <c r="B3" s="6" t="n">
        <v>61995</v>
      </c>
    </row>
    <row r="4">
      <c r="A4" s="4" t="inlineStr">
        <is>
          <t>2021 [member]</t>
        </is>
      </c>
    </row>
    <row r="5">
      <c r="A5" s="3" t="inlineStr">
        <is>
          <t>DisclosureSalesRevenuesLineItems [Line Items]</t>
        </is>
      </c>
    </row>
    <row r="6">
      <c r="A6" s="4" t="inlineStr">
        <is>
          <t>Transaction price allocated to remaining performance obligations</t>
        </is>
      </c>
      <c r="B6" s="5" t="n">
        <v>34067</v>
      </c>
    </row>
    <row r="7">
      <c r="A7" s="4" t="inlineStr">
        <is>
          <t>Later than one year [member]</t>
        </is>
      </c>
    </row>
    <row r="8">
      <c r="A8" s="3" t="inlineStr">
        <is>
          <t>DisclosureSalesRevenuesLineItems [Line Items]</t>
        </is>
      </c>
    </row>
    <row r="9">
      <c r="A9" s="4" t="inlineStr">
        <is>
          <t>Transaction price allocated to remaining performance obligations</t>
        </is>
      </c>
      <c r="B9" s="5" t="n">
        <v>61995</v>
      </c>
    </row>
    <row r="10">
      <c r="A10" s="4" t="inlineStr">
        <is>
          <t>Domestic market [member] | Gaso line [member]</t>
        </is>
      </c>
    </row>
    <row r="11">
      <c r="A11" s="3" t="inlineStr">
        <is>
          <t>DisclosureSalesRevenuesLineItems [Line Items]</t>
        </is>
      </c>
    </row>
    <row r="12">
      <c r="A12" s="4" t="inlineStr">
        <is>
          <t>Transaction price allocated to remaining performance obligations</t>
        </is>
      </c>
      <c r="B12" s="5" t="n">
        <v>6561</v>
      </c>
    </row>
    <row r="13">
      <c r="A13" s="4" t="inlineStr">
        <is>
          <t>Domestic market [member] | Gaso line [member] | 2021 [member]</t>
        </is>
      </c>
    </row>
    <row r="14">
      <c r="A14" s="3" t="inlineStr">
        <is>
          <t>DisclosureSalesRevenuesLineItems [Line Items]</t>
        </is>
      </c>
    </row>
    <row r="15">
      <c r="A15" s="4" t="inlineStr">
        <is>
          <t>Transaction price allocated to remaining performance obligations</t>
        </is>
      </c>
      <c r="B15" s="5" t="n">
        <v>6561</v>
      </c>
    </row>
    <row r="16">
      <c r="A16" s="4" t="inlineStr">
        <is>
          <t>Domestic market [member] | Diesel [member]</t>
        </is>
      </c>
    </row>
    <row r="17">
      <c r="A17" s="3" t="inlineStr">
        <is>
          <t>DisclosureSalesRevenuesLineItems [Line Items]</t>
        </is>
      </c>
    </row>
    <row r="18">
      <c r="A18" s="4" t="inlineStr">
        <is>
          <t>Transaction price allocated to remaining performance obligations</t>
        </is>
      </c>
      <c r="B18" s="5" t="n">
        <v>15008</v>
      </c>
    </row>
    <row r="19">
      <c r="A19" s="4" t="inlineStr">
        <is>
          <t>Domestic market [member] | Diesel [member] | Later than one year [member]</t>
        </is>
      </c>
    </row>
    <row r="20">
      <c r="A20" s="3" t="inlineStr">
        <is>
          <t>DisclosureSalesRevenuesLineItems [Line Items]</t>
        </is>
      </c>
    </row>
    <row r="21">
      <c r="A21" s="4" t="inlineStr">
        <is>
          <t>Transaction price allocated to remaining performance obligations</t>
        </is>
      </c>
      <c r="B21" s="5" t="n">
        <v>15008</v>
      </c>
    </row>
    <row r="22">
      <c r="A22" s="4" t="inlineStr">
        <is>
          <t>Domestic market [member] | Natural Gas [member]</t>
        </is>
      </c>
    </row>
    <row r="23">
      <c r="A23" s="3" t="inlineStr">
        <is>
          <t>DisclosureSalesRevenuesLineItems [Line Items]</t>
        </is>
      </c>
    </row>
    <row r="24">
      <c r="A24" s="4" t="inlineStr">
        <is>
          <t>Transaction price allocated to remaining performance obligations</t>
        </is>
      </c>
      <c r="B24" s="5" t="n">
        <v>7865</v>
      </c>
    </row>
    <row r="25">
      <c r="A25" s="4" t="inlineStr">
        <is>
          <t>Domestic market [member] | Natural Gas [member] | 2021 [member]</t>
        </is>
      </c>
    </row>
    <row r="26">
      <c r="A26" s="3" t="inlineStr">
        <is>
          <t>DisclosureSalesRevenuesLineItems [Line Items]</t>
        </is>
      </c>
    </row>
    <row r="27">
      <c r="A27" s="4" t="inlineStr">
        <is>
          <t>Transaction price allocated to remaining performance obligations</t>
        </is>
      </c>
      <c r="B27" s="5" t="n">
        <v>4383</v>
      </c>
    </row>
    <row r="28">
      <c r="A28" s="4" t="inlineStr">
        <is>
          <t>Domestic market [member] | Natural Gas [member] | Later than one year [member]</t>
        </is>
      </c>
    </row>
    <row r="29">
      <c r="A29" s="3" t="inlineStr">
        <is>
          <t>DisclosureSalesRevenuesLineItems [Line Items]</t>
        </is>
      </c>
    </row>
    <row r="30">
      <c r="A30" s="4" t="inlineStr">
        <is>
          <t>Transaction price allocated to remaining performance obligations</t>
        </is>
      </c>
      <c r="B30" s="5" t="n">
        <v>12248</v>
      </c>
    </row>
    <row r="31">
      <c r="A31" s="4" t="inlineStr">
        <is>
          <t>Domestic market [member] | Services and others [member]</t>
        </is>
      </c>
    </row>
    <row r="32">
      <c r="A32" s="3" t="inlineStr">
        <is>
          <t>DisclosureSalesRevenuesLineItems [Line Items]</t>
        </is>
      </c>
    </row>
    <row r="33">
      <c r="A33" s="4" t="inlineStr">
        <is>
          <t>Transaction price allocated to remaining performance obligations</t>
        </is>
      </c>
      <c r="B33" s="5" t="n">
        <v>4330</v>
      </c>
    </row>
    <row r="34">
      <c r="A34" s="4" t="inlineStr">
        <is>
          <t>Domestic market [member] | Services and others [member] | 2021 [member]</t>
        </is>
      </c>
    </row>
    <row r="35">
      <c r="A35" s="3" t="inlineStr">
        <is>
          <t>DisclosureSalesRevenuesLineItems [Line Items]</t>
        </is>
      </c>
    </row>
    <row r="36">
      <c r="A36" s="4" t="inlineStr">
        <is>
          <t>Transaction price allocated to remaining performance obligations</t>
        </is>
      </c>
      <c r="B36" s="5" t="n">
        <v>4110</v>
      </c>
    </row>
    <row r="37">
      <c r="A37" s="4" t="inlineStr">
        <is>
          <t>Domestic market [member] | Services and others [member] | Later than one year [member]</t>
        </is>
      </c>
    </row>
    <row r="38">
      <c r="A38" s="3" t="inlineStr">
        <is>
          <t>DisclosureSalesRevenuesLineItems [Line Items]</t>
        </is>
      </c>
    </row>
    <row r="39">
      <c r="A39" s="4" t="inlineStr">
        <is>
          <t>Transaction price allocated to remaining performance obligations</t>
        </is>
      </c>
      <c r="B39" s="5" t="n">
        <v>8440</v>
      </c>
    </row>
    <row r="40">
      <c r="A40" s="4" t="inlineStr">
        <is>
          <t>Domestic market [member] | Naphtha [member]</t>
        </is>
      </c>
    </row>
    <row r="41">
      <c r="A41" s="3" t="inlineStr">
        <is>
          <t>DisclosureSalesRevenuesLineItems [Line Items]</t>
        </is>
      </c>
    </row>
    <row r="42">
      <c r="A42" s="4" t="inlineStr">
        <is>
          <t>Transaction price allocated to remaining performance obligations</t>
        </is>
      </c>
      <c r="B42" s="5" t="n">
        <v>4649</v>
      </c>
    </row>
    <row r="43">
      <c r="A43" s="4" t="inlineStr">
        <is>
          <t>Domestic market [member] | Naphtha [member] | 2021 [member]</t>
        </is>
      </c>
    </row>
    <row r="44">
      <c r="A44" s="3" t="inlineStr">
        <is>
          <t>DisclosureSalesRevenuesLineItems [Line Items]</t>
        </is>
      </c>
    </row>
    <row r="45">
      <c r="A45" s="4" t="inlineStr">
        <is>
          <t>Transaction price allocated to remaining performance obligations</t>
        </is>
      </c>
      <c r="B45" s="5" t="n">
        <v>946</v>
      </c>
    </row>
    <row r="46">
      <c r="A46" s="4" t="inlineStr">
        <is>
          <t>Domestic market [member] | Naphtha [member] | Later than one year [member]</t>
        </is>
      </c>
    </row>
    <row r="47">
      <c r="A47" s="3" t="inlineStr">
        <is>
          <t>DisclosureSalesRevenuesLineItems [Line Items]</t>
        </is>
      </c>
    </row>
    <row r="48">
      <c r="A48" s="4" t="inlineStr">
        <is>
          <t>Transaction price allocated to remaining performance obligations</t>
        </is>
      </c>
      <c r="B48" s="5" t="n">
        <v>3703</v>
      </c>
    </row>
    <row r="49">
      <c r="A49" s="4" t="inlineStr">
        <is>
          <t>Domestic market [member] | Electricity [member]</t>
        </is>
      </c>
    </row>
    <row r="50">
      <c r="A50" s="3" t="inlineStr">
        <is>
          <t>DisclosureSalesRevenuesLineItems [Line Items]</t>
        </is>
      </c>
    </row>
    <row r="51">
      <c r="A51" s="4" t="inlineStr">
        <is>
          <t>Transaction price allocated to remaining performance obligations</t>
        </is>
      </c>
      <c r="B51" s="5" t="n">
        <v>3204</v>
      </c>
    </row>
    <row r="52">
      <c r="A52" s="4" t="inlineStr">
        <is>
          <t>Domestic market [member] | Electricity [member] | 2021 [member]</t>
        </is>
      </c>
    </row>
    <row r="53">
      <c r="A53" s="3" t="inlineStr">
        <is>
          <t>DisclosureSalesRevenuesLineItems [Line Items]</t>
        </is>
      </c>
    </row>
    <row r="54">
      <c r="A54" s="4" t="inlineStr">
        <is>
          <t>Transaction price allocated to remaining performance obligations</t>
        </is>
      </c>
      <c r="B54" s="5" t="n">
        <v>713</v>
      </c>
    </row>
    <row r="55">
      <c r="A55" s="4" t="inlineStr">
        <is>
          <t>Domestic market [member] | Electricity [member] | Later than one year [member]</t>
        </is>
      </c>
    </row>
    <row r="56">
      <c r="A56" s="3" t="inlineStr">
        <is>
          <t>DisclosureSalesRevenuesLineItems [Line Items]</t>
        </is>
      </c>
    </row>
    <row r="57">
      <c r="A57" s="4" t="inlineStr">
        <is>
          <t>Transaction price allocated to remaining performance obligations</t>
        </is>
      </c>
      <c r="B57" s="5" t="n">
        <v>2491</v>
      </c>
    </row>
    <row r="58">
      <c r="A58" s="4" t="inlineStr">
        <is>
          <t>Domestic market [member] | Other oil products [member]</t>
        </is>
      </c>
    </row>
    <row r="59">
      <c r="A59" s="3" t="inlineStr">
        <is>
          <t>DisclosureSalesRevenuesLineItems [Line Items]</t>
        </is>
      </c>
    </row>
    <row r="60">
      <c r="A60" s="4" t="inlineStr">
        <is>
          <t>Transaction price allocated to remaining performance obligations</t>
        </is>
      </c>
      <c r="B60" s="5" t="n">
        <v>17</v>
      </c>
    </row>
    <row r="61">
      <c r="A61" s="4" t="inlineStr">
        <is>
          <t>Domestic market [member] | Other oil products [member] | 2021 [member]</t>
        </is>
      </c>
    </row>
    <row r="62">
      <c r="A62" s="3" t="inlineStr">
        <is>
          <t>DisclosureSalesRevenuesLineItems [Line Items]</t>
        </is>
      </c>
    </row>
    <row r="63">
      <c r="A63" s="4" t="inlineStr">
        <is>
          <t>Transaction price allocated to remaining performance obligations</t>
        </is>
      </c>
      <c r="B63" s="5" t="n">
        <v>17</v>
      </c>
    </row>
    <row r="64">
      <c r="A64" s="4" t="inlineStr">
        <is>
          <t>Domestic market [member] | Jet fuel [member]</t>
        </is>
      </c>
    </row>
    <row r="65">
      <c r="A65" s="3" t="inlineStr">
        <is>
          <t>DisclosureSalesRevenuesLineItems [Line Items]</t>
        </is>
      </c>
    </row>
    <row r="66">
      <c r="A66" s="4" t="inlineStr">
        <is>
          <t>Transaction price allocated to remaining performance obligations</t>
        </is>
      </c>
      <c r="B66" s="5" t="n">
        <v>404</v>
      </c>
    </row>
    <row r="67">
      <c r="A67" s="4" t="inlineStr">
        <is>
          <t>Domestic market [member] | Jet fuel [member] | 2021 [member]</t>
        </is>
      </c>
    </row>
    <row r="68">
      <c r="A68" s="3" t="inlineStr">
        <is>
          <t>DisclosureSalesRevenuesLineItems [Line Items]</t>
        </is>
      </c>
    </row>
    <row r="69">
      <c r="A69" s="4" t="inlineStr">
        <is>
          <t>Transaction price allocated to remaining performance obligations</t>
        </is>
      </c>
      <c r="B69" s="5" t="n">
        <v>404</v>
      </c>
    </row>
    <row r="70">
      <c r="A70" s="4" t="inlineStr">
        <is>
          <t>Foreign market [member] | Exports [member]</t>
        </is>
      </c>
    </row>
    <row r="71">
      <c r="A71" s="3" t="inlineStr">
        <is>
          <t>DisclosureSalesRevenuesLineItems [Line Items]</t>
        </is>
      </c>
    </row>
    <row r="72">
      <c r="A72" s="4" t="inlineStr">
        <is>
          <t>Transaction price allocated to remaining performance obligations</t>
        </is>
      </c>
      <c r="B72" s="5" t="n">
        <v>11464</v>
      </c>
    </row>
    <row r="73">
      <c r="A73" s="4" t="inlineStr">
        <is>
          <t>Foreign market [member] | 2021 [member] | Exports [member]</t>
        </is>
      </c>
    </row>
    <row r="74">
      <c r="A74" s="3" t="inlineStr">
        <is>
          <t>DisclosureSalesRevenuesLineItems [Line Items]</t>
        </is>
      </c>
    </row>
    <row r="75">
      <c r="A75" s="4" t="inlineStr">
        <is>
          <t>Transaction price allocated to remaining performance obligations</t>
        </is>
      </c>
      <c r="B75" s="6" t="n">
        <v>19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58" customWidth="1" min="2" max="2"/>
    <col width="16" customWidth="1" min="3" max="3"/>
    <col width="14" customWidth="1" min="4" max="4"/>
    <col width="14" customWidth="1" min="5" max="5"/>
  </cols>
  <sheetData>
    <row r="1">
      <c r="A1" s="1" t="inlineStr">
        <is>
          <t>9. Sales revenues (Details Narrative) - USD ($) $ in Millions</t>
        </is>
      </c>
      <c r="C1" s="2" t="inlineStr">
        <is>
          <t>12 Months Ended</t>
        </is>
      </c>
    </row>
    <row r="2">
      <c r="C2" s="2" t="inlineStr">
        <is>
          <t>Dec. 31, 2020</t>
        </is>
      </c>
      <c r="D2" s="2" t="inlineStr">
        <is>
          <t>Dec. 31, 2019</t>
        </is>
      </c>
      <c r="E2" s="2" t="inlineStr">
        <is>
          <t>Dec. 31, 2018</t>
        </is>
      </c>
    </row>
    <row r="3">
      <c r="A3" s="3" t="inlineStr">
        <is>
          <t>DisclosureSalesRevenuesLineItems [Line Items]</t>
        </is>
      </c>
    </row>
    <row r="4">
      <c r="A4" s="4" t="inlineStr">
        <is>
          <t>Contract liabilities</t>
        </is>
      </c>
      <c r="C4" s="6" t="n">
        <v>69</v>
      </c>
      <c r="D4" s="6" t="n">
        <v>128</v>
      </c>
    </row>
    <row r="5">
      <c r="A5" s="4" t="inlineStr">
        <is>
          <t>Total revenues</t>
        </is>
      </c>
      <c r="B5" s="4" t="inlineStr">
        <is>
          <t>[1]</t>
        </is>
      </c>
      <c r="C5" s="6" t="n">
        <v>53683</v>
      </c>
      <c r="D5" s="6" t="n">
        <v>76589</v>
      </c>
      <c r="E5" s="6" t="n">
        <v>84638</v>
      </c>
    </row>
    <row r="6">
      <c r="A6" s="4" t="inlineStr">
        <is>
          <t>Bottom of range [member]</t>
        </is>
      </c>
    </row>
    <row r="7">
      <c r="A7" s="3" t="inlineStr">
        <is>
          <t>DisclosureSalesRevenuesLineItems [Line Items]</t>
        </is>
      </c>
    </row>
    <row r="8">
      <c r="A8" s="4" t="inlineStr">
        <is>
          <t>Contract remaining performance obligation expected term</t>
        </is>
      </c>
      <c r="C8" s="4" t="inlineStr">
        <is>
          <t>1 year</t>
        </is>
      </c>
    </row>
    <row r="9"/>
    <row r="10">
      <c r="A10" s="4" t="inlineStr">
        <is>
          <t>[1]</t>
        </is>
      </c>
      <c r="B10" s="4" t="inlineStr">
        <is>
          <t>Sales revenues by business segment are set out in note 9.</t>
        </is>
      </c>
    </row>
  </sheetData>
  <mergeCells count="4">
    <mergeCell ref="A1:B2"/>
    <mergeCell ref="C1:E1"/>
    <mergeCell ref="A9:D9"/>
    <mergeCell ref="B10:D1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54" customWidth="1" min="2" max="2"/>
    <col width="16" customWidth="1" min="3" max="3"/>
    <col width="14" customWidth="1" min="4" max="4"/>
    <col width="14" customWidth="1" min="5" max="5"/>
  </cols>
  <sheetData>
    <row r="1">
      <c r="A1" s="1" t="inlineStr">
        <is>
          <t>10. Costs and expenses by nature (Details) - USD ($) $ in Millions</t>
        </is>
      </c>
      <c r="C1" s="2" t="inlineStr">
        <is>
          <t>12 Months Ended</t>
        </is>
      </c>
    </row>
    <row r="2">
      <c r="C2" s="2" t="inlineStr">
        <is>
          <t>Dec. 31, 2020</t>
        </is>
      </c>
      <c r="D2" s="2" t="inlineStr">
        <is>
          <t>Dec. 31, 2019</t>
        </is>
      </c>
      <c r="E2" s="2" t="inlineStr">
        <is>
          <t>Dec. 31, 2018</t>
        </is>
      </c>
    </row>
    <row r="3">
      <c r="A3" s="4" t="inlineStr">
        <is>
          <t>Cost of sale [member]</t>
        </is>
      </c>
    </row>
    <row r="4">
      <c r="A4" s="3" t="inlineStr">
        <is>
          <t>DisclosureExpenseByNatureLineItems [Line Items]</t>
        </is>
      </c>
    </row>
    <row r="5">
      <c r="A5" s="4" t="inlineStr">
        <is>
          <t>Raw material, products for resale, materials and third-party services</t>
        </is>
      </c>
      <c r="B5" s="4" t="inlineStr">
        <is>
          <t>[1]</t>
        </is>
      </c>
      <c r="C5" s="6" t="n">
        <v>-12699</v>
      </c>
      <c r="D5" s="6" t="n">
        <v>-20694</v>
      </c>
      <c r="E5" s="6" t="n">
        <v>-26810</v>
      </c>
    </row>
    <row r="6">
      <c r="A6" s="4" t="inlineStr">
        <is>
          <t>Depreciation, depletion and amortization</t>
        </is>
      </c>
      <c r="C6" s="5" t="n">
        <v>-8847</v>
      </c>
      <c r="D6" s="5" t="n">
        <v>-12036</v>
      </c>
      <c r="E6" s="5" t="n">
        <v>-10954</v>
      </c>
    </row>
    <row r="7">
      <c r="A7" s="4" t="inlineStr">
        <is>
          <t>Production taxes</t>
        </is>
      </c>
      <c r="C7" s="5" t="n">
        <v>-5920</v>
      </c>
      <c r="D7" s="5" t="n">
        <v>-9741</v>
      </c>
      <c r="E7" s="5" t="n">
        <v>-10905</v>
      </c>
    </row>
    <row r="8">
      <c r="A8" s="4" t="inlineStr">
        <is>
          <t>Employee compensation</t>
        </is>
      </c>
      <c r="C8" s="5" t="n">
        <v>-1729</v>
      </c>
      <c r="D8" s="5" t="n">
        <v>-3261</v>
      </c>
      <c r="E8" s="5" t="n">
        <v>-3515</v>
      </c>
    </row>
    <row r="9">
      <c r="A9" s="4" t="inlineStr">
        <is>
          <t>Total</t>
        </is>
      </c>
      <c r="C9" s="5" t="n">
        <v>-29195</v>
      </c>
      <c r="D9" s="5" t="n">
        <v>-45732</v>
      </c>
      <c r="E9" s="5" t="n">
        <v>-52184</v>
      </c>
    </row>
    <row r="10">
      <c r="A10" s="4" t="inlineStr">
        <is>
          <t>Selling expenses [member]</t>
        </is>
      </c>
    </row>
    <row r="11">
      <c r="A11" s="3" t="inlineStr">
        <is>
          <t>DisclosureExpenseByNatureLineItems [Line Items]</t>
        </is>
      </c>
    </row>
    <row r="12">
      <c r="A12" s="4" t="inlineStr">
        <is>
          <t>Raw material, products for resale, materials and third-party services</t>
        </is>
      </c>
      <c r="C12" s="5" t="n">
        <v>-4163</v>
      </c>
      <c r="D12" s="5" t="n">
        <v>-3664</v>
      </c>
      <c r="E12" s="5" t="n">
        <v>-3445</v>
      </c>
    </row>
    <row r="13">
      <c r="A13" s="4" t="inlineStr">
        <is>
          <t>Depreciation, depletion and amortization</t>
        </is>
      </c>
      <c r="C13" s="5" t="n">
        <v>-564</v>
      </c>
      <c r="D13" s="5" t="n">
        <v>-549</v>
      </c>
      <c r="E13" s="5" t="n">
        <v>-145</v>
      </c>
    </row>
    <row r="14">
      <c r="A14" s="4" t="inlineStr">
        <is>
          <t>Allowance for expected credit losses</t>
        </is>
      </c>
      <c r="C14" s="5" t="n">
        <v>2</v>
      </c>
      <c r="D14" s="5" t="n">
        <v>-49</v>
      </c>
      <c r="E14" s="5" t="n">
        <v>-32</v>
      </c>
    </row>
    <row r="15">
      <c r="A15" s="4" t="inlineStr">
        <is>
          <t>Employee compensation</t>
        </is>
      </c>
      <c r="C15" s="5" t="n">
        <v>-159</v>
      </c>
      <c r="D15" s="5" t="n">
        <v>-214</v>
      </c>
      <c r="E15" s="5" t="n">
        <v>-205</v>
      </c>
    </row>
    <row r="16">
      <c r="A16" s="4" t="inlineStr">
        <is>
          <t>Total</t>
        </is>
      </c>
      <c r="C16" s="5" t="n">
        <v>-4884</v>
      </c>
      <c r="D16" s="5" t="n">
        <v>-4476</v>
      </c>
      <c r="E16" s="5" t="n">
        <v>-3827</v>
      </c>
    </row>
    <row r="17">
      <c r="A17" s="4" t="inlineStr">
        <is>
          <t>General and administrative expenses [member]</t>
        </is>
      </c>
    </row>
    <row r="18">
      <c r="A18" s="3" t="inlineStr">
        <is>
          <t>DisclosureExpenseByNatureLineItems [Line Items]</t>
        </is>
      </c>
    </row>
    <row r="19">
      <c r="A19" s="4" t="inlineStr">
        <is>
          <t>Raw material, products for resale, materials and third-party services</t>
        </is>
      </c>
      <c r="C19" s="5" t="n">
        <v>-252</v>
      </c>
      <c r="D19" s="5" t="n">
        <v>-539</v>
      </c>
      <c r="E19" s="5" t="n">
        <v>-626</v>
      </c>
    </row>
    <row r="20">
      <c r="A20" s="4" t="inlineStr">
        <is>
          <t>Depreciation, depletion and amortization</t>
        </is>
      </c>
      <c r="C20" s="5" t="n">
        <v>-89</v>
      </c>
      <c r="D20" s="5" t="n">
        <v>-158</v>
      </c>
      <c r="E20" s="5" t="n">
        <v>-113</v>
      </c>
    </row>
    <row r="21">
      <c r="A21" s="4" t="inlineStr">
        <is>
          <t>Employee compensation</t>
        </is>
      </c>
      <c r="C21" s="5" t="n">
        <v>-749</v>
      </c>
      <c r="D21" s="5" t="n">
        <v>-1427</v>
      </c>
      <c r="E21" s="5" t="n">
        <v>-1500</v>
      </c>
    </row>
    <row r="22">
      <c r="A22" s="4" t="inlineStr">
        <is>
          <t>Total</t>
        </is>
      </c>
      <c r="C22" s="6" t="n">
        <v>-1090</v>
      </c>
      <c r="D22" s="6" t="n">
        <v>-2124</v>
      </c>
      <c r="E22" s="6" t="n">
        <v>-2239</v>
      </c>
    </row>
    <row r="23"/>
    <row r="24">
      <c r="A24" s="4" t="inlineStr">
        <is>
          <t>[1]</t>
        </is>
      </c>
      <c r="B24" s="4" t="inlineStr">
        <is>
          <t>It Includes short-term leases and inventory turnover.</t>
        </is>
      </c>
    </row>
  </sheetData>
  <mergeCells count="4">
    <mergeCell ref="A1:B2"/>
    <mergeCell ref="C1:E1"/>
    <mergeCell ref="A23:D23"/>
    <mergeCell ref="B24:D2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11. Other income and expenses (Details) - USD ($) $ in Millions</t>
        </is>
      </c>
      <c r="C1" s="2" t="inlineStr">
        <is>
          <t>12 Months Ended</t>
        </is>
      </c>
    </row>
    <row r="2">
      <c r="C2" s="2" t="inlineStr">
        <is>
          <t>Dec. 31, 2020</t>
        </is>
      </c>
      <c r="D2" s="2" t="inlineStr">
        <is>
          <t>Dec. 31, 2019</t>
        </is>
      </c>
      <c r="E2" s="2" t="inlineStr">
        <is>
          <t>Dec. 31, 2018</t>
        </is>
      </c>
    </row>
    <row r="3">
      <c r="A3" s="3" t="inlineStr">
        <is>
          <t>Liabilities included in disposal groups classified as held for sale others</t>
        </is>
      </c>
    </row>
    <row r="4">
      <c r="A4" s="4" t="inlineStr">
        <is>
          <t>PIS and COFINS credit - exclusion of ICMS (VAT tax) from the basis of calculation</t>
        </is>
      </c>
      <c r="C4" s="6" t="n">
        <v>1514</v>
      </c>
      <c r="D4" s="4" t="inlineStr">
        <is>
          <t xml:space="preserve"> </t>
        </is>
      </c>
      <c r="E4" s="4" t="inlineStr">
        <is>
          <t xml:space="preserve"> </t>
        </is>
      </c>
    </row>
    <row r="5">
      <c r="A5" s="4" t="inlineStr">
        <is>
          <t>Reimbursements from E&amp;P partnership operations</t>
        </is>
      </c>
      <c r="C5" s="5" t="n">
        <v>912</v>
      </c>
      <c r="D5" s="5" t="n">
        <v>480</v>
      </c>
      <c r="E5" s="5" t="n">
        <v>331</v>
      </c>
    </row>
    <row r="6">
      <c r="A6" s="4" t="inlineStr">
        <is>
          <t>Pension and medical benefits - retirees</t>
        </is>
      </c>
      <c r="C6" s="5" t="n">
        <v>889</v>
      </c>
      <c r="D6" s="5" t="n">
        <v>-1371</v>
      </c>
      <c r="E6" s="5" t="n">
        <v>-1401</v>
      </c>
    </row>
    <row r="7">
      <c r="A7" s="4" t="inlineStr">
        <is>
          <t>Equalization of expenses - Production Individualization Agreements</t>
        </is>
      </c>
      <c r="C7" s="5" t="n">
        <v>701</v>
      </c>
      <c r="D7" s="5" t="n">
        <v>2</v>
      </c>
      <c r="E7" s="5" t="n">
        <v>-279</v>
      </c>
    </row>
    <row r="8">
      <c r="A8" s="4" t="inlineStr">
        <is>
          <t>Results on disposal/write-offs of assets and on remeasurement of investment retained with loss of control</t>
        </is>
      </c>
      <c r="C8" s="5" t="n">
        <v>499</v>
      </c>
      <c r="D8" s="5" t="n">
        <v>6046</v>
      </c>
      <c r="E8" s="5" t="n">
        <v>416</v>
      </c>
    </row>
    <row r="9">
      <c r="A9" s="4" t="inlineStr">
        <is>
          <t>Early termination and cash outflows revision of lease agreements</t>
        </is>
      </c>
      <c r="C9" s="5" t="n">
        <v>276</v>
      </c>
      <c r="D9" s="5" t="n">
        <v>60</v>
      </c>
      <c r="E9" s="4" t="inlineStr">
        <is>
          <t xml:space="preserve"> </t>
        </is>
      </c>
    </row>
    <row r="10">
      <c r="A10" s="4" t="inlineStr">
        <is>
          <t>Amounts recovered from Lava Jato investigation</t>
        </is>
      </c>
      <c r="C10" s="5" t="n">
        <v>155</v>
      </c>
      <c r="D10" s="5" t="n">
        <v>220</v>
      </c>
      <c r="E10" s="5" t="n">
        <v>457</v>
      </c>
    </row>
    <row r="11">
      <c r="A11" s="4" t="inlineStr">
        <is>
          <t>Fines imposed on suppliers</t>
        </is>
      </c>
      <c r="C11" s="5" t="n">
        <v>95</v>
      </c>
      <c r="D11" s="5" t="n">
        <v>260</v>
      </c>
      <c r="E11" s="5" t="n">
        <v>223</v>
      </c>
    </row>
    <row r="12">
      <c r="A12" s="4" t="inlineStr">
        <is>
          <t>Unscheduled stoppages and pre-operating expenses</t>
        </is>
      </c>
      <c r="C12" s="5" t="n">
        <v>-1441</v>
      </c>
      <c r="D12" s="5" t="n">
        <v>-1321</v>
      </c>
      <c r="E12" s="5" t="n">
        <v>-1282</v>
      </c>
    </row>
    <row r="13">
      <c r="A13" s="4" t="inlineStr">
        <is>
          <t>Voluntary Separation Plan - PDV</t>
        </is>
      </c>
      <c r="C13" s="5" t="n">
        <v>-1017</v>
      </c>
      <c r="D13" s="5" t="n">
        <v>-198</v>
      </c>
      <c r="E13" s="5" t="n">
        <v>2</v>
      </c>
    </row>
    <row r="14">
      <c r="A14" s="4" t="inlineStr">
        <is>
          <t>Losses with legal, administrative and arbitration proceedings</t>
        </is>
      </c>
      <c r="C14" s="5" t="n">
        <v>-493</v>
      </c>
      <c r="D14" s="5" t="n">
        <v>-1520</v>
      </c>
      <c r="E14" s="5" t="n">
        <v>-2283</v>
      </c>
    </row>
    <row r="15">
      <c r="A15" s="4" t="inlineStr">
        <is>
          <t>Variable compensation program</t>
        </is>
      </c>
      <c r="B15" s="4" t="inlineStr">
        <is>
          <t>[1]</t>
        </is>
      </c>
      <c r="C15" s="5" t="n">
        <v>-439</v>
      </c>
      <c r="D15" s="5" t="n">
        <v>-643</v>
      </c>
      <c r="E15" s="5" t="n">
        <v>-265</v>
      </c>
    </row>
    <row r="16">
      <c r="A16" s="4" t="inlineStr">
        <is>
          <t>Gains / (losses) on decommissioning of returned/abandoned areas</t>
        </is>
      </c>
      <c r="C16" s="5" t="n">
        <v>-342</v>
      </c>
      <c r="D16" s="5" t="n">
        <v>-155</v>
      </c>
      <c r="E16" s="5" t="n">
        <v>621</v>
      </c>
    </row>
    <row r="17">
      <c r="A17" s="4" t="inlineStr">
        <is>
          <t>Gains/(losses) with Commodities Derivatives</t>
        </is>
      </c>
      <c r="C17" s="5" t="n">
        <v>-308</v>
      </c>
      <c r="D17" s="5" t="n">
        <v>-370</v>
      </c>
      <c r="E17" s="5" t="n">
        <v>-416</v>
      </c>
    </row>
    <row r="18">
      <c r="A18" s="4" t="inlineStr">
        <is>
          <t>Reclassification of comprehensive income (loss) due to the disposal of equity-accounted investments</t>
        </is>
      </c>
      <c r="C18" s="5" t="n">
        <v>-43</v>
      </c>
      <c r="D18" s="5" t="n">
        <v>-34</v>
      </c>
      <c r="E18" s="4" t="inlineStr">
        <is>
          <t xml:space="preserve"> </t>
        </is>
      </c>
    </row>
    <row r="19">
      <c r="A19" s="4" t="inlineStr">
        <is>
          <t>Profit sharing</t>
        </is>
      </c>
      <c r="C19" s="4" t="inlineStr">
        <is>
          <t xml:space="preserve"> </t>
        </is>
      </c>
      <c r="D19" s="5" t="n">
        <v>-43</v>
      </c>
      <c r="E19" s="5" t="n">
        <v>-442</v>
      </c>
    </row>
    <row r="20">
      <c r="A20" s="4" t="inlineStr">
        <is>
          <t>Employee Career and Compensation Plan - PCR</t>
        </is>
      </c>
      <c r="C20" s="4" t="inlineStr">
        <is>
          <t xml:space="preserve"> </t>
        </is>
      </c>
      <c r="D20" s="5" t="n">
        <v>-2</v>
      </c>
      <c r="E20" s="5" t="n">
        <v>-293</v>
      </c>
    </row>
    <row r="21">
      <c r="A21" s="4" t="inlineStr">
        <is>
          <t>Agreement with US Authorities</t>
        </is>
      </c>
      <c r="C21" s="4" t="inlineStr">
        <is>
          <t xml:space="preserve"> </t>
        </is>
      </c>
      <c r="D21" s="4" t="inlineStr">
        <is>
          <t xml:space="preserve"> </t>
        </is>
      </c>
      <c r="E21" s="5" t="n">
        <v>-895</v>
      </c>
    </row>
    <row r="22">
      <c r="A22" s="4" t="inlineStr">
        <is>
          <t>Others</t>
        </is>
      </c>
      <c r="C22" s="5" t="n">
        <v>40</v>
      </c>
      <c r="D22" s="5" t="n">
        <v>-212</v>
      </c>
      <c r="E22" s="5" t="n">
        <v>-254</v>
      </c>
    </row>
    <row r="23">
      <c r="A23" s="4" t="inlineStr">
        <is>
          <t>Total</t>
        </is>
      </c>
      <c r="C23" s="6" t="n">
        <v>998</v>
      </c>
      <c r="D23" s="6" t="n">
        <v>1199</v>
      </c>
      <c r="E23" s="6" t="n">
        <v>-5760</v>
      </c>
    </row>
    <row r="24"/>
    <row r="25">
      <c r="A25" s="4" t="inlineStr">
        <is>
          <t>[1]</t>
        </is>
      </c>
      <c r="B25" s="4" t="inlineStr">
        <is>
          <t>In 2020, it includes a US$ 84 reversal related to the provision recognized in 2019, and US$3 expense related to Directors variable compensation.</t>
        </is>
      </c>
    </row>
  </sheetData>
  <mergeCells count="4">
    <mergeCell ref="A1:B2"/>
    <mergeCell ref="C1:E1"/>
    <mergeCell ref="A24:D24"/>
    <mergeCell ref="B25:D2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9" customWidth="1" min="2" max="2"/>
    <col width="16" customWidth="1" min="3" max="3"/>
    <col width="14" customWidth="1" min="4" max="4"/>
    <col width="14" customWidth="1" min="5" max="5"/>
  </cols>
  <sheetData>
    <row r="1">
      <c r="A1" s="1" t="inlineStr">
        <is>
          <t>12. Net finance income (expense) (Details) - USD ($) $ in Millions</t>
        </is>
      </c>
      <c r="C1" s="2" t="inlineStr">
        <is>
          <t>12 Months Ended</t>
        </is>
      </c>
    </row>
    <row r="2">
      <c r="C2" s="2" t="inlineStr">
        <is>
          <t>Dec. 31, 2020</t>
        </is>
      </c>
      <c r="D2" s="2" t="inlineStr">
        <is>
          <t>Dec. 31, 2019</t>
        </is>
      </c>
      <c r="E2" s="2" t="inlineStr">
        <is>
          <t>Dec. 31, 2018</t>
        </is>
      </c>
    </row>
    <row r="3">
      <c r="A3" s="3" t="inlineStr">
        <is>
          <t>Net Finance Income Expense Abstract</t>
        </is>
      </c>
    </row>
    <row r="4">
      <c r="A4" s="4" t="inlineStr">
        <is>
          <t>Finance income</t>
        </is>
      </c>
      <c r="C4" s="6" t="n">
        <v>551</v>
      </c>
      <c r="D4" s="6" t="n">
        <v>1330</v>
      </c>
      <c r="E4" s="6" t="n">
        <v>2381</v>
      </c>
    </row>
    <row r="5">
      <c r="A5" s="4" t="inlineStr">
        <is>
          <t>Income from investments and marketable securities (Government Bonds)</t>
        </is>
      </c>
      <c r="C5" s="5" t="n">
        <v>202</v>
      </c>
      <c r="D5" s="5" t="n">
        <v>558</v>
      </c>
      <c r="E5" s="5" t="n">
        <v>563</v>
      </c>
    </row>
    <row r="6">
      <c r="A6" s="4" t="inlineStr">
        <is>
          <t>Gains from signed agreements (electric sector)</t>
        </is>
      </c>
      <c r="C6" s="4" t="inlineStr">
        <is>
          <t xml:space="preserve"> </t>
        </is>
      </c>
      <c r="D6" s="5" t="n">
        <v>79</v>
      </c>
      <c r="E6" s="5" t="n">
        <v>724</v>
      </c>
    </row>
    <row r="7">
      <c r="A7" s="4" t="inlineStr">
        <is>
          <t>Interest on petroleum and alcohol accounts</t>
        </is>
      </c>
      <c r="C7" s="5" t="n">
        <v>79</v>
      </c>
      <c r="D7" s="5" t="n">
        <v>8</v>
      </c>
      <c r="E7" s="5" t="n">
        <v>87</v>
      </c>
    </row>
    <row r="8">
      <c r="A8" s="4" t="inlineStr">
        <is>
          <t>Other income, net</t>
        </is>
      </c>
      <c r="C8" s="5" t="n">
        <v>270</v>
      </c>
      <c r="D8" s="5" t="n">
        <v>685</v>
      </c>
      <c r="E8" s="5" t="n">
        <v>1007</v>
      </c>
    </row>
    <row r="9">
      <c r="A9" s="4" t="inlineStr">
        <is>
          <t>Finance expenses</t>
        </is>
      </c>
      <c r="C9" s="5" t="n">
        <v>-6004</v>
      </c>
      <c r="D9" s="5" t="n">
        <v>-7086</v>
      </c>
      <c r="E9" s="5" t="n">
        <v>-5675</v>
      </c>
    </row>
    <row r="10">
      <c r="A10" s="4" t="inlineStr">
        <is>
          <t>Interest on finance debt</t>
        </is>
      </c>
      <c r="C10" s="5" t="n">
        <v>-3595</v>
      </c>
      <c r="D10" s="5" t="n">
        <v>-4847</v>
      </c>
      <c r="E10" s="5" t="n">
        <v>-5920</v>
      </c>
    </row>
    <row r="11">
      <c r="A11" s="4" t="inlineStr">
        <is>
          <t>Unwinding of discount on lease liabilities</t>
        </is>
      </c>
      <c r="C11" s="5" t="n">
        <v>-1322</v>
      </c>
      <c r="D11" s="5" t="n">
        <v>-1514</v>
      </c>
      <c r="E11" s="5" t="n">
        <v>-10</v>
      </c>
    </row>
    <row r="12">
      <c r="A12" s="4" t="inlineStr">
        <is>
          <t>Discount and premium on repurchase of debt securities</t>
        </is>
      </c>
      <c r="C12" s="5" t="n">
        <v>-1157</v>
      </c>
      <c r="D12" s="5" t="n">
        <v>-860</v>
      </c>
      <c r="E12" s="5" t="n">
        <v>-651</v>
      </c>
    </row>
    <row r="13">
      <c r="A13" s="4" t="inlineStr">
        <is>
          <t>Capitalized borrowing costs</t>
        </is>
      </c>
      <c r="C13" s="5" t="n">
        <v>941</v>
      </c>
      <c r="D13" s="5" t="n">
        <v>1332</v>
      </c>
      <c r="E13" s="5" t="n">
        <v>1814</v>
      </c>
    </row>
    <row r="14">
      <c r="A14" s="4" t="inlineStr">
        <is>
          <t>Unwinding of discount on the provision for decommissioning costs</t>
        </is>
      </c>
      <c r="C14" s="5" t="n">
        <v>-638</v>
      </c>
      <c r="D14" s="5" t="n">
        <v>-795</v>
      </c>
      <c r="E14" s="5" t="n">
        <v>-652</v>
      </c>
    </row>
    <row r="15">
      <c r="A15" s="4" t="inlineStr">
        <is>
          <t>Other finance expenses and income, net</t>
        </is>
      </c>
      <c r="C15" s="5" t="n">
        <v>-233</v>
      </c>
      <c r="D15" s="5" t="n">
        <v>-402</v>
      </c>
      <c r="E15" s="5" t="n">
        <v>-256</v>
      </c>
    </row>
    <row r="16">
      <c r="A16" s="4" t="inlineStr">
        <is>
          <t>Foreign exchange gains (losses) and indexation charges</t>
        </is>
      </c>
      <c r="C16" s="5" t="n">
        <v>-4177</v>
      </c>
      <c r="D16" s="5" t="n">
        <v>-3008</v>
      </c>
      <c r="E16" s="5" t="n">
        <v>-3190</v>
      </c>
    </row>
    <row r="17">
      <c r="A17" s="4" t="inlineStr">
        <is>
          <t>Foreign exchange gains (losses)</t>
        </is>
      </c>
      <c r="B17" s="4" t="inlineStr">
        <is>
          <t>[1]</t>
        </is>
      </c>
      <c r="C17" s="5" t="n">
        <v>-1363</v>
      </c>
      <c r="D17" s="5" t="n">
        <v>-72</v>
      </c>
      <c r="E17" s="5" t="n">
        <v>-66</v>
      </c>
    </row>
    <row r="18">
      <c r="A18" s="4" t="inlineStr">
        <is>
          <t>Reclassification of hedge accounting to the Statement of Income</t>
        </is>
      </c>
      <c r="B18" s="4" t="inlineStr">
        <is>
          <t>[1]</t>
        </is>
      </c>
      <c r="C18" s="5" t="n">
        <v>4720</v>
      </c>
      <c r="D18" s="5" t="n">
        <v>3136</v>
      </c>
      <c r="E18" s="5" t="n">
        <v>3315</v>
      </c>
    </row>
    <row r="19">
      <c r="A19" s="4" t="inlineStr">
        <is>
          <t>Pis and Cofins inflation indexation charges - exclusion of ICMS (VAT tax) from the basis of calculation</t>
        </is>
      </c>
      <c r="C19" s="5" t="n">
        <v>1709</v>
      </c>
      <c r="D19" s="4" t="inlineStr">
        <is>
          <t xml:space="preserve"> </t>
        </is>
      </c>
      <c r="E19" s="4" t="inlineStr">
        <is>
          <t xml:space="preserve"> </t>
        </is>
      </c>
    </row>
    <row r="20">
      <c r="A20" s="4" t="inlineStr">
        <is>
          <t>Other foreign exchange gains (losses) and indexation charges, net</t>
        </is>
      </c>
      <c r="C20" s="5" t="n">
        <v>197</v>
      </c>
      <c r="D20" s="5" t="n">
        <v>200</v>
      </c>
      <c r="E20" s="5" t="n">
        <v>191</v>
      </c>
    </row>
    <row r="21">
      <c r="A21" s="4" t="inlineStr">
        <is>
          <t>Total</t>
        </is>
      </c>
      <c r="C21" s="6" t="n">
        <v>-9630</v>
      </c>
      <c r="D21" s="6" t="n">
        <v>-8764</v>
      </c>
      <c r="E21" s="6" t="n">
        <v>-6484</v>
      </c>
    </row>
    <row r="22"/>
    <row r="23">
      <c r="A23" s="4" t="inlineStr">
        <is>
          <t>[1]</t>
        </is>
      </c>
      <c r="B23" s="4" t="inlineStr">
        <is>
          <t>For more information, see notes 38.3c and 38.3a.</t>
        </is>
      </c>
    </row>
  </sheetData>
  <mergeCells count="4">
    <mergeCell ref="A1:B2"/>
    <mergeCell ref="C1:E1"/>
    <mergeCell ref="A22:D22"/>
    <mergeCell ref="B23:D2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13"/>
  <sheetViews>
    <sheetView workbookViewId="0">
      <selection activeCell="A1" sqref="A1"/>
    </sheetView>
  </sheetViews>
  <sheetFormatPr baseColWidth="8" defaultRowHeight="15"/>
  <cols>
    <col width="77" customWidth="1" min="1" max="1"/>
    <col width="58" customWidth="1" min="2" max="2"/>
    <col width="16" customWidth="1" min="3" max="3"/>
    <col width="14" customWidth="1" min="4" max="4"/>
    <col width="14" customWidth="1" min="5" max="5"/>
  </cols>
  <sheetData>
    <row r="1">
      <c r="A1" s="1" t="inlineStr">
        <is>
          <t>13. Net income by operating segment (Details) - USD ($) $ in Millions</t>
        </is>
      </c>
      <c r="C1" s="2" t="inlineStr">
        <is>
          <t>12 Months Ended</t>
        </is>
      </c>
    </row>
    <row r="2">
      <c r="C2" s="2" t="inlineStr">
        <is>
          <t>Dec. 31, 2020</t>
        </is>
      </c>
      <c r="D2" s="2" t="inlineStr">
        <is>
          <t>Dec. 31, 2019</t>
        </is>
      </c>
      <c r="E2" s="2" t="inlineStr">
        <is>
          <t>Dec. 31, 2018</t>
        </is>
      </c>
    </row>
    <row r="3">
      <c r="A3" s="3" t="inlineStr">
        <is>
          <t>Disclosure of operating segments [line items]</t>
        </is>
      </c>
    </row>
    <row r="4">
      <c r="A4" s="4" t="inlineStr">
        <is>
          <t>Sales revenues</t>
        </is>
      </c>
      <c r="B4" s="4" t="inlineStr">
        <is>
          <t>[1]</t>
        </is>
      </c>
      <c r="C4" s="6" t="n">
        <v>53683</v>
      </c>
      <c r="D4" s="6" t="n">
        <v>76589</v>
      </c>
      <c r="E4" s="6" t="n">
        <v>84638</v>
      </c>
    </row>
    <row r="5">
      <c r="A5" s="4" t="inlineStr">
        <is>
          <t>Cost of sales</t>
        </is>
      </c>
      <c r="C5" s="5" t="n">
        <v>-29195</v>
      </c>
      <c r="D5" s="5" t="n">
        <v>-45732</v>
      </c>
      <c r="E5" s="5" t="n">
        <v>-52184</v>
      </c>
    </row>
    <row r="6">
      <c r="A6" s="4" t="inlineStr">
        <is>
          <t>Gross profit (loss)</t>
        </is>
      </c>
      <c r="C6" s="5" t="n">
        <v>24488</v>
      </c>
      <c r="D6" s="5" t="n">
        <v>30857</v>
      </c>
      <c r="E6" s="5" t="n">
        <v>32454</v>
      </c>
    </row>
    <row r="7">
      <c r="A7" s="4" t="inlineStr">
        <is>
          <t>Income (expenses)</t>
        </is>
      </c>
      <c r="C7" s="5" t="n">
        <v>14425</v>
      </c>
      <c r="D7" s="5" t="n">
        <v>10243</v>
      </c>
      <c r="E7" s="5" t="n">
        <v>15666</v>
      </c>
    </row>
    <row r="8">
      <c r="A8" s="4" t="inlineStr">
        <is>
          <t>Selling</t>
        </is>
      </c>
      <c r="C8" s="5" t="n">
        <v>-4884</v>
      </c>
      <c r="D8" s="5" t="n">
        <v>-4476</v>
      </c>
      <c r="E8" s="5" t="n">
        <v>-3827</v>
      </c>
    </row>
    <row r="9">
      <c r="A9" s="4" t="inlineStr">
        <is>
          <t>General and administrative</t>
        </is>
      </c>
      <c r="C9" s="5" t="n">
        <v>-1090</v>
      </c>
      <c r="D9" s="5" t="n">
        <v>-2124</v>
      </c>
      <c r="E9" s="5" t="n">
        <v>-2239</v>
      </c>
    </row>
    <row r="10">
      <c r="A10" s="4" t="inlineStr">
        <is>
          <t>Exploration costs</t>
        </is>
      </c>
      <c r="C10" s="5" t="n">
        <v>-803</v>
      </c>
      <c r="D10" s="5" t="n">
        <v>-799</v>
      </c>
      <c r="E10" s="5" t="n">
        <v>-524</v>
      </c>
    </row>
    <row r="11">
      <c r="A11" s="4" t="inlineStr">
        <is>
          <t>Research and development</t>
        </is>
      </c>
      <c r="C11" s="5" t="n">
        <v>-355</v>
      </c>
      <c r="D11" s="5" t="n">
        <v>-576</v>
      </c>
      <c r="E11" s="5" t="n">
        <v>-641</v>
      </c>
    </row>
    <row r="12">
      <c r="A12" s="4" t="inlineStr">
        <is>
          <t>Other taxes</t>
        </is>
      </c>
      <c r="C12" s="5" t="n">
        <v>-952</v>
      </c>
      <c r="D12" s="5" t="n">
        <v>-619</v>
      </c>
      <c r="E12" s="5" t="n">
        <v>-670</v>
      </c>
    </row>
    <row r="13">
      <c r="A13" s="4" t="inlineStr">
        <is>
          <t>Impairment of assets</t>
        </is>
      </c>
      <c r="C13" s="5" t="n">
        <v>-7339</v>
      </c>
      <c r="D13" s="5" t="n">
        <v>-2848</v>
      </c>
      <c r="E13" s="5" t="n">
        <v>-2005</v>
      </c>
    </row>
    <row r="14">
      <c r="A14" s="4" t="inlineStr">
        <is>
          <t>Other income and expenses</t>
        </is>
      </c>
      <c r="C14" s="5" t="n">
        <v>998</v>
      </c>
      <c r="D14" s="5" t="n">
        <v>1199</v>
      </c>
      <c r="E14" s="5" t="n">
        <v>-5760</v>
      </c>
    </row>
    <row r="15">
      <c r="A15" s="4" t="inlineStr">
        <is>
          <t>Net income / (loss) before financial results and income taxes</t>
        </is>
      </c>
      <c r="C15" s="5" t="n">
        <v>10063</v>
      </c>
      <c r="D15" s="5" t="n">
        <v>20614</v>
      </c>
      <c r="E15" s="5" t="n">
        <v>16788</v>
      </c>
    </row>
    <row r="16">
      <c r="A16" s="4" t="inlineStr">
        <is>
          <t>Net finance income (expenses)</t>
        </is>
      </c>
      <c r="C16" s="5" t="n">
        <v>-9630</v>
      </c>
      <c r="D16" s="5" t="n">
        <v>-8764</v>
      </c>
      <c r="E16" s="5" t="n">
        <v>-6484</v>
      </c>
    </row>
    <row r="17">
      <c r="A17" s="4" t="inlineStr">
        <is>
          <t>Results of equity-accounted investments</t>
        </is>
      </c>
      <c r="C17" s="5" t="n">
        <v>-659</v>
      </c>
      <c r="D17" s="5" t="n">
        <v>153</v>
      </c>
      <c r="E17" s="5" t="n">
        <v>523</v>
      </c>
    </row>
    <row r="18">
      <c r="A18" s="4" t="inlineStr">
        <is>
          <t>Net income / (loss) before income taxes</t>
        </is>
      </c>
      <c r="C18" s="5" t="n">
        <v>-226</v>
      </c>
      <c r="D18" s="5" t="n">
        <v>12003</v>
      </c>
      <c r="E18" s="5" t="n">
        <v>10827</v>
      </c>
    </row>
    <row r="19">
      <c r="A19" s="4" t="inlineStr">
        <is>
          <t>Income taxes</t>
        </is>
      </c>
      <c r="C19" s="5" t="n">
        <v>1174</v>
      </c>
      <c r="D19" s="5" t="n">
        <v>-4200</v>
      </c>
      <c r="E19" s="5" t="n">
        <v>-4256</v>
      </c>
    </row>
    <row r="20">
      <c r="A20" s="4" t="inlineStr">
        <is>
          <t>Net income from continuing operations for the period</t>
        </is>
      </c>
      <c r="C20" s="5" t="n">
        <v>948</v>
      </c>
      <c r="D20" s="5" t="n">
        <v>7803</v>
      </c>
      <c r="E20" s="5" t="n">
        <v>6571</v>
      </c>
    </row>
    <row r="21">
      <c r="A21" s="4" t="inlineStr">
        <is>
          <t>Net income from discontinued operations for the period</t>
        </is>
      </c>
      <c r="D21" s="5" t="n">
        <v>2560</v>
      </c>
      <c r="E21" s="5" t="n">
        <v>843</v>
      </c>
    </row>
    <row r="22">
      <c r="A22" s="4" t="inlineStr">
        <is>
          <t>Net income for the year</t>
        </is>
      </c>
      <c r="C22" s="5" t="n">
        <v>948</v>
      </c>
      <c r="D22" s="5" t="n">
        <v>10363</v>
      </c>
      <c r="E22" s="5" t="n">
        <v>7414</v>
      </c>
    </row>
    <row r="23">
      <c r="A23" s="4" t="inlineStr">
        <is>
          <t>Net income attributable to shareholders of Petrobras</t>
        </is>
      </c>
      <c r="C23" s="5" t="n">
        <v>1141</v>
      </c>
      <c r="D23" s="5" t="n">
        <v>10151</v>
      </c>
      <c r="E23" s="5" t="n">
        <v>7173</v>
      </c>
    </row>
    <row r="24">
      <c r="A24" s="4" t="inlineStr">
        <is>
          <t>Net income from continuing operations</t>
        </is>
      </c>
      <c r="C24" s="5" t="n">
        <v>1141</v>
      </c>
      <c r="D24" s="5" t="n">
        <v>7660</v>
      </c>
      <c r="E24" s="5" t="n">
        <v>6572</v>
      </c>
    </row>
    <row r="25">
      <c r="A25" s="4" t="inlineStr">
        <is>
          <t>Non-controlling interests</t>
        </is>
      </c>
      <c r="C25" s="5" t="n">
        <v>-193</v>
      </c>
      <c r="D25" s="5" t="n">
        <v>212</v>
      </c>
      <c r="E25" s="5" t="n">
        <v>241</v>
      </c>
    </row>
    <row r="26">
      <c r="A26" s="4" t="inlineStr">
        <is>
          <t>Net income from discontinued operations</t>
        </is>
      </c>
      <c r="D26" s="5" t="n">
        <v>2491</v>
      </c>
      <c r="E26" s="5" t="n">
        <v>601</v>
      </c>
    </row>
    <row r="27">
      <c r="A27" s="3" t="inlineStr">
        <is>
          <t>Net income attributable to</t>
        </is>
      </c>
    </row>
    <row r="28">
      <c r="A28" s="4" t="inlineStr">
        <is>
          <t>Net income from continuing operations</t>
        </is>
      </c>
      <c r="C28" s="5" t="n">
        <v>-193</v>
      </c>
      <c r="D28" s="5" t="n">
        <v>143</v>
      </c>
      <c r="E28" s="5" t="n">
        <v>-1</v>
      </c>
    </row>
    <row r="29">
      <c r="A29" s="4" t="inlineStr">
        <is>
          <t>Net income from discontinued operations</t>
        </is>
      </c>
      <c r="D29" s="5" t="n">
        <v>69</v>
      </c>
      <c r="E29" s="5" t="n">
        <v>242</v>
      </c>
    </row>
    <row r="30">
      <c r="A30" s="4" t="inlineStr">
        <is>
          <t>Net income attributable to shareholders of Petrobras</t>
        </is>
      </c>
      <c r="C30" s="5" t="n">
        <v>1141</v>
      </c>
      <c r="D30" s="5" t="n">
        <v>10151</v>
      </c>
      <c r="E30" s="5" t="n">
        <v>7173</v>
      </c>
    </row>
    <row r="31">
      <c r="A31" s="4" t="inlineStr">
        <is>
          <t>Third parties [member]</t>
        </is>
      </c>
    </row>
    <row r="32">
      <c r="A32" s="3" t="inlineStr">
        <is>
          <t>Disclosure of operating segments [line items]</t>
        </is>
      </c>
    </row>
    <row r="33">
      <c r="A33" s="4" t="inlineStr">
        <is>
          <t>Sales revenues</t>
        </is>
      </c>
      <c r="C33" s="5" t="n">
        <v>53683</v>
      </c>
      <c r="D33" s="5" t="n">
        <v>68348</v>
      </c>
      <c r="E33" s="5" t="n">
        <v>69189</v>
      </c>
    </row>
    <row r="34">
      <c r="A34" s="4" t="inlineStr">
        <is>
          <t>Intersegments [member]</t>
        </is>
      </c>
    </row>
    <row r="35">
      <c r="A35" s="3" t="inlineStr">
        <is>
          <t>Disclosure of operating segments [line items]</t>
        </is>
      </c>
    </row>
    <row r="36">
      <c r="A36" s="4" t="inlineStr">
        <is>
          <t>Sales revenues</t>
        </is>
      </c>
      <c r="C36" s="4" t="inlineStr">
        <is>
          <t xml:space="preserve"> </t>
        </is>
      </c>
      <c r="D36" s="5" t="n">
        <v>8241</v>
      </c>
      <c r="E36" s="5" t="n">
        <v>15449</v>
      </c>
    </row>
    <row r="37">
      <c r="A37" s="4" t="inlineStr">
        <is>
          <t>Refining Transportation And Marketing [member] | Third parties [member]</t>
        </is>
      </c>
    </row>
    <row r="38">
      <c r="A38" s="3" t="inlineStr">
        <is>
          <t>Disclosure of operating segments [line items]</t>
        </is>
      </c>
    </row>
    <row r="39">
      <c r="A39" s="4" t="inlineStr">
        <is>
          <t>Sales revenues</t>
        </is>
      </c>
      <c r="C39" s="5" t="n">
        <v>46917</v>
      </c>
      <c r="D39" s="5" t="n">
        <v>58106</v>
      </c>
      <c r="E39" s="5" t="n">
        <v>56793</v>
      </c>
    </row>
    <row r="40">
      <c r="A40" s="4" t="inlineStr">
        <is>
          <t>Refining Transportation And Marketing [member] | Operating segments [member]</t>
        </is>
      </c>
    </row>
    <row r="41">
      <c r="A41" s="3" t="inlineStr">
        <is>
          <t>Disclosure of operating segments [line items]</t>
        </is>
      </c>
    </row>
    <row r="42">
      <c r="A42" s="4" t="inlineStr">
        <is>
          <t>Sales revenues</t>
        </is>
      </c>
      <c r="C42" s="5" t="n">
        <v>47782</v>
      </c>
      <c r="D42" s="5" t="n">
        <v>67538</v>
      </c>
      <c r="E42" s="5" t="n">
        <v>73448</v>
      </c>
    </row>
    <row r="43">
      <c r="A43" s="4" t="inlineStr">
        <is>
          <t>Cost of sales</t>
        </is>
      </c>
      <c r="C43" s="5" t="n">
        <v>-44011</v>
      </c>
      <c r="D43" s="5" t="n">
        <v>-61578</v>
      </c>
      <c r="E43" s="5" t="n">
        <v>-67011</v>
      </c>
    </row>
    <row r="44">
      <c r="A44" s="4" t="inlineStr">
        <is>
          <t>Gross profit (loss)</t>
        </is>
      </c>
      <c r="C44" s="5" t="n">
        <v>3771</v>
      </c>
      <c r="D44" s="5" t="n">
        <v>5960</v>
      </c>
      <c r="E44" s="5" t="n">
        <v>6437</v>
      </c>
    </row>
    <row r="45">
      <c r="A45" s="4" t="inlineStr">
        <is>
          <t>Income (expenses)</t>
        </is>
      </c>
      <c r="C45" s="5" t="n">
        <v>-2992</v>
      </c>
      <c r="D45" s="5" t="n">
        <v>-4334</v>
      </c>
      <c r="E45" s="5" t="n">
        <v>-3437</v>
      </c>
    </row>
    <row r="46">
      <c r="A46" s="4" t="inlineStr">
        <is>
          <t>Selling</t>
        </is>
      </c>
      <c r="C46" s="5" t="n">
        <v>-2520</v>
      </c>
      <c r="D46" s="5" t="n">
        <v>-2164</v>
      </c>
      <c r="E46" s="5" t="n">
        <v>-1777</v>
      </c>
    </row>
    <row r="47">
      <c r="A47" s="4" t="inlineStr">
        <is>
          <t>General and administrative</t>
        </is>
      </c>
      <c r="C47" s="5" t="n">
        <v>-161</v>
      </c>
      <c r="D47" s="5" t="n">
        <v>-336</v>
      </c>
      <c r="E47" s="5" t="n">
        <v>-376</v>
      </c>
    </row>
    <row r="48">
      <c r="A48" s="4" t="inlineStr">
        <is>
          <t>Exploration costs</t>
        </is>
      </c>
      <c r="C48" s="4" t="inlineStr">
        <is>
          <t xml:space="preserve"> </t>
        </is>
      </c>
      <c r="D48" s="4" t="inlineStr">
        <is>
          <t xml:space="preserve"> </t>
        </is>
      </c>
      <c r="E48" s="4" t="inlineStr">
        <is>
          <t xml:space="preserve"> </t>
        </is>
      </c>
    </row>
    <row r="49">
      <c r="A49" s="4" t="inlineStr">
        <is>
          <t>Research and development</t>
        </is>
      </c>
      <c r="C49" s="5" t="n">
        <v>-11</v>
      </c>
      <c r="D49" s="5" t="n">
        <v>-11</v>
      </c>
      <c r="E49" s="5" t="n">
        <v>-11</v>
      </c>
    </row>
    <row r="50">
      <c r="A50" s="4" t="inlineStr">
        <is>
          <t>Other taxes</t>
        </is>
      </c>
      <c r="C50" s="5" t="n">
        <v>-137</v>
      </c>
      <c r="D50" s="5" t="n">
        <v>-151</v>
      </c>
      <c r="E50" s="5" t="n">
        <v>-207</v>
      </c>
    </row>
    <row r="51">
      <c r="A51" s="4" t="inlineStr">
        <is>
          <t>Impairment of assets</t>
        </is>
      </c>
      <c r="C51" s="5" t="n">
        <v>164</v>
      </c>
      <c r="D51" s="5" t="n">
        <v>-697</v>
      </c>
      <c r="E51" s="5" t="n">
        <v>-442</v>
      </c>
    </row>
    <row r="52">
      <c r="A52" s="4" t="inlineStr">
        <is>
          <t>Other income and expenses</t>
        </is>
      </c>
      <c r="C52" s="5" t="n">
        <v>-327</v>
      </c>
      <c r="D52" s="5" t="n">
        <v>-975</v>
      </c>
      <c r="E52" s="5" t="n">
        <v>-624</v>
      </c>
    </row>
    <row r="53">
      <c r="A53" s="4" t="inlineStr">
        <is>
          <t>Net income / (loss) before financial results and income taxes</t>
        </is>
      </c>
      <c r="C53" s="5" t="n">
        <v>779</v>
      </c>
      <c r="D53" s="5" t="n">
        <v>1626</v>
      </c>
      <c r="E53" s="5" t="n">
        <v>3000</v>
      </c>
    </row>
    <row r="54">
      <c r="A54" s="4" t="inlineStr">
        <is>
          <t>Net finance income (expenses)</t>
        </is>
      </c>
      <c r="C54" s="4" t="inlineStr">
        <is>
          <t xml:space="preserve"> </t>
        </is>
      </c>
      <c r="D54" s="4" t="inlineStr">
        <is>
          <t xml:space="preserve"> </t>
        </is>
      </c>
      <c r="E54" s="4" t="inlineStr">
        <is>
          <t xml:space="preserve"> </t>
        </is>
      </c>
    </row>
    <row r="55">
      <c r="A55" s="4" t="inlineStr">
        <is>
          <t>Results of equity-accounted investments</t>
        </is>
      </c>
      <c r="C55" s="5" t="n">
        <v>-437</v>
      </c>
      <c r="D55" s="5" t="n">
        <v>-151</v>
      </c>
      <c r="E55" s="5" t="n">
        <v>362</v>
      </c>
    </row>
    <row r="56">
      <c r="A56" s="4" t="inlineStr">
        <is>
          <t>Net income / (loss) before income taxes</t>
        </is>
      </c>
      <c r="C56" s="5" t="n">
        <v>342</v>
      </c>
      <c r="D56" s="5" t="n">
        <v>1475</v>
      </c>
      <c r="E56" s="5" t="n">
        <v>3362</v>
      </c>
    </row>
    <row r="57">
      <c r="A57" s="4" t="inlineStr">
        <is>
          <t>Income taxes</t>
        </is>
      </c>
      <c r="C57" s="5" t="n">
        <v>-265</v>
      </c>
      <c r="D57" s="5" t="n">
        <v>-552</v>
      </c>
      <c r="E57" s="5" t="n">
        <v>-1020</v>
      </c>
    </row>
    <row r="58">
      <c r="A58" s="4" t="inlineStr">
        <is>
          <t>Net income from continuing operations for the period</t>
        </is>
      </c>
      <c r="D58" s="5" t="n">
        <v>923</v>
      </c>
      <c r="E58" s="5" t="n">
        <v>2342</v>
      </c>
    </row>
    <row r="59">
      <c r="A59" s="4" t="inlineStr">
        <is>
          <t>Net income from discontinued operations for the period</t>
        </is>
      </c>
      <c r="D59" s="4" t="inlineStr">
        <is>
          <t xml:space="preserve"> </t>
        </is>
      </c>
      <c r="E59" s="4" t="inlineStr">
        <is>
          <t xml:space="preserve"> </t>
        </is>
      </c>
    </row>
    <row r="60">
      <c r="A60" s="4" t="inlineStr">
        <is>
          <t>Net income for the year</t>
        </is>
      </c>
      <c r="C60" s="5" t="n">
        <v>77</v>
      </c>
      <c r="D60" s="5" t="n">
        <v>923</v>
      </c>
      <c r="E60" s="5" t="n">
        <v>2342</v>
      </c>
    </row>
    <row r="61">
      <c r="A61" s="4" t="inlineStr">
        <is>
          <t>Net income attributable to shareholders of Petrobras</t>
        </is>
      </c>
      <c r="C61" s="5" t="n">
        <v>111</v>
      </c>
      <c r="D61" s="5" t="n">
        <v>1021</v>
      </c>
      <c r="E61" s="5" t="n">
        <v>2393</v>
      </c>
    </row>
    <row r="62">
      <c r="A62" s="4" t="inlineStr">
        <is>
          <t>Net income from continuing operations</t>
        </is>
      </c>
      <c r="D62" s="5" t="n">
        <v>1021</v>
      </c>
      <c r="E62" s="5" t="n">
        <v>2393</v>
      </c>
    </row>
    <row r="63">
      <c r="A63" s="4" t="inlineStr">
        <is>
          <t>Non-controlling interests</t>
        </is>
      </c>
      <c r="C63" s="5" t="n">
        <v>-34</v>
      </c>
      <c r="D63" s="5" t="n">
        <v>-98</v>
      </c>
      <c r="E63" s="5" t="n">
        <v>-51</v>
      </c>
    </row>
    <row r="64">
      <c r="A64" s="4" t="inlineStr">
        <is>
          <t>Net income from discontinued operations</t>
        </is>
      </c>
      <c r="E64" s="4" t="inlineStr">
        <is>
          <t xml:space="preserve"> </t>
        </is>
      </c>
    </row>
    <row r="65">
      <c r="A65" s="3" t="inlineStr">
        <is>
          <t>Net income attributable to</t>
        </is>
      </c>
    </row>
    <row r="66">
      <c r="A66" s="4" t="inlineStr">
        <is>
          <t>Net income from continuing operations</t>
        </is>
      </c>
      <c r="D66" s="5" t="n">
        <v>-98</v>
      </c>
      <c r="E66" s="5" t="n">
        <v>-51</v>
      </c>
    </row>
    <row r="67">
      <c r="A67" s="4" t="inlineStr">
        <is>
          <t>Net income from discontinued operations</t>
        </is>
      </c>
      <c r="D67" s="4" t="inlineStr">
        <is>
          <t xml:space="preserve"> </t>
        </is>
      </c>
      <c r="E67" s="4" t="inlineStr">
        <is>
          <t xml:space="preserve"> </t>
        </is>
      </c>
    </row>
    <row r="68">
      <c r="A68" s="4" t="inlineStr">
        <is>
          <t>Net income attributable to shareholders of Petrobras</t>
        </is>
      </c>
      <c r="C68" s="5" t="n">
        <v>77</v>
      </c>
      <c r="D68" s="5" t="n">
        <v>923</v>
      </c>
      <c r="E68" s="5" t="n">
        <v>2342</v>
      </c>
    </row>
    <row r="69">
      <c r="A69" s="4" t="inlineStr">
        <is>
          <t>Refining Transportation And Marketing [member] | Intersegments [member]</t>
        </is>
      </c>
    </row>
    <row r="70">
      <c r="A70" s="3" t="inlineStr">
        <is>
          <t>Disclosure of operating segments [line items]</t>
        </is>
      </c>
    </row>
    <row r="71">
      <c r="A71" s="4" t="inlineStr">
        <is>
          <t>Sales revenues</t>
        </is>
      </c>
      <c r="C71" s="5" t="n">
        <v>865</v>
      </c>
      <c r="D71" s="5" t="n">
        <v>9432</v>
      </c>
      <c r="E71" s="5" t="n">
        <v>16655</v>
      </c>
    </row>
    <row r="72">
      <c r="A72" s="4" t="inlineStr">
        <is>
          <t>Exploration and Production [member] | Third parties [member]</t>
        </is>
      </c>
    </row>
    <row r="73">
      <c r="A73" s="3" t="inlineStr">
        <is>
          <t>Disclosure of operating segments [line items]</t>
        </is>
      </c>
    </row>
    <row r="74">
      <c r="A74" s="4" t="inlineStr">
        <is>
          <t>Sales revenues</t>
        </is>
      </c>
      <c r="C74" s="5" t="n">
        <v>871</v>
      </c>
      <c r="D74" s="5" t="n">
        <v>1062</v>
      </c>
      <c r="E74" s="5" t="n">
        <v>2330</v>
      </c>
    </row>
    <row r="75">
      <c r="A75" s="4" t="inlineStr">
        <is>
          <t>Exploration and Production [member] | Operating segments [member]</t>
        </is>
      </c>
    </row>
    <row r="76">
      <c r="A76" s="3" t="inlineStr">
        <is>
          <t>Disclosure of operating segments [line items]</t>
        </is>
      </c>
    </row>
    <row r="77">
      <c r="A77" s="4" t="inlineStr">
        <is>
          <t>Sales revenues</t>
        </is>
      </c>
      <c r="C77" s="5" t="n">
        <v>34395</v>
      </c>
      <c r="D77" s="5" t="n">
        <v>50462</v>
      </c>
      <c r="E77" s="5" t="n">
        <v>52382</v>
      </c>
    </row>
    <row r="78">
      <c r="A78" s="4" t="inlineStr">
        <is>
          <t>Cost of sales</t>
        </is>
      </c>
      <c r="C78" s="5" t="n">
        <v>-18098</v>
      </c>
      <c r="D78" s="5" t="n">
        <v>-27304</v>
      </c>
      <c r="E78" s="5" t="n">
        <v>-28968</v>
      </c>
    </row>
    <row r="79">
      <c r="A79" s="4" t="inlineStr">
        <is>
          <t>Gross profit (loss)</t>
        </is>
      </c>
      <c r="C79" s="5" t="n">
        <v>16297</v>
      </c>
      <c r="D79" s="5" t="n">
        <v>23158</v>
      </c>
      <c r="E79" s="5" t="n">
        <v>23414</v>
      </c>
    </row>
    <row r="80">
      <c r="A80" s="4" t="inlineStr">
        <is>
          <t>Income (expenses)</t>
        </is>
      </c>
      <c r="C80" s="5" t="n">
        <v>-9247</v>
      </c>
      <c r="D80" s="5" t="n">
        <v>-4181</v>
      </c>
      <c r="E80" s="5" t="n">
        <v>-5068</v>
      </c>
    </row>
    <row r="81">
      <c r="A81" s="4" t="inlineStr">
        <is>
          <t>Selling</t>
        </is>
      </c>
      <c r="C81" s="4" t="inlineStr">
        <is>
          <t xml:space="preserve"> </t>
        </is>
      </c>
      <c r="D81" s="4" t="inlineStr">
        <is>
          <t xml:space="preserve"> </t>
        </is>
      </c>
      <c r="E81" s="5" t="n">
        <v>-80</v>
      </c>
    </row>
    <row r="82">
      <c r="A82" s="4" t="inlineStr">
        <is>
          <t>General and administrative</t>
        </is>
      </c>
      <c r="C82" s="5" t="n">
        <v>-155</v>
      </c>
      <c r="D82" s="5" t="n">
        <v>-254</v>
      </c>
      <c r="E82" s="5" t="n">
        <v>-257</v>
      </c>
    </row>
    <row r="83">
      <c r="A83" s="4" t="inlineStr">
        <is>
          <t>Exploration costs</t>
        </is>
      </c>
      <c r="C83" s="5" t="n">
        <v>-803</v>
      </c>
      <c r="D83" s="5" t="n">
        <v>-799</v>
      </c>
      <c r="E83" s="5" t="n">
        <v>-524</v>
      </c>
    </row>
    <row r="84">
      <c r="A84" s="4" t="inlineStr">
        <is>
          <t>Research and development</t>
        </is>
      </c>
      <c r="C84" s="5" t="n">
        <v>-232</v>
      </c>
      <c r="D84" s="5" t="n">
        <v>-394</v>
      </c>
      <c r="E84" s="5" t="n">
        <v>-443</v>
      </c>
    </row>
    <row r="85">
      <c r="A85" s="4" t="inlineStr">
        <is>
          <t>Other taxes</t>
        </is>
      </c>
      <c r="C85" s="5" t="n">
        <v>-478</v>
      </c>
      <c r="D85" s="5" t="n">
        <v>-127</v>
      </c>
      <c r="E85" s="5" t="n">
        <v>-115</v>
      </c>
    </row>
    <row r="86">
      <c r="A86" s="4" t="inlineStr">
        <is>
          <t>Impairment of assets</t>
        </is>
      </c>
      <c r="C86" s="5" t="n">
        <v>-7364</v>
      </c>
      <c r="D86" s="5" t="n">
        <v>-1956</v>
      </c>
      <c r="E86" s="5" t="n">
        <v>-1391</v>
      </c>
    </row>
    <row r="87">
      <c r="A87" s="4" t="inlineStr">
        <is>
          <t>Other income and expenses</t>
        </is>
      </c>
      <c r="C87" s="5" t="n">
        <v>-215</v>
      </c>
      <c r="D87" s="5" t="n">
        <v>-651</v>
      </c>
      <c r="E87" s="5" t="n">
        <v>-2258</v>
      </c>
    </row>
    <row r="88">
      <c r="A88" s="4" t="inlineStr">
        <is>
          <t>Net income / (loss) before financial results and income taxes</t>
        </is>
      </c>
      <c r="C88" s="5" t="n">
        <v>7050</v>
      </c>
      <c r="D88" s="5" t="n">
        <v>18977</v>
      </c>
      <c r="E88" s="5" t="n">
        <v>18346</v>
      </c>
    </row>
    <row r="89">
      <c r="A89" s="4" t="inlineStr">
        <is>
          <t>Net finance income (expenses)</t>
        </is>
      </c>
      <c r="C89" s="4" t="inlineStr">
        <is>
          <t xml:space="preserve"> </t>
        </is>
      </c>
      <c r="D89" s="4" t="inlineStr">
        <is>
          <t xml:space="preserve"> </t>
        </is>
      </c>
      <c r="E89" s="4" t="inlineStr">
        <is>
          <t xml:space="preserve"> </t>
        </is>
      </c>
    </row>
    <row r="90">
      <c r="A90" s="4" t="inlineStr">
        <is>
          <t>Results of equity-accounted investments</t>
        </is>
      </c>
      <c r="C90" s="5" t="n">
        <v>-181</v>
      </c>
      <c r="D90" s="5" t="n">
        <v>86</v>
      </c>
      <c r="E90" s="5" t="n">
        <v>75</v>
      </c>
    </row>
    <row r="91">
      <c r="A91" s="4" t="inlineStr">
        <is>
          <t>Net income / (loss) before income taxes</t>
        </is>
      </c>
      <c r="C91" s="5" t="n">
        <v>6869</v>
      </c>
      <c r="D91" s="5" t="n">
        <v>19063</v>
      </c>
      <c r="E91" s="5" t="n">
        <v>18421</v>
      </c>
    </row>
    <row r="92">
      <c r="A92" s="4" t="inlineStr">
        <is>
          <t>Income taxes</t>
        </is>
      </c>
      <c r="C92" s="5" t="n">
        <v>-2398</v>
      </c>
      <c r="D92" s="5" t="n">
        <v>-6451</v>
      </c>
      <c r="E92" s="5" t="n">
        <v>-6236</v>
      </c>
    </row>
    <row r="93">
      <c r="A93" s="4" t="inlineStr">
        <is>
          <t>Net income from continuing operations for the period</t>
        </is>
      </c>
      <c r="D93" s="5" t="n">
        <v>12612</v>
      </c>
      <c r="E93" s="5" t="n">
        <v>12185</v>
      </c>
    </row>
    <row r="94">
      <c r="A94" s="4" t="inlineStr">
        <is>
          <t>Net income from discontinued operations for the period</t>
        </is>
      </c>
      <c r="D94" s="4" t="inlineStr">
        <is>
          <t xml:space="preserve"> </t>
        </is>
      </c>
      <c r="E94" s="4" t="inlineStr">
        <is>
          <t xml:space="preserve"> </t>
        </is>
      </c>
    </row>
    <row r="95">
      <c r="A95" s="4" t="inlineStr">
        <is>
          <t>Net income for the year</t>
        </is>
      </c>
      <c r="C95" s="5" t="n">
        <v>4471</v>
      </c>
      <c r="D95" s="5" t="n">
        <v>12612</v>
      </c>
      <c r="E95" s="5" t="n">
        <v>12185</v>
      </c>
    </row>
    <row r="96">
      <c r="A96" s="4" t="inlineStr">
        <is>
          <t>Net income attributable to shareholders of Petrobras</t>
        </is>
      </c>
      <c r="C96" s="5" t="n">
        <v>4475</v>
      </c>
      <c r="D96" s="5" t="n">
        <v>12624</v>
      </c>
      <c r="E96" s="5" t="n">
        <v>12190</v>
      </c>
    </row>
    <row r="97">
      <c r="A97" s="4" t="inlineStr">
        <is>
          <t>Net income from continuing operations</t>
        </is>
      </c>
      <c r="D97" s="5" t="n">
        <v>12624</v>
      </c>
      <c r="E97" s="5" t="n">
        <v>12190</v>
      </c>
    </row>
    <row r="98">
      <c r="A98" s="4" t="inlineStr">
        <is>
          <t>Non-controlling interests</t>
        </is>
      </c>
      <c r="C98" s="5" t="n">
        <v>-4</v>
      </c>
      <c r="D98" s="5" t="n">
        <v>-12</v>
      </c>
      <c r="E98" s="5" t="n">
        <v>-5</v>
      </c>
    </row>
    <row r="99">
      <c r="A99" s="4" t="inlineStr">
        <is>
          <t>Net income from discontinued operations</t>
        </is>
      </c>
      <c r="E99" s="4" t="inlineStr">
        <is>
          <t xml:space="preserve"> </t>
        </is>
      </c>
    </row>
    <row r="100">
      <c r="A100" s="3" t="inlineStr">
        <is>
          <t>Net income attributable to</t>
        </is>
      </c>
    </row>
    <row r="101">
      <c r="A101" s="4" t="inlineStr">
        <is>
          <t>Net income from continuing operations</t>
        </is>
      </c>
      <c r="D101" s="5" t="n">
        <v>-12</v>
      </c>
      <c r="E101" s="5" t="n">
        <v>-5</v>
      </c>
    </row>
    <row r="102">
      <c r="A102" s="4" t="inlineStr">
        <is>
          <t>Net income from discontinued operations</t>
        </is>
      </c>
      <c r="D102" s="4" t="inlineStr">
        <is>
          <t xml:space="preserve"> </t>
        </is>
      </c>
      <c r="E102" s="4" t="inlineStr">
        <is>
          <t xml:space="preserve"> </t>
        </is>
      </c>
    </row>
    <row r="103">
      <c r="A103" s="4" t="inlineStr">
        <is>
          <t>Net income attributable to shareholders of Petrobras</t>
        </is>
      </c>
      <c r="C103" s="5" t="n">
        <v>4471</v>
      </c>
      <c r="D103" s="5" t="n">
        <v>12612</v>
      </c>
      <c r="E103" s="5" t="n">
        <v>12185</v>
      </c>
    </row>
    <row r="104">
      <c r="A104" s="4" t="inlineStr">
        <is>
          <t>Exploration and Production [member] | Intersegments [member]</t>
        </is>
      </c>
    </row>
    <row r="105">
      <c r="A105" s="3" t="inlineStr">
        <is>
          <t>Disclosure of operating segments [line items]</t>
        </is>
      </c>
    </row>
    <row r="106">
      <c r="A106" s="4" t="inlineStr">
        <is>
          <t>Sales revenues</t>
        </is>
      </c>
      <c r="C106" s="5" t="n">
        <v>33524</v>
      </c>
      <c r="D106" s="5" t="n">
        <v>49400</v>
      </c>
      <c r="E106" s="5" t="n">
        <v>50052</v>
      </c>
    </row>
    <row r="107">
      <c r="A107" s="4" t="inlineStr">
        <is>
          <t>Gas &amp; Power [member] | Third parties [member]</t>
        </is>
      </c>
    </row>
    <row r="108">
      <c r="A108" s="3" t="inlineStr">
        <is>
          <t>Disclosure of operating segments [line items]</t>
        </is>
      </c>
    </row>
    <row r="109">
      <c r="A109" s="4" t="inlineStr">
        <is>
          <t>Sales revenues</t>
        </is>
      </c>
      <c r="C109" s="5" t="n">
        <v>5270</v>
      </c>
      <c r="D109" s="5" t="n">
        <v>8185</v>
      </c>
      <c r="E109" s="5" t="n">
        <v>8540</v>
      </c>
    </row>
    <row r="110">
      <c r="A110" s="4" t="inlineStr">
        <is>
          <t>Gas &amp; Power [member] | Operating segments [member]</t>
        </is>
      </c>
    </row>
    <row r="111">
      <c r="A111" s="3" t="inlineStr">
        <is>
          <t>Disclosure of operating segments [line items]</t>
        </is>
      </c>
    </row>
    <row r="112">
      <c r="A112" s="4" t="inlineStr">
        <is>
          <t>Sales revenues</t>
        </is>
      </c>
      <c r="C112" s="5" t="n">
        <v>7725</v>
      </c>
      <c r="D112" s="5" t="n">
        <v>11493</v>
      </c>
      <c r="E112" s="5" t="n">
        <v>12241</v>
      </c>
    </row>
    <row r="113">
      <c r="A113" s="4" t="inlineStr">
        <is>
          <t>Cost of sales</t>
        </is>
      </c>
      <c r="C113" s="5" t="n">
        <v>-3985</v>
      </c>
      <c r="D113" s="5" t="n">
        <v>-7713</v>
      </c>
      <c r="E113" s="5" t="n">
        <v>-9023</v>
      </c>
    </row>
    <row r="114">
      <c r="A114" s="4" t="inlineStr">
        <is>
          <t>Gross profit (loss)</t>
        </is>
      </c>
      <c r="C114" s="5" t="n">
        <v>3740</v>
      </c>
      <c r="D114" s="5" t="n">
        <v>3780</v>
      </c>
      <c r="E114" s="5" t="n">
        <v>3218</v>
      </c>
    </row>
    <row r="115">
      <c r="A115" s="4" t="inlineStr">
        <is>
          <t>Income (expenses)</t>
        </is>
      </c>
      <c r="C115" s="5" t="n">
        <v>-2581</v>
      </c>
      <c r="D115" s="5" t="n">
        <v>2580</v>
      </c>
      <c r="E115" s="5" t="n">
        <v>-2461</v>
      </c>
    </row>
    <row r="116">
      <c r="A116" s="4" t="inlineStr">
        <is>
          <t>Selling</t>
        </is>
      </c>
      <c r="C116" s="5" t="n">
        <v>-2320</v>
      </c>
      <c r="D116" s="5" t="n">
        <v>-2260</v>
      </c>
      <c r="E116" s="5" t="n">
        <v>-1867</v>
      </c>
    </row>
    <row r="117">
      <c r="A117" s="4" t="inlineStr">
        <is>
          <t>General and administrative</t>
        </is>
      </c>
      <c r="C117" s="5" t="n">
        <v>-85</v>
      </c>
      <c r="D117" s="5" t="n">
        <v>-134</v>
      </c>
      <c r="E117" s="5" t="n">
        <v>-152</v>
      </c>
    </row>
    <row r="118">
      <c r="A118" s="4" t="inlineStr">
        <is>
          <t>Exploration costs</t>
        </is>
      </c>
      <c r="C118" s="4" t="inlineStr">
        <is>
          <t xml:space="preserve"> </t>
        </is>
      </c>
      <c r="D118" s="4" t="inlineStr">
        <is>
          <t xml:space="preserve"> </t>
        </is>
      </c>
      <c r="E118" s="4" t="inlineStr">
        <is>
          <t xml:space="preserve"> </t>
        </is>
      </c>
    </row>
    <row r="119">
      <c r="A119" s="4" t="inlineStr">
        <is>
          <t>Research and development</t>
        </is>
      </c>
      <c r="C119" s="5" t="n">
        <v>-10</v>
      </c>
      <c r="D119" s="5" t="n">
        <v>-15</v>
      </c>
      <c r="E119" s="5" t="n">
        <v>-21</v>
      </c>
    </row>
    <row r="120">
      <c r="A120" s="4" t="inlineStr">
        <is>
          <t>Other taxes</t>
        </is>
      </c>
      <c r="C120" s="5" t="n">
        <v>-31</v>
      </c>
      <c r="D120" s="5" t="n">
        <v>-152</v>
      </c>
      <c r="E120" s="5" t="n">
        <v>-65</v>
      </c>
    </row>
    <row r="121">
      <c r="A121" s="4" t="inlineStr">
        <is>
          <t>Impairment of assets</t>
        </is>
      </c>
      <c r="C121" s="5" t="n">
        <v>36</v>
      </c>
      <c r="D121" s="5" t="n">
        <v>-194</v>
      </c>
      <c r="E121" s="5" t="n">
        <v>-190</v>
      </c>
    </row>
    <row r="122">
      <c r="A122" s="4" t="inlineStr">
        <is>
          <t>Other income and expenses</t>
        </is>
      </c>
      <c r="C122" s="5" t="n">
        <v>-171</v>
      </c>
      <c r="D122" s="5" t="n">
        <v>5335</v>
      </c>
      <c r="E122" s="5" t="n">
        <v>-166</v>
      </c>
    </row>
    <row r="123">
      <c r="A123" s="4" t="inlineStr">
        <is>
          <t>Net income / (loss) before financial results and income taxes</t>
        </is>
      </c>
      <c r="C123" s="5" t="n">
        <v>1159</v>
      </c>
      <c r="D123" s="5" t="n">
        <v>6360</v>
      </c>
      <c r="E123" s="5" t="n">
        <v>757</v>
      </c>
    </row>
    <row r="124">
      <c r="A124" s="4" t="inlineStr">
        <is>
          <t>Net finance income (expenses)</t>
        </is>
      </c>
      <c r="C124" s="4" t="inlineStr">
        <is>
          <t xml:space="preserve"> </t>
        </is>
      </c>
      <c r="D124" s="4" t="inlineStr">
        <is>
          <t xml:space="preserve"> </t>
        </is>
      </c>
      <c r="E124" s="4" t="inlineStr">
        <is>
          <t xml:space="preserve"> </t>
        </is>
      </c>
    </row>
    <row r="125">
      <c r="A125" s="4" t="inlineStr">
        <is>
          <t>Results of equity-accounted investments</t>
        </is>
      </c>
      <c r="C125" s="5" t="n">
        <v>128</v>
      </c>
      <c r="D125" s="5" t="n">
        <v>103</v>
      </c>
      <c r="E125" s="5" t="n">
        <v>95</v>
      </c>
    </row>
    <row r="126">
      <c r="A126" s="4" t="inlineStr">
        <is>
          <t>Net income / (loss) before income taxes</t>
        </is>
      </c>
      <c r="C126" s="5" t="n">
        <v>1287</v>
      </c>
      <c r="D126" s="5" t="n">
        <v>6463</v>
      </c>
      <c r="E126" s="5" t="n">
        <v>852</v>
      </c>
    </row>
    <row r="127">
      <c r="A127" s="4" t="inlineStr">
        <is>
          <t>Income taxes</t>
        </is>
      </c>
      <c r="C127" s="5" t="n">
        <v>-393</v>
      </c>
      <c r="D127" s="5" t="n">
        <v>-2162</v>
      </c>
      <c r="E127" s="5" t="n">
        <v>-257</v>
      </c>
    </row>
    <row r="128">
      <c r="A128" s="4" t="inlineStr">
        <is>
          <t>Net income from continuing operations for the period</t>
        </is>
      </c>
      <c r="D128" s="5" t="n">
        <v>4301</v>
      </c>
      <c r="E128" s="5" t="n">
        <v>595</v>
      </c>
    </row>
    <row r="129">
      <c r="A129" s="4" t="inlineStr">
        <is>
          <t>Net income from discontinued operations for the period</t>
        </is>
      </c>
      <c r="D129" s="5" t="n">
        <v>3</v>
      </c>
      <c r="E129" s="5" t="n">
        <v>15</v>
      </c>
    </row>
    <row r="130">
      <c r="A130" s="4" t="inlineStr">
        <is>
          <t>Net income for the year</t>
        </is>
      </c>
      <c r="C130" s="5" t="n">
        <v>894</v>
      </c>
      <c r="D130" s="5" t="n">
        <v>4304</v>
      </c>
      <c r="E130" s="5" t="n">
        <v>610</v>
      </c>
    </row>
    <row r="131">
      <c r="A131" s="4" t="inlineStr">
        <is>
          <t>Net income attributable to shareholders of Petrobras</t>
        </is>
      </c>
      <c r="C131" s="5" t="n">
        <v>821</v>
      </c>
      <c r="D131" s="5" t="n">
        <v>4180</v>
      </c>
      <c r="E131" s="5" t="n">
        <v>482</v>
      </c>
    </row>
    <row r="132">
      <c r="A132" s="4" t="inlineStr">
        <is>
          <t>Net income from continuing operations</t>
        </is>
      </c>
      <c r="D132" s="5" t="n">
        <v>4179</v>
      </c>
      <c r="E132" s="5" t="n">
        <v>471</v>
      </c>
    </row>
    <row r="133">
      <c r="A133" s="4" t="inlineStr">
        <is>
          <t>Non-controlling interests</t>
        </is>
      </c>
      <c r="C133" s="5" t="n">
        <v>73</v>
      </c>
      <c r="D133" s="5" t="n">
        <v>1</v>
      </c>
      <c r="E133" s="5" t="n">
        <v>128</v>
      </c>
    </row>
    <row r="134">
      <c r="A134" s="4" t="inlineStr">
        <is>
          <t>Net income from discontinued operations</t>
        </is>
      </c>
      <c r="D134" s="5" t="n">
        <v>124</v>
      </c>
      <c r="E134" s="5" t="n">
        <v>11</v>
      </c>
    </row>
    <row r="135">
      <c r="A135" s="3" t="inlineStr">
        <is>
          <t>Net income attributable to</t>
        </is>
      </c>
    </row>
    <row r="136">
      <c r="A136" s="4" t="inlineStr">
        <is>
          <t>Net income from continuing operations</t>
        </is>
      </c>
      <c r="D136" s="5" t="n">
        <v>121</v>
      </c>
      <c r="E136" s="5" t="n">
        <v>124</v>
      </c>
    </row>
    <row r="137">
      <c r="A137" s="4" t="inlineStr">
        <is>
          <t>Net income from discontinued operations</t>
        </is>
      </c>
      <c r="D137" s="5" t="n">
        <v>3</v>
      </c>
      <c r="E137" s="5" t="n">
        <v>4</v>
      </c>
    </row>
    <row r="138">
      <c r="A138" s="4" t="inlineStr">
        <is>
          <t>Net income attributable to shareholders of Petrobras</t>
        </is>
      </c>
      <c r="C138" s="5" t="n">
        <v>894</v>
      </c>
      <c r="D138" s="5" t="n">
        <v>4304</v>
      </c>
      <c r="E138" s="5" t="n">
        <v>610</v>
      </c>
    </row>
    <row r="139">
      <c r="A139" s="4" t="inlineStr">
        <is>
          <t>Gas &amp; Power [member] | Intersegments [member]</t>
        </is>
      </c>
    </row>
    <row r="140">
      <c r="A140" s="3" t="inlineStr">
        <is>
          <t>Disclosure of operating segments [line items]</t>
        </is>
      </c>
    </row>
    <row r="141">
      <c r="A141" s="4" t="inlineStr">
        <is>
          <t>Sales revenues</t>
        </is>
      </c>
      <c r="C141" s="5" t="n">
        <v>2455</v>
      </c>
      <c r="D141" s="5" t="n">
        <v>3308</v>
      </c>
      <c r="E141" s="5" t="n">
        <v>3701</v>
      </c>
    </row>
    <row r="142">
      <c r="A142" s="4" t="inlineStr">
        <is>
          <t>Corporate and other business [Member] | Third parties [member]</t>
        </is>
      </c>
    </row>
    <row r="143">
      <c r="A143" s="3" t="inlineStr">
        <is>
          <t>Disclosure of operating segments [line items]</t>
        </is>
      </c>
    </row>
    <row r="144">
      <c r="A144" s="4" t="inlineStr">
        <is>
          <t>Sales revenues</t>
        </is>
      </c>
      <c r="C144" s="5" t="n">
        <v>625</v>
      </c>
      <c r="D144" s="5" t="n">
        <v>995</v>
      </c>
      <c r="E144" s="5" t="n">
        <v>1526</v>
      </c>
    </row>
    <row r="145">
      <c r="A145" s="4" t="inlineStr">
        <is>
          <t>Corporate and other business [Member] | Operating segments [member]</t>
        </is>
      </c>
    </row>
    <row r="146">
      <c r="A146" s="3" t="inlineStr">
        <is>
          <t>Disclosure of operating segments [line items]</t>
        </is>
      </c>
    </row>
    <row r="147">
      <c r="A147" s="4" t="inlineStr">
        <is>
          <t>Sales revenues</t>
        </is>
      </c>
      <c r="C147" s="5" t="n">
        <v>876</v>
      </c>
      <c r="D147" s="5" t="n">
        <v>1221</v>
      </c>
      <c r="E147" s="5" t="n">
        <v>1731</v>
      </c>
    </row>
    <row r="148">
      <c r="A148" s="4" t="inlineStr">
        <is>
          <t>Cost of sales</t>
        </is>
      </c>
      <c r="C148" s="5" t="n">
        <v>-832</v>
      </c>
      <c r="D148" s="5" t="n">
        <v>-1167</v>
      </c>
      <c r="E148" s="5" t="n">
        <v>-1611</v>
      </c>
    </row>
    <row r="149">
      <c r="A149" s="4" t="inlineStr">
        <is>
          <t>Gross profit (loss)</t>
        </is>
      </c>
      <c r="C149" s="5" t="n">
        <v>44</v>
      </c>
      <c r="D149" s="5" t="n">
        <v>54</v>
      </c>
      <c r="E149" s="5" t="n">
        <v>120</v>
      </c>
    </row>
    <row r="150">
      <c r="A150" s="4" t="inlineStr">
        <is>
          <t>Income (expenses)</t>
        </is>
      </c>
      <c r="C150" s="5" t="n">
        <v>419</v>
      </c>
      <c r="D150" s="5" t="n">
        <v>-4282</v>
      </c>
      <c r="E150" s="5" t="n">
        <v>-4662</v>
      </c>
    </row>
    <row r="151">
      <c r="A151" s="4" t="inlineStr">
        <is>
          <t>Selling</t>
        </is>
      </c>
      <c r="C151" s="5" t="n">
        <v>-20</v>
      </c>
      <c r="D151" s="5" t="n">
        <v>-31</v>
      </c>
      <c r="E151" s="5" t="n">
        <v>-76</v>
      </c>
    </row>
    <row r="152">
      <c r="A152" s="4" t="inlineStr">
        <is>
          <t>General and administrative</t>
        </is>
      </c>
      <c r="C152" s="5" t="n">
        <v>-689</v>
      </c>
      <c r="D152" s="5" t="n">
        <v>-1401</v>
      </c>
      <c r="E152" s="5" t="n">
        <v>-1453</v>
      </c>
    </row>
    <row r="153">
      <c r="A153" s="4" t="inlineStr">
        <is>
          <t>Exploration costs</t>
        </is>
      </c>
      <c r="C153" s="4" t="inlineStr">
        <is>
          <t xml:space="preserve"> </t>
        </is>
      </c>
      <c r="D153" s="4" t="inlineStr">
        <is>
          <t xml:space="preserve"> </t>
        </is>
      </c>
      <c r="E153" s="4" t="inlineStr">
        <is>
          <t xml:space="preserve"> </t>
        </is>
      </c>
    </row>
    <row r="154">
      <c r="A154" s="4" t="inlineStr">
        <is>
          <t>Research and development</t>
        </is>
      </c>
      <c r="C154" s="5" t="n">
        <v>-102</v>
      </c>
      <c r="D154" s="5" t="n">
        <v>-156</v>
      </c>
      <c r="E154" s="5" t="n">
        <v>-166</v>
      </c>
    </row>
    <row r="155">
      <c r="A155" s="4" t="inlineStr">
        <is>
          <t>Other taxes</t>
        </is>
      </c>
      <c r="C155" s="5" t="n">
        <v>-306</v>
      </c>
      <c r="D155" s="5" t="n">
        <v>-189</v>
      </c>
      <c r="E155" s="5" t="n">
        <v>-283</v>
      </c>
    </row>
    <row r="156">
      <c r="A156" s="4" t="inlineStr">
        <is>
          <t>Impairment of assets</t>
        </is>
      </c>
      <c r="C156" s="5" t="n">
        <v>-175</v>
      </c>
      <c r="D156" s="5" t="n">
        <v>1</v>
      </c>
      <c r="E156" s="5" t="n">
        <v>18</v>
      </c>
    </row>
    <row r="157">
      <c r="A157" s="4" t="inlineStr">
        <is>
          <t>Other income and expenses</t>
        </is>
      </c>
      <c r="C157" s="5" t="n">
        <v>1711</v>
      </c>
      <c r="D157" s="5" t="n">
        <v>-2506</v>
      </c>
      <c r="E157" s="5" t="n">
        <v>-2702</v>
      </c>
    </row>
    <row r="158">
      <c r="A158" s="4" t="inlineStr">
        <is>
          <t>Net income / (loss) before financial results and income taxes</t>
        </is>
      </c>
      <c r="C158" s="5" t="n">
        <v>463</v>
      </c>
      <c r="D158" s="5" t="n">
        <v>-4228</v>
      </c>
      <c r="E158" s="5" t="n">
        <v>-4542</v>
      </c>
    </row>
    <row r="159">
      <c r="A159" s="4" t="inlineStr">
        <is>
          <t>Net finance income (expenses)</t>
        </is>
      </c>
      <c r="C159" s="5" t="n">
        <v>-9630</v>
      </c>
      <c r="D159" s="5" t="n">
        <v>-8764</v>
      </c>
      <c r="E159" s="5" t="n">
        <v>-6484</v>
      </c>
    </row>
    <row r="160">
      <c r="A160" s="4" t="inlineStr">
        <is>
          <t>Results of equity-accounted investments</t>
        </is>
      </c>
      <c r="C160" s="5" t="n">
        <v>-169</v>
      </c>
      <c r="D160" s="5" t="n">
        <v>115</v>
      </c>
      <c r="E160" s="5" t="n">
        <v>-9</v>
      </c>
    </row>
    <row r="161">
      <c r="A161" s="4" t="inlineStr">
        <is>
          <t>Net income / (loss) before income taxes</t>
        </is>
      </c>
      <c r="C161" s="5" t="n">
        <v>-9336</v>
      </c>
      <c r="D161" s="5" t="n">
        <v>-12877</v>
      </c>
      <c r="E161" s="5" t="n">
        <v>-11035</v>
      </c>
    </row>
    <row r="162">
      <c r="A162" s="4" t="inlineStr">
        <is>
          <t>Income taxes</t>
        </is>
      </c>
      <c r="C162" s="5" t="n">
        <v>4438</v>
      </c>
      <c r="D162" s="5" t="n">
        <v>4245</v>
      </c>
      <c r="E162" s="5" t="n">
        <v>2994</v>
      </c>
    </row>
    <row r="163">
      <c r="A163" s="4" t="inlineStr">
        <is>
          <t>Net income from continuing operations for the period</t>
        </is>
      </c>
      <c r="D163" s="5" t="n">
        <v>-8632</v>
      </c>
      <c r="E163" s="5" t="n">
        <v>-8041</v>
      </c>
    </row>
    <row r="164">
      <c r="A164" s="4" t="inlineStr">
        <is>
          <t>Net income from discontinued operations for the period</t>
        </is>
      </c>
      <c r="D164" s="5" t="n">
        <v>2557</v>
      </c>
      <c r="E164" s="5" t="n">
        <v>828</v>
      </c>
    </row>
    <row r="165">
      <c r="A165" s="4" t="inlineStr">
        <is>
          <t>Net income for the year</t>
        </is>
      </c>
      <c r="C165" s="5" t="n">
        <v>-4898</v>
      </c>
      <c r="D165" s="5" t="n">
        <v>-6075</v>
      </c>
      <c r="E165" s="5" t="n">
        <v>-7213</v>
      </c>
    </row>
    <row r="166">
      <c r="A166" s="4" t="inlineStr">
        <is>
          <t>Net income attributable to shareholders of Petrobras</t>
        </is>
      </c>
      <c r="C166" s="5" t="n">
        <v>-4670</v>
      </c>
      <c r="D166" s="5" t="n">
        <v>-6273</v>
      </c>
      <c r="E166" s="5" t="n">
        <v>-7382</v>
      </c>
    </row>
    <row r="167">
      <c r="A167" s="4" t="inlineStr">
        <is>
          <t>Net income from continuing operations</t>
        </is>
      </c>
      <c r="D167" s="5" t="n">
        <v>-8763</v>
      </c>
      <c r="E167" s="5" t="n">
        <v>-7972</v>
      </c>
    </row>
    <row r="168">
      <c r="A168" s="4" t="inlineStr">
        <is>
          <t>Non-controlling interests</t>
        </is>
      </c>
      <c r="C168" s="5" t="n">
        <v>-228</v>
      </c>
      <c r="D168" s="5" t="n">
        <v>2490</v>
      </c>
      <c r="E168" s="5" t="n">
        <v>169</v>
      </c>
    </row>
    <row r="169">
      <c r="A169" s="4" t="inlineStr">
        <is>
          <t>Net income from discontinued operations</t>
        </is>
      </c>
      <c r="D169" s="5" t="n">
        <v>198</v>
      </c>
      <c r="E169" s="5" t="n">
        <v>590</v>
      </c>
    </row>
    <row r="170">
      <c r="A170" s="3" t="inlineStr">
        <is>
          <t>Net income attributable to</t>
        </is>
      </c>
    </row>
    <row r="171">
      <c r="A171" s="4" t="inlineStr">
        <is>
          <t>Net income from continuing operations</t>
        </is>
      </c>
      <c r="D171" s="5" t="n">
        <v>132</v>
      </c>
      <c r="E171" s="5" t="n">
        <v>-69</v>
      </c>
    </row>
    <row r="172">
      <c r="A172" s="4" t="inlineStr">
        <is>
          <t>Net income from discontinued operations</t>
        </is>
      </c>
      <c r="D172" s="5" t="n">
        <v>66</v>
      </c>
      <c r="E172" s="5" t="n">
        <v>238</v>
      </c>
    </row>
    <row r="173">
      <c r="A173" s="4" t="inlineStr">
        <is>
          <t>Net income attributable to shareholders of Petrobras</t>
        </is>
      </c>
      <c r="C173" s="5" t="n">
        <v>-4898</v>
      </c>
      <c r="D173" s="5" t="n">
        <v>-6075</v>
      </c>
      <c r="E173" s="5" t="n">
        <v>-7213</v>
      </c>
    </row>
    <row r="174">
      <c r="A174" s="4" t="inlineStr">
        <is>
          <t>Corporate and other business [Member] | Intersegments [member]</t>
        </is>
      </c>
    </row>
    <row r="175">
      <c r="A175" s="3" t="inlineStr">
        <is>
          <t>Disclosure of operating segments [line items]</t>
        </is>
      </c>
    </row>
    <row r="176">
      <c r="A176" s="4" t="inlineStr">
        <is>
          <t>Sales revenues</t>
        </is>
      </c>
      <c r="C176" s="5" t="n">
        <v>251</v>
      </c>
      <c r="D176" s="5" t="n">
        <v>226</v>
      </c>
      <c r="E176" s="5" t="n">
        <v>205</v>
      </c>
    </row>
    <row r="177">
      <c r="A177" s="4" t="inlineStr">
        <is>
          <t>Eliminations [member] | Third parties [member]</t>
        </is>
      </c>
    </row>
    <row r="178">
      <c r="A178" s="3" t="inlineStr">
        <is>
          <t>Disclosure of operating segments [line items]</t>
        </is>
      </c>
    </row>
    <row r="179">
      <c r="A179" s="4" t="inlineStr">
        <is>
          <t>Sales revenues</t>
        </is>
      </c>
      <c r="C179" s="4" t="inlineStr">
        <is>
          <t xml:space="preserve"> </t>
        </is>
      </c>
      <c r="D179" s="4" t="inlineStr">
        <is>
          <t xml:space="preserve"> </t>
        </is>
      </c>
      <c r="E179" s="4" t="inlineStr">
        <is>
          <t xml:space="preserve"> </t>
        </is>
      </c>
    </row>
    <row r="180">
      <c r="A180" s="4" t="inlineStr">
        <is>
          <t>Eliminations [member] | Operating segments [member]</t>
        </is>
      </c>
    </row>
    <row r="181">
      <c r="A181" s="3" t="inlineStr">
        <is>
          <t>Disclosure of operating segments [line items]</t>
        </is>
      </c>
    </row>
    <row r="182">
      <c r="A182" s="4" t="inlineStr">
        <is>
          <t>Sales revenues</t>
        </is>
      </c>
      <c r="C182" s="5" t="n">
        <v>-37095</v>
      </c>
      <c r="D182" s="5" t="n">
        <v>-54125</v>
      </c>
      <c r="E182" s="5" t="n">
        <v>-55164</v>
      </c>
    </row>
    <row r="183">
      <c r="A183" s="4" t="inlineStr">
        <is>
          <t>Cost of sales</t>
        </is>
      </c>
      <c r="C183" s="5" t="n">
        <v>37731</v>
      </c>
      <c r="D183" s="5" t="n">
        <v>52030</v>
      </c>
      <c r="E183" s="5" t="n">
        <v>54429</v>
      </c>
    </row>
    <row r="184">
      <c r="A184" s="4" t="inlineStr">
        <is>
          <t>Gross profit (loss)</t>
        </is>
      </c>
      <c r="C184" s="5" t="n">
        <v>636</v>
      </c>
      <c r="D184" s="5" t="n">
        <v>-2095</v>
      </c>
      <c r="E184" s="5" t="n">
        <v>-735</v>
      </c>
    </row>
    <row r="185">
      <c r="A185" s="4" t="inlineStr">
        <is>
          <t>Income (expenses)</t>
        </is>
      </c>
      <c r="C185" s="5" t="n">
        <v>-24</v>
      </c>
      <c r="D185" s="5" t="n">
        <v>-26</v>
      </c>
      <c r="E185" s="5" t="n">
        <v>-38</v>
      </c>
    </row>
    <row r="186">
      <c r="A186" s="4" t="inlineStr">
        <is>
          <t>Selling</t>
        </is>
      </c>
      <c r="C186" s="5" t="n">
        <v>-24</v>
      </c>
      <c r="D186" s="5" t="n">
        <v>-21</v>
      </c>
      <c r="E186" s="5" t="n">
        <v>-27</v>
      </c>
    </row>
    <row r="187">
      <c r="A187" s="4" t="inlineStr">
        <is>
          <t>General and administrative</t>
        </is>
      </c>
      <c r="C187" s="4" t="inlineStr">
        <is>
          <t xml:space="preserve"> </t>
        </is>
      </c>
      <c r="D187" s="5" t="n">
        <v>1</v>
      </c>
      <c r="E187" s="5" t="n">
        <v>-1</v>
      </c>
    </row>
    <row r="188">
      <c r="A188" s="4" t="inlineStr">
        <is>
          <t>Exploration costs</t>
        </is>
      </c>
      <c r="C188" s="4" t="inlineStr">
        <is>
          <t xml:space="preserve"> </t>
        </is>
      </c>
      <c r="D188" s="4" t="inlineStr">
        <is>
          <t xml:space="preserve"> </t>
        </is>
      </c>
      <c r="E188" s="4" t="inlineStr">
        <is>
          <t xml:space="preserve"> </t>
        </is>
      </c>
    </row>
    <row r="189">
      <c r="A189" s="4" t="inlineStr">
        <is>
          <t>Research and development</t>
        </is>
      </c>
      <c r="C189" s="4" t="inlineStr">
        <is>
          <t xml:space="preserve"> </t>
        </is>
      </c>
      <c r="D189" s="4" t="inlineStr">
        <is>
          <t xml:space="preserve"> </t>
        </is>
      </c>
      <c r="E189" s="4" t="inlineStr">
        <is>
          <t xml:space="preserve"> </t>
        </is>
      </c>
    </row>
    <row r="190">
      <c r="A190" s="4" t="inlineStr">
        <is>
          <t>Other taxes</t>
        </is>
      </c>
      <c r="C190" s="4" t="inlineStr">
        <is>
          <t xml:space="preserve"> </t>
        </is>
      </c>
      <c r="D190" s="4" t="inlineStr">
        <is>
          <t xml:space="preserve"> </t>
        </is>
      </c>
      <c r="E190" s="4" t="inlineStr">
        <is>
          <t xml:space="preserve"> </t>
        </is>
      </c>
    </row>
    <row r="191">
      <c r="A191" s="4" t="inlineStr">
        <is>
          <t>Impairment of assets</t>
        </is>
      </c>
      <c r="C191" s="4" t="inlineStr">
        <is>
          <t xml:space="preserve"> </t>
        </is>
      </c>
      <c r="D191" s="5" t="n">
        <v>-2</v>
      </c>
      <c r="E191" s="4" t="inlineStr">
        <is>
          <t xml:space="preserve"> </t>
        </is>
      </c>
    </row>
    <row r="192">
      <c r="A192" s="4" t="inlineStr">
        <is>
          <t>Other income and expenses</t>
        </is>
      </c>
      <c r="C192" s="4" t="inlineStr">
        <is>
          <t xml:space="preserve"> </t>
        </is>
      </c>
      <c r="D192" s="5" t="n">
        <v>-4</v>
      </c>
      <c r="E192" s="5" t="n">
        <v>-10</v>
      </c>
    </row>
    <row r="193">
      <c r="A193" s="4" t="inlineStr">
        <is>
          <t>Net income / (loss) before financial results and income taxes</t>
        </is>
      </c>
      <c r="C193" s="5" t="n">
        <v>612</v>
      </c>
      <c r="D193" s="5" t="n">
        <v>-2121</v>
      </c>
      <c r="E193" s="5" t="n">
        <v>-773</v>
      </c>
    </row>
    <row r="194">
      <c r="A194" s="4" t="inlineStr">
        <is>
          <t>Net finance income (expenses)</t>
        </is>
      </c>
      <c r="C194" s="4" t="inlineStr">
        <is>
          <t xml:space="preserve"> </t>
        </is>
      </c>
      <c r="D194" s="4" t="inlineStr">
        <is>
          <t xml:space="preserve"> </t>
        </is>
      </c>
      <c r="E194" s="4" t="inlineStr">
        <is>
          <t xml:space="preserve"> </t>
        </is>
      </c>
    </row>
    <row r="195">
      <c r="A195" s="4" t="inlineStr">
        <is>
          <t>Results of equity-accounted investments</t>
        </is>
      </c>
      <c r="C195" s="4" t="inlineStr">
        <is>
          <t xml:space="preserve"> </t>
        </is>
      </c>
      <c r="D195" s="4" t="inlineStr">
        <is>
          <t xml:space="preserve"> </t>
        </is>
      </c>
      <c r="E195" s="4" t="inlineStr">
        <is>
          <t xml:space="preserve"> </t>
        </is>
      </c>
    </row>
    <row r="196">
      <c r="A196" s="4" t="inlineStr">
        <is>
          <t>Net income / (loss) before income taxes</t>
        </is>
      </c>
      <c r="C196" s="5" t="n">
        <v>612</v>
      </c>
      <c r="D196" s="5" t="n">
        <v>-2121</v>
      </c>
      <c r="E196" s="5" t="n">
        <v>-773</v>
      </c>
    </row>
    <row r="197">
      <c r="A197" s="4" t="inlineStr">
        <is>
          <t>Income taxes</t>
        </is>
      </c>
      <c r="C197" s="5" t="n">
        <v>-208</v>
      </c>
      <c r="D197" s="5" t="n">
        <v>720</v>
      </c>
      <c r="E197" s="5" t="n">
        <v>263</v>
      </c>
    </row>
    <row r="198">
      <c r="A198" s="4" t="inlineStr">
        <is>
          <t>Net income from continuing operations for the period</t>
        </is>
      </c>
      <c r="D198" s="5" t="n">
        <v>-1401</v>
      </c>
      <c r="E198" s="5" t="n">
        <v>-510</v>
      </c>
    </row>
    <row r="199">
      <c r="A199" s="4" t="inlineStr">
        <is>
          <t>Net income from discontinued operations for the period</t>
        </is>
      </c>
      <c r="D199" s="4" t="inlineStr">
        <is>
          <t xml:space="preserve"> </t>
        </is>
      </c>
      <c r="E199" s="4" t="inlineStr">
        <is>
          <t xml:space="preserve"> </t>
        </is>
      </c>
    </row>
    <row r="200">
      <c r="A200" s="4" t="inlineStr">
        <is>
          <t>Net income for the year</t>
        </is>
      </c>
      <c r="C200" s="5" t="n">
        <v>404</v>
      </c>
      <c r="D200" s="5" t="n">
        <v>-1401</v>
      </c>
      <c r="E200" s="5" t="n">
        <v>-510</v>
      </c>
    </row>
    <row r="201">
      <c r="A201" s="4" t="inlineStr">
        <is>
          <t>Net income attributable to shareholders of Petrobras</t>
        </is>
      </c>
      <c r="C201" s="5" t="n">
        <v>404</v>
      </c>
      <c r="D201" s="5" t="n">
        <v>-1401</v>
      </c>
      <c r="E201" s="5" t="n">
        <v>-510</v>
      </c>
    </row>
    <row r="202">
      <c r="A202" s="4" t="inlineStr">
        <is>
          <t>Net income from continuing operations</t>
        </is>
      </c>
      <c r="D202" s="5" t="n">
        <v>-1401</v>
      </c>
      <c r="E202" s="5" t="n">
        <v>-510</v>
      </c>
    </row>
    <row r="203">
      <c r="A203" s="4" t="inlineStr">
        <is>
          <t>Non-controlling interests</t>
        </is>
      </c>
      <c r="C203" s="4" t="inlineStr">
        <is>
          <t xml:space="preserve"> </t>
        </is>
      </c>
      <c r="D203" s="4" t="inlineStr">
        <is>
          <t xml:space="preserve"> </t>
        </is>
      </c>
      <c r="E203" s="4" t="inlineStr">
        <is>
          <t xml:space="preserve"> </t>
        </is>
      </c>
    </row>
    <row r="204">
      <c r="A204" s="4" t="inlineStr">
        <is>
          <t>Net income from discontinued operations</t>
        </is>
      </c>
      <c r="D204" s="4" t="inlineStr">
        <is>
          <t xml:space="preserve"> </t>
        </is>
      </c>
      <c r="E204" s="4" t="inlineStr">
        <is>
          <t xml:space="preserve"> </t>
        </is>
      </c>
    </row>
    <row r="205">
      <c r="A205" s="3" t="inlineStr">
        <is>
          <t>Net income attributable to</t>
        </is>
      </c>
    </row>
    <row r="206">
      <c r="A206" s="4" t="inlineStr">
        <is>
          <t>Net income from continuing operations</t>
        </is>
      </c>
      <c r="E206" s="4" t="inlineStr">
        <is>
          <t xml:space="preserve"> </t>
        </is>
      </c>
    </row>
    <row r="207">
      <c r="A207" s="4" t="inlineStr">
        <is>
          <t>Net income from discontinued operations</t>
        </is>
      </c>
      <c r="D207" s="4" t="inlineStr">
        <is>
          <t xml:space="preserve"> </t>
        </is>
      </c>
      <c r="E207" s="4" t="inlineStr">
        <is>
          <t xml:space="preserve"> </t>
        </is>
      </c>
    </row>
    <row r="208">
      <c r="A208" s="4" t="inlineStr">
        <is>
          <t>Net income attributable to shareholders of Petrobras</t>
        </is>
      </c>
      <c r="C208" s="5" t="n">
        <v>404</v>
      </c>
      <c r="D208" s="5" t="n">
        <v>-1401</v>
      </c>
      <c r="E208" s="5" t="n">
        <v>-510</v>
      </c>
    </row>
    <row r="209">
      <c r="A209" s="4" t="inlineStr">
        <is>
          <t>Eliminations [member] | Intersegments [member]</t>
        </is>
      </c>
    </row>
    <row r="210">
      <c r="A210" s="3" t="inlineStr">
        <is>
          <t>Disclosure of operating segments [line items]</t>
        </is>
      </c>
    </row>
    <row r="211">
      <c r="A211" s="4" t="inlineStr">
        <is>
          <t>Sales revenues</t>
        </is>
      </c>
      <c r="C211" s="6" t="n">
        <v>-37095</v>
      </c>
      <c r="D211" s="6" t="n">
        <v>-54125</v>
      </c>
      <c r="E211" s="6" t="n">
        <v>-55164</v>
      </c>
    </row>
    <row r="212"/>
    <row r="213">
      <c r="A213" s="4" t="inlineStr">
        <is>
          <t>[1]</t>
        </is>
      </c>
      <c r="B213" s="4" t="inlineStr">
        <is>
          <t>Sales revenues by business segment are set out in note 9.</t>
        </is>
      </c>
    </row>
  </sheetData>
  <mergeCells count="4">
    <mergeCell ref="A1:B2"/>
    <mergeCell ref="C1:E1"/>
    <mergeCell ref="A212:D212"/>
    <mergeCell ref="B213:D21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14. Trade and other receivables (Details) - USD ($) $ in Millions</t>
        </is>
      </c>
      <c r="C1" s="2" t="inlineStr">
        <is>
          <t>12 Months Ended</t>
        </is>
      </c>
    </row>
    <row r="2">
      <c r="C2" s="2" t="inlineStr">
        <is>
          <t>Dec. 31, 2020</t>
        </is>
      </c>
      <c r="D2" s="2" t="inlineStr">
        <is>
          <t>Dec. 31, 2019</t>
        </is>
      </c>
    </row>
    <row r="3">
      <c r="A3" s="3" t="inlineStr">
        <is>
          <t>Disclosure of trade and other receivables [line items]</t>
        </is>
      </c>
    </row>
    <row r="4">
      <c r="A4" s="4" t="inlineStr">
        <is>
          <t>Total trade receivables</t>
        </is>
      </c>
      <c r="C4" s="6" t="n">
        <v>8958</v>
      </c>
      <c r="D4" s="6" t="n">
        <v>8660</v>
      </c>
    </row>
    <row r="5">
      <c r="A5" s="4" t="inlineStr">
        <is>
          <t>Total trade receivables, net</t>
        </is>
      </c>
      <c r="C5" s="5" t="n">
        <v>7362</v>
      </c>
      <c r="D5" s="5" t="n">
        <v>6329</v>
      </c>
    </row>
    <row r="6">
      <c r="A6" s="4" t="inlineStr">
        <is>
          <t>Current</t>
        </is>
      </c>
      <c r="C6" s="5" t="n">
        <v>4731</v>
      </c>
      <c r="D6" s="5" t="n">
        <v>3762</v>
      </c>
    </row>
    <row r="7">
      <c r="A7" s="4" t="inlineStr">
        <is>
          <t>Non-current</t>
        </is>
      </c>
      <c r="C7" s="5" t="n">
        <v>2631</v>
      </c>
      <c r="D7" s="5" t="n">
        <v>2567</v>
      </c>
    </row>
    <row r="8">
      <c r="A8" s="4" t="inlineStr">
        <is>
          <t>Third parties [member]</t>
        </is>
      </c>
    </row>
    <row r="9">
      <c r="A9" s="3" t="inlineStr">
        <is>
          <t>Disclosure of trade and other receivables [line items]</t>
        </is>
      </c>
    </row>
    <row r="10">
      <c r="A10" s="4" t="inlineStr">
        <is>
          <t>Expected credit losses</t>
        </is>
      </c>
      <c r="C10" s="5" t="n">
        <v>-1528</v>
      </c>
      <c r="D10" s="5" t="n">
        <v>-2286</v>
      </c>
    </row>
    <row r="11">
      <c r="A11" s="4" t="inlineStr">
        <is>
          <t>Related parties [member]</t>
        </is>
      </c>
    </row>
    <row r="12">
      <c r="A12" s="3" t="inlineStr">
        <is>
          <t>Disclosure of trade and other receivables [line items]</t>
        </is>
      </c>
    </row>
    <row r="13">
      <c r="A13" s="4" t="inlineStr">
        <is>
          <t>Expected credit losses</t>
        </is>
      </c>
      <c r="C13" s="5" t="n">
        <v>-68</v>
      </c>
      <c r="D13" s="5" t="n">
        <v>-45</v>
      </c>
    </row>
    <row r="14">
      <c r="A14" s="4" t="inlineStr">
        <is>
          <t>Gross carrying amount [member]</t>
        </is>
      </c>
    </row>
    <row r="15">
      <c r="A15" s="3" t="inlineStr">
        <is>
          <t>Disclosure of trade and other receivables [line items]</t>
        </is>
      </c>
    </row>
    <row r="16">
      <c r="A16" s="4" t="inlineStr">
        <is>
          <t>Trade receivables from contracts with costumers</t>
        </is>
      </c>
      <c r="C16" s="5" t="n">
        <v>3950</v>
      </c>
      <c r="D16" s="5" t="n">
        <v>5609</v>
      </c>
    </row>
    <row r="17">
      <c r="A17" s="4" t="inlineStr">
        <is>
          <t>Total</t>
        </is>
      </c>
      <c r="C17" s="5" t="n">
        <v>5008</v>
      </c>
      <c r="D17" s="5" t="n">
        <v>3051</v>
      </c>
    </row>
    <row r="18">
      <c r="A18" s="4" t="inlineStr">
        <is>
          <t>Gross carrying amount [member] | Receivables from the electricity sector [member]</t>
        </is>
      </c>
    </row>
    <row r="19">
      <c r="A19" s="3" t="inlineStr">
        <is>
          <t>Disclosure of trade and other receivables [line items]</t>
        </is>
      </c>
    </row>
    <row r="20">
      <c r="A20" s="4" t="inlineStr">
        <is>
          <t>Trade receivables from contracts with costumers</t>
        </is>
      </c>
      <c r="C20" s="5" t="n">
        <v>205</v>
      </c>
      <c r="D20" s="5" t="n">
        <v>334</v>
      </c>
    </row>
    <row r="21">
      <c r="A21" s="4" t="inlineStr">
        <is>
          <t>Gross carrying amount [member] | Investees [member]</t>
        </is>
      </c>
    </row>
    <row r="22">
      <c r="A22" s="3" t="inlineStr">
        <is>
          <t>Disclosure of trade and other receivables [line items]</t>
        </is>
      </c>
    </row>
    <row r="23">
      <c r="A23" s="4" t="inlineStr">
        <is>
          <t>Trade receivables from contracts with costumers</t>
        </is>
      </c>
      <c r="C23" s="5" t="n">
        <v>664</v>
      </c>
      <c r="D23" s="5" t="n">
        <v>794</v>
      </c>
    </row>
    <row r="24">
      <c r="A24" s="4" t="inlineStr">
        <is>
          <t>Gross carrying amount [member] | Third parties [member]</t>
        </is>
      </c>
    </row>
    <row r="25">
      <c r="A25" s="3" t="inlineStr">
        <is>
          <t>Disclosure of trade and other receivables [line items]</t>
        </is>
      </c>
    </row>
    <row r="26">
      <c r="A26" s="4" t="inlineStr">
        <is>
          <t>Trade receivables from contracts with costumers</t>
        </is>
      </c>
      <c r="C26" s="5" t="n">
        <v>3081</v>
      </c>
      <c r="D26" s="5" t="n">
        <v>4481</v>
      </c>
    </row>
    <row r="27">
      <c r="A27" s="4" t="inlineStr">
        <is>
          <t>Receivables from divestments</t>
        </is>
      </c>
      <c r="B27" s="4" t="inlineStr">
        <is>
          <t>[1]</t>
        </is>
      </c>
      <c r="C27" s="5" t="n">
        <v>1523</v>
      </c>
      <c r="D27" s="5" t="n">
        <v>1434</v>
      </c>
    </row>
    <row r="28">
      <c r="A28" s="4" t="inlineStr">
        <is>
          <t>Lease receivables</t>
        </is>
      </c>
      <c r="C28" s="5" t="n">
        <v>467</v>
      </c>
      <c r="D28" s="5" t="n">
        <v>482</v>
      </c>
    </row>
    <row r="29">
      <c r="A29" s="4" t="inlineStr">
        <is>
          <t>Total</t>
        </is>
      </c>
      <c r="C29" s="5" t="n">
        <v>2536</v>
      </c>
      <c r="D29" s="5" t="n">
        <v>831</v>
      </c>
    </row>
    <row r="30">
      <c r="A30" s="4" t="inlineStr">
        <is>
          <t>Gross carrying amount [member] | Petroleum and alcohol accounts from brazilian government [member]</t>
        </is>
      </c>
    </row>
    <row r="31">
      <c r="A31" s="3" t="inlineStr">
        <is>
          <t>Disclosure of trade and other receivables [line items]</t>
        </is>
      </c>
    </row>
    <row r="32">
      <c r="A32" s="4" t="inlineStr">
        <is>
          <t>Trade receivables from contracts with costumers</t>
        </is>
      </c>
      <c r="C32" s="6" t="n">
        <v>482</v>
      </c>
      <c r="D32" s="6" t="n">
        <v>304</v>
      </c>
    </row>
    <row r="33"/>
    <row r="34">
      <c r="A34" s="4" t="inlineStr">
        <is>
          <t>[1]</t>
        </is>
      </c>
      <c r="B34" s="4" t="inlineStr">
        <is>
          <t>It comprises receivable from the divestment of NTS and contingent payments from the sale of interest in Roncador field.</t>
        </is>
      </c>
    </row>
  </sheetData>
  <mergeCells count="4">
    <mergeCell ref="A1:B2"/>
    <mergeCell ref="C1:D1"/>
    <mergeCell ref="A33:C33"/>
    <mergeCell ref="B34:C3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21:36:59Z</dcterms:created>
  <dcterms:modified xmlns:dcterms="http://purl.org/dc/terms/" xmlns:xsi="http://www.w3.org/2001/XMLSchema-instance" xsi:type="dcterms:W3CDTF">2021-03-24T21:36:59Z</dcterms:modified>
</cp:coreProperties>
</file>